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6" r:id="rId2"/>
    <sheet name="Consolidated_Balance_Sheets_Pa" sheetId="127" r:id="rId3"/>
    <sheet name="Consolidated_Statements_of_Inc" sheetId="4" r:id="rId4"/>
    <sheet name="Consolidated_Statements_of_Inc1" sheetId="5" r:id="rId5"/>
    <sheet name="Consolidated_Statements_of_Com" sheetId="6" r:id="rId6"/>
    <sheet name="Consolidated_Statement_of_Chan" sheetId="128" r:id="rId7"/>
    <sheet name="Consolidated_Statement_of_Chan1" sheetId="8" r:id="rId8"/>
    <sheet name="Consolidated_Statements_of_Cas" sheetId="9" r:id="rId9"/>
    <sheet name="Summary_of_Significant_Account" sheetId="129" r:id="rId10"/>
    <sheet name="Concentration_of_Funds" sheetId="130" r:id="rId11"/>
    <sheet name="Investment_Securities" sheetId="131" r:id="rId12"/>
    <sheet name="Loans_and_Allowance_for_Loan_L" sheetId="132" r:id="rId13"/>
    <sheet name="Mortgage_Servicing_Rights_Note" sheetId="133" r:id="rId14"/>
    <sheet name="Derivative_Financial_Instrumen" sheetId="134" r:id="rId15"/>
    <sheet name="Premises_and_Equipment_Notes" sheetId="135" r:id="rId16"/>
    <sheet name="Other_Real_Estate_Owned_and_Ot" sheetId="136" r:id="rId17"/>
    <sheet name="Deposits" sheetId="137" r:id="rId18"/>
    <sheet name="Other_Secured_Borrowings" sheetId="138" r:id="rId19"/>
    <sheet name="Employee_Benefit_Plans" sheetId="139" r:id="rId20"/>
    <sheet name="Regulatory_Matters" sheetId="140" r:id="rId21"/>
    <sheet name="Income_Taxes" sheetId="141" r:id="rId22"/>
    <sheet name="Related_Party_Transactions" sheetId="142" r:id="rId23"/>
    <sheet name="Fair_Value_Measurements" sheetId="143" r:id="rId24"/>
    <sheet name="Financial_Instruments_with_Off" sheetId="144" r:id="rId25"/>
    <sheet name="Parent_Company_Only_Condensed_" sheetId="145" r:id="rId26"/>
    <sheet name="Earnings_Per_Share" sheetId="146" r:id="rId27"/>
    <sheet name="Quarterly_Financial_Data_Unaud" sheetId="147" r:id="rId28"/>
    <sheet name="Summary_of_Significant_Account1" sheetId="148" r:id="rId29"/>
    <sheet name="Concentration_of_Funds_Concent" sheetId="149" r:id="rId30"/>
    <sheet name="Investment_Securities_Tables" sheetId="150" r:id="rId31"/>
    <sheet name="Loans_and_Allowance_for_Loan_L1" sheetId="151" r:id="rId32"/>
    <sheet name="Mortgage_Servicing_Rights_Mort" sheetId="152" r:id="rId33"/>
    <sheet name="Derivative_Financial_Instrumen1" sheetId="153" r:id="rId34"/>
    <sheet name="Premises_and_Equipment_Tables" sheetId="154" r:id="rId35"/>
    <sheet name="Other_Real_Estate_Owned_and_Ot1" sheetId="155" r:id="rId36"/>
    <sheet name="Deposits_Tables" sheetId="156" r:id="rId37"/>
    <sheet name="Other_Secured_Borrowings_Table" sheetId="157" r:id="rId38"/>
    <sheet name="Employee_Benefit_Plans_Tables" sheetId="158" r:id="rId39"/>
    <sheet name="Regulatory_Matters_Tables" sheetId="159" r:id="rId40"/>
    <sheet name="Income_Taxes_Tables" sheetId="160" r:id="rId41"/>
    <sheet name="Related_Party_Transactions_Tab" sheetId="161" r:id="rId42"/>
    <sheet name="Fair_Value_Measurements_Tables" sheetId="162" r:id="rId43"/>
    <sheet name="Financial_Instruments_with_Off1" sheetId="163" r:id="rId44"/>
    <sheet name="Parent_Company_Only_Condensed_1" sheetId="164" r:id="rId45"/>
    <sheet name="Earnings_Per_Share_Tables" sheetId="165" r:id="rId46"/>
    <sheet name="Quarterly_Financial_Data_Unaud1" sheetId="166" r:id="rId47"/>
    <sheet name="Summary_of_Significant_Account2" sheetId="48" r:id="rId48"/>
    <sheet name="Summary_of_Significant_Account3" sheetId="49" r:id="rId49"/>
    <sheet name="Summary_of_Significant_Account4" sheetId="50" r:id="rId50"/>
    <sheet name="Summary_of_Significant_Account5" sheetId="51" r:id="rId51"/>
    <sheet name="Summary_of_Significant_Account6" sheetId="167" r:id="rId52"/>
    <sheet name="Summary_of_Significant_Account7" sheetId="53" r:id="rId53"/>
    <sheet name="Concentration_of_Funds_Concent1" sheetId="168" r:id="rId54"/>
    <sheet name="Investment_Securities_Amortize" sheetId="55" r:id="rId55"/>
    <sheet name="Investment_Securities_Continuo" sheetId="56" r:id="rId56"/>
    <sheet name="Investment_Securities_Unrealiz" sheetId="57" r:id="rId57"/>
    <sheet name="Investment_Securities_Contract" sheetId="169" r:id="rId58"/>
    <sheet name="Investment_Securities_Pledged_" sheetId="170" r:id="rId59"/>
    <sheet name="Investment_Securities_Realized" sheetId="60" r:id="rId60"/>
    <sheet name="Investment_Securities_Other_In" sheetId="171" r:id="rId61"/>
    <sheet name="Loans_and_Allowance_for_Loan_L2" sheetId="172" r:id="rId62"/>
    <sheet name="Loans_and_Allowance_for_Loan_L3" sheetId="173" r:id="rId63"/>
    <sheet name="Loans_and_Allowance_for_Loan_L4" sheetId="64" r:id="rId64"/>
    <sheet name="Loans_and_Allowance_for_Loan_L5" sheetId="65" r:id="rId65"/>
    <sheet name="Loans_and_Allowance_for_Loan_L6" sheetId="174" r:id="rId66"/>
    <sheet name="Loans_and_Allowance_for_Loan_L7" sheetId="175" r:id="rId67"/>
    <sheet name="Loans_and_Allowance_for_Loan_L8" sheetId="176" r:id="rId68"/>
    <sheet name="Loans_and_Allowance_for_Loan_L9" sheetId="177" r:id="rId69"/>
    <sheet name="Recovered_Sheet1" sheetId="70" r:id="rId70"/>
    <sheet name="Recovered_Sheet2" sheetId="178" r:id="rId71"/>
    <sheet name="Recovered_Sheet3" sheetId="179" r:id="rId72"/>
    <sheet name="Recovered_Sheet4" sheetId="73" r:id="rId73"/>
    <sheet name="Recovered_Sheet5" sheetId="180" r:id="rId74"/>
    <sheet name="Recovered_Sheet6" sheetId="181" r:id="rId75"/>
    <sheet name="Mortgage_Servicing_Rights_Mort1" sheetId="76" r:id="rId76"/>
    <sheet name="Derivative_Financial_Instrumen2" sheetId="77" r:id="rId77"/>
    <sheet name="Premises_and_Equipment_Details" sheetId="78" r:id="rId78"/>
    <sheet name="Premises_and_Equipment_Operati" sheetId="79" r:id="rId79"/>
    <sheet name="Premises_and_Equipment_Premise" sheetId="80" r:id="rId80"/>
    <sheet name="Other_Real_Estate_Owned_and_Ot2" sheetId="81" r:id="rId81"/>
    <sheet name="Deposits_Major_type_Details" sheetId="182" r:id="rId82"/>
    <sheet name="Deposits_Interest_expense_on_d" sheetId="83" r:id="rId83"/>
    <sheet name="Deposits_Certificate_of_deposi" sheetId="183" r:id="rId84"/>
    <sheet name="Other_Secured_Borrowings_Narra" sheetId="85" r:id="rId85"/>
    <sheet name="Other_Secured_Borrowings_FHLB_" sheetId="184" r:id="rId86"/>
    <sheet name="Other_Secured_Borrowings_FHLB_1" sheetId="87" r:id="rId87"/>
    <sheet name="Employee_Benefit_Plans_Schedul" sheetId="88" r:id="rId88"/>
    <sheet name="Employee_Benefit_Plans_Schedul1" sheetId="89" r:id="rId89"/>
    <sheet name="Employee_Benefit_Plans_Periodi" sheetId="90" r:id="rId90"/>
    <sheet name="Employee_Benefit_Plans_Pension" sheetId="91" r:id="rId91"/>
    <sheet name="Employee_Benefit_Plans_Net_per" sheetId="92" r:id="rId92"/>
    <sheet name="Employee_Benefit_Plans_Assumpt" sheetId="93" r:id="rId93"/>
    <sheet name="Employee_Benefit_Plan_Allocati" sheetId="94" r:id="rId94"/>
    <sheet name="Employee_Benefit_Plans_Defined" sheetId="95" r:id="rId95"/>
    <sheet name="Employee_Benefit_Plans_Expecte" sheetId="185" r:id="rId96"/>
    <sheet name="Employee_Benefit_Plans_Share_b" sheetId="97" r:id="rId97"/>
    <sheet name="Employee_Benefit_Plans_Restric" sheetId="98" r:id="rId98"/>
    <sheet name="Employee_Benefit_Plans_Restric1" sheetId="99" r:id="rId99"/>
    <sheet name="Employee_Benefit_Plans_Stock_O" sheetId="100" r:id="rId100"/>
    <sheet name="Employee_Benefit_Plans_Stock_O1" sheetId="101" r:id="rId101"/>
    <sheet name="Employee_Benefit_Plans_Stock_O2" sheetId="102" r:id="rId102"/>
    <sheet name="Employee_Benefit_Plans_401k_Pl" sheetId="103" r:id="rId103"/>
    <sheet name="Employee_Benefit_Plans_Employe" sheetId="104" r:id="rId104"/>
    <sheet name="Employee_Benefit_Plans_Employe1" sheetId="186" r:id="rId105"/>
    <sheet name="Regulatory_Matters_Capital_Rat" sheetId="187" r:id="rId106"/>
    <sheet name="Regulatory_Matters_Regulatory_" sheetId="107" r:id="rId107"/>
    <sheet name="Regulatory_Matters_Requlatory_" sheetId="188" r:id="rId108"/>
    <sheet name="Income_Taxes_Components_of_Inc" sheetId="109" r:id="rId109"/>
    <sheet name="Income_Taxes_Income_Taxes_Defe" sheetId="189" r:id="rId110"/>
    <sheet name="Income_Taxes_Income_Taxes_Effe" sheetId="111" r:id="rId111"/>
    <sheet name="Related_Party_Transactions_Det" sheetId="112" r:id="rId112"/>
    <sheet name="Fair_Value_Measurements_Intere" sheetId="113" r:id="rId113"/>
    <sheet name="Fair_Value_Measurements_Assets" sheetId="190" r:id="rId114"/>
    <sheet name="Fair_Value_Measurements_Fair_v" sheetId="191" r:id="rId115"/>
    <sheet name="Fair_Value_Measurements_Mortga" sheetId="192" r:id="rId116"/>
    <sheet name="Fair_Value_Measurements_Other_" sheetId="117" r:id="rId117"/>
    <sheet name="Fair_Value_Measurements_Level_" sheetId="193" r:id="rId118"/>
    <sheet name="Recovered_Sheet7" sheetId="194" r:id="rId119"/>
    <sheet name="Financial_Instruments_with_Off2" sheetId="120" r:id="rId120"/>
    <sheet name="Parent_Company_Only_Condensed_2" sheetId="195" r:id="rId121"/>
    <sheet name="Parent_Company_Only_Condensed_3" sheetId="122" r:id="rId122"/>
    <sheet name="Parent_Company_Only_Condensed_4" sheetId="123" r:id="rId123"/>
    <sheet name="Earnings_Per_Share_Details" sheetId="124" r:id="rId124"/>
    <sheet name="Quarterly_Financial_Data_Unaud2" sheetId="125" r:id="rId125"/>
  </sheets>
  <calcPr calcId="0"/>
</workbook>
</file>

<file path=xl/sharedStrings.xml><?xml version="1.0" encoding="utf-8"?>
<sst xmlns="http://schemas.openxmlformats.org/spreadsheetml/2006/main" count="8892" uniqueCount="1748">
  <si>
    <t>Document and Entity Information (USD $)</t>
  </si>
  <si>
    <t>In Thousands, except Share data, unless otherwise specified</t>
  </si>
  <si>
    <t>12 Months Ended</t>
  </si>
  <si>
    <t>Dec. 31, 2013</t>
  </si>
  <si>
    <t>Mar. 03, 2014</t>
  </si>
  <si>
    <t>Jun. 30, 2013</t>
  </si>
  <si>
    <t>Document and Entity Information [Abstract]</t>
  </si>
  <si>
    <t>'</t>
  </si>
  <si>
    <t>Entity Registrant Name</t>
  </si>
  <si>
    <t>'OmniAmerican Bancorp, Inc.</t>
  </si>
  <si>
    <t>Entity Central Index Key</t>
  </si>
  <si>
    <t>'0001470795</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In Thousands, unless otherwise specified</t>
  </si>
  <si>
    <t>Dec. 31, 2012</t>
  </si>
  <si>
    <t>ASSETS</t>
  </si>
  <si>
    <t>Cash and due from financial institutions</t>
  </si>
  <si>
    <t>Short-term interest-earning deposits in other financial institutions</t>
  </si>
  <si>
    <t>Total cash and cash equivalents</t>
  </si>
  <si>
    <t>Investments:</t>
  </si>
  <si>
    <t>Securities available for sale (Amortized cost of $433,580 on December 31, 2013 and $372,940 on December 31, 2012)</t>
  </si>
  <si>
    <t>Other</t>
  </si>
  <si>
    <t>Loans held for sale</t>
  </si>
  <si>
    <t>Loans, net of deferred fees and discounts</t>
  </si>
  <si>
    <t>Less allowance for loan losses</t>
  </si>
  <si>
    <t>Loans, net</t>
  </si>
  <si>
    <t>Premises and equipment, net</t>
  </si>
  <si>
    <t>Bank-owned life insurance</t>
  </si>
  <si>
    <t>Other Real Estate</t>
  </si>
  <si>
    <t>Mortgage servicing rights</t>
  </si>
  <si>
    <t>Deferred tax asset, net</t>
  </si>
  <si>
    <t>Accrued interest receivable</t>
  </si>
  <si>
    <t>Other assets</t>
  </si>
  <si>
    <t>Total assets</t>
  </si>
  <si>
    <t>Deposits:</t>
  </si>
  <si>
    <t>Noninterest-bearing</t>
  </si>
  <si>
    <t>Interest-bearing</t>
  </si>
  <si>
    <t>Total deposits</t>
  </si>
  <si>
    <t>Federal Home Loan Bank advances</t>
  </si>
  <si>
    <t>Repurchase agreements</t>
  </si>
  <si>
    <t>Other borrowings</t>
  </si>
  <si>
    <t>Accrued expenses and other liabilities</t>
  </si>
  <si>
    <t>Total liabilities</t>
  </si>
  <si>
    <t>Commitments and contingencies</t>
  </si>
  <si>
    <t>'  </t>
  </si>
  <si>
    <t>Stockholdersâ€™ equity:</t>
  </si>
  <si>
    <t>Common stock, par value $0.01 per share; 100,000,000 shares authorized; 11,451,596 shares issued and outstanding at December 31, 2013 and 11,444,800 shares issued and outstanding at December 31, 2012</t>
  </si>
  <si>
    <t>Additional paid-in capital</t>
  </si>
  <si>
    <t>Unallocated Employee Stock Ownership Plan (â€œESOPâ€) shares; 799,848 shares at December 31, 2013 and 837,936 shares at December 31, 2012</t>
  </si>
  <si>
    <t>Retained earnings</t>
  </si>
  <si>
    <t>Accumulated other comprehensive income (loss):</t>
  </si>
  <si>
    <t>Unrealized gain on securities available for sale, net of income taxes</t>
  </si>
  <si>
    <t>Unrealized loss on pension plan, net of income taxes</t>
  </si>
  <si>
    <t>Total accumulated other comprehensive income</t>
  </si>
  <si>
    <t>Total stockholdersâ€™ equity</t>
  </si>
  <si>
    <t>Total liabilities and stockholdersâ€™ equity</t>
  </si>
  <si>
    <t>Consolidated Balance Sheets (Parenthetical) (USD $)</t>
  </si>
  <si>
    <t>Statement of Financial Position [Abstract]</t>
  </si>
  <si>
    <t>Amortized cost of available for sale securities</t>
  </si>
  <si>
    <t>Common stock, par value</t>
  </si>
  <si>
    <t>Common stock, shares authorized</t>
  </si>
  <si>
    <t>Common stock, shares issued</t>
  </si>
  <si>
    <t>Common stock, shares outstanding</t>
  </si>
  <si>
    <t>Unallocated Employee Stock Ownership Plan (ESOP) shares</t>
  </si>
  <si>
    <t>Consolidated Statements of Income (USD $)</t>
  </si>
  <si>
    <t>In Thousands, except Per Share data, unless otherwise specified</t>
  </si>
  <si>
    <t>Dec. 31, 2011</t>
  </si>
  <si>
    <t>Interest income:</t>
  </si>
  <si>
    <t>Loans, including fees</t>
  </si>
  <si>
    <t>Securities - taxable</t>
  </si>
  <si>
    <t>Securities - nontaxable</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Service charges and other fees</t>
  </si>
  <si>
    <t>Net gains on sales of securities available for sale (reclassified from unrealized gains (losses) on available-for-sale securities in accumulated other comprehensive income)</t>
  </si>
  <si>
    <t>Net gains on sales of loans</t>
  </si>
  <si>
    <t>Net gains (losses) on sales of repossessed assets</t>
  </si>
  <si>
    <t>Net gains (losses) on sales of premises and equipment</t>
  </si>
  <si>
    <t>Commissions</t>
  </si>
  <si>
    <t>Increase in cash surrender value of bank-owned life insurance</t>
  </si>
  <si>
    <t>Other income</t>
  </si>
  <si>
    <t>Total noninterest income</t>
  </si>
  <si>
    <t>Noninterest expense:</t>
  </si>
  <si>
    <t>Salaries and benefits</t>
  </si>
  <si>
    <t>Software and equipment maintenance</t>
  </si>
  <si>
    <t>Depreciation of furniture, software and equipment</t>
  </si>
  <si>
    <t>FDIC insurance</t>
  </si>
  <si>
    <t>Net loss on write-downs of other real estate owned</t>
  </si>
  <si>
    <t>Real estate owned (income) expense</t>
  </si>
  <si>
    <t>Service fees</t>
  </si>
  <si>
    <t>Communications costs</t>
  </si>
  <si>
    <t>Other operations expense</t>
  </si>
  <si>
    <t>Occupancy</t>
  </si>
  <si>
    <t>Professional and outside services</t>
  </si>
  <si>
    <t>Loan servicing</t>
  </si>
  <si>
    <t>Marketing</t>
  </si>
  <si>
    <t>Total noninterest expense</t>
  </si>
  <si>
    <t>Income before income tax expense</t>
  </si>
  <si>
    <t>Income tax expense (includes income tax expense from items reclassified from accumulated other comprehensive income of $578, $292 and $271 for the year ended December 31, 2013, 2012 and 2011, respectively)</t>
  </si>
  <si>
    <t>Net income</t>
  </si>
  <si>
    <t>Earnings per share:</t>
  </si>
  <si>
    <t>Basic</t>
  </si>
  <si>
    <t>Diluted</t>
  </si>
  <si>
    <t>Consolidated Statements of Income Consolidated Statements of Income (Parenthetical) (USD $)</t>
  </si>
  <si>
    <t>Income Statement [Abstract]</t>
  </si>
  <si>
    <t>Other Comprehensive Income (Loss), Reclassification Adjustment from AOCI for Sale of Securities, before Tax</t>
  </si>
  <si>
    <t>Income tax expense due to AOCI reclassifications</t>
  </si>
  <si>
    <t>Consolidated Statements of Comprehensive Income (USD $)</t>
  </si>
  <si>
    <t>Statement of Comprehensive Income [Abstract]</t>
  </si>
  <si>
    <t>Securities available for sale, Change in net unrealized gain during the year</t>
  </si>
  <si>
    <t>Securities available for sale, Reclassification adjustment for net gains included in net income</t>
  </si>
  <si>
    <t>Total securities available for sale</t>
  </si>
  <si>
    <t>Pension plan, Change in net loss</t>
  </si>
  <si>
    <t>Other comprehensive (loss) income, before income tax</t>
  </si>
  <si>
    <t>Deferred tax benefit (expense) related to other comprehensive income</t>
  </si>
  <si>
    <t>Other comprehensive (loss) income, net of income tax</t>
  </si>
  <si>
    <t>Comprehensive (loss) income</t>
  </si>
  <si>
    <t>Consolidated Statement of Changes in Stockholders' Equity (USD $)</t>
  </si>
  <si>
    <t>In Thousands</t>
  </si>
  <si>
    <t>Total</t>
  </si>
  <si>
    <t>Common Stock</t>
  </si>
  <si>
    <t>Additional Paid-in Capital</t>
  </si>
  <si>
    <t>Unallocated ESOP shares</t>
  </si>
  <si>
    <t>Retained Earnings</t>
  </si>
  <si>
    <t>Accumulated Other Comprehensive Income (Loss)</t>
  </si>
  <si>
    <t>Beginning balance at Dec. 31, 2010</t>
  </si>
  <si>
    <t>ESOP shares allocated, 38,088 shares in 2013, 2012, and 2011</t>
  </si>
  <si>
    <t>Stock purchased and retired at cost; 20,069 shares in 2013, 42,500 shares in 2012, and 706,525 shares in 2011</t>
  </si>
  <si>
    <t>Share-based compensation expense</t>
  </si>
  <si>
    <t>Other comprehensive income (loss)</t>
  </si>
  <si>
    <t>Ending balance at Dec. 31, 2011</t>
  </si>
  <si>
    <t>Tax benefit from the exercise of stock options and the vesting of restricted stock</t>
  </si>
  <si>
    <t>Stock options exercised; 38,997 shares in 2013, 9,873 shares in 2012, and no shares in 2011</t>
  </si>
  <si>
    <t>Restricted stock issued, net of forfeitures; (13,489) shares in 2013, 164,879 shares in 2012, and 118,738 shares in 2011</t>
  </si>
  <si>
    <t>Ending balance at Dec. 31, 2012</t>
  </si>
  <si>
    <t>Ending balance at Dec. 31, 2013</t>
  </si>
  <si>
    <t>Consolidated Statement of Changes in Stockholders' Equity Statement of Changes in Stockholders' Equity (Parenthetical)</t>
  </si>
  <si>
    <t>Statement of Stockholders' Equity Parenthetical [Abstract]</t>
  </si>
  <si>
    <t>Common stock, shares issued, net of offering costs</t>
  </si>
  <si>
    <t>ESOP shares allocated</t>
  </si>
  <si>
    <t>Stock purchased and retired at cost</t>
  </si>
  <si>
    <t>Restricted stock issued, net of forfeitures</t>
  </si>
  <si>
    <t>Stock options exercised</t>
  </si>
  <si>
    <t>Consolidated Statements of Cash Flow (USD $)</t>
  </si>
  <si>
    <t>Cash flows from operating activities:</t>
  </si>
  <si>
    <t>Adjustments to reconcile net income to net cash provided by operating activities:</t>
  </si>
  <si>
    <t>Depreciation and amortization</t>
  </si>
  <si>
    <t>Amortization of net premium on investments</t>
  </si>
  <si>
    <t>Amortization and impairment of mortgage servicing rights</t>
  </si>
  <si>
    <t>Deferred tax provision</t>
  </si>
  <si>
    <t>Net gains on sales of securities available for sale</t>
  </si>
  <si>
    <t>Net (gains) losses on sales of premises and equipment</t>
  </si>
  <si>
    <t>Proceeds from sales of loans held for sale</t>
  </si>
  <si>
    <t>Loans originated for sale</t>
  </si>
  <si>
    <t>Net (gains) losses on sales of repossessed assets</t>
  </si>
  <si>
    <t>Federal Home Loan Bank Stock Dividend</t>
  </si>
  <si>
    <t>ESOP compensation expense</t>
  </si>
  <si>
    <t>Share-based compensation</t>
  </si>
  <si>
    <t>Excess tax benefit from share-based compensation</t>
  </si>
  <si>
    <t>Changes in operating assets and liabilities:</t>
  </si>
  <si>
    <t>Accrued interest payable and other liabilities</t>
  </si>
  <si>
    <t>Net cash provided by operating activities</t>
  </si>
  <si>
    <t>Securities available for sale:</t>
  </si>
  <si>
    <t>Purchases</t>
  </si>
  <si>
    <t>Proceeds from sales</t>
  </si>
  <si>
    <t>Proceeds from maturities, calls and principal repayments</t>
  </si>
  <si>
    <t>Purchases of bank-owned life insurance</t>
  </si>
  <si>
    <t>Purchases of other investments</t>
  </si>
  <si>
    <t>Redemptions and sales of other investments</t>
  </si>
  <si>
    <t>Net increase in loans held for investment</t>
  </si>
  <si>
    <t>Proceeds from sales of loans held for investment</t>
  </si>
  <si>
    <t>Purchases of premises and equipment</t>
  </si>
  <si>
    <t>Proceeds from sales of premises and equipment</t>
  </si>
  <si>
    <t>Proceeds from sales of foreclosed assets</t>
  </si>
  <si>
    <t>Proceeds from sales of other real estate owned</t>
  </si>
  <si>
    <t>Net cash (used in) provided by investing activities</t>
  </si>
  <si>
    <t>Cash flows from financing activities:</t>
  </si>
  <si>
    <t>Net (decrease) increase in deposits</t>
  </si>
  <si>
    <t>Net Increase Decrease in Federal Home Loan Bank Advances</t>
  </si>
  <si>
    <t>Net decrease in repurchase agreements</t>
  </si>
  <si>
    <t>Net (decrease) increase in other borrowings</t>
  </si>
  <si>
    <t>Proceeds from stock options exercised</t>
  </si>
  <si>
    <t>Purchase of common stock</t>
  </si>
  <si>
    <t>Net cash provided by (used in) financing activities</t>
  </si>
  <si>
    <t>Net (decrease) increase in cash and cash equivalents</t>
  </si>
  <si>
    <t>Cash and cash equivalents, beginning of period</t>
  </si>
  <si>
    <t>Cash and cash equivalents, end of period</t>
  </si>
  <si>
    <t>Supplemental cash flow information:</t>
  </si>
  <si>
    <t>Interest paid</t>
  </si>
  <si>
    <t>Income taxes paid, net of refunds</t>
  </si>
  <si>
    <t>Non-cash transactions:</t>
  </si>
  <si>
    <t>Loans transferred to other real estate owned</t>
  </si>
  <si>
    <t>Loans transferred to foreclosed assets</t>
  </si>
  <si>
    <t>Loans transferred to other investments</t>
  </si>
  <si>
    <t>Change in unrealized gains/losses on securities available for sale</t>
  </si>
  <si>
    <t>Summary of Significant Accounting and Reporting Policies</t>
  </si>
  <si>
    <t>Accounting Policies [Abstract]</t>
  </si>
  <si>
    <t>Basis of Presentation and Significant Accounting Policies [Text Block]</t>
  </si>
  <si>
    <t>NOTE 1 – Summary of Significant Accounting and Reporting Policies</t>
  </si>
  <si>
    <t>Nature of Operations and Basis of Presentation</t>
  </si>
  <si>
    <t>The consolidated financial statements include the accounts of OmniAmerican Bancorp, Inc. and its wholly-owned subsidiary, OmniAmerican Bank, together referred to as “OmniAmerican” or the “Company.” All significant intercompany balances and transactions have been eliminated in consolidation.</t>
  </si>
  <si>
    <r>
      <t xml:space="preserve">OmniAmerican Bancorp, Inc., a Maryland corporation, owns all of the outstanding shares of OmniAmerican Bank (the “Bank”). The Bank is a federally-chartered savings bank headquartered in Fort Worth, Texas that provides a variety of banking and financial services to individuals and business customers. The Bank’s operations are conducted primarily through its administrative offices and </t>
    </r>
    <r>
      <rPr>
        <sz val="10"/>
        <color rgb="FF000000"/>
        <rFont val="Inherit"/>
      </rPr>
      <t>14</t>
    </r>
    <r>
      <rPr>
        <sz val="10"/>
        <color theme="1"/>
        <rFont val="Inherit"/>
      </rPr>
      <t xml:space="preserve"> branches located in the Dallas/Fort Worth Metroplex and Hood County.</t>
    </r>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The allowance for loan losses, realization of deferred tax assets, and fair values of financial instruments are particularly subject to change.</t>
  </si>
  <si>
    <t>Segment Reporting</t>
  </si>
  <si>
    <t>Operating segments are components of a business about which separate financial information is available and that are evaluated regularly by the chief operating decision-maker in deciding how to allocate resources and assess performance. Public companies are required to report certain financial information about operating segments in interim and annual financial statements. The Company’s chief operating decision-maker uses consolidated results to make operating and strategic decisions. Therefore, the Company is considered to have one operating segment.</t>
  </si>
  <si>
    <t>Cash and Cash Equivalents and Concentrations</t>
  </si>
  <si>
    <t>Cash and cash equivalents consist of cash on hand, amounts due from banks, and investments with maturities of three months or less at date of purchase. Net cash flows are reported for loan and deposit transactions.</t>
  </si>
  <si>
    <t>The Company maintains funds on deposit at correspondent banks which at times exceed the federally insured limits. The Company’s management monitors the balances in these accounts and periodically assesses the financial condition of correspondent banks.</t>
  </si>
  <si>
    <t>Investment Securities</t>
  </si>
  <si>
    <t>Investments that the Company intends to hold for an indefinite period of time, but not necessarily to maturity, are classified as available for sale and are carried at fair value. Unrealized gains and losses on investments classified as available for sale have been accounted for as accumulated other comprehensive income (loss).</t>
  </si>
  <si>
    <t>Gains and losses on the sale of available for sale securities are determined using the specific-identification method. Amortization of premiums and accretion of discounts are recognized in interest income over the period to maturity. For debt securities the Company intends to sell prior to recovery or for which it is more likely than not that the Company will have to sell prior to recovery, impairment losses are considered other-than-temporary and the entire difference between the security’s cost and its fair value is recorded in earnings. For debt securities the Company does not intend to sell or for which it is more likely than not that the Company will not have to sell prior to recovery, the Company recognizes a credit loss component of an other-than-temporary impairment in earnings and the remaining portion of the impairment loss in other comprehensive income. The credit loss component of an other-than-temporary impairment is determined based upon the Company’s estimate of the present value of the cash flows expected to be collected.</t>
  </si>
  <si>
    <r>
      <t xml:space="preserve">The Company, as a member of the Federal Home Loan Bank (“FHLB”) system, is required to maintain an investment in capital stock of the FHLB in an amount between </t>
    </r>
    <r>
      <rPr>
        <sz val="10"/>
        <color rgb="FF000000"/>
        <rFont val="Inherit"/>
      </rPr>
      <t>0.02%</t>
    </r>
    <r>
      <rPr>
        <sz val="10"/>
        <color theme="1"/>
        <rFont val="Inherit"/>
      </rPr>
      <t xml:space="preserve"> and </t>
    </r>
    <r>
      <rPr>
        <sz val="10"/>
        <color rgb="FF000000"/>
        <rFont val="Inherit"/>
      </rPr>
      <t>0.15%</t>
    </r>
    <r>
      <rPr>
        <sz val="10"/>
        <color theme="1"/>
        <rFont val="Inherit"/>
      </rPr>
      <t xml:space="preserve"> of its assets plus between </t>
    </r>
    <r>
      <rPr>
        <sz val="10"/>
        <color rgb="FF000000"/>
        <rFont val="Inherit"/>
      </rPr>
      <t>3.00%</t>
    </r>
    <r>
      <rPr>
        <sz val="10"/>
        <color theme="1"/>
        <rFont val="Inherit"/>
      </rPr>
      <t xml:space="preserve"> and </t>
    </r>
    <r>
      <rPr>
        <sz val="10"/>
        <color rgb="FF000000"/>
        <rFont val="Inherit"/>
      </rPr>
      <t>5.00%</t>
    </r>
    <r>
      <rPr>
        <sz val="10"/>
        <color theme="1"/>
        <rFont val="Inherit"/>
      </rPr>
      <t xml:space="preserve"> of advances outstanding. No ready market exists for the FHLB stock and it has no quoted market value; however, the stock is redeemable upon proper notice given to the FHLB. The investment in FHLB stock is carried at cost and dividends are recorded as income when received. FHLB stock is included in other investments in the consolidated balance sheets.</t>
    </r>
  </si>
  <si>
    <t>Loans Held for Sale</t>
  </si>
  <si>
    <t>Loans originated and intended for sale in the secondary market are carried at the lower of cost or estimated fair value in the aggregate. Net unrealized losses, if any, are recognized through a valuation allowance by charges to income. Sales in the secondary market are recognized when full acceptance and funding has been received. Gains and losses on sales of loans are recorded as the difference between the sales price and the carrying value of the loan sold.</t>
  </si>
  <si>
    <t>Loans</t>
  </si>
  <si>
    <t>Loans that management intends to hold for the foreseeable future or until maturity or payoff are reported at the amount of unpaid principal, net of an allowance for loan losses and deferred loan fees and costs. Interest on loans is recognized over the terms of the loans and is calculated using the simple interest method on principal amounts outstanding. Loan fees and certain direct loan origination costs are deferred, and the net fee or cost is recognized as an adjustment to interest income using the interest method over the contractual lives of the related loans. For loans that are paid off prior to their contractual maturity, any remaining unamortized loan fees or costs are recognized.</t>
  </si>
  <si>
    <t>Premiums and discounts on purchased loans are amortized over the estimated life of the loans as an adjustment to yield using the interest metho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and the amount of the shortfall in relation to the principal and interest owed. Impairment is measured on a loan-by-loan basis for commercial loans by either the present value of expected future cash flows discounted at the loan’s effective interest rate, the loan’s obtainable market price, or the fair value of the collateral if the loan is collateral dependent.</t>
  </si>
  <si>
    <t>Large groups of smaller balance homogeneous loans are collectively evaluated for impairment. Accordingly, the Company does not separately review individual consumer and residential real estate loans for impairment, unless such loans are the subject of a restructuring agreement.</t>
  </si>
  <si>
    <t>A loan modification that is renegotiated to assist borrowers who are unable to meet the original terms of their loans, and to maximize the recovery of the loans to these borrowers is considered a troubled debt restructuring (“TDR”). A TDR occurs when the Company grants a concession it would not otherwise consider because of economic or legal reasons pertaining to the borrower’s financial difficulties. TDRs are identified as impaired loans.</t>
  </si>
  <si>
    <t>Income Recognition on Impaired and Non-accrual Loans</t>
  </si>
  <si>
    <r>
      <t xml:space="preserve">The accrual of interest on loans, including impaired loans, is discontinued when management believes that the borrower’s financial condition is such that collection of interest is doubtful. The Company’s policy is generally to discontinue accrual of interest when the loan becomes </t>
    </r>
    <r>
      <rPr>
        <sz val="10"/>
        <color rgb="FF000000"/>
        <rFont val="Inherit"/>
      </rPr>
      <t>90</t>
    </r>
    <r>
      <rPr>
        <sz val="10"/>
        <color theme="1"/>
        <rFont val="Inherit"/>
      </rPr>
      <t xml:space="preserve"> days delinquent. Delinquency status is based on contractual terms of the loan. All interest accrued but not collected for loans that are placed on non-accrual status or charged off is reversed against interest income. Cash payments received on loans on non-accrual status reduce the principal of the loans.</t>
    </r>
  </si>
  <si>
    <t>Loans may be returned to accrual status when all principal and interest amounts contractually due are reasonably assured of repayment within an acceptable period of time and there is a sustained period of repayment performance by the borrower in accordance with the contractual terms of interest and principal.</t>
  </si>
  <si>
    <t>Allowance for Loan Losses</t>
  </si>
  <si>
    <t>The allowance for loan losses is maintained at a level that, in management’s judgment, is adequate to cover probable credit losses inherent in the loan portfolio at the balance sheet date.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doubtful, substandard, or special mention, and that are also classified as impaired. For such loans that are also classified as impaired, an allowance is established when the expected cash flows, discounted at the loan's contractual rate (or, for collateral dependent loans, the collateral value or observable market price) of the impaired loan is lower than the carrying value of that loan. The general component covers non-classified loans and is primarily based on the historical loss experience adjusted for relevant qualitative factors.</t>
  </si>
  <si>
    <t>The allowance for loan losses includes allowance allocations calculated in accordance with Accounting Standards Codification (“ASC”) Topic 310, “Receivables” and allowance allocations calculated in accordance with ASC Topic 450, “Contingencies.” Further information regarding the Company’s policies and methodology used to estimate the allowance for loan losses is presented in Note 4 – Loans and Allowance for Loan Losses.</t>
  </si>
  <si>
    <t>Premises and Equipment</t>
  </si>
  <si>
    <r>
      <t xml:space="preserve">Land is carried at cost. Depreciable premises and equipment are stated at cost less accumulated depreciation and amortization. Depreciation expense is computed on the straight-line method based upon the estimated useful lives of the assets ranging from </t>
    </r>
    <r>
      <rPr>
        <sz val="10"/>
        <color rgb="FF000000"/>
        <rFont val="Inherit"/>
      </rPr>
      <t>20</t>
    </r>
    <r>
      <rPr>
        <sz val="10"/>
        <color theme="1"/>
        <rFont val="Inherit"/>
      </rPr>
      <t xml:space="preserve"> to </t>
    </r>
    <r>
      <rPr>
        <sz val="10"/>
        <color rgb="FF000000"/>
        <rFont val="Inherit"/>
      </rPr>
      <t>40</t>
    </r>
    <r>
      <rPr>
        <sz val="10"/>
        <color theme="1"/>
        <rFont val="Inherit"/>
      </rPr>
      <t xml:space="preserve"> years for buildings and building improvements and from </t>
    </r>
    <r>
      <rPr>
        <sz val="10"/>
        <color rgb="FF000000"/>
        <rFont val="Inherit"/>
      </rPr>
      <t>three</t>
    </r>
    <r>
      <rPr>
        <sz val="10"/>
        <color theme="1"/>
        <rFont val="Inherit"/>
      </rPr>
      <t xml:space="preserve"> to </t>
    </r>
    <r>
      <rPr>
        <sz val="10"/>
        <color rgb="FF000000"/>
        <rFont val="Inherit"/>
      </rPr>
      <t>10</t>
    </r>
    <r>
      <rPr>
        <sz val="10"/>
        <color theme="1"/>
        <rFont val="Inherit"/>
      </rPr>
      <t xml:space="preserve"> years for furniture and equipment. Maintenance and repairs are charged to noninterest expense. Renewals and betterments are added to the asset accounts and depreciated over the periods benefited. Depreciable assets sold or retired are removed from the asset and related accumulated depreciation accounts and any resulting gain or loss is reflected in the income and expense accounts. The cost of leasehold improvements is amortized using the straight-line method over the lesser of the useful lives of the assets or the terms of the related leases.</t>
    </r>
  </si>
  <si>
    <t>Bank-Owned Life Insurance</t>
  </si>
  <si>
    <t>The Company has purchased life insurance policies on certain key executives. Bank-owned life insurance is recorded at the amount that can be realized under the insurance contract at the balance sheet date, which is the cash surrender value adjusted for other charges or other amounts due that are probable at settlement. Changes in the net cash surrender value of the policies, as well as insurance proceeds received are reflected in non-interest income on the consolidated statements of income and are not subject to income taxes.</t>
  </si>
  <si>
    <t>Other Real Estate Owned and Foreclosed Assets</t>
  </si>
  <si>
    <t>Other real estate owned is recorded at fair value less the estimated costs to sell the property at the date of transfer to other real estate owned. The fair value of other real estate is determined through independent third-party appraisals. At the time a loan is transferred to other real estate owned, any carrying amount in excess of the fair value less estimated costs to sell the property is charged off to the allowance for loan losses. Subsequently, should the fair value of an asset, less the estimated costs to sell, decline to less than the carrying amount of the asset, the deficiency is recognized in the period in which it becomes known and is included in noninterest expense. Net operating expenses of properties are also included in noninterest expense. Gains and losses realized from sales of other real estate owned are recorded in noninterest income.</t>
  </si>
  <si>
    <t>Other foreclosed assets are held for sale and are initially recorded at fair value less estimated selling costs at the date of foreclosure, establishing a new cost basis. Subsequent to foreclosure, valuations are periodically performed by management and the assets are carried at the lower of carrying amount or fair value less costs to sell. Foreclosed assets are included in other assets in the accompanying consolidated balance sheets. Revenues and expenses from operations and changes in the valuation allowance are included in noninterest expense.</t>
  </si>
  <si>
    <t>Interest Rate Lock Commitments</t>
  </si>
  <si>
    <t>Interest rate lock commitments for mortgage loans originated for sale are carried at fair value and are included in other assets in the consolidated balance sheets. See Note 6 — Derivative Financial Instruments for additional information.</t>
  </si>
  <si>
    <t>Mortgage Servicing Rights</t>
  </si>
  <si>
    <t>Mortgage servicing rights are initially recorded at fair value when acquired through the sale of loans with servicing rights retained and are amortized to servicing income on loans sold in proportion to and over the period of estimated net servicing income. The value of mortgage servicing rights at the date of the sale of loans is determined based on the discounted present value of expected future cash flows using key assumptions for servicing income and costs and prepayment rates on the underlying loans.</t>
  </si>
  <si>
    <t>The estimated fair value is evaluated periodically with the assistance of a third-party firm for impairment by comparing actual cash flows and estimated cash flows from the servicing assets to those estimated at the time servicing assets were originated. The effect of changes in market interest rates on estimated rates of loan prepayments represents the predominant risk characteristic underlying the mortgage servicing rights portfolio. The Company’s methodology for estimating the fair value of mortgage servicing rights is highly sensitive to changes in assumptions. For example, the determination of fair value uses anticipated prepayment speeds. Actual prepayment experience may differ and any difference may have a material effect on the fair value. Thus, any measurement of mortgage servicing rights’ fair value is limited by the conditions existing and assumptions as of the date made. Those assumptions may not be appropriate if they are applied at different times.</t>
  </si>
  <si>
    <t>Stock-Based Compensation</t>
  </si>
  <si>
    <t>Compensation cost is recognized for stock option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t>
  </si>
  <si>
    <t>Compensation cost is recognized over the required service period, generally defined as the vesting period. For awards with graded vesting, compensation cost is recognized on a straight-line basis over the requisite service period for the entire award.</t>
  </si>
  <si>
    <t>Transfers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e right) to pledge or exchange the transferred assets, and (3) the Company does not maintain effective control over the transferred assets through an agreement to repurchase them before their maturity.</t>
  </si>
  <si>
    <t>Income Taxes</t>
  </si>
  <si>
    <t>The Company accounts for income taxes using the asset and liability method of accounting for income taxes as prescribed in ASC Topic 740, “Income Taxes.” Under this method, deferred tax assets and liabilities are recognized for the future tax consequences attributable to differences between the financial statement carrying amounts of existing assets and liabilities and their respective tax bases and net operating loss carryforwards. If currently available information raises doubt as to the realization of the deferred tax assets, a valuation allowance is established. Deferred tax assets and liabilities are measured using enacted tax rates expected to apply to taxable income in the years in which those temporary differences are expected to be recovered or settled. The Company evaluates uncertain tax positions at the end of each reporting period. The Company may recognize the tax benefit from an uncertain tax position only if it is more likely than not that the tax position will be sustained on examination by the taxing authorities, based on the technical merits of the position. The tax benefit recognized in the financial statements from any such position is measured based on the largest benefit that has a greater than 50% likelihood of being realized upon ultimate settlement. As of December 31, 2013 and 2012, after evaluating all uncertain tax positions, the Company concluded there were no material uncertain tax positions. The Company’s federal income tax returns have not been audited for the tax years 2006 through 2012.</t>
  </si>
  <si>
    <t>Comprehensive Income (Loss)</t>
  </si>
  <si>
    <t>Accounting principles generally require that recognized revenue, expenses, gains, and losses be included in net income. Certain changes in assets and liabilities, such as unrealized gains and losses on available for sale securities and the defined benefit pension plan, are reported in the consolidated statements of comprehensive income (loss).</t>
  </si>
  <si>
    <t>Restrictions on Cash</t>
  </si>
  <si>
    <r>
      <t xml:space="preserve">Cash on hand or on deposit with the Federal Reserve Bank of </t>
    </r>
    <r>
      <rPr>
        <sz val="10"/>
        <color rgb="FF000000"/>
        <rFont val="Inherit"/>
      </rPr>
      <t>$1,122</t>
    </r>
    <r>
      <rPr>
        <sz val="10"/>
        <color theme="1"/>
        <rFont val="Inherit"/>
      </rPr>
      <t xml:space="preserve"> and </t>
    </r>
    <r>
      <rPr>
        <sz val="10"/>
        <color rgb="FF000000"/>
        <rFont val="Inherit"/>
      </rPr>
      <t>$12,648</t>
    </r>
    <r>
      <rPr>
        <sz val="10"/>
        <color theme="1"/>
        <rFont val="Inherit"/>
      </rPr>
      <t xml:space="preserve"> was required to meet regulatory reserve and clearing requirement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Advertising Costs</t>
  </si>
  <si>
    <r>
      <t xml:space="preserve">Advertising costs are charged to earnings as incurred. Advertising costs of </t>
    </r>
    <r>
      <rPr>
        <sz val="10"/>
        <color rgb="FF000000"/>
        <rFont val="Inherit"/>
      </rPr>
      <t>$576</t>
    </r>
    <r>
      <rPr>
        <sz val="10"/>
        <color theme="1"/>
        <rFont val="Inherit"/>
      </rPr>
      <t xml:space="preserve">, </t>
    </r>
    <r>
      <rPr>
        <sz val="10"/>
        <color rgb="FF000000"/>
        <rFont val="Inherit"/>
      </rPr>
      <t>$409</t>
    </r>
    <r>
      <rPr>
        <sz val="10"/>
        <color theme="1"/>
        <rFont val="Inherit"/>
      </rPr>
      <t xml:space="preserve">, and </t>
    </r>
    <r>
      <rPr>
        <sz val="10"/>
        <color rgb="FF000000"/>
        <rFont val="Inherit"/>
      </rPr>
      <t>$446</t>
    </r>
    <r>
      <rPr>
        <sz val="10"/>
        <color theme="1"/>
        <rFont val="Inherit"/>
      </rPr>
      <t xml:space="preserve"> were charged to earning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Earnings Per Common Share</t>
  </si>
  <si>
    <t>Basic earnings per common share is computed by dividing net income by the weighted-average number of common shares outstanding for the period, reduced for unallocated ESOP shares. Diluted earnings per common share is computed by dividing net income by the weighted-average number of common shares outstanding for the period increased for the dilutive effect of unvested stock options and stock awards, if any.</t>
  </si>
  <si>
    <t>Employee Stock Ownership Plan</t>
  </si>
  <si>
    <t>Compensation expense for the Company's Employee Stock Ownership Plan ("ESOP") is recorded at an amount equal to the shares allocated by the ESOP multiplied by the average fair market value of the shares during the period. The Company recognizes compensation expense ratably over the year based upon the Company’s estimate of the number of shares expected to be allocated by the ESOP. The cost of shares issued to the ESOP, but not yet allocated to participants, is shown as a reduction of stockholders’ equity in the consolidated balance sheets. The difference between the average fair market value and the cost of the shares allocated by the ESOP is recorded as an adjustment to additional paid-in capital.</t>
  </si>
  <si>
    <t>Recent Accounting Pronouncements</t>
  </si>
  <si>
    <t>In December 2011, the Financial Accounting Standards Board ("FASB") issued Accounting Standards Update ("ASU") No. 2011-11, “Balance Sheet: Disclosures about Offsetting Assets and Liabilities.” ASU 2011-11 requires entities to disclose information about offsetting and related arrangements to enable users of its financial statements to understand the effect of those arrangements on its financial position. ASU 2011-11 is effective for periods beginning on or after January 1, 2013. An entity should provide the disclosures required by those amendments retrospectively for all comparative periods presented. The adoption of this guidance did not have a material impact on the Company’s financial statements.</t>
  </si>
  <si>
    <t>In January 2013, the FASB issued ASU No. 2013-01, “Clarifying the Scope of Disclosures about Offsetting Assets and Liabilities.” This guidance amends the scope of ASU No. 2011-11 to clarify that the disclosure requirements are limited to derivatives, including bifurcated embedded derivatives, repurchase and reverse repurchase agreements, and securities borrowing and lending transactions that are either offset in the statement of financial position or subject to an enforceable master netting arrangement or similar agreement. The adoption of this guidance did not have a material impact on the Company’s financial statements.</t>
  </si>
  <si>
    <t>In February 2013, the FASB issued ASU No. 2013-02, “Comprehensive Income (Topic 220): Reporting of Amounts Reclassified Out of Accumulated Other Comprehensive Income.” Under ASU 2013-02, an entity is required to provide information about the amounts reclassified out of accumulated comprehensive income by component. In addition, an entity is required to present, either on the face of the financial statements or in the notes, significant amounts reclassified out of accumulated other comprehensive income by the respective line items of net income, but only if the amount reclassified is required to be reclassified in its entirety in the same reporting period. For amounts that are not required to be reclassified in their entirety to net income, an entity is required to cross reference to other disclosures that provide additional details about those amounts. ASU 2013-02 does not change the current requirements for reporting net income or other comprehensive income in the financial statements. ASU 2013-02 is effective for reporting periods beginning after December 15, 2012 for public companies. The adoption of this guidance did not have a material impact on the Company’s financial statements.</t>
  </si>
  <si>
    <t>Concentration of Funds</t>
  </si>
  <si>
    <t>Concentration of Funds [Abstract]</t>
  </si>
  <si>
    <t>Concentration of Funds [Text Block]</t>
  </si>
  <si>
    <t>NOTE 2 – Concentration of Funds</t>
  </si>
  <si>
    <t>The Company had the following balances on deposit at other financial institutions at the dates indicated:</t>
  </si>
  <si>
    <t>December 31,</t>
  </si>
  <si>
    <t>TIB—The Independent BankersBank</t>
  </si>
  <si>
    <t>$</t>
  </si>
  <si>
    <t>ViewPoint Bank</t>
  </si>
  <si>
    <t>—</t>
  </si>
  <si>
    <t>U. S. Bank</t>
  </si>
  <si>
    <t>Investment Securities [Abstract]</t>
  </si>
  <si>
    <r>
      <t xml:space="preserve">The amortized cost and estimated fair values of investment securities available for sale and the related gross unrealized gains and losses recognized in accumulated other comprehensive income (los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Amortized</t>
  </si>
  <si>
    <t>Cost</t>
  </si>
  <si>
    <t>Gross</t>
  </si>
  <si>
    <t>Unrealized</t>
  </si>
  <si>
    <t>Gains</t>
  </si>
  <si>
    <t>Losses</t>
  </si>
  <si>
    <t>Fair Value</t>
  </si>
  <si>
    <t>U. S. Government-sponsored mortgage-backed securities</t>
  </si>
  <si>
    <t>(5,208</t>
  </si>
  <si>
    <t>)</t>
  </si>
  <si>
    <t>U. S. Government-sponsored collateralized mortgage obligations</t>
  </si>
  <si>
    <t>(1,403</t>
  </si>
  <si>
    <t>Agency bonds</t>
  </si>
  <si>
    <t>(462</t>
  </si>
  <si>
    <t>Municipal obligations</t>
  </si>
  <si>
    <t>(9</t>
  </si>
  <si>
    <t>Other equity securities</t>
  </si>
  <si>
    <t>(97</t>
  </si>
  <si>
    <t>Total investment securities available for sale</t>
  </si>
  <si>
    <t>(7,179</t>
  </si>
  <si>
    <t>(7</t>
  </si>
  <si>
    <t>(21</t>
  </si>
  <si>
    <t>(28</t>
  </si>
  <si>
    <r>
      <t xml:space="preserve">Investment securities available for sale with gross unrealized losses at </t>
    </r>
    <r>
      <rPr>
        <sz val="10"/>
        <color rgb="FF000000"/>
        <rFont val="Inherit"/>
      </rPr>
      <t>December 31, 2013</t>
    </r>
    <r>
      <rPr>
        <sz val="10"/>
        <color theme="1"/>
        <rFont val="Inherit"/>
      </rPr>
      <t xml:space="preserve"> and </t>
    </r>
    <r>
      <rPr>
        <sz val="10"/>
        <color rgb="FF000000"/>
        <rFont val="Inherit"/>
      </rPr>
      <t>2012</t>
    </r>
    <r>
      <rPr>
        <sz val="10"/>
        <color theme="1"/>
        <rFont val="Inherit"/>
      </rPr>
      <t>, aggregated by investment category and length of time that individual securities have been in a continuous loss position, are as follows:</t>
    </r>
    <r>
      <rPr>
        <sz val="8"/>
        <color theme="1"/>
        <rFont val="Inherit"/>
      </rPr>
      <t> </t>
    </r>
  </si>
  <si>
    <t>Continuous Unrealized Losses Existing for</t>
  </si>
  <si>
    <t>Less Than 12 Months</t>
  </si>
  <si>
    <t>Greater Than 12 Months</t>
  </si>
  <si>
    <t>Fair</t>
  </si>
  <si>
    <t>Value</t>
  </si>
  <si>
    <t>(5,088</t>
  </si>
  <si>
    <t>(120</t>
  </si>
  <si>
    <t>(7,059</t>
  </si>
  <si>
    <r>
      <t xml:space="preserve">At </t>
    </r>
    <r>
      <rPr>
        <sz val="10"/>
        <color rgb="FF000000"/>
        <rFont val="Inherit"/>
      </rPr>
      <t>December 31, 2013</t>
    </r>
    <r>
      <rPr>
        <sz val="10"/>
        <color theme="1"/>
        <rFont val="Inherit"/>
      </rPr>
      <t xml:space="preserve">, the Company owned </t>
    </r>
    <r>
      <rPr>
        <sz val="10"/>
        <color rgb="FF000000"/>
        <rFont val="Inherit"/>
      </rPr>
      <t>202</t>
    </r>
    <r>
      <rPr>
        <sz val="10"/>
        <color theme="1"/>
        <rFont val="Inherit"/>
      </rPr>
      <t xml:space="preserve"> investments of which </t>
    </r>
    <r>
      <rPr>
        <sz val="10"/>
        <color rgb="FF000000"/>
        <rFont val="Inherit"/>
      </rPr>
      <t>82</t>
    </r>
    <r>
      <rPr>
        <sz val="10"/>
        <color theme="1"/>
        <rFont val="Inherit"/>
      </rPr>
      <t xml:space="preserve"> had unrealized losses. At </t>
    </r>
    <r>
      <rPr>
        <sz val="10"/>
        <color rgb="FF000000"/>
        <rFont val="Inherit"/>
      </rPr>
      <t>December 31, 2012</t>
    </r>
    <r>
      <rPr>
        <sz val="10"/>
        <color theme="1"/>
        <rFont val="Inherit"/>
      </rPr>
      <t xml:space="preserve">, the Company owned </t>
    </r>
    <r>
      <rPr>
        <sz val="10"/>
        <color rgb="FF000000"/>
        <rFont val="Inherit"/>
      </rPr>
      <t>170</t>
    </r>
    <r>
      <rPr>
        <sz val="10"/>
        <color theme="1"/>
        <rFont val="Inherit"/>
      </rPr>
      <t xml:space="preserve"> investments of which </t>
    </r>
    <r>
      <rPr>
        <sz val="10"/>
        <color rgb="FF000000"/>
        <rFont val="Inherit"/>
      </rPr>
      <t>seven</t>
    </r>
    <r>
      <rPr>
        <sz val="10"/>
        <color theme="1"/>
        <rFont val="Inherit"/>
      </rPr>
      <t xml:space="preserve"> had unrealized losses. Unrealized losses generally result from interest rate levels differing from those existing at the time of purchase of the securities and, as to mortgage-backed securities, estimated prepayment speeds. These unrealized losses are considered to be temporary as they are interest rate related, and the Company does not intend to sell and it is more likely than not the Company will not have to sell prior to recovery. The fair values on </t>
    </r>
    <r>
      <rPr>
        <sz val="10"/>
        <color rgb="FF000000"/>
        <rFont val="Inherit"/>
      </rPr>
      <t>December 31, 2013</t>
    </r>
    <r>
      <rPr>
        <sz val="10"/>
        <color theme="1"/>
        <rFont val="Inherit"/>
      </rPr>
      <t xml:space="preserve"> and </t>
    </r>
    <r>
      <rPr>
        <sz val="10"/>
        <color rgb="FF000000"/>
        <rFont val="Inherit"/>
      </rPr>
      <t>2012</t>
    </r>
    <r>
      <rPr>
        <sz val="10"/>
        <color theme="1"/>
        <rFont val="Inherit"/>
      </rPr>
      <t>, are subject to change daily as interest rates fluctuate.</t>
    </r>
  </si>
  <si>
    <r>
      <t xml:space="preserve">The amortized cost and fair value of securities available for sale by contractual maturity at </t>
    </r>
    <r>
      <rPr>
        <sz val="10"/>
        <color rgb="FF000000"/>
        <rFont val="Inherit"/>
      </rPr>
      <t>December 31, 2013</t>
    </r>
    <r>
      <rPr>
        <sz val="10"/>
        <color theme="1"/>
        <rFont val="Inherit"/>
      </rPr>
      <t xml:space="preserve"> are summarized in the following table. Maturities are based on the final contractual payment dates, and do not reflect the impact of prepayments or earlier redemptions that may occur.</t>
    </r>
    <r>
      <rPr>
        <sz val="8"/>
        <color theme="1"/>
        <rFont val="Inherit"/>
      </rPr>
      <t> </t>
    </r>
  </si>
  <si>
    <t>Due from one to five years</t>
  </si>
  <si>
    <t>Due from five to ten years</t>
  </si>
  <si>
    <t>Due after ten years</t>
  </si>
  <si>
    <t>Equity securities</t>
  </si>
  <si>
    <r>
      <t xml:space="preserve">Investment securities with a fair value of </t>
    </r>
    <r>
      <rPr>
        <sz val="10"/>
        <color rgb="FF000000"/>
        <rFont val="Inherit"/>
      </rPr>
      <t>$161,553</t>
    </r>
    <r>
      <rPr>
        <sz val="10"/>
        <color theme="1"/>
        <rFont val="Inherit"/>
      </rPr>
      <t xml:space="preserve"> and </t>
    </r>
    <r>
      <rPr>
        <sz val="10"/>
        <color rgb="FF000000"/>
        <rFont val="Inherit"/>
      </rPr>
      <t>$28,745</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were pledged to secure Federal Home Loan Bank advances. In addition, investment securities with fair value of </t>
    </r>
    <r>
      <rPr>
        <sz val="10"/>
        <color rgb="FF000000"/>
        <rFont val="Inherit"/>
      </rPr>
      <t>$2,192</t>
    </r>
    <r>
      <rPr>
        <sz val="10"/>
        <color theme="1"/>
        <rFont val="Inherit"/>
      </rPr>
      <t xml:space="preserve"> and </t>
    </r>
    <r>
      <rPr>
        <sz val="10"/>
        <color rgb="FF000000"/>
        <rFont val="Inherit"/>
      </rPr>
      <t>$8,99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ere pledged to secure other borrowings.</t>
    </r>
  </si>
  <si>
    <r>
      <t xml:space="preserve">Sales activity of securities available for sal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t>
    </r>
  </si>
  <si>
    <t>Year Ended December 31,</t>
  </si>
  <si>
    <t>Proceeds from sales of investment securities</t>
  </si>
  <si>
    <t>Gross gains from sales of investment securities</t>
  </si>
  <si>
    <t>Gross losses from sales of investment securities</t>
  </si>
  <si>
    <t>(2,911</t>
  </si>
  <si>
    <t>Gains or losses on the sales of securities are recognized at the trade date utilizing the specific identification method.</t>
  </si>
  <si>
    <t>Other investments consisted of the following at the dates indicated:</t>
  </si>
  <si>
    <t>Federal Home Loan Bank of Dallas stock</t>
  </si>
  <si>
    <t>SBA Loan Fund</t>
  </si>
  <si>
    <t>Valesco Commerce SBIC Investment Fund</t>
  </si>
  <si>
    <t>Lone Star Opportunities Investment Funds</t>
  </si>
  <si>
    <t>Community Development Investment</t>
  </si>
  <si>
    <r>
      <t xml:space="preserve">The Company views its investment in the stock of the FHLB of Dallas as a long-term investment. Accordingly, when evaluating for impairment, the value is determined based on the ultimate recovery of the par value rather than recognizing temporary declines in value. The decision of whether impairment exists is a matter of judgment that should reflect the investor’s views on the FHLB of Dallas’ long-term performance, which includes factors such as its operating performance, the severity and duration of declines of the market value of its net assets relative to its capital stock amount, its commitment to make payments required by law or regulation and the level of such payments in relation to its operating performance, the impact of legislative and regulation changes on the FHLB of Dallas and accordingly, on the members of the FHLB of Dallas, and its liquidity and funding position. The Company does not believe that its investment in the FHLB of Dallas was impaired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t>Loans and Allowance for Loan Losses</t>
  </si>
  <si>
    <t>Receivables [Abstract]</t>
  </si>
  <si>
    <t>NOTE 4 – Loans and Allowance for Loan Losses</t>
  </si>
  <si>
    <t>The composition of the loan portfolio was as follows at the dates indicated:</t>
  </si>
  <si>
    <t>Residential Real Estate Loans:</t>
  </si>
  <si>
    <t>One- to four-family</t>
  </si>
  <si>
    <t>Home equity</t>
  </si>
  <si>
    <t>Total residential real estate loans</t>
  </si>
  <si>
    <t>Commercial Loans:</t>
  </si>
  <si>
    <t>Commercial real estate</t>
  </si>
  <si>
    <t>Real estate construction</t>
  </si>
  <si>
    <t>Commercial business</t>
  </si>
  <si>
    <t>Total commercial loans</t>
  </si>
  <si>
    <t>Consumer Loans:</t>
  </si>
  <si>
    <t>Automobile, indirect</t>
  </si>
  <si>
    <t>Automobile, direct</t>
  </si>
  <si>
    <t>Other consumer</t>
  </si>
  <si>
    <t>Total consumer loans</t>
  </si>
  <si>
    <t>Total loans</t>
  </si>
  <si>
    <t>Deferred fees and discounts</t>
  </si>
  <si>
    <t>Allowance for loan losses</t>
  </si>
  <si>
    <t>(6,445</t>
  </si>
  <si>
    <t>(6,900</t>
  </si>
  <si>
    <t>Total loans receivable, net</t>
  </si>
  <si>
    <t>A large percentage of the Company’s customers work or reside in Tarrant or Dallas County, and in the surrounding areas. Although the Company has a diversified loan portfolio, borrowers’ ability to repay loans may be affected by the economic climate of the overall geographic region in which borrowers reside.</t>
  </si>
  <si>
    <r>
      <t xml:space="preserve">In 2008, the Bank began purchasing one- to four-family residential loans at a discounted price to the principal balance of the mortgage loans. These loans did not exhibit evidence of credit deterioration at the time of purchase. The discount on the purchased loans is accreted to interest income using the effective interest method for fixed-rate loans and using the straight-line method for adjustable-rate loans. As of </t>
    </r>
    <r>
      <rPr>
        <sz val="10"/>
        <color rgb="FF000000"/>
        <rFont val="Inherit"/>
      </rPr>
      <t>December 31, 2013</t>
    </r>
    <r>
      <rPr>
        <sz val="10"/>
        <color theme="1"/>
        <rFont val="Inherit"/>
      </rPr>
      <t xml:space="preserve">, the total outstanding loan balance of all purchased one- to four-family residential loans was </t>
    </r>
    <r>
      <rPr>
        <sz val="10"/>
        <color rgb="FF000000"/>
        <rFont val="Inherit"/>
      </rPr>
      <t>$13,619</t>
    </r>
    <r>
      <rPr>
        <sz val="10"/>
        <color theme="1"/>
        <rFont val="Inherit"/>
      </rPr>
      <t xml:space="preserve">, while the carrying value, net of purchase discounts was </t>
    </r>
    <r>
      <rPr>
        <sz val="10"/>
        <color rgb="FF000000"/>
        <rFont val="Inherit"/>
      </rPr>
      <t>$11,944</t>
    </r>
    <r>
      <rPr>
        <sz val="10"/>
        <color theme="1"/>
        <rFont val="Inherit"/>
      </rPr>
      <t xml:space="preserve">. As of </t>
    </r>
    <r>
      <rPr>
        <sz val="10"/>
        <color rgb="FF000000"/>
        <rFont val="Inherit"/>
      </rPr>
      <t>December 31, 2012</t>
    </r>
    <r>
      <rPr>
        <sz val="10"/>
        <color theme="1"/>
        <rFont val="Inherit"/>
      </rPr>
      <t xml:space="preserve">, the total outstanding loan balance of all purchased one- to four-family residential loans was </t>
    </r>
    <r>
      <rPr>
        <sz val="10"/>
        <color rgb="FF000000"/>
        <rFont val="Inherit"/>
      </rPr>
      <t>$16,353</t>
    </r>
    <r>
      <rPr>
        <sz val="10"/>
        <color theme="1"/>
        <rFont val="Inherit"/>
      </rPr>
      <t xml:space="preserve">, while the carrying value, net of purchase discounts was </t>
    </r>
    <r>
      <rPr>
        <sz val="10"/>
        <color rgb="FF000000"/>
        <rFont val="Inherit"/>
      </rPr>
      <t>$14,193</t>
    </r>
    <r>
      <rPr>
        <sz val="10"/>
        <color theme="1"/>
        <rFont val="Inherit"/>
      </rPr>
      <t>. The Bank did not purchase any loans during the years ended December 31, 2013 or 2012.</t>
    </r>
  </si>
  <si>
    <r>
      <t xml:space="preserve">In 2009, the Company established a line of credit with the Federal Reserve Bank. As of </t>
    </r>
    <r>
      <rPr>
        <sz val="10"/>
        <color rgb="FF000000"/>
        <rFont val="Inherit"/>
      </rPr>
      <t>December 31, 2013</t>
    </r>
    <r>
      <rPr>
        <sz val="10"/>
        <color theme="1"/>
        <rFont val="Inherit"/>
      </rPr>
      <t xml:space="preserve">, </t>
    </r>
    <r>
      <rPr>
        <sz val="10"/>
        <color rgb="FF000000"/>
        <rFont val="Inherit"/>
      </rPr>
      <t>$49,512</t>
    </r>
    <r>
      <rPr>
        <sz val="10"/>
        <color theme="1"/>
        <rFont val="Inherit"/>
      </rPr>
      <t xml:space="preserve"> of commercial loans and </t>
    </r>
    <r>
      <rPr>
        <sz val="10"/>
        <color rgb="FF000000"/>
        <rFont val="Inherit"/>
      </rPr>
      <t>$249,372</t>
    </r>
    <r>
      <rPr>
        <sz val="10"/>
        <color theme="1"/>
        <rFont val="Inherit"/>
      </rPr>
      <t xml:space="preserve"> of consumer loans were pledged as collateral for this line of credit. The Company also has a line of credit with the FHLB of Dallas which allows it to borrow on a collateralized basis at a fixed term and overnight with pledged assignments. The borrowings are collateralized by a blanket floating lien on all first mortgage loans, mortgage-backed securities, the FHLB capital stock owned by the Company, and any funds on deposit with FHLB. As of </t>
    </r>
    <r>
      <rPr>
        <sz val="10"/>
        <color rgb="FF000000"/>
        <rFont val="Inherit"/>
      </rPr>
      <t>December 31, 2013</t>
    </r>
    <r>
      <rPr>
        <sz val="10"/>
        <color theme="1"/>
        <rFont val="Inherit"/>
      </rPr>
      <t xml:space="preserve">, $204,241 of loans were pledged as collateral for this line of credit. </t>
    </r>
  </si>
  <si>
    <r>
      <t xml:space="preserve">The following table presents loans identified as impaired by class of loan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Recorded</t>
  </si>
  <si>
    <t>Investment</t>
  </si>
  <si>
    <t>Unpaid</t>
  </si>
  <si>
    <t>Principal</t>
  </si>
  <si>
    <t>Balance</t>
  </si>
  <si>
    <t>Related</t>
  </si>
  <si>
    <t>Allowance</t>
  </si>
  <si>
    <t>Average</t>
  </si>
  <si>
    <t>Interest</t>
  </si>
  <si>
    <t>Income</t>
  </si>
  <si>
    <t>Recognized</t>
  </si>
  <si>
    <t>December 31, 2013</t>
  </si>
  <si>
    <t>With no related allowance recorded:</t>
  </si>
  <si>
    <t>Impaired loans with no related allowance recorded</t>
  </si>
  <si>
    <t>With an allowance recorded:</t>
  </si>
  <si>
    <t>Impaired loans with an allowance recorded</t>
  </si>
  <si>
    <t>December 31, 2012</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no</t>
    </r>
    <r>
      <rPr>
        <sz val="10"/>
        <color theme="1"/>
        <rFont val="Inherit"/>
      </rPr>
      <t xml:space="preserve"> additional funds were committed to be advanced in connection with impaired loans. </t>
    </r>
  </si>
  <si>
    <r>
      <t xml:space="preserve">The following table presents the recorded investment in non-accrual loans by class of loan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There were </t>
    </r>
    <r>
      <rPr>
        <sz val="10"/>
        <color rgb="FF000000"/>
        <rFont val="Inherit"/>
      </rPr>
      <t>no</t>
    </r>
    <r>
      <rPr>
        <sz val="10"/>
        <color theme="1"/>
        <rFont val="Inherit"/>
      </rPr>
      <t xml:space="preserve"> loans greater than 90 days past due that continued to accrue interest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r>
      <t xml:space="preserve">The following table presents the aging of the recorded investment in past due loa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y class of loans:</t>
    </r>
  </si>
  <si>
    <t>30-59</t>
  </si>
  <si>
    <t>Days</t>
  </si>
  <si>
    <t>Past Due</t>
  </si>
  <si>
    <t>60-89</t>
  </si>
  <si>
    <t>Greater</t>
  </si>
  <si>
    <t>than</t>
  </si>
  <si>
    <t>90 Days</t>
  </si>
  <si>
    <t>Past Due</t>
  </si>
  <si>
    <t>Loans Not</t>
  </si>
  <si>
    <t>At December 31, 2013</t>
  </si>
  <si>
    <t>At December 31, 2012</t>
  </si>
  <si>
    <t>The allowance for loan losses is a reserve established through a provision for loan losses charged to expense, which represents management’s best estimate of probable losses that have been incurred within the existing portfolio of loans. Our methodology for evaluating the adequacy of the allowance for loan losses consists of:</t>
  </si>
  <si>
    <t>•</t>
  </si>
  <si>
    <t>a specific loss component which is the allowance for impaired loans pursuant to ASC 310-10, “Receivables,” and</t>
  </si>
  <si>
    <t>a general loss component for all other loans not individually evaluated for impairment but that, on a portfolio basis, are believed to have some inherent but unidentified loss pursuant to ASC 450-10, “Contingencies.”</t>
  </si>
  <si>
    <t>The specific component of the allowance for loan losses relates to loans that are classified as doubtful or substandard. For such loans that are also classified as impaired, an allowance is established when the discounted cash flows (or collateral value or observable market price) of the impaired loan are lower than the carrying value of that loa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and the amount of the shortfall in relation to the principal and interest owed. Impairment is measured on a loan-by-loan basis for non-homogeneous loans, including one- to four-family residential real estate loans with balances in excess of $1,000, commercial real estate, real estate construction, and commercial business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consumer and one- to four-family residential real estate loans with balances less than $1,000 are not separately identified for impairment disclosures, unless such loans are the subject of a restructuring agreement.</t>
  </si>
  <si>
    <t>The general component of the allowance for loan losses covers unimpaired loans and is based on the historical loss experience adjusted for other qualitative factors. The loan portfolio is stratified into homogeneous groups of loans that possess similar loss potential characteristics and an appropriate loss ratio adjusted for other qualitative factors is applied to the homogeneous pools of loans to estimate the incurred losses in the loan portfolio. The other qualitative factors considered by management include, but are not limited to, the following:</t>
  </si>
  <si>
    <t>changes in lending policies and procedures, including underwriting standards and collection, charge-off, and recovery practices;</t>
  </si>
  <si>
    <t>changes in national and local economic and business conditions and developments, including the condition of various market segments;</t>
  </si>
  <si>
    <t>changes in the nature and volume of the loan portfolio;</t>
  </si>
  <si>
    <t>changes in the experience, ability, and depth of knowledge of the management of the lending staff;</t>
  </si>
  <si>
    <t>changes in the trend of the volume and severity of past due and classified loans; and trends in the volume of non-accrual loans, troubled debt restructurings, and other loan modifications;</t>
  </si>
  <si>
    <t>changes in the quality of our loan review system and the degree of oversight by the board of directors;</t>
  </si>
  <si>
    <t>the existence and effect of any concentrations of credit, and changes in the level of such concentrations; and</t>
  </si>
  <si>
    <t>the effect of external factors such as competition and legal and regulatory requirements on the level of estimated credit losses in our current portfolio.</t>
  </si>
  <si>
    <t>Consumer loans generally have greater risk of loss or default than one- to four-family residential real estate loans, particularly in the case of loans that are secured by rapidly depreciable assets, such as automobiles, or loans that are unsecured. In these cases, a risk exists that the collateral, if any, for a defaulted loan may not provide an adequate source of repayment of the outstanding loan balance. Furthermore, the application of various federal and state laws, including bankruptcy and insolvency laws, may limit the ability to recover on consumer loans.</t>
  </si>
  <si>
    <t>Commercial real estate loans generally have greater credit risks compared to one- to four-family residential real estate loans, as they typically involve larger loan balances concentrated with single borrowers or groups of related borrowers. In addition, the payment experience on loans secured by income-producing properties typically depends on the successful operation of the related real estate project and thus may be subject to a greater extent to adverse conditions in the real estate market and in the general economy.</t>
  </si>
  <si>
    <t>Commercial business loans involve a greater risk of default than residential real estate loans of like duration since their repayment generally depends on the successful operation of the borrower’s business and the sufficiency of collateral, if any. Loans secured by multi-family residential real estate generally involve a greater degree of credit risk than one- to four-family residential real estate loans and carry larger loan balances. This increased credit risk is a result of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mortgages typically depends upon the successful operation of the related real estate property. If the cash flow from the project is reduced, the borrower’s ability to repay the loan may be impaired.</t>
  </si>
  <si>
    <t>Real estate construction loans generally have greater credit risk than traditional one- to four-family residential real estate loans. The repayment of these loans depends upon the sale of the property to third parties or the availability of permanent financing upon completion of all improvements. In the event a loan is made on property that is not yet approved for the planned development, there is the risk that approvals will not be granted or will be delayed. These events may adversely affect the borrower and the collateral value of the property. Real estate construction loans also expose us to the risk that improvements will not be completed on time in accordance with specifications and projected costs. In addition, the ultimate sale or rental of the property may not occur as anticipated.</t>
  </si>
  <si>
    <t>When establishing the allowance for loan losses, management categorizes loans into risk categories based on the class of loans — residential real estate, commercial, or consumer — and relevant information about the ability of the borrowers to repay the loans, such as the current economic conditions, historical payment experience, the nature and volume of the loan portfolio, the financial strength of the borrower and the estimated value of any underlying collateral, among other factors. Management classifies the loans individually analyzed for impairment as to credit risk. This analysis includes residential real estate loans with an outstanding balance in excess of $1,000 and non-homogeneous loans, such as commercial real estate, real estate construction, and commercial business loans. The following definitions for the credit risk ratings are used for such loans.</t>
  </si>
  <si>
    <r>
      <t>Special mention.</t>
    </r>
    <r>
      <rPr>
        <sz val="10"/>
        <color theme="1"/>
        <rFont val="Inherit"/>
      </rPr>
      <t xml:space="preserve"> Special mention loans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the institution to sufficient risk to warrant adverse classification.</t>
    </r>
  </si>
  <si>
    <r>
      <t>Substandard.</t>
    </r>
    <r>
      <rPr>
        <sz val="10"/>
        <color theme="1"/>
        <rFont val="Inherit"/>
      </rPr>
      <t xml:space="preserve"> Substandard loans have well defined weaknesses where a payment default and/or a loss is possible, but not yet probable. Loans so classified are inadequately protected by the current net worth and repayment capacity of the obligor or of the collateral pledged, if any. If deficiencies are not corrected quickly, there is a possibility of loss.</t>
    </r>
  </si>
  <si>
    <r>
      <t>Doubtful.</t>
    </r>
    <r>
      <rPr>
        <sz val="10"/>
        <color theme="1"/>
        <rFont val="Inherit"/>
      </rPr>
      <t xml:space="preserve"> Doubtful loans have the weaknesses and characteristics of substandard loans, but the available information suggests that collection or liquidation in its entirety, on the basis of currently existing facts, conditions and values, is highly improbable. The possibility of a loss is exceptionally high, but certain identifiable contingencies could possibly arise (proposed merger, acquisition, capital injection, refinancing plans, and pledging of additional collateral) that may strengthen the loan, such that it is reasonable to defer its classification as a loss until a more exact status is determined. </t>
    </r>
  </si>
  <si>
    <t xml:space="preserve">Loans not meeting the criteria described above that are analyzed individually for impairment are considered to be pass-rated loans. </t>
  </si>
  <si>
    <r>
      <t xml:space="preserve">The following table presents the risk category of loans by class for loans individually analyzed for impairment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ommercial Real Estate</t>
  </si>
  <si>
    <t>Real Estate</t>
  </si>
  <si>
    <t>Construction</t>
  </si>
  <si>
    <t>Commercial</t>
  </si>
  <si>
    <t>Business</t>
  </si>
  <si>
    <t>One-to Four-</t>
  </si>
  <si>
    <t>Family</t>
  </si>
  <si>
    <t>Pass</t>
  </si>
  <si>
    <t>Special Mention</t>
  </si>
  <si>
    <t>Substandard</t>
  </si>
  <si>
    <t>Doubtful</t>
  </si>
  <si>
    <t>The Company classifies residential real estate loans that are not analyzed individually for impairment (less than $1,000) as prime or subprime. The Company defines a subprime residential real estate loan as any loan to a borrower who has no credit score or a credit score of less than 661 along with at least one of the following at the time of funding:</t>
  </si>
  <si>
    <t>Two or more 30 day delinquencies in the past 12 months</t>
  </si>
  <si>
    <t>One or more 60 day delinquencies in the past 24 months</t>
  </si>
  <si>
    <t>Bankruptcy filing within the past 60 months</t>
  </si>
  <si>
    <t>Judgment or unpaid charge-off of $0.5 or more in the past 24 months</t>
  </si>
  <si>
    <t>Foreclosure or repossession in the past 24 months</t>
  </si>
  <si>
    <t>All other residential real estate loans not individually analyzed for impairment are classified as prime or subprime.</t>
  </si>
  <si>
    <r>
      <t xml:space="preserve">The following table presents the prime and subprime residential real estate loans collectively evaluated for impairment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One-to Four-Family</t>
  </si>
  <si>
    <t>Home Equity</t>
  </si>
  <si>
    <t>Prime</t>
  </si>
  <si>
    <t>Subprime</t>
  </si>
  <si>
    <r>
      <t xml:space="preserve">The Company evaluates consumer loans based on the credit score for each borrower when the loan is originated. The Company defines a subprime consumer loan as any loan to a borrower who has a credit score of less than 661 at the time of funding. The following table presents the credit score for each of the classes of consumer loan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Automobile,</t>
  </si>
  <si>
    <t>indirect</t>
  </si>
  <si>
    <t>direct</t>
  </si>
  <si>
    <t>Other Consumer</t>
  </si>
  <si>
    <t>Risk Tier</t>
  </si>
  <si>
    <t>Credit Score</t>
  </si>
  <si>
    <t>A</t>
  </si>
  <si>
    <t>720+</t>
  </si>
  <si>
    <t>B</t>
  </si>
  <si>
    <t>690–719</t>
  </si>
  <si>
    <t>C</t>
  </si>
  <si>
    <t>661-689</t>
  </si>
  <si>
    <t>D</t>
  </si>
  <si>
    <t>660 and under</t>
  </si>
  <si>
    <r>
      <t xml:space="preserve">The following table presents the activity in the allowance for loan losses and the recorded investment in loans by portfolio segment based on impairment method as of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Residential</t>
  </si>
  <si>
    <t>Real Estate</t>
  </si>
  <si>
    <t>Consumer</t>
  </si>
  <si>
    <t>Allowance for loan losses:</t>
  </si>
  <si>
    <t>Beginning balance</t>
  </si>
  <si>
    <t>Charge-offs</t>
  </si>
  <si>
    <t>(248</t>
  </si>
  <si>
    <t>(203</t>
  </si>
  <si>
    <t>(2,667</t>
  </si>
  <si>
    <t>(3,118</t>
  </si>
  <si>
    <t>Recoveries</t>
  </si>
  <si>
    <t>Provisions</t>
  </si>
  <si>
    <t>(475</t>
  </si>
  <si>
    <t>Ending balance</t>
  </si>
  <si>
    <t>Ending balance attributable to loans:</t>
  </si>
  <si>
    <t>Individually evaluated for impairment</t>
  </si>
  <si>
    <t>Collectively evaluated for impairment</t>
  </si>
  <si>
    <t>Total ending balance</t>
  </si>
  <si>
    <t>Loans:</t>
  </si>
  <si>
    <t>(103</t>
  </si>
  <si>
    <t>(1,300</t>
  </si>
  <si>
    <t>(2,634</t>
  </si>
  <si>
    <t>(4,037</t>
  </si>
  <si>
    <t>(418</t>
  </si>
  <si>
    <t>(379</t>
  </si>
  <si>
    <t>(1,882</t>
  </si>
  <si>
    <t>(2,476</t>
  </si>
  <si>
    <t>(4,737</t>
  </si>
  <si>
    <t>A loan is considered a TDR if the Company, for economic or legal reasons related to a debtor’s financial difficulties, grants a concession to the debtor that it would not otherwise consider. Concessions granted under a TDR typically involve a temporary or permanent reduction in the interest rate at less than a current market rate of interest or an extension of a loan’s stated maturity date. Loans classified as TDRs are designated as impaired.</t>
  </si>
  <si>
    <r>
      <t xml:space="preserve">A summary of the Company’s loans classified as TDR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presented below:</t>
    </r>
  </si>
  <si>
    <t>TDR</t>
  </si>
  <si>
    <t>Residential Real Estate</t>
  </si>
  <si>
    <t>Total TDR</t>
  </si>
  <si>
    <t>Less: TDR in non-accrual status</t>
  </si>
  <si>
    <t>Total performing TDR</t>
  </si>
  <si>
    <r>
      <t xml:space="preserve">The Company may grant concessions through a number of different restructuring methods. The following table presents the outstanding principal balance of loans by class and by method of concession that were the subject of a TDR during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Interest rate reduction</t>
  </si>
  <si>
    <t>Loan maturity extension</t>
  </si>
  <si>
    <t>Forbearance</t>
  </si>
  <si>
    <t>Principal reduction</t>
  </si>
  <si>
    <r>
      <t xml:space="preserve">The following table presents the number of loans modified and the balances before and after modification for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Number of</t>
  </si>
  <si>
    <t>Pre-Modification</t>
  </si>
  <si>
    <t>Outstanding</t>
  </si>
  <si>
    <t>Post-Modification</t>
  </si>
  <si>
    <r>
      <t xml:space="preserve">Included in the impaired loa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DRs of </t>
    </r>
    <r>
      <rPr>
        <sz val="10"/>
        <color rgb="FF000000"/>
        <rFont val="Inherit"/>
      </rPr>
      <t>$9,239</t>
    </r>
    <r>
      <rPr>
        <sz val="10"/>
        <color theme="1"/>
        <rFont val="Inherit"/>
      </rPr>
      <t xml:space="preserve"> and </t>
    </r>
    <r>
      <rPr>
        <sz val="10"/>
        <color rgb="FF000000"/>
        <rFont val="Inherit"/>
      </rPr>
      <t>$18,250</t>
    </r>
    <r>
      <rPr>
        <sz val="10"/>
        <color theme="1"/>
        <rFont val="Inherit"/>
      </rPr>
      <t xml:space="preserve">, respectively. The Company has allocated </t>
    </r>
    <r>
      <rPr>
        <sz val="10"/>
        <color rgb="FF000000"/>
        <rFont val="Inherit"/>
      </rPr>
      <t>$72</t>
    </r>
    <r>
      <rPr>
        <sz val="10"/>
        <color theme="1"/>
        <rFont val="Inherit"/>
      </rPr>
      <t xml:space="preserve"> and </t>
    </r>
    <r>
      <rPr>
        <sz val="10"/>
        <color rgb="FF000000"/>
        <rFont val="Inherit"/>
      </rPr>
      <t>$0</t>
    </r>
    <r>
      <rPr>
        <sz val="10"/>
        <color theme="1"/>
        <rFont val="Inherit"/>
      </rPr>
      <t xml:space="preserve"> of specific reserves to customers whose loan terms have been modified in TDR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2012</t>
    </r>
    <r>
      <rPr>
        <sz val="10"/>
        <color theme="1"/>
        <rFont val="Inherit"/>
      </rPr>
      <t>, no additional funds were committed to be advanced in connection with TDRs.</t>
    </r>
  </si>
  <si>
    <t>The Company’s other real estate owned and foreclosed assets represent properties and personal collateral acquired through customer loan defaults. The property is recorded at fair value less the estimated costs to sell at the date acquired. Any difference between the book value and estimated market value is recognized as a charge-off through the allowance for loan losses. Subsequently, should the fair market value of an asset, less the estimated cost to sell, decline to less than the carrying amount of the asset, the deficiency is recognized in the period in which it becomes known and is included in noninterest expense.</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d balances in non-performing assets consisting of the following:</t>
    </r>
  </si>
  <si>
    <t>Other real estate owned and foreclosed assets:</t>
  </si>
  <si>
    <t>Total other real estate owned and foreclosed assets</t>
  </si>
  <si>
    <t>Total non-accrual loans</t>
  </si>
  <si>
    <t>Total non-performing assets</t>
  </si>
  <si>
    <t>Non-performing loans/Total loans</t>
  </si>
  <si>
    <t>%</t>
  </si>
  <si>
    <t>Non-performing assets/Total assets</t>
  </si>
  <si>
    <t>Mortgage Servicing Rights (Notes)</t>
  </si>
  <si>
    <t>Mortgage Servicing Rights [Abstract]</t>
  </si>
  <si>
    <t>Mortgage Servicing Rights [Text Block]</t>
  </si>
  <si>
    <t>NOTE 5 – Mortgage Servicing Rights</t>
  </si>
  <si>
    <t>The Company originates one- to four-family residential real estate loans which are sold in the secondary market. The Company retains the servicing for residential real estate loans that are sold to the Federal National Mortgage Association (“Fannie Mae”). Residential real estate loans serviced for Fannie Mae are not included as assets on the consolidated balance sheets.</t>
  </si>
  <si>
    <t>Following is an analysis of the changes in mortgage servicing rights for the years indicated:</t>
  </si>
  <si>
    <t>Carrying value, before valuation allowance:</t>
  </si>
  <si>
    <t>Balance, beginning of year</t>
  </si>
  <si>
    <t>Additions</t>
  </si>
  <si>
    <t>Amortization</t>
  </si>
  <si>
    <t>(314</t>
  </si>
  <si>
    <t>(419</t>
  </si>
  <si>
    <t>(324</t>
  </si>
  <si>
    <t>Balance, end of year</t>
  </si>
  <si>
    <t>Valuation allowance:</t>
  </si>
  <si>
    <t>(361</t>
  </si>
  <si>
    <t>(322</t>
  </si>
  <si>
    <t>(110</t>
  </si>
  <si>
    <t>Impairment adjustment</t>
  </si>
  <si>
    <t>(39</t>
  </si>
  <si>
    <t>(212</t>
  </si>
  <si>
    <t>Carrying value of mortgage servicing rights</t>
  </si>
  <si>
    <t>Fair value of mortgage servicing rights</t>
  </si>
  <si>
    <t>Mortgage loans serviced</t>
  </si>
  <si>
    <r>
      <t xml:space="preserve">The amount of contractually specified servicing fees and other ancillary fees for one- to four-family residential loans was </t>
    </r>
    <r>
      <rPr>
        <sz val="10"/>
        <color rgb="FF000000"/>
        <rFont val="Inherit"/>
      </rPr>
      <t>$463</t>
    </r>
    <r>
      <rPr>
        <sz val="10"/>
        <color theme="1"/>
        <rFont val="Inherit"/>
      </rPr>
      <t xml:space="preserve">, </t>
    </r>
    <r>
      <rPr>
        <sz val="10"/>
        <color rgb="FF000000"/>
        <rFont val="Inherit"/>
      </rPr>
      <t>$368</t>
    </r>
    <r>
      <rPr>
        <sz val="10"/>
        <color theme="1"/>
        <rFont val="Inherit"/>
      </rPr>
      <t xml:space="preserve">, and </t>
    </r>
    <r>
      <rPr>
        <sz val="10"/>
        <color rgb="FF000000"/>
        <rFont val="Inherit"/>
      </rPr>
      <t>$345</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servicing fees for one- to four-family residential loans are recorded in service charges and other fees on the consolidated statements of income.</t>
    </r>
  </si>
  <si>
    <t>Derivative Financial Instruments</t>
  </si>
  <si>
    <t>Derivative Instruments and Hedging Activities Disclosure [Abstract]</t>
  </si>
  <si>
    <t>Derivative Instruments and Hedging Activities Disclosure [Text Block]</t>
  </si>
  <si>
    <t>NOTE 6 – Derivative Financial Instruments</t>
  </si>
  <si>
    <t xml:space="preserve">The Company has entered into commitments with prospective residential mortgage borrowers to originate loans whereby the interest rate on the loan is determined prior to funding and the borrowers have locked into that interest rate. The interest rate lock commitments on loans originated for sale are recorded at fair value in accordance with ASC 815, “Derivatives and Hedging,” and are included in other assets in the consolidated balance sheets. The estimated fair values of the interest rate lock commitments are based on quoted secondary market pricing, include the fair value of the servicing rights based on the discounted present value of expected future cash flows, and assume an approximate closure rate based on recent historical experience. Changes in the fair value of interest rate lock commitments are recorded in current earnings as a component of net gains on sales of loans. </t>
  </si>
  <si>
    <t xml:space="preserve">To manage the interest rate risk associated with interest rate lock commitments and mortgage loans held for sale, the Company may enter into forward loan sales commitments to deliver mortgage loan inventory to investors. The estimated fair values of forward loan sales commitments are based on quoted secondary market pricing. The fair values of the forward loan sales commitments are recorded as an other asset or an accrued liability in the consolidated balance sheets. Changes in the fair values of forward loan sales commitments are recorded in current earnings as a component of net gains on sales of loans. </t>
  </si>
  <si>
    <r>
      <t xml:space="preserve">The outstanding notional values and fair values of outstanding positions as of </t>
    </r>
    <r>
      <rPr>
        <sz val="10"/>
        <color rgb="FF000000"/>
        <rFont val="Inherit"/>
      </rPr>
      <t>December 31, 2013</t>
    </r>
    <r>
      <rPr>
        <sz val="10"/>
        <color theme="1"/>
        <rFont val="Inherit"/>
      </rPr>
      <t xml:space="preserve"> and 2012, and the recorded gains and losses during the years ended </t>
    </r>
    <r>
      <rPr>
        <sz val="10"/>
        <color rgb="FF000000"/>
        <rFont val="Inherit"/>
      </rPr>
      <t>December 31, 2013</t>
    </r>
    <r>
      <rPr>
        <sz val="10"/>
        <color theme="1"/>
        <rFont val="Inherit"/>
      </rPr>
      <t xml:space="preserve"> and 2012 were as follows:</t>
    </r>
  </si>
  <si>
    <t>Outstanding Notional Balance</t>
  </si>
  <si>
    <t>Recorded (Losses)/Gains</t>
  </si>
  <si>
    <t>(In thousands)</t>
  </si>
  <si>
    <t>December 31, 2013:</t>
  </si>
  <si>
    <t>Interest rate lock commitments</t>
  </si>
  <si>
    <t>(208</t>
  </si>
  <si>
    <t>December 31, 2012:</t>
  </si>
  <si>
    <r>
      <t xml:space="preserve">The Company had no forward loan sales commitments at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t>
    </r>
  </si>
  <si>
    <t>Premises and Equipment (Notes)</t>
  </si>
  <si>
    <t>Property, Plant and Equipment [Abstract]</t>
  </si>
  <si>
    <t>Premises and Equipment Disclosure [Text Block]</t>
  </si>
  <si>
    <t>NOTE 7 – Premises and Equipment</t>
  </si>
  <si>
    <t>Premises and equipment were as follows at the dates indicated:</t>
  </si>
  <si>
    <t>Land</t>
  </si>
  <si>
    <t>Buildings and improvements</t>
  </si>
  <si>
    <t>Furniture and equipment</t>
  </si>
  <si>
    <t>Leasehold improvements</t>
  </si>
  <si>
    <t>Accumulated amortization and depreciation</t>
  </si>
  <si>
    <t>(47,407</t>
  </si>
  <si>
    <t>(46,038</t>
  </si>
  <si>
    <r>
      <t xml:space="preserve">Depreciation and amortization charged to expense amounted to </t>
    </r>
    <r>
      <rPr>
        <sz val="10"/>
        <color rgb="FF000000"/>
        <rFont val="Inherit"/>
      </rPr>
      <t>$3,315</t>
    </r>
    <r>
      <rPr>
        <sz val="10"/>
        <color theme="1"/>
        <rFont val="Inherit"/>
      </rPr>
      <t xml:space="preserve">, </t>
    </r>
    <r>
      <rPr>
        <sz val="10"/>
        <color rgb="FF000000"/>
        <rFont val="Inherit"/>
      </rPr>
      <t>$3,453</t>
    </r>
    <r>
      <rPr>
        <sz val="10"/>
        <color theme="1"/>
        <rFont val="Inherit"/>
      </rPr>
      <t xml:space="preserve">, and </t>
    </r>
    <r>
      <rPr>
        <sz val="10"/>
        <color rgb="FF000000"/>
        <rFont val="Inherit"/>
      </rPr>
      <t>$4,236</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t </t>
    </r>
    <r>
      <rPr>
        <sz val="10"/>
        <color rgb="FF000000"/>
        <rFont val="Inherit"/>
      </rPr>
      <t>December 31, 2013</t>
    </r>
    <r>
      <rPr>
        <sz val="10"/>
        <color theme="1"/>
        <rFont val="Inherit"/>
      </rPr>
      <t>, the Company had certain non-cancelable operating leases for premises with future minimum annual rental payments as follows:</t>
    </r>
  </si>
  <si>
    <t>Thereafter</t>
  </si>
  <si>
    <r>
      <t xml:space="preserve">Rent expense was </t>
    </r>
    <r>
      <rPr>
        <sz val="10"/>
        <color rgb="FF000000"/>
        <rFont val="Inherit"/>
      </rPr>
      <t>$634</t>
    </r>
    <r>
      <rPr>
        <sz val="10"/>
        <color theme="1"/>
        <rFont val="Inherit"/>
      </rPr>
      <t xml:space="preserve">, </t>
    </r>
    <r>
      <rPr>
        <sz val="10"/>
        <color rgb="FF000000"/>
        <rFont val="Inherit"/>
      </rPr>
      <t>$574</t>
    </r>
    <r>
      <rPr>
        <sz val="10"/>
        <color theme="1"/>
        <rFont val="Inherit"/>
      </rPr>
      <t xml:space="preserve">, and </t>
    </r>
    <r>
      <rPr>
        <sz val="10"/>
        <color rgb="FF000000"/>
        <rFont val="Inherit"/>
      </rPr>
      <t>$488</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Company owns a 202,000 square-foot office building in Fort Worth, Texas that it uses for its administrative headquarters and certain bank operations. The Company occupies approximately 48,000 square feet of the building and leases the remaining space to various tenants. Gross rental income from these leases of </t>
    </r>
    <r>
      <rPr>
        <sz val="10"/>
        <color rgb="FF000000"/>
        <rFont val="Inherit"/>
      </rPr>
      <t>$2,703</t>
    </r>
    <r>
      <rPr>
        <sz val="10"/>
        <color theme="1"/>
        <rFont val="Inherit"/>
      </rPr>
      <t xml:space="preserve">, </t>
    </r>
    <r>
      <rPr>
        <sz val="10"/>
        <color rgb="FF000000"/>
        <rFont val="Inherit"/>
      </rPr>
      <t>$2,553</t>
    </r>
    <r>
      <rPr>
        <sz val="10"/>
        <color theme="1"/>
        <rFont val="Inherit"/>
      </rPr>
      <t xml:space="preserve">, and </t>
    </r>
    <r>
      <rPr>
        <sz val="10"/>
        <color rgb="FF000000"/>
        <rFont val="Inherit"/>
      </rPr>
      <t>$2,660</t>
    </r>
    <r>
      <rPr>
        <sz val="10"/>
        <color theme="1"/>
        <rFont val="Inherit"/>
      </rPr>
      <t xml:space="preserve"> was recogniz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t </t>
    </r>
    <r>
      <rPr>
        <sz val="10"/>
        <color rgb="FF000000"/>
        <rFont val="Inherit"/>
      </rPr>
      <t>December 31, 2013</t>
    </r>
    <r>
      <rPr>
        <sz val="10"/>
        <color theme="1"/>
        <rFont val="Inherit"/>
      </rPr>
      <t>, non-cancelable operating leases for the building with future minimum lease payments are as follows:</t>
    </r>
  </si>
  <si>
    <t>Other Real Estate Owned and Other Foreclosed Assets</t>
  </si>
  <si>
    <t>Other Real Estate Owned [Abstract]</t>
  </si>
  <si>
    <t>Real Estate Owned [Text Block]</t>
  </si>
  <si>
    <t>NOTE 8 – Other Real Estate Owned and Other Foreclosed Asset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ther real estate owned totaled </t>
    </r>
    <r>
      <rPr>
        <sz val="10"/>
        <color rgb="FF000000"/>
        <rFont val="Inherit"/>
      </rPr>
      <t>$177</t>
    </r>
    <r>
      <rPr>
        <sz val="10"/>
        <color theme="1"/>
        <rFont val="Inherit"/>
      </rPr>
      <t xml:space="preserve"> and </t>
    </r>
    <r>
      <rPr>
        <sz val="10"/>
        <color rgb="FF000000"/>
        <rFont val="Inherit"/>
      </rPr>
      <t>$4,769</t>
    </r>
    <r>
      <rPr>
        <sz val="10"/>
        <color theme="1"/>
        <rFont val="Inherit"/>
      </rPr>
      <t xml:space="preserve">, respectively, and other foreclosed assets totaled </t>
    </r>
    <r>
      <rPr>
        <sz val="10"/>
        <color rgb="FF000000"/>
        <rFont val="Inherit"/>
      </rPr>
      <t>$850</t>
    </r>
    <r>
      <rPr>
        <sz val="10"/>
        <color theme="1"/>
        <rFont val="Inherit"/>
      </rPr>
      <t xml:space="preserve"> and </t>
    </r>
    <r>
      <rPr>
        <sz val="10"/>
        <color rgb="FF000000"/>
        <rFont val="Inherit"/>
      </rPr>
      <t>$394</t>
    </r>
    <r>
      <rPr>
        <sz val="10"/>
        <color theme="1"/>
        <rFont val="Inherit"/>
      </rPr>
      <t xml:space="preserve">, respectively. Other foreclosed assets are included in other assets in the consolidated balance sheets. The changes in real estate owned and other foreclosed asse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Other real estate owned:</t>
  </si>
  <si>
    <t>Assets transferred in</t>
  </si>
  <si>
    <t>Net proceeds from sales</t>
  </si>
  <si>
    <t>(4,573</t>
  </si>
  <si>
    <t>(2,775</t>
  </si>
  <si>
    <t>(8,230</t>
  </si>
  <si>
    <t>Net gain (loss) on sales</t>
  </si>
  <si>
    <t>(94</t>
  </si>
  <si>
    <t>(439</t>
  </si>
  <si>
    <t>Write-downs</t>
  </si>
  <si>
    <t>(227</t>
  </si>
  <si>
    <t>(1,003</t>
  </si>
  <si>
    <t>(2,479</t>
  </si>
  <si>
    <t>Other foreclosed assets:</t>
  </si>
  <si>
    <t>(2,573</t>
  </si>
  <si>
    <t>(2,921</t>
  </si>
  <si>
    <t>(2,600</t>
  </si>
  <si>
    <t>(12</t>
  </si>
  <si>
    <t>(13</t>
  </si>
  <si>
    <t>Deposits [Abstract]</t>
  </si>
  <si>
    <t>Deposit Liabilities Disclosures</t>
  </si>
  <si>
    <t>NOTE 9 – Deposits</t>
  </si>
  <si>
    <r>
      <t>Deposits by major type consisted of the following at the dates indicated:</t>
    </r>
    <r>
      <rPr>
        <sz val="8"/>
        <color theme="1"/>
        <rFont val="Inherit"/>
      </rPr>
      <t> </t>
    </r>
  </si>
  <si>
    <t>Noninterest-bearing demand</t>
  </si>
  <si>
    <t>Interest-bearing demand</t>
  </si>
  <si>
    <t>Savings</t>
  </si>
  <si>
    <t>Money market</t>
  </si>
  <si>
    <t>Certificates of deposit</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verdrawn deposit accounts totaling </t>
    </r>
    <r>
      <rPr>
        <sz val="10"/>
        <color rgb="FF000000"/>
        <rFont val="Inherit"/>
      </rPr>
      <t>$318</t>
    </r>
    <r>
      <rPr>
        <sz val="10"/>
        <color theme="1"/>
        <rFont val="Inherit"/>
      </rPr>
      <t xml:space="preserve"> and </t>
    </r>
    <r>
      <rPr>
        <sz val="10"/>
        <color rgb="FF000000"/>
        <rFont val="Inherit"/>
      </rPr>
      <t>$313</t>
    </r>
    <r>
      <rPr>
        <sz val="10"/>
        <color theme="1"/>
        <rFont val="Inherit"/>
      </rPr>
      <t>, respectively, have been reclassified as loans on the consolidated balance sheets.</t>
    </r>
  </si>
  <si>
    <r>
      <t xml:space="preserve">The following table summarizes the interest expense incurred on the deposits by major typ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Total interest expense on deposits</t>
  </si>
  <si>
    <r>
      <t xml:space="preserve">Certificates of deposit in excess of $100 were </t>
    </r>
    <r>
      <rPr>
        <sz val="10"/>
        <color rgb="FF000000"/>
        <rFont val="Inherit"/>
      </rPr>
      <t>$121,751</t>
    </r>
    <r>
      <rPr>
        <sz val="10"/>
        <color theme="1"/>
        <rFont val="Inherit"/>
      </rPr>
      <t xml:space="preserve"> and </t>
    </r>
    <r>
      <rPr>
        <sz val="10"/>
        <color rgb="FF000000"/>
        <rFont val="Inherit"/>
      </rPr>
      <t>$117,893</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Generally, deposits greater than $250 are not federally insured.</t>
    </r>
  </si>
  <si>
    <r>
      <t xml:space="preserve">The remaining maturity on certificates of deposit at </t>
    </r>
    <r>
      <rPr>
        <sz val="10"/>
        <color rgb="FF000000"/>
        <rFont val="Inherit"/>
      </rPr>
      <t>December 31, 2013</t>
    </r>
    <r>
      <rPr>
        <sz val="10"/>
        <color theme="1"/>
        <rFont val="Inherit"/>
      </rPr>
      <t xml:space="preserve"> is presented below:</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ciprocal deposits totaled </t>
    </r>
    <r>
      <rPr>
        <sz val="10"/>
        <color rgb="FF000000"/>
        <rFont val="Inherit"/>
      </rPr>
      <t>$1,969</t>
    </r>
    <r>
      <rPr>
        <sz val="10"/>
        <color theme="1"/>
        <rFont val="Inherit"/>
      </rPr>
      <t xml:space="preserve"> and </t>
    </r>
    <r>
      <rPr>
        <sz val="10"/>
        <color rgb="FF000000"/>
        <rFont val="Inherit"/>
      </rPr>
      <t>$298</t>
    </r>
    <r>
      <rPr>
        <sz val="10"/>
        <color theme="1"/>
        <rFont val="Inherit"/>
      </rPr>
      <t>, respectively. These deposits represent money market and time deposits from our customers that have been placed through Promontory Interfinancial Network’s Insured Cash Sweep® service and Certificate of Deposit Account Registry Service®. These services allow customers access to FDIC insurance on deposits exceeding the $250 FDIC insurance limit.</t>
    </r>
  </si>
  <si>
    <t>Other Secured Borrowings</t>
  </si>
  <si>
    <t>Debt Disclosure [Abstract]</t>
  </si>
  <si>
    <t>Other Secured Borrowings [Text Block]</t>
  </si>
  <si>
    <t>NOTE 10 – Borrowed Funds</t>
  </si>
  <si>
    <r>
      <t xml:space="preserve">The Company has a line of credit with the FHLB of Dallas which allows it to borrow on a collateralized basis at a fixed term and overnight with pledged assignments. At </t>
    </r>
    <r>
      <rPr>
        <sz val="10"/>
        <color rgb="FF000000"/>
        <rFont val="Inherit"/>
      </rPr>
      <t>December 31, 2013</t>
    </r>
    <r>
      <rPr>
        <sz val="10"/>
        <color theme="1"/>
        <rFont val="Inherit"/>
      </rPr>
      <t xml:space="preserve">, advances from the FHLB of Dallas totaled </t>
    </r>
    <r>
      <rPr>
        <sz val="10"/>
        <color rgb="FF000000"/>
        <rFont val="Inherit"/>
      </rPr>
      <t>$362,000</t>
    </r>
    <r>
      <rPr>
        <sz val="10"/>
        <color theme="1"/>
        <rFont val="Inherit"/>
      </rPr>
      <t xml:space="preserve"> and had fixed interest rates ranging from </t>
    </r>
    <r>
      <rPr>
        <sz val="10"/>
        <color rgb="FF000000"/>
        <rFont val="Inherit"/>
      </rPr>
      <t>0.15%</t>
    </r>
    <r>
      <rPr>
        <sz val="10"/>
        <color theme="1"/>
        <rFont val="Inherit"/>
      </rPr>
      <t xml:space="preserve"> to </t>
    </r>
    <r>
      <rPr>
        <sz val="10"/>
        <color rgb="FF000000"/>
        <rFont val="Inherit"/>
      </rPr>
      <t>3.63%</t>
    </r>
    <r>
      <rPr>
        <sz val="10"/>
        <color theme="1"/>
        <rFont val="Inherit"/>
      </rPr>
      <t xml:space="preserve"> with a weighted-average rate of </t>
    </r>
    <r>
      <rPr>
        <sz val="10"/>
        <color rgb="FF000000"/>
        <rFont val="Inherit"/>
      </rPr>
      <t>0.80%</t>
    </r>
    <r>
      <rPr>
        <sz val="10"/>
        <color theme="1"/>
        <rFont val="Inherit"/>
      </rPr>
      <t xml:space="preserve">. At </t>
    </r>
    <r>
      <rPr>
        <sz val="10"/>
        <color rgb="FF000000"/>
        <rFont val="Inherit"/>
      </rPr>
      <t>December 31, 2012</t>
    </r>
    <r>
      <rPr>
        <sz val="10"/>
        <color theme="1"/>
        <rFont val="Inherit"/>
      </rPr>
      <t xml:space="preserve">, advances from the FHLB of Dallas totaled </t>
    </r>
    <r>
      <rPr>
        <sz val="10"/>
        <color rgb="FF000000"/>
        <rFont val="Inherit"/>
      </rPr>
      <t>$207,000</t>
    </r>
    <r>
      <rPr>
        <sz val="10"/>
        <color theme="1"/>
        <rFont val="Inherit"/>
      </rPr>
      <t xml:space="preserve"> and had fixed interest rates ranging from </t>
    </r>
    <r>
      <rPr>
        <sz val="10"/>
        <color rgb="FF000000"/>
        <rFont val="Inherit"/>
      </rPr>
      <t>0.25%</t>
    </r>
    <r>
      <rPr>
        <sz val="10"/>
        <color theme="1"/>
        <rFont val="Inherit"/>
      </rPr>
      <t xml:space="preserve"> to </t>
    </r>
    <r>
      <rPr>
        <sz val="10"/>
        <color rgb="FF000000"/>
        <rFont val="Inherit"/>
      </rPr>
      <t>3.63%</t>
    </r>
    <r>
      <rPr>
        <sz val="10"/>
        <color theme="1"/>
        <rFont val="Inherit"/>
      </rPr>
      <t xml:space="preserve"> with a weighted-average rate of </t>
    </r>
    <r>
      <rPr>
        <sz val="10"/>
        <color rgb="FF000000"/>
        <rFont val="Inherit"/>
      </rPr>
      <t>1.14%</t>
    </r>
    <r>
      <rPr>
        <sz val="10"/>
        <color theme="1"/>
        <rFont val="Inherit"/>
      </rPr>
      <t xml:space="preserve">. The borrowings are collateralized by a blanket floating lien on all first mortgage loans, mortgage-backed securities, the FHLB capital stock owned by the Company, and any funds on deposit with FHLB. The borrowing limit for term advances and overnight borrowings was </t>
    </r>
    <r>
      <rPr>
        <sz val="10"/>
        <color rgb="FF000000"/>
        <rFont val="Inherit"/>
      </rPr>
      <t>$617,381</t>
    </r>
    <r>
      <rPr>
        <sz val="10"/>
        <color theme="1"/>
        <rFont val="Inherit"/>
      </rPr>
      <t xml:space="preserve"> and </t>
    </r>
    <r>
      <rPr>
        <sz val="10"/>
        <color rgb="FF000000"/>
        <rFont val="Inherit"/>
      </rPr>
      <t>$541,782</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n addition, investment securities with a fair value of </t>
    </r>
    <r>
      <rPr>
        <sz val="10"/>
        <color rgb="FF000000"/>
        <rFont val="Inherit"/>
      </rPr>
      <t>$161,553</t>
    </r>
    <r>
      <rPr>
        <sz val="10"/>
        <color theme="1"/>
        <rFont val="Inherit"/>
      </rPr>
      <t xml:space="preserve"> and </t>
    </r>
    <r>
      <rPr>
        <sz val="10"/>
        <color rgb="FF000000"/>
        <rFont val="Inherit"/>
      </rPr>
      <t>$28,745</t>
    </r>
    <r>
      <rPr>
        <sz val="10"/>
        <color theme="1"/>
        <rFont val="Inherit"/>
      </rPr>
      <t xml:space="preserve"> were pledged to secure the advance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At </t>
    </r>
    <r>
      <rPr>
        <sz val="10"/>
        <color rgb="FF000000"/>
        <rFont val="Inherit"/>
      </rPr>
      <t>December 31, 2013</t>
    </r>
    <r>
      <rPr>
        <sz val="10"/>
        <color theme="1"/>
        <rFont val="Inherit"/>
      </rPr>
      <t>, the Company had FHLB advances outstanding which mature on the dates indicated as follows:</t>
    </r>
  </si>
  <si>
    <r>
      <t xml:space="preserve">Other borrowings consist of overnight borrowings from the FHLB. These borrowings have floating interest rates that may change daily at the discretion of the FHLB. There were no other borrowings outstanding at </t>
    </r>
    <r>
      <rPr>
        <sz val="10"/>
        <color rgb="FF000000"/>
        <rFont val="Inherit"/>
      </rPr>
      <t>December 31, 2013</t>
    </r>
    <r>
      <rPr>
        <sz val="10"/>
        <color theme="1"/>
        <rFont val="Inherit"/>
      </rPr>
      <t xml:space="preserve">. At </t>
    </r>
    <r>
      <rPr>
        <sz val="10"/>
        <color rgb="FF000000"/>
        <rFont val="Inherit"/>
      </rPr>
      <t>December 31, 2012</t>
    </r>
    <r>
      <rPr>
        <sz val="10"/>
        <color theme="1"/>
        <rFont val="Inherit"/>
      </rPr>
      <t xml:space="preserve">, we had </t>
    </r>
    <r>
      <rPr>
        <sz val="10"/>
        <color rgb="FF000000"/>
        <rFont val="Inherit"/>
      </rPr>
      <t>$11,000</t>
    </r>
    <r>
      <rPr>
        <sz val="10"/>
        <color theme="1"/>
        <rFont val="Inherit"/>
      </rPr>
      <t xml:space="preserve"> of other borrowings with an interest rate of </t>
    </r>
    <r>
      <rPr>
        <sz val="10"/>
        <color rgb="FF000000"/>
        <rFont val="Inherit"/>
      </rPr>
      <t>0.26%</t>
    </r>
    <r>
      <rPr>
        <sz val="10"/>
        <color theme="1"/>
        <rFont val="Inherit"/>
      </rPr>
      <t xml:space="preserve">. </t>
    </r>
  </si>
  <si>
    <r>
      <t xml:space="preserve">Beginning July 26, 2007, the Company entered into sales of securities under agreements to repurchase (“repurchase agreements”) with PNC Bank, N.A. (“PNC”). The repurchase agreements are structured as the sale of a specified amount of identified securities to PNC which the Company has agreed to repurchase </t>
    </r>
    <r>
      <rPr>
        <sz val="10"/>
        <color rgb="FF000000"/>
        <rFont val="Inherit"/>
      </rPr>
      <t>five years</t>
    </r>
    <r>
      <rPr>
        <sz val="10"/>
        <color theme="1"/>
        <rFont val="Inherit"/>
      </rPr>
      <t xml:space="preserve"> after the initial sale. The underlying securities continue to be carried as assets of the Company and the Company is entitled to receive interest and principal payments on the underlying securities. The Company had </t>
    </r>
    <r>
      <rPr>
        <sz val="10"/>
        <color rgb="FF000000"/>
        <rFont val="Inherit"/>
      </rPr>
      <t>$2,000</t>
    </r>
    <r>
      <rPr>
        <sz val="10"/>
        <color theme="1"/>
        <rFont val="Inherit"/>
      </rPr>
      <t xml:space="preserve"> and </t>
    </r>
    <r>
      <rPr>
        <sz val="10"/>
        <color rgb="FF000000"/>
        <rFont val="Inherit"/>
      </rPr>
      <t>$8,000</t>
    </r>
    <r>
      <rPr>
        <sz val="10"/>
        <color theme="1"/>
        <rFont val="Inherit"/>
      </rPr>
      <t xml:space="preserve">, in repurchase agreements outstand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se repurchase agreements were secured by investment securities with a fair value of </t>
    </r>
    <r>
      <rPr>
        <sz val="10"/>
        <color rgb="FF000000"/>
        <rFont val="Inherit"/>
      </rPr>
      <t>$2,192</t>
    </r>
    <r>
      <rPr>
        <sz val="10"/>
        <color theme="1"/>
        <rFont val="Inherit"/>
      </rPr>
      <t xml:space="preserve"> and </t>
    </r>
    <r>
      <rPr>
        <sz val="10"/>
        <color rgb="FF000000"/>
        <rFont val="Inherit"/>
      </rPr>
      <t>$8,99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A </t>
    </r>
    <r>
      <rPr>
        <sz val="10"/>
        <color rgb="FF000000"/>
        <rFont val="Inherit"/>
      </rPr>
      <t>$6,000</t>
    </r>
    <r>
      <rPr>
        <sz val="10"/>
        <color theme="1"/>
        <rFont val="Inherit"/>
      </rPr>
      <t xml:space="preserve"> repurchase agreement matured in January 2013 and the remaining </t>
    </r>
    <r>
      <rPr>
        <sz val="10"/>
        <color rgb="FF000000"/>
        <rFont val="Inherit"/>
      </rPr>
      <t>$2,000</t>
    </r>
    <r>
      <rPr>
        <sz val="10"/>
        <color theme="1"/>
        <rFont val="Inherit"/>
      </rPr>
      <t xml:space="preserve"> repurchase agreement will mature in January 2015.</t>
    </r>
  </si>
  <si>
    <r>
      <t xml:space="preserve">In 2009, the Company established a line of credit with the Federal Reserve Bank. As of </t>
    </r>
    <r>
      <rPr>
        <sz val="10"/>
        <color rgb="FF000000"/>
        <rFont val="Inherit"/>
      </rPr>
      <t>December 31, 2013</t>
    </r>
    <r>
      <rPr>
        <sz val="10"/>
        <color theme="1"/>
        <rFont val="Inherit"/>
      </rPr>
      <t xml:space="preserve">, </t>
    </r>
    <r>
      <rPr>
        <sz val="10"/>
        <color rgb="FF000000"/>
        <rFont val="Inherit"/>
      </rPr>
      <t>$49,511</t>
    </r>
    <r>
      <rPr>
        <sz val="10"/>
        <color theme="1"/>
        <rFont val="Inherit"/>
      </rPr>
      <t xml:space="preserve"> of commercial loans and </t>
    </r>
    <r>
      <rPr>
        <sz val="10"/>
        <color rgb="FF000000"/>
        <rFont val="Inherit"/>
      </rPr>
      <t>$249,372</t>
    </r>
    <r>
      <rPr>
        <sz val="10"/>
        <color theme="1"/>
        <rFont val="Inherit"/>
      </rPr>
      <t xml:space="preserve"> of consumer loans were pledged as collateral. At </t>
    </r>
    <r>
      <rPr>
        <sz val="10"/>
        <color rgb="FF000000"/>
        <rFont val="Inherit"/>
      </rPr>
      <t>December 31, 2013</t>
    </r>
    <r>
      <rPr>
        <sz val="10"/>
        <color theme="1"/>
        <rFont val="Inherit"/>
      </rPr>
      <t xml:space="preserve">, the available line of credit was </t>
    </r>
    <r>
      <rPr>
        <sz val="10"/>
        <color rgb="FF000000"/>
        <rFont val="Inherit"/>
      </rPr>
      <t>$298,883</t>
    </r>
    <r>
      <rPr>
        <sz val="10"/>
        <color theme="1"/>
        <rFont val="Inherit"/>
      </rPr>
      <t>.</t>
    </r>
  </si>
  <si>
    <r>
      <t xml:space="preserve">Additionally, the Company maintained </t>
    </r>
    <r>
      <rPr>
        <sz val="10"/>
        <color rgb="FF000000"/>
        <rFont val="Inherit"/>
      </rPr>
      <t>$55,000</t>
    </r>
    <r>
      <rPr>
        <sz val="10"/>
        <color theme="1"/>
        <rFont val="Inherit"/>
      </rPr>
      <t xml:space="preserve"> in federal funds lines with other financial institutions at </t>
    </r>
    <r>
      <rPr>
        <sz val="10"/>
        <color rgb="FF000000"/>
        <rFont val="Inherit"/>
      </rPr>
      <t>December 31, 2013</t>
    </r>
    <r>
      <rPr>
        <sz val="10"/>
        <color theme="1"/>
        <rFont val="Inherit"/>
      </rPr>
      <t xml:space="preserve">. No amounts were outstanding at </t>
    </r>
    <r>
      <rPr>
        <sz val="10"/>
        <color rgb="FF000000"/>
        <rFont val="Inherit"/>
      </rPr>
      <t>December 31, 2013</t>
    </r>
    <r>
      <rPr>
        <sz val="10"/>
        <color theme="1"/>
        <rFont val="Inherit"/>
      </rPr>
      <t>.</t>
    </r>
  </si>
  <si>
    <r>
      <t xml:space="preserve">Information relating to the FHLB advances, repurchase agreements, and other borrowings as of or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summarized as follows:</t>
    </r>
    <r>
      <rPr>
        <sz val="8"/>
        <color theme="1"/>
        <rFont val="Inherit"/>
      </rPr>
      <t> </t>
    </r>
  </si>
  <si>
    <t>Ending Balance:</t>
  </si>
  <si>
    <t>FHLB advances</t>
  </si>
  <si>
    <t>Maximum Balance:</t>
  </si>
  <si>
    <t>Average Balance:</t>
  </si>
  <si>
    <t>Weighted-average interest rate:</t>
  </si>
  <si>
    <t>During the period:</t>
  </si>
  <si>
    <t>End of period:</t>
  </si>
  <si>
    <t>Employee Benefit Plans</t>
  </si>
  <si>
    <t>Employee Benefits and Share-based Compensation [Abstract]</t>
  </si>
  <si>
    <t>NOTE 11 – Employee Benefit Plans</t>
  </si>
  <si>
    <t>Pension Plan</t>
  </si>
  <si>
    <t>The Company sponsors a defined benefit pension plan (the “Pension Plan”) for the benefit of its employees. The Pension Plan originally called for benefits to be paid to eligible employees at retirement based primarily upon years of service with the Company and compensation levels at retirement. On November 15, 2006, the Company announced that it would freeze benefits under the Pension Plan effective December 31, 2006, so that no further benefits will be earned by employees after that date. In addition, no new participants may be added to the Pension Plan after December 31, 2006.</t>
  </si>
  <si>
    <r>
      <t xml:space="preserve">Changes in the plan benefit obligation using a December 31 measurement dat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r>
      <rPr>
        <sz val="8"/>
        <color theme="1"/>
        <rFont val="Inherit"/>
      </rPr>
      <t> </t>
    </r>
  </si>
  <si>
    <t>Year Ended December 31,</t>
  </si>
  <si>
    <t>Projected benefit obligation as of January 1,</t>
  </si>
  <si>
    <t>Interest cost</t>
  </si>
  <si>
    <t>Actuarial (gain) loss</t>
  </si>
  <si>
    <t>(1,034</t>
  </si>
  <si>
    <t>Benefits paid</t>
  </si>
  <si>
    <t>(216</t>
  </si>
  <si>
    <t>(3</t>
  </si>
  <si>
    <t>Effect of settlement</t>
  </si>
  <si>
    <t>(652</t>
  </si>
  <si>
    <t>Projected benefit obligation at December 31,</t>
  </si>
  <si>
    <t>Accumulated benefit obligation at December 31,</t>
  </si>
  <si>
    <r>
      <t xml:space="preserve">Changes in plan asse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r>
      <rPr>
        <sz val="8"/>
        <color theme="1"/>
        <rFont val="Inherit"/>
      </rPr>
      <t> </t>
    </r>
  </si>
  <si>
    <t>Fair value of plan assets as of January 1,</t>
  </si>
  <si>
    <t>Actual return on plan assets</t>
  </si>
  <si>
    <t>Employer contributions</t>
  </si>
  <si>
    <t>Fair value of plan assets as of December 31,</t>
  </si>
  <si>
    <t>Funded status as of December 31,</t>
  </si>
  <si>
    <t>(1,748</t>
  </si>
  <si>
    <t>The funded status is recognized in other assets at December 31, 2013 and accrued expenses and other liabilities at December 31, 2012 in the consolidated balance sheets.</t>
  </si>
  <si>
    <r>
      <t xml:space="preserve">The net periodic pension cos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s the following components:</t>
    </r>
    <r>
      <rPr>
        <sz val="8"/>
        <color theme="1"/>
        <rFont val="Inherit"/>
      </rPr>
      <t> </t>
    </r>
  </si>
  <si>
    <t>Interest cost on projected benefit obligation</t>
  </si>
  <si>
    <t>Expected return on assets</t>
  </si>
  <si>
    <t>(296</t>
  </si>
  <si>
    <t>(247</t>
  </si>
  <si>
    <t>(251</t>
  </si>
  <si>
    <t>Amortization of net loss</t>
  </si>
  <si>
    <t>Effect of settlement recognition</t>
  </si>
  <si>
    <t>Net periodic pension cost</t>
  </si>
  <si>
    <r>
      <t>Amounts related to the Pension Plan recognized as a component of other comprehensive income (loss) were as follows:</t>
    </r>
    <r>
      <rPr>
        <sz val="8"/>
        <color theme="1"/>
        <rFont val="Inherit"/>
      </rPr>
      <t> </t>
    </r>
  </si>
  <si>
    <t xml:space="preserve">Net actuarial gain (loss) </t>
  </si>
  <si>
    <t>(244</t>
  </si>
  <si>
    <t>(1,649</t>
  </si>
  <si>
    <t>Total recognized in other comprehensive income (loss)</t>
  </si>
  <si>
    <t>(1,406</t>
  </si>
  <si>
    <t>Deferred tax (expense) benefit</t>
  </si>
  <si>
    <t>(660</t>
  </si>
  <si>
    <t>(81</t>
  </si>
  <si>
    <t>Other comprehensive income (loss), net of tax</t>
  </si>
  <si>
    <t>(928</t>
  </si>
  <si>
    <r>
      <t xml:space="preserve">Amounts recognized as a component of accumulated other comprehensive income (loss) as of year-end that have not been recognized as a component of the combined net period benefit cost of the Pension Plan are presented in the following table. The Company expects to recognize approximately </t>
    </r>
    <r>
      <rPr>
        <sz val="10"/>
        <color rgb="FF000000"/>
        <rFont val="Inherit"/>
      </rPr>
      <t>$46</t>
    </r>
    <r>
      <rPr>
        <sz val="10"/>
        <color theme="1"/>
        <rFont val="Inherit"/>
      </rPr>
      <t xml:space="preserve"> of the net loss reported in the following table as of </t>
    </r>
    <r>
      <rPr>
        <sz val="10"/>
        <color rgb="FF000000"/>
        <rFont val="Inherit"/>
      </rPr>
      <t>December 31, 2013</t>
    </r>
    <r>
      <rPr>
        <sz val="10"/>
        <color theme="1"/>
        <rFont val="Inherit"/>
      </rPr>
      <t xml:space="preserve"> as a component of the net periodic benefit cost during </t>
    </r>
    <r>
      <rPr>
        <sz val="10"/>
        <color rgb="FF000000"/>
        <rFont val="Inherit"/>
      </rPr>
      <t>2014</t>
    </r>
    <r>
      <rPr>
        <sz val="10"/>
        <color theme="1"/>
        <rFont val="Inherit"/>
      </rPr>
      <t>.</t>
    </r>
  </si>
  <si>
    <t>Net gain (loss)</t>
  </si>
  <si>
    <t>(1,025</t>
  </si>
  <si>
    <t>(2,967</t>
  </si>
  <si>
    <t>Amounts included in other comprehensive loss, net of tax</t>
  </si>
  <si>
    <t>(677</t>
  </si>
  <si>
    <t>(1,958</t>
  </si>
  <si>
    <t>Assumptions used in accounting for the Pension Plan are as follows:</t>
  </si>
  <si>
    <t>Weighted-average assumptions used to determine benefit obligation</t>
  </si>
  <si>
    <t>Discount rate</t>
  </si>
  <si>
    <t>Rate of increase in future compensation</t>
  </si>
  <si>
    <t>Weighted-average assumptions used to determine net periodic benefit cost</t>
  </si>
  <si>
    <t>Expected long-term rate of return on assets</t>
  </si>
  <si>
    <t>Historical and future expected returns of multiple asset classes were analyzed to develop a risk-free real rate of return and risk premiums for each asset class. The overall rate for each asset class was developed by combining a long-term inflation component, the risk-free real rate of return, and the associated risk premium. A weighted-average rate was developed based on those overall rates and the target asset allocation of the plan.</t>
  </si>
  <si>
    <r>
      <t xml:space="preserve">The Company’s current Pension Plan target allocations and the weighted-average asset alloca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y asset category are as follows:</t>
    </r>
  </si>
  <si>
    <t>Target</t>
  </si>
  <si>
    <t>Actual Allocations</t>
  </si>
  <si>
    <t>Allocations</t>
  </si>
  <si>
    <t>Debt securities</t>
  </si>
  <si>
    <t>The assets of the Pension Plan are invested in domestic and international equity securities, fixed income securities, and real estate securities funds. The plan’s investment policy includes guidelines and procedures designed to ensure assets are invested in a manner necessary to meet expected future benefits earned by participants. The investment guidelines consider a broad range of economic conditions. The objective is to maintain investment portfolios that limit risk through prudent asset allocation parameters, achieve asset returns that meet or exceed the plan’s actuarial assumptions, and achieve asset returns that are competitive with like institutions employing similar investment strategies. The Company periodically reviews the investment policy. The policy is established and administered in a manner so as to comply at all times with applicable government regulations.</t>
  </si>
  <si>
    <r>
      <t xml:space="preserve">The major categories of assets in the Pension Pla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presented in the following table. Assets are segregated by the level of the valuation inputs within the fair value hierarchy established by ASC Topic 820, “Fair Value Measurements and Disclosures,” utilized to measure fair value (see Note 15 — Fair Value Measurements).</t>
    </r>
  </si>
  <si>
    <t>Level 1:</t>
  </si>
  <si>
    <t>Mutual funds</t>
  </si>
  <si>
    <t>Level 2:</t>
  </si>
  <si>
    <t>Pooled separate accounts</t>
  </si>
  <si>
    <t>Total assets at fair value</t>
  </si>
  <si>
    <r>
      <t xml:space="preserve">The Company did not make any contributions to the Pension Plan during the year ended </t>
    </r>
    <r>
      <rPr>
        <sz val="10"/>
        <color rgb="FF000000"/>
        <rFont val="Inherit"/>
      </rPr>
      <t>December 31, 2013</t>
    </r>
    <r>
      <rPr>
        <sz val="10"/>
        <color theme="1"/>
        <rFont val="Inherit"/>
      </rPr>
      <t xml:space="preserve"> and contributed </t>
    </r>
    <r>
      <rPr>
        <sz val="10"/>
        <color rgb="FF000000"/>
        <rFont val="Inherit"/>
      </rPr>
      <t>$734</t>
    </r>
    <r>
      <rPr>
        <sz val="10"/>
        <color theme="1"/>
        <rFont val="Inherit"/>
      </rPr>
      <t xml:space="preserve"> to the Pension Plan during the year ended December 31, </t>
    </r>
    <r>
      <rPr>
        <sz val="10"/>
        <color rgb="FF000000"/>
        <rFont val="Inherit"/>
      </rPr>
      <t>2012</t>
    </r>
    <r>
      <rPr>
        <sz val="10"/>
        <color theme="1"/>
        <rFont val="Inherit"/>
      </rPr>
      <t xml:space="preserve">. The Company does </t>
    </r>
    <r>
      <rPr>
        <sz val="10"/>
        <color rgb="FF000000"/>
        <rFont val="Inherit"/>
      </rPr>
      <t>no</t>
    </r>
    <r>
      <rPr>
        <sz val="10"/>
        <color theme="1"/>
        <rFont val="Inherit"/>
      </rPr>
      <t xml:space="preserve">t expect to make additional contributions to the plan in fiscal year </t>
    </r>
    <r>
      <rPr>
        <sz val="10"/>
        <color rgb="FF000000"/>
        <rFont val="Inherit"/>
      </rPr>
      <t>2014</t>
    </r>
    <r>
      <rPr>
        <sz val="10"/>
        <color theme="1"/>
        <rFont val="Inherit"/>
      </rPr>
      <t>.</t>
    </r>
  </si>
  <si>
    <r>
      <t xml:space="preserve">As of </t>
    </r>
    <r>
      <rPr>
        <sz val="10"/>
        <color rgb="FF000000"/>
        <rFont val="Inherit"/>
      </rPr>
      <t>December 31, 2013</t>
    </r>
    <r>
      <rPr>
        <sz val="10"/>
        <color theme="1"/>
        <rFont val="Inherit"/>
      </rPr>
      <t>, the Pension Plan benefit payments were expected to be paid as follows:</t>
    </r>
  </si>
  <si>
    <t>Year ended December 31,</t>
  </si>
  <si>
    <t>Years 2019 - 2023</t>
  </si>
  <si>
    <t>Share-Based Compensation</t>
  </si>
  <si>
    <r>
      <t xml:space="preserve">At its annual meeting held </t>
    </r>
    <r>
      <rPr>
        <sz val="10"/>
        <color rgb="FF000000"/>
        <rFont val="Inherit"/>
      </rPr>
      <t>May 24, 2011</t>
    </r>
    <r>
      <rPr>
        <sz val="10"/>
        <color theme="1"/>
        <rFont val="Inherit"/>
      </rPr>
      <t xml:space="preserve">, the Company’s stockholders approved the OmniAmerican Bancorp, Inc. 2011 Equity Incentive Plan (the “Plan”) which provides for the grant of stock-based and other incentive awards to officers, employees and directors of the Company. The Plan provides the board or a committee thereof with the flexibility to award no less than half the eligible awards, constituting </t>
    </r>
    <r>
      <rPr>
        <sz val="10"/>
        <color rgb="FF000000"/>
        <rFont val="Inherit"/>
      </rPr>
      <t>7%</t>
    </r>
    <r>
      <rPr>
        <sz val="10"/>
        <color theme="1"/>
        <rFont val="Inherit"/>
      </rPr>
      <t xml:space="preserve"> of the shares issued in the Company’s initial public offering, in the form of stock options and up to </t>
    </r>
    <r>
      <rPr>
        <sz val="10"/>
        <color rgb="FF000000"/>
        <rFont val="Inherit"/>
      </rPr>
      <t>7%</t>
    </r>
    <r>
      <rPr>
        <sz val="10"/>
        <color theme="1"/>
        <rFont val="Inherit"/>
      </rPr>
      <t xml:space="preserve"> of the shares issued in the initial public offering in the form of restricted stock. By resolution of the board of directors, the board confirmed that restricted stock awards will not exceed </t>
    </r>
    <r>
      <rPr>
        <sz val="10"/>
        <color rgb="FF000000"/>
        <rFont val="Inherit"/>
      </rPr>
      <t>4%</t>
    </r>
    <r>
      <rPr>
        <sz val="10"/>
        <color theme="1"/>
        <rFont val="Inherit"/>
      </rPr>
      <t xml:space="preserve"> of the common stock sold in the Company’s initial public offering. Pursuant to board resolution, </t>
    </r>
    <r>
      <rPr>
        <sz val="10"/>
        <color rgb="FF000000"/>
        <rFont val="Inherit"/>
      </rPr>
      <t>1,190,250</t>
    </r>
    <r>
      <rPr>
        <sz val="10"/>
        <color theme="1"/>
        <rFont val="Inherit"/>
      </rPr>
      <t xml:space="preserve"> options to purchase shares of common stock and </t>
    </r>
    <r>
      <rPr>
        <sz val="10"/>
        <color rgb="FF000000"/>
        <rFont val="Inherit"/>
      </rPr>
      <t>476,100</t>
    </r>
    <r>
      <rPr>
        <sz val="10"/>
        <color theme="1"/>
        <rFont val="Inherit"/>
      </rPr>
      <t xml:space="preserve"> restricted shares of common stock were made available.</t>
    </r>
  </si>
  <si>
    <r>
      <t xml:space="preserve">Share-based compens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as </t>
    </r>
    <r>
      <rPr>
        <sz val="10"/>
        <color rgb="FF000000"/>
        <rFont val="Inherit"/>
      </rPr>
      <t>$1,827</t>
    </r>
    <r>
      <rPr>
        <sz val="10"/>
        <color theme="1"/>
        <rFont val="Inherit"/>
      </rPr>
      <t xml:space="preserve">, </t>
    </r>
    <r>
      <rPr>
        <sz val="10"/>
        <color rgb="FF000000"/>
        <rFont val="Inherit"/>
      </rPr>
      <t>$1,331</t>
    </r>
    <r>
      <rPr>
        <sz val="10"/>
        <color theme="1"/>
        <rFont val="Inherit"/>
      </rPr>
      <t>, and $308, respectively.</t>
    </r>
  </si>
  <si>
    <t>Restricted Stock</t>
  </si>
  <si>
    <r>
      <t xml:space="preserve">Compensation expense for restricted stock is recognized over the vesting period of the awards based on the fair value of the stock at grant date, which is determined using the last sale price as quoted on the NASDAQ Stock Market. Shares awarded to employees vest at a rate of </t>
    </r>
    <r>
      <rPr>
        <sz val="10"/>
        <color rgb="FF000000"/>
        <rFont val="Inherit"/>
      </rPr>
      <t>20%</t>
    </r>
    <r>
      <rPr>
        <sz val="10"/>
        <color theme="1"/>
        <rFont val="Inherit"/>
      </rPr>
      <t xml:space="preserve"> of the initially awarded amount per year, beginning on the first anniversary date of the award, and are contingent upon continuous service by the recipient through the vesting date. Shares awarded to directors vest at a rate of </t>
    </r>
    <r>
      <rPr>
        <sz val="10"/>
        <color rgb="FF000000"/>
        <rFont val="Inherit"/>
      </rPr>
      <t>20%</t>
    </r>
    <r>
      <rPr>
        <sz val="10"/>
        <color theme="1"/>
        <rFont val="Inherit"/>
      </rPr>
      <t xml:space="preserve"> to </t>
    </r>
    <r>
      <rPr>
        <sz val="10"/>
        <color rgb="FF000000"/>
        <rFont val="Inherit"/>
      </rPr>
      <t>33%</t>
    </r>
    <r>
      <rPr>
        <sz val="10"/>
        <color theme="1"/>
        <rFont val="Inherit"/>
      </rPr>
      <t xml:space="preserve"> of the initially awarded amount per year, beginning on the first anniversary date of the award, and are contingent upon continuous service by the recipient through the vesting date. Under the terms of the Plan, awarded shares are restricted as to transferability and may not be sold, assigned, or transferred prior to vesting. The vesting period is subject to acceleration of vesting upon a change in control of the Company or upon the termination of the award recipient’s service due to death or disability. Total restricted shares issuable pursuant to board resolution are </t>
    </r>
    <r>
      <rPr>
        <sz val="10"/>
        <color rgb="FF000000"/>
        <rFont val="Inherit"/>
      </rPr>
      <t>476,100</t>
    </r>
    <r>
      <rPr>
        <sz val="10"/>
        <color theme="1"/>
        <rFont val="Inherit"/>
      </rPr>
      <t xml:space="preserve"> at </t>
    </r>
    <r>
      <rPr>
        <sz val="10"/>
        <color rgb="FF000000"/>
        <rFont val="Inherit"/>
      </rPr>
      <t>December 31, 2013</t>
    </r>
    <r>
      <rPr>
        <sz val="10"/>
        <color theme="1"/>
        <rFont val="Inherit"/>
      </rPr>
      <t xml:space="preserve">, of which </t>
    </r>
    <r>
      <rPr>
        <sz val="10"/>
        <color rgb="FF000000"/>
        <rFont val="Inherit"/>
      </rPr>
      <t>295,538</t>
    </r>
    <r>
      <rPr>
        <sz val="10"/>
        <color theme="1"/>
        <rFont val="Inherit"/>
      </rPr>
      <t xml:space="preserve"> shares had been issued under the Plan through </t>
    </r>
    <r>
      <rPr>
        <sz val="10"/>
        <color rgb="FF000000"/>
        <rFont val="Inherit"/>
      </rPr>
      <t>December 31, 2013</t>
    </r>
    <r>
      <rPr>
        <sz val="10"/>
        <color theme="1"/>
        <rFont val="Inherit"/>
      </rPr>
      <t>.</t>
    </r>
  </si>
  <si>
    <r>
      <t xml:space="preserve">A summary of changes in the Company’s nonvested restricted shar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ollows:</t>
    </r>
  </si>
  <si>
    <t>Shares</t>
  </si>
  <si>
    <t>Weighted-</t>
  </si>
  <si>
    <t>Average Grant</t>
  </si>
  <si>
    <t>Date Fair Value</t>
  </si>
  <si>
    <t>Per Share</t>
  </si>
  <si>
    <t xml:space="preserve">Non-vested at January 1, </t>
  </si>
  <si>
    <t>Granted</t>
  </si>
  <si>
    <t>Vested</t>
  </si>
  <si>
    <t>(62,608</t>
  </si>
  <si>
    <t>(29,612</t>
  </si>
  <si>
    <t>Forfeited</t>
  </si>
  <si>
    <t>(23,132</t>
  </si>
  <si>
    <t>(603</t>
  </si>
  <si>
    <t xml:space="preserve">Non-vested at December 31, </t>
  </si>
  <si>
    <r>
      <t xml:space="preserve">As of </t>
    </r>
    <r>
      <rPr>
        <sz val="10"/>
        <color rgb="FF000000"/>
        <rFont val="Inherit"/>
      </rPr>
      <t>December 31, 2013</t>
    </r>
    <r>
      <rPr>
        <sz val="10"/>
        <color theme="1"/>
        <rFont val="Inherit"/>
      </rPr>
      <t xml:space="preserve">, the Company had </t>
    </r>
    <r>
      <rPr>
        <sz val="10"/>
        <color rgb="FF000000"/>
        <rFont val="Inherit"/>
      </rPr>
      <t>$2,665</t>
    </r>
    <r>
      <rPr>
        <sz val="10"/>
        <color theme="1"/>
        <rFont val="Inherit"/>
      </rPr>
      <t xml:space="preserve"> of unrecognized compensation expense related to non-vested shares of restricted stock awarded under the Plan. The unrecognized compensation expense is expected to be recognized over a weighted-average period of </t>
    </r>
    <r>
      <rPr>
        <sz val="10"/>
        <color rgb="FF000000"/>
        <rFont val="Inherit"/>
      </rPr>
      <t>3.35 years</t>
    </r>
    <r>
      <rPr>
        <sz val="10"/>
        <color theme="1"/>
        <rFont val="Inherit"/>
      </rPr>
      <t xml:space="preserve">. At the grant date, the Company applied an estimated forfeiture rate of </t>
    </r>
    <r>
      <rPr>
        <sz val="10"/>
        <color rgb="FF000000"/>
        <rFont val="Inherit"/>
      </rPr>
      <t>8.40%</t>
    </r>
    <r>
      <rPr>
        <sz val="10"/>
        <color theme="1"/>
        <rFont val="Inherit"/>
      </rPr>
      <t xml:space="preserve"> to officers’ and employees’ shares and </t>
    </r>
    <r>
      <rPr>
        <sz val="10"/>
        <color rgb="FF000000"/>
        <rFont val="Inherit"/>
      </rPr>
      <t>0.00%</t>
    </r>
    <r>
      <rPr>
        <sz val="10"/>
        <color theme="1"/>
        <rFont val="Inherit"/>
      </rPr>
      <t xml:space="preserve"> to directors’ shares based on the historical turnover rates.</t>
    </r>
  </si>
  <si>
    <t>Stock Options</t>
  </si>
  <si>
    <r>
      <t xml:space="preserve">Under the terms of the Plan, stock options may not be granted with an exercise price less than the fair market value of the Company’s common stock on the date the option is granted and may not be exercised later than 10 years after the grant date. The fair market value is the last sale price as quoted on the NASDAQ Stock Market on the date of grant. All stock options granted must vest over at least </t>
    </r>
    <r>
      <rPr>
        <sz val="10"/>
        <color rgb="FF000000"/>
        <rFont val="Inherit"/>
      </rPr>
      <t>three</t>
    </r>
    <r>
      <rPr>
        <sz val="10"/>
        <color theme="1"/>
        <rFont val="Inherit"/>
      </rPr>
      <t xml:space="preserve"> and not over </t>
    </r>
    <r>
      <rPr>
        <sz val="10"/>
        <color rgb="FF000000"/>
        <rFont val="Inherit"/>
      </rPr>
      <t>five</t>
    </r>
    <r>
      <rPr>
        <sz val="10"/>
        <color theme="1"/>
        <rFont val="Inherit"/>
      </rPr>
      <t xml:space="preserve"> years, subject to acceleration of vesting upon a change in control, death or disability.</t>
    </r>
  </si>
  <si>
    <r>
      <t xml:space="preserve">The fair value of each option award is estimated on the date of grant using a closed form option valuation (Black-Scholes) model that uses the assumptions noted in the table below. The risk-free interest rate is the implied yield available on U.S. Treasury zero-coupon issues with a remaining term equal to the expected term of the stock option in effect at the time of the grant. Although the contractual term of the stock options granted is </t>
    </r>
    <r>
      <rPr>
        <sz val="10"/>
        <color rgb="FF000000"/>
        <rFont val="Inherit"/>
      </rPr>
      <t>10 years</t>
    </r>
    <r>
      <rPr>
        <sz val="10"/>
        <color theme="1"/>
        <rFont val="Inherit"/>
      </rPr>
      <t>, the expected term of the stock options is less because option restrictions do not permit recipients to sell or hedge their options. Management believes these restrictions encourage exercise of the option before the end of the contractual term. The Company does not have sufficient historical information about its own employees’ vesting behavior; therefore, the expected term of stock options is estimated using the average of the vesting period and contractual term. The Company does not have sufficient historical information about its own stock volatility; therefore, the expected volatility is based on an average volatility of peer banks.</t>
    </r>
  </si>
  <si>
    <r>
      <t xml:space="preserve">There were no stock options granted during the year ended </t>
    </r>
    <r>
      <rPr>
        <sz val="10"/>
        <color rgb="FF000000"/>
        <rFont val="Inherit"/>
      </rPr>
      <t>December 31, 2013</t>
    </r>
    <r>
      <rPr>
        <sz val="10"/>
        <color theme="1"/>
        <rFont val="Inherit"/>
      </rPr>
      <t xml:space="preserve">. The weighted-average fair value of each stock option granted during the year ended December 31, 2012 was </t>
    </r>
    <r>
      <rPr>
        <sz val="10"/>
        <color rgb="FF000000"/>
        <rFont val="Inherit"/>
      </rPr>
      <t>$8.58</t>
    </r>
    <r>
      <rPr>
        <sz val="10"/>
        <color theme="1"/>
        <rFont val="Inherit"/>
      </rPr>
      <t>. The fair value of options granted was determined using the following weighted-average assumptions as of grant date:</t>
    </r>
  </si>
  <si>
    <t>Risk-free interest rate</t>
  </si>
  <si>
    <t>Expected term of stock options (years)—for officers and employees</t>
  </si>
  <si>
    <t>Expected term of stock options (years)—for Directors</t>
  </si>
  <si>
    <t>Expected stock price volatility</t>
  </si>
  <si>
    <t>Expected dividends</t>
  </si>
  <si>
    <t>Forfeiture rate—for officers and employees</t>
  </si>
  <si>
    <t>Forfeiture rate—for Directors</t>
  </si>
  <si>
    <r>
      <t xml:space="preserve">A summary of activity in the stock option portion of the Pla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ollows:</t>
    </r>
  </si>
  <si>
    <t>Exercise</t>
  </si>
  <si>
    <t>Price</t>
  </si>
  <si>
    <t>Remaining</t>
  </si>
  <si>
    <t>Contractual</t>
  </si>
  <si>
    <t>Term</t>
  </si>
  <si>
    <t>(years)</t>
  </si>
  <si>
    <t>Aggregate</t>
  </si>
  <si>
    <t>Intrinsic</t>
  </si>
  <si>
    <t>Outstanding at January 1, 2012</t>
  </si>
  <si>
    <t>Exercised</t>
  </si>
  <si>
    <t>(9,873</t>
  </si>
  <si>
    <t>(62</t>
  </si>
  <si>
    <t>(10,214</t>
  </si>
  <si>
    <t>(71</t>
  </si>
  <si>
    <t>Outstanding at December 31, 2012</t>
  </si>
  <si>
    <t>(38,997</t>
  </si>
  <si>
    <t>(341</t>
  </si>
  <si>
    <t>(68,557</t>
  </si>
  <si>
    <t>(280</t>
  </si>
  <si>
    <t>Expired</t>
  </si>
  <si>
    <t>(3,178</t>
  </si>
  <si>
    <t>(20</t>
  </si>
  <si>
    <t>Outstanding at December 31, 2013</t>
  </si>
  <si>
    <t>Fully vested and expected to vest</t>
  </si>
  <si>
    <t>Exercisable at December 31, 2013</t>
  </si>
  <si>
    <r>
      <t xml:space="preserve">As of </t>
    </r>
    <r>
      <rPr>
        <sz val="10"/>
        <color rgb="FF000000"/>
        <rFont val="Inherit"/>
      </rPr>
      <t>December 31, 2013</t>
    </r>
    <r>
      <rPr>
        <sz val="10"/>
        <color theme="1"/>
        <rFont val="Inherit"/>
      </rPr>
      <t xml:space="preserve">, the Company had </t>
    </r>
    <r>
      <rPr>
        <sz val="10"/>
        <color rgb="FF000000"/>
        <rFont val="Inherit"/>
      </rPr>
      <t>$1,265</t>
    </r>
    <r>
      <rPr>
        <sz val="10"/>
        <color theme="1"/>
        <rFont val="Inherit"/>
      </rPr>
      <t xml:space="preserve"> of total unrecognized compensation expense related to non-vested stock options. That expense is expected to be recognized over a weighted-average period of </t>
    </r>
    <r>
      <rPr>
        <sz val="10"/>
        <color rgb="FF000000"/>
        <rFont val="Inherit"/>
      </rPr>
      <t>2.89 years</t>
    </r>
    <r>
      <rPr>
        <sz val="10"/>
        <color theme="1"/>
        <rFont val="Inherit"/>
      </rPr>
      <t xml:space="preserve">. The intrinsic value for stock options is calculated based on the difference between the exercise price of the underlying awards and the market price of our common stock as of </t>
    </r>
    <r>
      <rPr>
        <sz val="10"/>
        <color rgb="FF000000"/>
        <rFont val="Inherit"/>
      </rPr>
      <t>December 31, 2013</t>
    </r>
    <r>
      <rPr>
        <sz val="10"/>
        <color theme="1"/>
        <rFont val="Inherit"/>
      </rPr>
      <t>.</t>
    </r>
  </si>
  <si>
    <t>401(k) Plan</t>
  </si>
  <si>
    <r>
      <t xml:space="preserve">The Company also has a discretionary defined contribution savings plan (the “Savings Plan”). The Savings Plan is qualified under Sections 401 and 401(k) of the Internal Revenue Code and allows employees to contribute a portion of their salary on a pretax basis into the Savings Plan. The Company matches a portion of employees’ contributions. Matching contributions made by the Company are accrued and funded on a current basi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contributed approximately </t>
    </r>
    <r>
      <rPr>
        <sz val="10"/>
        <color rgb="FF000000"/>
        <rFont val="Inherit"/>
      </rPr>
      <t>$612</t>
    </r>
    <r>
      <rPr>
        <sz val="10"/>
        <color theme="1"/>
        <rFont val="Inherit"/>
      </rPr>
      <t xml:space="preserve">, </t>
    </r>
    <r>
      <rPr>
        <sz val="10"/>
        <color rgb="FF000000"/>
        <rFont val="Inherit"/>
      </rPr>
      <t>$575</t>
    </r>
    <r>
      <rPr>
        <sz val="10"/>
        <color theme="1"/>
        <rFont val="Inherit"/>
      </rPr>
      <t xml:space="preserve">, and </t>
    </r>
    <r>
      <rPr>
        <sz val="10"/>
        <color rgb="FF000000"/>
        <rFont val="Inherit"/>
      </rPr>
      <t>$557</t>
    </r>
    <r>
      <rPr>
        <sz val="10"/>
        <color theme="1"/>
        <rFont val="Inherit"/>
      </rPr>
      <t xml:space="preserve"> to the Savings Plan, respectively, which is included in salaries and benefits expense in the accompanying consolidated statements of income.</t>
    </r>
  </si>
  <si>
    <r>
      <t xml:space="preserve">OmniAmerican Bank adopted the ESOP effective </t>
    </r>
    <r>
      <rPr>
        <sz val="10"/>
        <color rgb="FF000000"/>
        <rFont val="Inherit"/>
      </rPr>
      <t>January 1, 2010</t>
    </r>
    <r>
      <rPr>
        <sz val="10"/>
        <color theme="1"/>
        <rFont val="Inherit"/>
      </rPr>
      <t>. The ESOP enables all eligible employees of the Bank to share in the growth of the Company through the acquisition of stock. Employees are generally eligible to participate in the ESOP after completion of one year of service and attaining age 21.</t>
    </r>
  </si>
  <si>
    <r>
      <t xml:space="preserve">The ESOP purchased </t>
    </r>
    <r>
      <rPr>
        <sz val="10"/>
        <color rgb="FF000000"/>
        <rFont val="Inherit"/>
      </rPr>
      <t>8%</t>
    </r>
    <r>
      <rPr>
        <sz val="10"/>
        <color theme="1"/>
        <rFont val="Inherit"/>
      </rPr>
      <t xml:space="preserve"> of the shares offered in the initial public offering of the Company (</t>
    </r>
    <r>
      <rPr>
        <sz val="10"/>
        <color rgb="FF000000"/>
        <rFont val="Inherit"/>
      </rPr>
      <t>952,200</t>
    </r>
    <r>
      <rPr>
        <sz val="10"/>
        <color theme="1"/>
        <rFont val="Inherit"/>
      </rPr>
      <t xml:space="preserve"> shares). This purchase was facilitated by a note payable to the Company from the ESOP in the amount of </t>
    </r>
    <r>
      <rPr>
        <sz val="10"/>
        <color rgb="FF000000"/>
        <rFont val="Inherit"/>
      </rPr>
      <t>$9,522</t>
    </r>
    <r>
      <rPr>
        <sz val="10"/>
        <color theme="1"/>
        <rFont val="Inherit"/>
      </rPr>
      <t xml:space="preserve">. The note is secured by a pledge of the ESOP shares. The shares pledged as collateral are reported as unallocated ESOP shares in the accompanying consolidated balance sheets. The corresponding note is to be paid back in </t>
    </r>
    <r>
      <rPr>
        <sz val="10"/>
        <color rgb="FF000000"/>
        <rFont val="Inherit"/>
      </rPr>
      <t>25</t>
    </r>
    <r>
      <rPr>
        <sz val="10"/>
        <color theme="1"/>
        <rFont val="Inherit"/>
      </rPr>
      <t xml:space="preserve"> approximately equal annual payments of </t>
    </r>
    <r>
      <rPr>
        <sz val="10"/>
        <color rgb="FF000000"/>
        <rFont val="Inherit"/>
      </rPr>
      <t>$561</t>
    </r>
    <r>
      <rPr>
        <sz val="10"/>
        <color theme="1"/>
        <rFont val="Inherit"/>
      </rPr>
      <t xml:space="preserve"> on the last day of each fiscal year, beginning December 31, 2010, including interest at an adjustable rate equal to the Wall Street Journal prime rate (</t>
    </r>
    <r>
      <rPr>
        <sz val="10"/>
        <color rgb="FF000000"/>
        <rFont val="Inherit"/>
      </rPr>
      <t>3.25%</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note payable and the corresponding note receivable have been eliminated for consolidation purposes.</t>
    </r>
  </si>
  <si>
    <t>The Company may make discretionary contributions to the ESOP in the form of debt service. Dividends received on the unallocated ESOP shares are utilized to service the debt. Shares are released for allocation to plan participants based on principal and interest payments of the note. Compensation expense is recognized based on the number of shares allocated to plan participants each year and the average market price of the stock for the current year. Released ESOP shares become outstanding for earnings per share computations.</t>
  </si>
  <si>
    <r>
      <t xml:space="preserve">As compensation expense is incurred, the unallocated ESOP shares account is reduced based on the original cost of the stock. The difference between the cost and average market price of shares released for allocation is applied to additional paid-in capital. Compensation expense recognized from the release of shares from the ESOP was </t>
    </r>
    <r>
      <rPr>
        <sz val="10"/>
        <color rgb="FF000000"/>
        <rFont val="Inherit"/>
      </rPr>
      <t>$893</t>
    </r>
    <r>
      <rPr>
        <sz val="10"/>
        <color theme="1"/>
        <rFont val="Inherit"/>
      </rPr>
      <t xml:space="preserve">, </t>
    </r>
    <r>
      <rPr>
        <sz val="10"/>
        <color rgb="FF000000"/>
        <rFont val="Inherit"/>
      </rPr>
      <t>$792</t>
    </r>
    <r>
      <rPr>
        <sz val="10"/>
        <color theme="1"/>
        <rFont val="Inherit"/>
      </rPr>
      <t xml:space="preserve">, and $567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 respectively.</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the ESOP shares were as follows:</t>
    </r>
  </si>
  <si>
    <t>Allocated shares</t>
  </si>
  <si>
    <t>Unearned shares</t>
  </si>
  <si>
    <t>Total ESOP shares</t>
  </si>
  <si>
    <t>Fair value of unearned shares</t>
  </si>
  <si>
    <t>Regulatory Matters</t>
  </si>
  <si>
    <t>Regulatory Matters [Abstract]</t>
  </si>
  <si>
    <t>Regulatory Capital Requirements under Banking Regulations [Text Block]</t>
  </si>
  <si>
    <t>NOTE 12 – Regulatory Matters</t>
  </si>
  <si>
    <t>The Company is subject to regulation and examination. Until July 21, 2011, the Company and the Bank were regulated by the Office of Thrift Supervision. As of July 21, 2011, the Company’s primary federal regulator is the Federal Reserve Board, and the Bank’s primary federal regulator is the Office of the Comptroller of the Currency. The Federal Deposit Insurance Corporation also has regulatory and examination authority with respect to the Bank. The deposits of the Bank are insured by the Federal Deposit Insurance Corporation.</t>
  </si>
  <si>
    <r>
      <t xml:space="preserve">The Company is subject to various regulatory capital requirements administered by the federal banking agencies. Bank regulatory authorities have established risk-based capital guidelines for U.S. banking organizations. The objective of these efforts is to provide a more consistent system for comparing capital positions of banking organizations and to reflect the level of risk associated with holding various categories of assets. The guidelines define tier 1 capital and tier 2 capital. The components of tier 1 capital for the Company include stockholders’ equity excluding unrealized gains and losses on available for sale securities and other intangible assets. Tier 2 capital includes a portion of the allowance for loan losses. These two components combine to become Total Capital. The guidelines also stipulate that four categories of risk weights (0, 20, 50 and 100%), primarily based on the relative credit risk of the counterparty, be applied to the different types of balance sheet assets. Risk weights for all off-balance sheet exposures are determined by a two-step process, wherein the face value of the off-balance sheet item is converted to a “credit equivalent amount” and that amount is assigned to the appropriate risk category. Off-balance sheet item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ed unfunded loan commitments and letters of credit. The minimum ratio for qualifying Total Capital is 8.0%, of which 4.0% must be tier 1 capital.</t>
    </r>
  </si>
  <si>
    <t>In addition to the minimum guidelines stated above, the regulatory authorities have established minimums for an institution to be classified as “well capitalized.” A financial institution is deemed to be well capitalized if the institution has a total risk-based capital ratio of 10.0% or greater, a tier 1 risk-based capital ratio of 6.0% or greater and a tier 1 leverage ratio of 5.0% or greater and the institution is not subject to an order, written agreement, capital directive or prompt corrective action directive to meet and maintain a specific capital level for any capital measure.</t>
  </si>
  <si>
    <r>
      <t xml:space="preserve">The table below presents the capital required as a percentage of total and risk-weighted assets and the percentage and the total amount of capital maintained for the Company and the Bank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ithout giving effect to the final Basel III capital rules adopted by the Federal Reserve Board on July 2, 2013 and by the Office of the Comptroller of the Currency on July 9, 2013:</t>
    </r>
  </si>
  <si>
    <t>Actual</t>
  </si>
  <si>
    <t>Minimum</t>
  </si>
  <si>
    <t>For Capital</t>
  </si>
  <si>
    <t>Adequacy Purposes</t>
  </si>
  <si>
    <t>To Be Well</t>
  </si>
  <si>
    <t>Capitalized Under</t>
  </si>
  <si>
    <t>Prompt Corrective</t>
  </si>
  <si>
    <t>Actions Provisions</t>
  </si>
  <si>
    <t>Amount</t>
  </si>
  <si>
    <t>Ratio</t>
  </si>
  <si>
    <t>Consolidated as of December 31, 2013</t>
  </si>
  <si>
    <t>Total risk-based capital to risk-weighted assets</t>
  </si>
  <si>
    <t>Tier I risk-based capital to risk-weighted assets</t>
  </si>
  <si>
    <t>Tier I (Core) capital to adjusted total assets</t>
  </si>
  <si>
    <t>OmniAmerican Bank as of December 31, 2013</t>
  </si>
  <si>
    <t>Consolidated as of December 31, 2012</t>
  </si>
  <si>
    <t>OmniAmerican Bank as of December 31, 2012</t>
  </si>
  <si>
    <t>Management continues to evaluate the final Basel III capital rules and their impact, which rules will apply beginning in reporting periods after January 1, 2015.</t>
  </si>
  <si>
    <r>
      <t xml:space="preserve">The Home Owners’ Loan Act (“HOLA”), as amended, requires savings institutions to meet a Qualified Thrift Lender (“QTL”) test. The QTL test requires at least 65% of assets be maintained in housing-related finance and other specified areas. An institution must be in compliance with the QTL test on a monthly basis in nine out of every 12 months. If this requirement is not met, limits are placed on growth, branching, new investments, FHLB advances, and dividends or the Company must convert to a commercial bank charter.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QTL was calculated as </t>
    </r>
    <r>
      <rPr>
        <sz val="10"/>
        <color rgb="FF000000"/>
        <rFont val="Inherit"/>
      </rPr>
      <t>80.6%</t>
    </r>
    <r>
      <rPr>
        <sz val="10"/>
        <color theme="1"/>
        <rFont val="Inherit"/>
      </rPr>
      <t xml:space="preserve"> and </t>
    </r>
    <r>
      <rPr>
        <sz val="10"/>
        <color rgb="FF000000"/>
        <rFont val="Inherit"/>
      </rPr>
      <t>83.5%</t>
    </r>
    <r>
      <rPr>
        <sz val="10"/>
        <color theme="1"/>
        <rFont val="Inherit"/>
      </rPr>
      <t xml:space="preserve"> respectively, and the Company has met the test in each month of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The following is a reconciliation of the Company’s equity under accounting principles generally accepted in the United States to regulatory capital (as defined by the Office of the Comptroller of the Currency and Federal Deposit Insurance Corporation)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onsolidated GAAP equity</t>
  </si>
  <si>
    <t>Consolidated equity in excess of Bank equity</t>
  </si>
  <si>
    <t>(17,438</t>
  </si>
  <si>
    <t>(17,878</t>
  </si>
  <si>
    <t>Bank GAAP equity</t>
  </si>
  <si>
    <t>Deferred tax assets disallowed for regulatory capital</t>
  </si>
  <si>
    <t>(2,764</t>
  </si>
  <si>
    <t>(3,760</t>
  </si>
  <si>
    <t>Unrealized loss (gain) on securities available for sale</t>
  </si>
  <si>
    <t>(7,240</t>
  </si>
  <si>
    <t>Unrealized loss on pension plan</t>
  </si>
  <si>
    <t>Disallowed servicing asset</t>
  </si>
  <si>
    <t>(147</t>
  </si>
  <si>
    <t>(101</t>
  </si>
  <si>
    <t>Tier I capital</t>
  </si>
  <si>
    <t>General allowance for loan losses</t>
  </si>
  <si>
    <t>Reserve for unfunded loan commitments</t>
  </si>
  <si>
    <t>Unrealized gains on equity securities</t>
  </si>
  <si>
    <t>Total regulatory capital</t>
  </si>
  <si>
    <t>Income Tax Disclosure [Abstract]</t>
  </si>
  <si>
    <t>Income Tax Disclosure [Text Block]</t>
  </si>
  <si>
    <t>NOTE 13 – Income Taxes</t>
  </si>
  <si>
    <r>
      <t xml:space="preserve">The Company’s pretax income is subject to federal income taxes at a combined rate of </t>
    </r>
    <r>
      <rPr>
        <sz val="10"/>
        <color rgb="FF000000"/>
        <rFont val="Inherit"/>
      </rPr>
      <t>34%</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r>
      <t xml:space="preserve">The current and deferred portions of net income tax expense included in the consolidated statements of income are presented below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urrent</t>
  </si>
  <si>
    <t>Federal</t>
  </si>
  <si>
    <t>State</t>
  </si>
  <si>
    <t>Total current taxes</t>
  </si>
  <si>
    <t>Deferred</t>
  </si>
  <si>
    <t>Total deferred taxes</t>
  </si>
  <si>
    <t>Total income taxes</t>
  </si>
  <si>
    <r>
      <t xml:space="preserve">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did not incur any interest or penalties on income taxes. The Company will record interest and penalties on income taxes, if any, when they are incurred in noninterest expense.</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the net deferred tax asset consisted of the following:</t>
    </r>
  </si>
  <si>
    <t>Deferred tax assets:</t>
  </si>
  <si>
    <t>Premises and equipment</t>
  </si>
  <si>
    <t>Securities available for sale</t>
  </si>
  <si>
    <t>Pension plan</t>
  </si>
  <si>
    <t>Other real estate owned</t>
  </si>
  <si>
    <t>Interest on non-accrual loans</t>
  </si>
  <si>
    <t>Accrued expenses</t>
  </si>
  <si>
    <t>Deferred loan fees</t>
  </si>
  <si>
    <t>Stock-based compensation</t>
  </si>
  <si>
    <t>Deferred tax liabilities:</t>
  </si>
  <si>
    <t>Servicing rights</t>
  </si>
  <si>
    <t>(501</t>
  </si>
  <si>
    <t>(343</t>
  </si>
  <si>
    <t>(3,730</t>
  </si>
  <si>
    <t>FHLB stock</t>
  </si>
  <si>
    <t>(63</t>
  </si>
  <si>
    <t>(51</t>
  </si>
  <si>
    <t>(33</t>
  </si>
  <si>
    <t>(89</t>
  </si>
  <si>
    <t>(99</t>
  </si>
  <si>
    <t>(686</t>
  </si>
  <si>
    <t>(4,223</t>
  </si>
  <si>
    <t>Net deferred tax asset</t>
  </si>
  <si>
    <r>
      <t xml:space="preserve">No valuation allowance has been provided on deferred tax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In assessing the realization of deferred tax assets, management considers whether it is more likely than not that some portion or all of the deferred tax assets will not be realized. The ultimate realization of deferred tax assets is dependent on the generation of future taxable income during the periods in which those temporary differences become deductible. Management considers taxes paid in prior carryback years, the projected future taxable income, and tax planning strategies in making this assessment. Based upon the level of historical income and projections for future taxable income over the periods in which the deferred tax assets are deductible, management believes it is more likely than not the Company will realize all benefits related to these deductible temporary differences.</t>
    </r>
  </si>
  <si>
    <r>
      <t xml:space="preserve">A reconciliation of the tax provision at the statutory rate of </t>
    </r>
    <r>
      <rPr>
        <sz val="10"/>
        <color rgb="FF000000"/>
        <rFont val="Inherit"/>
      </rPr>
      <t>34%</t>
    </r>
    <r>
      <rPr>
        <sz val="10"/>
        <color theme="1"/>
        <rFont val="Inherit"/>
      </rPr>
      <t xml:space="preserve"> of pretax income to the provision for taxes as shown in the accompanying consolidated statements of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Federal statutory rate times financial statement income</t>
  </si>
  <si>
    <t>Effect of:</t>
  </si>
  <si>
    <t>State taxes, net of federal benefit</t>
  </si>
  <si>
    <t>Nontaxable income</t>
  </si>
  <si>
    <t>(485</t>
  </si>
  <si>
    <t>(397</t>
  </si>
  <si>
    <t>(319</t>
  </si>
  <si>
    <t>Non-deductible expenses</t>
  </si>
  <si>
    <t>Total income tax expense</t>
  </si>
  <si>
    <t>Effective tax rate</t>
  </si>
  <si>
    <t>Related Party Transactions</t>
  </si>
  <si>
    <t>Related Party Transactions [Abstract]</t>
  </si>
  <si>
    <t>Related Party Transactions Disclosure [Text Block]</t>
  </si>
  <si>
    <t>NOTE 14 – Related Party Transactions</t>
  </si>
  <si>
    <r>
      <t xml:space="preserve">The Company has made loans in the ordinary course of business to certain of its executive officers, directors and their affiliates. All loans included in such transactions are made on substantially the same terms, including interest rate and collateral, as those prevailing at the time for comparable transactions with other persons and all loans are current as to principal and interest payments. Loans to executive officers, directors, and their affiliates were as follows for the year ended </t>
    </r>
    <r>
      <rPr>
        <sz val="10"/>
        <color rgb="FF000000"/>
        <rFont val="Inherit"/>
      </rPr>
      <t>December 31, 2013</t>
    </r>
    <r>
      <rPr>
        <sz val="10"/>
        <color theme="1"/>
        <rFont val="Inherit"/>
      </rPr>
      <t>:</t>
    </r>
  </si>
  <si>
    <t>Balance at beginning of year</t>
  </si>
  <si>
    <t>New loans</t>
  </si>
  <si>
    <t>Repayments</t>
  </si>
  <si>
    <t>(547</t>
  </si>
  <si>
    <t>Balance at end of year</t>
  </si>
  <si>
    <r>
      <t xml:space="preserve">Deposits from executive officers, directors, and their affiliates were </t>
    </r>
    <r>
      <rPr>
        <sz val="10"/>
        <color rgb="FF000000"/>
        <rFont val="Inherit"/>
      </rPr>
      <t>$1,106</t>
    </r>
    <r>
      <rPr>
        <sz val="10"/>
        <color theme="1"/>
        <rFont val="Inherit"/>
      </rPr>
      <t xml:space="preserve"> and </t>
    </r>
    <r>
      <rPr>
        <sz val="10"/>
        <color rgb="FF000000"/>
        <rFont val="Inherit"/>
      </rPr>
      <t>$1,018</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Fair Value Measurements</t>
  </si>
  <si>
    <t>Fair Value Disclosures [Abstract]</t>
  </si>
  <si>
    <t>NOTE 15 – Fair Value Measurements</t>
  </si>
  <si>
    <t>ASC Topic 820, “Fair Value Measurements and Disclosures,” establishes a fair value hierarchy which requires an entity to maximize the use of observable inputs and minimize the use of unobservable inputs when measuring fair value. The standard describes three levels of inputs that may be used to measure fair value:</t>
  </si>
  <si>
    <r>
      <t>Level 1 Inputs</t>
    </r>
    <r>
      <rPr>
        <sz val="10"/>
        <color theme="1"/>
        <rFont val="Inherit"/>
      </rPr>
      <t>—Unadjusted quoted prices in active markets for identical assets or liabilities that the reporting entity has the ability to access at the measurement date.</t>
    </r>
  </si>
  <si>
    <r>
      <t>Level 2 Inputs</t>
    </r>
    <r>
      <rPr>
        <sz val="10"/>
        <color theme="1"/>
        <rFont val="Inherit"/>
      </rPr>
      <t>—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r>
  </si>
  <si>
    <r>
      <t>Level 3 Inputs</t>
    </r>
    <r>
      <rPr>
        <sz val="10"/>
        <color theme="1"/>
        <rFont val="Inherit"/>
      </rPr>
      <t>—Unobservable inputs for determining the fair values of assets or liabilities that reflect an entity’s own assumptions about the assumptions that market participants would use in pricing the assets or liabilities.</t>
    </r>
  </si>
  <si>
    <t>A description of the valuation methodologies used for assets measured at fair value on a recurring basis, as well as the general classification of such assets pursuant to the fair value hierarchy, is set forth below.</t>
  </si>
  <si>
    <r>
      <t xml:space="preserve">Securities available for sale: </t>
    </r>
    <r>
      <rPr>
        <sz val="10"/>
        <color theme="1"/>
        <rFont val="Inherit"/>
      </rPr>
      <t xml:space="preserve">The fair values of securities available for sale is determined by obtaining quoted prices on nationally recognized securities exchanges (Level 1 inputs). When quoted market prices in active markets are unavailable, the Company determines fair values based on independent external valuation information obtained from independent pricing services, which utilizes various models and valuation techniques based on a range of inputs including pricing models, quoted market prices of publicly traded securities with similar duration and yield, time value, yield curve, prepayment speeds, default rates and discounted cash flows. In most cases, these estimates are determined based on independent third-party valuation information, and the amounts are disclosed as Level 2 or Level 3 of the fair value hierarchy depending on the level of observable market inputs. Additional pricing services are used as a comparison to ensure that realistic fair values are used in pricing the investment portfolio. </t>
    </r>
  </si>
  <si>
    <r>
      <t xml:space="preserve">Interest rate lock commitments: </t>
    </r>
    <r>
      <rPr>
        <sz val="10"/>
        <color theme="1"/>
        <rFont val="Inherit"/>
      </rPr>
      <t xml:space="preserve">Interest rate locks on commitments to originate loans for the held for sale portfolio are reported at fair value in other assets on the consolidated balance sheets with changes in value recorded in current earnings. The estimated fair values of the interest rate lock commitments are based on quoted secondary market pricing, include the fair value of the servicing rights based on the discounted present value of expected future cash flows, and assume an approximate closure rate based on recent historical experience. At </t>
    </r>
    <r>
      <rPr>
        <sz val="10"/>
        <color rgb="FF000000"/>
        <rFont val="Times New Roman"/>
        <family val="1"/>
      </rPr>
      <t>December 31, 2013</t>
    </r>
    <r>
      <rPr>
        <sz val="10"/>
        <color theme="1"/>
        <rFont val="Inherit"/>
      </rPr>
      <t xml:space="preserve">, the fair value of the servicing rights was estimated as 1.00% of the loan balance for loans with terms of 180 months, and for loans with terms greater than 180 months, the fair value was estimated as 1.31% of the loan balance if the loan had an interest rate of 4.50% or lower and 1.08% of the loan balance if the loan had an interest rate higher than 4.50%. At December 31, 2012, the fair value of the servicing rights was estimated as </t>
    </r>
    <r>
      <rPr>
        <sz val="10"/>
        <color rgb="FF000000"/>
        <rFont val="Inherit"/>
      </rPr>
      <t>0.82%</t>
    </r>
    <r>
      <rPr>
        <sz val="10"/>
        <color theme="1"/>
        <rFont val="Inherit"/>
      </rPr>
      <t xml:space="preserve"> of the loan balance for loans with a term of 360 months and </t>
    </r>
    <r>
      <rPr>
        <sz val="10"/>
        <color rgb="FF000000"/>
        <rFont val="Inherit"/>
      </rPr>
      <t>0.84%</t>
    </r>
    <r>
      <rPr>
        <sz val="10"/>
        <color theme="1"/>
        <rFont val="Inherit"/>
      </rPr>
      <t xml:space="preserve"> of the loan balance for loans with a term of 180 months. A significant change in the closure rate may result in a significant change in the ending fair value measurement of these derivatives relative to their total fair valu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estimated closure rate based on historical experience over the preceding two-year period was 77.1% and 72.1%, respectively. Because the closure rate and fair value of servicing rights are significant unobservable assumptions, interest rate lock commitments are included in Level 3 of the hierarchy. </t>
    </r>
  </si>
  <si>
    <r>
      <t xml:space="preserve">There were no liabilities measured at fair value on a recurring basis at </t>
    </r>
    <r>
      <rPr>
        <sz val="10"/>
        <color rgb="FF000000"/>
        <rFont val="Inherit"/>
      </rPr>
      <t>December 31, 2013</t>
    </r>
    <r>
      <rPr>
        <sz val="10"/>
        <color theme="1"/>
        <rFont val="Inherit"/>
      </rPr>
      <t xml:space="preserve"> or </t>
    </r>
    <r>
      <rPr>
        <sz val="10"/>
        <color rgb="FF000000"/>
        <rFont val="Inherit"/>
      </rPr>
      <t>2012</t>
    </r>
    <r>
      <rPr>
        <sz val="10"/>
        <color theme="1"/>
        <rFont val="Inherit"/>
      </rPr>
      <t>. The assets measured at fair value on a recurring basis are summarized below:</t>
    </r>
  </si>
  <si>
    <t>Fair Value Measurements at December 31, 2013, Using</t>
  </si>
  <si>
    <t>Total Fair Value at</t>
  </si>
  <si>
    <t>Level 1 Inputs</t>
  </si>
  <si>
    <t>Level 2 Inputs</t>
  </si>
  <si>
    <t>Level 3 Inputs</t>
  </si>
  <si>
    <t>Assets:</t>
  </si>
  <si>
    <t>Investment securities available for sale:</t>
  </si>
  <si>
    <t>U.S. Government-sponsored mortgage-backed securities</t>
  </si>
  <si>
    <t>U.S. Government-sponsored collateralized mortgage obligations</t>
  </si>
  <si>
    <t>Fair Value Measurements at December 31, 2012, Using</t>
  </si>
  <si>
    <t xml:space="preserve">A reconciliation and income statement classification of gains and losses for the assets measured at fair value on a recurring basis using significant unobservable inputs (Level 3) for the year ended December 31, 2013 and 2012 has not been provided since the amounts are not significant. </t>
  </si>
  <si>
    <t>In accordance with ASC Topic 820, certain financial assets and financial liabilities are measured at fair value on a nonrecurring basis; that is, the assets and liabilities are not measured at fair value on an ongoing basis but are subject to fair value adjustments in certain circumstances (for example, when there is evidence of impairment). Financial assets or liabilities required to be measured at fair value on a nonrecurring basis include impaired loans and mortgage servicing rights. Nonfinancial assets or liabilities required to be measured at fair value on a nonrecurring basis include other real estate owned.</t>
  </si>
  <si>
    <t xml:space="preserve">Impaired loans (loans which are not expected to repay all principal and interest amounts due in accordance with the original contractual terms) are measured at an observable market price (if available) or at the fair value of the loan’s collateral (if collateral dependent). Fair value of the loan’s collateral is determined by appraisals or independent valuation which is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A significant portion of the Company’s impaired loans are measured using the estimated fair market value of the collateral less the estimated costs to sell. Therefore, the Company has categorized its impaired loans as Level 3. </t>
  </si>
  <si>
    <r>
      <t xml:space="preserve">The following table presents impaired loans that were remeasured and reported at fair value through a specific reserve of the allowance for loan losses based upon the fair value of the underlying collateral during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t>
    </r>
    <r>
      <rPr>
        <sz val="8"/>
        <color theme="1"/>
        <rFont val="Inherit"/>
      </rPr>
      <t> </t>
    </r>
  </si>
  <si>
    <t>Carrying value of impaired loans</t>
  </si>
  <si>
    <t>Specific reserve</t>
  </si>
  <si>
    <t>(521</t>
  </si>
  <si>
    <t>(278</t>
  </si>
  <si>
    <r>
      <t xml:space="preserve">Mortgage servicing rights are carried at the lower of amortized cost or estimated fair value. The estimated fair values of mortgage servicing rights are obtained through independent third-party valuations through an analysis of cash flows, incorporating estimates of assumptions market participants would use in determining fair value, including market discount rates, prepayment speeds, servicing income, servicing costs, default rates and other market-driven data, including the market’s perception of future interest rate movements and, as such, are classified as Level 3.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s mortgage servicing rights were recorded at </t>
    </r>
    <r>
      <rPr>
        <sz val="10"/>
        <color rgb="FF000000"/>
        <rFont val="Inherit"/>
      </rPr>
      <t>$1,473</t>
    </r>
    <r>
      <rPr>
        <sz val="10"/>
        <color theme="1"/>
        <rFont val="Inherit"/>
      </rPr>
      <t xml:space="preserve"> and </t>
    </r>
    <r>
      <rPr>
        <sz val="10"/>
        <color rgb="FF000000"/>
        <rFont val="Inherit"/>
      </rPr>
      <t>$1,009</t>
    </r>
    <r>
      <rPr>
        <sz val="10"/>
        <color theme="1"/>
        <rFont val="Inherit"/>
      </rPr>
      <t>, respectively.</t>
    </r>
  </si>
  <si>
    <t xml:space="preserve">Non-financial assets measured at fair value on a non-recurring basis are limited to other real estate owned. Other real estate owned is carried at fair value less estimated selling costs (as determined by independent appraisal) within Level 3 of the fair value hierarchy. At the time of foreclosure, the value of the underlying loan is written down to the fair value of the real estate to be acquired by a charge to the allowance for loan losses, if necessary. The fair value is reviewed periodically and subsequent write downs are recorded accordingly. </t>
  </si>
  <si>
    <r>
      <t xml:space="preserve">The following table represents other real estate that was remeasured and reported at fair value as of </t>
    </r>
    <r>
      <rPr>
        <sz val="10"/>
        <color rgb="FF000000"/>
        <rFont val="Inherit"/>
      </rPr>
      <t>December 31, 2013</t>
    </r>
    <r>
      <rPr>
        <sz val="10"/>
        <color theme="1"/>
        <rFont val="Inherit"/>
      </rPr>
      <t xml:space="preserve"> and </t>
    </r>
    <r>
      <rPr>
        <sz val="10"/>
        <color rgb="FF000000"/>
        <rFont val="Inherit"/>
      </rPr>
      <t>2012</t>
    </r>
    <r>
      <rPr>
        <sz val="10"/>
        <color theme="1"/>
        <rFont val="Inherit"/>
      </rPr>
      <t>:</t>
    </r>
    <r>
      <rPr>
        <sz val="8"/>
        <color theme="1"/>
        <rFont val="Inherit"/>
      </rPr>
      <t> </t>
    </r>
  </si>
  <si>
    <t>Carrying value of other real estate owned prior to remeasurement</t>
  </si>
  <si>
    <t>Less: Charge-offs recognized in the allowance for loan losses at initial acquisition</t>
  </si>
  <si>
    <t>(18</t>
  </si>
  <si>
    <t>Add: Fair value adjustments recognized in noninterest income at initial acquisition</t>
  </si>
  <si>
    <t>Less: Subsequent write-downs included in net loss on write-down of other real estate owned</t>
  </si>
  <si>
    <t>(1,065</t>
  </si>
  <si>
    <t>Less: Sales of other real estate owned</t>
  </si>
  <si>
    <t>(1,252</t>
  </si>
  <si>
    <t>(1,493</t>
  </si>
  <si>
    <t>Carrying value of remeasured other real estate owned at end of period</t>
  </si>
  <si>
    <r>
      <t xml:space="preserve">Significant unobservable inputs used in Level 3 fair value measurements for financial assets measured at fair value on a non-recurring basi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summarized below: </t>
    </r>
  </si>
  <si>
    <t>Quantitative Information about Level 3 Fair Value Measurements</t>
  </si>
  <si>
    <t>Valuation Techniques</t>
  </si>
  <si>
    <t>Unobservable Input</t>
  </si>
  <si>
    <t>Range</t>
  </si>
  <si>
    <t> (Average)</t>
  </si>
  <si>
    <t>Impaired loans, net of allowance</t>
  </si>
  <si>
    <t>Discounted Cash Flow Analysis</t>
  </si>
  <si>
    <t>Interest rate</t>
  </si>
  <si>
    <t>1.5% - 7.0% (4.9%)</t>
  </si>
  <si>
    <t>Loan term (in months)</t>
  </si>
  <si>
    <t xml:space="preserve">60 - 120 (91) </t>
  </si>
  <si>
    <t>Third-Party Appraisal</t>
  </si>
  <si>
    <t>Discount of market value</t>
  </si>
  <si>
    <t>0% (0%)</t>
  </si>
  <si>
    <t>Estimated marketing costs</t>
  </si>
  <si>
    <t>6.0% (6.0%)</t>
  </si>
  <si>
    <t>Estimated property maintenance</t>
  </si>
  <si>
    <t>3.6% (3.6%)</t>
  </si>
  <si>
    <t>2.6% - 7.9% (4.3%)</t>
  </si>
  <si>
    <t>82 - 527 (312)</t>
  </si>
  <si>
    <t>0.0% - 6.0% (2.4%)</t>
  </si>
  <si>
    <t>6.3% - 7.0% (6.5%)</t>
  </si>
  <si>
    <t xml:space="preserve">60 - 85 (76) </t>
  </si>
  <si>
    <t>2.0% - 8.1% (4.6%)</t>
  </si>
  <si>
    <t>72 - 458 (323)</t>
  </si>
  <si>
    <t>0% - 19% (4.0%)</t>
  </si>
  <si>
    <t>4.0% - 8.0% (7.0%)</t>
  </si>
  <si>
    <t>0% - 2% (0.4%)</t>
  </si>
  <si>
    <t>There were no transfers between levels during the years ended December 31, 2013 or 2012.</t>
  </si>
  <si>
    <t>ASC Topic 825, “Financial Instruments,” requires disclosure of the fair value of financial assets and financial liabilities, including those financial assets and financial liabilities that are not measured and reported at fair value on a recurring basis or non-recurring basis.</t>
  </si>
  <si>
    <t>The methodologies for estimating the fair value of financial assets and financial liabilities that are measured at fair value on a recurring or non-recurring basis are discussed above. The methodologies for the other financial assets and financial liabilities are discussed below:</t>
  </si>
  <si>
    <r>
      <t>Cash and cash equivalents:</t>
    </r>
    <r>
      <rPr>
        <sz val="10"/>
        <color theme="1"/>
        <rFont val="Inherit"/>
      </rPr>
      <t xml:space="preserve"> The carrying amounts for cash and cash equivalents approximate fair values.</t>
    </r>
  </si>
  <si>
    <r>
      <t>Accrued interest receivable and payable:</t>
    </r>
    <r>
      <rPr>
        <sz val="10"/>
        <color theme="1"/>
        <rFont val="Inherit"/>
      </rPr>
      <t xml:space="preserve"> The carrying amounts for accrued interest receivable and payable approximate fair values.</t>
    </r>
  </si>
  <si>
    <r>
      <t>Other investments:</t>
    </r>
    <r>
      <rPr>
        <sz val="10"/>
        <color theme="1"/>
        <rFont val="Inherit"/>
      </rPr>
      <t xml:space="preserve"> The carrying amount for other investments, which consist primarily of Federal Home Loan Bank stock, approximates fair values.</t>
    </r>
  </si>
  <si>
    <r>
      <t>Loans held for sale:</t>
    </r>
    <r>
      <rPr>
        <sz val="10"/>
        <color theme="1"/>
        <rFont val="Inherit"/>
      </rPr>
      <t xml:space="preserve"> The fair value of loans held for sale is based on quoted market prices in the secondary market for loans with similar characteristics.</t>
    </r>
  </si>
  <si>
    <r>
      <t>Loans:</t>
    </r>
    <r>
      <rPr>
        <sz val="10"/>
        <color theme="1"/>
        <rFont val="Inherit"/>
      </rPr>
      <t xml:space="preserve"> The estimated fair values for all fixed-rate loans are derived utilizing discounted cash flow analyses, the calculations of which are performed on groupings of loan receivables that are similar in terms of loan type and characteristics. The expected future cash flows of each grouping are discounted using the U.S. Treasury curve and current offering rates to calculate a discount spread to the curve. The estimated fair value for variable rate loans is the carrying amount. The impact of delinquent loans on the estimation of the fair values described above is not considered to have a material effect and, accordingly, delinquent loans have been disregarded in the valuation methodologies employed. Significant inputs to the fair value measurement of the loan portfolio are unobservable, and as such are classified as Level 3.</t>
    </r>
  </si>
  <si>
    <r>
      <t>Deposits:</t>
    </r>
    <r>
      <rPr>
        <sz val="10"/>
        <color theme="1"/>
        <rFont val="Inherit"/>
      </rPr>
      <t xml:space="preserve"> The estimated fair value of demand deposit accounts is the carrying amount. The fair value of fixed-maturity certificates is estimated by discounting the estimated cash flows using the interest curve and current offering rates to calculate a discount spread to the curve.</t>
    </r>
  </si>
  <si>
    <r>
      <t>Borrowed funds:</t>
    </r>
    <r>
      <rPr>
        <sz val="10"/>
        <color theme="1"/>
        <rFont val="Inherit"/>
      </rPr>
      <t xml:space="preserve"> The estimated fair value for borrowed funds is determined by discounting the estimated cash flows using the current rate at which similar borrowings would be made with similar ratings and maturities.</t>
    </r>
  </si>
  <si>
    <r>
      <t>Off-balance sheet financial instruments:</t>
    </r>
    <r>
      <rPr>
        <sz val="10"/>
        <color theme="1"/>
        <rFont val="Inherit"/>
      </rPr>
      <t xml:space="preserve"> The fair values for the Company’s off-balance sheet commitments are estimated based on fees charged to others to enter into similar agreements taking into account the remaining terms of the agreements and credit standing of the members. The estimated fair value of these commitments is not significant.</t>
    </r>
  </si>
  <si>
    <r>
      <t xml:space="preserve">The carrying amount and estimated fair value of the Company’s financial instru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summarized as follows:</t>
    </r>
    <r>
      <rPr>
        <sz val="8"/>
        <color theme="1"/>
        <rFont val="Inherit"/>
      </rPr>
      <t> </t>
    </r>
  </si>
  <si>
    <t>Carrying</t>
  </si>
  <si>
    <t>Financial assets:</t>
  </si>
  <si>
    <t>Level 1 inputs:</t>
  </si>
  <si>
    <t>Cash and cash equivalents</t>
  </si>
  <si>
    <t>Level 2 inputs:</t>
  </si>
  <si>
    <t>Other investments</t>
  </si>
  <si>
    <t xml:space="preserve">Level 3 inputs: </t>
  </si>
  <si>
    <t>Financial liabilities:</t>
  </si>
  <si>
    <t xml:space="preserve">Level 2 inputs: </t>
  </si>
  <si>
    <t>Accrued interest payable</t>
  </si>
  <si>
    <t>Off-balance sheet financial instruments:</t>
  </si>
  <si>
    <t>Loan commitments</t>
  </si>
  <si>
    <t>Letters of credit</t>
  </si>
  <si>
    <t>Financial Instruments with Off-Balance Sheet Risk</t>
  </si>
  <si>
    <t>Financial Instruments with Off-Balance Sheet Risk [Abstract]</t>
  </si>
  <si>
    <t>NOTE 16 – Financial Instruments with Off-Balance Sheet Risk</t>
  </si>
  <si>
    <t>The Company is a party to financial instruments with off-balance sheet risk in the normal course of business to meet the financing needs of its customers. These financial instruments include loan commitments, standby letters of credit, and documentary letters of credit. The instruments involve, to varying degrees, elements of credit and interest rate risk in excess of the amount recognized in the financial statements.</t>
  </si>
  <si>
    <t>The Company’s exposure to credit loss in the event of non-performance by the other party of these loan commitments and standby letters of credit is represented by the contractual amount of those instruments. The Company uses the same credit policies in making commitments and conditional obligations as it does for on-balance sheet instruments.</t>
  </si>
  <si>
    <r>
      <t xml:space="preserve">Outstanding commitments to extend credit and standby letters of credit are summarized as follows at </t>
    </r>
    <r>
      <rPr>
        <sz val="10"/>
        <color rgb="FF000000"/>
        <rFont val="Inherit"/>
      </rPr>
      <t>December 31, 2013</t>
    </r>
    <r>
      <rPr>
        <sz val="10"/>
        <color theme="1"/>
        <rFont val="Inherit"/>
      </rPr>
      <t xml:space="preserve"> and </t>
    </r>
    <r>
      <rPr>
        <sz val="10"/>
        <color rgb="FF000000"/>
        <rFont val="Inherit"/>
      </rPr>
      <t>2012</t>
    </r>
    <r>
      <rPr>
        <sz val="8"/>
        <color theme="1"/>
        <rFont val="Inherit"/>
      </rPr>
      <t>: </t>
    </r>
  </si>
  <si>
    <t>Commitments to extend credit</t>
  </si>
  <si>
    <t>Standby letters of credit</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mmitments to fund fixed-rate loans of </t>
    </r>
    <r>
      <rPr>
        <sz val="10"/>
        <color rgb="FF000000"/>
        <rFont val="Inherit"/>
      </rPr>
      <t>$15,647</t>
    </r>
    <r>
      <rPr>
        <sz val="10"/>
        <color theme="1"/>
        <rFont val="Inherit"/>
      </rPr>
      <t xml:space="preserve"> and </t>
    </r>
    <r>
      <rPr>
        <sz val="10"/>
        <color rgb="FF000000"/>
        <rFont val="Inherit"/>
      </rPr>
      <t>$10,178</t>
    </r>
    <r>
      <rPr>
        <sz val="10"/>
        <color theme="1"/>
        <rFont val="Inherit"/>
      </rPr>
      <t xml:space="preserve">, respectively, were included in the outstanding commitments to extend credit. The interest rates on these commitments to fund fixed-rate loans ranged from </t>
    </r>
    <r>
      <rPr>
        <sz val="10"/>
        <color rgb="FF000000"/>
        <rFont val="Inherit"/>
      </rPr>
      <t>2.24%</t>
    </r>
    <r>
      <rPr>
        <sz val="10"/>
        <color theme="1"/>
        <rFont val="Inherit"/>
      </rPr>
      <t xml:space="preserve"> to </t>
    </r>
    <r>
      <rPr>
        <sz val="10"/>
        <color rgb="FF000000"/>
        <rFont val="Inherit"/>
      </rPr>
      <t>10.00%</t>
    </r>
    <r>
      <rPr>
        <sz val="10"/>
        <color theme="1"/>
        <rFont val="Inherit"/>
      </rPr>
      <t xml:space="preserve"> at </t>
    </r>
    <r>
      <rPr>
        <sz val="10"/>
        <color rgb="FF000000"/>
        <rFont val="Inherit"/>
      </rPr>
      <t>December 31, 2013</t>
    </r>
    <r>
      <rPr>
        <sz val="10"/>
        <color theme="1"/>
        <rFont val="Inherit"/>
      </rPr>
      <t xml:space="preserve"> and from </t>
    </r>
    <r>
      <rPr>
        <sz val="10"/>
        <color rgb="FF000000"/>
        <rFont val="Inherit"/>
      </rPr>
      <t>2.35%</t>
    </r>
    <r>
      <rPr>
        <sz val="10"/>
        <color theme="1"/>
        <rFont val="Inherit"/>
      </rPr>
      <t xml:space="preserve"> to </t>
    </r>
    <r>
      <rPr>
        <sz val="10"/>
        <color rgb="FF000000"/>
        <rFont val="Inherit"/>
      </rPr>
      <t>12.99%</t>
    </r>
    <r>
      <rPr>
        <sz val="10"/>
        <color theme="1"/>
        <rFont val="Inherit"/>
      </rPr>
      <t xml:space="preserve"> at </t>
    </r>
    <r>
      <rPr>
        <sz val="10"/>
        <color rgb="FF000000"/>
        <rFont val="Inherit"/>
      </rPr>
      <t>December 31, 2012</t>
    </r>
    <r>
      <rPr>
        <sz val="10"/>
        <color theme="1"/>
        <rFont val="Inherit"/>
      </rPr>
      <t>.</t>
    </r>
  </si>
  <si>
    <t>Loan commitments are agreements to lend to a customer as long as there is no customer violation of any condition established in the contract. Commitments generally have fixed expiration dates or other termination clauses and may require payment of a fee. Standby letters of credit are conditional commitments by the Company to guarantee the performance of a customer to a third party. The credit risk involved in issuing letters of credit is essentially the same as that involved in extending loan facilities to customers.</t>
  </si>
  <si>
    <t>Since many of the loan commitments and letters of credit may expire without being drawn upon, the total commitment amount does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accounts receivable, inventory, property, plant and equipment, owner-occupied real estate, and income-producing commercial properties.</t>
  </si>
  <si>
    <t>Parent Company Only Condensed Financial Information</t>
  </si>
  <si>
    <t>Condensed Financial Information of Parent Company Only Disclosure [Abstract]</t>
  </si>
  <si>
    <t>Condensed Financial Information of Parent Company Only Disclosure [Text Block]</t>
  </si>
  <si>
    <t>NOTE 17 – Parent Company Only Condensed Financial Information</t>
  </si>
  <si>
    <t>Condensed financial information of OmniAmerican Bancorp, Inc. follows:</t>
  </si>
  <si>
    <r>
      <t>Condensed Balance Sheets</t>
    </r>
    <r>
      <rPr>
        <sz val="8"/>
        <color theme="1"/>
        <rFont val="Inherit"/>
      </rPr>
      <t> </t>
    </r>
  </si>
  <si>
    <t>December 31,</t>
  </si>
  <si>
    <t>Cash on deposit at subsidiary</t>
  </si>
  <si>
    <t>Investment in Bank</t>
  </si>
  <si>
    <t>ESOP note receivable</t>
  </si>
  <si>
    <t>LIABILITIES AND STOCKHOLDERS’ EQUITY</t>
  </si>
  <si>
    <t>Payable to subsidiary</t>
  </si>
  <si>
    <t>Other liabilities</t>
  </si>
  <si>
    <t>Stockholders’ equity</t>
  </si>
  <si>
    <t>Total liabilities and stockholders’ equity</t>
  </si>
  <si>
    <t xml:space="preserve">Condensed Statements of Income </t>
  </si>
  <si>
    <t>Year Ended December 31,</t>
  </si>
  <si>
    <t>Interest income on ESOP loan</t>
  </si>
  <si>
    <t>Dividend income</t>
  </si>
  <si>
    <t>Operating expenses</t>
  </si>
  <si>
    <t>(Loss) income before income tax benefit and equity in undistributed earnings of subsidiary</t>
  </si>
  <si>
    <t>(1,929</t>
  </si>
  <si>
    <t>(1,614</t>
  </si>
  <si>
    <t>Income tax benefit</t>
  </si>
  <si>
    <t>(656</t>
  </si>
  <si>
    <t>(549</t>
  </si>
  <si>
    <t>(457</t>
  </si>
  <si>
    <t>Equity in undistributed earnings of subsidiary</t>
  </si>
  <si>
    <t>Condensed Statements of Cash Flows</t>
  </si>
  <si>
    <t>Adjustments to reconcile net income to net cash provided by (used in) operating activities:</t>
  </si>
  <si>
    <t>(7,700</t>
  </si>
  <si>
    <t>(6,763</t>
  </si>
  <si>
    <t>(4,854</t>
  </si>
  <si>
    <t>Net change in other assets</t>
  </si>
  <si>
    <t>(53</t>
  </si>
  <si>
    <t>(461</t>
  </si>
  <si>
    <t>Net change in other liabilities</t>
  </si>
  <si>
    <t>(10</t>
  </si>
  <si>
    <t>Net change in payable to subsidiary</t>
  </si>
  <si>
    <t>Net cash (used in) provided by operating activities</t>
  </si>
  <si>
    <t>(605</t>
  </si>
  <si>
    <t>(1,168</t>
  </si>
  <si>
    <t>Cash flows from investing activities:</t>
  </si>
  <si>
    <t>Dividend distribution from subsidiary</t>
  </si>
  <si>
    <t>Payment received on ESOP note receivable</t>
  </si>
  <si>
    <t>Net cash provided by investing activities</t>
  </si>
  <si>
    <t>Proceeds from issuance of common stock</t>
  </si>
  <si>
    <t>(31</t>
  </si>
  <si>
    <t>(894</t>
  </si>
  <si>
    <t>(10,333</t>
  </si>
  <si>
    <t>Other, net</t>
  </si>
  <si>
    <t>(722</t>
  </si>
  <si>
    <t>Net decrease in cash and cash equivalents</t>
  </si>
  <si>
    <t>(178</t>
  </si>
  <si>
    <t>(195</t>
  </si>
  <si>
    <t>(9,241</t>
  </si>
  <si>
    <t>Earnings Per Share</t>
  </si>
  <si>
    <t>Earnings Per Share [Abstract]</t>
  </si>
  <si>
    <t>Earnings Per Share [Text Block]</t>
  </si>
  <si>
    <t>NOTE 18 – Earnings Per Share</t>
  </si>
  <si>
    <t xml:space="preserve">Basic earnings per share excludes dilution and is calculated by dividing net income by the weighted-average number of shares of common stock outstanding during the period. Diluted earnings per share is calculated in a manner similar to that of basic earnings per share except that the weighted-average number of common shares outstanding is increased to include the number of incremental common shares that would have been outstanding if all potentially dilutive common stock equivalents (such as stock options or unvested restricted stock) were issued during the period, as well as any adjustments to income that would result from the assumed issuance. </t>
  </si>
  <si>
    <t>Unallocated common shares held by the ESOP are shown as a reduction in stockholders’ equity and are not included in the weighted-average number of common shares outstanding for either basic or diluted earnings per share calculations.</t>
  </si>
  <si>
    <r>
      <t xml:space="preserve">Earnings per shar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have been computed as follows:</t>
    </r>
    <r>
      <rPr>
        <sz val="8"/>
        <color theme="1"/>
        <rFont val="Inherit"/>
      </rPr>
      <t> </t>
    </r>
  </si>
  <si>
    <t>Weighted-average common shares outstanding</t>
  </si>
  <si>
    <t>Less: Average unallocated ESOP shares</t>
  </si>
  <si>
    <t>(817,305</t>
  </si>
  <si>
    <t>(855,393</t>
  </si>
  <si>
    <t>(827,768</t>
  </si>
  <si>
    <t>Average unvested restricted stock awards</t>
  </si>
  <si>
    <t>(220,915</t>
  </si>
  <si>
    <t>(176,968</t>
  </si>
  <si>
    <t>(65,713</t>
  </si>
  <si>
    <t>Average shares for basic earnings per share</t>
  </si>
  <si>
    <t>Net income per common share, basic</t>
  </si>
  <si>
    <t>Weighted-average common shares outstanding for basic earnings per common share</t>
  </si>
  <si>
    <t>Add: Dilutive effects of share-based compensation plan</t>
  </si>
  <si>
    <t>Average shares for diluted earnings per share</t>
  </si>
  <si>
    <t>Net income per common share, diluted</t>
  </si>
  <si>
    <t>Quarterly Financial Data (Unaudited)</t>
  </si>
  <si>
    <t>Quarterly Financial Information Disclosure [Abstract]</t>
  </si>
  <si>
    <t>Quarterly Financial Information [Text Block]</t>
  </si>
  <si>
    <t>NOTE 19 – Quarterly Financial Data (Unaudited)</t>
  </si>
  <si>
    <t>Fourth</t>
  </si>
  <si>
    <t>Quarter</t>
  </si>
  <si>
    <t>Third</t>
  </si>
  <si>
    <t>Second</t>
  </si>
  <si>
    <t>First</t>
  </si>
  <si>
    <t>Interest income</t>
  </si>
  <si>
    <t>Interest expense</t>
  </si>
  <si>
    <t>Noninterest income</t>
  </si>
  <si>
    <t>Noninterest expense</t>
  </si>
  <si>
    <t>Income tax expense</t>
  </si>
  <si>
    <t>Summary of Significant Accounting and Reporting Policies (Policies)</t>
  </si>
  <si>
    <t>Basis of Presentation [Policy Text Block]</t>
  </si>
  <si>
    <t>Use of Estimates, Policy</t>
  </si>
  <si>
    <t>Segment Reporting, Policy</t>
  </si>
  <si>
    <t>Cash and Cash Equivalents and Concentrations, Policy</t>
  </si>
  <si>
    <t>Investment Securities, Policy</t>
  </si>
  <si>
    <t>Loan Held-for-sale, Policy</t>
  </si>
  <si>
    <t>Loans, Policy</t>
  </si>
  <si>
    <t>Income Recognition on Impaired and Non-accrual Loans, Policy</t>
  </si>
  <si>
    <t>Allowance for Loan Losses, Policy</t>
  </si>
  <si>
    <t>Premises and Equipment, Policy</t>
  </si>
  <si>
    <t>Bank-Owned Life Insurance, Policy</t>
  </si>
  <si>
    <t>Other Real Estate Owned, Policy</t>
  </si>
  <si>
    <t>Foreclosed Assets, Policy</t>
  </si>
  <si>
    <t>Interest Rate Lock Commitments, Policy</t>
  </si>
  <si>
    <t>Mortgage Servicing Rights, Policy</t>
  </si>
  <si>
    <t>Stock-Based Compensation, Policy</t>
  </si>
  <si>
    <t>Transfers of Financial Assets, Policy</t>
  </si>
  <si>
    <t>Income Tax, Policy</t>
  </si>
  <si>
    <t>Comprehensive Income, Policy</t>
  </si>
  <si>
    <t>Restrictions on Cash, Policy</t>
  </si>
  <si>
    <t>Advertising Costs, Policy</t>
  </si>
  <si>
    <t>Earnings Per Common Share, Policy</t>
  </si>
  <si>
    <t>Employee Stock Ownership Plan (ESOP), Policy</t>
  </si>
  <si>
    <t>Recent Accounting Pronouncements, Policy</t>
  </si>
  <si>
    <t>Concentration of Funds Concentration of Funds (Tables)</t>
  </si>
  <si>
    <t>Concentration of Fund [Table Text Block]</t>
  </si>
  <si>
    <t>Investment Securities (Tables)</t>
  </si>
  <si>
    <t>Investments, Debt and Equity Securities [Abstract]</t>
  </si>
  <si>
    <t>Amortized cost and estimated fair value</t>
  </si>
  <si>
    <t>Continuous unrealized losses</t>
  </si>
  <si>
    <t>Contractual maturity</t>
  </si>
  <si>
    <t>Realized gains and losses</t>
  </si>
  <si>
    <t>Loans and Allowance for Loan Losses (Tables)</t>
  </si>
  <si>
    <t>Loan Composition</t>
  </si>
  <si>
    <t>Impaired Loans</t>
  </si>
  <si>
    <t>Nonaccrual loans</t>
  </si>
  <si>
    <t>Past due loan aging</t>
  </si>
  <si>
    <t>Risk category of loans by class for loans individually analyzed for impairment</t>
  </si>
  <si>
    <t>Real estate loans collectively evaluated for impairment</t>
  </si>
  <si>
    <t>Consumer loans by credit score</t>
  </si>
  <si>
    <t>Activity in the allowance for loan losses by portfolio segment</t>
  </si>
  <si>
    <t>Troubled debt restructuring summary</t>
  </si>
  <si>
    <t>Troubled debt restructurings by method of concession</t>
  </si>
  <si>
    <t>TDR loans modified during the period</t>
  </si>
  <si>
    <t>Non-performing assets</t>
  </si>
  <si>
    <t>Mortgage Servicing Rights Mortgage Servicing Rights (Tables)</t>
  </si>
  <si>
    <t>Schedule of Servicing Assets at Fair Value [Table Text Block]</t>
  </si>
  <si>
    <t>Derivative Financial Instruments (Tables)</t>
  </si>
  <si>
    <t>Schedule of Derivative Instruments</t>
  </si>
  <si>
    <t>Premises and Equipment (Tables)</t>
  </si>
  <si>
    <t>Premises and Equipment [Table Text Block]</t>
  </si>
  <si>
    <t>Operating Leases of Lessee Disclosure [Table Text Block]</t>
  </si>
  <si>
    <t>Schedule of Future Minimum Rental Payments for Operating Leases [Table Text Block]</t>
  </si>
  <si>
    <t>Other Real Estate Owned and Other Foreclosed Assets Other Real Estate Owned and Other Foreclosed Assets Rollforwards (Tables)</t>
  </si>
  <si>
    <t>OREO Rollforward [Abstract]</t>
  </si>
  <si>
    <t>Other Real Estate, Roll Forward [Table Text Block]</t>
  </si>
  <si>
    <t>Deposits (Tables)</t>
  </si>
  <si>
    <t>Deposits by major type</t>
  </si>
  <si>
    <t>Interest expense on deposits</t>
  </si>
  <si>
    <t>Certificate of deposits maturity</t>
  </si>
  <si>
    <t>Other Secured Borrowings (Tables)</t>
  </si>
  <si>
    <t>FHLB Advances Maturity Table</t>
  </si>
  <si>
    <t>FHLB Advances and Other Borrowings</t>
  </si>
  <si>
    <t>Employee Benefit Plans - (Tables)</t>
  </si>
  <si>
    <t>Changes in Projected Benefit Obligations</t>
  </si>
  <si>
    <t>Changes in Fair Value of Plan Assets</t>
  </si>
  <si>
    <t>Pension plan recognized as a component of Other Comprehensive Income (Loss)</t>
  </si>
  <si>
    <t>Net periodic benefit cost</t>
  </si>
  <si>
    <t>Assumptions Used</t>
  </si>
  <si>
    <t>Allocation of Plan Assets</t>
  </si>
  <si>
    <t>Defined Benefit Plans fair value hierarchy</t>
  </si>
  <si>
    <t>Expected Benefit Payments</t>
  </si>
  <si>
    <t>Restricted shares activity</t>
  </si>
  <si>
    <t>Stock options valuation assumptions</t>
  </si>
  <si>
    <t>Stock options activity</t>
  </si>
  <si>
    <t>Summary of Employee Stock Ownership Plan (ESOP) shares</t>
  </si>
  <si>
    <t>Regulatory Matters (Tables)</t>
  </si>
  <si>
    <t>Capital Ratio Requirements</t>
  </si>
  <si>
    <t>Reconcilation of GAAP Equity [Table Text Block]</t>
  </si>
  <si>
    <t>Income Taxes (Tables)</t>
  </si>
  <si>
    <t>Components of Income Tax Expense</t>
  </si>
  <si>
    <t>Deferred Tax Assets and Liabilities</t>
  </si>
  <si>
    <t>Effective Income Tax Rate Reconciliation</t>
  </si>
  <si>
    <t>Related Party Transactions (Tables)</t>
  </si>
  <si>
    <t>Schedule of Related Party Transactions [Table Text Block]</t>
  </si>
  <si>
    <t>Fair Value Measurements - (Tables)</t>
  </si>
  <si>
    <t>Assets and Liabilities Measured on a Recurring Basis</t>
  </si>
  <si>
    <t>Fair value of impaired loans</t>
  </si>
  <si>
    <t>Foreclosed Assets Remeasured and Reported at Fair Value</t>
  </si>
  <si>
    <t>Fair Value Measurements, Recurring and Nonrecurring, Valuation Techniques [Table Text Block]</t>
  </si>
  <si>
    <t>Fair Value of Financial Instruments</t>
  </si>
  <si>
    <t>Financial Instruments with Off-Balance Sheet Risk Financial Instruments with Off-Balance Sheet Risk (Tables)</t>
  </si>
  <si>
    <t>Schedule of Line of Credit Facilities</t>
  </si>
  <si>
    <t>Parent Company Only Condensed Financial Information (Tables)</t>
  </si>
  <si>
    <t>Schedule of Condensed Balance Sheet</t>
  </si>
  <si>
    <t>Schedule of Condensed Income Statement</t>
  </si>
  <si>
    <t>Schedule of Condensed Cash Flow Statement</t>
  </si>
  <si>
    <t>Earnings Per Share - (Tables)</t>
  </si>
  <si>
    <t>Schedule of Earnings Per Share, Basic and Diluted</t>
  </si>
  <si>
    <t>Quarterly Financial Data (Unaudited) (Tables)</t>
  </si>
  <si>
    <t>Schedule of Quarterly Financial Information [Table Text Block]</t>
  </si>
  <si>
    <t>Summary of Significant Accounting and Reporting Policies Summary of Significant Accounting and Reporting Policies - Nature of Operations (Details)</t>
  </si>
  <si>
    <t>Nature of Operations [Abstract]</t>
  </si>
  <si>
    <t>Number of Stores</t>
  </si>
  <si>
    <t>Summary of Significant Accounting and Reporting Policies Summary of Significant Accounting and Reporting Policies - Investment Securities (Details)</t>
  </si>
  <si>
    <t>FHLB stock, minimum required investment as a percentage of assets</t>
  </si>
  <si>
    <t>FHLB stock, maximum required investment as a percentage of assets</t>
  </si>
  <si>
    <t>FHLB stock, minimum required investment as a percentage of FHLB advances</t>
  </si>
  <si>
    <t>FHLB stock, maximum required investment as a percentage of FHLB advances</t>
  </si>
  <si>
    <t>Summary of Significant Accounting and Reporting Policies Summary of Accounting and Reporting Policies - Income Recognition on Nonaccrual Loans (Details)</t>
  </si>
  <si>
    <t>Revenue Recognition [Abstract]</t>
  </si>
  <si>
    <t>Nonaccrual policy, days delinquent</t>
  </si>
  <si>
    <t>Summary of Significant Accounting and Reporting Policies Summary of Accounting and Reporting Policies - Premise and Equipment (Details)</t>
  </si>
  <si>
    <t>Building and Building Improvements [Member] | Minimum [Member]</t>
  </si>
  <si>
    <t>Property, Plant and Equipment [Line Items]</t>
  </si>
  <si>
    <t>Property, Plant and Equipment, Useful Life</t>
  </si>
  <si>
    <t>'20 years</t>
  </si>
  <si>
    <t>Building and Building Improvements [Member] | Maximum [Member]</t>
  </si>
  <si>
    <t>'40 years</t>
  </si>
  <si>
    <t>Furniture and Fixtures [Member] | Minimum [Member]</t>
  </si>
  <si>
    <t>'3 years</t>
  </si>
  <si>
    <t>Furniture and Fixtures [Member] | Maximum [Member]</t>
  </si>
  <si>
    <t>'10 years</t>
  </si>
  <si>
    <t>Summary of Significant Accounting and Reporting Policies - Restrictions on Cash (Details) (USD $)</t>
  </si>
  <si>
    <t>Restricted Cash and Investments [Abstract]</t>
  </si>
  <si>
    <t>Summary of Significant Accounting and Reporting Policies - Advertising Cost (Details) (USD $)</t>
  </si>
  <si>
    <t>Marketing and Advertising Expense [Abstract]</t>
  </si>
  <si>
    <t>Advertising Cost</t>
  </si>
  <si>
    <t>Concentration of Funds Concentration of Funds (Details) (USD $)</t>
  </si>
  <si>
    <t>Concentration of Funds [Line Items]</t>
  </si>
  <si>
    <t>Fair Value, Concentration of Risk, Cash and Cash Equivalents</t>
  </si>
  <si>
    <t>TIB - The Independent Bankers Bank [Member]</t>
  </si>
  <si>
    <t>ViewPointBank [Member]</t>
  </si>
  <si>
    <t>U.S.Bank [Member]</t>
  </si>
  <si>
    <t>Investment Securities - Amortized Cost and Estimated Fair Value (Details) (USD $)</t>
  </si>
  <si>
    <t>Gross Unrealized Gains</t>
  </si>
  <si>
    <t>Gross Unrealized Losses</t>
  </si>
  <si>
    <t>Available-for-sale Securities Fair Value</t>
  </si>
  <si>
    <t>U. S. government sponsored mortgage-backed securities</t>
  </si>
  <si>
    <t>U. S. government sponsored collateralized mortgage obligations</t>
  </si>
  <si>
    <t>Municipal Bonds</t>
  </si>
  <si>
    <t>Investment Securities - Continuous Unrealized Losses (Details) (USD $)</t>
  </si>
  <si>
    <t>Continuous Unrealized Losses Existing for, Less than 12 Months, Fair Value</t>
  </si>
  <si>
    <t>Continuous Unrealized Losses Existing for, Less than 12 Months, Unrealized Losses</t>
  </si>
  <si>
    <t>Continuous Unrealized Losses Existing for, Greater Than 12 Months, Fair Value</t>
  </si>
  <si>
    <t>Continuous Unrealized Losses Existing for, Greater Than 12 Months, Unrealized Losses</t>
  </si>
  <si>
    <t>Continuous Unrealized Losses, Total, Fair Value</t>
  </si>
  <si>
    <t>Continuous Unrealized Losses, Total, Unrealized Losses</t>
  </si>
  <si>
    <t>Investment Securities - Unrealized Losses Narrative (Details)</t>
  </si>
  <si>
    <t>Number of Investments</t>
  </si>
  <si>
    <t>Available-for-sale, Securities in Unrealized Loss Positions, Number of Positions</t>
  </si>
  <si>
    <t>Investment Securities - Contractual Maturity (Details) (USD $)</t>
  </si>
  <si>
    <t>Due from one to five years, Amortized Cost</t>
  </si>
  <si>
    <t>Due from five to ten years, Amortized Cost</t>
  </si>
  <si>
    <t>Due after ten years, Amortized Cost</t>
  </si>
  <si>
    <t>Equity securities, Amortized Cost</t>
  </si>
  <si>
    <t>Amortized Cost</t>
  </si>
  <si>
    <t>Due from one to five years, Fair Value</t>
  </si>
  <si>
    <t>Due from five to ten years, Fair Value</t>
  </si>
  <si>
    <t>Due after ten years, Fair Value</t>
  </si>
  <si>
    <t>Equity securities, Fair Value</t>
  </si>
  <si>
    <t>Investment Securities - Pledged Securities Narrative (Details) (USD $)</t>
  </si>
  <si>
    <t>Federal Home Loan Bank Advances</t>
  </si>
  <si>
    <t>Securities Pledged as Collateral</t>
  </si>
  <si>
    <t>Other Borrowings</t>
  </si>
  <si>
    <t>Investment Securities - Realized Gains and Losses (Details) (USD $)</t>
  </si>
  <si>
    <t>Investment Securities - Other Investments (Details) (USD $)</t>
  </si>
  <si>
    <t>Schedule of Other Investments</t>
  </si>
  <si>
    <t>Other Investments</t>
  </si>
  <si>
    <t>Federal Home Loan Bank Stock</t>
  </si>
  <si>
    <t>Lone Star Opportunities Investment Fund [Domain]</t>
  </si>
  <si>
    <t>Loans and Allowance for Loan Losses - Loan Composition (Details) (USD $)</t>
  </si>
  <si>
    <t>Plus (less):</t>
  </si>
  <si>
    <t>Loans and Allowance for Loan Losses - Purchased and pledged loan narrative (Details) (USD $)</t>
  </si>
  <si>
    <t>Carrying value of one- to four-family loans purchased, net of discount</t>
  </si>
  <si>
    <t>Total outstanding loan balance of all purchased one- to four-family residential loans</t>
  </si>
  <si>
    <t>Loans Pledged as Collateral</t>
  </si>
  <si>
    <t>Loans and Allowance for Loan Losses - Impaired Loans (Details) (USD $)</t>
  </si>
  <si>
    <t>Loans past due greater than 90 days and still accruing interest</t>
  </si>
  <si>
    <t>Recorded Balance</t>
  </si>
  <si>
    <t>Unpaid Principal Balance</t>
  </si>
  <si>
    <t>Related Allowance</t>
  </si>
  <si>
    <t>Average Recorded Balance</t>
  </si>
  <si>
    <t>Interest Income Recognized</t>
  </si>
  <si>
    <t>Additional Funds Committed to be Advanced on Impaired Loans</t>
  </si>
  <si>
    <t>Impaired loan with no related allowance [Member]</t>
  </si>
  <si>
    <t>Impaired loans with related allowance [Member]</t>
  </si>
  <si>
    <t>One - to four-family | Impaired loan with no related allowance [Member]</t>
  </si>
  <si>
    <t>One - to four-family | Impaired loans with related allowance [Member]</t>
  </si>
  <si>
    <t>Home Equity Loans and Lines of Credit | Impaired loan with no related allowance [Member]</t>
  </si>
  <si>
    <t>Home Equity Loans and Lines of Credit | Impaired loans with related allowance [Member]</t>
  </si>
  <si>
    <t>Commercial real estate | Impaired loan with no related allowance [Member]</t>
  </si>
  <si>
    <t>Commercial real estate | Impaired loans with related allowance [Member]</t>
  </si>
  <si>
    <t>Real estate construction | Impaired loan with no related allowance [Member]</t>
  </si>
  <si>
    <t>Real estate construction | Impaired loans with related allowance [Member]</t>
  </si>
  <si>
    <t>Commercial business | Impaired loan with no related allowance [Member]</t>
  </si>
  <si>
    <t>Commercial business | Impaired loans with related allowance [Member]</t>
  </si>
  <si>
    <t>Automobile, indirect | Impaired loan with no related allowance [Member]</t>
  </si>
  <si>
    <t>Automobile, indirect | Impaired loans with related allowance [Member]</t>
  </si>
  <si>
    <t>Automobile, direct | Impaired loan with no related allowance [Member]</t>
  </si>
  <si>
    <t>Automobile, direct | Impaired loans with related allowance [Member]</t>
  </si>
  <si>
    <t>Other consumer | Impaired loan with no related allowance [Member]</t>
  </si>
  <si>
    <t>Other consumer | Impaired loans with related allowance [Member]</t>
  </si>
  <si>
    <t>Loans and Allowance for Loan Losses - Nonaccrual Loans (Details) (USD $)</t>
  </si>
  <si>
    <t>Non-Accrual loans</t>
  </si>
  <si>
    <t>One - to four-family</t>
  </si>
  <si>
    <t>Home Equity Loans and Lines of Credit</t>
  </si>
  <si>
    <t>Loans and Allowance for Loan Losses - Past due loan aging (Details) (USD $)</t>
  </si>
  <si>
    <t>Analysis of the age of recorded investment in loans</t>
  </si>
  <si>
    <t>30 - 59 Days Past Due</t>
  </si>
  <si>
    <t>60 - 89 Days Past Due</t>
  </si>
  <si>
    <t>90 Days and Greater Past Due</t>
  </si>
  <si>
    <t>Total Past Due</t>
  </si>
  <si>
    <t>Loans Not Past Due</t>
  </si>
  <si>
    <t>Loans and Allowance for Loan Losses - Risk category for loans by class for loans individually analyzed for impairment (Details) (USD $)</t>
  </si>
  <si>
    <t>Pass [Member] | Individually evaluated for impairment</t>
  </si>
  <si>
    <t>Special Mention [Member] | Individually evaluated for impairment</t>
  </si>
  <si>
    <t>Substandard [Member] | Individually evaluated for impairment</t>
  </si>
  <si>
    <t>Doubtful [Member] | Individually evaluated for impairment</t>
  </si>
  <si>
    <t>Loans and Allowance for Loan Losses - Residential real estate loans collectively evaluated for impairment (Details) (USD $)</t>
  </si>
  <si>
    <t>Real Estate credit risk</t>
  </si>
  <si>
    <t>Prime | Collectively evaluated for impairment</t>
  </si>
  <si>
    <t>Subprime | Collectively evaluated for impairment</t>
  </si>
  <si>
    <t>Loans and Allowance for Loan Losses - Consumer loans by credit score (Details) (USD $)</t>
  </si>
  <si>
    <t>Risk Tier A | Credit Score Greater than 720</t>
  </si>
  <si>
    <t>Risk Tier B | Credit Score 690 to 719</t>
  </si>
  <si>
    <t>Risk Tier C | Credit Score 661 to 689</t>
  </si>
  <si>
    <t>Risk Tier D | Credit Score 660 and under</t>
  </si>
  <si>
    <t>Loans and Allowance for Loan Losses - Allowance rollforward (Details) (USD $)</t>
  </si>
  <si>
    <t>Financing Receivable, Allowance for Credit Losses</t>
  </si>
  <si>
    <t>Recoveries of loans previously charged-off</t>
  </si>
  <si>
    <t>Loans individually evaluated for impairment</t>
  </si>
  <si>
    <t>Loans collectively evaluated for impairment</t>
  </si>
  <si>
    <t>Loans and Allowance for Loan Losses - Troubled debt restructuring summary (Details) (USD $)</t>
  </si>
  <si>
    <t>Troubled Debt Restructurings</t>
  </si>
  <si>
    <t>Troubled Debt Restructuring Loans</t>
  </si>
  <si>
    <t>Total performing troubled debt restructuring</t>
  </si>
  <si>
    <t>Troubled debt restructuring in non-accrual status</t>
  </si>
  <si>
    <t>Loans and Allowance for Loan Losses - TDR method of concession (Details) (USD $)</t>
  </si>
  <si>
    <t>Troubled debt restructuring loans, restructured during the current period</t>
  </si>
  <si>
    <t>Interest rate reduction | Residential Real Estate</t>
  </si>
  <si>
    <t>Interest rate reduction | Commercial</t>
  </si>
  <si>
    <t>Interest rate reduction | Consumer</t>
  </si>
  <si>
    <t>Loan maturity extension | Residential Real Estate</t>
  </si>
  <si>
    <t>Loan maturity extension | Commercial</t>
  </si>
  <si>
    <t>Loan maturity extension | Consumer</t>
  </si>
  <si>
    <t>Forbearance | Residential Real Estate</t>
  </si>
  <si>
    <t>Forbearance | Commercial</t>
  </si>
  <si>
    <t>Forbearance | Consumer</t>
  </si>
  <si>
    <t>Principal reduction | Residential Real Estate</t>
  </si>
  <si>
    <t>Principal reduction | Commercial</t>
  </si>
  <si>
    <t>Principal reduction | Consumer</t>
  </si>
  <si>
    <t>Loans and Allowance for Loan Losses - TDR loans modified during the period (Details) (USD $)</t>
  </si>
  <si>
    <t>Number of concessions granted for TDR loans</t>
  </si>
  <si>
    <t>Pre-Modification Outstanding Recorded Balance</t>
  </si>
  <si>
    <t>Post-Modification Outstanding Recorded Balance</t>
  </si>
  <si>
    <t>Loans and Allowance for Loan Losses - TDR Narrative (Details) (USD $)</t>
  </si>
  <si>
    <t>Troubled Debt Restructuring Loans [Abstract]</t>
  </si>
  <si>
    <t>Specific Reserve for Troubled Debt Restructurings</t>
  </si>
  <si>
    <t>Additional Funds Committed to be Advanced on Troubled Debt Restructurings</t>
  </si>
  <si>
    <t>Loans and Allowance for Loan Losses - Non-performing assets (Details) (USD $)</t>
  </si>
  <si>
    <t>Nonperforming assets</t>
  </si>
  <si>
    <t>Nonperforming Assets</t>
  </si>
  <si>
    <t>Non-accrual loans/Total loans</t>
  </si>
  <si>
    <t>Foreclosed assets</t>
  </si>
  <si>
    <t>Mortgage Servicing Rights Mortgage Servicing Rights (Details) (USD $)</t>
  </si>
  <si>
    <t>Carrying Value of Mortgage Servicing Rights, before valuation allowance, Balance beginning of the year</t>
  </si>
  <si>
    <t>Carrying Value of Mortgage Servicing Rights, before valuation allowance, Ending Balance</t>
  </si>
  <si>
    <t>Valuation Allowance, Beginning balance</t>
  </si>
  <si>
    <t>Impairment charge (Recovery)</t>
  </si>
  <si>
    <t>Valuation Allowance, Ending Balance</t>
  </si>
  <si>
    <t>Servicing Fees, Net</t>
  </si>
  <si>
    <t>Derivative Financial Instruments (Details) (USD $)</t>
  </si>
  <si>
    <t>Derivatives, Fair Value</t>
  </si>
  <si>
    <t>Derivative, Notional Amount</t>
  </si>
  <si>
    <t>Interest Rate Lock Commitments, at Fair Value</t>
  </si>
  <si>
    <t>(Loss) Gain on Interest Rate Lock Commitments</t>
  </si>
  <si>
    <t>Forward Loan Sales Commitments</t>
  </si>
  <si>
    <t>Forward Loan Sales Commitments, at Fair Value</t>
  </si>
  <si>
    <t>Premises and Equipment (Details) (USD $)</t>
  </si>
  <si>
    <t>Buildings and Improvements</t>
  </si>
  <si>
    <t>Property, Plant and Equipment, Gross</t>
  </si>
  <si>
    <t>Depreciation, Depletion and Amortization</t>
  </si>
  <si>
    <t>Premises and Equipment - Operating Lease (Details) (USD $)</t>
  </si>
  <si>
    <t>Leases [Abstract]</t>
  </si>
  <si>
    <t>Rent Expense</t>
  </si>
  <si>
    <t>Premises and Equipment Premises and Equipment - Operating Lease- lessor (Details) (USD $)</t>
  </si>
  <si>
    <t>Lease Payments Receivable</t>
  </si>
  <si>
    <t>Lease Revenue</t>
  </si>
  <si>
    <t>Other Real Estate Owned and Other Foreclosed Assets (Details) (USD $)</t>
  </si>
  <si>
    <t>Other Real Estate Owned [Line Items]</t>
  </si>
  <si>
    <t>Ending Balance</t>
  </si>
  <si>
    <t>Other Real Estate Owned</t>
  </si>
  <si>
    <t>Beginning Balance</t>
  </si>
  <si>
    <t>Other Foreclosed Assets</t>
  </si>
  <si>
    <t>Deposits- Major type (Details) (USD $)</t>
  </si>
  <si>
    <t>Money Market</t>
  </si>
  <si>
    <t>Overdrawn deposit accounts</t>
  </si>
  <si>
    <t>Deposits - Interest expense on deposits (Details) (USD $)</t>
  </si>
  <si>
    <t>Certificates of deposit in excess of $100</t>
  </si>
  <si>
    <t>Deposits - Certificate of deposit maturity (Details) (USD $)</t>
  </si>
  <si>
    <t>Brokered time deposits</t>
  </si>
  <si>
    <t>FDIC Insurance Limit</t>
  </si>
  <si>
    <t>Other Secured Borrowings - Narrative (Details) (USD $)</t>
  </si>
  <si>
    <t>Debt Instrument</t>
  </si>
  <si>
    <t>FHLB Advances</t>
  </si>
  <si>
    <t>Federal Funds Purchased</t>
  </si>
  <si>
    <t>Securities Sold under Agreements to Repurchase</t>
  </si>
  <si>
    <t>Federal Funds Lines with other financial institutions</t>
  </si>
  <si>
    <t>Federal Home Loan Bank Borrowings [Member]</t>
  </si>
  <si>
    <t>FHLB Advances, Interest Rate, Stated Percentage Rate Range, Minimum</t>
  </si>
  <si>
    <t>FHLB Advances, Interest Rate, Stated Percentage Rate Range, Maximum</t>
  </si>
  <si>
    <t>FHLB Advances, Weighted Average Interest Rate</t>
  </si>
  <si>
    <t>FHLB Borrowing Limit</t>
  </si>
  <si>
    <t>Fed Funds Purchased, Interest Rate, Stated Percentage</t>
  </si>
  <si>
    <t>Repurchase Agreements [Member]</t>
  </si>
  <si>
    <t>Debt Instrument Maturity Date (years)</t>
  </si>
  <si>
    <t>'5 years</t>
  </si>
  <si>
    <t>Payments for Securities Sold under Agreements to Repurchase</t>
  </si>
  <si>
    <t>Borrowings Maturing in 2015</t>
  </si>
  <si>
    <t>Federal Reserve Bank [Member]</t>
  </si>
  <si>
    <t>Line of Credit Facility, Maximum Borrowing Capacity</t>
  </si>
  <si>
    <t>Federal Reserve Bank [Member] | Commercial Loan [Member]</t>
  </si>
  <si>
    <t>Federal Reserve Bank [Member] | Consumer Loan [Member]</t>
  </si>
  <si>
    <t>Other Secured Borrowings - FHLB Advance Maturities Table (Details) (Federal Home Loan Bank Advances, USD $)</t>
  </si>
  <si>
    <t>Maturity Schedule</t>
  </si>
  <si>
    <t>Total Advances from Federal Home Loan Banks</t>
  </si>
  <si>
    <t>Other Secured Borrowings - FHLB Advances and Other Borrowings (Details) (USD $)</t>
  </si>
  <si>
    <t>Maximum Balance</t>
  </si>
  <si>
    <t>Average Balance</t>
  </si>
  <si>
    <t>Weighted Average Interest Rate During the Period</t>
  </si>
  <si>
    <t>Weighted Average Interest Rate, End of Period</t>
  </si>
  <si>
    <t>Securities Sold under Agreements to Repurchase [Member]</t>
  </si>
  <si>
    <t>Employee Benefit Plans- Schedule of Changes in Projected Benefit Obligations (Details) (USD $)</t>
  </si>
  <si>
    <t>Compensation and Retirement Disclosure [Abstract]</t>
  </si>
  <si>
    <t>Projected Benefit Obligation</t>
  </si>
  <si>
    <t>Interest Cost</t>
  </si>
  <si>
    <t>Actuarial Loss</t>
  </si>
  <si>
    <t>Benefits Paid</t>
  </si>
  <si>
    <t>Accumulated benefit obligation</t>
  </si>
  <si>
    <t>Employee Benefit Plans - Schedule of Changes in Fair Value of Plan Assets (Details) (USD $)</t>
  </si>
  <si>
    <t>Fair Value of Plan Assets as of January 1,</t>
  </si>
  <si>
    <t>Actual Return on Plan Assets</t>
  </si>
  <si>
    <t>Fair Value of Plan Assets as pf December 31,</t>
  </si>
  <si>
    <t>Funded Status as of December 31,</t>
  </si>
  <si>
    <t>Employee Benefit Plans - Periodic Pension Cost (Details) (USD $)</t>
  </si>
  <si>
    <t>Interest Cost on projected benefit obligation</t>
  </si>
  <si>
    <t>Employee Benefit Plans- Pension plan recognized as a component of Other Comprehensive Income (Details) (USD $)</t>
  </si>
  <si>
    <t>Net actuarial (loss) gain</t>
  </si>
  <si>
    <t>Employee Benefit Plans- Net periodic benefit cost (Details) (USD $)</t>
  </si>
  <si>
    <t>Defined Benefit Plan Disclosure [Line Items]</t>
  </si>
  <si>
    <t>Deferred Tax Benefit</t>
  </si>
  <si>
    <t>Pension Plans</t>
  </si>
  <si>
    <t>Net acturial loss reported to be recognized in the next year</t>
  </si>
  <si>
    <t>Net loss</t>
  </si>
  <si>
    <t>Employee Benefit Plans- Assumptions Used (Details)</t>
  </si>
  <si>
    <t>Defined Benefit Plan, Weighted-average Assumptions Used Calculating Benefit Obligation, Discount Rate</t>
  </si>
  <si>
    <t>Defined Benefit Plan, Weighted-average Assumptions Used Calculating Benefit Obligation, Rate of Compensation Increase</t>
  </si>
  <si>
    <t>Defined Benefit Plan, Weighted-average Assumptions Used Calculating Net Periodic Benefit Cost, Discount Rate</t>
  </si>
  <si>
    <t>Defined Benefit Plan, Weighted-average Assumptions Used Calculating Net Periodic Benefit Cost, Expected Long-term Return on Assets</t>
  </si>
  <si>
    <t>Defined Benefit Plan, Weighted-average Assumptions Used Calculating Net Periodic Benefit Cost, Rate of Compensation Increase</t>
  </si>
  <si>
    <t>Employee Benefit Plan - Allocation of Plan Assets (Details)</t>
  </si>
  <si>
    <t>Defined Benefit Plan, Target Plan Asset Allocations</t>
  </si>
  <si>
    <t>Actual Plan Asset Allocations</t>
  </si>
  <si>
    <t>Equity Securities [Member]</t>
  </si>
  <si>
    <t>Debt Securities [Member]</t>
  </si>
  <si>
    <t>Employee Benefit Plans- Defined benefit plans fair value hierarchy (Details) (USD $)</t>
  </si>
  <si>
    <t>Defined Benefit Plan, Fair Value of Plan Assets</t>
  </si>
  <si>
    <t>Defined Benefit Plan, Estimated Future Employer Contributions in Next Fiscal Year</t>
  </si>
  <si>
    <t>Mutual funds [Member] | Fair Value, Level 1 Inputs</t>
  </si>
  <si>
    <t>Pooled separate accounts [Member] | Fair Value, Level 2 Inputs</t>
  </si>
  <si>
    <t>Employee Benefit Plans- Expected benefit payments (Details) (USD $)</t>
  </si>
  <si>
    <t>Employee Benefit Plans - Share based compensation Narrative (Details) (USD $)</t>
  </si>
  <si>
    <t>Share-based Compensation</t>
  </si>
  <si>
    <t>Equity Incentive Plan approval date</t>
  </si>
  <si>
    <t>'MayÂ 24, 2011</t>
  </si>
  <si>
    <t>IPO Shares Authorized for Stock Options</t>
  </si>
  <si>
    <t>IPO Shares Authorized for Restricted Stock</t>
  </si>
  <si>
    <t>Maximum Restricted Stock Awards</t>
  </si>
  <si>
    <t>Number of Shares Authorized</t>
  </si>
  <si>
    <t>Employee Benefit Plans - Restricted Shares Narrative (Details) (Restricted Stock, USD $)</t>
  </si>
  <si>
    <t>Total Shares Issued</t>
  </si>
  <si>
    <t>Unrecognized compensation expense related to non-vested shares of restricted stock</t>
  </si>
  <si>
    <t>Weighted-average period which expense is expected to be recognize</t>
  </si>
  <si>
    <t>'3 years 4 months 6 days</t>
  </si>
  <si>
    <t>Officer</t>
  </si>
  <si>
    <t>Annual vesting percentage</t>
  </si>
  <si>
    <t>Forfeiture rate</t>
  </si>
  <si>
    <t>Director</t>
  </si>
  <si>
    <t>Minimum vesting period</t>
  </si>
  <si>
    <t>Maximum vesting period</t>
  </si>
  <si>
    <t>Employee Benefit Plans - Restricted Shares (Details) (USD $)</t>
  </si>
  <si>
    <t>Shares, Non-vested at Beginning of Period</t>
  </si>
  <si>
    <t>Shares, Granted</t>
  </si>
  <si>
    <t>Shares, Vested</t>
  </si>
  <si>
    <t>Shares, Forfeited</t>
  </si>
  <si>
    <t>Shares, Non-vested at End of Period</t>
  </si>
  <si>
    <t>Weighted Average Grant Date Fair Value, Non-vested at Beginning of Period</t>
  </si>
  <si>
    <t>Weighted Average Grant Date Fair Value, Granted</t>
  </si>
  <si>
    <t>Weighted Average Grant Date Fair Value, Vested</t>
  </si>
  <si>
    <t>Weighted Average Grant Date Fair Value, Forfeited</t>
  </si>
  <si>
    <t>Weighted Average Grant Date Fair Value, Non-vested at End of Period</t>
  </si>
  <si>
    <t>Employee Benefit Plans - Stock Option Narrative (Details) (USD $)</t>
  </si>
  <si>
    <t>Minimum Vesting Period</t>
  </si>
  <si>
    <t>Maximum Vesting Period</t>
  </si>
  <si>
    <t>Share-based Compensation Arrangement by Share-based Payment Award, Options, Grants in Period, Weighted Average Grant Date Fair Value</t>
  </si>
  <si>
    <t>Contractual Term in years for stock options</t>
  </si>
  <si>
    <t>Unrecognized compensation expense related to non-vested shares</t>
  </si>
  <si>
    <t>'2 years 10 months 21 days</t>
  </si>
  <si>
    <t>Employee Benefit Plans - Stock Options valuation assumptions (Details) (Stock Options)</t>
  </si>
  <si>
    <t>Expected dividend</t>
  </si>
  <si>
    <t>Expected term of stock options</t>
  </si>
  <si>
    <t>'7 years 6 months</t>
  </si>
  <si>
    <t>Employee Benefit Plans - Stock Options activity (Details) (USD $)</t>
  </si>
  <si>
    <t>Shares, Outstanding at Beginning of Period</t>
  </si>
  <si>
    <t>Shares, Exercised</t>
  </si>
  <si>
    <t>Shares, Expired</t>
  </si>
  <si>
    <t>Shares, Outstanding at End of Period</t>
  </si>
  <si>
    <t>Shares, Fully vested and expected to vest</t>
  </si>
  <si>
    <t>Shares, Exercisable at End of Period</t>
  </si>
  <si>
    <t>Weighted Average Exercise Price, Outstanding at Beginning of Period</t>
  </si>
  <si>
    <t>Weighted Average Exercise Price, Granted</t>
  </si>
  <si>
    <t>Weighted Average Exercise Price, Exercised</t>
  </si>
  <si>
    <t>Weighted Average Exercise Price, Forfeited</t>
  </si>
  <si>
    <t>Weighted Average Exercise Price, Expired</t>
  </si>
  <si>
    <t>Weighted Average Exercise Price, Outstanding at End of Period</t>
  </si>
  <si>
    <t>Weighted Average Exercise Price, Fully vested and expected to vest</t>
  </si>
  <si>
    <t>Weighted Average Exercise Price, Exercisable at End of Period</t>
  </si>
  <si>
    <t>Weighted-Average Remaining Contractual Term (years), Outstanding at Beginning of Period</t>
  </si>
  <si>
    <t>'9 years 5 months 15 days</t>
  </si>
  <si>
    <t>Weighted Average Remaining Contractual Term, Granted</t>
  </si>
  <si>
    <t>'9 years 6 months 12 days</t>
  </si>
  <si>
    <t>Weighted-Average Remaining Contractual Term (years), Outstanding at End of Period</t>
  </si>
  <si>
    <t>'7 years 6 months 15 days</t>
  </si>
  <si>
    <t>Weighted Average Remaining Contractual Term, Fully vested and expected to vest</t>
  </si>
  <si>
    <t>'7 years 6 months 7 days</t>
  </si>
  <si>
    <t>Weighted Average Remaining Contractual Term, Exercisable at End of Period</t>
  </si>
  <si>
    <t>'7 years 0 months 7 days</t>
  </si>
  <si>
    <t>Aggregate Intrinsic Value, Outstanding at Beginning of Period</t>
  </si>
  <si>
    <t>Aggregate Intrinsic Value, Granted</t>
  </si>
  <si>
    <t>Aggregate Intrinsic Value, Exercised</t>
  </si>
  <si>
    <t>Aggregate Intrinsic Value, Forfeited</t>
  </si>
  <si>
    <t>Aggregate Intrinsic Value, Expired</t>
  </si>
  <si>
    <t>Aggregate Intrinsic Value, Outstanding at End of Period</t>
  </si>
  <si>
    <t>Aggregate Intrinsic Value, Fully vested and expected to vest</t>
  </si>
  <si>
    <t>Aggregate Intrinsic Value, Exercisable at End of Period</t>
  </si>
  <si>
    <t>Employee Benefit Plans - 401(k) Plan Narrative (Details) (USD $)</t>
  </si>
  <si>
    <t>Defined Contribution Savings Plan, Cost Recognized</t>
  </si>
  <si>
    <t>Employee Benefit Plans - Employee Stock Ownership Plan (ESOP) Narrative (Details) (USD $)</t>
  </si>
  <si>
    <t>Employee Stock Ownership Plan (ESOP)</t>
  </si>
  <si>
    <t>ESOP plan effective date</t>
  </si>
  <si>
    <t>'JanuaryÂ 1, 2010</t>
  </si>
  <si>
    <t>ESOP, minimum years of service of participant</t>
  </si>
  <si>
    <t>ESOP, minimum participant age</t>
  </si>
  <si>
    <t>Percentage of shares purchased by the bank for the ESOP plan</t>
  </si>
  <si>
    <t>Employee Stock Ownership Plan (ESOP), Shares in ESOP</t>
  </si>
  <si>
    <t>Note payable to the Company from the ESOP</t>
  </si>
  <si>
    <t>Wall Street Journal Prime Rate</t>
  </si>
  <si>
    <t>Number of equal annual payments of ESOP loan</t>
  </si>
  <si>
    <t>ESOP debt structure</t>
  </si>
  <si>
    <t>'25</t>
  </si>
  <si>
    <t>Amount of equal annual payments of ESOP loan</t>
  </si>
  <si>
    <t>'561</t>
  </si>
  <si>
    <t>Employee Benefit Plans - Employee Stock Ownership Plan (ESOP) (Details) (USD $)</t>
  </si>
  <si>
    <t>Allocated Shares</t>
  </si>
  <si>
    <t>Fair Value of unearned ESOP shares</t>
  </si>
  <si>
    <t>Regulatory Matters- Capital Ratio Requirements (Details) (USD $)</t>
  </si>
  <si>
    <t>Compliance with Regulatory Capital Requirements under Banking Regulations [Line Items]</t>
  </si>
  <si>
    <t>Tier One Capital</t>
  </si>
  <si>
    <t>OmniAmerican Bank</t>
  </si>
  <si>
    <t>Capital to Risk Weighted Assets</t>
  </si>
  <si>
    <t>Capital Required for Capital Adequacy</t>
  </si>
  <si>
    <t>Capital Required for Capital Adequacy to Risk Weighted Assets</t>
  </si>
  <si>
    <t>Capital Required to be Well Capitalized</t>
  </si>
  <si>
    <t>Capital Required to be Well Capitalized to Risk Weighted Assets</t>
  </si>
  <si>
    <t>Tier One Risk Based Capital</t>
  </si>
  <si>
    <t>Tier One Risk Based Capital to Risk Weighted Assets</t>
  </si>
  <si>
    <t>Tier One Risk Based Capital Required for Capital Adequacy</t>
  </si>
  <si>
    <t>Tier One Risk Based Capital Required for Capital Adequacy to Risk Weighted Assets</t>
  </si>
  <si>
    <t>Tier One Risk Based Capital Required to be Well Capitalized</t>
  </si>
  <si>
    <t>Tier One Risk Based Capital Required to be Well Capitalized to Risk Weighted Assets</t>
  </si>
  <si>
    <t>Tier One Capital to Average Assets</t>
  </si>
  <si>
    <t>Tier One Capital Required for Capital Adequacy</t>
  </si>
  <si>
    <t>Tier One Capital Required for Capital Adequacy to Average Assets</t>
  </si>
  <si>
    <t>Tier One Capital Required to be Well Capitalized</t>
  </si>
  <si>
    <t>Tier One Capital Required to be Well Capitalized to Average Assets</t>
  </si>
  <si>
    <t>Consolidated</t>
  </si>
  <si>
    <t>Regulatory Matters Regulatory Matters - Narrative (Details)</t>
  </si>
  <si>
    <t>Regulatory Capital Requirements [Abstract]</t>
  </si>
  <si>
    <t>Percentage of assets that must be maintained in housing-related finance required by the Home Owners' Loan Act (HOLA)</t>
  </si>
  <si>
    <t>Qualified thrift lender test</t>
  </si>
  <si>
    <t>Regulatory Matters Requlatory Matters- Reconcilation of GAAP Equity (Details) (USD $)</t>
  </si>
  <si>
    <t>GAAP equity [Abstract]</t>
  </si>
  <si>
    <t>Consolidated Equity in Excess of Bank Equity</t>
  </si>
  <si>
    <t>Bank GAAP Equity</t>
  </si>
  <si>
    <t>Unrealized loss (gain) on securities available for sale for Regulatory Capital</t>
  </si>
  <si>
    <t>Unrealized Loss on Pension Plan for regulatory capital</t>
  </si>
  <si>
    <t>Servicing Assets Disallowed for Regulatory Capital</t>
  </si>
  <si>
    <t>Loans and Leases Receivable, Allowance</t>
  </si>
  <si>
    <t>Reserve for Unfunded Loan Commitments</t>
  </si>
  <si>
    <t>Unrealized Gains on Equity Securities</t>
  </si>
  <si>
    <t>Total Regulatory Capital</t>
  </si>
  <si>
    <t>Income Taxes- Components of Income Tax Expense (Details) (USD $)</t>
  </si>
  <si>
    <t>3 Months Ended</t>
  </si>
  <si>
    <t>Sep. 30, 2013</t>
  </si>
  <si>
    <t>Mar. 31, 2013</t>
  </si>
  <si>
    <t>Sep. 30, 2012</t>
  </si>
  <si>
    <t>Jun. 30, 2012</t>
  </si>
  <si>
    <t>Mar. 31, 2012</t>
  </si>
  <si>
    <t>Current Federal Tax Expense</t>
  </si>
  <si>
    <t>Current State and Local Tax Expense</t>
  </si>
  <si>
    <t>Current Income Tax Expense</t>
  </si>
  <si>
    <t>Deferred Federal Income Tax Expense</t>
  </si>
  <si>
    <t>Deferred State and Local Income Tax Expense</t>
  </si>
  <si>
    <t>Income Taxes Income Taxes- Deferred Tax Assets (Details) (USD $)</t>
  </si>
  <si>
    <t>Allowance for Loan Loss</t>
  </si>
  <si>
    <t>Net Operating Loss</t>
  </si>
  <si>
    <t>Interest on Non-accrual Loans</t>
  </si>
  <si>
    <t>Accrued Expenses</t>
  </si>
  <si>
    <t>Deferred Loan Fees</t>
  </si>
  <si>
    <t>Stock-based Compensation</t>
  </si>
  <si>
    <t>Deferred Tax Assets, Gross</t>
  </si>
  <si>
    <t>Servicing Rights</t>
  </si>
  <si>
    <t>Deferred Tax Liabilities, Investments</t>
  </si>
  <si>
    <t>FHLB Stock</t>
  </si>
  <si>
    <t>Deferred Tax Liabilities, Property, Plant and Equipment</t>
  </si>
  <si>
    <t>Deferred Tax Liabilities, Other</t>
  </si>
  <si>
    <t>Deferred Tax Liabilities, Gross</t>
  </si>
  <si>
    <t>Deferred Tax Assets, Net</t>
  </si>
  <si>
    <t>Income Taxes Income Taxes- Effective Income Tax Rate Reconciliation (Details) (USD $)</t>
  </si>
  <si>
    <t>Effective Income Tax Rate Reconciliation, at Federal Statutory Income Tax Rate</t>
  </si>
  <si>
    <t>Income Tax Reconciliation, State and Local Income Taxes</t>
  </si>
  <si>
    <t>Income Tax Reconciliation, Tax Exempt Income</t>
  </si>
  <si>
    <t>Income Tax Reconciliation, Nondeductible Expense</t>
  </si>
  <si>
    <t>Related Party Transactions (Details) (USD $)</t>
  </si>
  <si>
    <t>Loans to related parties, Balance at beginning of year</t>
  </si>
  <si>
    <t>Loans to related parties, Balance at end of year</t>
  </si>
  <si>
    <t>Related Party Deposit Liabilities</t>
  </si>
  <si>
    <t>Fair Value Measurements - Interest Rate Lock Commitments Narrative (Details)</t>
  </si>
  <si>
    <t>Interest Rate Lock Commitments Narrative [Abstract]</t>
  </si>
  <si>
    <t>Fair Value of Servicing Rights as a Percentage of Loans with a Term of 180 Months</t>
  </si>
  <si>
    <t>Fair Value of Servicing Rights as a Percentage of Loans with a Term of 360 Months and an interest rate of 4.5% or less</t>
  </si>
  <si>
    <t>Fair Value of Servicing Rights as a Percentage of Loans with a Term of 360 Months and an interest rate greater than 4.5%</t>
  </si>
  <si>
    <t>Estimated Closure Rate of Interest Rate Lock Commitments</t>
  </si>
  <si>
    <t>Fair Value Measurements- Assets and Liabilities Measured on a Recurring basis (Details) (USD $)</t>
  </si>
  <si>
    <t>Fair Value, Assets and Liabilities Measured on Recurring and Nonrecurring Basis</t>
  </si>
  <si>
    <t>U. S. government sponsored mortgage-backed securities | Fair Value, Measurements, Recurring</t>
  </si>
  <si>
    <t>U. S. government sponsored mortgage-backed securities | Fair Value, Measurements, Recurring | Fair Value, Level 1 Inputs</t>
  </si>
  <si>
    <t>U. S. government sponsored mortgage-backed securities | Fair Value, Measurements, Recurring | Fair Value, Level 2 Inputs</t>
  </si>
  <si>
    <t>U. S. government sponsored mortgage-backed securities | Fair Value, Measurements, Recurring | Fair Value, Level 3 Inputs</t>
  </si>
  <si>
    <t>U. S. government sponsored collateralized mortgage obligations | Fair Value, Measurements, Recurring</t>
  </si>
  <si>
    <t>U. S. government sponsored collateralized mortgage obligations | Fair Value, Measurements, Recurring | Fair Value, Level 1 Inputs</t>
  </si>
  <si>
    <t>U. S. government sponsored collateralized mortgage obligations | Fair Value, Measurements, Recurring | Fair Value, Level 2 Inputs</t>
  </si>
  <si>
    <t>U. S. government sponsored collateralized mortgage obligations | Fair Value, Measurements, Recurring | Fair Value, Level 3 Inputs</t>
  </si>
  <si>
    <t>Agency bonds | Fair Value, Measurements, Recurring</t>
  </si>
  <si>
    <t>Agency bonds | Fair Value, Measurements, Recurring | Fair Value, Level 1 Inputs</t>
  </si>
  <si>
    <t>Agency bonds | Fair Value, Measurements, Recurring | Fair Value, Level 2 Inputs</t>
  </si>
  <si>
    <t>Agency bonds | Fair Value, Measurements, Recurring | Fair Value, Level 3 Inputs</t>
  </si>
  <si>
    <t>Municipal obligations | Fair Value, Measurements, Recurring</t>
  </si>
  <si>
    <t>Municipal obligations | Fair Value, Measurements, Recurring | Fair Value, Level 1 Inputs</t>
  </si>
  <si>
    <t>Municipal obligations | Fair Value, Measurements, Recurring | Fair Value, Level 2 Inputs</t>
  </si>
  <si>
    <t>Municipal obligations | Fair Value, Measurements, Recurring | Fair Value, Level 3 Inputs</t>
  </si>
  <si>
    <t>Other equity securities | Fair Value, Measurements, Recurring</t>
  </si>
  <si>
    <t>Other equity securities | Fair Value, Measurements, Recurring | Fair Value, Level 1 Inputs</t>
  </si>
  <si>
    <t>Other equity securities | Fair Value, Measurements, Recurring | Fair Value, Level 2 Inputs</t>
  </si>
  <si>
    <t>Other equity securities | Fair Value, Measurements, Recurring | Fair Value, Level 3 Inputs</t>
  </si>
  <si>
    <t>Interest rate lock commitments | Fair Value, Measurements, Recurring</t>
  </si>
  <si>
    <t>Interest rate lock commitments | Fair Value, Measurements, Recurring | Fair Value, Level 1 Inputs</t>
  </si>
  <si>
    <t>Interest rate lock commitments | Fair Value, Measurements, Recurring | Fair Value, Level 2 Inputs</t>
  </si>
  <si>
    <t>Interest rate lock commitments | Fair Value, Measurements, Recurring | Fair Value, Level 3 Inputs</t>
  </si>
  <si>
    <t>Fair Value Measurements - Fair value of Impaired Loans Remeasured (Details) (Fair Value, Measurements, Nonrecurring [Member], Fair Value, Level 3 Inputs, USD $)</t>
  </si>
  <si>
    <t>Fair Value, Measurements, Nonrecurring [Member] | Fair Value, Level 3 Inputs</t>
  </si>
  <si>
    <t>Remeasured Impaired Loans, Recorded Investment</t>
  </si>
  <si>
    <t>Remeasured Impaired Loans, Specific Reserve</t>
  </si>
  <si>
    <t>Impaired Loans Fair Value</t>
  </si>
  <si>
    <t>Fair Value Measurements - Mortgage Servicing Rights (Details) (Fair Value, Measurements, Nonrecurring [Member], Fair Value, Level 3 Inputs, USD $)</t>
  </si>
  <si>
    <t>Mortgage servicing rights at fair value</t>
  </si>
  <si>
    <t>Fair Value Measurements - Other Real Estate Owned Remeasured and Reported at Fair Value (Details) (Fair Value, Level 3 Inputs, USD $)</t>
  </si>
  <si>
    <t>Fair Value, Level 3 Inputs</t>
  </si>
  <si>
    <t>Fair Value Measurements - Level 3 Asset Valuation Techniques and Unobservable Inputs (Details) (USD $)</t>
  </si>
  <si>
    <t>Assets, Fair Value Disclosure</t>
  </si>
  <si>
    <t>Discounted Cash Flow Valuation Technique</t>
  </si>
  <si>
    <t>Impaired Loans, Net of Allowance</t>
  </si>
  <si>
    <t>Third Party Appraisal Valuation Technique</t>
  </si>
  <si>
    <t>Impaired Loans, Net of Allowance | Discounted Cash Flow Valuation Technique</t>
  </si>
  <si>
    <t>Unobservable Inputs</t>
  </si>
  <si>
    <t>Interest Rate, Range Minimum</t>
  </si>
  <si>
    <t>Interest Rate, Range Maximum</t>
  </si>
  <si>
    <t>Interest Rate, Range Average</t>
  </si>
  <si>
    <t>Loan Term (in months), Range Minimum</t>
  </si>
  <si>
    <t>Loan Term (in months), Range Maximum</t>
  </si>
  <si>
    <t>Loan Term (in months), Range Average</t>
  </si>
  <si>
    <t>Impaired Loans, Net of Allowance | Third Party Appraisal Valuation Technique</t>
  </si>
  <si>
    <t>Discount of Market Value, Range Minimum</t>
  </si>
  <si>
    <t>Discount of Market Value, Range Maximum</t>
  </si>
  <si>
    <t>Discount of Market Value, Range Average</t>
  </si>
  <si>
    <t>Estimated Marketing Costs, Range Minimum</t>
  </si>
  <si>
    <t>Estimated Marketing Costs, Range Maximum</t>
  </si>
  <si>
    <t>Estimated Marketing Costs, Range Average</t>
  </si>
  <si>
    <t>Estimated Property Maintenance, Range Minimum</t>
  </si>
  <si>
    <t>Estimated Property Maintenance, Range Maximum</t>
  </si>
  <si>
    <t>Estimated Property Maintenance, Range Average</t>
  </si>
  <si>
    <t>Mortgage Servicing Rights | Discounted Cash Flow Valuation Technique</t>
  </si>
  <si>
    <t>Other Real Estate Owned | Third Party Appraisal Valuation Technique</t>
  </si>
  <si>
    <t>Fair Value Measurements - Fair Value of Financial Instruments (Details) (USD $)</t>
  </si>
  <si>
    <t>Dec. 31, 2010</t>
  </si>
  <si>
    <t>Fair Value, Balance Sheet Grouping, Financial Statement Captions</t>
  </si>
  <si>
    <t>Cash and Cash Equivalents</t>
  </si>
  <si>
    <t>Letters of Credit Outstanding, Amount</t>
  </si>
  <si>
    <t>Fair Value, Level 1 Inputs | Carrying Amount</t>
  </si>
  <si>
    <t>Fair Value, Level 1 Inputs | Fair Value</t>
  </si>
  <si>
    <t>Fair Value, Level 2 Inputs | Carrying Amount</t>
  </si>
  <si>
    <t>Fair Value, Level 2 Inputs | Fair Value</t>
  </si>
  <si>
    <t>Fair Value, Level 3 Inputs | Carrying Amount</t>
  </si>
  <si>
    <t>Other secured borrowings</t>
  </si>
  <si>
    <t>Fair Value, Level 3 Inputs | Fair Value</t>
  </si>
  <si>
    <t>Off-balance Sheet Financial Instruments | Carrying Amount</t>
  </si>
  <si>
    <t>Commitments, Fair Value Disclosure</t>
  </si>
  <si>
    <t>Off-balance Sheet Financial Instruments | Fair Value</t>
  </si>
  <si>
    <t>Financial Instruments with Off-Balance Sheet Risk (Details) (USD $)</t>
  </si>
  <si>
    <t>Letters of Credit</t>
  </si>
  <si>
    <t>Commitments to fund fixed rate loans</t>
  </si>
  <si>
    <t>Minimum interest rate on commitments to fund fixed-rate loans</t>
  </si>
  <si>
    <t>Maximum interest rate on commitments to fund fixed-rate loans</t>
  </si>
  <si>
    <t>Parent Company Only Condensed Financial Information - Balance Sheet (Details) (USD $)</t>
  </si>
  <si>
    <t>Condensed Financial Statements, Captions [Line Items]</t>
  </si>
  <si>
    <t>Other Liabilities</t>
  </si>
  <si>
    <t>Stockholders' Equity</t>
  </si>
  <si>
    <t>Parent Company</t>
  </si>
  <si>
    <t>Investments in Bank</t>
  </si>
  <si>
    <t>Parent Company Only Condensed Financial Information Parent Company Only Condensed Financial Information - Income Statement (Details) (USD $)</t>
  </si>
  <si>
    <t>Dividend Income</t>
  </si>
  <si>
    <t>Other Income</t>
  </si>
  <si>
    <t>Operating Expenses</t>
  </si>
  <si>
    <t>Parent Company Only Condensed Financial Information Parent Company Only Condensed Financial Information - Cash Flow (Details) (USD $)</t>
  </si>
  <si>
    <t>Equity in earnings of subsidiary</t>
  </si>
  <si>
    <t>Proceeds from Issuance of Common Stock</t>
  </si>
  <si>
    <t>Earnings Per Share - (Details) (USD $)</t>
  </si>
  <si>
    <t>Basic Shares</t>
  </si>
  <si>
    <t>Weighted average common shares outstanding, basic</t>
  </si>
  <si>
    <t>Earnings Per Share, Basic</t>
  </si>
  <si>
    <t>Diluted shares:</t>
  </si>
  <si>
    <t>Earnings Per Share, Diluted</t>
  </si>
  <si>
    <t>Quarterly Financial Data (Unaudited) (Details) (USD $)</t>
  </si>
  <si>
    <t>Interest and Dividend Income, Operating</t>
  </si>
  <si>
    <t>Interest Expense</t>
  </si>
  <si>
    <t>Provision for Loan and Lease Losses</t>
  </si>
  <si>
    <t>Noninterest Income</t>
  </si>
  <si>
    <t>Noninteres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u/>
      <sz val="10"/>
      <color theme="1"/>
      <name val="Inherit"/>
    </font>
    <font>
      <sz val="10"/>
      <color theme="1"/>
      <name val="Inherit"/>
    </font>
    <font>
      <sz val="10"/>
      <color rgb="FF000000"/>
      <name val="Inherit"/>
    </font>
    <font>
      <sz val="8"/>
      <color theme="1"/>
      <name val="Inherit"/>
    </font>
    <font>
      <b/>
      <sz val="8"/>
      <color theme="1"/>
      <name val="Inherit"/>
    </font>
    <font>
      <u/>
      <sz val="8"/>
      <color theme="1"/>
      <name val="Inherit"/>
    </font>
    <font>
      <b/>
      <u/>
      <sz val="8"/>
      <color theme="1"/>
      <name val="Inherit"/>
    </font>
    <font>
      <i/>
      <sz val="10"/>
      <color theme="1"/>
      <name val="Inherit"/>
    </font>
    <font>
      <sz val="10"/>
      <color rgb="FF000000"/>
      <name val="Times New Roman"/>
      <family val="1"/>
    </font>
    <font>
      <b/>
      <sz val="9"/>
      <color theme="1"/>
      <name val="Inherit"/>
    </font>
    <font>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1"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15" fontId="20" fillId="33" borderId="0" xfId="0" applyNumberFormat="1"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0" xfId="0" applyFont="1" applyBorder="1" applyAlignment="1">
      <alignment wrapText="1"/>
    </xf>
    <xf numFmtId="15" fontId="20" fillId="0" borderId="0" xfId="0" applyNumberFormat="1" applyFont="1" applyAlignment="1">
      <alignment horizontal="left" vertical="top" wrapText="1"/>
    </xf>
    <xf numFmtId="0" fontId="24" fillId="0" borderId="0" xfId="0" applyFont="1" applyAlignment="1">
      <alignment horizontal="center" wrapText="1"/>
    </xf>
    <xf numFmtId="0" fontId="0" fillId="0" borderId="10" xfId="0"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33" borderId="0" xfId="0" applyFont="1" applyFill="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0" borderId="14" xfId="0" applyFont="1" applyBorder="1" applyAlignment="1">
      <alignment horizontal="left" wrapText="1"/>
    </xf>
    <xf numFmtId="0" fontId="21" fillId="33" borderId="10" xfId="0" applyFont="1" applyFill="1" applyBorder="1" applyAlignment="1">
      <alignment wrapText="1"/>
    </xf>
    <xf numFmtId="0" fontId="23" fillId="0" borderId="0" xfId="0" applyFont="1" applyAlignment="1">
      <alignment horizontal="left" wrapText="1"/>
    </xf>
    <xf numFmtId="0" fontId="24" fillId="0" borderId="11" xfId="0" applyFont="1" applyBorder="1" applyAlignment="1">
      <alignment horizontal="center" wrapText="1"/>
    </xf>
    <xf numFmtId="0" fontId="21" fillId="0" borderId="14" xfId="0" applyFont="1" applyBorder="1" applyAlignment="1">
      <alignment wrapText="1"/>
    </xf>
    <xf numFmtId="15" fontId="20" fillId="33" borderId="0" xfId="0" applyNumberFormat="1" applyFont="1" applyFill="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3" fillId="0" borderId="0" xfId="0" applyFont="1" applyAlignment="1">
      <alignment wrapText="1"/>
    </xf>
    <xf numFmtId="0" fontId="20" fillId="33" borderId="0" xfId="0" applyFont="1" applyFill="1" applyAlignment="1">
      <alignment horizontal="left" vertical="top"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0" fillId="0" borderId="0" xfId="0" applyFont="1" applyAlignment="1">
      <alignment horizontal="left" vertical="top" wrapText="1"/>
    </xf>
    <xf numFmtId="0" fontId="21" fillId="33" borderId="10" xfId="0" applyFont="1" applyFill="1" applyBorder="1" applyAlignment="1">
      <alignment horizontal="lef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3" fillId="33" borderId="0" xfId="0" applyFont="1" applyFill="1" applyAlignment="1">
      <alignment horizontal="left" vertical="top" wrapText="1" indent="3"/>
    </xf>
    <xf numFmtId="0" fontId="23" fillId="0" borderId="0" xfId="0" applyFont="1" applyAlignment="1">
      <alignment horizontal="left" vertical="top" wrapText="1" indent="3"/>
    </xf>
    <xf numFmtId="0" fontId="23" fillId="0" borderId="0" xfId="0" applyFont="1" applyAlignment="1">
      <alignment horizontal="left" vertical="top" wrapText="1" indent="5"/>
    </xf>
    <xf numFmtId="0" fontId="23" fillId="33" borderId="0" xfId="0" applyFont="1" applyFill="1" applyAlignment="1">
      <alignment horizontal="left" vertical="top" wrapText="1" indent="3"/>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left" vertical="top" wrapText="1" indent="3"/>
    </xf>
    <xf numFmtId="0" fontId="23" fillId="0" borderId="0" xfId="0" applyFont="1" applyAlignment="1">
      <alignment horizontal="right" wrapText="1"/>
    </xf>
    <xf numFmtId="3" fontId="23" fillId="0" borderId="0" xfId="0" applyNumberFormat="1" applyFont="1" applyAlignment="1">
      <alignment horizontal="right" wrapText="1"/>
    </xf>
    <xf numFmtId="0" fontId="23" fillId="0" borderId="10" xfId="0" applyFont="1" applyBorder="1" applyAlignment="1">
      <alignment horizontal="right" wrapText="1"/>
    </xf>
    <xf numFmtId="0" fontId="23" fillId="33" borderId="0" xfId="0" applyFont="1" applyFill="1" applyAlignment="1">
      <alignment horizontal="left" vertical="top" wrapText="1" indent="5"/>
    </xf>
    <xf numFmtId="3" fontId="23" fillId="33" borderId="11"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3" borderId="10" xfId="0" applyFont="1" applyFill="1" applyBorder="1" applyAlignment="1">
      <alignment horizontal="right" wrapText="1"/>
    </xf>
    <xf numFmtId="0" fontId="23" fillId="0" borderId="0" xfId="0" applyFont="1" applyAlignment="1">
      <alignment horizontal="left" vertical="top" wrapText="1" indent="9"/>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1" fillId="33" borderId="14" xfId="0" applyFont="1" applyFill="1" applyBorder="1" applyAlignment="1">
      <alignment wrapText="1"/>
    </xf>
    <xf numFmtId="0" fontId="23" fillId="0" borderId="0" xfId="0" applyFont="1" applyAlignment="1">
      <alignment horizontal="left" vertical="top" wrapText="1" indent="5"/>
    </xf>
    <xf numFmtId="3" fontId="23" fillId="0" borderId="10" xfId="0" applyNumberFormat="1" applyFont="1" applyBorder="1" applyAlignment="1">
      <alignment horizontal="right" wrapText="1"/>
    </xf>
    <xf numFmtId="0" fontId="23" fillId="33" borderId="0" xfId="0" applyFont="1" applyFill="1" applyAlignment="1">
      <alignment horizontal="left" vertical="top" wrapText="1" indent="9"/>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4" fillId="0" borderId="10" xfId="0" applyFont="1" applyBorder="1" applyAlignment="1">
      <alignment horizontal="left" wrapText="1"/>
    </xf>
    <xf numFmtId="0" fontId="23" fillId="33" borderId="11" xfId="0" applyFont="1" applyFill="1" applyBorder="1" applyAlignment="1">
      <alignment horizontal="left" vertical="top" wrapText="1"/>
    </xf>
    <xf numFmtId="0" fontId="23" fillId="0" borderId="10" xfId="0" applyFont="1" applyBorder="1" applyAlignment="1">
      <alignment horizontal="left" wrapText="1"/>
    </xf>
    <xf numFmtId="0" fontId="21" fillId="0" borderId="14" xfId="0" applyFont="1" applyBorder="1" applyAlignment="1">
      <alignment horizontal="right" wrapText="1"/>
    </xf>
    <xf numFmtId="0" fontId="19" fillId="0" borderId="0" xfId="0" applyFont="1" applyAlignment="1">
      <alignment horizontal="left" wrapText="1" indent="7"/>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3" fontId="21" fillId="0" borderId="14" xfId="0" applyNumberFormat="1" applyFont="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19" fillId="0" borderId="0" xfId="0" applyFont="1" applyAlignment="1">
      <alignment horizontal="left" wrapText="1"/>
    </xf>
    <xf numFmtId="0" fontId="20" fillId="0" borderId="0" xfId="0" applyFont="1" applyAlignment="1">
      <alignment horizontal="left" vertical="top" wrapText="1" indent="3"/>
    </xf>
    <xf numFmtId="0" fontId="21" fillId="33" borderId="14"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6" fillId="0" borderId="0" xfId="0" applyFont="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0" fillId="0" borderId="0" xfId="0" applyFont="1" applyAlignment="1">
      <alignment wrapText="1"/>
    </xf>
    <xf numFmtId="0" fontId="27" fillId="0" borderId="0" xfId="0" applyFont="1" applyAlignment="1">
      <alignment wrapText="1"/>
    </xf>
    <xf numFmtId="0" fontId="21" fillId="0" borderId="13" xfId="0" applyFont="1" applyBorder="1" applyAlignment="1">
      <alignment horizontal="right" wrapText="1"/>
    </xf>
    <xf numFmtId="0" fontId="21" fillId="33" borderId="15" xfId="0" applyFont="1" applyFill="1" applyBorder="1" applyAlignment="1">
      <alignment horizontal="right" wrapText="1"/>
    </xf>
    <xf numFmtId="0" fontId="27" fillId="0" borderId="0" xfId="0" applyFont="1" applyAlignment="1">
      <alignment vertical="top"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30" fillId="0" borderId="0" xfId="0" applyFont="1" applyAlignment="1">
      <alignment horizontal="right" vertical="top" wrapText="1"/>
    </xf>
    <xf numFmtId="0" fontId="30" fillId="33" borderId="0" xfId="0" applyFont="1" applyFill="1" applyAlignment="1">
      <alignment horizontal="right" vertical="top" wrapText="1"/>
    </xf>
    <xf numFmtId="0" fontId="21" fillId="33" borderId="0" xfId="0" applyFont="1" applyFill="1" applyAlignment="1">
      <alignment horizontal="right" vertical="top" wrapText="1"/>
    </xf>
    <xf numFmtId="0" fontId="19" fillId="0" borderId="0" xfId="0" applyFont="1" applyAlignment="1">
      <alignment horizontal="center" wrapText="1"/>
    </xf>
    <xf numFmtId="0" fontId="30" fillId="0" borderId="0" xfId="0" applyFont="1" applyAlignment="1">
      <alignment horizontal="left" vertical="top" wrapText="1"/>
    </xf>
    <xf numFmtId="0" fontId="30" fillId="0" borderId="0" xfId="0" applyFont="1" applyAlignment="1">
      <alignment horizontal="right" vertical="top" wrapText="1"/>
    </xf>
    <xf numFmtId="0" fontId="30" fillId="33" borderId="0" xfId="0" applyFont="1" applyFill="1" applyAlignment="1">
      <alignment horizontal="left" vertical="top" wrapText="1"/>
    </xf>
    <xf numFmtId="3" fontId="30" fillId="33" borderId="0" xfId="0" applyNumberFormat="1" applyFont="1" applyFill="1" applyAlignment="1">
      <alignment horizontal="right" vertical="top" wrapText="1"/>
    </xf>
    <xf numFmtId="0" fontId="30" fillId="33" borderId="0" xfId="0" applyFont="1" applyFill="1" applyAlignment="1">
      <alignment horizontal="right" vertical="top" wrapText="1"/>
    </xf>
    <xf numFmtId="0" fontId="21" fillId="33" borderId="0" xfId="0" applyFont="1" applyFill="1" applyAlignment="1">
      <alignment horizontal="center" vertical="top" wrapText="1"/>
    </xf>
    <xf numFmtId="0" fontId="21" fillId="0" borderId="0" xfId="0" applyFont="1" applyAlignment="1">
      <alignment horizontal="left" vertical="top" wrapText="1" indent="9"/>
    </xf>
    <xf numFmtId="0" fontId="21" fillId="33" borderId="0" xfId="0" applyFont="1" applyFill="1" applyAlignment="1">
      <alignment horizontal="left" vertical="top" wrapText="1" indent="9"/>
    </xf>
    <xf numFmtId="0" fontId="21"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7"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4</v>
      </c>
      <c r="C13" s="4" t="s">
        <v>7</v>
      </c>
      <c r="D13" s="4" t="s">
        <v>7</v>
      </c>
    </row>
    <row r="14" spans="1:4">
      <c r="A14" s="2" t="s">
        <v>26</v>
      </c>
      <c r="B14" s="4" t="s">
        <v>27</v>
      </c>
      <c r="C14" s="4" t="s">
        <v>7</v>
      </c>
      <c r="D14" s="4" t="s">
        <v>7</v>
      </c>
    </row>
    <row r="15" spans="1:4">
      <c r="A15" s="2" t="s">
        <v>28</v>
      </c>
      <c r="B15" s="4" t="s">
        <v>29</v>
      </c>
      <c r="C15" s="4" t="s">
        <v>7</v>
      </c>
      <c r="D15" s="4" t="s">
        <v>7</v>
      </c>
    </row>
    <row r="16" spans="1:4">
      <c r="A16" s="2" t="s">
        <v>30</v>
      </c>
      <c r="B16" s="4" t="s">
        <v>7</v>
      </c>
      <c r="C16" s="4" t="s">
        <v>7</v>
      </c>
      <c r="D16" s="6">
        <v>220319</v>
      </c>
    </row>
    <row r="17" spans="1:4" ht="30">
      <c r="A17" s="2" t="s">
        <v>31</v>
      </c>
      <c r="B17" s="4" t="s">
        <v>7</v>
      </c>
      <c r="C17" s="7">
        <v>11460654</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2" width="36.5703125" bestFit="1" customWidth="1"/>
  </cols>
  <sheetData>
    <row r="1" spans="1:2" ht="15" customHeight="1">
      <c r="A1" s="8" t="s">
        <v>222</v>
      </c>
      <c r="B1" s="1" t="s">
        <v>2</v>
      </c>
    </row>
    <row r="2" spans="1:2">
      <c r="A2" s="8"/>
      <c r="B2" s="1" t="s">
        <v>3</v>
      </c>
    </row>
    <row r="3" spans="1:2">
      <c r="A3" s="3" t="s">
        <v>223</v>
      </c>
      <c r="B3" s="4" t="s">
        <v>7</v>
      </c>
    </row>
    <row r="4" spans="1:2">
      <c r="A4" s="16" t="s">
        <v>224</v>
      </c>
      <c r="B4" s="4" t="s">
        <v>7</v>
      </c>
    </row>
    <row r="5" spans="1:2" ht="26.25">
      <c r="A5" s="16"/>
      <c r="B5" s="10" t="s">
        <v>225</v>
      </c>
    </row>
    <row r="6" spans="1:2" ht="26.25">
      <c r="A6" s="16"/>
      <c r="B6" s="11" t="s">
        <v>226</v>
      </c>
    </row>
    <row r="7" spans="1:2" ht="102.75">
      <c r="A7" s="16"/>
      <c r="B7" s="12" t="s">
        <v>227</v>
      </c>
    </row>
    <row r="8" spans="1:2" ht="153.75">
      <c r="A8" s="16"/>
      <c r="B8" s="12" t="s">
        <v>228</v>
      </c>
    </row>
    <row r="9" spans="1:2">
      <c r="A9" s="16"/>
      <c r="B9" s="11" t="s">
        <v>229</v>
      </c>
    </row>
    <row r="10" spans="1:2" ht="204.75">
      <c r="A10" s="16"/>
      <c r="B10" s="12" t="s">
        <v>230</v>
      </c>
    </row>
    <row r="11" spans="1:2">
      <c r="A11" s="16"/>
      <c r="B11" s="11" t="s">
        <v>231</v>
      </c>
    </row>
    <row r="12" spans="1:2" ht="192">
      <c r="A12" s="16"/>
      <c r="B12" s="12" t="s">
        <v>232</v>
      </c>
    </row>
    <row r="13" spans="1:2" ht="26.25">
      <c r="A13" s="16"/>
      <c r="B13" s="11" t="s">
        <v>233</v>
      </c>
    </row>
    <row r="14" spans="1:2" ht="77.25">
      <c r="A14" s="16"/>
      <c r="B14" s="12" t="s">
        <v>234</v>
      </c>
    </row>
    <row r="15" spans="1:2" ht="90">
      <c r="A15" s="16"/>
      <c r="B15" s="12" t="s">
        <v>235</v>
      </c>
    </row>
    <row r="16" spans="1:2">
      <c r="A16" s="16"/>
      <c r="B16" s="13"/>
    </row>
    <row r="17" spans="1:2">
      <c r="A17" s="16"/>
      <c r="B17" s="11" t="s">
        <v>236</v>
      </c>
    </row>
    <row r="18" spans="1:2" ht="115.5">
      <c r="A18" s="16"/>
      <c r="B18" s="12" t="s">
        <v>237</v>
      </c>
    </row>
    <row r="19" spans="1:2" ht="345">
      <c r="A19" s="16"/>
      <c r="B19" s="12" t="s">
        <v>238</v>
      </c>
    </row>
    <row r="20" spans="1:2" ht="204.75">
      <c r="A20" s="16"/>
      <c r="B20" s="12" t="s">
        <v>239</v>
      </c>
    </row>
    <row r="21" spans="1:2">
      <c r="A21" s="16"/>
      <c r="B21" s="11" t="s">
        <v>240</v>
      </c>
    </row>
    <row r="22" spans="1:2" ht="153.75">
      <c r="A22" s="16"/>
      <c r="B22" s="12" t="s">
        <v>241</v>
      </c>
    </row>
    <row r="23" spans="1:2">
      <c r="A23" s="16"/>
      <c r="B23" s="11" t="s">
        <v>242</v>
      </c>
    </row>
    <row r="24" spans="1:2" ht="230.25">
      <c r="A24" s="16"/>
      <c r="B24" s="12" t="s">
        <v>243</v>
      </c>
    </row>
    <row r="25" spans="1:2" ht="408.75">
      <c r="A25" s="16"/>
      <c r="B25" s="12" t="s">
        <v>244</v>
      </c>
    </row>
    <row r="26" spans="1:2" ht="102.75">
      <c r="A26" s="16"/>
      <c r="B26" s="12" t="s">
        <v>245</v>
      </c>
    </row>
    <row r="27" spans="1:2" ht="141">
      <c r="A27" s="16"/>
      <c r="B27" s="12" t="s">
        <v>246</v>
      </c>
    </row>
    <row r="28" spans="1:2" ht="26.25">
      <c r="A28" s="16"/>
      <c r="B28" s="11" t="s">
        <v>247</v>
      </c>
    </row>
    <row r="29" spans="1:2" ht="192">
      <c r="A29" s="16"/>
      <c r="B29" s="12" t="s">
        <v>248</v>
      </c>
    </row>
    <row r="30" spans="1:2" ht="102.75">
      <c r="A30" s="16"/>
      <c r="B30" s="12" t="s">
        <v>249</v>
      </c>
    </row>
    <row r="31" spans="1:2">
      <c r="A31" s="16"/>
      <c r="B31" s="11" t="s">
        <v>250</v>
      </c>
    </row>
    <row r="32" spans="1:2" ht="179.25">
      <c r="A32" s="16"/>
      <c r="B32" s="12" t="s">
        <v>251</v>
      </c>
    </row>
    <row r="33" spans="1:2" ht="396">
      <c r="A33" s="16"/>
      <c r="B33" s="12" t="s">
        <v>252</v>
      </c>
    </row>
    <row r="34" spans="1:2" ht="153.75">
      <c r="A34" s="16"/>
      <c r="B34" s="12" t="s">
        <v>253</v>
      </c>
    </row>
    <row r="35" spans="1:2">
      <c r="A35" s="16"/>
      <c r="B35" s="11" t="s">
        <v>254</v>
      </c>
    </row>
    <row r="36" spans="1:2" ht="294">
      <c r="A36" s="16"/>
      <c r="B36" s="12" t="s">
        <v>255</v>
      </c>
    </row>
    <row r="37" spans="1:2">
      <c r="A37" s="16"/>
      <c r="B37" s="11" t="s">
        <v>256</v>
      </c>
    </row>
    <row r="38" spans="1:2" ht="179.25">
      <c r="A38" s="16"/>
      <c r="B38" s="12" t="s">
        <v>257</v>
      </c>
    </row>
    <row r="39" spans="1:2" ht="26.25">
      <c r="A39" s="16"/>
      <c r="B39" s="11" t="s">
        <v>258</v>
      </c>
    </row>
    <row r="40" spans="1:2" ht="281.25">
      <c r="A40" s="16"/>
      <c r="B40" s="12" t="s">
        <v>259</v>
      </c>
    </row>
    <row r="41" spans="1:2" ht="192">
      <c r="A41" s="16"/>
      <c r="B41" s="12" t="s">
        <v>260</v>
      </c>
    </row>
    <row r="42" spans="1:2">
      <c r="A42" s="16"/>
      <c r="B42" s="11" t="s">
        <v>261</v>
      </c>
    </row>
    <row r="43" spans="1:2" ht="77.25">
      <c r="A43" s="16"/>
      <c r="B43" s="14" t="s">
        <v>262</v>
      </c>
    </row>
    <row r="44" spans="1:2">
      <c r="A44" s="16"/>
      <c r="B44" s="15" t="s">
        <v>263</v>
      </c>
    </row>
    <row r="45" spans="1:2" ht="166.5">
      <c r="A45" s="16"/>
      <c r="B45" s="12" t="s">
        <v>264</v>
      </c>
    </row>
    <row r="46" spans="1:2" ht="319.5">
      <c r="A46" s="16"/>
      <c r="B46" s="12" t="s">
        <v>265</v>
      </c>
    </row>
    <row r="47" spans="1:2">
      <c r="A47" s="16"/>
      <c r="B47" s="11" t="s">
        <v>266</v>
      </c>
    </row>
    <row r="48" spans="1:2" ht="115.5">
      <c r="A48" s="16"/>
      <c r="B48" s="12" t="s">
        <v>267</v>
      </c>
    </row>
    <row r="49" spans="1:2" ht="90">
      <c r="A49" s="16"/>
      <c r="B49" s="12" t="s">
        <v>268</v>
      </c>
    </row>
    <row r="50" spans="1:2">
      <c r="A50" s="16"/>
      <c r="B50" s="11" t="s">
        <v>269</v>
      </c>
    </row>
    <row r="51" spans="1:2" ht="179.25">
      <c r="A51" s="16"/>
      <c r="B51" s="12" t="s">
        <v>270</v>
      </c>
    </row>
    <row r="52" spans="1:2">
      <c r="A52" s="16"/>
      <c r="B52" s="11" t="s">
        <v>271</v>
      </c>
    </row>
    <row r="53" spans="1:2" ht="409.6">
      <c r="A53" s="16"/>
      <c r="B53" s="12" t="s">
        <v>272</v>
      </c>
    </row>
    <row r="54" spans="1:2">
      <c r="A54" s="16"/>
      <c r="B54" s="11" t="s">
        <v>273</v>
      </c>
    </row>
    <row r="55" spans="1:2" ht="115.5">
      <c r="A55" s="16"/>
      <c r="B55" s="12" t="s">
        <v>274</v>
      </c>
    </row>
    <row r="56" spans="1:2">
      <c r="A56" s="16"/>
      <c r="B56" s="11" t="s">
        <v>275</v>
      </c>
    </row>
    <row r="57" spans="1:2" ht="77.25">
      <c r="A57" s="16"/>
      <c r="B57" s="12" t="s">
        <v>276</v>
      </c>
    </row>
    <row r="58" spans="1:2">
      <c r="A58" s="16"/>
      <c r="B58" s="11" t="s">
        <v>277</v>
      </c>
    </row>
    <row r="59" spans="1:2" ht="64.5">
      <c r="A59" s="16"/>
      <c r="B59" s="12" t="s">
        <v>278</v>
      </c>
    </row>
    <row r="60" spans="1:2">
      <c r="A60" s="16"/>
      <c r="B60" s="11" t="s">
        <v>279</v>
      </c>
    </row>
    <row r="61" spans="1:2" ht="141">
      <c r="A61" s="16"/>
      <c r="B61" s="12" t="s">
        <v>280</v>
      </c>
    </row>
    <row r="62" spans="1:2">
      <c r="A62" s="16"/>
      <c r="B62" s="13"/>
    </row>
    <row r="63" spans="1:2">
      <c r="A63" s="16"/>
      <c r="B63" s="11" t="s">
        <v>281</v>
      </c>
    </row>
    <row r="64" spans="1:2" ht="243">
      <c r="A64" s="16"/>
      <c r="B64" s="12" t="s">
        <v>282</v>
      </c>
    </row>
    <row r="65" spans="1:2">
      <c r="A65" s="16"/>
      <c r="B65" s="11" t="s">
        <v>283</v>
      </c>
    </row>
    <row r="66" spans="1:2">
      <c r="A66" s="16"/>
      <c r="B66" s="4"/>
    </row>
    <row r="67" spans="1:2" ht="243">
      <c r="A67" s="16"/>
      <c r="B67" s="14" t="s">
        <v>284</v>
      </c>
    </row>
    <row r="68" spans="1:2">
      <c r="A68" s="16"/>
      <c r="B68" s="4"/>
    </row>
    <row r="69" spans="1:2" ht="204.75">
      <c r="A69" s="16"/>
      <c r="B69" s="14" t="s">
        <v>285</v>
      </c>
    </row>
    <row r="70" spans="1:2">
      <c r="A70" s="16"/>
      <c r="B70" s="4"/>
    </row>
    <row r="71" spans="1:2" ht="408.75">
      <c r="A71" s="16"/>
      <c r="B71" s="14" t="s">
        <v>286</v>
      </c>
    </row>
  </sheetData>
  <mergeCells count="2">
    <mergeCell ref="A1:A2"/>
    <mergeCell ref="A4:A7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15" customHeight="1">
      <c r="A1" s="1" t="s">
        <v>1501</v>
      </c>
      <c r="B1" s="8" t="s">
        <v>2</v>
      </c>
      <c r="C1" s="8"/>
    </row>
    <row r="2" spans="1:3" ht="30">
      <c r="A2" s="1" t="s">
        <v>85</v>
      </c>
      <c r="B2" s="1" t="s">
        <v>3</v>
      </c>
      <c r="C2" s="1" t="s">
        <v>34</v>
      </c>
    </row>
    <row r="3" spans="1:3">
      <c r="A3" s="3" t="s">
        <v>1472</v>
      </c>
      <c r="B3" s="4" t="s">
        <v>7</v>
      </c>
      <c r="C3" s="4" t="s">
        <v>7</v>
      </c>
    </row>
    <row r="4" spans="1:3">
      <c r="A4" s="2" t="s">
        <v>1502</v>
      </c>
      <c r="B4" s="4" t="s">
        <v>1219</v>
      </c>
      <c r="C4" s="4" t="s">
        <v>7</v>
      </c>
    </row>
    <row r="5" spans="1:3">
      <c r="A5" s="2" t="s">
        <v>1503</v>
      </c>
      <c r="B5" s="4" t="s">
        <v>1416</v>
      </c>
      <c r="C5" s="4" t="s">
        <v>7</v>
      </c>
    </row>
    <row r="6" spans="1:3" ht="75">
      <c r="A6" s="2" t="s">
        <v>1504</v>
      </c>
      <c r="B6" s="4" t="s">
        <v>7</v>
      </c>
      <c r="C6" s="9">
        <v>8.58</v>
      </c>
    </row>
    <row r="7" spans="1:3">
      <c r="A7" s="2" t="s">
        <v>743</v>
      </c>
      <c r="B7" s="4" t="s">
        <v>7</v>
      </c>
      <c r="C7" s="4" t="s">
        <v>7</v>
      </c>
    </row>
    <row r="8" spans="1:3">
      <c r="A8" s="3" t="s">
        <v>1472</v>
      </c>
      <c r="B8" s="4" t="s">
        <v>7</v>
      </c>
      <c r="C8" s="4" t="s">
        <v>7</v>
      </c>
    </row>
    <row r="9" spans="1:3" ht="30">
      <c r="A9" s="2" t="s">
        <v>1505</v>
      </c>
      <c r="B9" s="4" t="s">
        <v>1221</v>
      </c>
      <c r="C9" s="4" t="s">
        <v>7</v>
      </c>
    </row>
    <row r="10" spans="1:3" ht="30">
      <c r="A10" s="2" t="s">
        <v>1506</v>
      </c>
      <c r="B10" s="7">
        <v>1265</v>
      </c>
      <c r="C10" s="4" t="s">
        <v>7</v>
      </c>
    </row>
    <row r="11" spans="1:3" ht="30">
      <c r="A11" s="2" t="s">
        <v>1482</v>
      </c>
      <c r="B11" s="4" t="s">
        <v>1507</v>
      </c>
      <c r="C11" s="4" t="s">
        <v>7</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508</v>
      </c>
      <c r="B1" s="1" t="s">
        <v>2</v>
      </c>
    </row>
    <row r="2" spans="1:2">
      <c r="A2" s="8"/>
      <c r="B2" s="1" t="s">
        <v>34</v>
      </c>
    </row>
    <row r="3" spans="1:2">
      <c r="A3" s="3" t="s">
        <v>1472</v>
      </c>
      <c r="B3" s="4" t="s">
        <v>7</v>
      </c>
    </row>
    <row r="4" spans="1:2">
      <c r="A4" s="2" t="s">
        <v>747</v>
      </c>
      <c r="B4" s="177">
        <v>1.1299999999999999E-2</v>
      </c>
    </row>
    <row r="5" spans="1:2">
      <c r="A5" s="2" t="s">
        <v>750</v>
      </c>
      <c r="B5" s="177">
        <v>0.36720000000000003</v>
      </c>
    </row>
    <row r="6" spans="1:2">
      <c r="A6" s="2" t="s">
        <v>1509</v>
      </c>
      <c r="B6" s="177">
        <v>0</v>
      </c>
    </row>
    <row r="7" spans="1:2">
      <c r="A7" s="2" t="s">
        <v>1484</v>
      </c>
      <c r="B7" s="4" t="s">
        <v>7</v>
      </c>
    </row>
    <row r="8" spans="1:2">
      <c r="A8" s="3" t="s">
        <v>1472</v>
      </c>
      <c r="B8" s="4" t="s">
        <v>7</v>
      </c>
    </row>
    <row r="9" spans="1:2">
      <c r="A9" s="2" t="s">
        <v>1510</v>
      </c>
      <c r="B9" s="4" t="s">
        <v>1511</v>
      </c>
    </row>
    <row r="10" spans="1:2">
      <c r="A10" s="2" t="s">
        <v>1486</v>
      </c>
      <c r="B10" s="177">
        <v>0.1784</v>
      </c>
    </row>
    <row r="11" spans="1:2">
      <c r="A11" s="2" t="s">
        <v>1487</v>
      </c>
      <c r="B11" s="4" t="s">
        <v>7</v>
      </c>
    </row>
    <row r="12" spans="1:2">
      <c r="A12" s="3" t="s">
        <v>1472</v>
      </c>
      <c r="B12" s="4" t="s">
        <v>7</v>
      </c>
    </row>
    <row r="13" spans="1:2">
      <c r="A13" s="2" t="s">
        <v>1510</v>
      </c>
      <c r="B13" s="4" t="s">
        <v>1511</v>
      </c>
    </row>
    <row r="14" spans="1:2">
      <c r="A14" s="2" t="s">
        <v>1486</v>
      </c>
      <c r="B14" s="177">
        <v>0</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23.42578125" bestFit="1" customWidth="1"/>
  </cols>
  <sheetData>
    <row r="1" spans="1:4" ht="15" customHeight="1">
      <c r="A1" s="1" t="s">
        <v>1512</v>
      </c>
      <c r="B1" s="8" t="s">
        <v>2</v>
      </c>
      <c r="C1" s="8"/>
      <c r="D1" s="8"/>
    </row>
    <row r="2" spans="1:4" ht="30">
      <c r="A2" s="1" t="s">
        <v>1</v>
      </c>
      <c r="B2" s="1" t="s">
        <v>3</v>
      </c>
      <c r="C2" s="1" t="s">
        <v>34</v>
      </c>
      <c r="D2" s="1" t="s">
        <v>86</v>
      </c>
    </row>
    <row r="3" spans="1:4" ht="30">
      <c r="A3" s="3" t="s">
        <v>647</v>
      </c>
      <c r="B3" s="4" t="s">
        <v>7</v>
      </c>
      <c r="C3" s="4" t="s">
        <v>7</v>
      </c>
      <c r="D3" s="4" t="s">
        <v>7</v>
      </c>
    </row>
    <row r="4" spans="1:4" ht="30">
      <c r="A4" s="2" t="s">
        <v>1513</v>
      </c>
      <c r="B4" s="7">
        <v>505665</v>
      </c>
      <c r="C4" s="7">
        <v>373552</v>
      </c>
      <c r="D4" s="4" t="s">
        <v>7</v>
      </c>
    </row>
    <row r="5" spans="1:4">
      <c r="A5" s="2" t="s">
        <v>1492</v>
      </c>
      <c r="B5" s="4">
        <v>0</v>
      </c>
      <c r="C5" s="7">
        <v>152200</v>
      </c>
      <c r="D5" s="4" t="s">
        <v>7</v>
      </c>
    </row>
    <row r="6" spans="1:4">
      <c r="A6" s="2" t="s">
        <v>1514</v>
      </c>
      <c r="B6" s="7">
        <v>-38997</v>
      </c>
      <c r="C6" s="7">
        <v>-9873</v>
      </c>
      <c r="D6" s="4">
        <v>0</v>
      </c>
    </row>
    <row r="7" spans="1:4">
      <c r="A7" s="2" t="s">
        <v>1494</v>
      </c>
      <c r="B7" s="7">
        <v>-68557</v>
      </c>
      <c r="C7" s="7">
        <v>-10214</v>
      </c>
      <c r="D7" s="4" t="s">
        <v>7</v>
      </c>
    </row>
    <row r="8" spans="1:4">
      <c r="A8" s="2" t="s">
        <v>1515</v>
      </c>
      <c r="B8" s="7">
        <v>-3178</v>
      </c>
      <c r="C8" s="4" t="s">
        <v>7</v>
      </c>
      <c r="D8" s="4" t="s">
        <v>7</v>
      </c>
    </row>
    <row r="9" spans="1:4">
      <c r="A9" s="2" t="s">
        <v>1516</v>
      </c>
      <c r="B9" s="7">
        <v>394933</v>
      </c>
      <c r="C9" s="7">
        <v>505665</v>
      </c>
      <c r="D9" s="7">
        <v>373552</v>
      </c>
    </row>
    <row r="10" spans="1:4" ht="30">
      <c r="A10" s="2" t="s">
        <v>1517</v>
      </c>
      <c r="B10" s="7">
        <v>368573</v>
      </c>
      <c r="C10" s="4" t="s">
        <v>7</v>
      </c>
      <c r="D10" s="4" t="s">
        <v>7</v>
      </c>
    </row>
    <row r="11" spans="1:4">
      <c r="A11" s="2" t="s">
        <v>1518</v>
      </c>
      <c r="B11" s="7">
        <v>139135</v>
      </c>
      <c r="C11" s="4" t="s">
        <v>7</v>
      </c>
      <c r="D11" s="4" t="s">
        <v>7</v>
      </c>
    </row>
    <row r="12" spans="1:4" ht="30">
      <c r="A12" s="2" t="s">
        <v>1519</v>
      </c>
      <c r="B12" s="9">
        <v>16.13</v>
      </c>
      <c r="C12" s="9">
        <v>14.15</v>
      </c>
      <c r="D12" s="4" t="s">
        <v>7</v>
      </c>
    </row>
    <row r="13" spans="1:4" ht="30">
      <c r="A13" s="2" t="s">
        <v>1520</v>
      </c>
      <c r="B13" s="6">
        <v>0</v>
      </c>
      <c r="C13" s="9">
        <v>20.86</v>
      </c>
      <c r="D13" s="4" t="s">
        <v>7</v>
      </c>
    </row>
    <row r="14" spans="1:4" ht="30">
      <c r="A14" s="2" t="s">
        <v>1521</v>
      </c>
      <c r="B14" s="9">
        <v>14.15</v>
      </c>
      <c r="C14" s="9">
        <v>14.15</v>
      </c>
      <c r="D14" s="4" t="s">
        <v>7</v>
      </c>
    </row>
    <row r="15" spans="1:4" ht="30">
      <c r="A15" s="2" t="s">
        <v>1522</v>
      </c>
      <c r="B15" s="9">
        <v>17.29</v>
      </c>
      <c r="C15" s="9">
        <v>16.18</v>
      </c>
      <c r="D15" s="4" t="s">
        <v>7</v>
      </c>
    </row>
    <row r="16" spans="1:4" ht="30">
      <c r="A16" s="2" t="s">
        <v>1523</v>
      </c>
      <c r="B16" s="9">
        <v>14.97</v>
      </c>
      <c r="C16" s="4" t="s">
        <v>7</v>
      </c>
      <c r="D16" s="4" t="s">
        <v>7</v>
      </c>
    </row>
    <row r="17" spans="1:4" ht="30">
      <c r="A17" s="2" t="s">
        <v>1524</v>
      </c>
      <c r="B17" s="9">
        <v>16.13</v>
      </c>
      <c r="C17" s="9">
        <v>16.13</v>
      </c>
      <c r="D17" s="9">
        <v>14.15</v>
      </c>
    </row>
    <row r="18" spans="1:4" ht="30">
      <c r="A18" s="2" t="s">
        <v>1525</v>
      </c>
      <c r="B18" s="9">
        <v>16.100000000000001</v>
      </c>
      <c r="C18" s="4" t="s">
        <v>7</v>
      </c>
      <c r="D18" s="4" t="s">
        <v>7</v>
      </c>
    </row>
    <row r="19" spans="1:4" ht="30">
      <c r="A19" s="2" t="s">
        <v>1526</v>
      </c>
      <c r="B19" s="9">
        <v>15.45</v>
      </c>
      <c r="C19" s="4" t="s">
        <v>7</v>
      </c>
      <c r="D19" s="4" t="s">
        <v>7</v>
      </c>
    </row>
    <row r="20" spans="1:4" ht="45">
      <c r="A20" s="2" t="s">
        <v>1527</v>
      </c>
      <c r="B20" s="4" t="s">
        <v>1528</v>
      </c>
      <c r="C20" s="4" t="s">
        <v>1528</v>
      </c>
      <c r="D20" s="4" t="s">
        <v>7</v>
      </c>
    </row>
    <row r="21" spans="1:4" ht="30">
      <c r="A21" s="2" t="s">
        <v>1529</v>
      </c>
      <c r="B21" s="4" t="s">
        <v>7</v>
      </c>
      <c r="C21" s="4" t="s">
        <v>1530</v>
      </c>
      <c r="D21" s="4" t="s">
        <v>7</v>
      </c>
    </row>
    <row r="22" spans="1:4" ht="45">
      <c r="A22" s="2" t="s">
        <v>1531</v>
      </c>
      <c r="B22" s="4" t="s">
        <v>1532</v>
      </c>
      <c r="C22" s="4" t="s">
        <v>1528</v>
      </c>
      <c r="D22" s="4" t="s">
        <v>1528</v>
      </c>
    </row>
    <row r="23" spans="1:4" ht="45">
      <c r="A23" s="2" t="s">
        <v>1533</v>
      </c>
      <c r="B23" s="4" t="s">
        <v>1534</v>
      </c>
      <c r="C23" s="4" t="s">
        <v>7</v>
      </c>
      <c r="D23" s="4" t="s">
        <v>7</v>
      </c>
    </row>
    <row r="24" spans="1:4" ht="45">
      <c r="A24" s="2" t="s">
        <v>1535</v>
      </c>
      <c r="B24" s="4" t="s">
        <v>1536</v>
      </c>
      <c r="C24" s="4" t="s">
        <v>7</v>
      </c>
      <c r="D24" s="4" t="s">
        <v>7</v>
      </c>
    </row>
    <row r="25" spans="1:4" ht="30">
      <c r="A25" s="2" t="s">
        <v>1537</v>
      </c>
      <c r="B25" s="6">
        <v>579</v>
      </c>
      <c r="C25" s="6">
        <v>579</v>
      </c>
      <c r="D25" s="4" t="s">
        <v>7</v>
      </c>
    </row>
    <row r="26" spans="1:4">
      <c r="A26" s="2" t="s">
        <v>1538</v>
      </c>
      <c r="B26" s="4">
        <v>0</v>
      </c>
      <c r="C26" s="4">
        <v>346</v>
      </c>
      <c r="D26" s="4" t="s">
        <v>7</v>
      </c>
    </row>
    <row r="27" spans="1:4">
      <c r="A27" s="2" t="s">
        <v>1539</v>
      </c>
      <c r="B27" s="4">
        <v>-341</v>
      </c>
      <c r="C27" s="4">
        <v>-62</v>
      </c>
      <c r="D27" s="4" t="s">
        <v>7</v>
      </c>
    </row>
    <row r="28" spans="1:4">
      <c r="A28" s="2" t="s">
        <v>1540</v>
      </c>
      <c r="B28" s="4">
        <v>-280</v>
      </c>
      <c r="C28" s="4">
        <v>-71</v>
      </c>
      <c r="D28" s="4" t="s">
        <v>7</v>
      </c>
    </row>
    <row r="29" spans="1:4">
      <c r="A29" s="2" t="s">
        <v>1541</v>
      </c>
      <c r="B29" s="4">
        <v>-20</v>
      </c>
      <c r="C29" s="4" t="s">
        <v>7</v>
      </c>
      <c r="D29" s="4" t="s">
        <v>7</v>
      </c>
    </row>
    <row r="30" spans="1:4" ht="30">
      <c r="A30" s="2" t="s">
        <v>1542</v>
      </c>
      <c r="B30" s="7">
        <v>2088</v>
      </c>
      <c r="C30" s="4">
        <v>579</v>
      </c>
      <c r="D30" s="4">
        <v>579</v>
      </c>
    </row>
    <row r="31" spans="1:4" ht="30">
      <c r="A31" s="2" t="s">
        <v>1543</v>
      </c>
      <c r="B31" s="7">
        <v>1961</v>
      </c>
      <c r="C31" s="4" t="s">
        <v>7</v>
      </c>
      <c r="D31" s="4" t="s">
        <v>7</v>
      </c>
    </row>
    <row r="32" spans="1:4" ht="30">
      <c r="A32" s="2" t="s">
        <v>1544</v>
      </c>
      <c r="B32" s="6">
        <v>830</v>
      </c>
      <c r="C32" s="4" t="s">
        <v>7</v>
      </c>
      <c r="D32" s="4" t="s">
        <v>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45</v>
      </c>
      <c r="B1" s="8" t="s">
        <v>2</v>
      </c>
      <c r="C1" s="8"/>
      <c r="D1" s="8"/>
    </row>
    <row r="2" spans="1:4" ht="30">
      <c r="A2" s="1" t="s">
        <v>33</v>
      </c>
      <c r="B2" s="1" t="s">
        <v>3</v>
      </c>
      <c r="C2" s="1" t="s">
        <v>34</v>
      </c>
      <c r="D2" s="1" t="s">
        <v>86</v>
      </c>
    </row>
    <row r="3" spans="1:4" ht="30">
      <c r="A3" s="3" t="s">
        <v>1433</v>
      </c>
      <c r="B3" s="4" t="s">
        <v>7</v>
      </c>
      <c r="C3" s="4" t="s">
        <v>7</v>
      </c>
      <c r="D3" s="4" t="s">
        <v>7</v>
      </c>
    </row>
    <row r="4" spans="1:4" ht="30">
      <c r="A4" s="2" t="s">
        <v>1546</v>
      </c>
      <c r="B4" s="6">
        <v>612</v>
      </c>
      <c r="C4" s="6">
        <v>575</v>
      </c>
      <c r="D4" s="6">
        <v>55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 bestFit="1" customWidth="1"/>
    <col min="3" max="4" width="12.28515625" bestFit="1" customWidth="1"/>
  </cols>
  <sheetData>
    <row r="1" spans="1:4" ht="15" customHeight="1">
      <c r="A1" s="1" t="s">
        <v>1547</v>
      </c>
      <c r="B1" s="8" t="s">
        <v>2</v>
      </c>
      <c r="C1" s="8"/>
      <c r="D1" s="8"/>
    </row>
    <row r="2" spans="1:4" ht="30">
      <c r="A2" s="1" t="s">
        <v>1</v>
      </c>
      <c r="B2" s="1" t="s">
        <v>3</v>
      </c>
      <c r="C2" s="1" t="s">
        <v>34</v>
      </c>
      <c r="D2" s="1" t="s">
        <v>86</v>
      </c>
    </row>
    <row r="3" spans="1:4" ht="30">
      <c r="A3" s="3" t="s">
        <v>1548</v>
      </c>
      <c r="B3" s="4" t="s">
        <v>7</v>
      </c>
      <c r="C3" s="4" t="s">
        <v>7</v>
      </c>
      <c r="D3" s="4" t="s">
        <v>7</v>
      </c>
    </row>
    <row r="4" spans="1:4">
      <c r="A4" s="2" t="s">
        <v>1549</v>
      </c>
      <c r="B4" s="4" t="s">
        <v>1550</v>
      </c>
      <c r="C4" s="4" t="s">
        <v>7</v>
      </c>
      <c r="D4" s="4" t="s">
        <v>7</v>
      </c>
    </row>
    <row r="5" spans="1:4" ht="30">
      <c r="A5" s="2" t="s">
        <v>1551</v>
      </c>
      <c r="B5" s="4">
        <v>1</v>
      </c>
      <c r="C5" s="4" t="s">
        <v>7</v>
      </c>
      <c r="D5" s="4" t="s">
        <v>7</v>
      </c>
    </row>
    <row r="6" spans="1:4">
      <c r="A6" s="2" t="s">
        <v>1552</v>
      </c>
      <c r="B6" s="4">
        <v>21</v>
      </c>
      <c r="C6" s="4" t="s">
        <v>7</v>
      </c>
      <c r="D6" s="4" t="s">
        <v>7</v>
      </c>
    </row>
    <row r="7" spans="1:4" ht="30">
      <c r="A7" s="2" t="s">
        <v>1553</v>
      </c>
      <c r="B7" s="177">
        <v>0.08</v>
      </c>
      <c r="C7" s="4" t="s">
        <v>7</v>
      </c>
      <c r="D7" s="4" t="s">
        <v>7</v>
      </c>
    </row>
    <row r="8" spans="1:4" ht="30">
      <c r="A8" s="2" t="s">
        <v>1554</v>
      </c>
      <c r="B8" s="7">
        <v>952200</v>
      </c>
      <c r="C8" s="7">
        <v>952200</v>
      </c>
      <c r="D8" s="4" t="s">
        <v>7</v>
      </c>
    </row>
    <row r="9" spans="1:4" ht="30">
      <c r="A9" s="2" t="s">
        <v>1555</v>
      </c>
      <c r="B9" s="6">
        <v>9522</v>
      </c>
      <c r="C9" s="4" t="s">
        <v>7</v>
      </c>
      <c r="D9" s="4" t="s">
        <v>7</v>
      </c>
    </row>
    <row r="10" spans="1:4">
      <c r="A10" s="2" t="s">
        <v>1556</v>
      </c>
      <c r="B10" s="177">
        <v>3.2500000000000001E-2</v>
      </c>
      <c r="C10" s="177">
        <v>3.2500000000000001E-2</v>
      </c>
      <c r="D10" s="4" t="s">
        <v>7</v>
      </c>
    </row>
    <row r="11" spans="1:4">
      <c r="A11" s="2" t="s">
        <v>183</v>
      </c>
      <c r="B11" s="6">
        <v>893</v>
      </c>
      <c r="C11" s="6">
        <v>792</v>
      </c>
      <c r="D11" s="6">
        <v>567</v>
      </c>
    </row>
    <row r="12" spans="1:4" ht="30">
      <c r="A12" s="2" t="s">
        <v>1557</v>
      </c>
      <c r="B12" s="4" t="s">
        <v>7</v>
      </c>
      <c r="C12" s="4" t="s">
        <v>7</v>
      </c>
      <c r="D12" s="4" t="s">
        <v>7</v>
      </c>
    </row>
    <row r="13" spans="1:4" ht="30">
      <c r="A13" s="3" t="s">
        <v>1548</v>
      </c>
      <c r="B13" s="4" t="s">
        <v>7</v>
      </c>
      <c r="C13" s="4" t="s">
        <v>7</v>
      </c>
      <c r="D13" s="4" t="s">
        <v>7</v>
      </c>
    </row>
    <row r="14" spans="1:4">
      <c r="A14" s="2" t="s">
        <v>1558</v>
      </c>
      <c r="B14" s="4" t="s">
        <v>1559</v>
      </c>
      <c r="C14" s="4" t="s">
        <v>7</v>
      </c>
      <c r="D14" s="4" t="s">
        <v>7</v>
      </c>
    </row>
    <row r="15" spans="1:4" ht="30">
      <c r="A15" s="2" t="s">
        <v>1560</v>
      </c>
      <c r="B15" s="4" t="s">
        <v>7</v>
      </c>
      <c r="C15" s="4" t="s">
        <v>7</v>
      </c>
      <c r="D15" s="4" t="s">
        <v>7</v>
      </c>
    </row>
    <row r="16" spans="1:4" ht="30">
      <c r="A16" s="3" t="s">
        <v>1548</v>
      </c>
      <c r="B16" s="4" t="s">
        <v>7</v>
      </c>
      <c r="C16" s="4" t="s">
        <v>7</v>
      </c>
      <c r="D16" s="4" t="s">
        <v>7</v>
      </c>
    </row>
    <row r="17" spans="1:4">
      <c r="A17" s="2" t="s">
        <v>1558</v>
      </c>
      <c r="B17" s="4" t="s">
        <v>1561</v>
      </c>
      <c r="C17" s="4" t="s">
        <v>7</v>
      </c>
      <c r="D17" s="4" t="s">
        <v>7</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562</v>
      </c>
      <c r="B1" s="8" t="s">
        <v>3</v>
      </c>
      <c r="C1" s="8" t="s">
        <v>34</v>
      </c>
    </row>
    <row r="2" spans="1:3" ht="30">
      <c r="A2" s="1" t="s">
        <v>1</v>
      </c>
      <c r="B2" s="8"/>
      <c r="C2" s="8"/>
    </row>
    <row r="3" spans="1:3" ht="30">
      <c r="A3" s="3" t="s">
        <v>647</v>
      </c>
      <c r="B3" s="4" t="s">
        <v>7</v>
      </c>
      <c r="C3" s="4" t="s">
        <v>7</v>
      </c>
    </row>
    <row r="4" spans="1:3">
      <c r="A4" s="2" t="s">
        <v>1563</v>
      </c>
      <c r="B4" s="7">
        <v>152352</v>
      </c>
      <c r="C4" s="7">
        <v>114264</v>
      </c>
    </row>
    <row r="5" spans="1:3">
      <c r="A5" s="2" t="s">
        <v>789</v>
      </c>
      <c r="B5" s="7">
        <v>799848</v>
      </c>
      <c r="C5" s="7">
        <v>837936</v>
      </c>
    </row>
    <row r="6" spans="1:3">
      <c r="A6" s="2" t="s">
        <v>790</v>
      </c>
      <c r="B6" s="7">
        <v>952200</v>
      </c>
      <c r="C6" s="7">
        <v>952200</v>
      </c>
    </row>
    <row r="7" spans="1:3">
      <c r="A7" s="2" t="s">
        <v>1564</v>
      </c>
      <c r="B7" s="6">
        <v>17101</v>
      </c>
      <c r="C7" s="6">
        <v>19381</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1565</v>
      </c>
      <c r="B1" s="8" t="s">
        <v>3</v>
      </c>
      <c r="C1" s="8" t="s">
        <v>34</v>
      </c>
    </row>
    <row r="2" spans="1:3" ht="30">
      <c r="A2" s="1" t="s">
        <v>33</v>
      </c>
      <c r="B2" s="8"/>
      <c r="C2" s="8"/>
    </row>
    <row r="3" spans="1:3" ht="45">
      <c r="A3" s="3" t="s">
        <v>1566</v>
      </c>
      <c r="B3" s="4" t="s">
        <v>7</v>
      </c>
      <c r="C3" s="4" t="s">
        <v>7</v>
      </c>
    </row>
    <row r="4" spans="1:3" ht="30">
      <c r="A4" s="2" t="s">
        <v>811</v>
      </c>
      <c r="B4" s="6">
        <v>196115</v>
      </c>
      <c r="C4" s="6">
        <v>185856</v>
      </c>
    </row>
    <row r="5" spans="1:3">
      <c r="A5" s="2" t="s">
        <v>1567</v>
      </c>
      <c r="B5" s="7">
        <v>189224</v>
      </c>
      <c r="C5" s="7">
        <v>178557</v>
      </c>
    </row>
    <row r="6" spans="1:3">
      <c r="A6" s="2" t="s">
        <v>1568</v>
      </c>
      <c r="B6" s="4" t="s">
        <v>7</v>
      </c>
      <c r="C6" s="4" t="s">
        <v>7</v>
      </c>
    </row>
    <row r="7" spans="1:3" ht="45">
      <c r="A7" s="3" t="s">
        <v>1566</v>
      </c>
      <c r="B7" s="4" t="s">
        <v>7</v>
      </c>
      <c r="C7" s="4" t="s">
        <v>7</v>
      </c>
    </row>
    <row r="8" spans="1:3" ht="30">
      <c r="A8" s="2" t="s">
        <v>811</v>
      </c>
      <c r="B8" s="7">
        <v>196115</v>
      </c>
      <c r="C8" s="7">
        <v>185856</v>
      </c>
    </row>
    <row r="9" spans="1:3">
      <c r="A9" s="2" t="s">
        <v>1569</v>
      </c>
      <c r="B9" s="177">
        <v>0.215</v>
      </c>
      <c r="C9" s="177">
        <v>0.23230000000000001</v>
      </c>
    </row>
    <row r="10" spans="1:3">
      <c r="A10" s="2" t="s">
        <v>1570</v>
      </c>
      <c r="B10" s="7">
        <v>72957</v>
      </c>
      <c r="C10" s="7">
        <v>64003</v>
      </c>
    </row>
    <row r="11" spans="1:3" ht="30">
      <c r="A11" s="2" t="s">
        <v>1571</v>
      </c>
      <c r="B11" s="177">
        <v>0.08</v>
      </c>
      <c r="C11" s="177">
        <v>0.08</v>
      </c>
    </row>
    <row r="12" spans="1:3">
      <c r="A12" s="2" t="s">
        <v>1572</v>
      </c>
      <c r="B12" s="7">
        <v>91197</v>
      </c>
      <c r="C12" s="7">
        <v>80004</v>
      </c>
    </row>
    <row r="13" spans="1:3" ht="30">
      <c r="A13" s="2" t="s">
        <v>1573</v>
      </c>
      <c r="B13" s="177">
        <v>0.1</v>
      </c>
      <c r="C13" s="177">
        <v>0.1</v>
      </c>
    </row>
    <row r="14" spans="1:3">
      <c r="A14" s="2" t="s">
        <v>1574</v>
      </c>
      <c r="B14" s="7">
        <v>189224</v>
      </c>
      <c r="C14" s="7">
        <v>178557</v>
      </c>
    </row>
    <row r="15" spans="1:3" ht="30">
      <c r="A15" s="2" t="s">
        <v>1575</v>
      </c>
      <c r="B15" s="177">
        <v>0.20749999999999999</v>
      </c>
      <c r="C15" s="177">
        <v>0.22320000000000001</v>
      </c>
    </row>
    <row r="16" spans="1:3" ht="30">
      <c r="A16" s="2" t="s">
        <v>1576</v>
      </c>
      <c r="B16" s="7">
        <v>36479</v>
      </c>
      <c r="C16" s="7">
        <v>32002</v>
      </c>
    </row>
    <row r="17" spans="1:3" ht="45">
      <c r="A17" s="2" t="s">
        <v>1577</v>
      </c>
      <c r="B17" s="177">
        <v>0.04</v>
      </c>
      <c r="C17" s="177">
        <v>0.04</v>
      </c>
    </row>
    <row r="18" spans="1:3" ht="30">
      <c r="A18" s="2" t="s">
        <v>1578</v>
      </c>
      <c r="B18" s="7">
        <v>54718</v>
      </c>
      <c r="C18" s="7">
        <v>48002</v>
      </c>
    </row>
    <row r="19" spans="1:3" ht="45">
      <c r="A19" s="2" t="s">
        <v>1579</v>
      </c>
      <c r="B19" s="177">
        <v>0.06</v>
      </c>
      <c r="C19" s="177">
        <v>0.06</v>
      </c>
    </row>
    <row r="20" spans="1:3">
      <c r="A20" s="2" t="s">
        <v>1567</v>
      </c>
      <c r="B20" s="7">
        <v>189224</v>
      </c>
      <c r="C20" s="7">
        <v>178557</v>
      </c>
    </row>
    <row r="21" spans="1:3">
      <c r="A21" s="2" t="s">
        <v>1580</v>
      </c>
      <c r="B21" s="177">
        <v>0.13600000000000001</v>
      </c>
      <c r="C21" s="177">
        <v>0.1424</v>
      </c>
    </row>
    <row r="22" spans="1:3" ht="30">
      <c r="A22" s="2" t="s">
        <v>1581</v>
      </c>
      <c r="B22" s="7">
        <v>55638</v>
      </c>
      <c r="C22" s="7">
        <v>50143</v>
      </c>
    </row>
    <row r="23" spans="1:3" ht="30">
      <c r="A23" s="2" t="s">
        <v>1582</v>
      </c>
      <c r="B23" s="177">
        <v>0.04</v>
      </c>
      <c r="C23" s="177">
        <v>0.04</v>
      </c>
    </row>
    <row r="24" spans="1:3" ht="30">
      <c r="A24" s="2" t="s">
        <v>1583</v>
      </c>
      <c r="B24" s="7">
        <v>69548</v>
      </c>
      <c r="C24" s="7">
        <v>62678</v>
      </c>
    </row>
    <row r="25" spans="1:3" ht="30">
      <c r="A25" s="2" t="s">
        <v>1584</v>
      </c>
      <c r="B25" s="177">
        <v>0.05</v>
      </c>
      <c r="C25" s="177">
        <v>0.05</v>
      </c>
    </row>
    <row r="26" spans="1:3">
      <c r="A26" s="2" t="s">
        <v>1585</v>
      </c>
      <c r="B26" s="4" t="s">
        <v>7</v>
      </c>
      <c r="C26" s="4" t="s">
        <v>7</v>
      </c>
    </row>
    <row r="27" spans="1:3" ht="45">
      <c r="A27" s="3" t="s">
        <v>1566</v>
      </c>
      <c r="B27" s="4" t="s">
        <v>7</v>
      </c>
      <c r="C27" s="4" t="s">
        <v>7</v>
      </c>
    </row>
    <row r="28" spans="1:3" ht="30">
      <c r="A28" s="2" t="s">
        <v>811</v>
      </c>
      <c r="B28" s="7">
        <v>213553</v>
      </c>
      <c r="C28" s="7">
        <v>203734</v>
      </c>
    </row>
    <row r="29" spans="1:3">
      <c r="A29" s="2" t="s">
        <v>1569</v>
      </c>
      <c r="B29" s="177">
        <v>0.2341</v>
      </c>
      <c r="C29" s="177">
        <v>0.25469999999999998</v>
      </c>
    </row>
    <row r="30" spans="1:3">
      <c r="A30" s="2" t="s">
        <v>1570</v>
      </c>
      <c r="B30" s="7">
        <v>72948</v>
      </c>
      <c r="C30" s="7">
        <v>63997</v>
      </c>
    </row>
    <row r="31" spans="1:3" ht="30">
      <c r="A31" s="2" t="s">
        <v>1571</v>
      </c>
      <c r="B31" s="177">
        <v>0.08</v>
      </c>
      <c r="C31" s="177">
        <v>0.08</v>
      </c>
    </row>
    <row r="32" spans="1:3">
      <c r="A32" s="2" t="s">
        <v>1572</v>
      </c>
      <c r="B32" s="7">
        <v>91185</v>
      </c>
      <c r="C32" s="7">
        <v>79996</v>
      </c>
    </row>
    <row r="33" spans="1:3" ht="30">
      <c r="A33" s="2" t="s">
        <v>1573</v>
      </c>
      <c r="B33" s="177">
        <v>0.1</v>
      </c>
      <c r="C33" s="177">
        <v>0.1</v>
      </c>
    </row>
    <row r="34" spans="1:3">
      <c r="A34" s="2" t="s">
        <v>1574</v>
      </c>
      <c r="B34" s="7">
        <v>206662</v>
      </c>
      <c r="C34" s="7">
        <v>196435</v>
      </c>
    </row>
    <row r="35" spans="1:3" ht="30">
      <c r="A35" s="2" t="s">
        <v>1575</v>
      </c>
      <c r="B35" s="177">
        <v>0.2266</v>
      </c>
      <c r="C35" s="177">
        <v>0.24560000000000001</v>
      </c>
    </row>
    <row r="36" spans="1:3" ht="30">
      <c r="A36" s="2" t="s">
        <v>1576</v>
      </c>
      <c r="B36" s="7">
        <v>36474</v>
      </c>
      <c r="C36" s="7">
        <v>31998</v>
      </c>
    </row>
    <row r="37" spans="1:3" ht="45">
      <c r="A37" s="2" t="s">
        <v>1577</v>
      </c>
      <c r="B37" s="177">
        <v>0.04</v>
      </c>
      <c r="C37" s="177">
        <v>0.04</v>
      </c>
    </row>
    <row r="38" spans="1:3" ht="30">
      <c r="A38" s="2" t="s">
        <v>1578</v>
      </c>
      <c r="B38" s="7">
        <v>54711</v>
      </c>
      <c r="C38" s="7">
        <v>47998</v>
      </c>
    </row>
    <row r="39" spans="1:3" ht="45">
      <c r="A39" s="2" t="s">
        <v>1579</v>
      </c>
      <c r="B39" s="177">
        <v>0.06</v>
      </c>
      <c r="C39" s="177">
        <v>0.06</v>
      </c>
    </row>
    <row r="40" spans="1:3">
      <c r="A40" s="2" t="s">
        <v>1567</v>
      </c>
      <c r="B40" s="7">
        <v>206662</v>
      </c>
      <c r="C40" s="7">
        <v>196435</v>
      </c>
    </row>
    <row r="41" spans="1:3">
      <c r="A41" s="2" t="s">
        <v>1580</v>
      </c>
      <c r="B41" s="177">
        <v>0.14860000000000001</v>
      </c>
      <c r="C41" s="177">
        <v>0.15670000000000001</v>
      </c>
    </row>
    <row r="42" spans="1:3" ht="30">
      <c r="A42" s="2" t="s">
        <v>1581</v>
      </c>
      <c r="B42" s="7">
        <v>55633</v>
      </c>
      <c r="C42" s="7">
        <v>50140</v>
      </c>
    </row>
    <row r="43" spans="1:3" ht="30">
      <c r="A43" s="2" t="s">
        <v>1582</v>
      </c>
      <c r="B43" s="177">
        <v>0.04</v>
      </c>
      <c r="C43" s="177">
        <v>0.04</v>
      </c>
    </row>
    <row r="44" spans="1:3" ht="30">
      <c r="A44" s="2" t="s">
        <v>1583</v>
      </c>
      <c r="B44" s="6">
        <v>69542</v>
      </c>
      <c r="C44" s="6">
        <v>62674</v>
      </c>
    </row>
    <row r="45" spans="1:3" ht="30">
      <c r="A45" s="2" t="s">
        <v>1584</v>
      </c>
      <c r="B45" s="177">
        <v>0.05</v>
      </c>
      <c r="C45" s="177">
        <v>0.05</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586</v>
      </c>
      <c r="B1" s="1" t="s">
        <v>3</v>
      </c>
      <c r="C1" s="1" t="s">
        <v>34</v>
      </c>
    </row>
    <row r="2" spans="1:3" ht="30">
      <c r="A2" s="3" t="s">
        <v>1587</v>
      </c>
      <c r="B2" s="4" t="s">
        <v>7</v>
      </c>
      <c r="C2" s="4" t="s">
        <v>7</v>
      </c>
    </row>
    <row r="3" spans="1:3" ht="60">
      <c r="A3" s="2" t="s">
        <v>1588</v>
      </c>
      <c r="B3" s="177">
        <v>0.65</v>
      </c>
      <c r="C3" s="4" t="s">
        <v>7</v>
      </c>
    </row>
    <row r="4" spans="1:3">
      <c r="A4" s="2" t="s">
        <v>1589</v>
      </c>
      <c r="B4" s="177">
        <v>0.80600000000000005</v>
      </c>
      <c r="C4" s="177">
        <v>0.83499999999999996</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590</v>
      </c>
      <c r="B1" s="8" t="s">
        <v>3</v>
      </c>
      <c r="C1" s="8" t="s">
        <v>34</v>
      </c>
    </row>
    <row r="2" spans="1:3" ht="30">
      <c r="A2" s="1" t="s">
        <v>33</v>
      </c>
      <c r="B2" s="8"/>
      <c r="C2" s="8"/>
    </row>
    <row r="3" spans="1:3">
      <c r="A3" s="3" t="s">
        <v>1591</v>
      </c>
      <c r="B3" s="4" t="s">
        <v>7</v>
      </c>
      <c r="C3" s="4" t="s">
        <v>7</v>
      </c>
    </row>
    <row r="4" spans="1:3">
      <c r="A4" s="2" t="s">
        <v>820</v>
      </c>
      <c r="B4" s="6">
        <v>207142</v>
      </c>
      <c r="C4" s="6">
        <v>205578</v>
      </c>
    </row>
    <row r="5" spans="1:3" ht="30">
      <c r="A5" s="2" t="s">
        <v>1592</v>
      </c>
      <c r="B5" s="7">
        <v>-17438</v>
      </c>
      <c r="C5" s="7">
        <v>-17878</v>
      </c>
    </row>
    <row r="6" spans="1:3">
      <c r="A6" s="2" t="s">
        <v>1593</v>
      </c>
      <c r="B6" s="7">
        <v>189704</v>
      </c>
      <c r="C6" s="7">
        <v>187700</v>
      </c>
    </row>
    <row r="7" spans="1:3" ht="30">
      <c r="A7" s="2" t="s">
        <v>825</v>
      </c>
      <c r="B7" s="7">
        <v>-2764</v>
      </c>
      <c r="C7" s="7">
        <v>-3760</v>
      </c>
    </row>
    <row r="8" spans="1:3" ht="30">
      <c r="A8" s="2" t="s">
        <v>1594</v>
      </c>
      <c r="B8" s="7">
        <v>1754</v>
      </c>
      <c r="C8" s="7">
        <v>-7240</v>
      </c>
    </row>
    <row r="9" spans="1:3" ht="30">
      <c r="A9" s="2" t="s">
        <v>1595</v>
      </c>
      <c r="B9" s="4">
        <v>677</v>
      </c>
      <c r="C9" s="7">
        <v>1958</v>
      </c>
    </row>
    <row r="10" spans="1:3" ht="30">
      <c r="A10" s="2" t="s">
        <v>1596</v>
      </c>
      <c r="B10" s="4">
        <v>-147</v>
      </c>
      <c r="C10" s="4">
        <v>-101</v>
      </c>
    </row>
    <row r="11" spans="1:3">
      <c r="A11" s="2" t="s">
        <v>1567</v>
      </c>
      <c r="B11" s="7">
        <v>189224</v>
      </c>
      <c r="C11" s="7">
        <v>178557</v>
      </c>
    </row>
    <row r="12" spans="1:3" ht="30">
      <c r="A12" s="2" t="s">
        <v>1597</v>
      </c>
      <c r="B12" s="7">
        <v>6445</v>
      </c>
      <c r="C12" s="7">
        <v>6900</v>
      </c>
    </row>
    <row r="13" spans="1:3" ht="30">
      <c r="A13" s="2" t="s">
        <v>1598</v>
      </c>
      <c r="B13" s="4">
        <v>446</v>
      </c>
      <c r="C13" s="4">
        <v>278</v>
      </c>
    </row>
    <row r="14" spans="1:3">
      <c r="A14" s="2" t="s">
        <v>1599</v>
      </c>
      <c r="B14" s="4">
        <v>0</v>
      </c>
      <c r="C14" s="4">
        <v>121</v>
      </c>
    </row>
    <row r="15" spans="1:3">
      <c r="A15" s="2" t="s">
        <v>1600</v>
      </c>
      <c r="B15" s="6">
        <v>196115</v>
      </c>
      <c r="C15" s="6">
        <v>185856</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01</v>
      </c>
      <c r="B1" s="8" t="s">
        <v>1602</v>
      </c>
      <c r="C1" s="8"/>
      <c r="D1" s="8"/>
      <c r="E1" s="8"/>
      <c r="F1" s="8"/>
      <c r="G1" s="8"/>
      <c r="H1" s="8"/>
      <c r="I1" s="8"/>
      <c r="J1" s="8" t="s">
        <v>2</v>
      </c>
      <c r="K1" s="8"/>
      <c r="L1" s="8"/>
    </row>
    <row r="2" spans="1:12" ht="30">
      <c r="A2" s="1" t="s">
        <v>33</v>
      </c>
      <c r="B2" s="1" t="s">
        <v>3</v>
      </c>
      <c r="C2" s="1" t="s">
        <v>1603</v>
      </c>
      <c r="D2" s="1" t="s">
        <v>5</v>
      </c>
      <c r="E2" s="1" t="s">
        <v>1604</v>
      </c>
      <c r="F2" s="1" t="s">
        <v>34</v>
      </c>
      <c r="G2" s="1" t="s">
        <v>1605</v>
      </c>
      <c r="H2" s="1" t="s">
        <v>1606</v>
      </c>
      <c r="I2" s="1" t="s">
        <v>1607</v>
      </c>
      <c r="J2" s="1" t="s">
        <v>3</v>
      </c>
      <c r="K2" s="1" t="s">
        <v>34</v>
      </c>
      <c r="L2" s="1" t="s">
        <v>86</v>
      </c>
    </row>
    <row r="3" spans="1:12">
      <c r="A3" s="3" t="s">
        <v>839</v>
      </c>
      <c r="B3" s="4" t="s">
        <v>7</v>
      </c>
      <c r="C3" s="4" t="s">
        <v>7</v>
      </c>
      <c r="D3" s="4" t="s">
        <v>7</v>
      </c>
      <c r="E3" s="4" t="s">
        <v>7</v>
      </c>
      <c r="F3" s="4" t="s">
        <v>7</v>
      </c>
      <c r="G3" s="4" t="s">
        <v>7</v>
      </c>
      <c r="H3" s="4" t="s">
        <v>7</v>
      </c>
      <c r="I3" s="4" t="s">
        <v>7</v>
      </c>
      <c r="J3" s="4" t="s">
        <v>7</v>
      </c>
      <c r="K3" s="4" t="s">
        <v>7</v>
      </c>
      <c r="L3" s="4" t="s">
        <v>7</v>
      </c>
    </row>
    <row r="4" spans="1:12">
      <c r="A4" s="2" t="s">
        <v>1608</v>
      </c>
      <c r="B4" s="4" t="s">
        <v>7</v>
      </c>
      <c r="C4" s="4" t="s">
        <v>7</v>
      </c>
      <c r="D4" s="4" t="s">
        <v>7</v>
      </c>
      <c r="E4" s="4" t="s">
        <v>7</v>
      </c>
      <c r="F4" s="4" t="s">
        <v>7</v>
      </c>
      <c r="G4" s="4" t="s">
        <v>7</v>
      </c>
      <c r="H4" s="4" t="s">
        <v>7</v>
      </c>
      <c r="I4" s="4" t="s">
        <v>7</v>
      </c>
      <c r="J4" s="6">
        <v>2279</v>
      </c>
      <c r="K4" s="6">
        <v>1338</v>
      </c>
      <c r="L4" s="6">
        <v>164</v>
      </c>
    </row>
    <row r="5" spans="1:12">
      <c r="A5" s="2" t="s">
        <v>1609</v>
      </c>
      <c r="B5" s="4" t="s">
        <v>7</v>
      </c>
      <c r="C5" s="4" t="s">
        <v>7</v>
      </c>
      <c r="D5" s="4" t="s">
        <v>7</v>
      </c>
      <c r="E5" s="4" t="s">
        <v>7</v>
      </c>
      <c r="F5" s="4" t="s">
        <v>7</v>
      </c>
      <c r="G5" s="4" t="s">
        <v>7</v>
      </c>
      <c r="H5" s="4" t="s">
        <v>7</v>
      </c>
      <c r="I5" s="4" t="s">
        <v>7</v>
      </c>
      <c r="J5" s="4">
        <v>51</v>
      </c>
      <c r="K5" s="4">
        <v>46</v>
      </c>
      <c r="L5" s="4">
        <v>16</v>
      </c>
    </row>
    <row r="6" spans="1:12">
      <c r="A6" s="2" t="s">
        <v>1610</v>
      </c>
      <c r="B6" s="4" t="s">
        <v>7</v>
      </c>
      <c r="C6" s="4" t="s">
        <v>7</v>
      </c>
      <c r="D6" s="4" t="s">
        <v>7</v>
      </c>
      <c r="E6" s="4" t="s">
        <v>7</v>
      </c>
      <c r="F6" s="4" t="s">
        <v>7</v>
      </c>
      <c r="G6" s="4" t="s">
        <v>7</v>
      </c>
      <c r="H6" s="4" t="s">
        <v>7</v>
      </c>
      <c r="I6" s="4" t="s">
        <v>7</v>
      </c>
      <c r="J6" s="7">
        <v>2330</v>
      </c>
      <c r="K6" s="7">
        <v>1384</v>
      </c>
      <c r="L6" s="4">
        <v>180</v>
      </c>
    </row>
    <row r="7" spans="1:12">
      <c r="A7" s="2" t="s">
        <v>1611</v>
      </c>
      <c r="B7" s="4" t="s">
        <v>7</v>
      </c>
      <c r="C7" s="4" t="s">
        <v>7</v>
      </c>
      <c r="D7" s="4" t="s">
        <v>7</v>
      </c>
      <c r="E7" s="4" t="s">
        <v>7</v>
      </c>
      <c r="F7" s="4" t="s">
        <v>7</v>
      </c>
      <c r="G7" s="4" t="s">
        <v>7</v>
      </c>
      <c r="H7" s="4" t="s">
        <v>7</v>
      </c>
      <c r="I7" s="4" t="s">
        <v>7</v>
      </c>
      <c r="J7" s="4">
        <v>996</v>
      </c>
      <c r="K7" s="7">
        <v>1494</v>
      </c>
      <c r="L7" s="7">
        <v>1664</v>
      </c>
    </row>
    <row r="8" spans="1:12" ht="30">
      <c r="A8" s="2" t="s">
        <v>1612</v>
      </c>
      <c r="B8" s="4" t="s">
        <v>7</v>
      </c>
      <c r="C8" s="4" t="s">
        <v>7</v>
      </c>
      <c r="D8" s="4" t="s">
        <v>7</v>
      </c>
      <c r="E8" s="4" t="s">
        <v>7</v>
      </c>
      <c r="F8" s="4" t="s">
        <v>7</v>
      </c>
      <c r="G8" s="4" t="s">
        <v>7</v>
      </c>
      <c r="H8" s="4" t="s">
        <v>7</v>
      </c>
      <c r="I8" s="4" t="s">
        <v>7</v>
      </c>
      <c r="J8" s="4">
        <v>0</v>
      </c>
      <c r="K8" s="4">
        <v>0</v>
      </c>
      <c r="L8" s="4">
        <v>0</v>
      </c>
    </row>
    <row r="9" spans="1:12">
      <c r="A9" s="2" t="s">
        <v>1450</v>
      </c>
      <c r="B9" s="4" t="s">
        <v>7</v>
      </c>
      <c r="C9" s="4" t="s">
        <v>7</v>
      </c>
      <c r="D9" s="4" t="s">
        <v>7</v>
      </c>
      <c r="E9" s="4" t="s">
        <v>7</v>
      </c>
      <c r="F9" s="4" t="s">
        <v>7</v>
      </c>
      <c r="G9" s="4" t="s">
        <v>7</v>
      </c>
      <c r="H9" s="4" t="s">
        <v>7</v>
      </c>
      <c r="I9" s="4" t="s">
        <v>7</v>
      </c>
      <c r="J9" s="4">
        <v>996</v>
      </c>
      <c r="K9" s="7">
        <v>1494</v>
      </c>
      <c r="L9" s="7">
        <v>1664</v>
      </c>
    </row>
    <row r="10" spans="1:12">
      <c r="A10" s="2" t="s">
        <v>886</v>
      </c>
      <c r="B10" s="6">
        <v>791</v>
      </c>
      <c r="C10" s="6">
        <v>1116</v>
      </c>
      <c r="D10" s="6">
        <v>334</v>
      </c>
      <c r="E10" s="6">
        <v>1085</v>
      </c>
      <c r="F10" s="6">
        <v>695</v>
      </c>
      <c r="G10" s="6">
        <v>1134</v>
      </c>
      <c r="H10" s="6">
        <v>672</v>
      </c>
      <c r="I10" s="6">
        <v>377</v>
      </c>
      <c r="J10" s="6">
        <v>3326</v>
      </c>
      <c r="K10" s="6">
        <v>2878</v>
      </c>
      <c r="L10" s="6">
        <v>1844</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3.140625" bestFit="1" customWidth="1"/>
    <col min="2" max="2" width="36.5703125" customWidth="1"/>
    <col min="3" max="3" width="2.28515625" customWidth="1"/>
    <col min="4" max="4" width="6.5703125" customWidth="1"/>
    <col min="5" max="6" width="10.85546875" customWidth="1"/>
    <col min="7" max="7" width="2.28515625" customWidth="1"/>
    <col min="8" max="8" width="6.5703125" customWidth="1"/>
    <col min="9" max="9" width="10.85546875" customWidth="1"/>
  </cols>
  <sheetData>
    <row r="1" spans="1:9" ht="15" customHeight="1">
      <c r="A1" s="8" t="s">
        <v>287</v>
      </c>
      <c r="B1" s="8" t="s">
        <v>2</v>
      </c>
      <c r="C1" s="8"/>
      <c r="D1" s="8"/>
      <c r="E1" s="8"/>
      <c r="F1" s="8"/>
      <c r="G1" s="8"/>
      <c r="H1" s="8"/>
      <c r="I1" s="8"/>
    </row>
    <row r="2" spans="1:9" ht="15" customHeight="1">
      <c r="A2" s="8"/>
      <c r="B2" s="8" t="s">
        <v>3</v>
      </c>
      <c r="C2" s="8"/>
      <c r="D2" s="8"/>
      <c r="E2" s="8"/>
      <c r="F2" s="8"/>
      <c r="G2" s="8"/>
      <c r="H2" s="8"/>
      <c r="I2" s="8"/>
    </row>
    <row r="3" spans="1:9" ht="15" customHeight="1">
      <c r="A3" s="3" t="s">
        <v>288</v>
      </c>
      <c r="B3" s="55" t="s">
        <v>7</v>
      </c>
      <c r="C3" s="55"/>
      <c r="D3" s="55"/>
      <c r="E3" s="55"/>
      <c r="F3" s="55"/>
      <c r="G3" s="55"/>
      <c r="H3" s="55"/>
      <c r="I3" s="55"/>
    </row>
    <row r="4" spans="1:9" ht="15" customHeight="1">
      <c r="A4" s="16" t="s">
        <v>289</v>
      </c>
      <c r="B4" s="55" t="s">
        <v>7</v>
      </c>
      <c r="C4" s="55"/>
      <c r="D4" s="55"/>
      <c r="E4" s="55"/>
      <c r="F4" s="55"/>
      <c r="G4" s="55"/>
      <c r="H4" s="55"/>
      <c r="I4" s="55"/>
    </row>
    <row r="5" spans="1:9">
      <c r="A5" s="16"/>
      <c r="B5" s="56" t="s">
        <v>290</v>
      </c>
      <c r="C5" s="56"/>
      <c r="D5" s="56"/>
      <c r="E5" s="56"/>
      <c r="F5" s="56"/>
      <c r="G5" s="56"/>
      <c r="H5" s="56"/>
      <c r="I5" s="56"/>
    </row>
    <row r="6" spans="1:9">
      <c r="A6" s="16"/>
      <c r="B6" s="45" t="s">
        <v>291</v>
      </c>
      <c r="C6" s="45"/>
      <c r="D6" s="45"/>
      <c r="E6" s="45"/>
      <c r="F6" s="45"/>
      <c r="G6" s="45"/>
      <c r="H6" s="45"/>
      <c r="I6" s="45"/>
    </row>
    <row r="7" spans="1:9">
      <c r="A7" s="16"/>
      <c r="B7" s="30"/>
      <c r="C7" s="30"/>
      <c r="D7" s="30"/>
      <c r="E7" s="30"/>
      <c r="F7" s="30"/>
      <c r="G7" s="30"/>
      <c r="H7" s="30"/>
      <c r="I7" s="30"/>
    </row>
    <row r="8" spans="1:9">
      <c r="A8" s="16"/>
      <c r="B8" s="17"/>
      <c r="C8" s="17"/>
      <c r="D8" s="17"/>
      <c r="E8" s="17"/>
      <c r="F8" s="17"/>
      <c r="G8" s="17"/>
      <c r="H8" s="17"/>
      <c r="I8" s="17"/>
    </row>
    <row r="9" spans="1:9" ht="15.75" thickBot="1">
      <c r="A9" s="16"/>
      <c r="B9" s="12"/>
      <c r="C9" s="31" t="s">
        <v>292</v>
      </c>
      <c r="D9" s="31"/>
      <c r="E9" s="31"/>
      <c r="F9" s="31"/>
      <c r="G9" s="31"/>
      <c r="H9" s="31"/>
      <c r="I9" s="31"/>
    </row>
    <row r="10" spans="1:9" ht="15.75" thickBot="1">
      <c r="A10" s="16"/>
      <c r="B10" s="20"/>
      <c r="C10" s="32">
        <v>2013</v>
      </c>
      <c r="D10" s="32"/>
      <c r="E10" s="32"/>
      <c r="F10" s="12"/>
      <c r="G10" s="32">
        <v>2012</v>
      </c>
      <c r="H10" s="32"/>
      <c r="I10" s="32"/>
    </row>
    <row r="11" spans="1:9">
      <c r="A11" s="16"/>
      <c r="B11" s="33" t="s">
        <v>293</v>
      </c>
      <c r="C11" s="34" t="s">
        <v>294</v>
      </c>
      <c r="D11" s="36">
        <v>3007</v>
      </c>
      <c r="E11" s="38"/>
      <c r="F11" s="40"/>
      <c r="G11" s="34" t="s">
        <v>294</v>
      </c>
      <c r="H11" s="41">
        <v>553</v>
      </c>
      <c r="I11" s="38"/>
    </row>
    <row r="12" spans="1:9">
      <c r="A12" s="16"/>
      <c r="B12" s="33"/>
      <c r="C12" s="35"/>
      <c r="D12" s="37"/>
      <c r="E12" s="39"/>
      <c r="F12" s="40"/>
      <c r="G12" s="35"/>
      <c r="H12" s="42"/>
      <c r="I12" s="39"/>
    </row>
    <row r="13" spans="1:9">
      <c r="A13" s="16"/>
      <c r="B13" s="43" t="s">
        <v>295</v>
      </c>
      <c r="C13" s="44" t="s">
        <v>296</v>
      </c>
      <c r="D13" s="44"/>
      <c r="E13" s="45"/>
      <c r="F13" s="45"/>
      <c r="G13" s="44">
        <v>874</v>
      </c>
      <c r="H13" s="44"/>
      <c r="I13" s="45"/>
    </row>
    <row r="14" spans="1:9">
      <c r="A14" s="16"/>
      <c r="B14" s="43"/>
      <c r="C14" s="44"/>
      <c r="D14" s="44"/>
      <c r="E14" s="45"/>
      <c r="F14" s="45"/>
      <c r="G14" s="44"/>
      <c r="H14" s="44"/>
      <c r="I14" s="45"/>
    </row>
    <row r="15" spans="1:9">
      <c r="A15" s="16"/>
      <c r="B15" s="33" t="s">
        <v>297</v>
      </c>
      <c r="C15" s="46">
        <v>3296</v>
      </c>
      <c r="D15" s="46"/>
      <c r="E15" s="40"/>
      <c r="F15" s="40"/>
      <c r="G15" s="46">
        <v>3296</v>
      </c>
      <c r="H15" s="46"/>
      <c r="I15" s="40"/>
    </row>
    <row r="16" spans="1:9" ht="15.75" thickBot="1">
      <c r="A16" s="16"/>
      <c r="B16" s="33"/>
      <c r="C16" s="47"/>
      <c r="D16" s="47"/>
      <c r="E16" s="48"/>
      <c r="F16" s="40"/>
      <c r="G16" s="47"/>
      <c r="H16" s="47"/>
      <c r="I16" s="48"/>
    </row>
    <row r="17" spans="1:9">
      <c r="A17" s="16"/>
      <c r="B17" s="45"/>
      <c r="C17" s="49" t="s">
        <v>294</v>
      </c>
      <c r="D17" s="51">
        <v>6303</v>
      </c>
      <c r="E17" s="53"/>
      <c r="F17" s="45"/>
      <c r="G17" s="49" t="s">
        <v>294</v>
      </c>
      <c r="H17" s="51">
        <v>4723</v>
      </c>
      <c r="I17" s="53"/>
    </row>
    <row r="18" spans="1:9" ht="15.75" thickBot="1">
      <c r="A18" s="16"/>
      <c r="B18" s="45"/>
      <c r="C18" s="50"/>
      <c r="D18" s="52"/>
      <c r="E18" s="54"/>
      <c r="F18" s="45"/>
      <c r="G18" s="50"/>
      <c r="H18" s="52"/>
      <c r="I18" s="54"/>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613</v>
      </c>
      <c r="B1" s="8" t="s">
        <v>3</v>
      </c>
      <c r="C1" s="8" t="s">
        <v>34</v>
      </c>
    </row>
    <row r="2" spans="1:3" ht="30">
      <c r="A2" s="1" t="s">
        <v>33</v>
      </c>
      <c r="B2" s="8"/>
      <c r="C2" s="8"/>
    </row>
    <row r="3" spans="1:3">
      <c r="A3" s="3" t="s">
        <v>839</v>
      </c>
      <c r="B3" s="4" t="s">
        <v>7</v>
      </c>
      <c r="C3" s="4" t="s">
        <v>7</v>
      </c>
    </row>
    <row r="4" spans="1:3">
      <c r="A4" s="2" t="s">
        <v>1614</v>
      </c>
      <c r="B4" s="6">
        <v>1719</v>
      </c>
      <c r="C4" s="6">
        <v>1873</v>
      </c>
    </row>
    <row r="5" spans="1:3">
      <c r="A5" s="2" t="s">
        <v>254</v>
      </c>
      <c r="B5" s="4">
        <v>0</v>
      </c>
      <c r="C5" s="4">
        <v>361</v>
      </c>
    </row>
    <row r="6" spans="1:3">
      <c r="A6" s="2" t="s">
        <v>1615</v>
      </c>
      <c r="B6" s="4">
        <v>954</v>
      </c>
      <c r="C6" s="4">
        <v>0</v>
      </c>
    </row>
    <row r="7" spans="1:3">
      <c r="A7" s="2" t="s">
        <v>649</v>
      </c>
      <c r="B7" s="4">
        <v>996</v>
      </c>
      <c r="C7" s="7">
        <v>1610</v>
      </c>
    </row>
    <row r="8" spans="1:3">
      <c r="A8" s="2" t="s">
        <v>1391</v>
      </c>
      <c r="B8" s="4">
        <v>10</v>
      </c>
      <c r="C8" s="4">
        <v>381</v>
      </c>
    </row>
    <row r="9" spans="1:3">
      <c r="A9" s="2" t="s">
        <v>1616</v>
      </c>
      <c r="B9" s="4">
        <v>169</v>
      </c>
      <c r="C9" s="4">
        <v>373</v>
      </c>
    </row>
    <row r="10" spans="1:3">
      <c r="A10" s="2" t="s">
        <v>1617</v>
      </c>
      <c r="B10" s="4">
        <v>351</v>
      </c>
      <c r="C10" s="4">
        <v>200</v>
      </c>
    </row>
    <row r="11" spans="1:3">
      <c r="A11" s="2" t="s">
        <v>1618</v>
      </c>
      <c r="B11" s="4">
        <v>230</v>
      </c>
      <c r="C11" s="4">
        <v>222</v>
      </c>
    </row>
    <row r="12" spans="1:3">
      <c r="A12" s="2" t="s">
        <v>1619</v>
      </c>
      <c r="B12" s="4">
        <v>323</v>
      </c>
      <c r="C12" s="4">
        <v>242</v>
      </c>
    </row>
    <row r="13" spans="1:3">
      <c r="A13" s="2" t="s">
        <v>1620</v>
      </c>
      <c r="B13" s="7">
        <v>4752</v>
      </c>
      <c r="C13" s="7">
        <v>5262</v>
      </c>
    </row>
    <row r="14" spans="1:3">
      <c r="A14" s="2" t="s">
        <v>1621</v>
      </c>
      <c r="B14" s="4">
        <v>-501</v>
      </c>
      <c r="C14" s="4">
        <v>-343</v>
      </c>
    </row>
    <row r="15" spans="1:3">
      <c r="A15" s="2" t="s">
        <v>1622</v>
      </c>
      <c r="B15" s="4">
        <v>0</v>
      </c>
      <c r="C15" s="7">
        <v>-3730</v>
      </c>
    </row>
    <row r="16" spans="1:3">
      <c r="A16" s="2" t="s">
        <v>1623</v>
      </c>
      <c r="B16" s="4">
        <v>-63</v>
      </c>
      <c r="C16" s="4">
        <v>-51</v>
      </c>
    </row>
    <row r="17" spans="1:3" ht="30">
      <c r="A17" s="2" t="s">
        <v>1624</v>
      </c>
      <c r="B17" s="4">
        <v>-33</v>
      </c>
      <c r="C17" s="4">
        <v>0</v>
      </c>
    </row>
    <row r="18" spans="1:3">
      <c r="A18" s="2" t="s">
        <v>1625</v>
      </c>
      <c r="B18" s="4">
        <v>-89</v>
      </c>
      <c r="C18" s="4">
        <v>-99</v>
      </c>
    </row>
    <row r="19" spans="1:3">
      <c r="A19" s="2" t="s">
        <v>1626</v>
      </c>
      <c r="B19" s="4">
        <v>-686</v>
      </c>
      <c r="C19" s="7">
        <v>-4223</v>
      </c>
    </row>
    <row r="20" spans="1:3">
      <c r="A20" s="2" t="s">
        <v>1627</v>
      </c>
      <c r="B20" s="6">
        <v>4066</v>
      </c>
      <c r="C20" s="6">
        <v>1039</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28</v>
      </c>
      <c r="B1" s="8" t="s">
        <v>1602</v>
      </c>
      <c r="C1" s="8"/>
      <c r="D1" s="8"/>
      <c r="E1" s="8"/>
      <c r="F1" s="8"/>
      <c r="G1" s="8"/>
      <c r="H1" s="8"/>
      <c r="I1" s="8"/>
      <c r="J1" s="8" t="s">
        <v>2</v>
      </c>
      <c r="K1" s="8"/>
      <c r="L1" s="8"/>
    </row>
    <row r="2" spans="1:12" ht="30">
      <c r="A2" s="1" t="s">
        <v>33</v>
      </c>
      <c r="B2" s="1" t="s">
        <v>3</v>
      </c>
      <c r="C2" s="1" t="s">
        <v>1603</v>
      </c>
      <c r="D2" s="1" t="s">
        <v>5</v>
      </c>
      <c r="E2" s="1" t="s">
        <v>1604</v>
      </c>
      <c r="F2" s="1" t="s">
        <v>34</v>
      </c>
      <c r="G2" s="1" t="s">
        <v>1605</v>
      </c>
      <c r="H2" s="1" t="s">
        <v>1606</v>
      </c>
      <c r="I2" s="1" t="s">
        <v>1607</v>
      </c>
      <c r="J2" s="1" t="s">
        <v>3</v>
      </c>
      <c r="K2" s="1" t="s">
        <v>34</v>
      </c>
      <c r="L2" s="1" t="s">
        <v>86</v>
      </c>
    </row>
    <row r="3" spans="1:12">
      <c r="A3" s="3" t="s">
        <v>839</v>
      </c>
      <c r="B3" s="4" t="s">
        <v>7</v>
      </c>
      <c r="C3" s="4" t="s">
        <v>7</v>
      </c>
      <c r="D3" s="4" t="s">
        <v>7</v>
      </c>
      <c r="E3" s="4" t="s">
        <v>7</v>
      </c>
      <c r="F3" s="4" t="s">
        <v>7</v>
      </c>
      <c r="G3" s="4" t="s">
        <v>7</v>
      </c>
      <c r="H3" s="4" t="s">
        <v>7</v>
      </c>
      <c r="I3" s="4" t="s">
        <v>7</v>
      </c>
      <c r="J3" s="4" t="s">
        <v>7</v>
      </c>
      <c r="K3" s="4" t="s">
        <v>7</v>
      </c>
      <c r="L3" s="4" t="s">
        <v>7</v>
      </c>
    </row>
    <row r="4" spans="1:12" ht="45">
      <c r="A4" s="2" t="s">
        <v>1629</v>
      </c>
      <c r="B4" s="4" t="s">
        <v>7</v>
      </c>
      <c r="C4" s="4" t="s">
        <v>7</v>
      </c>
      <c r="D4" s="4" t="s">
        <v>7</v>
      </c>
      <c r="E4" s="4" t="s">
        <v>7</v>
      </c>
      <c r="F4" s="4" t="s">
        <v>7</v>
      </c>
      <c r="G4" s="4" t="s">
        <v>7</v>
      </c>
      <c r="H4" s="4" t="s">
        <v>7</v>
      </c>
      <c r="I4" s="4" t="s">
        <v>7</v>
      </c>
      <c r="J4" s="177">
        <v>0.34</v>
      </c>
      <c r="K4" s="177">
        <v>0.34</v>
      </c>
      <c r="L4" s="177">
        <v>0.34</v>
      </c>
    </row>
    <row r="5" spans="1:12" ht="30">
      <c r="A5" s="2" t="s">
        <v>878</v>
      </c>
      <c r="B5" s="4" t="s">
        <v>7</v>
      </c>
      <c r="C5" s="4" t="s">
        <v>7</v>
      </c>
      <c r="D5" s="4" t="s">
        <v>7</v>
      </c>
      <c r="E5" s="4" t="s">
        <v>7</v>
      </c>
      <c r="F5" s="4" t="s">
        <v>7</v>
      </c>
      <c r="G5" s="4" t="s">
        <v>7</v>
      </c>
      <c r="H5" s="4" t="s">
        <v>7</v>
      </c>
      <c r="I5" s="4" t="s">
        <v>7</v>
      </c>
      <c r="J5" s="6">
        <v>3316</v>
      </c>
      <c r="K5" s="6">
        <v>2916</v>
      </c>
      <c r="L5" s="6">
        <v>1976</v>
      </c>
    </row>
    <row r="6" spans="1:12" ht="30">
      <c r="A6" s="2" t="s">
        <v>1630</v>
      </c>
      <c r="B6" s="4" t="s">
        <v>7</v>
      </c>
      <c r="C6" s="4" t="s">
        <v>7</v>
      </c>
      <c r="D6" s="4" t="s">
        <v>7</v>
      </c>
      <c r="E6" s="4" t="s">
        <v>7</v>
      </c>
      <c r="F6" s="4" t="s">
        <v>7</v>
      </c>
      <c r="G6" s="4" t="s">
        <v>7</v>
      </c>
      <c r="H6" s="4" t="s">
        <v>7</v>
      </c>
      <c r="I6" s="4" t="s">
        <v>7</v>
      </c>
      <c r="J6" s="4">
        <v>34</v>
      </c>
      <c r="K6" s="4">
        <v>30</v>
      </c>
      <c r="L6" s="4">
        <v>10</v>
      </c>
    </row>
    <row r="7" spans="1:12" ht="30">
      <c r="A7" s="2" t="s">
        <v>1631</v>
      </c>
      <c r="B7" s="4" t="s">
        <v>7</v>
      </c>
      <c r="C7" s="4" t="s">
        <v>7</v>
      </c>
      <c r="D7" s="4" t="s">
        <v>7</v>
      </c>
      <c r="E7" s="4" t="s">
        <v>7</v>
      </c>
      <c r="F7" s="4" t="s">
        <v>7</v>
      </c>
      <c r="G7" s="4" t="s">
        <v>7</v>
      </c>
      <c r="H7" s="4" t="s">
        <v>7</v>
      </c>
      <c r="I7" s="4" t="s">
        <v>7</v>
      </c>
      <c r="J7" s="4">
        <v>-485</v>
      </c>
      <c r="K7" s="4">
        <v>-397</v>
      </c>
      <c r="L7" s="4">
        <v>-319</v>
      </c>
    </row>
    <row r="8" spans="1:12" ht="30">
      <c r="A8" s="2" t="s">
        <v>1632</v>
      </c>
      <c r="B8" s="4" t="s">
        <v>7</v>
      </c>
      <c r="C8" s="4" t="s">
        <v>7</v>
      </c>
      <c r="D8" s="4" t="s">
        <v>7</v>
      </c>
      <c r="E8" s="4" t="s">
        <v>7</v>
      </c>
      <c r="F8" s="4" t="s">
        <v>7</v>
      </c>
      <c r="G8" s="4" t="s">
        <v>7</v>
      </c>
      <c r="H8" s="4" t="s">
        <v>7</v>
      </c>
      <c r="I8" s="4" t="s">
        <v>7</v>
      </c>
      <c r="J8" s="4">
        <v>461</v>
      </c>
      <c r="K8" s="4">
        <v>329</v>
      </c>
      <c r="L8" s="4">
        <v>177</v>
      </c>
    </row>
    <row r="9" spans="1:12">
      <c r="A9" s="2" t="s">
        <v>886</v>
      </c>
      <c r="B9" s="6">
        <v>791</v>
      </c>
      <c r="C9" s="6">
        <v>1116</v>
      </c>
      <c r="D9" s="6">
        <v>334</v>
      </c>
      <c r="E9" s="6">
        <v>1085</v>
      </c>
      <c r="F9" s="6">
        <v>695</v>
      </c>
      <c r="G9" s="6">
        <v>1134</v>
      </c>
      <c r="H9" s="6">
        <v>672</v>
      </c>
      <c r="I9" s="6">
        <v>377</v>
      </c>
      <c r="J9" s="6">
        <v>3326</v>
      </c>
      <c r="K9" s="6">
        <v>2878</v>
      </c>
      <c r="L9" s="6">
        <v>1844</v>
      </c>
    </row>
    <row r="10" spans="1:12">
      <c r="A10" s="2" t="s">
        <v>887</v>
      </c>
      <c r="B10" s="4" t="s">
        <v>7</v>
      </c>
      <c r="C10" s="4" t="s">
        <v>7</v>
      </c>
      <c r="D10" s="4" t="s">
        <v>7</v>
      </c>
      <c r="E10" s="4" t="s">
        <v>7</v>
      </c>
      <c r="F10" s="4" t="s">
        <v>7</v>
      </c>
      <c r="G10" s="4" t="s">
        <v>7</v>
      </c>
      <c r="H10" s="4" t="s">
        <v>7</v>
      </c>
      <c r="I10" s="4" t="s">
        <v>7</v>
      </c>
      <c r="J10" s="177">
        <v>0.34100000000000003</v>
      </c>
      <c r="K10" s="177">
        <v>0.33600000000000002</v>
      </c>
      <c r="L10" s="177">
        <v>0.317</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633</v>
      </c>
      <c r="B1" s="1" t="s">
        <v>2</v>
      </c>
      <c r="C1" s="1"/>
    </row>
    <row r="2" spans="1:3" ht="30">
      <c r="A2" s="1" t="s">
        <v>33</v>
      </c>
      <c r="B2" s="1" t="s">
        <v>3</v>
      </c>
      <c r="C2" s="1" t="s">
        <v>34</v>
      </c>
    </row>
    <row r="3" spans="1:3">
      <c r="A3" s="3" t="s">
        <v>889</v>
      </c>
      <c r="B3" s="4" t="s">
        <v>7</v>
      </c>
      <c r="C3" s="4" t="s">
        <v>7</v>
      </c>
    </row>
    <row r="4" spans="1:3" ht="30">
      <c r="A4" s="2" t="s">
        <v>1634</v>
      </c>
      <c r="B4" s="6">
        <v>1940</v>
      </c>
      <c r="C4" s="4" t="s">
        <v>7</v>
      </c>
    </row>
    <row r="5" spans="1:3">
      <c r="A5" s="2" t="s">
        <v>894</v>
      </c>
      <c r="B5" s="4">
        <v>0</v>
      </c>
      <c r="C5" s="4" t="s">
        <v>7</v>
      </c>
    </row>
    <row r="6" spans="1:3">
      <c r="A6" s="2" t="s">
        <v>895</v>
      </c>
      <c r="B6" s="4">
        <v>-547</v>
      </c>
      <c r="C6" s="4" t="s">
        <v>7</v>
      </c>
    </row>
    <row r="7" spans="1:3" ht="30">
      <c r="A7" s="2" t="s">
        <v>1635</v>
      </c>
      <c r="B7" s="7">
        <v>1393</v>
      </c>
      <c r="C7" s="4" t="s">
        <v>7</v>
      </c>
    </row>
    <row r="8" spans="1:3">
      <c r="A8" s="2" t="s">
        <v>1636</v>
      </c>
      <c r="B8" s="6">
        <v>1106</v>
      </c>
      <c r="C8" s="6">
        <v>1018</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637</v>
      </c>
      <c r="B1" s="1" t="s">
        <v>3</v>
      </c>
      <c r="C1" s="1" t="s">
        <v>34</v>
      </c>
    </row>
    <row r="2" spans="1:3" ht="30">
      <c r="A2" s="3" t="s">
        <v>1638</v>
      </c>
      <c r="B2" s="4" t="s">
        <v>7</v>
      </c>
      <c r="C2" s="4" t="s">
        <v>7</v>
      </c>
    </row>
    <row r="3" spans="1:3" ht="45">
      <c r="A3" s="2" t="s">
        <v>1639</v>
      </c>
      <c r="B3" s="177">
        <v>0.01</v>
      </c>
      <c r="C3" s="177">
        <v>8.3999999999999995E-3</v>
      </c>
    </row>
    <row r="4" spans="1:3" ht="60">
      <c r="A4" s="2" t="s">
        <v>1640</v>
      </c>
      <c r="B4" s="177">
        <v>1.3100000000000001E-2</v>
      </c>
      <c r="C4" s="177">
        <v>8.2000000000000007E-3</v>
      </c>
    </row>
    <row r="5" spans="1:3" ht="60">
      <c r="A5" s="2" t="s">
        <v>1641</v>
      </c>
      <c r="B5" s="177">
        <v>1.0800000000000001E-2</v>
      </c>
      <c r="C5" s="177">
        <v>8.2000000000000007E-3</v>
      </c>
    </row>
    <row r="6" spans="1:3" ht="30">
      <c r="A6" s="2" t="s">
        <v>1642</v>
      </c>
      <c r="B6" s="177">
        <v>0.77100000000000002</v>
      </c>
      <c r="C6" s="177">
        <v>0.72099999999999997</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28515625" bestFit="1" customWidth="1"/>
  </cols>
  <sheetData>
    <row r="1" spans="1:3" ht="45">
      <c r="A1" s="1" t="s">
        <v>1643</v>
      </c>
      <c r="B1" s="8" t="s">
        <v>3</v>
      </c>
      <c r="C1" s="8" t="s">
        <v>34</v>
      </c>
    </row>
    <row r="2" spans="1:3" ht="30">
      <c r="A2" s="1" t="s">
        <v>33</v>
      </c>
      <c r="B2" s="8"/>
      <c r="C2" s="8"/>
    </row>
    <row r="3" spans="1:3" ht="45">
      <c r="A3" s="3" t="s">
        <v>1644</v>
      </c>
      <c r="B3" s="4" t="s">
        <v>7</v>
      </c>
      <c r="C3" s="4" t="s">
        <v>7</v>
      </c>
    </row>
    <row r="4" spans="1:3">
      <c r="A4" s="2" t="s">
        <v>1236</v>
      </c>
      <c r="B4" s="6">
        <v>430775</v>
      </c>
      <c r="C4" s="6">
        <v>383909</v>
      </c>
    </row>
    <row r="5" spans="1:3" ht="30">
      <c r="A5" s="2" t="s">
        <v>1237</v>
      </c>
      <c r="B5" s="4" t="s">
        <v>7</v>
      </c>
      <c r="C5" s="4" t="s">
        <v>7</v>
      </c>
    </row>
    <row r="6" spans="1:3" ht="45">
      <c r="A6" s="3" t="s">
        <v>1644</v>
      </c>
      <c r="B6" s="4" t="s">
        <v>7</v>
      </c>
      <c r="C6" s="4" t="s">
        <v>7</v>
      </c>
    </row>
    <row r="7" spans="1:3">
      <c r="A7" s="2" t="s">
        <v>1236</v>
      </c>
      <c r="B7" s="7">
        <v>279588</v>
      </c>
      <c r="C7" s="7">
        <v>199730</v>
      </c>
    </row>
    <row r="8" spans="1:3" ht="45">
      <c r="A8" s="2" t="s">
        <v>1645</v>
      </c>
      <c r="B8" s="4" t="s">
        <v>7</v>
      </c>
      <c r="C8" s="4" t="s">
        <v>7</v>
      </c>
    </row>
    <row r="9" spans="1:3" ht="45">
      <c r="A9" s="3" t="s">
        <v>1644</v>
      </c>
      <c r="B9" s="4" t="s">
        <v>7</v>
      </c>
      <c r="C9" s="4" t="s">
        <v>7</v>
      </c>
    </row>
    <row r="10" spans="1:3">
      <c r="A10" s="2" t="s">
        <v>1236</v>
      </c>
      <c r="B10" s="7">
        <v>279588</v>
      </c>
      <c r="C10" s="7">
        <v>199730</v>
      </c>
    </row>
    <row r="11" spans="1:3" ht="60">
      <c r="A11" s="2" t="s">
        <v>1646</v>
      </c>
      <c r="B11" s="4" t="s">
        <v>7</v>
      </c>
      <c r="C11" s="4" t="s">
        <v>7</v>
      </c>
    </row>
    <row r="12" spans="1:3" ht="45">
      <c r="A12" s="3" t="s">
        <v>1644</v>
      </c>
      <c r="B12" s="4" t="s">
        <v>7</v>
      </c>
      <c r="C12" s="4" t="s">
        <v>7</v>
      </c>
    </row>
    <row r="13" spans="1:3">
      <c r="A13" s="2" t="s">
        <v>1236</v>
      </c>
      <c r="B13" s="4">
        <v>0</v>
      </c>
      <c r="C13" s="4">
        <v>0</v>
      </c>
    </row>
    <row r="14" spans="1:3" ht="60">
      <c r="A14" s="2" t="s">
        <v>1647</v>
      </c>
      <c r="B14" s="4" t="s">
        <v>7</v>
      </c>
      <c r="C14" s="4" t="s">
        <v>7</v>
      </c>
    </row>
    <row r="15" spans="1:3" ht="45">
      <c r="A15" s="3" t="s">
        <v>1644</v>
      </c>
      <c r="B15" s="4" t="s">
        <v>7</v>
      </c>
      <c r="C15" s="4" t="s">
        <v>7</v>
      </c>
    </row>
    <row r="16" spans="1:3">
      <c r="A16" s="2" t="s">
        <v>1236</v>
      </c>
      <c r="B16" s="7">
        <v>279588</v>
      </c>
      <c r="C16" s="7">
        <v>199730</v>
      </c>
    </row>
    <row r="17" spans="1:3" ht="60">
      <c r="A17" s="2" t="s">
        <v>1648</v>
      </c>
      <c r="B17" s="4" t="s">
        <v>7</v>
      </c>
      <c r="C17" s="4" t="s">
        <v>7</v>
      </c>
    </row>
    <row r="18" spans="1:3" ht="45">
      <c r="A18" s="3" t="s">
        <v>1644</v>
      </c>
      <c r="B18" s="4" t="s">
        <v>7</v>
      </c>
      <c r="C18" s="4" t="s">
        <v>7</v>
      </c>
    </row>
    <row r="19" spans="1:3">
      <c r="A19" s="2" t="s">
        <v>1236</v>
      </c>
      <c r="B19" s="4">
        <v>0</v>
      </c>
      <c r="C19" s="4">
        <v>0</v>
      </c>
    </row>
    <row r="20" spans="1:3" ht="30">
      <c r="A20" s="2" t="s">
        <v>1238</v>
      </c>
      <c r="B20" s="4" t="s">
        <v>7</v>
      </c>
      <c r="C20" s="4" t="s">
        <v>7</v>
      </c>
    </row>
    <row r="21" spans="1:3" ht="45">
      <c r="A21" s="3" t="s">
        <v>1644</v>
      </c>
      <c r="B21" s="4" t="s">
        <v>7</v>
      </c>
      <c r="C21" s="4" t="s">
        <v>7</v>
      </c>
    </row>
    <row r="22" spans="1:3">
      <c r="A22" s="2" t="s">
        <v>1236</v>
      </c>
      <c r="B22" s="7">
        <v>140576</v>
      </c>
      <c r="C22" s="7">
        <v>172896</v>
      </c>
    </row>
    <row r="23" spans="1:3" ht="45">
      <c r="A23" s="2" t="s">
        <v>1649</v>
      </c>
      <c r="B23" s="4" t="s">
        <v>7</v>
      </c>
      <c r="C23" s="4" t="s">
        <v>7</v>
      </c>
    </row>
    <row r="24" spans="1:3" ht="45">
      <c r="A24" s="3" t="s">
        <v>1644</v>
      </c>
      <c r="B24" s="4" t="s">
        <v>7</v>
      </c>
      <c r="C24" s="4" t="s">
        <v>7</v>
      </c>
    </row>
    <row r="25" spans="1:3">
      <c r="A25" s="2" t="s">
        <v>1236</v>
      </c>
      <c r="B25" s="7">
        <v>140576</v>
      </c>
      <c r="C25" s="7">
        <v>172896</v>
      </c>
    </row>
    <row r="26" spans="1:3" ht="60">
      <c r="A26" s="2" t="s">
        <v>1650</v>
      </c>
      <c r="B26" s="4" t="s">
        <v>7</v>
      </c>
      <c r="C26" s="4" t="s">
        <v>7</v>
      </c>
    </row>
    <row r="27" spans="1:3" ht="45">
      <c r="A27" s="3" t="s">
        <v>1644</v>
      </c>
      <c r="B27" s="4" t="s">
        <v>7</v>
      </c>
      <c r="C27" s="4" t="s">
        <v>7</v>
      </c>
    </row>
    <row r="28" spans="1:3">
      <c r="A28" s="2" t="s">
        <v>1236</v>
      </c>
      <c r="B28" s="4">
        <v>0</v>
      </c>
      <c r="C28" s="4">
        <v>0</v>
      </c>
    </row>
    <row r="29" spans="1:3" ht="60">
      <c r="A29" s="2" t="s">
        <v>1651</v>
      </c>
      <c r="B29" s="4" t="s">
        <v>7</v>
      </c>
      <c r="C29" s="4" t="s">
        <v>7</v>
      </c>
    </row>
    <row r="30" spans="1:3" ht="45">
      <c r="A30" s="3" t="s">
        <v>1644</v>
      </c>
      <c r="B30" s="4" t="s">
        <v>7</v>
      </c>
      <c r="C30" s="4" t="s">
        <v>7</v>
      </c>
    </row>
    <row r="31" spans="1:3">
      <c r="A31" s="2" t="s">
        <v>1236</v>
      </c>
      <c r="B31" s="7">
        <v>140576</v>
      </c>
      <c r="C31" s="7">
        <v>172896</v>
      </c>
    </row>
    <row r="32" spans="1:3" ht="60">
      <c r="A32" s="2" t="s">
        <v>1652</v>
      </c>
      <c r="B32" s="4" t="s">
        <v>7</v>
      </c>
      <c r="C32" s="4" t="s">
        <v>7</v>
      </c>
    </row>
    <row r="33" spans="1:3" ht="45">
      <c r="A33" s="3" t="s">
        <v>1644</v>
      </c>
      <c r="B33" s="4" t="s">
        <v>7</v>
      </c>
      <c r="C33" s="4" t="s">
        <v>7</v>
      </c>
    </row>
    <row r="34" spans="1:3">
      <c r="A34" s="2" t="s">
        <v>1236</v>
      </c>
      <c r="B34" s="4">
        <v>0</v>
      </c>
      <c r="C34" s="4">
        <v>0</v>
      </c>
    </row>
    <row r="35" spans="1:3">
      <c r="A35" s="2" t="s">
        <v>312</v>
      </c>
      <c r="B35" s="4" t="s">
        <v>7</v>
      </c>
      <c r="C35" s="4" t="s">
        <v>7</v>
      </c>
    </row>
    <row r="36" spans="1:3" ht="45">
      <c r="A36" s="3" t="s">
        <v>1644</v>
      </c>
      <c r="B36" s="4" t="s">
        <v>7</v>
      </c>
      <c r="C36" s="4" t="s">
        <v>7</v>
      </c>
    </row>
    <row r="37" spans="1:3">
      <c r="A37" s="2" t="s">
        <v>1236</v>
      </c>
      <c r="B37" s="7">
        <v>4538</v>
      </c>
      <c r="C37" s="7">
        <v>5015</v>
      </c>
    </row>
    <row r="38" spans="1:3" ht="30">
      <c r="A38" s="2" t="s">
        <v>1653</v>
      </c>
      <c r="B38" s="4" t="s">
        <v>7</v>
      </c>
      <c r="C38" s="4" t="s">
        <v>7</v>
      </c>
    </row>
    <row r="39" spans="1:3" ht="45">
      <c r="A39" s="3" t="s">
        <v>1644</v>
      </c>
      <c r="B39" s="4" t="s">
        <v>7</v>
      </c>
      <c r="C39" s="4" t="s">
        <v>7</v>
      </c>
    </row>
    <row r="40" spans="1:3">
      <c r="A40" s="2" t="s">
        <v>1236</v>
      </c>
      <c r="B40" s="7">
        <v>4538</v>
      </c>
      <c r="C40" s="7">
        <v>5015</v>
      </c>
    </row>
    <row r="41" spans="1:3" ht="45">
      <c r="A41" s="2" t="s">
        <v>1654</v>
      </c>
      <c r="B41" s="4" t="s">
        <v>7</v>
      </c>
      <c r="C41" s="4" t="s">
        <v>7</v>
      </c>
    </row>
    <row r="42" spans="1:3" ht="45">
      <c r="A42" s="3" t="s">
        <v>1644</v>
      </c>
      <c r="B42" s="4" t="s">
        <v>7</v>
      </c>
      <c r="C42" s="4" t="s">
        <v>7</v>
      </c>
    </row>
    <row r="43" spans="1:3">
      <c r="A43" s="2" t="s">
        <v>1236</v>
      </c>
      <c r="B43" s="4">
        <v>0</v>
      </c>
      <c r="C43" s="4">
        <v>0</v>
      </c>
    </row>
    <row r="44" spans="1:3" ht="45">
      <c r="A44" s="2" t="s">
        <v>1655</v>
      </c>
      <c r="B44" s="4" t="s">
        <v>7</v>
      </c>
      <c r="C44" s="4" t="s">
        <v>7</v>
      </c>
    </row>
    <row r="45" spans="1:3" ht="45">
      <c r="A45" s="3" t="s">
        <v>1644</v>
      </c>
      <c r="B45" s="4" t="s">
        <v>7</v>
      </c>
      <c r="C45" s="4" t="s">
        <v>7</v>
      </c>
    </row>
    <row r="46" spans="1:3">
      <c r="A46" s="2" t="s">
        <v>1236</v>
      </c>
      <c r="B46" s="7">
        <v>4538</v>
      </c>
      <c r="C46" s="7">
        <v>5015</v>
      </c>
    </row>
    <row r="47" spans="1:3" ht="45">
      <c r="A47" s="2" t="s">
        <v>1656</v>
      </c>
      <c r="B47" s="4" t="s">
        <v>7</v>
      </c>
      <c r="C47" s="4" t="s">
        <v>7</v>
      </c>
    </row>
    <row r="48" spans="1:3" ht="45">
      <c r="A48" s="3" t="s">
        <v>1644</v>
      </c>
      <c r="B48" s="4" t="s">
        <v>7</v>
      </c>
      <c r="C48" s="4" t="s">
        <v>7</v>
      </c>
    </row>
    <row r="49" spans="1:3">
      <c r="A49" s="2" t="s">
        <v>1236</v>
      </c>
      <c r="B49" s="4">
        <v>0</v>
      </c>
      <c r="C49" s="4">
        <v>0</v>
      </c>
    </row>
    <row r="50" spans="1:3" ht="30">
      <c r="A50" s="2" t="s">
        <v>1657</v>
      </c>
      <c r="B50" s="4" t="s">
        <v>7</v>
      </c>
      <c r="C50" s="4" t="s">
        <v>7</v>
      </c>
    </row>
    <row r="51" spans="1:3" ht="45">
      <c r="A51" s="3" t="s">
        <v>1644</v>
      </c>
      <c r="B51" s="4" t="s">
        <v>7</v>
      </c>
      <c r="C51" s="4" t="s">
        <v>7</v>
      </c>
    </row>
    <row r="52" spans="1:3">
      <c r="A52" s="2" t="s">
        <v>1236</v>
      </c>
      <c r="B52" s="4">
        <v>170</v>
      </c>
      <c r="C52" s="4" t="s">
        <v>7</v>
      </c>
    </row>
    <row r="53" spans="1:3" ht="45">
      <c r="A53" s="2" t="s">
        <v>1658</v>
      </c>
      <c r="B53" s="4" t="s">
        <v>7</v>
      </c>
      <c r="C53" s="4" t="s">
        <v>7</v>
      </c>
    </row>
    <row r="54" spans="1:3" ht="45">
      <c r="A54" s="3" t="s">
        <v>1644</v>
      </c>
      <c r="B54" s="4" t="s">
        <v>7</v>
      </c>
      <c r="C54" s="4" t="s">
        <v>7</v>
      </c>
    </row>
    <row r="55" spans="1:3">
      <c r="A55" s="2" t="s">
        <v>1236</v>
      </c>
      <c r="B55" s="4">
        <v>0</v>
      </c>
      <c r="C55" s="4" t="s">
        <v>7</v>
      </c>
    </row>
    <row r="56" spans="1:3" ht="45">
      <c r="A56" s="2" t="s">
        <v>1659</v>
      </c>
      <c r="B56" s="4" t="s">
        <v>7</v>
      </c>
      <c r="C56" s="4" t="s">
        <v>7</v>
      </c>
    </row>
    <row r="57" spans="1:3" ht="45">
      <c r="A57" s="3" t="s">
        <v>1644</v>
      </c>
      <c r="B57" s="4" t="s">
        <v>7</v>
      </c>
      <c r="C57" s="4" t="s">
        <v>7</v>
      </c>
    </row>
    <row r="58" spans="1:3">
      <c r="A58" s="2" t="s">
        <v>1236</v>
      </c>
      <c r="B58" s="4">
        <v>170</v>
      </c>
      <c r="C58" s="4" t="s">
        <v>7</v>
      </c>
    </row>
    <row r="59" spans="1:3" ht="45">
      <c r="A59" s="2" t="s">
        <v>1660</v>
      </c>
      <c r="B59" s="4" t="s">
        <v>7</v>
      </c>
      <c r="C59" s="4" t="s">
        <v>7</v>
      </c>
    </row>
    <row r="60" spans="1:3" ht="45">
      <c r="A60" s="3" t="s">
        <v>1644</v>
      </c>
      <c r="B60" s="4" t="s">
        <v>7</v>
      </c>
      <c r="C60" s="4" t="s">
        <v>7</v>
      </c>
    </row>
    <row r="61" spans="1:3">
      <c r="A61" s="2" t="s">
        <v>1236</v>
      </c>
      <c r="B61" s="4">
        <v>0</v>
      </c>
      <c r="C61" s="4" t="s">
        <v>7</v>
      </c>
    </row>
    <row r="62" spans="1:3">
      <c r="A62" s="2" t="s">
        <v>316</v>
      </c>
      <c r="B62" s="4" t="s">
        <v>7</v>
      </c>
      <c r="C62" s="4" t="s">
        <v>7</v>
      </c>
    </row>
    <row r="63" spans="1:3" ht="45">
      <c r="A63" s="3" t="s">
        <v>1644</v>
      </c>
      <c r="B63" s="4" t="s">
        <v>7</v>
      </c>
      <c r="C63" s="4" t="s">
        <v>7</v>
      </c>
    </row>
    <row r="64" spans="1:3">
      <c r="A64" s="2" t="s">
        <v>1236</v>
      </c>
      <c r="B64" s="7">
        <v>5903</v>
      </c>
      <c r="C64" s="7">
        <v>6268</v>
      </c>
    </row>
    <row r="65" spans="1:3" ht="30">
      <c r="A65" s="2" t="s">
        <v>1661</v>
      </c>
      <c r="B65" s="4" t="s">
        <v>7</v>
      </c>
      <c r="C65" s="4" t="s">
        <v>7</v>
      </c>
    </row>
    <row r="66" spans="1:3" ht="45">
      <c r="A66" s="3" t="s">
        <v>1644</v>
      </c>
      <c r="B66" s="4" t="s">
        <v>7</v>
      </c>
      <c r="C66" s="4" t="s">
        <v>7</v>
      </c>
    </row>
    <row r="67" spans="1:3">
      <c r="A67" s="2" t="s">
        <v>1236</v>
      </c>
      <c r="B67" s="7">
        <v>5903</v>
      </c>
      <c r="C67" s="7">
        <v>6268</v>
      </c>
    </row>
    <row r="68" spans="1:3" ht="45">
      <c r="A68" s="2" t="s">
        <v>1662</v>
      </c>
      <c r="B68" s="4" t="s">
        <v>7</v>
      </c>
      <c r="C68" s="4" t="s">
        <v>7</v>
      </c>
    </row>
    <row r="69" spans="1:3" ht="45">
      <c r="A69" s="3" t="s">
        <v>1644</v>
      </c>
      <c r="B69" s="4" t="s">
        <v>7</v>
      </c>
      <c r="C69" s="4" t="s">
        <v>7</v>
      </c>
    </row>
    <row r="70" spans="1:3">
      <c r="A70" s="2" t="s">
        <v>1236</v>
      </c>
      <c r="B70" s="4">
        <v>0</v>
      </c>
      <c r="C70" s="4">
        <v>0</v>
      </c>
    </row>
    <row r="71" spans="1:3" ht="45">
      <c r="A71" s="2" t="s">
        <v>1663</v>
      </c>
      <c r="B71" s="4" t="s">
        <v>7</v>
      </c>
      <c r="C71" s="4" t="s">
        <v>7</v>
      </c>
    </row>
    <row r="72" spans="1:3" ht="45">
      <c r="A72" s="3" t="s">
        <v>1644</v>
      </c>
      <c r="B72" s="4" t="s">
        <v>7</v>
      </c>
      <c r="C72" s="4" t="s">
        <v>7</v>
      </c>
    </row>
    <row r="73" spans="1:3">
      <c r="A73" s="2" t="s">
        <v>1236</v>
      </c>
      <c r="B73" s="7">
        <v>5903</v>
      </c>
      <c r="C73" s="7">
        <v>6268</v>
      </c>
    </row>
    <row r="74" spans="1:3" ht="45">
      <c r="A74" s="2" t="s">
        <v>1664</v>
      </c>
      <c r="B74" s="4" t="s">
        <v>7</v>
      </c>
      <c r="C74" s="4" t="s">
        <v>7</v>
      </c>
    </row>
    <row r="75" spans="1:3" ht="45">
      <c r="A75" s="3" t="s">
        <v>1644</v>
      </c>
      <c r="B75" s="4" t="s">
        <v>7</v>
      </c>
      <c r="C75" s="4" t="s">
        <v>7</v>
      </c>
    </row>
    <row r="76" spans="1:3">
      <c r="A76" s="2" t="s">
        <v>1236</v>
      </c>
      <c r="B76" s="4">
        <v>0</v>
      </c>
      <c r="C76" s="4">
        <v>0</v>
      </c>
    </row>
    <row r="77" spans="1:3" ht="30">
      <c r="A77" s="2" t="s">
        <v>1665</v>
      </c>
      <c r="B77" s="4" t="s">
        <v>7</v>
      </c>
      <c r="C77" s="4" t="s">
        <v>7</v>
      </c>
    </row>
    <row r="78" spans="1:3" ht="45">
      <c r="A78" s="3" t="s">
        <v>1644</v>
      </c>
      <c r="B78" s="4" t="s">
        <v>7</v>
      </c>
      <c r="C78" s="4" t="s">
        <v>7</v>
      </c>
    </row>
    <row r="79" spans="1:3">
      <c r="A79" s="2" t="s">
        <v>261</v>
      </c>
      <c r="B79" s="4">
        <v>56</v>
      </c>
      <c r="C79" s="4">
        <v>264</v>
      </c>
    </row>
    <row r="80" spans="1:3" ht="45">
      <c r="A80" s="2" t="s">
        <v>1666</v>
      </c>
      <c r="B80" s="4" t="s">
        <v>7</v>
      </c>
      <c r="C80" s="4" t="s">
        <v>7</v>
      </c>
    </row>
    <row r="81" spans="1:3" ht="45">
      <c r="A81" s="3" t="s">
        <v>1644</v>
      </c>
      <c r="B81" s="4" t="s">
        <v>7</v>
      </c>
      <c r="C81" s="4" t="s">
        <v>7</v>
      </c>
    </row>
    <row r="82" spans="1:3">
      <c r="A82" s="2" t="s">
        <v>261</v>
      </c>
      <c r="B82" s="4">
        <v>0</v>
      </c>
      <c r="C82" s="4">
        <v>0</v>
      </c>
    </row>
    <row r="83" spans="1:3" ht="45">
      <c r="A83" s="2" t="s">
        <v>1667</v>
      </c>
      <c r="B83" s="4" t="s">
        <v>7</v>
      </c>
      <c r="C83" s="4" t="s">
        <v>7</v>
      </c>
    </row>
    <row r="84" spans="1:3" ht="45">
      <c r="A84" s="3" t="s">
        <v>1644</v>
      </c>
      <c r="B84" s="4" t="s">
        <v>7</v>
      </c>
      <c r="C84" s="4" t="s">
        <v>7</v>
      </c>
    </row>
    <row r="85" spans="1:3">
      <c r="A85" s="2" t="s">
        <v>261</v>
      </c>
      <c r="B85" s="4">
        <v>0</v>
      </c>
      <c r="C85" s="4">
        <v>0</v>
      </c>
    </row>
    <row r="86" spans="1:3" ht="45">
      <c r="A86" s="2" t="s">
        <v>1668</v>
      </c>
      <c r="B86" s="4" t="s">
        <v>7</v>
      </c>
      <c r="C86" s="4" t="s">
        <v>7</v>
      </c>
    </row>
    <row r="87" spans="1:3" ht="45">
      <c r="A87" s="3" t="s">
        <v>1644</v>
      </c>
      <c r="B87" s="4" t="s">
        <v>7</v>
      </c>
      <c r="C87" s="4" t="s">
        <v>7</v>
      </c>
    </row>
    <row r="88" spans="1:3">
      <c r="A88" s="2" t="s">
        <v>261</v>
      </c>
      <c r="B88" s="6">
        <v>56</v>
      </c>
      <c r="C88" s="6">
        <v>264</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1669</v>
      </c>
      <c r="B1" s="8" t="s">
        <v>3</v>
      </c>
      <c r="C1" s="8" t="s">
        <v>34</v>
      </c>
    </row>
    <row r="2" spans="1:3" ht="30">
      <c r="A2" s="1" t="s">
        <v>33</v>
      </c>
      <c r="B2" s="8"/>
      <c r="C2" s="8"/>
    </row>
    <row r="3" spans="1:3" ht="45">
      <c r="A3" s="2" t="s">
        <v>1670</v>
      </c>
      <c r="B3" s="4" t="s">
        <v>7</v>
      </c>
      <c r="C3" s="4" t="s">
        <v>7</v>
      </c>
    </row>
    <row r="4" spans="1:3" ht="45">
      <c r="A4" s="3" t="s">
        <v>1644</v>
      </c>
      <c r="B4" s="4" t="s">
        <v>7</v>
      </c>
      <c r="C4" s="4" t="s">
        <v>7</v>
      </c>
    </row>
    <row r="5" spans="1:3" ht="30">
      <c r="A5" s="2" t="s">
        <v>1671</v>
      </c>
      <c r="B5" s="6">
        <v>1591</v>
      </c>
      <c r="C5" s="6">
        <v>981</v>
      </c>
    </row>
    <row r="6" spans="1:3" ht="30">
      <c r="A6" s="2" t="s">
        <v>1672</v>
      </c>
      <c r="B6" s="4">
        <v>-521</v>
      </c>
      <c r="C6" s="4">
        <v>-278</v>
      </c>
    </row>
    <row r="7" spans="1:3">
      <c r="A7" s="2" t="s">
        <v>1673</v>
      </c>
      <c r="B7" s="6">
        <v>1070</v>
      </c>
      <c r="C7" s="6">
        <v>703</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1674</v>
      </c>
      <c r="B1" s="8" t="s">
        <v>3</v>
      </c>
      <c r="C1" s="8" t="s">
        <v>34</v>
      </c>
    </row>
    <row r="2" spans="1:3" ht="30">
      <c r="A2" s="1" t="s">
        <v>33</v>
      </c>
      <c r="B2" s="8"/>
      <c r="C2" s="8"/>
    </row>
    <row r="3" spans="1:3" ht="45">
      <c r="A3" s="2" t="s">
        <v>1670</v>
      </c>
      <c r="B3" s="4" t="s">
        <v>7</v>
      </c>
      <c r="C3" s="4" t="s">
        <v>7</v>
      </c>
    </row>
    <row r="4" spans="1:3" ht="45">
      <c r="A4" s="3" t="s">
        <v>1644</v>
      </c>
      <c r="B4" s="4" t="s">
        <v>7</v>
      </c>
      <c r="C4" s="4" t="s">
        <v>7</v>
      </c>
    </row>
    <row r="5" spans="1:3">
      <c r="A5" s="2" t="s">
        <v>1675</v>
      </c>
      <c r="B5" s="6">
        <v>1473</v>
      </c>
      <c r="C5" s="6">
        <v>1009</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676</v>
      </c>
      <c r="B1" s="8" t="s">
        <v>2</v>
      </c>
      <c r="C1" s="8"/>
    </row>
    <row r="2" spans="1:3" ht="30">
      <c r="A2" s="1" t="s">
        <v>33</v>
      </c>
      <c r="B2" s="1" t="s">
        <v>3</v>
      </c>
      <c r="C2" s="1" t="s">
        <v>34</v>
      </c>
    </row>
    <row r="3" spans="1:3">
      <c r="A3" s="2" t="s">
        <v>1677</v>
      </c>
      <c r="B3" s="4" t="s">
        <v>7</v>
      </c>
      <c r="C3" s="4" t="s">
        <v>7</v>
      </c>
    </row>
    <row r="4" spans="1:3" ht="45">
      <c r="A4" s="3" t="s">
        <v>1644</v>
      </c>
      <c r="B4" s="4" t="s">
        <v>7</v>
      </c>
      <c r="C4" s="4" t="s">
        <v>7</v>
      </c>
    </row>
    <row r="5" spans="1:3" ht="30">
      <c r="A5" s="2" t="s">
        <v>931</v>
      </c>
      <c r="B5" s="6">
        <v>1631</v>
      </c>
      <c r="C5" s="6">
        <v>7571</v>
      </c>
    </row>
    <row r="6" spans="1:3" ht="45">
      <c r="A6" s="2" t="s">
        <v>932</v>
      </c>
      <c r="B6" s="4">
        <v>-18</v>
      </c>
      <c r="C6" s="4">
        <v>-244</v>
      </c>
    </row>
    <row r="7" spans="1:3" ht="45">
      <c r="A7" s="2" t="s">
        <v>934</v>
      </c>
      <c r="B7" s="4">
        <v>43</v>
      </c>
      <c r="C7" s="4">
        <v>0</v>
      </c>
    </row>
    <row r="8" spans="1:3" ht="45">
      <c r="A8" s="2" t="s">
        <v>935</v>
      </c>
      <c r="B8" s="4">
        <v>-227</v>
      </c>
      <c r="C8" s="7">
        <v>-1065</v>
      </c>
    </row>
    <row r="9" spans="1:3">
      <c r="A9" s="2" t="s">
        <v>937</v>
      </c>
      <c r="B9" s="7">
        <v>-1252</v>
      </c>
      <c r="C9" s="7">
        <v>-1493</v>
      </c>
    </row>
    <row r="10" spans="1:3" ht="30">
      <c r="A10" s="2" t="s">
        <v>940</v>
      </c>
      <c r="B10" s="6">
        <v>177</v>
      </c>
      <c r="C10" s="6">
        <v>4769</v>
      </c>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45">
      <c r="A1" s="1" t="s">
        <v>1678</v>
      </c>
      <c r="B1" s="8" t="s">
        <v>3</v>
      </c>
      <c r="C1" s="8" t="s">
        <v>34</v>
      </c>
      <c r="D1" s="8" t="s">
        <v>86</v>
      </c>
    </row>
    <row r="2" spans="1:4" ht="30">
      <c r="A2" s="1" t="s">
        <v>33</v>
      </c>
      <c r="B2" s="8"/>
      <c r="C2" s="8"/>
      <c r="D2" s="8"/>
    </row>
    <row r="3" spans="1:4">
      <c r="A3" s="3" t="s">
        <v>1679</v>
      </c>
      <c r="B3" s="4" t="s">
        <v>7</v>
      </c>
      <c r="C3" s="4" t="s">
        <v>7</v>
      </c>
      <c r="D3" s="4" t="s">
        <v>7</v>
      </c>
    </row>
    <row r="4" spans="1:4">
      <c r="A4" s="2" t="s">
        <v>49</v>
      </c>
      <c r="B4" s="6">
        <v>1473</v>
      </c>
      <c r="C4" s="6">
        <v>1009</v>
      </c>
      <c r="D4" s="6">
        <v>1057</v>
      </c>
    </row>
    <row r="5" spans="1:4">
      <c r="A5" s="2" t="s">
        <v>48</v>
      </c>
      <c r="B5" s="4">
        <v>177</v>
      </c>
      <c r="C5" s="7">
        <v>4769</v>
      </c>
      <c r="D5" s="4" t="s">
        <v>7</v>
      </c>
    </row>
    <row r="6" spans="1:4" ht="30">
      <c r="A6" s="2" t="s">
        <v>1680</v>
      </c>
      <c r="B6" s="4" t="s">
        <v>7</v>
      </c>
      <c r="C6" s="4" t="s">
        <v>7</v>
      </c>
      <c r="D6" s="4" t="s">
        <v>7</v>
      </c>
    </row>
    <row r="7" spans="1:4">
      <c r="A7" s="3" t="s">
        <v>1679</v>
      </c>
      <c r="B7" s="4" t="s">
        <v>7</v>
      </c>
      <c r="C7" s="4" t="s">
        <v>7</v>
      </c>
      <c r="D7" s="4" t="s">
        <v>7</v>
      </c>
    </row>
    <row r="8" spans="1:4">
      <c r="A8" s="2" t="s">
        <v>1681</v>
      </c>
      <c r="B8" s="4">
        <v>840</v>
      </c>
      <c r="C8" s="4">
        <v>703</v>
      </c>
      <c r="D8" s="4" t="s">
        <v>7</v>
      </c>
    </row>
    <row r="9" spans="1:4">
      <c r="A9" s="2" t="s">
        <v>49</v>
      </c>
      <c r="B9" s="7">
        <v>1473</v>
      </c>
      <c r="C9" s="7">
        <v>1009</v>
      </c>
      <c r="D9" s="4" t="s">
        <v>7</v>
      </c>
    </row>
    <row r="10" spans="1:4" ht="30">
      <c r="A10" s="2" t="s">
        <v>1682</v>
      </c>
      <c r="B10" s="4" t="s">
        <v>7</v>
      </c>
      <c r="C10" s="4" t="s">
        <v>7</v>
      </c>
      <c r="D10" s="4" t="s">
        <v>7</v>
      </c>
    </row>
    <row r="11" spans="1:4">
      <c r="A11" s="3" t="s">
        <v>1679</v>
      </c>
      <c r="B11" s="4" t="s">
        <v>7</v>
      </c>
      <c r="C11" s="4" t="s">
        <v>7</v>
      </c>
      <c r="D11" s="4" t="s">
        <v>7</v>
      </c>
    </row>
    <row r="12" spans="1:4">
      <c r="A12" s="2" t="s">
        <v>1681</v>
      </c>
      <c r="B12" s="4">
        <v>230</v>
      </c>
      <c r="C12" s="4" t="s">
        <v>7</v>
      </c>
      <c r="D12" s="4" t="s">
        <v>7</v>
      </c>
    </row>
    <row r="13" spans="1:4">
      <c r="A13" s="2" t="s">
        <v>48</v>
      </c>
      <c r="B13" s="6">
        <v>177</v>
      </c>
      <c r="C13" s="6">
        <v>4769</v>
      </c>
      <c r="D13" s="4" t="s">
        <v>7</v>
      </c>
    </row>
    <row r="14" spans="1:4" ht="45">
      <c r="A14" s="2" t="s">
        <v>1683</v>
      </c>
      <c r="B14" s="4" t="s">
        <v>7</v>
      </c>
      <c r="C14" s="4" t="s">
        <v>7</v>
      </c>
      <c r="D14" s="4" t="s">
        <v>7</v>
      </c>
    </row>
    <row r="15" spans="1:4">
      <c r="A15" s="3" t="s">
        <v>1684</v>
      </c>
      <c r="B15" s="4" t="s">
        <v>7</v>
      </c>
      <c r="C15" s="4" t="s">
        <v>7</v>
      </c>
      <c r="D15" s="4" t="s">
        <v>7</v>
      </c>
    </row>
    <row r="16" spans="1:4">
      <c r="A16" s="2" t="s">
        <v>1685</v>
      </c>
      <c r="B16" s="177">
        <v>1.4999999999999999E-2</v>
      </c>
      <c r="C16" s="177">
        <v>6.3E-2</v>
      </c>
      <c r="D16" s="4" t="s">
        <v>7</v>
      </c>
    </row>
    <row r="17" spans="1:4">
      <c r="A17" s="2" t="s">
        <v>1686</v>
      </c>
      <c r="B17" s="177">
        <v>7.0000000000000007E-2</v>
      </c>
      <c r="C17" s="177">
        <v>7.0000000000000007E-2</v>
      </c>
      <c r="D17" s="4" t="s">
        <v>7</v>
      </c>
    </row>
    <row r="18" spans="1:4">
      <c r="A18" s="2" t="s">
        <v>1687</v>
      </c>
      <c r="B18" s="177">
        <v>4.9000000000000002E-2</v>
      </c>
      <c r="C18" s="177">
        <v>6.5000000000000002E-2</v>
      </c>
      <c r="D18" s="4" t="s">
        <v>7</v>
      </c>
    </row>
    <row r="19" spans="1:4" ht="30">
      <c r="A19" s="2" t="s">
        <v>1688</v>
      </c>
      <c r="B19" s="4">
        <v>60</v>
      </c>
      <c r="C19" s="4">
        <v>60</v>
      </c>
      <c r="D19" s="4" t="s">
        <v>7</v>
      </c>
    </row>
    <row r="20" spans="1:4" ht="30">
      <c r="A20" s="2" t="s">
        <v>1689</v>
      </c>
      <c r="B20" s="4">
        <v>120</v>
      </c>
      <c r="C20" s="4">
        <v>85</v>
      </c>
      <c r="D20" s="4" t="s">
        <v>7</v>
      </c>
    </row>
    <row r="21" spans="1:4">
      <c r="A21" s="2" t="s">
        <v>1690</v>
      </c>
      <c r="B21" s="4">
        <v>91</v>
      </c>
      <c r="C21" s="4">
        <v>76</v>
      </c>
      <c r="D21" s="4" t="s">
        <v>7</v>
      </c>
    </row>
    <row r="22" spans="1:4" ht="45">
      <c r="A22" s="2" t="s">
        <v>1691</v>
      </c>
      <c r="B22" s="4" t="s">
        <v>7</v>
      </c>
      <c r="C22" s="4" t="s">
        <v>7</v>
      </c>
      <c r="D22" s="4" t="s">
        <v>7</v>
      </c>
    </row>
    <row r="23" spans="1:4">
      <c r="A23" s="3" t="s">
        <v>1684</v>
      </c>
      <c r="B23" s="4" t="s">
        <v>7</v>
      </c>
      <c r="C23" s="4" t="s">
        <v>7</v>
      </c>
      <c r="D23" s="4" t="s">
        <v>7</v>
      </c>
    </row>
    <row r="24" spans="1:4" ht="30">
      <c r="A24" s="2" t="s">
        <v>1692</v>
      </c>
      <c r="B24" s="177">
        <v>0</v>
      </c>
      <c r="C24" s="4" t="s">
        <v>7</v>
      </c>
      <c r="D24" s="4" t="s">
        <v>7</v>
      </c>
    </row>
    <row r="25" spans="1:4" ht="30">
      <c r="A25" s="2" t="s">
        <v>1693</v>
      </c>
      <c r="B25" s="177">
        <v>0</v>
      </c>
      <c r="C25" s="4" t="s">
        <v>7</v>
      </c>
      <c r="D25" s="4" t="s">
        <v>7</v>
      </c>
    </row>
    <row r="26" spans="1:4" ht="30">
      <c r="A26" s="2" t="s">
        <v>1694</v>
      </c>
      <c r="B26" s="177">
        <v>0</v>
      </c>
      <c r="C26" s="4" t="s">
        <v>7</v>
      </c>
      <c r="D26" s="4" t="s">
        <v>7</v>
      </c>
    </row>
    <row r="27" spans="1:4" ht="30">
      <c r="A27" s="2" t="s">
        <v>1695</v>
      </c>
      <c r="B27" s="177">
        <v>0.06</v>
      </c>
      <c r="C27" s="4" t="s">
        <v>7</v>
      </c>
      <c r="D27" s="4" t="s">
        <v>7</v>
      </c>
    </row>
    <row r="28" spans="1:4" ht="30">
      <c r="A28" s="2" t="s">
        <v>1696</v>
      </c>
      <c r="B28" s="177">
        <v>0.06</v>
      </c>
      <c r="C28" s="4" t="s">
        <v>7</v>
      </c>
      <c r="D28" s="4" t="s">
        <v>7</v>
      </c>
    </row>
    <row r="29" spans="1:4" ht="30">
      <c r="A29" s="2" t="s">
        <v>1697</v>
      </c>
      <c r="B29" s="177">
        <v>0.06</v>
      </c>
      <c r="C29" s="4" t="s">
        <v>7</v>
      </c>
      <c r="D29" s="4" t="s">
        <v>7</v>
      </c>
    </row>
    <row r="30" spans="1:4" ht="30">
      <c r="A30" s="2" t="s">
        <v>1698</v>
      </c>
      <c r="B30" s="177">
        <v>3.5999999999999997E-2</v>
      </c>
      <c r="C30" s="4" t="s">
        <v>7</v>
      </c>
      <c r="D30" s="4" t="s">
        <v>7</v>
      </c>
    </row>
    <row r="31" spans="1:4" ht="30">
      <c r="A31" s="2" t="s">
        <v>1699</v>
      </c>
      <c r="B31" s="177">
        <v>3.5999999999999997E-2</v>
      </c>
      <c r="C31" s="4" t="s">
        <v>7</v>
      </c>
      <c r="D31" s="4" t="s">
        <v>7</v>
      </c>
    </row>
    <row r="32" spans="1:4" ht="30">
      <c r="A32" s="2" t="s">
        <v>1700</v>
      </c>
      <c r="B32" s="177">
        <v>3.5999999999999997E-2</v>
      </c>
      <c r="C32" s="4" t="s">
        <v>7</v>
      </c>
      <c r="D32" s="4" t="s">
        <v>7</v>
      </c>
    </row>
    <row r="33" spans="1:4" ht="30">
      <c r="A33" s="2" t="s">
        <v>1701</v>
      </c>
      <c r="B33" s="4" t="s">
        <v>7</v>
      </c>
      <c r="C33" s="4" t="s">
        <v>7</v>
      </c>
      <c r="D33" s="4" t="s">
        <v>7</v>
      </c>
    </row>
    <row r="34" spans="1:4">
      <c r="A34" s="3" t="s">
        <v>1684</v>
      </c>
      <c r="B34" s="4" t="s">
        <v>7</v>
      </c>
      <c r="C34" s="4" t="s">
        <v>7</v>
      </c>
      <c r="D34" s="4" t="s">
        <v>7</v>
      </c>
    </row>
    <row r="35" spans="1:4">
      <c r="A35" s="2" t="s">
        <v>1685</v>
      </c>
      <c r="B35" s="177">
        <v>2.5999999999999999E-2</v>
      </c>
      <c r="C35" s="177">
        <v>0.02</v>
      </c>
      <c r="D35" s="4" t="s">
        <v>7</v>
      </c>
    </row>
    <row r="36" spans="1:4">
      <c r="A36" s="2" t="s">
        <v>1686</v>
      </c>
      <c r="B36" s="177">
        <v>7.9000000000000001E-2</v>
      </c>
      <c r="C36" s="177">
        <v>8.1000000000000003E-2</v>
      </c>
      <c r="D36" s="4" t="s">
        <v>7</v>
      </c>
    </row>
    <row r="37" spans="1:4">
      <c r="A37" s="2" t="s">
        <v>1687</v>
      </c>
      <c r="B37" s="177">
        <v>4.2999999999999997E-2</v>
      </c>
      <c r="C37" s="177">
        <v>4.5999999999999999E-2</v>
      </c>
      <c r="D37" s="4" t="s">
        <v>7</v>
      </c>
    </row>
    <row r="38" spans="1:4" ht="30">
      <c r="A38" s="2" t="s">
        <v>1688</v>
      </c>
      <c r="B38" s="4">
        <v>82</v>
      </c>
      <c r="C38" s="4">
        <v>72</v>
      </c>
      <c r="D38" s="4" t="s">
        <v>7</v>
      </c>
    </row>
    <row r="39" spans="1:4" ht="30">
      <c r="A39" s="2" t="s">
        <v>1689</v>
      </c>
      <c r="B39" s="4">
        <v>527</v>
      </c>
      <c r="C39" s="4">
        <v>458</v>
      </c>
      <c r="D39" s="4" t="s">
        <v>7</v>
      </c>
    </row>
    <row r="40" spans="1:4">
      <c r="A40" s="2" t="s">
        <v>1690</v>
      </c>
      <c r="B40" s="4">
        <v>312</v>
      </c>
      <c r="C40" s="4">
        <v>323</v>
      </c>
      <c r="D40" s="4" t="s">
        <v>7</v>
      </c>
    </row>
    <row r="41" spans="1:4" ht="30">
      <c r="A41" s="2" t="s">
        <v>1702</v>
      </c>
      <c r="B41" s="4" t="s">
        <v>7</v>
      </c>
      <c r="C41" s="4" t="s">
        <v>7</v>
      </c>
      <c r="D41" s="4" t="s">
        <v>7</v>
      </c>
    </row>
    <row r="42" spans="1:4">
      <c r="A42" s="3" t="s">
        <v>1684</v>
      </c>
      <c r="B42" s="4" t="s">
        <v>7</v>
      </c>
      <c r="C42" s="4" t="s">
        <v>7</v>
      </c>
      <c r="D42" s="4" t="s">
        <v>7</v>
      </c>
    </row>
    <row r="43" spans="1:4" ht="30">
      <c r="A43" s="2" t="s">
        <v>1692</v>
      </c>
      <c r="B43" s="177">
        <v>0</v>
      </c>
      <c r="C43" s="177">
        <v>0</v>
      </c>
      <c r="D43" s="4" t="s">
        <v>7</v>
      </c>
    </row>
    <row r="44" spans="1:4" ht="30">
      <c r="A44" s="2" t="s">
        <v>1693</v>
      </c>
      <c r="B44" s="177">
        <v>0</v>
      </c>
      <c r="C44" s="177">
        <v>0.19</v>
      </c>
      <c r="D44" s="4" t="s">
        <v>7</v>
      </c>
    </row>
    <row r="45" spans="1:4" ht="30">
      <c r="A45" s="2" t="s">
        <v>1694</v>
      </c>
      <c r="B45" s="177">
        <v>0</v>
      </c>
      <c r="C45" s="177">
        <v>0.04</v>
      </c>
      <c r="D45" s="4" t="s">
        <v>7</v>
      </c>
    </row>
    <row r="46" spans="1:4" ht="30">
      <c r="A46" s="2" t="s">
        <v>1695</v>
      </c>
      <c r="B46" s="177">
        <v>0</v>
      </c>
      <c r="C46" s="177">
        <v>0.04</v>
      </c>
      <c r="D46" s="4" t="s">
        <v>7</v>
      </c>
    </row>
    <row r="47" spans="1:4" ht="30">
      <c r="A47" s="2" t="s">
        <v>1696</v>
      </c>
      <c r="B47" s="177">
        <v>0.06</v>
      </c>
      <c r="C47" s="177">
        <v>0.08</v>
      </c>
      <c r="D47" s="4" t="s">
        <v>7</v>
      </c>
    </row>
    <row r="48" spans="1:4" ht="30">
      <c r="A48" s="2" t="s">
        <v>1697</v>
      </c>
      <c r="B48" s="177">
        <v>2.4E-2</v>
      </c>
      <c r="C48" s="177">
        <v>7.0000000000000007E-2</v>
      </c>
      <c r="D48" s="4" t="s">
        <v>7</v>
      </c>
    </row>
    <row r="49" spans="1:4" ht="30">
      <c r="A49" s="2" t="s">
        <v>1698</v>
      </c>
      <c r="B49" s="177">
        <v>0</v>
      </c>
      <c r="C49" s="177">
        <v>0</v>
      </c>
      <c r="D49" s="4" t="s">
        <v>7</v>
      </c>
    </row>
    <row r="50" spans="1:4" ht="30">
      <c r="A50" s="2" t="s">
        <v>1699</v>
      </c>
      <c r="B50" s="177">
        <v>0</v>
      </c>
      <c r="C50" s="177">
        <v>0.02</v>
      </c>
      <c r="D50" s="4" t="s">
        <v>7</v>
      </c>
    </row>
    <row r="51" spans="1:4" ht="30">
      <c r="A51" s="2" t="s">
        <v>1700</v>
      </c>
      <c r="B51" s="177">
        <v>0</v>
      </c>
      <c r="C51" s="177">
        <v>4.0000000000000001E-3</v>
      </c>
      <c r="D51" s="4" t="s">
        <v>7</v>
      </c>
    </row>
  </sheetData>
  <mergeCells count="3">
    <mergeCell ref="B1:B2"/>
    <mergeCell ref="C1:C2"/>
    <mergeCell ref="D1:D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5" width="12.28515625" bestFit="1" customWidth="1"/>
  </cols>
  <sheetData>
    <row r="1" spans="1:5" ht="45">
      <c r="A1" s="1" t="s">
        <v>1703</v>
      </c>
      <c r="B1" s="8" t="s">
        <v>3</v>
      </c>
      <c r="C1" s="8" t="s">
        <v>34</v>
      </c>
      <c r="D1" s="8" t="s">
        <v>86</v>
      </c>
      <c r="E1" s="8" t="s">
        <v>1704</v>
      </c>
    </row>
    <row r="2" spans="1:5" ht="30">
      <c r="A2" s="1" t="s">
        <v>33</v>
      </c>
      <c r="B2" s="8"/>
      <c r="C2" s="8"/>
      <c r="D2" s="8"/>
      <c r="E2" s="8"/>
    </row>
    <row r="3" spans="1:5" ht="30">
      <c r="A3" s="3" t="s">
        <v>1705</v>
      </c>
      <c r="B3" s="4" t="s">
        <v>7</v>
      </c>
      <c r="C3" s="4" t="s">
        <v>7</v>
      </c>
      <c r="D3" s="4" t="s">
        <v>7</v>
      </c>
      <c r="E3" s="4" t="s">
        <v>7</v>
      </c>
    </row>
    <row r="4" spans="1:5">
      <c r="A4" s="2" t="s">
        <v>1706</v>
      </c>
      <c r="B4" s="6">
        <v>15880</v>
      </c>
      <c r="C4" s="6">
        <v>23853</v>
      </c>
      <c r="D4" s="6">
        <v>21158</v>
      </c>
      <c r="E4" s="6">
        <v>24597</v>
      </c>
    </row>
    <row r="5" spans="1:5">
      <c r="A5" s="2" t="s">
        <v>1236</v>
      </c>
      <c r="B5" s="7">
        <v>430775</v>
      </c>
      <c r="C5" s="7">
        <v>383909</v>
      </c>
      <c r="D5" s="4" t="s">
        <v>7</v>
      </c>
      <c r="E5" s="4" t="s">
        <v>7</v>
      </c>
    </row>
    <row r="6" spans="1:5">
      <c r="A6" s="2" t="s">
        <v>987</v>
      </c>
      <c r="B6" s="7">
        <v>19782</v>
      </c>
      <c r="C6" s="7">
        <v>12867</v>
      </c>
      <c r="D6" s="4" t="s">
        <v>7</v>
      </c>
      <c r="E6" s="4" t="s">
        <v>7</v>
      </c>
    </row>
    <row r="7" spans="1:5">
      <c r="A7" s="2" t="s">
        <v>42</v>
      </c>
      <c r="B7" s="7">
        <v>1509</v>
      </c>
      <c r="C7" s="7">
        <v>8829</v>
      </c>
      <c r="D7" s="4" t="s">
        <v>7</v>
      </c>
      <c r="E7" s="4" t="s">
        <v>7</v>
      </c>
    </row>
    <row r="8" spans="1:5">
      <c r="A8" s="2" t="s">
        <v>51</v>
      </c>
      <c r="B8" s="7">
        <v>3447</v>
      </c>
      <c r="C8" s="7">
        <v>3340</v>
      </c>
      <c r="D8" s="4" t="s">
        <v>7</v>
      </c>
      <c r="E8" s="4" t="s">
        <v>7</v>
      </c>
    </row>
    <row r="9" spans="1:5">
      <c r="A9" s="2" t="s">
        <v>45</v>
      </c>
      <c r="B9" s="7">
        <v>824881</v>
      </c>
      <c r="C9" s="7">
        <v>735271</v>
      </c>
      <c r="D9" s="4" t="s">
        <v>7</v>
      </c>
      <c r="E9" s="4" t="s">
        <v>7</v>
      </c>
    </row>
    <row r="10" spans="1:5">
      <c r="A10" s="2" t="s">
        <v>49</v>
      </c>
      <c r="B10" s="7">
        <v>1473</v>
      </c>
      <c r="C10" s="7">
        <v>1009</v>
      </c>
      <c r="D10" s="7">
        <v>1057</v>
      </c>
      <c r="E10" s="4" t="s">
        <v>7</v>
      </c>
    </row>
    <row r="11" spans="1:5">
      <c r="A11" s="2" t="s">
        <v>58</v>
      </c>
      <c r="B11" s="7">
        <v>362000</v>
      </c>
      <c r="C11" s="7">
        <v>207000</v>
      </c>
      <c r="D11" s="4" t="s">
        <v>7</v>
      </c>
      <c r="E11" s="4" t="s">
        <v>7</v>
      </c>
    </row>
    <row r="12" spans="1:5">
      <c r="A12" s="2" t="s">
        <v>1405</v>
      </c>
      <c r="B12" s="4">
        <v>0</v>
      </c>
      <c r="C12" s="7">
        <v>11000</v>
      </c>
      <c r="D12" s="4" t="s">
        <v>7</v>
      </c>
      <c r="E12" s="4" t="s">
        <v>7</v>
      </c>
    </row>
    <row r="13" spans="1:5">
      <c r="A13" s="2" t="s">
        <v>93</v>
      </c>
      <c r="B13" s="7">
        <v>813574</v>
      </c>
      <c r="C13" s="7">
        <v>816302</v>
      </c>
      <c r="D13" s="4" t="s">
        <v>7</v>
      </c>
      <c r="E13" s="4" t="s">
        <v>7</v>
      </c>
    </row>
    <row r="14" spans="1:5">
      <c r="A14" s="2" t="s">
        <v>1707</v>
      </c>
      <c r="B14" s="7">
        <v>113425</v>
      </c>
      <c r="C14" s="7">
        <v>67084</v>
      </c>
      <c r="D14" s="4" t="s">
        <v>7</v>
      </c>
      <c r="E14" s="4" t="s">
        <v>7</v>
      </c>
    </row>
    <row r="15" spans="1:5" ht="30">
      <c r="A15" s="2" t="s">
        <v>1708</v>
      </c>
      <c r="B15" s="4" t="s">
        <v>7</v>
      </c>
      <c r="C15" s="4" t="s">
        <v>7</v>
      </c>
      <c r="D15" s="4" t="s">
        <v>7</v>
      </c>
      <c r="E15" s="4" t="s">
        <v>7</v>
      </c>
    </row>
    <row r="16" spans="1:5" ht="30">
      <c r="A16" s="3" t="s">
        <v>1705</v>
      </c>
      <c r="B16" s="4" t="s">
        <v>7</v>
      </c>
      <c r="C16" s="4" t="s">
        <v>7</v>
      </c>
      <c r="D16" s="4" t="s">
        <v>7</v>
      </c>
      <c r="E16" s="4" t="s">
        <v>7</v>
      </c>
    </row>
    <row r="17" spans="1:5">
      <c r="A17" s="2" t="s">
        <v>1706</v>
      </c>
      <c r="B17" s="7">
        <v>15880</v>
      </c>
      <c r="C17" s="7">
        <v>23853</v>
      </c>
      <c r="D17" s="4" t="s">
        <v>7</v>
      </c>
      <c r="E17" s="4" t="s">
        <v>7</v>
      </c>
    </row>
    <row r="18" spans="1:5">
      <c r="A18" s="2" t="s">
        <v>1709</v>
      </c>
      <c r="B18" s="4" t="s">
        <v>7</v>
      </c>
      <c r="C18" s="4" t="s">
        <v>7</v>
      </c>
      <c r="D18" s="4" t="s">
        <v>7</v>
      </c>
      <c r="E18" s="4" t="s">
        <v>7</v>
      </c>
    </row>
    <row r="19" spans="1:5" ht="30">
      <c r="A19" s="3" t="s">
        <v>1705</v>
      </c>
      <c r="B19" s="4" t="s">
        <v>7</v>
      </c>
      <c r="C19" s="4" t="s">
        <v>7</v>
      </c>
      <c r="D19" s="4" t="s">
        <v>7</v>
      </c>
      <c r="E19" s="4" t="s">
        <v>7</v>
      </c>
    </row>
    <row r="20" spans="1:5">
      <c r="A20" s="2" t="s">
        <v>1706</v>
      </c>
      <c r="B20" s="7">
        <v>15880</v>
      </c>
      <c r="C20" s="7">
        <v>23853</v>
      </c>
      <c r="D20" s="4" t="s">
        <v>7</v>
      </c>
      <c r="E20" s="4" t="s">
        <v>7</v>
      </c>
    </row>
    <row r="21" spans="1:5" ht="30">
      <c r="A21" s="2" t="s">
        <v>1710</v>
      </c>
      <c r="B21" s="4" t="s">
        <v>7</v>
      </c>
      <c r="C21" s="4" t="s">
        <v>7</v>
      </c>
      <c r="D21" s="4" t="s">
        <v>7</v>
      </c>
      <c r="E21" s="4" t="s">
        <v>7</v>
      </c>
    </row>
    <row r="22" spans="1:5" ht="30">
      <c r="A22" s="3" t="s">
        <v>1705</v>
      </c>
      <c r="B22" s="4" t="s">
        <v>7</v>
      </c>
      <c r="C22" s="4" t="s">
        <v>7</v>
      </c>
      <c r="D22" s="4" t="s">
        <v>7</v>
      </c>
      <c r="E22" s="4" t="s">
        <v>7</v>
      </c>
    </row>
    <row r="23" spans="1:5">
      <c r="A23" s="2" t="s">
        <v>1236</v>
      </c>
      <c r="B23" s="7">
        <v>430775</v>
      </c>
      <c r="C23" s="7">
        <v>383909</v>
      </c>
      <c r="D23" s="4" t="s">
        <v>7</v>
      </c>
      <c r="E23" s="4" t="s">
        <v>7</v>
      </c>
    </row>
    <row r="24" spans="1:5">
      <c r="A24" s="2" t="s">
        <v>987</v>
      </c>
      <c r="B24" s="7">
        <v>19782</v>
      </c>
      <c r="C24" s="7">
        <v>12867</v>
      </c>
      <c r="D24" s="4" t="s">
        <v>7</v>
      </c>
      <c r="E24" s="4" t="s">
        <v>7</v>
      </c>
    </row>
    <row r="25" spans="1:5">
      <c r="A25" s="2" t="s">
        <v>42</v>
      </c>
      <c r="B25" s="7">
        <v>1509</v>
      </c>
      <c r="C25" s="7">
        <v>8829</v>
      </c>
      <c r="D25" s="4" t="s">
        <v>7</v>
      </c>
      <c r="E25" s="4" t="s">
        <v>7</v>
      </c>
    </row>
    <row r="26" spans="1:5">
      <c r="A26" s="2" t="s">
        <v>51</v>
      </c>
      <c r="B26" s="7">
        <v>3447</v>
      </c>
      <c r="C26" s="7">
        <v>3340</v>
      </c>
      <c r="D26" s="4" t="s">
        <v>7</v>
      </c>
      <c r="E26" s="4" t="s">
        <v>7</v>
      </c>
    </row>
    <row r="27" spans="1:5">
      <c r="A27" s="2" t="s">
        <v>58</v>
      </c>
      <c r="B27" s="7">
        <v>362000</v>
      </c>
      <c r="C27" s="7">
        <v>207000</v>
      </c>
      <c r="D27" s="4" t="s">
        <v>7</v>
      </c>
      <c r="E27" s="4" t="s">
        <v>7</v>
      </c>
    </row>
    <row r="28" spans="1:5">
      <c r="A28" s="2" t="s">
        <v>1405</v>
      </c>
      <c r="B28" s="4">
        <v>0</v>
      </c>
      <c r="C28" s="7">
        <v>11000</v>
      </c>
      <c r="D28" s="4" t="s">
        <v>7</v>
      </c>
      <c r="E28" s="4" t="s">
        <v>7</v>
      </c>
    </row>
    <row r="29" spans="1:5">
      <c r="A29" s="2" t="s">
        <v>991</v>
      </c>
      <c r="B29" s="4">
        <v>389</v>
      </c>
      <c r="C29" s="4">
        <v>460</v>
      </c>
      <c r="D29" s="4" t="s">
        <v>7</v>
      </c>
      <c r="E29" s="4" t="s">
        <v>7</v>
      </c>
    </row>
    <row r="30" spans="1:5">
      <c r="A30" s="2" t="s">
        <v>1711</v>
      </c>
      <c r="B30" s="4" t="s">
        <v>7</v>
      </c>
      <c r="C30" s="4" t="s">
        <v>7</v>
      </c>
      <c r="D30" s="4" t="s">
        <v>7</v>
      </c>
      <c r="E30" s="4" t="s">
        <v>7</v>
      </c>
    </row>
    <row r="31" spans="1:5" ht="30">
      <c r="A31" s="3" t="s">
        <v>1705</v>
      </c>
      <c r="B31" s="4" t="s">
        <v>7</v>
      </c>
      <c r="C31" s="4" t="s">
        <v>7</v>
      </c>
      <c r="D31" s="4" t="s">
        <v>7</v>
      </c>
      <c r="E31" s="4" t="s">
        <v>7</v>
      </c>
    </row>
    <row r="32" spans="1:5">
      <c r="A32" s="2" t="s">
        <v>1236</v>
      </c>
      <c r="B32" s="7">
        <v>430775</v>
      </c>
      <c r="C32" s="7">
        <v>383909</v>
      </c>
      <c r="D32" s="4" t="s">
        <v>7</v>
      </c>
      <c r="E32" s="4" t="s">
        <v>7</v>
      </c>
    </row>
    <row r="33" spans="1:5">
      <c r="A33" s="2" t="s">
        <v>987</v>
      </c>
      <c r="B33" s="7">
        <v>19782</v>
      </c>
      <c r="C33" s="7">
        <v>12867</v>
      </c>
      <c r="D33" s="4" t="s">
        <v>7</v>
      </c>
      <c r="E33" s="4" t="s">
        <v>7</v>
      </c>
    </row>
    <row r="34" spans="1:5">
      <c r="A34" s="2" t="s">
        <v>42</v>
      </c>
      <c r="B34" s="7">
        <v>1522</v>
      </c>
      <c r="C34" s="7">
        <v>9094</v>
      </c>
      <c r="D34" s="4" t="s">
        <v>7</v>
      </c>
      <c r="E34" s="4" t="s">
        <v>7</v>
      </c>
    </row>
    <row r="35" spans="1:5">
      <c r="A35" s="2" t="s">
        <v>51</v>
      </c>
      <c r="B35" s="7">
        <v>3447</v>
      </c>
      <c r="C35" s="7">
        <v>3340</v>
      </c>
      <c r="D35" s="4" t="s">
        <v>7</v>
      </c>
      <c r="E35" s="4" t="s">
        <v>7</v>
      </c>
    </row>
    <row r="36" spans="1:5">
      <c r="A36" s="2" t="s">
        <v>58</v>
      </c>
      <c r="B36" s="7">
        <v>360576</v>
      </c>
      <c r="C36" s="7">
        <v>208216</v>
      </c>
      <c r="D36" s="4" t="s">
        <v>7</v>
      </c>
      <c r="E36" s="4" t="s">
        <v>7</v>
      </c>
    </row>
    <row r="37" spans="1:5">
      <c r="A37" s="2" t="s">
        <v>1405</v>
      </c>
      <c r="B37" s="4">
        <v>0</v>
      </c>
      <c r="C37" s="7">
        <v>11000</v>
      </c>
      <c r="D37" s="4" t="s">
        <v>7</v>
      </c>
      <c r="E37" s="4" t="s">
        <v>7</v>
      </c>
    </row>
    <row r="38" spans="1:5">
      <c r="A38" s="2" t="s">
        <v>991</v>
      </c>
      <c r="B38" s="4">
        <v>389</v>
      </c>
      <c r="C38" s="4">
        <v>460</v>
      </c>
      <c r="D38" s="4" t="s">
        <v>7</v>
      </c>
      <c r="E38" s="4" t="s">
        <v>7</v>
      </c>
    </row>
    <row r="39" spans="1:5" ht="30">
      <c r="A39" s="2" t="s">
        <v>1712</v>
      </c>
      <c r="B39" s="4" t="s">
        <v>7</v>
      </c>
      <c r="C39" s="4" t="s">
        <v>7</v>
      </c>
      <c r="D39" s="4" t="s">
        <v>7</v>
      </c>
      <c r="E39" s="4" t="s">
        <v>7</v>
      </c>
    </row>
    <row r="40" spans="1:5" ht="30">
      <c r="A40" s="3" t="s">
        <v>1705</v>
      </c>
      <c r="B40" s="4" t="s">
        <v>7</v>
      </c>
      <c r="C40" s="4" t="s">
        <v>7</v>
      </c>
      <c r="D40" s="4" t="s">
        <v>7</v>
      </c>
      <c r="E40" s="4" t="s">
        <v>7</v>
      </c>
    </row>
    <row r="41" spans="1:5">
      <c r="A41" s="2" t="s">
        <v>45</v>
      </c>
      <c r="B41" s="7">
        <v>824881</v>
      </c>
      <c r="C41" s="7">
        <v>735271</v>
      </c>
      <c r="D41" s="4" t="s">
        <v>7</v>
      </c>
      <c r="E41" s="4" t="s">
        <v>7</v>
      </c>
    </row>
    <row r="42" spans="1:5">
      <c r="A42" s="2" t="s">
        <v>49</v>
      </c>
      <c r="B42" s="7">
        <v>1473</v>
      </c>
      <c r="C42" s="7">
        <v>1009</v>
      </c>
      <c r="D42" s="4" t="s">
        <v>7</v>
      </c>
      <c r="E42" s="4" t="s">
        <v>7</v>
      </c>
    </row>
    <row r="43" spans="1:5" ht="30">
      <c r="A43" s="2" t="s">
        <v>1374</v>
      </c>
      <c r="B43" s="4">
        <v>56</v>
      </c>
      <c r="C43" s="4">
        <v>264</v>
      </c>
      <c r="D43" s="4" t="s">
        <v>7</v>
      </c>
      <c r="E43" s="4" t="s">
        <v>7</v>
      </c>
    </row>
    <row r="44" spans="1:5">
      <c r="A44" s="2" t="s">
        <v>93</v>
      </c>
      <c r="B44" s="7">
        <v>813574</v>
      </c>
      <c r="C44" s="7">
        <v>816302</v>
      </c>
      <c r="D44" s="4" t="s">
        <v>7</v>
      </c>
      <c r="E44" s="4" t="s">
        <v>7</v>
      </c>
    </row>
    <row r="45" spans="1:5">
      <c r="A45" s="2" t="s">
        <v>1713</v>
      </c>
      <c r="B45" s="7">
        <v>2000</v>
      </c>
      <c r="C45" s="7">
        <v>8000</v>
      </c>
      <c r="D45" s="4" t="s">
        <v>7</v>
      </c>
      <c r="E45" s="4" t="s">
        <v>7</v>
      </c>
    </row>
    <row r="46" spans="1:5">
      <c r="A46" s="2" t="s">
        <v>1714</v>
      </c>
      <c r="B46" s="4" t="s">
        <v>7</v>
      </c>
      <c r="C46" s="4" t="s">
        <v>7</v>
      </c>
      <c r="D46" s="4" t="s">
        <v>7</v>
      </c>
      <c r="E46" s="4" t="s">
        <v>7</v>
      </c>
    </row>
    <row r="47" spans="1:5" ht="30">
      <c r="A47" s="3" t="s">
        <v>1705</v>
      </c>
      <c r="B47" s="4" t="s">
        <v>7</v>
      </c>
      <c r="C47" s="4" t="s">
        <v>7</v>
      </c>
      <c r="D47" s="4" t="s">
        <v>7</v>
      </c>
      <c r="E47" s="4" t="s">
        <v>7</v>
      </c>
    </row>
    <row r="48" spans="1:5">
      <c r="A48" s="2" t="s">
        <v>45</v>
      </c>
      <c r="B48" s="7">
        <v>840478</v>
      </c>
      <c r="C48" s="7">
        <v>743463</v>
      </c>
      <c r="D48" s="4" t="s">
        <v>7</v>
      </c>
      <c r="E48" s="4" t="s">
        <v>7</v>
      </c>
    </row>
    <row r="49" spans="1:5">
      <c r="A49" s="2" t="s">
        <v>49</v>
      </c>
      <c r="B49" s="7">
        <v>1473</v>
      </c>
      <c r="C49" s="7">
        <v>1009</v>
      </c>
      <c r="D49" s="4" t="s">
        <v>7</v>
      </c>
      <c r="E49" s="4" t="s">
        <v>7</v>
      </c>
    </row>
    <row r="50" spans="1:5" ht="30">
      <c r="A50" s="2" t="s">
        <v>1374</v>
      </c>
      <c r="B50" s="4">
        <v>56</v>
      </c>
      <c r="C50" s="4">
        <v>264</v>
      </c>
      <c r="D50" s="4" t="s">
        <v>7</v>
      </c>
      <c r="E50" s="4" t="s">
        <v>7</v>
      </c>
    </row>
    <row r="51" spans="1:5">
      <c r="A51" s="2" t="s">
        <v>93</v>
      </c>
      <c r="B51" s="7">
        <v>824856</v>
      </c>
      <c r="C51" s="7">
        <v>820551</v>
      </c>
      <c r="D51" s="4" t="s">
        <v>7</v>
      </c>
      <c r="E51" s="4" t="s">
        <v>7</v>
      </c>
    </row>
    <row r="52" spans="1:5">
      <c r="A52" s="2" t="s">
        <v>1713</v>
      </c>
      <c r="B52" s="7">
        <v>2049</v>
      </c>
      <c r="C52" s="7">
        <v>8091</v>
      </c>
      <c r="D52" s="4" t="s">
        <v>7</v>
      </c>
      <c r="E52" s="4" t="s">
        <v>7</v>
      </c>
    </row>
    <row r="53" spans="1:5" ht="30">
      <c r="A53" s="2" t="s">
        <v>1715</v>
      </c>
      <c r="B53" s="4" t="s">
        <v>7</v>
      </c>
      <c r="C53" s="4" t="s">
        <v>7</v>
      </c>
      <c r="D53" s="4" t="s">
        <v>7</v>
      </c>
      <c r="E53" s="4" t="s">
        <v>7</v>
      </c>
    </row>
    <row r="54" spans="1:5" ht="30">
      <c r="A54" s="3" t="s">
        <v>1705</v>
      </c>
      <c r="B54" s="4" t="s">
        <v>7</v>
      </c>
      <c r="C54" s="4" t="s">
        <v>7</v>
      </c>
      <c r="D54" s="4" t="s">
        <v>7</v>
      </c>
      <c r="E54" s="4" t="s">
        <v>7</v>
      </c>
    </row>
    <row r="55" spans="1:5">
      <c r="A55" s="2" t="s">
        <v>1716</v>
      </c>
      <c r="B55" s="4">
        <v>0</v>
      </c>
      <c r="C55" s="4">
        <v>0</v>
      </c>
      <c r="D55" s="4" t="s">
        <v>7</v>
      </c>
      <c r="E55" s="4" t="s">
        <v>7</v>
      </c>
    </row>
    <row r="56" spans="1:5">
      <c r="A56" s="2" t="s">
        <v>1707</v>
      </c>
      <c r="B56" s="4">
        <v>0</v>
      </c>
      <c r="C56" s="4">
        <v>0</v>
      </c>
      <c r="D56" s="4" t="s">
        <v>7</v>
      </c>
      <c r="E56" s="4" t="s">
        <v>7</v>
      </c>
    </row>
    <row r="57" spans="1:5" ht="30">
      <c r="A57" s="2" t="s">
        <v>1717</v>
      </c>
      <c r="B57" s="4" t="s">
        <v>7</v>
      </c>
      <c r="C57" s="4" t="s">
        <v>7</v>
      </c>
      <c r="D57" s="4" t="s">
        <v>7</v>
      </c>
      <c r="E57" s="4" t="s">
        <v>7</v>
      </c>
    </row>
    <row r="58" spans="1:5" ht="30">
      <c r="A58" s="3" t="s">
        <v>1705</v>
      </c>
      <c r="B58" s="4" t="s">
        <v>7</v>
      </c>
      <c r="C58" s="4" t="s">
        <v>7</v>
      </c>
      <c r="D58" s="4" t="s">
        <v>7</v>
      </c>
      <c r="E58" s="4" t="s">
        <v>7</v>
      </c>
    </row>
    <row r="59" spans="1:5">
      <c r="A59" s="2" t="s">
        <v>1716</v>
      </c>
      <c r="B59" s="4">
        <v>0</v>
      </c>
      <c r="C59" s="4">
        <v>0</v>
      </c>
      <c r="D59" s="4" t="s">
        <v>7</v>
      </c>
      <c r="E59" s="4" t="s">
        <v>7</v>
      </c>
    </row>
    <row r="60" spans="1:5">
      <c r="A60" s="2" t="s">
        <v>1707</v>
      </c>
      <c r="B60" s="6">
        <v>0</v>
      </c>
      <c r="C60" s="6">
        <v>0</v>
      </c>
      <c r="D60" s="4" t="s">
        <v>7</v>
      </c>
      <c r="E60" s="4" t="s">
        <v>7</v>
      </c>
    </row>
  </sheetData>
  <mergeCells count="4">
    <mergeCell ref="B1:B2"/>
    <mergeCell ref="C1:C2"/>
    <mergeCell ref="D1:D2"/>
    <mergeCell ref="E1:E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2"/>
  <sheetViews>
    <sheetView showGridLines="0" workbookViewId="0"/>
  </sheetViews>
  <sheetFormatPr defaultRowHeight="15"/>
  <cols>
    <col min="1" max="1" width="30.140625" bestFit="1" customWidth="1"/>
    <col min="2" max="2" width="36.5703125" bestFit="1" customWidth="1"/>
    <col min="3" max="3" width="7.7109375" customWidth="1"/>
    <col min="4" max="4" width="30" customWidth="1"/>
    <col min="5" max="6" width="36" customWidth="1"/>
    <col min="7" max="7" width="7.7109375" customWidth="1"/>
    <col min="8" max="8" width="30" customWidth="1"/>
    <col min="9" max="9" width="6" customWidth="1"/>
    <col min="10" max="10" width="36" customWidth="1"/>
    <col min="11" max="11" width="7.7109375" customWidth="1"/>
    <col min="12" max="12" width="30" customWidth="1"/>
    <col min="13" max="13" width="6" customWidth="1"/>
    <col min="14" max="14" width="36" customWidth="1"/>
    <col min="15" max="15" width="7.7109375" customWidth="1"/>
    <col min="16" max="16" width="30" customWidth="1"/>
    <col min="17" max="17" width="6" customWidth="1"/>
    <col min="18" max="18" width="36" customWidth="1"/>
    <col min="19" max="19" width="7.7109375" customWidth="1"/>
    <col min="20" max="20" width="30" customWidth="1"/>
    <col min="21" max="22" width="36" customWidth="1"/>
    <col min="23" max="23" width="7.7109375" customWidth="1"/>
    <col min="24" max="24" width="24" customWidth="1"/>
    <col min="25" max="25" width="6" customWidth="1"/>
  </cols>
  <sheetData>
    <row r="1" spans="1:25" ht="15" customHeight="1">
      <c r="A1" s="8" t="s">
        <v>23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298</v>
      </c>
      <c r="B3" s="55" t="s">
        <v>7</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16" t="s">
        <v>236</v>
      </c>
      <c r="B4" s="55" t="s">
        <v>7</v>
      </c>
      <c r="C4" s="55"/>
      <c r="D4" s="55"/>
      <c r="E4" s="55"/>
      <c r="F4" s="55"/>
      <c r="G4" s="55"/>
      <c r="H4" s="55"/>
      <c r="I4" s="55"/>
      <c r="J4" s="55"/>
      <c r="K4" s="55"/>
      <c r="L4" s="55"/>
      <c r="M4" s="55"/>
      <c r="N4" s="55"/>
      <c r="O4" s="55"/>
      <c r="P4" s="55"/>
      <c r="Q4" s="55"/>
      <c r="R4" s="55"/>
      <c r="S4" s="55"/>
      <c r="T4" s="55"/>
      <c r="U4" s="55"/>
      <c r="V4" s="55"/>
      <c r="W4" s="55"/>
      <c r="X4" s="55"/>
      <c r="Y4" s="55"/>
    </row>
    <row r="5" spans="1:25">
      <c r="A5" s="16"/>
      <c r="B5" s="45" t="s">
        <v>299</v>
      </c>
      <c r="C5" s="45"/>
      <c r="D5" s="45"/>
      <c r="E5" s="45"/>
      <c r="F5" s="45"/>
      <c r="G5" s="45"/>
      <c r="H5" s="45"/>
      <c r="I5" s="45"/>
      <c r="J5" s="45"/>
      <c r="K5" s="45"/>
      <c r="L5" s="45"/>
      <c r="M5" s="45"/>
      <c r="N5" s="45"/>
      <c r="O5" s="45"/>
      <c r="P5" s="45"/>
      <c r="Q5" s="45"/>
      <c r="R5" s="45"/>
      <c r="S5" s="45"/>
      <c r="T5" s="45"/>
      <c r="U5" s="45"/>
      <c r="V5" s="45"/>
      <c r="W5" s="45"/>
      <c r="X5" s="45"/>
      <c r="Y5" s="45"/>
    </row>
    <row r="6" spans="1:25">
      <c r="A6" s="16"/>
      <c r="B6" s="30"/>
      <c r="C6" s="30"/>
      <c r="D6" s="30"/>
      <c r="E6" s="30"/>
      <c r="F6" s="30"/>
      <c r="G6" s="30"/>
      <c r="H6" s="30"/>
      <c r="I6" s="30"/>
      <c r="J6" s="30"/>
      <c r="K6" s="30"/>
      <c r="L6" s="30"/>
      <c r="M6" s="30"/>
      <c r="N6" s="30"/>
      <c r="O6" s="30"/>
      <c r="P6" s="30"/>
      <c r="Q6" s="30"/>
    </row>
    <row r="7" spans="1:25">
      <c r="A7" s="16"/>
      <c r="B7" s="17"/>
      <c r="C7" s="17"/>
      <c r="D7" s="17"/>
      <c r="E7" s="17"/>
      <c r="F7" s="17"/>
      <c r="G7" s="17"/>
      <c r="H7" s="17"/>
      <c r="I7" s="17"/>
      <c r="J7" s="17"/>
      <c r="K7" s="17"/>
      <c r="L7" s="17"/>
      <c r="M7" s="17"/>
      <c r="N7" s="17"/>
      <c r="O7" s="17"/>
      <c r="P7" s="17"/>
      <c r="Q7" s="17"/>
    </row>
    <row r="8" spans="1:25">
      <c r="A8" s="16"/>
      <c r="B8" s="45"/>
      <c r="C8" s="62" t="s">
        <v>300</v>
      </c>
      <c r="D8" s="62"/>
      <c r="E8" s="62"/>
      <c r="F8" s="45"/>
      <c r="G8" s="62" t="s">
        <v>302</v>
      </c>
      <c r="H8" s="62"/>
      <c r="I8" s="62"/>
      <c r="J8" s="45"/>
      <c r="K8" s="62" t="s">
        <v>302</v>
      </c>
      <c r="L8" s="62"/>
      <c r="M8" s="62"/>
      <c r="N8" s="45"/>
      <c r="O8" s="62" t="s">
        <v>306</v>
      </c>
      <c r="P8" s="62"/>
      <c r="Q8" s="62"/>
    </row>
    <row r="9" spans="1:25">
      <c r="A9" s="16"/>
      <c r="B9" s="45"/>
      <c r="C9" s="62" t="s">
        <v>301</v>
      </c>
      <c r="D9" s="62"/>
      <c r="E9" s="62"/>
      <c r="F9" s="45"/>
      <c r="G9" s="62" t="s">
        <v>303</v>
      </c>
      <c r="H9" s="62"/>
      <c r="I9" s="62"/>
      <c r="J9" s="45"/>
      <c r="K9" s="62" t="s">
        <v>303</v>
      </c>
      <c r="L9" s="62"/>
      <c r="M9" s="62"/>
      <c r="N9" s="45"/>
      <c r="O9" s="62"/>
      <c r="P9" s="62"/>
      <c r="Q9" s="62"/>
    </row>
    <row r="10" spans="1:25" ht="15.75" thickBot="1">
      <c r="A10" s="16"/>
      <c r="B10" s="45"/>
      <c r="C10" s="63"/>
      <c r="D10" s="63"/>
      <c r="E10" s="63"/>
      <c r="F10" s="45"/>
      <c r="G10" s="31" t="s">
        <v>304</v>
      </c>
      <c r="H10" s="31"/>
      <c r="I10" s="31"/>
      <c r="J10" s="45"/>
      <c r="K10" s="31" t="s">
        <v>305</v>
      </c>
      <c r="L10" s="31"/>
      <c r="M10" s="31"/>
      <c r="N10" s="45"/>
      <c r="O10" s="31"/>
      <c r="P10" s="31"/>
      <c r="Q10" s="31"/>
    </row>
    <row r="11" spans="1:25">
      <c r="A11" s="16"/>
      <c r="B11" s="57">
        <v>41639</v>
      </c>
      <c r="C11" s="34"/>
      <c r="D11" s="34"/>
      <c r="E11" s="34"/>
      <c r="F11" s="24"/>
      <c r="G11" s="34"/>
      <c r="H11" s="34"/>
      <c r="I11" s="34"/>
      <c r="J11" s="24"/>
      <c r="K11" s="34"/>
      <c r="L11" s="34"/>
      <c r="M11" s="34"/>
      <c r="N11" s="24"/>
      <c r="O11" s="34"/>
      <c r="P11" s="34"/>
      <c r="Q11" s="34"/>
    </row>
    <row r="12" spans="1:25">
      <c r="A12" s="16"/>
      <c r="B12" s="64" t="s">
        <v>307</v>
      </c>
      <c r="C12" s="65" t="s">
        <v>294</v>
      </c>
      <c r="D12" s="66">
        <v>282180</v>
      </c>
      <c r="E12" s="45"/>
      <c r="F12" s="45"/>
      <c r="G12" s="65" t="s">
        <v>294</v>
      </c>
      <c r="H12" s="66">
        <v>2616</v>
      </c>
      <c r="I12" s="45"/>
      <c r="J12" s="45"/>
      <c r="K12" s="65" t="s">
        <v>294</v>
      </c>
      <c r="L12" s="44" t="s">
        <v>308</v>
      </c>
      <c r="M12" s="65" t="s">
        <v>309</v>
      </c>
      <c r="N12" s="45"/>
      <c r="O12" s="65" t="s">
        <v>294</v>
      </c>
      <c r="P12" s="66">
        <v>279588</v>
      </c>
      <c r="Q12" s="45"/>
    </row>
    <row r="13" spans="1:25">
      <c r="A13" s="16"/>
      <c r="B13" s="64"/>
      <c r="C13" s="65"/>
      <c r="D13" s="66"/>
      <c r="E13" s="45"/>
      <c r="F13" s="45"/>
      <c r="G13" s="65"/>
      <c r="H13" s="66"/>
      <c r="I13" s="45"/>
      <c r="J13" s="45"/>
      <c r="K13" s="65"/>
      <c r="L13" s="44"/>
      <c r="M13" s="65"/>
      <c r="N13" s="45"/>
      <c r="O13" s="65"/>
      <c r="P13" s="66"/>
      <c r="Q13" s="45"/>
    </row>
    <row r="14" spans="1:25">
      <c r="A14" s="16"/>
      <c r="B14" s="67" t="s">
        <v>310</v>
      </c>
      <c r="C14" s="46">
        <v>140221</v>
      </c>
      <c r="D14" s="46"/>
      <c r="E14" s="40"/>
      <c r="F14" s="40"/>
      <c r="G14" s="46">
        <v>1758</v>
      </c>
      <c r="H14" s="46"/>
      <c r="I14" s="40"/>
      <c r="J14" s="40"/>
      <c r="K14" s="68" t="s">
        <v>311</v>
      </c>
      <c r="L14" s="68"/>
      <c r="M14" s="69" t="s">
        <v>309</v>
      </c>
      <c r="N14" s="40"/>
      <c r="O14" s="46">
        <v>140576</v>
      </c>
      <c r="P14" s="46"/>
      <c r="Q14" s="40"/>
    </row>
    <row r="15" spans="1:25">
      <c r="A15" s="16"/>
      <c r="B15" s="67"/>
      <c r="C15" s="46"/>
      <c r="D15" s="46"/>
      <c r="E15" s="40"/>
      <c r="F15" s="40"/>
      <c r="G15" s="46"/>
      <c r="H15" s="46"/>
      <c r="I15" s="40"/>
      <c r="J15" s="40"/>
      <c r="K15" s="68"/>
      <c r="L15" s="68"/>
      <c r="M15" s="69"/>
      <c r="N15" s="40"/>
      <c r="O15" s="46"/>
      <c r="P15" s="46"/>
      <c r="Q15" s="40"/>
    </row>
    <row r="16" spans="1:25">
      <c r="A16" s="16"/>
      <c r="B16" s="64" t="s">
        <v>312</v>
      </c>
      <c r="C16" s="66">
        <v>5000</v>
      </c>
      <c r="D16" s="66"/>
      <c r="E16" s="45"/>
      <c r="F16" s="45"/>
      <c r="G16" s="44" t="s">
        <v>296</v>
      </c>
      <c r="H16" s="44"/>
      <c r="I16" s="45"/>
      <c r="J16" s="45"/>
      <c r="K16" s="44" t="s">
        <v>313</v>
      </c>
      <c r="L16" s="44"/>
      <c r="M16" s="65" t="s">
        <v>309</v>
      </c>
      <c r="N16" s="45"/>
      <c r="O16" s="66">
        <v>4538</v>
      </c>
      <c r="P16" s="66"/>
      <c r="Q16" s="45"/>
    </row>
    <row r="17" spans="1:17">
      <c r="A17" s="16"/>
      <c r="B17" s="64"/>
      <c r="C17" s="66"/>
      <c r="D17" s="66"/>
      <c r="E17" s="45"/>
      <c r="F17" s="45"/>
      <c r="G17" s="44"/>
      <c r="H17" s="44"/>
      <c r="I17" s="45"/>
      <c r="J17" s="45"/>
      <c r="K17" s="44"/>
      <c r="L17" s="44"/>
      <c r="M17" s="65"/>
      <c r="N17" s="45"/>
      <c r="O17" s="66"/>
      <c r="P17" s="66"/>
      <c r="Q17" s="45"/>
    </row>
    <row r="18" spans="1:17">
      <c r="A18" s="16"/>
      <c r="B18" s="67" t="s">
        <v>314</v>
      </c>
      <c r="C18" s="68">
        <v>179</v>
      </c>
      <c r="D18" s="68"/>
      <c r="E18" s="40"/>
      <c r="F18" s="40"/>
      <c r="G18" s="68" t="s">
        <v>296</v>
      </c>
      <c r="H18" s="68"/>
      <c r="I18" s="40"/>
      <c r="J18" s="40"/>
      <c r="K18" s="68" t="s">
        <v>315</v>
      </c>
      <c r="L18" s="68"/>
      <c r="M18" s="69" t="s">
        <v>309</v>
      </c>
      <c r="N18" s="40"/>
      <c r="O18" s="68">
        <v>170</v>
      </c>
      <c r="P18" s="68"/>
      <c r="Q18" s="40"/>
    </row>
    <row r="19" spans="1:17">
      <c r="A19" s="16"/>
      <c r="B19" s="67"/>
      <c r="C19" s="68"/>
      <c r="D19" s="68"/>
      <c r="E19" s="40"/>
      <c r="F19" s="40"/>
      <c r="G19" s="68"/>
      <c r="H19" s="68"/>
      <c r="I19" s="40"/>
      <c r="J19" s="40"/>
      <c r="K19" s="68"/>
      <c r="L19" s="68"/>
      <c r="M19" s="69"/>
      <c r="N19" s="40"/>
      <c r="O19" s="68"/>
      <c r="P19" s="68"/>
      <c r="Q19" s="40"/>
    </row>
    <row r="20" spans="1:17">
      <c r="A20" s="16"/>
      <c r="B20" s="64" t="s">
        <v>316</v>
      </c>
      <c r="C20" s="66">
        <v>6000</v>
      </c>
      <c r="D20" s="66"/>
      <c r="E20" s="45"/>
      <c r="F20" s="45"/>
      <c r="G20" s="44" t="s">
        <v>296</v>
      </c>
      <c r="H20" s="44"/>
      <c r="I20" s="45"/>
      <c r="J20" s="45"/>
      <c r="K20" s="44" t="s">
        <v>317</v>
      </c>
      <c r="L20" s="44"/>
      <c r="M20" s="65" t="s">
        <v>309</v>
      </c>
      <c r="N20" s="45"/>
      <c r="O20" s="66">
        <v>5903</v>
      </c>
      <c r="P20" s="66"/>
      <c r="Q20" s="45"/>
    </row>
    <row r="21" spans="1:17" ht="15.75" thickBot="1">
      <c r="A21" s="16"/>
      <c r="B21" s="64"/>
      <c r="C21" s="70"/>
      <c r="D21" s="70"/>
      <c r="E21" s="71"/>
      <c r="F21" s="45"/>
      <c r="G21" s="72"/>
      <c r="H21" s="72"/>
      <c r="I21" s="71"/>
      <c r="J21" s="45"/>
      <c r="K21" s="72"/>
      <c r="L21" s="72"/>
      <c r="M21" s="73"/>
      <c r="N21" s="45"/>
      <c r="O21" s="70"/>
      <c r="P21" s="70"/>
      <c r="Q21" s="71"/>
    </row>
    <row r="22" spans="1:17">
      <c r="A22" s="16"/>
      <c r="B22" s="67" t="s">
        <v>318</v>
      </c>
      <c r="C22" s="34" t="s">
        <v>294</v>
      </c>
      <c r="D22" s="36">
        <v>433580</v>
      </c>
      <c r="E22" s="38"/>
      <c r="F22" s="40"/>
      <c r="G22" s="34" t="s">
        <v>294</v>
      </c>
      <c r="H22" s="36">
        <v>4374</v>
      </c>
      <c r="I22" s="38"/>
      <c r="J22" s="40"/>
      <c r="K22" s="34" t="s">
        <v>294</v>
      </c>
      <c r="L22" s="41" t="s">
        <v>319</v>
      </c>
      <c r="M22" s="34" t="s">
        <v>309</v>
      </c>
      <c r="N22" s="40"/>
      <c r="O22" s="34" t="s">
        <v>294</v>
      </c>
      <c r="P22" s="36">
        <v>430775</v>
      </c>
      <c r="Q22" s="38"/>
    </row>
    <row r="23" spans="1:17" ht="15.75" thickBot="1">
      <c r="A23" s="16"/>
      <c r="B23" s="67"/>
      <c r="C23" s="74"/>
      <c r="D23" s="75"/>
      <c r="E23" s="76"/>
      <c r="F23" s="40"/>
      <c r="G23" s="74"/>
      <c r="H23" s="75"/>
      <c r="I23" s="76"/>
      <c r="J23" s="40"/>
      <c r="K23" s="74"/>
      <c r="L23" s="77"/>
      <c r="M23" s="74"/>
      <c r="N23" s="40"/>
      <c r="O23" s="74"/>
      <c r="P23" s="75"/>
      <c r="Q23" s="76"/>
    </row>
    <row r="24" spans="1:17" ht="15.75" thickTop="1">
      <c r="A24" s="16"/>
      <c r="B24" s="61">
        <v>41274</v>
      </c>
      <c r="C24" s="78"/>
      <c r="D24" s="78"/>
      <c r="E24" s="78"/>
      <c r="F24" s="12"/>
      <c r="G24" s="78"/>
      <c r="H24" s="78"/>
      <c r="I24" s="78"/>
      <c r="J24" s="12"/>
      <c r="K24" s="78"/>
      <c r="L24" s="78"/>
      <c r="M24" s="78"/>
      <c r="N24" s="12"/>
      <c r="O24" s="78"/>
      <c r="P24" s="78"/>
      <c r="Q24" s="78"/>
    </row>
    <row r="25" spans="1:17">
      <c r="A25" s="16"/>
      <c r="B25" s="67" t="s">
        <v>307</v>
      </c>
      <c r="C25" s="69" t="s">
        <v>294</v>
      </c>
      <c r="D25" s="46">
        <v>192894</v>
      </c>
      <c r="E25" s="40"/>
      <c r="F25" s="40"/>
      <c r="G25" s="69" t="s">
        <v>294</v>
      </c>
      <c r="H25" s="46">
        <v>6843</v>
      </c>
      <c r="I25" s="40"/>
      <c r="J25" s="40"/>
      <c r="K25" s="69" t="s">
        <v>294</v>
      </c>
      <c r="L25" s="68" t="s">
        <v>320</v>
      </c>
      <c r="M25" s="69" t="s">
        <v>309</v>
      </c>
      <c r="N25" s="40"/>
      <c r="O25" s="69" t="s">
        <v>294</v>
      </c>
      <c r="P25" s="46">
        <v>199730</v>
      </c>
      <c r="Q25" s="40"/>
    </row>
    <row r="26" spans="1:17">
      <c r="A26" s="16"/>
      <c r="B26" s="67"/>
      <c r="C26" s="69"/>
      <c r="D26" s="46"/>
      <c r="E26" s="40"/>
      <c r="F26" s="40"/>
      <c r="G26" s="69"/>
      <c r="H26" s="46"/>
      <c r="I26" s="40"/>
      <c r="J26" s="40"/>
      <c r="K26" s="69"/>
      <c r="L26" s="68"/>
      <c r="M26" s="69"/>
      <c r="N26" s="40"/>
      <c r="O26" s="69"/>
      <c r="P26" s="46"/>
      <c r="Q26" s="40"/>
    </row>
    <row r="27" spans="1:17">
      <c r="A27" s="16"/>
      <c r="B27" s="64" t="s">
        <v>310</v>
      </c>
      <c r="C27" s="66">
        <v>169046</v>
      </c>
      <c r="D27" s="66"/>
      <c r="E27" s="45"/>
      <c r="F27" s="45"/>
      <c r="G27" s="66">
        <v>3871</v>
      </c>
      <c r="H27" s="66"/>
      <c r="I27" s="45"/>
      <c r="J27" s="45"/>
      <c r="K27" s="44" t="s">
        <v>321</v>
      </c>
      <c r="L27" s="44"/>
      <c r="M27" s="65" t="s">
        <v>309</v>
      </c>
      <c r="N27" s="45"/>
      <c r="O27" s="66">
        <v>172896</v>
      </c>
      <c r="P27" s="66"/>
      <c r="Q27" s="45"/>
    </row>
    <row r="28" spans="1:17">
      <c r="A28" s="16"/>
      <c r="B28" s="64"/>
      <c r="C28" s="66"/>
      <c r="D28" s="66"/>
      <c r="E28" s="45"/>
      <c r="F28" s="45"/>
      <c r="G28" s="66"/>
      <c r="H28" s="66"/>
      <c r="I28" s="45"/>
      <c r="J28" s="45"/>
      <c r="K28" s="44"/>
      <c r="L28" s="44"/>
      <c r="M28" s="65"/>
      <c r="N28" s="45"/>
      <c r="O28" s="66"/>
      <c r="P28" s="66"/>
      <c r="Q28" s="45"/>
    </row>
    <row r="29" spans="1:17">
      <c r="A29" s="16"/>
      <c r="B29" s="67" t="s">
        <v>312</v>
      </c>
      <c r="C29" s="46">
        <v>5000</v>
      </c>
      <c r="D29" s="46"/>
      <c r="E29" s="40"/>
      <c r="F29" s="40"/>
      <c r="G29" s="68">
        <v>15</v>
      </c>
      <c r="H29" s="68"/>
      <c r="I29" s="40"/>
      <c r="J29" s="40"/>
      <c r="K29" s="68" t="s">
        <v>296</v>
      </c>
      <c r="L29" s="68"/>
      <c r="M29" s="40"/>
      <c r="N29" s="40"/>
      <c r="O29" s="46">
        <v>5015</v>
      </c>
      <c r="P29" s="46"/>
      <c r="Q29" s="40"/>
    </row>
    <row r="30" spans="1:17">
      <c r="A30" s="16"/>
      <c r="B30" s="67"/>
      <c r="C30" s="46"/>
      <c r="D30" s="46"/>
      <c r="E30" s="40"/>
      <c r="F30" s="40"/>
      <c r="G30" s="68"/>
      <c r="H30" s="68"/>
      <c r="I30" s="40"/>
      <c r="J30" s="40"/>
      <c r="K30" s="68"/>
      <c r="L30" s="68"/>
      <c r="M30" s="40"/>
      <c r="N30" s="40"/>
      <c r="O30" s="46"/>
      <c r="P30" s="46"/>
      <c r="Q30" s="40"/>
    </row>
    <row r="31" spans="1:17">
      <c r="A31" s="16"/>
      <c r="B31" s="64" t="s">
        <v>316</v>
      </c>
      <c r="C31" s="66">
        <v>6000</v>
      </c>
      <c r="D31" s="66"/>
      <c r="E31" s="45"/>
      <c r="F31" s="45"/>
      <c r="G31" s="44">
        <v>268</v>
      </c>
      <c r="H31" s="44"/>
      <c r="I31" s="45"/>
      <c r="J31" s="45"/>
      <c r="K31" s="44" t="s">
        <v>296</v>
      </c>
      <c r="L31" s="44"/>
      <c r="M31" s="45"/>
      <c r="N31" s="45"/>
      <c r="O31" s="66">
        <v>6268</v>
      </c>
      <c r="P31" s="66"/>
      <c r="Q31" s="45"/>
    </row>
    <row r="32" spans="1:17" ht="15.75" thickBot="1">
      <c r="A32" s="16"/>
      <c r="B32" s="64"/>
      <c r="C32" s="70"/>
      <c r="D32" s="70"/>
      <c r="E32" s="71"/>
      <c r="F32" s="45"/>
      <c r="G32" s="72"/>
      <c r="H32" s="72"/>
      <c r="I32" s="71"/>
      <c r="J32" s="45"/>
      <c r="K32" s="72"/>
      <c r="L32" s="72"/>
      <c r="M32" s="71"/>
      <c r="N32" s="45"/>
      <c r="O32" s="70"/>
      <c r="P32" s="70"/>
      <c r="Q32" s="71"/>
    </row>
    <row r="33" spans="1:25">
      <c r="A33" s="16"/>
      <c r="B33" s="67" t="s">
        <v>318</v>
      </c>
      <c r="C33" s="34" t="s">
        <v>294</v>
      </c>
      <c r="D33" s="36">
        <v>372940</v>
      </c>
      <c r="E33" s="38"/>
      <c r="F33" s="40"/>
      <c r="G33" s="34" t="s">
        <v>294</v>
      </c>
      <c r="H33" s="36">
        <v>10997</v>
      </c>
      <c r="I33" s="38"/>
      <c r="J33" s="40"/>
      <c r="K33" s="34" t="s">
        <v>294</v>
      </c>
      <c r="L33" s="41" t="s">
        <v>322</v>
      </c>
      <c r="M33" s="34" t="s">
        <v>309</v>
      </c>
      <c r="N33" s="40"/>
      <c r="O33" s="34" t="s">
        <v>294</v>
      </c>
      <c r="P33" s="36">
        <v>383909</v>
      </c>
      <c r="Q33" s="38"/>
    </row>
    <row r="34" spans="1:25" ht="15.75" thickBot="1">
      <c r="A34" s="16"/>
      <c r="B34" s="67"/>
      <c r="C34" s="74"/>
      <c r="D34" s="75"/>
      <c r="E34" s="76"/>
      <c r="F34" s="40"/>
      <c r="G34" s="74"/>
      <c r="H34" s="75"/>
      <c r="I34" s="76"/>
      <c r="J34" s="40"/>
      <c r="K34" s="74"/>
      <c r="L34" s="77"/>
      <c r="M34" s="74"/>
      <c r="N34" s="40"/>
      <c r="O34" s="74"/>
      <c r="P34" s="75"/>
      <c r="Q34" s="76"/>
    </row>
    <row r="35" spans="1:25" ht="15.75" thickTop="1">
      <c r="A35" s="16"/>
      <c r="B35" s="45" t="s">
        <v>323</v>
      </c>
      <c r="C35" s="45"/>
      <c r="D35" s="45"/>
      <c r="E35" s="45"/>
      <c r="F35" s="45"/>
      <c r="G35" s="45"/>
      <c r="H35" s="45"/>
      <c r="I35" s="45"/>
      <c r="J35" s="45"/>
      <c r="K35" s="45"/>
      <c r="L35" s="45"/>
      <c r="M35" s="45"/>
      <c r="N35" s="45"/>
      <c r="O35" s="45"/>
      <c r="P35" s="45"/>
      <c r="Q35" s="45"/>
      <c r="R35" s="45"/>
      <c r="S35" s="45"/>
      <c r="T35" s="45"/>
      <c r="U35" s="45"/>
      <c r="V35" s="45"/>
      <c r="W35" s="45"/>
      <c r="X35" s="45"/>
      <c r="Y35" s="45"/>
    </row>
    <row r="36" spans="1:25">
      <c r="A36" s="16"/>
      <c r="B36" s="30"/>
      <c r="C36" s="30"/>
      <c r="D36" s="30"/>
      <c r="E36" s="30"/>
      <c r="F36" s="30"/>
      <c r="G36" s="30"/>
      <c r="H36" s="30"/>
      <c r="I36" s="30"/>
      <c r="J36" s="30"/>
      <c r="K36" s="30"/>
      <c r="L36" s="30"/>
      <c r="M36" s="30"/>
      <c r="N36" s="30"/>
      <c r="O36" s="30"/>
      <c r="P36" s="30"/>
      <c r="Q36" s="30"/>
      <c r="R36" s="30"/>
      <c r="S36" s="30"/>
      <c r="T36" s="30"/>
      <c r="U36" s="30"/>
      <c r="V36" s="30"/>
      <c r="W36" s="30"/>
      <c r="X36" s="30"/>
      <c r="Y36" s="30"/>
    </row>
    <row r="37" spans="1:25">
      <c r="A37" s="16"/>
      <c r="B37" s="17"/>
      <c r="C37" s="17"/>
      <c r="D37" s="17"/>
      <c r="E37" s="17"/>
      <c r="F37" s="17"/>
      <c r="G37" s="17"/>
      <c r="H37" s="17"/>
      <c r="I37" s="17"/>
      <c r="J37" s="17"/>
      <c r="K37" s="17"/>
      <c r="L37" s="17"/>
      <c r="M37" s="17"/>
      <c r="N37" s="17"/>
      <c r="O37" s="17"/>
      <c r="P37" s="17"/>
      <c r="Q37" s="17"/>
      <c r="R37" s="17"/>
      <c r="S37" s="17"/>
      <c r="T37" s="17"/>
      <c r="U37" s="17"/>
      <c r="V37" s="17"/>
      <c r="W37" s="17"/>
      <c r="X37" s="17"/>
      <c r="Y37" s="17"/>
    </row>
    <row r="38" spans="1:25" ht="15.75" thickBot="1">
      <c r="A38" s="16"/>
      <c r="B38" s="20"/>
      <c r="C38" s="31" t="s">
        <v>324</v>
      </c>
      <c r="D38" s="31"/>
      <c r="E38" s="31"/>
      <c r="F38" s="31"/>
      <c r="G38" s="31"/>
      <c r="H38" s="31"/>
      <c r="I38" s="31"/>
      <c r="J38" s="31"/>
      <c r="K38" s="31"/>
      <c r="L38" s="31"/>
      <c r="M38" s="31"/>
      <c r="N38" s="31"/>
      <c r="O38" s="31"/>
      <c r="P38" s="31"/>
      <c r="Q38" s="31"/>
      <c r="R38" s="12"/>
      <c r="S38" s="45"/>
      <c r="T38" s="45"/>
      <c r="U38" s="45"/>
      <c r="V38" s="12"/>
      <c r="W38" s="45"/>
      <c r="X38" s="45"/>
      <c r="Y38" s="45"/>
    </row>
    <row r="39" spans="1:25" ht="15.75" thickBot="1">
      <c r="A39" s="16"/>
      <c r="B39" s="20"/>
      <c r="C39" s="32" t="s">
        <v>325</v>
      </c>
      <c r="D39" s="32"/>
      <c r="E39" s="32"/>
      <c r="F39" s="32"/>
      <c r="G39" s="32"/>
      <c r="H39" s="32"/>
      <c r="I39" s="32"/>
      <c r="J39" s="12"/>
      <c r="K39" s="32" t="s">
        <v>326</v>
      </c>
      <c r="L39" s="32"/>
      <c r="M39" s="32"/>
      <c r="N39" s="32"/>
      <c r="O39" s="32"/>
      <c r="P39" s="32"/>
      <c r="Q39" s="32"/>
      <c r="R39" s="12"/>
      <c r="S39" s="31" t="s">
        <v>146</v>
      </c>
      <c r="T39" s="31"/>
      <c r="U39" s="31"/>
      <c r="V39" s="31"/>
      <c r="W39" s="31"/>
      <c r="X39" s="31"/>
      <c r="Y39" s="31"/>
    </row>
    <row r="40" spans="1:25">
      <c r="A40" s="16"/>
      <c r="B40" s="80"/>
      <c r="C40" s="81" t="s">
        <v>327</v>
      </c>
      <c r="D40" s="81"/>
      <c r="E40" s="81"/>
      <c r="F40" s="53"/>
      <c r="G40" s="81" t="s">
        <v>303</v>
      </c>
      <c r="H40" s="81"/>
      <c r="I40" s="81"/>
      <c r="J40" s="45"/>
      <c r="K40" s="81" t="s">
        <v>327</v>
      </c>
      <c r="L40" s="81"/>
      <c r="M40" s="81"/>
      <c r="N40" s="53"/>
      <c r="O40" s="81" t="s">
        <v>303</v>
      </c>
      <c r="P40" s="81"/>
      <c r="Q40" s="81"/>
      <c r="R40" s="45"/>
      <c r="S40" s="81" t="s">
        <v>327</v>
      </c>
      <c r="T40" s="81"/>
      <c r="U40" s="81"/>
      <c r="V40" s="53"/>
      <c r="W40" s="81" t="s">
        <v>303</v>
      </c>
      <c r="X40" s="81"/>
      <c r="Y40" s="81"/>
    </row>
    <row r="41" spans="1:25" ht="15.75" thickBot="1">
      <c r="A41" s="16"/>
      <c r="B41" s="80"/>
      <c r="C41" s="31" t="s">
        <v>328</v>
      </c>
      <c r="D41" s="31"/>
      <c r="E41" s="31"/>
      <c r="F41" s="45"/>
      <c r="G41" s="31" t="s">
        <v>305</v>
      </c>
      <c r="H41" s="31"/>
      <c r="I41" s="31"/>
      <c r="J41" s="45"/>
      <c r="K41" s="31" t="s">
        <v>328</v>
      </c>
      <c r="L41" s="31"/>
      <c r="M41" s="31"/>
      <c r="N41" s="45"/>
      <c r="O41" s="31" t="s">
        <v>305</v>
      </c>
      <c r="P41" s="31"/>
      <c r="Q41" s="31"/>
      <c r="R41" s="45"/>
      <c r="S41" s="31" t="s">
        <v>328</v>
      </c>
      <c r="T41" s="31"/>
      <c r="U41" s="31"/>
      <c r="V41" s="45"/>
      <c r="W41" s="31" t="s">
        <v>305</v>
      </c>
      <c r="X41" s="31"/>
      <c r="Y41" s="31"/>
    </row>
    <row r="42" spans="1:25">
      <c r="A42" s="16"/>
      <c r="B42" s="57">
        <v>41639</v>
      </c>
      <c r="C42" s="34"/>
      <c r="D42" s="34"/>
      <c r="E42" s="34"/>
      <c r="F42" s="24"/>
      <c r="G42" s="34"/>
      <c r="H42" s="34"/>
      <c r="I42" s="34"/>
      <c r="J42" s="24"/>
      <c r="K42" s="34"/>
      <c r="L42" s="34"/>
      <c r="M42" s="34"/>
      <c r="N42" s="24"/>
      <c r="O42" s="34"/>
      <c r="P42" s="34"/>
      <c r="Q42" s="34"/>
      <c r="R42" s="24"/>
      <c r="S42" s="34"/>
      <c r="T42" s="34"/>
      <c r="U42" s="34"/>
      <c r="V42" s="24"/>
      <c r="W42" s="34"/>
      <c r="X42" s="34"/>
      <c r="Y42" s="34"/>
    </row>
    <row r="43" spans="1:25">
      <c r="A43" s="16"/>
      <c r="B43" s="64" t="s">
        <v>307</v>
      </c>
      <c r="C43" s="65" t="s">
        <v>294</v>
      </c>
      <c r="D43" s="66">
        <v>142715</v>
      </c>
      <c r="E43" s="45"/>
      <c r="F43" s="45"/>
      <c r="G43" s="65" t="s">
        <v>294</v>
      </c>
      <c r="H43" s="44" t="s">
        <v>329</v>
      </c>
      <c r="I43" s="65" t="s">
        <v>309</v>
      </c>
      <c r="J43" s="45"/>
      <c r="K43" s="65" t="s">
        <v>294</v>
      </c>
      <c r="L43" s="66">
        <v>2248</v>
      </c>
      <c r="M43" s="45"/>
      <c r="N43" s="45"/>
      <c r="O43" s="65" t="s">
        <v>294</v>
      </c>
      <c r="P43" s="44" t="s">
        <v>330</v>
      </c>
      <c r="Q43" s="65" t="s">
        <v>309</v>
      </c>
      <c r="R43" s="45"/>
      <c r="S43" s="65" t="s">
        <v>294</v>
      </c>
      <c r="T43" s="66">
        <v>144963</v>
      </c>
      <c r="U43" s="45"/>
      <c r="V43" s="45"/>
      <c r="W43" s="65" t="s">
        <v>294</v>
      </c>
      <c r="X43" s="44" t="s">
        <v>308</v>
      </c>
      <c r="Y43" s="65" t="s">
        <v>309</v>
      </c>
    </row>
    <row r="44" spans="1:25">
      <c r="A44" s="16"/>
      <c r="B44" s="64"/>
      <c r="C44" s="65"/>
      <c r="D44" s="66"/>
      <c r="E44" s="45"/>
      <c r="F44" s="45"/>
      <c r="G44" s="65"/>
      <c r="H44" s="44"/>
      <c r="I44" s="65"/>
      <c r="J44" s="45"/>
      <c r="K44" s="65"/>
      <c r="L44" s="66"/>
      <c r="M44" s="45"/>
      <c r="N44" s="45"/>
      <c r="O44" s="65"/>
      <c r="P44" s="44"/>
      <c r="Q44" s="65"/>
      <c r="R44" s="45"/>
      <c r="S44" s="65"/>
      <c r="T44" s="66"/>
      <c r="U44" s="45"/>
      <c r="V44" s="45"/>
      <c r="W44" s="65"/>
      <c r="X44" s="44"/>
      <c r="Y44" s="65"/>
    </row>
    <row r="45" spans="1:25">
      <c r="A45" s="16"/>
      <c r="B45" s="67" t="s">
        <v>310</v>
      </c>
      <c r="C45" s="46">
        <v>50066</v>
      </c>
      <c r="D45" s="46"/>
      <c r="E45" s="40"/>
      <c r="F45" s="40"/>
      <c r="G45" s="68" t="s">
        <v>311</v>
      </c>
      <c r="H45" s="68"/>
      <c r="I45" s="69" t="s">
        <v>309</v>
      </c>
      <c r="J45" s="40"/>
      <c r="K45" s="68" t="s">
        <v>296</v>
      </c>
      <c r="L45" s="68"/>
      <c r="M45" s="40"/>
      <c r="N45" s="40"/>
      <c r="O45" s="68" t="s">
        <v>296</v>
      </c>
      <c r="P45" s="68"/>
      <c r="Q45" s="40"/>
      <c r="R45" s="40"/>
      <c r="S45" s="46">
        <v>50066</v>
      </c>
      <c r="T45" s="46"/>
      <c r="U45" s="40"/>
      <c r="V45" s="40"/>
      <c r="W45" s="68" t="s">
        <v>311</v>
      </c>
      <c r="X45" s="68"/>
      <c r="Y45" s="69" t="s">
        <v>309</v>
      </c>
    </row>
    <row r="46" spans="1:25">
      <c r="A46" s="16"/>
      <c r="B46" s="67"/>
      <c r="C46" s="46"/>
      <c r="D46" s="46"/>
      <c r="E46" s="40"/>
      <c r="F46" s="40"/>
      <c r="G46" s="68"/>
      <c r="H46" s="68"/>
      <c r="I46" s="69"/>
      <c r="J46" s="40"/>
      <c r="K46" s="68"/>
      <c r="L46" s="68"/>
      <c r="M46" s="40"/>
      <c r="N46" s="40"/>
      <c r="O46" s="68"/>
      <c r="P46" s="68"/>
      <c r="Q46" s="40"/>
      <c r="R46" s="40"/>
      <c r="S46" s="46"/>
      <c r="T46" s="46"/>
      <c r="U46" s="40"/>
      <c r="V46" s="40"/>
      <c r="W46" s="68"/>
      <c r="X46" s="68"/>
      <c r="Y46" s="69"/>
    </row>
    <row r="47" spans="1:25">
      <c r="A47" s="16"/>
      <c r="B47" s="64" t="s">
        <v>312</v>
      </c>
      <c r="C47" s="66">
        <v>4538</v>
      </c>
      <c r="D47" s="66"/>
      <c r="E47" s="45"/>
      <c r="F47" s="45"/>
      <c r="G47" s="44" t="s">
        <v>313</v>
      </c>
      <c r="H47" s="44"/>
      <c r="I47" s="65" t="s">
        <v>309</v>
      </c>
      <c r="J47" s="45"/>
      <c r="K47" s="44" t="s">
        <v>296</v>
      </c>
      <c r="L47" s="44"/>
      <c r="M47" s="45"/>
      <c r="N47" s="45"/>
      <c r="O47" s="44" t="s">
        <v>296</v>
      </c>
      <c r="P47" s="44"/>
      <c r="Q47" s="45"/>
      <c r="R47" s="45"/>
      <c r="S47" s="66">
        <v>4538</v>
      </c>
      <c r="T47" s="66"/>
      <c r="U47" s="45"/>
      <c r="V47" s="45"/>
      <c r="W47" s="44" t="s">
        <v>313</v>
      </c>
      <c r="X47" s="44"/>
      <c r="Y47" s="65" t="s">
        <v>309</v>
      </c>
    </row>
    <row r="48" spans="1:25">
      <c r="A48" s="16"/>
      <c r="B48" s="64"/>
      <c r="C48" s="66"/>
      <c r="D48" s="66"/>
      <c r="E48" s="45"/>
      <c r="F48" s="45"/>
      <c r="G48" s="44"/>
      <c r="H48" s="44"/>
      <c r="I48" s="65"/>
      <c r="J48" s="45"/>
      <c r="K48" s="44"/>
      <c r="L48" s="44"/>
      <c r="M48" s="45"/>
      <c r="N48" s="45"/>
      <c r="O48" s="44"/>
      <c r="P48" s="44"/>
      <c r="Q48" s="45"/>
      <c r="R48" s="45"/>
      <c r="S48" s="66"/>
      <c r="T48" s="66"/>
      <c r="U48" s="45"/>
      <c r="V48" s="45"/>
      <c r="W48" s="44"/>
      <c r="X48" s="44"/>
      <c r="Y48" s="65"/>
    </row>
    <row r="49" spans="1:25">
      <c r="A49" s="16"/>
      <c r="B49" s="67" t="s">
        <v>314</v>
      </c>
      <c r="C49" s="68">
        <v>170</v>
      </c>
      <c r="D49" s="68"/>
      <c r="E49" s="40"/>
      <c r="F49" s="40"/>
      <c r="G49" s="68" t="s">
        <v>315</v>
      </c>
      <c r="H49" s="68"/>
      <c r="I49" s="69" t="s">
        <v>309</v>
      </c>
      <c r="J49" s="40"/>
      <c r="K49" s="68" t="s">
        <v>296</v>
      </c>
      <c r="L49" s="68"/>
      <c r="M49" s="40"/>
      <c r="N49" s="40"/>
      <c r="O49" s="68" t="s">
        <v>296</v>
      </c>
      <c r="P49" s="68"/>
      <c r="Q49" s="40"/>
      <c r="R49" s="40"/>
      <c r="S49" s="68">
        <v>170</v>
      </c>
      <c r="T49" s="68"/>
      <c r="U49" s="40"/>
      <c r="V49" s="40"/>
      <c r="W49" s="68" t="s">
        <v>315</v>
      </c>
      <c r="X49" s="68"/>
      <c r="Y49" s="69" t="s">
        <v>309</v>
      </c>
    </row>
    <row r="50" spans="1:25">
      <c r="A50" s="16"/>
      <c r="B50" s="67"/>
      <c r="C50" s="68"/>
      <c r="D50" s="68"/>
      <c r="E50" s="40"/>
      <c r="F50" s="40"/>
      <c r="G50" s="68"/>
      <c r="H50" s="68"/>
      <c r="I50" s="69"/>
      <c r="J50" s="40"/>
      <c r="K50" s="68"/>
      <c r="L50" s="68"/>
      <c r="M50" s="40"/>
      <c r="N50" s="40"/>
      <c r="O50" s="68"/>
      <c r="P50" s="68"/>
      <c r="Q50" s="40"/>
      <c r="R50" s="40"/>
      <c r="S50" s="68"/>
      <c r="T50" s="68"/>
      <c r="U50" s="40"/>
      <c r="V50" s="40"/>
      <c r="W50" s="68"/>
      <c r="X50" s="68"/>
      <c r="Y50" s="69"/>
    </row>
    <row r="51" spans="1:25">
      <c r="A51" s="16"/>
      <c r="B51" s="64" t="s">
        <v>316</v>
      </c>
      <c r="C51" s="66">
        <v>5903</v>
      </c>
      <c r="D51" s="66"/>
      <c r="E51" s="45"/>
      <c r="F51" s="45"/>
      <c r="G51" s="44" t="s">
        <v>317</v>
      </c>
      <c r="H51" s="44"/>
      <c r="I51" s="65" t="s">
        <v>309</v>
      </c>
      <c r="J51" s="45"/>
      <c r="K51" s="44" t="s">
        <v>296</v>
      </c>
      <c r="L51" s="44"/>
      <c r="M51" s="45"/>
      <c r="N51" s="45"/>
      <c r="O51" s="44" t="s">
        <v>296</v>
      </c>
      <c r="P51" s="44"/>
      <c r="Q51" s="45"/>
      <c r="R51" s="45"/>
      <c r="S51" s="66">
        <v>5903</v>
      </c>
      <c r="T51" s="66"/>
      <c r="U51" s="45"/>
      <c r="V51" s="45"/>
      <c r="W51" s="44" t="s">
        <v>317</v>
      </c>
      <c r="X51" s="44"/>
      <c r="Y51" s="65" t="s">
        <v>309</v>
      </c>
    </row>
    <row r="52" spans="1:25" ht="15.75" thickBot="1">
      <c r="A52" s="16"/>
      <c r="B52" s="64"/>
      <c r="C52" s="70"/>
      <c r="D52" s="70"/>
      <c r="E52" s="71"/>
      <c r="F52" s="45"/>
      <c r="G52" s="72"/>
      <c r="H52" s="72"/>
      <c r="I52" s="73"/>
      <c r="J52" s="45"/>
      <c r="K52" s="72"/>
      <c r="L52" s="72"/>
      <c r="M52" s="71"/>
      <c r="N52" s="45"/>
      <c r="O52" s="72"/>
      <c r="P52" s="72"/>
      <c r="Q52" s="71"/>
      <c r="R52" s="45"/>
      <c r="S52" s="70"/>
      <c r="T52" s="70"/>
      <c r="U52" s="71"/>
      <c r="V52" s="45"/>
      <c r="W52" s="72"/>
      <c r="X52" s="72"/>
      <c r="Y52" s="73"/>
    </row>
    <row r="53" spans="1:25">
      <c r="A53" s="16"/>
      <c r="B53" s="40"/>
      <c r="C53" s="34" t="s">
        <v>294</v>
      </c>
      <c r="D53" s="36">
        <v>203392</v>
      </c>
      <c r="E53" s="38"/>
      <c r="F53" s="40"/>
      <c r="G53" s="34" t="s">
        <v>294</v>
      </c>
      <c r="H53" s="41" t="s">
        <v>331</v>
      </c>
      <c r="I53" s="34" t="s">
        <v>309</v>
      </c>
      <c r="J53" s="40"/>
      <c r="K53" s="34" t="s">
        <v>294</v>
      </c>
      <c r="L53" s="36">
        <v>2248</v>
      </c>
      <c r="M53" s="38"/>
      <c r="N53" s="40"/>
      <c r="O53" s="34" t="s">
        <v>294</v>
      </c>
      <c r="P53" s="41" t="s">
        <v>330</v>
      </c>
      <c r="Q53" s="34" t="s">
        <v>309</v>
      </c>
      <c r="R53" s="40"/>
      <c r="S53" s="34" t="s">
        <v>294</v>
      </c>
      <c r="T53" s="36">
        <v>205640</v>
      </c>
      <c r="U53" s="38"/>
      <c r="V53" s="40"/>
      <c r="W53" s="34" t="s">
        <v>294</v>
      </c>
      <c r="X53" s="41" t="s">
        <v>319</v>
      </c>
      <c r="Y53" s="34" t="s">
        <v>309</v>
      </c>
    </row>
    <row r="54" spans="1:25" ht="15.75" thickBot="1">
      <c r="A54" s="16"/>
      <c r="B54" s="40"/>
      <c r="C54" s="74"/>
      <c r="D54" s="75"/>
      <c r="E54" s="76"/>
      <c r="F54" s="40"/>
      <c r="G54" s="74"/>
      <c r="H54" s="77"/>
      <c r="I54" s="74"/>
      <c r="J54" s="40"/>
      <c r="K54" s="74"/>
      <c r="L54" s="75"/>
      <c r="M54" s="76"/>
      <c r="N54" s="40"/>
      <c r="O54" s="74"/>
      <c r="P54" s="77"/>
      <c r="Q54" s="74"/>
      <c r="R54" s="40"/>
      <c r="S54" s="74"/>
      <c r="T54" s="75"/>
      <c r="U54" s="76"/>
      <c r="V54" s="40"/>
      <c r="W54" s="74"/>
      <c r="X54" s="77"/>
      <c r="Y54" s="74"/>
    </row>
    <row r="55" spans="1:25" ht="15.75" thickTop="1">
      <c r="A55" s="16"/>
      <c r="B55" s="12"/>
      <c r="C55" s="82"/>
      <c r="D55" s="82"/>
      <c r="E55" s="82"/>
      <c r="F55" s="12"/>
      <c r="G55" s="82"/>
      <c r="H55" s="82"/>
      <c r="I55" s="82"/>
      <c r="J55" s="12"/>
      <c r="K55" s="82"/>
      <c r="L55" s="82"/>
      <c r="M55" s="82"/>
      <c r="N55" s="12"/>
      <c r="O55" s="82"/>
      <c r="P55" s="82"/>
      <c r="Q55" s="82"/>
      <c r="R55" s="12"/>
      <c r="S55" s="82"/>
      <c r="T55" s="82"/>
      <c r="U55" s="82"/>
      <c r="V55" s="12"/>
      <c r="W55" s="82"/>
      <c r="X55" s="82"/>
      <c r="Y55" s="82"/>
    </row>
    <row r="56" spans="1:25">
      <c r="A56" s="16"/>
      <c r="B56" s="83">
        <v>41274</v>
      </c>
      <c r="C56" s="68"/>
      <c r="D56" s="68"/>
      <c r="E56" s="40"/>
      <c r="F56" s="40"/>
      <c r="G56" s="68"/>
      <c r="H56" s="68"/>
      <c r="I56" s="40"/>
      <c r="J56" s="40"/>
      <c r="K56" s="68"/>
      <c r="L56" s="68"/>
      <c r="M56" s="40"/>
      <c r="N56" s="40"/>
      <c r="O56" s="68"/>
      <c r="P56" s="68"/>
      <c r="Q56" s="40"/>
      <c r="R56" s="40"/>
      <c r="S56" s="68"/>
      <c r="T56" s="68"/>
      <c r="U56" s="40"/>
      <c r="V56" s="40"/>
      <c r="W56" s="68"/>
      <c r="X56" s="68"/>
      <c r="Y56" s="40"/>
    </row>
    <row r="57" spans="1:25">
      <c r="A57" s="16"/>
      <c r="B57" s="83"/>
      <c r="C57" s="68"/>
      <c r="D57" s="68"/>
      <c r="E57" s="40"/>
      <c r="F57" s="40"/>
      <c r="G57" s="68"/>
      <c r="H57" s="68"/>
      <c r="I57" s="40"/>
      <c r="J57" s="40"/>
      <c r="K57" s="68"/>
      <c r="L57" s="68"/>
      <c r="M57" s="40"/>
      <c r="N57" s="40"/>
      <c r="O57" s="68"/>
      <c r="P57" s="68"/>
      <c r="Q57" s="40"/>
      <c r="R57" s="40"/>
      <c r="S57" s="68"/>
      <c r="T57" s="68"/>
      <c r="U57" s="40"/>
      <c r="V57" s="40"/>
      <c r="W57" s="68"/>
      <c r="X57" s="68"/>
      <c r="Y57" s="40"/>
    </row>
    <row r="58" spans="1:25">
      <c r="A58" s="16"/>
      <c r="B58" s="64" t="s">
        <v>307</v>
      </c>
      <c r="C58" s="65" t="s">
        <v>294</v>
      </c>
      <c r="D58" s="66">
        <v>4708</v>
      </c>
      <c r="E58" s="45"/>
      <c r="F58" s="45"/>
      <c r="G58" s="65" t="s">
        <v>294</v>
      </c>
      <c r="H58" s="44" t="s">
        <v>320</v>
      </c>
      <c r="I58" s="65" t="s">
        <v>309</v>
      </c>
      <c r="J58" s="45"/>
      <c r="K58" s="65" t="s">
        <v>294</v>
      </c>
      <c r="L58" s="44" t="s">
        <v>296</v>
      </c>
      <c r="M58" s="45"/>
      <c r="N58" s="45"/>
      <c r="O58" s="65" t="s">
        <v>294</v>
      </c>
      <c r="P58" s="44" t="s">
        <v>296</v>
      </c>
      <c r="Q58" s="45"/>
      <c r="R58" s="45"/>
      <c r="S58" s="65" t="s">
        <v>294</v>
      </c>
      <c r="T58" s="66">
        <v>4708</v>
      </c>
      <c r="U58" s="45"/>
      <c r="V58" s="45"/>
      <c r="W58" s="65" t="s">
        <v>294</v>
      </c>
      <c r="X58" s="44" t="s">
        <v>320</v>
      </c>
      <c r="Y58" s="65" t="s">
        <v>309</v>
      </c>
    </row>
    <row r="59" spans="1:25">
      <c r="A59" s="16"/>
      <c r="B59" s="64"/>
      <c r="C59" s="65"/>
      <c r="D59" s="66"/>
      <c r="E59" s="45"/>
      <c r="F59" s="45"/>
      <c r="G59" s="65"/>
      <c r="H59" s="44"/>
      <c r="I59" s="65"/>
      <c r="J59" s="45"/>
      <c r="K59" s="65"/>
      <c r="L59" s="44"/>
      <c r="M59" s="45"/>
      <c r="N59" s="45"/>
      <c r="O59" s="65"/>
      <c r="P59" s="44"/>
      <c r="Q59" s="45"/>
      <c r="R59" s="45"/>
      <c r="S59" s="65"/>
      <c r="T59" s="66"/>
      <c r="U59" s="45"/>
      <c r="V59" s="45"/>
      <c r="W59" s="65"/>
      <c r="X59" s="44"/>
      <c r="Y59" s="65"/>
    </row>
    <row r="60" spans="1:25">
      <c r="A60" s="16"/>
      <c r="B60" s="67" t="s">
        <v>310</v>
      </c>
      <c r="C60" s="46">
        <v>9467</v>
      </c>
      <c r="D60" s="46"/>
      <c r="E60" s="40"/>
      <c r="F60" s="40"/>
      <c r="G60" s="68" t="s">
        <v>321</v>
      </c>
      <c r="H60" s="68"/>
      <c r="I60" s="69" t="s">
        <v>309</v>
      </c>
      <c r="J60" s="40"/>
      <c r="K60" s="68" t="s">
        <v>296</v>
      </c>
      <c r="L60" s="68"/>
      <c r="M60" s="40"/>
      <c r="N60" s="40"/>
      <c r="O60" s="68" t="s">
        <v>296</v>
      </c>
      <c r="P60" s="68"/>
      <c r="Q60" s="40"/>
      <c r="R60" s="40"/>
      <c r="S60" s="46">
        <v>9467</v>
      </c>
      <c r="T60" s="46"/>
      <c r="U60" s="40"/>
      <c r="V60" s="40"/>
      <c r="W60" s="68" t="s">
        <v>321</v>
      </c>
      <c r="X60" s="68"/>
      <c r="Y60" s="69" t="s">
        <v>309</v>
      </c>
    </row>
    <row r="61" spans="1:25" ht="15.75" thickBot="1">
      <c r="A61" s="16"/>
      <c r="B61" s="67"/>
      <c r="C61" s="47"/>
      <c r="D61" s="47"/>
      <c r="E61" s="48"/>
      <c r="F61" s="40"/>
      <c r="G61" s="84"/>
      <c r="H61" s="84"/>
      <c r="I61" s="85"/>
      <c r="J61" s="40"/>
      <c r="K61" s="84"/>
      <c r="L61" s="84"/>
      <c r="M61" s="48"/>
      <c r="N61" s="40"/>
      <c r="O61" s="84"/>
      <c r="P61" s="84"/>
      <c r="Q61" s="48"/>
      <c r="R61" s="40"/>
      <c r="S61" s="47"/>
      <c r="T61" s="47"/>
      <c r="U61" s="48"/>
      <c r="V61" s="40"/>
      <c r="W61" s="84"/>
      <c r="X61" s="84"/>
      <c r="Y61" s="85"/>
    </row>
    <row r="62" spans="1:25">
      <c r="A62" s="16"/>
      <c r="B62" s="43"/>
      <c r="C62" s="49" t="s">
        <v>294</v>
      </c>
      <c r="D62" s="51">
        <v>14175</v>
      </c>
      <c r="E62" s="53"/>
      <c r="F62" s="45"/>
      <c r="G62" s="49" t="s">
        <v>294</v>
      </c>
      <c r="H62" s="86" t="s">
        <v>322</v>
      </c>
      <c r="I62" s="49" t="s">
        <v>309</v>
      </c>
      <c r="J62" s="45"/>
      <c r="K62" s="49" t="s">
        <v>294</v>
      </c>
      <c r="L62" s="86" t="s">
        <v>296</v>
      </c>
      <c r="M62" s="53"/>
      <c r="N62" s="45"/>
      <c r="O62" s="49" t="s">
        <v>294</v>
      </c>
      <c r="P62" s="86" t="s">
        <v>296</v>
      </c>
      <c r="Q62" s="53"/>
      <c r="R62" s="45"/>
      <c r="S62" s="49" t="s">
        <v>294</v>
      </c>
      <c r="T62" s="51">
        <v>14175</v>
      </c>
      <c r="U62" s="53"/>
      <c r="V62" s="45"/>
      <c r="W62" s="49" t="s">
        <v>294</v>
      </c>
      <c r="X62" s="86" t="s">
        <v>322</v>
      </c>
      <c r="Y62" s="49" t="s">
        <v>309</v>
      </c>
    </row>
    <row r="63" spans="1:25" ht="15.75" thickBot="1">
      <c r="A63" s="16"/>
      <c r="B63" s="43"/>
      <c r="C63" s="50"/>
      <c r="D63" s="52"/>
      <c r="E63" s="54"/>
      <c r="F63" s="45"/>
      <c r="G63" s="50"/>
      <c r="H63" s="87"/>
      <c r="I63" s="50"/>
      <c r="J63" s="45"/>
      <c r="K63" s="50"/>
      <c r="L63" s="87"/>
      <c r="M63" s="54"/>
      <c r="N63" s="45"/>
      <c r="O63" s="50"/>
      <c r="P63" s="87"/>
      <c r="Q63" s="54"/>
      <c r="R63" s="45"/>
      <c r="S63" s="50"/>
      <c r="T63" s="52"/>
      <c r="U63" s="54"/>
      <c r="V63" s="45"/>
      <c r="W63" s="50"/>
      <c r="X63" s="87"/>
      <c r="Y63" s="50"/>
    </row>
    <row r="64" spans="1:25" ht="15.75" thickTop="1">
      <c r="A64" s="16"/>
      <c r="B64" s="88"/>
      <c r="C64" s="88"/>
      <c r="D64" s="88"/>
      <c r="E64" s="88"/>
      <c r="F64" s="88"/>
      <c r="G64" s="88"/>
      <c r="H64" s="88"/>
      <c r="I64" s="88"/>
      <c r="J64" s="88"/>
      <c r="K64" s="88"/>
      <c r="L64" s="88"/>
      <c r="M64" s="88"/>
      <c r="N64" s="88"/>
      <c r="O64" s="88"/>
      <c r="P64" s="88"/>
      <c r="Q64" s="88"/>
      <c r="R64" s="88"/>
      <c r="S64" s="88"/>
      <c r="T64" s="88"/>
      <c r="U64" s="88"/>
      <c r="V64" s="88"/>
      <c r="W64" s="88"/>
      <c r="X64" s="88"/>
      <c r="Y64" s="88"/>
    </row>
    <row r="65" spans="1:25" ht="25.5" customHeight="1">
      <c r="A65" s="16"/>
      <c r="B65" s="45" t="s">
        <v>332</v>
      </c>
      <c r="C65" s="45"/>
      <c r="D65" s="45"/>
      <c r="E65" s="45"/>
      <c r="F65" s="45"/>
      <c r="G65" s="45"/>
      <c r="H65" s="45"/>
      <c r="I65" s="45"/>
      <c r="J65" s="45"/>
      <c r="K65" s="45"/>
      <c r="L65" s="45"/>
      <c r="M65" s="45"/>
      <c r="N65" s="45"/>
      <c r="O65" s="45"/>
      <c r="P65" s="45"/>
      <c r="Q65" s="45"/>
      <c r="R65" s="45"/>
      <c r="S65" s="45"/>
      <c r="T65" s="45"/>
      <c r="U65" s="45"/>
      <c r="V65" s="45"/>
      <c r="W65" s="45"/>
      <c r="X65" s="45"/>
      <c r="Y65" s="45"/>
    </row>
    <row r="66" spans="1:25">
      <c r="A66" s="16"/>
      <c r="B66" s="45" t="s">
        <v>333</v>
      </c>
      <c r="C66" s="45"/>
      <c r="D66" s="45"/>
      <c r="E66" s="45"/>
      <c r="F66" s="45"/>
      <c r="G66" s="45"/>
      <c r="H66" s="45"/>
      <c r="I66" s="45"/>
      <c r="J66" s="45"/>
      <c r="K66" s="45"/>
      <c r="L66" s="45"/>
      <c r="M66" s="45"/>
      <c r="N66" s="45"/>
      <c r="O66" s="45"/>
      <c r="P66" s="45"/>
      <c r="Q66" s="45"/>
      <c r="R66" s="45"/>
      <c r="S66" s="45"/>
      <c r="T66" s="45"/>
      <c r="U66" s="45"/>
      <c r="V66" s="45"/>
      <c r="W66" s="45"/>
      <c r="X66" s="45"/>
      <c r="Y66" s="45"/>
    </row>
    <row r="67" spans="1:25">
      <c r="A67" s="16"/>
      <c r="B67" s="30"/>
      <c r="C67" s="30"/>
      <c r="D67" s="30"/>
      <c r="E67" s="30"/>
      <c r="F67" s="30"/>
      <c r="G67" s="30"/>
      <c r="H67" s="30"/>
      <c r="I67" s="30"/>
    </row>
    <row r="68" spans="1:25">
      <c r="A68" s="16"/>
      <c r="B68" s="17"/>
      <c r="C68" s="17"/>
      <c r="D68" s="17"/>
      <c r="E68" s="17"/>
      <c r="F68" s="17"/>
      <c r="G68" s="17"/>
      <c r="H68" s="17"/>
      <c r="I68" s="17"/>
    </row>
    <row r="69" spans="1:25">
      <c r="A69" s="16"/>
      <c r="B69" s="45"/>
      <c r="C69" s="62" t="s">
        <v>300</v>
      </c>
      <c r="D69" s="62"/>
      <c r="E69" s="62"/>
      <c r="F69" s="45"/>
      <c r="G69" s="62" t="s">
        <v>306</v>
      </c>
      <c r="H69" s="62"/>
      <c r="I69" s="62"/>
    </row>
    <row r="70" spans="1:25" ht="15.75" thickBot="1">
      <c r="A70" s="16"/>
      <c r="B70" s="45"/>
      <c r="C70" s="31" t="s">
        <v>301</v>
      </c>
      <c r="D70" s="31"/>
      <c r="E70" s="31"/>
      <c r="F70" s="45"/>
      <c r="G70" s="31"/>
      <c r="H70" s="31"/>
      <c r="I70" s="31"/>
    </row>
    <row r="71" spans="1:25">
      <c r="A71" s="16"/>
      <c r="B71" s="33" t="s">
        <v>334</v>
      </c>
      <c r="C71" s="34" t="s">
        <v>294</v>
      </c>
      <c r="D71" s="36">
        <v>1347</v>
      </c>
      <c r="E71" s="38"/>
      <c r="F71" s="40"/>
      <c r="G71" s="34" t="s">
        <v>294</v>
      </c>
      <c r="H71" s="36">
        <v>1429</v>
      </c>
      <c r="I71" s="38"/>
    </row>
    <row r="72" spans="1:25">
      <c r="A72" s="16"/>
      <c r="B72" s="33"/>
      <c r="C72" s="35"/>
      <c r="D72" s="37"/>
      <c r="E72" s="39"/>
      <c r="F72" s="40"/>
      <c r="G72" s="35"/>
      <c r="H72" s="37"/>
      <c r="I72" s="39"/>
    </row>
    <row r="73" spans="1:25">
      <c r="A73" s="16"/>
      <c r="B73" s="43" t="s">
        <v>335</v>
      </c>
      <c r="C73" s="66">
        <v>21056</v>
      </c>
      <c r="D73" s="66"/>
      <c r="E73" s="45"/>
      <c r="F73" s="45"/>
      <c r="G73" s="66">
        <v>20072</v>
      </c>
      <c r="H73" s="66"/>
      <c r="I73" s="45"/>
    </row>
    <row r="74" spans="1:25">
      <c r="A74" s="16"/>
      <c r="B74" s="43"/>
      <c r="C74" s="66"/>
      <c r="D74" s="66"/>
      <c r="E74" s="45"/>
      <c r="F74" s="45"/>
      <c r="G74" s="66"/>
      <c r="H74" s="66"/>
      <c r="I74" s="45"/>
    </row>
    <row r="75" spans="1:25">
      <c r="A75" s="16"/>
      <c r="B75" s="33" t="s">
        <v>336</v>
      </c>
      <c r="C75" s="46">
        <v>405177</v>
      </c>
      <c r="D75" s="46"/>
      <c r="E75" s="40"/>
      <c r="F75" s="40"/>
      <c r="G75" s="46">
        <v>403371</v>
      </c>
      <c r="H75" s="46"/>
      <c r="I75" s="40"/>
    </row>
    <row r="76" spans="1:25">
      <c r="A76" s="16"/>
      <c r="B76" s="33"/>
      <c r="C76" s="46"/>
      <c r="D76" s="46"/>
      <c r="E76" s="40"/>
      <c r="F76" s="40"/>
      <c r="G76" s="46"/>
      <c r="H76" s="46"/>
      <c r="I76" s="40"/>
    </row>
    <row r="77" spans="1:25">
      <c r="A77" s="16"/>
      <c r="B77" s="43" t="s">
        <v>337</v>
      </c>
      <c r="C77" s="66">
        <v>6000</v>
      </c>
      <c r="D77" s="66"/>
      <c r="E77" s="45"/>
      <c r="F77" s="45"/>
      <c r="G77" s="66">
        <v>5903</v>
      </c>
      <c r="H77" s="66"/>
      <c r="I77" s="45"/>
    </row>
    <row r="78" spans="1:25" ht="15.75" thickBot="1">
      <c r="A78" s="16"/>
      <c r="B78" s="43"/>
      <c r="C78" s="70"/>
      <c r="D78" s="70"/>
      <c r="E78" s="71"/>
      <c r="F78" s="45"/>
      <c r="G78" s="70"/>
      <c r="H78" s="70"/>
      <c r="I78" s="71"/>
    </row>
    <row r="79" spans="1:25">
      <c r="A79" s="16"/>
      <c r="B79" s="67" t="s">
        <v>146</v>
      </c>
      <c r="C79" s="34" t="s">
        <v>294</v>
      </c>
      <c r="D79" s="36">
        <v>433580</v>
      </c>
      <c r="E79" s="38"/>
      <c r="F79" s="40"/>
      <c r="G79" s="34" t="s">
        <v>294</v>
      </c>
      <c r="H79" s="36">
        <v>430775</v>
      </c>
      <c r="I79" s="38"/>
    </row>
    <row r="80" spans="1:25" ht="15.75" thickBot="1">
      <c r="A80" s="16"/>
      <c r="B80" s="67"/>
      <c r="C80" s="74"/>
      <c r="D80" s="75"/>
      <c r="E80" s="76"/>
      <c r="F80" s="40"/>
      <c r="G80" s="74"/>
      <c r="H80" s="75"/>
      <c r="I80" s="76"/>
    </row>
    <row r="81" spans="1:25" ht="15.75" thickTop="1">
      <c r="A81" s="16"/>
      <c r="B81" s="45" t="s">
        <v>338</v>
      </c>
      <c r="C81" s="45"/>
      <c r="D81" s="45"/>
      <c r="E81" s="45"/>
      <c r="F81" s="45"/>
      <c r="G81" s="45"/>
      <c r="H81" s="45"/>
      <c r="I81" s="45"/>
      <c r="J81" s="45"/>
      <c r="K81" s="45"/>
      <c r="L81" s="45"/>
      <c r="M81" s="45"/>
      <c r="N81" s="45"/>
      <c r="O81" s="45"/>
      <c r="P81" s="45"/>
      <c r="Q81" s="45"/>
      <c r="R81" s="45"/>
      <c r="S81" s="45"/>
      <c r="T81" s="45"/>
      <c r="U81" s="45"/>
      <c r="V81" s="45"/>
      <c r="W81" s="45"/>
      <c r="X81" s="45"/>
      <c r="Y81" s="45"/>
    </row>
    <row r="82" spans="1:25">
      <c r="A82" s="16"/>
      <c r="B82" s="45" t="s">
        <v>339</v>
      </c>
      <c r="C82" s="45"/>
      <c r="D82" s="45"/>
      <c r="E82" s="45"/>
      <c r="F82" s="45"/>
      <c r="G82" s="45"/>
      <c r="H82" s="45"/>
      <c r="I82" s="45"/>
      <c r="J82" s="45"/>
      <c r="K82" s="45"/>
      <c r="L82" s="45"/>
      <c r="M82" s="45"/>
      <c r="N82" s="45"/>
      <c r="O82" s="45"/>
      <c r="P82" s="45"/>
      <c r="Q82" s="45"/>
      <c r="R82" s="45"/>
      <c r="S82" s="45"/>
      <c r="T82" s="45"/>
      <c r="U82" s="45"/>
      <c r="V82" s="45"/>
      <c r="W82" s="45"/>
      <c r="X82" s="45"/>
      <c r="Y82" s="45"/>
    </row>
    <row r="83" spans="1:25">
      <c r="A83" s="16"/>
      <c r="B83" s="30"/>
      <c r="C83" s="30"/>
      <c r="D83" s="30"/>
      <c r="E83" s="30"/>
      <c r="F83" s="30"/>
      <c r="G83" s="30"/>
      <c r="H83" s="30"/>
      <c r="I83" s="30"/>
      <c r="J83" s="30"/>
      <c r="K83" s="30"/>
      <c r="L83" s="30"/>
      <c r="M83" s="30"/>
    </row>
    <row r="84" spans="1:25">
      <c r="A84" s="16"/>
      <c r="B84" s="17"/>
      <c r="C84" s="17"/>
      <c r="D84" s="17"/>
      <c r="E84" s="17"/>
      <c r="F84" s="17"/>
      <c r="G84" s="17"/>
      <c r="H84" s="17"/>
      <c r="I84" s="17"/>
      <c r="J84" s="17"/>
      <c r="K84" s="17"/>
      <c r="L84" s="17"/>
      <c r="M84" s="17"/>
    </row>
    <row r="85" spans="1:25" ht="15.75" thickBot="1">
      <c r="A85" s="16"/>
      <c r="B85" s="20"/>
      <c r="C85" s="31" t="s">
        <v>340</v>
      </c>
      <c r="D85" s="31"/>
      <c r="E85" s="31"/>
      <c r="F85" s="31"/>
      <c r="G85" s="31"/>
      <c r="H85" s="31"/>
      <c r="I85" s="31"/>
      <c r="J85" s="31"/>
      <c r="K85" s="31"/>
      <c r="L85" s="31"/>
      <c r="M85" s="31"/>
    </row>
    <row r="86" spans="1:25" ht="15.75" thickBot="1">
      <c r="A86" s="16"/>
      <c r="B86" s="20"/>
      <c r="C86" s="32">
        <v>2013</v>
      </c>
      <c r="D86" s="32"/>
      <c r="E86" s="32"/>
      <c r="F86" s="12"/>
      <c r="G86" s="32">
        <v>2012</v>
      </c>
      <c r="H86" s="32"/>
      <c r="I86" s="32"/>
      <c r="J86" s="12"/>
      <c r="K86" s="32">
        <v>2011</v>
      </c>
      <c r="L86" s="32"/>
      <c r="M86" s="32"/>
    </row>
    <row r="87" spans="1:25">
      <c r="A87" s="16"/>
      <c r="B87" s="33" t="s">
        <v>341</v>
      </c>
      <c r="C87" s="34" t="s">
        <v>294</v>
      </c>
      <c r="D87" s="36">
        <v>46215</v>
      </c>
      <c r="E87" s="38"/>
      <c r="F87" s="40"/>
      <c r="G87" s="34" t="s">
        <v>294</v>
      </c>
      <c r="H87" s="36">
        <v>60440</v>
      </c>
      <c r="I87" s="38"/>
      <c r="J87" s="40"/>
      <c r="K87" s="34" t="s">
        <v>294</v>
      </c>
      <c r="L87" s="36">
        <v>127799</v>
      </c>
      <c r="M87" s="38"/>
    </row>
    <row r="88" spans="1:25">
      <c r="A88" s="16"/>
      <c r="B88" s="33"/>
      <c r="C88" s="35"/>
      <c r="D88" s="37"/>
      <c r="E88" s="39"/>
      <c r="F88" s="40"/>
      <c r="G88" s="35"/>
      <c r="H88" s="37"/>
      <c r="I88" s="39"/>
      <c r="J88" s="40"/>
      <c r="K88" s="35"/>
      <c r="L88" s="37"/>
      <c r="M88" s="39"/>
    </row>
    <row r="89" spans="1:25">
      <c r="A89" s="16"/>
      <c r="B89" s="43" t="s">
        <v>342</v>
      </c>
      <c r="C89" s="66">
        <v>1701</v>
      </c>
      <c r="D89" s="66"/>
      <c r="E89" s="45"/>
      <c r="F89" s="45"/>
      <c r="G89" s="44">
        <v>860</v>
      </c>
      <c r="H89" s="44"/>
      <c r="I89" s="45"/>
      <c r="J89" s="45"/>
      <c r="K89" s="66">
        <v>3708</v>
      </c>
      <c r="L89" s="66"/>
      <c r="M89" s="45"/>
    </row>
    <row r="90" spans="1:25">
      <c r="A90" s="16"/>
      <c r="B90" s="43"/>
      <c r="C90" s="66"/>
      <c r="D90" s="66"/>
      <c r="E90" s="45"/>
      <c r="F90" s="45"/>
      <c r="G90" s="44"/>
      <c r="H90" s="44"/>
      <c r="I90" s="45"/>
      <c r="J90" s="45"/>
      <c r="K90" s="66"/>
      <c r="L90" s="66"/>
      <c r="M90" s="45"/>
    </row>
    <row r="91" spans="1:25">
      <c r="A91" s="16"/>
      <c r="B91" s="33" t="s">
        <v>343</v>
      </c>
      <c r="C91" s="68" t="s">
        <v>296</v>
      </c>
      <c r="D91" s="68"/>
      <c r="E91" s="40"/>
      <c r="F91" s="40"/>
      <c r="G91" s="68" t="s">
        <v>296</v>
      </c>
      <c r="H91" s="68"/>
      <c r="I91" s="40"/>
      <c r="J91" s="40"/>
      <c r="K91" s="68" t="s">
        <v>344</v>
      </c>
      <c r="L91" s="68"/>
      <c r="M91" s="69" t="s">
        <v>309</v>
      </c>
    </row>
    <row r="92" spans="1:25">
      <c r="A92" s="16"/>
      <c r="B92" s="33"/>
      <c r="C92" s="68"/>
      <c r="D92" s="68"/>
      <c r="E92" s="40"/>
      <c r="F92" s="40"/>
      <c r="G92" s="68"/>
      <c r="H92" s="68"/>
      <c r="I92" s="40"/>
      <c r="J92" s="40"/>
      <c r="K92" s="68"/>
      <c r="L92" s="68"/>
      <c r="M92" s="69"/>
    </row>
    <row r="93" spans="1:25">
      <c r="A93" s="16"/>
      <c r="B93" s="45" t="s">
        <v>345</v>
      </c>
      <c r="C93" s="45"/>
      <c r="D93" s="45"/>
      <c r="E93" s="45"/>
      <c r="F93" s="45"/>
      <c r="G93" s="45"/>
      <c r="H93" s="45"/>
      <c r="I93" s="45"/>
      <c r="J93" s="45"/>
      <c r="K93" s="45"/>
      <c r="L93" s="45"/>
      <c r="M93" s="45"/>
      <c r="N93" s="45"/>
      <c r="O93" s="45"/>
      <c r="P93" s="45"/>
      <c r="Q93" s="45"/>
      <c r="R93" s="45"/>
      <c r="S93" s="45"/>
      <c r="T93" s="45"/>
      <c r="U93" s="45"/>
      <c r="V93" s="45"/>
      <c r="W93" s="45"/>
      <c r="X93" s="45"/>
      <c r="Y93" s="45"/>
    </row>
    <row r="94" spans="1:25">
      <c r="A94" s="16"/>
      <c r="B94" s="55"/>
      <c r="C94" s="55"/>
      <c r="D94" s="55"/>
      <c r="E94" s="55"/>
      <c r="F94" s="55"/>
      <c r="G94" s="55"/>
      <c r="H94" s="55"/>
      <c r="I94" s="55"/>
      <c r="J94" s="55"/>
      <c r="K94" s="55"/>
      <c r="L94" s="55"/>
      <c r="M94" s="55"/>
      <c r="N94" s="55"/>
      <c r="O94" s="55"/>
      <c r="P94" s="55"/>
      <c r="Q94" s="55"/>
      <c r="R94" s="55"/>
      <c r="S94" s="55"/>
      <c r="T94" s="55"/>
      <c r="U94" s="55"/>
      <c r="V94" s="55"/>
      <c r="W94" s="55"/>
      <c r="X94" s="55"/>
      <c r="Y94" s="55"/>
    </row>
    <row r="95" spans="1:25">
      <c r="A95" s="16"/>
      <c r="B95" s="45" t="s">
        <v>346</v>
      </c>
      <c r="C95" s="45"/>
      <c r="D95" s="45"/>
      <c r="E95" s="45"/>
      <c r="F95" s="45"/>
      <c r="G95" s="45"/>
      <c r="H95" s="45"/>
      <c r="I95" s="45"/>
      <c r="J95" s="45"/>
      <c r="K95" s="45"/>
      <c r="L95" s="45"/>
      <c r="M95" s="45"/>
      <c r="N95" s="45"/>
      <c r="O95" s="45"/>
      <c r="P95" s="45"/>
      <c r="Q95" s="45"/>
      <c r="R95" s="45"/>
      <c r="S95" s="45"/>
      <c r="T95" s="45"/>
      <c r="U95" s="45"/>
      <c r="V95" s="45"/>
      <c r="W95" s="45"/>
      <c r="X95" s="45"/>
      <c r="Y95" s="45"/>
    </row>
    <row r="96" spans="1:25">
      <c r="A96" s="16"/>
      <c r="B96" s="30"/>
      <c r="C96" s="30"/>
      <c r="D96" s="30"/>
      <c r="E96" s="30"/>
      <c r="F96" s="30"/>
      <c r="G96" s="30"/>
      <c r="H96" s="30"/>
      <c r="I96" s="30"/>
    </row>
    <row r="97" spans="1:25">
      <c r="A97" s="16"/>
      <c r="B97" s="17"/>
      <c r="C97" s="17"/>
      <c r="D97" s="17"/>
      <c r="E97" s="17"/>
      <c r="F97" s="17"/>
      <c r="G97" s="17"/>
      <c r="H97" s="17"/>
      <c r="I97" s="17"/>
    </row>
    <row r="98" spans="1:25" ht="15.75" thickBot="1">
      <c r="A98" s="16"/>
      <c r="B98" s="20"/>
      <c r="C98" s="31" t="s">
        <v>292</v>
      </c>
      <c r="D98" s="31"/>
      <c r="E98" s="31"/>
      <c r="F98" s="31"/>
      <c r="G98" s="31"/>
      <c r="H98" s="31"/>
      <c r="I98" s="31"/>
    </row>
    <row r="99" spans="1:25" ht="15.75" thickBot="1">
      <c r="A99" s="16"/>
      <c r="B99" s="20"/>
      <c r="C99" s="32">
        <v>2013</v>
      </c>
      <c r="D99" s="32"/>
      <c r="E99" s="32"/>
      <c r="F99" s="12"/>
      <c r="G99" s="32">
        <v>2012</v>
      </c>
      <c r="H99" s="32"/>
      <c r="I99" s="32"/>
    </row>
    <row r="100" spans="1:25">
      <c r="A100" s="16"/>
      <c r="B100" s="33" t="s">
        <v>347</v>
      </c>
      <c r="C100" s="34" t="s">
        <v>294</v>
      </c>
      <c r="D100" s="36">
        <v>17424</v>
      </c>
      <c r="E100" s="38"/>
      <c r="F100" s="40"/>
      <c r="G100" s="34" t="s">
        <v>294</v>
      </c>
      <c r="H100" s="36">
        <v>10800</v>
      </c>
      <c r="I100" s="38"/>
    </row>
    <row r="101" spans="1:25">
      <c r="A101" s="16"/>
      <c r="B101" s="33"/>
      <c r="C101" s="35"/>
      <c r="D101" s="37"/>
      <c r="E101" s="39"/>
      <c r="F101" s="40"/>
      <c r="G101" s="35"/>
      <c r="H101" s="37"/>
      <c r="I101" s="39"/>
    </row>
    <row r="102" spans="1:25">
      <c r="A102" s="16"/>
      <c r="B102" s="43" t="s">
        <v>348</v>
      </c>
      <c r="C102" s="66">
        <v>1750</v>
      </c>
      <c r="D102" s="66"/>
      <c r="E102" s="45"/>
      <c r="F102" s="45"/>
      <c r="G102" s="66">
        <v>1750</v>
      </c>
      <c r="H102" s="66"/>
      <c r="I102" s="45"/>
    </row>
    <row r="103" spans="1:25">
      <c r="A103" s="16"/>
      <c r="B103" s="43"/>
      <c r="C103" s="66"/>
      <c r="D103" s="66"/>
      <c r="E103" s="45"/>
      <c r="F103" s="45"/>
      <c r="G103" s="66"/>
      <c r="H103" s="66"/>
      <c r="I103" s="45"/>
    </row>
    <row r="104" spans="1:25">
      <c r="A104" s="16"/>
      <c r="B104" s="33" t="s">
        <v>349</v>
      </c>
      <c r="C104" s="68">
        <v>476</v>
      </c>
      <c r="D104" s="68"/>
      <c r="E104" s="40"/>
      <c r="F104" s="40"/>
      <c r="G104" s="68">
        <v>292</v>
      </c>
      <c r="H104" s="68"/>
      <c r="I104" s="40"/>
    </row>
    <row r="105" spans="1:25">
      <c r="A105" s="16"/>
      <c r="B105" s="33"/>
      <c r="C105" s="68"/>
      <c r="D105" s="68"/>
      <c r="E105" s="40"/>
      <c r="F105" s="40"/>
      <c r="G105" s="68"/>
      <c r="H105" s="68"/>
      <c r="I105" s="40"/>
    </row>
    <row r="106" spans="1:25">
      <c r="A106" s="16"/>
      <c r="B106" s="43" t="s">
        <v>350</v>
      </c>
      <c r="C106" s="44">
        <v>107</v>
      </c>
      <c r="D106" s="44"/>
      <c r="E106" s="45"/>
      <c r="F106" s="45"/>
      <c r="G106" s="44" t="s">
        <v>296</v>
      </c>
      <c r="H106" s="44"/>
      <c r="I106" s="45"/>
    </row>
    <row r="107" spans="1:25">
      <c r="A107" s="16"/>
      <c r="B107" s="43"/>
      <c r="C107" s="44"/>
      <c r="D107" s="44"/>
      <c r="E107" s="45"/>
      <c r="F107" s="45"/>
      <c r="G107" s="44"/>
      <c r="H107" s="44"/>
      <c r="I107" s="45"/>
    </row>
    <row r="108" spans="1:25">
      <c r="A108" s="16"/>
      <c r="B108" s="33" t="s">
        <v>351</v>
      </c>
      <c r="C108" s="68">
        <v>25</v>
      </c>
      <c r="D108" s="68"/>
      <c r="E108" s="40"/>
      <c r="F108" s="40"/>
      <c r="G108" s="68">
        <v>25</v>
      </c>
      <c r="H108" s="68"/>
      <c r="I108" s="40"/>
    </row>
    <row r="109" spans="1:25" ht="15.75" thickBot="1">
      <c r="A109" s="16"/>
      <c r="B109" s="33"/>
      <c r="C109" s="84"/>
      <c r="D109" s="84"/>
      <c r="E109" s="48"/>
      <c r="F109" s="40"/>
      <c r="G109" s="84"/>
      <c r="H109" s="84"/>
      <c r="I109" s="48"/>
    </row>
    <row r="110" spans="1:25">
      <c r="A110" s="16"/>
      <c r="B110" s="45"/>
      <c r="C110" s="49" t="s">
        <v>294</v>
      </c>
      <c r="D110" s="51">
        <v>19782</v>
      </c>
      <c r="E110" s="53"/>
      <c r="F110" s="45"/>
      <c r="G110" s="49" t="s">
        <v>294</v>
      </c>
      <c r="H110" s="51">
        <v>12867</v>
      </c>
      <c r="I110" s="53"/>
    </row>
    <row r="111" spans="1:25" ht="15.75" thickBot="1">
      <c r="A111" s="16"/>
      <c r="B111" s="45"/>
      <c r="C111" s="50"/>
      <c r="D111" s="52"/>
      <c r="E111" s="54"/>
      <c r="F111" s="45"/>
      <c r="G111" s="50"/>
      <c r="H111" s="52"/>
      <c r="I111" s="54"/>
    </row>
    <row r="112" spans="1:25" ht="25.5" customHeight="1" thickTop="1">
      <c r="A112" s="16"/>
      <c r="B112" s="45" t="s">
        <v>352</v>
      </c>
      <c r="C112" s="45"/>
      <c r="D112" s="45"/>
      <c r="E112" s="45"/>
      <c r="F112" s="45"/>
      <c r="G112" s="45"/>
      <c r="H112" s="45"/>
      <c r="I112" s="45"/>
      <c r="J112" s="45"/>
      <c r="K112" s="45"/>
      <c r="L112" s="45"/>
      <c r="M112" s="45"/>
      <c r="N112" s="45"/>
      <c r="O112" s="45"/>
      <c r="P112" s="45"/>
      <c r="Q112" s="45"/>
      <c r="R112" s="45"/>
      <c r="S112" s="45"/>
      <c r="T112" s="45"/>
      <c r="U112" s="45"/>
      <c r="V112" s="45"/>
      <c r="W112" s="45"/>
      <c r="X112" s="45"/>
      <c r="Y112" s="45"/>
    </row>
  </sheetData>
  <mergeCells count="548">
    <mergeCell ref="B112:Y112"/>
    <mergeCell ref="B64:Y64"/>
    <mergeCell ref="B65:Y65"/>
    <mergeCell ref="B66:Y66"/>
    <mergeCell ref="B81:Y81"/>
    <mergeCell ref="B82:Y82"/>
    <mergeCell ref="B93:Y93"/>
    <mergeCell ref="H110:H111"/>
    <mergeCell ref="I110:I111"/>
    <mergeCell ref="A1:A2"/>
    <mergeCell ref="B1:Y1"/>
    <mergeCell ref="B2:Y2"/>
    <mergeCell ref="B3:Y3"/>
    <mergeCell ref="A4:A112"/>
    <mergeCell ref="B4:Y4"/>
    <mergeCell ref="B5:Y5"/>
    <mergeCell ref="B35:Y35"/>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K91:L92"/>
    <mergeCell ref="M91:M92"/>
    <mergeCell ref="B96:I96"/>
    <mergeCell ref="C98:I98"/>
    <mergeCell ref="C99:E99"/>
    <mergeCell ref="G99:I99"/>
    <mergeCell ref="B94:Y94"/>
    <mergeCell ref="B95:Y95"/>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H79:H80"/>
    <mergeCell ref="I79:I80"/>
    <mergeCell ref="B83:M83"/>
    <mergeCell ref="C85:M85"/>
    <mergeCell ref="C86:E86"/>
    <mergeCell ref="G86:I86"/>
    <mergeCell ref="K86:M86"/>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B67:I67"/>
    <mergeCell ref="B69:B70"/>
    <mergeCell ref="C69:E69"/>
    <mergeCell ref="C70:E70"/>
    <mergeCell ref="F69:F70"/>
    <mergeCell ref="G69:I70"/>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Y53:Y54"/>
    <mergeCell ref="C55:E55"/>
    <mergeCell ref="G55:I55"/>
    <mergeCell ref="K55:M55"/>
    <mergeCell ref="O55:Q55"/>
    <mergeCell ref="S55:U55"/>
    <mergeCell ref="W55:Y55"/>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S51:T52"/>
    <mergeCell ref="U51:U52"/>
    <mergeCell ref="V51:V52"/>
    <mergeCell ref="W51:X52"/>
    <mergeCell ref="Y51:Y52"/>
    <mergeCell ref="B53:B54"/>
    <mergeCell ref="C53:C54"/>
    <mergeCell ref="D53:D54"/>
    <mergeCell ref="E53:E54"/>
    <mergeCell ref="F53:F54"/>
    <mergeCell ref="K51:L52"/>
    <mergeCell ref="M51:M52"/>
    <mergeCell ref="N51:N52"/>
    <mergeCell ref="O51:P52"/>
    <mergeCell ref="Q51:Q52"/>
    <mergeCell ref="R51:R52"/>
    <mergeCell ref="V49:V50"/>
    <mergeCell ref="W49:X50"/>
    <mergeCell ref="Y49:Y50"/>
    <mergeCell ref="B51:B52"/>
    <mergeCell ref="C51:D52"/>
    <mergeCell ref="E51:E52"/>
    <mergeCell ref="F51:F52"/>
    <mergeCell ref="G51:H52"/>
    <mergeCell ref="I51:I52"/>
    <mergeCell ref="J51:J52"/>
    <mergeCell ref="N49:N50"/>
    <mergeCell ref="O49:P50"/>
    <mergeCell ref="Q49:Q50"/>
    <mergeCell ref="R49:R50"/>
    <mergeCell ref="S49:T50"/>
    <mergeCell ref="U49:U50"/>
    <mergeCell ref="Y47:Y48"/>
    <mergeCell ref="B49:B50"/>
    <mergeCell ref="C49:D50"/>
    <mergeCell ref="E49:E50"/>
    <mergeCell ref="F49:F50"/>
    <mergeCell ref="G49:H50"/>
    <mergeCell ref="I49:I50"/>
    <mergeCell ref="J49:J50"/>
    <mergeCell ref="K49:L50"/>
    <mergeCell ref="M49:M50"/>
    <mergeCell ref="Q47:Q48"/>
    <mergeCell ref="R47:R48"/>
    <mergeCell ref="S47:T48"/>
    <mergeCell ref="U47:U48"/>
    <mergeCell ref="V47:V48"/>
    <mergeCell ref="W47:X48"/>
    <mergeCell ref="I47:I48"/>
    <mergeCell ref="J47:J48"/>
    <mergeCell ref="K47:L48"/>
    <mergeCell ref="M47:M48"/>
    <mergeCell ref="N47:N48"/>
    <mergeCell ref="O47:P48"/>
    <mergeCell ref="S45:T46"/>
    <mergeCell ref="U45:U46"/>
    <mergeCell ref="V45:V46"/>
    <mergeCell ref="W45:X46"/>
    <mergeCell ref="Y45:Y46"/>
    <mergeCell ref="B47:B48"/>
    <mergeCell ref="C47:D48"/>
    <mergeCell ref="E47:E48"/>
    <mergeCell ref="F47:F48"/>
    <mergeCell ref="G47:H48"/>
    <mergeCell ref="K45:L46"/>
    <mergeCell ref="M45:M46"/>
    <mergeCell ref="N45:N46"/>
    <mergeCell ref="O45:P46"/>
    <mergeCell ref="Q45:Q46"/>
    <mergeCell ref="R45:R46"/>
    <mergeCell ref="W43:W44"/>
    <mergeCell ref="X43:X44"/>
    <mergeCell ref="Y43:Y44"/>
    <mergeCell ref="B45:B46"/>
    <mergeCell ref="C45:D46"/>
    <mergeCell ref="E45:E46"/>
    <mergeCell ref="F45:F46"/>
    <mergeCell ref="G45:H46"/>
    <mergeCell ref="I45:I46"/>
    <mergeCell ref="J45:J46"/>
    <mergeCell ref="Q43:Q44"/>
    <mergeCell ref="R43:R44"/>
    <mergeCell ref="S43:S44"/>
    <mergeCell ref="T43:T44"/>
    <mergeCell ref="U43:U44"/>
    <mergeCell ref="V43:V44"/>
    <mergeCell ref="K43:K44"/>
    <mergeCell ref="L43:L44"/>
    <mergeCell ref="M43:M44"/>
    <mergeCell ref="N43:N44"/>
    <mergeCell ref="O43:O44"/>
    <mergeCell ref="P43:P44"/>
    <mergeCell ref="W42:Y42"/>
    <mergeCell ref="B43:B44"/>
    <mergeCell ref="C43:C44"/>
    <mergeCell ref="D43:D44"/>
    <mergeCell ref="E43:E44"/>
    <mergeCell ref="F43:F44"/>
    <mergeCell ref="G43:G44"/>
    <mergeCell ref="H43:H44"/>
    <mergeCell ref="I43:I44"/>
    <mergeCell ref="J43:J44"/>
    <mergeCell ref="S40:U40"/>
    <mergeCell ref="S41:U41"/>
    <mergeCell ref="V40:V41"/>
    <mergeCell ref="W40:Y40"/>
    <mergeCell ref="W41:Y41"/>
    <mergeCell ref="C42:E42"/>
    <mergeCell ref="G42:I42"/>
    <mergeCell ref="K42:M42"/>
    <mergeCell ref="O42:Q42"/>
    <mergeCell ref="S42:U42"/>
    <mergeCell ref="K40:M40"/>
    <mergeCell ref="K41:M41"/>
    <mergeCell ref="N40:N41"/>
    <mergeCell ref="O40:Q40"/>
    <mergeCell ref="O41:Q41"/>
    <mergeCell ref="R40:R41"/>
    <mergeCell ref="C39:I39"/>
    <mergeCell ref="K39:Q39"/>
    <mergeCell ref="S39:Y39"/>
    <mergeCell ref="B40:B41"/>
    <mergeCell ref="C40:E40"/>
    <mergeCell ref="C41:E41"/>
    <mergeCell ref="F40:F41"/>
    <mergeCell ref="G40:I40"/>
    <mergeCell ref="G41:I41"/>
    <mergeCell ref="J40:J41"/>
    <mergeCell ref="N33:N34"/>
    <mergeCell ref="O33:O34"/>
    <mergeCell ref="P33:P34"/>
    <mergeCell ref="Q33:Q34"/>
    <mergeCell ref="B36:Y36"/>
    <mergeCell ref="C38:Q38"/>
    <mergeCell ref="S38:U38"/>
    <mergeCell ref="W38:Y3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N8:N10"/>
    <mergeCell ref="O8:Q10"/>
    <mergeCell ref="C11:E11"/>
    <mergeCell ref="G11:I11"/>
    <mergeCell ref="K11:M11"/>
    <mergeCell ref="O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718</v>
      </c>
      <c r="B1" s="8" t="s">
        <v>2</v>
      </c>
      <c r="C1" s="8"/>
    </row>
    <row r="2" spans="1:3" ht="30">
      <c r="A2" s="1" t="s">
        <v>33</v>
      </c>
      <c r="B2" s="1" t="s">
        <v>3</v>
      </c>
      <c r="C2" s="1" t="s">
        <v>34</v>
      </c>
    </row>
    <row r="3" spans="1:3" ht="30">
      <c r="A3" s="3" t="s">
        <v>996</v>
      </c>
      <c r="B3" s="4" t="s">
        <v>7</v>
      </c>
      <c r="C3" s="4" t="s">
        <v>7</v>
      </c>
    </row>
    <row r="4" spans="1:3">
      <c r="A4" s="2" t="s">
        <v>1001</v>
      </c>
      <c r="B4" s="6">
        <v>108285</v>
      </c>
      <c r="C4" s="6">
        <v>66826</v>
      </c>
    </row>
    <row r="5" spans="1:3">
      <c r="A5" s="2" t="s">
        <v>1002</v>
      </c>
      <c r="B5" s="7">
        <v>5140</v>
      </c>
      <c r="C5" s="4">
        <v>258</v>
      </c>
    </row>
    <row r="6" spans="1:3">
      <c r="A6" s="2" t="s">
        <v>1719</v>
      </c>
      <c r="B6" s="7">
        <v>113425</v>
      </c>
      <c r="C6" s="7">
        <v>67084</v>
      </c>
    </row>
    <row r="7" spans="1:3">
      <c r="A7" s="2" t="s">
        <v>1720</v>
      </c>
      <c r="B7" s="6">
        <v>15647</v>
      </c>
      <c r="C7" s="6">
        <v>10178</v>
      </c>
    </row>
    <row r="8" spans="1:3" ht="30">
      <c r="A8" s="2" t="s">
        <v>1721</v>
      </c>
      <c r="B8" s="177">
        <v>2.24E-2</v>
      </c>
      <c r="C8" s="177">
        <v>2.35E-2</v>
      </c>
    </row>
    <row r="9" spans="1:3" ht="30">
      <c r="A9" s="2" t="s">
        <v>1722</v>
      </c>
      <c r="B9" s="177">
        <v>0.1</v>
      </c>
      <c r="C9" s="177">
        <v>0.12989999999999999</v>
      </c>
    </row>
  </sheetData>
  <mergeCells count="1">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45">
      <c r="A1" s="1" t="s">
        <v>1723</v>
      </c>
      <c r="B1" s="8" t="s">
        <v>3</v>
      </c>
      <c r="C1" s="8" t="s">
        <v>34</v>
      </c>
      <c r="D1" s="8" t="s">
        <v>86</v>
      </c>
      <c r="E1" s="8" t="s">
        <v>1704</v>
      </c>
    </row>
    <row r="2" spans="1:5" ht="30">
      <c r="A2" s="1" t="s">
        <v>33</v>
      </c>
      <c r="B2" s="8"/>
      <c r="C2" s="8"/>
      <c r="D2" s="8"/>
      <c r="E2" s="8"/>
    </row>
    <row r="3" spans="1:5" ht="30">
      <c r="A3" s="3" t="s">
        <v>1724</v>
      </c>
      <c r="B3" s="4" t="s">
        <v>7</v>
      </c>
      <c r="C3" s="4" t="s">
        <v>7</v>
      </c>
      <c r="D3" s="4" t="s">
        <v>7</v>
      </c>
      <c r="E3" s="4" t="s">
        <v>7</v>
      </c>
    </row>
    <row r="4" spans="1:5">
      <c r="A4" s="2" t="s">
        <v>1706</v>
      </c>
      <c r="B4" s="6">
        <v>15880</v>
      </c>
      <c r="C4" s="6">
        <v>23853</v>
      </c>
      <c r="D4" s="6">
        <v>21158</v>
      </c>
      <c r="E4" s="6">
        <v>24597</v>
      </c>
    </row>
    <row r="5" spans="1:5">
      <c r="A5" s="2" t="s">
        <v>52</v>
      </c>
      <c r="B5" s="7">
        <v>4205</v>
      </c>
      <c r="C5" s="7">
        <v>7154</v>
      </c>
      <c r="D5" s="4" t="s">
        <v>7</v>
      </c>
      <c r="E5" s="4" t="s">
        <v>7</v>
      </c>
    </row>
    <row r="6" spans="1:5">
      <c r="A6" s="2" t="s">
        <v>53</v>
      </c>
      <c r="B6" s="7">
        <v>1391313</v>
      </c>
      <c r="C6" s="7">
        <v>1257349</v>
      </c>
      <c r="D6" s="4" t="s">
        <v>7</v>
      </c>
      <c r="E6" s="4" t="s">
        <v>7</v>
      </c>
    </row>
    <row r="7" spans="1:5">
      <c r="A7" s="2" t="s">
        <v>1725</v>
      </c>
      <c r="B7" s="7">
        <v>6597</v>
      </c>
      <c r="C7" s="7">
        <v>9469</v>
      </c>
      <c r="D7" s="4" t="s">
        <v>7</v>
      </c>
      <c r="E7" s="4" t="s">
        <v>7</v>
      </c>
    </row>
    <row r="8" spans="1:5">
      <c r="A8" s="2" t="s">
        <v>1726</v>
      </c>
      <c r="B8" s="7">
        <v>207142</v>
      </c>
      <c r="C8" s="7">
        <v>205578</v>
      </c>
      <c r="D8" s="7">
        <v>199024</v>
      </c>
      <c r="E8" s="7">
        <v>198627</v>
      </c>
    </row>
    <row r="9" spans="1:5" ht="30">
      <c r="A9" s="2" t="s">
        <v>75</v>
      </c>
      <c r="B9" s="7">
        <v>1391313</v>
      </c>
      <c r="C9" s="7">
        <v>1257349</v>
      </c>
      <c r="D9" s="4" t="s">
        <v>7</v>
      </c>
      <c r="E9" s="4" t="s">
        <v>7</v>
      </c>
    </row>
    <row r="10" spans="1:5">
      <c r="A10" s="2" t="s">
        <v>1727</v>
      </c>
      <c r="B10" s="4" t="s">
        <v>7</v>
      </c>
      <c r="C10" s="4" t="s">
        <v>7</v>
      </c>
      <c r="D10" s="4" t="s">
        <v>7</v>
      </c>
      <c r="E10" s="4" t="s">
        <v>7</v>
      </c>
    </row>
    <row r="11" spans="1:5" ht="30">
      <c r="A11" s="3" t="s">
        <v>1724</v>
      </c>
      <c r="B11" s="4" t="s">
        <v>7</v>
      </c>
      <c r="C11" s="4" t="s">
        <v>7</v>
      </c>
      <c r="D11" s="4" t="s">
        <v>7</v>
      </c>
      <c r="E11" s="4" t="s">
        <v>7</v>
      </c>
    </row>
    <row r="12" spans="1:5">
      <c r="A12" s="2" t="s">
        <v>1706</v>
      </c>
      <c r="B12" s="7">
        <v>9069</v>
      </c>
      <c r="C12" s="7">
        <v>9247</v>
      </c>
      <c r="D12" s="4" t="s">
        <v>7</v>
      </c>
      <c r="E12" s="4" t="s">
        <v>7</v>
      </c>
    </row>
    <row r="13" spans="1:5">
      <c r="A13" s="2" t="s">
        <v>1728</v>
      </c>
      <c r="B13" s="7">
        <v>189704</v>
      </c>
      <c r="C13" s="7">
        <v>187700</v>
      </c>
      <c r="D13" s="4" t="s">
        <v>7</v>
      </c>
      <c r="E13" s="4" t="s">
        <v>7</v>
      </c>
    </row>
    <row r="14" spans="1:5">
      <c r="A14" s="2" t="s">
        <v>1015</v>
      </c>
      <c r="B14" s="7">
        <v>8447</v>
      </c>
      <c r="C14" s="7">
        <v>8724</v>
      </c>
      <c r="D14" s="4" t="s">
        <v>7</v>
      </c>
      <c r="E14" s="4" t="s">
        <v>7</v>
      </c>
    </row>
    <row r="15" spans="1:5">
      <c r="A15" s="2" t="s">
        <v>52</v>
      </c>
      <c r="B15" s="4">
        <v>53</v>
      </c>
      <c r="C15" s="4">
        <v>0</v>
      </c>
      <c r="D15" s="4" t="s">
        <v>7</v>
      </c>
      <c r="E15" s="4" t="s">
        <v>7</v>
      </c>
    </row>
    <row r="16" spans="1:5">
      <c r="A16" s="2" t="s">
        <v>53</v>
      </c>
      <c r="B16" s="7">
        <v>207273</v>
      </c>
      <c r="C16" s="7">
        <v>205671</v>
      </c>
      <c r="D16" s="4" t="s">
        <v>7</v>
      </c>
      <c r="E16" s="4" t="s">
        <v>7</v>
      </c>
    </row>
    <row r="17" spans="1:5">
      <c r="A17" s="2" t="s">
        <v>1017</v>
      </c>
      <c r="B17" s="4">
        <v>126</v>
      </c>
      <c r="C17" s="4">
        <v>78</v>
      </c>
      <c r="D17" s="4" t="s">
        <v>7</v>
      </c>
      <c r="E17" s="4" t="s">
        <v>7</v>
      </c>
    </row>
    <row r="18" spans="1:5">
      <c r="A18" s="2" t="s">
        <v>1725</v>
      </c>
      <c r="B18" s="4">
        <v>5</v>
      </c>
      <c r="C18" s="4">
        <v>15</v>
      </c>
      <c r="D18" s="4" t="s">
        <v>7</v>
      </c>
      <c r="E18" s="4" t="s">
        <v>7</v>
      </c>
    </row>
    <row r="19" spans="1:5">
      <c r="A19" s="2" t="s">
        <v>1726</v>
      </c>
      <c r="B19" s="7">
        <v>207142</v>
      </c>
      <c r="C19" s="7">
        <v>205578</v>
      </c>
      <c r="D19" s="4" t="s">
        <v>7</v>
      </c>
      <c r="E19" s="4" t="s">
        <v>7</v>
      </c>
    </row>
    <row r="20" spans="1:5" ht="30">
      <c r="A20" s="2" t="s">
        <v>75</v>
      </c>
      <c r="B20" s="6">
        <v>207273</v>
      </c>
      <c r="C20" s="6">
        <v>205671</v>
      </c>
      <c r="D20" s="4" t="s">
        <v>7</v>
      </c>
      <c r="E20" s="4" t="s">
        <v>7</v>
      </c>
    </row>
  </sheetData>
  <mergeCells count="4">
    <mergeCell ref="B1:B2"/>
    <mergeCell ref="C1:C2"/>
    <mergeCell ref="D1:D2"/>
    <mergeCell ref="E1:E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29</v>
      </c>
      <c r="B1" s="8" t="s">
        <v>1602</v>
      </c>
      <c r="C1" s="8"/>
      <c r="D1" s="8"/>
      <c r="E1" s="8"/>
      <c r="F1" s="8"/>
      <c r="G1" s="8"/>
      <c r="H1" s="8"/>
      <c r="I1" s="8"/>
      <c r="J1" s="8" t="s">
        <v>2</v>
      </c>
      <c r="K1" s="8"/>
      <c r="L1" s="8"/>
    </row>
    <row r="2" spans="1:12" ht="30">
      <c r="A2" s="1" t="s">
        <v>33</v>
      </c>
      <c r="B2" s="1" t="s">
        <v>3</v>
      </c>
      <c r="C2" s="1" t="s">
        <v>1603</v>
      </c>
      <c r="D2" s="1" t="s">
        <v>5</v>
      </c>
      <c r="E2" s="1" t="s">
        <v>1604</v>
      </c>
      <c r="F2" s="1" t="s">
        <v>34</v>
      </c>
      <c r="G2" s="1" t="s">
        <v>1605</v>
      </c>
      <c r="H2" s="1" t="s">
        <v>1606</v>
      </c>
      <c r="I2" s="1" t="s">
        <v>1607</v>
      </c>
      <c r="J2" s="1" t="s">
        <v>3</v>
      </c>
      <c r="K2" s="1" t="s">
        <v>34</v>
      </c>
      <c r="L2" s="1" t="s">
        <v>86</v>
      </c>
    </row>
    <row r="3" spans="1:12" ht="30">
      <c r="A3" s="3" t="s">
        <v>1724</v>
      </c>
      <c r="B3" s="4" t="s">
        <v>7</v>
      </c>
      <c r="C3" s="4" t="s">
        <v>7</v>
      </c>
      <c r="D3" s="4" t="s">
        <v>7</v>
      </c>
      <c r="E3" s="4" t="s">
        <v>7</v>
      </c>
      <c r="F3" s="4" t="s">
        <v>7</v>
      </c>
      <c r="G3" s="4" t="s">
        <v>7</v>
      </c>
      <c r="H3" s="4" t="s">
        <v>7</v>
      </c>
      <c r="I3" s="4" t="s">
        <v>7</v>
      </c>
      <c r="J3" s="4" t="s">
        <v>7</v>
      </c>
      <c r="K3" s="4" t="s">
        <v>7</v>
      </c>
      <c r="L3" s="4" t="s">
        <v>7</v>
      </c>
    </row>
    <row r="4" spans="1:12">
      <c r="A4" s="2" t="s">
        <v>1029</v>
      </c>
      <c r="B4" s="6">
        <v>791</v>
      </c>
      <c r="C4" s="6">
        <v>1116</v>
      </c>
      <c r="D4" s="6">
        <v>334</v>
      </c>
      <c r="E4" s="6">
        <v>1085</v>
      </c>
      <c r="F4" s="6">
        <v>695</v>
      </c>
      <c r="G4" s="6">
        <v>1134</v>
      </c>
      <c r="H4" s="6">
        <v>672</v>
      </c>
      <c r="I4" s="6">
        <v>377</v>
      </c>
      <c r="J4" s="6">
        <v>3326</v>
      </c>
      <c r="K4" s="6">
        <v>2878</v>
      </c>
      <c r="L4" s="6">
        <v>1844</v>
      </c>
    </row>
    <row r="5" spans="1:12">
      <c r="A5" s="2" t="s">
        <v>126</v>
      </c>
      <c r="B5" s="7">
        <v>1624</v>
      </c>
      <c r="C5" s="7">
        <v>2196</v>
      </c>
      <c r="D5" s="4">
        <v>674</v>
      </c>
      <c r="E5" s="7">
        <v>1933</v>
      </c>
      <c r="F5" s="7">
        <v>1159</v>
      </c>
      <c r="G5" s="7">
        <v>2296</v>
      </c>
      <c r="H5" s="7">
        <v>1440</v>
      </c>
      <c r="I5" s="4">
        <v>803</v>
      </c>
      <c r="J5" s="7">
        <v>6427</v>
      </c>
      <c r="K5" s="7">
        <v>5698</v>
      </c>
      <c r="L5" s="7">
        <v>3967</v>
      </c>
    </row>
    <row r="6" spans="1:12">
      <c r="A6" s="2" t="s">
        <v>1727</v>
      </c>
      <c r="B6" s="4" t="s">
        <v>7</v>
      </c>
      <c r="C6" s="4" t="s">
        <v>7</v>
      </c>
      <c r="D6" s="4" t="s">
        <v>7</v>
      </c>
      <c r="E6" s="4" t="s">
        <v>7</v>
      </c>
      <c r="F6" s="4" t="s">
        <v>7</v>
      </c>
      <c r="G6" s="4" t="s">
        <v>7</v>
      </c>
      <c r="H6" s="4" t="s">
        <v>7</v>
      </c>
      <c r="I6" s="4" t="s">
        <v>7</v>
      </c>
      <c r="J6" s="4" t="s">
        <v>7</v>
      </c>
      <c r="K6" s="4" t="s">
        <v>7</v>
      </c>
      <c r="L6" s="4" t="s">
        <v>7</v>
      </c>
    </row>
    <row r="7" spans="1:12" ht="30">
      <c r="A7" s="3" t="s">
        <v>1724</v>
      </c>
      <c r="B7" s="4" t="s">
        <v>7</v>
      </c>
      <c r="C7" s="4" t="s">
        <v>7</v>
      </c>
      <c r="D7" s="4" t="s">
        <v>7</v>
      </c>
      <c r="E7" s="4" t="s">
        <v>7</v>
      </c>
      <c r="F7" s="4" t="s">
        <v>7</v>
      </c>
      <c r="G7" s="4" t="s">
        <v>7</v>
      </c>
      <c r="H7" s="4" t="s">
        <v>7</v>
      </c>
      <c r="I7" s="4" t="s">
        <v>7</v>
      </c>
      <c r="J7" s="4" t="s">
        <v>7</v>
      </c>
      <c r="K7" s="4" t="s">
        <v>7</v>
      </c>
      <c r="L7" s="4" t="s">
        <v>7</v>
      </c>
    </row>
    <row r="8" spans="1:12">
      <c r="A8" s="2" t="s">
        <v>1023</v>
      </c>
      <c r="B8" s="4" t="s">
        <v>7</v>
      </c>
      <c r="C8" s="4" t="s">
        <v>7</v>
      </c>
      <c r="D8" s="4" t="s">
        <v>7</v>
      </c>
      <c r="E8" s="4" t="s">
        <v>7</v>
      </c>
      <c r="F8" s="4" t="s">
        <v>7</v>
      </c>
      <c r="G8" s="4" t="s">
        <v>7</v>
      </c>
      <c r="H8" s="4" t="s">
        <v>7</v>
      </c>
      <c r="I8" s="4" t="s">
        <v>7</v>
      </c>
      <c r="J8" s="4">
        <v>284</v>
      </c>
      <c r="K8" s="4">
        <v>293</v>
      </c>
      <c r="L8" s="4">
        <v>301</v>
      </c>
    </row>
    <row r="9" spans="1:12">
      <c r="A9" s="2" t="s">
        <v>1730</v>
      </c>
      <c r="B9" s="4" t="s">
        <v>7</v>
      </c>
      <c r="C9" s="4" t="s">
        <v>7</v>
      </c>
      <c r="D9" s="4" t="s">
        <v>7</v>
      </c>
      <c r="E9" s="4" t="s">
        <v>7</v>
      </c>
      <c r="F9" s="4" t="s">
        <v>7</v>
      </c>
      <c r="G9" s="4" t="s">
        <v>7</v>
      </c>
      <c r="H9" s="4" t="s">
        <v>7</v>
      </c>
      <c r="I9" s="4" t="s">
        <v>7</v>
      </c>
      <c r="J9" s="4">
        <v>0</v>
      </c>
      <c r="K9" s="4">
        <v>0</v>
      </c>
      <c r="L9" s="7">
        <v>2000</v>
      </c>
    </row>
    <row r="10" spans="1:12">
      <c r="A10" s="2" t="s">
        <v>1731</v>
      </c>
      <c r="B10" s="4" t="s">
        <v>7</v>
      </c>
      <c r="C10" s="4" t="s">
        <v>7</v>
      </c>
      <c r="D10" s="4" t="s">
        <v>7</v>
      </c>
      <c r="E10" s="4" t="s">
        <v>7</v>
      </c>
      <c r="F10" s="4" t="s">
        <v>7</v>
      </c>
      <c r="G10" s="4" t="s">
        <v>7</v>
      </c>
      <c r="H10" s="4" t="s">
        <v>7</v>
      </c>
      <c r="I10" s="4" t="s">
        <v>7</v>
      </c>
      <c r="J10" s="4">
        <v>4</v>
      </c>
      <c r="K10" s="4">
        <v>1</v>
      </c>
      <c r="L10" s="4">
        <v>10</v>
      </c>
    </row>
    <row r="11" spans="1:12">
      <c r="A11" s="2" t="s">
        <v>1732</v>
      </c>
      <c r="B11" s="4" t="s">
        <v>7</v>
      </c>
      <c r="C11" s="4" t="s">
        <v>7</v>
      </c>
      <c r="D11" s="4" t="s">
        <v>7</v>
      </c>
      <c r="E11" s="4" t="s">
        <v>7</v>
      </c>
      <c r="F11" s="4" t="s">
        <v>7</v>
      </c>
      <c r="G11" s="4" t="s">
        <v>7</v>
      </c>
      <c r="H11" s="4" t="s">
        <v>7</v>
      </c>
      <c r="I11" s="4" t="s">
        <v>7</v>
      </c>
      <c r="J11" s="7">
        <v>2217</v>
      </c>
      <c r="K11" s="7">
        <v>1908</v>
      </c>
      <c r="L11" s="7">
        <v>1655</v>
      </c>
    </row>
    <row r="12" spans="1:12" ht="45">
      <c r="A12" s="2" t="s">
        <v>1026</v>
      </c>
      <c r="B12" s="4" t="s">
        <v>7</v>
      </c>
      <c r="C12" s="4" t="s">
        <v>7</v>
      </c>
      <c r="D12" s="4" t="s">
        <v>7</v>
      </c>
      <c r="E12" s="4" t="s">
        <v>7</v>
      </c>
      <c r="F12" s="4" t="s">
        <v>7</v>
      </c>
      <c r="G12" s="4" t="s">
        <v>7</v>
      </c>
      <c r="H12" s="4" t="s">
        <v>7</v>
      </c>
      <c r="I12" s="4" t="s">
        <v>7</v>
      </c>
      <c r="J12" s="7">
        <v>-1929</v>
      </c>
      <c r="K12" s="7">
        <v>-1614</v>
      </c>
      <c r="L12" s="4">
        <v>656</v>
      </c>
    </row>
    <row r="13" spans="1:12">
      <c r="A13" s="2" t="s">
        <v>1029</v>
      </c>
      <c r="B13" s="4" t="s">
        <v>7</v>
      </c>
      <c r="C13" s="4" t="s">
        <v>7</v>
      </c>
      <c r="D13" s="4" t="s">
        <v>7</v>
      </c>
      <c r="E13" s="4" t="s">
        <v>7</v>
      </c>
      <c r="F13" s="4" t="s">
        <v>7</v>
      </c>
      <c r="G13" s="4" t="s">
        <v>7</v>
      </c>
      <c r="H13" s="4" t="s">
        <v>7</v>
      </c>
      <c r="I13" s="4" t="s">
        <v>7</v>
      </c>
      <c r="J13" s="4">
        <v>-656</v>
      </c>
      <c r="K13" s="4">
        <v>-549</v>
      </c>
      <c r="L13" s="4">
        <v>-457</v>
      </c>
    </row>
    <row r="14" spans="1:12" ht="30">
      <c r="A14" s="2" t="s">
        <v>1033</v>
      </c>
      <c r="B14" s="4" t="s">
        <v>7</v>
      </c>
      <c r="C14" s="4" t="s">
        <v>7</v>
      </c>
      <c r="D14" s="4" t="s">
        <v>7</v>
      </c>
      <c r="E14" s="4" t="s">
        <v>7</v>
      </c>
      <c r="F14" s="4" t="s">
        <v>7</v>
      </c>
      <c r="G14" s="4" t="s">
        <v>7</v>
      </c>
      <c r="H14" s="4" t="s">
        <v>7</v>
      </c>
      <c r="I14" s="4" t="s">
        <v>7</v>
      </c>
      <c r="J14" s="7">
        <v>7700</v>
      </c>
      <c r="K14" s="7">
        <v>6763</v>
      </c>
      <c r="L14" s="7">
        <v>2854</v>
      </c>
    </row>
    <row r="15" spans="1:12">
      <c r="A15" s="2" t="s">
        <v>126</v>
      </c>
      <c r="B15" s="4" t="s">
        <v>7</v>
      </c>
      <c r="C15" s="4" t="s">
        <v>7</v>
      </c>
      <c r="D15" s="4" t="s">
        <v>7</v>
      </c>
      <c r="E15" s="4" t="s">
        <v>7</v>
      </c>
      <c r="F15" s="4" t="s">
        <v>7</v>
      </c>
      <c r="G15" s="4" t="s">
        <v>7</v>
      </c>
      <c r="H15" s="4" t="s">
        <v>7</v>
      </c>
      <c r="I15" s="4" t="s">
        <v>7</v>
      </c>
      <c r="J15" s="6">
        <v>6427</v>
      </c>
      <c r="K15" s="6">
        <v>5698</v>
      </c>
      <c r="L15" s="6">
        <v>3967</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33</v>
      </c>
      <c r="B1" s="8" t="s">
        <v>1602</v>
      </c>
      <c r="C1" s="8"/>
      <c r="D1" s="8"/>
      <c r="E1" s="8"/>
      <c r="F1" s="8"/>
      <c r="G1" s="8"/>
      <c r="H1" s="8"/>
      <c r="I1" s="8"/>
      <c r="J1" s="8" t="s">
        <v>2</v>
      </c>
      <c r="K1" s="8"/>
      <c r="L1" s="8"/>
    </row>
    <row r="2" spans="1:12" ht="30">
      <c r="A2" s="1" t="s">
        <v>33</v>
      </c>
      <c r="B2" s="1" t="s">
        <v>3</v>
      </c>
      <c r="C2" s="1" t="s">
        <v>1603</v>
      </c>
      <c r="D2" s="1" t="s">
        <v>5</v>
      </c>
      <c r="E2" s="1" t="s">
        <v>1604</v>
      </c>
      <c r="F2" s="1" t="s">
        <v>34</v>
      </c>
      <c r="G2" s="1" t="s">
        <v>1605</v>
      </c>
      <c r="H2" s="1" t="s">
        <v>1606</v>
      </c>
      <c r="I2" s="1" t="s">
        <v>1607</v>
      </c>
      <c r="J2" s="1" t="s">
        <v>3</v>
      </c>
      <c r="K2" s="1" t="s">
        <v>34</v>
      </c>
      <c r="L2" s="1" t="s">
        <v>86</v>
      </c>
    </row>
    <row r="3" spans="1:12" ht="30">
      <c r="A3" s="3" t="s">
        <v>1724</v>
      </c>
      <c r="B3" s="4" t="s">
        <v>7</v>
      </c>
      <c r="C3" s="4" t="s">
        <v>7</v>
      </c>
      <c r="D3" s="4" t="s">
        <v>7</v>
      </c>
      <c r="E3" s="4" t="s">
        <v>7</v>
      </c>
      <c r="F3" s="4" t="s">
        <v>7</v>
      </c>
      <c r="G3" s="4" t="s">
        <v>7</v>
      </c>
      <c r="H3" s="4" t="s">
        <v>7</v>
      </c>
      <c r="I3" s="4" t="s">
        <v>7</v>
      </c>
      <c r="J3" s="4" t="s">
        <v>7</v>
      </c>
      <c r="K3" s="4" t="s">
        <v>7</v>
      </c>
      <c r="L3" s="4" t="s">
        <v>7</v>
      </c>
    </row>
    <row r="4" spans="1:12">
      <c r="A4" s="2" t="s">
        <v>126</v>
      </c>
      <c r="B4" s="6">
        <v>1624</v>
      </c>
      <c r="C4" s="6">
        <v>2196</v>
      </c>
      <c r="D4" s="6">
        <v>674</v>
      </c>
      <c r="E4" s="6">
        <v>1933</v>
      </c>
      <c r="F4" s="6">
        <v>1159</v>
      </c>
      <c r="G4" s="6">
        <v>2296</v>
      </c>
      <c r="H4" s="6">
        <v>1440</v>
      </c>
      <c r="I4" s="6">
        <v>803</v>
      </c>
      <c r="J4" s="6">
        <v>6427</v>
      </c>
      <c r="K4" s="6">
        <v>5698</v>
      </c>
      <c r="L4" s="6">
        <v>3967</v>
      </c>
    </row>
    <row r="5" spans="1:12">
      <c r="A5" s="2" t="s">
        <v>1472</v>
      </c>
      <c r="B5" s="4" t="s">
        <v>7</v>
      </c>
      <c r="C5" s="4" t="s">
        <v>7</v>
      </c>
      <c r="D5" s="4" t="s">
        <v>7</v>
      </c>
      <c r="E5" s="4" t="s">
        <v>7</v>
      </c>
      <c r="F5" s="4" t="s">
        <v>7</v>
      </c>
      <c r="G5" s="4" t="s">
        <v>7</v>
      </c>
      <c r="H5" s="4" t="s">
        <v>7</v>
      </c>
      <c r="I5" s="4" t="s">
        <v>7</v>
      </c>
      <c r="J5" s="7">
        <v>1827</v>
      </c>
      <c r="K5" s="7">
        <v>1331</v>
      </c>
      <c r="L5" s="4">
        <v>308</v>
      </c>
    </row>
    <row r="6" spans="1:12">
      <c r="A6" s="2" t="s">
        <v>1039</v>
      </c>
      <c r="B6" s="4" t="s">
        <v>7</v>
      </c>
      <c r="C6" s="4" t="s">
        <v>7</v>
      </c>
      <c r="D6" s="4" t="s">
        <v>7</v>
      </c>
      <c r="E6" s="4" t="s">
        <v>7</v>
      </c>
      <c r="F6" s="4" t="s">
        <v>7</v>
      </c>
      <c r="G6" s="4" t="s">
        <v>7</v>
      </c>
      <c r="H6" s="4" t="s">
        <v>7</v>
      </c>
      <c r="I6" s="4" t="s">
        <v>7</v>
      </c>
      <c r="J6" s="7">
        <v>3400</v>
      </c>
      <c r="K6" s="4">
        <v>-361</v>
      </c>
      <c r="L6" s="4">
        <v>857</v>
      </c>
    </row>
    <row r="7" spans="1:12">
      <c r="A7" s="2" t="s">
        <v>1042</v>
      </c>
      <c r="B7" s="4" t="s">
        <v>7</v>
      </c>
      <c r="C7" s="4" t="s">
        <v>7</v>
      </c>
      <c r="D7" s="4" t="s">
        <v>7</v>
      </c>
      <c r="E7" s="4" t="s">
        <v>7</v>
      </c>
      <c r="F7" s="4" t="s">
        <v>7</v>
      </c>
      <c r="G7" s="4" t="s">
        <v>7</v>
      </c>
      <c r="H7" s="4" t="s">
        <v>7</v>
      </c>
      <c r="I7" s="4" t="s">
        <v>7</v>
      </c>
      <c r="J7" s="7">
        <v>-1000</v>
      </c>
      <c r="K7" s="4">
        <v>-348</v>
      </c>
      <c r="L7" s="4">
        <v>-984</v>
      </c>
    </row>
    <row r="8" spans="1:12" ht="30">
      <c r="A8" s="2" t="s">
        <v>188</v>
      </c>
      <c r="B8" s="4" t="s">
        <v>7</v>
      </c>
      <c r="C8" s="4" t="s">
        <v>7</v>
      </c>
      <c r="D8" s="4" t="s">
        <v>7</v>
      </c>
      <c r="E8" s="4" t="s">
        <v>7</v>
      </c>
      <c r="F8" s="4" t="s">
        <v>7</v>
      </c>
      <c r="G8" s="4" t="s">
        <v>7</v>
      </c>
      <c r="H8" s="4" t="s">
        <v>7</v>
      </c>
      <c r="I8" s="4" t="s">
        <v>7</v>
      </c>
      <c r="J8" s="7">
        <v>24827</v>
      </c>
      <c r="K8" s="7">
        <v>11165</v>
      </c>
      <c r="L8" s="7">
        <v>16834</v>
      </c>
    </row>
    <row r="9" spans="1:12" ht="30">
      <c r="A9" s="2" t="s">
        <v>202</v>
      </c>
      <c r="B9" s="4" t="s">
        <v>7</v>
      </c>
      <c r="C9" s="4" t="s">
        <v>7</v>
      </c>
      <c r="D9" s="4" t="s">
        <v>7</v>
      </c>
      <c r="E9" s="4" t="s">
        <v>7</v>
      </c>
      <c r="F9" s="4" t="s">
        <v>7</v>
      </c>
      <c r="G9" s="4" t="s">
        <v>7</v>
      </c>
      <c r="H9" s="4" t="s">
        <v>7</v>
      </c>
      <c r="I9" s="4" t="s">
        <v>7</v>
      </c>
      <c r="J9" s="7">
        <v>-168299</v>
      </c>
      <c r="K9" s="7">
        <v>77556</v>
      </c>
      <c r="L9" s="7">
        <v>-237416</v>
      </c>
    </row>
    <row r="10" spans="1:12">
      <c r="A10" s="2" t="s">
        <v>209</v>
      </c>
      <c r="B10" s="4" t="s">
        <v>7</v>
      </c>
      <c r="C10" s="4" t="s">
        <v>7</v>
      </c>
      <c r="D10" s="4" t="s">
        <v>7</v>
      </c>
      <c r="E10" s="4" t="s">
        <v>7</v>
      </c>
      <c r="F10" s="4" t="s">
        <v>7</v>
      </c>
      <c r="G10" s="4" t="s">
        <v>7</v>
      </c>
      <c r="H10" s="4" t="s">
        <v>7</v>
      </c>
      <c r="I10" s="4" t="s">
        <v>7</v>
      </c>
      <c r="J10" s="4">
        <v>-31</v>
      </c>
      <c r="K10" s="4">
        <v>-894</v>
      </c>
      <c r="L10" s="7">
        <v>-10333</v>
      </c>
    </row>
    <row r="11" spans="1:12" ht="30">
      <c r="A11" s="2" t="s">
        <v>210</v>
      </c>
      <c r="B11" s="4" t="s">
        <v>7</v>
      </c>
      <c r="C11" s="4" t="s">
        <v>7</v>
      </c>
      <c r="D11" s="4" t="s">
        <v>7</v>
      </c>
      <c r="E11" s="4" t="s">
        <v>7</v>
      </c>
      <c r="F11" s="4" t="s">
        <v>7</v>
      </c>
      <c r="G11" s="4" t="s">
        <v>7</v>
      </c>
      <c r="H11" s="4" t="s">
        <v>7</v>
      </c>
      <c r="I11" s="4" t="s">
        <v>7</v>
      </c>
      <c r="J11" s="7">
        <v>135499</v>
      </c>
      <c r="K11" s="7">
        <v>-86026</v>
      </c>
      <c r="L11" s="7">
        <v>217143</v>
      </c>
    </row>
    <row r="12" spans="1:12" ht="30">
      <c r="A12" s="2" t="s">
        <v>1058</v>
      </c>
      <c r="B12" s="4" t="s">
        <v>7</v>
      </c>
      <c r="C12" s="4" t="s">
        <v>7</v>
      </c>
      <c r="D12" s="4" t="s">
        <v>7</v>
      </c>
      <c r="E12" s="4" t="s">
        <v>7</v>
      </c>
      <c r="F12" s="4" t="s">
        <v>7</v>
      </c>
      <c r="G12" s="4" t="s">
        <v>7</v>
      </c>
      <c r="H12" s="4" t="s">
        <v>7</v>
      </c>
      <c r="I12" s="4" t="s">
        <v>7</v>
      </c>
      <c r="J12" s="7">
        <v>-7973</v>
      </c>
      <c r="K12" s="7">
        <v>2695</v>
      </c>
      <c r="L12" s="7">
        <v>-3439</v>
      </c>
    </row>
    <row r="13" spans="1:12" ht="30">
      <c r="A13" s="2" t="s">
        <v>212</v>
      </c>
      <c r="B13" s="4" t="s">
        <v>7</v>
      </c>
      <c r="C13" s="4" t="s">
        <v>7</v>
      </c>
      <c r="D13" s="4" t="s">
        <v>7</v>
      </c>
      <c r="E13" s="7">
        <v>23853</v>
      </c>
      <c r="F13" s="4" t="s">
        <v>7</v>
      </c>
      <c r="G13" s="4" t="s">
        <v>7</v>
      </c>
      <c r="H13" s="4" t="s">
        <v>7</v>
      </c>
      <c r="I13" s="7">
        <v>21158</v>
      </c>
      <c r="J13" s="7">
        <v>23853</v>
      </c>
      <c r="K13" s="7">
        <v>21158</v>
      </c>
      <c r="L13" s="7">
        <v>24597</v>
      </c>
    </row>
    <row r="14" spans="1:12" ht="30">
      <c r="A14" s="2" t="s">
        <v>213</v>
      </c>
      <c r="B14" s="7">
        <v>15880</v>
      </c>
      <c r="C14" s="4" t="s">
        <v>7</v>
      </c>
      <c r="D14" s="4" t="s">
        <v>7</v>
      </c>
      <c r="E14" s="4" t="s">
        <v>7</v>
      </c>
      <c r="F14" s="7">
        <v>23853</v>
      </c>
      <c r="G14" s="4" t="s">
        <v>7</v>
      </c>
      <c r="H14" s="4" t="s">
        <v>7</v>
      </c>
      <c r="I14" s="4" t="s">
        <v>7</v>
      </c>
      <c r="J14" s="7">
        <v>15880</v>
      </c>
      <c r="K14" s="7">
        <v>23853</v>
      </c>
      <c r="L14" s="7">
        <v>21158</v>
      </c>
    </row>
    <row r="15" spans="1:12">
      <c r="A15" s="2" t="s">
        <v>1727</v>
      </c>
      <c r="B15" s="4" t="s">
        <v>7</v>
      </c>
      <c r="C15" s="4" t="s">
        <v>7</v>
      </c>
      <c r="D15" s="4" t="s">
        <v>7</v>
      </c>
      <c r="E15" s="4" t="s">
        <v>7</v>
      </c>
      <c r="F15" s="4" t="s">
        <v>7</v>
      </c>
      <c r="G15" s="4" t="s">
        <v>7</v>
      </c>
      <c r="H15" s="4" t="s">
        <v>7</v>
      </c>
      <c r="I15" s="4" t="s">
        <v>7</v>
      </c>
      <c r="J15" s="4" t="s">
        <v>7</v>
      </c>
      <c r="K15" s="4" t="s">
        <v>7</v>
      </c>
      <c r="L15" s="4" t="s">
        <v>7</v>
      </c>
    </row>
    <row r="16" spans="1:12" ht="30">
      <c r="A16" s="3" t="s">
        <v>1724</v>
      </c>
      <c r="B16" s="4" t="s">
        <v>7</v>
      </c>
      <c r="C16" s="4" t="s">
        <v>7</v>
      </c>
      <c r="D16" s="4" t="s">
        <v>7</v>
      </c>
      <c r="E16" s="4" t="s">
        <v>7</v>
      </c>
      <c r="F16" s="4" t="s">
        <v>7</v>
      </c>
      <c r="G16" s="4" t="s">
        <v>7</v>
      </c>
      <c r="H16" s="4" t="s">
        <v>7</v>
      </c>
      <c r="I16" s="4" t="s">
        <v>7</v>
      </c>
      <c r="J16" s="4" t="s">
        <v>7</v>
      </c>
      <c r="K16" s="4" t="s">
        <v>7</v>
      </c>
      <c r="L16" s="4" t="s">
        <v>7</v>
      </c>
    </row>
    <row r="17" spans="1:12">
      <c r="A17" s="2" t="s">
        <v>126</v>
      </c>
      <c r="B17" s="4" t="s">
        <v>7</v>
      </c>
      <c r="C17" s="4" t="s">
        <v>7</v>
      </c>
      <c r="D17" s="4" t="s">
        <v>7</v>
      </c>
      <c r="E17" s="4" t="s">
        <v>7</v>
      </c>
      <c r="F17" s="4" t="s">
        <v>7</v>
      </c>
      <c r="G17" s="4" t="s">
        <v>7</v>
      </c>
      <c r="H17" s="4" t="s">
        <v>7</v>
      </c>
      <c r="I17" s="4" t="s">
        <v>7</v>
      </c>
      <c r="J17" s="7">
        <v>6427</v>
      </c>
      <c r="K17" s="7">
        <v>5698</v>
      </c>
      <c r="L17" s="7">
        <v>3967</v>
      </c>
    </row>
    <row r="18" spans="1:12">
      <c r="A18" s="2" t="s">
        <v>1734</v>
      </c>
      <c r="B18" s="4" t="s">
        <v>7</v>
      </c>
      <c r="C18" s="4" t="s">
        <v>7</v>
      </c>
      <c r="D18" s="4" t="s">
        <v>7</v>
      </c>
      <c r="E18" s="4" t="s">
        <v>7</v>
      </c>
      <c r="F18" s="4" t="s">
        <v>7</v>
      </c>
      <c r="G18" s="4" t="s">
        <v>7</v>
      </c>
      <c r="H18" s="4" t="s">
        <v>7</v>
      </c>
      <c r="I18" s="4" t="s">
        <v>7</v>
      </c>
      <c r="J18" s="7">
        <v>-7700</v>
      </c>
      <c r="K18" s="7">
        <v>-6763</v>
      </c>
      <c r="L18" s="7">
        <v>-4854</v>
      </c>
    </row>
    <row r="19" spans="1:12">
      <c r="A19" s="2" t="s">
        <v>1472</v>
      </c>
      <c r="B19" s="4" t="s">
        <v>7</v>
      </c>
      <c r="C19" s="4" t="s">
        <v>7</v>
      </c>
      <c r="D19" s="4" t="s">
        <v>7</v>
      </c>
      <c r="E19" s="4" t="s">
        <v>7</v>
      </c>
      <c r="F19" s="4" t="s">
        <v>7</v>
      </c>
      <c r="G19" s="4" t="s">
        <v>7</v>
      </c>
      <c r="H19" s="4" t="s">
        <v>7</v>
      </c>
      <c r="I19" s="4" t="s">
        <v>7</v>
      </c>
      <c r="J19" s="4">
        <v>683</v>
      </c>
      <c r="K19" s="4">
        <v>513</v>
      </c>
      <c r="L19" s="4">
        <v>178</v>
      </c>
    </row>
    <row r="20" spans="1:12">
      <c r="A20" s="2" t="s">
        <v>1039</v>
      </c>
      <c r="B20" s="4" t="s">
        <v>7</v>
      </c>
      <c r="C20" s="4" t="s">
        <v>7</v>
      </c>
      <c r="D20" s="4" t="s">
        <v>7</v>
      </c>
      <c r="E20" s="4" t="s">
        <v>7</v>
      </c>
      <c r="F20" s="4" t="s">
        <v>7</v>
      </c>
      <c r="G20" s="4" t="s">
        <v>7</v>
      </c>
      <c r="H20" s="4" t="s">
        <v>7</v>
      </c>
      <c r="I20" s="4" t="s">
        <v>7</v>
      </c>
      <c r="J20" s="4">
        <v>-53</v>
      </c>
      <c r="K20" s="4">
        <v>815</v>
      </c>
      <c r="L20" s="4">
        <v>-461</v>
      </c>
    </row>
    <row r="21" spans="1:12">
      <c r="A21" s="2" t="s">
        <v>1042</v>
      </c>
      <c r="B21" s="4" t="s">
        <v>7</v>
      </c>
      <c r="C21" s="4" t="s">
        <v>7</v>
      </c>
      <c r="D21" s="4" t="s">
        <v>7</v>
      </c>
      <c r="E21" s="4" t="s">
        <v>7</v>
      </c>
      <c r="F21" s="4" t="s">
        <v>7</v>
      </c>
      <c r="G21" s="4" t="s">
        <v>7</v>
      </c>
      <c r="H21" s="4" t="s">
        <v>7</v>
      </c>
      <c r="I21" s="4" t="s">
        <v>7</v>
      </c>
      <c r="J21" s="4">
        <v>-10</v>
      </c>
      <c r="K21" s="4">
        <v>15</v>
      </c>
      <c r="L21" s="4">
        <v>0</v>
      </c>
    </row>
    <row r="22" spans="1:12">
      <c r="A22" s="2" t="s">
        <v>1044</v>
      </c>
      <c r="B22" s="4" t="s">
        <v>7</v>
      </c>
      <c r="C22" s="4" t="s">
        <v>7</v>
      </c>
      <c r="D22" s="4" t="s">
        <v>7</v>
      </c>
      <c r="E22" s="4" t="s">
        <v>7</v>
      </c>
      <c r="F22" s="4" t="s">
        <v>7</v>
      </c>
      <c r="G22" s="4" t="s">
        <v>7</v>
      </c>
      <c r="H22" s="4" t="s">
        <v>7</v>
      </c>
      <c r="I22" s="4" t="s">
        <v>7</v>
      </c>
      <c r="J22" s="4">
        <v>48</v>
      </c>
      <c r="K22" s="4">
        <v>-20</v>
      </c>
      <c r="L22" s="4">
        <v>2</v>
      </c>
    </row>
    <row r="23" spans="1:12" ht="30">
      <c r="A23" s="2" t="s">
        <v>188</v>
      </c>
      <c r="B23" s="4" t="s">
        <v>7</v>
      </c>
      <c r="C23" s="4" t="s">
        <v>7</v>
      </c>
      <c r="D23" s="4" t="s">
        <v>7</v>
      </c>
      <c r="E23" s="4" t="s">
        <v>7</v>
      </c>
      <c r="F23" s="4" t="s">
        <v>7</v>
      </c>
      <c r="G23" s="4" t="s">
        <v>7</v>
      </c>
      <c r="H23" s="4" t="s">
        <v>7</v>
      </c>
      <c r="I23" s="4" t="s">
        <v>7</v>
      </c>
      <c r="J23" s="4">
        <v>-605</v>
      </c>
      <c r="K23" s="4">
        <v>258</v>
      </c>
      <c r="L23" s="7">
        <v>-1168</v>
      </c>
    </row>
    <row r="24" spans="1:12">
      <c r="A24" s="2" t="s">
        <v>1049</v>
      </c>
      <c r="B24" s="4" t="s">
        <v>7</v>
      </c>
      <c r="C24" s="4" t="s">
        <v>7</v>
      </c>
      <c r="D24" s="4" t="s">
        <v>7</v>
      </c>
      <c r="E24" s="4" t="s">
        <v>7</v>
      </c>
      <c r="F24" s="4" t="s">
        <v>7</v>
      </c>
      <c r="G24" s="4" t="s">
        <v>7</v>
      </c>
      <c r="H24" s="4" t="s">
        <v>7</v>
      </c>
      <c r="I24" s="4" t="s">
        <v>7</v>
      </c>
      <c r="J24" s="4">
        <v>0</v>
      </c>
      <c r="K24" s="4">
        <v>0</v>
      </c>
      <c r="L24" s="7">
        <v>2000</v>
      </c>
    </row>
    <row r="25" spans="1:12" ht="30">
      <c r="A25" s="2" t="s">
        <v>1050</v>
      </c>
      <c r="B25" s="4" t="s">
        <v>7</v>
      </c>
      <c r="C25" s="4" t="s">
        <v>7</v>
      </c>
      <c r="D25" s="4" t="s">
        <v>7</v>
      </c>
      <c r="E25" s="4" t="s">
        <v>7</v>
      </c>
      <c r="F25" s="4" t="s">
        <v>7</v>
      </c>
      <c r="G25" s="4" t="s">
        <v>7</v>
      </c>
      <c r="H25" s="4" t="s">
        <v>7</v>
      </c>
      <c r="I25" s="4" t="s">
        <v>7</v>
      </c>
      <c r="J25" s="4">
        <v>277</v>
      </c>
      <c r="K25" s="4">
        <v>269</v>
      </c>
      <c r="L25" s="4">
        <v>260</v>
      </c>
    </row>
    <row r="26" spans="1:12" ht="30">
      <c r="A26" s="2" t="s">
        <v>202</v>
      </c>
      <c r="B26" s="4" t="s">
        <v>7</v>
      </c>
      <c r="C26" s="4" t="s">
        <v>7</v>
      </c>
      <c r="D26" s="4" t="s">
        <v>7</v>
      </c>
      <c r="E26" s="4" t="s">
        <v>7</v>
      </c>
      <c r="F26" s="4" t="s">
        <v>7</v>
      </c>
      <c r="G26" s="4" t="s">
        <v>7</v>
      </c>
      <c r="H26" s="4" t="s">
        <v>7</v>
      </c>
      <c r="I26" s="4" t="s">
        <v>7</v>
      </c>
      <c r="J26" s="4">
        <v>277</v>
      </c>
      <c r="K26" s="4">
        <v>269</v>
      </c>
      <c r="L26" s="7">
        <v>2260</v>
      </c>
    </row>
    <row r="27" spans="1:12" ht="30">
      <c r="A27" s="2" t="s">
        <v>1735</v>
      </c>
      <c r="B27" s="4" t="s">
        <v>7</v>
      </c>
      <c r="C27" s="4" t="s">
        <v>7</v>
      </c>
      <c r="D27" s="4" t="s">
        <v>7</v>
      </c>
      <c r="E27" s="4" t="s">
        <v>7</v>
      </c>
      <c r="F27" s="4" t="s">
        <v>7</v>
      </c>
      <c r="G27" s="4" t="s">
        <v>7</v>
      </c>
      <c r="H27" s="4" t="s">
        <v>7</v>
      </c>
      <c r="I27" s="4" t="s">
        <v>7</v>
      </c>
      <c r="J27" s="4">
        <v>124</v>
      </c>
      <c r="K27" s="4">
        <v>139</v>
      </c>
      <c r="L27" s="4">
        <v>0</v>
      </c>
    </row>
    <row r="28" spans="1:12">
      <c r="A28" s="2" t="s">
        <v>209</v>
      </c>
      <c r="B28" s="4" t="s">
        <v>7</v>
      </c>
      <c r="C28" s="4" t="s">
        <v>7</v>
      </c>
      <c r="D28" s="4" t="s">
        <v>7</v>
      </c>
      <c r="E28" s="4" t="s">
        <v>7</v>
      </c>
      <c r="F28" s="4" t="s">
        <v>7</v>
      </c>
      <c r="G28" s="4" t="s">
        <v>7</v>
      </c>
      <c r="H28" s="4" t="s">
        <v>7</v>
      </c>
      <c r="I28" s="4" t="s">
        <v>7</v>
      </c>
      <c r="J28" s="4">
        <v>-31</v>
      </c>
      <c r="K28" s="4">
        <v>-894</v>
      </c>
      <c r="L28" s="7">
        <v>-10333</v>
      </c>
    </row>
    <row r="29" spans="1:12">
      <c r="A29" s="2" t="s">
        <v>1056</v>
      </c>
      <c r="B29" s="4" t="s">
        <v>7</v>
      </c>
      <c r="C29" s="4" t="s">
        <v>7</v>
      </c>
      <c r="D29" s="4" t="s">
        <v>7</v>
      </c>
      <c r="E29" s="4" t="s">
        <v>7</v>
      </c>
      <c r="F29" s="4" t="s">
        <v>7</v>
      </c>
      <c r="G29" s="4" t="s">
        <v>7</v>
      </c>
      <c r="H29" s="4" t="s">
        <v>7</v>
      </c>
      <c r="I29" s="4" t="s">
        <v>7</v>
      </c>
      <c r="J29" s="4">
        <v>57</v>
      </c>
      <c r="K29" s="4">
        <v>33</v>
      </c>
      <c r="L29" s="4">
        <v>0</v>
      </c>
    </row>
    <row r="30" spans="1:12" ht="30">
      <c r="A30" s="2" t="s">
        <v>210</v>
      </c>
      <c r="B30" s="4" t="s">
        <v>7</v>
      </c>
      <c r="C30" s="4" t="s">
        <v>7</v>
      </c>
      <c r="D30" s="4" t="s">
        <v>7</v>
      </c>
      <c r="E30" s="4" t="s">
        <v>7</v>
      </c>
      <c r="F30" s="4" t="s">
        <v>7</v>
      </c>
      <c r="G30" s="4" t="s">
        <v>7</v>
      </c>
      <c r="H30" s="4" t="s">
        <v>7</v>
      </c>
      <c r="I30" s="4" t="s">
        <v>7</v>
      </c>
      <c r="J30" s="4">
        <v>150</v>
      </c>
      <c r="K30" s="4">
        <v>-722</v>
      </c>
      <c r="L30" s="7">
        <v>-10333</v>
      </c>
    </row>
    <row r="31" spans="1:12" ht="30">
      <c r="A31" s="2" t="s">
        <v>1058</v>
      </c>
      <c r="B31" s="4" t="s">
        <v>7</v>
      </c>
      <c r="C31" s="4" t="s">
        <v>7</v>
      </c>
      <c r="D31" s="4" t="s">
        <v>7</v>
      </c>
      <c r="E31" s="4" t="s">
        <v>7</v>
      </c>
      <c r="F31" s="4" t="s">
        <v>7</v>
      </c>
      <c r="G31" s="4" t="s">
        <v>7</v>
      </c>
      <c r="H31" s="4" t="s">
        <v>7</v>
      </c>
      <c r="I31" s="4" t="s">
        <v>7</v>
      </c>
      <c r="J31" s="4">
        <v>-178</v>
      </c>
      <c r="K31" s="4">
        <v>-195</v>
      </c>
      <c r="L31" s="7">
        <v>-9241</v>
      </c>
    </row>
    <row r="32" spans="1:12" ht="30">
      <c r="A32" s="2" t="s">
        <v>212</v>
      </c>
      <c r="B32" s="4" t="s">
        <v>7</v>
      </c>
      <c r="C32" s="4" t="s">
        <v>7</v>
      </c>
      <c r="D32" s="4" t="s">
        <v>7</v>
      </c>
      <c r="E32" s="7">
        <v>9247</v>
      </c>
      <c r="F32" s="4" t="s">
        <v>7</v>
      </c>
      <c r="G32" s="4" t="s">
        <v>7</v>
      </c>
      <c r="H32" s="4" t="s">
        <v>7</v>
      </c>
      <c r="I32" s="7">
        <v>9442</v>
      </c>
      <c r="J32" s="7">
        <v>9247</v>
      </c>
      <c r="K32" s="7">
        <v>9442</v>
      </c>
      <c r="L32" s="7">
        <v>18683</v>
      </c>
    </row>
    <row r="33" spans="1:12" ht="30">
      <c r="A33" s="2" t="s">
        <v>213</v>
      </c>
      <c r="B33" s="6">
        <v>9069</v>
      </c>
      <c r="C33" s="4" t="s">
        <v>7</v>
      </c>
      <c r="D33" s="4" t="s">
        <v>7</v>
      </c>
      <c r="E33" s="4" t="s">
        <v>7</v>
      </c>
      <c r="F33" s="6">
        <v>9247</v>
      </c>
      <c r="G33" s="4" t="s">
        <v>7</v>
      </c>
      <c r="H33" s="4" t="s">
        <v>7</v>
      </c>
      <c r="I33" s="4" t="s">
        <v>7</v>
      </c>
      <c r="J33" s="6">
        <v>9069</v>
      </c>
      <c r="K33" s="6">
        <v>9247</v>
      </c>
      <c r="L33" s="6">
        <v>9442</v>
      </c>
    </row>
  </sheetData>
  <mergeCells count="2">
    <mergeCell ref="B1:I1"/>
    <mergeCell ref="J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36</v>
      </c>
      <c r="B1" s="8" t="s">
        <v>1602</v>
      </c>
      <c r="C1" s="8"/>
      <c r="D1" s="8"/>
      <c r="E1" s="8"/>
      <c r="F1" s="8"/>
      <c r="G1" s="8"/>
      <c r="H1" s="8"/>
      <c r="I1" s="8"/>
      <c r="J1" s="8" t="s">
        <v>2</v>
      </c>
      <c r="K1" s="8"/>
      <c r="L1" s="8"/>
    </row>
    <row r="2" spans="1:12" ht="30">
      <c r="A2" s="1" t="s">
        <v>1</v>
      </c>
      <c r="B2" s="1" t="s">
        <v>3</v>
      </c>
      <c r="C2" s="1" t="s">
        <v>1603</v>
      </c>
      <c r="D2" s="1" t="s">
        <v>5</v>
      </c>
      <c r="E2" s="1" t="s">
        <v>1604</v>
      </c>
      <c r="F2" s="1" t="s">
        <v>34</v>
      </c>
      <c r="G2" s="1" t="s">
        <v>1605</v>
      </c>
      <c r="H2" s="1" t="s">
        <v>1606</v>
      </c>
      <c r="I2" s="1" t="s">
        <v>1607</v>
      </c>
      <c r="J2" s="1" t="s">
        <v>3</v>
      </c>
      <c r="K2" s="1" t="s">
        <v>34</v>
      </c>
      <c r="L2" s="1" t="s">
        <v>86</v>
      </c>
    </row>
    <row r="3" spans="1:12">
      <c r="A3" s="3" t="s">
        <v>1063</v>
      </c>
      <c r="B3" s="4" t="s">
        <v>7</v>
      </c>
      <c r="C3" s="4" t="s">
        <v>7</v>
      </c>
      <c r="D3" s="4" t="s">
        <v>7</v>
      </c>
      <c r="E3" s="4" t="s">
        <v>7</v>
      </c>
      <c r="F3" s="4" t="s">
        <v>7</v>
      </c>
      <c r="G3" s="4" t="s">
        <v>7</v>
      </c>
      <c r="H3" s="4" t="s">
        <v>7</v>
      </c>
      <c r="I3" s="4" t="s">
        <v>7</v>
      </c>
      <c r="J3" s="4" t="s">
        <v>7</v>
      </c>
      <c r="K3" s="4" t="s">
        <v>7</v>
      </c>
      <c r="L3" s="4" t="s">
        <v>7</v>
      </c>
    </row>
    <row r="4" spans="1:12">
      <c r="A4" s="2" t="s">
        <v>126</v>
      </c>
      <c r="B4" s="6">
        <v>1624</v>
      </c>
      <c r="C4" s="6">
        <v>2196</v>
      </c>
      <c r="D4" s="6">
        <v>674</v>
      </c>
      <c r="E4" s="6">
        <v>1933</v>
      </c>
      <c r="F4" s="6">
        <v>1159</v>
      </c>
      <c r="G4" s="6">
        <v>2296</v>
      </c>
      <c r="H4" s="6">
        <v>1440</v>
      </c>
      <c r="I4" s="6">
        <v>803</v>
      </c>
      <c r="J4" s="6">
        <v>6427</v>
      </c>
      <c r="K4" s="6">
        <v>5698</v>
      </c>
      <c r="L4" s="6">
        <v>3967</v>
      </c>
    </row>
    <row r="5" spans="1:12">
      <c r="A5" s="3" t="s">
        <v>1737</v>
      </c>
      <c r="B5" s="4" t="s">
        <v>7</v>
      </c>
      <c r="C5" s="4" t="s">
        <v>7</v>
      </c>
      <c r="D5" s="4" t="s">
        <v>7</v>
      </c>
      <c r="E5" s="4" t="s">
        <v>7</v>
      </c>
      <c r="F5" s="4" t="s">
        <v>7</v>
      </c>
      <c r="G5" s="4" t="s">
        <v>7</v>
      </c>
      <c r="H5" s="4" t="s">
        <v>7</v>
      </c>
      <c r="I5" s="4" t="s">
        <v>7</v>
      </c>
      <c r="J5" s="4" t="s">
        <v>7</v>
      </c>
      <c r="K5" s="4" t="s">
        <v>7</v>
      </c>
      <c r="L5" s="4" t="s">
        <v>7</v>
      </c>
    </row>
    <row r="6" spans="1:12" ht="30">
      <c r="A6" s="2" t="s">
        <v>1738</v>
      </c>
      <c r="B6" s="4" t="s">
        <v>7</v>
      </c>
      <c r="C6" s="4" t="s">
        <v>7</v>
      </c>
      <c r="D6" s="4" t="s">
        <v>7</v>
      </c>
      <c r="E6" s="4" t="s">
        <v>7</v>
      </c>
      <c r="F6" s="4" t="s">
        <v>7</v>
      </c>
      <c r="G6" s="4" t="s">
        <v>7</v>
      </c>
      <c r="H6" s="4" t="s">
        <v>7</v>
      </c>
      <c r="I6" s="4" t="s">
        <v>7</v>
      </c>
      <c r="J6" s="7">
        <v>11450184</v>
      </c>
      <c r="K6" s="7">
        <v>11367708</v>
      </c>
      <c r="L6" s="7">
        <v>11588447</v>
      </c>
    </row>
    <row r="7" spans="1:12">
      <c r="A7" s="2" t="s">
        <v>1070</v>
      </c>
      <c r="B7" s="4" t="s">
        <v>7</v>
      </c>
      <c r="C7" s="4" t="s">
        <v>7</v>
      </c>
      <c r="D7" s="4" t="s">
        <v>7</v>
      </c>
      <c r="E7" s="4" t="s">
        <v>7</v>
      </c>
      <c r="F7" s="4" t="s">
        <v>7</v>
      </c>
      <c r="G7" s="4" t="s">
        <v>7</v>
      </c>
      <c r="H7" s="4" t="s">
        <v>7</v>
      </c>
      <c r="I7" s="4" t="s">
        <v>7</v>
      </c>
      <c r="J7" s="7">
        <v>-817305</v>
      </c>
      <c r="K7" s="7">
        <v>-855393</v>
      </c>
      <c r="L7" s="7">
        <v>-827768</v>
      </c>
    </row>
    <row r="8" spans="1:12" ht="30">
      <c r="A8" s="2" t="s">
        <v>1074</v>
      </c>
      <c r="B8" s="4" t="s">
        <v>7</v>
      </c>
      <c r="C8" s="4" t="s">
        <v>7</v>
      </c>
      <c r="D8" s="4" t="s">
        <v>7</v>
      </c>
      <c r="E8" s="4" t="s">
        <v>7</v>
      </c>
      <c r="F8" s="4" t="s">
        <v>7</v>
      </c>
      <c r="G8" s="4" t="s">
        <v>7</v>
      </c>
      <c r="H8" s="4" t="s">
        <v>7</v>
      </c>
      <c r="I8" s="4" t="s">
        <v>7</v>
      </c>
      <c r="J8" s="7">
        <v>-220915</v>
      </c>
      <c r="K8" s="7">
        <v>-176968</v>
      </c>
      <c r="L8" s="7">
        <v>-65713</v>
      </c>
    </row>
    <row r="9" spans="1:12" ht="30">
      <c r="A9" s="2" t="s">
        <v>1078</v>
      </c>
      <c r="B9" s="4" t="s">
        <v>7</v>
      </c>
      <c r="C9" s="4" t="s">
        <v>7</v>
      </c>
      <c r="D9" s="4" t="s">
        <v>7</v>
      </c>
      <c r="E9" s="4" t="s">
        <v>7</v>
      </c>
      <c r="F9" s="4" t="s">
        <v>7</v>
      </c>
      <c r="G9" s="4" t="s">
        <v>7</v>
      </c>
      <c r="H9" s="4" t="s">
        <v>7</v>
      </c>
      <c r="I9" s="4" t="s">
        <v>7</v>
      </c>
      <c r="J9" s="7">
        <v>10411964</v>
      </c>
      <c r="K9" s="7">
        <v>10335347</v>
      </c>
      <c r="L9" s="7">
        <v>10694966</v>
      </c>
    </row>
    <row r="10" spans="1:12">
      <c r="A10" s="2" t="s">
        <v>1739</v>
      </c>
      <c r="B10" s="9">
        <v>0.16</v>
      </c>
      <c r="C10" s="9">
        <v>0.21</v>
      </c>
      <c r="D10" s="9">
        <v>0.06</v>
      </c>
      <c r="E10" s="9">
        <v>0.19</v>
      </c>
      <c r="F10" s="9">
        <v>0.11</v>
      </c>
      <c r="G10" s="9">
        <v>0.22</v>
      </c>
      <c r="H10" s="9">
        <v>0.14000000000000001</v>
      </c>
      <c r="I10" s="9">
        <v>0.08</v>
      </c>
      <c r="J10" s="9">
        <v>0.62</v>
      </c>
      <c r="K10" s="9">
        <v>0.55000000000000004</v>
      </c>
      <c r="L10" s="9">
        <v>0.37</v>
      </c>
    </row>
    <row r="11" spans="1:12">
      <c r="A11" s="3" t="s">
        <v>1740</v>
      </c>
      <c r="B11" s="4" t="s">
        <v>7</v>
      </c>
      <c r="C11" s="4" t="s">
        <v>7</v>
      </c>
      <c r="D11" s="4" t="s">
        <v>7</v>
      </c>
      <c r="E11" s="4" t="s">
        <v>7</v>
      </c>
      <c r="F11" s="4" t="s">
        <v>7</v>
      </c>
      <c r="G11" s="4" t="s">
        <v>7</v>
      </c>
      <c r="H11" s="4" t="s">
        <v>7</v>
      </c>
      <c r="I11" s="4" t="s">
        <v>7</v>
      </c>
      <c r="J11" s="4" t="s">
        <v>7</v>
      </c>
      <c r="K11" s="4" t="s">
        <v>7</v>
      </c>
      <c r="L11" s="4" t="s">
        <v>7</v>
      </c>
    </row>
    <row r="12" spans="1:12" ht="30">
      <c r="A12" s="2" t="s">
        <v>1078</v>
      </c>
      <c r="B12" s="4" t="s">
        <v>7</v>
      </c>
      <c r="C12" s="4" t="s">
        <v>7</v>
      </c>
      <c r="D12" s="4" t="s">
        <v>7</v>
      </c>
      <c r="E12" s="4" t="s">
        <v>7</v>
      </c>
      <c r="F12" s="4" t="s">
        <v>7</v>
      </c>
      <c r="G12" s="4" t="s">
        <v>7</v>
      </c>
      <c r="H12" s="4" t="s">
        <v>7</v>
      </c>
      <c r="I12" s="4" t="s">
        <v>7</v>
      </c>
      <c r="J12" s="7">
        <v>10411964</v>
      </c>
      <c r="K12" s="7">
        <v>10335347</v>
      </c>
      <c r="L12" s="7">
        <v>10694966</v>
      </c>
    </row>
    <row r="13" spans="1:12" ht="30">
      <c r="A13" s="2" t="s">
        <v>1081</v>
      </c>
      <c r="B13" s="4" t="s">
        <v>7</v>
      </c>
      <c r="C13" s="4" t="s">
        <v>7</v>
      </c>
      <c r="D13" s="4" t="s">
        <v>7</v>
      </c>
      <c r="E13" s="4" t="s">
        <v>7</v>
      </c>
      <c r="F13" s="4" t="s">
        <v>7</v>
      </c>
      <c r="G13" s="4" t="s">
        <v>7</v>
      </c>
      <c r="H13" s="4" t="s">
        <v>7</v>
      </c>
      <c r="I13" s="4" t="s">
        <v>7</v>
      </c>
      <c r="J13" s="7">
        <v>134497</v>
      </c>
      <c r="K13" s="7">
        <v>68177</v>
      </c>
      <c r="L13" s="7">
        <v>4488</v>
      </c>
    </row>
    <row r="14" spans="1:12" ht="30">
      <c r="A14" s="2" t="s">
        <v>1082</v>
      </c>
      <c r="B14" s="4" t="s">
        <v>7</v>
      </c>
      <c r="C14" s="4" t="s">
        <v>7</v>
      </c>
      <c r="D14" s="4" t="s">
        <v>7</v>
      </c>
      <c r="E14" s="4" t="s">
        <v>7</v>
      </c>
      <c r="F14" s="4" t="s">
        <v>7</v>
      </c>
      <c r="G14" s="4" t="s">
        <v>7</v>
      </c>
      <c r="H14" s="4" t="s">
        <v>7</v>
      </c>
      <c r="I14" s="4" t="s">
        <v>7</v>
      </c>
      <c r="J14" s="7">
        <v>10546461</v>
      </c>
      <c r="K14" s="7">
        <v>10403524</v>
      </c>
      <c r="L14" s="7">
        <v>10699454</v>
      </c>
    </row>
    <row r="15" spans="1:12">
      <c r="A15" s="2" t="s">
        <v>1741</v>
      </c>
      <c r="B15" s="9">
        <v>0.15</v>
      </c>
      <c r="C15" s="9">
        <v>0.21</v>
      </c>
      <c r="D15" s="9">
        <v>0.06</v>
      </c>
      <c r="E15" s="9">
        <v>0.18</v>
      </c>
      <c r="F15" s="9">
        <v>0.11</v>
      </c>
      <c r="G15" s="9">
        <v>0.22</v>
      </c>
      <c r="H15" s="9">
        <v>0.14000000000000001</v>
      </c>
      <c r="I15" s="9">
        <v>0.08</v>
      </c>
      <c r="J15" s="9">
        <v>0.61</v>
      </c>
      <c r="K15" s="9">
        <v>0.55000000000000004</v>
      </c>
      <c r="L15" s="9">
        <v>0.37</v>
      </c>
    </row>
  </sheetData>
  <mergeCells count="2">
    <mergeCell ref="B1:I1"/>
    <mergeCell ref="J1:L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42</v>
      </c>
      <c r="B1" s="8" t="s">
        <v>1602</v>
      </c>
      <c r="C1" s="8"/>
      <c r="D1" s="8"/>
      <c r="E1" s="8"/>
      <c r="F1" s="8"/>
      <c r="G1" s="8"/>
      <c r="H1" s="8"/>
      <c r="I1" s="8"/>
      <c r="J1" s="8" t="s">
        <v>2</v>
      </c>
      <c r="K1" s="8"/>
      <c r="L1" s="8"/>
    </row>
    <row r="2" spans="1:12" ht="30">
      <c r="A2" s="1" t="s">
        <v>85</v>
      </c>
      <c r="B2" s="1" t="s">
        <v>3</v>
      </c>
      <c r="C2" s="1" t="s">
        <v>1603</v>
      </c>
      <c r="D2" s="1" t="s">
        <v>5</v>
      </c>
      <c r="E2" s="1" t="s">
        <v>1604</v>
      </c>
      <c r="F2" s="1" t="s">
        <v>34</v>
      </c>
      <c r="G2" s="1" t="s">
        <v>1605</v>
      </c>
      <c r="H2" s="1" t="s">
        <v>1606</v>
      </c>
      <c r="I2" s="1" t="s">
        <v>1607</v>
      </c>
      <c r="J2" s="1" t="s">
        <v>3</v>
      </c>
      <c r="K2" s="1" t="s">
        <v>34</v>
      </c>
      <c r="L2" s="1" t="s">
        <v>86</v>
      </c>
    </row>
    <row r="3" spans="1:12" ht="30">
      <c r="A3" s="3" t="s">
        <v>1085</v>
      </c>
      <c r="B3" s="4" t="s">
        <v>7</v>
      </c>
      <c r="C3" s="4" t="s">
        <v>7</v>
      </c>
      <c r="D3" s="4" t="s">
        <v>7</v>
      </c>
      <c r="E3" s="4" t="s">
        <v>7</v>
      </c>
      <c r="F3" s="4" t="s">
        <v>7</v>
      </c>
      <c r="G3" s="4" t="s">
        <v>7</v>
      </c>
      <c r="H3" s="4" t="s">
        <v>7</v>
      </c>
      <c r="I3" s="4" t="s">
        <v>7</v>
      </c>
      <c r="J3" s="4" t="s">
        <v>7</v>
      </c>
      <c r="K3" s="4" t="s">
        <v>7</v>
      </c>
      <c r="L3" s="4" t="s">
        <v>7</v>
      </c>
    </row>
    <row r="4" spans="1:12" ht="30">
      <c r="A4" s="2" t="s">
        <v>1743</v>
      </c>
      <c r="B4" s="6">
        <v>12389</v>
      </c>
      <c r="C4" s="6">
        <v>13432</v>
      </c>
      <c r="D4" s="6">
        <v>11381</v>
      </c>
      <c r="E4" s="6">
        <v>11064</v>
      </c>
      <c r="F4" s="6">
        <v>11558</v>
      </c>
      <c r="G4" s="6">
        <v>12495</v>
      </c>
      <c r="H4" s="6">
        <v>12919</v>
      </c>
      <c r="I4" s="6">
        <v>13056</v>
      </c>
      <c r="J4" s="6">
        <v>48266</v>
      </c>
      <c r="K4" s="6">
        <v>50028</v>
      </c>
      <c r="L4" s="6">
        <v>53781</v>
      </c>
    </row>
    <row r="5" spans="1:12">
      <c r="A5" s="2" t="s">
        <v>1744</v>
      </c>
      <c r="B5" s="7">
        <v>1779</v>
      </c>
      <c r="C5" s="7">
        <v>1827</v>
      </c>
      <c r="D5" s="7">
        <v>1953</v>
      </c>
      <c r="E5" s="7">
        <v>2080</v>
      </c>
      <c r="F5" s="7">
        <v>2232</v>
      </c>
      <c r="G5" s="7">
        <v>2511</v>
      </c>
      <c r="H5" s="7">
        <v>3024</v>
      </c>
      <c r="I5" s="7">
        <v>3077</v>
      </c>
      <c r="J5" s="7">
        <v>7639</v>
      </c>
      <c r="K5" s="7">
        <v>10844</v>
      </c>
      <c r="L5" s="7">
        <v>13067</v>
      </c>
    </row>
    <row r="6" spans="1:12">
      <c r="A6" s="2" t="s">
        <v>96</v>
      </c>
      <c r="B6" s="7">
        <v>10610</v>
      </c>
      <c r="C6" s="7">
        <v>11605</v>
      </c>
      <c r="D6" s="7">
        <v>9428</v>
      </c>
      <c r="E6" s="7">
        <v>8984</v>
      </c>
      <c r="F6" s="7">
        <v>9326</v>
      </c>
      <c r="G6" s="7">
        <v>9984</v>
      </c>
      <c r="H6" s="7">
        <v>9895</v>
      </c>
      <c r="I6" s="7">
        <v>9979</v>
      </c>
      <c r="J6" s="7">
        <v>40627</v>
      </c>
      <c r="K6" s="7">
        <v>39184</v>
      </c>
      <c r="L6" s="7">
        <v>40714</v>
      </c>
    </row>
    <row r="7" spans="1:12">
      <c r="A7" s="2" t="s">
        <v>1745</v>
      </c>
      <c r="B7" s="4">
        <v>450</v>
      </c>
      <c r="C7" s="4">
        <v>200</v>
      </c>
      <c r="D7" s="7">
        <v>1100</v>
      </c>
      <c r="E7" s="4">
        <v>500</v>
      </c>
      <c r="F7" s="4">
        <v>0</v>
      </c>
      <c r="G7" s="4">
        <v>550</v>
      </c>
      <c r="H7" s="4">
        <v>0</v>
      </c>
      <c r="I7" s="7">
        <v>1400</v>
      </c>
      <c r="J7" s="7">
        <v>2250</v>
      </c>
      <c r="K7" s="7">
        <v>1950</v>
      </c>
      <c r="L7" s="7">
        <v>3230</v>
      </c>
    </row>
    <row r="8" spans="1:12" ht="30">
      <c r="A8" s="2" t="s">
        <v>98</v>
      </c>
      <c r="B8" s="7">
        <v>10160</v>
      </c>
      <c r="C8" s="7">
        <v>11405</v>
      </c>
      <c r="D8" s="7">
        <v>8328</v>
      </c>
      <c r="E8" s="7">
        <v>8484</v>
      </c>
      <c r="F8" s="7">
        <v>9326</v>
      </c>
      <c r="G8" s="7">
        <v>9434</v>
      </c>
      <c r="H8" s="7">
        <v>9895</v>
      </c>
      <c r="I8" s="7">
        <v>8579</v>
      </c>
      <c r="J8" s="7">
        <v>38377</v>
      </c>
      <c r="K8" s="7">
        <v>37234</v>
      </c>
      <c r="L8" s="7">
        <v>37484</v>
      </c>
    </row>
    <row r="9" spans="1:12">
      <c r="A9" s="2" t="s">
        <v>1746</v>
      </c>
      <c r="B9" s="7">
        <v>3317</v>
      </c>
      <c r="C9" s="7">
        <v>3797</v>
      </c>
      <c r="D9" s="7">
        <v>3383</v>
      </c>
      <c r="E9" s="7">
        <v>5862</v>
      </c>
      <c r="F9" s="7">
        <v>4257</v>
      </c>
      <c r="G9" s="7">
        <v>4704</v>
      </c>
      <c r="H9" s="7">
        <v>3340</v>
      </c>
      <c r="I9" s="7">
        <v>3484</v>
      </c>
      <c r="J9" s="7">
        <v>16359</v>
      </c>
      <c r="K9" s="7">
        <v>15785</v>
      </c>
      <c r="L9" s="7">
        <v>13150</v>
      </c>
    </row>
    <row r="10" spans="1:12">
      <c r="A10" s="2" t="s">
        <v>1747</v>
      </c>
      <c r="B10" s="7">
        <v>11062</v>
      </c>
      <c r="C10" s="7">
        <v>11890</v>
      </c>
      <c r="D10" s="7">
        <v>10703</v>
      </c>
      <c r="E10" s="7">
        <v>11328</v>
      </c>
      <c r="F10" s="7">
        <v>11729</v>
      </c>
      <c r="G10" s="7">
        <v>10708</v>
      </c>
      <c r="H10" s="7">
        <v>11123</v>
      </c>
      <c r="I10" s="7">
        <v>10883</v>
      </c>
      <c r="J10" s="7">
        <v>44983</v>
      </c>
      <c r="K10" s="7">
        <v>44443</v>
      </c>
      <c r="L10" s="7">
        <v>44823</v>
      </c>
    </row>
    <row r="11" spans="1:12">
      <c r="A11" s="2" t="s">
        <v>124</v>
      </c>
      <c r="B11" s="7">
        <v>2415</v>
      </c>
      <c r="C11" s="7">
        <v>3312</v>
      </c>
      <c r="D11" s="7">
        <v>1008</v>
      </c>
      <c r="E11" s="7">
        <v>3018</v>
      </c>
      <c r="F11" s="7">
        <v>1854</v>
      </c>
      <c r="G11" s="7">
        <v>3430</v>
      </c>
      <c r="H11" s="7">
        <v>2112</v>
      </c>
      <c r="I11" s="7">
        <v>1180</v>
      </c>
      <c r="J11" s="7">
        <v>9753</v>
      </c>
      <c r="K11" s="7">
        <v>8576</v>
      </c>
      <c r="L11" s="7">
        <v>5811</v>
      </c>
    </row>
    <row r="12" spans="1:12">
      <c r="A12" s="2" t="s">
        <v>1029</v>
      </c>
      <c r="B12" s="4">
        <v>791</v>
      </c>
      <c r="C12" s="7">
        <v>1116</v>
      </c>
      <c r="D12" s="4">
        <v>334</v>
      </c>
      <c r="E12" s="7">
        <v>1085</v>
      </c>
      <c r="F12" s="4">
        <v>695</v>
      </c>
      <c r="G12" s="7">
        <v>1134</v>
      </c>
      <c r="H12" s="4">
        <v>672</v>
      </c>
      <c r="I12" s="4">
        <v>377</v>
      </c>
      <c r="J12" s="7">
        <v>3326</v>
      </c>
      <c r="K12" s="7">
        <v>2878</v>
      </c>
      <c r="L12" s="7">
        <v>1844</v>
      </c>
    </row>
    <row r="13" spans="1:12">
      <c r="A13" s="2" t="s">
        <v>126</v>
      </c>
      <c r="B13" s="6">
        <v>1624</v>
      </c>
      <c r="C13" s="6">
        <v>2196</v>
      </c>
      <c r="D13" s="6">
        <v>674</v>
      </c>
      <c r="E13" s="6">
        <v>1933</v>
      </c>
      <c r="F13" s="6">
        <v>1159</v>
      </c>
      <c r="G13" s="6">
        <v>2296</v>
      </c>
      <c r="H13" s="6">
        <v>1440</v>
      </c>
      <c r="I13" s="6">
        <v>803</v>
      </c>
      <c r="J13" s="6">
        <v>6427</v>
      </c>
      <c r="K13" s="6">
        <v>5698</v>
      </c>
      <c r="L13" s="6">
        <v>3967</v>
      </c>
    </row>
    <row r="14" spans="1:12">
      <c r="A14" s="2" t="s">
        <v>1739</v>
      </c>
      <c r="B14" s="9">
        <v>0.16</v>
      </c>
      <c r="C14" s="9">
        <v>0.21</v>
      </c>
      <c r="D14" s="9">
        <v>0.06</v>
      </c>
      <c r="E14" s="9">
        <v>0.19</v>
      </c>
      <c r="F14" s="9">
        <v>0.11</v>
      </c>
      <c r="G14" s="9">
        <v>0.22</v>
      </c>
      <c r="H14" s="9">
        <v>0.14000000000000001</v>
      </c>
      <c r="I14" s="9">
        <v>0.08</v>
      </c>
      <c r="J14" s="9">
        <v>0.62</v>
      </c>
      <c r="K14" s="9">
        <v>0.55000000000000004</v>
      </c>
      <c r="L14" s="9">
        <v>0.37</v>
      </c>
    </row>
    <row r="15" spans="1:12">
      <c r="A15" s="2" t="s">
        <v>1741</v>
      </c>
      <c r="B15" s="9">
        <v>0.15</v>
      </c>
      <c r="C15" s="9">
        <v>0.21</v>
      </c>
      <c r="D15" s="9">
        <v>0.06</v>
      </c>
      <c r="E15" s="9">
        <v>0.18</v>
      </c>
      <c r="F15" s="9">
        <v>0.11</v>
      </c>
      <c r="G15" s="9">
        <v>0.22</v>
      </c>
      <c r="H15" s="9">
        <v>0.14000000000000001</v>
      </c>
      <c r="I15" s="9">
        <v>0.08</v>
      </c>
      <c r="J15" s="9">
        <v>0.61</v>
      </c>
      <c r="K15" s="9">
        <v>0.55000000000000004</v>
      </c>
      <c r="L15" s="9">
        <v>0.37</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93"/>
  <sheetViews>
    <sheetView showGridLines="0" workbookViewId="0"/>
  </sheetViews>
  <sheetFormatPr defaultRowHeight="15"/>
  <cols>
    <col min="1" max="1" width="34" bestFit="1" customWidth="1"/>
    <col min="2" max="3" width="36.5703125" bestFit="1" customWidth="1"/>
    <col min="4" max="4" width="36.5703125" customWidth="1"/>
    <col min="5" max="5" width="9.42578125" customWidth="1"/>
    <col min="6" max="6" width="6.85546875" customWidth="1"/>
    <col min="7" max="7" width="23" customWidth="1"/>
    <col min="8" max="8" width="26.42578125" customWidth="1"/>
    <col min="9" max="9" width="9.42578125" customWidth="1"/>
    <col min="10" max="10" width="6.85546875" customWidth="1"/>
    <col min="11" max="12" width="23" customWidth="1"/>
    <col min="13" max="13" width="5.42578125" customWidth="1"/>
    <col min="14" max="14" width="6.28515625" customWidth="1"/>
    <col min="15" max="15" width="20" customWidth="1"/>
    <col min="16" max="16" width="23" customWidth="1"/>
    <col min="17" max="17" width="5.42578125" customWidth="1"/>
    <col min="18" max="18" width="6.28515625" customWidth="1"/>
    <col min="19" max="19" width="20" customWidth="1"/>
    <col min="20" max="20" width="26.42578125" customWidth="1"/>
    <col min="21" max="21" width="32" customWidth="1"/>
    <col min="22" max="22" width="6.28515625" customWidth="1"/>
    <col min="23" max="23" width="20" customWidth="1"/>
    <col min="24" max="24" width="26.42578125" customWidth="1"/>
    <col min="25" max="25" width="32" customWidth="1"/>
    <col min="26" max="26" width="6.28515625" customWidth="1"/>
    <col min="27" max="28" width="20" customWidth="1"/>
    <col min="29" max="29" width="32" customWidth="1"/>
    <col min="30" max="30" width="6.28515625" customWidth="1"/>
    <col min="31" max="31" width="23" customWidth="1"/>
    <col min="32" max="32" width="20" customWidth="1"/>
    <col min="33" max="33" width="32" customWidth="1"/>
    <col min="34" max="34" width="6.28515625" customWidth="1"/>
    <col min="35" max="36" width="23" customWidth="1"/>
    <col min="37" max="38" width="32" customWidth="1"/>
    <col min="39" max="39" width="6.28515625" customWidth="1"/>
    <col min="40" max="40" width="23" customWidth="1"/>
    <col min="41" max="41" width="32" customWidth="1"/>
  </cols>
  <sheetData>
    <row r="1" spans="1:41" ht="15" customHeight="1">
      <c r="A1" s="8" t="s">
        <v>35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15" customHeight="1">
      <c r="A3" s="3" t="s">
        <v>354</v>
      </c>
      <c r="B3" s="55" t="s">
        <v>7</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c r="AI3" s="55"/>
      <c r="AJ3" s="55"/>
      <c r="AK3" s="55"/>
      <c r="AL3" s="55"/>
      <c r="AM3" s="55"/>
      <c r="AN3" s="55"/>
      <c r="AO3" s="55"/>
    </row>
    <row r="4" spans="1:41" ht="15" customHeight="1">
      <c r="A4" s="16" t="s">
        <v>353</v>
      </c>
      <c r="B4" s="55" t="s">
        <v>7</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c r="AL4" s="55"/>
      <c r="AM4" s="55"/>
      <c r="AN4" s="55"/>
      <c r="AO4" s="55"/>
    </row>
    <row r="5" spans="1:41">
      <c r="A5" s="16"/>
      <c r="B5" s="56" t="s">
        <v>355</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c r="AL5" s="56"/>
      <c r="AM5" s="56"/>
      <c r="AN5" s="56"/>
      <c r="AO5" s="56"/>
    </row>
    <row r="6" spans="1:41">
      <c r="A6" s="16"/>
      <c r="B6" s="45" t="s">
        <v>356</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c r="AM6" s="45"/>
      <c r="AN6" s="45"/>
      <c r="AO6" s="45"/>
    </row>
    <row r="7" spans="1:41">
      <c r="A7" s="16"/>
      <c r="B7" s="30"/>
      <c r="C7" s="30"/>
      <c r="D7" s="30"/>
      <c r="E7" s="30"/>
      <c r="F7" s="30"/>
      <c r="G7" s="30"/>
      <c r="H7" s="30"/>
      <c r="I7" s="30"/>
    </row>
    <row r="8" spans="1:41">
      <c r="A8" s="16"/>
      <c r="B8" s="17"/>
      <c r="C8" s="17"/>
      <c r="D8" s="17"/>
      <c r="E8" s="17"/>
      <c r="F8" s="17"/>
      <c r="G8" s="17"/>
      <c r="H8" s="17"/>
      <c r="I8" s="17"/>
    </row>
    <row r="9" spans="1:41" ht="15.75" thickBot="1">
      <c r="A9" s="16"/>
      <c r="B9" s="20"/>
      <c r="C9" s="31" t="s">
        <v>292</v>
      </c>
      <c r="D9" s="31"/>
      <c r="E9" s="31"/>
      <c r="F9" s="31"/>
      <c r="G9" s="31"/>
      <c r="H9" s="31"/>
      <c r="I9" s="31"/>
    </row>
    <row r="10" spans="1:41" ht="15.75" thickBot="1">
      <c r="A10" s="16"/>
      <c r="B10" s="20"/>
      <c r="C10" s="32">
        <v>2013</v>
      </c>
      <c r="D10" s="32"/>
      <c r="E10" s="32"/>
      <c r="F10" s="29"/>
      <c r="G10" s="32">
        <v>2012</v>
      </c>
      <c r="H10" s="32"/>
      <c r="I10" s="32"/>
    </row>
    <row r="11" spans="1:41">
      <c r="A11" s="16"/>
      <c r="B11" s="89" t="s">
        <v>357</v>
      </c>
      <c r="C11" s="38"/>
      <c r="D11" s="38"/>
      <c r="E11" s="38"/>
      <c r="F11" s="24"/>
      <c r="G11" s="38"/>
      <c r="H11" s="38"/>
      <c r="I11" s="38"/>
    </row>
    <row r="12" spans="1:41">
      <c r="A12" s="16"/>
      <c r="B12" s="64" t="s">
        <v>358</v>
      </c>
      <c r="C12" s="65" t="s">
        <v>294</v>
      </c>
      <c r="D12" s="66">
        <v>262723</v>
      </c>
      <c r="E12" s="45"/>
      <c r="F12" s="45"/>
      <c r="G12" s="65" t="s">
        <v>294</v>
      </c>
      <c r="H12" s="66">
        <v>251756</v>
      </c>
      <c r="I12" s="45"/>
    </row>
    <row r="13" spans="1:41">
      <c r="A13" s="16"/>
      <c r="B13" s="64"/>
      <c r="C13" s="65"/>
      <c r="D13" s="66"/>
      <c r="E13" s="45"/>
      <c r="F13" s="45"/>
      <c r="G13" s="65"/>
      <c r="H13" s="66"/>
      <c r="I13" s="45"/>
    </row>
    <row r="14" spans="1:41">
      <c r="A14" s="16"/>
      <c r="B14" s="67" t="s">
        <v>359</v>
      </c>
      <c r="C14" s="46">
        <v>17106</v>
      </c>
      <c r="D14" s="46"/>
      <c r="E14" s="40"/>
      <c r="F14" s="40"/>
      <c r="G14" s="46">
        <v>20863</v>
      </c>
      <c r="H14" s="46"/>
      <c r="I14" s="40"/>
    </row>
    <row r="15" spans="1:41" ht="15.75" thickBot="1">
      <c r="A15" s="16"/>
      <c r="B15" s="67"/>
      <c r="C15" s="47"/>
      <c r="D15" s="47"/>
      <c r="E15" s="48"/>
      <c r="F15" s="40"/>
      <c r="G15" s="47"/>
      <c r="H15" s="47"/>
      <c r="I15" s="48"/>
    </row>
    <row r="16" spans="1:41">
      <c r="A16" s="16"/>
      <c r="B16" s="94" t="s">
        <v>360</v>
      </c>
      <c r="C16" s="51">
        <v>279829</v>
      </c>
      <c r="D16" s="51"/>
      <c r="E16" s="53"/>
      <c r="F16" s="45"/>
      <c r="G16" s="51">
        <v>272619</v>
      </c>
      <c r="H16" s="51"/>
      <c r="I16" s="53"/>
    </row>
    <row r="17" spans="1:9" ht="15.75" thickBot="1">
      <c r="A17" s="16"/>
      <c r="B17" s="94"/>
      <c r="C17" s="70"/>
      <c r="D17" s="70"/>
      <c r="E17" s="71"/>
      <c r="F17" s="45"/>
      <c r="G17" s="70"/>
      <c r="H17" s="70"/>
      <c r="I17" s="71"/>
    </row>
    <row r="18" spans="1:9">
      <c r="A18" s="16"/>
      <c r="B18" s="89" t="s">
        <v>361</v>
      </c>
      <c r="C18" s="38"/>
      <c r="D18" s="38"/>
      <c r="E18" s="38"/>
      <c r="F18" s="24"/>
      <c r="G18" s="38"/>
      <c r="H18" s="38"/>
      <c r="I18" s="38"/>
    </row>
    <row r="19" spans="1:9">
      <c r="A19" s="16"/>
      <c r="B19" s="64" t="s">
        <v>362</v>
      </c>
      <c r="C19" s="66">
        <v>106560</v>
      </c>
      <c r="D19" s="66"/>
      <c r="E19" s="45"/>
      <c r="F19" s="45"/>
      <c r="G19" s="66">
        <v>84783</v>
      </c>
      <c r="H19" s="66"/>
      <c r="I19" s="45"/>
    </row>
    <row r="20" spans="1:9">
      <c r="A20" s="16"/>
      <c r="B20" s="64"/>
      <c r="C20" s="66"/>
      <c r="D20" s="66"/>
      <c r="E20" s="45"/>
      <c r="F20" s="45"/>
      <c r="G20" s="66"/>
      <c r="H20" s="66"/>
      <c r="I20" s="45"/>
    </row>
    <row r="21" spans="1:9">
      <c r="A21" s="16"/>
      <c r="B21" s="67" t="s">
        <v>363</v>
      </c>
      <c r="C21" s="46">
        <v>59648</v>
      </c>
      <c r="D21" s="46"/>
      <c r="E21" s="40"/>
      <c r="F21" s="40"/>
      <c r="G21" s="46">
        <v>52245</v>
      </c>
      <c r="H21" s="46"/>
      <c r="I21" s="40"/>
    </row>
    <row r="22" spans="1:9">
      <c r="A22" s="16"/>
      <c r="B22" s="67"/>
      <c r="C22" s="46"/>
      <c r="D22" s="46"/>
      <c r="E22" s="40"/>
      <c r="F22" s="40"/>
      <c r="G22" s="46"/>
      <c r="H22" s="46"/>
      <c r="I22" s="40"/>
    </row>
    <row r="23" spans="1:9">
      <c r="A23" s="16"/>
      <c r="B23" s="64" t="s">
        <v>364</v>
      </c>
      <c r="C23" s="66">
        <v>69320</v>
      </c>
      <c r="D23" s="66"/>
      <c r="E23" s="45"/>
      <c r="F23" s="45"/>
      <c r="G23" s="66">
        <v>63390</v>
      </c>
      <c r="H23" s="66"/>
      <c r="I23" s="45"/>
    </row>
    <row r="24" spans="1:9" ht="15.75" thickBot="1">
      <c r="A24" s="16"/>
      <c r="B24" s="64"/>
      <c r="C24" s="70"/>
      <c r="D24" s="70"/>
      <c r="E24" s="71"/>
      <c r="F24" s="45"/>
      <c r="G24" s="70"/>
      <c r="H24" s="70"/>
      <c r="I24" s="71"/>
    </row>
    <row r="25" spans="1:9">
      <c r="A25" s="16"/>
      <c r="B25" s="95" t="s">
        <v>365</v>
      </c>
      <c r="C25" s="36">
        <v>235528</v>
      </c>
      <c r="D25" s="36"/>
      <c r="E25" s="38"/>
      <c r="F25" s="40"/>
      <c r="G25" s="36">
        <v>200418</v>
      </c>
      <c r="H25" s="36"/>
      <c r="I25" s="38"/>
    </row>
    <row r="26" spans="1:9" ht="15.75" thickBot="1">
      <c r="A26" s="16"/>
      <c r="B26" s="95"/>
      <c r="C26" s="47"/>
      <c r="D26" s="47"/>
      <c r="E26" s="48"/>
      <c r="F26" s="40"/>
      <c r="G26" s="47"/>
      <c r="H26" s="47"/>
      <c r="I26" s="48"/>
    </row>
    <row r="27" spans="1:9">
      <c r="A27" s="16"/>
      <c r="B27" s="92" t="s">
        <v>366</v>
      </c>
      <c r="C27" s="53"/>
      <c r="D27" s="53"/>
      <c r="E27" s="53"/>
      <c r="F27" s="12"/>
      <c r="G27" s="53"/>
      <c r="H27" s="53"/>
      <c r="I27" s="53"/>
    </row>
    <row r="28" spans="1:9">
      <c r="A28" s="16"/>
      <c r="B28" s="67" t="s">
        <v>367</v>
      </c>
      <c r="C28" s="46">
        <v>264671</v>
      </c>
      <c r="D28" s="46"/>
      <c r="E28" s="40"/>
      <c r="F28" s="40"/>
      <c r="G28" s="46">
        <v>221907</v>
      </c>
      <c r="H28" s="46"/>
      <c r="I28" s="40"/>
    </row>
    <row r="29" spans="1:9">
      <c r="A29" s="16"/>
      <c r="B29" s="67"/>
      <c r="C29" s="46"/>
      <c r="D29" s="46"/>
      <c r="E29" s="40"/>
      <c r="F29" s="40"/>
      <c r="G29" s="46"/>
      <c r="H29" s="46"/>
      <c r="I29" s="40"/>
    </row>
    <row r="30" spans="1:9">
      <c r="A30" s="16"/>
      <c r="B30" s="64" t="s">
        <v>368</v>
      </c>
      <c r="C30" s="66">
        <v>31598</v>
      </c>
      <c r="D30" s="66"/>
      <c r="E30" s="45"/>
      <c r="F30" s="45"/>
      <c r="G30" s="66">
        <v>27433</v>
      </c>
      <c r="H30" s="66"/>
      <c r="I30" s="45"/>
    </row>
    <row r="31" spans="1:9">
      <c r="A31" s="16"/>
      <c r="B31" s="64"/>
      <c r="C31" s="66"/>
      <c r="D31" s="66"/>
      <c r="E31" s="45"/>
      <c r="F31" s="45"/>
      <c r="G31" s="66"/>
      <c r="H31" s="66"/>
      <c r="I31" s="45"/>
    </row>
    <row r="32" spans="1:9">
      <c r="A32" s="16"/>
      <c r="B32" s="67" t="s">
        <v>369</v>
      </c>
      <c r="C32" s="46">
        <v>15330</v>
      </c>
      <c r="D32" s="46"/>
      <c r="E32" s="40"/>
      <c r="F32" s="40"/>
      <c r="G32" s="46">
        <v>16707</v>
      </c>
      <c r="H32" s="46"/>
      <c r="I32" s="40"/>
    </row>
    <row r="33" spans="1:41" ht="15.75" thickBot="1">
      <c r="A33" s="16"/>
      <c r="B33" s="67"/>
      <c r="C33" s="47"/>
      <c r="D33" s="47"/>
      <c r="E33" s="48"/>
      <c r="F33" s="40"/>
      <c r="G33" s="47"/>
      <c r="H33" s="47"/>
      <c r="I33" s="48"/>
    </row>
    <row r="34" spans="1:41">
      <c r="A34" s="16"/>
      <c r="B34" s="94" t="s">
        <v>370</v>
      </c>
      <c r="C34" s="51">
        <v>311599</v>
      </c>
      <c r="D34" s="51"/>
      <c r="E34" s="53"/>
      <c r="F34" s="45"/>
      <c r="G34" s="51">
        <v>266047</v>
      </c>
      <c r="H34" s="51"/>
      <c r="I34" s="53"/>
    </row>
    <row r="35" spans="1:41" ht="15.75" thickBot="1">
      <c r="A35" s="16"/>
      <c r="B35" s="94"/>
      <c r="C35" s="70"/>
      <c r="D35" s="70"/>
      <c r="E35" s="71"/>
      <c r="F35" s="45"/>
      <c r="G35" s="70"/>
      <c r="H35" s="70"/>
      <c r="I35" s="71"/>
    </row>
    <row r="36" spans="1:41">
      <c r="A36" s="16"/>
      <c r="B36" s="67" t="s">
        <v>371</v>
      </c>
      <c r="C36" s="36">
        <v>826956</v>
      </c>
      <c r="D36" s="36"/>
      <c r="E36" s="38"/>
      <c r="F36" s="40"/>
      <c r="G36" s="36">
        <v>739084</v>
      </c>
      <c r="H36" s="36"/>
      <c r="I36" s="38"/>
    </row>
    <row r="37" spans="1:41" ht="15.75" thickBot="1">
      <c r="A37" s="16"/>
      <c r="B37" s="67"/>
      <c r="C37" s="47"/>
      <c r="D37" s="47"/>
      <c r="E37" s="48"/>
      <c r="F37" s="40"/>
      <c r="G37" s="47"/>
      <c r="H37" s="47"/>
      <c r="I37" s="48"/>
    </row>
    <row r="38" spans="1:41">
      <c r="A38" s="16"/>
      <c r="B38" s="43" t="s">
        <v>372</v>
      </c>
      <c r="C38" s="51">
        <v>4370</v>
      </c>
      <c r="D38" s="51"/>
      <c r="E38" s="53"/>
      <c r="F38" s="45"/>
      <c r="G38" s="51">
        <v>3087</v>
      </c>
      <c r="H38" s="51"/>
      <c r="I38" s="53"/>
    </row>
    <row r="39" spans="1:41">
      <c r="A39" s="16"/>
      <c r="B39" s="43"/>
      <c r="C39" s="66"/>
      <c r="D39" s="66"/>
      <c r="E39" s="45"/>
      <c r="F39" s="45"/>
      <c r="G39" s="66"/>
      <c r="H39" s="66"/>
      <c r="I39" s="45"/>
    </row>
    <row r="40" spans="1:41" ht="15.75" thickBot="1">
      <c r="A40" s="16"/>
      <c r="B40" s="21" t="s">
        <v>373</v>
      </c>
      <c r="C40" s="84" t="s">
        <v>374</v>
      </c>
      <c r="D40" s="84"/>
      <c r="E40" s="93" t="s">
        <v>309</v>
      </c>
      <c r="F40" s="24"/>
      <c r="G40" s="84" t="s">
        <v>375</v>
      </c>
      <c r="H40" s="84"/>
      <c r="I40" s="93" t="s">
        <v>309</v>
      </c>
    </row>
    <row r="41" spans="1:41">
      <c r="A41" s="16"/>
      <c r="B41" s="64" t="s">
        <v>376</v>
      </c>
      <c r="C41" s="49" t="s">
        <v>294</v>
      </c>
      <c r="D41" s="51">
        <v>824881</v>
      </c>
      <c r="E41" s="53"/>
      <c r="F41" s="45"/>
      <c r="G41" s="49" t="s">
        <v>294</v>
      </c>
      <c r="H41" s="51">
        <v>735271</v>
      </c>
      <c r="I41" s="53"/>
    </row>
    <row r="42" spans="1:41" ht="15.75" thickBot="1">
      <c r="A42" s="16"/>
      <c r="B42" s="64"/>
      <c r="C42" s="50"/>
      <c r="D42" s="52"/>
      <c r="E42" s="54"/>
      <c r="F42" s="45"/>
      <c r="G42" s="50"/>
      <c r="H42" s="52"/>
      <c r="I42" s="54"/>
    </row>
    <row r="43" spans="1:41" ht="15.75" thickTop="1">
      <c r="A43" s="16"/>
      <c r="B43" s="55"/>
      <c r="C43" s="55"/>
      <c r="D43" s="55"/>
      <c r="E43" s="55"/>
      <c r="F43" s="55"/>
      <c r="G43" s="55"/>
      <c r="H43" s="55"/>
      <c r="I43" s="55"/>
      <c r="J43" s="55"/>
      <c r="K43" s="55"/>
      <c r="L43" s="55"/>
      <c r="M43" s="55"/>
      <c r="N43" s="55"/>
      <c r="O43" s="55"/>
      <c r="P43" s="55"/>
      <c r="Q43" s="55"/>
      <c r="R43" s="55"/>
      <c r="S43" s="55"/>
      <c r="T43" s="55"/>
      <c r="U43" s="55"/>
      <c r="V43" s="55"/>
      <c r="W43" s="55"/>
      <c r="X43" s="55"/>
      <c r="Y43" s="55"/>
      <c r="Z43" s="55"/>
      <c r="AA43" s="55"/>
      <c r="AB43" s="55"/>
      <c r="AC43" s="55"/>
      <c r="AD43" s="55"/>
      <c r="AE43" s="55"/>
      <c r="AF43" s="55"/>
      <c r="AG43" s="55"/>
      <c r="AH43" s="55"/>
      <c r="AI43" s="55"/>
      <c r="AJ43" s="55"/>
      <c r="AK43" s="55"/>
      <c r="AL43" s="55"/>
      <c r="AM43" s="55"/>
      <c r="AN43" s="55"/>
      <c r="AO43" s="55"/>
    </row>
    <row r="44" spans="1:41">
      <c r="A44" s="16"/>
      <c r="B44" s="45" t="s">
        <v>377</v>
      </c>
      <c r="C44" s="45"/>
      <c r="D44" s="45"/>
      <c r="E44" s="45"/>
      <c r="F44" s="45"/>
      <c r="G44" s="45"/>
      <c r="H44" s="45"/>
      <c r="I44" s="45"/>
      <c r="J44" s="45"/>
      <c r="K44" s="45"/>
      <c r="L44" s="45"/>
      <c r="M44" s="45"/>
      <c r="N44" s="45"/>
      <c r="O44" s="45"/>
      <c r="P44" s="45"/>
      <c r="Q44" s="45"/>
      <c r="R44" s="45"/>
      <c r="S44" s="45"/>
      <c r="T44" s="45"/>
      <c r="U44" s="45"/>
      <c r="V44" s="45"/>
      <c r="W44" s="45"/>
      <c r="X44" s="45"/>
      <c r="Y44" s="45"/>
      <c r="Z44" s="45"/>
      <c r="AA44" s="45"/>
      <c r="AB44" s="45"/>
      <c r="AC44" s="45"/>
      <c r="AD44" s="45"/>
      <c r="AE44" s="45"/>
      <c r="AF44" s="45"/>
      <c r="AG44" s="45"/>
      <c r="AH44" s="45"/>
      <c r="AI44" s="45"/>
      <c r="AJ44" s="45"/>
      <c r="AK44" s="45"/>
      <c r="AL44" s="45"/>
      <c r="AM44" s="45"/>
      <c r="AN44" s="45"/>
      <c r="AO44" s="45"/>
    </row>
    <row r="45" spans="1:41">
      <c r="A45" s="16"/>
      <c r="B45" s="45" t="s">
        <v>378</v>
      </c>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c r="AD45" s="45"/>
      <c r="AE45" s="45"/>
      <c r="AF45" s="45"/>
      <c r="AG45" s="45"/>
      <c r="AH45" s="45"/>
      <c r="AI45" s="45"/>
      <c r="AJ45" s="45"/>
      <c r="AK45" s="45"/>
      <c r="AL45" s="45"/>
      <c r="AM45" s="45"/>
      <c r="AN45" s="45"/>
      <c r="AO45" s="45"/>
    </row>
    <row r="46" spans="1:41">
      <c r="A46" s="16"/>
      <c r="B46" s="45" t="s">
        <v>379</v>
      </c>
      <c r="C46" s="45"/>
      <c r="D46" s="45"/>
      <c r="E46" s="45"/>
      <c r="F46" s="45"/>
      <c r="G46" s="45"/>
      <c r="H46" s="45"/>
      <c r="I46" s="45"/>
      <c r="J46" s="45"/>
      <c r="K46" s="45"/>
      <c r="L46" s="45"/>
      <c r="M46" s="45"/>
      <c r="N46" s="45"/>
      <c r="O46" s="45"/>
      <c r="P46" s="45"/>
      <c r="Q46" s="45"/>
      <c r="R46" s="45"/>
      <c r="S46" s="45"/>
      <c r="T46" s="45"/>
      <c r="U46" s="45"/>
      <c r="V46" s="45"/>
      <c r="W46" s="45"/>
      <c r="X46" s="45"/>
      <c r="Y46" s="45"/>
      <c r="Z46" s="45"/>
      <c r="AA46" s="45"/>
      <c r="AB46" s="45"/>
      <c r="AC46" s="45"/>
      <c r="AD46" s="45"/>
      <c r="AE46" s="45"/>
      <c r="AF46" s="45"/>
      <c r="AG46" s="45"/>
      <c r="AH46" s="45"/>
      <c r="AI46" s="45"/>
      <c r="AJ46" s="45"/>
      <c r="AK46" s="45"/>
      <c r="AL46" s="45"/>
      <c r="AM46" s="45"/>
      <c r="AN46" s="45"/>
      <c r="AO46" s="45"/>
    </row>
    <row r="47" spans="1:41">
      <c r="A47" s="16"/>
      <c r="B47" s="45" t="s">
        <v>380</v>
      </c>
      <c r="C47" s="45"/>
      <c r="D47" s="45"/>
      <c r="E47" s="45"/>
      <c r="F47" s="45"/>
      <c r="G47" s="45"/>
      <c r="H47" s="45"/>
      <c r="I47" s="45"/>
      <c r="J47" s="45"/>
      <c r="K47" s="45"/>
      <c r="L47" s="45"/>
      <c r="M47" s="45"/>
      <c r="N47" s="45"/>
      <c r="O47" s="45"/>
      <c r="P47" s="45"/>
      <c r="Q47" s="45"/>
      <c r="R47" s="45"/>
      <c r="S47" s="45"/>
      <c r="T47" s="45"/>
      <c r="U47" s="45"/>
      <c r="V47" s="45"/>
      <c r="W47" s="45"/>
      <c r="X47" s="45"/>
      <c r="Y47" s="45"/>
      <c r="Z47" s="45"/>
      <c r="AA47" s="45"/>
      <c r="AB47" s="45"/>
      <c r="AC47" s="45"/>
      <c r="AD47" s="45"/>
      <c r="AE47" s="45"/>
      <c r="AF47" s="45"/>
      <c r="AG47" s="45"/>
      <c r="AH47" s="45"/>
      <c r="AI47" s="45"/>
      <c r="AJ47" s="45"/>
      <c r="AK47" s="45"/>
      <c r="AL47" s="45"/>
      <c r="AM47" s="45"/>
      <c r="AN47" s="45"/>
      <c r="AO47" s="45"/>
    </row>
    <row r="48" spans="1:41">
      <c r="A48" s="16"/>
      <c r="B48" s="30"/>
      <c r="C48" s="30"/>
      <c r="D48" s="30"/>
      <c r="E48" s="30"/>
      <c r="F48" s="30"/>
      <c r="G48" s="30"/>
      <c r="H48" s="30"/>
      <c r="I48" s="30"/>
      <c r="J48" s="30"/>
      <c r="K48" s="30"/>
      <c r="L48" s="30"/>
      <c r="M48" s="30"/>
      <c r="N48" s="30"/>
      <c r="O48" s="30"/>
      <c r="P48" s="30"/>
      <c r="Q48" s="30"/>
      <c r="R48" s="30"/>
      <c r="S48" s="30"/>
      <c r="T48" s="30"/>
      <c r="U48" s="30"/>
    </row>
    <row r="49" spans="1:21">
      <c r="A49" s="16"/>
      <c r="B49" s="17"/>
      <c r="C49" s="17"/>
      <c r="D49" s="17"/>
      <c r="E49" s="17"/>
      <c r="F49" s="17"/>
      <c r="G49" s="17"/>
      <c r="H49" s="17"/>
      <c r="I49" s="17"/>
      <c r="J49" s="17"/>
      <c r="K49" s="17"/>
      <c r="L49" s="17"/>
      <c r="M49" s="17"/>
      <c r="N49" s="17"/>
      <c r="O49" s="17"/>
      <c r="P49" s="17"/>
      <c r="Q49" s="17"/>
      <c r="R49" s="17"/>
      <c r="S49" s="17"/>
      <c r="T49" s="17"/>
      <c r="U49" s="17"/>
    </row>
    <row r="50" spans="1:21">
      <c r="A50" s="16"/>
      <c r="B50" s="45"/>
      <c r="C50" s="62" t="s">
        <v>381</v>
      </c>
      <c r="D50" s="62"/>
      <c r="E50" s="62"/>
      <c r="F50" s="45"/>
      <c r="G50" s="62" t="s">
        <v>383</v>
      </c>
      <c r="H50" s="62"/>
      <c r="I50" s="62"/>
      <c r="J50" s="45"/>
      <c r="K50" s="62" t="s">
        <v>386</v>
      </c>
      <c r="L50" s="62"/>
      <c r="M50" s="62"/>
      <c r="N50" s="45"/>
      <c r="O50" s="62" t="s">
        <v>388</v>
      </c>
      <c r="P50" s="62"/>
      <c r="Q50" s="62"/>
      <c r="R50" s="45"/>
      <c r="S50" s="62" t="s">
        <v>389</v>
      </c>
      <c r="T50" s="62"/>
      <c r="U50" s="62"/>
    </row>
    <row r="51" spans="1:21">
      <c r="A51" s="16"/>
      <c r="B51" s="45"/>
      <c r="C51" s="62" t="s">
        <v>382</v>
      </c>
      <c r="D51" s="62"/>
      <c r="E51" s="62"/>
      <c r="F51" s="45"/>
      <c r="G51" s="62" t="s">
        <v>384</v>
      </c>
      <c r="H51" s="62"/>
      <c r="I51" s="62"/>
      <c r="J51" s="45"/>
      <c r="K51" s="62" t="s">
        <v>387</v>
      </c>
      <c r="L51" s="62"/>
      <c r="M51" s="62"/>
      <c r="N51" s="45"/>
      <c r="O51" s="62" t="s">
        <v>381</v>
      </c>
      <c r="P51" s="62"/>
      <c r="Q51" s="62"/>
      <c r="R51" s="45"/>
      <c r="S51" s="62" t="s">
        <v>390</v>
      </c>
      <c r="T51" s="62"/>
      <c r="U51" s="62"/>
    </row>
    <row r="52" spans="1:21" ht="15.75" thickBot="1">
      <c r="A52" s="16"/>
      <c r="B52" s="45"/>
      <c r="C52" s="63"/>
      <c r="D52" s="63"/>
      <c r="E52" s="63"/>
      <c r="F52" s="45"/>
      <c r="G52" s="31" t="s">
        <v>385</v>
      </c>
      <c r="H52" s="31"/>
      <c r="I52" s="31"/>
      <c r="J52" s="45"/>
      <c r="K52" s="63"/>
      <c r="L52" s="63"/>
      <c r="M52" s="63"/>
      <c r="N52" s="45"/>
      <c r="O52" s="31" t="s">
        <v>382</v>
      </c>
      <c r="P52" s="31"/>
      <c r="Q52" s="31"/>
      <c r="R52" s="45"/>
      <c r="S52" s="31" t="s">
        <v>391</v>
      </c>
      <c r="T52" s="31"/>
      <c r="U52" s="31"/>
    </row>
    <row r="53" spans="1:21">
      <c r="A53" s="16"/>
      <c r="B53" s="96" t="s">
        <v>392</v>
      </c>
      <c r="C53" s="38"/>
      <c r="D53" s="38"/>
      <c r="E53" s="38"/>
      <c r="F53" s="24"/>
      <c r="G53" s="38"/>
      <c r="H53" s="38"/>
      <c r="I53" s="38"/>
      <c r="J53" s="24"/>
      <c r="K53" s="38"/>
      <c r="L53" s="38"/>
      <c r="M53" s="38"/>
      <c r="N53" s="24"/>
      <c r="O53" s="38"/>
      <c r="P53" s="38"/>
      <c r="Q53" s="38"/>
      <c r="R53" s="24"/>
      <c r="S53" s="38"/>
      <c r="T53" s="38"/>
      <c r="U53" s="38"/>
    </row>
    <row r="54" spans="1:21">
      <c r="A54" s="16"/>
      <c r="B54" s="97" t="s">
        <v>393</v>
      </c>
      <c r="C54" s="45"/>
      <c r="D54" s="45"/>
      <c r="E54" s="45"/>
      <c r="F54" s="12"/>
      <c r="G54" s="45"/>
      <c r="H54" s="45"/>
      <c r="I54" s="45"/>
      <c r="J54" s="12"/>
      <c r="K54" s="45"/>
      <c r="L54" s="45"/>
      <c r="M54" s="45"/>
      <c r="N54" s="12"/>
      <c r="O54" s="45"/>
      <c r="P54" s="45"/>
      <c r="Q54" s="45"/>
      <c r="R54" s="12"/>
      <c r="S54" s="45"/>
      <c r="T54" s="45"/>
      <c r="U54" s="45"/>
    </row>
    <row r="55" spans="1:21">
      <c r="A55" s="16"/>
      <c r="B55" s="101" t="s">
        <v>358</v>
      </c>
      <c r="C55" s="102" t="s">
        <v>294</v>
      </c>
      <c r="D55" s="103">
        <v>7531</v>
      </c>
      <c r="E55" s="40"/>
      <c r="F55" s="40"/>
      <c r="G55" s="102" t="s">
        <v>294</v>
      </c>
      <c r="H55" s="103">
        <v>7531</v>
      </c>
      <c r="I55" s="40"/>
      <c r="J55" s="40"/>
      <c r="K55" s="102" t="s">
        <v>294</v>
      </c>
      <c r="L55" s="104" t="s">
        <v>296</v>
      </c>
      <c r="M55" s="40"/>
      <c r="N55" s="40"/>
      <c r="O55" s="102" t="s">
        <v>294</v>
      </c>
      <c r="P55" s="103">
        <v>7468</v>
      </c>
      <c r="Q55" s="40"/>
      <c r="R55" s="40"/>
      <c r="S55" s="102" t="s">
        <v>294</v>
      </c>
      <c r="T55" s="104">
        <v>305</v>
      </c>
      <c r="U55" s="40"/>
    </row>
    <row r="56" spans="1:21">
      <c r="A56" s="16"/>
      <c r="B56" s="101"/>
      <c r="C56" s="102"/>
      <c r="D56" s="103"/>
      <c r="E56" s="40"/>
      <c r="F56" s="40"/>
      <c r="G56" s="102"/>
      <c r="H56" s="103"/>
      <c r="I56" s="40"/>
      <c r="J56" s="40"/>
      <c r="K56" s="102"/>
      <c r="L56" s="104"/>
      <c r="M56" s="40"/>
      <c r="N56" s="40"/>
      <c r="O56" s="102"/>
      <c r="P56" s="103"/>
      <c r="Q56" s="40"/>
      <c r="R56" s="40"/>
      <c r="S56" s="102"/>
      <c r="T56" s="104"/>
      <c r="U56" s="40"/>
    </row>
    <row r="57" spans="1:21">
      <c r="A57" s="16"/>
      <c r="B57" s="105" t="s">
        <v>359</v>
      </c>
      <c r="C57" s="106">
        <v>42</v>
      </c>
      <c r="D57" s="106"/>
      <c r="E57" s="45"/>
      <c r="F57" s="45"/>
      <c r="G57" s="106">
        <v>42</v>
      </c>
      <c r="H57" s="106"/>
      <c r="I57" s="45"/>
      <c r="J57" s="45"/>
      <c r="K57" s="106" t="s">
        <v>296</v>
      </c>
      <c r="L57" s="106"/>
      <c r="M57" s="45"/>
      <c r="N57" s="45"/>
      <c r="O57" s="106">
        <v>14</v>
      </c>
      <c r="P57" s="106"/>
      <c r="Q57" s="45"/>
      <c r="R57" s="45"/>
      <c r="S57" s="106">
        <v>1</v>
      </c>
      <c r="T57" s="106"/>
      <c r="U57" s="45"/>
    </row>
    <row r="58" spans="1:21">
      <c r="A58" s="16"/>
      <c r="B58" s="105"/>
      <c r="C58" s="106"/>
      <c r="D58" s="106"/>
      <c r="E58" s="45"/>
      <c r="F58" s="45"/>
      <c r="G58" s="106"/>
      <c r="H58" s="106"/>
      <c r="I58" s="45"/>
      <c r="J58" s="45"/>
      <c r="K58" s="106"/>
      <c r="L58" s="106"/>
      <c r="M58" s="45"/>
      <c r="N58" s="45"/>
      <c r="O58" s="106"/>
      <c r="P58" s="106"/>
      <c r="Q58" s="45"/>
      <c r="R58" s="45"/>
      <c r="S58" s="106"/>
      <c r="T58" s="106"/>
      <c r="U58" s="45"/>
    </row>
    <row r="59" spans="1:21">
      <c r="A59" s="16"/>
      <c r="B59" s="101" t="s">
        <v>362</v>
      </c>
      <c r="C59" s="103">
        <v>2347</v>
      </c>
      <c r="D59" s="103"/>
      <c r="E59" s="40"/>
      <c r="F59" s="40"/>
      <c r="G59" s="103">
        <v>2347</v>
      </c>
      <c r="H59" s="103"/>
      <c r="I59" s="40"/>
      <c r="J59" s="40"/>
      <c r="K59" s="104" t="s">
        <v>296</v>
      </c>
      <c r="L59" s="104"/>
      <c r="M59" s="40"/>
      <c r="N59" s="40"/>
      <c r="O59" s="103">
        <v>4237</v>
      </c>
      <c r="P59" s="103"/>
      <c r="Q59" s="40"/>
      <c r="R59" s="40"/>
      <c r="S59" s="104">
        <v>31</v>
      </c>
      <c r="T59" s="104"/>
      <c r="U59" s="40"/>
    </row>
    <row r="60" spans="1:21">
      <c r="A60" s="16"/>
      <c r="B60" s="101"/>
      <c r="C60" s="103"/>
      <c r="D60" s="103"/>
      <c r="E60" s="40"/>
      <c r="F60" s="40"/>
      <c r="G60" s="103"/>
      <c r="H60" s="103"/>
      <c r="I60" s="40"/>
      <c r="J60" s="40"/>
      <c r="K60" s="104"/>
      <c r="L60" s="104"/>
      <c r="M60" s="40"/>
      <c r="N60" s="40"/>
      <c r="O60" s="103"/>
      <c r="P60" s="103"/>
      <c r="Q60" s="40"/>
      <c r="R60" s="40"/>
      <c r="S60" s="104"/>
      <c r="T60" s="104"/>
      <c r="U60" s="40"/>
    </row>
    <row r="61" spans="1:21">
      <c r="A61" s="16"/>
      <c r="B61" s="105" t="s">
        <v>363</v>
      </c>
      <c r="C61" s="106" t="s">
        <v>296</v>
      </c>
      <c r="D61" s="106"/>
      <c r="E61" s="45"/>
      <c r="F61" s="45"/>
      <c r="G61" s="106" t="s">
        <v>296</v>
      </c>
      <c r="H61" s="106"/>
      <c r="I61" s="45"/>
      <c r="J61" s="45"/>
      <c r="K61" s="106" t="s">
        <v>296</v>
      </c>
      <c r="L61" s="106"/>
      <c r="M61" s="45"/>
      <c r="N61" s="45"/>
      <c r="O61" s="107">
        <v>3171</v>
      </c>
      <c r="P61" s="107"/>
      <c r="Q61" s="45"/>
      <c r="R61" s="45"/>
      <c r="S61" s="106">
        <v>66</v>
      </c>
      <c r="T61" s="106"/>
      <c r="U61" s="45"/>
    </row>
    <row r="62" spans="1:21">
      <c r="A62" s="16"/>
      <c r="B62" s="105"/>
      <c r="C62" s="106"/>
      <c r="D62" s="106"/>
      <c r="E62" s="45"/>
      <c r="F62" s="45"/>
      <c r="G62" s="106"/>
      <c r="H62" s="106"/>
      <c r="I62" s="45"/>
      <c r="J62" s="45"/>
      <c r="K62" s="106"/>
      <c r="L62" s="106"/>
      <c r="M62" s="45"/>
      <c r="N62" s="45"/>
      <c r="O62" s="107"/>
      <c r="P62" s="107"/>
      <c r="Q62" s="45"/>
      <c r="R62" s="45"/>
      <c r="S62" s="106"/>
      <c r="T62" s="106"/>
      <c r="U62" s="45"/>
    </row>
    <row r="63" spans="1:21">
      <c r="A63" s="16"/>
      <c r="B63" s="101" t="s">
        <v>364</v>
      </c>
      <c r="C63" s="104">
        <v>591</v>
      </c>
      <c r="D63" s="104"/>
      <c r="E63" s="40"/>
      <c r="F63" s="40"/>
      <c r="G63" s="104">
        <v>591</v>
      </c>
      <c r="H63" s="104"/>
      <c r="I63" s="40"/>
      <c r="J63" s="40"/>
      <c r="K63" s="104" t="s">
        <v>296</v>
      </c>
      <c r="L63" s="104"/>
      <c r="M63" s="40"/>
      <c r="N63" s="40"/>
      <c r="O63" s="104">
        <v>700</v>
      </c>
      <c r="P63" s="104"/>
      <c r="Q63" s="40"/>
      <c r="R63" s="40"/>
      <c r="S63" s="104">
        <v>21</v>
      </c>
      <c r="T63" s="104"/>
      <c r="U63" s="40"/>
    </row>
    <row r="64" spans="1:21">
      <c r="A64" s="16"/>
      <c r="B64" s="101"/>
      <c r="C64" s="104"/>
      <c r="D64" s="104"/>
      <c r="E64" s="40"/>
      <c r="F64" s="40"/>
      <c r="G64" s="104"/>
      <c r="H64" s="104"/>
      <c r="I64" s="40"/>
      <c r="J64" s="40"/>
      <c r="K64" s="104"/>
      <c r="L64" s="104"/>
      <c r="M64" s="40"/>
      <c r="N64" s="40"/>
      <c r="O64" s="104"/>
      <c r="P64" s="104"/>
      <c r="Q64" s="40"/>
      <c r="R64" s="40"/>
      <c r="S64" s="104"/>
      <c r="T64" s="104"/>
      <c r="U64" s="40"/>
    </row>
    <row r="65" spans="1:21">
      <c r="A65" s="16"/>
      <c r="B65" s="105" t="s">
        <v>367</v>
      </c>
      <c r="C65" s="106">
        <v>824</v>
      </c>
      <c r="D65" s="106"/>
      <c r="E65" s="45"/>
      <c r="F65" s="45"/>
      <c r="G65" s="106">
        <v>824</v>
      </c>
      <c r="H65" s="106"/>
      <c r="I65" s="45"/>
      <c r="J65" s="45"/>
      <c r="K65" s="106" t="s">
        <v>296</v>
      </c>
      <c r="L65" s="106"/>
      <c r="M65" s="45"/>
      <c r="N65" s="45"/>
      <c r="O65" s="106">
        <v>738</v>
      </c>
      <c r="P65" s="106"/>
      <c r="Q65" s="45"/>
      <c r="R65" s="45"/>
      <c r="S65" s="106">
        <v>26</v>
      </c>
      <c r="T65" s="106"/>
      <c r="U65" s="45"/>
    </row>
    <row r="66" spans="1:21">
      <c r="A66" s="16"/>
      <c r="B66" s="105"/>
      <c r="C66" s="106"/>
      <c r="D66" s="106"/>
      <c r="E66" s="45"/>
      <c r="F66" s="45"/>
      <c r="G66" s="106"/>
      <c r="H66" s="106"/>
      <c r="I66" s="45"/>
      <c r="J66" s="45"/>
      <c r="K66" s="106"/>
      <c r="L66" s="106"/>
      <c r="M66" s="45"/>
      <c r="N66" s="45"/>
      <c r="O66" s="106"/>
      <c r="P66" s="106"/>
      <c r="Q66" s="45"/>
      <c r="R66" s="45"/>
      <c r="S66" s="106"/>
      <c r="T66" s="106"/>
      <c r="U66" s="45"/>
    </row>
    <row r="67" spans="1:21">
      <c r="A67" s="16"/>
      <c r="B67" s="101" t="s">
        <v>368</v>
      </c>
      <c r="C67" s="104">
        <v>32</v>
      </c>
      <c r="D67" s="104"/>
      <c r="E67" s="40"/>
      <c r="F67" s="40"/>
      <c r="G67" s="104">
        <v>32</v>
      </c>
      <c r="H67" s="104"/>
      <c r="I67" s="40"/>
      <c r="J67" s="40"/>
      <c r="K67" s="104" t="s">
        <v>296</v>
      </c>
      <c r="L67" s="104"/>
      <c r="M67" s="40"/>
      <c r="N67" s="40"/>
      <c r="O67" s="104">
        <v>34</v>
      </c>
      <c r="P67" s="104"/>
      <c r="Q67" s="40"/>
      <c r="R67" s="40"/>
      <c r="S67" s="104">
        <v>2</v>
      </c>
      <c r="T67" s="104"/>
      <c r="U67" s="40"/>
    </row>
    <row r="68" spans="1:21">
      <c r="A68" s="16"/>
      <c r="B68" s="101"/>
      <c r="C68" s="104"/>
      <c r="D68" s="104"/>
      <c r="E68" s="40"/>
      <c r="F68" s="40"/>
      <c r="G68" s="104"/>
      <c r="H68" s="104"/>
      <c r="I68" s="40"/>
      <c r="J68" s="40"/>
      <c r="K68" s="104"/>
      <c r="L68" s="104"/>
      <c r="M68" s="40"/>
      <c r="N68" s="40"/>
      <c r="O68" s="104"/>
      <c r="P68" s="104"/>
      <c r="Q68" s="40"/>
      <c r="R68" s="40"/>
      <c r="S68" s="104"/>
      <c r="T68" s="104"/>
      <c r="U68" s="40"/>
    </row>
    <row r="69" spans="1:21">
      <c r="A69" s="16"/>
      <c r="B69" s="105" t="s">
        <v>369</v>
      </c>
      <c r="C69" s="106">
        <v>15</v>
      </c>
      <c r="D69" s="106"/>
      <c r="E69" s="45"/>
      <c r="F69" s="45"/>
      <c r="G69" s="106">
        <v>15</v>
      </c>
      <c r="H69" s="106"/>
      <c r="I69" s="45"/>
      <c r="J69" s="45"/>
      <c r="K69" s="106" t="s">
        <v>296</v>
      </c>
      <c r="L69" s="106"/>
      <c r="M69" s="45"/>
      <c r="N69" s="45"/>
      <c r="O69" s="106">
        <v>4</v>
      </c>
      <c r="P69" s="106"/>
      <c r="Q69" s="45"/>
      <c r="R69" s="45"/>
      <c r="S69" s="106" t="s">
        <v>296</v>
      </c>
      <c r="T69" s="106"/>
      <c r="U69" s="45"/>
    </row>
    <row r="70" spans="1:21" ht="15.75" thickBot="1">
      <c r="A70" s="16"/>
      <c r="B70" s="105"/>
      <c r="C70" s="108"/>
      <c r="D70" s="108"/>
      <c r="E70" s="71"/>
      <c r="F70" s="45"/>
      <c r="G70" s="108"/>
      <c r="H70" s="108"/>
      <c r="I70" s="71"/>
      <c r="J70" s="45"/>
      <c r="K70" s="108"/>
      <c r="L70" s="108"/>
      <c r="M70" s="71"/>
      <c r="N70" s="45"/>
      <c r="O70" s="108"/>
      <c r="P70" s="108"/>
      <c r="Q70" s="71"/>
      <c r="R70" s="45"/>
      <c r="S70" s="108"/>
      <c r="T70" s="108"/>
      <c r="U70" s="71"/>
    </row>
    <row r="71" spans="1:21">
      <c r="A71" s="16"/>
      <c r="B71" s="109" t="s">
        <v>394</v>
      </c>
      <c r="C71" s="110">
        <v>11382</v>
      </c>
      <c r="D71" s="110"/>
      <c r="E71" s="38"/>
      <c r="F71" s="40"/>
      <c r="G71" s="110">
        <v>11382</v>
      </c>
      <c r="H71" s="110"/>
      <c r="I71" s="38"/>
      <c r="J71" s="40"/>
      <c r="K71" s="112" t="s">
        <v>296</v>
      </c>
      <c r="L71" s="112"/>
      <c r="M71" s="38"/>
      <c r="N71" s="40"/>
      <c r="O71" s="110">
        <v>16366</v>
      </c>
      <c r="P71" s="110"/>
      <c r="Q71" s="38"/>
      <c r="R71" s="40"/>
      <c r="S71" s="112">
        <v>452</v>
      </c>
      <c r="T71" s="112"/>
      <c r="U71" s="38"/>
    </row>
    <row r="72" spans="1:21" ht="15.75" thickBot="1">
      <c r="A72" s="16"/>
      <c r="B72" s="109"/>
      <c r="C72" s="111"/>
      <c r="D72" s="111"/>
      <c r="E72" s="48"/>
      <c r="F72" s="40"/>
      <c r="G72" s="111"/>
      <c r="H72" s="111"/>
      <c r="I72" s="48"/>
      <c r="J72" s="40"/>
      <c r="K72" s="113"/>
      <c r="L72" s="113"/>
      <c r="M72" s="48"/>
      <c r="N72" s="40"/>
      <c r="O72" s="111"/>
      <c r="P72" s="111"/>
      <c r="Q72" s="48"/>
      <c r="R72" s="40"/>
      <c r="S72" s="113"/>
      <c r="T72" s="113"/>
      <c r="U72" s="48"/>
    </row>
    <row r="73" spans="1:21">
      <c r="A73" s="16"/>
      <c r="B73" s="97" t="s">
        <v>395</v>
      </c>
      <c r="C73" s="53"/>
      <c r="D73" s="53"/>
      <c r="E73" s="53"/>
      <c r="F73" s="12"/>
      <c r="G73" s="53"/>
      <c r="H73" s="53"/>
      <c r="I73" s="53"/>
      <c r="J73" s="12"/>
      <c r="K73" s="53"/>
      <c r="L73" s="53"/>
      <c r="M73" s="53"/>
      <c r="N73" s="12"/>
      <c r="O73" s="53"/>
      <c r="P73" s="53"/>
      <c r="Q73" s="53"/>
      <c r="R73" s="12"/>
      <c r="S73" s="53"/>
      <c r="T73" s="53"/>
      <c r="U73" s="53"/>
    </row>
    <row r="74" spans="1:21">
      <c r="A74" s="16"/>
      <c r="B74" s="101" t="s">
        <v>358</v>
      </c>
      <c r="C74" s="102" t="s">
        <v>294</v>
      </c>
      <c r="D74" s="104" t="s">
        <v>296</v>
      </c>
      <c r="E74" s="40"/>
      <c r="F74" s="40"/>
      <c r="G74" s="102" t="s">
        <v>294</v>
      </c>
      <c r="H74" s="104" t="s">
        <v>296</v>
      </c>
      <c r="I74" s="40"/>
      <c r="J74" s="40"/>
      <c r="K74" s="102" t="s">
        <v>294</v>
      </c>
      <c r="L74" s="104" t="s">
        <v>296</v>
      </c>
      <c r="M74" s="40"/>
      <c r="N74" s="40"/>
      <c r="O74" s="102" t="s">
        <v>294</v>
      </c>
      <c r="P74" s="104" t="s">
        <v>296</v>
      </c>
      <c r="Q74" s="40"/>
      <c r="R74" s="40"/>
      <c r="S74" s="102" t="s">
        <v>294</v>
      </c>
      <c r="T74" s="104" t="s">
        <v>296</v>
      </c>
      <c r="U74" s="40"/>
    </row>
    <row r="75" spans="1:21">
      <c r="A75" s="16"/>
      <c r="B75" s="101"/>
      <c r="C75" s="102"/>
      <c r="D75" s="104"/>
      <c r="E75" s="40"/>
      <c r="F75" s="40"/>
      <c r="G75" s="102"/>
      <c r="H75" s="104"/>
      <c r="I75" s="40"/>
      <c r="J75" s="40"/>
      <c r="K75" s="102"/>
      <c r="L75" s="104"/>
      <c r="M75" s="40"/>
      <c r="N75" s="40"/>
      <c r="O75" s="102"/>
      <c r="P75" s="104"/>
      <c r="Q75" s="40"/>
      <c r="R75" s="40"/>
      <c r="S75" s="102"/>
      <c r="T75" s="104"/>
      <c r="U75" s="40"/>
    </row>
    <row r="76" spans="1:21">
      <c r="A76" s="16"/>
      <c r="B76" s="105" t="s">
        <v>359</v>
      </c>
      <c r="C76" s="106" t="s">
        <v>296</v>
      </c>
      <c r="D76" s="106"/>
      <c r="E76" s="45"/>
      <c r="F76" s="45"/>
      <c r="G76" s="106" t="s">
        <v>296</v>
      </c>
      <c r="H76" s="106"/>
      <c r="I76" s="45"/>
      <c r="J76" s="45"/>
      <c r="K76" s="106" t="s">
        <v>296</v>
      </c>
      <c r="L76" s="106"/>
      <c r="M76" s="45"/>
      <c r="N76" s="45"/>
      <c r="O76" s="106" t="s">
        <v>296</v>
      </c>
      <c r="P76" s="106"/>
      <c r="Q76" s="45"/>
      <c r="R76" s="45"/>
      <c r="S76" s="106" t="s">
        <v>296</v>
      </c>
      <c r="T76" s="106"/>
      <c r="U76" s="45"/>
    </row>
    <row r="77" spans="1:21">
      <c r="A77" s="16"/>
      <c r="B77" s="105"/>
      <c r="C77" s="106"/>
      <c r="D77" s="106"/>
      <c r="E77" s="45"/>
      <c r="F77" s="45"/>
      <c r="G77" s="106"/>
      <c r="H77" s="106"/>
      <c r="I77" s="45"/>
      <c r="J77" s="45"/>
      <c r="K77" s="106"/>
      <c r="L77" s="106"/>
      <c r="M77" s="45"/>
      <c r="N77" s="45"/>
      <c r="O77" s="106"/>
      <c r="P77" s="106"/>
      <c r="Q77" s="45"/>
      <c r="R77" s="45"/>
      <c r="S77" s="106"/>
      <c r="T77" s="106"/>
      <c r="U77" s="45"/>
    </row>
    <row r="78" spans="1:21">
      <c r="A78" s="16"/>
      <c r="B78" s="101" t="s">
        <v>362</v>
      </c>
      <c r="C78" s="104">
        <v>551</v>
      </c>
      <c r="D78" s="104"/>
      <c r="E78" s="40"/>
      <c r="F78" s="40"/>
      <c r="G78" s="104">
        <v>551</v>
      </c>
      <c r="H78" s="104"/>
      <c r="I78" s="40"/>
      <c r="J78" s="40"/>
      <c r="K78" s="104">
        <v>321</v>
      </c>
      <c r="L78" s="104"/>
      <c r="M78" s="40"/>
      <c r="N78" s="40"/>
      <c r="O78" s="104">
        <v>46</v>
      </c>
      <c r="P78" s="104"/>
      <c r="Q78" s="40"/>
      <c r="R78" s="40"/>
      <c r="S78" s="104" t="s">
        <v>296</v>
      </c>
      <c r="T78" s="104"/>
      <c r="U78" s="40"/>
    </row>
    <row r="79" spans="1:21">
      <c r="A79" s="16"/>
      <c r="B79" s="101"/>
      <c r="C79" s="104"/>
      <c r="D79" s="104"/>
      <c r="E79" s="40"/>
      <c r="F79" s="40"/>
      <c r="G79" s="104"/>
      <c r="H79" s="104"/>
      <c r="I79" s="40"/>
      <c r="J79" s="40"/>
      <c r="K79" s="104"/>
      <c r="L79" s="104"/>
      <c r="M79" s="40"/>
      <c r="N79" s="40"/>
      <c r="O79" s="104"/>
      <c r="P79" s="104"/>
      <c r="Q79" s="40"/>
      <c r="R79" s="40"/>
      <c r="S79" s="104"/>
      <c r="T79" s="104"/>
      <c r="U79" s="40"/>
    </row>
    <row r="80" spans="1:21">
      <c r="A80" s="16"/>
      <c r="B80" s="105" t="s">
        <v>363</v>
      </c>
      <c r="C80" s="106" t="s">
        <v>296</v>
      </c>
      <c r="D80" s="106"/>
      <c r="E80" s="45"/>
      <c r="F80" s="45"/>
      <c r="G80" s="106" t="s">
        <v>296</v>
      </c>
      <c r="H80" s="106"/>
      <c r="I80" s="45"/>
      <c r="J80" s="45"/>
      <c r="K80" s="106" t="s">
        <v>296</v>
      </c>
      <c r="L80" s="106"/>
      <c r="M80" s="45"/>
      <c r="N80" s="45"/>
      <c r="O80" s="106" t="s">
        <v>296</v>
      </c>
      <c r="P80" s="106"/>
      <c r="Q80" s="45"/>
      <c r="R80" s="45"/>
      <c r="S80" s="106" t="s">
        <v>296</v>
      </c>
      <c r="T80" s="106"/>
      <c r="U80" s="45"/>
    </row>
    <row r="81" spans="1:21">
      <c r="A81" s="16"/>
      <c r="B81" s="105"/>
      <c r="C81" s="106"/>
      <c r="D81" s="106"/>
      <c r="E81" s="45"/>
      <c r="F81" s="45"/>
      <c r="G81" s="106"/>
      <c r="H81" s="106"/>
      <c r="I81" s="45"/>
      <c r="J81" s="45"/>
      <c r="K81" s="106"/>
      <c r="L81" s="106"/>
      <c r="M81" s="45"/>
      <c r="N81" s="45"/>
      <c r="O81" s="106"/>
      <c r="P81" s="106"/>
      <c r="Q81" s="45"/>
      <c r="R81" s="45"/>
      <c r="S81" s="106"/>
      <c r="T81" s="106"/>
      <c r="U81" s="45"/>
    </row>
    <row r="82" spans="1:21">
      <c r="A82" s="16"/>
      <c r="B82" s="101" t="s">
        <v>364</v>
      </c>
      <c r="C82" s="103">
        <v>1040</v>
      </c>
      <c r="D82" s="103"/>
      <c r="E82" s="40"/>
      <c r="F82" s="40"/>
      <c r="G82" s="103">
        <v>1040</v>
      </c>
      <c r="H82" s="103"/>
      <c r="I82" s="40"/>
      <c r="J82" s="40"/>
      <c r="K82" s="104">
        <v>200</v>
      </c>
      <c r="L82" s="104"/>
      <c r="M82" s="40"/>
      <c r="N82" s="40"/>
      <c r="O82" s="103">
        <v>1064</v>
      </c>
      <c r="P82" s="103"/>
      <c r="Q82" s="40"/>
      <c r="R82" s="40"/>
      <c r="S82" s="104">
        <v>8</v>
      </c>
      <c r="T82" s="104"/>
      <c r="U82" s="40"/>
    </row>
    <row r="83" spans="1:21">
      <c r="A83" s="16"/>
      <c r="B83" s="101"/>
      <c r="C83" s="103"/>
      <c r="D83" s="103"/>
      <c r="E83" s="40"/>
      <c r="F83" s="40"/>
      <c r="G83" s="103"/>
      <c r="H83" s="103"/>
      <c r="I83" s="40"/>
      <c r="J83" s="40"/>
      <c r="K83" s="104"/>
      <c r="L83" s="104"/>
      <c r="M83" s="40"/>
      <c r="N83" s="40"/>
      <c r="O83" s="103"/>
      <c r="P83" s="103"/>
      <c r="Q83" s="40"/>
      <c r="R83" s="40"/>
      <c r="S83" s="104"/>
      <c r="T83" s="104"/>
      <c r="U83" s="40"/>
    </row>
    <row r="84" spans="1:21">
      <c r="A84" s="16"/>
      <c r="B84" s="105" t="s">
        <v>367</v>
      </c>
      <c r="C84" s="106" t="s">
        <v>296</v>
      </c>
      <c r="D84" s="106"/>
      <c r="E84" s="45"/>
      <c r="F84" s="45"/>
      <c r="G84" s="106" t="s">
        <v>296</v>
      </c>
      <c r="H84" s="106"/>
      <c r="I84" s="45"/>
      <c r="J84" s="45"/>
      <c r="K84" s="106" t="s">
        <v>296</v>
      </c>
      <c r="L84" s="106"/>
      <c r="M84" s="45"/>
      <c r="N84" s="45"/>
      <c r="O84" s="106" t="s">
        <v>296</v>
      </c>
      <c r="P84" s="106"/>
      <c r="Q84" s="45"/>
      <c r="R84" s="45"/>
      <c r="S84" s="106" t="s">
        <v>296</v>
      </c>
      <c r="T84" s="106"/>
      <c r="U84" s="45"/>
    </row>
    <row r="85" spans="1:21">
      <c r="A85" s="16"/>
      <c r="B85" s="105"/>
      <c r="C85" s="106"/>
      <c r="D85" s="106"/>
      <c r="E85" s="45"/>
      <c r="F85" s="45"/>
      <c r="G85" s="106"/>
      <c r="H85" s="106"/>
      <c r="I85" s="45"/>
      <c r="J85" s="45"/>
      <c r="K85" s="106"/>
      <c r="L85" s="106"/>
      <c r="M85" s="45"/>
      <c r="N85" s="45"/>
      <c r="O85" s="106"/>
      <c r="P85" s="106"/>
      <c r="Q85" s="45"/>
      <c r="R85" s="45"/>
      <c r="S85" s="106"/>
      <c r="T85" s="106"/>
      <c r="U85" s="45"/>
    </row>
    <row r="86" spans="1:21">
      <c r="A86" s="16"/>
      <c r="B86" s="101" t="s">
        <v>368</v>
      </c>
      <c r="C86" s="104" t="s">
        <v>296</v>
      </c>
      <c r="D86" s="104"/>
      <c r="E86" s="40"/>
      <c r="F86" s="40"/>
      <c r="G86" s="104" t="s">
        <v>296</v>
      </c>
      <c r="H86" s="104"/>
      <c r="I86" s="40"/>
      <c r="J86" s="40"/>
      <c r="K86" s="104" t="s">
        <v>296</v>
      </c>
      <c r="L86" s="104"/>
      <c r="M86" s="40"/>
      <c r="N86" s="40"/>
      <c r="O86" s="104" t="s">
        <v>296</v>
      </c>
      <c r="P86" s="104"/>
      <c r="Q86" s="40"/>
      <c r="R86" s="40"/>
      <c r="S86" s="104" t="s">
        <v>296</v>
      </c>
      <c r="T86" s="104"/>
      <c r="U86" s="40"/>
    </row>
    <row r="87" spans="1:21">
      <c r="A87" s="16"/>
      <c r="B87" s="101"/>
      <c r="C87" s="104"/>
      <c r="D87" s="104"/>
      <c r="E87" s="40"/>
      <c r="F87" s="40"/>
      <c r="G87" s="104"/>
      <c r="H87" s="104"/>
      <c r="I87" s="40"/>
      <c r="J87" s="40"/>
      <c r="K87" s="104"/>
      <c r="L87" s="104"/>
      <c r="M87" s="40"/>
      <c r="N87" s="40"/>
      <c r="O87" s="104"/>
      <c r="P87" s="104"/>
      <c r="Q87" s="40"/>
      <c r="R87" s="40"/>
      <c r="S87" s="104"/>
      <c r="T87" s="104"/>
      <c r="U87" s="40"/>
    </row>
    <row r="88" spans="1:21">
      <c r="A88" s="16"/>
      <c r="B88" s="105" t="s">
        <v>369</v>
      </c>
      <c r="C88" s="106" t="s">
        <v>296</v>
      </c>
      <c r="D88" s="106"/>
      <c r="E88" s="45"/>
      <c r="F88" s="45"/>
      <c r="G88" s="106" t="s">
        <v>296</v>
      </c>
      <c r="H88" s="106"/>
      <c r="I88" s="45"/>
      <c r="J88" s="45"/>
      <c r="K88" s="106" t="s">
        <v>296</v>
      </c>
      <c r="L88" s="106"/>
      <c r="M88" s="45"/>
      <c r="N88" s="45"/>
      <c r="O88" s="106" t="s">
        <v>296</v>
      </c>
      <c r="P88" s="106"/>
      <c r="Q88" s="45"/>
      <c r="R88" s="45"/>
      <c r="S88" s="106" t="s">
        <v>296</v>
      </c>
      <c r="T88" s="106"/>
      <c r="U88" s="45"/>
    </row>
    <row r="89" spans="1:21" ht="15.75" thickBot="1">
      <c r="A89" s="16"/>
      <c r="B89" s="105"/>
      <c r="C89" s="108"/>
      <c r="D89" s="108"/>
      <c r="E89" s="71"/>
      <c r="F89" s="45"/>
      <c r="G89" s="108"/>
      <c r="H89" s="108"/>
      <c r="I89" s="71"/>
      <c r="J89" s="45"/>
      <c r="K89" s="108"/>
      <c r="L89" s="108"/>
      <c r="M89" s="71"/>
      <c r="N89" s="45"/>
      <c r="O89" s="108"/>
      <c r="P89" s="108"/>
      <c r="Q89" s="71"/>
      <c r="R89" s="45"/>
      <c r="S89" s="108"/>
      <c r="T89" s="108"/>
      <c r="U89" s="71"/>
    </row>
    <row r="90" spans="1:21">
      <c r="A90" s="16"/>
      <c r="B90" s="109" t="s">
        <v>396</v>
      </c>
      <c r="C90" s="110">
        <v>1591</v>
      </c>
      <c r="D90" s="110"/>
      <c r="E90" s="38"/>
      <c r="F90" s="40"/>
      <c r="G90" s="110">
        <v>1591</v>
      </c>
      <c r="H90" s="110"/>
      <c r="I90" s="38"/>
      <c r="J90" s="40"/>
      <c r="K90" s="112">
        <v>521</v>
      </c>
      <c r="L90" s="112"/>
      <c r="M90" s="38"/>
      <c r="N90" s="40"/>
      <c r="O90" s="110">
        <v>1110</v>
      </c>
      <c r="P90" s="110"/>
      <c r="Q90" s="38"/>
      <c r="R90" s="40"/>
      <c r="S90" s="112">
        <v>8</v>
      </c>
      <c r="T90" s="112"/>
      <c r="U90" s="38"/>
    </row>
    <row r="91" spans="1:21" ht="15.75" thickBot="1">
      <c r="A91" s="16"/>
      <c r="B91" s="109"/>
      <c r="C91" s="111"/>
      <c r="D91" s="111"/>
      <c r="E91" s="48"/>
      <c r="F91" s="40"/>
      <c r="G91" s="111"/>
      <c r="H91" s="111"/>
      <c r="I91" s="48"/>
      <c r="J91" s="40"/>
      <c r="K91" s="113"/>
      <c r="L91" s="113"/>
      <c r="M91" s="48"/>
      <c r="N91" s="40"/>
      <c r="O91" s="111"/>
      <c r="P91" s="111"/>
      <c r="Q91" s="48"/>
      <c r="R91" s="40"/>
      <c r="S91" s="113"/>
      <c r="T91" s="113"/>
      <c r="U91" s="48"/>
    </row>
    <row r="92" spans="1:21">
      <c r="A92" s="16"/>
      <c r="B92" s="114" t="s">
        <v>146</v>
      </c>
      <c r="C92" s="115" t="s">
        <v>294</v>
      </c>
      <c r="D92" s="117">
        <v>12973</v>
      </c>
      <c r="E92" s="53"/>
      <c r="F92" s="45"/>
      <c r="G92" s="115" t="s">
        <v>294</v>
      </c>
      <c r="H92" s="117">
        <v>12973</v>
      </c>
      <c r="I92" s="53"/>
      <c r="J92" s="45"/>
      <c r="K92" s="115" t="s">
        <v>294</v>
      </c>
      <c r="L92" s="119">
        <v>521</v>
      </c>
      <c r="M92" s="53"/>
      <c r="N92" s="45"/>
      <c r="O92" s="115" t="s">
        <v>294</v>
      </c>
      <c r="P92" s="117">
        <v>17476</v>
      </c>
      <c r="Q92" s="53"/>
      <c r="R92" s="45"/>
      <c r="S92" s="115" t="s">
        <v>294</v>
      </c>
      <c r="T92" s="119">
        <v>460</v>
      </c>
      <c r="U92" s="53"/>
    </row>
    <row r="93" spans="1:21" ht="15.75" thickBot="1">
      <c r="A93" s="16"/>
      <c r="B93" s="114"/>
      <c r="C93" s="116"/>
      <c r="D93" s="118"/>
      <c r="E93" s="54"/>
      <c r="F93" s="45"/>
      <c r="G93" s="116"/>
      <c r="H93" s="118"/>
      <c r="I93" s="54"/>
      <c r="J93" s="45"/>
      <c r="K93" s="116"/>
      <c r="L93" s="120"/>
      <c r="M93" s="54"/>
      <c r="N93" s="45"/>
      <c r="O93" s="116"/>
      <c r="P93" s="118"/>
      <c r="Q93" s="54"/>
      <c r="R93" s="45"/>
      <c r="S93" s="116"/>
      <c r="T93" s="120"/>
      <c r="U93" s="54"/>
    </row>
    <row r="94" spans="1:21" ht="15.75" thickTop="1">
      <c r="A94" s="16"/>
      <c r="B94" s="24"/>
      <c r="C94" s="121"/>
      <c r="D94" s="121"/>
      <c r="E94" s="121"/>
      <c r="F94" s="24"/>
      <c r="G94" s="121"/>
      <c r="H94" s="121"/>
      <c r="I94" s="121"/>
      <c r="J94" s="24"/>
      <c r="K94" s="121"/>
      <c r="L94" s="121"/>
      <c r="M94" s="121"/>
      <c r="N94" s="24"/>
      <c r="O94" s="121"/>
      <c r="P94" s="121"/>
      <c r="Q94" s="121"/>
      <c r="R94" s="24"/>
      <c r="S94" s="121"/>
      <c r="T94" s="121"/>
      <c r="U94" s="121"/>
    </row>
    <row r="95" spans="1:21">
      <c r="A95" s="16"/>
      <c r="B95" s="97" t="s">
        <v>397</v>
      </c>
      <c r="C95" s="45"/>
      <c r="D95" s="45"/>
      <c r="E95" s="45"/>
      <c r="F95" s="12"/>
      <c r="G95" s="45"/>
      <c r="H95" s="45"/>
      <c r="I95" s="45"/>
      <c r="J95" s="12"/>
      <c r="K95" s="45"/>
      <c r="L95" s="45"/>
      <c r="M95" s="45"/>
      <c r="N95" s="12"/>
      <c r="O95" s="45"/>
      <c r="P95" s="45"/>
      <c r="Q95" s="45"/>
      <c r="R95" s="12"/>
      <c r="S95" s="45"/>
      <c r="T95" s="45"/>
      <c r="U95" s="45"/>
    </row>
    <row r="96" spans="1:21">
      <c r="A96" s="16"/>
      <c r="B96" s="96" t="s">
        <v>393</v>
      </c>
      <c r="C96" s="40"/>
      <c r="D96" s="40"/>
      <c r="E96" s="40"/>
      <c r="F96" s="24"/>
      <c r="G96" s="40"/>
      <c r="H96" s="40"/>
      <c r="I96" s="40"/>
      <c r="J96" s="24"/>
      <c r="K96" s="40"/>
      <c r="L96" s="40"/>
      <c r="M96" s="40"/>
      <c r="N96" s="24"/>
      <c r="O96" s="40"/>
      <c r="P96" s="40"/>
      <c r="Q96" s="40"/>
      <c r="R96" s="24"/>
      <c r="S96" s="40"/>
      <c r="T96" s="40"/>
      <c r="U96" s="40"/>
    </row>
    <row r="97" spans="1:21">
      <c r="A97" s="16"/>
      <c r="B97" s="105" t="s">
        <v>358</v>
      </c>
      <c r="C97" s="80" t="s">
        <v>294</v>
      </c>
      <c r="D97" s="107">
        <v>6995</v>
      </c>
      <c r="E97" s="45"/>
      <c r="F97" s="45"/>
      <c r="G97" s="80" t="s">
        <v>294</v>
      </c>
      <c r="H97" s="107">
        <v>6995</v>
      </c>
      <c r="I97" s="45"/>
      <c r="J97" s="45"/>
      <c r="K97" s="80" t="s">
        <v>294</v>
      </c>
      <c r="L97" s="106" t="s">
        <v>296</v>
      </c>
      <c r="M97" s="45"/>
      <c r="N97" s="45"/>
      <c r="O97" s="80" t="s">
        <v>294</v>
      </c>
      <c r="P97" s="107">
        <v>7781</v>
      </c>
      <c r="Q97" s="45"/>
      <c r="R97" s="45"/>
      <c r="S97" s="80" t="s">
        <v>294</v>
      </c>
      <c r="T97" s="106">
        <v>285</v>
      </c>
      <c r="U97" s="45"/>
    </row>
    <row r="98" spans="1:21">
      <c r="A98" s="16"/>
      <c r="B98" s="105"/>
      <c r="C98" s="80"/>
      <c r="D98" s="107"/>
      <c r="E98" s="45"/>
      <c r="F98" s="45"/>
      <c r="G98" s="80"/>
      <c r="H98" s="107"/>
      <c r="I98" s="45"/>
      <c r="J98" s="45"/>
      <c r="K98" s="80"/>
      <c r="L98" s="106"/>
      <c r="M98" s="45"/>
      <c r="N98" s="45"/>
      <c r="O98" s="80"/>
      <c r="P98" s="107"/>
      <c r="Q98" s="45"/>
      <c r="R98" s="45"/>
      <c r="S98" s="80"/>
      <c r="T98" s="106"/>
      <c r="U98" s="45"/>
    </row>
    <row r="99" spans="1:21">
      <c r="A99" s="16"/>
      <c r="B99" s="101" t="s">
        <v>359</v>
      </c>
      <c r="C99" s="104">
        <v>32</v>
      </c>
      <c r="D99" s="104"/>
      <c r="E99" s="40"/>
      <c r="F99" s="40"/>
      <c r="G99" s="104">
        <v>32</v>
      </c>
      <c r="H99" s="104"/>
      <c r="I99" s="40"/>
      <c r="J99" s="40"/>
      <c r="K99" s="104" t="s">
        <v>296</v>
      </c>
      <c r="L99" s="104"/>
      <c r="M99" s="40"/>
      <c r="N99" s="40"/>
      <c r="O99" s="104">
        <v>50</v>
      </c>
      <c r="P99" s="104"/>
      <c r="Q99" s="40"/>
      <c r="R99" s="40"/>
      <c r="S99" s="104">
        <v>2</v>
      </c>
      <c r="T99" s="104"/>
      <c r="U99" s="40"/>
    </row>
    <row r="100" spans="1:21">
      <c r="A100" s="16"/>
      <c r="B100" s="101"/>
      <c r="C100" s="104"/>
      <c r="D100" s="104"/>
      <c r="E100" s="40"/>
      <c r="F100" s="40"/>
      <c r="G100" s="104"/>
      <c r="H100" s="104"/>
      <c r="I100" s="40"/>
      <c r="J100" s="40"/>
      <c r="K100" s="104"/>
      <c r="L100" s="104"/>
      <c r="M100" s="40"/>
      <c r="N100" s="40"/>
      <c r="O100" s="104"/>
      <c r="P100" s="104"/>
      <c r="Q100" s="40"/>
      <c r="R100" s="40"/>
      <c r="S100" s="104"/>
      <c r="T100" s="104"/>
      <c r="U100" s="40"/>
    </row>
    <row r="101" spans="1:21">
      <c r="A101" s="16"/>
      <c r="B101" s="105" t="s">
        <v>362</v>
      </c>
      <c r="C101" s="107">
        <v>6263</v>
      </c>
      <c r="D101" s="107"/>
      <c r="E101" s="45"/>
      <c r="F101" s="45"/>
      <c r="G101" s="107">
        <v>6263</v>
      </c>
      <c r="H101" s="107"/>
      <c r="I101" s="45"/>
      <c r="J101" s="45"/>
      <c r="K101" s="106" t="s">
        <v>296</v>
      </c>
      <c r="L101" s="106"/>
      <c r="M101" s="45"/>
      <c r="N101" s="45"/>
      <c r="O101" s="107">
        <v>6965</v>
      </c>
      <c r="P101" s="107"/>
      <c r="Q101" s="45"/>
      <c r="R101" s="45"/>
      <c r="S101" s="106">
        <v>133</v>
      </c>
      <c r="T101" s="106"/>
      <c r="U101" s="45"/>
    </row>
    <row r="102" spans="1:21">
      <c r="A102" s="16"/>
      <c r="B102" s="105"/>
      <c r="C102" s="107"/>
      <c r="D102" s="107"/>
      <c r="E102" s="45"/>
      <c r="F102" s="45"/>
      <c r="G102" s="107"/>
      <c r="H102" s="107"/>
      <c r="I102" s="45"/>
      <c r="J102" s="45"/>
      <c r="K102" s="106"/>
      <c r="L102" s="106"/>
      <c r="M102" s="45"/>
      <c r="N102" s="45"/>
      <c r="O102" s="107"/>
      <c r="P102" s="107"/>
      <c r="Q102" s="45"/>
      <c r="R102" s="45"/>
      <c r="S102" s="106"/>
      <c r="T102" s="106"/>
      <c r="U102" s="45"/>
    </row>
    <row r="103" spans="1:21">
      <c r="A103" s="16"/>
      <c r="B103" s="101" t="s">
        <v>363</v>
      </c>
      <c r="C103" s="103">
        <v>4707</v>
      </c>
      <c r="D103" s="103"/>
      <c r="E103" s="40"/>
      <c r="F103" s="40"/>
      <c r="G103" s="103">
        <v>4707</v>
      </c>
      <c r="H103" s="103"/>
      <c r="I103" s="40"/>
      <c r="J103" s="40"/>
      <c r="K103" s="104" t="s">
        <v>296</v>
      </c>
      <c r="L103" s="104"/>
      <c r="M103" s="40"/>
      <c r="N103" s="40"/>
      <c r="O103" s="103">
        <v>6093</v>
      </c>
      <c r="P103" s="103"/>
      <c r="Q103" s="40"/>
      <c r="R103" s="40"/>
      <c r="S103" s="104">
        <v>122</v>
      </c>
      <c r="T103" s="104"/>
      <c r="U103" s="40"/>
    </row>
    <row r="104" spans="1:21">
      <c r="A104" s="16"/>
      <c r="B104" s="101"/>
      <c r="C104" s="103"/>
      <c r="D104" s="103"/>
      <c r="E104" s="40"/>
      <c r="F104" s="40"/>
      <c r="G104" s="103"/>
      <c r="H104" s="103"/>
      <c r="I104" s="40"/>
      <c r="J104" s="40"/>
      <c r="K104" s="104"/>
      <c r="L104" s="104"/>
      <c r="M104" s="40"/>
      <c r="N104" s="40"/>
      <c r="O104" s="103"/>
      <c r="P104" s="103"/>
      <c r="Q104" s="40"/>
      <c r="R104" s="40"/>
      <c r="S104" s="104"/>
      <c r="T104" s="104"/>
      <c r="U104" s="40"/>
    </row>
    <row r="105" spans="1:21">
      <c r="A105" s="16"/>
      <c r="B105" s="105" t="s">
        <v>364</v>
      </c>
      <c r="C105" s="106">
        <v>807</v>
      </c>
      <c r="D105" s="106"/>
      <c r="E105" s="45"/>
      <c r="F105" s="45"/>
      <c r="G105" s="106">
        <v>807</v>
      </c>
      <c r="H105" s="106"/>
      <c r="I105" s="45"/>
      <c r="J105" s="45"/>
      <c r="K105" s="106" t="s">
        <v>296</v>
      </c>
      <c r="L105" s="106"/>
      <c r="M105" s="45"/>
      <c r="N105" s="45"/>
      <c r="O105" s="107">
        <v>1301</v>
      </c>
      <c r="P105" s="107"/>
      <c r="Q105" s="45"/>
      <c r="R105" s="45"/>
      <c r="S105" s="106">
        <v>35</v>
      </c>
      <c r="T105" s="106"/>
      <c r="U105" s="45"/>
    </row>
    <row r="106" spans="1:21">
      <c r="A106" s="16"/>
      <c r="B106" s="105"/>
      <c r="C106" s="106"/>
      <c r="D106" s="106"/>
      <c r="E106" s="45"/>
      <c r="F106" s="45"/>
      <c r="G106" s="106"/>
      <c r="H106" s="106"/>
      <c r="I106" s="45"/>
      <c r="J106" s="45"/>
      <c r="K106" s="106"/>
      <c r="L106" s="106"/>
      <c r="M106" s="45"/>
      <c r="N106" s="45"/>
      <c r="O106" s="107"/>
      <c r="P106" s="107"/>
      <c r="Q106" s="45"/>
      <c r="R106" s="45"/>
      <c r="S106" s="106"/>
      <c r="T106" s="106"/>
      <c r="U106" s="45"/>
    </row>
    <row r="107" spans="1:21">
      <c r="A107" s="16"/>
      <c r="B107" s="101" t="s">
        <v>367</v>
      </c>
      <c r="C107" s="104">
        <v>606</v>
      </c>
      <c r="D107" s="104"/>
      <c r="E107" s="40"/>
      <c r="F107" s="40"/>
      <c r="G107" s="104">
        <v>606</v>
      </c>
      <c r="H107" s="104"/>
      <c r="I107" s="40"/>
      <c r="J107" s="40"/>
      <c r="K107" s="104" t="s">
        <v>296</v>
      </c>
      <c r="L107" s="104"/>
      <c r="M107" s="40"/>
      <c r="N107" s="40"/>
      <c r="O107" s="104">
        <v>523</v>
      </c>
      <c r="P107" s="104"/>
      <c r="Q107" s="40"/>
      <c r="R107" s="40"/>
      <c r="S107" s="104">
        <v>20</v>
      </c>
      <c r="T107" s="104"/>
      <c r="U107" s="40"/>
    </row>
    <row r="108" spans="1:21">
      <c r="A108" s="16"/>
      <c r="B108" s="101"/>
      <c r="C108" s="104"/>
      <c r="D108" s="104"/>
      <c r="E108" s="40"/>
      <c r="F108" s="40"/>
      <c r="G108" s="104"/>
      <c r="H108" s="104"/>
      <c r="I108" s="40"/>
      <c r="J108" s="40"/>
      <c r="K108" s="104"/>
      <c r="L108" s="104"/>
      <c r="M108" s="40"/>
      <c r="N108" s="40"/>
      <c r="O108" s="104"/>
      <c r="P108" s="104"/>
      <c r="Q108" s="40"/>
      <c r="R108" s="40"/>
      <c r="S108" s="104"/>
      <c r="T108" s="104"/>
      <c r="U108" s="40"/>
    </row>
    <row r="109" spans="1:21">
      <c r="A109" s="16"/>
      <c r="B109" s="105" t="s">
        <v>368</v>
      </c>
      <c r="C109" s="106">
        <v>51</v>
      </c>
      <c r="D109" s="106"/>
      <c r="E109" s="45"/>
      <c r="F109" s="45"/>
      <c r="G109" s="106">
        <v>51</v>
      </c>
      <c r="H109" s="106"/>
      <c r="I109" s="45"/>
      <c r="J109" s="45"/>
      <c r="K109" s="106" t="s">
        <v>296</v>
      </c>
      <c r="L109" s="106"/>
      <c r="M109" s="45"/>
      <c r="N109" s="45"/>
      <c r="O109" s="106">
        <v>63</v>
      </c>
      <c r="P109" s="106"/>
      <c r="Q109" s="45"/>
      <c r="R109" s="45"/>
      <c r="S109" s="106">
        <v>5</v>
      </c>
      <c r="T109" s="106"/>
      <c r="U109" s="45"/>
    </row>
    <row r="110" spans="1:21">
      <c r="A110" s="16"/>
      <c r="B110" s="105"/>
      <c r="C110" s="106"/>
      <c r="D110" s="106"/>
      <c r="E110" s="45"/>
      <c r="F110" s="45"/>
      <c r="G110" s="106"/>
      <c r="H110" s="106"/>
      <c r="I110" s="45"/>
      <c r="J110" s="45"/>
      <c r="K110" s="106"/>
      <c r="L110" s="106"/>
      <c r="M110" s="45"/>
      <c r="N110" s="45"/>
      <c r="O110" s="106"/>
      <c r="P110" s="106"/>
      <c r="Q110" s="45"/>
      <c r="R110" s="45"/>
      <c r="S110" s="106"/>
      <c r="T110" s="106"/>
      <c r="U110" s="45"/>
    </row>
    <row r="111" spans="1:21">
      <c r="A111" s="16"/>
      <c r="B111" s="101" t="s">
        <v>369</v>
      </c>
      <c r="C111" s="104">
        <v>3</v>
      </c>
      <c r="D111" s="104"/>
      <c r="E111" s="40"/>
      <c r="F111" s="40"/>
      <c r="G111" s="104">
        <v>3</v>
      </c>
      <c r="H111" s="104"/>
      <c r="I111" s="40"/>
      <c r="J111" s="40"/>
      <c r="K111" s="104" t="s">
        <v>296</v>
      </c>
      <c r="L111" s="104"/>
      <c r="M111" s="40"/>
      <c r="N111" s="40"/>
      <c r="O111" s="104">
        <v>4</v>
      </c>
      <c r="P111" s="104"/>
      <c r="Q111" s="40"/>
      <c r="R111" s="40"/>
      <c r="S111" s="104" t="s">
        <v>296</v>
      </c>
      <c r="T111" s="104"/>
      <c r="U111" s="40"/>
    </row>
    <row r="112" spans="1:21" ht="15.75" thickBot="1">
      <c r="A112" s="16"/>
      <c r="B112" s="101"/>
      <c r="C112" s="113"/>
      <c r="D112" s="113"/>
      <c r="E112" s="48"/>
      <c r="F112" s="40"/>
      <c r="G112" s="113"/>
      <c r="H112" s="113"/>
      <c r="I112" s="48"/>
      <c r="J112" s="40"/>
      <c r="K112" s="113"/>
      <c r="L112" s="113"/>
      <c r="M112" s="48"/>
      <c r="N112" s="40"/>
      <c r="O112" s="113"/>
      <c r="P112" s="113"/>
      <c r="Q112" s="48"/>
      <c r="R112" s="40"/>
      <c r="S112" s="113"/>
      <c r="T112" s="113"/>
      <c r="U112" s="48"/>
    </row>
    <row r="113" spans="1:21">
      <c r="A113" s="16"/>
      <c r="B113" s="122" t="s">
        <v>394</v>
      </c>
      <c r="C113" s="117">
        <v>19464</v>
      </c>
      <c r="D113" s="117"/>
      <c r="E113" s="53"/>
      <c r="F113" s="45"/>
      <c r="G113" s="117">
        <v>19464</v>
      </c>
      <c r="H113" s="117"/>
      <c r="I113" s="53"/>
      <c r="J113" s="45"/>
      <c r="K113" s="119" t="s">
        <v>296</v>
      </c>
      <c r="L113" s="119"/>
      <c r="M113" s="53"/>
      <c r="N113" s="45"/>
      <c r="O113" s="117">
        <v>22780</v>
      </c>
      <c r="P113" s="117"/>
      <c r="Q113" s="53"/>
      <c r="R113" s="45"/>
      <c r="S113" s="119">
        <v>602</v>
      </c>
      <c r="T113" s="119"/>
      <c r="U113" s="53"/>
    </row>
    <row r="114" spans="1:21" ht="15.75" thickBot="1">
      <c r="A114" s="16"/>
      <c r="B114" s="122"/>
      <c r="C114" s="123"/>
      <c r="D114" s="123"/>
      <c r="E114" s="71"/>
      <c r="F114" s="45"/>
      <c r="G114" s="123"/>
      <c r="H114" s="123"/>
      <c r="I114" s="71"/>
      <c r="J114" s="45"/>
      <c r="K114" s="108"/>
      <c r="L114" s="108"/>
      <c r="M114" s="71"/>
      <c r="N114" s="45"/>
      <c r="O114" s="123"/>
      <c r="P114" s="123"/>
      <c r="Q114" s="71"/>
      <c r="R114" s="45"/>
      <c r="S114" s="108"/>
      <c r="T114" s="108"/>
      <c r="U114" s="71"/>
    </row>
    <row r="115" spans="1:21">
      <c r="A115" s="16"/>
      <c r="B115" s="96" t="s">
        <v>395</v>
      </c>
      <c r="C115" s="38"/>
      <c r="D115" s="38"/>
      <c r="E115" s="38"/>
      <c r="F115" s="24"/>
      <c r="G115" s="38"/>
      <c r="H115" s="38"/>
      <c r="I115" s="38"/>
      <c r="J115" s="24"/>
      <c r="K115" s="38"/>
      <c r="L115" s="38"/>
      <c r="M115" s="38"/>
      <c r="N115" s="24"/>
      <c r="O115" s="38"/>
      <c r="P115" s="38"/>
      <c r="Q115" s="38"/>
      <c r="R115" s="24"/>
      <c r="S115" s="38"/>
      <c r="T115" s="38"/>
      <c r="U115" s="38"/>
    </row>
    <row r="116" spans="1:21">
      <c r="A116" s="16"/>
      <c r="B116" s="105" t="s">
        <v>358</v>
      </c>
      <c r="C116" s="80" t="s">
        <v>294</v>
      </c>
      <c r="D116" s="106" t="s">
        <v>296</v>
      </c>
      <c r="E116" s="45"/>
      <c r="F116" s="45"/>
      <c r="G116" s="80" t="s">
        <v>294</v>
      </c>
      <c r="H116" s="106" t="s">
        <v>296</v>
      </c>
      <c r="I116" s="45"/>
      <c r="J116" s="45"/>
      <c r="K116" s="80" t="s">
        <v>294</v>
      </c>
      <c r="L116" s="106" t="s">
        <v>296</v>
      </c>
      <c r="M116" s="45"/>
      <c r="N116" s="45"/>
      <c r="O116" s="80" t="s">
        <v>294</v>
      </c>
      <c r="P116" s="106" t="s">
        <v>296</v>
      </c>
      <c r="Q116" s="45"/>
      <c r="R116" s="45"/>
      <c r="S116" s="80" t="s">
        <v>294</v>
      </c>
      <c r="T116" s="106" t="s">
        <v>296</v>
      </c>
      <c r="U116" s="45"/>
    </row>
    <row r="117" spans="1:21">
      <c r="A117" s="16"/>
      <c r="B117" s="105"/>
      <c r="C117" s="80"/>
      <c r="D117" s="106"/>
      <c r="E117" s="45"/>
      <c r="F117" s="45"/>
      <c r="G117" s="80"/>
      <c r="H117" s="106"/>
      <c r="I117" s="45"/>
      <c r="J117" s="45"/>
      <c r="K117" s="80"/>
      <c r="L117" s="106"/>
      <c r="M117" s="45"/>
      <c r="N117" s="45"/>
      <c r="O117" s="80"/>
      <c r="P117" s="106"/>
      <c r="Q117" s="45"/>
      <c r="R117" s="45"/>
      <c r="S117" s="80"/>
      <c r="T117" s="106"/>
      <c r="U117" s="45"/>
    </row>
    <row r="118" spans="1:21">
      <c r="A118" s="16"/>
      <c r="B118" s="101" t="s">
        <v>359</v>
      </c>
      <c r="C118" s="104" t="s">
        <v>296</v>
      </c>
      <c r="D118" s="104"/>
      <c r="E118" s="40"/>
      <c r="F118" s="40"/>
      <c r="G118" s="104" t="s">
        <v>296</v>
      </c>
      <c r="H118" s="104"/>
      <c r="I118" s="40"/>
      <c r="J118" s="40"/>
      <c r="K118" s="104" t="s">
        <v>296</v>
      </c>
      <c r="L118" s="104"/>
      <c r="M118" s="40"/>
      <c r="N118" s="40"/>
      <c r="O118" s="104" t="s">
        <v>296</v>
      </c>
      <c r="P118" s="104"/>
      <c r="Q118" s="40"/>
      <c r="R118" s="40"/>
      <c r="S118" s="104" t="s">
        <v>296</v>
      </c>
      <c r="T118" s="104"/>
      <c r="U118" s="40"/>
    </row>
    <row r="119" spans="1:21">
      <c r="A119" s="16"/>
      <c r="B119" s="101"/>
      <c r="C119" s="104"/>
      <c r="D119" s="104"/>
      <c r="E119" s="40"/>
      <c r="F119" s="40"/>
      <c r="G119" s="104"/>
      <c r="H119" s="104"/>
      <c r="I119" s="40"/>
      <c r="J119" s="40"/>
      <c r="K119" s="104"/>
      <c r="L119" s="104"/>
      <c r="M119" s="40"/>
      <c r="N119" s="40"/>
      <c r="O119" s="104"/>
      <c r="P119" s="104"/>
      <c r="Q119" s="40"/>
      <c r="R119" s="40"/>
      <c r="S119" s="104"/>
      <c r="T119" s="104"/>
      <c r="U119" s="40"/>
    </row>
    <row r="120" spans="1:21">
      <c r="A120" s="16"/>
      <c r="B120" s="105" t="s">
        <v>362</v>
      </c>
      <c r="C120" s="106" t="s">
        <v>296</v>
      </c>
      <c r="D120" s="106"/>
      <c r="E120" s="45"/>
      <c r="F120" s="45"/>
      <c r="G120" s="106" t="s">
        <v>296</v>
      </c>
      <c r="H120" s="106"/>
      <c r="I120" s="45"/>
      <c r="J120" s="45"/>
      <c r="K120" s="106" t="s">
        <v>296</v>
      </c>
      <c r="L120" s="106"/>
      <c r="M120" s="45"/>
      <c r="N120" s="45"/>
      <c r="O120" s="106" t="s">
        <v>296</v>
      </c>
      <c r="P120" s="106"/>
      <c r="Q120" s="45"/>
      <c r="R120" s="45"/>
      <c r="S120" s="106" t="s">
        <v>296</v>
      </c>
      <c r="T120" s="106"/>
      <c r="U120" s="45"/>
    </row>
    <row r="121" spans="1:21">
      <c r="A121" s="16"/>
      <c r="B121" s="105"/>
      <c r="C121" s="106"/>
      <c r="D121" s="106"/>
      <c r="E121" s="45"/>
      <c r="F121" s="45"/>
      <c r="G121" s="106"/>
      <c r="H121" s="106"/>
      <c r="I121" s="45"/>
      <c r="J121" s="45"/>
      <c r="K121" s="106"/>
      <c r="L121" s="106"/>
      <c r="M121" s="45"/>
      <c r="N121" s="45"/>
      <c r="O121" s="106"/>
      <c r="P121" s="106"/>
      <c r="Q121" s="45"/>
      <c r="R121" s="45"/>
      <c r="S121" s="106"/>
      <c r="T121" s="106"/>
      <c r="U121" s="45"/>
    </row>
    <row r="122" spans="1:21">
      <c r="A122" s="16"/>
      <c r="B122" s="101" t="s">
        <v>363</v>
      </c>
      <c r="C122" s="104" t="s">
        <v>296</v>
      </c>
      <c r="D122" s="104"/>
      <c r="E122" s="40"/>
      <c r="F122" s="40"/>
      <c r="G122" s="104" t="s">
        <v>296</v>
      </c>
      <c r="H122" s="104"/>
      <c r="I122" s="40"/>
      <c r="J122" s="40"/>
      <c r="K122" s="104" t="s">
        <v>296</v>
      </c>
      <c r="L122" s="104"/>
      <c r="M122" s="40"/>
      <c r="N122" s="40"/>
      <c r="O122" s="104" t="s">
        <v>296</v>
      </c>
      <c r="P122" s="104"/>
      <c r="Q122" s="40"/>
      <c r="R122" s="40"/>
      <c r="S122" s="104" t="s">
        <v>296</v>
      </c>
      <c r="T122" s="104"/>
      <c r="U122" s="40"/>
    </row>
    <row r="123" spans="1:21">
      <c r="A123" s="16"/>
      <c r="B123" s="101"/>
      <c r="C123" s="104"/>
      <c r="D123" s="104"/>
      <c r="E123" s="40"/>
      <c r="F123" s="40"/>
      <c r="G123" s="104"/>
      <c r="H123" s="104"/>
      <c r="I123" s="40"/>
      <c r="J123" s="40"/>
      <c r="K123" s="104"/>
      <c r="L123" s="104"/>
      <c r="M123" s="40"/>
      <c r="N123" s="40"/>
      <c r="O123" s="104"/>
      <c r="P123" s="104"/>
      <c r="Q123" s="40"/>
      <c r="R123" s="40"/>
      <c r="S123" s="104"/>
      <c r="T123" s="104"/>
      <c r="U123" s="40"/>
    </row>
    <row r="124" spans="1:21">
      <c r="A124" s="16"/>
      <c r="B124" s="105" t="s">
        <v>364</v>
      </c>
      <c r="C124" s="106">
        <v>981</v>
      </c>
      <c r="D124" s="106"/>
      <c r="E124" s="45"/>
      <c r="F124" s="45"/>
      <c r="G124" s="106">
        <v>981</v>
      </c>
      <c r="H124" s="106"/>
      <c r="I124" s="45"/>
      <c r="J124" s="45"/>
      <c r="K124" s="106">
        <v>278</v>
      </c>
      <c r="L124" s="106"/>
      <c r="M124" s="45"/>
      <c r="N124" s="45"/>
      <c r="O124" s="107">
        <v>1124</v>
      </c>
      <c r="P124" s="107"/>
      <c r="Q124" s="45"/>
      <c r="R124" s="45"/>
      <c r="S124" s="106">
        <v>14</v>
      </c>
      <c r="T124" s="106"/>
      <c r="U124" s="45"/>
    </row>
    <row r="125" spans="1:21">
      <c r="A125" s="16"/>
      <c r="B125" s="105"/>
      <c r="C125" s="106"/>
      <c r="D125" s="106"/>
      <c r="E125" s="45"/>
      <c r="F125" s="45"/>
      <c r="G125" s="106"/>
      <c r="H125" s="106"/>
      <c r="I125" s="45"/>
      <c r="J125" s="45"/>
      <c r="K125" s="106"/>
      <c r="L125" s="106"/>
      <c r="M125" s="45"/>
      <c r="N125" s="45"/>
      <c r="O125" s="107"/>
      <c r="P125" s="107"/>
      <c r="Q125" s="45"/>
      <c r="R125" s="45"/>
      <c r="S125" s="106"/>
      <c r="T125" s="106"/>
      <c r="U125" s="45"/>
    </row>
    <row r="126" spans="1:21">
      <c r="A126" s="16"/>
      <c r="B126" s="101" t="s">
        <v>367</v>
      </c>
      <c r="C126" s="104" t="s">
        <v>296</v>
      </c>
      <c r="D126" s="104"/>
      <c r="E126" s="40"/>
      <c r="F126" s="40"/>
      <c r="G126" s="104" t="s">
        <v>296</v>
      </c>
      <c r="H126" s="104"/>
      <c r="I126" s="40"/>
      <c r="J126" s="40"/>
      <c r="K126" s="104" t="s">
        <v>296</v>
      </c>
      <c r="L126" s="104"/>
      <c r="M126" s="40"/>
      <c r="N126" s="40"/>
      <c r="O126" s="104" t="s">
        <v>296</v>
      </c>
      <c r="P126" s="104"/>
      <c r="Q126" s="40"/>
      <c r="R126" s="40"/>
      <c r="S126" s="104" t="s">
        <v>296</v>
      </c>
      <c r="T126" s="104"/>
      <c r="U126" s="40"/>
    </row>
    <row r="127" spans="1:21">
      <c r="A127" s="16"/>
      <c r="B127" s="101"/>
      <c r="C127" s="104"/>
      <c r="D127" s="104"/>
      <c r="E127" s="40"/>
      <c r="F127" s="40"/>
      <c r="G127" s="104"/>
      <c r="H127" s="104"/>
      <c r="I127" s="40"/>
      <c r="J127" s="40"/>
      <c r="K127" s="104"/>
      <c r="L127" s="104"/>
      <c r="M127" s="40"/>
      <c r="N127" s="40"/>
      <c r="O127" s="104"/>
      <c r="P127" s="104"/>
      <c r="Q127" s="40"/>
      <c r="R127" s="40"/>
      <c r="S127" s="104"/>
      <c r="T127" s="104"/>
      <c r="U127" s="40"/>
    </row>
    <row r="128" spans="1:21">
      <c r="A128" s="16"/>
      <c r="B128" s="105" t="s">
        <v>368</v>
      </c>
      <c r="C128" s="106" t="s">
        <v>296</v>
      </c>
      <c r="D128" s="106"/>
      <c r="E128" s="45"/>
      <c r="F128" s="45"/>
      <c r="G128" s="106" t="s">
        <v>296</v>
      </c>
      <c r="H128" s="106"/>
      <c r="I128" s="45"/>
      <c r="J128" s="45"/>
      <c r="K128" s="106" t="s">
        <v>296</v>
      </c>
      <c r="L128" s="106"/>
      <c r="M128" s="45"/>
      <c r="N128" s="45"/>
      <c r="O128" s="106" t="s">
        <v>296</v>
      </c>
      <c r="P128" s="106"/>
      <c r="Q128" s="45"/>
      <c r="R128" s="45"/>
      <c r="S128" s="106" t="s">
        <v>296</v>
      </c>
      <c r="T128" s="106"/>
      <c r="U128" s="45"/>
    </row>
    <row r="129" spans="1:41">
      <c r="A129" s="16"/>
      <c r="B129" s="105"/>
      <c r="C129" s="106"/>
      <c r="D129" s="106"/>
      <c r="E129" s="45"/>
      <c r="F129" s="45"/>
      <c r="G129" s="106"/>
      <c r="H129" s="106"/>
      <c r="I129" s="45"/>
      <c r="J129" s="45"/>
      <c r="K129" s="106"/>
      <c r="L129" s="106"/>
      <c r="M129" s="45"/>
      <c r="N129" s="45"/>
      <c r="O129" s="106"/>
      <c r="P129" s="106"/>
      <c r="Q129" s="45"/>
      <c r="R129" s="45"/>
      <c r="S129" s="106"/>
      <c r="T129" s="106"/>
      <c r="U129" s="45"/>
    </row>
    <row r="130" spans="1:41">
      <c r="A130" s="16"/>
      <c r="B130" s="101" t="s">
        <v>369</v>
      </c>
      <c r="C130" s="104" t="s">
        <v>296</v>
      </c>
      <c r="D130" s="104"/>
      <c r="E130" s="40"/>
      <c r="F130" s="40"/>
      <c r="G130" s="104" t="s">
        <v>296</v>
      </c>
      <c r="H130" s="104"/>
      <c r="I130" s="40"/>
      <c r="J130" s="40"/>
      <c r="K130" s="104" t="s">
        <v>296</v>
      </c>
      <c r="L130" s="104"/>
      <c r="M130" s="40"/>
      <c r="N130" s="40"/>
      <c r="O130" s="104" t="s">
        <v>296</v>
      </c>
      <c r="P130" s="104"/>
      <c r="Q130" s="40"/>
      <c r="R130" s="40"/>
      <c r="S130" s="104" t="s">
        <v>296</v>
      </c>
      <c r="T130" s="104"/>
      <c r="U130" s="40"/>
    </row>
    <row r="131" spans="1:41" ht="15.75" thickBot="1">
      <c r="A131" s="16"/>
      <c r="B131" s="101"/>
      <c r="C131" s="113"/>
      <c r="D131" s="113"/>
      <c r="E131" s="48"/>
      <c r="F131" s="40"/>
      <c r="G131" s="113"/>
      <c r="H131" s="113"/>
      <c r="I131" s="48"/>
      <c r="J131" s="40"/>
      <c r="K131" s="113"/>
      <c r="L131" s="113"/>
      <c r="M131" s="48"/>
      <c r="N131" s="40"/>
      <c r="O131" s="113"/>
      <c r="P131" s="113"/>
      <c r="Q131" s="48"/>
      <c r="R131" s="40"/>
      <c r="S131" s="113"/>
      <c r="T131" s="113"/>
      <c r="U131" s="48"/>
    </row>
    <row r="132" spans="1:41">
      <c r="A132" s="16"/>
      <c r="B132" s="122" t="s">
        <v>396</v>
      </c>
      <c r="C132" s="119">
        <v>981</v>
      </c>
      <c r="D132" s="119"/>
      <c r="E132" s="53"/>
      <c r="F132" s="45"/>
      <c r="G132" s="119">
        <v>981</v>
      </c>
      <c r="H132" s="119"/>
      <c r="I132" s="53"/>
      <c r="J132" s="45"/>
      <c r="K132" s="119">
        <v>278</v>
      </c>
      <c r="L132" s="119"/>
      <c r="M132" s="53"/>
      <c r="N132" s="45"/>
      <c r="O132" s="117">
        <v>1124</v>
      </c>
      <c r="P132" s="117"/>
      <c r="Q132" s="53"/>
      <c r="R132" s="45"/>
      <c r="S132" s="119">
        <v>14</v>
      </c>
      <c r="T132" s="119"/>
      <c r="U132" s="53"/>
    </row>
    <row r="133" spans="1:41" ht="15.75" thickBot="1">
      <c r="A133" s="16"/>
      <c r="B133" s="122"/>
      <c r="C133" s="108"/>
      <c r="D133" s="108"/>
      <c r="E133" s="71"/>
      <c r="F133" s="45"/>
      <c r="G133" s="108"/>
      <c r="H133" s="108"/>
      <c r="I133" s="71"/>
      <c r="J133" s="45"/>
      <c r="K133" s="108"/>
      <c r="L133" s="108"/>
      <c r="M133" s="71"/>
      <c r="N133" s="45"/>
      <c r="O133" s="123"/>
      <c r="P133" s="123"/>
      <c r="Q133" s="71"/>
      <c r="R133" s="45"/>
      <c r="S133" s="108"/>
      <c r="T133" s="108"/>
      <c r="U133" s="71"/>
    </row>
    <row r="134" spans="1:41">
      <c r="A134" s="16"/>
      <c r="B134" s="124" t="s">
        <v>146</v>
      </c>
      <c r="C134" s="125" t="s">
        <v>294</v>
      </c>
      <c r="D134" s="110">
        <v>20445</v>
      </c>
      <c r="E134" s="38"/>
      <c r="F134" s="40"/>
      <c r="G134" s="125" t="s">
        <v>294</v>
      </c>
      <c r="H134" s="110">
        <v>20445</v>
      </c>
      <c r="I134" s="38"/>
      <c r="J134" s="40"/>
      <c r="K134" s="125" t="s">
        <v>294</v>
      </c>
      <c r="L134" s="112">
        <v>278</v>
      </c>
      <c r="M134" s="38"/>
      <c r="N134" s="40"/>
      <c r="O134" s="125" t="s">
        <v>294</v>
      </c>
      <c r="P134" s="110">
        <v>23904</v>
      </c>
      <c r="Q134" s="38"/>
      <c r="R134" s="40"/>
      <c r="S134" s="125" t="s">
        <v>294</v>
      </c>
      <c r="T134" s="112">
        <v>616</v>
      </c>
      <c r="U134" s="38"/>
    </row>
    <row r="135" spans="1:41" ht="15.75" thickBot="1">
      <c r="A135" s="16"/>
      <c r="B135" s="124"/>
      <c r="C135" s="126"/>
      <c r="D135" s="127"/>
      <c r="E135" s="76"/>
      <c r="F135" s="40"/>
      <c r="G135" s="126"/>
      <c r="H135" s="127"/>
      <c r="I135" s="76"/>
      <c r="J135" s="40"/>
      <c r="K135" s="126"/>
      <c r="L135" s="128"/>
      <c r="M135" s="76"/>
      <c r="N135" s="40"/>
      <c r="O135" s="126"/>
      <c r="P135" s="127"/>
      <c r="Q135" s="76"/>
      <c r="R135" s="40"/>
      <c r="S135" s="126"/>
      <c r="T135" s="128"/>
      <c r="U135" s="76"/>
    </row>
    <row r="136" spans="1:41" ht="15.75" thickTop="1">
      <c r="A136" s="16"/>
      <c r="B136" s="45" t="s">
        <v>398</v>
      </c>
      <c r="C136" s="45"/>
      <c r="D136" s="45"/>
      <c r="E136" s="45"/>
      <c r="F136" s="45"/>
      <c r="G136" s="45"/>
      <c r="H136" s="45"/>
      <c r="I136" s="45"/>
      <c r="J136" s="45"/>
      <c r="K136" s="45"/>
      <c r="L136" s="45"/>
      <c r="M136" s="45"/>
      <c r="N136" s="45"/>
      <c r="O136" s="45"/>
      <c r="P136" s="45"/>
      <c r="Q136" s="45"/>
      <c r="R136" s="45"/>
      <c r="S136" s="45"/>
      <c r="T136" s="45"/>
      <c r="U136" s="45"/>
      <c r="V136" s="45"/>
      <c r="W136" s="45"/>
      <c r="X136" s="45"/>
      <c r="Y136" s="45"/>
      <c r="Z136" s="45"/>
      <c r="AA136" s="45"/>
      <c r="AB136" s="45"/>
      <c r="AC136" s="45"/>
      <c r="AD136" s="45"/>
      <c r="AE136" s="45"/>
      <c r="AF136" s="45"/>
      <c r="AG136" s="45"/>
      <c r="AH136" s="45"/>
      <c r="AI136" s="45"/>
      <c r="AJ136" s="45"/>
      <c r="AK136" s="45"/>
      <c r="AL136" s="45"/>
      <c r="AM136" s="45"/>
      <c r="AN136" s="45"/>
      <c r="AO136" s="45"/>
    </row>
    <row r="137" spans="1:41">
      <c r="A137" s="16"/>
      <c r="B137" s="45" t="s">
        <v>399</v>
      </c>
      <c r="C137" s="45"/>
      <c r="D137" s="45"/>
      <c r="E137" s="45"/>
      <c r="F137" s="45"/>
      <c r="G137" s="45"/>
      <c r="H137" s="45"/>
      <c r="I137" s="45"/>
      <c r="J137" s="45"/>
      <c r="K137" s="45"/>
      <c r="L137" s="45"/>
      <c r="M137" s="45"/>
      <c r="N137" s="45"/>
      <c r="O137" s="45"/>
      <c r="P137" s="45"/>
      <c r="Q137" s="45"/>
      <c r="R137" s="45"/>
      <c r="S137" s="45"/>
      <c r="T137" s="45"/>
      <c r="U137" s="45"/>
      <c r="V137" s="45"/>
      <c r="W137" s="45"/>
      <c r="X137" s="45"/>
      <c r="Y137" s="45"/>
      <c r="Z137" s="45"/>
      <c r="AA137" s="45"/>
      <c r="AB137" s="45"/>
      <c r="AC137" s="45"/>
      <c r="AD137" s="45"/>
      <c r="AE137" s="45"/>
      <c r="AF137" s="45"/>
      <c r="AG137" s="45"/>
      <c r="AH137" s="45"/>
      <c r="AI137" s="45"/>
      <c r="AJ137" s="45"/>
      <c r="AK137" s="45"/>
      <c r="AL137" s="45"/>
      <c r="AM137" s="45"/>
      <c r="AN137" s="45"/>
      <c r="AO137" s="45"/>
    </row>
    <row r="138" spans="1:41">
      <c r="A138" s="16"/>
      <c r="B138" s="30"/>
      <c r="C138" s="30"/>
      <c r="D138" s="30"/>
      <c r="E138" s="30"/>
      <c r="F138" s="30"/>
      <c r="G138" s="30"/>
      <c r="H138" s="30"/>
      <c r="I138" s="30"/>
    </row>
    <row r="139" spans="1:41">
      <c r="A139" s="16"/>
      <c r="B139" s="17"/>
      <c r="C139" s="17"/>
      <c r="D139" s="17"/>
      <c r="E139" s="17"/>
      <c r="F139" s="17"/>
      <c r="G139" s="17"/>
      <c r="H139" s="17"/>
      <c r="I139" s="17"/>
    </row>
    <row r="140" spans="1:41" ht="15.75" thickBot="1">
      <c r="A140" s="16"/>
      <c r="B140" s="20"/>
      <c r="C140" s="31" t="s">
        <v>292</v>
      </c>
      <c r="D140" s="31"/>
      <c r="E140" s="31"/>
      <c r="F140" s="31"/>
      <c r="G140" s="31"/>
      <c r="H140" s="31"/>
      <c r="I140" s="31"/>
    </row>
    <row r="141" spans="1:41" ht="15.75" thickBot="1">
      <c r="A141" s="16"/>
      <c r="B141" s="20"/>
      <c r="C141" s="32">
        <v>2013</v>
      </c>
      <c r="D141" s="32"/>
      <c r="E141" s="32"/>
      <c r="F141" s="12"/>
      <c r="G141" s="32">
        <v>2012</v>
      </c>
      <c r="H141" s="32"/>
      <c r="I141" s="32"/>
    </row>
    <row r="142" spans="1:41">
      <c r="A142" s="16"/>
      <c r="B142" s="21" t="s">
        <v>357</v>
      </c>
      <c r="C142" s="38"/>
      <c r="D142" s="38"/>
      <c r="E142" s="38"/>
      <c r="F142" s="24"/>
      <c r="G142" s="38"/>
      <c r="H142" s="38"/>
      <c r="I142" s="38"/>
    </row>
    <row r="143" spans="1:41">
      <c r="A143" s="16"/>
      <c r="B143" s="64" t="s">
        <v>358</v>
      </c>
      <c r="C143" s="65" t="s">
        <v>294</v>
      </c>
      <c r="D143" s="66">
        <v>2050</v>
      </c>
      <c r="E143" s="45"/>
      <c r="F143" s="45"/>
      <c r="G143" s="65" t="s">
        <v>294</v>
      </c>
      <c r="H143" s="66">
        <v>1026</v>
      </c>
      <c r="I143" s="45"/>
    </row>
    <row r="144" spans="1:41">
      <c r="A144" s="16"/>
      <c r="B144" s="64"/>
      <c r="C144" s="65"/>
      <c r="D144" s="66"/>
      <c r="E144" s="45"/>
      <c r="F144" s="45"/>
      <c r="G144" s="65"/>
      <c r="H144" s="66"/>
      <c r="I144" s="45"/>
    </row>
    <row r="145" spans="1:9">
      <c r="A145" s="16"/>
      <c r="B145" s="67" t="s">
        <v>359</v>
      </c>
      <c r="C145" s="68">
        <v>42</v>
      </c>
      <c r="D145" s="68"/>
      <c r="E145" s="40"/>
      <c r="F145" s="40"/>
      <c r="G145" s="68" t="s">
        <v>296</v>
      </c>
      <c r="H145" s="68"/>
      <c r="I145" s="40"/>
    </row>
    <row r="146" spans="1:9">
      <c r="A146" s="16"/>
      <c r="B146" s="67"/>
      <c r="C146" s="68"/>
      <c r="D146" s="68"/>
      <c r="E146" s="40"/>
      <c r="F146" s="40"/>
      <c r="G146" s="68"/>
      <c r="H146" s="68"/>
      <c r="I146" s="40"/>
    </row>
    <row r="147" spans="1:9">
      <c r="A147" s="16"/>
      <c r="B147" s="27" t="s">
        <v>361</v>
      </c>
      <c r="C147" s="45"/>
      <c r="D147" s="45"/>
      <c r="E147" s="45"/>
      <c r="F147" s="12"/>
      <c r="G147" s="45"/>
      <c r="H147" s="45"/>
      <c r="I147" s="45"/>
    </row>
    <row r="148" spans="1:9">
      <c r="A148" s="16"/>
      <c r="B148" s="67" t="s">
        <v>362</v>
      </c>
      <c r="C148" s="68">
        <v>800</v>
      </c>
      <c r="D148" s="68"/>
      <c r="E148" s="40"/>
      <c r="F148" s="40"/>
      <c r="G148" s="46">
        <v>5444</v>
      </c>
      <c r="H148" s="46"/>
      <c r="I148" s="40"/>
    </row>
    <row r="149" spans="1:9">
      <c r="A149" s="16"/>
      <c r="B149" s="67"/>
      <c r="C149" s="68"/>
      <c r="D149" s="68"/>
      <c r="E149" s="40"/>
      <c r="F149" s="40"/>
      <c r="G149" s="46"/>
      <c r="H149" s="46"/>
      <c r="I149" s="40"/>
    </row>
    <row r="150" spans="1:9">
      <c r="A150" s="16"/>
      <c r="B150" s="64" t="s">
        <v>363</v>
      </c>
      <c r="C150" s="44" t="s">
        <v>296</v>
      </c>
      <c r="D150" s="44"/>
      <c r="E150" s="45"/>
      <c r="F150" s="45"/>
      <c r="G150" s="44" t="s">
        <v>296</v>
      </c>
      <c r="H150" s="44"/>
      <c r="I150" s="45"/>
    </row>
    <row r="151" spans="1:9">
      <c r="A151" s="16"/>
      <c r="B151" s="64"/>
      <c r="C151" s="44"/>
      <c r="D151" s="44"/>
      <c r="E151" s="45"/>
      <c r="F151" s="45"/>
      <c r="G151" s="44"/>
      <c r="H151" s="44"/>
      <c r="I151" s="45"/>
    </row>
    <row r="152" spans="1:9">
      <c r="A152" s="16"/>
      <c r="B152" s="67" t="s">
        <v>364</v>
      </c>
      <c r="C152" s="68">
        <v>864</v>
      </c>
      <c r="D152" s="68"/>
      <c r="E152" s="40"/>
      <c r="F152" s="40"/>
      <c r="G152" s="46">
        <v>1245</v>
      </c>
      <c r="H152" s="46"/>
      <c r="I152" s="40"/>
    </row>
    <row r="153" spans="1:9">
      <c r="A153" s="16"/>
      <c r="B153" s="67"/>
      <c r="C153" s="68"/>
      <c r="D153" s="68"/>
      <c r="E153" s="40"/>
      <c r="F153" s="40"/>
      <c r="G153" s="46"/>
      <c r="H153" s="46"/>
      <c r="I153" s="40"/>
    </row>
    <row r="154" spans="1:9">
      <c r="A154" s="16"/>
      <c r="B154" s="27" t="s">
        <v>366</v>
      </c>
      <c r="C154" s="45"/>
      <c r="D154" s="45"/>
      <c r="E154" s="45"/>
      <c r="F154" s="12"/>
      <c r="G154" s="45"/>
      <c r="H154" s="45"/>
      <c r="I154" s="45"/>
    </row>
    <row r="155" spans="1:9">
      <c r="A155" s="16"/>
      <c r="B155" s="67" t="s">
        <v>367</v>
      </c>
      <c r="C155" s="68">
        <v>558</v>
      </c>
      <c r="D155" s="68"/>
      <c r="E155" s="40"/>
      <c r="F155" s="40"/>
      <c r="G155" s="68">
        <v>143</v>
      </c>
      <c r="H155" s="68"/>
      <c r="I155" s="40"/>
    </row>
    <row r="156" spans="1:9">
      <c r="A156" s="16"/>
      <c r="B156" s="67"/>
      <c r="C156" s="68"/>
      <c r="D156" s="68"/>
      <c r="E156" s="40"/>
      <c r="F156" s="40"/>
      <c r="G156" s="68"/>
      <c r="H156" s="68"/>
      <c r="I156" s="40"/>
    </row>
    <row r="157" spans="1:9">
      <c r="A157" s="16"/>
      <c r="B157" s="64" t="s">
        <v>368</v>
      </c>
      <c r="C157" s="44">
        <v>15</v>
      </c>
      <c r="D157" s="44"/>
      <c r="E157" s="45"/>
      <c r="F157" s="45"/>
      <c r="G157" s="44" t="s">
        <v>296</v>
      </c>
      <c r="H157" s="44"/>
      <c r="I157" s="45"/>
    </row>
    <row r="158" spans="1:9">
      <c r="A158" s="16"/>
      <c r="B158" s="64"/>
      <c r="C158" s="44"/>
      <c r="D158" s="44"/>
      <c r="E158" s="45"/>
      <c r="F158" s="45"/>
      <c r="G158" s="44"/>
      <c r="H158" s="44"/>
      <c r="I158" s="45"/>
    </row>
    <row r="159" spans="1:9">
      <c r="A159" s="16"/>
      <c r="B159" s="67" t="s">
        <v>369</v>
      </c>
      <c r="C159" s="68">
        <v>15</v>
      </c>
      <c r="D159" s="68"/>
      <c r="E159" s="40"/>
      <c r="F159" s="40"/>
      <c r="G159" s="68" t="s">
        <v>296</v>
      </c>
      <c r="H159" s="68"/>
      <c r="I159" s="40"/>
    </row>
    <row r="160" spans="1:9" ht="15.75" thickBot="1">
      <c r="A160" s="16"/>
      <c r="B160" s="67"/>
      <c r="C160" s="84"/>
      <c r="D160" s="84"/>
      <c r="E160" s="48"/>
      <c r="F160" s="40"/>
      <c r="G160" s="84"/>
      <c r="H160" s="84"/>
      <c r="I160" s="48"/>
    </row>
    <row r="161" spans="1:41">
      <c r="A161" s="16"/>
      <c r="B161" s="94" t="s">
        <v>146</v>
      </c>
      <c r="C161" s="49" t="s">
        <v>294</v>
      </c>
      <c r="D161" s="51">
        <v>4344</v>
      </c>
      <c r="E161" s="53"/>
      <c r="F161" s="45"/>
      <c r="G161" s="49" t="s">
        <v>294</v>
      </c>
      <c r="H161" s="51">
        <v>7858</v>
      </c>
      <c r="I161" s="53"/>
    </row>
    <row r="162" spans="1:41" ht="15.75" thickBot="1">
      <c r="A162" s="16"/>
      <c r="B162" s="94"/>
      <c r="C162" s="50"/>
      <c r="D162" s="52"/>
      <c r="E162" s="54"/>
      <c r="F162" s="45"/>
      <c r="G162" s="50"/>
      <c r="H162" s="52"/>
      <c r="I162" s="54"/>
    </row>
    <row r="163" spans="1:41" ht="15.75" thickTop="1">
      <c r="A163" s="16"/>
      <c r="B163" s="45" t="s">
        <v>400</v>
      </c>
      <c r="C163" s="45"/>
      <c r="D163" s="45"/>
      <c r="E163" s="45"/>
      <c r="F163" s="45"/>
      <c r="G163" s="45"/>
      <c r="H163" s="45"/>
      <c r="I163" s="45"/>
      <c r="J163" s="45"/>
      <c r="K163" s="45"/>
      <c r="L163" s="45"/>
      <c r="M163" s="45"/>
      <c r="N163" s="45"/>
      <c r="O163" s="45"/>
      <c r="P163" s="45"/>
      <c r="Q163" s="45"/>
      <c r="R163" s="45"/>
      <c r="S163" s="45"/>
      <c r="T163" s="45"/>
      <c r="U163" s="45"/>
      <c r="V163" s="45"/>
      <c r="W163" s="45"/>
      <c r="X163" s="45"/>
      <c r="Y163" s="45"/>
      <c r="Z163" s="45"/>
      <c r="AA163" s="45"/>
      <c r="AB163" s="45"/>
      <c r="AC163" s="45"/>
      <c r="AD163" s="45"/>
      <c r="AE163" s="45"/>
      <c r="AF163" s="45"/>
      <c r="AG163" s="45"/>
      <c r="AH163" s="45"/>
      <c r="AI163" s="45"/>
      <c r="AJ163" s="45"/>
      <c r="AK163" s="45"/>
      <c r="AL163" s="45"/>
      <c r="AM163" s="45"/>
      <c r="AN163" s="45"/>
      <c r="AO163" s="45"/>
    </row>
    <row r="164" spans="1:41">
      <c r="A164" s="16"/>
      <c r="B164" s="45" t="s">
        <v>401</v>
      </c>
      <c r="C164" s="45"/>
      <c r="D164" s="45"/>
      <c r="E164" s="45"/>
      <c r="F164" s="45"/>
      <c r="G164" s="45"/>
      <c r="H164" s="45"/>
      <c r="I164" s="45"/>
      <c r="J164" s="45"/>
      <c r="K164" s="45"/>
      <c r="L164" s="45"/>
      <c r="M164" s="45"/>
      <c r="N164" s="45"/>
      <c r="O164" s="45"/>
      <c r="P164" s="45"/>
      <c r="Q164" s="45"/>
      <c r="R164" s="45"/>
      <c r="S164" s="45"/>
      <c r="T164" s="45"/>
      <c r="U164" s="45"/>
      <c r="V164" s="45"/>
      <c r="W164" s="45"/>
      <c r="X164" s="45"/>
      <c r="Y164" s="45"/>
      <c r="Z164" s="45"/>
      <c r="AA164" s="45"/>
      <c r="AB164" s="45"/>
      <c r="AC164" s="45"/>
      <c r="AD164" s="45"/>
      <c r="AE164" s="45"/>
      <c r="AF164" s="45"/>
      <c r="AG164" s="45"/>
      <c r="AH164" s="45"/>
      <c r="AI164" s="45"/>
      <c r="AJ164" s="45"/>
      <c r="AK164" s="45"/>
      <c r="AL164" s="45"/>
      <c r="AM164" s="45"/>
      <c r="AN164" s="45"/>
      <c r="AO164" s="45"/>
    </row>
    <row r="165" spans="1:41">
      <c r="A165" s="16"/>
      <c r="B165" s="30"/>
      <c r="C165" s="30"/>
      <c r="D165" s="30"/>
      <c r="E165" s="30"/>
      <c r="F165" s="30"/>
      <c r="G165" s="30"/>
      <c r="H165" s="30"/>
      <c r="I165" s="30"/>
      <c r="J165" s="30"/>
      <c r="K165" s="30"/>
      <c r="L165" s="30"/>
      <c r="M165" s="30"/>
      <c r="N165" s="30"/>
      <c r="O165" s="30"/>
      <c r="P165" s="30"/>
      <c r="Q165" s="30"/>
      <c r="R165" s="30"/>
      <c r="S165" s="30"/>
      <c r="T165" s="30"/>
      <c r="U165" s="30"/>
      <c r="V165" s="30"/>
      <c r="W165" s="30"/>
      <c r="X165" s="30"/>
      <c r="Y165" s="30"/>
    </row>
    <row r="166" spans="1:41">
      <c r="A166" s="16"/>
      <c r="B166" s="17"/>
      <c r="C166" s="17"/>
      <c r="D166" s="17"/>
      <c r="E166" s="17"/>
      <c r="F166" s="17"/>
      <c r="G166" s="17"/>
      <c r="H166" s="17"/>
      <c r="I166" s="17"/>
      <c r="J166" s="17"/>
      <c r="K166" s="17"/>
      <c r="L166" s="17"/>
      <c r="M166" s="17"/>
      <c r="N166" s="17"/>
      <c r="O166" s="17"/>
      <c r="P166" s="17"/>
      <c r="Q166" s="17"/>
      <c r="R166" s="17"/>
      <c r="S166" s="17"/>
      <c r="T166" s="17"/>
      <c r="U166" s="17"/>
      <c r="V166" s="17"/>
      <c r="W166" s="17"/>
      <c r="X166" s="17"/>
      <c r="Y166" s="17"/>
    </row>
    <row r="167" spans="1:41">
      <c r="A167" s="16"/>
      <c r="B167" s="45"/>
      <c r="C167" s="62" t="s">
        <v>402</v>
      </c>
      <c r="D167" s="62"/>
      <c r="E167" s="62"/>
      <c r="F167" s="45"/>
      <c r="G167" s="62" t="s">
        <v>405</v>
      </c>
      <c r="H167" s="62"/>
      <c r="I167" s="62"/>
      <c r="J167" s="45"/>
      <c r="K167" s="62" t="s">
        <v>406</v>
      </c>
      <c r="L167" s="62"/>
      <c r="M167" s="62"/>
      <c r="N167" s="45"/>
      <c r="O167" s="62" t="s">
        <v>146</v>
      </c>
      <c r="P167" s="62"/>
      <c r="Q167" s="62"/>
      <c r="R167" s="45"/>
      <c r="S167" s="62" t="s">
        <v>410</v>
      </c>
      <c r="T167" s="62"/>
      <c r="U167" s="62"/>
      <c r="V167" s="45"/>
      <c r="W167" s="62" t="s">
        <v>146</v>
      </c>
      <c r="X167" s="62"/>
      <c r="Y167" s="62"/>
    </row>
    <row r="168" spans="1:41">
      <c r="A168" s="16"/>
      <c r="B168" s="45"/>
      <c r="C168" s="62" t="s">
        <v>403</v>
      </c>
      <c r="D168" s="62"/>
      <c r="E168" s="62"/>
      <c r="F168" s="45"/>
      <c r="G168" s="62" t="s">
        <v>403</v>
      </c>
      <c r="H168" s="62"/>
      <c r="I168" s="62"/>
      <c r="J168" s="45"/>
      <c r="K168" s="62" t="s">
        <v>407</v>
      </c>
      <c r="L168" s="62"/>
      <c r="M168" s="62"/>
      <c r="N168" s="45"/>
      <c r="O168" s="62" t="s">
        <v>409</v>
      </c>
      <c r="P168" s="62"/>
      <c r="Q168" s="62"/>
      <c r="R168" s="45"/>
      <c r="S168" s="62" t="s">
        <v>409</v>
      </c>
      <c r="T168" s="62"/>
      <c r="U168" s="62"/>
      <c r="V168" s="45"/>
      <c r="W168" s="62"/>
      <c r="X168" s="62"/>
      <c r="Y168" s="62"/>
    </row>
    <row r="169" spans="1:41">
      <c r="A169" s="16"/>
      <c r="B169" s="45"/>
      <c r="C169" s="62" t="s">
        <v>404</v>
      </c>
      <c r="D169" s="62"/>
      <c r="E169" s="62"/>
      <c r="F169" s="45"/>
      <c r="G169" s="62" t="s">
        <v>404</v>
      </c>
      <c r="H169" s="62"/>
      <c r="I169" s="62"/>
      <c r="J169" s="45"/>
      <c r="K169" s="62" t="s">
        <v>408</v>
      </c>
      <c r="L169" s="62"/>
      <c r="M169" s="62"/>
      <c r="N169" s="45"/>
      <c r="O169" s="55"/>
      <c r="P169" s="55"/>
      <c r="Q169" s="55"/>
      <c r="R169" s="45"/>
      <c r="S169" s="55"/>
      <c r="T169" s="55"/>
      <c r="U169" s="55"/>
      <c r="V169" s="45"/>
      <c r="W169" s="62"/>
      <c r="X169" s="62"/>
      <c r="Y169" s="62"/>
    </row>
    <row r="170" spans="1:41" ht="15.75" thickBot="1">
      <c r="A170" s="16"/>
      <c r="B170" s="45"/>
      <c r="C170" s="63"/>
      <c r="D170" s="63"/>
      <c r="E170" s="63"/>
      <c r="F170" s="45"/>
      <c r="G170" s="63"/>
      <c r="H170" s="63"/>
      <c r="I170" s="63"/>
      <c r="J170" s="45"/>
      <c r="K170" s="31" t="s">
        <v>404</v>
      </c>
      <c r="L170" s="31"/>
      <c r="M170" s="31"/>
      <c r="N170" s="45"/>
      <c r="O170" s="63"/>
      <c r="P170" s="63"/>
      <c r="Q170" s="63"/>
      <c r="R170" s="45"/>
      <c r="S170" s="63"/>
      <c r="T170" s="63"/>
      <c r="U170" s="63"/>
      <c r="V170" s="45"/>
      <c r="W170" s="31"/>
      <c r="X170" s="31"/>
      <c r="Y170" s="31"/>
    </row>
    <row r="171" spans="1:41">
      <c r="A171" s="16"/>
      <c r="B171" s="89" t="s">
        <v>411</v>
      </c>
      <c r="C171" s="38"/>
      <c r="D171" s="38"/>
      <c r="E171" s="38"/>
      <c r="F171" s="24"/>
      <c r="G171" s="38"/>
      <c r="H171" s="38"/>
      <c r="I171" s="38"/>
      <c r="J171" s="24"/>
      <c r="K171" s="38"/>
      <c r="L171" s="38"/>
      <c r="M171" s="38"/>
      <c r="N171" s="24"/>
      <c r="O171" s="38"/>
      <c r="P171" s="38"/>
      <c r="Q171" s="38"/>
      <c r="R171" s="24"/>
      <c r="S171" s="38"/>
      <c r="T171" s="38"/>
      <c r="U171" s="38"/>
      <c r="V171" s="24"/>
      <c r="W171" s="38"/>
      <c r="X171" s="38"/>
      <c r="Y171" s="38"/>
    </row>
    <row r="172" spans="1:41">
      <c r="A172" s="16"/>
      <c r="B172" s="27" t="s">
        <v>357</v>
      </c>
      <c r="C172" s="45"/>
      <c r="D172" s="45"/>
      <c r="E172" s="45"/>
      <c r="F172" s="12"/>
      <c r="G172" s="45"/>
      <c r="H172" s="45"/>
      <c r="I172" s="45"/>
      <c r="J172" s="12"/>
      <c r="K172" s="45"/>
      <c r="L172" s="45"/>
      <c r="M172" s="45"/>
      <c r="N172" s="12"/>
      <c r="O172" s="45"/>
      <c r="P172" s="45"/>
      <c r="Q172" s="45"/>
      <c r="R172" s="12"/>
      <c r="S172" s="45"/>
      <c r="T172" s="45"/>
      <c r="U172" s="45"/>
      <c r="V172" s="12"/>
      <c r="W172" s="45"/>
      <c r="X172" s="45"/>
      <c r="Y172" s="45"/>
    </row>
    <row r="173" spans="1:41">
      <c r="A173" s="16"/>
      <c r="B173" s="67" t="s">
        <v>358</v>
      </c>
      <c r="C173" s="69" t="s">
        <v>294</v>
      </c>
      <c r="D173" s="46">
        <v>1170</v>
      </c>
      <c r="E173" s="40"/>
      <c r="F173" s="40"/>
      <c r="G173" s="69" t="s">
        <v>294</v>
      </c>
      <c r="H173" s="68" t="s">
        <v>296</v>
      </c>
      <c r="I173" s="40"/>
      <c r="J173" s="40"/>
      <c r="K173" s="69" t="s">
        <v>294</v>
      </c>
      <c r="L173" s="46">
        <v>1932</v>
      </c>
      <c r="M173" s="40"/>
      <c r="N173" s="40"/>
      <c r="O173" s="69" t="s">
        <v>294</v>
      </c>
      <c r="P173" s="46">
        <v>3102</v>
      </c>
      <c r="Q173" s="40"/>
      <c r="R173" s="40"/>
      <c r="S173" s="69" t="s">
        <v>294</v>
      </c>
      <c r="T173" s="46">
        <v>259621</v>
      </c>
      <c r="U173" s="40"/>
      <c r="V173" s="40"/>
      <c r="W173" s="69" t="s">
        <v>294</v>
      </c>
      <c r="X173" s="46">
        <v>262723</v>
      </c>
      <c r="Y173" s="40"/>
    </row>
    <row r="174" spans="1:41">
      <c r="A174" s="16"/>
      <c r="B174" s="67"/>
      <c r="C174" s="69"/>
      <c r="D174" s="46"/>
      <c r="E174" s="40"/>
      <c r="F174" s="40"/>
      <c r="G174" s="69"/>
      <c r="H174" s="68"/>
      <c r="I174" s="40"/>
      <c r="J174" s="40"/>
      <c r="K174" s="69"/>
      <c r="L174" s="46"/>
      <c r="M174" s="40"/>
      <c r="N174" s="40"/>
      <c r="O174" s="69"/>
      <c r="P174" s="46"/>
      <c r="Q174" s="40"/>
      <c r="R174" s="40"/>
      <c r="S174" s="69"/>
      <c r="T174" s="46"/>
      <c r="U174" s="40"/>
      <c r="V174" s="40"/>
      <c r="W174" s="69"/>
      <c r="X174" s="46"/>
      <c r="Y174" s="40"/>
    </row>
    <row r="175" spans="1:41">
      <c r="A175" s="16"/>
      <c r="B175" s="64" t="s">
        <v>359</v>
      </c>
      <c r="C175" s="44">
        <v>1</v>
      </c>
      <c r="D175" s="44"/>
      <c r="E175" s="45"/>
      <c r="F175" s="45"/>
      <c r="G175" s="44" t="s">
        <v>296</v>
      </c>
      <c r="H175" s="44"/>
      <c r="I175" s="45"/>
      <c r="J175" s="45"/>
      <c r="K175" s="44">
        <v>42</v>
      </c>
      <c r="L175" s="44"/>
      <c r="M175" s="45"/>
      <c r="N175" s="45"/>
      <c r="O175" s="44">
        <v>43</v>
      </c>
      <c r="P175" s="44"/>
      <c r="Q175" s="45"/>
      <c r="R175" s="45"/>
      <c r="S175" s="66">
        <v>17063</v>
      </c>
      <c r="T175" s="66"/>
      <c r="U175" s="45"/>
      <c r="V175" s="45"/>
      <c r="W175" s="66">
        <v>17106</v>
      </c>
      <c r="X175" s="66"/>
      <c r="Y175" s="45"/>
    </row>
    <row r="176" spans="1:41">
      <c r="A176" s="16"/>
      <c r="B176" s="64"/>
      <c r="C176" s="44"/>
      <c r="D176" s="44"/>
      <c r="E176" s="45"/>
      <c r="F176" s="45"/>
      <c r="G176" s="44"/>
      <c r="H176" s="44"/>
      <c r="I176" s="45"/>
      <c r="J176" s="45"/>
      <c r="K176" s="44"/>
      <c r="L176" s="44"/>
      <c r="M176" s="45"/>
      <c r="N176" s="45"/>
      <c r="O176" s="44"/>
      <c r="P176" s="44"/>
      <c r="Q176" s="45"/>
      <c r="R176" s="45"/>
      <c r="S176" s="66"/>
      <c r="T176" s="66"/>
      <c r="U176" s="45"/>
      <c r="V176" s="45"/>
      <c r="W176" s="66"/>
      <c r="X176" s="66"/>
      <c r="Y176" s="45"/>
    </row>
    <row r="177" spans="1:25">
      <c r="A177" s="16"/>
      <c r="B177" s="21" t="s">
        <v>361</v>
      </c>
      <c r="C177" s="40"/>
      <c r="D177" s="40"/>
      <c r="E177" s="40"/>
      <c r="F177" s="24"/>
      <c r="G177" s="40"/>
      <c r="H177" s="40"/>
      <c r="I177" s="40"/>
      <c r="J177" s="24"/>
      <c r="K177" s="40"/>
      <c r="L177" s="40"/>
      <c r="M177" s="40"/>
      <c r="N177" s="24"/>
      <c r="O177" s="40"/>
      <c r="P177" s="40"/>
      <c r="Q177" s="40"/>
      <c r="R177" s="24"/>
      <c r="S177" s="40"/>
      <c r="T177" s="40"/>
      <c r="U177" s="40"/>
      <c r="V177" s="24"/>
      <c r="W177" s="40"/>
      <c r="X177" s="40"/>
      <c r="Y177" s="40"/>
    </row>
    <row r="178" spans="1:25">
      <c r="A178" s="16"/>
      <c r="B178" s="64" t="s">
        <v>362</v>
      </c>
      <c r="C178" s="44" t="s">
        <v>296</v>
      </c>
      <c r="D178" s="44"/>
      <c r="E178" s="45"/>
      <c r="F178" s="45"/>
      <c r="G178" s="44" t="s">
        <v>296</v>
      </c>
      <c r="H178" s="44"/>
      <c r="I178" s="45"/>
      <c r="J178" s="45"/>
      <c r="K178" s="44">
        <v>120</v>
      </c>
      <c r="L178" s="44"/>
      <c r="M178" s="45"/>
      <c r="N178" s="45"/>
      <c r="O178" s="44">
        <v>120</v>
      </c>
      <c r="P178" s="44"/>
      <c r="Q178" s="45"/>
      <c r="R178" s="45"/>
      <c r="S178" s="66">
        <v>106440</v>
      </c>
      <c r="T178" s="66"/>
      <c r="U178" s="45"/>
      <c r="V178" s="45"/>
      <c r="W178" s="66">
        <v>106560</v>
      </c>
      <c r="X178" s="66"/>
      <c r="Y178" s="45"/>
    </row>
    <row r="179" spans="1:25">
      <c r="A179" s="16"/>
      <c r="B179" s="64"/>
      <c r="C179" s="44"/>
      <c r="D179" s="44"/>
      <c r="E179" s="45"/>
      <c r="F179" s="45"/>
      <c r="G179" s="44"/>
      <c r="H179" s="44"/>
      <c r="I179" s="45"/>
      <c r="J179" s="45"/>
      <c r="K179" s="44"/>
      <c r="L179" s="44"/>
      <c r="M179" s="45"/>
      <c r="N179" s="45"/>
      <c r="O179" s="44"/>
      <c r="P179" s="44"/>
      <c r="Q179" s="45"/>
      <c r="R179" s="45"/>
      <c r="S179" s="66"/>
      <c r="T179" s="66"/>
      <c r="U179" s="45"/>
      <c r="V179" s="45"/>
      <c r="W179" s="66"/>
      <c r="X179" s="66"/>
      <c r="Y179" s="45"/>
    </row>
    <row r="180" spans="1:25">
      <c r="A180" s="16"/>
      <c r="B180" s="67" t="s">
        <v>363</v>
      </c>
      <c r="C180" s="68">
        <v>876</v>
      </c>
      <c r="D180" s="68"/>
      <c r="E180" s="40"/>
      <c r="F180" s="40"/>
      <c r="G180" s="68" t="s">
        <v>296</v>
      </c>
      <c r="H180" s="68"/>
      <c r="I180" s="40"/>
      <c r="J180" s="40"/>
      <c r="K180" s="68" t="s">
        <v>296</v>
      </c>
      <c r="L180" s="68"/>
      <c r="M180" s="40"/>
      <c r="N180" s="40"/>
      <c r="O180" s="68">
        <v>876</v>
      </c>
      <c r="P180" s="68"/>
      <c r="Q180" s="40"/>
      <c r="R180" s="40"/>
      <c r="S180" s="46">
        <v>58772</v>
      </c>
      <c r="T180" s="46"/>
      <c r="U180" s="40"/>
      <c r="V180" s="40"/>
      <c r="W180" s="46">
        <v>59648</v>
      </c>
      <c r="X180" s="46"/>
      <c r="Y180" s="40"/>
    </row>
    <row r="181" spans="1:25">
      <c r="A181" s="16"/>
      <c r="B181" s="67"/>
      <c r="C181" s="68"/>
      <c r="D181" s="68"/>
      <c r="E181" s="40"/>
      <c r="F181" s="40"/>
      <c r="G181" s="68"/>
      <c r="H181" s="68"/>
      <c r="I181" s="40"/>
      <c r="J181" s="40"/>
      <c r="K181" s="68"/>
      <c r="L181" s="68"/>
      <c r="M181" s="40"/>
      <c r="N181" s="40"/>
      <c r="O181" s="68"/>
      <c r="P181" s="68"/>
      <c r="Q181" s="40"/>
      <c r="R181" s="40"/>
      <c r="S181" s="46"/>
      <c r="T181" s="46"/>
      <c r="U181" s="40"/>
      <c r="V181" s="40"/>
      <c r="W181" s="46"/>
      <c r="X181" s="46"/>
      <c r="Y181" s="40"/>
    </row>
    <row r="182" spans="1:25">
      <c r="A182" s="16"/>
      <c r="B182" s="64" t="s">
        <v>364</v>
      </c>
      <c r="C182" s="44" t="s">
        <v>296</v>
      </c>
      <c r="D182" s="44"/>
      <c r="E182" s="45"/>
      <c r="F182" s="45"/>
      <c r="G182" s="44" t="s">
        <v>296</v>
      </c>
      <c r="H182" s="44"/>
      <c r="I182" s="45"/>
      <c r="J182" s="45"/>
      <c r="K182" s="44" t="s">
        <v>296</v>
      </c>
      <c r="L182" s="44"/>
      <c r="M182" s="45"/>
      <c r="N182" s="45"/>
      <c r="O182" s="44" t="s">
        <v>296</v>
      </c>
      <c r="P182" s="44"/>
      <c r="Q182" s="45"/>
      <c r="R182" s="45"/>
      <c r="S182" s="66">
        <v>69320</v>
      </c>
      <c r="T182" s="66"/>
      <c r="U182" s="45"/>
      <c r="V182" s="45"/>
      <c r="W182" s="66">
        <v>69320</v>
      </c>
      <c r="X182" s="66"/>
      <c r="Y182" s="45"/>
    </row>
    <row r="183" spans="1:25">
      <c r="A183" s="16"/>
      <c r="B183" s="64"/>
      <c r="C183" s="44"/>
      <c r="D183" s="44"/>
      <c r="E183" s="45"/>
      <c r="F183" s="45"/>
      <c r="G183" s="44"/>
      <c r="H183" s="44"/>
      <c r="I183" s="45"/>
      <c r="J183" s="45"/>
      <c r="K183" s="44"/>
      <c r="L183" s="44"/>
      <c r="M183" s="45"/>
      <c r="N183" s="45"/>
      <c r="O183" s="44"/>
      <c r="P183" s="44"/>
      <c r="Q183" s="45"/>
      <c r="R183" s="45"/>
      <c r="S183" s="66"/>
      <c r="T183" s="66"/>
      <c r="U183" s="45"/>
      <c r="V183" s="45"/>
      <c r="W183" s="66"/>
      <c r="X183" s="66"/>
      <c r="Y183" s="45"/>
    </row>
    <row r="184" spans="1:25">
      <c r="A184" s="16"/>
      <c r="B184" s="21" t="s">
        <v>366</v>
      </c>
      <c r="C184" s="40"/>
      <c r="D184" s="40"/>
      <c r="E184" s="40"/>
      <c r="F184" s="24"/>
      <c r="G184" s="40"/>
      <c r="H184" s="40"/>
      <c r="I184" s="40"/>
      <c r="J184" s="24"/>
      <c r="K184" s="40"/>
      <c r="L184" s="40"/>
      <c r="M184" s="40"/>
      <c r="N184" s="24"/>
      <c r="O184" s="40"/>
      <c r="P184" s="40"/>
      <c r="Q184" s="40"/>
      <c r="R184" s="24"/>
      <c r="S184" s="40"/>
      <c r="T184" s="40"/>
      <c r="U184" s="40"/>
      <c r="V184" s="24"/>
      <c r="W184" s="40"/>
      <c r="X184" s="40"/>
      <c r="Y184" s="40"/>
    </row>
    <row r="185" spans="1:25">
      <c r="A185" s="16"/>
      <c r="B185" s="64" t="s">
        <v>367</v>
      </c>
      <c r="C185" s="66">
        <v>2217</v>
      </c>
      <c r="D185" s="66"/>
      <c r="E185" s="45"/>
      <c r="F185" s="45"/>
      <c r="G185" s="44">
        <v>615</v>
      </c>
      <c r="H185" s="44"/>
      <c r="I185" s="45"/>
      <c r="J185" s="45"/>
      <c r="K185" s="44">
        <v>558</v>
      </c>
      <c r="L185" s="44"/>
      <c r="M185" s="45"/>
      <c r="N185" s="45"/>
      <c r="O185" s="66">
        <v>3390</v>
      </c>
      <c r="P185" s="66"/>
      <c r="Q185" s="45"/>
      <c r="R185" s="45"/>
      <c r="S185" s="66">
        <v>261281</v>
      </c>
      <c r="T185" s="66"/>
      <c r="U185" s="45"/>
      <c r="V185" s="45"/>
      <c r="W185" s="66">
        <v>264671</v>
      </c>
      <c r="X185" s="66"/>
      <c r="Y185" s="45"/>
    </row>
    <row r="186" spans="1:25">
      <c r="A186" s="16"/>
      <c r="B186" s="64"/>
      <c r="C186" s="66"/>
      <c r="D186" s="66"/>
      <c r="E186" s="45"/>
      <c r="F186" s="45"/>
      <c r="G186" s="44"/>
      <c r="H186" s="44"/>
      <c r="I186" s="45"/>
      <c r="J186" s="45"/>
      <c r="K186" s="44"/>
      <c r="L186" s="44"/>
      <c r="M186" s="45"/>
      <c r="N186" s="45"/>
      <c r="O186" s="66"/>
      <c r="P186" s="66"/>
      <c r="Q186" s="45"/>
      <c r="R186" s="45"/>
      <c r="S186" s="66"/>
      <c r="T186" s="66"/>
      <c r="U186" s="45"/>
      <c r="V186" s="45"/>
      <c r="W186" s="66"/>
      <c r="X186" s="66"/>
      <c r="Y186" s="45"/>
    </row>
    <row r="187" spans="1:25">
      <c r="A187" s="16"/>
      <c r="B187" s="67" t="s">
        <v>368</v>
      </c>
      <c r="C187" s="68">
        <v>48</v>
      </c>
      <c r="D187" s="68"/>
      <c r="E187" s="40"/>
      <c r="F187" s="40"/>
      <c r="G187" s="68">
        <v>21</v>
      </c>
      <c r="H187" s="68"/>
      <c r="I187" s="40"/>
      <c r="J187" s="40"/>
      <c r="K187" s="68">
        <v>15</v>
      </c>
      <c r="L187" s="68"/>
      <c r="M187" s="40"/>
      <c r="N187" s="40"/>
      <c r="O187" s="68">
        <v>84</v>
      </c>
      <c r="P187" s="68"/>
      <c r="Q187" s="40"/>
      <c r="R187" s="40"/>
      <c r="S187" s="46">
        <v>31514</v>
      </c>
      <c r="T187" s="46"/>
      <c r="U187" s="40"/>
      <c r="V187" s="40"/>
      <c r="W187" s="46">
        <v>31598</v>
      </c>
      <c r="X187" s="46"/>
      <c r="Y187" s="40"/>
    </row>
    <row r="188" spans="1:25">
      <c r="A188" s="16"/>
      <c r="B188" s="67"/>
      <c r="C188" s="68"/>
      <c r="D188" s="68"/>
      <c r="E188" s="40"/>
      <c r="F188" s="40"/>
      <c r="G188" s="68"/>
      <c r="H188" s="68"/>
      <c r="I188" s="40"/>
      <c r="J188" s="40"/>
      <c r="K188" s="68"/>
      <c r="L188" s="68"/>
      <c r="M188" s="40"/>
      <c r="N188" s="40"/>
      <c r="O188" s="68"/>
      <c r="P188" s="68"/>
      <c r="Q188" s="40"/>
      <c r="R188" s="40"/>
      <c r="S188" s="46"/>
      <c r="T188" s="46"/>
      <c r="U188" s="40"/>
      <c r="V188" s="40"/>
      <c r="W188" s="46"/>
      <c r="X188" s="46"/>
      <c r="Y188" s="40"/>
    </row>
    <row r="189" spans="1:25">
      <c r="A189" s="16"/>
      <c r="B189" s="64" t="s">
        <v>369</v>
      </c>
      <c r="C189" s="44">
        <v>72</v>
      </c>
      <c r="D189" s="44"/>
      <c r="E189" s="45"/>
      <c r="F189" s="45"/>
      <c r="G189" s="44">
        <v>33</v>
      </c>
      <c r="H189" s="44"/>
      <c r="I189" s="45"/>
      <c r="J189" s="45"/>
      <c r="K189" s="44">
        <v>15</v>
      </c>
      <c r="L189" s="44"/>
      <c r="M189" s="45"/>
      <c r="N189" s="45"/>
      <c r="O189" s="44">
        <v>120</v>
      </c>
      <c r="P189" s="44"/>
      <c r="Q189" s="45"/>
      <c r="R189" s="45"/>
      <c r="S189" s="66">
        <v>15210</v>
      </c>
      <c r="T189" s="66"/>
      <c r="U189" s="45"/>
      <c r="V189" s="45"/>
      <c r="W189" s="66">
        <v>15330</v>
      </c>
      <c r="X189" s="66"/>
      <c r="Y189" s="45"/>
    </row>
    <row r="190" spans="1:25" ht="15.75" thickBot="1">
      <c r="A190" s="16"/>
      <c r="B190" s="64"/>
      <c r="C190" s="72"/>
      <c r="D190" s="72"/>
      <c r="E190" s="71"/>
      <c r="F190" s="45"/>
      <c r="G190" s="72"/>
      <c r="H190" s="72"/>
      <c r="I190" s="71"/>
      <c r="J190" s="45"/>
      <c r="K190" s="72"/>
      <c r="L190" s="72"/>
      <c r="M190" s="71"/>
      <c r="N190" s="45"/>
      <c r="O190" s="72"/>
      <c r="P190" s="72"/>
      <c r="Q190" s="71"/>
      <c r="R190" s="45"/>
      <c r="S190" s="70"/>
      <c r="T190" s="70"/>
      <c r="U190" s="71"/>
      <c r="V190" s="45"/>
      <c r="W190" s="70"/>
      <c r="X190" s="70"/>
      <c r="Y190" s="71"/>
    </row>
    <row r="191" spans="1:25">
      <c r="A191" s="16"/>
      <c r="B191" s="95" t="s">
        <v>371</v>
      </c>
      <c r="C191" s="34" t="s">
        <v>294</v>
      </c>
      <c r="D191" s="36">
        <v>4384</v>
      </c>
      <c r="E191" s="38"/>
      <c r="F191" s="40"/>
      <c r="G191" s="34" t="s">
        <v>294</v>
      </c>
      <c r="H191" s="41">
        <v>669</v>
      </c>
      <c r="I191" s="38"/>
      <c r="J191" s="40"/>
      <c r="K191" s="34" t="s">
        <v>294</v>
      </c>
      <c r="L191" s="36">
        <v>2682</v>
      </c>
      <c r="M191" s="38"/>
      <c r="N191" s="40"/>
      <c r="O191" s="34" t="s">
        <v>294</v>
      </c>
      <c r="P191" s="36">
        <v>7735</v>
      </c>
      <c r="Q191" s="38"/>
      <c r="R191" s="40"/>
      <c r="S191" s="34" t="s">
        <v>294</v>
      </c>
      <c r="T191" s="36">
        <v>819221</v>
      </c>
      <c r="U191" s="38"/>
      <c r="V191" s="40"/>
      <c r="W191" s="34" t="s">
        <v>294</v>
      </c>
      <c r="X191" s="36">
        <v>826956</v>
      </c>
      <c r="Y191" s="38"/>
    </row>
    <row r="192" spans="1:25" ht="15.75" thickBot="1">
      <c r="A192" s="16"/>
      <c r="B192" s="95"/>
      <c r="C192" s="74"/>
      <c r="D192" s="75"/>
      <c r="E192" s="76"/>
      <c r="F192" s="40"/>
      <c r="G192" s="74"/>
      <c r="H192" s="77"/>
      <c r="I192" s="76"/>
      <c r="J192" s="40"/>
      <c r="K192" s="74"/>
      <c r="L192" s="75"/>
      <c r="M192" s="76"/>
      <c r="N192" s="40"/>
      <c r="O192" s="74"/>
      <c r="P192" s="75"/>
      <c r="Q192" s="76"/>
      <c r="R192" s="40"/>
      <c r="S192" s="74"/>
      <c r="T192" s="75"/>
      <c r="U192" s="76"/>
      <c r="V192" s="40"/>
      <c r="W192" s="74"/>
      <c r="X192" s="75"/>
      <c r="Y192" s="76"/>
    </row>
    <row r="193" spans="1:25" ht="15.75" thickTop="1">
      <c r="A193" s="16"/>
      <c r="B193" s="30"/>
      <c r="C193" s="30"/>
      <c r="D193" s="30"/>
      <c r="E193" s="30"/>
      <c r="F193" s="30"/>
      <c r="G193" s="30"/>
      <c r="H193" s="30"/>
      <c r="I193" s="30"/>
      <c r="J193" s="30"/>
      <c r="K193" s="30"/>
      <c r="L193" s="30"/>
      <c r="M193" s="30"/>
      <c r="N193" s="30"/>
      <c r="O193" s="30"/>
      <c r="P193" s="30"/>
      <c r="Q193" s="30"/>
      <c r="R193" s="30"/>
      <c r="S193" s="30"/>
      <c r="T193" s="30"/>
      <c r="U193" s="30"/>
      <c r="V193" s="30"/>
      <c r="W193" s="30"/>
      <c r="X193" s="30"/>
      <c r="Y193" s="30"/>
    </row>
    <row r="194" spans="1:25">
      <c r="A194" s="16"/>
      <c r="B194" s="17"/>
      <c r="C194" s="17"/>
      <c r="D194" s="17"/>
      <c r="E194" s="17"/>
      <c r="F194" s="17"/>
      <c r="G194" s="17"/>
      <c r="H194" s="17"/>
      <c r="I194" s="17"/>
      <c r="J194" s="17"/>
      <c r="K194" s="17"/>
      <c r="L194" s="17"/>
      <c r="M194" s="17"/>
      <c r="N194" s="17"/>
      <c r="O194" s="17"/>
      <c r="P194" s="17"/>
      <c r="Q194" s="17"/>
      <c r="R194" s="17"/>
      <c r="S194" s="17"/>
      <c r="T194" s="17"/>
      <c r="U194" s="17"/>
      <c r="V194" s="17"/>
      <c r="W194" s="17"/>
      <c r="X194" s="17"/>
      <c r="Y194" s="17"/>
    </row>
    <row r="195" spans="1:25">
      <c r="A195" s="16"/>
      <c r="B195" s="92" t="s">
        <v>412</v>
      </c>
      <c r="C195" s="45"/>
      <c r="D195" s="45"/>
      <c r="E195" s="45"/>
      <c r="F195" s="12"/>
      <c r="G195" s="45"/>
      <c r="H195" s="45"/>
      <c r="I195" s="45"/>
      <c r="J195" s="12"/>
      <c r="K195" s="45"/>
      <c r="L195" s="45"/>
      <c r="M195" s="45"/>
      <c r="N195" s="12"/>
      <c r="O195" s="45"/>
      <c r="P195" s="45"/>
      <c r="Q195" s="45"/>
      <c r="R195" s="12"/>
      <c r="S195" s="45"/>
      <c r="T195" s="45"/>
      <c r="U195" s="45"/>
      <c r="V195" s="12"/>
      <c r="W195" s="45"/>
      <c r="X195" s="45"/>
      <c r="Y195" s="45"/>
    </row>
    <row r="196" spans="1:25">
      <c r="A196" s="16"/>
      <c r="B196" s="21" t="s">
        <v>357</v>
      </c>
      <c r="C196" s="40"/>
      <c r="D196" s="40"/>
      <c r="E196" s="40"/>
      <c r="F196" s="24"/>
      <c r="G196" s="40"/>
      <c r="H196" s="40"/>
      <c r="I196" s="40"/>
      <c r="J196" s="24"/>
      <c r="K196" s="40"/>
      <c r="L196" s="40"/>
      <c r="M196" s="40"/>
      <c r="N196" s="24"/>
      <c r="O196" s="40"/>
      <c r="P196" s="40"/>
      <c r="Q196" s="40"/>
      <c r="R196" s="24"/>
      <c r="S196" s="40"/>
      <c r="T196" s="40"/>
      <c r="U196" s="40"/>
      <c r="V196" s="24"/>
      <c r="W196" s="40"/>
      <c r="X196" s="40"/>
      <c r="Y196" s="40"/>
    </row>
    <row r="197" spans="1:25">
      <c r="A197" s="16"/>
      <c r="B197" s="64" t="s">
        <v>358</v>
      </c>
      <c r="C197" s="65" t="s">
        <v>294</v>
      </c>
      <c r="D197" s="66">
        <v>3717</v>
      </c>
      <c r="E197" s="45"/>
      <c r="F197" s="45"/>
      <c r="G197" s="65" t="s">
        <v>294</v>
      </c>
      <c r="H197" s="66">
        <v>1487</v>
      </c>
      <c r="I197" s="45"/>
      <c r="J197" s="45"/>
      <c r="K197" s="65" t="s">
        <v>294</v>
      </c>
      <c r="L197" s="44">
        <v>897</v>
      </c>
      <c r="M197" s="45"/>
      <c r="N197" s="45"/>
      <c r="O197" s="65" t="s">
        <v>294</v>
      </c>
      <c r="P197" s="66">
        <v>6101</v>
      </c>
      <c r="Q197" s="45"/>
      <c r="R197" s="45"/>
      <c r="S197" s="65" t="s">
        <v>294</v>
      </c>
      <c r="T197" s="66">
        <v>245655</v>
      </c>
      <c r="U197" s="45"/>
      <c r="V197" s="45"/>
      <c r="W197" s="65" t="s">
        <v>294</v>
      </c>
      <c r="X197" s="66">
        <v>251756</v>
      </c>
      <c r="Y197" s="45"/>
    </row>
    <row r="198" spans="1:25">
      <c r="A198" s="16"/>
      <c r="B198" s="64"/>
      <c r="C198" s="65"/>
      <c r="D198" s="66"/>
      <c r="E198" s="45"/>
      <c r="F198" s="45"/>
      <c r="G198" s="65"/>
      <c r="H198" s="66"/>
      <c r="I198" s="45"/>
      <c r="J198" s="45"/>
      <c r="K198" s="65"/>
      <c r="L198" s="44"/>
      <c r="M198" s="45"/>
      <c r="N198" s="45"/>
      <c r="O198" s="65"/>
      <c r="P198" s="66"/>
      <c r="Q198" s="45"/>
      <c r="R198" s="45"/>
      <c r="S198" s="65"/>
      <c r="T198" s="66"/>
      <c r="U198" s="45"/>
      <c r="V198" s="45"/>
      <c r="W198" s="65"/>
      <c r="X198" s="66"/>
      <c r="Y198" s="45"/>
    </row>
    <row r="199" spans="1:25">
      <c r="A199" s="16"/>
      <c r="B199" s="67" t="s">
        <v>359</v>
      </c>
      <c r="C199" s="68">
        <v>260</v>
      </c>
      <c r="D199" s="68"/>
      <c r="E199" s="40"/>
      <c r="F199" s="40"/>
      <c r="G199" s="68">
        <v>36</v>
      </c>
      <c r="H199" s="68"/>
      <c r="I199" s="40"/>
      <c r="J199" s="40"/>
      <c r="K199" s="68" t="s">
        <v>296</v>
      </c>
      <c r="L199" s="68"/>
      <c r="M199" s="40"/>
      <c r="N199" s="40"/>
      <c r="O199" s="68">
        <v>296</v>
      </c>
      <c r="P199" s="68"/>
      <c r="Q199" s="40"/>
      <c r="R199" s="40"/>
      <c r="S199" s="46">
        <v>20567</v>
      </c>
      <c r="T199" s="46"/>
      <c r="U199" s="40"/>
      <c r="V199" s="40"/>
      <c r="W199" s="46">
        <v>20863</v>
      </c>
      <c r="X199" s="46"/>
      <c r="Y199" s="40"/>
    </row>
    <row r="200" spans="1:25">
      <c r="A200" s="16"/>
      <c r="B200" s="67"/>
      <c r="C200" s="68"/>
      <c r="D200" s="68"/>
      <c r="E200" s="40"/>
      <c r="F200" s="40"/>
      <c r="G200" s="68"/>
      <c r="H200" s="68"/>
      <c r="I200" s="40"/>
      <c r="J200" s="40"/>
      <c r="K200" s="68"/>
      <c r="L200" s="68"/>
      <c r="M200" s="40"/>
      <c r="N200" s="40"/>
      <c r="O200" s="68"/>
      <c r="P200" s="68"/>
      <c r="Q200" s="40"/>
      <c r="R200" s="40"/>
      <c r="S200" s="46"/>
      <c r="T200" s="46"/>
      <c r="U200" s="40"/>
      <c r="V200" s="40"/>
      <c r="W200" s="46"/>
      <c r="X200" s="46"/>
      <c r="Y200" s="40"/>
    </row>
    <row r="201" spans="1:25">
      <c r="A201" s="16"/>
      <c r="B201" s="27" t="s">
        <v>361</v>
      </c>
      <c r="C201" s="45"/>
      <c r="D201" s="45"/>
      <c r="E201" s="45"/>
      <c r="F201" s="12"/>
      <c r="G201" s="45"/>
      <c r="H201" s="45"/>
      <c r="I201" s="45"/>
      <c r="J201" s="12"/>
      <c r="K201" s="45"/>
      <c r="L201" s="45"/>
      <c r="M201" s="45"/>
      <c r="N201" s="12"/>
      <c r="O201" s="45"/>
      <c r="P201" s="45"/>
      <c r="Q201" s="45"/>
      <c r="R201" s="12"/>
      <c r="S201" s="45"/>
      <c r="T201" s="45"/>
      <c r="U201" s="45"/>
      <c r="V201" s="12"/>
      <c r="W201" s="45"/>
      <c r="X201" s="45"/>
      <c r="Y201" s="45"/>
    </row>
    <row r="202" spans="1:25">
      <c r="A202" s="16"/>
      <c r="B202" s="67" t="s">
        <v>362</v>
      </c>
      <c r="C202" s="68">
        <v>224</v>
      </c>
      <c r="D202" s="68"/>
      <c r="E202" s="40"/>
      <c r="F202" s="40"/>
      <c r="G202" s="68">
        <v>27</v>
      </c>
      <c r="H202" s="68"/>
      <c r="I202" s="40"/>
      <c r="J202" s="40"/>
      <c r="K202" s="46">
        <v>3730</v>
      </c>
      <c r="L202" s="46"/>
      <c r="M202" s="40"/>
      <c r="N202" s="40"/>
      <c r="O202" s="46">
        <v>3981</v>
      </c>
      <c r="P202" s="46"/>
      <c r="Q202" s="40"/>
      <c r="R202" s="40"/>
      <c r="S202" s="46">
        <v>80802</v>
      </c>
      <c r="T202" s="46"/>
      <c r="U202" s="40"/>
      <c r="V202" s="40"/>
      <c r="W202" s="46">
        <v>84783</v>
      </c>
      <c r="X202" s="46"/>
      <c r="Y202" s="40"/>
    </row>
    <row r="203" spans="1:25">
      <c r="A203" s="16"/>
      <c r="B203" s="67"/>
      <c r="C203" s="68"/>
      <c r="D203" s="68"/>
      <c r="E203" s="40"/>
      <c r="F203" s="40"/>
      <c r="G203" s="68"/>
      <c r="H203" s="68"/>
      <c r="I203" s="40"/>
      <c r="J203" s="40"/>
      <c r="K203" s="46"/>
      <c r="L203" s="46"/>
      <c r="M203" s="40"/>
      <c r="N203" s="40"/>
      <c r="O203" s="46"/>
      <c r="P203" s="46"/>
      <c r="Q203" s="40"/>
      <c r="R203" s="40"/>
      <c r="S203" s="46"/>
      <c r="T203" s="46"/>
      <c r="U203" s="40"/>
      <c r="V203" s="40"/>
      <c r="W203" s="46"/>
      <c r="X203" s="46"/>
      <c r="Y203" s="40"/>
    </row>
    <row r="204" spans="1:25">
      <c r="A204" s="16"/>
      <c r="B204" s="64" t="s">
        <v>363</v>
      </c>
      <c r="C204" s="44" t="s">
        <v>296</v>
      </c>
      <c r="D204" s="44"/>
      <c r="E204" s="45"/>
      <c r="F204" s="45"/>
      <c r="G204" s="44" t="s">
        <v>296</v>
      </c>
      <c r="H204" s="44"/>
      <c r="I204" s="45"/>
      <c r="J204" s="45"/>
      <c r="K204" s="44" t="s">
        <v>296</v>
      </c>
      <c r="L204" s="44"/>
      <c r="M204" s="45"/>
      <c r="N204" s="45"/>
      <c r="O204" s="44" t="s">
        <v>296</v>
      </c>
      <c r="P204" s="44"/>
      <c r="Q204" s="45"/>
      <c r="R204" s="45"/>
      <c r="S204" s="66">
        <v>52245</v>
      </c>
      <c r="T204" s="66"/>
      <c r="U204" s="45"/>
      <c r="V204" s="45"/>
      <c r="W204" s="66">
        <v>52245</v>
      </c>
      <c r="X204" s="66"/>
      <c r="Y204" s="45"/>
    </row>
    <row r="205" spans="1:25">
      <c r="A205" s="16"/>
      <c r="B205" s="64"/>
      <c r="C205" s="44"/>
      <c r="D205" s="44"/>
      <c r="E205" s="45"/>
      <c r="F205" s="45"/>
      <c r="G205" s="44"/>
      <c r="H205" s="44"/>
      <c r="I205" s="45"/>
      <c r="J205" s="45"/>
      <c r="K205" s="44"/>
      <c r="L205" s="44"/>
      <c r="M205" s="45"/>
      <c r="N205" s="45"/>
      <c r="O205" s="44"/>
      <c r="P205" s="44"/>
      <c r="Q205" s="45"/>
      <c r="R205" s="45"/>
      <c r="S205" s="66"/>
      <c r="T205" s="66"/>
      <c r="U205" s="45"/>
      <c r="V205" s="45"/>
      <c r="W205" s="66"/>
      <c r="X205" s="66"/>
      <c r="Y205" s="45"/>
    </row>
    <row r="206" spans="1:25">
      <c r="A206" s="16"/>
      <c r="B206" s="67" t="s">
        <v>364</v>
      </c>
      <c r="C206" s="68">
        <v>18</v>
      </c>
      <c r="D206" s="68"/>
      <c r="E206" s="40"/>
      <c r="F206" s="40"/>
      <c r="G206" s="68" t="s">
        <v>296</v>
      </c>
      <c r="H206" s="68"/>
      <c r="I206" s="40"/>
      <c r="J206" s="40"/>
      <c r="K206" s="68" t="s">
        <v>296</v>
      </c>
      <c r="L206" s="68"/>
      <c r="M206" s="40"/>
      <c r="N206" s="40"/>
      <c r="O206" s="68">
        <v>18</v>
      </c>
      <c r="P206" s="68"/>
      <c r="Q206" s="40"/>
      <c r="R206" s="40"/>
      <c r="S206" s="46">
        <v>63372</v>
      </c>
      <c r="T206" s="46"/>
      <c r="U206" s="40"/>
      <c r="V206" s="40"/>
      <c r="W206" s="46">
        <v>63390</v>
      </c>
      <c r="X206" s="46"/>
      <c r="Y206" s="40"/>
    </row>
    <row r="207" spans="1:25">
      <c r="A207" s="16"/>
      <c r="B207" s="67"/>
      <c r="C207" s="68"/>
      <c r="D207" s="68"/>
      <c r="E207" s="40"/>
      <c r="F207" s="40"/>
      <c r="G207" s="68"/>
      <c r="H207" s="68"/>
      <c r="I207" s="40"/>
      <c r="J207" s="40"/>
      <c r="K207" s="68"/>
      <c r="L207" s="68"/>
      <c r="M207" s="40"/>
      <c r="N207" s="40"/>
      <c r="O207" s="68"/>
      <c r="P207" s="68"/>
      <c r="Q207" s="40"/>
      <c r="R207" s="40"/>
      <c r="S207" s="46"/>
      <c r="T207" s="46"/>
      <c r="U207" s="40"/>
      <c r="V207" s="40"/>
      <c r="W207" s="46"/>
      <c r="X207" s="46"/>
      <c r="Y207" s="40"/>
    </row>
    <row r="208" spans="1:25">
      <c r="A208" s="16"/>
      <c r="B208" s="27" t="s">
        <v>366</v>
      </c>
      <c r="C208" s="45"/>
      <c r="D208" s="45"/>
      <c r="E208" s="45"/>
      <c r="F208" s="12"/>
      <c r="G208" s="45"/>
      <c r="H208" s="45"/>
      <c r="I208" s="45"/>
      <c r="J208" s="12"/>
      <c r="K208" s="45"/>
      <c r="L208" s="45"/>
      <c r="M208" s="45"/>
      <c r="N208" s="12"/>
      <c r="O208" s="45"/>
      <c r="P208" s="45"/>
      <c r="Q208" s="45"/>
      <c r="R208" s="12"/>
      <c r="S208" s="45"/>
      <c r="T208" s="45"/>
      <c r="U208" s="45"/>
      <c r="V208" s="12"/>
      <c r="W208" s="45"/>
      <c r="X208" s="45"/>
      <c r="Y208" s="45"/>
    </row>
    <row r="209" spans="1:41">
      <c r="A209" s="16"/>
      <c r="B209" s="67" t="s">
        <v>367</v>
      </c>
      <c r="C209" s="46">
        <v>1176</v>
      </c>
      <c r="D209" s="46"/>
      <c r="E209" s="40"/>
      <c r="F209" s="40"/>
      <c r="G209" s="68">
        <v>346</v>
      </c>
      <c r="H209" s="68"/>
      <c r="I209" s="40"/>
      <c r="J209" s="40"/>
      <c r="K209" s="68">
        <v>144</v>
      </c>
      <c r="L209" s="68"/>
      <c r="M209" s="40"/>
      <c r="N209" s="40"/>
      <c r="O209" s="46">
        <v>1666</v>
      </c>
      <c r="P209" s="46"/>
      <c r="Q209" s="40"/>
      <c r="R209" s="40"/>
      <c r="S209" s="46">
        <v>220241</v>
      </c>
      <c r="T209" s="46"/>
      <c r="U209" s="40"/>
      <c r="V209" s="40"/>
      <c r="W209" s="46">
        <v>221907</v>
      </c>
      <c r="X209" s="46"/>
      <c r="Y209" s="40"/>
    </row>
    <row r="210" spans="1:41">
      <c r="A210" s="16"/>
      <c r="B210" s="67"/>
      <c r="C210" s="46"/>
      <c r="D210" s="46"/>
      <c r="E210" s="40"/>
      <c r="F210" s="40"/>
      <c r="G210" s="68"/>
      <c r="H210" s="68"/>
      <c r="I210" s="40"/>
      <c r="J210" s="40"/>
      <c r="K210" s="68"/>
      <c r="L210" s="68"/>
      <c r="M210" s="40"/>
      <c r="N210" s="40"/>
      <c r="O210" s="46"/>
      <c r="P210" s="46"/>
      <c r="Q210" s="40"/>
      <c r="R210" s="40"/>
      <c r="S210" s="46"/>
      <c r="T210" s="46"/>
      <c r="U210" s="40"/>
      <c r="V210" s="40"/>
      <c r="W210" s="46"/>
      <c r="X210" s="46"/>
      <c r="Y210" s="40"/>
    </row>
    <row r="211" spans="1:41">
      <c r="A211" s="16"/>
      <c r="B211" s="64" t="s">
        <v>368</v>
      </c>
      <c r="C211" s="44">
        <v>22</v>
      </c>
      <c r="D211" s="44"/>
      <c r="E211" s="45"/>
      <c r="F211" s="45"/>
      <c r="G211" s="44">
        <v>30</v>
      </c>
      <c r="H211" s="44"/>
      <c r="I211" s="45"/>
      <c r="J211" s="45"/>
      <c r="K211" s="44" t="s">
        <v>296</v>
      </c>
      <c r="L211" s="44"/>
      <c r="M211" s="45"/>
      <c r="N211" s="45"/>
      <c r="O211" s="44">
        <v>52</v>
      </c>
      <c r="P211" s="44"/>
      <c r="Q211" s="45"/>
      <c r="R211" s="45"/>
      <c r="S211" s="66">
        <v>27381</v>
      </c>
      <c r="T211" s="66"/>
      <c r="U211" s="45"/>
      <c r="V211" s="45"/>
      <c r="W211" s="66">
        <v>27433</v>
      </c>
      <c r="X211" s="66"/>
      <c r="Y211" s="45"/>
    </row>
    <row r="212" spans="1:41">
      <c r="A212" s="16"/>
      <c r="B212" s="64"/>
      <c r="C212" s="44"/>
      <c r="D212" s="44"/>
      <c r="E212" s="45"/>
      <c r="F212" s="45"/>
      <c r="G212" s="44"/>
      <c r="H212" s="44"/>
      <c r="I212" s="45"/>
      <c r="J212" s="45"/>
      <c r="K212" s="44"/>
      <c r="L212" s="44"/>
      <c r="M212" s="45"/>
      <c r="N212" s="45"/>
      <c r="O212" s="44"/>
      <c r="P212" s="44"/>
      <c r="Q212" s="45"/>
      <c r="R212" s="45"/>
      <c r="S212" s="66"/>
      <c r="T212" s="66"/>
      <c r="U212" s="45"/>
      <c r="V212" s="45"/>
      <c r="W212" s="66"/>
      <c r="X212" s="66"/>
      <c r="Y212" s="45"/>
    </row>
    <row r="213" spans="1:41">
      <c r="A213" s="16"/>
      <c r="B213" s="67" t="s">
        <v>369</v>
      </c>
      <c r="C213" s="68">
        <v>62</v>
      </c>
      <c r="D213" s="68"/>
      <c r="E213" s="40"/>
      <c r="F213" s="40"/>
      <c r="G213" s="68">
        <v>19</v>
      </c>
      <c r="H213" s="68"/>
      <c r="I213" s="40"/>
      <c r="J213" s="40"/>
      <c r="K213" s="68" t="s">
        <v>296</v>
      </c>
      <c r="L213" s="68"/>
      <c r="M213" s="40"/>
      <c r="N213" s="40"/>
      <c r="O213" s="68">
        <v>81</v>
      </c>
      <c r="P213" s="68"/>
      <c r="Q213" s="40"/>
      <c r="R213" s="40"/>
      <c r="S213" s="46">
        <v>16626</v>
      </c>
      <c r="T213" s="46"/>
      <c r="U213" s="40"/>
      <c r="V213" s="40"/>
      <c r="W213" s="46">
        <v>16707</v>
      </c>
      <c r="X213" s="46"/>
      <c r="Y213" s="40"/>
    </row>
    <row r="214" spans="1:41" ht="15.75" thickBot="1">
      <c r="A214" s="16"/>
      <c r="B214" s="67"/>
      <c r="C214" s="84"/>
      <c r="D214" s="84"/>
      <c r="E214" s="48"/>
      <c r="F214" s="40"/>
      <c r="G214" s="84"/>
      <c r="H214" s="84"/>
      <c r="I214" s="48"/>
      <c r="J214" s="40"/>
      <c r="K214" s="84"/>
      <c r="L214" s="84"/>
      <c r="M214" s="48"/>
      <c r="N214" s="40"/>
      <c r="O214" s="84"/>
      <c r="P214" s="84"/>
      <c r="Q214" s="48"/>
      <c r="R214" s="40"/>
      <c r="S214" s="47"/>
      <c r="T214" s="47"/>
      <c r="U214" s="48"/>
      <c r="V214" s="40"/>
      <c r="W214" s="47"/>
      <c r="X214" s="47"/>
      <c r="Y214" s="48"/>
    </row>
    <row r="215" spans="1:41">
      <c r="A215" s="16"/>
      <c r="B215" s="94" t="s">
        <v>371</v>
      </c>
      <c r="C215" s="49" t="s">
        <v>294</v>
      </c>
      <c r="D215" s="51">
        <v>5479</v>
      </c>
      <c r="E215" s="53"/>
      <c r="F215" s="45"/>
      <c r="G215" s="49" t="s">
        <v>294</v>
      </c>
      <c r="H215" s="51">
        <v>1945</v>
      </c>
      <c r="I215" s="53"/>
      <c r="J215" s="45"/>
      <c r="K215" s="49" t="s">
        <v>294</v>
      </c>
      <c r="L215" s="51">
        <v>4771</v>
      </c>
      <c r="M215" s="53"/>
      <c r="N215" s="45"/>
      <c r="O215" s="49" t="s">
        <v>294</v>
      </c>
      <c r="P215" s="51">
        <v>12195</v>
      </c>
      <c r="Q215" s="53"/>
      <c r="R215" s="45"/>
      <c r="S215" s="49" t="s">
        <v>294</v>
      </c>
      <c r="T215" s="51">
        <v>726889</v>
      </c>
      <c r="U215" s="53"/>
      <c r="V215" s="45"/>
      <c r="W215" s="49" t="s">
        <v>294</v>
      </c>
      <c r="X215" s="51">
        <v>739084</v>
      </c>
      <c r="Y215" s="53"/>
    </row>
    <row r="216" spans="1:41" ht="15.75" thickBot="1">
      <c r="A216" s="16"/>
      <c r="B216" s="94"/>
      <c r="C216" s="50"/>
      <c r="D216" s="52"/>
      <c r="E216" s="54"/>
      <c r="F216" s="45"/>
      <c r="G216" s="50"/>
      <c r="H216" s="52"/>
      <c r="I216" s="54"/>
      <c r="J216" s="45"/>
      <c r="K216" s="50"/>
      <c r="L216" s="52"/>
      <c r="M216" s="54"/>
      <c r="N216" s="45"/>
      <c r="O216" s="50"/>
      <c r="P216" s="52"/>
      <c r="Q216" s="54"/>
      <c r="R216" s="45"/>
      <c r="S216" s="50"/>
      <c r="T216" s="52"/>
      <c r="U216" s="54"/>
      <c r="V216" s="45"/>
      <c r="W216" s="50"/>
      <c r="X216" s="52"/>
      <c r="Y216" s="54"/>
    </row>
    <row r="217" spans="1:41" ht="15.75" thickTop="1">
      <c r="A217" s="16"/>
      <c r="B217" s="65" t="s">
        <v>413</v>
      </c>
      <c r="C217" s="65"/>
      <c r="D217" s="65"/>
      <c r="E217" s="65"/>
      <c r="F217" s="65"/>
      <c r="G217" s="65"/>
      <c r="H217" s="65"/>
      <c r="I217" s="65"/>
      <c r="J217" s="65"/>
      <c r="K217" s="65"/>
      <c r="L217" s="65"/>
      <c r="M217" s="65"/>
      <c r="N217" s="65"/>
      <c r="O217" s="65"/>
      <c r="P217" s="65"/>
      <c r="Q217" s="65"/>
      <c r="R217" s="65"/>
      <c r="S217" s="65"/>
      <c r="T217" s="65"/>
      <c r="U217" s="65"/>
      <c r="V217" s="65"/>
      <c r="W217" s="65"/>
      <c r="X217" s="65"/>
      <c r="Y217" s="65"/>
      <c r="Z217" s="65"/>
      <c r="AA217" s="65"/>
      <c r="AB217" s="65"/>
      <c r="AC217" s="65"/>
      <c r="AD217" s="65"/>
      <c r="AE217" s="65"/>
      <c r="AF217" s="65"/>
      <c r="AG217" s="65"/>
      <c r="AH217" s="65"/>
      <c r="AI217" s="65"/>
      <c r="AJ217" s="65"/>
      <c r="AK217" s="65"/>
      <c r="AL217" s="65"/>
      <c r="AM217" s="65"/>
      <c r="AN217" s="65"/>
      <c r="AO217" s="65"/>
    </row>
    <row r="218" spans="1:41">
      <c r="A218" s="16"/>
      <c r="B218" s="88"/>
      <c r="C218" s="88"/>
      <c r="D218" s="88"/>
      <c r="E218" s="88"/>
      <c r="F218" s="88"/>
      <c r="G218" s="88"/>
      <c r="H218" s="88"/>
      <c r="I218" s="88"/>
      <c r="J218" s="88"/>
      <c r="K218" s="88"/>
      <c r="L218" s="88"/>
      <c r="M218" s="88"/>
      <c r="N218" s="88"/>
      <c r="O218" s="88"/>
      <c r="P218" s="88"/>
      <c r="Q218" s="88"/>
      <c r="R218" s="88"/>
      <c r="S218" s="88"/>
      <c r="T218" s="88"/>
      <c r="U218" s="88"/>
      <c r="V218" s="88"/>
      <c r="W218" s="88"/>
      <c r="X218" s="88"/>
      <c r="Y218" s="88"/>
      <c r="Z218" s="88"/>
      <c r="AA218" s="88"/>
      <c r="AB218" s="88"/>
      <c r="AC218" s="88"/>
      <c r="AD218" s="88"/>
      <c r="AE218" s="88"/>
      <c r="AF218" s="88"/>
      <c r="AG218" s="88"/>
      <c r="AH218" s="88"/>
      <c r="AI218" s="88"/>
      <c r="AJ218" s="88"/>
      <c r="AK218" s="88"/>
      <c r="AL218" s="88"/>
      <c r="AM218" s="88"/>
      <c r="AN218" s="88"/>
      <c r="AO218" s="88"/>
    </row>
    <row r="219" spans="1:41">
      <c r="A219" s="16"/>
      <c r="B219" s="17"/>
      <c r="C219" s="17"/>
    </row>
    <row r="220" spans="1:41" ht="38.25">
      <c r="A220" s="16"/>
      <c r="B220" s="90" t="s">
        <v>414</v>
      </c>
      <c r="C220" s="27" t="s">
        <v>415</v>
      </c>
    </row>
    <row r="221" spans="1:41">
      <c r="A221" s="16"/>
      <c r="B221" s="17"/>
      <c r="C221" s="17"/>
    </row>
    <row r="222" spans="1:41" ht="76.5">
      <c r="A222" s="16"/>
      <c r="B222" s="90" t="s">
        <v>414</v>
      </c>
      <c r="C222" s="27" t="s">
        <v>416</v>
      </c>
    </row>
    <row r="223" spans="1:41" ht="38.25" customHeight="1">
      <c r="A223" s="16"/>
      <c r="B223" s="45" t="s">
        <v>417</v>
      </c>
      <c r="C223" s="45"/>
      <c r="D223" s="45"/>
      <c r="E223" s="45"/>
      <c r="F223" s="45"/>
      <c r="G223" s="45"/>
      <c r="H223" s="45"/>
      <c r="I223" s="45"/>
      <c r="J223" s="45"/>
      <c r="K223" s="45"/>
      <c r="L223" s="45"/>
      <c r="M223" s="45"/>
      <c r="N223" s="45"/>
      <c r="O223" s="45"/>
      <c r="P223" s="45"/>
      <c r="Q223" s="45"/>
      <c r="R223" s="45"/>
      <c r="S223" s="45"/>
      <c r="T223" s="45"/>
      <c r="U223" s="45"/>
      <c r="V223" s="45"/>
      <c r="W223" s="45"/>
      <c r="X223" s="45"/>
      <c r="Y223" s="45"/>
      <c r="Z223" s="45"/>
      <c r="AA223" s="45"/>
      <c r="AB223" s="45"/>
      <c r="AC223" s="45"/>
      <c r="AD223" s="45"/>
      <c r="AE223" s="45"/>
      <c r="AF223" s="45"/>
      <c r="AG223" s="45"/>
      <c r="AH223" s="45"/>
      <c r="AI223" s="45"/>
      <c r="AJ223" s="45"/>
      <c r="AK223" s="45"/>
      <c r="AL223" s="45"/>
      <c r="AM223" s="45"/>
      <c r="AN223" s="45"/>
      <c r="AO223" s="45"/>
    </row>
    <row r="224" spans="1:41">
      <c r="A224" s="16"/>
      <c r="B224" s="88"/>
      <c r="C224" s="88"/>
      <c r="D224" s="88"/>
      <c r="E224" s="88"/>
      <c r="F224" s="88"/>
      <c r="G224" s="88"/>
      <c r="H224" s="88"/>
      <c r="I224" s="88"/>
      <c r="J224" s="88"/>
      <c r="K224" s="88"/>
      <c r="L224" s="88"/>
      <c r="M224" s="88"/>
      <c r="N224" s="88"/>
      <c r="O224" s="88"/>
      <c r="P224" s="88"/>
      <c r="Q224" s="88"/>
      <c r="R224" s="88"/>
      <c r="S224" s="88"/>
      <c r="T224" s="88"/>
      <c r="U224" s="88"/>
      <c r="V224" s="88"/>
      <c r="W224" s="88"/>
      <c r="X224" s="88"/>
      <c r="Y224" s="88"/>
      <c r="Z224" s="88"/>
      <c r="AA224" s="88"/>
      <c r="AB224" s="88"/>
      <c r="AC224" s="88"/>
      <c r="AD224" s="88"/>
      <c r="AE224" s="88"/>
      <c r="AF224" s="88"/>
      <c r="AG224" s="88"/>
      <c r="AH224" s="88"/>
      <c r="AI224" s="88"/>
      <c r="AJ224" s="88"/>
      <c r="AK224" s="88"/>
      <c r="AL224" s="88"/>
      <c r="AM224" s="88"/>
      <c r="AN224" s="88"/>
      <c r="AO224" s="88"/>
    </row>
    <row r="225" spans="1:41">
      <c r="A225" s="16"/>
      <c r="B225" s="45" t="s">
        <v>418</v>
      </c>
      <c r="C225" s="45"/>
      <c r="D225" s="45"/>
      <c r="E225" s="45"/>
      <c r="F225" s="45"/>
      <c r="G225" s="45"/>
      <c r="H225" s="45"/>
      <c r="I225" s="45"/>
      <c r="J225" s="45"/>
      <c r="K225" s="45"/>
      <c r="L225" s="45"/>
      <c r="M225" s="45"/>
      <c r="N225" s="45"/>
      <c r="O225" s="45"/>
      <c r="P225" s="45"/>
      <c r="Q225" s="45"/>
      <c r="R225" s="45"/>
      <c r="S225" s="45"/>
      <c r="T225" s="45"/>
      <c r="U225" s="45"/>
      <c r="V225" s="45"/>
      <c r="W225" s="45"/>
      <c r="X225" s="45"/>
      <c r="Y225" s="45"/>
      <c r="Z225" s="45"/>
      <c r="AA225" s="45"/>
      <c r="AB225" s="45"/>
      <c r="AC225" s="45"/>
      <c r="AD225" s="45"/>
      <c r="AE225" s="45"/>
      <c r="AF225" s="45"/>
      <c r="AG225" s="45"/>
      <c r="AH225" s="45"/>
      <c r="AI225" s="45"/>
      <c r="AJ225" s="45"/>
      <c r="AK225" s="45"/>
      <c r="AL225" s="45"/>
      <c r="AM225" s="45"/>
      <c r="AN225" s="45"/>
      <c r="AO225" s="45"/>
    </row>
    <row r="226" spans="1:41">
      <c r="A226" s="16"/>
      <c r="B226" s="88"/>
      <c r="C226" s="88"/>
      <c r="D226" s="88"/>
      <c r="E226" s="88"/>
      <c r="F226" s="88"/>
      <c r="G226" s="88"/>
      <c r="H226" s="88"/>
      <c r="I226" s="88"/>
      <c r="J226" s="88"/>
      <c r="K226" s="88"/>
      <c r="L226" s="88"/>
      <c r="M226" s="88"/>
      <c r="N226" s="88"/>
      <c r="O226" s="88"/>
      <c r="P226" s="88"/>
      <c r="Q226" s="88"/>
      <c r="R226" s="88"/>
      <c r="S226" s="88"/>
      <c r="T226" s="88"/>
      <c r="U226" s="88"/>
      <c r="V226" s="88"/>
      <c r="W226" s="88"/>
      <c r="X226" s="88"/>
      <c r="Y226" s="88"/>
      <c r="Z226" s="88"/>
      <c r="AA226" s="88"/>
      <c r="AB226" s="88"/>
      <c r="AC226" s="88"/>
      <c r="AD226" s="88"/>
      <c r="AE226" s="88"/>
      <c r="AF226" s="88"/>
      <c r="AG226" s="88"/>
      <c r="AH226" s="88"/>
      <c r="AI226" s="88"/>
      <c r="AJ226" s="88"/>
      <c r="AK226" s="88"/>
      <c r="AL226" s="88"/>
      <c r="AM226" s="88"/>
      <c r="AN226" s="88"/>
      <c r="AO226" s="88"/>
    </row>
    <row r="227" spans="1:41">
      <c r="A227" s="16"/>
      <c r="B227" s="17"/>
      <c r="C227" s="17"/>
    </row>
    <row r="228" spans="1:41" ht="51">
      <c r="A228" s="16"/>
      <c r="B228" s="90" t="s">
        <v>414</v>
      </c>
      <c r="C228" s="27" t="s">
        <v>419</v>
      </c>
    </row>
    <row r="229" spans="1:41">
      <c r="A229" s="16"/>
      <c r="B229" s="17"/>
      <c r="C229" s="17"/>
    </row>
    <row r="230" spans="1:41" ht="51">
      <c r="A230" s="16"/>
      <c r="B230" s="90" t="s">
        <v>414</v>
      </c>
      <c r="C230" s="27" t="s">
        <v>420</v>
      </c>
    </row>
    <row r="231" spans="1:41">
      <c r="A231" s="16"/>
      <c r="B231" s="17"/>
      <c r="C231" s="17"/>
    </row>
    <row r="232" spans="1:41" ht="25.5">
      <c r="A232" s="16"/>
      <c r="B232" s="90" t="s">
        <v>414</v>
      </c>
      <c r="C232" s="27" t="s">
        <v>421</v>
      </c>
    </row>
    <row r="233" spans="1:41">
      <c r="A233" s="16"/>
      <c r="B233" s="17"/>
      <c r="C233" s="17"/>
    </row>
    <row r="234" spans="1:41" ht="38.25">
      <c r="A234" s="16"/>
      <c r="B234" s="90" t="s">
        <v>414</v>
      </c>
      <c r="C234" s="27" t="s">
        <v>422</v>
      </c>
    </row>
    <row r="235" spans="1:41">
      <c r="A235" s="16"/>
      <c r="B235" s="17"/>
      <c r="C235" s="17"/>
    </row>
    <row r="236" spans="1:41" ht="63.75">
      <c r="A236" s="16"/>
      <c r="B236" s="90" t="s">
        <v>414</v>
      </c>
      <c r="C236" s="27" t="s">
        <v>423</v>
      </c>
    </row>
    <row r="237" spans="1:41">
      <c r="A237" s="16"/>
      <c r="B237" s="17"/>
      <c r="C237" s="17"/>
    </row>
    <row r="238" spans="1:41" ht="38.25">
      <c r="A238" s="16"/>
      <c r="B238" s="90" t="s">
        <v>414</v>
      </c>
      <c r="C238" s="27" t="s">
        <v>424</v>
      </c>
    </row>
    <row r="239" spans="1:41">
      <c r="A239" s="16"/>
      <c r="B239" s="17"/>
      <c r="C239" s="17"/>
    </row>
    <row r="240" spans="1:41" ht="38.25">
      <c r="A240" s="16"/>
      <c r="B240" s="90" t="s">
        <v>414</v>
      </c>
      <c r="C240" s="27" t="s">
        <v>425</v>
      </c>
    </row>
    <row r="241" spans="1:41">
      <c r="A241" s="16"/>
      <c r="B241" s="17"/>
      <c r="C241" s="17"/>
    </row>
    <row r="242" spans="1:41" ht="51">
      <c r="A242" s="16"/>
      <c r="B242" s="90" t="s">
        <v>414</v>
      </c>
      <c r="C242" s="27" t="s">
        <v>426</v>
      </c>
    </row>
    <row r="243" spans="1:41">
      <c r="A243" s="16"/>
      <c r="B243" s="45" t="s">
        <v>427</v>
      </c>
      <c r="C243" s="45"/>
      <c r="D243" s="45"/>
      <c r="E243" s="45"/>
      <c r="F243" s="45"/>
      <c r="G243" s="45"/>
      <c r="H243" s="45"/>
      <c r="I243" s="45"/>
      <c r="J243" s="45"/>
      <c r="K243" s="45"/>
      <c r="L243" s="45"/>
      <c r="M243" s="45"/>
      <c r="N243" s="45"/>
      <c r="O243" s="45"/>
      <c r="P243" s="45"/>
      <c r="Q243" s="45"/>
      <c r="R243" s="45"/>
      <c r="S243" s="45"/>
      <c r="T243" s="45"/>
      <c r="U243" s="45"/>
      <c r="V243" s="45"/>
      <c r="W243" s="45"/>
      <c r="X243" s="45"/>
      <c r="Y243" s="45"/>
      <c r="Z243" s="45"/>
      <c r="AA243" s="45"/>
      <c r="AB243" s="45"/>
      <c r="AC243" s="45"/>
      <c r="AD243" s="45"/>
      <c r="AE243" s="45"/>
      <c r="AF243" s="45"/>
      <c r="AG243" s="45"/>
      <c r="AH243" s="45"/>
      <c r="AI243" s="45"/>
      <c r="AJ243" s="45"/>
      <c r="AK243" s="45"/>
      <c r="AL243" s="45"/>
      <c r="AM243" s="45"/>
      <c r="AN243" s="45"/>
      <c r="AO243" s="45"/>
    </row>
    <row r="244" spans="1:41">
      <c r="A244" s="16"/>
      <c r="B244" s="45" t="s">
        <v>428</v>
      </c>
      <c r="C244" s="45"/>
      <c r="D244" s="45"/>
      <c r="E244" s="45"/>
      <c r="F244" s="45"/>
      <c r="G244" s="45"/>
      <c r="H244" s="45"/>
      <c r="I244" s="45"/>
      <c r="J244" s="45"/>
      <c r="K244" s="45"/>
      <c r="L244" s="45"/>
      <c r="M244" s="45"/>
      <c r="N244" s="45"/>
      <c r="O244" s="45"/>
      <c r="P244" s="45"/>
      <c r="Q244" s="45"/>
      <c r="R244" s="45"/>
      <c r="S244" s="45"/>
      <c r="T244" s="45"/>
      <c r="U244" s="45"/>
      <c r="V244" s="45"/>
      <c r="W244" s="45"/>
      <c r="X244" s="45"/>
      <c r="Y244" s="45"/>
      <c r="Z244" s="45"/>
      <c r="AA244" s="45"/>
      <c r="AB244" s="45"/>
      <c r="AC244" s="45"/>
      <c r="AD244" s="45"/>
      <c r="AE244" s="45"/>
      <c r="AF244" s="45"/>
      <c r="AG244" s="45"/>
      <c r="AH244" s="45"/>
      <c r="AI244" s="45"/>
      <c r="AJ244" s="45"/>
      <c r="AK244" s="45"/>
      <c r="AL244" s="45"/>
      <c r="AM244" s="45"/>
      <c r="AN244" s="45"/>
      <c r="AO244" s="45"/>
    </row>
    <row r="245" spans="1:41">
      <c r="A245" s="16"/>
      <c r="B245" s="45" t="s">
        <v>429</v>
      </c>
      <c r="C245" s="45"/>
      <c r="D245" s="45"/>
      <c r="E245" s="45"/>
      <c r="F245" s="45"/>
      <c r="G245" s="45"/>
      <c r="H245" s="45"/>
      <c r="I245" s="45"/>
      <c r="J245" s="45"/>
      <c r="K245" s="45"/>
      <c r="L245" s="45"/>
      <c r="M245" s="45"/>
      <c r="N245" s="45"/>
      <c r="O245" s="45"/>
      <c r="P245" s="45"/>
      <c r="Q245" s="45"/>
      <c r="R245" s="45"/>
      <c r="S245" s="45"/>
      <c r="T245" s="45"/>
      <c r="U245" s="45"/>
      <c r="V245" s="45"/>
      <c r="W245" s="45"/>
      <c r="X245" s="45"/>
      <c r="Y245" s="45"/>
      <c r="Z245" s="45"/>
      <c r="AA245" s="45"/>
      <c r="AB245" s="45"/>
      <c r="AC245" s="45"/>
      <c r="AD245" s="45"/>
      <c r="AE245" s="45"/>
      <c r="AF245" s="45"/>
      <c r="AG245" s="45"/>
      <c r="AH245" s="45"/>
      <c r="AI245" s="45"/>
      <c r="AJ245" s="45"/>
      <c r="AK245" s="45"/>
      <c r="AL245" s="45"/>
      <c r="AM245" s="45"/>
      <c r="AN245" s="45"/>
      <c r="AO245" s="45"/>
    </row>
    <row r="246" spans="1:41">
      <c r="A246" s="16"/>
      <c r="B246" s="88"/>
      <c r="C246" s="88"/>
      <c r="D246" s="88"/>
      <c r="E246" s="88"/>
      <c r="F246" s="88"/>
      <c r="G246" s="88"/>
      <c r="H246" s="88"/>
      <c r="I246" s="88"/>
      <c r="J246" s="88"/>
      <c r="K246" s="88"/>
      <c r="L246" s="88"/>
      <c r="M246" s="88"/>
      <c r="N246" s="88"/>
      <c r="O246" s="88"/>
      <c r="P246" s="88"/>
      <c r="Q246" s="88"/>
      <c r="R246" s="88"/>
      <c r="S246" s="88"/>
      <c r="T246" s="88"/>
      <c r="U246" s="88"/>
      <c r="V246" s="88"/>
      <c r="W246" s="88"/>
      <c r="X246" s="88"/>
      <c r="Y246" s="88"/>
      <c r="Z246" s="88"/>
      <c r="AA246" s="88"/>
      <c r="AB246" s="88"/>
      <c r="AC246" s="88"/>
      <c r="AD246" s="88"/>
      <c r="AE246" s="88"/>
      <c r="AF246" s="88"/>
      <c r="AG246" s="88"/>
      <c r="AH246" s="88"/>
      <c r="AI246" s="88"/>
      <c r="AJ246" s="88"/>
      <c r="AK246" s="88"/>
      <c r="AL246" s="88"/>
      <c r="AM246" s="88"/>
      <c r="AN246" s="88"/>
      <c r="AO246" s="88"/>
    </row>
    <row r="247" spans="1:41">
      <c r="A247" s="16"/>
      <c r="B247" s="45" t="s">
        <v>430</v>
      </c>
      <c r="C247" s="45"/>
      <c r="D247" s="45"/>
      <c r="E247" s="45"/>
      <c r="F247" s="45"/>
      <c r="G247" s="45"/>
      <c r="H247" s="45"/>
      <c r="I247" s="45"/>
      <c r="J247" s="45"/>
      <c r="K247" s="45"/>
      <c r="L247" s="45"/>
      <c r="M247" s="45"/>
      <c r="N247" s="45"/>
      <c r="O247" s="45"/>
      <c r="P247" s="45"/>
      <c r="Q247" s="45"/>
      <c r="R247" s="45"/>
      <c r="S247" s="45"/>
      <c r="T247" s="45"/>
      <c r="U247" s="45"/>
      <c r="V247" s="45"/>
      <c r="W247" s="45"/>
      <c r="X247" s="45"/>
      <c r="Y247" s="45"/>
      <c r="Z247" s="45"/>
      <c r="AA247" s="45"/>
      <c r="AB247" s="45"/>
      <c r="AC247" s="45"/>
      <c r="AD247" s="45"/>
      <c r="AE247" s="45"/>
      <c r="AF247" s="45"/>
      <c r="AG247" s="45"/>
      <c r="AH247" s="45"/>
      <c r="AI247" s="45"/>
      <c r="AJ247" s="45"/>
      <c r="AK247" s="45"/>
      <c r="AL247" s="45"/>
      <c r="AM247" s="45"/>
      <c r="AN247" s="45"/>
      <c r="AO247" s="45"/>
    </row>
    <row r="248" spans="1:41">
      <c r="A248" s="16"/>
      <c r="B248" s="45" t="s">
        <v>431</v>
      </c>
      <c r="C248" s="45"/>
      <c r="D248" s="45"/>
      <c r="E248" s="45"/>
      <c r="F248" s="45"/>
      <c r="G248" s="45"/>
      <c r="H248" s="45"/>
      <c r="I248" s="45"/>
      <c r="J248" s="45"/>
      <c r="K248" s="45"/>
      <c r="L248" s="45"/>
      <c r="M248" s="45"/>
      <c r="N248" s="45"/>
      <c r="O248" s="45"/>
      <c r="P248" s="45"/>
      <c r="Q248" s="45"/>
      <c r="R248" s="45"/>
      <c r="S248" s="45"/>
      <c r="T248" s="45"/>
      <c r="U248" s="45"/>
      <c r="V248" s="45"/>
      <c r="W248" s="45"/>
      <c r="X248" s="45"/>
      <c r="Y248" s="45"/>
      <c r="Z248" s="45"/>
      <c r="AA248" s="45"/>
      <c r="AB248" s="45"/>
      <c r="AC248" s="45"/>
      <c r="AD248" s="45"/>
      <c r="AE248" s="45"/>
      <c r="AF248" s="45"/>
      <c r="AG248" s="45"/>
      <c r="AH248" s="45"/>
      <c r="AI248" s="45"/>
      <c r="AJ248" s="45"/>
      <c r="AK248" s="45"/>
      <c r="AL248" s="45"/>
      <c r="AM248" s="45"/>
      <c r="AN248" s="45"/>
      <c r="AO248" s="45"/>
    </row>
    <row r="249" spans="1:41">
      <c r="A249" s="16"/>
      <c r="B249" s="135" t="s">
        <v>432</v>
      </c>
      <c r="C249" s="135"/>
      <c r="D249" s="135"/>
      <c r="E249" s="135"/>
      <c r="F249" s="135"/>
      <c r="G249" s="135"/>
      <c r="H249" s="135"/>
      <c r="I249" s="135"/>
      <c r="J249" s="135"/>
      <c r="K249" s="135"/>
      <c r="L249" s="135"/>
      <c r="M249" s="135"/>
      <c r="N249" s="135"/>
      <c r="O249" s="135"/>
      <c r="P249" s="135"/>
      <c r="Q249" s="135"/>
      <c r="R249" s="135"/>
      <c r="S249" s="135"/>
      <c r="T249" s="135"/>
      <c r="U249" s="135"/>
      <c r="V249" s="135"/>
      <c r="W249" s="135"/>
      <c r="X249" s="135"/>
      <c r="Y249" s="135"/>
      <c r="Z249" s="135"/>
      <c r="AA249" s="135"/>
      <c r="AB249" s="135"/>
      <c r="AC249" s="135"/>
      <c r="AD249" s="135"/>
      <c r="AE249" s="135"/>
      <c r="AF249" s="135"/>
      <c r="AG249" s="135"/>
      <c r="AH249" s="135"/>
      <c r="AI249" s="135"/>
      <c r="AJ249" s="135"/>
      <c r="AK249" s="135"/>
      <c r="AL249" s="135"/>
      <c r="AM249" s="135"/>
      <c r="AN249" s="135"/>
      <c r="AO249" s="135"/>
    </row>
    <row r="250" spans="1:41">
      <c r="A250" s="16"/>
      <c r="B250" s="135" t="s">
        <v>433</v>
      </c>
      <c r="C250" s="135"/>
      <c r="D250" s="135"/>
      <c r="E250" s="135"/>
      <c r="F250" s="135"/>
      <c r="G250" s="135"/>
      <c r="H250" s="135"/>
      <c r="I250" s="135"/>
      <c r="J250" s="135"/>
      <c r="K250" s="135"/>
      <c r="L250" s="135"/>
      <c r="M250" s="135"/>
      <c r="N250" s="135"/>
      <c r="O250" s="135"/>
      <c r="P250" s="135"/>
      <c r="Q250" s="135"/>
      <c r="R250" s="135"/>
      <c r="S250" s="135"/>
      <c r="T250" s="135"/>
      <c r="U250" s="135"/>
      <c r="V250" s="135"/>
      <c r="W250" s="135"/>
      <c r="X250" s="135"/>
      <c r="Y250" s="135"/>
      <c r="Z250" s="135"/>
      <c r="AA250" s="135"/>
      <c r="AB250" s="135"/>
      <c r="AC250" s="135"/>
      <c r="AD250" s="135"/>
      <c r="AE250" s="135"/>
      <c r="AF250" s="135"/>
      <c r="AG250" s="135"/>
      <c r="AH250" s="135"/>
      <c r="AI250" s="135"/>
      <c r="AJ250" s="135"/>
      <c r="AK250" s="135"/>
      <c r="AL250" s="135"/>
      <c r="AM250" s="135"/>
      <c r="AN250" s="135"/>
      <c r="AO250" s="135"/>
    </row>
    <row r="251" spans="1:41">
      <c r="A251" s="16"/>
      <c r="B251" s="135" t="s">
        <v>434</v>
      </c>
      <c r="C251" s="135"/>
      <c r="D251" s="135"/>
      <c r="E251" s="135"/>
      <c r="F251" s="135"/>
      <c r="G251" s="135"/>
      <c r="H251" s="135"/>
      <c r="I251" s="135"/>
      <c r="J251" s="135"/>
      <c r="K251" s="135"/>
      <c r="L251" s="135"/>
      <c r="M251" s="135"/>
      <c r="N251" s="135"/>
      <c r="O251" s="135"/>
      <c r="P251" s="135"/>
      <c r="Q251" s="135"/>
      <c r="R251" s="135"/>
      <c r="S251" s="135"/>
      <c r="T251" s="135"/>
      <c r="U251" s="135"/>
      <c r="V251" s="135"/>
      <c r="W251" s="135"/>
      <c r="X251" s="135"/>
      <c r="Y251" s="135"/>
      <c r="Z251" s="135"/>
      <c r="AA251" s="135"/>
      <c r="AB251" s="135"/>
      <c r="AC251" s="135"/>
      <c r="AD251" s="135"/>
      <c r="AE251" s="135"/>
      <c r="AF251" s="135"/>
      <c r="AG251" s="135"/>
      <c r="AH251" s="135"/>
      <c r="AI251" s="135"/>
      <c r="AJ251" s="135"/>
      <c r="AK251" s="135"/>
      <c r="AL251" s="135"/>
      <c r="AM251" s="135"/>
      <c r="AN251" s="135"/>
      <c r="AO251" s="135"/>
    </row>
    <row r="252" spans="1:41">
      <c r="A252" s="16"/>
      <c r="B252" s="45" t="s">
        <v>435</v>
      </c>
      <c r="C252" s="45"/>
      <c r="D252" s="45"/>
      <c r="E252" s="45"/>
      <c r="F252" s="45"/>
      <c r="G252" s="45"/>
      <c r="H252" s="45"/>
      <c r="I252" s="45"/>
      <c r="J252" s="45"/>
      <c r="K252" s="45"/>
      <c r="L252" s="45"/>
      <c r="M252" s="45"/>
      <c r="N252" s="45"/>
      <c r="O252" s="45"/>
      <c r="P252" s="45"/>
      <c r="Q252" s="45"/>
      <c r="R252" s="45"/>
      <c r="S252" s="45"/>
      <c r="T252" s="45"/>
      <c r="U252" s="45"/>
      <c r="V252" s="45"/>
      <c r="W252" s="45"/>
      <c r="X252" s="45"/>
      <c r="Y252" s="45"/>
      <c r="Z252" s="45"/>
      <c r="AA252" s="45"/>
      <c r="AB252" s="45"/>
      <c r="AC252" s="45"/>
      <c r="AD252" s="45"/>
      <c r="AE252" s="45"/>
      <c r="AF252" s="45"/>
      <c r="AG252" s="45"/>
      <c r="AH252" s="45"/>
      <c r="AI252" s="45"/>
      <c r="AJ252" s="45"/>
      <c r="AK252" s="45"/>
      <c r="AL252" s="45"/>
      <c r="AM252" s="45"/>
      <c r="AN252" s="45"/>
      <c r="AO252" s="45"/>
    </row>
    <row r="253" spans="1:41">
      <c r="A253" s="16"/>
      <c r="B253" s="45" t="s">
        <v>436</v>
      </c>
      <c r="C253" s="45"/>
      <c r="D253" s="45"/>
      <c r="E253" s="45"/>
      <c r="F253" s="45"/>
      <c r="G253" s="45"/>
      <c r="H253" s="45"/>
      <c r="I253" s="45"/>
      <c r="J253" s="45"/>
      <c r="K253" s="45"/>
      <c r="L253" s="45"/>
      <c r="M253" s="45"/>
      <c r="N253" s="45"/>
      <c r="O253" s="45"/>
      <c r="P253" s="45"/>
      <c r="Q253" s="45"/>
      <c r="R253" s="45"/>
      <c r="S253" s="45"/>
      <c r="T253" s="45"/>
      <c r="U253" s="45"/>
      <c r="V253" s="45"/>
      <c r="W253" s="45"/>
      <c r="X253" s="45"/>
      <c r="Y253" s="45"/>
      <c r="Z253" s="45"/>
      <c r="AA253" s="45"/>
      <c r="AB253" s="45"/>
      <c r="AC253" s="45"/>
      <c r="AD253" s="45"/>
      <c r="AE253" s="45"/>
      <c r="AF253" s="45"/>
      <c r="AG253" s="45"/>
      <c r="AH253" s="45"/>
      <c r="AI253" s="45"/>
      <c r="AJ253" s="45"/>
      <c r="AK253" s="45"/>
      <c r="AL253" s="45"/>
      <c r="AM253" s="45"/>
      <c r="AN253" s="45"/>
      <c r="AO253" s="45"/>
    </row>
    <row r="254" spans="1:41">
      <c r="A254" s="16"/>
      <c r="B254" s="30"/>
      <c r="C254" s="30"/>
      <c r="D254" s="30"/>
      <c r="E254" s="30"/>
      <c r="F254" s="30"/>
      <c r="G254" s="30"/>
      <c r="H254" s="30"/>
      <c r="I254" s="30"/>
      <c r="J254" s="30"/>
      <c r="K254" s="30"/>
      <c r="L254" s="30"/>
      <c r="M254" s="30"/>
      <c r="N254" s="30"/>
      <c r="O254" s="30"/>
      <c r="P254" s="30"/>
      <c r="Q254" s="30"/>
      <c r="R254" s="30"/>
      <c r="S254" s="30"/>
      <c r="T254" s="30"/>
      <c r="U254" s="30"/>
      <c r="V254" s="30"/>
      <c r="W254" s="30"/>
      <c r="X254" s="30"/>
      <c r="Y254" s="30"/>
      <c r="Z254" s="30"/>
      <c r="AA254" s="30"/>
      <c r="AB254" s="30"/>
      <c r="AC254" s="30"/>
      <c r="AD254" s="30"/>
      <c r="AE254" s="30"/>
      <c r="AF254" s="30"/>
      <c r="AG254" s="30"/>
      <c r="AH254" s="30"/>
      <c r="AI254" s="30"/>
      <c r="AJ254" s="30"/>
      <c r="AK254" s="30"/>
      <c r="AL254" s="30"/>
      <c r="AM254" s="30"/>
      <c r="AN254" s="30"/>
      <c r="AO254" s="30"/>
    </row>
    <row r="255" spans="1:41">
      <c r="A255" s="16"/>
      <c r="B255" s="17"/>
      <c r="C255" s="17"/>
      <c r="D255" s="17"/>
      <c r="E255" s="17"/>
      <c r="F255" s="17"/>
      <c r="G255" s="17"/>
      <c r="H255" s="17"/>
      <c r="I255" s="17"/>
      <c r="J255" s="17"/>
      <c r="K255" s="17"/>
      <c r="L255" s="17"/>
      <c r="M255" s="17"/>
      <c r="N255" s="17"/>
      <c r="O255" s="17"/>
      <c r="P255" s="17"/>
      <c r="Q255" s="17"/>
      <c r="R255" s="17"/>
      <c r="S255" s="17"/>
      <c r="T255" s="17"/>
      <c r="U255" s="17"/>
      <c r="V255" s="17"/>
      <c r="W255" s="17"/>
      <c r="X255" s="17"/>
      <c r="Y255" s="17"/>
      <c r="Z255" s="17"/>
      <c r="AA255" s="17"/>
      <c r="AB255" s="17"/>
      <c r="AC255" s="17"/>
      <c r="AD255" s="17"/>
      <c r="AE255" s="17"/>
      <c r="AF255" s="17"/>
      <c r="AG255" s="17"/>
      <c r="AH255" s="17"/>
      <c r="AI255" s="17"/>
      <c r="AJ255" s="17"/>
      <c r="AK255" s="17"/>
      <c r="AL255" s="17"/>
      <c r="AM255" s="17"/>
      <c r="AN255" s="17"/>
      <c r="AO255" s="17"/>
    </row>
    <row r="256" spans="1:41">
      <c r="A256" s="16"/>
      <c r="B256" s="80"/>
      <c r="C256" s="62" t="s">
        <v>437</v>
      </c>
      <c r="D256" s="62"/>
      <c r="E256" s="62"/>
      <c r="F256" s="62"/>
      <c r="G256" s="62"/>
      <c r="H256" s="62"/>
      <c r="I256" s="62"/>
      <c r="J256" s="45"/>
      <c r="K256" s="62" t="s">
        <v>438</v>
      </c>
      <c r="L256" s="62"/>
      <c r="M256" s="62"/>
      <c r="N256" s="62"/>
      <c r="O256" s="62"/>
      <c r="P256" s="62"/>
      <c r="Q256" s="62"/>
      <c r="R256" s="45"/>
      <c r="S256" s="62" t="s">
        <v>440</v>
      </c>
      <c r="T256" s="62"/>
      <c r="U256" s="62"/>
      <c r="V256" s="62"/>
      <c r="W256" s="62"/>
      <c r="X256" s="62"/>
      <c r="Y256" s="62"/>
      <c r="Z256" s="45"/>
      <c r="AA256" s="62" t="s">
        <v>442</v>
      </c>
      <c r="AB256" s="62"/>
      <c r="AC256" s="62"/>
      <c r="AD256" s="62"/>
      <c r="AE256" s="62"/>
      <c r="AF256" s="62"/>
      <c r="AG256" s="62"/>
      <c r="AH256" s="45"/>
      <c r="AI256" s="62" t="s">
        <v>146</v>
      </c>
      <c r="AJ256" s="62"/>
      <c r="AK256" s="62"/>
      <c r="AL256" s="62"/>
      <c r="AM256" s="62"/>
      <c r="AN256" s="62"/>
      <c r="AO256" s="62"/>
    </row>
    <row r="257" spans="1:41" ht="15.75" thickBot="1">
      <c r="A257" s="16"/>
      <c r="B257" s="80"/>
      <c r="C257" s="31"/>
      <c r="D257" s="31"/>
      <c r="E257" s="31"/>
      <c r="F257" s="31"/>
      <c r="G257" s="31"/>
      <c r="H257" s="31"/>
      <c r="I257" s="31"/>
      <c r="J257" s="45"/>
      <c r="K257" s="31" t="s">
        <v>439</v>
      </c>
      <c r="L257" s="31"/>
      <c r="M257" s="31"/>
      <c r="N257" s="31"/>
      <c r="O257" s="31"/>
      <c r="P257" s="31"/>
      <c r="Q257" s="31"/>
      <c r="R257" s="45"/>
      <c r="S257" s="31" t="s">
        <v>441</v>
      </c>
      <c r="T257" s="31"/>
      <c r="U257" s="31"/>
      <c r="V257" s="31"/>
      <c r="W257" s="31"/>
      <c r="X257" s="31"/>
      <c r="Y257" s="31"/>
      <c r="Z257" s="45"/>
      <c r="AA257" s="31" t="s">
        <v>443</v>
      </c>
      <c r="AB257" s="31"/>
      <c r="AC257" s="31"/>
      <c r="AD257" s="31"/>
      <c r="AE257" s="31"/>
      <c r="AF257" s="31"/>
      <c r="AG257" s="31"/>
      <c r="AH257" s="45"/>
      <c r="AI257" s="31"/>
      <c r="AJ257" s="31"/>
      <c r="AK257" s="31"/>
      <c r="AL257" s="31"/>
      <c r="AM257" s="31"/>
      <c r="AN257" s="31"/>
      <c r="AO257" s="31"/>
    </row>
    <row r="258" spans="1:41" ht="15.75" thickBot="1">
      <c r="A258" s="16"/>
      <c r="B258" s="20"/>
      <c r="C258" s="32">
        <v>2013</v>
      </c>
      <c r="D258" s="32"/>
      <c r="E258" s="32"/>
      <c r="F258" s="29"/>
      <c r="G258" s="32">
        <v>2012</v>
      </c>
      <c r="H258" s="32"/>
      <c r="I258" s="32"/>
      <c r="J258" s="12"/>
      <c r="K258" s="32">
        <v>2013</v>
      </c>
      <c r="L258" s="32"/>
      <c r="M258" s="32"/>
      <c r="N258" s="29"/>
      <c r="O258" s="32">
        <v>2012</v>
      </c>
      <c r="P258" s="32"/>
      <c r="Q258" s="32"/>
      <c r="R258" s="12"/>
      <c r="S258" s="32">
        <v>2013</v>
      </c>
      <c r="T258" s="32"/>
      <c r="U258" s="32"/>
      <c r="V258" s="29"/>
      <c r="W258" s="32">
        <v>2012</v>
      </c>
      <c r="X258" s="32"/>
      <c r="Y258" s="32"/>
      <c r="Z258" s="12"/>
      <c r="AA258" s="32">
        <v>2013</v>
      </c>
      <c r="AB258" s="32"/>
      <c r="AC258" s="32"/>
      <c r="AD258" s="29"/>
      <c r="AE258" s="32">
        <v>2012</v>
      </c>
      <c r="AF258" s="32"/>
      <c r="AG258" s="32"/>
      <c r="AH258" s="12"/>
      <c r="AI258" s="32">
        <v>2013</v>
      </c>
      <c r="AJ258" s="32"/>
      <c r="AK258" s="32"/>
      <c r="AL258" s="29"/>
      <c r="AM258" s="32">
        <v>2012</v>
      </c>
      <c r="AN258" s="32"/>
      <c r="AO258" s="32"/>
    </row>
    <row r="259" spans="1:41">
      <c r="A259" s="16"/>
      <c r="B259" s="129" t="s">
        <v>444</v>
      </c>
      <c r="C259" s="125" t="s">
        <v>294</v>
      </c>
      <c r="D259" s="110">
        <v>101134</v>
      </c>
      <c r="E259" s="38"/>
      <c r="F259" s="40"/>
      <c r="G259" s="125" t="s">
        <v>294</v>
      </c>
      <c r="H259" s="110">
        <v>75698</v>
      </c>
      <c r="I259" s="38"/>
      <c r="J259" s="40"/>
      <c r="K259" s="125" t="s">
        <v>294</v>
      </c>
      <c r="L259" s="110">
        <v>59536</v>
      </c>
      <c r="M259" s="38"/>
      <c r="N259" s="40"/>
      <c r="O259" s="125" t="s">
        <v>294</v>
      </c>
      <c r="P259" s="110">
        <v>47299</v>
      </c>
      <c r="Q259" s="38"/>
      <c r="R259" s="40"/>
      <c r="S259" s="125" t="s">
        <v>294</v>
      </c>
      <c r="T259" s="110">
        <v>64155</v>
      </c>
      <c r="U259" s="38"/>
      <c r="V259" s="40"/>
      <c r="W259" s="125" t="s">
        <v>294</v>
      </c>
      <c r="X259" s="110">
        <v>58488</v>
      </c>
      <c r="Y259" s="38"/>
      <c r="Z259" s="40"/>
      <c r="AA259" s="125" t="s">
        <v>294</v>
      </c>
      <c r="AB259" s="110">
        <v>15514</v>
      </c>
      <c r="AC259" s="38"/>
      <c r="AD259" s="40"/>
      <c r="AE259" s="125" t="s">
        <v>294</v>
      </c>
      <c r="AF259" s="110">
        <v>12191</v>
      </c>
      <c r="AG259" s="38"/>
      <c r="AH259" s="40"/>
      <c r="AI259" s="125" t="s">
        <v>294</v>
      </c>
      <c r="AJ259" s="110">
        <v>240339</v>
      </c>
      <c r="AK259" s="38"/>
      <c r="AL259" s="40"/>
      <c r="AM259" s="125" t="s">
        <v>294</v>
      </c>
      <c r="AN259" s="110">
        <v>193676</v>
      </c>
      <c r="AO259" s="38"/>
    </row>
    <row r="260" spans="1:41">
      <c r="A260" s="16"/>
      <c r="B260" s="129"/>
      <c r="C260" s="102"/>
      <c r="D260" s="103"/>
      <c r="E260" s="40"/>
      <c r="F260" s="40"/>
      <c r="G260" s="102"/>
      <c r="H260" s="103"/>
      <c r="I260" s="40"/>
      <c r="J260" s="40"/>
      <c r="K260" s="102"/>
      <c r="L260" s="103"/>
      <c r="M260" s="40"/>
      <c r="N260" s="40"/>
      <c r="O260" s="102"/>
      <c r="P260" s="103"/>
      <c r="Q260" s="40"/>
      <c r="R260" s="40"/>
      <c r="S260" s="102"/>
      <c r="T260" s="103"/>
      <c r="U260" s="40"/>
      <c r="V260" s="40"/>
      <c r="W260" s="102"/>
      <c r="X260" s="103"/>
      <c r="Y260" s="40"/>
      <c r="Z260" s="40"/>
      <c r="AA260" s="102"/>
      <c r="AB260" s="103"/>
      <c r="AC260" s="40"/>
      <c r="AD260" s="40"/>
      <c r="AE260" s="102"/>
      <c r="AF260" s="103"/>
      <c r="AG260" s="40"/>
      <c r="AH260" s="40"/>
      <c r="AI260" s="102"/>
      <c r="AJ260" s="103"/>
      <c r="AK260" s="40"/>
      <c r="AL260" s="40"/>
      <c r="AM260" s="102"/>
      <c r="AN260" s="103"/>
      <c r="AO260" s="40"/>
    </row>
    <row r="261" spans="1:41">
      <c r="A261" s="16"/>
      <c r="B261" s="130" t="s">
        <v>445</v>
      </c>
      <c r="C261" s="106">
        <v>735</v>
      </c>
      <c r="D261" s="106"/>
      <c r="E261" s="45"/>
      <c r="F261" s="45"/>
      <c r="G261" s="106" t="s">
        <v>296</v>
      </c>
      <c r="H261" s="106"/>
      <c r="I261" s="45"/>
      <c r="J261" s="45"/>
      <c r="K261" s="106" t="s">
        <v>296</v>
      </c>
      <c r="L261" s="106"/>
      <c r="M261" s="45"/>
      <c r="N261" s="45"/>
      <c r="O261" s="106" t="s">
        <v>296</v>
      </c>
      <c r="P261" s="106"/>
      <c r="Q261" s="45"/>
      <c r="R261" s="45"/>
      <c r="S261" s="107">
        <v>2164</v>
      </c>
      <c r="T261" s="107"/>
      <c r="U261" s="45"/>
      <c r="V261" s="45"/>
      <c r="W261" s="107">
        <v>2264</v>
      </c>
      <c r="X261" s="107"/>
      <c r="Y261" s="45"/>
      <c r="Z261" s="45"/>
      <c r="AA261" s="106" t="s">
        <v>296</v>
      </c>
      <c r="AB261" s="106"/>
      <c r="AC261" s="45"/>
      <c r="AD261" s="45"/>
      <c r="AE261" s="106" t="s">
        <v>296</v>
      </c>
      <c r="AF261" s="106"/>
      <c r="AG261" s="45"/>
      <c r="AH261" s="45"/>
      <c r="AI261" s="107">
        <v>2899</v>
      </c>
      <c r="AJ261" s="107"/>
      <c r="AK261" s="45"/>
      <c r="AL261" s="45"/>
      <c r="AM261" s="107">
        <v>2264</v>
      </c>
      <c r="AN261" s="107"/>
      <c r="AO261" s="45"/>
    </row>
    <row r="262" spans="1:41">
      <c r="A262" s="16"/>
      <c r="B262" s="130"/>
      <c r="C262" s="106"/>
      <c r="D262" s="106"/>
      <c r="E262" s="45"/>
      <c r="F262" s="45"/>
      <c r="G262" s="106"/>
      <c r="H262" s="106"/>
      <c r="I262" s="45"/>
      <c r="J262" s="45"/>
      <c r="K262" s="106"/>
      <c r="L262" s="106"/>
      <c r="M262" s="45"/>
      <c r="N262" s="45"/>
      <c r="O262" s="106"/>
      <c r="P262" s="106"/>
      <c r="Q262" s="45"/>
      <c r="R262" s="45"/>
      <c r="S262" s="107"/>
      <c r="T262" s="107"/>
      <c r="U262" s="45"/>
      <c r="V262" s="45"/>
      <c r="W262" s="107"/>
      <c r="X262" s="107"/>
      <c r="Y262" s="45"/>
      <c r="Z262" s="45"/>
      <c r="AA262" s="106"/>
      <c r="AB262" s="106"/>
      <c r="AC262" s="45"/>
      <c r="AD262" s="45"/>
      <c r="AE262" s="106"/>
      <c r="AF262" s="106"/>
      <c r="AG262" s="45"/>
      <c r="AH262" s="45"/>
      <c r="AI262" s="107"/>
      <c r="AJ262" s="107"/>
      <c r="AK262" s="45"/>
      <c r="AL262" s="45"/>
      <c r="AM262" s="107"/>
      <c r="AN262" s="107"/>
      <c r="AO262" s="45"/>
    </row>
    <row r="263" spans="1:41">
      <c r="A263" s="16"/>
      <c r="B263" s="129" t="s">
        <v>446</v>
      </c>
      <c r="C263" s="103">
        <v>4691</v>
      </c>
      <c r="D263" s="103"/>
      <c r="E263" s="40"/>
      <c r="F263" s="40"/>
      <c r="G263" s="103">
        <v>9085</v>
      </c>
      <c r="H263" s="103"/>
      <c r="I263" s="40"/>
      <c r="J263" s="40"/>
      <c r="K263" s="104">
        <v>112</v>
      </c>
      <c r="L263" s="104"/>
      <c r="M263" s="40"/>
      <c r="N263" s="40"/>
      <c r="O263" s="103">
        <v>4946</v>
      </c>
      <c r="P263" s="103"/>
      <c r="Q263" s="40"/>
      <c r="R263" s="40"/>
      <c r="S263" s="103">
        <v>3001</v>
      </c>
      <c r="T263" s="103"/>
      <c r="U263" s="40"/>
      <c r="V263" s="40"/>
      <c r="W263" s="103">
        <v>2638</v>
      </c>
      <c r="X263" s="103"/>
      <c r="Y263" s="40"/>
      <c r="Z263" s="40"/>
      <c r="AA263" s="103">
        <v>3175</v>
      </c>
      <c r="AB263" s="103"/>
      <c r="AC263" s="40"/>
      <c r="AD263" s="40"/>
      <c r="AE263" s="103">
        <v>3250</v>
      </c>
      <c r="AF263" s="103"/>
      <c r="AG263" s="40"/>
      <c r="AH263" s="40"/>
      <c r="AI263" s="103">
        <v>10979</v>
      </c>
      <c r="AJ263" s="103"/>
      <c r="AK263" s="40"/>
      <c r="AL263" s="40"/>
      <c r="AM263" s="103">
        <v>19919</v>
      </c>
      <c r="AN263" s="103"/>
      <c r="AO263" s="40"/>
    </row>
    <row r="264" spans="1:41">
      <c r="A264" s="16"/>
      <c r="B264" s="129"/>
      <c r="C264" s="103"/>
      <c r="D264" s="103"/>
      <c r="E264" s="40"/>
      <c r="F264" s="40"/>
      <c r="G264" s="103"/>
      <c r="H264" s="103"/>
      <c r="I264" s="40"/>
      <c r="J264" s="40"/>
      <c r="K264" s="104"/>
      <c r="L264" s="104"/>
      <c r="M264" s="40"/>
      <c r="N264" s="40"/>
      <c r="O264" s="103"/>
      <c r="P264" s="103"/>
      <c r="Q264" s="40"/>
      <c r="R264" s="40"/>
      <c r="S264" s="103"/>
      <c r="T264" s="103"/>
      <c r="U264" s="40"/>
      <c r="V264" s="40"/>
      <c r="W264" s="103"/>
      <c r="X264" s="103"/>
      <c r="Y264" s="40"/>
      <c r="Z264" s="40"/>
      <c r="AA264" s="103"/>
      <c r="AB264" s="103"/>
      <c r="AC264" s="40"/>
      <c r="AD264" s="40"/>
      <c r="AE264" s="103"/>
      <c r="AF264" s="103"/>
      <c r="AG264" s="40"/>
      <c r="AH264" s="40"/>
      <c r="AI264" s="103"/>
      <c r="AJ264" s="103"/>
      <c r="AK264" s="40"/>
      <c r="AL264" s="40"/>
      <c r="AM264" s="103"/>
      <c r="AN264" s="103"/>
      <c r="AO264" s="40"/>
    </row>
    <row r="265" spans="1:41">
      <c r="A265" s="16"/>
      <c r="B265" s="130" t="s">
        <v>447</v>
      </c>
      <c r="C265" s="106" t="s">
        <v>296</v>
      </c>
      <c r="D265" s="106"/>
      <c r="E265" s="45"/>
      <c r="F265" s="45"/>
      <c r="G265" s="106" t="s">
        <v>296</v>
      </c>
      <c r="H265" s="106"/>
      <c r="I265" s="45"/>
      <c r="J265" s="45"/>
      <c r="K265" s="106" t="s">
        <v>296</v>
      </c>
      <c r="L265" s="106"/>
      <c r="M265" s="45"/>
      <c r="N265" s="45"/>
      <c r="O265" s="106" t="s">
        <v>296</v>
      </c>
      <c r="P265" s="106"/>
      <c r="Q265" s="45"/>
      <c r="R265" s="45"/>
      <c r="S265" s="106" t="s">
        <v>296</v>
      </c>
      <c r="T265" s="106"/>
      <c r="U265" s="45"/>
      <c r="V265" s="45"/>
      <c r="W265" s="106" t="s">
        <v>296</v>
      </c>
      <c r="X265" s="106"/>
      <c r="Y265" s="45"/>
      <c r="Z265" s="45"/>
      <c r="AA265" s="106" t="s">
        <v>296</v>
      </c>
      <c r="AB265" s="106"/>
      <c r="AC265" s="45"/>
      <c r="AD265" s="45"/>
      <c r="AE265" s="106" t="s">
        <v>296</v>
      </c>
      <c r="AF265" s="106"/>
      <c r="AG265" s="45"/>
      <c r="AH265" s="45"/>
      <c r="AI265" s="106" t="s">
        <v>296</v>
      </c>
      <c r="AJ265" s="106"/>
      <c r="AK265" s="45"/>
      <c r="AL265" s="45"/>
      <c r="AM265" s="106" t="s">
        <v>296</v>
      </c>
      <c r="AN265" s="106"/>
      <c r="AO265" s="45"/>
    </row>
    <row r="266" spans="1:41" ht="15.75" thickBot="1">
      <c r="A266" s="16"/>
      <c r="B266" s="130"/>
      <c r="C266" s="108"/>
      <c r="D266" s="108"/>
      <c r="E266" s="71"/>
      <c r="F266" s="45"/>
      <c r="G266" s="108"/>
      <c r="H266" s="108"/>
      <c r="I266" s="71"/>
      <c r="J266" s="45"/>
      <c r="K266" s="108"/>
      <c r="L266" s="108"/>
      <c r="M266" s="71"/>
      <c r="N266" s="45"/>
      <c r="O266" s="108"/>
      <c r="P266" s="108"/>
      <c r="Q266" s="71"/>
      <c r="R266" s="45"/>
      <c r="S266" s="108"/>
      <c r="T266" s="108"/>
      <c r="U266" s="71"/>
      <c r="V266" s="45"/>
      <c r="W266" s="108"/>
      <c r="X266" s="108"/>
      <c r="Y266" s="71"/>
      <c r="Z266" s="45"/>
      <c r="AA266" s="108"/>
      <c r="AB266" s="108"/>
      <c r="AC266" s="71"/>
      <c r="AD266" s="45"/>
      <c r="AE266" s="108"/>
      <c r="AF266" s="108"/>
      <c r="AG266" s="71"/>
      <c r="AH266" s="45"/>
      <c r="AI266" s="108"/>
      <c r="AJ266" s="108"/>
      <c r="AK266" s="71"/>
      <c r="AL266" s="45"/>
      <c r="AM266" s="108"/>
      <c r="AN266" s="108"/>
      <c r="AO266" s="71"/>
    </row>
    <row r="267" spans="1:41">
      <c r="A267" s="16"/>
      <c r="B267" s="40"/>
      <c r="C267" s="125" t="s">
        <v>294</v>
      </c>
      <c r="D267" s="110">
        <v>106560</v>
      </c>
      <c r="E267" s="38"/>
      <c r="F267" s="40"/>
      <c r="G267" s="125" t="s">
        <v>294</v>
      </c>
      <c r="H267" s="110">
        <v>84783</v>
      </c>
      <c r="I267" s="38"/>
      <c r="J267" s="40"/>
      <c r="K267" s="125" t="s">
        <v>294</v>
      </c>
      <c r="L267" s="110">
        <v>59648</v>
      </c>
      <c r="M267" s="38"/>
      <c r="N267" s="40"/>
      <c r="O267" s="125" t="s">
        <v>294</v>
      </c>
      <c r="P267" s="110">
        <v>52245</v>
      </c>
      <c r="Q267" s="38"/>
      <c r="R267" s="40"/>
      <c r="S267" s="125" t="s">
        <v>294</v>
      </c>
      <c r="T267" s="110">
        <v>69320</v>
      </c>
      <c r="U267" s="38"/>
      <c r="V267" s="40"/>
      <c r="W267" s="125" t="s">
        <v>294</v>
      </c>
      <c r="X267" s="110">
        <v>63390</v>
      </c>
      <c r="Y267" s="38"/>
      <c r="Z267" s="40"/>
      <c r="AA267" s="125" t="s">
        <v>294</v>
      </c>
      <c r="AB267" s="110">
        <v>18689</v>
      </c>
      <c r="AC267" s="38"/>
      <c r="AD267" s="40"/>
      <c r="AE267" s="125" t="s">
        <v>294</v>
      </c>
      <c r="AF267" s="110">
        <v>15441</v>
      </c>
      <c r="AG267" s="38"/>
      <c r="AH267" s="40"/>
      <c r="AI267" s="125" t="s">
        <v>294</v>
      </c>
      <c r="AJ267" s="110">
        <v>254217</v>
      </c>
      <c r="AK267" s="38"/>
      <c r="AL267" s="40"/>
      <c r="AM267" s="125" t="s">
        <v>294</v>
      </c>
      <c r="AN267" s="110">
        <v>215859</v>
      </c>
      <c r="AO267" s="38"/>
    </row>
    <row r="268" spans="1:41" ht="15.75" thickBot="1">
      <c r="A268" s="16"/>
      <c r="B268" s="40"/>
      <c r="C268" s="126"/>
      <c r="D268" s="127"/>
      <c r="E268" s="76"/>
      <c r="F268" s="40"/>
      <c r="G268" s="126"/>
      <c r="H268" s="127"/>
      <c r="I268" s="76"/>
      <c r="J268" s="40"/>
      <c r="K268" s="126"/>
      <c r="L268" s="127"/>
      <c r="M268" s="76"/>
      <c r="N268" s="40"/>
      <c r="O268" s="126"/>
      <c r="P268" s="127"/>
      <c r="Q268" s="76"/>
      <c r="R268" s="40"/>
      <c r="S268" s="126"/>
      <c r="T268" s="127"/>
      <c r="U268" s="76"/>
      <c r="V268" s="40"/>
      <c r="W268" s="126"/>
      <c r="X268" s="127"/>
      <c r="Y268" s="76"/>
      <c r="Z268" s="40"/>
      <c r="AA268" s="126"/>
      <c r="AB268" s="127"/>
      <c r="AC268" s="76"/>
      <c r="AD268" s="40"/>
      <c r="AE268" s="126"/>
      <c r="AF268" s="127"/>
      <c r="AG268" s="76"/>
      <c r="AH268" s="40"/>
      <c r="AI268" s="126"/>
      <c r="AJ268" s="127"/>
      <c r="AK268" s="76"/>
      <c r="AL268" s="40"/>
      <c r="AM268" s="126"/>
      <c r="AN268" s="127"/>
      <c r="AO268" s="76"/>
    </row>
    <row r="269" spans="1:41" ht="15.75" thickTop="1">
      <c r="A269" s="16"/>
      <c r="B269" s="45" t="s">
        <v>448</v>
      </c>
      <c r="C269" s="45"/>
      <c r="D269" s="45"/>
      <c r="E269" s="45"/>
      <c r="F269" s="45"/>
      <c r="G269" s="45"/>
      <c r="H269" s="45"/>
      <c r="I269" s="45"/>
      <c r="J269" s="45"/>
      <c r="K269" s="45"/>
      <c r="L269" s="45"/>
      <c r="M269" s="45"/>
      <c r="N269" s="45"/>
      <c r="O269" s="45"/>
      <c r="P269" s="45"/>
      <c r="Q269" s="45"/>
      <c r="R269" s="45"/>
      <c r="S269" s="45"/>
      <c r="T269" s="45"/>
      <c r="U269" s="45"/>
      <c r="V269" s="45"/>
      <c r="W269" s="45"/>
      <c r="X269" s="45"/>
      <c r="Y269" s="45"/>
      <c r="Z269" s="45"/>
      <c r="AA269" s="45"/>
      <c r="AB269" s="45"/>
      <c r="AC269" s="45"/>
      <c r="AD269" s="45"/>
      <c r="AE269" s="45"/>
      <c r="AF269" s="45"/>
      <c r="AG269" s="45"/>
      <c r="AH269" s="45"/>
      <c r="AI269" s="45"/>
      <c r="AJ269" s="45"/>
      <c r="AK269" s="45"/>
      <c r="AL269" s="45"/>
      <c r="AM269" s="45"/>
      <c r="AN269" s="45"/>
      <c r="AO269" s="45"/>
    </row>
    <row r="270" spans="1:41">
      <c r="A270" s="16"/>
      <c r="B270" s="88"/>
      <c r="C270" s="88"/>
      <c r="D270" s="88"/>
      <c r="E270" s="88"/>
      <c r="F270" s="88"/>
      <c r="G270" s="88"/>
      <c r="H270" s="88"/>
      <c r="I270" s="88"/>
      <c r="J270" s="88"/>
      <c r="K270" s="88"/>
      <c r="L270" s="88"/>
      <c r="M270" s="88"/>
      <c r="N270" s="88"/>
      <c r="O270" s="88"/>
      <c r="P270" s="88"/>
      <c r="Q270" s="88"/>
      <c r="R270" s="88"/>
      <c r="S270" s="88"/>
      <c r="T270" s="88"/>
      <c r="U270" s="88"/>
      <c r="V270" s="88"/>
      <c r="W270" s="88"/>
      <c r="X270" s="88"/>
      <c r="Y270" s="88"/>
      <c r="Z270" s="88"/>
      <c r="AA270" s="88"/>
      <c r="AB270" s="88"/>
      <c r="AC270" s="88"/>
      <c r="AD270" s="88"/>
      <c r="AE270" s="88"/>
      <c r="AF270" s="88"/>
      <c r="AG270" s="88"/>
      <c r="AH270" s="88"/>
      <c r="AI270" s="88"/>
      <c r="AJ270" s="88"/>
      <c r="AK270" s="88"/>
      <c r="AL270" s="88"/>
      <c r="AM270" s="88"/>
      <c r="AN270" s="88"/>
      <c r="AO270" s="88"/>
    </row>
    <row r="271" spans="1:41">
      <c r="A271" s="16"/>
      <c r="B271" s="17"/>
      <c r="C271" s="17"/>
    </row>
    <row r="272" spans="1:41" ht="25.5">
      <c r="A272" s="16"/>
      <c r="B272" s="90" t="s">
        <v>414</v>
      </c>
      <c r="C272" s="27" t="s">
        <v>449</v>
      </c>
    </row>
    <row r="273" spans="1:41">
      <c r="A273" s="16"/>
      <c r="B273" s="17"/>
      <c r="C273" s="17"/>
    </row>
    <row r="274" spans="1:41" ht="25.5">
      <c r="A274" s="16"/>
      <c r="B274" s="90" t="s">
        <v>414</v>
      </c>
      <c r="C274" s="27" t="s">
        <v>450</v>
      </c>
    </row>
    <row r="275" spans="1:41">
      <c r="A275" s="16"/>
      <c r="B275" s="17"/>
      <c r="C275" s="17"/>
    </row>
    <row r="276" spans="1:41" ht="25.5">
      <c r="A276" s="16"/>
      <c r="B276" s="90" t="s">
        <v>414</v>
      </c>
      <c r="C276" s="27" t="s">
        <v>451</v>
      </c>
    </row>
    <row r="277" spans="1:41">
      <c r="A277" s="16"/>
      <c r="B277" s="17"/>
      <c r="C277" s="17"/>
    </row>
    <row r="278" spans="1:41" ht="25.5">
      <c r="A278" s="16"/>
      <c r="B278" s="90" t="s">
        <v>414</v>
      </c>
      <c r="C278" s="27" t="s">
        <v>452</v>
      </c>
    </row>
    <row r="279" spans="1:41">
      <c r="A279" s="16"/>
      <c r="B279" s="17"/>
      <c r="C279" s="17"/>
    </row>
    <row r="280" spans="1:41" ht="25.5">
      <c r="A280" s="16"/>
      <c r="B280" s="90" t="s">
        <v>414</v>
      </c>
      <c r="C280" s="27" t="s">
        <v>453</v>
      </c>
    </row>
    <row r="281" spans="1:41">
      <c r="A281" s="16"/>
      <c r="B281" s="45" t="s">
        <v>454</v>
      </c>
      <c r="C281" s="45"/>
      <c r="D281" s="45"/>
      <c r="E281" s="45"/>
      <c r="F281" s="45"/>
      <c r="G281" s="45"/>
      <c r="H281" s="45"/>
      <c r="I281" s="45"/>
      <c r="J281" s="45"/>
      <c r="K281" s="45"/>
      <c r="L281" s="45"/>
      <c r="M281" s="45"/>
      <c r="N281" s="45"/>
      <c r="O281" s="45"/>
      <c r="P281" s="45"/>
      <c r="Q281" s="45"/>
      <c r="R281" s="45"/>
      <c r="S281" s="45"/>
      <c r="T281" s="45"/>
      <c r="U281" s="45"/>
      <c r="V281" s="45"/>
      <c r="W281" s="45"/>
      <c r="X281" s="45"/>
      <c r="Y281" s="45"/>
      <c r="Z281" s="45"/>
      <c r="AA281" s="45"/>
      <c r="AB281" s="45"/>
      <c r="AC281" s="45"/>
      <c r="AD281" s="45"/>
      <c r="AE281" s="45"/>
      <c r="AF281" s="45"/>
      <c r="AG281" s="45"/>
      <c r="AH281" s="45"/>
      <c r="AI281" s="45"/>
      <c r="AJ281" s="45"/>
      <c r="AK281" s="45"/>
      <c r="AL281" s="45"/>
      <c r="AM281" s="45"/>
      <c r="AN281" s="45"/>
      <c r="AO281" s="45"/>
    </row>
    <row r="282" spans="1:41">
      <c r="A282" s="16"/>
      <c r="B282" s="45" t="s">
        <v>455</v>
      </c>
      <c r="C282" s="45"/>
      <c r="D282" s="45"/>
      <c r="E282" s="45"/>
      <c r="F282" s="45"/>
      <c r="G282" s="45"/>
      <c r="H282" s="45"/>
      <c r="I282" s="45"/>
      <c r="J282" s="45"/>
      <c r="K282" s="45"/>
      <c r="L282" s="45"/>
      <c r="M282" s="45"/>
      <c r="N282" s="45"/>
      <c r="O282" s="45"/>
      <c r="P282" s="45"/>
      <c r="Q282" s="45"/>
      <c r="R282" s="45"/>
      <c r="S282" s="45"/>
      <c r="T282" s="45"/>
      <c r="U282" s="45"/>
      <c r="V282" s="45"/>
      <c r="W282" s="45"/>
      <c r="X282" s="45"/>
      <c r="Y282" s="45"/>
      <c r="Z282" s="45"/>
      <c r="AA282" s="45"/>
      <c r="AB282" s="45"/>
      <c r="AC282" s="45"/>
      <c r="AD282" s="45"/>
      <c r="AE282" s="45"/>
      <c r="AF282" s="45"/>
      <c r="AG282" s="45"/>
      <c r="AH282" s="45"/>
      <c r="AI282" s="45"/>
      <c r="AJ282" s="45"/>
      <c r="AK282" s="45"/>
      <c r="AL282" s="45"/>
      <c r="AM282" s="45"/>
      <c r="AN282" s="45"/>
      <c r="AO282" s="45"/>
    </row>
    <row r="283" spans="1:41">
      <c r="A283" s="16"/>
      <c r="B283" s="30"/>
      <c r="C283" s="30"/>
      <c r="D283" s="30"/>
      <c r="E283" s="30"/>
      <c r="F283" s="30"/>
      <c r="G283" s="30"/>
      <c r="H283" s="30"/>
      <c r="I283" s="30"/>
      <c r="J283" s="30"/>
      <c r="K283" s="30"/>
      <c r="L283" s="30"/>
      <c r="M283" s="30"/>
      <c r="N283" s="30"/>
      <c r="O283" s="30"/>
      <c r="P283" s="30"/>
      <c r="Q283" s="30"/>
      <c r="R283" s="30"/>
      <c r="S283" s="30"/>
      <c r="T283" s="30"/>
      <c r="U283" s="30"/>
      <c r="V283" s="30"/>
      <c r="W283" s="30"/>
      <c r="X283" s="30"/>
      <c r="Y283" s="30"/>
    </row>
    <row r="284" spans="1:41">
      <c r="A284" s="16"/>
      <c r="B284" s="17"/>
      <c r="C284" s="17"/>
      <c r="D284" s="17"/>
      <c r="E284" s="17"/>
      <c r="F284" s="17"/>
      <c r="G284" s="17"/>
      <c r="H284" s="17"/>
      <c r="I284" s="17"/>
      <c r="J284" s="17"/>
      <c r="K284" s="17"/>
      <c r="L284" s="17"/>
      <c r="M284" s="17"/>
      <c r="N284" s="17"/>
      <c r="O284" s="17"/>
      <c r="P284" s="17"/>
      <c r="Q284" s="17"/>
      <c r="R284" s="17"/>
      <c r="S284" s="17"/>
      <c r="T284" s="17"/>
      <c r="U284" s="17"/>
      <c r="V284" s="17"/>
      <c r="W284" s="17"/>
      <c r="X284" s="17"/>
      <c r="Y284" s="17"/>
    </row>
    <row r="285" spans="1:41" ht="15.75" thickBot="1">
      <c r="A285" s="16"/>
      <c r="B285" s="20"/>
      <c r="C285" s="31" t="s">
        <v>456</v>
      </c>
      <c r="D285" s="31"/>
      <c r="E285" s="31"/>
      <c r="F285" s="31"/>
      <c r="G285" s="31"/>
      <c r="H285" s="31"/>
      <c r="I285" s="31"/>
      <c r="J285" s="12"/>
      <c r="K285" s="31" t="s">
        <v>457</v>
      </c>
      <c r="L285" s="31"/>
      <c r="M285" s="31"/>
      <c r="N285" s="31"/>
      <c r="O285" s="31"/>
      <c r="P285" s="31"/>
      <c r="Q285" s="31"/>
      <c r="R285" s="12"/>
      <c r="S285" s="31" t="s">
        <v>146</v>
      </c>
      <c r="T285" s="31"/>
      <c r="U285" s="31"/>
      <c r="V285" s="31"/>
      <c r="W285" s="31"/>
      <c r="X285" s="31"/>
      <c r="Y285" s="31"/>
    </row>
    <row r="286" spans="1:41" ht="15.75" thickBot="1">
      <c r="A286" s="16"/>
      <c r="B286" s="20"/>
      <c r="C286" s="32">
        <v>2013</v>
      </c>
      <c r="D286" s="32"/>
      <c r="E286" s="32"/>
      <c r="F286" s="29"/>
      <c r="G286" s="32">
        <v>2012</v>
      </c>
      <c r="H286" s="32"/>
      <c r="I286" s="32"/>
      <c r="J286" s="12"/>
      <c r="K286" s="32">
        <v>2013</v>
      </c>
      <c r="L286" s="32"/>
      <c r="M286" s="32"/>
      <c r="N286" s="29"/>
      <c r="O286" s="32">
        <v>2012</v>
      </c>
      <c r="P286" s="32"/>
      <c r="Q286" s="32"/>
      <c r="R286" s="12"/>
      <c r="S286" s="32">
        <v>2013</v>
      </c>
      <c r="T286" s="32"/>
      <c r="U286" s="32"/>
      <c r="V286" s="29"/>
      <c r="W286" s="32">
        <v>2012</v>
      </c>
      <c r="X286" s="32"/>
      <c r="Y286" s="32"/>
    </row>
    <row r="287" spans="1:41">
      <c r="A287" s="16"/>
      <c r="B287" s="33" t="s">
        <v>458</v>
      </c>
      <c r="C287" s="34" t="s">
        <v>294</v>
      </c>
      <c r="D287" s="36">
        <v>195919</v>
      </c>
      <c r="E287" s="38"/>
      <c r="F287" s="40"/>
      <c r="G287" s="34" t="s">
        <v>294</v>
      </c>
      <c r="H287" s="36">
        <v>189529</v>
      </c>
      <c r="I287" s="38"/>
      <c r="J287" s="40"/>
      <c r="K287" s="34" t="s">
        <v>294</v>
      </c>
      <c r="L287" s="36">
        <v>16521</v>
      </c>
      <c r="M287" s="38"/>
      <c r="N287" s="40"/>
      <c r="O287" s="34" t="s">
        <v>294</v>
      </c>
      <c r="P287" s="36">
        <v>20106</v>
      </c>
      <c r="Q287" s="38"/>
      <c r="R287" s="40"/>
      <c r="S287" s="34" t="s">
        <v>294</v>
      </c>
      <c r="T287" s="36">
        <v>212440</v>
      </c>
      <c r="U287" s="38"/>
      <c r="V287" s="40"/>
      <c r="W287" s="34" t="s">
        <v>294</v>
      </c>
      <c r="X287" s="36">
        <v>209635</v>
      </c>
      <c r="Y287" s="38"/>
    </row>
    <row r="288" spans="1:41">
      <c r="A288" s="16"/>
      <c r="B288" s="33"/>
      <c r="C288" s="69"/>
      <c r="D288" s="46"/>
      <c r="E288" s="40"/>
      <c r="F288" s="40"/>
      <c r="G288" s="69"/>
      <c r="H288" s="46"/>
      <c r="I288" s="40"/>
      <c r="J288" s="40"/>
      <c r="K288" s="69"/>
      <c r="L288" s="46"/>
      <c r="M288" s="40"/>
      <c r="N288" s="40"/>
      <c r="O288" s="69"/>
      <c r="P288" s="46"/>
      <c r="Q288" s="40"/>
      <c r="R288" s="40"/>
      <c r="S288" s="69"/>
      <c r="T288" s="46"/>
      <c r="U288" s="40"/>
      <c r="V288" s="40"/>
      <c r="W288" s="69"/>
      <c r="X288" s="46"/>
      <c r="Y288" s="40"/>
    </row>
    <row r="289" spans="1:41">
      <c r="A289" s="16"/>
      <c r="B289" s="43" t="s">
        <v>459</v>
      </c>
      <c r="C289" s="66">
        <v>48115</v>
      </c>
      <c r="D289" s="66"/>
      <c r="E289" s="45"/>
      <c r="F289" s="45"/>
      <c r="G289" s="66">
        <v>46786</v>
      </c>
      <c r="H289" s="66"/>
      <c r="I289" s="45"/>
      <c r="J289" s="45"/>
      <c r="K289" s="44">
        <v>585</v>
      </c>
      <c r="L289" s="44"/>
      <c r="M289" s="45"/>
      <c r="N289" s="45"/>
      <c r="O289" s="44">
        <v>757</v>
      </c>
      <c r="P289" s="44"/>
      <c r="Q289" s="45"/>
      <c r="R289" s="45"/>
      <c r="S289" s="66">
        <v>48700</v>
      </c>
      <c r="T289" s="66"/>
      <c r="U289" s="45"/>
      <c r="V289" s="45"/>
      <c r="W289" s="66">
        <v>47543</v>
      </c>
      <c r="X289" s="66"/>
      <c r="Y289" s="45"/>
    </row>
    <row r="290" spans="1:41" ht="15.75" thickBot="1">
      <c r="A290" s="16"/>
      <c r="B290" s="43"/>
      <c r="C290" s="70"/>
      <c r="D290" s="70"/>
      <c r="E290" s="71"/>
      <c r="F290" s="45"/>
      <c r="G290" s="70"/>
      <c r="H290" s="70"/>
      <c r="I290" s="71"/>
      <c r="J290" s="45"/>
      <c r="K290" s="72"/>
      <c r="L290" s="72"/>
      <c r="M290" s="71"/>
      <c r="N290" s="45"/>
      <c r="O290" s="72"/>
      <c r="P290" s="72"/>
      <c r="Q290" s="71"/>
      <c r="R290" s="45"/>
      <c r="S290" s="70"/>
      <c r="T290" s="70"/>
      <c r="U290" s="71"/>
      <c r="V290" s="45"/>
      <c r="W290" s="70"/>
      <c r="X290" s="70"/>
      <c r="Y290" s="71"/>
    </row>
    <row r="291" spans="1:41">
      <c r="A291" s="16"/>
      <c r="B291" s="40"/>
      <c r="C291" s="34" t="s">
        <v>294</v>
      </c>
      <c r="D291" s="36">
        <v>244034</v>
      </c>
      <c r="E291" s="38"/>
      <c r="F291" s="40"/>
      <c r="G291" s="34" t="s">
        <v>294</v>
      </c>
      <c r="H291" s="36">
        <v>236315</v>
      </c>
      <c r="I291" s="38"/>
      <c r="J291" s="40"/>
      <c r="K291" s="34" t="s">
        <v>294</v>
      </c>
      <c r="L291" s="36">
        <v>17106</v>
      </c>
      <c r="M291" s="38"/>
      <c r="N291" s="40"/>
      <c r="O291" s="34" t="s">
        <v>294</v>
      </c>
      <c r="P291" s="36">
        <v>20863</v>
      </c>
      <c r="Q291" s="38"/>
      <c r="R291" s="40"/>
      <c r="S291" s="34" t="s">
        <v>294</v>
      </c>
      <c r="T291" s="36">
        <v>261140</v>
      </c>
      <c r="U291" s="38"/>
      <c r="V291" s="40"/>
      <c r="W291" s="34" t="s">
        <v>294</v>
      </c>
      <c r="X291" s="36">
        <v>257178</v>
      </c>
      <c r="Y291" s="38"/>
    </row>
    <row r="292" spans="1:41" ht="15.75" thickBot="1">
      <c r="A292" s="16"/>
      <c r="B292" s="40"/>
      <c r="C292" s="74"/>
      <c r="D292" s="75"/>
      <c r="E292" s="76"/>
      <c r="F292" s="40"/>
      <c r="G292" s="74"/>
      <c r="H292" s="75"/>
      <c r="I292" s="76"/>
      <c r="J292" s="40"/>
      <c r="K292" s="74"/>
      <c r="L292" s="75"/>
      <c r="M292" s="76"/>
      <c r="N292" s="40"/>
      <c r="O292" s="74"/>
      <c r="P292" s="75"/>
      <c r="Q292" s="76"/>
      <c r="R292" s="40"/>
      <c r="S292" s="74"/>
      <c r="T292" s="75"/>
      <c r="U292" s="76"/>
      <c r="V292" s="40"/>
      <c r="W292" s="74"/>
      <c r="X292" s="75"/>
      <c r="Y292" s="76"/>
    </row>
    <row r="293" spans="1:41" ht="15.75" thickTop="1">
      <c r="A293" s="16"/>
      <c r="B293" s="45" t="s">
        <v>460</v>
      </c>
      <c r="C293" s="45"/>
      <c r="D293" s="45"/>
      <c r="E293" s="45"/>
      <c r="F293" s="45"/>
      <c r="G293" s="45"/>
      <c r="H293" s="45"/>
      <c r="I293" s="45"/>
      <c r="J293" s="45"/>
      <c r="K293" s="45"/>
      <c r="L293" s="45"/>
      <c r="M293" s="45"/>
      <c r="N293" s="45"/>
      <c r="O293" s="45"/>
      <c r="P293" s="45"/>
      <c r="Q293" s="45"/>
      <c r="R293" s="45"/>
      <c r="S293" s="45"/>
      <c r="T293" s="45"/>
      <c r="U293" s="45"/>
      <c r="V293" s="45"/>
      <c r="W293" s="45"/>
      <c r="X293" s="45"/>
      <c r="Y293" s="45"/>
      <c r="Z293" s="45"/>
      <c r="AA293" s="45"/>
      <c r="AB293" s="45"/>
      <c r="AC293" s="45"/>
      <c r="AD293" s="45"/>
      <c r="AE293" s="45"/>
      <c r="AF293" s="45"/>
      <c r="AG293" s="45"/>
      <c r="AH293" s="45"/>
      <c r="AI293" s="45"/>
      <c r="AJ293" s="45"/>
      <c r="AK293" s="45"/>
      <c r="AL293" s="45"/>
      <c r="AM293" s="45"/>
      <c r="AN293" s="45"/>
      <c r="AO293" s="45"/>
    </row>
    <row r="294" spans="1:41">
      <c r="A294" s="16"/>
      <c r="B294" s="30"/>
      <c r="C294" s="30"/>
      <c r="D294" s="30"/>
      <c r="E294" s="30"/>
      <c r="F294" s="30"/>
      <c r="G294" s="30"/>
      <c r="H294" s="30"/>
      <c r="I294" s="30"/>
      <c r="J294" s="30"/>
      <c r="K294" s="30"/>
      <c r="L294" s="30"/>
      <c r="M294" s="30"/>
      <c r="N294" s="30"/>
      <c r="O294" s="30"/>
      <c r="P294" s="30"/>
      <c r="Q294" s="30"/>
      <c r="R294" s="30"/>
      <c r="S294" s="30"/>
      <c r="T294" s="30"/>
      <c r="U294" s="30"/>
      <c r="V294" s="30"/>
      <c r="W294" s="30"/>
      <c r="X294" s="30"/>
      <c r="Y294" s="30"/>
      <c r="Z294" s="30"/>
      <c r="AA294" s="30"/>
      <c r="AB294" s="30"/>
      <c r="AC294" s="30"/>
      <c r="AD294" s="30"/>
      <c r="AE294" s="30"/>
      <c r="AF294" s="30"/>
      <c r="AG294" s="30"/>
      <c r="AH294" s="30"/>
      <c r="AI294" s="30"/>
      <c r="AJ294" s="30"/>
    </row>
    <row r="295" spans="1:41">
      <c r="A295" s="16"/>
      <c r="B295" s="17"/>
      <c r="C295" s="17"/>
      <c r="D295" s="17"/>
      <c r="E295" s="17"/>
      <c r="F295" s="17"/>
      <c r="G295" s="17"/>
      <c r="H295" s="17"/>
      <c r="I295" s="17"/>
      <c r="J295" s="17"/>
      <c r="K295" s="17"/>
      <c r="L295" s="17"/>
      <c r="M295" s="17"/>
      <c r="N295" s="17"/>
      <c r="O295" s="17"/>
      <c r="P295" s="17"/>
      <c r="Q295" s="17"/>
      <c r="R295" s="17"/>
      <c r="S295" s="17"/>
      <c r="T295" s="17"/>
      <c r="U295" s="17"/>
      <c r="V295" s="17"/>
      <c r="W295" s="17"/>
      <c r="X295" s="17"/>
      <c r="Y295" s="17"/>
      <c r="Z295" s="17"/>
      <c r="AA295" s="17"/>
      <c r="AB295" s="17"/>
      <c r="AC295" s="17"/>
      <c r="AD295" s="17"/>
      <c r="AE295" s="17"/>
      <c r="AF295" s="17"/>
      <c r="AG295" s="17"/>
      <c r="AH295" s="17"/>
      <c r="AI295" s="17"/>
      <c r="AJ295" s="17"/>
    </row>
    <row r="296" spans="1:41">
      <c r="A296" s="16"/>
      <c r="B296" s="45"/>
      <c r="C296" s="45"/>
      <c r="D296" s="80"/>
      <c r="E296" s="45"/>
      <c r="F296" s="62" t="s">
        <v>461</v>
      </c>
      <c r="G296" s="62"/>
      <c r="H296" s="62"/>
      <c r="I296" s="62"/>
      <c r="J296" s="62"/>
      <c r="K296" s="62"/>
      <c r="L296" s="62"/>
      <c r="M296" s="45"/>
      <c r="N296" s="62" t="s">
        <v>461</v>
      </c>
      <c r="O296" s="62"/>
      <c r="P296" s="62"/>
      <c r="Q296" s="62"/>
      <c r="R296" s="62"/>
      <c r="S296" s="62"/>
      <c r="T296" s="62"/>
      <c r="U296" s="45"/>
      <c r="V296" s="62" t="s">
        <v>464</v>
      </c>
      <c r="W296" s="62"/>
      <c r="X296" s="62"/>
      <c r="Y296" s="62"/>
      <c r="Z296" s="62"/>
      <c r="AA296" s="62"/>
      <c r="AB296" s="62"/>
      <c r="AC296" s="45"/>
      <c r="AD296" s="62" t="s">
        <v>146</v>
      </c>
      <c r="AE296" s="62"/>
      <c r="AF296" s="62"/>
      <c r="AG296" s="62"/>
      <c r="AH296" s="62"/>
      <c r="AI296" s="62"/>
      <c r="AJ296" s="62"/>
    </row>
    <row r="297" spans="1:41" ht="15.75" thickBot="1">
      <c r="A297" s="16"/>
      <c r="B297" s="45"/>
      <c r="C297" s="45"/>
      <c r="D297" s="80"/>
      <c r="E297" s="45"/>
      <c r="F297" s="31" t="s">
        <v>462</v>
      </c>
      <c r="G297" s="31"/>
      <c r="H297" s="31"/>
      <c r="I297" s="31"/>
      <c r="J297" s="31"/>
      <c r="K297" s="31"/>
      <c r="L297" s="31"/>
      <c r="M297" s="45"/>
      <c r="N297" s="31" t="s">
        <v>463</v>
      </c>
      <c r="O297" s="31"/>
      <c r="P297" s="31"/>
      <c r="Q297" s="31"/>
      <c r="R297" s="31"/>
      <c r="S297" s="31"/>
      <c r="T297" s="31"/>
      <c r="U297" s="45"/>
      <c r="V297" s="31"/>
      <c r="W297" s="31"/>
      <c r="X297" s="31"/>
      <c r="Y297" s="31"/>
      <c r="Z297" s="31"/>
      <c r="AA297" s="31"/>
      <c r="AB297" s="31"/>
      <c r="AC297" s="45"/>
      <c r="AD297" s="31"/>
      <c r="AE297" s="31"/>
      <c r="AF297" s="31"/>
      <c r="AG297" s="31"/>
      <c r="AH297" s="31"/>
      <c r="AI297" s="31"/>
      <c r="AJ297" s="31"/>
    </row>
    <row r="298" spans="1:41" ht="15.75" thickBot="1">
      <c r="A298" s="16"/>
      <c r="B298" s="131" t="s">
        <v>465</v>
      </c>
      <c r="C298" s="12"/>
      <c r="D298" s="19" t="s">
        <v>466</v>
      </c>
      <c r="E298" s="12"/>
      <c r="F298" s="32">
        <v>2013</v>
      </c>
      <c r="G298" s="32"/>
      <c r="H298" s="32"/>
      <c r="I298" s="29"/>
      <c r="J298" s="32">
        <v>2012</v>
      </c>
      <c r="K298" s="32"/>
      <c r="L298" s="32"/>
      <c r="M298" s="12"/>
      <c r="N298" s="32">
        <v>2013</v>
      </c>
      <c r="O298" s="32"/>
      <c r="P298" s="32"/>
      <c r="Q298" s="29"/>
      <c r="R298" s="32">
        <v>2012</v>
      </c>
      <c r="S298" s="32"/>
      <c r="T298" s="32"/>
      <c r="U298" s="12"/>
      <c r="V298" s="32">
        <v>2013</v>
      </c>
      <c r="W298" s="32"/>
      <c r="X298" s="32"/>
      <c r="Y298" s="29"/>
      <c r="Z298" s="32">
        <v>2012</v>
      </c>
      <c r="AA298" s="32"/>
      <c r="AB298" s="32"/>
      <c r="AC298" s="12"/>
      <c r="AD298" s="32">
        <v>2013</v>
      </c>
      <c r="AE298" s="32"/>
      <c r="AF298" s="32"/>
      <c r="AG298" s="29"/>
      <c r="AH298" s="32">
        <v>2012</v>
      </c>
      <c r="AI298" s="32"/>
      <c r="AJ298" s="32"/>
    </row>
    <row r="299" spans="1:41">
      <c r="A299" s="16"/>
      <c r="B299" s="132" t="s">
        <v>467</v>
      </c>
      <c r="C299" s="40"/>
      <c r="D299" s="125" t="s">
        <v>468</v>
      </c>
      <c r="E299" s="40"/>
      <c r="F299" s="125" t="s">
        <v>294</v>
      </c>
      <c r="G299" s="110">
        <v>135583</v>
      </c>
      <c r="H299" s="38"/>
      <c r="I299" s="40"/>
      <c r="J299" s="125" t="s">
        <v>294</v>
      </c>
      <c r="K299" s="110">
        <v>113192</v>
      </c>
      <c r="L299" s="38"/>
      <c r="M299" s="40"/>
      <c r="N299" s="125" t="s">
        <v>294</v>
      </c>
      <c r="O299" s="110">
        <v>23137</v>
      </c>
      <c r="P299" s="38"/>
      <c r="Q299" s="40"/>
      <c r="R299" s="125" t="s">
        <v>294</v>
      </c>
      <c r="S299" s="110">
        <v>19873</v>
      </c>
      <c r="T299" s="38"/>
      <c r="U299" s="40"/>
      <c r="V299" s="125" t="s">
        <v>294</v>
      </c>
      <c r="W299" s="110">
        <v>11453</v>
      </c>
      <c r="X299" s="38"/>
      <c r="Y299" s="40"/>
      <c r="Z299" s="125" t="s">
        <v>294</v>
      </c>
      <c r="AA299" s="110">
        <v>12408</v>
      </c>
      <c r="AB299" s="38"/>
      <c r="AC299" s="40"/>
      <c r="AD299" s="125" t="s">
        <v>294</v>
      </c>
      <c r="AE299" s="110">
        <v>170173</v>
      </c>
      <c r="AF299" s="38"/>
      <c r="AG299" s="40"/>
      <c r="AH299" s="125" t="s">
        <v>294</v>
      </c>
      <c r="AI299" s="110">
        <v>145473</v>
      </c>
      <c r="AJ299" s="38"/>
    </row>
    <row r="300" spans="1:41">
      <c r="A300" s="16"/>
      <c r="B300" s="129"/>
      <c r="C300" s="40"/>
      <c r="D300" s="102"/>
      <c r="E300" s="40"/>
      <c r="F300" s="102"/>
      <c r="G300" s="103"/>
      <c r="H300" s="40"/>
      <c r="I300" s="40"/>
      <c r="J300" s="102"/>
      <c r="K300" s="103"/>
      <c r="L300" s="40"/>
      <c r="M300" s="40"/>
      <c r="N300" s="102"/>
      <c r="O300" s="103"/>
      <c r="P300" s="40"/>
      <c r="Q300" s="40"/>
      <c r="R300" s="102"/>
      <c r="S300" s="103"/>
      <c r="T300" s="40"/>
      <c r="U300" s="40"/>
      <c r="V300" s="102"/>
      <c r="W300" s="103"/>
      <c r="X300" s="40"/>
      <c r="Y300" s="40"/>
      <c r="Z300" s="102"/>
      <c r="AA300" s="103"/>
      <c r="AB300" s="40"/>
      <c r="AC300" s="40"/>
      <c r="AD300" s="102"/>
      <c r="AE300" s="103"/>
      <c r="AF300" s="40"/>
      <c r="AG300" s="40"/>
      <c r="AH300" s="102"/>
      <c r="AI300" s="103"/>
      <c r="AJ300" s="40"/>
    </row>
    <row r="301" spans="1:41">
      <c r="A301" s="16"/>
      <c r="B301" s="130" t="s">
        <v>469</v>
      </c>
      <c r="C301" s="45"/>
      <c r="D301" s="80" t="s">
        <v>470</v>
      </c>
      <c r="E301" s="45"/>
      <c r="F301" s="107">
        <v>53678</v>
      </c>
      <c r="G301" s="107"/>
      <c r="H301" s="45"/>
      <c r="I301" s="45"/>
      <c r="J301" s="107">
        <v>45625</v>
      </c>
      <c r="K301" s="107"/>
      <c r="L301" s="45"/>
      <c r="M301" s="45"/>
      <c r="N301" s="107">
        <v>4311</v>
      </c>
      <c r="O301" s="107"/>
      <c r="P301" s="45"/>
      <c r="Q301" s="45"/>
      <c r="R301" s="107">
        <v>3986</v>
      </c>
      <c r="S301" s="107"/>
      <c r="T301" s="45"/>
      <c r="U301" s="45"/>
      <c r="V301" s="107">
        <v>2228</v>
      </c>
      <c r="W301" s="107"/>
      <c r="X301" s="45"/>
      <c r="Y301" s="45"/>
      <c r="Z301" s="107">
        <v>2203</v>
      </c>
      <c r="AA301" s="107"/>
      <c r="AB301" s="45"/>
      <c r="AC301" s="45"/>
      <c r="AD301" s="107">
        <v>60217</v>
      </c>
      <c r="AE301" s="107"/>
      <c r="AF301" s="45"/>
      <c r="AG301" s="45"/>
      <c r="AH301" s="107">
        <v>51814</v>
      </c>
      <c r="AI301" s="107"/>
      <c r="AJ301" s="45"/>
    </row>
    <row r="302" spans="1:41">
      <c r="A302" s="16"/>
      <c r="B302" s="130"/>
      <c r="C302" s="45"/>
      <c r="D302" s="80"/>
      <c r="E302" s="45"/>
      <c r="F302" s="107"/>
      <c r="G302" s="107"/>
      <c r="H302" s="45"/>
      <c r="I302" s="45"/>
      <c r="J302" s="107"/>
      <c r="K302" s="107"/>
      <c r="L302" s="45"/>
      <c r="M302" s="45"/>
      <c r="N302" s="107"/>
      <c r="O302" s="107"/>
      <c r="P302" s="45"/>
      <c r="Q302" s="45"/>
      <c r="R302" s="107"/>
      <c r="S302" s="107"/>
      <c r="T302" s="45"/>
      <c r="U302" s="45"/>
      <c r="V302" s="107"/>
      <c r="W302" s="107"/>
      <c r="X302" s="45"/>
      <c r="Y302" s="45"/>
      <c r="Z302" s="107"/>
      <c r="AA302" s="107"/>
      <c r="AB302" s="45"/>
      <c r="AC302" s="45"/>
      <c r="AD302" s="107"/>
      <c r="AE302" s="107"/>
      <c r="AF302" s="45"/>
      <c r="AG302" s="45"/>
      <c r="AH302" s="107"/>
      <c r="AI302" s="107"/>
      <c r="AJ302" s="45"/>
    </row>
    <row r="303" spans="1:41">
      <c r="A303" s="16"/>
      <c r="B303" s="129" t="s">
        <v>471</v>
      </c>
      <c r="C303" s="40"/>
      <c r="D303" s="102" t="s">
        <v>472</v>
      </c>
      <c r="E303" s="40"/>
      <c r="F303" s="103">
        <v>44732</v>
      </c>
      <c r="G303" s="103"/>
      <c r="H303" s="40"/>
      <c r="I303" s="40"/>
      <c r="J303" s="103">
        <v>36247</v>
      </c>
      <c r="K303" s="103"/>
      <c r="L303" s="40"/>
      <c r="M303" s="40"/>
      <c r="N303" s="103">
        <v>2320</v>
      </c>
      <c r="O303" s="103"/>
      <c r="P303" s="40"/>
      <c r="Q303" s="40"/>
      <c r="R303" s="103">
        <v>2023</v>
      </c>
      <c r="S303" s="103"/>
      <c r="T303" s="40"/>
      <c r="U303" s="40"/>
      <c r="V303" s="103">
        <v>1268</v>
      </c>
      <c r="W303" s="103"/>
      <c r="X303" s="40"/>
      <c r="Y303" s="40"/>
      <c r="Z303" s="103">
        <v>1631</v>
      </c>
      <c r="AA303" s="103"/>
      <c r="AB303" s="40"/>
      <c r="AC303" s="40"/>
      <c r="AD303" s="103">
        <v>48320</v>
      </c>
      <c r="AE303" s="103"/>
      <c r="AF303" s="40"/>
      <c r="AG303" s="40"/>
      <c r="AH303" s="103">
        <v>39901</v>
      </c>
      <c r="AI303" s="103"/>
      <c r="AJ303" s="40"/>
    </row>
    <row r="304" spans="1:41">
      <c r="A304" s="16"/>
      <c r="B304" s="129"/>
      <c r="C304" s="40"/>
      <c r="D304" s="102"/>
      <c r="E304" s="40"/>
      <c r="F304" s="103"/>
      <c r="G304" s="103"/>
      <c r="H304" s="40"/>
      <c r="I304" s="40"/>
      <c r="J304" s="103"/>
      <c r="K304" s="103"/>
      <c r="L304" s="40"/>
      <c r="M304" s="40"/>
      <c r="N304" s="103"/>
      <c r="O304" s="103"/>
      <c r="P304" s="40"/>
      <c r="Q304" s="40"/>
      <c r="R304" s="103"/>
      <c r="S304" s="103"/>
      <c r="T304" s="40"/>
      <c r="U304" s="40"/>
      <c r="V304" s="103"/>
      <c r="W304" s="103"/>
      <c r="X304" s="40"/>
      <c r="Y304" s="40"/>
      <c r="Z304" s="103"/>
      <c r="AA304" s="103"/>
      <c r="AB304" s="40"/>
      <c r="AC304" s="40"/>
      <c r="AD304" s="103"/>
      <c r="AE304" s="103"/>
      <c r="AF304" s="40"/>
      <c r="AG304" s="40"/>
      <c r="AH304" s="103"/>
      <c r="AI304" s="103"/>
      <c r="AJ304" s="40"/>
    </row>
    <row r="305" spans="1:41">
      <c r="A305" s="16"/>
      <c r="B305" s="130" t="s">
        <v>473</v>
      </c>
      <c r="C305" s="45"/>
      <c r="D305" s="80" t="s">
        <v>474</v>
      </c>
      <c r="E305" s="45"/>
      <c r="F305" s="107">
        <v>30678</v>
      </c>
      <c r="G305" s="107"/>
      <c r="H305" s="45"/>
      <c r="I305" s="45"/>
      <c r="J305" s="107">
        <v>26843</v>
      </c>
      <c r="K305" s="107"/>
      <c r="L305" s="45"/>
      <c r="M305" s="45"/>
      <c r="N305" s="107">
        <v>1830</v>
      </c>
      <c r="O305" s="107"/>
      <c r="P305" s="45"/>
      <c r="Q305" s="45"/>
      <c r="R305" s="107">
        <v>1551</v>
      </c>
      <c r="S305" s="107"/>
      <c r="T305" s="45"/>
      <c r="U305" s="45"/>
      <c r="V305" s="106">
        <v>381</v>
      </c>
      <c r="W305" s="106"/>
      <c r="X305" s="45"/>
      <c r="Y305" s="45"/>
      <c r="Z305" s="106">
        <v>465</v>
      </c>
      <c r="AA305" s="106"/>
      <c r="AB305" s="45"/>
      <c r="AC305" s="45"/>
      <c r="AD305" s="107">
        <v>32889</v>
      </c>
      <c r="AE305" s="107"/>
      <c r="AF305" s="45"/>
      <c r="AG305" s="45"/>
      <c r="AH305" s="107">
        <v>28859</v>
      </c>
      <c r="AI305" s="107"/>
      <c r="AJ305" s="45"/>
    </row>
    <row r="306" spans="1:41" ht="15.75" thickBot="1">
      <c r="A306" s="16"/>
      <c r="B306" s="130"/>
      <c r="C306" s="45"/>
      <c r="D306" s="80"/>
      <c r="E306" s="45"/>
      <c r="F306" s="123"/>
      <c r="G306" s="123"/>
      <c r="H306" s="71"/>
      <c r="I306" s="45"/>
      <c r="J306" s="123"/>
      <c r="K306" s="123"/>
      <c r="L306" s="71"/>
      <c r="M306" s="45"/>
      <c r="N306" s="123"/>
      <c r="O306" s="123"/>
      <c r="P306" s="71"/>
      <c r="Q306" s="45"/>
      <c r="R306" s="123"/>
      <c r="S306" s="123"/>
      <c r="T306" s="71"/>
      <c r="U306" s="45"/>
      <c r="V306" s="108"/>
      <c r="W306" s="108"/>
      <c r="X306" s="71"/>
      <c r="Y306" s="45"/>
      <c r="Z306" s="108"/>
      <c r="AA306" s="108"/>
      <c r="AB306" s="71"/>
      <c r="AC306" s="45"/>
      <c r="AD306" s="123"/>
      <c r="AE306" s="123"/>
      <c r="AF306" s="71"/>
      <c r="AG306" s="45"/>
      <c r="AH306" s="123"/>
      <c r="AI306" s="123"/>
      <c r="AJ306" s="71"/>
    </row>
    <row r="307" spans="1:41">
      <c r="A307" s="16"/>
      <c r="B307" s="40"/>
      <c r="C307" s="40"/>
      <c r="D307" s="40"/>
      <c r="E307" s="40"/>
      <c r="F307" s="125" t="s">
        <v>294</v>
      </c>
      <c r="G307" s="110">
        <v>264671</v>
      </c>
      <c r="H307" s="38"/>
      <c r="I307" s="40"/>
      <c r="J307" s="125" t="s">
        <v>294</v>
      </c>
      <c r="K307" s="110">
        <v>221907</v>
      </c>
      <c r="L307" s="38"/>
      <c r="M307" s="40"/>
      <c r="N307" s="125" t="s">
        <v>294</v>
      </c>
      <c r="O307" s="110">
        <v>31598</v>
      </c>
      <c r="P307" s="38"/>
      <c r="Q307" s="40"/>
      <c r="R307" s="125" t="s">
        <v>294</v>
      </c>
      <c r="S307" s="110">
        <v>27433</v>
      </c>
      <c r="T307" s="38"/>
      <c r="U307" s="40"/>
      <c r="V307" s="125" t="s">
        <v>294</v>
      </c>
      <c r="W307" s="110">
        <v>15330</v>
      </c>
      <c r="X307" s="38"/>
      <c r="Y307" s="40"/>
      <c r="Z307" s="125" t="s">
        <v>294</v>
      </c>
      <c r="AA307" s="110">
        <v>16707</v>
      </c>
      <c r="AB307" s="38"/>
      <c r="AC307" s="40"/>
      <c r="AD307" s="125" t="s">
        <v>294</v>
      </c>
      <c r="AE307" s="110">
        <v>311599</v>
      </c>
      <c r="AF307" s="38"/>
      <c r="AG307" s="40"/>
      <c r="AH307" s="125" t="s">
        <v>294</v>
      </c>
      <c r="AI307" s="110">
        <v>266047</v>
      </c>
      <c r="AJ307" s="38"/>
    </row>
    <row r="308" spans="1:41" ht="15.75" thickBot="1">
      <c r="A308" s="16"/>
      <c r="B308" s="40"/>
      <c r="C308" s="40"/>
      <c r="D308" s="40"/>
      <c r="E308" s="40"/>
      <c r="F308" s="126"/>
      <c r="G308" s="127"/>
      <c r="H308" s="76"/>
      <c r="I308" s="40"/>
      <c r="J308" s="126"/>
      <c r="K308" s="127"/>
      <c r="L308" s="76"/>
      <c r="M308" s="40"/>
      <c r="N308" s="126"/>
      <c r="O308" s="127"/>
      <c r="P308" s="76"/>
      <c r="Q308" s="40"/>
      <c r="R308" s="126"/>
      <c r="S308" s="127"/>
      <c r="T308" s="76"/>
      <c r="U308" s="40"/>
      <c r="V308" s="126"/>
      <c r="W308" s="127"/>
      <c r="X308" s="76"/>
      <c r="Y308" s="40"/>
      <c r="Z308" s="126"/>
      <c r="AA308" s="127"/>
      <c r="AB308" s="76"/>
      <c r="AC308" s="40"/>
      <c r="AD308" s="126"/>
      <c r="AE308" s="127"/>
      <c r="AF308" s="76"/>
      <c r="AG308" s="40"/>
      <c r="AH308" s="126"/>
      <c r="AI308" s="127"/>
      <c r="AJ308" s="76"/>
    </row>
    <row r="309" spans="1:41" ht="15.75" thickTop="1">
      <c r="A309" s="16"/>
      <c r="B309" s="55"/>
      <c r="C309" s="55"/>
      <c r="D309" s="55"/>
      <c r="E309" s="55"/>
      <c r="F309" s="55"/>
      <c r="G309" s="55"/>
      <c r="H309" s="55"/>
      <c r="I309" s="55"/>
      <c r="J309" s="55"/>
      <c r="K309" s="55"/>
      <c r="L309" s="55"/>
      <c r="M309" s="55"/>
      <c r="N309" s="55"/>
      <c r="O309" s="55"/>
      <c r="P309" s="55"/>
      <c r="Q309" s="55"/>
      <c r="R309" s="55"/>
      <c r="S309" s="55"/>
      <c r="T309" s="55"/>
      <c r="U309" s="55"/>
      <c r="V309" s="55"/>
      <c r="W309" s="55"/>
      <c r="X309" s="55"/>
      <c r="Y309" s="55"/>
      <c r="Z309" s="55"/>
      <c r="AA309" s="55"/>
      <c r="AB309" s="55"/>
      <c r="AC309" s="55"/>
      <c r="AD309" s="55"/>
      <c r="AE309" s="55"/>
      <c r="AF309" s="55"/>
      <c r="AG309" s="55"/>
      <c r="AH309" s="55"/>
      <c r="AI309" s="55"/>
      <c r="AJ309" s="55"/>
      <c r="AK309" s="55"/>
      <c r="AL309" s="55"/>
      <c r="AM309" s="55"/>
      <c r="AN309" s="55"/>
      <c r="AO309" s="55"/>
    </row>
    <row r="310" spans="1:41">
      <c r="A310" s="16"/>
      <c r="B310" s="45" t="s">
        <v>475</v>
      </c>
      <c r="C310" s="45"/>
      <c r="D310" s="45"/>
      <c r="E310" s="45"/>
      <c r="F310" s="45"/>
      <c r="G310" s="45"/>
      <c r="H310" s="45"/>
      <c r="I310" s="45"/>
      <c r="J310" s="45"/>
      <c r="K310" s="45"/>
      <c r="L310" s="45"/>
      <c r="M310" s="45"/>
      <c r="N310" s="45"/>
      <c r="O310" s="45"/>
      <c r="P310" s="45"/>
      <c r="Q310" s="45"/>
      <c r="R310" s="45"/>
      <c r="S310" s="45"/>
      <c r="T310" s="45"/>
      <c r="U310" s="45"/>
      <c r="V310" s="45"/>
      <c r="W310" s="45"/>
      <c r="X310" s="45"/>
      <c r="Y310" s="45"/>
      <c r="Z310" s="45"/>
      <c r="AA310" s="45"/>
      <c r="AB310" s="45"/>
      <c r="AC310" s="45"/>
      <c r="AD310" s="45"/>
      <c r="AE310" s="45"/>
      <c r="AF310" s="45"/>
      <c r="AG310" s="45"/>
      <c r="AH310" s="45"/>
      <c r="AI310" s="45"/>
      <c r="AJ310" s="45"/>
      <c r="AK310" s="45"/>
      <c r="AL310" s="45"/>
      <c r="AM310" s="45"/>
      <c r="AN310" s="45"/>
      <c r="AO310" s="45"/>
    </row>
    <row r="311" spans="1:41">
      <c r="A311" s="16"/>
      <c r="B311" s="30"/>
      <c r="C311" s="30"/>
      <c r="D311" s="30"/>
      <c r="E311" s="30"/>
      <c r="F311" s="30"/>
      <c r="G311" s="30"/>
      <c r="H311" s="30"/>
      <c r="I311" s="30"/>
      <c r="J311" s="30"/>
      <c r="K311" s="30"/>
      <c r="L311" s="30"/>
      <c r="M311" s="30"/>
      <c r="N311" s="30"/>
      <c r="O311" s="30"/>
      <c r="P311" s="30"/>
      <c r="Q311" s="30"/>
    </row>
    <row r="312" spans="1:41">
      <c r="A312" s="16"/>
      <c r="B312" s="17"/>
      <c r="C312" s="17"/>
      <c r="D312" s="17"/>
      <c r="E312" s="17"/>
      <c r="F312" s="17"/>
      <c r="G312" s="17"/>
      <c r="H312" s="17"/>
      <c r="I312" s="17"/>
      <c r="J312" s="17"/>
      <c r="K312" s="17"/>
      <c r="L312" s="17"/>
      <c r="M312" s="17"/>
      <c r="N312" s="17"/>
      <c r="O312" s="17"/>
      <c r="P312" s="17"/>
      <c r="Q312" s="17"/>
    </row>
    <row r="313" spans="1:41">
      <c r="A313" s="16"/>
      <c r="B313" s="45"/>
      <c r="C313" s="62" t="s">
        <v>476</v>
      </c>
      <c r="D313" s="62"/>
      <c r="E313" s="62"/>
      <c r="F313" s="45"/>
      <c r="G313" s="62" t="s">
        <v>440</v>
      </c>
      <c r="H313" s="62"/>
      <c r="I313" s="62"/>
      <c r="J313" s="45"/>
      <c r="K313" s="62" t="s">
        <v>478</v>
      </c>
      <c r="L313" s="62"/>
      <c r="M313" s="62"/>
      <c r="N313" s="45"/>
      <c r="O313" s="62" t="s">
        <v>146</v>
      </c>
      <c r="P313" s="62"/>
      <c r="Q313" s="62"/>
    </row>
    <row r="314" spans="1:41" ht="15.75" thickBot="1">
      <c r="A314" s="16"/>
      <c r="B314" s="45"/>
      <c r="C314" s="31" t="s">
        <v>477</v>
      </c>
      <c r="D314" s="31"/>
      <c r="E314" s="31"/>
      <c r="F314" s="45"/>
      <c r="G314" s="31"/>
      <c r="H314" s="31"/>
      <c r="I314" s="31"/>
      <c r="J314" s="45"/>
      <c r="K314" s="31"/>
      <c r="L314" s="31"/>
      <c r="M314" s="31"/>
      <c r="N314" s="45"/>
      <c r="O314" s="31"/>
      <c r="P314" s="31"/>
      <c r="Q314" s="31"/>
    </row>
    <row r="315" spans="1:41">
      <c r="A315" s="16"/>
      <c r="B315" s="96">
        <v>2013</v>
      </c>
      <c r="C315" s="38"/>
      <c r="D315" s="38"/>
      <c r="E315" s="38"/>
      <c r="F315" s="24"/>
      <c r="G315" s="38"/>
      <c r="H315" s="38"/>
      <c r="I315" s="38"/>
      <c r="J315" s="24"/>
      <c r="K315" s="38"/>
      <c r="L315" s="38"/>
      <c r="M315" s="38"/>
      <c r="N315" s="24"/>
      <c r="O315" s="38"/>
      <c r="P315" s="38"/>
      <c r="Q315" s="38"/>
    </row>
    <row r="316" spans="1:41">
      <c r="A316" s="16"/>
      <c r="B316" s="97" t="s">
        <v>479</v>
      </c>
      <c r="C316" s="45"/>
      <c r="D316" s="45"/>
      <c r="E316" s="45"/>
      <c r="F316" s="12"/>
      <c r="G316" s="45"/>
      <c r="H316" s="45"/>
      <c r="I316" s="45"/>
      <c r="J316" s="12"/>
      <c r="K316" s="45"/>
      <c r="L316" s="45"/>
      <c r="M316" s="45"/>
      <c r="N316" s="12"/>
      <c r="O316" s="45"/>
      <c r="P316" s="45"/>
      <c r="Q316" s="45"/>
    </row>
    <row r="317" spans="1:41">
      <c r="A317" s="16"/>
      <c r="B317" s="101" t="s">
        <v>480</v>
      </c>
      <c r="C317" s="102" t="s">
        <v>294</v>
      </c>
      <c r="D317" s="104">
        <v>870</v>
      </c>
      <c r="E317" s="40"/>
      <c r="F317" s="40"/>
      <c r="G317" s="102" t="s">
        <v>294</v>
      </c>
      <c r="H317" s="103">
        <v>3133</v>
      </c>
      <c r="I317" s="40"/>
      <c r="J317" s="40"/>
      <c r="K317" s="102" t="s">
        <v>294</v>
      </c>
      <c r="L317" s="103">
        <v>2897</v>
      </c>
      <c r="M317" s="40"/>
      <c r="N317" s="40"/>
      <c r="O317" s="102" t="s">
        <v>294</v>
      </c>
      <c r="P317" s="103">
        <v>6900</v>
      </c>
      <c r="Q317" s="40"/>
    </row>
    <row r="318" spans="1:41">
      <c r="A318" s="16"/>
      <c r="B318" s="101"/>
      <c r="C318" s="102"/>
      <c r="D318" s="104"/>
      <c r="E318" s="40"/>
      <c r="F318" s="40"/>
      <c r="G318" s="102"/>
      <c r="H318" s="103"/>
      <c r="I318" s="40"/>
      <c r="J318" s="40"/>
      <c r="K318" s="102"/>
      <c r="L318" s="103"/>
      <c r="M318" s="40"/>
      <c r="N318" s="40"/>
      <c r="O318" s="102"/>
      <c r="P318" s="103"/>
      <c r="Q318" s="40"/>
    </row>
    <row r="319" spans="1:41">
      <c r="A319" s="16"/>
      <c r="B319" s="100" t="s">
        <v>481</v>
      </c>
      <c r="C319" s="106" t="s">
        <v>482</v>
      </c>
      <c r="D319" s="106"/>
      <c r="E319" s="20" t="s">
        <v>309</v>
      </c>
      <c r="F319" s="12"/>
      <c r="G319" s="106" t="s">
        <v>483</v>
      </c>
      <c r="H319" s="106"/>
      <c r="I319" s="20" t="s">
        <v>309</v>
      </c>
      <c r="J319" s="12"/>
      <c r="K319" s="106" t="s">
        <v>484</v>
      </c>
      <c r="L319" s="106"/>
      <c r="M319" s="20" t="s">
        <v>309</v>
      </c>
      <c r="N319" s="12"/>
      <c r="O319" s="106" t="s">
        <v>485</v>
      </c>
      <c r="P319" s="106"/>
      <c r="Q319" s="20" t="s">
        <v>309</v>
      </c>
    </row>
    <row r="320" spans="1:41">
      <c r="A320" s="16"/>
      <c r="B320" s="109" t="s">
        <v>486</v>
      </c>
      <c r="C320" s="104">
        <v>38</v>
      </c>
      <c r="D320" s="104"/>
      <c r="E320" s="40"/>
      <c r="F320" s="40"/>
      <c r="G320" s="104">
        <v>62</v>
      </c>
      <c r="H320" s="104"/>
      <c r="I320" s="40"/>
      <c r="J320" s="40"/>
      <c r="K320" s="104">
        <v>313</v>
      </c>
      <c r="L320" s="104"/>
      <c r="M320" s="40"/>
      <c r="N320" s="40"/>
      <c r="O320" s="104">
        <v>413</v>
      </c>
      <c r="P320" s="104"/>
      <c r="Q320" s="40"/>
    </row>
    <row r="321" spans="1:17">
      <c r="A321" s="16"/>
      <c r="B321" s="109"/>
      <c r="C321" s="104"/>
      <c r="D321" s="104"/>
      <c r="E321" s="40"/>
      <c r="F321" s="40"/>
      <c r="G321" s="104"/>
      <c r="H321" s="104"/>
      <c r="I321" s="40"/>
      <c r="J321" s="40"/>
      <c r="K321" s="104"/>
      <c r="L321" s="104"/>
      <c r="M321" s="40"/>
      <c r="N321" s="40"/>
      <c r="O321" s="104"/>
      <c r="P321" s="104"/>
      <c r="Q321" s="40"/>
    </row>
    <row r="322" spans="1:17">
      <c r="A322" s="16"/>
      <c r="B322" s="122" t="s">
        <v>487</v>
      </c>
      <c r="C322" s="106">
        <v>191</v>
      </c>
      <c r="D322" s="106"/>
      <c r="E322" s="45"/>
      <c r="F322" s="45"/>
      <c r="G322" s="106" t="s">
        <v>488</v>
      </c>
      <c r="H322" s="106"/>
      <c r="I322" s="80" t="s">
        <v>309</v>
      </c>
      <c r="J322" s="45"/>
      <c r="K322" s="107">
        <v>2534</v>
      </c>
      <c r="L322" s="107"/>
      <c r="M322" s="45"/>
      <c r="N322" s="45"/>
      <c r="O322" s="107">
        <v>2250</v>
      </c>
      <c r="P322" s="107"/>
      <c r="Q322" s="45"/>
    </row>
    <row r="323" spans="1:17" ht="15.75" thickBot="1">
      <c r="A323" s="16"/>
      <c r="B323" s="122"/>
      <c r="C323" s="108"/>
      <c r="D323" s="108"/>
      <c r="E323" s="71"/>
      <c r="F323" s="45"/>
      <c r="G323" s="108"/>
      <c r="H323" s="108"/>
      <c r="I323" s="133"/>
      <c r="J323" s="45"/>
      <c r="K323" s="123"/>
      <c r="L323" s="123"/>
      <c r="M323" s="71"/>
      <c r="N323" s="45"/>
      <c r="O323" s="123"/>
      <c r="P323" s="123"/>
      <c r="Q323" s="71"/>
    </row>
    <row r="324" spans="1:17">
      <c r="A324" s="16"/>
      <c r="B324" s="101" t="s">
        <v>489</v>
      </c>
      <c r="C324" s="125" t="s">
        <v>294</v>
      </c>
      <c r="D324" s="112">
        <v>851</v>
      </c>
      <c r="E324" s="38"/>
      <c r="F324" s="40"/>
      <c r="G324" s="125" t="s">
        <v>294</v>
      </c>
      <c r="H324" s="110">
        <v>2517</v>
      </c>
      <c r="I324" s="38"/>
      <c r="J324" s="40"/>
      <c r="K324" s="125" t="s">
        <v>294</v>
      </c>
      <c r="L324" s="110">
        <v>3077</v>
      </c>
      <c r="M324" s="38"/>
      <c r="N324" s="40"/>
      <c r="O324" s="125" t="s">
        <v>294</v>
      </c>
      <c r="P324" s="110">
        <v>6445</v>
      </c>
      <c r="Q324" s="38"/>
    </row>
    <row r="325" spans="1:17" ht="15.75" thickBot="1">
      <c r="A325" s="16"/>
      <c r="B325" s="101"/>
      <c r="C325" s="126"/>
      <c r="D325" s="128"/>
      <c r="E325" s="76"/>
      <c r="F325" s="40"/>
      <c r="G325" s="126"/>
      <c r="H325" s="127"/>
      <c r="I325" s="76"/>
      <c r="J325" s="40"/>
      <c r="K325" s="126"/>
      <c r="L325" s="127"/>
      <c r="M325" s="76"/>
      <c r="N325" s="40"/>
      <c r="O325" s="126"/>
      <c r="P325" s="127"/>
      <c r="Q325" s="76"/>
    </row>
    <row r="326" spans="1:17" ht="15.75" thickTop="1">
      <c r="A326" s="16"/>
      <c r="B326" s="99" t="s">
        <v>490</v>
      </c>
      <c r="C326" s="82"/>
      <c r="D326" s="82"/>
      <c r="E326" s="82"/>
      <c r="F326" s="12"/>
      <c r="G326" s="82"/>
      <c r="H326" s="82"/>
      <c r="I326" s="82"/>
      <c r="J326" s="12"/>
      <c r="K326" s="82"/>
      <c r="L326" s="82"/>
      <c r="M326" s="82"/>
      <c r="N326" s="12"/>
      <c r="O326" s="82"/>
      <c r="P326" s="82"/>
      <c r="Q326" s="82"/>
    </row>
    <row r="327" spans="1:17">
      <c r="A327" s="16"/>
      <c r="B327" s="109" t="s">
        <v>491</v>
      </c>
      <c r="C327" s="102" t="s">
        <v>294</v>
      </c>
      <c r="D327" s="104" t="s">
        <v>296</v>
      </c>
      <c r="E327" s="40"/>
      <c r="F327" s="40"/>
      <c r="G327" s="102" t="s">
        <v>294</v>
      </c>
      <c r="H327" s="104">
        <v>521</v>
      </c>
      <c r="I327" s="40"/>
      <c r="J327" s="40"/>
      <c r="K327" s="102" t="s">
        <v>294</v>
      </c>
      <c r="L327" s="104" t="s">
        <v>296</v>
      </c>
      <c r="M327" s="40"/>
      <c r="N327" s="40"/>
      <c r="O327" s="102" t="s">
        <v>294</v>
      </c>
      <c r="P327" s="104">
        <v>521</v>
      </c>
      <c r="Q327" s="40"/>
    </row>
    <row r="328" spans="1:17">
      <c r="A328" s="16"/>
      <c r="B328" s="109"/>
      <c r="C328" s="102"/>
      <c r="D328" s="104"/>
      <c r="E328" s="40"/>
      <c r="F328" s="40"/>
      <c r="G328" s="102"/>
      <c r="H328" s="104"/>
      <c r="I328" s="40"/>
      <c r="J328" s="40"/>
      <c r="K328" s="102"/>
      <c r="L328" s="104"/>
      <c r="M328" s="40"/>
      <c r="N328" s="40"/>
      <c r="O328" s="102"/>
      <c r="P328" s="104"/>
      <c r="Q328" s="40"/>
    </row>
    <row r="329" spans="1:17">
      <c r="A329" s="16"/>
      <c r="B329" s="122" t="s">
        <v>492</v>
      </c>
      <c r="C329" s="106">
        <v>851</v>
      </c>
      <c r="D329" s="106"/>
      <c r="E329" s="45"/>
      <c r="F329" s="45"/>
      <c r="G329" s="107">
        <v>1996</v>
      </c>
      <c r="H329" s="107"/>
      <c r="I329" s="45"/>
      <c r="J329" s="45"/>
      <c r="K329" s="107">
        <v>3077</v>
      </c>
      <c r="L329" s="107"/>
      <c r="M329" s="45"/>
      <c r="N329" s="45"/>
      <c r="O329" s="107">
        <v>5924</v>
      </c>
      <c r="P329" s="107"/>
      <c r="Q329" s="45"/>
    </row>
    <row r="330" spans="1:17" ht="15.75" thickBot="1">
      <c r="A330" s="16"/>
      <c r="B330" s="122"/>
      <c r="C330" s="108"/>
      <c r="D330" s="108"/>
      <c r="E330" s="71"/>
      <c r="F330" s="45"/>
      <c r="G330" s="123"/>
      <c r="H330" s="123"/>
      <c r="I330" s="71"/>
      <c r="J330" s="45"/>
      <c r="K330" s="123"/>
      <c r="L330" s="123"/>
      <c r="M330" s="71"/>
      <c r="N330" s="45"/>
      <c r="O330" s="123"/>
      <c r="P330" s="123"/>
      <c r="Q330" s="71"/>
    </row>
    <row r="331" spans="1:17">
      <c r="A331" s="16"/>
      <c r="B331" s="101" t="s">
        <v>493</v>
      </c>
      <c r="C331" s="125" t="s">
        <v>294</v>
      </c>
      <c r="D331" s="112">
        <v>851</v>
      </c>
      <c r="E331" s="38"/>
      <c r="F331" s="40"/>
      <c r="G331" s="125" t="s">
        <v>294</v>
      </c>
      <c r="H331" s="110">
        <v>2517</v>
      </c>
      <c r="I331" s="38"/>
      <c r="J331" s="40"/>
      <c r="K331" s="125" t="s">
        <v>294</v>
      </c>
      <c r="L331" s="110">
        <v>3077</v>
      </c>
      <c r="M331" s="38"/>
      <c r="N331" s="40"/>
      <c r="O331" s="125" t="s">
        <v>294</v>
      </c>
      <c r="P331" s="110">
        <v>6445</v>
      </c>
      <c r="Q331" s="38"/>
    </row>
    <row r="332" spans="1:17" ht="15.75" thickBot="1">
      <c r="A332" s="16"/>
      <c r="B332" s="101"/>
      <c r="C332" s="126"/>
      <c r="D332" s="128"/>
      <c r="E332" s="76"/>
      <c r="F332" s="40"/>
      <c r="G332" s="126"/>
      <c r="H332" s="127"/>
      <c r="I332" s="76"/>
      <c r="J332" s="40"/>
      <c r="K332" s="126"/>
      <c r="L332" s="127"/>
      <c r="M332" s="76"/>
      <c r="N332" s="40"/>
      <c r="O332" s="126"/>
      <c r="P332" s="127"/>
      <c r="Q332" s="76"/>
    </row>
    <row r="333" spans="1:17" ht="15.75" thickTop="1">
      <c r="A333" s="16"/>
      <c r="B333" s="97" t="s">
        <v>494</v>
      </c>
      <c r="C333" s="82"/>
      <c r="D333" s="82"/>
      <c r="E333" s="82"/>
      <c r="F333" s="12"/>
      <c r="G333" s="82"/>
      <c r="H333" s="82"/>
      <c r="I333" s="82"/>
      <c r="J333" s="12"/>
      <c r="K333" s="82"/>
      <c r="L333" s="82"/>
      <c r="M333" s="82"/>
      <c r="N333" s="12"/>
      <c r="O333" s="82"/>
      <c r="P333" s="82"/>
      <c r="Q333" s="82"/>
    </row>
    <row r="334" spans="1:17">
      <c r="A334" s="16"/>
      <c r="B334" s="98" t="s">
        <v>490</v>
      </c>
      <c r="C334" s="40"/>
      <c r="D334" s="40"/>
      <c r="E334" s="40"/>
      <c r="F334" s="24"/>
      <c r="G334" s="40"/>
      <c r="H334" s="40"/>
      <c r="I334" s="40"/>
      <c r="J334" s="24"/>
      <c r="K334" s="40"/>
      <c r="L334" s="40"/>
      <c r="M334" s="40"/>
      <c r="N334" s="24"/>
      <c r="O334" s="40"/>
      <c r="P334" s="40"/>
      <c r="Q334" s="40"/>
    </row>
    <row r="335" spans="1:17">
      <c r="A335" s="16"/>
      <c r="B335" s="122" t="s">
        <v>491</v>
      </c>
      <c r="C335" s="80" t="s">
        <v>294</v>
      </c>
      <c r="D335" s="107">
        <v>7573</v>
      </c>
      <c r="E335" s="45"/>
      <c r="F335" s="45"/>
      <c r="G335" s="80" t="s">
        <v>294</v>
      </c>
      <c r="H335" s="107">
        <v>4529</v>
      </c>
      <c r="I335" s="45"/>
      <c r="J335" s="45"/>
      <c r="K335" s="80" t="s">
        <v>294</v>
      </c>
      <c r="L335" s="106">
        <v>871</v>
      </c>
      <c r="M335" s="45"/>
      <c r="N335" s="45"/>
      <c r="O335" s="80" t="s">
        <v>294</v>
      </c>
      <c r="P335" s="107">
        <v>12973</v>
      </c>
      <c r="Q335" s="45"/>
    </row>
    <row r="336" spans="1:17">
      <c r="A336" s="16"/>
      <c r="B336" s="122"/>
      <c r="C336" s="80"/>
      <c r="D336" s="107"/>
      <c r="E336" s="45"/>
      <c r="F336" s="45"/>
      <c r="G336" s="80"/>
      <c r="H336" s="107"/>
      <c r="I336" s="45"/>
      <c r="J336" s="45"/>
      <c r="K336" s="80"/>
      <c r="L336" s="106"/>
      <c r="M336" s="45"/>
      <c r="N336" s="45"/>
      <c r="O336" s="80"/>
      <c r="P336" s="107"/>
      <c r="Q336" s="45"/>
    </row>
    <row r="337" spans="1:17">
      <c r="A337" s="16"/>
      <c r="B337" s="109" t="s">
        <v>492</v>
      </c>
      <c r="C337" s="103">
        <v>272256</v>
      </c>
      <c r="D337" s="103"/>
      <c r="E337" s="40"/>
      <c r="F337" s="40"/>
      <c r="G337" s="103">
        <v>230999</v>
      </c>
      <c r="H337" s="103"/>
      <c r="I337" s="40"/>
      <c r="J337" s="40"/>
      <c r="K337" s="103">
        <v>310728</v>
      </c>
      <c r="L337" s="103"/>
      <c r="M337" s="40"/>
      <c r="N337" s="40"/>
      <c r="O337" s="103">
        <v>813983</v>
      </c>
      <c r="P337" s="103"/>
      <c r="Q337" s="40"/>
    </row>
    <row r="338" spans="1:17" ht="15.75" thickBot="1">
      <c r="A338" s="16"/>
      <c r="B338" s="109"/>
      <c r="C338" s="111"/>
      <c r="D338" s="111"/>
      <c r="E338" s="48"/>
      <c r="F338" s="40"/>
      <c r="G338" s="111"/>
      <c r="H338" s="111"/>
      <c r="I338" s="48"/>
      <c r="J338" s="40"/>
      <c r="K338" s="111"/>
      <c r="L338" s="111"/>
      <c r="M338" s="48"/>
      <c r="N338" s="40"/>
      <c r="O338" s="111"/>
      <c r="P338" s="111"/>
      <c r="Q338" s="48"/>
    </row>
    <row r="339" spans="1:17">
      <c r="A339" s="16"/>
      <c r="B339" s="105" t="s">
        <v>493</v>
      </c>
      <c r="C339" s="115" t="s">
        <v>294</v>
      </c>
      <c r="D339" s="117">
        <v>279829</v>
      </c>
      <c r="E339" s="53"/>
      <c r="F339" s="45"/>
      <c r="G339" s="115" t="s">
        <v>294</v>
      </c>
      <c r="H339" s="117">
        <v>235528</v>
      </c>
      <c r="I339" s="53"/>
      <c r="J339" s="45"/>
      <c r="K339" s="115" t="s">
        <v>294</v>
      </c>
      <c r="L339" s="117">
        <v>311599</v>
      </c>
      <c r="M339" s="53"/>
      <c r="N339" s="45"/>
      <c r="O339" s="115" t="s">
        <v>294</v>
      </c>
      <c r="P339" s="117">
        <v>826956</v>
      </c>
      <c r="Q339" s="53"/>
    </row>
    <row r="340" spans="1:17" ht="15.75" thickBot="1">
      <c r="A340" s="16"/>
      <c r="B340" s="105"/>
      <c r="C340" s="116"/>
      <c r="D340" s="118"/>
      <c r="E340" s="54"/>
      <c r="F340" s="45"/>
      <c r="G340" s="116"/>
      <c r="H340" s="118"/>
      <c r="I340" s="54"/>
      <c r="J340" s="45"/>
      <c r="K340" s="116"/>
      <c r="L340" s="118"/>
      <c r="M340" s="54"/>
      <c r="N340" s="45"/>
      <c r="O340" s="116"/>
      <c r="P340" s="118"/>
      <c r="Q340" s="54"/>
    </row>
    <row r="341" spans="1:17" ht="15.75" thickTop="1">
      <c r="A341" s="16"/>
      <c r="B341" s="96">
        <v>2012</v>
      </c>
      <c r="C341" s="121"/>
      <c r="D341" s="121"/>
      <c r="E341" s="121"/>
      <c r="F341" s="24"/>
      <c r="G341" s="121"/>
      <c r="H341" s="121"/>
      <c r="I341" s="121"/>
      <c r="J341" s="24"/>
      <c r="K341" s="121"/>
      <c r="L341" s="121"/>
      <c r="M341" s="121"/>
      <c r="N341" s="24"/>
      <c r="O341" s="121"/>
      <c r="P341" s="121"/>
      <c r="Q341" s="121"/>
    </row>
    <row r="342" spans="1:17">
      <c r="A342" s="16"/>
      <c r="B342" s="97" t="s">
        <v>479</v>
      </c>
      <c r="C342" s="45"/>
      <c r="D342" s="45"/>
      <c r="E342" s="45"/>
      <c r="F342" s="12"/>
      <c r="G342" s="45"/>
      <c r="H342" s="45"/>
      <c r="I342" s="45"/>
      <c r="J342" s="12"/>
      <c r="K342" s="45"/>
      <c r="L342" s="45"/>
      <c r="M342" s="45"/>
      <c r="N342" s="12"/>
      <c r="O342" s="45"/>
      <c r="P342" s="45"/>
      <c r="Q342" s="45"/>
    </row>
    <row r="343" spans="1:17">
      <c r="A343" s="16"/>
      <c r="B343" s="101" t="s">
        <v>480</v>
      </c>
      <c r="C343" s="102" t="s">
        <v>294</v>
      </c>
      <c r="D343" s="103">
        <v>1268</v>
      </c>
      <c r="E343" s="40"/>
      <c r="F343" s="40"/>
      <c r="G343" s="102" t="s">
        <v>294</v>
      </c>
      <c r="H343" s="103">
        <v>3443</v>
      </c>
      <c r="I343" s="40"/>
      <c r="J343" s="40"/>
      <c r="K343" s="102" t="s">
        <v>294</v>
      </c>
      <c r="L343" s="103">
        <v>3197</v>
      </c>
      <c r="M343" s="40"/>
      <c r="N343" s="40"/>
      <c r="O343" s="102" t="s">
        <v>294</v>
      </c>
      <c r="P343" s="103">
        <v>7908</v>
      </c>
      <c r="Q343" s="40"/>
    </row>
    <row r="344" spans="1:17">
      <c r="A344" s="16"/>
      <c r="B344" s="101"/>
      <c r="C344" s="102"/>
      <c r="D344" s="103"/>
      <c r="E344" s="40"/>
      <c r="F344" s="40"/>
      <c r="G344" s="102"/>
      <c r="H344" s="103"/>
      <c r="I344" s="40"/>
      <c r="J344" s="40"/>
      <c r="K344" s="102"/>
      <c r="L344" s="103"/>
      <c r="M344" s="40"/>
      <c r="N344" s="40"/>
      <c r="O344" s="102"/>
      <c r="P344" s="103"/>
      <c r="Q344" s="40"/>
    </row>
    <row r="345" spans="1:17">
      <c r="A345" s="16"/>
      <c r="B345" s="100" t="s">
        <v>481</v>
      </c>
      <c r="C345" s="106" t="s">
        <v>495</v>
      </c>
      <c r="D345" s="106"/>
      <c r="E345" s="20" t="s">
        <v>309</v>
      </c>
      <c r="F345" s="12"/>
      <c r="G345" s="106" t="s">
        <v>496</v>
      </c>
      <c r="H345" s="106"/>
      <c r="I345" s="20" t="s">
        <v>309</v>
      </c>
      <c r="J345" s="12"/>
      <c r="K345" s="106" t="s">
        <v>497</v>
      </c>
      <c r="L345" s="106"/>
      <c r="M345" s="20" t="s">
        <v>309</v>
      </c>
      <c r="N345" s="12"/>
      <c r="O345" s="106" t="s">
        <v>498</v>
      </c>
      <c r="P345" s="106"/>
      <c r="Q345" s="20" t="s">
        <v>309</v>
      </c>
    </row>
    <row r="346" spans="1:17">
      <c r="A346" s="16"/>
      <c r="B346" s="109" t="s">
        <v>486</v>
      </c>
      <c r="C346" s="104">
        <v>123</v>
      </c>
      <c r="D346" s="104"/>
      <c r="E346" s="40"/>
      <c r="F346" s="40"/>
      <c r="G346" s="104">
        <v>409</v>
      </c>
      <c r="H346" s="104"/>
      <c r="I346" s="40"/>
      <c r="J346" s="40"/>
      <c r="K346" s="104">
        <v>547</v>
      </c>
      <c r="L346" s="104"/>
      <c r="M346" s="40"/>
      <c r="N346" s="40"/>
      <c r="O346" s="103">
        <v>1079</v>
      </c>
      <c r="P346" s="103"/>
      <c r="Q346" s="40"/>
    </row>
    <row r="347" spans="1:17">
      <c r="A347" s="16"/>
      <c r="B347" s="109"/>
      <c r="C347" s="104"/>
      <c r="D347" s="104"/>
      <c r="E347" s="40"/>
      <c r="F347" s="40"/>
      <c r="G347" s="104"/>
      <c r="H347" s="104"/>
      <c r="I347" s="40"/>
      <c r="J347" s="40"/>
      <c r="K347" s="104"/>
      <c r="L347" s="104"/>
      <c r="M347" s="40"/>
      <c r="N347" s="40"/>
      <c r="O347" s="103"/>
      <c r="P347" s="103"/>
      <c r="Q347" s="40"/>
    </row>
    <row r="348" spans="1:17">
      <c r="A348" s="16"/>
      <c r="B348" s="122" t="s">
        <v>487</v>
      </c>
      <c r="C348" s="106" t="s">
        <v>499</v>
      </c>
      <c r="D348" s="106"/>
      <c r="E348" s="80" t="s">
        <v>309</v>
      </c>
      <c r="F348" s="45"/>
      <c r="G348" s="106">
        <v>581</v>
      </c>
      <c r="H348" s="106"/>
      <c r="I348" s="45"/>
      <c r="J348" s="45"/>
      <c r="K348" s="107">
        <v>1787</v>
      </c>
      <c r="L348" s="107"/>
      <c r="M348" s="45"/>
      <c r="N348" s="45"/>
      <c r="O348" s="107">
        <v>1950</v>
      </c>
      <c r="P348" s="107"/>
      <c r="Q348" s="45"/>
    </row>
    <row r="349" spans="1:17" ht="15.75" thickBot="1">
      <c r="A349" s="16"/>
      <c r="B349" s="122"/>
      <c r="C349" s="108"/>
      <c r="D349" s="108"/>
      <c r="E349" s="133"/>
      <c r="F349" s="45"/>
      <c r="G349" s="108"/>
      <c r="H349" s="108"/>
      <c r="I349" s="71"/>
      <c r="J349" s="45"/>
      <c r="K349" s="123"/>
      <c r="L349" s="123"/>
      <c r="M349" s="71"/>
      <c r="N349" s="45"/>
      <c r="O349" s="123"/>
      <c r="P349" s="123"/>
      <c r="Q349" s="71"/>
    </row>
    <row r="350" spans="1:17">
      <c r="A350" s="16"/>
      <c r="B350" s="101" t="s">
        <v>489</v>
      </c>
      <c r="C350" s="125" t="s">
        <v>294</v>
      </c>
      <c r="D350" s="112">
        <v>870</v>
      </c>
      <c r="E350" s="38"/>
      <c r="F350" s="40"/>
      <c r="G350" s="125" t="s">
        <v>294</v>
      </c>
      <c r="H350" s="110">
        <v>3133</v>
      </c>
      <c r="I350" s="38"/>
      <c r="J350" s="40"/>
      <c r="K350" s="125" t="s">
        <v>294</v>
      </c>
      <c r="L350" s="110">
        <v>2897</v>
      </c>
      <c r="M350" s="38"/>
      <c r="N350" s="40"/>
      <c r="O350" s="125" t="s">
        <v>294</v>
      </c>
      <c r="P350" s="110">
        <v>6900</v>
      </c>
      <c r="Q350" s="38"/>
    </row>
    <row r="351" spans="1:17" ht="15.75" thickBot="1">
      <c r="A351" s="16"/>
      <c r="B351" s="101"/>
      <c r="C351" s="126"/>
      <c r="D351" s="128"/>
      <c r="E351" s="76"/>
      <c r="F351" s="40"/>
      <c r="G351" s="126"/>
      <c r="H351" s="127"/>
      <c r="I351" s="76"/>
      <c r="J351" s="40"/>
      <c r="K351" s="126"/>
      <c r="L351" s="127"/>
      <c r="M351" s="76"/>
      <c r="N351" s="40"/>
      <c r="O351" s="126"/>
      <c r="P351" s="127"/>
      <c r="Q351" s="76"/>
    </row>
    <row r="352" spans="1:17" ht="15.75" thickTop="1">
      <c r="A352" s="16"/>
      <c r="B352" s="99" t="s">
        <v>490</v>
      </c>
      <c r="C352" s="82"/>
      <c r="D352" s="82"/>
      <c r="E352" s="82"/>
      <c r="F352" s="12"/>
      <c r="G352" s="82"/>
      <c r="H352" s="82"/>
      <c r="I352" s="82"/>
      <c r="J352" s="12"/>
      <c r="K352" s="82"/>
      <c r="L352" s="82"/>
      <c r="M352" s="82"/>
      <c r="N352" s="12"/>
      <c r="O352" s="82"/>
      <c r="P352" s="82"/>
      <c r="Q352" s="82"/>
    </row>
    <row r="353" spans="1:17">
      <c r="A353" s="16"/>
      <c r="B353" s="109" t="s">
        <v>491</v>
      </c>
      <c r="C353" s="102" t="s">
        <v>294</v>
      </c>
      <c r="D353" s="104" t="s">
        <v>296</v>
      </c>
      <c r="E353" s="40"/>
      <c r="F353" s="40"/>
      <c r="G353" s="102" t="s">
        <v>294</v>
      </c>
      <c r="H353" s="104">
        <v>278</v>
      </c>
      <c r="I353" s="40"/>
      <c r="J353" s="40"/>
      <c r="K353" s="102" t="s">
        <v>294</v>
      </c>
      <c r="L353" s="104" t="s">
        <v>296</v>
      </c>
      <c r="M353" s="40"/>
      <c r="N353" s="40"/>
      <c r="O353" s="102" t="s">
        <v>294</v>
      </c>
      <c r="P353" s="104">
        <v>278</v>
      </c>
      <c r="Q353" s="40"/>
    </row>
    <row r="354" spans="1:17">
      <c r="A354" s="16"/>
      <c r="B354" s="109"/>
      <c r="C354" s="102"/>
      <c r="D354" s="104"/>
      <c r="E354" s="40"/>
      <c r="F354" s="40"/>
      <c r="G354" s="102"/>
      <c r="H354" s="104"/>
      <c r="I354" s="40"/>
      <c r="J354" s="40"/>
      <c r="K354" s="102"/>
      <c r="L354" s="104"/>
      <c r="M354" s="40"/>
      <c r="N354" s="40"/>
      <c r="O354" s="102"/>
      <c r="P354" s="104"/>
      <c r="Q354" s="40"/>
    </row>
    <row r="355" spans="1:17">
      <c r="A355" s="16"/>
      <c r="B355" s="122" t="s">
        <v>492</v>
      </c>
      <c r="C355" s="106">
        <v>870</v>
      </c>
      <c r="D355" s="106"/>
      <c r="E355" s="45"/>
      <c r="F355" s="45"/>
      <c r="G355" s="107">
        <v>2855</v>
      </c>
      <c r="H355" s="107"/>
      <c r="I355" s="45"/>
      <c r="J355" s="45"/>
      <c r="K355" s="107">
        <v>2897</v>
      </c>
      <c r="L355" s="107"/>
      <c r="M355" s="45"/>
      <c r="N355" s="45"/>
      <c r="O355" s="107">
        <v>6622</v>
      </c>
      <c r="P355" s="107"/>
      <c r="Q355" s="45"/>
    </row>
    <row r="356" spans="1:17" ht="15.75" thickBot="1">
      <c r="A356" s="16"/>
      <c r="B356" s="122"/>
      <c r="C356" s="108"/>
      <c r="D356" s="108"/>
      <c r="E356" s="71"/>
      <c r="F356" s="45"/>
      <c r="G356" s="123"/>
      <c r="H356" s="123"/>
      <c r="I356" s="71"/>
      <c r="J356" s="45"/>
      <c r="K356" s="123"/>
      <c r="L356" s="123"/>
      <c r="M356" s="71"/>
      <c r="N356" s="45"/>
      <c r="O356" s="123"/>
      <c r="P356" s="123"/>
      <c r="Q356" s="71"/>
    </row>
    <row r="357" spans="1:17">
      <c r="A357" s="16"/>
      <c r="B357" s="101" t="s">
        <v>493</v>
      </c>
      <c r="C357" s="125" t="s">
        <v>294</v>
      </c>
      <c r="D357" s="112">
        <v>870</v>
      </c>
      <c r="E357" s="38"/>
      <c r="F357" s="40"/>
      <c r="G357" s="125" t="s">
        <v>294</v>
      </c>
      <c r="H357" s="110">
        <v>3133</v>
      </c>
      <c r="I357" s="38"/>
      <c r="J357" s="40"/>
      <c r="K357" s="125" t="s">
        <v>294</v>
      </c>
      <c r="L357" s="110">
        <v>2897</v>
      </c>
      <c r="M357" s="38"/>
      <c r="N357" s="40"/>
      <c r="O357" s="125" t="s">
        <v>294</v>
      </c>
      <c r="P357" s="110">
        <v>6900</v>
      </c>
      <c r="Q357" s="38"/>
    </row>
    <row r="358" spans="1:17" ht="15.75" thickBot="1">
      <c r="A358" s="16"/>
      <c r="B358" s="101"/>
      <c r="C358" s="126"/>
      <c r="D358" s="128"/>
      <c r="E358" s="76"/>
      <c r="F358" s="40"/>
      <c r="G358" s="126"/>
      <c r="H358" s="127"/>
      <c r="I358" s="76"/>
      <c r="J358" s="40"/>
      <c r="K358" s="126"/>
      <c r="L358" s="127"/>
      <c r="M358" s="76"/>
      <c r="N358" s="40"/>
      <c r="O358" s="126"/>
      <c r="P358" s="127"/>
      <c r="Q358" s="76"/>
    </row>
    <row r="359" spans="1:17" ht="15.75" thickTop="1">
      <c r="A359" s="16"/>
      <c r="B359" s="97" t="s">
        <v>494</v>
      </c>
      <c r="C359" s="82"/>
      <c r="D359" s="82"/>
      <c r="E359" s="82"/>
      <c r="F359" s="12"/>
      <c r="G359" s="82"/>
      <c r="H359" s="82"/>
      <c r="I359" s="82"/>
      <c r="J359" s="12"/>
      <c r="K359" s="82"/>
      <c r="L359" s="82"/>
      <c r="M359" s="82"/>
      <c r="N359" s="12"/>
      <c r="O359" s="82"/>
      <c r="P359" s="82"/>
      <c r="Q359" s="82"/>
    </row>
    <row r="360" spans="1:17">
      <c r="A360" s="16"/>
      <c r="B360" s="98" t="s">
        <v>490</v>
      </c>
      <c r="C360" s="40"/>
      <c r="D360" s="40"/>
      <c r="E360" s="40"/>
      <c r="F360" s="24"/>
      <c r="G360" s="40"/>
      <c r="H360" s="40"/>
      <c r="I360" s="40"/>
      <c r="J360" s="24"/>
      <c r="K360" s="40"/>
      <c r="L360" s="40"/>
      <c r="M360" s="40"/>
      <c r="N360" s="24"/>
      <c r="O360" s="40"/>
      <c r="P360" s="40"/>
      <c r="Q360" s="40"/>
    </row>
    <row r="361" spans="1:17">
      <c r="A361" s="16"/>
      <c r="B361" s="122" t="s">
        <v>491</v>
      </c>
      <c r="C361" s="80" t="s">
        <v>294</v>
      </c>
      <c r="D361" s="107">
        <v>7027</v>
      </c>
      <c r="E361" s="45"/>
      <c r="F361" s="45"/>
      <c r="G361" s="80" t="s">
        <v>294</v>
      </c>
      <c r="H361" s="107">
        <v>12758</v>
      </c>
      <c r="I361" s="45"/>
      <c r="J361" s="45"/>
      <c r="K361" s="80" t="s">
        <v>294</v>
      </c>
      <c r="L361" s="106">
        <v>660</v>
      </c>
      <c r="M361" s="45"/>
      <c r="N361" s="45"/>
      <c r="O361" s="80" t="s">
        <v>294</v>
      </c>
      <c r="P361" s="107">
        <v>20445</v>
      </c>
      <c r="Q361" s="45"/>
    </row>
    <row r="362" spans="1:17">
      <c r="A362" s="16"/>
      <c r="B362" s="122"/>
      <c r="C362" s="80"/>
      <c r="D362" s="107"/>
      <c r="E362" s="45"/>
      <c r="F362" s="45"/>
      <c r="G362" s="80"/>
      <c r="H362" s="107"/>
      <c r="I362" s="45"/>
      <c r="J362" s="45"/>
      <c r="K362" s="80"/>
      <c r="L362" s="106"/>
      <c r="M362" s="45"/>
      <c r="N362" s="45"/>
      <c r="O362" s="80"/>
      <c r="P362" s="107"/>
      <c r="Q362" s="45"/>
    </row>
    <row r="363" spans="1:17">
      <c r="A363" s="16"/>
      <c r="B363" s="109" t="s">
        <v>492</v>
      </c>
      <c r="C363" s="103">
        <v>265592</v>
      </c>
      <c r="D363" s="103"/>
      <c r="E363" s="40"/>
      <c r="F363" s="40"/>
      <c r="G363" s="103">
        <v>187660</v>
      </c>
      <c r="H363" s="103"/>
      <c r="I363" s="40"/>
      <c r="J363" s="40"/>
      <c r="K363" s="103">
        <v>265387</v>
      </c>
      <c r="L363" s="103"/>
      <c r="M363" s="40"/>
      <c r="N363" s="40"/>
      <c r="O363" s="103">
        <v>718639</v>
      </c>
      <c r="P363" s="103"/>
      <c r="Q363" s="40"/>
    </row>
    <row r="364" spans="1:17" ht="15.75" thickBot="1">
      <c r="A364" s="16"/>
      <c r="B364" s="109"/>
      <c r="C364" s="111"/>
      <c r="D364" s="111"/>
      <c r="E364" s="48"/>
      <c r="F364" s="40"/>
      <c r="G364" s="111"/>
      <c r="H364" s="111"/>
      <c r="I364" s="48"/>
      <c r="J364" s="40"/>
      <c r="K364" s="111"/>
      <c r="L364" s="111"/>
      <c r="M364" s="48"/>
      <c r="N364" s="40"/>
      <c r="O364" s="111"/>
      <c r="P364" s="111"/>
      <c r="Q364" s="48"/>
    </row>
    <row r="365" spans="1:17">
      <c r="A365" s="16"/>
      <c r="B365" s="105" t="s">
        <v>493</v>
      </c>
      <c r="C365" s="115" t="s">
        <v>294</v>
      </c>
      <c r="D365" s="117">
        <v>272619</v>
      </c>
      <c r="E365" s="53"/>
      <c r="F365" s="45"/>
      <c r="G365" s="115" t="s">
        <v>294</v>
      </c>
      <c r="H365" s="117">
        <v>200418</v>
      </c>
      <c r="I365" s="53"/>
      <c r="J365" s="45"/>
      <c r="K365" s="115" t="s">
        <v>294</v>
      </c>
      <c r="L365" s="117">
        <v>266047</v>
      </c>
      <c r="M365" s="53"/>
      <c r="N365" s="45"/>
      <c r="O365" s="115" t="s">
        <v>294</v>
      </c>
      <c r="P365" s="117">
        <v>739084</v>
      </c>
      <c r="Q365" s="53"/>
    </row>
    <row r="366" spans="1:17" ht="15.75" thickBot="1">
      <c r="A366" s="16"/>
      <c r="B366" s="105"/>
      <c r="C366" s="116"/>
      <c r="D366" s="118"/>
      <c r="E366" s="54"/>
      <c r="F366" s="45"/>
      <c r="G366" s="116"/>
      <c r="H366" s="118"/>
      <c r="I366" s="54"/>
      <c r="J366" s="45"/>
      <c r="K366" s="116"/>
      <c r="L366" s="118"/>
      <c r="M366" s="54"/>
      <c r="N366" s="45"/>
      <c r="O366" s="116"/>
      <c r="P366" s="118"/>
      <c r="Q366" s="54"/>
    </row>
    <row r="367" spans="1:17" ht="15.75" thickTop="1">
      <c r="A367" s="16"/>
      <c r="B367" s="96">
        <v>2011</v>
      </c>
      <c r="C367" s="121"/>
      <c r="D367" s="121"/>
      <c r="E367" s="121"/>
      <c r="F367" s="24"/>
      <c r="G367" s="121"/>
      <c r="H367" s="121"/>
      <c r="I367" s="121"/>
      <c r="J367" s="24"/>
      <c r="K367" s="121"/>
      <c r="L367" s="121"/>
      <c r="M367" s="121"/>
      <c r="N367" s="24"/>
      <c r="O367" s="121"/>
      <c r="P367" s="121"/>
      <c r="Q367" s="121"/>
    </row>
    <row r="368" spans="1:17">
      <c r="A368" s="16"/>
      <c r="B368" s="97" t="s">
        <v>479</v>
      </c>
      <c r="C368" s="45"/>
      <c r="D368" s="45"/>
      <c r="E368" s="45"/>
      <c r="F368" s="12"/>
      <c r="G368" s="45"/>
      <c r="H368" s="45"/>
      <c r="I368" s="45"/>
      <c r="J368" s="12"/>
      <c r="K368" s="45"/>
      <c r="L368" s="45"/>
      <c r="M368" s="45"/>
      <c r="N368" s="12"/>
      <c r="O368" s="45"/>
      <c r="P368" s="45"/>
      <c r="Q368" s="45"/>
    </row>
    <row r="369" spans="1:17">
      <c r="A369" s="16"/>
      <c r="B369" s="101" t="s">
        <v>480</v>
      </c>
      <c r="C369" s="102" t="s">
        <v>294</v>
      </c>
      <c r="D369" s="103">
        <v>1365</v>
      </c>
      <c r="E369" s="40"/>
      <c r="F369" s="40"/>
      <c r="G369" s="102" t="s">
        <v>294</v>
      </c>
      <c r="H369" s="103">
        <v>4901</v>
      </c>
      <c r="I369" s="40"/>
      <c r="J369" s="40"/>
      <c r="K369" s="102" t="s">
        <v>294</v>
      </c>
      <c r="L369" s="103">
        <v>2666</v>
      </c>
      <c r="M369" s="40"/>
      <c r="N369" s="40"/>
      <c r="O369" s="102" t="s">
        <v>294</v>
      </c>
      <c r="P369" s="103">
        <v>8932</v>
      </c>
      <c r="Q369" s="40"/>
    </row>
    <row r="370" spans="1:17">
      <c r="A370" s="16"/>
      <c r="B370" s="101"/>
      <c r="C370" s="102"/>
      <c r="D370" s="103"/>
      <c r="E370" s="40"/>
      <c r="F370" s="40"/>
      <c r="G370" s="102"/>
      <c r="H370" s="103"/>
      <c r="I370" s="40"/>
      <c r="J370" s="40"/>
      <c r="K370" s="102"/>
      <c r="L370" s="103"/>
      <c r="M370" s="40"/>
      <c r="N370" s="40"/>
      <c r="O370" s="102"/>
      <c r="P370" s="103"/>
      <c r="Q370" s="40"/>
    </row>
    <row r="371" spans="1:17">
      <c r="A371" s="16"/>
      <c r="B371" s="100" t="s">
        <v>481</v>
      </c>
      <c r="C371" s="106" t="s">
        <v>500</v>
      </c>
      <c r="D371" s="106"/>
      <c r="E371" s="20" t="s">
        <v>309</v>
      </c>
      <c r="F371" s="12"/>
      <c r="G371" s="106" t="s">
        <v>501</v>
      </c>
      <c r="H371" s="106"/>
      <c r="I371" s="20" t="s">
        <v>309</v>
      </c>
      <c r="J371" s="12"/>
      <c r="K371" s="106" t="s">
        <v>502</v>
      </c>
      <c r="L371" s="106"/>
      <c r="M371" s="20" t="s">
        <v>309</v>
      </c>
      <c r="N371" s="12"/>
      <c r="O371" s="106" t="s">
        <v>503</v>
      </c>
      <c r="P371" s="106"/>
      <c r="Q371" s="20" t="s">
        <v>309</v>
      </c>
    </row>
    <row r="372" spans="1:17">
      <c r="A372" s="16"/>
      <c r="B372" s="109" t="s">
        <v>486</v>
      </c>
      <c r="C372" s="104">
        <v>65</v>
      </c>
      <c r="D372" s="104"/>
      <c r="E372" s="40"/>
      <c r="F372" s="40"/>
      <c r="G372" s="104">
        <v>89</v>
      </c>
      <c r="H372" s="104"/>
      <c r="I372" s="40"/>
      <c r="J372" s="40"/>
      <c r="K372" s="104">
        <v>329</v>
      </c>
      <c r="L372" s="104"/>
      <c r="M372" s="40"/>
      <c r="N372" s="40"/>
      <c r="O372" s="104">
        <v>483</v>
      </c>
      <c r="P372" s="104"/>
      <c r="Q372" s="40"/>
    </row>
    <row r="373" spans="1:17">
      <c r="A373" s="16"/>
      <c r="B373" s="109"/>
      <c r="C373" s="104"/>
      <c r="D373" s="104"/>
      <c r="E373" s="40"/>
      <c r="F373" s="40"/>
      <c r="G373" s="104"/>
      <c r="H373" s="104"/>
      <c r="I373" s="40"/>
      <c r="J373" s="40"/>
      <c r="K373" s="104"/>
      <c r="L373" s="104"/>
      <c r="M373" s="40"/>
      <c r="N373" s="40"/>
      <c r="O373" s="104"/>
      <c r="P373" s="104"/>
      <c r="Q373" s="40"/>
    </row>
    <row r="374" spans="1:17">
      <c r="A374" s="16"/>
      <c r="B374" s="122" t="s">
        <v>487</v>
      </c>
      <c r="C374" s="106">
        <v>217</v>
      </c>
      <c r="D374" s="106"/>
      <c r="E374" s="45"/>
      <c r="F374" s="45"/>
      <c r="G374" s="106">
        <v>335</v>
      </c>
      <c r="H374" s="106"/>
      <c r="I374" s="45"/>
      <c r="J374" s="45"/>
      <c r="K374" s="107">
        <v>2678</v>
      </c>
      <c r="L374" s="107"/>
      <c r="M374" s="45"/>
      <c r="N374" s="45"/>
      <c r="O374" s="107">
        <v>3230</v>
      </c>
      <c r="P374" s="107"/>
      <c r="Q374" s="45"/>
    </row>
    <row r="375" spans="1:17" ht="15.75" thickBot="1">
      <c r="A375" s="16"/>
      <c r="B375" s="122"/>
      <c r="C375" s="108"/>
      <c r="D375" s="108"/>
      <c r="E375" s="71"/>
      <c r="F375" s="45"/>
      <c r="G375" s="108"/>
      <c r="H375" s="108"/>
      <c r="I375" s="71"/>
      <c r="J375" s="45"/>
      <c r="K375" s="123"/>
      <c r="L375" s="123"/>
      <c r="M375" s="71"/>
      <c r="N375" s="45"/>
      <c r="O375" s="123"/>
      <c r="P375" s="123"/>
      <c r="Q375" s="71"/>
    </row>
    <row r="376" spans="1:17">
      <c r="A376" s="16"/>
      <c r="B376" s="101" t="s">
        <v>489</v>
      </c>
      <c r="C376" s="125" t="s">
        <v>294</v>
      </c>
      <c r="D376" s="110">
        <v>1268</v>
      </c>
      <c r="E376" s="38"/>
      <c r="F376" s="40"/>
      <c r="G376" s="125" t="s">
        <v>294</v>
      </c>
      <c r="H376" s="110">
        <v>3443</v>
      </c>
      <c r="I376" s="38"/>
      <c r="J376" s="40"/>
      <c r="K376" s="125" t="s">
        <v>294</v>
      </c>
      <c r="L376" s="110">
        <v>3197</v>
      </c>
      <c r="M376" s="38"/>
      <c r="N376" s="40"/>
      <c r="O376" s="125" t="s">
        <v>294</v>
      </c>
      <c r="P376" s="110">
        <v>7908</v>
      </c>
      <c r="Q376" s="38"/>
    </row>
    <row r="377" spans="1:17" ht="15.75" thickBot="1">
      <c r="A377" s="16"/>
      <c r="B377" s="101"/>
      <c r="C377" s="126"/>
      <c r="D377" s="127"/>
      <c r="E377" s="76"/>
      <c r="F377" s="40"/>
      <c r="G377" s="126"/>
      <c r="H377" s="127"/>
      <c r="I377" s="76"/>
      <c r="J377" s="40"/>
      <c r="K377" s="126"/>
      <c r="L377" s="127"/>
      <c r="M377" s="76"/>
      <c r="N377" s="40"/>
      <c r="O377" s="126"/>
      <c r="P377" s="127"/>
      <c r="Q377" s="76"/>
    </row>
    <row r="378" spans="1:17" ht="15.75" thickTop="1">
      <c r="A378" s="16"/>
      <c r="B378" s="99" t="s">
        <v>490</v>
      </c>
      <c r="C378" s="82"/>
      <c r="D378" s="82"/>
      <c r="E378" s="82"/>
      <c r="F378" s="12"/>
      <c r="G378" s="82"/>
      <c r="H378" s="82"/>
      <c r="I378" s="82"/>
      <c r="J378" s="12"/>
      <c r="K378" s="82"/>
      <c r="L378" s="82"/>
      <c r="M378" s="82"/>
      <c r="N378" s="12"/>
      <c r="O378" s="82"/>
      <c r="P378" s="82"/>
      <c r="Q378" s="82"/>
    </row>
    <row r="379" spans="1:17">
      <c r="A379" s="16"/>
      <c r="B379" s="109" t="s">
        <v>491</v>
      </c>
      <c r="C379" s="102" t="s">
        <v>294</v>
      </c>
      <c r="D379" s="104">
        <v>131</v>
      </c>
      <c r="E379" s="40"/>
      <c r="F379" s="40"/>
      <c r="G379" s="102" t="s">
        <v>294</v>
      </c>
      <c r="H379" s="103">
        <v>1235</v>
      </c>
      <c r="I379" s="40"/>
      <c r="J379" s="40"/>
      <c r="K379" s="102" t="s">
        <v>294</v>
      </c>
      <c r="L379" s="104" t="s">
        <v>296</v>
      </c>
      <c r="M379" s="40"/>
      <c r="N379" s="40"/>
      <c r="O379" s="102" t="s">
        <v>294</v>
      </c>
      <c r="P379" s="103">
        <v>1366</v>
      </c>
      <c r="Q379" s="40"/>
    </row>
    <row r="380" spans="1:17">
      <c r="A380" s="16"/>
      <c r="B380" s="109"/>
      <c r="C380" s="102"/>
      <c r="D380" s="104"/>
      <c r="E380" s="40"/>
      <c r="F380" s="40"/>
      <c r="G380" s="102"/>
      <c r="H380" s="103"/>
      <c r="I380" s="40"/>
      <c r="J380" s="40"/>
      <c r="K380" s="102"/>
      <c r="L380" s="104"/>
      <c r="M380" s="40"/>
      <c r="N380" s="40"/>
      <c r="O380" s="102"/>
      <c r="P380" s="103"/>
      <c r="Q380" s="40"/>
    </row>
    <row r="381" spans="1:17">
      <c r="A381" s="16"/>
      <c r="B381" s="122" t="s">
        <v>492</v>
      </c>
      <c r="C381" s="107">
        <v>1137</v>
      </c>
      <c r="D381" s="107"/>
      <c r="E381" s="45"/>
      <c r="F381" s="45"/>
      <c r="G381" s="107">
        <v>2208</v>
      </c>
      <c r="H381" s="107"/>
      <c r="I381" s="45"/>
      <c r="J381" s="45"/>
      <c r="K381" s="107">
        <v>3197</v>
      </c>
      <c r="L381" s="107"/>
      <c r="M381" s="45"/>
      <c r="N381" s="45"/>
      <c r="O381" s="107">
        <v>6542</v>
      </c>
      <c r="P381" s="107"/>
      <c r="Q381" s="45"/>
    </row>
    <row r="382" spans="1:17" ht="15.75" thickBot="1">
      <c r="A382" s="16"/>
      <c r="B382" s="122"/>
      <c r="C382" s="123"/>
      <c r="D382" s="123"/>
      <c r="E382" s="71"/>
      <c r="F382" s="45"/>
      <c r="G382" s="123"/>
      <c r="H382" s="123"/>
      <c r="I382" s="71"/>
      <c r="J382" s="45"/>
      <c r="K382" s="123"/>
      <c r="L382" s="123"/>
      <c r="M382" s="71"/>
      <c r="N382" s="45"/>
      <c r="O382" s="123"/>
      <c r="P382" s="123"/>
      <c r="Q382" s="71"/>
    </row>
    <row r="383" spans="1:17">
      <c r="A383" s="16"/>
      <c r="B383" s="101" t="s">
        <v>493</v>
      </c>
      <c r="C383" s="125" t="s">
        <v>294</v>
      </c>
      <c r="D383" s="110">
        <v>1268</v>
      </c>
      <c r="E383" s="38"/>
      <c r="F383" s="40"/>
      <c r="G383" s="125" t="s">
        <v>294</v>
      </c>
      <c r="H383" s="110">
        <v>3443</v>
      </c>
      <c r="I383" s="38"/>
      <c r="J383" s="40"/>
      <c r="K383" s="125" t="s">
        <v>294</v>
      </c>
      <c r="L383" s="110">
        <v>3197</v>
      </c>
      <c r="M383" s="38"/>
      <c r="N383" s="40"/>
      <c r="O383" s="125" t="s">
        <v>294</v>
      </c>
      <c r="P383" s="110">
        <v>7908</v>
      </c>
      <c r="Q383" s="38"/>
    </row>
    <row r="384" spans="1:17" ht="15.75" thickBot="1">
      <c r="A384" s="16"/>
      <c r="B384" s="101"/>
      <c r="C384" s="126"/>
      <c r="D384" s="127"/>
      <c r="E384" s="76"/>
      <c r="F384" s="40"/>
      <c r="G384" s="126"/>
      <c r="H384" s="127"/>
      <c r="I384" s="76"/>
      <c r="J384" s="40"/>
      <c r="K384" s="126"/>
      <c r="L384" s="127"/>
      <c r="M384" s="76"/>
      <c r="N384" s="40"/>
      <c r="O384" s="126"/>
      <c r="P384" s="127"/>
      <c r="Q384" s="76"/>
    </row>
    <row r="385" spans="1:41" ht="15.75" thickTop="1">
      <c r="A385" s="16"/>
      <c r="B385" s="97" t="s">
        <v>494</v>
      </c>
      <c r="C385" s="82"/>
      <c r="D385" s="82"/>
      <c r="E385" s="82"/>
      <c r="F385" s="12"/>
      <c r="G385" s="82"/>
      <c r="H385" s="82"/>
      <c r="I385" s="82"/>
      <c r="J385" s="12"/>
      <c r="K385" s="82"/>
      <c r="L385" s="82"/>
      <c r="M385" s="82"/>
      <c r="N385" s="12"/>
      <c r="O385" s="82"/>
      <c r="P385" s="82"/>
      <c r="Q385" s="82"/>
    </row>
    <row r="386" spans="1:41">
      <c r="A386" s="16"/>
      <c r="B386" s="98" t="s">
        <v>490</v>
      </c>
      <c r="C386" s="40"/>
      <c r="D386" s="40"/>
      <c r="E386" s="40"/>
      <c r="F386" s="24"/>
      <c r="G386" s="40"/>
      <c r="H386" s="40"/>
      <c r="I386" s="40"/>
      <c r="J386" s="24"/>
      <c r="K386" s="40"/>
      <c r="L386" s="40"/>
      <c r="M386" s="40"/>
      <c r="N386" s="24"/>
      <c r="O386" s="40"/>
      <c r="P386" s="40"/>
      <c r="Q386" s="40"/>
    </row>
    <row r="387" spans="1:41">
      <c r="A387" s="16"/>
      <c r="B387" s="122" t="s">
        <v>491</v>
      </c>
      <c r="C387" s="80" t="s">
        <v>294</v>
      </c>
      <c r="D387" s="107">
        <v>9135</v>
      </c>
      <c r="E387" s="45"/>
      <c r="F387" s="45"/>
      <c r="G387" s="80" t="s">
        <v>294</v>
      </c>
      <c r="H387" s="107">
        <v>23158</v>
      </c>
      <c r="I387" s="45"/>
      <c r="J387" s="45"/>
      <c r="K387" s="80" t="s">
        <v>294</v>
      </c>
      <c r="L387" s="106">
        <v>577</v>
      </c>
      <c r="M387" s="45"/>
      <c r="N387" s="45"/>
      <c r="O387" s="80" t="s">
        <v>294</v>
      </c>
      <c r="P387" s="107">
        <v>32870</v>
      </c>
      <c r="Q387" s="45"/>
    </row>
    <row r="388" spans="1:41">
      <c r="A388" s="16"/>
      <c r="B388" s="122"/>
      <c r="C388" s="80"/>
      <c r="D388" s="107"/>
      <c r="E388" s="45"/>
      <c r="F388" s="45"/>
      <c r="G388" s="80"/>
      <c r="H388" s="107"/>
      <c r="I388" s="45"/>
      <c r="J388" s="45"/>
      <c r="K388" s="80"/>
      <c r="L388" s="106"/>
      <c r="M388" s="45"/>
      <c r="N388" s="45"/>
      <c r="O388" s="80"/>
      <c r="P388" s="107"/>
      <c r="Q388" s="45"/>
    </row>
    <row r="389" spans="1:41">
      <c r="A389" s="16"/>
      <c r="B389" s="109" t="s">
        <v>492</v>
      </c>
      <c r="C389" s="103">
        <v>283365</v>
      </c>
      <c r="D389" s="103"/>
      <c r="E389" s="40"/>
      <c r="F389" s="40"/>
      <c r="G389" s="103">
        <v>149268</v>
      </c>
      <c r="H389" s="103"/>
      <c r="I389" s="40"/>
      <c r="J389" s="40"/>
      <c r="K389" s="103">
        <v>224186</v>
      </c>
      <c r="L389" s="103"/>
      <c r="M389" s="40"/>
      <c r="N389" s="40"/>
      <c r="O389" s="103">
        <v>656819</v>
      </c>
      <c r="P389" s="103"/>
      <c r="Q389" s="40"/>
    </row>
    <row r="390" spans="1:41" ht="15.75" thickBot="1">
      <c r="A390" s="16"/>
      <c r="B390" s="109"/>
      <c r="C390" s="111"/>
      <c r="D390" s="111"/>
      <c r="E390" s="48"/>
      <c r="F390" s="40"/>
      <c r="G390" s="111"/>
      <c r="H390" s="111"/>
      <c r="I390" s="48"/>
      <c r="J390" s="40"/>
      <c r="K390" s="111"/>
      <c r="L390" s="111"/>
      <c r="M390" s="48"/>
      <c r="N390" s="40"/>
      <c r="O390" s="111"/>
      <c r="P390" s="111"/>
      <c r="Q390" s="48"/>
    </row>
    <row r="391" spans="1:41">
      <c r="A391" s="16"/>
      <c r="B391" s="105" t="s">
        <v>493</v>
      </c>
      <c r="C391" s="115" t="s">
        <v>294</v>
      </c>
      <c r="D391" s="117">
        <v>292500</v>
      </c>
      <c r="E391" s="53"/>
      <c r="F391" s="45"/>
      <c r="G391" s="115" t="s">
        <v>294</v>
      </c>
      <c r="H391" s="117">
        <v>172426</v>
      </c>
      <c r="I391" s="53"/>
      <c r="J391" s="45"/>
      <c r="K391" s="115" t="s">
        <v>294</v>
      </c>
      <c r="L391" s="117">
        <v>224763</v>
      </c>
      <c r="M391" s="53"/>
      <c r="N391" s="45"/>
      <c r="O391" s="115" t="s">
        <v>294</v>
      </c>
      <c r="P391" s="117">
        <v>689689</v>
      </c>
      <c r="Q391" s="53"/>
    </row>
    <row r="392" spans="1:41" ht="15.75" thickBot="1">
      <c r="A392" s="16"/>
      <c r="B392" s="105"/>
      <c r="C392" s="116"/>
      <c r="D392" s="118"/>
      <c r="E392" s="54"/>
      <c r="F392" s="45"/>
      <c r="G392" s="116"/>
      <c r="H392" s="118"/>
      <c r="I392" s="54"/>
      <c r="J392" s="45"/>
      <c r="K392" s="116"/>
      <c r="L392" s="118"/>
      <c r="M392" s="54"/>
      <c r="N392" s="45"/>
      <c r="O392" s="116"/>
      <c r="P392" s="118"/>
      <c r="Q392" s="54"/>
    </row>
    <row r="393" spans="1:41" ht="15.75" thickTop="1">
      <c r="A393" s="16"/>
      <c r="B393" s="88"/>
      <c r="C393" s="88"/>
      <c r="D393" s="88"/>
      <c r="E393" s="88"/>
      <c r="F393" s="88"/>
      <c r="G393" s="88"/>
      <c r="H393" s="88"/>
      <c r="I393" s="88"/>
      <c r="J393" s="88"/>
      <c r="K393" s="88"/>
      <c r="L393" s="88"/>
      <c r="M393" s="88"/>
      <c r="N393" s="88"/>
      <c r="O393" s="88"/>
      <c r="P393" s="88"/>
      <c r="Q393" s="88"/>
      <c r="R393" s="88"/>
      <c r="S393" s="88"/>
      <c r="T393" s="88"/>
      <c r="U393" s="88"/>
      <c r="V393" s="88"/>
      <c r="W393" s="88"/>
      <c r="X393" s="88"/>
      <c r="Y393" s="88"/>
      <c r="Z393" s="88"/>
      <c r="AA393" s="88"/>
      <c r="AB393" s="88"/>
      <c r="AC393" s="88"/>
      <c r="AD393" s="88"/>
      <c r="AE393" s="88"/>
      <c r="AF393" s="88"/>
      <c r="AG393" s="88"/>
      <c r="AH393" s="88"/>
      <c r="AI393" s="88"/>
      <c r="AJ393" s="88"/>
      <c r="AK393" s="88"/>
      <c r="AL393" s="88"/>
      <c r="AM393" s="88"/>
      <c r="AN393" s="88"/>
      <c r="AO393" s="88"/>
    </row>
    <row r="394" spans="1:41">
      <c r="A394" s="16"/>
      <c r="B394" s="45" t="s">
        <v>504</v>
      </c>
      <c r="C394" s="45"/>
      <c r="D394" s="45"/>
      <c r="E394" s="45"/>
      <c r="F394" s="45"/>
      <c r="G394" s="45"/>
      <c r="H394" s="45"/>
      <c r="I394" s="45"/>
      <c r="J394" s="45"/>
      <c r="K394" s="45"/>
      <c r="L394" s="45"/>
      <c r="M394" s="45"/>
      <c r="N394" s="45"/>
      <c r="O394" s="45"/>
      <c r="P394" s="45"/>
      <c r="Q394" s="45"/>
      <c r="R394" s="45"/>
      <c r="S394" s="45"/>
      <c r="T394" s="45"/>
      <c r="U394" s="45"/>
      <c r="V394" s="45"/>
      <c r="W394" s="45"/>
      <c r="X394" s="45"/>
      <c r="Y394" s="45"/>
      <c r="Z394" s="45"/>
      <c r="AA394" s="45"/>
      <c r="AB394" s="45"/>
      <c r="AC394" s="45"/>
      <c r="AD394" s="45"/>
      <c r="AE394" s="45"/>
      <c r="AF394" s="45"/>
      <c r="AG394" s="45"/>
      <c r="AH394" s="45"/>
      <c r="AI394" s="45"/>
      <c r="AJ394" s="45"/>
      <c r="AK394" s="45"/>
      <c r="AL394" s="45"/>
      <c r="AM394" s="45"/>
      <c r="AN394" s="45"/>
      <c r="AO394" s="45"/>
    </row>
    <row r="395" spans="1:41">
      <c r="A395" s="16"/>
      <c r="B395" s="45" t="s">
        <v>505</v>
      </c>
      <c r="C395" s="45"/>
      <c r="D395" s="45"/>
      <c r="E395" s="45"/>
      <c r="F395" s="45"/>
      <c r="G395" s="45"/>
      <c r="H395" s="45"/>
      <c r="I395" s="45"/>
      <c r="J395" s="45"/>
      <c r="K395" s="45"/>
      <c r="L395" s="45"/>
      <c r="M395" s="45"/>
      <c r="N395" s="45"/>
      <c r="O395" s="45"/>
      <c r="P395" s="45"/>
      <c r="Q395" s="45"/>
      <c r="R395" s="45"/>
      <c r="S395" s="45"/>
      <c r="T395" s="45"/>
      <c r="U395" s="45"/>
      <c r="V395" s="45"/>
      <c r="W395" s="45"/>
      <c r="X395" s="45"/>
      <c r="Y395" s="45"/>
      <c r="Z395" s="45"/>
      <c r="AA395" s="45"/>
      <c r="AB395" s="45"/>
      <c r="AC395" s="45"/>
      <c r="AD395" s="45"/>
      <c r="AE395" s="45"/>
      <c r="AF395" s="45"/>
      <c r="AG395" s="45"/>
      <c r="AH395" s="45"/>
      <c r="AI395" s="45"/>
      <c r="AJ395" s="45"/>
      <c r="AK395" s="45"/>
      <c r="AL395" s="45"/>
      <c r="AM395" s="45"/>
      <c r="AN395" s="45"/>
      <c r="AO395" s="45"/>
    </row>
    <row r="396" spans="1:41">
      <c r="A396" s="16"/>
      <c r="B396" s="30"/>
      <c r="C396" s="30"/>
      <c r="D396" s="30"/>
      <c r="E396" s="30"/>
      <c r="F396" s="30"/>
      <c r="G396" s="30"/>
      <c r="H396" s="30"/>
      <c r="I396" s="30"/>
    </row>
    <row r="397" spans="1:41">
      <c r="A397" s="16"/>
      <c r="B397" s="17"/>
      <c r="C397" s="17"/>
      <c r="D397" s="17"/>
      <c r="E397" s="17"/>
      <c r="F397" s="17"/>
      <c r="G397" s="17"/>
      <c r="H397" s="17"/>
      <c r="I397" s="17"/>
    </row>
    <row r="398" spans="1:41" ht="15.75" thickBot="1">
      <c r="A398" s="16"/>
      <c r="B398" s="20"/>
      <c r="C398" s="31" t="s">
        <v>292</v>
      </c>
      <c r="D398" s="31"/>
      <c r="E398" s="31"/>
      <c r="F398" s="31"/>
      <c r="G398" s="31"/>
      <c r="H398" s="31"/>
      <c r="I398" s="31"/>
    </row>
    <row r="399" spans="1:41" ht="15.75" thickBot="1">
      <c r="A399" s="16"/>
      <c r="B399" s="20"/>
      <c r="C399" s="32">
        <v>2013</v>
      </c>
      <c r="D399" s="32"/>
      <c r="E399" s="32"/>
      <c r="F399" s="12"/>
      <c r="G399" s="32">
        <v>2012</v>
      </c>
      <c r="H399" s="32"/>
      <c r="I399" s="32"/>
    </row>
    <row r="400" spans="1:41">
      <c r="A400" s="16"/>
      <c r="B400" s="21" t="s">
        <v>506</v>
      </c>
      <c r="C400" s="40"/>
      <c r="D400" s="40"/>
      <c r="E400" s="40"/>
      <c r="F400" s="40"/>
      <c r="G400" s="40"/>
      <c r="H400" s="40"/>
      <c r="I400" s="40"/>
    </row>
    <row r="401" spans="1:9">
      <c r="A401" s="16"/>
      <c r="B401" s="64" t="s">
        <v>507</v>
      </c>
      <c r="C401" s="65" t="s">
        <v>294</v>
      </c>
      <c r="D401" s="66">
        <v>6276</v>
      </c>
      <c r="E401" s="45"/>
      <c r="F401" s="45"/>
      <c r="G401" s="65" t="s">
        <v>294</v>
      </c>
      <c r="H401" s="66">
        <v>6892</v>
      </c>
      <c r="I401" s="45"/>
    </row>
    <row r="402" spans="1:9">
      <c r="A402" s="16"/>
      <c r="B402" s="64"/>
      <c r="C402" s="65"/>
      <c r="D402" s="66"/>
      <c r="E402" s="45"/>
      <c r="F402" s="45"/>
      <c r="G402" s="65"/>
      <c r="H402" s="66"/>
      <c r="I402" s="45"/>
    </row>
    <row r="403" spans="1:9">
      <c r="A403" s="16"/>
      <c r="B403" s="67" t="s">
        <v>440</v>
      </c>
      <c r="C403" s="46">
        <v>2581</v>
      </c>
      <c r="D403" s="46"/>
      <c r="E403" s="40"/>
      <c r="F403" s="40"/>
      <c r="G403" s="46">
        <v>10841</v>
      </c>
      <c r="H403" s="46"/>
      <c r="I403" s="40"/>
    </row>
    <row r="404" spans="1:9">
      <c r="A404" s="16"/>
      <c r="B404" s="67"/>
      <c r="C404" s="46"/>
      <c r="D404" s="46"/>
      <c r="E404" s="40"/>
      <c r="F404" s="40"/>
      <c r="G404" s="46"/>
      <c r="H404" s="46"/>
      <c r="I404" s="40"/>
    </row>
    <row r="405" spans="1:9">
      <c r="A405" s="16"/>
      <c r="B405" s="64" t="s">
        <v>478</v>
      </c>
      <c r="C405" s="44">
        <v>382</v>
      </c>
      <c r="D405" s="44"/>
      <c r="E405" s="45"/>
      <c r="F405" s="45"/>
      <c r="G405" s="44">
        <v>517</v>
      </c>
      <c r="H405" s="44"/>
      <c r="I405" s="45"/>
    </row>
    <row r="406" spans="1:9" ht="15.75" thickBot="1">
      <c r="A406" s="16"/>
      <c r="B406" s="64"/>
      <c r="C406" s="72"/>
      <c r="D406" s="72"/>
      <c r="E406" s="71"/>
      <c r="F406" s="45"/>
      <c r="G406" s="72"/>
      <c r="H406" s="72"/>
      <c r="I406" s="71"/>
    </row>
    <row r="407" spans="1:9">
      <c r="A407" s="16"/>
      <c r="B407" s="33" t="s">
        <v>508</v>
      </c>
      <c r="C407" s="36">
        <v>9239</v>
      </c>
      <c r="D407" s="36"/>
      <c r="E407" s="38"/>
      <c r="F407" s="40"/>
      <c r="G407" s="36">
        <v>18250</v>
      </c>
      <c r="H407" s="36"/>
      <c r="I407" s="38"/>
    </row>
    <row r="408" spans="1:9">
      <c r="A408" s="16"/>
      <c r="B408" s="33"/>
      <c r="C408" s="46"/>
      <c r="D408" s="46"/>
      <c r="E408" s="40"/>
      <c r="F408" s="40"/>
      <c r="G408" s="46"/>
      <c r="H408" s="46"/>
      <c r="I408" s="40"/>
    </row>
    <row r="409" spans="1:9">
      <c r="A409" s="16"/>
      <c r="B409" s="27" t="s">
        <v>509</v>
      </c>
      <c r="C409" s="45"/>
      <c r="D409" s="45"/>
      <c r="E409" s="45"/>
      <c r="F409" s="12"/>
      <c r="G409" s="45"/>
      <c r="H409" s="45"/>
      <c r="I409" s="45"/>
    </row>
    <row r="410" spans="1:9">
      <c r="A410" s="16"/>
      <c r="B410" s="67" t="s">
        <v>507</v>
      </c>
      <c r="C410" s="68">
        <v>795</v>
      </c>
      <c r="D410" s="68"/>
      <c r="E410" s="40"/>
      <c r="F410" s="40"/>
      <c r="G410" s="68">
        <v>892</v>
      </c>
      <c r="H410" s="68"/>
      <c r="I410" s="40"/>
    </row>
    <row r="411" spans="1:9">
      <c r="A411" s="16"/>
      <c r="B411" s="67"/>
      <c r="C411" s="68"/>
      <c r="D411" s="68"/>
      <c r="E411" s="40"/>
      <c r="F411" s="40"/>
      <c r="G411" s="68"/>
      <c r="H411" s="68"/>
      <c r="I411" s="40"/>
    </row>
    <row r="412" spans="1:9">
      <c r="A412" s="16"/>
      <c r="B412" s="64" t="s">
        <v>440</v>
      </c>
      <c r="C412" s="44">
        <v>483</v>
      </c>
      <c r="D412" s="44"/>
      <c r="E412" s="45"/>
      <c r="F412" s="45"/>
      <c r="G412" s="66">
        <v>5314</v>
      </c>
      <c r="H412" s="66"/>
      <c r="I412" s="45"/>
    </row>
    <row r="413" spans="1:9">
      <c r="A413" s="16"/>
      <c r="B413" s="64"/>
      <c r="C413" s="44"/>
      <c r="D413" s="44"/>
      <c r="E413" s="45"/>
      <c r="F413" s="45"/>
      <c r="G413" s="66"/>
      <c r="H413" s="66"/>
      <c r="I413" s="45"/>
    </row>
    <row r="414" spans="1:9">
      <c r="A414" s="16"/>
      <c r="B414" s="67" t="s">
        <v>478</v>
      </c>
      <c r="C414" s="68">
        <v>99</v>
      </c>
      <c r="D414" s="68"/>
      <c r="E414" s="40"/>
      <c r="F414" s="40"/>
      <c r="G414" s="68" t="s">
        <v>296</v>
      </c>
      <c r="H414" s="68"/>
      <c r="I414" s="40"/>
    </row>
    <row r="415" spans="1:9" ht="15.75" thickBot="1">
      <c r="A415" s="16"/>
      <c r="B415" s="67"/>
      <c r="C415" s="84"/>
      <c r="D415" s="84"/>
      <c r="E415" s="48"/>
      <c r="F415" s="40"/>
      <c r="G415" s="84"/>
      <c r="H415" s="84"/>
      <c r="I415" s="48"/>
    </row>
    <row r="416" spans="1:9">
      <c r="A416" s="16"/>
      <c r="B416" s="43" t="s">
        <v>510</v>
      </c>
      <c r="C416" s="49" t="s">
        <v>294</v>
      </c>
      <c r="D416" s="51">
        <v>7862</v>
      </c>
      <c r="E416" s="53"/>
      <c r="F416" s="45"/>
      <c r="G416" s="49" t="s">
        <v>294</v>
      </c>
      <c r="H416" s="51">
        <v>12044</v>
      </c>
      <c r="I416" s="53"/>
    </row>
    <row r="417" spans="1:41" ht="15.75" thickBot="1">
      <c r="A417" s="16"/>
      <c r="B417" s="43"/>
      <c r="C417" s="50"/>
      <c r="D417" s="52"/>
      <c r="E417" s="54"/>
      <c r="F417" s="45"/>
      <c r="G417" s="50"/>
      <c r="H417" s="52"/>
      <c r="I417" s="54"/>
    </row>
    <row r="418" spans="1:41" ht="15.75" thickTop="1">
      <c r="A418" s="16"/>
      <c r="B418" s="45" t="s">
        <v>511</v>
      </c>
      <c r="C418" s="45"/>
      <c r="D418" s="45"/>
      <c r="E418" s="45"/>
      <c r="F418" s="45"/>
      <c r="G418" s="45"/>
      <c r="H418" s="45"/>
      <c r="I418" s="45"/>
      <c r="J418" s="45"/>
      <c r="K418" s="45"/>
      <c r="L418" s="45"/>
      <c r="M418" s="45"/>
      <c r="N418" s="45"/>
      <c r="O418" s="45"/>
      <c r="P418" s="45"/>
      <c r="Q418" s="45"/>
      <c r="R418" s="45"/>
      <c r="S418" s="45"/>
      <c r="T418" s="45"/>
      <c r="U418" s="45"/>
      <c r="V418" s="45"/>
      <c r="W418" s="45"/>
      <c r="X418" s="45"/>
      <c r="Y418" s="45"/>
      <c r="Z418" s="45"/>
      <c r="AA418" s="45"/>
      <c r="AB418" s="45"/>
      <c r="AC418" s="45"/>
      <c r="AD418" s="45"/>
      <c r="AE418" s="45"/>
      <c r="AF418" s="45"/>
      <c r="AG418" s="45"/>
      <c r="AH418" s="45"/>
      <c r="AI418" s="45"/>
      <c r="AJ418" s="45"/>
      <c r="AK418" s="45"/>
      <c r="AL418" s="45"/>
      <c r="AM418" s="45"/>
      <c r="AN418" s="45"/>
      <c r="AO418" s="45"/>
    </row>
    <row r="419" spans="1:41">
      <c r="A419" s="16"/>
      <c r="B419" s="30"/>
      <c r="C419" s="30"/>
      <c r="D419" s="30"/>
      <c r="E419" s="30"/>
      <c r="F419" s="30"/>
      <c r="G419" s="30"/>
      <c r="H419" s="30"/>
      <c r="I419" s="30"/>
      <c r="J419" s="30"/>
      <c r="K419" s="30"/>
      <c r="L419" s="30"/>
      <c r="M419" s="30"/>
      <c r="N419" s="30"/>
      <c r="O419" s="30"/>
      <c r="P419" s="30"/>
      <c r="Q419" s="30"/>
    </row>
    <row r="420" spans="1:41">
      <c r="A420" s="16"/>
      <c r="B420" s="17"/>
      <c r="C420" s="17"/>
      <c r="D420" s="17"/>
      <c r="E420" s="17"/>
      <c r="F420" s="17"/>
      <c r="G420" s="17"/>
      <c r="H420" s="17"/>
      <c r="I420" s="17"/>
      <c r="J420" s="17"/>
      <c r="K420" s="17"/>
      <c r="L420" s="17"/>
      <c r="M420" s="17"/>
      <c r="N420" s="17"/>
      <c r="O420" s="17"/>
      <c r="P420" s="17"/>
      <c r="Q420" s="17"/>
    </row>
    <row r="421" spans="1:41">
      <c r="A421" s="16"/>
      <c r="B421" s="45"/>
      <c r="C421" s="62" t="s">
        <v>476</v>
      </c>
      <c r="D421" s="62"/>
      <c r="E421" s="62"/>
      <c r="F421" s="45"/>
      <c r="G421" s="62" t="s">
        <v>440</v>
      </c>
      <c r="H421" s="62"/>
      <c r="I421" s="62"/>
      <c r="J421" s="45"/>
      <c r="K421" s="62" t="s">
        <v>478</v>
      </c>
      <c r="L421" s="62"/>
      <c r="M421" s="62"/>
      <c r="N421" s="45"/>
      <c r="O421" s="62" t="s">
        <v>146</v>
      </c>
      <c r="P421" s="62"/>
      <c r="Q421" s="62"/>
    </row>
    <row r="422" spans="1:41" ht="15.75" thickBot="1">
      <c r="A422" s="16"/>
      <c r="B422" s="45"/>
      <c r="C422" s="31" t="s">
        <v>477</v>
      </c>
      <c r="D422" s="31"/>
      <c r="E422" s="31"/>
      <c r="F422" s="45"/>
      <c r="G422" s="31"/>
      <c r="H422" s="31"/>
      <c r="I422" s="31"/>
      <c r="J422" s="45"/>
      <c r="K422" s="31"/>
      <c r="L422" s="31"/>
      <c r="M422" s="31"/>
      <c r="N422" s="45"/>
      <c r="O422" s="31"/>
      <c r="P422" s="31"/>
      <c r="Q422" s="31"/>
    </row>
    <row r="423" spans="1:41">
      <c r="A423" s="16"/>
      <c r="B423" s="89">
        <v>2013</v>
      </c>
      <c r="C423" s="38"/>
      <c r="D423" s="38"/>
      <c r="E423" s="38"/>
      <c r="F423" s="24"/>
      <c r="G423" s="38"/>
      <c r="H423" s="38"/>
      <c r="I423" s="38"/>
      <c r="J423" s="24"/>
      <c r="K423" s="38"/>
      <c r="L423" s="38"/>
      <c r="M423" s="38"/>
      <c r="N423" s="24"/>
      <c r="O423" s="38"/>
      <c r="P423" s="38"/>
      <c r="Q423" s="38"/>
    </row>
    <row r="424" spans="1:41">
      <c r="A424" s="16"/>
      <c r="B424" s="43" t="s">
        <v>512</v>
      </c>
      <c r="C424" s="65" t="s">
        <v>294</v>
      </c>
      <c r="D424" s="44" t="s">
        <v>296</v>
      </c>
      <c r="E424" s="45"/>
      <c r="F424" s="45"/>
      <c r="G424" s="65" t="s">
        <v>294</v>
      </c>
      <c r="H424" s="44">
        <v>355</v>
      </c>
      <c r="I424" s="45"/>
      <c r="J424" s="45"/>
      <c r="K424" s="65" t="s">
        <v>294</v>
      </c>
      <c r="L424" s="44">
        <v>23</v>
      </c>
      <c r="M424" s="45"/>
      <c r="N424" s="45"/>
      <c r="O424" s="65" t="s">
        <v>294</v>
      </c>
      <c r="P424" s="44">
        <v>378</v>
      </c>
      <c r="Q424" s="45"/>
    </row>
    <row r="425" spans="1:41">
      <c r="A425" s="16"/>
      <c r="B425" s="43"/>
      <c r="C425" s="65"/>
      <c r="D425" s="44"/>
      <c r="E425" s="45"/>
      <c r="F425" s="45"/>
      <c r="G425" s="65"/>
      <c r="H425" s="44"/>
      <c r="I425" s="45"/>
      <c r="J425" s="45"/>
      <c r="K425" s="65"/>
      <c r="L425" s="44"/>
      <c r="M425" s="45"/>
      <c r="N425" s="45"/>
      <c r="O425" s="65"/>
      <c r="P425" s="44"/>
      <c r="Q425" s="45"/>
    </row>
    <row r="426" spans="1:41">
      <c r="A426" s="16"/>
      <c r="B426" s="33" t="s">
        <v>513</v>
      </c>
      <c r="C426" s="68" t="s">
        <v>296</v>
      </c>
      <c r="D426" s="68"/>
      <c r="E426" s="40"/>
      <c r="F426" s="40"/>
      <c r="G426" s="68" t="s">
        <v>296</v>
      </c>
      <c r="H426" s="68"/>
      <c r="I426" s="40"/>
      <c r="J426" s="40"/>
      <c r="K426" s="68">
        <v>25</v>
      </c>
      <c r="L426" s="68"/>
      <c r="M426" s="40"/>
      <c r="N426" s="40"/>
      <c r="O426" s="68">
        <v>25</v>
      </c>
      <c r="P426" s="68"/>
      <c r="Q426" s="40"/>
    </row>
    <row r="427" spans="1:41">
      <c r="A427" s="16"/>
      <c r="B427" s="33"/>
      <c r="C427" s="68"/>
      <c r="D427" s="68"/>
      <c r="E427" s="40"/>
      <c r="F427" s="40"/>
      <c r="G427" s="68"/>
      <c r="H427" s="68"/>
      <c r="I427" s="40"/>
      <c r="J427" s="40"/>
      <c r="K427" s="68"/>
      <c r="L427" s="68"/>
      <c r="M427" s="40"/>
      <c r="N427" s="40"/>
      <c r="O427" s="68"/>
      <c r="P427" s="68"/>
      <c r="Q427" s="40"/>
    </row>
    <row r="428" spans="1:41">
      <c r="A428" s="16"/>
      <c r="B428" s="43" t="s">
        <v>514</v>
      </c>
      <c r="C428" s="44" t="s">
        <v>296</v>
      </c>
      <c r="D428" s="44"/>
      <c r="E428" s="45"/>
      <c r="F428" s="45"/>
      <c r="G428" s="44" t="s">
        <v>296</v>
      </c>
      <c r="H428" s="44"/>
      <c r="I428" s="45"/>
      <c r="J428" s="45"/>
      <c r="K428" s="44" t="s">
        <v>296</v>
      </c>
      <c r="L428" s="44"/>
      <c r="M428" s="45"/>
      <c r="N428" s="45"/>
      <c r="O428" s="44" t="s">
        <v>296</v>
      </c>
      <c r="P428" s="44"/>
      <c r="Q428" s="45"/>
    </row>
    <row r="429" spans="1:41">
      <c r="A429" s="16"/>
      <c r="B429" s="43"/>
      <c r="C429" s="44"/>
      <c r="D429" s="44"/>
      <c r="E429" s="45"/>
      <c r="F429" s="45"/>
      <c r="G429" s="44"/>
      <c r="H429" s="44"/>
      <c r="I429" s="45"/>
      <c r="J429" s="45"/>
      <c r="K429" s="44"/>
      <c r="L429" s="44"/>
      <c r="M429" s="45"/>
      <c r="N429" s="45"/>
      <c r="O429" s="44"/>
      <c r="P429" s="44"/>
      <c r="Q429" s="45"/>
    </row>
    <row r="430" spans="1:41">
      <c r="A430" s="16"/>
      <c r="B430" s="33" t="s">
        <v>515</v>
      </c>
      <c r="C430" s="68" t="s">
        <v>296</v>
      </c>
      <c r="D430" s="68"/>
      <c r="E430" s="40"/>
      <c r="F430" s="40"/>
      <c r="G430" s="68" t="s">
        <v>296</v>
      </c>
      <c r="H430" s="68"/>
      <c r="I430" s="40"/>
      <c r="J430" s="40"/>
      <c r="K430" s="68" t="s">
        <v>296</v>
      </c>
      <c r="L430" s="68"/>
      <c r="M430" s="40"/>
      <c r="N430" s="40"/>
      <c r="O430" s="68" t="s">
        <v>296</v>
      </c>
      <c r="P430" s="68"/>
      <c r="Q430" s="40"/>
    </row>
    <row r="431" spans="1:41" ht="15.75" thickBot="1">
      <c r="A431" s="16"/>
      <c r="B431" s="33"/>
      <c r="C431" s="84"/>
      <c r="D431" s="84"/>
      <c r="E431" s="48"/>
      <c r="F431" s="40"/>
      <c r="G431" s="84"/>
      <c r="H431" s="84"/>
      <c r="I431" s="48"/>
      <c r="J431" s="40"/>
      <c r="K431" s="84"/>
      <c r="L431" s="84"/>
      <c r="M431" s="48"/>
      <c r="N431" s="40"/>
      <c r="O431" s="84"/>
      <c r="P431" s="84"/>
      <c r="Q431" s="48"/>
    </row>
    <row r="432" spans="1:41">
      <c r="A432" s="16"/>
      <c r="B432" s="43" t="s">
        <v>146</v>
      </c>
      <c r="C432" s="49" t="s">
        <v>294</v>
      </c>
      <c r="D432" s="86" t="s">
        <v>296</v>
      </c>
      <c r="E432" s="53"/>
      <c r="F432" s="45"/>
      <c r="G432" s="49" t="s">
        <v>294</v>
      </c>
      <c r="H432" s="86">
        <v>355</v>
      </c>
      <c r="I432" s="53"/>
      <c r="J432" s="45"/>
      <c r="K432" s="49" t="s">
        <v>294</v>
      </c>
      <c r="L432" s="86">
        <v>48</v>
      </c>
      <c r="M432" s="53"/>
      <c r="N432" s="45"/>
      <c r="O432" s="49" t="s">
        <v>294</v>
      </c>
      <c r="P432" s="86">
        <v>403</v>
      </c>
      <c r="Q432" s="53"/>
    </row>
    <row r="433" spans="1:41" ht="15.75" thickBot="1">
      <c r="A433" s="16"/>
      <c r="B433" s="43"/>
      <c r="C433" s="50"/>
      <c r="D433" s="87"/>
      <c r="E433" s="54"/>
      <c r="F433" s="45"/>
      <c r="G433" s="50"/>
      <c r="H433" s="87"/>
      <c r="I433" s="54"/>
      <c r="J433" s="45"/>
      <c r="K433" s="50"/>
      <c r="L433" s="87"/>
      <c r="M433" s="54"/>
      <c r="N433" s="45"/>
      <c r="O433" s="50"/>
      <c r="P433" s="87"/>
      <c r="Q433" s="54"/>
    </row>
    <row r="434" spans="1:41" ht="15.75" thickTop="1">
      <c r="A434" s="16"/>
      <c r="B434" s="89">
        <v>2012</v>
      </c>
      <c r="C434" s="121"/>
      <c r="D434" s="121"/>
      <c r="E434" s="121"/>
      <c r="F434" s="24"/>
      <c r="G434" s="121"/>
      <c r="H434" s="121"/>
      <c r="I434" s="121"/>
      <c r="J434" s="24"/>
      <c r="K434" s="121"/>
      <c r="L434" s="121"/>
      <c r="M434" s="121"/>
      <c r="N434" s="24"/>
      <c r="O434" s="121"/>
      <c r="P434" s="121"/>
      <c r="Q434" s="121"/>
    </row>
    <row r="435" spans="1:41">
      <c r="A435" s="16"/>
      <c r="B435" s="43" t="s">
        <v>512</v>
      </c>
      <c r="C435" s="65" t="s">
        <v>294</v>
      </c>
      <c r="D435" s="44" t="s">
        <v>296</v>
      </c>
      <c r="E435" s="45"/>
      <c r="F435" s="45"/>
      <c r="G435" s="65" t="s">
        <v>294</v>
      </c>
      <c r="H435" s="44" t="s">
        <v>296</v>
      </c>
      <c r="I435" s="45"/>
      <c r="J435" s="45"/>
      <c r="K435" s="65" t="s">
        <v>294</v>
      </c>
      <c r="L435" s="44">
        <v>222</v>
      </c>
      <c r="M435" s="45"/>
      <c r="N435" s="45"/>
      <c r="O435" s="65" t="s">
        <v>294</v>
      </c>
      <c r="P435" s="44">
        <v>222</v>
      </c>
      <c r="Q435" s="45"/>
    </row>
    <row r="436" spans="1:41">
      <c r="A436" s="16"/>
      <c r="B436" s="43"/>
      <c r="C436" s="65"/>
      <c r="D436" s="44"/>
      <c r="E436" s="45"/>
      <c r="F436" s="45"/>
      <c r="G436" s="65"/>
      <c r="H436" s="44"/>
      <c r="I436" s="45"/>
      <c r="J436" s="45"/>
      <c r="K436" s="65"/>
      <c r="L436" s="44"/>
      <c r="M436" s="45"/>
      <c r="N436" s="45"/>
      <c r="O436" s="65"/>
      <c r="P436" s="44"/>
      <c r="Q436" s="45"/>
    </row>
    <row r="437" spans="1:41">
      <c r="A437" s="16"/>
      <c r="B437" s="33" t="s">
        <v>513</v>
      </c>
      <c r="C437" s="68" t="s">
        <v>296</v>
      </c>
      <c r="D437" s="68"/>
      <c r="E437" s="40"/>
      <c r="F437" s="40"/>
      <c r="G437" s="68" t="s">
        <v>296</v>
      </c>
      <c r="H437" s="68"/>
      <c r="I437" s="40"/>
      <c r="J437" s="40"/>
      <c r="K437" s="68">
        <v>37</v>
      </c>
      <c r="L437" s="68"/>
      <c r="M437" s="40"/>
      <c r="N437" s="40"/>
      <c r="O437" s="68">
        <v>37</v>
      </c>
      <c r="P437" s="68"/>
      <c r="Q437" s="40"/>
    </row>
    <row r="438" spans="1:41">
      <c r="A438" s="16"/>
      <c r="B438" s="33"/>
      <c r="C438" s="68"/>
      <c r="D438" s="68"/>
      <c r="E438" s="40"/>
      <c r="F438" s="40"/>
      <c r="G438" s="68"/>
      <c r="H438" s="68"/>
      <c r="I438" s="40"/>
      <c r="J438" s="40"/>
      <c r="K438" s="68"/>
      <c r="L438" s="68"/>
      <c r="M438" s="40"/>
      <c r="N438" s="40"/>
      <c r="O438" s="68"/>
      <c r="P438" s="68"/>
      <c r="Q438" s="40"/>
    </row>
    <row r="439" spans="1:41">
      <c r="A439" s="16"/>
      <c r="B439" s="43" t="s">
        <v>514</v>
      </c>
      <c r="C439" s="44" t="s">
        <v>296</v>
      </c>
      <c r="D439" s="44"/>
      <c r="E439" s="45"/>
      <c r="F439" s="45"/>
      <c r="G439" s="44" t="s">
        <v>296</v>
      </c>
      <c r="H439" s="44"/>
      <c r="I439" s="45"/>
      <c r="J439" s="45"/>
      <c r="K439" s="44" t="s">
        <v>296</v>
      </c>
      <c r="L439" s="44"/>
      <c r="M439" s="45"/>
      <c r="N439" s="45"/>
      <c r="O439" s="44" t="s">
        <v>296</v>
      </c>
      <c r="P439" s="44"/>
      <c r="Q439" s="45"/>
    </row>
    <row r="440" spans="1:41">
      <c r="A440" s="16"/>
      <c r="B440" s="43"/>
      <c r="C440" s="44"/>
      <c r="D440" s="44"/>
      <c r="E440" s="45"/>
      <c r="F440" s="45"/>
      <c r="G440" s="44"/>
      <c r="H440" s="44"/>
      <c r="I440" s="45"/>
      <c r="J440" s="45"/>
      <c r="K440" s="44"/>
      <c r="L440" s="44"/>
      <c r="M440" s="45"/>
      <c r="N440" s="45"/>
      <c r="O440" s="44"/>
      <c r="P440" s="44"/>
      <c r="Q440" s="45"/>
    </row>
    <row r="441" spans="1:41">
      <c r="A441" s="16"/>
      <c r="B441" s="33" t="s">
        <v>515</v>
      </c>
      <c r="C441" s="68" t="s">
        <v>296</v>
      </c>
      <c r="D441" s="68"/>
      <c r="E441" s="40"/>
      <c r="F441" s="40"/>
      <c r="G441" s="68" t="s">
        <v>296</v>
      </c>
      <c r="H441" s="68"/>
      <c r="I441" s="40"/>
      <c r="J441" s="40"/>
      <c r="K441" s="68">
        <v>21</v>
      </c>
      <c r="L441" s="68"/>
      <c r="M441" s="40"/>
      <c r="N441" s="40"/>
      <c r="O441" s="68">
        <v>21</v>
      </c>
      <c r="P441" s="68"/>
      <c r="Q441" s="40"/>
    </row>
    <row r="442" spans="1:41" ht="15.75" thickBot="1">
      <c r="A442" s="16"/>
      <c r="B442" s="33"/>
      <c r="C442" s="84"/>
      <c r="D442" s="84"/>
      <c r="E442" s="48"/>
      <c r="F442" s="40"/>
      <c r="G442" s="84"/>
      <c r="H442" s="84"/>
      <c r="I442" s="48"/>
      <c r="J442" s="40"/>
      <c r="K442" s="84"/>
      <c r="L442" s="84"/>
      <c r="M442" s="48"/>
      <c r="N442" s="40"/>
      <c r="O442" s="84"/>
      <c r="P442" s="84"/>
      <c r="Q442" s="48"/>
    </row>
    <row r="443" spans="1:41">
      <c r="A443" s="16"/>
      <c r="B443" s="64" t="s">
        <v>146</v>
      </c>
      <c r="C443" s="49" t="s">
        <v>294</v>
      </c>
      <c r="D443" s="86" t="s">
        <v>296</v>
      </c>
      <c r="E443" s="53"/>
      <c r="F443" s="45"/>
      <c r="G443" s="49" t="s">
        <v>294</v>
      </c>
      <c r="H443" s="86" t="s">
        <v>296</v>
      </c>
      <c r="I443" s="53"/>
      <c r="J443" s="45"/>
      <c r="K443" s="49" t="s">
        <v>294</v>
      </c>
      <c r="L443" s="86">
        <v>280</v>
      </c>
      <c r="M443" s="53"/>
      <c r="N443" s="45"/>
      <c r="O443" s="49" t="s">
        <v>294</v>
      </c>
      <c r="P443" s="86">
        <v>280</v>
      </c>
      <c r="Q443" s="53"/>
    </row>
    <row r="444" spans="1:41" ht="15.75" thickBot="1">
      <c r="A444" s="16"/>
      <c r="B444" s="64"/>
      <c r="C444" s="50"/>
      <c r="D444" s="87"/>
      <c r="E444" s="54"/>
      <c r="F444" s="45"/>
      <c r="G444" s="50"/>
      <c r="H444" s="87"/>
      <c r="I444" s="54"/>
      <c r="J444" s="45"/>
      <c r="K444" s="50"/>
      <c r="L444" s="87"/>
      <c r="M444" s="54"/>
      <c r="N444" s="45"/>
      <c r="O444" s="50"/>
      <c r="P444" s="87"/>
      <c r="Q444" s="54"/>
    </row>
    <row r="445" spans="1:41" ht="15.75" thickTop="1">
      <c r="A445" s="16"/>
      <c r="B445" s="45" t="s">
        <v>516</v>
      </c>
      <c r="C445" s="45"/>
      <c r="D445" s="45"/>
      <c r="E445" s="45"/>
      <c r="F445" s="45"/>
      <c r="G445" s="45"/>
      <c r="H445" s="45"/>
      <c r="I445" s="45"/>
      <c r="J445" s="45"/>
      <c r="K445" s="45"/>
      <c r="L445" s="45"/>
      <c r="M445" s="45"/>
      <c r="N445" s="45"/>
      <c r="O445" s="45"/>
      <c r="P445" s="45"/>
      <c r="Q445" s="45"/>
      <c r="R445" s="45"/>
      <c r="S445" s="45"/>
      <c r="T445" s="45"/>
      <c r="U445" s="45"/>
      <c r="V445" s="45"/>
      <c r="W445" s="45"/>
      <c r="X445" s="45"/>
      <c r="Y445" s="45"/>
      <c r="Z445" s="45"/>
      <c r="AA445" s="45"/>
      <c r="AB445" s="45"/>
      <c r="AC445" s="45"/>
      <c r="AD445" s="45"/>
      <c r="AE445" s="45"/>
      <c r="AF445" s="45"/>
      <c r="AG445" s="45"/>
      <c r="AH445" s="45"/>
      <c r="AI445" s="45"/>
      <c r="AJ445" s="45"/>
      <c r="AK445" s="45"/>
      <c r="AL445" s="45"/>
      <c r="AM445" s="45"/>
      <c r="AN445" s="45"/>
      <c r="AO445" s="45"/>
    </row>
    <row r="446" spans="1:41">
      <c r="A446" s="16"/>
      <c r="B446" s="30"/>
      <c r="C446" s="30"/>
      <c r="D446" s="30"/>
      <c r="E446" s="30"/>
      <c r="F446" s="30"/>
      <c r="G446" s="30"/>
      <c r="H446" s="30"/>
      <c r="I446" s="30"/>
      <c r="J446" s="30"/>
      <c r="K446" s="30"/>
      <c r="L446" s="30"/>
    </row>
    <row r="447" spans="1:41">
      <c r="A447" s="16"/>
      <c r="B447" s="17"/>
      <c r="C447" s="17"/>
      <c r="D447" s="17"/>
      <c r="E447" s="17"/>
      <c r="F447" s="17"/>
      <c r="G447" s="17"/>
      <c r="H447" s="17"/>
      <c r="I447" s="17"/>
      <c r="J447" s="17"/>
      <c r="K447" s="17"/>
      <c r="L447" s="17"/>
    </row>
    <row r="448" spans="1:41">
      <c r="A448" s="16"/>
      <c r="B448" s="45"/>
      <c r="C448" s="62" t="s">
        <v>517</v>
      </c>
      <c r="D448" s="62"/>
      <c r="E448" s="45"/>
      <c r="F448" s="62" t="s">
        <v>518</v>
      </c>
      <c r="G448" s="62"/>
      <c r="H448" s="62"/>
      <c r="I448" s="45"/>
      <c r="J448" s="62" t="s">
        <v>520</v>
      </c>
      <c r="K448" s="62"/>
      <c r="L448" s="62"/>
    </row>
    <row r="449" spans="1:12">
      <c r="A449" s="16"/>
      <c r="B449" s="45"/>
      <c r="C449" s="62" t="s">
        <v>242</v>
      </c>
      <c r="D449" s="62"/>
      <c r="E449" s="45"/>
      <c r="F449" s="62" t="s">
        <v>519</v>
      </c>
      <c r="G449" s="62"/>
      <c r="H449" s="62"/>
      <c r="I449" s="45"/>
      <c r="J449" s="62" t="s">
        <v>519</v>
      </c>
      <c r="K449" s="62"/>
      <c r="L449" s="62"/>
    </row>
    <row r="450" spans="1:12">
      <c r="A450" s="16"/>
      <c r="B450" s="45"/>
      <c r="C450" s="55"/>
      <c r="D450" s="55"/>
      <c r="E450" s="45"/>
      <c r="F450" s="62" t="s">
        <v>381</v>
      </c>
      <c r="G450" s="62"/>
      <c r="H450" s="62"/>
      <c r="I450" s="45"/>
      <c r="J450" s="62" t="s">
        <v>381</v>
      </c>
      <c r="K450" s="62"/>
      <c r="L450" s="62"/>
    </row>
    <row r="451" spans="1:12" ht="15.75" thickBot="1">
      <c r="A451" s="16"/>
      <c r="B451" s="45"/>
      <c r="C451" s="63"/>
      <c r="D451" s="63"/>
      <c r="E451" s="45"/>
      <c r="F451" s="31" t="s">
        <v>385</v>
      </c>
      <c r="G451" s="31"/>
      <c r="H451" s="31"/>
      <c r="I451" s="45"/>
      <c r="J451" s="31" t="s">
        <v>385</v>
      </c>
      <c r="K451" s="31"/>
      <c r="L451" s="31"/>
    </row>
    <row r="452" spans="1:12">
      <c r="A452" s="16"/>
      <c r="B452" s="89">
        <v>2013</v>
      </c>
      <c r="C452" s="38"/>
      <c r="D452" s="38"/>
      <c r="E452" s="24"/>
      <c r="F452" s="38"/>
      <c r="G452" s="38"/>
      <c r="H452" s="38"/>
      <c r="I452" s="24"/>
      <c r="J452" s="38"/>
      <c r="K452" s="38"/>
      <c r="L452" s="38"/>
    </row>
    <row r="453" spans="1:12">
      <c r="A453" s="16"/>
      <c r="B453" s="43" t="s">
        <v>507</v>
      </c>
      <c r="C453" s="44" t="s">
        <v>296</v>
      </c>
      <c r="D453" s="45"/>
      <c r="E453" s="45"/>
      <c r="F453" s="65" t="s">
        <v>294</v>
      </c>
      <c r="G453" s="44" t="s">
        <v>296</v>
      </c>
      <c r="H453" s="45"/>
      <c r="I453" s="45"/>
      <c r="J453" s="65" t="s">
        <v>294</v>
      </c>
      <c r="K453" s="44" t="s">
        <v>296</v>
      </c>
      <c r="L453" s="45"/>
    </row>
    <row r="454" spans="1:12">
      <c r="A454" s="16"/>
      <c r="B454" s="43"/>
      <c r="C454" s="44"/>
      <c r="D454" s="45"/>
      <c r="E454" s="45"/>
      <c r="F454" s="65"/>
      <c r="G454" s="44"/>
      <c r="H454" s="45"/>
      <c r="I454" s="45"/>
      <c r="J454" s="65"/>
      <c r="K454" s="44"/>
      <c r="L454" s="45"/>
    </row>
    <row r="455" spans="1:12">
      <c r="A455" s="16"/>
      <c r="B455" s="33" t="s">
        <v>440</v>
      </c>
      <c r="C455" s="68">
        <v>1</v>
      </c>
      <c r="D455" s="40"/>
      <c r="E455" s="40"/>
      <c r="F455" s="68">
        <v>371</v>
      </c>
      <c r="G455" s="68"/>
      <c r="H455" s="40"/>
      <c r="I455" s="40"/>
      <c r="J455" s="68">
        <v>371</v>
      </c>
      <c r="K455" s="68"/>
      <c r="L455" s="40"/>
    </row>
    <row r="456" spans="1:12">
      <c r="A456" s="16"/>
      <c r="B456" s="33"/>
      <c r="C456" s="68"/>
      <c r="D456" s="40"/>
      <c r="E456" s="40"/>
      <c r="F456" s="68"/>
      <c r="G456" s="68"/>
      <c r="H456" s="40"/>
      <c r="I456" s="40"/>
      <c r="J456" s="68"/>
      <c r="K456" s="68"/>
      <c r="L456" s="40"/>
    </row>
    <row r="457" spans="1:12">
      <c r="A457" s="16"/>
      <c r="B457" s="43" t="s">
        <v>478</v>
      </c>
      <c r="C457" s="44">
        <v>3</v>
      </c>
      <c r="D457" s="45"/>
      <c r="E457" s="45"/>
      <c r="F457" s="44">
        <v>59</v>
      </c>
      <c r="G457" s="44"/>
      <c r="H457" s="45"/>
      <c r="I457" s="45"/>
      <c r="J457" s="44">
        <v>59</v>
      </c>
      <c r="K457" s="44"/>
      <c r="L457" s="45"/>
    </row>
    <row r="458" spans="1:12" ht="15.75" thickBot="1">
      <c r="A458" s="16"/>
      <c r="B458" s="43"/>
      <c r="C458" s="72"/>
      <c r="D458" s="71"/>
      <c r="E458" s="45"/>
      <c r="F458" s="72"/>
      <c r="G458" s="72"/>
      <c r="H458" s="71"/>
      <c r="I458" s="45"/>
      <c r="J458" s="72"/>
      <c r="K458" s="72"/>
      <c r="L458" s="71"/>
    </row>
    <row r="459" spans="1:12">
      <c r="A459" s="16"/>
      <c r="B459" s="67" t="s">
        <v>146</v>
      </c>
      <c r="C459" s="41">
        <v>4</v>
      </c>
      <c r="D459" s="38"/>
      <c r="E459" s="40"/>
      <c r="F459" s="34" t="s">
        <v>294</v>
      </c>
      <c r="G459" s="41">
        <v>430</v>
      </c>
      <c r="H459" s="38"/>
      <c r="I459" s="40"/>
      <c r="J459" s="34" t="s">
        <v>294</v>
      </c>
      <c r="K459" s="41">
        <v>430</v>
      </c>
      <c r="L459" s="38"/>
    </row>
    <row r="460" spans="1:12" ht="15.75" thickBot="1">
      <c r="A460" s="16"/>
      <c r="B460" s="67"/>
      <c r="C460" s="77"/>
      <c r="D460" s="76"/>
      <c r="E460" s="40"/>
      <c r="F460" s="74"/>
      <c r="G460" s="77"/>
      <c r="H460" s="76"/>
      <c r="I460" s="40"/>
      <c r="J460" s="74"/>
      <c r="K460" s="77"/>
      <c r="L460" s="76"/>
    </row>
    <row r="461" spans="1:12" ht="15.75" thickTop="1">
      <c r="A461" s="16"/>
      <c r="B461" s="92">
        <v>2012</v>
      </c>
      <c r="C461" s="82"/>
      <c r="D461" s="82"/>
      <c r="E461" s="12"/>
      <c r="F461" s="82"/>
      <c r="G461" s="82"/>
      <c r="H461" s="82"/>
      <c r="I461" s="12"/>
      <c r="J461" s="82"/>
      <c r="K461" s="82"/>
      <c r="L461" s="82"/>
    </row>
    <row r="462" spans="1:12">
      <c r="A462" s="16"/>
      <c r="B462" s="33" t="s">
        <v>507</v>
      </c>
      <c r="C462" s="68" t="s">
        <v>296</v>
      </c>
      <c r="D462" s="40"/>
      <c r="E462" s="40"/>
      <c r="F462" s="69" t="s">
        <v>294</v>
      </c>
      <c r="G462" s="68" t="s">
        <v>296</v>
      </c>
      <c r="H462" s="40"/>
      <c r="I462" s="40"/>
      <c r="J462" s="69" t="s">
        <v>294</v>
      </c>
      <c r="K462" s="68" t="s">
        <v>296</v>
      </c>
      <c r="L462" s="40"/>
    </row>
    <row r="463" spans="1:12">
      <c r="A463" s="16"/>
      <c r="B463" s="33"/>
      <c r="C463" s="68"/>
      <c r="D463" s="40"/>
      <c r="E463" s="40"/>
      <c r="F463" s="69"/>
      <c r="G463" s="68"/>
      <c r="H463" s="40"/>
      <c r="I463" s="40"/>
      <c r="J463" s="69"/>
      <c r="K463" s="68"/>
      <c r="L463" s="40"/>
    </row>
    <row r="464" spans="1:12">
      <c r="A464" s="16"/>
      <c r="B464" s="43" t="s">
        <v>440</v>
      </c>
      <c r="C464" s="44" t="s">
        <v>296</v>
      </c>
      <c r="D464" s="45"/>
      <c r="E464" s="45"/>
      <c r="F464" s="44" t="s">
        <v>296</v>
      </c>
      <c r="G464" s="44"/>
      <c r="H464" s="45"/>
      <c r="I464" s="45"/>
      <c r="J464" s="44" t="s">
        <v>296</v>
      </c>
      <c r="K464" s="44"/>
      <c r="L464" s="45"/>
    </row>
    <row r="465" spans="1:41">
      <c r="A465" s="16"/>
      <c r="B465" s="43"/>
      <c r="C465" s="44"/>
      <c r="D465" s="45"/>
      <c r="E465" s="45"/>
      <c r="F465" s="44"/>
      <c r="G465" s="44"/>
      <c r="H465" s="45"/>
      <c r="I465" s="45"/>
      <c r="J465" s="44"/>
      <c r="K465" s="44"/>
      <c r="L465" s="45"/>
    </row>
    <row r="466" spans="1:41">
      <c r="A466" s="16"/>
      <c r="B466" s="33" t="s">
        <v>478</v>
      </c>
      <c r="C466" s="68">
        <v>18</v>
      </c>
      <c r="D466" s="40"/>
      <c r="E466" s="40"/>
      <c r="F466" s="68">
        <v>292</v>
      </c>
      <c r="G466" s="68"/>
      <c r="H466" s="40"/>
      <c r="I466" s="40"/>
      <c r="J466" s="68">
        <v>290</v>
      </c>
      <c r="K466" s="68"/>
      <c r="L466" s="40"/>
    </row>
    <row r="467" spans="1:41" ht="15.75" thickBot="1">
      <c r="A467" s="16"/>
      <c r="B467" s="33"/>
      <c r="C467" s="84"/>
      <c r="D467" s="48"/>
      <c r="E467" s="40"/>
      <c r="F467" s="84"/>
      <c r="G467" s="84"/>
      <c r="H467" s="48"/>
      <c r="I467" s="40"/>
      <c r="J467" s="84"/>
      <c r="K467" s="84"/>
      <c r="L467" s="48"/>
    </row>
    <row r="468" spans="1:41">
      <c r="A468" s="16"/>
      <c r="B468" s="64" t="s">
        <v>146</v>
      </c>
      <c r="C468" s="86">
        <v>18</v>
      </c>
      <c r="D468" s="53"/>
      <c r="E468" s="45"/>
      <c r="F468" s="49" t="s">
        <v>294</v>
      </c>
      <c r="G468" s="86">
        <v>292</v>
      </c>
      <c r="H468" s="53"/>
      <c r="I468" s="45"/>
      <c r="J468" s="49" t="s">
        <v>294</v>
      </c>
      <c r="K468" s="86">
        <v>290</v>
      </c>
      <c r="L468" s="53"/>
    </row>
    <row r="469" spans="1:41" ht="15.75" thickBot="1">
      <c r="A469" s="16"/>
      <c r="B469" s="64"/>
      <c r="C469" s="87"/>
      <c r="D469" s="54"/>
      <c r="E469" s="45"/>
      <c r="F469" s="50"/>
      <c r="G469" s="87"/>
      <c r="H469" s="54"/>
      <c r="I469" s="45"/>
      <c r="J469" s="50"/>
      <c r="K469" s="87"/>
      <c r="L469" s="54"/>
    </row>
    <row r="470" spans="1:41" ht="15.75" thickTop="1">
      <c r="A470" s="16"/>
      <c r="B470" s="88"/>
      <c r="C470" s="88"/>
      <c r="D470" s="88"/>
      <c r="E470" s="88"/>
      <c r="F470" s="88"/>
      <c r="G470" s="88"/>
      <c r="H470" s="88"/>
      <c r="I470" s="88"/>
      <c r="J470" s="88"/>
      <c r="K470" s="88"/>
      <c r="L470" s="88"/>
      <c r="M470" s="88"/>
      <c r="N470" s="88"/>
      <c r="O470" s="88"/>
      <c r="P470" s="88"/>
      <c r="Q470" s="88"/>
      <c r="R470" s="88"/>
      <c r="S470" s="88"/>
      <c r="T470" s="88"/>
      <c r="U470" s="88"/>
      <c r="V470" s="88"/>
      <c r="W470" s="88"/>
      <c r="X470" s="88"/>
      <c r="Y470" s="88"/>
      <c r="Z470" s="88"/>
      <c r="AA470" s="88"/>
      <c r="AB470" s="88"/>
      <c r="AC470" s="88"/>
      <c r="AD470" s="88"/>
      <c r="AE470" s="88"/>
      <c r="AF470" s="88"/>
      <c r="AG470" s="88"/>
      <c r="AH470" s="88"/>
      <c r="AI470" s="88"/>
      <c r="AJ470" s="88"/>
      <c r="AK470" s="88"/>
      <c r="AL470" s="88"/>
      <c r="AM470" s="88"/>
      <c r="AN470" s="88"/>
      <c r="AO470" s="88"/>
    </row>
    <row r="471" spans="1:41">
      <c r="A471" s="16"/>
      <c r="B471" s="45" t="s">
        <v>521</v>
      </c>
      <c r="C471" s="45"/>
      <c r="D471" s="45"/>
      <c r="E471" s="45"/>
      <c r="F471" s="45"/>
      <c r="G471" s="45"/>
      <c r="H471" s="45"/>
      <c r="I471" s="45"/>
      <c r="J471" s="45"/>
      <c r="K471" s="45"/>
      <c r="L471" s="45"/>
      <c r="M471" s="45"/>
      <c r="N471" s="45"/>
      <c r="O471" s="45"/>
      <c r="P471" s="45"/>
      <c r="Q471" s="45"/>
      <c r="R471" s="45"/>
      <c r="S471" s="45"/>
      <c r="T471" s="45"/>
      <c r="U471" s="45"/>
      <c r="V471" s="45"/>
      <c r="W471" s="45"/>
      <c r="X471" s="45"/>
      <c r="Y471" s="45"/>
      <c r="Z471" s="45"/>
      <c r="AA471" s="45"/>
      <c r="AB471" s="45"/>
      <c r="AC471" s="45"/>
      <c r="AD471" s="45"/>
      <c r="AE471" s="45"/>
      <c r="AF471" s="45"/>
      <c r="AG471" s="45"/>
      <c r="AH471" s="45"/>
      <c r="AI471" s="45"/>
      <c r="AJ471" s="45"/>
      <c r="AK471" s="45"/>
      <c r="AL471" s="45"/>
      <c r="AM471" s="45"/>
      <c r="AN471" s="45"/>
      <c r="AO471" s="45"/>
    </row>
    <row r="472" spans="1:41">
      <c r="A472" s="16"/>
      <c r="B472" s="45" t="s">
        <v>522</v>
      </c>
      <c r="C472" s="45"/>
      <c r="D472" s="45"/>
      <c r="E472" s="45"/>
      <c r="F472" s="45"/>
      <c r="G472" s="45"/>
      <c r="H472" s="45"/>
      <c r="I472" s="45"/>
      <c r="J472" s="45"/>
      <c r="K472" s="45"/>
      <c r="L472" s="45"/>
      <c r="M472" s="45"/>
      <c r="N472" s="45"/>
      <c r="O472" s="45"/>
      <c r="P472" s="45"/>
      <c r="Q472" s="45"/>
      <c r="R472" s="45"/>
      <c r="S472" s="45"/>
      <c r="T472" s="45"/>
      <c r="U472" s="45"/>
      <c r="V472" s="45"/>
      <c r="W472" s="45"/>
      <c r="X472" s="45"/>
      <c r="Y472" s="45"/>
      <c r="Z472" s="45"/>
      <c r="AA472" s="45"/>
      <c r="AB472" s="45"/>
      <c r="AC472" s="45"/>
      <c r="AD472" s="45"/>
      <c r="AE472" s="45"/>
      <c r="AF472" s="45"/>
      <c r="AG472" s="45"/>
      <c r="AH472" s="45"/>
      <c r="AI472" s="45"/>
      <c r="AJ472" s="45"/>
      <c r="AK472" s="45"/>
      <c r="AL472" s="45"/>
      <c r="AM472" s="45"/>
      <c r="AN472" s="45"/>
      <c r="AO472" s="45"/>
    </row>
    <row r="473" spans="1:41">
      <c r="A473" s="16"/>
      <c r="B473" s="45" t="s">
        <v>523</v>
      </c>
      <c r="C473" s="45"/>
      <c r="D473" s="45"/>
      <c r="E473" s="45"/>
      <c r="F473" s="45"/>
      <c r="G473" s="45"/>
      <c r="H473" s="45"/>
      <c r="I473" s="45"/>
      <c r="J473" s="45"/>
      <c r="K473" s="45"/>
      <c r="L473" s="45"/>
      <c r="M473" s="45"/>
      <c r="N473" s="45"/>
      <c r="O473" s="45"/>
      <c r="P473" s="45"/>
      <c r="Q473" s="45"/>
      <c r="R473" s="45"/>
      <c r="S473" s="45"/>
      <c r="T473" s="45"/>
      <c r="U473" s="45"/>
      <c r="V473" s="45"/>
      <c r="W473" s="45"/>
      <c r="X473" s="45"/>
      <c r="Y473" s="45"/>
      <c r="Z473" s="45"/>
      <c r="AA473" s="45"/>
      <c r="AB473" s="45"/>
      <c r="AC473" s="45"/>
      <c r="AD473" s="45"/>
      <c r="AE473" s="45"/>
      <c r="AF473" s="45"/>
      <c r="AG473" s="45"/>
      <c r="AH473" s="45"/>
      <c r="AI473" s="45"/>
      <c r="AJ473" s="45"/>
      <c r="AK473" s="45"/>
      <c r="AL473" s="45"/>
      <c r="AM473" s="45"/>
      <c r="AN473" s="45"/>
      <c r="AO473" s="45"/>
    </row>
    <row r="474" spans="1:41">
      <c r="A474" s="16"/>
      <c r="B474" s="30"/>
      <c r="C474" s="30"/>
      <c r="D474" s="30"/>
      <c r="E474" s="30"/>
      <c r="F474" s="30"/>
      <c r="G474" s="30"/>
      <c r="H474" s="30"/>
      <c r="I474" s="30"/>
    </row>
    <row r="475" spans="1:41">
      <c r="A475" s="16"/>
      <c r="B475" s="17"/>
      <c r="C475" s="17"/>
      <c r="D475" s="17"/>
      <c r="E475" s="17"/>
      <c r="F475" s="17"/>
      <c r="G475" s="17"/>
      <c r="H475" s="17"/>
      <c r="I475" s="17"/>
    </row>
    <row r="476" spans="1:41" ht="15.75" thickBot="1">
      <c r="A476" s="16"/>
      <c r="B476" s="20"/>
      <c r="C476" s="31" t="s">
        <v>292</v>
      </c>
      <c r="D476" s="31"/>
      <c r="E476" s="31"/>
      <c r="F476" s="31"/>
      <c r="G476" s="31"/>
      <c r="H476" s="31"/>
      <c r="I476" s="31"/>
    </row>
    <row r="477" spans="1:41" ht="15.75" thickBot="1">
      <c r="A477" s="16"/>
      <c r="B477" s="20"/>
      <c r="C477" s="32">
        <v>2013</v>
      </c>
      <c r="D477" s="32"/>
      <c r="E477" s="32"/>
      <c r="F477" s="12"/>
      <c r="G477" s="32">
        <v>2012</v>
      </c>
      <c r="H477" s="32"/>
      <c r="I477" s="32"/>
    </row>
    <row r="478" spans="1:41" ht="25.5">
      <c r="A478" s="16"/>
      <c r="B478" s="21" t="s">
        <v>524</v>
      </c>
      <c r="C478" s="38"/>
      <c r="D478" s="38"/>
      <c r="E478" s="38"/>
      <c r="F478" s="24"/>
      <c r="G478" s="38"/>
      <c r="H478" s="38"/>
      <c r="I478" s="38"/>
    </row>
    <row r="479" spans="1:41">
      <c r="A479" s="16"/>
      <c r="B479" s="64" t="s">
        <v>507</v>
      </c>
      <c r="C479" s="65" t="s">
        <v>294</v>
      </c>
      <c r="D479" s="44">
        <v>107</v>
      </c>
      <c r="E479" s="45"/>
      <c r="F479" s="45"/>
      <c r="G479" s="65" t="s">
        <v>294</v>
      </c>
      <c r="H479" s="44">
        <v>819</v>
      </c>
      <c r="I479" s="45"/>
    </row>
    <row r="480" spans="1:41">
      <c r="A480" s="16"/>
      <c r="B480" s="64"/>
      <c r="C480" s="65"/>
      <c r="D480" s="44"/>
      <c r="E480" s="45"/>
      <c r="F480" s="45"/>
      <c r="G480" s="65"/>
      <c r="H480" s="44"/>
      <c r="I480" s="45"/>
    </row>
    <row r="481" spans="1:9">
      <c r="A481" s="16"/>
      <c r="B481" s="67" t="s">
        <v>440</v>
      </c>
      <c r="C481" s="68">
        <v>70</v>
      </c>
      <c r="D481" s="68"/>
      <c r="E481" s="40"/>
      <c r="F481" s="40"/>
      <c r="G481" s="46">
        <v>3950</v>
      </c>
      <c r="H481" s="46"/>
      <c r="I481" s="40"/>
    </row>
    <row r="482" spans="1:9">
      <c r="A482" s="16"/>
      <c r="B482" s="67"/>
      <c r="C482" s="68"/>
      <c r="D482" s="68"/>
      <c r="E482" s="40"/>
      <c r="F482" s="40"/>
      <c r="G482" s="46"/>
      <c r="H482" s="46"/>
      <c r="I482" s="40"/>
    </row>
    <row r="483" spans="1:9">
      <c r="A483" s="16"/>
      <c r="B483" s="64" t="s">
        <v>478</v>
      </c>
      <c r="C483" s="44">
        <v>850</v>
      </c>
      <c r="D483" s="44"/>
      <c r="E483" s="45"/>
      <c r="F483" s="45"/>
      <c r="G483" s="44">
        <v>394</v>
      </c>
      <c r="H483" s="44"/>
      <c r="I483" s="45"/>
    </row>
    <row r="484" spans="1:9" ht="15.75" thickBot="1">
      <c r="A484" s="16"/>
      <c r="B484" s="64"/>
      <c r="C484" s="72"/>
      <c r="D484" s="72"/>
      <c r="E484" s="71"/>
      <c r="F484" s="45"/>
      <c r="G484" s="72"/>
      <c r="H484" s="72"/>
      <c r="I484" s="71"/>
    </row>
    <row r="485" spans="1:9">
      <c r="A485" s="16"/>
      <c r="B485" s="33" t="s">
        <v>525</v>
      </c>
      <c r="C485" s="36">
        <v>1027</v>
      </c>
      <c r="D485" s="36"/>
      <c r="E485" s="38"/>
      <c r="F485" s="40"/>
      <c r="G485" s="36">
        <v>5163</v>
      </c>
      <c r="H485" s="36"/>
      <c r="I485" s="38"/>
    </row>
    <row r="486" spans="1:9" ht="15.75" thickBot="1">
      <c r="A486" s="16"/>
      <c r="B486" s="33"/>
      <c r="C486" s="47"/>
      <c r="D486" s="47"/>
      <c r="E486" s="48"/>
      <c r="F486" s="40"/>
      <c r="G486" s="47"/>
      <c r="H486" s="47"/>
      <c r="I486" s="48"/>
    </row>
    <row r="487" spans="1:9">
      <c r="A487" s="16"/>
      <c r="B487" s="43" t="s">
        <v>526</v>
      </c>
      <c r="C487" s="51">
        <v>4344</v>
      </c>
      <c r="D487" s="51"/>
      <c r="E487" s="53"/>
      <c r="F487" s="45"/>
      <c r="G487" s="51">
        <v>7858</v>
      </c>
      <c r="H487" s="51"/>
      <c r="I487" s="53"/>
    </row>
    <row r="488" spans="1:9" ht="15.75" thickBot="1">
      <c r="A488" s="16"/>
      <c r="B488" s="43"/>
      <c r="C488" s="70"/>
      <c r="D488" s="70"/>
      <c r="E488" s="71"/>
      <c r="F488" s="45"/>
      <c r="G488" s="70"/>
      <c r="H488" s="70"/>
      <c r="I488" s="71"/>
    </row>
    <row r="489" spans="1:9">
      <c r="A489" s="16"/>
      <c r="B489" s="33" t="s">
        <v>527</v>
      </c>
      <c r="C489" s="34" t="s">
        <v>294</v>
      </c>
      <c r="D489" s="36">
        <v>5371</v>
      </c>
      <c r="E489" s="38"/>
      <c r="F489" s="40"/>
      <c r="G489" s="34" t="s">
        <v>294</v>
      </c>
      <c r="H489" s="36">
        <v>13021</v>
      </c>
      <c r="I489" s="38"/>
    </row>
    <row r="490" spans="1:9" ht="15.75" thickBot="1">
      <c r="A490" s="16"/>
      <c r="B490" s="33"/>
      <c r="C490" s="74"/>
      <c r="D490" s="75"/>
      <c r="E490" s="76"/>
      <c r="F490" s="40"/>
      <c r="G490" s="74"/>
      <c r="H490" s="75"/>
      <c r="I490" s="76"/>
    </row>
    <row r="491" spans="1:9" ht="15.75" thickTop="1">
      <c r="A491" s="16"/>
      <c r="B491" s="27" t="s">
        <v>528</v>
      </c>
      <c r="C491" s="134">
        <v>0.53</v>
      </c>
      <c r="D491" s="134"/>
      <c r="E491" s="14" t="s">
        <v>529</v>
      </c>
      <c r="F491" s="12"/>
      <c r="G491" s="134">
        <v>1.06</v>
      </c>
      <c r="H491" s="134"/>
      <c r="I491" s="14" t="s">
        <v>529</v>
      </c>
    </row>
    <row r="492" spans="1:9">
      <c r="A492" s="16"/>
      <c r="B492" s="33" t="s">
        <v>530</v>
      </c>
      <c r="C492" s="68">
        <v>0.39</v>
      </c>
      <c r="D492" s="68"/>
      <c r="E492" s="40"/>
      <c r="F492" s="40"/>
      <c r="G492" s="68">
        <v>1.04</v>
      </c>
      <c r="H492" s="68"/>
      <c r="I492" s="40"/>
    </row>
    <row r="493" spans="1:9">
      <c r="A493" s="16"/>
      <c r="B493" s="33"/>
      <c r="C493" s="68"/>
      <c r="D493" s="68"/>
      <c r="E493" s="40"/>
      <c r="F493" s="40"/>
      <c r="G493" s="68"/>
      <c r="H493" s="68"/>
      <c r="I493" s="40"/>
    </row>
  </sheetData>
  <mergeCells count="2625">
    <mergeCell ref="B418:AO418"/>
    <mergeCell ref="B445:AO445"/>
    <mergeCell ref="B470:AO470"/>
    <mergeCell ref="B471:AO471"/>
    <mergeCell ref="B472:AO472"/>
    <mergeCell ref="B473:AO473"/>
    <mergeCell ref="B281:AO281"/>
    <mergeCell ref="B282:AO282"/>
    <mergeCell ref="B293:AO293"/>
    <mergeCell ref="B309:AO309"/>
    <mergeCell ref="B310:AO310"/>
    <mergeCell ref="B393:AO393"/>
    <mergeCell ref="B248:AO248"/>
    <mergeCell ref="B249:AO249"/>
    <mergeCell ref="B250:AO250"/>
    <mergeCell ref="B251:AO251"/>
    <mergeCell ref="B252:AO252"/>
    <mergeCell ref="B253:AO253"/>
    <mergeCell ref="B226:AO226"/>
    <mergeCell ref="B243:AO243"/>
    <mergeCell ref="B244:AO244"/>
    <mergeCell ref="B245:AO245"/>
    <mergeCell ref="B246:AO246"/>
    <mergeCell ref="B247:AO247"/>
    <mergeCell ref="B164:AO164"/>
    <mergeCell ref="B217:AO217"/>
    <mergeCell ref="B218:AO218"/>
    <mergeCell ref="B223:AO223"/>
    <mergeCell ref="B224:AO224"/>
    <mergeCell ref="B225:AO225"/>
    <mergeCell ref="B45:AO45"/>
    <mergeCell ref="B46:AO46"/>
    <mergeCell ref="B47:AO47"/>
    <mergeCell ref="B136:AO136"/>
    <mergeCell ref="B137:AO137"/>
    <mergeCell ref="B163:AO163"/>
    <mergeCell ref="A1:A2"/>
    <mergeCell ref="B1:AO1"/>
    <mergeCell ref="B2:AO2"/>
    <mergeCell ref="B3:AO3"/>
    <mergeCell ref="A4:A493"/>
    <mergeCell ref="B4:AO4"/>
    <mergeCell ref="B5:AO5"/>
    <mergeCell ref="B6:AO6"/>
    <mergeCell ref="B43:AO43"/>
    <mergeCell ref="B44:AO44"/>
    <mergeCell ref="H489:H490"/>
    <mergeCell ref="I489:I490"/>
    <mergeCell ref="C491:D491"/>
    <mergeCell ref="G491:H491"/>
    <mergeCell ref="B492:B493"/>
    <mergeCell ref="C492:D493"/>
    <mergeCell ref="E492:E493"/>
    <mergeCell ref="F492:F493"/>
    <mergeCell ref="G492:H493"/>
    <mergeCell ref="I492:I493"/>
    <mergeCell ref="B489:B490"/>
    <mergeCell ref="C489:C490"/>
    <mergeCell ref="D489:D490"/>
    <mergeCell ref="E489:E490"/>
    <mergeCell ref="F489:F490"/>
    <mergeCell ref="G489:G490"/>
    <mergeCell ref="B487:B488"/>
    <mergeCell ref="C487:D488"/>
    <mergeCell ref="E487:E488"/>
    <mergeCell ref="F487:F488"/>
    <mergeCell ref="G487:H488"/>
    <mergeCell ref="I487:I488"/>
    <mergeCell ref="B485:B486"/>
    <mergeCell ref="C485:D486"/>
    <mergeCell ref="E485:E486"/>
    <mergeCell ref="F485:F486"/>
    <mergeCell ref="G485:H486"/>
    <mergeCell ref="I485:I486"/>
    <mergeCell ref="B483:B484"/>
    <mergeCell ref="C483:D484"/>
    <mergeCell ref="E483:E484"/>
    <mergeCell ref="F483:F484"/>
    <mergeCell ref="G483:H484"/>
    <mergeCell ref="I483:I484"/>
    <mergeCell ref="H479:H480"/>
    <mergeCell ref="I479:I480"/>
    <mergeCell ref="B481:B482"/>
    <mergeCell ref="C481:D482"/>
    <mergeCell ref="E481:E482"/>
    <mergeCell ref="F481:F482"/>
    <mergeCell ref="G481:H482"/>
    <mergeCell ref="I481:I482"/>
    <mergeCell ref="C477:E477"/>
    <mergeCell ref="G477:I477"/>
    <mergeCell ref="C478:E478"/>
    <mergeCell ref="G478:I478"/>
    <mergeCell ref="B479:B480"/>
    <mergeCell ref="C479:C480"/>
    <mergeCell ref="D479:D480"/>
    <mergeCell ref="E479:E480"/>
    <mergeCell ref="F479:F480"/>
    <mergeCell ref="G479:G480"/>
    <mergeCell ref="I468:I469"/>
    <mergeCell ref="J468:J469"/>
    <mergeCell ref="K468:K469"/>
    <mergeCell ref="L468:L469"/>
    <mergeCell ref="B474:I474"/>
    <mergeCell ref="C476:I476"/>
    <mergeCell ref="I466:I467"/>
    <mergeCell ref="J466:K467"/>
    <mergeCell ref="L466:L467"/>
    <mergeCell ref="B468:B469"/>
    <mergeCell ref="C468:C469"/>
    <mergeCell ref="D468:D469"/>
    <mergeCell ref="E468:E469"/>
    <mergeCell ref="F468:F469"/>
    <mergeCell ref="G468:G469"/>
    <mergeCell ref="H468:H469"/>
    <mergeCell ref="H464:H465"/>
    <mergeCell ref="I464:I465"/>
    <mergeCell ref="J464:K465"/>
    <mergeCell ref="L464:L465"/>
    <mergeCell ref="B466:B467"/>
    <mergeCell ref="C466:C467"/>
    <mergeCell ref="D466:D467"/>
    <mergeCell ref="E466:E467"/>
    <mergeCell ref="F466:G467"/>
    <mergeCell ref="H466:H467"/>
    <mergeCell ref="H462:H463"/>
    <mergeCell ref="I462:I463"/>
    <mergeCell ref="J462:J463"/>
    <mergeCell ref="K462:K463"/>
    <mergeCell ref="L462:L463"/>
    <mergeCell ref="B464:B465"/>
    <mergeCell ref="C464:C465"/>
    <mergeCell ref="D464:D465"/>
    <mergeCell ref="E464:E465"/>
    <mergeCell ref="F464:G465"/>
    <mergeCell ref="B462:B463"/>
    <mergeCell ref="C462:C463"/>
    <mergeCell ref="D462:D463"/>
    <mergeCell ref="E462:E463"/>
    <mergeCell ref="F462:F463"/>
    <mergeCell ref="G462:G463"/>
    <mergeCell ref="I459:I460"/>
    <mergeCell ref="J459:J460"/>
    <mergeCell ref="K459:K460"/>
    <mergeCell ref="L459:L460"/>
    <mergeCell ref="C461:D461"/>
    <mergeCell ref="F461:H461"/>
    <mergeCell ref="J461:L461"/>
    <mergeCell ref="I457:I458"/>
    <mergeCell ref="J457:K458"/>
    <mergeCell ref="L457:L458"/>
    <mergeCell ref="B459:B460"/>
    <mergeCell ref="C459:C460"/>
    <mergeCell ref="D459:D460"/>
    <mergeCell ref="E459:E460"/>
    <mergeCell ref="F459:F460"/>
    <mergeCell ref="G459:G460"/>
    <mergeCell ref="H459:H460"/>
    <mergeCell ref="H455:H456"/>
    <mergeCell ref="I455:I456"/>
    <mergeCell ref="J455:K456"/>
    <mergeCell ref="L455:L456"/>
    <mergeCell ref="B457:B458"/>
    <mergeCell ref="C457:C458"/>
    <mergeCell ref="D457:D458"/>
    <mergeCell ref="E457:E458"/>
    <mergeCell ref="F457:G458"/>
    <mergeCell ref="H457:H458"/>
    <mergeCell ref="H453:H454"/>
    <mergeCell ref="I453:I454"/>
    <mergeCell ref="J453:J454"/>
    <mergeCell ref="K453:K454"/>
    <mergeCell ref="L453:L454"/>
    <mergeCell ref="B455:B456"/>
    <mergeCell ref="C455:C456"/>
    <mergeCell ref="D455:D456"/>
    <mergeCell ref="E455:E456"/>
    <mergeCell ref="F455:G456"/>
    <mergeCell ref="B453:B454"/>
    <mergeCell ref="C453:C454"/>
    <mergeCell ref="D453:D454"/>
    <mergeCell ref="E453:E454"/>
    <mergeCell ref="F453:F454"/>
    <mergeCell ref="G453:G454"/>
    <mergeCell ref="J448:L448"/>
    <mergeCell ref="J449:L449"/>
    <mergeCell ref="J450:L450"/>
    <mergeCell ref="J451:L451"/>
    <mergeCell ref="C452:D452"/>
    <mergeCell ref="F452:H452"/>
    <mergeCell ref="J452:L452"/>
    <mergeCell ref="E448:E451"/>
    <mergeCell ref="F448:H448"/>
    <mergeCell ref="F449:H449"/>
    <mergeCell ref="F450:H450"/>
    <mergeCell ref="F451:H451"/>
    <mergeCell ref="I448:I451"/>
    <mergeCell ref="N443:N444"/>
    <mergeCell ref="O443:O444"/>
    <mergeCell ref="P443:P444"/>
    <mergeCell ref="Q443:Q444"/>
    <mergeCell ref="B446:L446"/>
    <mergeCell ref="B448:B451"/>
    <mergeCell ref="C448:D448"/>
    <mergeCell ref="C449:D449"/>
    <mergeCell ref="C450:D450"/>
    <mergeCell ref="C451:D451"/>
    <mergeCell ref="H443:H444"/>
    <mergeCell ref="I443:I444"/>
    <mergeCell ref="J443:J444"/>
    <mergeCell ref="K443:K444"/>
    <mergeCell ref="L443:L444"/>
    <mergeCell ref="M443:M444"/>
    <mergeCell ref="B443:B444"/>
    <mergeCell ref="C443:C444"/>
    <mergeCell ref="D443:D444"/>
    <mergeCell ref="E443:E444"/>
    <mergeCell ref="F443:F444"/>
    <mergeCell ref="G443:G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N435:N436"/>
    <mergeCell ref="O435:O436"/>
    <mergeCell ref="P435:P436"/>
    <mergeCell ref="Q435:Q436"/>
    <mergeCell ref="B437:B438"/>
    <mergeCell ref="C437:D438"/>
    <mergeCell ref="E437:E438"/>
    <mergeCell ref="F437:F438"/>
    <mergeCell ref="G437:H438"/>
    <mergeCell ref="I437:I438"/>
    <mergeCell ref="H435:H436"/>
    <mergeCell ref="I435:I436"/>
    <mergeCell ref="J435:J436"/>
    <mergeCell ref="K435:K436"/>
    <mergeCell ref="L435:L436"/>
    <mergeCell ref="M435:M436"/>
    <mergeCell ref="B435:B436"/>
    <mergeCell ref="C435:C436"/>
    <mergeCell ref="D435:D436"/>
    <mergeCell ref="E435:E436"/>
    <mergeCell ref="F435:F436"/>
    <mergeCell ref="G435:G436"/>
    <mergeCell ref="N432:N433"/>
    <mergeCell ref="O432:O433"/>
    <mergeCell ref="P432:P433"/>
    <mergeCell ref="Q432:Q433"/>
    <mergeCell ref="C434:E434"/>
    <mergeCell ref="G434:I434"/>
    <mergeCell ref="K434:M434"/>
    <mergeCell ref="O434:Q434"/>
    <mergeCell ref="H432:H433"/>
    <mergeCell ref="I432:I433"/>
    <mergeCell ref="J432:J433"/>
    <mergeCell ref="K432:K433"/>
    <mergeCell ref="L432:L433"/>
    <mergeCell ref="M432:M433"/>
    <mergeCell ref="B432:B433"/>
    <mergeCell ref="C432:C433"/>
    <mergeCell ref="D432:D433"/>
    <mergeCell ref="E432:E433"/>
    <mergeCell ref="F432:F433"/>
    <mergeCell ref="G432:G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N424:N425"/>
    <mergeCell ref="O424:O425"/>
    <mergeCell ref="P424:P425"/>
    <mergeCell ref="Q424:Q425"/>
    <mergeCell ref="B426:B427"/>
    <mergeCell ref="C426:D427"/>
    <mergeCell ref="E426:E427"/>
    <mergeCell ref="F426:F427"/>
    <mergeCell ref="G426:H427"/>
    <mergeCell ref="I426:I427"/>
    <mergeCell ref="H424:H425"/>
    <mergeCell ref="I424:I425"/>
    <mergeCell ref="J424:J425"/>
    <mergeCell ref="K424:K425"/>
    <mergeCell ref="L424:L425"/>
    <mergeCell ref="M424:M425"/>
    <mergeCell ref="B424:B425"/>
    <mergeCell ref="C424:C425"/>
    <mergeCell ref="D424:D425"/>
    <mergeCell ref="E424:E425"/>
    <mergeCell ref="F424:F425"/>
    <mergeCell ref="G424:G425"/>
    <mergeCell ref="N421:N422"/>
    <mergeCell ref="O421:Q422"/>
    <mergeCell ref="C423:E423"/>
    <mergeCell ref="G423:I423"/>
    <mergeCell ref="K423:M423"/>
    <mergeCell ref="O423:Q423"/>
    <mergeCell ref="H416:H417"/>
    <mergeCell ref="I416:I417"/>
    <mergeCell ref="B419:Q419"/>
    <mergeCell ref="B421:B422"/>
    <mergeCell ref="C421:E421"/>
    <mergeCell ref="C422:E422"/>
    <mergeCell ref="F421:F422"/>
    <mergeCell ref="G421:I422"/>
    <mergeCell ref="J421:J422"/>
    <mergeCell ref="K421:M422"/>
    <mergeCell ref="B416:B417"/>
    <mergeCell ref="C416:C417"/>
    <mergeCell ref="D416:D417"/>
    <mergeCell ref="E416:E417"/>
    <mergeCell ref="F416:F417"/>
    <mergeCell ref="G416:G417"/>
    <mergeCell ref="B414:B415"/>
    <mergeCell ref="C414:D415"/>
    <mergeCell ref="E414:E415"/>
    <mergeCell ref="F414:F415"/>
    <mergeCell ref="G414:H415"/>
    <mergeCell ref="I414:I415"/>
    <mergeCell ref="B412:B413"/>
    <mergeCell ref="C412:D413"/>
    <mergeCell ref="E412:E413"/>
    <mergeCell ref="F412:F413"/>
    <mergeCell ref="G412:H413"/>
    <mergeCell ref="I412:I413"/>
    <mergeCell ref="C409:E409"/>
    <mergeCell ref="G409:I409"/>
    <mergeCell ref="B410:B411"/>
    <mergeCell ref="C410:D411"/>
    <mergeCell ref="E410:E411"/>
    <mergeCell ref="F410:F411"/>
    <mergeCell ref="G410:H411"/>
    <mergeCell ref="I410:I411"/>
    <mergeCell ref="B407:B408"/>
    <mergeCell ref="C407:D408"/>
    <mergeCell ref="E407:E408"/>
    <mergeCell ref="F407:F408"/>
    <mergeCell ref="G407:H408"/>
    <mergeCell ref="I407:I408"/>
    <mergeCell ref="B405:B406"/>
    <mergeCell ref="C405:D406"/>
    <mergeCell ref="E405:E406"/>
    <mergeCell ref="F405:F406"/>
    <mergeCell ref="G405:H406"/>
    <mergeCell ref="I405:I406"/>
    <mergeCell ref="I401:I402"/>
    <mergeCell ref="B403:B404"/>
    <mergeCell ref="C403:D404"/>
    <mergeCell ref="E403:E404"/>
    <mergeCell ref="F403:F404"/>
    <mergeCell ref="G403:H404"/>
    <mergeCell ref="I403:I404"/>
    <mergeCell ref="C399:E399"/>
    <mergeCell ref="G399:I399"/>
    <mergeCell ref="C400:I400"/>
    <mergeCell ref="B401:B402"/>
    <mergeCell ref="C401:C402"/>
    <mergeCell ref="D401:D402"/>
    <mergeCell ref="E401:E402"/>
    <mergeCell ref="F401:F402"/>
    <mergeCell ref="G401:G402"/>
    <mergeCell ref="H401:H402"/>
    <mergeCell ref="N391:N392"/>
    <mergeCell ref="O391:O392"/>
    <mergeCell ref="P391:P392"/>
    <mergeCell ref="Q391:Q392"/>
    <mergeCell ref="B396:I396"/>
    <mergeCell ref="C398:I398"/>
    <mergeCell ref="B394:AO394"/>
    <mergeCell ref="B395:AO395"/>
    <mergeCell ref="H391:H392"/>
    <mergeCell ref="I391:I392"/>
    <mergeCell ref="J391:J392"/>
    <mergeCell ref="K391:K392"/>
    <mergeCell ref="L391:L392"/>
    <mergeCell ref="M391:M392"/>
    <mergeCell ref="B391:B392"/>
    <mergeCell ref="C391:C392"/>
    <mergeCell ref="D391:D392"/>
    <mergeCell ref="E391:E392"/>
    <mergeCell ref="F391:F392"/>
    <mergeCell ref="G391:G392"/>
    <mergeCell ref="J389:J390"/>
    <mergeCell ref="K389:L390"/>
    <mergeCell ref="M389:M390"/>
    <mergeCell ref="N389:N390"/>
    <mergeCell ref="O389:P390"/>
    <mergeCell ref="Q389:Q390"/>
    <mergeCell ref="N387:N388"/>
    <mergeCell ref="O387:O388"/>
    <mergeCell ref="P387:P388"/>
    <mergeCell ref="Q387:Q388"/>
    <mergeCell ref="B389:B390"/>
    <mergeCell ref="C389:D390"/>
    <mergeCell ref="E389:E390"/>
    <mergeCell ref="F389:F390"/>
    <mergeCell ref="G389:H390"/>
    <mergeCell ref="I389:I390"/>
    <mergeCell ref="H387:H388"/>
    <mergeCell ref="I387:I388"/>
    <mergeCell ref="J387:J388"/>
    <mergeCell ref="K387:K388"/>
    <mergeCell ref="L387:L388"/>
    <mergeCell ref="M387:M388"/>
    <mergeCell ref="C386:E386"/>
    <mergeCell ref="G386:I386"/>
    <mergeCell ref="K386:M386"/>
    <mergeCell ref="O386:Q386"/>
    <mergeCell ref="B387:B388"/>
    <mergeCell ref="C387:C388"/>
    <mergeCell ref="D387:D388"/>
    <mergeCell ref="E387:E388"/>
    <mergeCell ref="F387:F388"/>
    <mergeCell ref="G387:G388"/>
    <mergeCell ref="N383:N384"/>
    <mergeCell ref="O383:O384"/>
    <mergeCell ref="P383:P384"/>
    <mergeCell ref="Q383:Q384"/>
    <mergeCell ref="C385:E385"/>
    <mergeCell ref="G385:I385"/>
    <mergeCell ref="K385:M385"/>
    <mergeCell ref="O385:Q385"/>
    <mergeCell ref="H383:H384"/>
    <mergeCell ref="I383:I384"/>
    <mergeCell ref="J383:J384"/>
    <mergeCell ref="K383:K384"/>
    <mergeCell ref="L383:L384"/>
    <mergeCell ref="M383:M384"/>
    <mergeCell ref="B383:B384"/>
    <mergeCell ref="C383:C384"/>
    <mergeCell ref="D383:D384"/>
    <mergeCell ref="E383:E384"/>
    <mergeCell ref="F383:F384"/>
    <mergeCell ref="G383:G384"/>
    <mergeCell ref="J381:J382"/>
    <mergeCell ref="K381:L382"/>
    <mergeCell ref="M381:M382"/>
    <mergeCell ref="N381:N382"/>
    <mergeCell ref="O381:P382"/>
    <mergeCell ref="Q381:Q382"/>
    <mergeCell ref="N379:N380"/>
    <mergeCell ref="O379:O380"/>
    <mergeCell ref="P379:P380"/>
    <mergeCell ref="Q379:Q380"/>
    <mergeCell ref="B381:B382"/>
    <mergeCell ref="C381:D382"/>
    <mergeCell ref="E381:E382"/>
    <mergeCell ref="F381:F382"/>
    <mergeCell ref="G381:H382"/>
    <mergeCell ref="I381:I382"/>
    <mergeCell ref="H379:H380"/>
    <mergeCell ref="I379:I380"/>
    <mergeCell ref="J379:J380"/>
    <mergeCell ref="K379:K380"/>
    <mergeCell ref="L379:L380"/>
    <mergeCell ref="M379:M380"/>
    <mergeCell ref="B379:B380"/>
    <mergeCell ref="C379:C380"/>
    <mergeCell ref="D379:D380"/>
    <mergeCell ref="E379:E380"/>
    <mergeCell ref="F379:F380"/>
    <mergeCell ref="G379:G380"/>
    <mergeCell ref="N376:N377"/>
    <mergeCell ref="O376:O377"/>
    <mergeCell ref="P376:P377"/>
    <mergeCell ref="Q376:Q377"/>
    <mergeCell ref="C378:E378"/>
    <mergeCell ref="G378:I378"/>
    <mergeCell ref="K378:M378"/>
    <mergeCell ref="O378:Q378"/>
    <mergeCell ref="H376:H377"/>
    <mergeCell ref="I376:I377"/>
    <mergeCell ref="J376:J377"/>
    <mergeCell ref="K376:K377"/>
    <mergeCell ref="L376:L377"/>
    <mergeCell ref="M376:M377"/>
    <mergeCell ref="B376:B377"/>
    <mergeCell ref="C376:C377"/>
    <mergeCell ref="D376:D377"/>
    <mergeCell ref="E376:E377"/>
    <mergeCell ref="F376:F377"/>
    <mergeCell ref="G376:G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69:N370"/>
    <mergeCell ref="O369:O370"/>
    <mergeCell ref="P369:P370"/>
    <mergeCell ref="Q369:Q370"/>
    <mergeCell ref="C371:D371"/>
    <mergeCell ref="G371:H371"/>
    <mergeCell ref="K371:L371"/>
    <mergeCell ref="O371:P371"/>
    <mergeCell ref="H369:H370"/>
    <mergeCell ref="I369:I370"/>
    <mergeCell ref="J369:J370"/>
    <mergeCell ref="K369:K370"/>
    <mergeCell ref="L369:L370"/>
    <mergeCell ref="M369:M370"/>
    <mergeCell ref="C368:E368"/>
    <mergeCell ref="G368:I368"/>
    <mergeCell ref="K368:M368"/>
    <mergeCell ref="O368:Q368"/>
    <mergeCell ref="B369:B370"/>
    <mergeCell ref="C369:C370"/>
    <mergeCell ref="D369:D370"/>
    <mergeCell ref="E369:E370"/>
    <mergeCell ref="F369:F370"/>
    <mergeCell ref="G369:G370"/>
    <mergeCell ref="N365:N366"/>
    <mergeCell ref="O365:O366"/>
    <mergeCell ref="P365:P366"/>
    <mergeCell ref="Q365:Q366"/>
    <mergeCell ref="C367:E367"/>
    <mergeCell ref="G367:I367"/>
    <mergeCell ref="K367:M367"/>
    <mergeCell ref="O367:Q367"/>
    <mergeCell ref="H365:H366"/>
    <mergeCell ref="I365:I366"/>
    <mergeCell ref="J365:J366"/>
    <mergeCell ref="K365:K366"/>
    <mergeCell ref="L365:L366"/>
    <mergeCell ref="M365:M366"/>
    <mergeCell ref="B365:B366"/>
    <mergeCell ref="C365:C366"/>
    <mergeCell ref="D365:D366"/>
    <mergeCell ref="E365:E366"/>
    <mergeCell ref="F365:F366"/>
    <mergeCell ref="G365:G366"/>
    <mergeCell ref="J363:J364"/>
    <mergeCell ref="K363:L364"/>
    <mergeCell ref="M363:M364"/>
    <mergeCell ref="N363:N364"/>
    <mergeCell ref="O363:P364"/>
    <mergeCell ref="Q363:Q364"/>
    <mergeCell ref="N361:N362"/>
    <mergeCell ref="O361:O362"/>
    <mergeCell ref="P361:P362"/>
    <mergeCell ref="Q361:Q362"/>
    <mergeCell ref="B363:B364"/>
    <mergeCell ref="C363:D364"/>
    <mergeCell ref="E363:E364"/>
    <mergeCell ref="F363:F364"/>
    <mergeCell ref="G363:H364"/>
    <mergeCell ref="I363:I364"/>
    <mergeCell ref="H361:H362"/>
    <mergeCell ref="I361:I362"/>
    <mergeCell ref="J361:J362"/>
    <mergeCell ref="K361:K362"/>
    <mergeCell ref="L361:L362"/>
    <mergeCell ref="M361:M362"/>
    <mergeCell ref="C360:E360"/>
    <mergeCell ref="G360:I360"/>
    <mergeCell ref="K360:M360"/>
    <mergeCell ref="O360:Q360"/>
    <mergeCell ref="B361:B362"/>
    <mergeCell ref="C361:C362"/>
    <mergeCell ref="D361:D362"/>
    <mergeCell ref="E361:E362"/>
    <mergeCell ref="F361:F362"/>
    <mergeCell ref="G361:G362"/>
    <mergeCell ref="N357:N358"/>
    <mergeCell ref="O357:O358"/>
    <mergeCell ref="P357:P358"/>
    <mergeCell ref="Q357:Q358"/>
    <mergeCell ref="C359:E359"/>
    <mergeCell ref="G359:I359"/>
    <mergeCell ref="K359:M359"/>
    <mergeCell ref="O359:Q359"/>
    <mergeCell ref="H357:H358"/>
    <mergeCell ref="I357:I358"/>
    <mergeCell ref="J357:J358"/>
    <mergeCell ref="K357:K358"/>
    <mergeCell ref="L357:L358"/>
    <mergeCell ref="M357:M358"/>
    <mergeCell ref="B357:B358"/>
    <mergeCell ref="C357:C358"/>
    <mergeCell ref="D357:D358"/>
    <mergeCell ref="E357:E358"/>
    <mergeCell ref="F357:F358"/>
    <mergeCell ref="G357:G358"/>
    <mergeCell ref="J355:J356"/>
    <mergeCell ref="K355:L356"/>
    <mergeCell ref="M355:M356"/>
    <mergeCell ref="N355:N356"/>
    <mergeCell ref="O355:P356"/>
    <mergeCell ref="Q355:Q356"/>
    <mergeCell ref="N353:N354"/>
    <mergeCell ref="O353:O354"/>
    <mergeCell ref="P353:P354"/>
    <mergeCell ref="Q353:Q354"/>
    <mergeCell ref="B355:B356"/>
    <mergeCell ref="C355:D356"/>
    <mergeCell ref="E355:E356"/>
    <mergeCell ref="F355:F356"/>
    <mergeCell ref="G355:H356"/>
    <mergeCell ref="I355:I356"/>
    <mergeCell ref="H353:H354"/>
    <mergeCell ref="I353:I354"/>
    <mergeCell ref="J353:J354"/>
    <mergeCell ref="K353:K354"/>
    <mergeCell ref="L353:L354"/>
    <mergeCell ref="M353:M354"/>
    <mergeCell ref="B353:B354"/>
    <mergeCell ref="C353:C354"/>
    <mergeCell ref="D353:D354"/>
    <mergeCell ref="E353:E354"/>
    <mergeCell ref="F353:F354"/>
    <mergeCell ref="G353:G354"/>
    <mergeCell ref="N350:N351"/>
    <mergeCell ref="O350:O351"/>
    <mergeCell ref="P350:P351"/>
    <mergeCell ref="Q350:Q351"/>
    <mergeCell ref="C352:E352"/>
    <mergeCell ref="G352:I352"/>
    <mergeCell ref="K352:M352"/>
    <mergeCell ref="O352:Q352"/>
    <mergeCell ref="H350:H351"/>
    <mergeCell ref="I350:I351"/>
    <mergeCell ref="J350:J351"/>
    <mergeCell ref="K350:K351"/>
    <mergeCell ref="L350:L351"/>
    <mergeCell ref="M350:M351"/>
    <mergeCell ref="B350:B351"/>
    <mergeCell ref="C350:C351"/>
    <mergeCell ref="D350:D351"/>
    <mergeCell ref="E350:E351"/>
    <mergeCell ref="F350:F351"/>
    <mergeCell ref="G350:G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3:N344"/>
    <mergeCell ref="O343:O344"/>
    <mergeCell ref="P343:P344"/>
    <mergeCell ref="Q343:Q344"/>
    <mergeCell ref="C345:D345"/>
    <mergeCell ref="G345:H345"/>
    <mergeCell ref="K345:L345"/>
    <mergeCell ref="O345:P345"/>
    <mergeCell ref="H343:H344"/>
    <mergeCell ref="I343:I344"/>
    <mergeCell ref="J343:J344"/>
    <mergeCell ref="K343:K344"/>
    <mergeCell ref="L343:L344"/>
    <mergeCell ref="M343:M344"/>
    <mergeCell ref="C342:E342"/>
    <mergeCell ref="G342:I342"/>
    <mergeCell ref="K342:M342"/>
    <mergeCell ref="O342:Q342"/>
    <mergeCell ref="B343:B344"/>
    <mergeCell ref="C343:C344"/>
    <mergeCell ref="D343:D344"/>
    <mergeCell ref="E343:E344"/>
    <mergeCell ref="F343:F344"/>
    <mergeCell ref="G343:G344"/>
    <mergeCell ref="N339:N340"/>
    <mergeCell ref="O339:O340"/>
    <mergeCell ref="P339:P340"/>
    <mergeCell ref="Q339:Q340"/>
    <mergeCell ref="C341:E341"/>
    <mergeCell ref="G341:I341"/>
    <mergeCell ref="K341:M341"/>
    <mergeCell ref="O341:Q341"/>
    <mergeCell ref="H339:H340"/>
    <mergeCell ref="I339:I340"/>
    <mergeCell ref="J339:J340"/>
    <mergeCell ref="K339:K340"/>
    <mergeCell ref="L339:L340"/>
    <mergeCell ref="M339:M340"/>
    <mergeCell ref="B339:B340"/>
    <mergeCell ref="C339:C340"/>
    <mergeCell ref="D339:D340"/>
    <mergeCell ref="E339:E340"/>
    <mergeCell ref="F339:F340"/>
    <mergeCell ref="G339:G340"/>
    <mergeCell ref="J337:J338"/>
    <mergeCell ref="K337:L338"/>
    <mergeCell ref="M337:M338"/>
    <mergeCell ref="N337:N338"/>
    <mergeCell ref="O337:P338"/>
    <mergeCell ref="Q337:Q338"/>
    <mergeCell ref="N335:N336"/>
    <mergeCell ref="O335:O336"/>
    <mergeCell ref="P335:P336"/>
    <mergeCell ref="Q335:Q336"/>
    <mergeCell ref="B337:B338"/>
    <mergeCell ref="C337:D338"/>
    <mergeCell ref="E337:E338"/>
    <mergeCell ref="F337:F338"/>
    <mergeCell ref="G337:H338"/>
    <mergeCell ref="I337:I338"/>
    <mergeCell ref="H335:H336"/>
    <mergeCell ref="I335:I336"/>
    <mergeCell ref="J335:J336"/>
    <mergeCell ref="K335:K336"/>
    <mergeCell ref="L335:L336"/>
    <mergeCell ref="M335:M336"/>
    <mergeCell ref="C334:E334"/>
    <mergeCell ref="G334:I334"/>
    <mergeCell ref="K334:M334"/>
    <mergeCell ref="O334:Q334"/>
    <mergeCell ref="B335:B336"/>
    <mergeCell ref="C335:C336"/>
    <mergeCell ref="D335:D336"/>
    <mergeCell ref="E335:E336"/>
    <mergeCell ref="F335:F336"/>
    <mergeCell ref="G335:G336"/>
    <mergeCell ref="N331:N332"/>
    <mergeCell ref="O331:O332"/>
    <mergeCell ref="P331:P332"/>
    <mergeCell ref="Q331:Q332"/>
    <mergeCell ref="C333:E333"/>
    <mergeCell ref="G333:I333"/>
    <mergeCell ref="K333:M333"/>
    <mergeCell ref="O333:Q333"/>
    <mergeCell ref="H331:H332"/>
    <mergeCell ref="I331:I332"/>
    <mergeCell ref="J331:J332"/>
    <mergeCell ref="K331:K332"/>
    <mergeCell ref="L331:L332"/>
    <mergeCell ref="M331:M332"/>
    <mergeCell ref="B331:B332"/>
    <mergeCell ref="C331:C332"/>
    <mergeCell ref="D331:D332"/>
    <mergeCell ref="E331:E332"/>
    <mergeCell ref="F331:F332"/>
    <mergeCell ref="G331:G332"/>
    <mergeCell ref="J329:J330"/>
    <mergeCell ref="K329:L330"/>
    <mergeCell ref="M329:M330"/>
    <mergeCell ref="N329:N330"/>
    <mergeCell ref="O329:P330"/>
    <mergeCell ref="Q329:Q330"/>
    <mergeCell ref="N327:N328"/>
    <mergeCell ref="O327:O328"/>
    <mergeCell ref="P327:P328"/>
    <mergeCell ref="Q327:Q328"/>
    <mergeCell ref="B329:B330"/>
    <mergeCell ref="C329:D330"/>
    <mergeCell ref="E329:E330"/>
    <mergeCell ref="F329:F330"/>
    <mergeCell ref="G329:H330"/>
    <mergeCell ref="I329:I330"/>
    <mergeCell ref="H327:H328"/>
    <mergeCell ref="I327:I328"/>
    <mergeCell ref="J327:J328"/>
    <mergeCell ref="K327:K328"/>
    <mergeCell ref="L327:L328"/>
    <mergeCell ref="M327:M328"/>
    <mergeCell ref="B327:B328"/>
    <mergeCell ref="C327:C328"/>
    <mergeCell ref="D327:D328"/>
    <mergeCell ref="E327:E328"/>
    <mergeCell ref="F327:F328"/>
    <mergeCell ref="G327:G328"/>
    <mergeCell ref="N324:N325"/>
    <mergeCell ref="O324:O325"/>
    <mergeCell ref="P324:P325"/>
    <mergeCell ref="Q324:Q325"/>
    <mergeCell ref="C326:E326"/>
    <mergeCell ref="G326:I326"/>
    <mergeCell ref="K326:M326"/>
    <mergeCell ref="O326:Q326"/>
    <mergeCell ref="H324:H325"/>
    <mergeCell ref="I324:I325"/>
    <mergeCell ref="J324:J325"/>
    <mergeCell ref="K324:K325"/>
    <mergeCell ref="L324:L325"/>
    <mergeCell ref="M324:M325"/>
    <mergeCell ref="B324:B325"/>
    <mergeCell ref="C324:C325"/>
    <mergeCell ref="D324:D325"/>
    <mergeCell ref="E324:E325"/>
    <mergeCell ref="F324:F325"/>
    <mergeCell ref="G324:G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7:N318"/>
    <mergeCell ref="O317:O318"/>
    <mergeCell ref="P317:P318"/>
    <mergeCell ref="Q317:Q318"/>
    <mergeCell ref="C319:D319"/>
    <mergeCell ref="G319:H319"/>
    <mergeCell ref="K319:L319"/>
    <mergeCell ref="O319:P319"/>
    <mergeCell ref="H317:H318"/>
    <mergeCell ref="I317:I318"/>
    <mergeCell ref="J317:J318"/>
    <mergeCell ref="K317:K318"/>
    <mergeCell ref="L317:L318"/>
    <mergeCell ref="M317:M318"/>
    <mergeCell ref="C316:E316"/>
    <mergeCell ref="G316:I316"/>
    <mergeCell ref="K316:M316"/>
    <mergeCell ref="O316:Q316"/>
    <mergeCell ref="B317:B318"/>
    <mergeCell ref="C317:C318"/>
    <mergeCell ref="D317:D318"/>
    <mergeCell ref="E317:E318"/>
    <mergeCell ref="F317:F318"/>
    <mergeCell ref="G317:G318"/>
    <mergeCell ref="K313:M314"/>
    <mergeCell ref="N313:N314"/>
    <mergeCell ref="O313:Q314"/>
    <mergeCell ref="C315:E315"/>
    <mergeCell ref="G315:I315"/>
    <mergeCell ref="K315:M315"/>
    <mergeCell ref="O315:Q315"/>
    <mergeCell ref="B313:B314"/>
    <mergeCell ref="C313:E313"/>
    <mergeCell ref="C314:E314"/>
    <mergeCell ref="F313:F314"/>
    <mergeCell ref="G313:I314"/>
    <mergeCell ref="J313:J314"/>
    <mergeCell ref="AF307:AF308"/>
    <mergeCell ref="AG307:AG308"/>
    <mergeCell ref="AH307:AH308"/>
    <mergeCell ref="AI307:AI308"/>
    <mergeCell ref="AJ307:AJ308"/>
    <mergeCell ref="B311:Q311"/>
    <mergeCell ref="Z307:Z308"/>
    <mergeCell ref="AA307:AA308"/>
    <mergeCell ref="AB307:AB308"/>
    <mergeCell ref="AC307:AC308"/>
    <mergeCell ref="AD307:AD308"/>
    <mergeCell ref="AE307:AE308"/>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AC305:AC306"/>
    <mergeCell ref="AD305:AE306"/>
    <mergeCell ref="AF305:AF306"/>
    <mergeCell ref="AG305:AG306"/>
    <mergeCell ref="AH305:AI306"/>
    <mergeCell ref="AJ305:AJ306"/>
    <mergeCell ref="U305:U306"/>
    <mergeCell ref="V305:W306"/>
    <mergeCell ref="X305:X306"/>
    <mergeCell ref="Y305:Y306"/>
    <mergeCell ref="Z305:AA306"/>
    <mergeCell ref="AB305:AB306"/>
    <mergeCell ref="M305:M306"/>
    <mergeCell ref="N305:O306"/>
    <mergeCell ref="P305:P306"/>
    <mergeCell ref="Q305:Q306"/>
    <mergeCell ref="R305:S306"/>
    <mergeCell ref="T305:T306"/>
    <mergeCell ref="AJ303:AJ304"/>
    <mergeCell ref="B305:B306"/>
    <mergeCell ref="C305:C306"/>
    <mergeCell ref="D305:D306"/>
    <mergeCell ref="E305:E306"/>
    <mergeCell ref="F305:G306"/>
    <mergeCell ref="H305:H306"/>
    <mergeCell ref="I305:I306"/>
    <mergeCell ref="J305:K306"/>
    <mergeCell ref="L305:L306"/>
    <mergeCell ref="AB303:AB304"/>
    <mergeCell ref="AC303:AC304"/>
    <mergeCell ref="AD303:AE304"/>
    <mergeCell ref="AF303:AF304"/>
    <mergeCell ref="AG303:AG304"/>
    <mergeCell ref="AH303:AI304"/>
    <mergeCell ref="T303:T304"/>
    <mergeCell ref="U303:U304"/>
    <mergeCell ref="V303:W304"/>
    <mergeCell ref="X303:X304"/>
    <mergeCell ref="Y303:Y304"/>
    <mergeCell ref="Z303:AA304"/>
    <mergeCell ref="L303:L304"/>
    <mergeCell ref="M303:M304"/>
    <mergeCell ref="N303:O304"/>
    <mergeCell ref="P303:P304"/>
    <mergeCell ref="Q303:Q304"/>
    <mergeCell ref="R303:S304"/>
    <mergeCell ref="AH301:AI302"/>
    <mergeCell ref="AJ301:AJ302"/>
    <mergeCell ref="B303:B304"/>
    <mergeCell ref="C303:C304"/>
    <mergeCell ref="D303:D304"/>
    <mergeCell ref="E303:E304"/>
    <mergeCell ref="F303:G304"/>
    <mergeCell ref="H303:H304"/>
    <mergeCell ref="I303:I304"/>
    <mergeCell ref="J303:K304"/>
    <mergeCell ref="Z301:AA302"/>
    <mergeCell ref="AB301:AB302"/>
    <mergeCell ref="AC301:AC302"/>
    <mergeCell ref="AD301:AE302"/>
    <mergeCell ref="AF301:AF302"/>
    <mergeCell ref="AG301:AG302"/>
    <mergeCell ref="R301:S302"/>
    <mergeCell ref="T301:T302"/>
    <mergeCell ref="U301:U302"/>
    <mergeCell ref="V301:W302"/>
    <mergeCell ref="X301:X302"/>
    <mergeCell ref="Y301:Y302"/>
    <mergeCell ref="J301:K302"/>
    <mergeCell ref="L301:L302"/>
    <mergeCell ref="M301:M302"/>
    <mergeCell ref="N301:O302"/>
    <mergeCell ref="P301:P302"/>
    <mergeCell ref="Q301:Q302"/>
    <mergeCell ref="AH299:AH300"/>
    <mergeCell ref="AI299:AI300"/>
    <mergeCell ref="AJ299:AJ300"/>
    <mergeCell ref="B301:B302"/>
    <mergeCell ref="C301:C302"/>
    <mergeCell ref="D301:D302"/>
    <mergeCell ref="E301:E302"/>
    <mergeCell ref="F301:G302"/>
    <mergeCell ref="H301:H302"/>
    <mergeCell ref="I301:I302"/>
    <mergeCell ref="AB299:AB300"/>
    <mergeCell ref="AC299:AC300"/>
    <mergeCell ref="AD299:AD300"/>
    <mergeCell ref="AE299:AE300"/>
    <mergeCell ref="AF299:AF300"/>
    <mergeCell ref="AG299:AG300"/>
    <mergeCell ref="V299:V300"/>
    <mergeCell ref="W299:W300"/>
    <mergeCell ref="X299:X300"/>
    <mergeCell ref="Y299:Y300"/>
    <mergeCell ref="Z299:Z300"/>
    <mergeCell ref="AA299:AA300"/>
    <mergeCell ref="P299:P300"/>
    <mergeCell ref="Q299:Q300"/>
    <mergeCell ref="R299:R300"/>
    <mergeCell ref="S299:S300"/>
    <mergeCell ref="T299:T300"/>
    <mergeCell ref="U299:U300"/>
    <mergeCell ref="J299:J300"/>
    <mergeCell ref="K299:K300"/>
    <mergeCell ref="L299:L300"/>
    <mergeCell ref="M299:M300"/>
    <mergeCell ref="N299:N300"/>
    <mergeCell ref="O299:O300"/>
    <mergeCell ref="AD298:AF298"/>
    <mergeCell ref="AH298:AJ298"/>
    <mergeCell ref="B299:B300"/>
    <mergeCell ref="C299:C300"/>
    <mergeCell ref="D299:D300"/>
    <mergeCell ref="E299:E300"/>
    <mergeCell ref="F299:F300"/>
    <mergeCell ref="G299:G300"/>
    <mergeCell ref="H299:H300"/>
    <mergeCell ref="I299:I300"/>
    <mergeCell ref="U296:U297"/>
    <mergeCell ref="V296:AB297"/>
    <mergeCell ref="AC296:AC297"/>
    <mergeCell ref="AD296:AJ297"/>
    <mergeCell ref="F298:H298"/>
    <mergeCell ref="J298:L298"/>
    <mergeCell ref="N298:P298"/>
    <mergeCell ref="R298:T298"/>
    <mergeCell ref="V298:X298"/>
    <mergeCell ref="Z298:AB298"/>
    <mergeCell ref="B294:AJ294"/>
    <mergeCell ref="B296:B297"/>
    <mergeCell ref="C296:C297"/>
    <mergeCell ref="D296:D297"/>
    <mergeCell ref="E296:E297"/>
    <mergeCell ref="F296:L296"/>
    <mergeCell ref="F297:L297"/>
    <mergeCell ref="M296:M297"/>
    <mergeCell ref="N296:T296"/>
    <mergeCell ref="N297:T297"/>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C286:E286"/>
    <mergeCell ref="G286:I286"/>
    <mergeCell ref="K286:M286"/>
    <mergeCell ref="O286:Q286"/>
    <mergeCell ref="S286:U286"/>
    <mergeCell ref="W286:Y286"/>
    <mergeCell ref="AL267:AL268"/>
    <mergeCell ref="AM267:AM268"/>
    <mergeCell ref="AN267:AN268"/>
    <mergeCell ref="AO267:AO268"/>
    <mergeCell ref="B283:Y283"/>
    <mergeCell ref="C285:I285"/>
    <mergeCell ref="K285:Q285"/>
    <mergeCell ref="S285:Y285"/>
    <mergeCell ref="B269:AO269"/>
    <mergeCell ref="B270:AO270"/>
    <mergeCell ref="AF267:AF268"/>
    <mergeCell ref="AG267:AG268"/>
    <mergeCell ref="AH267:AH268"/>
    <mergeCell ref="AI267:AI268"/>
    <mergeCell ref="AJ267:AJ268"/>
    <mergeCell ref="AK267:AK268"/>
    <mergeCell ref="Z267:Z268"/>
    <mergeCell ref="AA267:AA268"/>
    <mergeCell ref="AB267:AB268"/>
    <mergeCell ref="AC267:AC268"/>
    <mergeCell ref="AD267:AD268"/>
    <mergeCell ref="AE267:AE268"/>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AH265:AH266"/>
    <mergeCell ref="AI265:AJ266"/>
    <mergeCell ref="AK265:AK266"/>
    <mergeCell ref="AL265:AL266"/>
    <mergeCell ref="AM265:AN266"/>
    <mergeCell ref="AO265:AO266"/>
    <mergeCell ref="Z265:Z266"/>
    <mergeCell ref="AA265:AB266"/>
    <mergeCell ref="AC265:AC266"/>
    <mergeCell ref="AD265:AD266"/>
    <mergeCell ref="AE265:AF266"/>
    <mergeCell ref="AG265:AG266"/>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AH263:AH264"/>
    <mergeCell ref="AI263:AJ264"/>
    <mergeCell ref="AK263:AK264"/>
    <mergeCell ref="AL263:AL264"/>
    <mergeCell ref="AM263:AN264"/>
    <mergeCell ref="AO263:AO264"/>
    <mergeCell ref="Z263:Z264"/>
    <mergeCell ref="AA263:AB264"/>
    <mergeCell ref="AC263:AC264"/>
    <mergeCell ref="AD263:AD264"/>
    <mergeCell ref="AE263:AF264"/>
    <mergeCell ref="AG263:AG264"/>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AH261:AH262"/>
    <mergeCell ref="AI261:AJ262"/>
    <mergeCell ref="AK261:AK262"/>
    <mergeCell ref="AL261:AL262"/>
    <mergeCell ref="AM261:AN262"/>
    <mergeCell ref="AO261:AO262"/>
    <mergeCell ref="Z261:Z262"/>
    <mergeCell ref="AA261:AB262"/>
    <mergeCell ref="AC261:AC262"/>
    <mergeCell ref="AD261:AD262"/>
    <mergeCell ref="AE261:AF262"/>
    <mergeCell ref="AG261:AG262"/>
    <mergeCell ref="R261:R262"/>
    <mergeCell ref="S261:T262"/>
    <mergeCell ref="U261:U262"/>
    <mergeCell ref="V261:V262"/>
    <mergeCell ref="W261:X262"/>
    <mergeCell ref="Y261:Y262"/>
    <mergeCell ref="J261:J262"/>
    <mergeCell ref="K261:L262"/>
    <mergeCell ref="M261:M262"/>
    <mergeCell ref="N261:N262"/>
    <mergeCell ref="O261:P262"/>
    <mergeCell ref="Q261:Q262"/>
    <mergeCell ref="AL259:AL260"/>
    <mergeCell ref="AM259:AM260"/>
    <mergeCell ref="AN259:AN260"/>
    <mergeCell ref="AO259:AO260"/>
    <mergeCell ref="B261:B262"/>
    <mergeCell ref="C261:D262"/>
    <mergeCell ref="E261:E262"/>
    <mergeCell ref="F261:F262"/>
    <mergeCell ref="G261:H262"/>
    <mergeCell ref="I261:I262"/>
    <mergeCell ref="AF259:AF260"/>
    <mergeCell ref="AG259:AG260"/>
    <mergeCell ref="AH259:AH260"/>
    <mergeCell ref="AI259:AI260"/>
    <mergeCell ref="AJ259:AJ260"/>
    <mergeCell ref="AK259:AK260"/>
    <mergeCell ref="Z259:Z260"/>
    <mergeCell ref="AA259:AA260"/>
    <mergeCell ref="AB259:AB260"/>
    <mergeCell ref="AC259:AC260"/>
    <mergeCell ref="AD259:AD260"/>
    <mergeCell ref="AE259:AE260"/>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AA258:AC258"/>
    <mergeCell ref="AE258:AG258"/>
    <mergeCell ref="AI258:AK258"/>
    <mergeCell ref="AM258:AO258"/>
    <mergeCell ref="B259:B260"/>
    <mergeCell ref="C259:C260"/>
    <mergeCell ref="D259:D260"/>
    <mergeCell ref="E259:E260"/>
    <mergeCell ref="F259:F260"/>
    <mergeCell ref="G259:G260"/>
    <mergeCell ref="AA256:AG256"/>
    <mergeCell ref="AA257:AG257"/>
    <mergeCell ref="AH256:AH257"/>
    <mergeCell ref="AI256:AO257"/>
    <mergeCell ref="C258:E258"/>
    <mergeCell ref="G258:I258"/>
    <mergeCell ref="K258:M258"/>
    <mergeCell ref="O258:Q258"/>
    <mergeCell ref="S258:U258"/>
    <mergeCell ref="W258:Y258"/>
    <mergeCell ref="B254:AO254"/>
    <mergeCell ref="B256:B257"/>
    <mergeCell ref="C256:I257"/>
    <mergeCell ref="J256:J257"/>
    <mergeCell ref="K256:Q256"/>
    <mergeCell ref="K257:Q257"/>
    <mergeCell ref="R256:R257"/>
    <mergeCell ref="S256:Y256"/>
    <mergeCell ref="S257:Y257"/>
    <mergeCell ref="Z256:Z257"/>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C208:E208"/>
    <mergeCell ref="G208:I208"/>
    <mergeCell ref="K208:M208"/>
    <mergeCell ref="O208:Q208"/>
    <mergeCell ref="S208:U208"/>
    <mergeCell ref="W208:Y208"/>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C201:E201"/>
    <mergeCell ref="G201:I201"/>
    <mergeCell ref="K201:M201"/>
    <mergeCell ref="O201:Q201"/>
    <mergeCell ref="S201:U201"/>
    <mergeCell ref="W201:Y201"/>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C196:E196"/>
    <mergeCell ref="G196:I196"/>
    <mergeCell ref="K196:M196"/>
    <mergeCell ref="O196:Q196"/>
    <mergeCell ref="S196:U196"/>
    <mergeCell ref="W196:Y196"/>
    <mergeCell ref="B193:Y193"/>
    <mergeCell ref="C195:E195"/>
    <mergeCell ref="G195:I195"/>
    <mergeCell ref="K195:M195"/>
    <mergeCell ref="O195:Q195"/>
    <mergeCell ref="S195:U195"/>
    <mergeCell ref="W195:Y195"/>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C184:E184"/>
    <mergeCell ref="G184:I184"/>
    <mergeCell ref="K184:M184"/>
    <mergeCell ref="O184:Q184"/>
    <mergeCell ref="S184:U184"/>
    <mergeCell ref="W184:Y184"/>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C177:E177"/>
    <mergeCell ref="G177:I177"/>
    <mergeCell ref="K177:M177"/>
    <mergeCell ref="O177:Q177"/>
    <mergeCell ref="S177:U177"/>
    <mergeCell ref="W177:Y177"/>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C172:E172"/>
    <mergeCell ref="G172:I172"/>
    <mergeCell ref="K172:M172"/>
    <mergeCell ref="O172:Q172"/>
    <mergeCell ref="S172:U172"/>
    <mergeCell ref="W172:Y172"/>
    <mergeCell ref="C171:E171"/>
    <mergeCell ref="G171:I171"/>
    <mergeCell ref="K171:M171"/>
    <mergeCell ref="O171:Q171"/>
    <mergeCell ref="S171:U171"/>
    <mergeCell ref="W171:Y171"/>
    <mergeCell ref="S167:U167"/>
    <mergeCell ref="S168:U168"/>
    <mergeCell ref="S169:U169"/>
    <mergeCell ref="S170:U170"/>
    <mergeCell ref="V167:V170"/>
    <mergeCell ref="W167:Y170"/>
    <mergeCell ref="N167:N170"/>
    <mergeCell ref="O167:Q167"/>
    <mergeCell ref="O168:Q168"/>
    <mergeCell ref="O169:Q169"/>
    <mergeCell ref="O170:Q170"/>
    <mergeCell ref="R167:R170"/>
    <mergeCell ref="G168:I168"/>
    <mergeCell ref="G169:I169"/>
    <mergeCell ref="G170:I170"/>
    <mergeCell ref="J167:J170"/>
    <mergeCell ref="K167:M167"/>
    <mergeCell ref="K168:M168"/>
    <mergeCell ref="K169:M169"/>
    <mergeCell ref="K170:M170"/>
    <mergeCell ref="H161:H162"/>
    <mergeCell ref="I161:I162"/>
    <mergeCell ref="B165:Y165"/>
    <mergeCell ref="B167:B170"/>
    <mergeCell ref="C167:E167"/>
    <mergeCell ref="C168:E168"/>
    <mergeCell ref="C169:E169"/>
    <mergeCell ref="C170:E170"/>
    <mergeCell ref="F167:F170"/>
    <mergeCell ref="G167:I167"/>
    <mergeCell ref="B161:B162"/>
    <mergeCell ref="C161:C162"/>
    <mergeCell ref="D161:D162"/>
    <mergeCell ref="E161:E162"/>
    <mergeCell ref="F161:F162"/>
    <mergeCell ref="G161:G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C154:E154"/>
    <mergeCell ref="G154:I154"/>
    <mergeCell ref="B155:B156"/>
    <mergeCell ref="C155:D156"/>
    <mergeCell ref="E155:E156"/>
    <mergeCell ref="F155:F156"/>
    <mergeCell ref="G155:H156"/>
    <mergeCell ref="I155:I156"/>
    <mergeCell ref="B152:B153"/>
    <mergeCell ref="C152:D153"/>
    <mergeCell ref="E152:E153"/>
    <mergeCell ref="F152:F153"/>
    <mergeCell ref="G152:H153"/>
    <mergeCell ref="I152:I153"/>
    <mergeCell ref="B150:B151"/>
    <mergeCell ref="C150:D151"/>
    <mergeCell ref="E150:E151"/>
    <mergeCell ref="F150:F151"/>
    <mergeCell ref="G150:H151"/>
    <mergeCell ref="I150:I151"/>
    <mergeCell ref="C147:E147"/>
    <mergeCell ref="G147:I147"/>
    <mergeCell ref="B148:B149"/>
    <mergeCell ref="C148:D149"/>
    <mergeCell ref="E148:E149"/>
    <mergeCell ref="F148:F149"/>
    <mergeCell ref="G148:H149"/>
    <mergeCell ref="I148:I149"/>
    <mergeCell ref="H143:H144"/>
    <mergeCell ref="I143:I144"/>
    <mergeCell ref="B145:B146"/>
    <mergeCell ref="C145:D146"/>
    <mergeCell ref="E145:E146"/>
    <mergeCell ref="F145:F146"/>
    <mergeCell ref="G145:H146"/>
    <mergeCell ref="I145:I146"/>
    <mergeCell ref="B143:B144"/>
    <mergeCell ref="C143:C144"/>
    <mergeCell ref="D143:D144"/>
    <mergeCell ref="E143:E144"/>
    <mergeCell ref="F143:F144"/>
    <mergeCell ref="G143:G144"/>
    <mergeCell ref="B138:I138"/>
    <mergeCell ref="C140:I140"/>
    <mergeCell ref="C141:E141"/>
    <mergeCell ref="G141:I141"/>
    <mergeCell ref="C142:E142"/>
    <mergeCell ref="G142:I142"/>
    <mergeCell ref="P134:P135"/>
    <mergeCell ref="Q134:Q135"/>
    <mergeCell ref="R134:R135"/>
    <mergeCell ref="S134:S135"/>
    <mergeCell ref="T134:T135"/>
    <mergeCell ref="U134:U135"/>
    <mergeCell ref="J134:J135"/>
    <mergeCell ref="K134:K135"/>
    <mergeCell ref="L134:L135"/>
    <mergeCell ref="M134:M135"/>
    <mergeCell ref="N134:N135"/>
    <mergeCell ref="O134:O135"/>
    <mergeCell ref="S132:T133"/>
    <mergeCell ref="U132:U133"/>
    <mergeCell ref="B134:B135"/>
    <mergeCell ref="C134:C135"/>
    <mergeCell ref="D134:D135"/>
    <mergeCell ref="E134:E135"/>
    <mergeCell ref="F134:F135"/>
    <mergeCell ref="G134:G135"/>
    <mergeCell ref="H134:H135"/>
    <mergeCell ref="I134:I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T116:T117"/>
    <mergeCell ref="U116:U117"/>
    <mergeCell ref="B118:B119"/>
    <mergeCell ref="C118:D119"/>
    <mergeCell ref="E118:E119"/>
    <mergeCell ref="F118:F119"/>
    <mergeCell ref="G118:H119"/>
    <mergeCell ref="I118:I119"/>
    <mergeCell ref="J118:J119"/>
    <mergeCell ref="K118:L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3:R114"/>
    <mergeCell ref="S113:T114"/>
    <mergeCell ref="U113:U114"/>
    <mergeCell ref="C115:E115"/>
    <mergeCell ref="G115:I115"/>
    <mergeCell ref="K115:M115"/>
    <mergeCell ref="O115:Q115"/>
    <mergeCell ref="S115:U115"/>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S97:S98"/>
    <mergeCell ref="T97:T98"/>
    <mergeCell ref="U97:U98"/>
    <mergeCell ref="B99:B100"/>
    <mergeCell ref="C99:D100"/>
    <mergeCell ref="E99:E100"/>
    <mergeCell ref="F99:F100"/>
    <mergeCell ref="G99:H100"/>
    <mergeCell ref="I99:I100"/>
    <mergeCell ref="J99:J100"/>
    <mergeCell ref="M97:M98"/>
    <mergeCell ref="N97:N98"/>
    <mergeCell ref="O97:O98"/>
    <mergeCell ref="P97:P98"/>
    <mergeCell ref="Q97:Q98"/>
    <mergeCell ref="R97:R98"/>
    <mergeCell ref="G97:G98"/>
    <mergeCell ref="H97:H98"/>
    <mergeCell ref="I97:I98"/>
    <mergeCell ref="J97:J98"/>
    <mergeCell ref="K97:K98"/>
    <mergeCell ref="L97:L98"/>
    <mergeCell ref="C96:E96"/>
    <mergeCell ref="G96:I96"/>
    <mergeCell ref="K96:M96"/>
    <mergeCell ref="O96:Q96"/>
    <mergeCell ref="S96:U96"/>
    <mergeCell ref="B97:B98"/>
    <mergeCell ref="C97:C98"/>
    <mergeCell ref="D97:D98"/>
    <mergeCell ref="E97:E98"/>
    <mergeCell ref="F97:F98"/>
    <mergeCell ref="C94:E94"/>
    <mergeCell ref="G94:I94"/>
    <mergeCell ref="K94:M94"/>
    <mergeCell ref="O94:Q94"/>
    <mergeCell ref="S94:U94"/>
    <mergeCell ref="C95:E95"/>
    <mergeCell ref="G95:I95"/>
    <mergeCell ref="K95:M95"/>
    <mergeCell ref="O95:Q95"/>
    <mergeCell ref="S95:U95"/>
    <mergeCell ref="P92:P93"/>
    <mergeCell ref="Q92:Q93"/>
    <mergeCell ref="R92:R93"/>
    <mergeCell ref="S92:S93"/>
    <mergeCell ref="T92:T93"/>
    <mergeCell ref="U92:U93"/>
    <mergeCell ref="J92:J93"/>
    <mergeCell ref="K92:K93"/>
    <mergeCell ref="L92:L93"/>
    <mergeCell ref="M92:M93"/>
    <mergeCell ref="N92:N93"/>
    <mergeCell ref="O92:O93"/>
    <mergeCell ref="S90:T91"/>
    <mergeCell ref="U90:U91"/>
    <mergeCell ref="B92:B93"/>
    <mergeCell ref="C92:C93"/>
    <mergeCell ref="D92:D93"/>
    <mergeCell ref="E92:E93"/>
    <mergeCell ref="F92:F93"/>
    <mergeCell ref="G92:G93"/>
    <mergeCell ref="H92:H93"/>
    <mergeCell ref="I92:I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1:R72"/>
    <mergeCell ref="S71:T72"/>
    <mergeCell ref="U71:U72"/>
    <mergeCell ref="C73:E73"/>
    <mergeCell ref="G73:I73"/>
    <mergeCell ref="K73:M73"/>
    <mergeCell ref="O73:Q73"/>
    <mergeCell ref="S73:U73"/>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S55:S56"/>
    <mergeCell ref="T55:T56"/>
    <mergeCell ref="U55:U56"/>
    <mergeCell ref="B57:B58"/>
    <mergeCell ref="C57:D58"/>
    <mergeCell ref="E57:E58"/>
    <mergeCell ref="F57:F58"/>
    <mergeCell ref="G57:H58"/>
    <mergeCell ref="I57:I58"/>
    <mergeCell ref="J57:J58"/>
    <mergeCell ref="M55:M56"/>
    <mergeCell ref="N55:N56"/>
    <mergeCell ref="O55:O56"/>
    <mergeCell ref="P55:P56"/>
    <mergeCell ref="Q55:Q56"/>
    <mergeCell ref="R55:R56"/>
    <mergeCell ref="G55:G56"/>
    <mergeCell ref="H55:H56"/>
    <mergeCell ref="I55:I56"/>
    <mergeCell ref="J55:J56"/>
    <mergeCell ref="K55:K56"/>
    <mergeCell ref="L55:L56"/>
    <mergeCell ref="C54:E54"/>
    <mergeCell ref="G54:I54"/>
    <mergeCell ref="K54:M54"/>
    <mergeCell ref="O54:Q54"/>
    <mergeCell ref="S54:U54"/>
    <mergeCell ref="B55:B56"/>
    <mergeCell ref="C55:C56"/>
    <mergeCell ref="D55:D56"/>
    <mergeCell ref="E55:E56"/>
    <mergeCell ref="F55:F56"/>
    <mergeCell ref="R50:R52"/>
    <mergeCell ref="S50:U50"/>
    <mergeCell ref="S51:U51"/>
    <mergeCell ref="S52:U52"/>
    <mergeCell ref="C53:E53"/>
    <mergeCell ref="G53:I53"/>
    <mergeCell ref="K53:M53"/>
    <mergeCell ref="O53:Q53"/>
    <mergeCell ref="S53:U53"/>
    <mergeCell ref="J50:J52"/>
    <mergeCell ref="K50:M50"/>
    <mergeCell ref="K51:M51"/>
    <mergeCell ref="K52:M52"/>
    <mergeCell ref="N50:N52"/>
    <mergeCell ref="O50:Q50"/>
    <mergeCell ref="O51:Q51"/>
    <mergeCell ref="O52:Q52"/>
    <mergeCell ref="I41:I42"/>
    <mergeCell ref="B48:U48"/>
    <mergeCell ref="B50:B52"/>
    <mergeCell ref="C50:E50"/>
    <mergeCell ref="C51:E51"/>
    <mergeCell ref="C52:E52"/>
    <mergeCell ref="F50:F52"/>
    <mergeCell ref="G50:I50"/>
    <mergeCell ref="G51:I51"/>
    <mergeCell ref="G52:I52"/>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5.42578125" bestFit="1" customWidth="1"/>
    <col min="2" max="2" width="36.5703125" bestFit="1" customWidth="1"/>
    <col min="3" max="3" width="7.140625" customWidth="1"/>
    <col min="4" max="4" width="27.140625" customWidth="1"/>
    <col min="5" max="5" width="5.5703125" customWidth="1"/>
    <col min="6" max="6" width="32.85546875" customWidth="1"/>
    <col min="7" max="7" width="7.140625" customWidth="1"/>
    <col min="8" max="8" width="27.140625" customWidth="1"/>
    <col min="9" max="9" width="5.5703125" customWidth="1"/>
    <col min="10" max="10" width="32.85546875" customWidth="1"/>
    <col min="11" max="11" width="7.140625" customWidth="1"/>
    <col min="12" max="12" width="27.140625" customWidth="1"/>
    <col min="13" max="13" width="5.5703125" customWidth="1"/>
  </cols>
  <sheetData>
    <row r="1" spans="1:13" ht="15" customHeight="1">
      <c r="A1" s="8" t="s">
        <v>53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32</v>
      </c>
      <c r="B3" s="55" t="s">
        <v>7</v>
      </c>
      <c r="C3" s="55"/>
      <c r="D3" s="55"/>
      <c r="E3" s="55"/>
      <c r="F3" s="55"/>
      <c r="G3" s="55"/>
      <c r="H3" s="55"/>
      <c r="I3" s="55"/>
      <c r="J3" s="55"/>
      <c r="K3" s="55"/>
      <c r="L3" s="55"/>
      <c r="M3" s="55"/>
    </row>
    <row r="4" spans="1:13" ht="15" customHeight="1">
      <c r="A4" s="16" t="s">
        <v>533</v>
      </c>
      <c r="B4" s="55" t="s">
        <v>7</v>
      </c>
      <c r="C4" s="55"/>
      <c r="D4" s="55"/>
      <c r="E4" s="55"/>
      <c r="F4" s="55"/>
      <c r="G4" s="55"/>
      <c r="H4" s="55"/>
      <c r="I4" s="55"/>
      <c r="J4" s="55"/>
      <c r="K4" s="55"/>
      <c r="L4" s="55"/>
      <c r="M4" s="55"/>
    </row>
    <row r="5" spans="1:13">
      <c r="A5" s="16"/>
      <c r="B5" s="56" t="s">
        <v>534</v>
      </c>
      <c r="C5" s="56"/>
      <c r="D5" s="56"/>
      <c r="E5" s="56"/>
      <c r="F5" s="56"/>
      <c r="G5" s="56"/>
      <c r="H5" s="56"/>
      <c r="I5" s="56"/>
      <c r="J5" s="56"/>
      <c r="K5" s="56"/>
      <c r="L5" s="56"/>
      <c r="M5" s="56"/>
    </row>
    <row r="6" spans="1:13" ht="25.5" customHeight="1">
      <c r="A6" s="16"/>
      <c r="B6" s="45" t="s">
        <v>535</v>
      </c>
      <c r="C6" s="45"/>
      <c r="D6" s="45"/>
      <c r="E6" s="45"/>
      <c r="F6" s="45"/>
      <c r="G6" s="45"/>
      <c r="H6" s="45"/>
      <c r="I6" s="45"/>
      <c r="J6" s="45"/>
      <c r="K6" s="45"/>
      <c r="L6" s="45"/>
      <c r="M6" s="45"/>
    </row>
    <row r="7" spans="1:13">
      <c r="A7" s="16"/>
      <c r="B7" s="88"/>
      <c r="C7" s="88"/>
      <c r="D7" s="88"/>
      <c r="E7" s="88"/>
      <c r="F7" s="88"/>
      <c r="G7" s="88"/>
      <c r="H7" s="88"/>
      <c r="I7" s="88"/>
      <c r="J7" s="88"/>
      <c r="K7" s="88"/>
      <c r="L7" s="88"/>
      <c r="M7" s="88"/>
    </row>
    <row r="8" spans="1:13">
      <c r="A8" s="16"/>
      <c r="B8" s="45" t="s">
        <v>536</v>
      </c>
      <c r="C8" s="45"/>
      <c r="D8" s="45"/>
      <c r="E8" s="45"/>
      <c r="F8" s="45"/>
      <c r="G8" s="45"/>
      <c r="H8" s="45"/>
      <c r="I8" s="45"/>
      <c r="J8" s="45"/>
      <c r="K8" s="45"/>
      <c r="L8" s="45"/>
      <c r="M8" s="45"/>
    </row>
    <row r="9" spans="1:13">
      <c r="A9" s="16"/>
      <c r="B9" s="30"/>
      <c r="C9" s="30"/>
      <c r="D9" s="30"/>
      <c r="E9" s="30"/>
      <c r="F9" s="30"/>
      <c r="G9" s="30"/>
      <c r="H9" s="30"/>
      <c r="I9" s="30"/>
      <c r="J9" s="30"/>
      <c r="K9" s="30"/>
      <c r="L9" s="30"/>
      <c r="M9" s="30"/>
    </row>
    <row r="10" spans="1:13">
      <c r="A10" s="16"/>
      <c r="B10" s="17"/>
      <c r="C10" s="17"/>
      <c r="D10" s="17"/>
      <c r="E10" s="17"/>
      <c r="F10" s="17"/>
      <c r="G10" s="17"/>
      <c r="H10" s="17"/>
      <c r="I10" s="17"/>
      <c r="J10" s="17"/>
      <c r="K10" s="17"/>
      <c r="L10" s="17"/>
      <c r="M10" s="17"/>
    </row>
    <row r="11" spans="1:13" ht="15.75" thickBot="1">
      <c r="A11" s="16"/>
      <c r="B11" s="20"/>
      <c r="C11" s="31" t="s">
        <v>340</v>
      </c>
      <c r="D11" s="31"/>
      <c r="E11" s="31"/>
      <c r="F11" s="31"/>
      <c r="G11" s="31"/>
      <c r="H11" s="31"/>
      <c r="I11" s="31"/>
      <c r="J11" s="31"/>
      <c r="K11" s="31"/>
      <c r="L11" s="31"/>
      <c r="M11" s="31"/>
    </row>
    <row r="12" spans="1:13" ht="15.75" thickBot="1">
      <c r="A12" s="16"/>
      <c r="B12" s="20"/>
      <c r="C12" s="32">
        <v>2013</v>
      </c>
      <c r="D12" s="32"/>
      <c r="E12" s="32"/>
      <c r="F12" s="12"/>
      <c r="G12" s="32">
        <v>2012</v>
      </c>
      <c r="H12" s="32"/>
      <c r="I12" s="32"/>
      <c r="J12" s="29"/>
      <c r="K12" s="32">
        <v>2011</v>
      </c>
      <c r="L12" s="32"/>
      <c r="M12" s="32"/>
    </row>
    <row r="13" spans="1:13">
      <c r="A13" s="16"/>
      <c r="B13" s="89" t="s">
        <v>537</v>
      </c>
      <c r="C13" s="38"/>
      <c r="D13" s="38"/>
      <c r="E13" s="38"/>
      <c r="F13" s="24"/>
      <c r="G13" s="38"/>
      <c r="H13" s="38"/>
      <c r="I13" s="38"/>
      <c r="J13" s="24"/>
      <c r="K13" s="38"/>
      <c r="L13" s="38"/>
      <c r="M13" s="38"/>
    </row>
    <row r="14" spans="1:13">
      <c r="A14" s="16"/>
      <c r="B14" s="43" t="s">
        <v>538</v>
      </c>
      <c r="C14" s="65" t="s">
        <v>294</v>
      </c>
      <c r="D14" s="66">
        <v>1370</v>
      </c>
      <c r="E14" s="45"/>
      <c r="F14" s="45"/>
      <c r="G14" s="65" t="s">
        <v>294</v>
      </c>
      <c r="H14" s="66">
        <v>1379</v>
      </c>
      <c r="I14" s="45"/>
      <c r="J14" s="45"/>
      <c r="K14" s="65" t="s">
        <v>294</v>
      </c>
      <c r="L14" s="66">
        <v>1352</v>
      </c>
      <c r="M14" s="45"/>
    </row>
    <row r="15" spans="1:13">
      <c r="A15" s="16"/>
      <c r="B15" s="43"/>
      <c r="C15" s="65"/>
      <c r="D15" s="66"/>
      <c r="E15" s="45"/>
      <c r="F15" s="45"/>
      <c r="G15" s="65"/>
      <c r="H15" s="66"/>
      <c r="I15" s="45"/>
      <c r="J15" s="45"/>
      <c r="K15" s="65"/>
      <c r="L15" s="66"/>
      <c r="M15" s="45"/>
    </row>
    <row r="16" spans="1:13">
      <c r="A16" s="16"/>
      <c r="B16" s="33" t="s">
        <v>539</v>
      </c>
      <c r="C16" s="68">
        <v>445</v>
      </c>
      <c r="D16" s="68"/>
      <c r="E16" s="40"/>
      <c r="F16" s="40"/>
      <c r="G16" s="68">
        <v>410</v>
      </c>
      <c r="H16" s="68"/>
      <c r="I16" s="40"/>
      <c r="J16" s="40"/>
      <c r="K16" s="68">
        <v>351</v>
      </c>
      <c r="L16" s="68"/>
      <c r="M16" s="40"/>
    </row>
    <row r="17" spans="1:13">
      <c r="A17" s="16"/>
      <c r="B17" s="33"/>
      <c r="C17" s="68"/>
      <c r="D17" s="68"/>
      <c r="E17" s="40"/>
      <c r="F17" s="40"/>
      <c r="G17" s="68"/>
      <c r="H17" s="68"/>
      <c r="I17" s="40"/>
      <c r="J17" s="40"/>
      <c r="K17" s="68"/>
      <c r="L17" s="68"/>
      <c r="M17" s="40"/>
    </row>
    <row r="18" spans="1:13" ht="15.75" thickBot="1">
      <c r="A18" s="16"/>
      <c r="B18" s="27" t="s">
        <v>540</v>
      </c>
      <c r="C18" s="72" t="s">
        <v>541</v>
      </c>
      <c r="D18" s="72"/>
      <c r="E18" s="137" t="s">
        <v>309</v>
      </c>
      <c r="F18" s="12"/>
      <c r="G18" s="72" t="s">
        <v>542</v>
      </c>
      <c r="H18" s="72"/>
      <c r="I18" s="137" t="s">
        <v>309</v>
      </c>
      <c r="J18" s="12"/>
      <c r="K18" s="72" t="s">
        <v>543</v>
      </c>
      <c r="L18" s="72"/>
      <c r="M18" s="137" t="s">
        <v>309</v>
      </c>
    </row>
    <row r="19" spans="1:13">
      <c r="A19" s="16"/>
      <c r="B19" s="33" t="s">
        <v>544</v>
      </c>
      <c r="C19" s="36">
        <v>1501</v>
      </c>
      <c r="D19" s="36"/>
      <c r="E19" s="38"/>
      <c r="F19" s="40"/>
      <c r="G19" s="36">
        <v>1370</v>
      </c>
      <c r="H19" s="36"/>
      <c r="I19" s="38"/>
      <c r="J19" s="40"/>
      <c r="K19" s="36">
        <v>1379</v>
      </c>
      <c r="L19" s="36"/>
      <c r="M19" s="38"/>
    </row>
    <row r="20" spans="1:13" ht="15.75" thickBot="1">
      <c r="A20" s="16"/>
      <c r="B20" s="33"/>
      <c r="C20" s="47"/>
      <c r="D20" s="47"/>
      <c r="E20" s="48"/>
      <c r="F20" s="40"/>
      <c r="G20" s="47"/>
      <c r="H20" s="47"/>
      <c r="I20" s="48"/>
      <c r="J20" s="40"/>
      <c r="K20" s="47"/>
      <c r="L20" s="47"/>
      <c r="M20" s="48"/>
    </row>
    <row r="21" spans="1:13">
      <c r="A21" s="16"/>
      <c r="B21" s="92" t="s">
        <v>545</v>
      </c>
      <c r="C21" s="53"/>
      <c r="D21" s="53"/>
      <c r="E21" s="53"/>
      <c r="F21" s="12"/>
      <c r="G21" s="53"/>
      <c r="H21" s="53"/>
      <c r="I21" s="53"/>
      <c r="J21" s="12"/>
      <c r="K21" s="53"/>
      <c r="L21" s="53"/>
      <c r="M21" s="53"/>
    </row>
    <row r="22" spans="1:13">
      <c r="A22" s="16"/>
      <c r="B22" s="21" t="s">
        <v>538</v>
      </c>
      <c r="C22" s="68" t="s">
        <v>546</v>
      </c>
      <c r="D22" s="68"/>
      <c r="E22" s="22" t="s">
        <v>309</v>
      </c>
      <c r="F22" s="24"/>
      <c r="G22" s="68" t="s">
        <v>547</v>
      </c>
      <c r="H22" s="68"/>
      <c r="I22" s="22" t="s">
        <v>309</v>
      </c>
      <c r="J22" s="24"/>
      <c r="K22" s="68" t="s">
        <v>548</v>
      </c>
      <c r="L22" s="68"/>
      <c r="M22" s="22" t="s">
        <v>309</v>
      </c>
    </row>
    <row r="23" spans="1:13">
      <c r="A23" s="16"/>
      <c r="B23" s="43" t="s">
        <v>549</v>
      </c>
      <c r="C23" s="44">
        <v>333</v>
      </c>
      <c r="D23" s="44"/>
      <c r="E23" s="45"/>
      <c r="F23" s="45"/>
      <c r="G23" s="44" t="s">
        <v>550</v>
      </c>
      <c r="H23" s="44"/>
      <c r="I23" s="65" t="s">
        <v>309</v>
      </c>
      <c r="J23" s="45"/>
      <c r="K23" s="44" t="s">
        <v>551</v>
      </c>
      <c r="L23" s="44"/>
      <c r="M23" s="65" t="s">
        <v>309</v>
      </c>
    </row>
    <row r="24" spans="1:13" ht="15.75" thickBot="1">
      <c r="A24" s="16"/>
      <c r="B24" s="43"/>
      <c r="C24" s="72"/>
      <c r="D24" s="72"/>
      <c r="E24" s="71"/>
      <c r="F24" s="45"/>
      <c r="G24" s="72"/>
      <c r="H24" s="72"/>
      <c r="I24" s="73"/>
      <c r="J24" s="45"/>
      <c r="K24" s="72"/>
      <c r="L24" s="72"/>
      <c r="M24" s="73"/>
    </row>
    <row r="25" spans="1:13" ht="15.75" thickBot="1">
      <c r="A25" s="16"/>
      <c r="B25" s="21" t="s">
        <v>544</v>
      </c>
      <c r="C25" s="138" t="s">
        <v>322</v>
      </c>
      <c r="D25" s="138"/>
      <c r="E25" s="93" t="s">
        <v>309</v>
      </c>
      <c r="F25" s="24"/>
      <c r="G25" s="138" t="s">
        <v>546</v>
      </c>
      <c r="H25" s="138"/>
      <c r="I25" s="93" t="s">
        <v>309</v>
      </c>
      <c r="J25" s="24"/>
      <c r="K25" s="138" t="s">
        <v>547</v>
      </c>
      <c r="L25" s="138"/>
      <c r="M25" s="93" t="s">
        <v>309</v>
      </c>
    </row>
    <row r="26" spans="1:13">
      <c r="A26" s="16"/>
      <c r="B26" s="43" t="s">
        <v>552</v>
      </c>
      <c r="C26" s="49" t="s">
        <v>294</v>
      </c>
      <c r="D26" s="51">
        <v>1473</v>
      </c>
      <c r="E26" s="53"/>
      <c r="F26" s="45"/>
      <c r="G26" s="49" t="s">
        <v>294</v>
      </c>
      <c r="H26" s="51">
        <v>1009</v>
      </c>
      <c r="I26" s="53"/>
      <c r="J26" s="45"/>
      <c r="K26" s="49" t="s">
        <v>294</v>
      </c>
      <c r="L26" s="51">
        <v>1057</v>
      </c>
      <c r="M26" s="53"/>
    </row>
    <row r="27" spans="1:13" ht="15.75" thickBot="1">
      <c r="A27" s="16"/>
      <c r="B27" s="43"/>
      <c r="C27" s="50"/>
      <c r="D27" s="52"/>
      <c r="E27" s="54"/>
      <c r="F27" s="45"/>
      <c r="G27" s="50"/>
      <c r="H27" s="52"/>
      <c r="I27" s="54"/>
      <c r="J27" s="45"/>
      <c r="K27" s="50"/>
      <c r="L27" s="52"/>
      <c r="M27" s="54"/>
    </row>
    <row r="28" spans="1:13" ht="15.75" thickTop="1">
      <c r="A28" s="16"/>
      <c r="B28" s="33" t="s">
        <v>553</v>
      </c>
      <c r="C28" s="139" t="s">
        <v>294</v>
      </c>
      <c r="D28" s="140">
        <v>1473</v>
      </c>
      <c r="E28" s="121"/>
      <c r="F28" s="40"/>
      <c r="G28" s="139" t="s">
        <v>294</v>
      </c>
      <c r="H28" s="140">
        <v>1009</v>
      </c>
      <c r="I28" s="121"/>
      <c r="J28" s="40"/>
      <c r="K28" s="139" t="s">
        <v>294</v>
      </c>
      <c r="L28" s="140">
        <v>1057</v>
      </c>
      <c r="M28" s="121"/>
    </row>
    <row r="29" spans="1:13" ht="15.75" thickBot="1">
      <c r="A29" s="16"/>
      <c r="B29" s="33"/>
      <c r="C29" s="74"/>
      <c r="D29" s="75"/>
      <c r="E29" s="76"/>
      <c r="F29" s="40"/>
      <c r="G29" s="74"/>
      <c r="H29" s="75"/>
      <c r="I29" s="76"/>
      <c r="J29" s="40"/>
      <c r="K29" s="74"/>
      <c r="L29" s="75"/>
      <c r="M29" s="76"/>
    </row>
    <row r="30" spans="1:13" ht="15.75" thickTop="1">
      <c r="A30" s="16"/>
      <c r="B30" s="43" t="s">
        <v>554</v>
      </c>
      <c r="C30" s="78" t="s">
        <v>294</v>
      </c>
      <c r="D30" s="141">
        <v>189084</v>
      </c>
      <c r="E30" s="82"/>
      <c r="F30" s="45"/>
      <c r="G30" s="78" t="s">
        <v>294</v>
      </c>
      <c r="H30" s="141">
        <v>157953</v>
      </c>
      <c r="I30" s="82"/>
      <c r="J30" s="45"/>
      <c r="K30" s="78" t="s">
        <v>294</v>
      </c>
      <c r="L30" s="141">
        <v>132721</v>
      </c>
      <c r="M30" s="82"/>
    </row>
    <row r="31" spans="1:13" ht="15.75" thickBot="1">
      <c r="A31" s="16"/>
      <c r="B31" s="43"/>
      <c r="C31" s="50"/>
      <c r="D31" s="52"/>
      <c r="E31" s="54"/>
      <c r="F31" s="45"/>
      <c r="G31" s="50"/>
      <c r="H31" s="52"/>
      <c r="I31" s="54"/>
      <c r="J31" s="45"/>
      <c r="K31" s="50"/>
      <c r="L31" s="52"/>
      <c r="M31" s="54"/>
    </row>
    <row r="32" spans="1:13" ht="25.5" customHeight="1" thickTop="1">
      <c r="A32" s="16"/>
      <c r="B32" s="45" t="s">
        <v>555</v>
      </c>
      <c r="C32" s="45"/>
      <c r="D32" s="45"/>
      <c r="E32" s="45"/>
      <c r="F32" s="45"/>
      <c r="G32" s="45"/>
      <c r="H32" s="45"/>
      <c r="I32" s="45"/>
      <c r="J32" s="45"/>
      <c r="K32" s="45"/>
      <c r="L32" s="45"/>
      <c r="M32" s="45"/>
    </row>
  </sheetData>
  <mergeCells count="106">
    <mergeCell ref="B4:M4"/>
    <mergeCell ref="B5:M5"/>
    <mergeCell ref="B6:M6"/>
    <mergeCell ref="B7:M7"/>
    <mergeCell ref="B8:M8"/>
    <mergeCell ref="B32:M32"/>
    <mergeCell ref="I30:I31"/>
    <mergeCell ref="J30:J31"/>
    <mergeCell ref="K30:K31"/>
    <mergeCell ref="L30:L31"/>
    <mergeCell ref="M30:M31"/>
    <mergeCell ref="A1:A2"/>
    <mergeCell ref="B1:M1"/>
    <mergeCell ref="B2:M2"/>
    <mergeCell ref="B3:M3"/>
    <mergeCell ref="A4:A32"/>
    <mergeCell ref="K28:K29"/>
    <mergeCell ref="L28:L29"/>
    <mergeCell ref="M28:M29"/>
    <mergeCell ref="B30:B31"/>
    <mergeCell ref="C30:C31"/>
    <mergeCell ref="D30:D31"/>
    <mergeCell ref="E30:E31"/>
    <mergeCell ref="F30:F31"/>
    <mergeCell ref="G30:G31"/>
    <mergeCell ref="H30:H31"/>
    <mergeCell ref="M26:M27"/>
    <mergeCell ref="B28:B29"/>
    <mergeCell ref="C28:C29"/>
    <mergeCell ref="D28:D29"/>
    <mergeCell ref="E28:E29"/>
    <mergeCell ref="F28:F29"/>
    <mergeCell ref="G28:G29"/>
    <mergeCell ref="H28:H29"/>
    <mergeCell ref="I28:I29"/>
    <mergeCell ref="J28:J29"/>
    <mergeCell ref="G26:G27"/>
    <mergeCell ref="H26:H27"/>
    <mergeCell ref="I26:I27"/>
    <mergeCell ref="J26:J27"/>
    <mergeCell ref="K26:K27"/>
    <mergeCell ref="L26:L27"/>
    <mergeCell ref="K23:L24"/>
    <mergeCell ref="M23:M24"/>
    <mergeCell ref="C25:D25"/>
    <mergeCell ref="G25:H25"/>
    <mergeCell ref="K25:L25"/>
    <mergeCell ref="B26:B27"/>
    <mergeCell ref="C26:C27"/>
    <mergeCell ref="D26:D27"/>
    <mergeCell ref="E26:E27"/>
    <mergeCell ref="F26:F27"/>
    <mergeCell ref="C22:D22"/>
    <mergeCell ref="G22:H22"/>
    <mergeCell ref="K22:L22"/>
    <mergeCell ref="B23:B24"/>
    <mergeCell ref="C23:D24"/>
    <mergeCell ref="E23:E24"/>
    <mergeCell ref="F23:F24"/>
    <mergeCell ref="G23:H24"/>
    <mergeCell ref="I23:I24"/>
    <mergeCell ref="J23:J24"/>
    <mergeCell ref="J19:J20"/>
    <mergeCell ref="K19:L20"/>
    <mergeCell ref="M19:M20"/>
    <mergeCell ref="C21:E21"/>
    <mergeCell ref="G21:I21"/>
    <mergeCell ref="K21:M21"/>
    <mergeCell ref="B19:B20"/>
    <mergeCell ref="C19:D20"/>
    <mergeCell ref="E19:E20"/>
    <mergeCell ref="F19:F20"/>
    <mergeCell ref="G19:H20"/>
    <mergeCell ref="I19:I20"/>
    <mergeCell ref="J16:J17"/>
    <mergeCell ref="K16:L17"/>
    <mergeCell ref="M16:M17"/>
    <mergeCell ref="C18:D18"/>
    <mergeCell ref="G18:H18"/>
    <mergeCell ref="K18:L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6.5703125" customWidth="1"/>
    <col min="3" max="3" width="7.85546875" customWidth="1"/>
    <col min="4" max="4" width="26.140625" customWidth="1"/>
    <col min="5" max="6" width="36.42578125" customWidth="1"/>
    <col min="7" max="7" width="7.85546875" customWidth="1"/>
    <col min="8" max="8" width="15.85546875" customWidth="1"/>
    <col min="9" max="10" width="36.42578125" customWidth="1"/>
    <col min="11" max="11" width="7.85546875" customWidth="1"/>
    <col min="12" max="12" width="18.140625" customWidth="1"/>
    <col min="13" max="13" width="6.140625" customWidth="1"/>
  </cols>
  <sheetData>
    <row r="1" spans="1:13" ht="15" customHeight="1">
      <c r="A1" s="8" t="s">
        <v>55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57</v>
      </c>
      <c r="B3" s="55" t="s">
        <v>7</v>
      </c>
      <c r="C3" s="55"/>
      <c r="D3" s="55"/>
      <c r="E3" s="55"/>
      <c r="F3" s="55"/>
      <c r="G3" s="55"/>
      <c r="H3" s="55"/>
      <c r="I3" s="55"/>
      <c r="J3" s="55"/>
      <c r="K3" s="55"/>
      <c r="L3" s="55"/>
      <c r="M3" s="55"/>
    </row>
    <row r="4" spans="1:13" ht="15" customHeight="1">
      <c r="A4" s="16" t="s">
        <v>558</v>
      </c>
      <c r="B4" s="55" t="s">
        <v>7</v>
      </c>
      <c r="C4" s="55"/>
      <c r="D4" s="55"/>
      <c r="E4" s="55"/>
      <c r="F4" s="55"/>
      <c r="G4" s="55"/>
      <c r="H4" s="55"/>
      <c r="I4" s="55"/>
      <c r="J4" s="55"/>
      <c r="K4" s="55"/>
      <c r="L4" s="55"/>
      <c r="M4" s="55"/>
    </row>
    <row r="5" spans="1:13">
      <c r="A5" s="16"/>
      <c r="B5" s="144" t="s">
        <v>559</v>
      </c>
      <c r="C5" s="144"/>
      <c r="D5" s="144"/>
      <c r="E5" s="144"/>
      <c r="F5" s="144"/>
      <c r="G5" s="144"/>
      <c r="H5" s="144"/>
      <c r="I5" s="144"/>
      <c r="J5" s="144"/>
      <c r="K5" s="144"/>
      <c r="L5" s="144"/>
      <c r="M5" s="144"/>
    </row>
    <row r="6" spans="1:13">
      <c r="A6" s="16"/>
      <c r="B6" s="55"/>
      <c r="C6" s="55"/>
      <c r="D6" s="55"/>
      <c r="E6" s="55"/>
      <c r="F6" s="55"/>
      <c r="G6" s="55"/>
      <c r="H6" s="55"/>
      <c r="I6" s="55"/>
      <c r="J6" s="55"/>
      <c r="K6" s="55"/>
      <c r="L6" s="55"/>
      <c r="M6" s="55"/>
    </row>
    <row r="7" spans="1:13" ht="38.25" customHeight="1">
      <c r="A7" s="16"/>
      <c r="B7" s="65" t="s">
        <v>560</v>
      </c>
      <c r="C7" s="65"/>
      <c r="D7" s="65"/>
      <c r="E7" s="65"/>
      <c r="F7" s="65"/>
      <c r="G7" s="65"/>
      <c r="H7" s="65"/>
      <c r="I7" s="65"/>
      <c r="J7" s="65"/>
      <c r="K7" s="65"/>
      <c r="L7" s="65"/>
      <c r="M7" s="65"/>
    </row>
    <row r="8" spans="1:13" ht="25.5" customHeight="1">
      <c r="A8" s="16"/>
      <c r="B8" s="65" t="s">
        <v>561</v>
      </c>
      <c r="C8" s="65"/>
      <c r="D8" s="65"/>
      <c r="E8" s="65"/>
      <c r="F8" s="65"/>
      <c r="G8" s="65"/>
      <c r="H8" s="65"/>
      <c r="I8" s="65"/>
      <c r="J8" s="65"/>
      <c r="K8" s="65"/>
      <c r="L8" s="65"/>
      <c r="M8" s="65"/>
    </row>
    <row r="9" spans="1:13">
      <c r="A9" s="16"/>
      <c r="B9" s="65" t="s">
        <v>562</v>
      </c>
      <c r="C9" s="65"/>
      <c r="D9" s="65"/>
      <c r="E9" s="65"/>
      <c r="F9" s="65"/>
      <c r="G9" s="65"/>
      <c r="H9" s="65"/>
      <c r="I9" s="65"/>
      <c r="J9" s="65"/>
      <c r="K9" s="65"/>
      <c r="L9" s="65"/>
      <c r="M9" s="65"/>
    </row>
    <row r="10" spans="1:13">
      <c r="A10" s="16"/>
      <c r="B10" s="30"/>
      <c r="C10" s="30"/>
      <c r="D10" s="30"/>
      <c r="E10" s="30"/>
      <c r="F10" s="30"/>
      <c r="G10" s="30"/>
      <c r="H10" s="30"/>
      <c r="I10" s="30"/>
      <c r="J10" s="30"/>
      <c r="K10" s="30"/>
      <c r="L10" s="30"/>
      <c r="M10" s="30"/>
    </row>
    <row r="11" spans="1:13">
      <c r="A11" s="16"/>
      <c r="B11" s="17"/>
      <c r="C11" s="17"/>
      <c r="D11" s="17"/>
      <c r="E11" s="17"/>
      <c r="F11" s="17"/>
      <c r="G11" s="17"/>
      <c r="H11" s="17"/>
      <c r="I11" s="17"/>
      <c r="J11" s="17"/>
      <c r="K11" s="17"/>
      <c r="L11" s="17"/>
      <c r="M11" s="17"/>
    </row>
    <row r="12" spans="1:13" ht="15.75" thickBot="1">
      <c r="A12" s="16"/>
      <c r="B12" s="12"/>
      <c r="C12" s="31" t="s">
        <v>563</v>
      </c>
      <c r="D12" s="31"/>
      <c r="E12" s="31"/>
      <c r="F12" s="12"/>
      <c r="G12" s="31" t="s">
        <v>306</v>
      </c>
      <c r="H12" s="31"/>
      <c r="I12" s="31"/>
      <c r="J12" s="12"/>
      <c r="K12" s="31" t="s">
        <v>564</v>
      </c>
      <c r="L12" s="31"/>
      <c r="M12" s="31"/>
    </row>
    <row r="13" spans="1:13">
      <c r="A13" s="16"/>
      <c r="B13" s="28"/>
      <c r="C13" s="62" t="s">
        <v>565</v>
      </c>
      <c r="D13" s="62"/>
      <c r="E13" s="62"/>
      <c r="F13" s="62"/>
      <c r="G13" s="62"/>
      <c r="H13" s="62"/>
      <c r="I13" s="62"/>
      <c r="J13" s="62"/>
      <c r="K13" s="62"/>
      <c r="L13" s="62"/>
      <c r="M13" s="62"/>
    </row>
    <row r="14" spans="1:13">
      <c r="A14" s="16"/>
      <c r="B14" s="22" t="s">
        <v>566</v>
      </c>
      <c r="C14" s="69"/>
      <c r="D14" s="69"/>
      <c r="E14" s="69"/>
      <c r="F14" s="24"/>
      <c r="G14" s="69"/>
      <c r="H14" s="69"/>
      <c r="I14" s="69"/>
      <c r="J14" s="24"/>
      <c r="K14" s="69"/>
      <c r="L14" s="69"/>
      <c r="M14" s="69"/>
    </row>
    <row r="15" spans="1:13">
      <c r="A15" s="16"/>
      <c r="B15" s="142" t="s">
        <v>567</v>
      </c>
      <c r="C15" s="65" t="s">
        <v>294</v>
      </c>
      <c r="D15" s="66">
        <v>3453</v>
      </c>
      <c r="E15" s="45"/>
      <c r="F15" s="45"/>
      <c r="G15" s="65" t="s">
        <v>294</v>
      </c>
      <c r="H15" s="44">
        <v>56</v>
      </c>
      <c r="I15" s="45"/>
      <c r="J15" s="45"/>
      <c r="K15" s="65" t="s">
        <v>294</v>
      </c>
      <c r="L15" s="44" t="s">
        <v>568</v>
      </c>
      <c r="M15" s="65" t="s">
        <v>309</v>
      </c>
    </row>
    <row r="16" spans="1:13">
      <c r="A16" s="16"/>
      <c r="B16" s="142"/>
      <c r="C16" s="65"/>
      <c r="D16" s="66"/>
      <c r="E16" s="45"/>
      <c r="F16" s="45"/>
      <c r="G16" s="65"/>
      <c r="H16" s="44"/>
      <c r="I16" s="45"/>
      <c r="J16" s="45"/>
      <c r="K16" s="65"/>
      <c r="L16" s="44"/>
      <c r="M16" s="65"/>
    </row>
    <row r="17" spans="1:13">
      <c r="A17" s="16"/>
      <c r="B17" s="24"/>
      <c r="C17" s="40"/>
      <c r="D17" s="40"/>
      <c r="E17" s="40"/>
      <c r="F17" s="24"/>
      <c r="G17" s="40"/>
      <c r="H17" s="40"/>
      <c r="I17" s="40"/>
      <c r="J17" s="24"/>
      <c r="K17" s="40"/>
      <c r="L17" s="40"/>
      <c r="M17" s="40"/>
    </row>
    <row r="18" spans="1:13">
      <c r="A18" s="16"/>
      <c r="B18" s="14" t="s">
        <v>569</v>
      </c>
      <c r="C18" s="45"/>
      <c r="D18" s="45"/>
      <c r="E18" s="45"/>
      <c r="F18" s="12"/>
      <c r="G18" s="45"/>
      <c r="H18" s="45"/>
      <c r="I18" s="45"/>
      <c r="J18" s="12"/>
      <c r="K18" s="45"/>
      <c r="L18" s="45"/>
      <c r="M18" s="45"/>
    </row>
    <row r="19" spans="1:13">
      <c r="A19" s="16"/>
      <c r="B19" s="143" t="s">
        <v>567</v>
      </c>
      <c r="C19" s="69" t="s">
        <v>294</v>
      </c>
      <c r="D19" s="46">
        <v>10805</v>
      </c>
      <c r="E19" s="40"/>
      <c r="F19" s="40"/>
      <c r="G19" s="69" t="s">
        <v>294</v>
      </c>
      <c r="H19" s="68">
        <v>264</v>
      </c>
      <c r="I19" s="40"/>
      <c r="J19" s="40"/>
      <c r="K19" s="69" t="s">
        <v>294</v>
      </c>
      <c r="L19" s="68">
        <v>264</v>
      </c>
      <c r="M19" s="40"/>
    </row>
    <row r="20" spans="1:13">
      <c r="A20" s="16"/>
      <c r="B20" s="143"/>
      <c r="C20" s="69"/>
      <c r="D20" s="46"/>
      <c r="E20" s="40"/>
      <c r="F20" s="40"/>
      <c r="G20" s="69"/>
      <c r="H20" s="68"/>
      <c r="I20" s="40"/>
      <c r="J20" s="40"/>
      <c r="K20" s="69"/>
      <c r="L20" s="68"/>
      <c r="M20" s="40"/>
    </row>
    <row r="21" spans="1:13">
      <c r="A21" s="16"/>
      <c r="B21" s="55"/>
      <c r="C21" s="55"/>
      <c r="D21" s="55"/>
      <c r="E21" s="55"/>
      <c r="F21" s="55"/>
      <c r="G21" s="55"/>
      <c r="H21" s="55"/>
      <c r="I21" s="55"/>
      <c r="J21" s="55"/>
      <c r="K21" s="55"/>
      <c r="L21" s="55"/>
      <c r="M21" s="55"/>
    </row>
    <row r="22" spans="1:13">
      <c r="A22" s="16"/>
      <c r="B22" s="65" t="s">
        <v>570</v>
      </c>
      <c r="C22" s="65"/>
      <c r="D22" s="65"/>
      <c r="E22" s="65"/>
      <c r="F22" s="65"/>
      <c r="G22" s="65"/>
      <c r="H22" s="65"/>
      <c r="I22" s="65"/>
      <c r="J22" s="65"/>
      <c r="K22" s="65"/>
      <c r="L22" s="65"/>
      <c r="M22" s="65"/>
    </row>
  </sheetData>
  <mergeCells count="51">
    <mergeCell ref="B9:M9"/>
    <mergeCell ref="B21:M21"/>
    <mergeCell ref="B22:M22"/>
    <mergeCell ref="A1:A2"/>
    <mergeCell ref="B1:M1"/>
    <mergeCell ref="B2:M2"/>
    <mergeCell ref="B3:M3"/>
    <mergeCell ref="A4:A22"/>
    <mergeCell ref="B4:M4"/>
    <mergeCell ref="B5:M5"/>
    <mergeCell ref="B6:M6"/>
    <mergeCell ref="B7:M7"/>
    <mergeCell ref="B8:M8"/>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H15:H16"/>
    <mergeCell ref="I15:I16"/>
    <mergeCell ref="J15:J16"/>
    <mergeCell ref="K15:K16"/>
    <mergeCell ref="L15:L16"/>
    <mergeCell ref="M15:M16"/>
    <mergeCell ref="B15:B16"/>
    <mergeCell ref="C15:C16"/>
    <mergeCell ref="D15:D16"/>
    <mergeCell ref="E15:E16"/>
    <mergeCell ref="F15:F16"/>
    <mergeCell ref="G15:G16"/>
    <mergeCell ref="B10:M10"/>
    <mergeCell ref="C12:E12"/>
    <mergeCell ref="G12:I12"/>
    <mergeCell ref="K12:M12"/>
    <mergeCell ref="C13:M13"/>
    <mergeCell ref="C14:E14"/>
    <mergeCell ref="G14:I14"/>
    <mergeCell ref="K14: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8" customWidth="1"/>
    <col min="4" max="4" width="26.85546875" customWidth="1"/>
    <col min="5" max="5" width="6.28515625" customWidth="1"/>
    <col min="6" max="6" width="36.5703125" customWidth="1"/>
    <col min="7" max="7" width="8" customWidth="1"/>
    <col min="8" max="8" width="26.85546875" customWidth="1"/>
    <col min="9" max="9" width="6.28515625" customWidth="1"/>
  </cols>
  <sheetData>
    <row r="1" spans="1:9" ht="15" customHeight="1">
      <c r="A1" s="8" t="s">
        <v>571</v>
      </c>
      <c r="B1" s="8" t="s">
        <v>2</v>
      </c>
      <c r="C1" s="8"/>
      <c r="D1" s="8"/>
      <c r="E1" s="8"/>
      <c r="F1" s="8"/>
      <c r="G1" s="8"/>
      <c r="H1" s="8"/>
      <c r="I1" s="8"/>
    </row>
    <row r="2" spans="1:9" ht="15" customHeight="1">
      <c r="A2" s="8"/>
      <c r="B2" s="8" t="s">
        <v>3</v>
      </c>
      <c r="C2" s="8"/>
      <c r="D2" s="8"/>
      <c r="E2" s="8"/>
      <c r="F2" s="8"/>
      <c r="G2" s="8"/>
      <c r="H2" s="8"/>
      <c r="I2" s="8"/>
    </row>
    <row r="3" spans="1:9" ht="30">
      <c r="A3" s="3" t="s">
        <v>572</v>
      </c>
      <c r="B3" s="55" t="s">
        <v>7</v>
      </c>
      <c r="C3" s="55"/>
      <c r="D3" s="55"/>
      <c r="E3" s="55"/>
      <c r="F3" s="55"/>
      <c r="G3" s="55"/>
      <c r="H3" s="55"/>
      <c r="I3" s="55"/>
    </row>
    <row r="4" spans="1:9" ht="15" customHeight="1">
      <c r="A4" s="16" t="s">
        <v>573</v>
      </c>
      <c r="B4" s="55" t="s">
        <v>7</v>
      </c>
      <c r="C4" s="55"/>
      <c r="D4" s="55"/>
      <c r="E4" s="55"/>
      <c r="F4" s="55"/>
      <c r="G4" s="55"/>
      <c r="H4" s="55"/>
      <c r="I4" s="55"/>
    </row>
    <row r="5" spans="1:9">
      <c r="A5" s="16"/>
      <c r="B5" s="56" t="s">
        <v>574</v>
      </c>
      <c r="C5" s="56"/>
      <c r="D5" s="56"/>
      <c r="E5" s="56"/>
      <c r="F5" s="56"/>
      <c r="G5" s="56"/>
      <c r="H5" s="56"/>
      <c r="I5" s="56"/>
    </row>
    <row r="6" spans="1:9">
      <c r="A6" s="16"/>
      <c r="B6" s="45" t="s">
        <v>575</v>
      </c>
      <c r="C6" s="45"/>
      <c r="D6" s="45"/>
      <c r="E6" s="45"/>
      <c r="F6" s="45"/>
      <c r="G6" s="45"/>
      <c r="H6" s="45"/>
      <c r="I6" s="45"/>
    </row>
    <row r="7" spans="1:9">
      <c r="A7" s="16"/>
      <c r="B7" s="30"/>
      <c r="C7" s="30"/>
      <c r="D7" s="30"/>
      <c r="E7" s="30"/>
      <c r="F7" s="30"/>
      <c r="G7" s="30"/>
      <c r="H7" s="30"/>
      <c r="I7" s="30"/>
    </row>
    <row r="8" spans="1:9">
      <c r="A8" s="16"/>
      <c r="B8" s="17"/>
      <c r="C8" s="17"/>
      <c r="D8" s="17"/>
      <c r="E8" s="17"/>
      <c r="F8" s="17"/>
      <c r="G8" s="17"/>
      <c r="H8" s="17"/>
      <c r="I8" s="17"/>
    </row>
    <row r="9" spans="1:9" ht="15.75" thickBot="1">
      <c r="A9" s="16"/>
      <c r="B9" s="20"/>
      <c r="C9" s="31" t="s">
        <v>292</v>
      </c>
      <c r="D9" s="31"/>
      <c r="E9" s="31"/>
      <c r="F9" s="31"/>
      <c r="G9" s="31"/>
      <c r="H9" s="31"/>
      <c r="I9" s="31"/>
    </row>
    <row r="10" spans="1:9" ht="15.75" thickBot="1">
      <c r="A10" s="16"/>
      <c r="B10" s="20"/>
      <c r="C10" s="32">
        <v>2013</v>
      </c>
      <c r="D10" s="32"/>
      <c r="E10" s="32"/>
      <c r="F10" s="29"/>
      <c r="G10" s="32">
        <v>2012</v>
      </c>
      <c r="H10" s="32"/>
      <c r="I10" s="32"/>
    </row>
    <row r="11" spans="1:9">
      <c r="A11" s="16"/>
      <c r="B11" s="33" t="s">
        <v>576</v>
      </c>
      <c r="C11" s="34" t="s">
        <v>294</v>
      </c>
      <c r="D11" s="36">
        <v>6375</v>
      </c>
      <c r="E11" s="38"/>
      <c r="F11" s="40"/>
      <c r="G11" s="34" t="s">
        <v>294</v>
      </c>
      <c r="H11" s="36">
        <v>6699</v>
      </c>
      <c r="I11" s="38"/>
    </row>
    <row r="12" spans="1:9">
      <c r="A12" s="16"/>
      <c r="B12" s="33"/>
      <c r="C12" s="69"/>
      <c r="D12" s="46"/>
      <c r="E12" s="40"/>
      <c r="F12" s="40"/>
      <c r="G12" s="69"/>
      <c r="H12" s="46"/>
      <c r="I12" s="40"/>
    </row>
    <row r="13" spans="1:9">
      <c r="A13" s="16"/>
      <c r="B13" s="43" t="s">
        <v>577</v>
      </c>
      <c r="C13" s="66">
        <v>47806</v>
      </c>
      <c r="D13" s="66"/>
      <c r="E13" s="45"/>
      <c r="F13" s="45"/>
      <c r="G13" s="66">
        <v>46840</v>
      </c>
      <c r="H13" s="66"/>
      <c r="I13" s="45"/>
    </row>
    <row r="14" spans="1:9">
      <c r="A14" s="16"/>
      <c r="B14" s="43"/>
      <c r="C14" s="66"/>
      <c r="D14" s="66"/>
      <c r="E14" s="45"/>
      <c r="F14" s="45"/>
      <c r="G14" s="66"/>
      <c r="H14" s="66"/>
      <c r="I14" s="45"/>
    </row>
    <row r="15" spans="1:9">
      <c r="A15" s="16"/>
      <c r="B15" s="33" t="s">
        <v>578</v>
      </c>
      <c r="C15" s="46">
        <v>32889</v>
      </c>
      <c r="D15" s="46"/>
      <c r="E15" s="40"/>
      <c r="F15" s="40"/>
      <c r="G15" s="46">
        <v>32581</v>
      </c>
      <c r="H15" s="46"/>
      <c r="I15" s="40"/>
    </row>
    <row r="16" spans="1:9">
      <c r="A16" s="16"/>
      <c r="B16" s="33"/>
      <c r="C16" s="46"/>
      <c r="D16" s="46"/>
      <c r="E16" s="40"/>
      <c r="F16" s="40"/>
      <c r="G16" s="46"/>
      <c r="H16" s="46"/>
      <c r="I16" s="40"/>
    </row>
    <row r="17" spans="1:9">
      <c r="A17" s="16"/>
      <c r="B17" s="43" t="s">
        <v>579</v>
      </c>
      <c r="C17" s="66">
        <v>1849</v>
      </c>
      <c r="D17" s="66"/>
      <c r="E17" s="45"/>
      <c r="F17" s="45"/>
      <c r="G17" s="66">
        <v>3044</v>
      </c>
      <c r="H17" s="66"/>
      <c r="I17" s="45"/>
    </row>
    <row r="18" spans="1:9" ht="15.75" thickBot="1">
      <c r="A18" s="16"/>
      <c r="B18" s="43"/>
      <c r="C18" s="70"/>
      <c r="D18" s="70"/>
      <c r="E18" s="71"/>
      <c r="F18" s="45"/>
      <c r="G18" s="70"/>
      <c r="H18" s="70"/>
      <c r="I18" s="71"/>
    </row>
    <row r="19" spans="1:9">
      <c r="A19" s="16"/>
      <c r="B19" s="40"/>
      <c r="C19" s="36">
        <v>88919</v>
      </c>
      <c r="D19" s="36"/>
      <c r="E19" s="38"/>
      <c r="F19" s="40"/>
      <c r="G19" s="36">
        <v>89164</v>
      </c>
      <c r="H19" s="36"/>
      <c r="I19" s="38"/>
    </row>
    <row r="20" spans="1:9">
      <c r="A20" s="16"/>
      <c r="B20" s="40"/>
      <c r="C20" s="46"/>
      <c r="D20" s="46"/>
      <c r="E20" s="40"/>
      <c r="F20" s="40"/>
      <c r="G20" s="46"/>
      <c r="H20" s="46"/>
      <c r="I20" s="40"/>
    </row>
    <row r="21" spans="1:9" ht="26.25" thickBot="1">
      <c r="A21" s="16"/>
      <c r="B21" s="27" t="s">
        <v>580</v>
      </c>
      <c r="C21" s="72" t="s">
        <v>581</v>
      </c>
      <c r="D21" s="72"/>
      <c r="E21" s="137" t="s">
        <v>309</v>
      </c>
      <c r="F21" s="12"/>
      <c r="G21" s="72" t="s">
        <v>582</v>
      </c>
      <c r="H21" s="72"/>
      <c r="I21" s="137" t="s">
        <v>309</v>
      </c>
    </row>
    <row r="22" spans="1:9">
      <c r="A22" s="16"/>
      <c r="B22" s="40"/>
      <c r="C22" s="34" t="s">
        <v>294</v>
      </c>
      <c r="D22" s="36">
        <v>41512</v>
      </c>
      <c r="E22" s="38"/>
      <c r="F22" s="40"/>
      <c r="G22" s="34" t="s">
        <v>294</v>
      </c>
      <c r="H22" s="36">
        <v>43126</v>
      </c>
      <c r="I22" s="38"/>
    </row>
    <row r="23" spans="1:9" ht="15.75" thickBot="1">
      <c r="A23" s="16"/>
      <c r="B23" s="40"/>
      <c r="C23" s="74"/>
      <c r="D23" s="75"/>
      <c r="E23" s="76"/>
      <c r="F23" s="40"/>
      <c r="G23" s="74"/>
      <c r="H23" s="75"/>
      <c r="I23" s="76"/>
    </row>
    <row r="24" spans="1:9" ht="15.75" thickTop="1">
      <c r="A24" s="16"/>
      <c r="B24" s="45" t="s">
        <v>583</v>
      </c>
      <c r="C24" s="45"/>
      <c r="D24" s="45"/>
      <c r="E24" s="45"/>
      <c r="F24" s="45"/>
      <c r="G24" s="45"/>
      <c r="H24" s="45"/>
      <c r="I24" s="45"/>
    </row>
    <row r="25" spans="1:9">
      <c r="A25" s="16"/>
      <c r="B25" s="88"/>
      <c r="C25" s="88"/>
      <c r="D25" s="88"/>
      <c r="E25" s="88"/>
      <c r="F25" s="88"/>
      <c r="G25" s="88"/>
      <c r="H25" s="88"/>
      <c r="I25" s="88"/>
    </row>
    <row r="26" spans="1:9">
      <c r="A26" s="16"/>
      <c r="B26" s="45" t="s">
        <v>584</v>
      </c>
      <c r="C26" s="45"/>
      <c r="D26" s="45"/>
      <c r="E26" s="45"/>
      <c r="F26" s="45"/>
      <c r="G26" s="45"/>
      <c r="H26" s="45"/>
      <c r="I26" s="45"/>
    </row>
    <row r="27" spans="1:9">
      <c r="A27" s="16"/>
      <c r="B27" s="30"/>
      <c r="C27" s="30"/>
      <c r="D27" s="30"/>
      <c r="E27" s="30"/>
    </row>
    <row r="28" spans="1:9">
      <c r="A28" s="16"/>
      <c r="B28" s="17"/>
      <c r="C28" s="17"/>
      <c r="D28" s="17"/>
      <c r="E28" s="17"/>
    </row>
    <row r="29" spans="1:9">
      <c r="A29" s="16"/>
      <c r="B29" s="33">
        <v>2014</v>
      </c>
      <c r="C29" s="69" t="s">
        <v>294</v>
      </c>
      <c r="D29" s="68">
        <v>595</v>
      </c>
      <c r="E29" s="40"/>
    </row>
    <row r="30" spans="1:9">
      <c r="A30" s="16"/>
      <c r="B30" s="33"/>
      <c r="C30" s="69"/>
      <c r="D30" s="68"/>
      <c r="E30" s="40"/>
    </row>
    <row r="31" spans="1:9">
      <c r="A31" s="16"/>
      <c r="B31" s="43">
        <v>2015</v>
      </c>
      <c r="C31" s="44">
        <v>568</v>
      </c>
      <c r="D31" s="44"/>
      <c r="E31" s="45"/>
    </row>
    <row r="32" spans="1:9">
      <c r="A32" s="16"/>
      <c r="B32" s="43"/>
      <c r="C32" s="44"/>
      <c r="D32" s="44"/>
      <c r="E32" s="45"/>
    </row>
    <row r="33" spans="1:9">
      <c r="A33" s="16"/>
      <c r="B33" s="33">
        <v>2016</v>
      </c>
      <c r="C33" s="68">
        <v>480</v>
      </c>
      <c r="D33" s="68"/>
      <c r="E33" s="40"/>
    </row>
    <row r="34" spans="1:9">
      <c r="A34" s="16"/>
      <c r="B34" s="33"/>
      <c r="C34" s="68"/>
      <c r="D34" s="68"/>
      <c r="E34" s="40"/>
    </row>
    <row r="35" spans="1:9">
      <c r="A35" s="16"/>
      <c r="B35" s="43">
        <v>2017</v>
      </c>
      <c r="C35" s="44">
        <v>505</v>
      </c>
      <c r="D35" s="44"/>
      <c r="E35" s="45"/>
    </row>
    <row r="36" spans="1:9">
      <c r="A36" s="16"/>
      <c r="B36" s="43"/>
      <c r="C36" s="44"/>
      <c r="D36" s="44"/>
      <c r="E36" s="45"/>
    </row>
    <row r="37" spans="1:9">
      <c r="A37" s="16"/>
      <c r="B37" s="33">
        <v>2018</v>
      </c>
      <c r="C37" s="68">
        <v>500</v>
      </c>
      <c r="D37" s="68"/>
      <c r="E37" s="40"/>
    </row>
    <row r="38" spans="1:9">
      <c r="A38" s="16"/>
      <c r="B38" s="33"/>
      <c r="C38" s="68"/>
      <c r="D38" s="68"/>
      <c r="E38" s="40"/>
    </row>
    <row r="39" spans="1:9">
      <c r="A39" s="16"/>
      <c r="B39" s="43" t="s">
        <v>585</v>
      </c>
      <c r="C39" s="44">
        <v>913</v>
      </c>
      <c r="D39" s="44"/>
      <c r="E39" s="45"/>
    </row>
    <row r="40" spans="1:9" ht="15.75" thickBot="1">
      <c r="A40" s="16"/>
      <c r="B40" s="43"/>
      <c r="C40" s="72"/>
      <c r="D40" s="72"/>
      <c r="E40" s="71"/>
    </row>
    <row r="41" spans="1:9">
      <c r="A41" s="16"/>
      <c r="B41" s="40"/>
      <c r="C41" s="34" t="s">
        <v>294</v>
      </c>
      <c r="D41" s="36">
        <v>3561</v>
      </c>
      <c r="E41" s="38"/>
    </row>
    <row r="42" spans="1:9" ht="15.75" thickBot="1">
      <c r="A42" s="16"/>
      <c r="B42" s="40"/>
      <c r="C42" s="74"/>
      <c r="D42" s="75"/>
      <c r="E42" s="76"/>
    </row>
    <row r="43" spans="1:9" ht="15.75" thickTop="1">
      <c r="A43" s="16"/>
      <c r="B43" s="45" t="s">
        <v>586</v>
      </c>
      <c r="C43" s="45"/>
      <c r="D43" s="45"/>
      <c r="E43" s="45"/>
      <c r="F43" s="45"/>
      <c r="G43" s="45"/>
      <c r="H43" s="45"/>
      <c r="I43" s="45"/>
    </row>
    <row r="44" spans="1:9" ht="51" customHeight="1">
      <c r="A44" s="16"/>
      <c r="B44" s="45" t="s">
        <v>587</v>
      </c>
      <c r="C44" s="45"/>
      <c r="D44" s="45"/>
      <c r="E44" s="45"/>
      <c r="F44" s="45"/>
      <c r="G44" s="45"/>
      <c r="H44" s="45"/>
      <c r="I44" s="45"/>
    </row>
    <row r="45" spans="1:9">
      <c r="A45" s="16"/>
      <c r="B45" s="30"/>
      <c r="C45" s="30"/>
      <c r="D45" s="30"/>
      <c r="E45" s="30"/>
    </row>
    <row r="46" spans="1:9">
      <c r="A46" s="16"/>
      <c r="B46" s="17"/>
      <c r="C46" s="17"/>
      <c r="D46" s="17"/>
      <c r="E46" s="17"/>
    </row>
    <row r="47" spans="1:9">
      <c r="A47" s="16"/>
      <c r="B47" s="33">
        <v>2014</v>
      </c>
      <c r="C47" s="69" t="s">
        <v>294</v>
      </c>
      <c r="D47" s="46">
        <v>2782</v>
      </c>
      <c r="E47" s="40"/>
    </row>
    <row r="48" spans="1:9">
      <c r="A48" s="16"/>
      <c r="B48" s="33"/>
      <c r="C48" s="69"/>
      <c r="D48" s="46"/>
      <c r="E48" s="40"/>
    </row>
    <row r="49" spans="1:5">
      <c r="A49" s="16"/>
      <c r="B49" s="43">
        <v>2015</v>
      </c>
      <c r="C49" s="66">
        <v>2354</v>
      </c>
      <c r="D49" s="66"/>
      <c r="E49" s="45"/>
    </row>
    <row r="50" spans="1:5">
      <c r="A50" s="16"/>
      <c r="B50" s="43"/>
      <c r="C50" s="66"/>
      <c r="D50" s="66"/>
      <c r="E50" s="45"/>
    </row>
    <row r="51" spans="1:5">
      <c r="A51" s="16"/>
      <c r="B51" s="33">
        <v>2016</v>
      </c>
      <c r="C51" s="46">
        <v>1849</v>
      </c>
      <c r="D51" s="46"/>
      <c r="E51" s="40"/>
    </row>
    <row r="52" spans="1:5">
      <c r="A52" s="16"/>
      <c r="B52" s="33"/>
      <c r="C52" s="46"/>
      <c r="D52" s="46"/>
      <c r="E52" s="40"/>
    </row>
    <row r="53" spans="1:5">
      <c r="A53" s="16"/>
      <c r="B53" s="43">
        <v>2017</v>
      </c>
      <c r="C53" s="66">
        <v>1122</v>
      </c>
      <c r="D53" s="66"/>
      <c r="E53" s="45"/>
    </row>
    <row r="54" spans="1:5">
      <c r="A54" s="16"/>
      <c r="B54" s="43"/>
      <c r="C54" s="66"/>
      <c r="D54" s="66"/>
      <c r="E54" s="45"/>
    </row>
    <row r="55" spans="1:5">
      <c r="A55" s="16"/>
      <c r="B55" s="33">
        <v>2018</v>
      </c>
      <c r="C55" s="68">
        <v>460</v>
      </c>
      <c r="D55" s="68"/>
      <c r="E55" s="40"/>
    </row>
    <row r="56" spans="1:5">
      <c r="A56" s="16"/>
      <c r="B56" s="33"/>
      <c r="C56" s="68"/>
      <c r="D56" s="68"/>
      <c r="E56" s="40"/>
    </row>
    <row r="57" spans="1:5">
      <c r="A57" s="16"/>
      <c r="B57" s="43" t="s">
        <v>585</v>
      </c>
      <c r="C57" s="44">
        <v>514</v>
      </c>
      <c r="D57" s="44"/>
      <c r="E57" s="45"/>
    </row>
    <row r="58" spans="1:5" ht="15.75" thickBot="1">
      <c r="A58" s="16"/>
      <c r="B58" s="43"/>
      <c r="C58" s="72"/>
      <c r="D58" s="72"/>
      <c r="E58" s="71"/>
    </row>
    <row r="59" spans="1:5">
      <c r="A59" s="16"/>
      <c r="B59" s="40"/>
      <c r="C59" s="34" t="s">
        <v>294</v>
      </c>
      <c r="D59" s="36">
        <v>9081</v>
      </c>
      <c r="E59" s="38"/>
    </row>
    <row r="60" spans="1:5" ht="15.75" thickBot="1">
      <c r="A60" s="16"/>
      <c r="B60" s="40"/>
      <c r="C60" s="74"/>
      <c r="D60" s="75"/>
      <c r="E60" s="76"/>
    </row>
    <row r="61" spans="1:5" ht="15.75" thickTop="1"/>
  </sheetData>
  <mergeCells count="107">
    <mergeCell ref="B44:I44"/>
    <mergeCell ref="B5:I5"/>
    <mergeCell ref="B6:I6"/>
    <mergeCell ref="B24:I24"/>
    <mergeCell ref="B25:I25"/>
    <mergeCell ref="B26:I26"/>
    <mergeCell ref="B43:I43"/>
    <mergeCell ref="B59:B60"/>
    <mergeCell ref="C59:C60"/>
    <mergeCell ref="D59:D60"/>
    <mergeCell ref="E59:E60"/>
    <mergeCell ref="A1:A2"/>
    <mergeCell ref="B1:I1"/>
    <mergeCell ref="B2:I2"/>
    <mergeCell ref="B3:I3"/>
    <mergeCell ref="A4:A60"/>
    <mergeCell ref="B4:I4"/>
    <mergeCell ref="B55:B56"/>
    <mergeCell ref="C55:D56"/>
    <mergeCell ref="E55:E56"/>
    <mergeCell ref="B57:B58"/>
    <mergeCell ref="C57:D58"/>
    <mergeCell ref="E57:E58"/>
    <mergeCell ref="B51:B52"/>
    <mergeCell ref="C51:D52"/>
    <mergeCell ref="E51:E52"/>
    <mergeCell ref="B53:B54"/>
    <mergeCell ref="C53:D54"/>
    <mergeCell ref="E53:E54"/>
    <mergeCell ref="B45:E45"/>
    <mergeCell ref="B47:B48"/>
    <mergeCell ref="C47:C48"/>
    <mergeCell ref="D47:D48"/>
    <mergeCell ref="E47:E48"/>
    <mergeCell ref="B49:B50"/>
    <mergeCell ref="C49:D50"/>
    <mergeCell ref="E49:E50"/>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I22:I23"/>
    <mergeCell ref="B27:E27"/>
    <mergeCell ref="B29:B30"/>
    <mergeCell ref="C29:C30"/>
    <mergeCell ref="D29:D30"/>
    <mergeCell ref="E29:E30"/>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6.5703125" customWidth="1"/>
    <col min="3" max="3" width="9.5703125" customWidth="1"/>
    <col min="4" max="4" width="26.7109375" customWidth="1"/>
    <col min="5" max="5" width="7.42578125" customWidth="1"/>
    <col min="6" max="6" width="36.5703125" customWidth="1"/>
    <col min="7" max="7" width="9.5703125" customWidth="1"/>
    <col min="8" max="8" width="26.7109375" customWidth="1"/>
    <col min="9" max="9" width="7.42578125" customWidth="1"/>
    <col min="10" max="10" width="36.5703125" customWidth="1"/>
    <col min="11" max="11" width="9.5703125" customWidth="1"/>
    <col min="12" max="12" width="31.5703125" customWidth="1"/>
    <col min="13" max="13" width="7.42578125" customWidth="1"/>
  </cols>
  <sheetData>
    <row r="1" spans="1:13" ht="15" customHeight="1">
      <c r="A1" s="8" t="s">
        <v>58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89</v>
      </c>
      <c r="B3" s="55" t="s">
        <v>7</v>
      </c>
      <c r="C3" s="55"/>
      <c r="D3" s="55"/>
      <c r="E3" s="55"/>
      <c r="F3" s="55"/>
      <c r="G3" s="55"/>
      <c r="H3" s="55"/>
      <c r="I3" s="55"/>
      <c r="J3" s="55"/>
      <c r="K3" s="55"/>
      <c r="L3" s="55"/>
      <c r="M3" s="55"/>
    </row>
    <row r="4" spans="1:13" ht="15" customHeight="1">
      <c r="A4" s="16" t="s">
        <v>590</v>
      </c>
      <c r="B4" s="55" t="s">
        <v>7</v>
      </c>
      <c r="C4" s="55"/>
      <c r="D4" s="55"/>
      <c r="E4" s="55"/>
      <c r="F4" s="55"/>
      <c r="G4" s="55"/>
      <c r="H4" s="55"/>
      <c r="I4" s="55"/>
      <c r="J4" s="55"/>
      <c r="K4" s="55"/>
      <c r="L4" s="55"/>
      <c r="M4" s="55"/>
    </row>
    <row r="5" spans="1:13">
      <c r="A5" s="16"/>
      <c r="B5" s="56" t="s">
        <v>591</v>
      </c>
      <c r="C5" s="56"/>
      <c r="D5" s="56"/>
      <c r="E5" s="56"/>
      <c r="F5" s="56"/>
      <c r="G5" s="56"/>
      <c r="H5" s="56"/>
      <c r="I5" s="56"/>
      <c r="J5" s="56"/>
      <c r="K5" s="56"/>
      <c r="L5" s="56"/>
      <c r="M5" s="56"/>
    </row>
    <row r="6" spans="1:13" ht="25.5" customHeight="1">
      <c r="A6" s="16"/>
      <c r="B6" s="45" t="s">
        <v>592</v>
      </c>
      <c r="C6" s="45"/>
      <c r="D6" s="45"/>
      <c r="E6" s="45"/>
      <c r="F6" s="45"/>
      <c r="G6" s="45"/>
      <c r="H6" s="45"/>
      <c r="I6" s="45"/>
      <c r="J6" s="45"/>
      <c r="K6" s="45"/>
      <c r="L6" s="45"/>
      <c r="M6" s="45"/>
    </row>
    <row r="7" spans="1:13">
      <c r="A7" s="16"/>
      <c r="B7" s="30"/>
      <c r="C7" s="30"/>
      <c r="D7" s="30"/>
      <c r="E7" s="30"/>
      <c r="F7" s="30"/>
      <c r="G7" s="30"/>
      <c r="H7" s="30"/>
      <c r="I7" s="30"/>
      <c r="J7" s="30"/>
      <c r="K7" s="30"/>
      <c r="L7" s="30"/>
      <c r="M7" s="30"/>
    </row>
    <row r="8" spans="1:13">
      <c r="A8" s="16"/>
      <c r="B8" s="17"/>
      <c r="C8" s="17"/>
      <c r="D8" s="17"/>
      <c r="E8" s="17"/>
      <c r="F8" s="17"/>
      <c r="G8" s="17"/>
      <c r="H8" s="17"/>
      <c r="I8" s="17"/>
      <c r="J8" s="17"/>
      <c r="K8" s="17"/>
      <c r="L8" s="17"/>
      <c r="M8" s="17"/>
    </row>
    <row r="9" spans="1:13" ht="15.75" thickBot="1">
      <c r="A9" s="16"/>
      <c r="B9" s="12"/>
      <c r="C9" s="31" t="s">
        <v>340</v>
      </c>
      <c r="D9" s="31"/>
      <c r="E9" s="31"/>
      <c r="F9" s="31"/>
      <c r="G9" s="31"/>
      <c r="H9" s="31"/>
      <c r="I9" s="31"/>
      <c r="J9" s="31"/>
      <c r="K9" s="31"/>
      <c r="L9" s="31"/>
      <c r="M9" s="31"/>
    </row>
    <row r="10" spans="1:13" ht="15.75" thickBot="1">
      <c r="A10" s="16"/>
      <c r="B10" s="12"/>
      <c r="C10" s="32">
        <v>2013</v>
      </c>
      <c r="D10" s="32"/>
      <c r="E10" s="32"/>
      <c r="F10" s="12"/>
      <c r="G10" s="32">
        <v>2012</v>
      </c>
      <c r="H10" s="32"/>
      <c r="I10" s="32"/>
      <c r="J10" s="29"/>
      <c r="K10" s="32">
        <v>2011</v>
      </c>
      <c r="L10" s="32"/>
      <c r="M10" s="32"/>
    </row>
    <row r="11" spans="1:13">
      <c r="A11" s="16"/>
      <c r="B11" s="22" t="s">
        <v>593</v>
      </c>
      <c r="C11" s="38"/>
      <c r="D11" s="38"/>
      <c r="E11" s="38"/>
      <c r="F11" s="24"/>
      <c r="G11" s="38"/>
      <c r="H11" s="38"/>
      <c r="I11" s="38"/>
      <c r="J11" s="24"/>
      <c r="K11" s="38"/>
      <c r="L11" s="38"/>
      <c r="M11" s="38"/>
    </row>
    <row r="12" spans="1:13">
      <c r="A12" s="16"/>
      <c r="B12" s="65" t="s">
        <v>480</v>
      </c>
      <c r="C12" s="65" t="s">
        <v>294</v>
      </c>
      <c r="D12" s="66">
        <v>4769</v>
      </c>
      <c r="E12" s="45"/>
      <c r="F12" s="45"/>
      <c r="G12" s="65" t="s">
        <v>294</v>
      </c>
      <c r="H12" s="66">
        <v>6683</v>
      </c>
      <c r="I12" s="45"/>
      <c r="J12" s="45"/>
      <c r="K12" s="65" t="s">
        <v>294</v>
      </c>
      <c r="L12" s="66">
        <v>14793</v>
      </c>
      <c r="M12" s="45"/>
    </row>
    <row r="13" spans="1:13">
      <c r="A13" s="16"/>
      <c r="B13" s="65"/>
      <c r="C13" s="65"/>
      <c r="D13" s="66"/>
      <c r="E13" s="45"/>
      <c r="F13" s="45"/>
      <c r="G13" s="65"/>
      <c r="H13" s="66"/>
      <c r="I13" s="45"/>
      <c r="J13" s="45"/>
      <c r="K13" s="65"/>
      <c r="L13" s="66"/>
      <c r="M13" s="45"/>
    </row>
    <row r="14" spans="1:13">
      <c r="A14" s="16"/>
      <c r="B14" s="69" t="s">
        <v>594</v>
      </c>
      <c r="C14" s="68">
        <v>184</v>
      </c>
      <c r="D14" s="68"/>
      <c r="E14" s="40"/>
      <c r="F14" s="40"/>
      <c r="G14" s="46">
        <v>1958</v>
      </c>
      <c r="H14" s="46"/>
      <c r="I14" s="40"/>
      <c r="J14" s="40"/>
      <c r="K14" s="46">
        <v>3038</v>
      </c>
      <c r="L14" s="46"/>
      <c r="M14" s="40"/>
    </row>
    <row r="15" spans="1:13">
      <c r="A15" s="16"/>
      <c r="B15" s="69"/>
      <c r="C15" s="68"/>
      <c r="D15" s="68"/>
      <c r="E15" s="40"/>
      <c r="F15" s="40"/>
      <c r="G15" s="46"/>
      <c r="H15" s="46"/>
      <c r="I15" s="40"/>
      <c r="J15" s="40"/>
      <c r="K15" s="46"/>
      <c r="L15" s="46"/>
      <c r="M15" s="40"/>
    </row>
    <row r="16" spans="1:13">
      <c r="A16" s="16"/>
      <c r="B16" s="14" t="s">
        <v>595</v>
      </c>
      <c r="C16" s="44" t="s">
        <v>596</v>
      </c>
      <c r="D16" s="44"/>
      <c r="E16" s="14" t="s">
        <v>309</v>
      </c>
      <c r="F16" s="12"/>
      <c r="G16" s="44" t="s">
        <v>597</v>
      </c>
      <c r="H16" s="44"/>
      <c r="I16" s="14" t="s">
        <v>309</v>
      </c>
      <c r="J16" s="12"/>
      <c r="K16" s="44" t="s">
        <v>598</v>
      </c>
      <c r="L16" s="44"/>
      <c r="M16" s="14" t="s">
        <v>309</v>
      </c>
    </row>
    <row r="17" spans="1:13">
      <c r="A17" s="16"/>
      <c r="B17" s="69" t="s">
        <v>599</v>
      </c>
      <c r="C17" s="68">
        <v>24</v>
      </c>
      <c r="D17" s="68"/>
      <c r="E17" s="40"/>
      <c r="F17" s="40"/>
      <c r="G17" s="68" t="s">
        <v>600</v>
      </c>
      <c r="H17" s="68"/>
      <c r="I17" s="69" t="s">
        <v>309</v>
      </c>
      <c r="J17" s="40"/>
      <c r="K17" s="68" t="s">
        <v>601</v>
      </c>
      <c r="L17" s="68"/>
      <c r="M17" s="69" t="s">
        <v>309</v>
      </c>
    </row>
    <row r="18" spans="1:13">
      <c r="A18" s="16"/>
      <c r="B18" s="69"/>
      <c r="C18" s="68"/>
      <c r="D18" s="68"/>
      <c r="E18" s="40"/>
      <c r="F18" s="40"/>
      <c r="G18" s="68"/>
      <c r="H18" s="68"/>
      <c r="I18" s="69"/>
      <c r="J18" s="40"/>
      <c r="K18" s="68"/>
      <c r="L18" s="68"/>
      <c r="M18" s="69"/>
    </row>
    <row r="19" spans="1:13" ht="15.75" thickBot="1">
      <c r="A19" s="16"/>
      <c r="B19" s="14" t="s">
        <v>602</v>
      </c>
      <c r="C19" s="72" t="s">
        <v>603</v>
      </c>
      <c r="D19" s="72"/>
      <c r="E19" s="14" t="s">
        <v>309</v>
      </c>
      <c r="F19" s="12"/>
      <c r="G19" s="72" t="s">
        <v>604</v>
      </c>
      <c r="H19" s="72"/>
      <c r="I19" s="14" t="s">
        <v>309</v>
      </c>
      <c r="J19" s="12"/>
      <c r="K19" s="72" t="s">
        <v>605</v>
      </c>
      <c r="L19" s="72"/>
      <c r="M19" s="14" t="s">
        <v>309</v>
      </c>
    </row>
    <row r="20" spans="1:13">
      <c r="A20" s="16"/>
      <c r="B20" s="69" t="s">
        <v>489</v>
      </c>
      <c r="C20" s="34" t="s">
        <v>294</v>
      </c>
      <c r="D20" s="41">
        <v>177</v>
      </c>
      <c r="E20" s="38"/>
      <c r="F20" s="40"/>
      <c r="G20" s="34" t="s">
        <v>294</v>
      </c>
      <c r="H20" s="36">
        <v>4769</v>
      </c>
      <c r="I20" s="38"/>
      <c r="J20" s="40"/>
      <c r="K20" s="34" t="s">
        <v>294</v>
      </c>
      <c r="L20" s="36">
        <v>6683</v>
      </c>
      <c r="M20" s="38"/>
    </row>
    <row r="21" spans="1:13" ht="15.75" thickBot="1">
      <c r="A21" s="16"/>
      <c r="B21" s="69"/>
      <c r="C21" s="74"/>
      <c r="D21" s="77"/>
      <c r="E21" s="76"/>
      <c r="F21" s="40"/>
      <c r="G21" s="74"/>
      <c r="H21" s="75"/>
      <c r="I21" s="76"/>
      <c r="J21" s="40"/>
      <c r="K21" s="74"/>
      <c r="L21" s="75"/>
      <c r="M21" s="76"/>
    </row>
    <row r="22" spans="1:13" ht="15.75" thickTop="1">
      <c r="A22" s="16"/>
      <c r="B22" s="12"/>
      <c r="C22" s="82"/>
      <c r="D22" s="82"/>
      <c r="E22" s="82"/>
      <c r="F22" s="12"/>
      <c r="G22" s="82"/>
      <c r="H22" s="82"/>
      <c r="I22" s="82"/>
      <c r="J22" s="12"/>
      <c r="K22" s="82"/>
      <c r="L22" s="82"/>
      <c r="M22" s="82"/>
    </row>
    <row r="23" spans="1:13">
      <c r="A23" s="16"/>
      <c r="B23" s="22" t="s">
        <v>606</v>
      </c>
      <c r="C23" s="40"/>
      <c r="D23" s="40"/>
      <c r="E23" s="40"/>
      <c r="F23" s="24"/>
      <c r="G23" s="40"/>
      <c r="H23" s="40"/>
      <c r="I23" s="40"/>
      <c r="J23" s="24"/>
      <c r="K23" s="40"/>
      <c r="L23" s="40"/>
      <c r="M23" s="40"/>
    </row>
    <row r="24" spans="1:13">
      <c r="A24" s="16"/>
      <c r="B24" s="65" t="s">
        <v>480</v>
      </c>
      <c r="C24" s="65" t="s">
        <v>294</v>
      </c>
      <c r="D24" s="44">
        <v>394</v>
      </c>
      <c r="E24" s="45"/>
      <c r="F24" s="45"/>
      <c r="G24" s="65" t="s">
        <v>294</v>
      </c>
      <c r="H24" s="44">
        <v>227</v>
      </c>
      <c r="I24" s="45"/>
      <c r="J24" s="45"/>
      <c r="K24" s="65" t="s">
        <v>294</v>
      </c>
      <c r="L24" s="44">
        <v>207</v>
      </c>
      <c r="M24" s="45"/>
    </row>
    <row r="25" spans="1:13">
      <c r="A25" s="16"/>
      <c r="B25" s="65"/>
      <c r="C25" s="65"/>
      <c r="D25" s="44"/>
      <c r="E25" s="45"/>
      <c r="F25" s="45"/>
      <c r="G25" s="65"/>
      <c r="H25" s="44"/>
      <c r="I25" s="45"/>
      <c r="J25" s="45"/>
      <c r="K25" s="65"/>
      <c r="L25" s="44"/>
      <c r="M25" s="45"/>
    </row>
    <row r="26" spans="1:13">
      <c r="A26" s="16"/>
      <c r="B26" s="69" t="s">
        <v>594</v>
      </c>
      <c r="C26" s="46">
        <v>3019</v>
      </c>
      <c r="D26" s="46"/>
      <c r="E26" s="40"/>
      <c r="F26" s="40"/>
      <c r="G26" s="46">
        <v>3100</v>
      </c>
      <c r="H26" s="46"/>
      <c r="I26" s="40"/>
      <c r="J26" s="40"/>
      <c r="K26" s="46">
        <v>2633</v>
      </c>
      <c r="L26" s="46"/>
      <c r="M26" s="40"/>
    </row>
    <row r="27" spans="1:13">
      <c r="A27" s="16"/>
      <c r="B27" s="69"/>
      <c r="C27" s="46"/>
      <c r="D27" s="46"/>
      <c r="E27" s="40"/>
      <c r="F27" s="40"/>
      <c r="G27" s="46"/>
      <c r="H27" s="46"/>
      <c r="I27" s="40"/>
      <c r="J27" s="40"/>
      <c r="K27" s="46"/>
      <c r="L27" s="46"/>
      <c r="M27" s="40"/>
    </row>
    <row r="28" spans="1:13">
      <c r="A28" s="16"/>
      <c r="B28" s="14" t="s">
        <v>595</v>
      </c>
      <c r="C28" s="44" t="s">
        <v>607</v>
      </c>
      <c r="D28" s="44"/>
      <c r="E28" s="14" t="s">
        <v>309</v>
      </c>
      <c r="F28" s="12"/>
      <c r="G28" s="44" t="s">
        <v>608</v>
      </c>
      <c r="H28" s="44"/>
      <c r="I28" s="14" t="s">
        <v>309</v>
      </c>
      <c r="J28" s="12"/>
      <c r="K28" s="44" t="s">
        <v>609</v>
      </c>
      <c r="L28" s="44"/>
      <c r="M28" s="14" t="s">
        <v>309</v>
      </c>
    </row>
    <row r="29" spans="1:13">
      <c r="A29" s="16"/>
      <c r="B29" s="69" t="s">
        <v>599</v>
      </c>
      <c r="C29" s="68">
        <v>10</v>
      </c>
      <c r="D29" s="68"/>
      <c r="E29" s="40"/>
      <c r="F29" s="40"/>
      <c r="G29" s="68" t="s">
        <v>610</v>
      </c>
      <c r="H29" s="68"/>
      <c r="I29" s="69" t="s">
        <v>309</v>
      </c>
      <c r="J29" s="40"/>
      <c r="K29" s="68" t="s">
        <v>611</v>
      </c>
      <c r="L29" s="68"/>
      <c r="M29" s="69" t="s">
        <v>309</v>
      </c>
    </row>
    <row r="30" spans="1:13" ht="15.75" thickBot="1">
      <c r="A30" s="16"/>
      <c r="B30" s="69"/>
      <c r="C30" s="84"/>
      <c r="D30" s="84"/>
      <c r="E30" s="48"/>
      <c r="F30" s="40"/>
      <c r="G30" s="84"/>
      <c r="H30" s="84"/>
      <c r="I30" s="85"/>
      <c r="J30" s="40"/>
      <c r="K30" s="84"/>
      <c r="L30" s="84"/>
      <c r="M30" s="85"/>
    </row>
    <row r="31" spans="1:13">
      <c r="A31" s="16"/>
      <c r="B31" s="65" t="s">
        <v>489</v>
      </c>
      <c r="C31" s="49" t="s">
        <v>294</v>
      </c>
      <c r="D31" s="86">
        <v>850</v>
      </c>
      <c r="E31" s="53"/>
      <c r="F31" s="45"/>
      <c r="G31" s="49" t="s">
        <v>294</v>
      </c>
      <c r="H31" s="86">
        <v>394</v>
      </c>
      <c r="I31" s="53"/>
      <c r="J31" s="45"/>
      <c r="K31" s="49" t="s">
        <v>294</v>
      </c>
      <c r="L31" s="86">
        <v>227</v>
      </c>
      <c r="M31" s="53"/>
    </row>
    <row r="32" spans="1:13" ht="15.75" thickBot="1">
      <c r="A32" s="16"/>
      <c r="B32" s="65"/>
      <c r="C32" s="50"/>
      <c r="D32" s="87"/>
      <c r="E32" s="54"/>
      <c r="F32" s="45"/>
      <c r="G32" s="50"/>
      <c r="H32" s="87"/>
      <c r="I32" s="54"/>
      <c r="J32" s="45"/>
      <c r="K32" s="50"/>
      <c r="L32" s="87"/>
      <c r="M32" s="54"/>
    </row>
    <row r="33" ht="15.75" thickTop="1"/>
  </sheetData>
  <mergeCells count="115">
    <mergeCell ref="B4:M4"/>
    <mergeCell ref="B5:M5"/>
    <mergeCell ref="B6:M6"/>
    <mergeCell ref="I31:I32"/>
    <mergeCell ref="J31:J32"/>
    <mergeCell ref="K31:K32"/>
    <mergeCell ref="L31:L32"/>
    <mergeCell ref="M31:M32"/>
    <mergeCell ref="A1:A2"/>
    <mergeCell ref="B1:M1"/>
    <mergeCell ref="B2:M2"/>
    <mergeCell ref="B3:M3"/>
    <mergeCell ref="A4:A32"/>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J26:J27"/>
    <mergeCell ref="K26:L27"/>
    <mergeCell ref="M26:M27"/>
    <mergeCell ref="C28:D28"/>
    <mergeCell ref="G28:H28"/>
    <mergeCell ref="K28:L28"/>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H20:H21"/>
    <mergeCell ref="I20:I21"/>
    <mergeCell ref="J20:J21"/>
    <mergeCell ref="K20:K21"/>
    <mergeCell ref="L20:L21"/>
    <mergeCell ref="M20:M21"/>
    <mergeCell ref="B20:B21"/>
    <mergeCell ref="C20:C21"/>
    <mergeCell ref="D20:D21"/>
    <mergeCell ref="E20:E21"/>
    <mergeCell ref="F20:F21"/>
    <mergeCell ref="G20:G21"/>
    <mergeCell ref="J17:J18"/>
    <mergeCell ref="K17:L18"/>
    <mergeCell ref="M17:M18"/>
    <mergeCell ref="C19:D19"/>
    <mergeCell ref="G19:H19"/>
    <mergeCell ref="K19:L19"/>
    <mergeCell ref="B17:B18"/>
    <mergeCell ref="C17:D18"/>
    <mergeCell ref="E17:E18"/>
    <mergeCell ref="F17:F18"/>
    <mergeCell ref="G17:H18"/>
    <mergeCell ref="I17:I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27.85546875" bestFit="1" customWidth="1"/>
    <col min="2" max="2" width="36.5703125" customWidth="1"/>
    <col min="3" max="3" width="5.85546875" customWidth="1"/>
    <col min="4" max="4" width="23.140625" customWidth="1"/>
    <col min="5" max="6" width="27.5703125" customWidth="1"/>
    <col min="7" max="7" width="5.85546875" customWidth="1"/>
    <col min="8" max="8" width="23.140625" customWidth="1"/>
    <col min="9" max="10" width="27.5703125" customWidth="1"/>
    <col min="11" max="11" width="5.85546875" customWidth="1"/>
    <col min="12" max="12" width="16.7109375" customWidth="1"/>
    <col min="13" max="13" width="27.5703125" customWidth="1"/>
  </cols>
  <sheetData>
    <row r="1" spans="1:13" ht="15" customHeight="1">
      <c r="A1" s="8" t="s">
        <v>9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12</v>
      </c>
      <c r="B3" s="55" t="s">
        <v>7</v>
      </c>
      <c r="C3" s="55"/>
      <c r="D3" s="55"/>
      <c r="E3" s="55"/>
      <c r="F3" s="55"/>
      <c r="G3" s="55"/>
      <c r="H3" s="55"/>
      <c r="I3" s="55"/>
      <c r="J3" s="55"/>
      <c r="K3" s="55"/>
      <c r="L3" s="55"/>
      <c r="M3" s="55"/>
    </row>
    <row r="4" spans="1:13" ht="15" customHeight="1">
      <c r="A4" s="16" t="s">
        <v>613</v>
      </c>
      <c r="B4" s="55" t="s">
        <v>7</v>
      </c>
      <c r="C4" s="55"/>
      <c r="D4" s="55"/>
      <c r="E4" s="55"/>
      <c r="F4" s="55"/>
      <c r="G4" s="55"/>
      <c r="H4" s="55"/>
      <c r="I4" s="55"/>
      <c r="J4" s="55"/>
      <c r="K4" s="55"/>
      <c r="L4" s="55"/>
      <c r="M4" s="55"/>
    </row>
    <row r="5" spans="1:13">
      <c r="A5" s="16"/>
      <c r="B5" s="56" t="s">
        <v>614</v>
      </c>
      <c r="C5" s="56"/>
      <c r="D5" s="56"/>
      <c r="E5" s="56"/>
      <c r="F5" s="56"/>
      <c r="G5" s="56"/>
      <c r="H5" s="56"/>
      <c r="I5" s="56"/>
      <c r="J5" s="56"/>
      <c r="K5" s="56"/>
      <c r="L5" s="56"/>
      <c r="M5" s="56"/>
    </row>
    <row r="6" spans="1:13">
      <c r="A6" s="16"/>
      <c r="B6" s="45" t="s">
        <v>615</v>
      </c>
      <c r="C6" s="45"/>
      <c r="D6" s="45"/>
      <c r="E6" s="45"/>
      <c r="F6" s="45"/>
      <c r="G6" s="45"/>
      <c r="H6" s="45"/>
      <c r="I6" s="45"/>
      <c r="J6" s="45"/>
      <c r="K6" s="45"/>
      <c r="L6" s="45"/>
      <c r="M6" s="45"/>
    </row>
    <row r="7" spans="1:13">
      <c r="A7" s="16"/>
      <c r="B7" s="30"/>
      <c r="C7" s="30"/>
      <c r="D7" s="30"/>
      <c r="E7" s="30"/>
      <c r="F7" s="30"/>
      <c r="G7" s="30"/>
      <c r="H7" s="30"/>
      <c r="I7" s="30"/>
    </row>
    <row r="8" spans="1:13">
      <c r="A8" s="16"/>
      <c r="B8" s="17"/>
      <c r="C8" s="17"/>
      <c r="D8" s="17"/>
      <c r="E8" s="17"/>
      <c r="F8" s="17"/>
      <c r="G8" s="17"/>
      <c r="H8" s="17"/>
      <c r="I8" s="17"/>
    </row>
    <row r="9" spans="1:13" ht="15.75" thickBot="1">
      <c r="A9" s="16"/>
      <c r="B9" s="20"/>
      <c r="C9" s="31" t="s">
        <v>292</v>
      </c>
      <c r="D9" s="31"/>
      <c r="E9" s="31"/>
      <c r="F9" s="31"/>
      <c r="G9" s="31"/>
      <c r="H9" s="31"/>
      <c r="I9" s="31"/>
    </row>
    <row r="10" spans="1:13" ht="15.75" thickBot="1">
      <c r="A10" s="16"/>
      <c r="B10" s="20"/>
      <c r="C10" s="32">
        <v>2013</v>
      </c>
      <c r="D10" s="32"/>
      <c r="E10" s="32"/>
      <c r="F10" s="29"/>
      <c r="G10" s="32">
        <v>2012</v>
      </c>
      <c r="H10" s="32"/>
      <c r="I10" s="32"/>
    </row>
    <row r="11" spans="1:13">
      <c r="A11" s="16"/>
      <c r="B11" s="33" t="s">
        <v>616</v>
      </c>
      <c r="C11" s="34" t="s">
        <v>294</v>
      </c>
      <c r="D11" s="36">
        <v>58071</v>
      </c>
      <c r="E11" s="38"/>
      <c r="F11" s="40"/>
      <c r="G11" s="34" t="s">
        <v>294</v>
      </c>
      <c r="H11" s="36">
        <v>47331</v>
      </c>
      <c r="I11" s="38"/>
    </row>
    <row r="12" spans="1:13">
      <c r="A12" s="16"/>
      <c r="B12" s="33"/>
      <c r="C12" s="69"/>
      <c r="D12" s="46"/>
      <c r="E12" s="40"/>
      <c r="F12" s="40"/>
      <c r="G12" s="69"/>
      <c r="H12" s="46"/>
      <c r="I12" s="40"/>
    </row>
    <row r="13" spans="1:13">
      <c r="A13" s="16"/>
      <c r="B13" s="43" t="s">
        <v>617</v>
      </c>
      <c r="C13" s="66">
        <v>146818</v>
      </c>
      <c r="D13" s="66"/>
      <c r="E13" s="45"/>
      <c r="F13" s="45"/>
      <c r="G13" s="66">
        <v>139976</v>
      </c>
      <c r="H13" s="66"/>
      <c r="I13" s="45"/>
    </row>
    <row r="14" spans="1:13">
      <c r="A14" s="16"/>
      <c r="B14" s="43"/>
      <c r="C14" s="66"/>
      <c r="D14" s="66"/>
      <c r="E14" s="45"/>
      <c r="F14" s="45"/>
      <c r="G14" s="66"/>
      <c r="H14" s="66"/>
      <c r="I14" s="45"/>
    </row>
    <row r="15" spans="1:13">
      <c r="A15" s="16"/>
      <c r="B15" s="33" t="s">
        <v>618</v>
      </c>
      <c r="C15" s="46">
        <v>105030</v>
      </c>
      <c r="D15" s="46"/>
      <c r="E15" s="40"/>
      <c r="F15" s="40"/>
      <c r="G15" s="46">
        <v>105946</v>
      </c>
      <c r="H15" s="46"/>
      <c r="I15" s="40"/>
    </row>
    <row r="16" spans="1:13">
      <c r="A16" s="16"/>
      <c r="B16" s="33"/>
      <c r="C16" s="46"/>
      <c r="D16" s="46"/>
      <c r="E16" s="40"/>
      <c r="F16" s="40"/>
      <c r="G16" s="46"/>
      <c r="H16" s="46"/>
      <c r="I16" s="40"/>
    </row>
    <row r="17" spans="1:13">
      <c r="A17" s="16"/>
      <c r="B17" s="43" t="s">
        <v>619</v>
      </c>
      <c r="C17" s="66">
        <v>233918</v>
      </c>
      <c r="D17" s="66"/>
      <c r="E17" s="45"/>
      <c r="F17" s="45"/>
      <c r="G17" s="66">
        <v>229537</v>
      </c>
      <c r="H17" s="66"/>
      <c r="I17" s="45"/>
    </row>
    <row r="18" spans="1:13">
      <c r="A18" s="16"/>
      <c r="B18" s="43"/>
      <c r="C18" s="66"/>
      <c r="D18" s="66"/>
      <c r="E18" s="45"/>
      <c r="F18" s="45"/>
      <c r="G18" s="66"/>
      <c r="H18" s="66"/>
      <c r="I18" s="45"/>
    </row>
    <row r="19" spans="1:13">
      <c r="A19" s="16"/>
      <c r="B19" s="33" t="s">
        <v>620</v>
      </c>
      <c r="C19" s="46">
        <v>269737</v>
      </c>
      <c r="D19" s="46"/>
      <c r="E19" s="40"/>
      <c r="F19" s="40"/>
      <c r="G19" s="46">
        <v>293512</v>
      </c>
      <c r="H19" s="46"/>
      <c r="I19" s="40"/>
    </row>
    <row r="20" spans="1:13" ht="15.75" thickBot="1">
      <c r="A20" s="16"/>
      <c r="B20" s="33"/>
      <c r="C20" s="47"/>
      <c r="D20" s="47"/>
      <c r="E20" s="48"/>
      <c r="F20" s="40"/>
      <c r="G20" s="47"/>
      <c r="H20" s="47"/>
      <c r="I20" s="48"/>
    </row>
    <row r="21" spans="1:13">
      <c r="A21" s="16"/>
      <c r="B21" s="43" t="s">
        <v>57</v>
      </c>
      <c r="C21" s="49" t="s">
        <v>294</v>
      </c>
      <c r="D21" s="51">
        <v>813574</v>
      </c>
      <c r="E21" s="53"/>
      <c r="F21" s="45"/>
      <c r="G21" s="49" t="s">
        <v>294</v>
      </c>
      <c r="H21" s="51">
        <v>816302</v>
      </c>
      <c r="I21" s="53"/>
    </row>
    <row r="22" spans="1:13" ht="15.75" thickBot="1">
      <c r="A22" s="16"/>
      <c r="B22" s="43"/>
      <c r="C22" s="50"/>
      <c r="D22" s="52"/>
      <c r="E22" s="54"/>
      <c r="F22" s="45"/>
      <c r="G22" s="50"/>
      <c r="H22" s="52"/>
      <c r="I22" s="54"/>
    </row>
    <row r="23" spans="1:13" ht="15.75" thickTop="1">
      <c r="A23" s="16"/>
      <c r="B23" s="88"/>
      <c r="C23" s="88"/>
      <c r="D23" s="88"/>
      <c r="E23" s="88"/>
      <c r="F23" s="88"/>
      <c r="G23" s="88"/>
      <c r="H23" s="88"/>
      <c r="I23" s="88"/>
      <c r="J23" s="88"/>
      <c r="K23" s="88"/>
      <c r="L23" s="88"/>
      <c r="M23" s="88"/>
    </row>
    <row r="24" spans="1:13">
      <c r="A24" s="16"/>
      <c r="B24" s="45" t="s">
        <v>621</v>
      </c>
      <c r="C24" s="45"/>
      <c r="D24" s="45"/>
      <c r="E24" s="45"/>
      <c r="F24" s="45"/>
      <c r="G24" s="45"/>
      <c r="H24" s="45"/>
      <c r="I24" s="45"/>
      <c r="J24" s="45"/>
      <c r="K24" s="45"/>
      <c r="L24" s="45"/>
      <c r="M24" s="45"/>
    </row>
    <row r="25" spans="1:13">
      <c r="A25" s="16"/>
      <c r="B25" s="45" t="s">
        <v>622</v>
      </c>
      <c r="C25" s="45"/>
      <c r="D25" s="45"/>
      <c r="E25" s="45"/>
      <c r="F25" s="45"/>
      <c r="G25" s="45"/>
      <c r="H25" s="45"/>
      <c r="I25" s="45"/>
      <c r="J25" s="45"/>
      <c r="K25" s="45"/>
      <c r="L25" s="45"/>
      <c r="M25" s="45"/>
    </row>
    <row r="26" spans="1:13">
      <c r="A26" s="16"/>
      <c r="B26" s="30"/>
      <c r="C26" s="30"/>
      <c r="D26" s="30"/>
      <c r="E26" s="30"/>
      <c r="F26" s="30"/>
      <c r="G26" s="30"/>
      <c r="H26" s="30"/>
      <c r="I26" s="30"/>
      <c r="J26" s="30"/>
      <c r="K26" s="30"/>
      <c r="L26" s="30"/>
      <c r="M26" s="30"/>
    </row>
    <row r="27" spans="1:13">
      <c r="A27" s="16"/>
      <c r="B27" s="17"/>
      <c r="C27" s="17"/>
      <c r="D27" s="17"/>
      <c r="E27" s="17"/>
      <c r="F27" s="17"/>
      <c r="G27" s="17"/>
      <c r="H27" s="17"/>
      <c r="I27" s="17"/>
      <c r="J27" s="17"/>
      <c r="K27" s="17"/>
      <c r="L27" s="17"/>
      <c r="M27" s="17"/>
    </row>
    <row r="28" spans="1:13" ht="15.75" thickBot="1">
      <c r="A28" s="16"/>
      <c r="B28" s="20"/>
      <c r="C28" s="31" t="s">
        <v>340</v>
      </c>
      <c r="D28" s="31"/>
      <c r="E28" s="31"/>
      <c r="F28" s="31"/>
      <c r="G28" s="31"/>
      <c r="H28" s="31"/>
      <c r="I28" s="31"/>
      <c r="J28" s="31"/>
      <c r="K28" s="31"/>
      <c r="L28" s="31"/>
      <c r="M28" s="31"/>
    </row>
    <row r="29" spans="1:13" ht="15.75" thickBot="1">
      <c r="A29" s="16"/>
      <c r="B29" s="20"/>
      <c r="C29" s="32">
        <v>2013</v>
      </c>
      <c r="D29" s="32"/>
      <c r="E29" s="32"/>
      <c r="F29" s="29"/>
      <c r="G29" s="32">
        <v>2012</v>
      </c>
      <c r="H29" s="32"/>
      <c r="I29" s="32"/>
      <c r="J29" s="29"/>
      <c r="K29" s="32">
        <v>2011</v>
      </c>
      <c r="L29" s="32"/>
      <c r="M29" s="32"/>
    </row>
    <row r="30" spans="1:13">
      <c r="A30" s="16"/>
      <c r="B30" s="33" t="s">
        <v>617</v>
      </c>
      <c r="C30" s="34" t="s">
        <v>294</v>
      </c>
      <c r="D30" s="41">
        <v>100</v>
      </c>
      <c r="E30" s="38"/>
      <c r="F30" s="40"/>
      <c r="G30" s="34" t="s">
        <v>294</v>
      </c>
      <c r="H30" s="41">
        <v>120</v>
      </c>
      <c r="I30" s="38"/>
      <c r="J30" s="40"/>
      <c r="K30" s="34" t="s">
        <v>294</v>
      </c>
      <c r="L30" s="41">
        <v>142</v>
      </c>
      <c r="M30" s="38"/>
    </row>
    <row r="31" spans="1:13">
      <c r="A31" s="16"/>
      <c r="B31" s="33"/>
      <c r="C31" s="69"/>
      <c r="D31" s="68"/>
      <c r="E31" s="40"/>
      <c r="F31" s="40"/>
      <c r="G31" s="69"/>
      <c r="H31" s="68"/>
      <c r="I31" s="40"/>
      <c r="J31" s="40"/>
      <c r="K31" s="69"/>
      <c r="L31" s="68"/>
      <c r="M31" s="40"/>
    </row>
    <row r="32" spans="1:13">
      <c r="A32" s="16"/>
      <c r="B32" s="43" t="s">
        <v>618</v>
      </c>
      <c r="C32" s="44">
        <v>48</v>
      </c>
      <c r="D32" s="44"/>
      <c r="E32" s="45"/>
      <c r="F32" s="45"/>
      <c r="G32" s="44">
        <v>113</v>
      </c>
      <c r="H32" s="44"/>
      <c r="I32" s="45"/>
      <c r="J32" s="45"/>
      <c r="K32" s="44">
        <v>481</v>
      </c>
      <c r="L32" s="44"/>
      <c r="M32" s="45"/>
    </row>
    <row r="33" spans="1:13">
      <c r="A33" s="16"/>
      <c r="B33" s="43"/>
      <c r="C33" s="44"/>
      <c r="D33" s="44"/>
      <c r="E33" s="45"/>
      <c r="F33" s="45"/>
      <c r="G33" s="44"/>
      <c r="H33" s="44"/>
      <c r="I33" s="45"/>
      <c r="J33" s="45"/>
      <c r="K33" s="44"/>
      <c r="L33" s="44"/>
      <c r="M33" s="45"/>
    </row>
    <row r="34" spans="1:13">
      <c r="A34" s="16"/>
      <c r="B34" s="33" t="s">
        <v>619</v>
      </c>
      <c r="C34" s="68">
        <v>534</v>
      </c>
      <c r="D34" s="68"/>
      <c r="E34" s="40"/>
      <c r="F34" s="40"/>
      <c r="G34" s="68">
        <v>539</v>
      </c>
      <c r="H34" s="68"/>
      <c r="I34" s="40"/>
      <c r="J34" s="40"/>
      <c r="K34" s="68">
        <v>448</v>
      </c>
      <c r="L34" s="68"/>
      <c r="M34" s="40"/>
    </row>
    <row r="35" spans="1:13">
      <c r="A35" s="16"/>
      <c r="B35" s="33"/>
      <c r="C35" s="68"/>
      <c r="D35" s="68"/>
      <c r="E35" s="40"/>
      <c r="F35" s="40"/>
      <c r="G35" s="68"/>
      <c r="H35" s="68"/>
      <c r="I35" s="40"/>
      <c r="J35" s="40"/>
      <c r="K35" s="68"/>
      <c r="L35" s="68"/>
      <c r="M35" s="40"/>
    </row>
    <row r="36" spans="1:13">
      <c r="A36" s="16"/>
      <c r="B36" s="43" t="s">
        <v>620</v>
      </c>
      <c r="C36" s="66">
        <v>4389</v>
      </c>
      <c r="D36" s="66"/>
      <c r="E36" s="45"/>
      <c r="F36" s="45"/>
      <c r="G36" s="66">
        <v>5509</v>
      </c>
      <c r="H36" s="66"/>
      <c r="I36" s="45"/>
      <c r="J36" s="45"/>
      <c r="K36" s="66">
        <v>6285</v>
      </c>
      <c r="L36" s="66"/>
      <c r="M36" s="45"/>
    </row>
    <row r="37" spans="1:13" ht="15.75" thickBot="1">
      <c r="A37" s="16"/>
      <c r="B37" s="43"/>
      <c r="C37" s="70"/>
      <c r="D37" s="70"/>
      <c r="E37" s="71"/>
      <c r="F37" s="45"/>
      <c r="G37" s="70"/>
      <c r="H37" s="70"/>
      <c r="I37" s="71"/>
      <c r="J37" s="45"/>
      <c r="K37" s="70"/>
      <c r="L37" s="70"/>
      <c r="M37" s="71"/>
    </row>
    <row r="38" spans="1:13">
      <c r="A38" s="16"/>
      <c r="B38" s="33" t="s">
        <v>623</v>
      </c>
      <c r="C38" s="34" t="s">
        <v>294</v>
      </c>
      <c r="D38" s="36">
        <v>5071</v>
      </c>
      <c r="E38" s="38"/>
      <c r="F38" s="40"/>
      <c r="G38" s="34" t="s">
        <v>294</v>
      </c>
      <c r="H38" s="36">
        <v>6281</v>
      </c>
      <c r="I38" s="38"/>
      <c r="J38" s="40"/>
      <c r="K38" s="34" t="s">
        <v>294</v>
      </c>
      <c r="L38" s="36">
        <v>7356</v>
      </c>
      <c r="M38" s="38"/>
    </row>
    <row r="39" spans="1:13" ht="15.75" thickBot="1">
      <c r="A39" s="16"/>
      <c r="B39" s="33"/>
      <c r="C39" s="74"/>
      <c r="D39" s="75"/>
      <c r="E39" s="76"/>
      <c r="F39" s="40"/>
      <c r="G39" s="74"/>
      <c r="H39" s="75"/>
      <c r="I39" s="76"/>
      <c r="J39" s="40"/>
      <c r="K39" s="74"/>
      <c r="L39" s="75"/>
      <c r="M39" s="76"/>
    </row>
    <row r="40" spans="1:13" ht="15.75" thickTop="1">
      <c r="A40" s="16"/>
      <c r="B40" s="45" t="s">
        <v>624</v>
      </c>
      <c r="C40" s="45"/>
      <c r="D40" s="45"/>
      <c r="E40" s="45"/>
      <c r="F40" s="45"/>
      <c r="G40" s="45"/>
      <c r="H40" s="45"/>
      <c r="I40" s="45"/>
      <c r="J40" s="45"/>
      <c r="K40" s="45"/>
      <c r="L40" s="45"/>
      <c r="M40" s="45"/>
    </row>
    <row r="41" spans="1:13">
      <c r="A41" s="16"/>
      <c r="B41" s="45" t="s">
        <v>625</v>
      </c>
      <c r="C41" s="45"/>
      <c r="D41" s="45"/>
      <c r="E41" s="45"/>
      <c r="F41" s="45"/>
      <c r="G41" s="45"/>
      <c r="H41" s="45"/>
      <c r="I41" s="45"/>
      <c r="J41" s="45"/>
      <c r="K41" s="45"/>
      <c r="L41" s="45"/>
      <c r="M41" s="45"/>
    </row>
    <row r="42" spans="1:13">
      <c r="A42" s="16"/>
      <c r="B42" s="30"/>
      <c r="C42" s="30"/>
      <c r="D42" s="30"/>
      <c r="E42" s="30"/>
    </row>
    <row r="43" spans="1:13">
      <c r="A43" s="16"/>
      <c r="B43" s="17"/>
      <c r="C43" s="17"/>
      <c r="D43" s="17"/>
      <c r="E43" s="17"/>
    </row>
    <row r="44" spans="1:13">
      <c r="A44" s="16"/>
      <c r="B44" s="33">
        <v>2014</v>
      </c>
      <c r="C44" s="69" t="s">
        <v>294</v>
      </c>
      <c r="D44" s="46">
        <v>142518</v>
      </c>
      <c r="E44" s="40"/>
    </row>
    <row r="45" spans="1:13">
      <c r="A45" s="16"/>
      <c r="B45" s="33"/>
      <c r="C45" s="69"/>
      <c r="D45" s="46"/>
      <c r="E45" s="40"/>
    </row>
    <row r="46" spans="1:13">
      <c r="A46" s="16"/>
      <c r="B46" s="43">
        <v>2015</v>
      </c>
      <c r="C46" s="66">
        <v>61158</v>
      </c>
      <c r="D46" s="66"/>
      <c r="E46" s="45"/>
    </row>
    <row r="47" spans="1:13">
      <c r="A47" s="16"/>
      <c r="B47" s="43"/>
      <c r="C47" s="66"/>
      <c r="D47" s="66"/>
      <c r="E47" s="45"/>
    </row>
    <row r="48" spans="1:13">
      <c r="A48" s="16"/>
      <c r="B48" s="33">
        <v>2016</v>
      </c>
      <c r="C48" s="46">
        <v>29802</v>
      </c>
      <c r="D48" s="46"/>
      <c r="E48" s="40"/>
    </row>
    <row r="49" spans="1:13">
      <c r="A49" s="16"/>
      <c r="B49" s="33"/>
      <c r="C49" s="46"/>
      <c r="D49" s="46"/>
      <c r="E49" s="40"/>
    </row>
    <row r="50" spans="1:13">
      <c r="A50" s="16"/>
      <c r="B50" s="43">
        <v>2017</v>
      </c>
      <c r="C50" s="66">
        <v>7341</v>
      </c>
      <c r="D50" s="66"/>
      <c r="E50" s="45"/>
    </row>
    <row r="51" spans="1:13">
      <c r="A51" s="16"/>
      <c r="B51" s="43"/>
      <c r="C51" s="66"/>
      <c r="D51" s="66"/>
      <c r="E51" s="45"/>
    </row>
    <row r="52" spans="1:13">
      <c r="A52" s="16"/>
      <c r="B52" s="33">
        <v>2018</v>
      </c>
      <c r="C52" s="46">
        <v>28918</v>
      </c>
      <c r="D52" s="46"/>
      <c r="E52" s="40"/>
    </row>
    <row r="53" spans="1:13">
      <c r="A53" s="16"/>
      <c r="B53" s="33"/>
      <c r="C53" s="46"/>
      <c r="D53" s="46"/>
      <c r="E53" s="40"/>
    </row>
    <row r="54" spans="1:13">
      <c r="A54" s="16"/>
      <c r="B54" s="43" t="s">
        <v>585</v>
      </c>
      <c r="C54" s="44" t="s">
        <v>296</v>
      </c>
      <c r="D54" s="44"/>
      <c r="E54" s="45"/>
    </row>
    <row r="55" spans="1:13" ht="15.75" thickBot="1">
      <c r="A55" s="16"/>
      <c r="B55" s="43"/>
      <c r="C55" s="72"/>
      <c r="D55" s="72"/>
      <c r="E55" s="71"/>
    </row>
    <row r="56" spans="1:13">
      <c r="A56" s="16"/>
      <c r="B56" s="40"/>
      <c r="C56" s="34" t="s">
        <v>294</v>
      </c>
      <c r="D56" s="36">
        <v>269737</v>
      </c>
      <c r="E56" s="38"/>
    </row>
    <row r="57" spans="1:13" ht="15.75" thickBot="1">
      <c r="A57" s="16"/>
      <c r="B57" s="40"/>
      <c r="C57" s="74"/>
      <c r="D57" s="75"/>
      <c r="E57" s="76"/>
    </row>
    <row r="58" spans="1:13" ht="25.5" customHeight="1" thickTop="1">
      <c r="A58" s="16"/>
      <c r="B58" s="45" t="s">
        <v>626</v>
      </c>
      <c r="C58" s="45"/>
      <c r="D58" s="45"/>
      <c r="E58" s="45"/>
      <c r="F58" s="45"/>
      <c r="G58" s="45"/>
      <c r="H58" s="45"/>
      <c r="I58" s="45"/>
      <c r="J58" s="45"/>
      <c r="K58" s="45"/>
      <c r="L58" s="45"/>
      <c r="M58" s="45"/>
    </row>
  </sheetData>
  <mergeCells count="138">
    <mergeCell ref="B58:M58"/>
    <mergeCell ref="A1:A2"/>
    <mergeCell ref="B1:M1"/>
    <mergeCell ref="B2:M2"/>
    <mergeCell ref="B3:M3"/>
    <mergeCell ref="A4:A58"/>
    <mergeCell ref="B4:M4"/>
    <mergeCell ref="B5:M5"/>
    <mergeCell ref="B6:M6"/>
    <mergeCell ref="B23:M23"/>
    <mergeCell ref="B24:M24"/>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K38:K39"/>
    <mergeCell ref="L38:L39"/>
    <mergeCell ref="M38:M39"/>
    <mergeCell ref="B42:E42"/>
    <mergeCell ref="B44:B45"/>
    <mergeCell ref="C44:C45"/>
    <mergeCell ref="D44:D45"/>
    <mergeCell ref="E44:E45"/>
    <mergeCell ref="B40:M40"/>
    <mergeCell ref="B41:M41"/>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H21:H22"/>
    <mergeCell ref="I21:I22"/>
    <mergeCell ref="B26:M26"/>
    <mergeCell ref="C28:M28"/>
    <mergeCell ref="C29:E29"/>
    <mergeCell ref="G29:I29"/>
    <mergeCell ref="K29:M29"/>
    <mergeCell ref="B25:M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5.85546875" bestFit="1" customWidth="1"/>
    <col min="2" max="2" width="36.5703125" customWidth="1"/>
    <col min="3" max="3" width="7.42578125" customWidth="1"/>
    <col min="4" max="4" width="28.140625" customWidth="1"/>
    <col min="5" max="5" width="10" customWidth="1"/>
    <col min="6" max="6" width="34" customWidth="1"/>
    <col min="7" max="7" width="7.42578125" customWidth="1"/>
    <col min="8" max="8" width="28.140625" customWidth="1"/>
    <col min="9" max="9" width="10" customWidth="1"/>
  </cols>
  <sheetData>
    <row r="1" spans="1:9" ht="15" customHeight="1">
      <c r="A1" s="8" t="s">
        <v>627</v>
      </c>
      <c r="B1" s="8" t="s">
        <v>2</v>
      </c>
      <c r="C1" s="8"/>
      <c r="D1" s="8"/>
      <c r="E1" s="8"/>
      <c r="F1" s="8"/>
      <c r="G1" s="8"/>
      <c r="H1" s="8"/>
      <c r="I1" s="8"/>
    </row>
    <row r="2" spans="1:9" ht="15" customHeight="1">
      <c r="A2" s="8"/>
      <c r="B2" s="8" t="s">
        <v>3</v>
      </c>
      <c r="C2" s="8"/>
      <c r="D2" s="8"/>
      <c r="E2" s="8"/>
      <c r="F2" s="8"/>
      <c r="G2" s="8"/>
      <c r="H2" s="8"/>
      <c r="I2" s="8"/>
    </row>
    <row r="3" spans="1:9" ht="15" customHeight="1">
      <c r="A3" s="3" t="s">
        <v>628</v>
      </c>
      <c r="B3" s="55" t="s">
        <v>7</v>
      </c>
      <c r="C3" s="55"/>
      <c r="D3" s="55"/>
      <c r="E3" s="55"/>
      <c r="F3" s="55"/>
      <c r="G3" s="55"/>
      <c r="H3" s="55"/>
      <c r="I3" s="55"/>
    </row>
    <row r="4" spans="1:9" ht="15" customHeight="1">
      <c r="A4" s="16" t="s">
        <v>629</v>
      </c>
      <c r="B4" s="55" t="s">
        <v>7</v>
      </c>
      <c r="C4" s="55"/>
      <c r="D4" s="55"/>
      <c r="E4" s="55"/>
      <c r="F4" s="55"/>
      <c r="G4" s="55"/>
      <c r="H4" s="55"/>
      <c r="I4" s="55"/>
    </row>
    <row r="5" spans="1:9">
      <c r="A5" s="16"/>
      <c r="B5" s="56" t="s">
        <v>630</v>
      </c>
      <c r="C5" s="56"/>
      <c r="D5" s="56"/>
      <c r="E5" s="56"/>
      <c r="F5" s="56"/>
      <c r="G5" s="56"/>
      <c r="H5" s="56"/>
      <c r="I5" s="56"/>
    </row>
    <row r="6" spans="1:9" ht="76.5" customHeight="1">
      <c r="A6" s="16"/>
      <c r="B6" s="45" t="s">
        <v>631</v>
      </c>
      <c r="C6" s="45"/>
      <c r="D6" s="45"/>
      <c r="E6" s="45"/>
      <c r="F6" s="45"/>
      <c r="G6" s="45"/>
      <c r="H6" s="45"/>
      <c r="I6" s="45"/>
    </row>
    <row r="7" spans="1:9">
      <c r="A7" s="16"/>
      <c r="B7" s="88"/>
      <c r="C7" s="88"/>
      <c r="D7" s="88"/>
      <c r="E7" s="88"/>
      <c r="F7" s="88"/>
      <c r="G7" s="88"/>
      <c r="H7" s="88"/>
      <c r="I7" s="88"/>
    </row>
    <row r="8" spans="1:9">
      <c r="A8" s="16"/>
      <c r="B8" s="45" t="s">
        <v>632</v>
      </c>
      <c r="C8" s="45"/>
      <c r="D8" s="45"/>
      <c r="E8" s="45"/>
      <c r="F8" s="45"/>
      <c r="G8" s="45"/>
      <c r="H8" s="45"/>
      <c r="I8" s="45"/>
    </row>
    <row r="9" spans="1:9">
      <c r="A9" s="16"/>
      <c r="B9" s="30"/>
      <c r="C9" s="30"/>
      <c r="D9" s="30"/>
      <c r="E9" s="30"/>
    </row>
    <row r="10" spans="1:9">
      <c r="A10" s="16"/>
      <c r="B10" s="17"/>
      <c r="C10" s="17"/>
      <c r="D10" s="17"/>
      <c r="E10" s="17"/>
    </row>
    <row r="11" spans="1:9">
      <c r="A11" s="16"/>
      <c r="B11" s="33">
        <v>2014</v>
      </c>
      <c r="C11" s="69" t="s">
        <v>294</v>
      </c>
      <c r="D11" s="46">
        <v>144167</v>
      </c>
      <c r="E11" s="40"/>
    </row>
    <row r="12" spans="1:9">
      <c r="A12" s="16"/>
      <c r="B12" s="33"/>
      <c r="C12" s="69"/>
      <c r="D12" s="46"/>
      <c r="E12" s="40"/>
    </row>
    <row r="13" spans="1:9">
      <c r="A13" s="16"/>
      <c r="B13" s="43">
        <v>2015</v>
      </c>
      <c r="C13" s="66">
        <v>156167</v>
      </c>
      <c r="D13" s="66"/>
      <c r="E13" s="45"/>
    </row>
    <row r="14" spans="1:9">
      <c r="A14" s="16"/>
      <c r="B14" s="43"/>
      <c r="C14" s="66"/>
      <c r="D14" s="66"/>
      <c r="E14" s="45"/>
    </row>
    <row r="15" spans="1:9">
      <c r="A15" s="16"/>
      <c r="B15" s="33">
        <v>2016</v>
      </c>
      <c r="C15" s="46">
        <v>53333</v>
      </c>
      <c r="D15" s="46"/>
      <c r="E15" s="40"/>
    </row>
    <row r="16" spans="1:9">
      <c r="A16" s="16"/>
      <c r="B16" s="33"/>
      <c r="C16" s="46"/>
      <c r="D16" s="46"/>
      <c r="E16" s="40"/>
    </row>
    <row r="17" spans="1:9">
      <c r="A17" s="16"/>
      <c r="B17" s="43">
        <v>2017</v>
      </c>
      <c r="C17" s="66">
        <v>8333</v>
      </c>
      <c r="D17" s="66"/>
      <c r="E17" s="45"/>
    </row>
    <row r="18" spans="1:9">
      <c r="A18" s="16"/>
      <c r="B18" s="43"/>
      <c r="C18" s="66"/>
      <c r="D18" s="66"/>
      <c r="E18" s="45"/>
    </row>
    <row r="19" spans="1:9">
      <c r="A19" s="16"/>
      <c r="B19" s="33">
        <v>2018</v>
      </c>
      <c r="C19" s="68" t="s">
        <v>296</v>
      </c>
      <c r="D19" s="68"/>
      <c r="E19" s="40"/>
    </row>
    <row r="20" spans="1:9">
      <c r="A20" s="16"/>
      <c r="B20" s="33"/>
      <c r="C20" s="68"/>
      <c r="D20" s="68"/>
      <c r="E20" s="40"/>
    </row>
    <row r="21" spans="1:9">
      <c r="A21" s="16"/>
      <c r="B21" s="43" t="s">
        <v>585</v>
      </c>
      <c r="C21" s="44" t="s">
        <v>296</v>
      </c>
      <c r="D21" s="44"/>
      <c r="E21" s="45"/>
    </row>
    <row r="22" spans="1:9" ht="15.75" thickBot="1">
      <c r="A22" s="16"/>
      <c r="B22" s="43"/>
      <c r="C22" s="72"/>
      <c r="D22" s="72"/>
      <c r="E22" s="71"/>
    </row>
    <row r="23" spans="1:9">
      <c r="A23" s="16"/>
      <c r="B23" s="40"/>
      <c r="C23" s="34" t="s">
        <v>294</v>
      </c>
      <c r="D23" s="36">
        <v>362000</v>
      </c>
      <c r="E23" s="38"/>
    </row>
    <row r="24" spans="1:9" ht="15.75" thickBot="1">
      <c r="A24" s="16"/>
      <c r="B24" s="40"/>
      <c r="C24" s="74"/>
      <c r="D24" s="75"/>
      <c r="E24" s="76"/>
    </row>
    <row r="25" spans="1:9" ht="25.5" customHeight="1" thickTop="1">
      <c r="A25" s="16"/>
      <c r="B25" s="45" t="s">
        <v>633</v>
      </c>
      <c r="C25" s="45"/>
      <c r="D25" s="45"/>
      <c r="E25" s="45"/>
      <c r="F25" s="45"/>
      <c r="G25" s="45"/>
      <c r="H25" s="45"/>
      <c r="I25" s="45"/>
    </row>
    <row r="26" spans="1:9" ht="63.75" customHeight="1">
      <c r="A26" s="16"/>
      <c r="B26" s="45" t="s">
        <v>634</v>
      </c>
      <c r="C26" s="45"/>
      <c r="D26" s="45"/>
      <c r="E26" s="45"/>
      <c r="F26" s="45"/>
      <c r="G26" s="45"/>
      <c r="H26" s="45"/>
      <c r="I26" s="45"/>
    </row>
    <row r="27" spans="1:9">
      <c r="A27" s="16"/>
      <c r="B27" s="45" t="s">
        <v>635</v>
      </c>
      <c r="C27" s="45"/>
      <c r="D27" s="45"/>
      <c r="E27" s="45"/>
      <c r="F27" s="45"/>
      <c r="G27" s="45"/>
      <c r="H27" s="45"/>
      <c r="I27" s="45"/>
    </row>
    <row r="28" spans="1:9" ht="25.5" customHeight="1">
      <c r="A28" s="16"/>
      <c r="B28" s="45" t="s">
        <v>636</v>
      </c>
      <c r="C28" s="45"/>
      <c r="D28" s="45"/>
      <c r="E28" s="45"/>
      <c r="F28" s="45"/>
      <c r="G28" s="45"/>
      <c r="H28" s="45"/>
      <c r="I28" s="45"/>
    </row>
    <row r="29" spans="1:9">
      <c r="A29" s="16"/>
      <c r="B29" s="45" t="s">
        <v>637</v>
      </c>
      <c r="C29" s="45"/>
      <c r="D29" s="45"/>
      <c r="E29" s="45"/>
      <c r="F29" s="45"/>
      <c r="G29" s="45"/>
      <c r="H29" s="45"/>
      <c r="I29" s="45"/>
    </row>
    <row r="30" spans="1:9">
      <c r="A30" s="16"/>
      <c r="B30" s="88"/>
      <c r="C30" s="88"/>
      <c r="D30" s="88"/>
      <c r="E30" s="88"/>
      <c r="F30" s="88"/>
      <c r="G30" s="88"/>
      <c r="H30" s="88"/>
      <c r="I30" s="88"/>
    </row>
    <row r="31" spans="1:9">
      <c r="A31" s="16"/>
      <c r="B31" s="45" t="s">
        <v>638</v>
      </c>
      <c r="C31" s="45"/>
      <c r="D31" s="45"/>
      <c r="E31" s="45"/>
      <c r="F31" s="45"/>
      <c r="G31" s="45"/>
      <c r="H31" s="45"/>
      <c r="I31" s="45"/>
    </row>
    <row r="32" spans="1:9">
      <c r="A32" s="16"/>
      <c r="B32" s="30"/>
      <c r="C32" s="30"/>
      <c r="D32" s="30"/>
      <c r="E32" s="30"/>
      <c r="F32" s="30"/>
      <c r="G32" s="30"/>
      <c r="H32" s="30"/>
      <c r="I32" s="30"/>
    </row>
    <row r="33" spans="1:9">
      <c r="A33" s="16"/>
      <c r="B33" s="17"/>
      <c r="C33" s="17"/>
      <c r="D33" s="17"/>
      <c r="E33" s="17"/>
      <c r="F33" s="17"/>
      <c r="G33" s="17"/>
      <c r="H33" s="17"/>
      <c r="I33" s="17"/>
    </row>
    <row r="34" spans="1:9" ht="15.75" thickBot="1">
      <c r="A34" s="16"/>
      <c r="B34" s="12"/>
      <c r="C34" s="31" t="s">
        <v>340</v>
      </c>
      <c r="D34" s="31"/>
      <c r="E34" s="31"/>
      <c r="F34" s="31"/>
      <c r="G34" s="31"/>
      <c r="H34" s="31"/>
      <c r="I34" s="31"/>
    </row>
    <row r="35" spans="1:9" ht="15.75" thickBot="1">
      <c r="A35" s="16"/>
      <c r="B35" s="20"/>
      <c r="C35" s="32">
        <v>2013</v>
      </c>
      <c r="D35" s="32"/>
      <c r="E35" s="32"/>
      <c r="F35" s="29"/>
      <c r="G35" s="32">
        <v>2012</v>
      </c>
      <c r="H35" s="32"/>
      <c r="I35" s="32"/>
    </row>
    <row r="36" spans="1:9">
      <c r="A36" s="16"/>
      <c r="B36" s="89" t="s">
        <v>639</v>
      </c>
      <c r="C36" s="38"/>
      <c r="D36" s="38"/>
      <c r="E36" s="38"/>
      <c r="F36" s="24"/>
      <c r="G36" s="38"/>
      <c r="H36" s="38"/>
      <c r="I36" s="38"/>
    </row>
    <row r="37" spans="1:9">
      <c r="A37" s="16"/>
      <c r="B37" s="64" t="s">
        <v>640</v>
      </c>
      <c r="C37" s="65" t="s">
        <v>294</v>
      </c>
      <c r="D37" s="66">
        <v>362000</v>
      </c>
      <c r="E37" s="45"/>
      <c r="F37" s="45"/>
      <c r="G37" s="65" t="s">
        <v>294</v>
      </c>
      <c r="H37" s="66">
        <v>207000</v>
      </c>
      <c r="I37" s="45"/>
    </row>
    <row r="38" spans="1:9">
      <c r="A38" s="16"/>
      <c r="B38" s="64"/>
      <c r="C38" s="65"/>
      <c r="D38" s="66"/>
      <c r="E38" s="45"/>
      <c r="F38" s="45"/>
      <c r="G38" s="65"/>
      <c r="H38" s="66"/>
      <c r="I38" s="45"/>
    </row>
    <row r="39" spans="1:9">
      <c r="A39" s="16"/>
      <c r="B39" s="67" t="s">
        <v>59</v>
      </c>
      <c r="C39" s="46">
        <v>2000</v>
      </c>
      <c r="D39" s="46"/>
      <c r="E39" s="40"/>
      <c r="F39" s="40"/>
      <c r="G39" s="46">
        <v>8000</v>
      </c>
      <c r="H39" s="46"/>
      <c r="I39" s="40"/>
    </row>
    <row r="40" spans="1:9">
      <c r="A40" s="16"/>
      <c r="B40" s="67"/>
      <c r="C40" s="46"/>
      <c r="D40" s="46"/>
      <c r="E40" s="40"/>
      <c r="F40" s="40"/>
      <c r="G40" s="46"/>
      <c r="H40" s="46"/>
      <c r="I40" s="40"/>
    </row>
    <row r="41" spans="1:9">
      <c r="A41" s="16"/>
      <c r="B41" s="64" t="s">
        <v>60</v>
      </c>
      <c r="C41" s="44" t="s">
        <v>296</v>
      </c>
      <c r="D41" s="44"/>
      <c r="E41" s="45"/>
      <c r="F41" s="45"/>
      <c r="G41" s="66">
        <v>11000</v>
      </c>
      <c r="H41" s="66"/>
      <c r="I41" s="45"/>
    </row>
    <row r="42" spans="1:9">
      <c r="A42" s="16"/>
      <c r="B42" s="64"/>
      <c r="C42" s="44"/>
      <c r="D42" s="44"/>
      <c r="E42" s="45"/>
      <c r="F42" s="45"/>
      <c r="G42" s="66"/>
      <c r="H42" s="66"/>
      <c r="I42" s="45"/>
    </row>
    <row r="43" spans="1:9">
      <c r="A43" s="16"/>
      <c r="B43" s="89" t="s">
        <v>641</v>
      </c>
      <c r="C43" s="40"/>
      <c r="D43" s="40"/>
      <c r="E43" s="40"/>
      <c r="F43" s="24"/>
      <c r="G43" s="40"/>
      <c r="H43" s="40"/>
      <c r="I43" s="40"/>
    </row>
    <row r="44" spans="1:9">
      <c r="A44" s="16"/>
      <c r="B44" s="64" t="s">
        <v>640</v>
      </c>
      <c r="C44" s="66">
        <v>417000</v>
      </c>
      <c r="D44" s="66"/>
      <c r="E44" s="45"/>
      <c r="F44" s="45"/>
      <c r="G44" s="66">
        <v>289500</v>
      </c>
      <c r="H44" s="66"/>
      <c r="I44" s="45"/>
    </row>
    <row r="45" spans="1:9">
      <c r="A45" s="16"/>
      <c r="B45" s="64"/>
      <c r="C45" s="66"/>
      <c r="D45" s="66"/>
      <c r="E45" s="45"/>
      <c r="F45" s="45"/>
      <c r="G45" s="66"/>
      <c r="H45" s="66"/>
      <c r="I45" s="45"/>
    </row>
    <row r="46" spans="1:9">
      <c r="A46" s="16"/>
      <c r="B46" s="67" t="s">
        <v>59</v>
      </c>
      <c r="C46" s="46">
        <v>2000</v>
      </c>
      <c r="D46" s="46"/>
      <c r="E46" s="40"/>
      <c r="F46" s="40"/>
      <c r="G46" s="46">
        <v>58000</v>
      </c>
      <c r="H46" s="46"/>
      <c r="I46" s="40"/>
    </row>
    <row r="47" spans="1:9">
      <c r="A47" s="16"/>
      <c r="B47" s="67"/>
      <c r="C47" s="46"/>
      <c r="D47" s="46"/>
      <c r="E47" s="40"/>
      <c r="F47" s="40"/>
      <c r="G47" s="46"/>
      <c r="H47" s="46"/>
      <c r="I47" s="40"/>
    </row>
    <row r="48" spans="1:9">
      <c r="A48" s="16"/>
      <c r="B48" s="64" t="s">
        <v>60</v>
      </c>
      <c r="C48" s="66">
        <v>53000</v>
      </c>
      <c r="D48" s="66"/>
      <c r="E48" s="45"/>
      <c r="F48" s="45"/>
      <c r="G48" s="66">
        <v>39500</v>
      </c>
      <c r="H48" s="66"/>
      <c r="I48" s="45"/>
    </row>
    <row r="49" spans="1:9">
      <c r="A49" s="16"/>
      <c r="B49" s="64"/>
      <c r="C49" s="66"/>
      <c r="D49" s="66"/>
      <c r="E49" s="45"/>
      <c r="F49" s="45"/>
      <c r="G49" s="66"/>
      <c r="H49" s="66"/>
      <c r="I49" s="45"/>
    </row>
    <row r="50" spans="1:9">
      <c r="A50" s="16"/>
      <c r="B50" s="89" t="s">
        <v>642</v>
      </c>
      <c r="C50" s="40"/>
      <c r="D50" s="40"/>
      <c r="E50" s="40"/>
      <c r="F50" s="24"/>
      <c r="G50" s="40"/>
      <c r="H50" s="40"/>
      <c r="I50" s="40"/>
    </row>
    <row r="51" spans="1:9">
      <c r="A51" s="16"/>
      <c r="B51" s="64" t="s">
        <v>640</v>
      </c>
      <c r="C51" s="66">
        <v>296721</v>
      </c>
      <c r="D51" s="66"/>
      <c r="E51" s="45"/>
      <c r="F51" s="45"/>
      <c r="G51" s="66">
        <v>255388</v>
      </c>
      <c r="H51" s="66"/>
      <c r="I51" s="45"/>
    </row>
    <row r="52" spans="1:9">
      <c r="A52" s="16"/>
      <c r="B52" s="64"/>
      <c r="C52" s="66"/>
      <c r="D52" s="66"/>
      <c r="E52" s="45"/>
      <c r="F52" s="45"/>
      <c r="G52" s="66"/>
      <c r="H52" s="66"/>
      <c r="I52" s="45"/>
    </row>
    <row r="53" spans="1:9">
      <c r="A53" s="16"/>
      <c r="B53" s="67" t="s">
        <v>59</v>
      </c>
      <c r="C53" s="46">
        <v>2214</v>
      </c>
      <c r="D53" s="46"/>
      <c r="E53" s="40"/>
      <c r="F53" s="40"/>
      <c r="G53" s="46">
        <v>36279</v>
      </c>
      <c r="H53" s="46"/>
      <c r="I53" s="40"/>
    </row>
    <row r="54" spans="1:9">
      <c r="A54" s="16"/>
      <c r="B54" s="67"/>
      <c r="C54" s="46"/>
      <c r="D54" s="46"/>
      <c r="E54" s="40"/>
      <c r="F54" s="40"/>
      <c r="G54" s="46"/>
      <c r="H54" s="46"/>
      <c r="I54" s="40"/>
    </row>
    <row r="55" spans="1:9">
      <c r="A55" s="16"/>
      <c r="B55" s="64" t="s">
        <v>60</v>
      </c>
      <c r="C55" s="66">
        <v>10307</v>
      </c>
      <c r="D55" s="66"/>
      <c r="E55" s="45"/>
      <c r="F55" s="45"/>
      <c r="G55" s="66">
        <v>6273</v>
      </c>
      <c r="H55" s="66"/>
      <c r="I55" s="45"/>
    </row>
    <row r="56" spans="1:9">
      <c r="A56" s="16"/>
      <c r="B56" s="64"/>
      <c r="C56" s="66"/>
      <c r="D56" s="66"/>
      <c r="E56" s="45"/>
      <c r="F56" s="45"/>
      <c r="G56" s="66"/>
      <c r="H56" s="66"/>
      <c r="I56" s="45"/>
    </row>
    <row r="57" spans="1:9">
      <c r="A57" s="16"/>
      <c r="B57" s="89" t="s">
        <v>643</v>
      </c>
      <c r="C57" s="40"/>
      <c r="D57" s="40"/>
      <c r="E57" s="40"/>
      <c r="F57" s="24"/>
      <c r="G57" s="40"/>
      <c r="H57" s="40"/>
      <c r="I57" s="40"/>
    </row>
    <row r="58" spans="1:9">
      <c r="A58" s="16"/>
      <c r="B58" s="145" t="s">
        <v>644</v>
      </c>
      <c r="C58" s="45"/>
      <c r="D58" s="45"/>
      <c r="E58" s="45"/>
      <c r="F58" s="12"/>
      <c r="G58" s="45"/>
      <c r="H58" s="45"/>
      <c r="I58" s="45"/>
    </row>
    <row r="59" spans="1:9">
      <c r="A59" s="16"/>
      <c r="B59" s="91" t="s">
        <v>640</v>
      </c>
      <c r="C59" s="68">
        <v>0.84</v>
      </c>
      <c r="D59" s="68"/>
      <c r="E59" s="22" t="s">
        <v>529</v>
      </c>
      <c r="F59" s="24"/>
      <c r="G59" s="68">
        <v>1.08</v>
      </c>
      <c r="H59" s="68"/>
      <c r="I59" s="22" t="s">
        <v>529</v>
      </c>
    </row>
    <row r="60" spans="1:9">
      <c r="A60" s="16"/>
      <c r="B60" s="90" t="s">
        <v>59</v>
      </c>
      <c r="C60" s="44">
        <v>2.89</v>
      </c>
      <c r="D60" s="44"/>
      <c r="E60" s="14" t="s">
        <v>529</v>
      </c>
      <c r="F60" s="12"/>
      <c r="G60" s="44">
        <v>4.92</v>
      </c>
      <c r="H60" s="44"/>
      <c r="I60" s="14" t="s">
        <v>529</v>
      </c>
    </row>
    <row r="61" spans="1:9">
      <c r="A61" s="16"/>
      <c r="B61" s="91" t="s">
        <v>60</v>
      </c>
      <c r="C61" s="68">
        <v>0.15</v>
      </c>
      <c r="D61" s="68"/>
      <c r="E61" s="22" t="s">
        <v>529</v>
      </c>
      <c r="F61" s="24"/>
      <c r="G61" s="68">
        <v>0.18</v>
      </c>
      <c r="H61" s="68"/>
      <c r="I61" s="22" t="s">
        <v>529</v>
      </c>
    </row>
    <row r="62" spans="1:9">
      <c r="A62" s="16"/>
      <c r="B62" s="145" t="s">
        <v>645</v>
      </c>
      <c r="C62" s="45"/>
      <c r="D62" s="45"/>
      <c r="E62" s="45"/>
      <c r="F62" s="12"/>
      <c r="G62" s="45"/>
      <c r="H62" s="45"/>
      <c r="I62" s="45"/>
    </row>
    <row r="63" spans="1:9">
      <c r="A63" s="16"/>
      <c r="B63" s="91" t="s">
        <v>640</v>
      </c>
      <c r="C63" s="68">
        <v>0.8</v>
      </c>
      <c r="D63" s="68"/>
      <c r="E63" s="22" t="s">
        <v>529</v>
      </c>
      <c r="F63" s="24"/>
      <c r="G63" s="68">
        <v>1.1399999999999999</v>
      </c>
      <c r="H63" s="68"/>
      <c r="I63" s="22" t="s">
        <v>529</v>
      </c>
    </row>
    <row r="64" spans="1:9">
      <c r="A64" s="16"/>
      <c r="B64" s="90" t="s">
        <v>59</v>
      </c>
      <c r="C64" s="44">
        <v>2.82</v>
      </c>
      <c r="D64" s="44"/>
      <c r="E64" s="14" t="s">
        <v>529</v>
      </c>
      <c r="F64" s="12"/>
      <c r="G64" s="44">
        <v>3.08</v>
      </c>
      <c r="H64" s="44"/>
      <c r="I64" s="14" t="s">
        <v>529</v>
      </c>
    </row>
    <row r="65" spans="1:9">
      <c r="A65" s="16"/>
      <c r="B65" s="91" t="s">
        <v>60</v>
      </c>
      <c r="C65" s="68" t="s">
        <v>296</v>
      </c>
      <c r="D65" s="68"/>
      <c r="E65" s="22" t="s">
        <v>529</v>
      </c>
      <c r="F65" s="24"/>
      <c r="G65" s="68">
        <v>0.26</v>
      </c>
      <c r="H65" s="68"/>
      <c r="I65" s="22" t="s">
        <v>529</v>
      </c>
    </row>
  </sheetData>
  <mergeCells count="125">
    <mergeCell ref="B29:I29"/>
    <mergeCell ref="B30:I30"/>
    <mergeCell ref="B31:I31"/>
    <mergeCell ref="A1:A2"/>
    <mergeCell ref="B1:I1"/>
    <mergeCell ref="B2:I2"/>
    <mergeCell ref="B3:I3"/>
    <mergeCell ref="A4:A65"/>
    <mergeCell ref="B4:I4"/>
    <mergeCell ref="B5:I5"/>
    <mergeCell ref="B6:I6"/>
    <mergeCell ref="B7:I7"/>
    <mergeCell ref="B8:I8"/>
    <mergeCell ref="C63:D63"/>
    <mergeCell ref="G63:H63"/>
    <mergeCell ref="C64:D64"/>
    <mergeCell ref="G64:H64"/>
    <mergeCell ref="C65:D65"/>
    <mergeCell ref="G65:H65"/>
    <mergeCell ref="C60:D60"/>
    <mergeCell ref="G60:H60"/>
    <mergeCell ref="C61:D61"/>
    <mergeCell ref="G61:H61"/>
    <mergeCell ref="C62:E62"/>
    <mergeCell ref="G62:I62"/>
    <mergeCell ref="C57:E57"/>
    <mergeCell ref="G57:I57"/>
    <mergeCell ref="C58:E58"/>
    <mergeCell ref="G58:I58"/>
    <mergeCell ref="C59:D59"/>
    <mergeCell ref="G59:H59"/>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D52"/>
    <mergeCell ref="E51:E52"/>
    <mergeCell ref="F51:F52"/>
    <mergeCell ref="G51:H52"/>
    <mergeCell ref="I51:I52"/>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C35:E35"/>
    <mergeCell ref="G35:I35"/>
    <mergeCell ref="C36:E36"/>
    <mergeCell ref="G36:I36"/>
    <mergeCell ref="B37:B38"/>
    <mergeCell ref="C37:C38"/>
    <mergeCell ref="D37:D38"/>
    <mergeCell ref="E37:E38"/>
    <mergeCell ref="F37:F38"/>
    <mergeCell ref="G37:G38"/>
    <mergeCell ref="B23:B24"/>
    <mergeCell ref="C23:C24"/>
    <mergeCell ref="D23:D24"/>
    <mergeCell ref="E23:E24"/>
    <mergeCell ref="B32:I32"/>
    <mergeCell ref="C34:I34"/>
    <mergeCell ref="B25:I25"/>
    <mergeCell ref="B26:I26"/>
    <mergeCell ref="B27:I27"/>
    <mergeCell ref="B28:I28"/>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32</v>
      </c>
      <c r="B1" s="8" t="s">
        <v>3</v>
      </c>
      <c r="C1" s="8" t="s">
        <v>34</v>
      </c>
    </row>
    <row r="2" spans="1:3" ht="30">
      <c r="A2" s="1" t="s">
        <v>33</v>
      </c>
      <c r="B2" s="8"/>
      <c r="C2" s="8"/>
    </row>
    <row r="3" spans="1:3">
      <c r="A3" s="3" t="s">
        <v>35</v>
      </c>
      <c r="B3" s="4" t="s">
        <v>7</v>
      </c>
      <c r="C3" s="4" t="s">
        <v>7</v>
      </c>
    </row>
    <row r="4" spans="1:3" ht="30">
      <c r="A4" s="2" t="s">
        <v>36</v>
      </c>
      <c r="B4" s="6">
        <v>11498</v>
      </c>
      <c r="C4" s="6">
        <v>21931</v>
      </c>
    </row>
    <row r="5" spans="1:3" ht="30">
      <c r="A5" s="2" t="s">
        <v>37</v>
      </c>
      <c r="B5" s="7">
        <v>4382</v>
      </c>
      <c r="C5" s="7">
        <v>1922</v>
      </c>
    </row>
    <row r="6" spans="1:3">
      <c r="A6" s="2" t="s">
        <v>38</v>
      </c>
      <c r="B6" s="7">
        <v>15880</v>
      </c>
      <c r="C6" s="7">
        <v>23853</v>
      </c>
    </row>
    <row r="7" spans="1:3">
      <c r="A7" s="3" t="s">
        <v>39</v>
      </c>
      <c r="B7" s="4" t="s">
        <v>7</v>
      </c>
      <c r="C7" s="4" t="s">
        <v>7</v>
      </c>
    </row>
    <row r="8" spans="1:3" ht="45">
      <c r="A8" s="2" t="s">
        <v>40</v>
      </c>
      <c r="B8" s="7">
        <v>430775</v>
      </c>
      <c r="C8" s="7">
        <v>383909</v>
      </c>
    </row>
    <row r="9" spans="1:3">
      <c r="A9" s="2" t="s">
        <v>41</v>
      </c>
      <c r="B9" s="7">
        <v>19782</v>
      </c>
      <c r="C9" s="7">
        <v>12867</v>
      </c>
    </row>
    <row r="10" spans="1:3">
      <c r="A10" s="2" t="s">
        <v>42</v>
      </c>
      <c r="B10" s="7">
        <v>1509</v>
      </c>
      <c r="C10" s="7">
        <v>8829</v>
      </c>
    </row>
    <row r="11" spans="1:3" ht="30">
      <c r="A11" s="2" t="s">
        <v>43</v>
      </c>
      <c r="B11" s="7">
        <v>831326</v>
      </c>
      <c r="C11" s="7">
        <v>742171</v>
      </c>
    </row>
    <row r="12" spans="1:3">
      <c r="A12" s="2" t="s">
        <v>44</v>
      </c>
      <c r="B12" s="7">
        <v>-6445</v>
      </c>
      <c r="C12" s="7">
        <v>-6900</v>
      </c>
    </row>
    <row r="13" spans="1:3">
      <c r="A13" s="2" t="s">
        <v>45</v>
      </c>
      <c r="B13" s="7">
        <v>824881</v>
      </c>
      <c r="C13" s="7">
        <v>735271</v>
      </c>
    </row>
    <row r="14" spans="1:3">
      <c r="A14" s="2" t="s">
        <v>46</v>
      </c>
      <c r="B14" s="7">
        <v>41512</v>
      </c>
      <c r="C14" s="7">
        <v>43126</v>
      </c>
    </row>
    <row r="15" spans="1:3">
      <c r="A15" s="2" t="s">
        <v>47</v>
      </c>
      <c r="B15" s="7">
        <v>43606</v>
      </c>
      <c r="C15" s="7">
        <v>32183</v>
      </c>
    </row>
    <row r="16" spans="1:3">
      <c r="A16" s="2" t="s">
        <v>48</v>
      </c>
      <c r="B16" s="4">
        <v>177</v>
      </c>
      <c r="C16" s="7">
        <v>4769</v>
      </c>
    </row>
    <row r="17" spans="1:3">
      <c r="A17" s="2" t="s">
        <v>49</v>
      </c>
      <c r="B17" s="7">
        <v>1473</v>
      </c>
      <c r="C17" s="7">
        <v>1009</v>
      </c>
    </row>
    <row r="18" spans="1:3">
      <c r="A18" s="2" t="s">
        <v>50</v>
      </c>
      <c r="B18" s="7">
        <v>4066</v>
      </c>
      <c r="C18" s="7">
        <v>1039</v>
      </c>
    </row>
    <row r="19" spans="1:3">
      <c r="A19" s="2" t="s">
        <v>51</v>
      </c>
      <c r="B19" s="7">
        <v>3447</v>
      </c>
      <c r="C19" s="7">
        <v>3340</v>
      </c>
    </row>
    <row r="20" spans="1:3">
      <c r="A20" s="2" t="s">
        <v>52</v>
      </c>
      <c r="B20" s="7">
        <v>4205</v>
      </c>
      <c r="C20" s="7">
        <v>7154</v>
      </c>
    </row>
    <row r="21" spans="1:3">
      <c r="A21" s="2" t="s">
        <v>53</v>
      </c>
      <c r="B21" s="7">
        <v>1391313</v>
      </c>
      <c r="C21" s="7">
        <v>1257349</v>
      </c>
    </row>
    <row r="22" spans="1:3">
      <c r="A22" s="3" t="s">
        <v>54</v>
      </c>
      <c r="B22" s="4" t="s">
        <v>7</v>
      </c>
      <c r="C22" s="4" t="s">
        <v>7</v>
      </c>
    </row>
    <row r="23" spans="1:3">
      <c r="A23" s="2" t="s">
        <v>55</v>
      </c>
      <c r="B23" s="7">
        <v>58071</v>
      </c>
      <c r="C23" s="7">
        <v>47331</v>
      </c>
    </row>
    <row r="24" spans="1:3">
      <c r="A24" s="2" t="s">
        <v>56</v>
      </c>
      <c r="B24" s="7">
        <v>755503</v>
      </c>
      <c r="C24" s="7">
        <v>768971</v>
      </c>
    </row>
    <row r="25" spans="1:3">
      <c r="A25" s="2" t="s">
        <v>57</v>
      </c>
      <c r="B25" s="7">
        <v>813574</v>
      </c>
      <c r="C25" s="7">
        <v>816302</v>
      </c>
    </row>
    <row r="26" spans="1:3">
      <c r="A26" s="2" t="s">
        <v>58</v>
      </c>
      <c r="B26" s="7">
        <v>362000</v>
      </c>
      <c r="C26" s="7">
        <v>207000</v>
      </c>
    </row>
    <row r="27" spans="1:3">
      <c r="A27" s="2" t="s">
        <v>59</v>
      </c>
      <c r="B27" s="7">
        <v>2000</v>
      </c>
      <c r="C27" s="7">
        <v>8000</v>
      </c>
    </row>
    <row r="28" spans="1:3">
      <c r="A28" s="2" t="s">
        <v>60</v>
      </c>
      <c r="B28" s="4">
        <v>0</v>
      </c>
      <c r="C28" s="7">
        <v>11000</v>
      </c>
    </row>
    <row r="29" spans="1:3">
      <c r="A29" s="2" t="s">
        <v>61</v>
      </c>
      <c r="B29" s="7">
        <v>6597</v>
      </c>
      <c r="C29" s="7">
        <v>9469</v>
      </c>
    </row>
    <row r="30" spans="1:3">
      <c r="A30" s="2" t="s">
        <v>62</v>
      </c>
      <c r="B30" s="7">
        <v>1184171</v>
      </c>
      <c r="C30" s="7">
        <v>1051771</v>
      </c>
    </row>
    <row r="31" spans="1:3">
      <c r="A31" s="2" t="s">
        <v>63</v>
      </c>
      <c r="B31" s="4" t="s">
        <v>64</v>
      </c>
      <c r="C31" s="4" t="s">
        <v>64</v>
      </c>
    </row>
    <row r="32" spans="1:3">
      <c r="A32" s="3" t="s">
        <v>65</v>
      </c>
      <c r="B32" s="4" t="s">
        <v>7</v>
      </c>
      <c r="C32" s="4" t="s">
        <v>7</v>
      </c>
    </row>
    <row r="33" spans="1:3" ht="90">
      <c r="A33" s="2" t="s">
        <v>66</v>
      </c>
      <c r="B33" s="4">
        <v>115</v>
      </c>
      <c r="C33" s="4">
        <v>114</v>
      </c>
    </row>
    <row r="34" spans="1:3">
      <c r="A34" s="2" t="s">
        <v>67</v>
      </c>
      <c r="B34" s="7">
        <v>109250</v>
      </c>
      <c r="C34" s="7">
        <v>106684</v>
      </c>
    </row>
    <row r="35" spans="1:3" ht="75">
      <c r="A35" s="2" t="s">
        <v>68</v>
      </c>
      <c r="B35" s="7">
        <v>-7999</v>
      </c>
      <c r="C35" s="7">
        <v>-8379</v>
      </c>
    </row>
    <row r="36" spans="1:3">
      <c r="A36" s="2" t="s">
        <v>69</v>
      </c>
      <c r="B36" s="7">
        <v>108304</v>
      </c>
      <c r="C36" s="7">
        <v>101877</v>
      </c>
    </row>
    <row r="37" spans="1:3" ht="30">
      <c r="A37" s="3" t="s">
        <v>70</v>
      </c>
      <c r="B37" s="4" t="s">
        <v>7</v>
      </c>
      <c r="C37" s="4" t="s">
        <v>7</v>
      </c>
    </row>
    <row r="38" spans="1:3" ht="30">
      <c r="A38" s="2" t="s">
        <v>71</v>
      </c>
      <c r="B38" s="7">
        <v>-1851</v>
      </c>
      <c r="C38" s="7">
        <v>7240</v>
      </c>
    </row>
    <row r="39" spans="1:3" ht="30">
      <c r="A39" s="2" t="s">
        <v>72</v>
      </c>
      <c r="B39" s="4">
        <v>-677</v>
      </c>
      <c r="C39" s="7">
        <v>-1958</v>
      </c>
    </row>
    <row r="40" spans="1:3" ht="30">
      <c r="A40" s="2" t="s">
        <v>73</v>
      </c>
      <c r="B40" s="7">
        <v>-2528</v>
      </c>
      <c r="C40" s="7">
        <v>5282</v>
      </c>
    </row>
    <row r="41" spans="1:3">
      <c r="A41" s="2" t="s">
        <v>74</v>
      </c>
      <c r="B41" s="7">
        <v>207142</v>
      </c>
      <c r="C41" s="7">
        <v>205578</v>
      </c>
    </row>
    <row r="42" spans="1:3" ht="30">
      <c r="A42" s="2" t="s">
        <v>75</v>
      </c>
      <c r="B42" s="6">
        <v>1391313</v>
      </c>
      <c r="C42" s="6">
        <v>12573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8"/>
  <sheetViews>
    <sheetView showGridLines="0" workbookViewId="0"/>
  </sheetViews>
  <sheetFormatPr defaultRowHeight="15"/>
  <cols>
    <col min="1" max="2" width="36.5703125" bestFit="1" customWidth="1"/>
    <col min="3" max="3" width="31" customWidth="1"/>
    <col min="4" max="4" width="27" customWidth="1"/>
    <col min="5" max="5" width="6.42578125" customWidth="1"/>
    <col min="6" max="6" width="20.42578125" customWidth="1"/>
    <col min="7" max="7" width="24.5703125" customWidth="1"/>
    <col min="8" max="8" width="27" customWidth="1"/>
    <col min="9" max="9" width="20.42578125" customWidth="1"/>
    <col min="10" max="10" width="31" customWidth="1"/>
    <col min="11" max="11" width="8.140625" customWidth="1"/>
    <col min="12" max="12" width="25.140625" customWidth="1"/>
    <col min="13" max="13" width="8.140625" customWidth="1"/>
    <col min="14" max="14" width="24.5703125" customWidth="1"/>
    <col min="15" max="15" width="6.42578125" customWidth="1"/>
  </cols>
  <sheetData>
    <row r="1" spans="1:15" ht="15" customHeight="1">
      <c r="A1" s="8" t="s">
        <v>646</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647</v>
      </c>
      <c r="B3" s="55" t="s">
        <v>7</v>
      </c>
      <c r="C3" s="55"/>
      <c r="D3" s="55"/>
      <c r="E3" s="55"/>
      <c r="F3" s="55"/>
      <c r="G3" s="55"/>
      <c r="H3" s="55"/>
      <c r="I3" s="55"/>
      <c r="J3" s="55"/>
      <c r="K3" s="55"/>
      <c r="L3" s="55"/>
      <c r="M3" s="55"/>
      <c r="N3" s="55"/>
      <c r="O3" s="55"/>
    </row>
    <row r="4" spans="1:15" ht="15" customHeight="1">
      <c r="A4" s="16" t="s">
        <v>646</v>
      </c>
      <c r="B4" s="55" t="s">
        <v>7</v>
      </c>
      <c r="C4" s="55"/>
      <c r="D4" s="55"/>
      <c r="E4" s="55"/>
      <c r="F4" s="55"/>
      <c r="G4" s="55"/>
      <c r="H4" s="55"/>
      <c r="I4" s="55"/>
      <c r="J4" s="55"/>
      <c r="K4" s="55"/>
      <c r="L4" s="55"/>
      <c r="M4" s="55"/>
      <c r="N4" s="55"/>
      <c r="O4" s="55"/>
    </row>
    <row r="5" spans="1:15">
      <c r="A5" s="16"/>
      <c r="B5" s="56" t="s">
        <v>648</v>
      </c>
      <c r="C5" s="56"/>
      <c r="D5" s="56"/>
      <c r="E5" s="56"/>
      <c r="F5" s="56"/>
      <c r="G5" s="56"/>
      <c r="H5" s="56"/>
      <c r="I5" s="56"/>
      <c r="J5" s="56"/>
      <c r="K5" s="56"/>
      <c r="L5" s="56"/>
      <c r="M5" s="56"/>
      <c r="N5" s="56"/>
      <c r="O5" s="56"/>
    </row>
    <row r="6" spans="1:15">
      <c r="A6" s="16"/>
      <c r="B6" s="154" t="s">
        <v>649</v>
      </c>
      <c r="C6" s="154"/>
      <c r="D6" s="154"/>
      <c r="E6" s="154"/>
      <c r="F6" s="154"/>
      <c r="G6" s="154"/>
      <c r="H6" s="154"/>
      <c r="I6" s="154"/>
      <c r="J6" s="154"/>
      <c r="K6" s="154"/>
      <c r="L6" s="154"/>
      <c r="M6" s="154"/>
      <c r="N6" s="154"/>
      <c r="O6" s="154"/>
    </row>
    <row r="7" spans="1:15" ht="25.5" customHeight="1">
      <c r="A7" s="16"/>
      <c r="B7" s="45" t="s">
        <v>650</v>
      </c>
      <c r="C7" s="45"/>
      <c r="D7" s="45"/>
      <c r="E7" s="45"/>
      <c r="F7" s="45"/>
      <c r="G7" s="45"/>
      <c r="H7" s="45"/>
      <c r="I7" s="45"/>
      <c r="J7" s="45"/>
      <c r="K7" s="45"/>
      <c r="L7" s="45"/>
      <c r="M7" s="45"/>
      <c r="N7" s="45"/>
      <c r="O7" s="45"/>
    </row>
    <row r="8" spans="1:15">
      <c r="A8" s="16"/>
      <c r="B8" s="88"/>
      <c r="C8" s="88"/>
      <c r="D8" s="88"/>
      <c r="E8" s="88"/>
      <c r="F8" s="88"/>
      <c r="G8" s="88"/>
      <c r="H8" s="88"/>
      <c r="I8" s="88"/>
      <c r="J8" s="88"/>
      <c r="K8" s="88"/>
      <c r="L8" s="88"/>
      <c r="M8" s="88"/>
      <c r="N8" s="88"/>
      <c r="O8" s="88"/>
    </row>
    <row r="9" spans="1:15">
      <c r="A9" s="16"/>
      <c r="B9" s="45" t="s">
        <v>651</v>
      </c>
      <c r="C9" s="45"/>
      <c r="D9" s="45"/>
      <c r="E9" s="45"/>
      <c r="F9" s="45"/>
      <c r="G9" s="45"/>
      <c r="H9" s="45"/>
      <c r="I9" s="45"/>
      <c r="J9" s="45"/>
      <c r="K9" s="45"/>
      <c r="L9" s="45"/>
      <c r="M9" s="45"/>
      <c r="N9" s="45"/>
      <c r="O9" s="45"/>
    </row>
    <row r="10" spans="1:15">
      <c r="A10" s="16"/>
      <c r="B10" s="30"/>
      <c r="C10" s="30"/>
      <c r="D10" s="30"/>
      <c r="E10" s="30"/>
      <c r="F10" s="30"/>
      <c r="G10" s="30"/>
      <c r="H10" s="30"/>
      <c r="I10" s="30"/>
    </row>
    <row r="11" spans="1:15">
      <c r="A11" s="16"/>
      <c r="B11" s="17"/>
      <c r="C11" s="17"/>
      <c r="D11" s="17"/>
      <c r="E11" s="17"/>
      <c r="F11" s="17"/>
      <c r="G11" s="17"/>
      <c r="H11" s="17"/>
      <c r="I11" s="17"/>
    </row>
    <row r="12" spans="1:15" ht="15.75" thickBot="1">
      <c r="A12" s="16"/>
      <c r="B12" s="20"/>
      <c r="C12" s="31" t="s">
        <v>652</v>
      </c>
      <c r="D12" s="31"/>
      <c r="E12" s="31"/>
      <c r="F12" s="31"/>
      <c r="G12" s="31"/>
      <c r="H12" s="31"/>
      <c r="I12" s="31"/>
    </row>
    <row r="13" spans="1:15" ht="15.75" thickBot="1">
      <c r="A13" s="16"/>
      <c r="B13" s="20"/>
      <c r="C13" s="32">
        <v>2013</v>
      </c>
      <c r="D13" s="32"/>
      <c r="E13" s="32"/>
      <c r="F13" s="29"/>
      <c r="G13" s="32">
        <v>2012</v>
      </c>
      <c r="H13" s="32"/>
      <c r="I13" s="32"/>
    </row>
    <row r="14" spans="1:15">
      <c r="A14" s="16"/>
      <c r="B14" s="33" t="s">
        <v>653</v>
      </c>
      <c r="C14" s="34" t="s">
        <v>294</v>
      </c>
      <c r="D14" s="36">
        <v>5513</v>
      </c>
      <c r="E14" s="38"/>
      <c r="F14" s="40"/>
      <c r="G14" s="34" t="s">
        <v>294</v>
      </c>
      <c r="H14" s="36">
        <v>5415</v>
      </c>
      <c r="I14" s="38"/>
    </row>
    <row r="15" spans="1:15">
      <c r="A15" s="16"/>
      <c r="B15" s="33"/>
      <c r="C15" s="69"/>
      <c r="D15" s="46"/>
      <c r="E15" s="40"/>
      <c r="F15" s="40"/>
      <c r="G15" s="69"/>
      <c r="H15" s="46"/>
      <c r="I15" s="40"/>
    </row>
    <row r="16" spans="1:15">
      <c r="A16" s="16"/>
      <c r="B16" s="43" t="s">
        <v>654</v>
      </c>
      <c r="C16" s="44">
        <v>227</v>
      </c>
      <c r="D16" s="44"/>
      <c r="E16" s="45"/>
      <c r="F16" s="45"/>
      <c r="G16" s="44">
        <v>256</v>
      </c>
      <c r="H16" s="44"/>
      <c r="I16" s="45"/>
    </row>
    <row r="17" spans="1:15">
      <c r="A17" s="16"/>
      <c r="B17" s="43"/>
      <c r="C17" s="44"/>
      <c r="D17" s="44"/>
      <c r="E17" s="45"/>
      <c r="F17" s="45"/>
      <c r="G17" s="44"/>
      <c r="H17" s="44"/>
      <c r="I17" s="45"/>
    </row>
    <row r="18" spans="1:15">
      <c r="A18" s="16"/>
      <c r="B18" s="33" t="s">
        <v>655</v>
      </c>
      <c r="C18" s="68" t="s">
        <v>656</v>
      </c>
      <c r="D18" s="68"/>
      <c r="E18" s="69" t="s">
        <v>309</v>
      </c>
      <c r="F18" s="40"/>
      <c r="G18" s="68">
        <v>497</v>
      </c>
      <c r="H18" s="68"/>
      <c r="I18" s="40"/>
    </row>
    <row r="19" spans="1:15">
      <c r="A19" s="16"/>
      <c r="B19" s="33"/>
      <c r="C19" s="68"/>
      <c r="D19" s="68"/>
      <c r="E19" s="69"/>
      <c r="F19" s="40"/>
      <c r="G19" s="68"/>
      <c r="H19" s="68"/>
      <c r="I19" s="40"/>
    </row>
    <row r="20" spans="1:15">
      <c r="A20" s="16"/>
      <c r="B20" s="27" t="s">
        <v>657</v>
      </c>
      <c r="C20" s="44" t="s">
        <v>658</v>
      </c>
      <c r="D20" s="44"/>
      <c r="E20" s="14" t="s">
        <v>309</v>
      </c>
      <c r="F20" s="12"/>
      <c r="G20" s="44" t="s">
        <v>659</v>
      </c>
      <c r="H20" s="44"/>
      <c r="I20" s="14" t="s">
        <v>309</v>
      </c>
    </row>
    <row r="21" spans="1:15">
      <c r="A21" s="16"/>
      <c r="B21" s="33" t="s">
        <v>660</v>
      </c>
      <c r="C21" s="68" t="s">
        <v>296</v>
      </c>
      <c r="D21" s="68"/>
      <c r="E21" s="40"/>
      <c r="F21" s="40"/>
      <c r="G21" s="68" t="s">
        <v>661</v>
      </c>
      <c r="H21" s="68"/>
      <c r="I21" s="69" t="s">
        <v>309</v>
      </c>
    </row>
    <row r="22" spans="1:15" ht="15.75" thickBot="1">
      <c r="A22" s="16"/>
      <c r="B22" s="33"/>
      <c r="C22" s="84"/>
      <c r="D22" s="84"/>
      <c r="E22" s="48"/>
      <c r="F22" s="40"/>
      <c r="G22" s="84"/>
      <c r="H22" s="84"/>
      <c r="I22" s="85"/>
    </row>
    <row r="23" spans="1:15">
      <c r="A23" s="16"/>
      <c r="B23" s="43" t="s">
        <v>662</v>
      </c>
      <c r="C23" s="49" t="s">
        <v>294</v>
      </c>
      <c r="D23" s="51">
        <v>4490</v>
      </c>
      <c r="E23" s="53"/>
      <c r="F23" s="45"/>
      <c r="G23" s="49" t="s">
        <v>294</v>
      </c>
      <c r="H23" s="51">
        <v>5513</v>
      </c>
      <c r="I23" s="53"/>
    </row>
    <row r="24" spans="1:15" ht="15.75" thickBot="1">
      <c r="A24" s="16"/>
      <c r="B24" s="43"/>
      <c r="C24" s="50"/>
      <c r="D24" s="52"/>
      <c r="E24" s="54"/>
      <c r="F24" s="45"/>
      <c r="G24" s="50"/>
      <c r="H24" s="52"/>
      <c r="I24" s="54"/>
    </row>
    <row r="25" spans="1:15" ht="15.75" thickTop="1">
      <c r="A25" s="16"/>
      <c r="B25" s="33" t="s">
        <v>663</v>
      </c>
      <c r="C25" s="139" t="s">
        <v>294</v>
      </c>
      <c r="D25" s="140">
        <v>4490</v>
      </c>
      <c r="E25" s="121"/>
      <c r="F25" s="40"/>
      <c r="G25" s="139" t="s">
        <v>294</v>
      </c>
      <c r="H25" s="140">
        <v>5513</v>
      </c>
      <c r="I25" s="121"/>
    </row>
    <row r="26" spans="1:15" ht="15.75" thickBot="1">
      <c r="A26" s="16"/>
      <c r="B26" s="33"/>
      <c r="C26" s="74"/>
      <c r="D26" s="75"/>
      <c r="E26" s="76"/>
      <c r="F26" s="40"/>
      <c r="G26" s="74"/>
      <c r="H26" s="75"/>
      <c r="I26" s="76"/>
    </row>
    <row r="27" spans="1:15" ht="15.75" thickTop="1">
      <c r="A27" s="16"/>
      <c r="B27" s="45" t="s">
        <v>664</v>
      </c>
      <c r="C27" s="45"/>
      <c r="D27" s="45"/>
      <c r="E27" s="45"/>
      <c r="F27" s="45"/>
      <c r="G27" s="45"/>
      <c r="H27" s="45"/>
      <c r="I27" s="45"/>
      <c r="J27" s="45"/>
      <c r="K27" s="45"/>
      <c r="L27" s="45"/>
      <c r="M27" s="45"/>
      <c r="N27" s="45"/>
      <c r="O27" s="45"/>
    </row>
    <row r="28" spans="1:15">
      <c r="A28" s="16"/>
      <c r="B28" s="30"/>
      <c r="C28" s="30"/>
      <c r="D28" s="30"/>
      <c r="E28" s="30"/>
      <c r="F28" s="30"/>
      <c r="G28" s="30"/>
      <c r="H28" s="30"/>
      <c r="I28" s="30"/>
    </row>
    <row r="29" spans="1:15">
      <c r="A29" s="16"/>
      <c r="B29" s="17"/>
      <c r="C29" s="17"/>
      <c r="D29" s="17"/>
      <c r="E29" s="17"/>
      <c r="F29" s="17"/>
      <c r="G29" s="17"/>
      <c r="H29" s="17"/>
      <c r="I29" s="17"/>
    </row>
    <row r="30" spans="1:15" ht="15.75" thickBot="1">
      <c r="A30" s="16"/>
      <c r="B30" s="20"/>
      <c r="C30" s="31" t="s">
        <v>652</v>
      </c>
      <c r="D30" s="31"/>
      <c r="E30" s="31"/>
      <c r="F30" s="31"/>
      <c r="G30" s="31"/>
      <c r="H30" s="31"/>
      <c r="I30" s="31"/>
    </row>
    <row r="31" spans="1:15" ht="15.75" thickBot="1">
      <c r="A31" s="16"/>
      <c r="B31" s="20"/>
      <c r="C31" s="32">
        <v>2013</v>
      </c>
      <c r="D31" s="32"/>
      <c r="E31" s="32"/>
      <c r="F31" s="29"/>
      <c r="G31" s="32">
        <v>2012</v>
      </c>
      <c r="H31" s="32"/>
      <c r="I31" s="32"/>
    </row>
    <row r="32" spans="1:15">
      <c r="A32" s="16"/>
      <c r="B32" s="33" t="s">
        <v>665</v>
      </c>
      <c r="C32" s="34" t="s">
        <v>294</v>
      </c>
      <c r="D32" s="36">
        <v>3765</v>
      </c>
      <c r="E32" s="38"/>
      <c r="F32" s="40"/>
      <c r="G32" s="34" t="s">
        <v>294</v>
      </c>
      <c r="H32" s="36">
        <v>3186</v>
      </c>
      <c r="I32" s="38"/>
    </row>
    <row r="33" spans="1:15">
      <c r="A33" s="16"/>
      <c r="B33" s="33"/>
      <c r="C33" s="69"/>
      <c r="D33" s="46"/>
      <c r="E33" s="40"/>
      <c r="F33" s="40"/>
      <c r="G33" s="69"/>
      <c r="H33" s="46"/>
      <c r="I33" s="40"/>
    </row>
    <row r="34" spans="1:15">
      <c r="A34" s="16"/>
      <c r="B34" s="43" t="s">
        <v>666</v>
      </c>
      <c r="C34" s="66">
        <v>1011</v>
      </c>
      <c r="D34" s="66"/>
      <c r="E34" s="45"/>
      <c r="F34" s="45"/>
      <c r="G34" s="44">
        <v>500</v>
      </c>
      <c r="H34" s="44"/>
      <c r="I34" s="45"/>
    </row>
    <row r="35" spans="1:15">
      <c r="A35" s="16"/>
      <c r="B35" s="43"/>
      <c r="C35" s="66"/>
      <c r="D35" s="66"/>
      <c r="E35" s="45"/>
      <c r="F35" s="45"/>
      <c r="G35" s="44"/>
      <c r="H35" s="44"/>
      <c r="I35" s="45"/>
    </row>
    <row r="36" spans="1:15">
      <c r="A36" s="16"/>
      <c r="B36" s="33" t="s">
        <v>667</v>
      </c>
      <c r="C36" s="68" t="s">
        <v>296</v>
      </c>
      <c r="D36" s="68"/>
      <c r="E36" s="40"/>
      <c r="F36" s="40"/>
      <c r="G36" s="68">
        <v>734</v>
      </c>
      <c r="H36" s="68"/>
      <c r="I36" s="40"/>
    </row>
    <row r="37" spans="1:15">
      <c r="A37" s="16"/>
      <c r="B37" s="33"/>
      <c r="C37" s="68"/>
      <c r="D37" s="68"/>
      <c r="E37" s="40"/>
      <c r="F37" s="40"/>
      <c r="G37" s="68"/>
      <c r="H37" s="68"/>
      <c r="I37" s="40"/>
    </row>
    <row r="38" spans="1:15">
      <c r="A38" s="16"/>
      <c r="B38" s="27" t="s">
        <v>657</v>
      </c>
      <c r="C38" s="44" t="s">
        <v>658</v>
      </c>
      <c r="D38" s="44"/>
      <c r="E38" s="14" t="s">
        <v>309</v>
      </c>
      <c r="F38" s="12"/>
      <c r="G38" s="44" t="s">
        <v>659</v>
      </c>
      <c r="H38" s="44"/>
      <c r="I38" s="14" t="s">
        <v>309</v>
      </c>
    </row>
    <row r="39" spans="1:15">
      <c r="A39" s="16"/>
      <c r="B39" s="33" t="s">
        <v>660</v>
      </c>
      <c r="C39" s="68" t="s">
        <v>296</v>
      </c>
      <c r="D39" s="68"/>
      <c r="E39" s="40"/>
      <c r="F39" s="40"/>
      <c r="G39" s="68" t="s">
        <v>661</v>
      </c>
      <c r="H39" s="68"/>
      <c r="I39" s="69" t="s">
        <v>309</v>
      </c>
    </row>
    <row r="40" spans="1:15" ht="15.75" thickBot="1">
      <c r="A40" s="16"/>
      <c r="B40" s="33"/>
      <c r="C40" s="84"/>
      <c r="D40" s="84"/>
      <c r="E40" s="48"/>
      <c r="F40" s="40"/>
      <c r="G40" s="84"/>
      <c r="H40" s="84"/>
      <c r="I40" s="85"/>
    </row>
    <row r="41" spans="1:15">
      <c r="A41" s="16"/>
      <c r="B41" s="43" t="s">
        <v>668</v>
      </c>
      <c r="C41" s="49" t="s">
        <v>294</v>
      </c>
      <c r="D41" s="51">
        <v>4560</v>
      </c>
      <c r="E41" s="53"/>
      <c r="F41" s="45"/>
      <c r="G41" s="49" t="s">
        <v>294</v>
      </c>
      <c r="H41" s="51">
        <v>3765</v>
      </c>
      <c r="I41" s="53"/>
    </row>
    <row r="42" spans="1:15" ht="15.75" thickBot="1">
      <c r="A42" s="16"/>
      <c r="B42" s="43"/>
      <c r="C42" s="50"/>
      <c r="D42" s="52"/>
      <c r="E42" s="54"/>
      <c r="F42" s="45"/>
      <c r="G42" s="50"/>
      <c r="H42" s="52"/>
      <c r="I42" s="54"/>
    </row>
    <row r="43" spans="1:15" ht="15.75" thickTop="1">
      <c r="A43" s="16"/>
      <c r="B43" s="33" t="s">
        <v>669</v>
      </c>
      <c r="C43" s="139" t="s">
        <v>294</v>
      </c>
      <c r="D43" s="146">
        <v>70</v>
      </c>
      <c r="E43" s="121"/>
      <c r="F43" s="40"/>
      <c r="G43" s="139" t="s">
        <v>294</v>
      </c>
      <c r="H43" s="146" t="s">
        <v>670</v>
      </c>
      <c r="I43" s="139" t="s">
        <v>309</v>
      </c>
    </row>
    <row r="44" spans="1:15" ht="15.75" thickBot="1">
      <c r="A44" s="16"/>
      <c r="B44" s="33"/>
      <c r="C44" s="74"/>
      <c r="D44" s="77"/>
      <c r="E44" s="76"/>
      <c r="F44" s="40"/>
      <c r="G44" s="74"/>
      <c r="H44" s="77"/>
      <c r="I44" s="74"/>
    </row>
    <row r="45" spans="1:15" ht="15.75" thickTop="1">
      <c r="A45" s="16"/>
      <c r="B45" s="45" t="s">
        <v>671</v>
      </c>
      <c r="C45" s="45"/>
      <c r="D45" s="45"/>
      <c r="E45" s="45"/>
      <c r="F45" s="45"/>
      <c r="G45" s="45"/>
      <c r="H45" s="45"/>
      <c r="I45" s="45"/>
      <c r="J45" s="45"/>
      <c r="K45" s="45"/>
      <c r="L45" s="45"/>
      <c r="M45" s="45"/>
      <c r="N45" s="45"/>
      <c r="O45" s="45"/>
    </row>
    <row r="46" spans="1:15">
      <c r="A46" s="16"/>
      <c r="B46" s="45" t="s">
        <v>672</v>
      </c>
      <c r="C46" s="45"/>
      <c r="D46" s="45"/>
      <c r="E46" s="45"/>
      <c r="F46" s="45"/>
      <c r="G46" s="45"/>
      <c r="H46" s="45"/>
      <c r="I46" s="45"/>
      <c r="J46" s="45"/>
      <c r="K46" s="45"/>
      <c r="L46" s="45"/>
      <c r="M46" s="45"/>
      <c r="N46" s="45"/>
      <c r="O46" s="45"/>
    </row>
    <row r="47" spans="1:15">
      <c r="A47" s="16"/>
      <c r="B47" s="30"/>
      <c r="C47" s="30"/>
      <c r="D47" s="30"/>
      <c r="E47" s="30"/>
      <c r="F47" s="30"/>
      <c r="G47" s="30"/>
      <c r="H47" s="30"/>
      <c r="I47" s="30"/>
      <c r="J47" s="30"/>
      <c r="K47" s="30"/>
      <c r="L47" s="30"/>
      <c r="M47" s="30"/>
    </row>
    <row r="48" spans="1:15">
      <c r="A48" s="16"/>
      <c r="B48" s="17"/>
      <c r="C48" s="17"/>
      <c r="D48" s="17"/>
      <c r="E48" s="17"/>
      <c r="F48" s="17"/>
      <c r="G48" s="17"/>
      <c r="H48" s="17"/>
      <c r="I48" s="17"/>
      <c r="J48" s="17"/>
      <c r="K48" s="17"/>
      <c r="L48" s="17"/>
      <c r="M48" s="17"/>
    </row>
    <row r="49" spans="1:15" ht="15.75" thickBot="1">
      <c r="A49" s="16"/>
      <c r="B49" s="20"/>
      <c r="C49" s="31" t="s">
        <v>340</v>
      </c>
      <c r="D49" s="31"/>
      <c r="E49" s="31"/>
      <c r="F49" s="31"/>
      <c r="G49" s="31"/>
      <c r="H49" s="31"/>
      <c r="I49" s="31"/>
      <c r="J49" s="31"/>
      <c r="K49" s="31"/>
      <c r="L49" s="31"/>
      <c r="M49" s="31"/>
    </row>
    <row r="50" spans="1:15" ht="15.75" thickBot="1">
      <c r="A50" s="16"/>
      <c r="B50" s="20"/>
      <c r="C50" s="32">
        <v>2013</v>
      </c>
      <c r="D50" s="32"/>
      <c r="E50" s="32"/>
      <c r="F50" s="29"/>
      <c r="G50" s="32">
        <v>2012</v>
      </c>
      <c r="H50" s="32"/>
      <c r="I50" s="32"/>
      <c r="J50" s="29"/>
      <c r="K50" s="32">
        <v>2011</v>
      </c>
      <c r="L50" s="32"/>
      <c r="M50" s="32"/>
    </row>
    <row r="51" spans="1:15">
      <c r="A51" s="16"/>
      <c r="B51" s="33" t="s">
        <v>673</v>
      </c>
      <c r="C51" s="34" t="s">
        <v>294</v>
      </c>
      <c r="D51" s="41">
        <v>227</v>
      </c>
      <c r="E51" s="38"/>
      <c r="F51" s="40"/>
      <c r="G51" s="34" t="s">
        <v>294</v>
      </c>
      <c r="H51" s="41">
        <v>256</v>
      </c>
      <c r="I51" s="38"/>
      <c r="J51" s="40"/>
      <c r="K51" s="34" t="s">
        <v>294</v>
      </c>
      <c r="L51" s="41">
        <v>250</v>
      </c>
      <c r="M51" s="38"/>
    </row>
    <row r="52" spans="1:15">
      <c r="A52" s="16"/>
      <c r="B52" s="33"/>
      <c r="C52" s="69"/>
      <c r="D52" s="68"/>
      <c r="E52" s="40"/>
      <c r="F52" s="40"/>
      <c r="G52" s="69"/>
      <c r="H52" s="68"/>
      <c r="I52" s="40"/>
      <c r="J52" s="40"/>
      <c r="K52" s="69"/>
      <c r="L52" s="68"/>
      <c r="M52" s="40"/>
    </row>
    <row r="53" spans="1:15">
      <c r="A53" s="16"/>
      <c r="B53" s="27" t="s">
        <v>674</v>
      </c>
      <c r="C53" s="44" t="s">
        <v>675</v>
      </c>
      <c r="D53" s="44"/>
      <c r="E53" s="14" t="s">
        <v>309</v>
      </c>
      <c r="F53" s="12"/>
      <c r="G53" s="44" t="s">
        <v>676</v>
      </c>
      <c r="H53" s="44"/>
      <c r="I53" s="14" t="s">
        <v>309</v>
      </c>
      <c r="J53" s="12"/>
      <c r="K53" s="44" t="s">
        <v>677</v>
      </c>
      <c r="L53" s="44"/>
      <c r="M53" s="14" t="s">
        <v>309</v>
      </c>
    </row>
    <row r="54" spans="1:15">
      <c r="A54" s="16"/>
      <c r="B54" s="33" t="s">
        <v>678</v>
      </c>
      <c r="C54" s="68">
        <v>193</v>
      </c>
      <c r="D54" s="68"/>
      <c r="E54" s="40"/>
      <c r="F54" s="40"/>
      <c r="G54" s="68">
        <v>132</v>
      </c>
      <c r="H54" s="68"/>
      <c r="I54" s="40"/>
      <c r="J54" s="40"/>
      <c r="K54" s="68">
        <v>65</v>
      </c>
      <c r="L54" s="68"/>
      <c r="M54" s="40"/>
    </row>
    <row r="55" spans="1:15">
      <c r="A55" s="16"/>
      <c r="B55" s="33"/>
      <c r="C55" s="68"/>
      <c r="D55" s="68"/>
      <c r="E55" s="40"/>
      <c r="F55" s="40"/>
      <c r="G55" s="68"/>
      <c r="H55" s="68"/>
      <c r="I55" s="40"/>
      <c r="J55" s="40"/>
      <c r="K55" s="68"/>
      <c r="L55" s="68"/>
      <c r="M55" s="40"/>
    </row>
    <row r="56" spans="1:15">
      <c r="A56" s="16"/>
      <c r="B56" s="43" t="s">
        <v>679</v>
      </c>
      <c r="C56" s="44" t="s">
        <v>296</v>
      </c>
      <c r="D56" s="44"/>
      <c r="E56" s="45"/>
      <c r="F56" s="45"/>
      <c r="G56" s="44">
        <v>351</v>
      </c>
      <c r="H56" s="44"/>
      <c r="I56" s="45"/>
      <c r="J56" s="45"/>
      <c r="K56" s="44">
        <v>178</v>
      </c>
      <c r="L56" s="44"/>
      <c r="M56" s="45"/>
    </row>
    <row r="57" spans="1:15" ht="15.75" thickBot="1">
      <c r="A57" s="16"/>
      <c r="B57" s="43"/>
      <c r="C57" s="72"/>
      <c r="D57" s="72"/>
      <c r="E57" s="71"/>
      <c r="F57" s="45"/>
      <c r="G57" s="72"/>
      <c r="H57" s="72"/>
      <c r="I57" s="71"/>
      <c r="J57" s="45"/>
      <c r="K57" s="72"/>
      <c r="L57" s="72"/>
      <c r="M57" s="71"/>
    </row>
    <row r="58" spans="1:15">
      <c r="A58" s="16"/>
      <c r="B58" s="33" t="s">
        <v>680</v>
      </c>
      <c r="C58" s="34" t="s">
        <v>294</v>
      </c>
      <c r="D58" s="41">
        <v>124</v>
      </c>
      <c r="E58" s="38"/>
      <c r="F58" s="40"/>
      <c r="G58" s="34" t="s">
        <v>294</v>
      </c>
      <c r="H58" s="41">
        <v>492</v>
      </c>
      <c r="I58" s="38"/>
      <c r="J58" s="40"/>
      <c r="K58" s="34" t="s">
        <v>294</v>
      </c>
      <c r="L58" s="41">
        <v>242</v>
      </c>
      <c r="M58" s="38"/>
    </row>
    <row r="59" spans="1:15" ht="15.75" thickBot="1">
      <c r="A59" s="16"/>
      <c r="B59" s="33"/>
      <c r="C59" s="74"/>
      <c r="D59" s="77"/>
      <c r="E59" s="76"/>
      <c r="F59" s="40"/>
      <c r="G59" s="74"/>
      <c r="H59" s="77"/>
      <c r="I59" s="76"/>
      <c r="J59" s="40"/>
      <c r="K59" s="74"/>
      <c r="L59" s="77"/>
      <c r="M59" s="76"/>
    </row>
    <row r="60" spans="1:15" ht="15.75" thickTop="1">
      <c r="A60" s="16"/>
      <c r="B60" s="55"/>
      <c r="C60" s="55"/>
      <c r="D60" s="55"/>
      <c r="E60" s="55"/>
      <c r="F60" s="55"/>
      <c r="G60" s="55"/>
      <c r="H60" s="55"/>
      <c r="I60" s="55"/>
      <c r="J60" s="55"/>
      <c r="K60" s="55"/>
      <c r="L60" s="55"/>
      <c r="M60" s="55"/>
      <c r="N60" s="55"/>
      <c r="O60" s="55"/>
    </row>
    <row r="61" spans="1:15">
      <c r="A61" s="16"/>
      <c r="B61" s="45" t="s">
        <v>681</v>
      </c>
      <c r="C61" s="45"/>
      <c r="D61" s="45"/>
      <c r="E61" s="45"/>
      <c r="F61" s="45"/>
      <c r="G61" s="45"/>
      <c r="H61" s="45"/>
      <c r="I61" s="45"/>
      <c r="J61" s="45"/>
      <c r="K61" s="45"/>
      <c r="L61" s="45"/>
      <c r="M61" s="45"/>
      <c r="N61" s="45"/>
      <c r="O61" s="45"/>
    </row>
    <row r="62" spans="1:15">
      <c r="A62" s="16"/>
      <c r="B62" s="30"/>
      <c r="C62" s="30"/>
      <c r="D62" s="30"/>
      <c r="E62" s="30"/>
      <c r="F62" s="30"/>
      <c r="G62" s="30"/>
      <c r="H62" s="30"/>
      <c r="I62" s="30"/>
      <c r="J62" s="30"/>
      <c r="K62" s="30"/>
      <c r="L62" s="30"/>
      <c r="M62" s="30"/>
    </row>
    <row r="63" spans="1:15">
      <c r="A63" s="16"/>
      <c r="B63" s="17"/>
      <c r="C63" s="17"/>
      <c r="D63" s="17"/>
      <c r="E63" s="17"/>
      <c r="F63" s="17"/>
      <c r="G63" s="17"/>
      <c r="H63" s="17"/>
      <c r="I63" s="17"/>
      <c r="J63" s="17"/>
      <c r="K63" s="17"/>
      <c r="L63" s="17"/>
      <c r="M63" s="17"/>
    </row>
    <row r="64" spans="1:15" ht="15.75" thickBot="1">
      <c r="A64" s="16"/>
      <c r="B64" s="20"/>
      <c r="C64" s="31" t="s">
        <v>340</v>
      </c>
      <c r="D64" s="31"/>
      <c r="E64" s="31"/>
      <c r="F64" s="31"/>
      <c r="G64" s="31"/>
      <c r="H64" s="31"/>
      <c r="I64" s="31"/>
      <c r="J64" s="31"/>
      <c r="K64" s="31"/>
      <c r="L64" s="31"/>
      <c r="M64" s="31"/>
    </row>
    <row r="65" spans="1:15" ht="15.75" thickBot="1">
      <c r="A65" s="16"/>
      <c r="B65" s="20"/>
      <c r="C65" s="32">
        <v>2013</v>
      </c>
      <c r="D65" s="32"/>
      <c r="E65" s="32"/>
      <c r="F65" s="29"/>
      <c r="G65" s="32">
        <v>2012</v>
      </c>
      <c r="H65" s="32"/>
      <c r="I65" s="32"/>
      <c r="J65" s="29"/>
      <c r="K65" s="32">
        <v>2011</v>
      </c>
      <c r="L65" s="32"/>
      <c r="M65" s="32"/>
    </row>
    <row r="66" spans="1:15">
      <c r="A66" s="16"/>
      <c r="B66" s="33" t="s">
        <v>682</v>
      </c>
      <c r="C66" s="34" t="s">
        <v>294</v>
      </c>
      <c r="D66" s="36">
        <v>1748</v>
      </c>
      <c r="E66" s="38"/>
      <c r="F66" s="40"/>
      <c r="G66" s="34" t="s">
        <v>294</v>
      </c>
      <c r="H66" s="41" t="s">
        <v>683</v>
      </c>
      <c r="I66" s="34" t="s">
        <v>309</v>
      </c>
      <c r="J66" s="40"/>
      <c r="K66" s="34" t="s">
        <v>294</v>
      </c>
      <c r="L66" s="41" t="s">
        <v>684</v>
      </c>
      <c r="M66" s="34" t="s">
        <v>309</v>
      </c>
    </row>
    <row r="67" spans="1:15">
      <c r="A67" s="16"/>
      <c r="B67" s="33"/>
      <c r="C67" s="69"/>
      <c r="D67" s="46"/>
      <c r="E67" s="40"/>
      <c r="F67" s="40"/>
      <c r="G67" s="69"/>
      <c r="H67" s="68"/>
      <c r="I67" s="69"/>
      <c r="J67" s="40"/>
      <c r="K67" s="69"/>
      <c r="L67" s="68"/>
      <c r="M67" s="69"/>
    </row>
    <row r="68" spans="1:15">
      <c r="A68" s="16"/>
      <c r="B68" s="43" t="s">
        <v>678</v>
      </c>
      <c r="C68" s="44">
        <v>193</v>
      </c>
      <c r="D68" s="44"/>
      <c r="E68" s="45"/>
      <c r="F68" s="45"/>
      <c r="G68" s="44">
        <v>132</v>
      </c>
      <c r="H68" s="44"/>
      <c r="I68" s="45"/>
      <c r="J68" s="45"/>
      <c r="K68" s="44">
        <v>65</v>
      </c>
      <c r="L68" s="44"/>
      <c r="M68" s="45"/>
    </row>
    <row r="69" spans="1:15">
      <c r="A69" s="16"/>
      <c r="B69" s="43"/>
      <c r="C69" s="44"/>
      <c r="D69" s="44"/>
      <c r="E69" s="45"/>
      <c r="F69" s="45"/>
      <c r="G69" s="44"/>
      <c r="H69" s="44"/>
      <c r="I69" s="45"/>
      <c r="J69" s="45"/>
      <c r="K69" s="44"/>
      <c r="L69" s="44"/>
      <c r="M69" s="45"/>
    </row>
    <row r="70" spans="1:15">
      <c r="A70" s="16"/>
      <c r="B70" s="33" t="s">
        <v>679</v>
      </c>
      <c r="C70" s="68" t="s">
        <v>296</v>
      </c>
      <c r="D70" s="68"/>
      <c r="E70" s="40"/>
      <c r="F70" s="40"/>
      <c r="G70" s="68">
        <v>351</v>
      </c>
      <c r="H70" s="68"/>
      <c r="I70" s="40"/>
      <c r="J70" s="40"/>
      <c r="K70" s="68">
        <v>178</v>
      </c>
      <c r="L70" s="68"/>
      <c r="M70" s="40"/>
    </row>
    <row r="71" spans="1:15" ht="15.75" thickBot="1">
      <c r="A71" s="16"/>
      <c r="B71" s="33"/>
      <c r="C71" s="84"/>
      <c r="D71" s="84"/>
      <c r="E71" s="48"/>
      <c r="F71" s="40"/>
      <c r="G71" s="84"/>
      <c r="H71" s="84"/>
      <c r="I71" s="48"/>
      <c r="J71" s="40"/>
      <c r="K71" s="84"/>
      <c r="L71" s="84"/>
      <c r="M71" s="48"/>
    </row>
    <row r="72" spans="1:15">
      <c r="A72" s="16"/>
      <c r="B72" s="43" t="s">
        <v>685</v>
      </c>
      <c r="C72" s="51">
        <v>1941</v>
      </c>
      <c r="D72" s="51"/>
      <c r="E72" s="53"/>
      <c r="F72" s="45"/>
      <c r="G72" s="86">
        <v>239</v>
      </c>
      <c r="H72" s="86"/>
      <c r="I72" s="53"/>
      <c r="J72" s="45"/>
      <c r="K72" s="86" t="s">
        <v>686</v>
      </c>
      <c r="L72" s="86"/>
      <c r="M72" s="49" t="s">
        <v>309</v>
      </c>
    </row>
    <row r="73" spans="1:15">
      <c r="A73" s="16"/>
      <c r="B73" s="43"/>
      <c r="C73" s="66"/>
      <c r="D73" s="66"/>
      <c r="E73" s="45"/>
      <c r="F73" s="45"/>
      <c r="G73" s="44"/>
      <c r="H73" s="44"/>
      <c r="I73" s="45"/>
      <c r="J73" s="45"/>
      <c r="K73" s="44"/>
      <c r="L73" s="44"/>
      <c r="M73" s="65"/>
    </row>
    <row r="74" spans="1:15">
      <c r="A74" s="16"/>
      <c r="B74" s="33" t="s">
        <v>687</v>
      </c>
      <c r="C74" s="68" t="s">
        <v>688</v>
      </c>
      <c r="D74" s="68"/>
      <c r="E74" s="69" t="s">
        <v>309</v>
      </c>
      <c r="F74" s="40"/>
      <c r="G74" s="68" t="s">
        <v>689</v>
      </c>
      <c r="H74" s="68"/>
      <c r="I74" s="69" t="s">
        <v>309</v>
      </c>
      <c r="J74" s="40"/>
      <c r="K74" s="68">
        <v>478</v>
      </c>
      <c r="L74" s="68"/>
      <c r="M74" s="40"/>
    </row>
    <row r="75" spans="1:15" ht="15.75" thickBot="1">
      <c r="A75" s="16"/>
      <c r="B75" s="33"/>
      <c r="C75" s="84"/>
      <c r="D75" s="84"/>
      <c r="E75" s="85"/>
      <c r="F75" s="40"/>
      <c r="G75" s="84"/>
      <c r="H75" s="84"/>
      <c r="I75" s="85"/>
      <c r="J75" s="40"/>
      <c r="K75" s="84"/>
      <c r="L75" s="84"/>
      <c r="M75" s="48"/>
    </row>
    <row r="76" spans="1:15">
      <c r="A76" s="16"/>
      <c r="B76" s="43" t="s">
        <v>690</v>
      </c>
      <c r="C76" s="49" t="s">
        <v>294</v>
      </c>
      <c r="D76" s="51">
        <v>1281</v>
      </c>
      <c r="E76" s="53"/>
      <c r="F76" s="45"/>
      <c r="G76" s="49" t="s">
        <v>294</v>
      </c>
      <c r="H76" s="86">
        <v>158</v>
      </c>
      <c r="I76" s="53"/>
      <c r="J76" s="45"/>
      <c r="K76" s="49" t="s">
        <v>294</v>
      </c>
      <c r="L76" s="86" t="s">
        <v>691</v>
      </c>
      <c r="M76" s="49" t="s">
        <v>309</v>
      </c>
    </row>
    <row r="77" spans="1:15" ht="15.75" thickBot="1">
      <c r="A77" s="16"/>
      <c r="B77" s="43"/>
      <c r="C77" s="50"/>
      <c r="D77" s="52"/>
      <c r="E77" s="54"/>
      <c r="F77" s="45"/>
      <c r="G77" s="50"/>
      <c r="H77" s="87"/>
      <c r="I77" s="54"/>
      <c r="J77" s="45"/>
      <c r="K77" s="50"/>
      <c r="L77" s="87"/>
      <c r="M77" s="50"/>
    </row>
    <row r="78" spans="1:15" ht="25.5" customHeight="1" thickTop="1">
      <c r="A78" s="16"/>
      <c r="B78" s="45" t="s">
        <v>692</v>
      </c>
      <c r="C78" s="45"/>
      <c r="D78" s="45"/>
      <c r="E78" s="45"/>
      <c r="F78" s="45"/>
      <c r="G78" s="45"/>
      <c r="H78" s="45"/>
      <c r="I78" s="45"/>
      <c r="J78" s="45"/>
      <c r="K78" s="45"/>
      <c r="L78" s="45"/>
      <c r="M78" s="45"/>
      <c r="N78" s="45"/>
      <c r="O78" s="45"/>
    </row>
    <row r="79" spans="1:15">
      <c r="A79" s="16"/>
      <c r="B79" s="88"/>
      <c r="C79" s="88"/>
      <c r="D79" s="88"/>
      <c r="E79" s="88"/>
      <c r="F79" s="88"/>
      <c r="G79" s="88"/>
      <c r="H79" s="88"/>
      <c r="I79" s="88"/>
      <c r="J79" s="88"/>
      <c r="K79" s="88"/>
      <c r="L79" s="88"/>
      <c r="M79" s="88"/>
      <c r="N79" s="88"/>
      <c r="O79" s="88"/>
    </row>
    <row r="80" spans="1:15">
      <c r="A80" s="16"/>
      <c r="B80" s="30"/>
      <c r="C80" s="30"/>
      <c r="D80" s="30"/>
      <c r="E80" s="30"/>
      <c r="F80" s="30"/>
      <c r="G80" s="30"/>
      <c r="H80" s="30"/>
      <c r="I80" s="30"/>
    </row>
    <row r="81" spans="1:15">
      <c r="A81" s="16"/>
      <c r="B81" s="17"/>
      <c r="C81" s="17"/>
      <c r="D81" s="17"/>
      <c r="E81" s="17"/>
      <c r="F81" s="17"/>
      <c r="G81" s="17"/>
      <c r="H81" s="17"/>
      <c r="I81" s="17"/>
    </row>
    <row r="82" spans="1:15" ht="15.75" thickBot="1">
      <c r="A82" s="16"/>
      <c r="B82" s="20"/>
      <c r="C82" s="31" t="s">
        <v>292</v>
      </c>
      <c r="D82" s="31"/>
      <c r="E82" s="31"/>
      <c r="F82" s="31"/>
      <c r="G82" s="31"/>
      <c r="H82" s="31"/>
      <c r="I82" s="31"/>
    </row>
    <row r="83" spans="1:15" ht="15.75" thickBot="1">
      <c r="A83" s="16"/>
      <c r="B83" s="20"/>
      <c r="C83" s="32">
        <v>2013</v>
      </c>
      <c r="D83" s="32"/>
      <c r="E83" s="32"/>
      <c r="F83" s="29"/>
      <c r="G83" s="32">
        <v>2012</v>
      </c>
      <c r="H83" s="32"/>
      <c r="I83" s="32"/>
    </row>
    <row r="84" spans="1:15">
      <c r="A84" s="16"/>
      <c r="B84" s="21" t="s">
        <v>693</v>
      </c>
      <c r="C84" s="22" t="s">
        <v>294</v>
      </c>
      <c r="D84" s="25" t="s">
        <v>694</v>
      </c>
      <c r="E84" s="22" t="s">
        <v>309</v>
      </c>
      <c r="F84" s="24"/>
      <c r="G84" s="22" t="s">
        <v>294</v>
      </c>
      <c r="H84" s="25" t="s">
        <v>695</v>
      </c>
      <c r="I84" s="22" t="s">
        <v>309</v>
      </c>
    </row>
    <row r="85" spans="1:15">
      <c r="A85" s="16"/>
      <c r="B85" s="43" t="s">
        <v>687</v>
      </c>
      <c r="C85" s="44">
        <v>348</v>
      </c>
      <c r="D85" s="44"/>
      <c r="E85" s="45"/>
      <c r="F85" s="45"/>
      <c r="G85" s="66">
        <v>1009</v>
      </c>
      <c r="H85" s="66"/>
      <c r="I85" s="45"/>
    </row>
    <row r="86" spans="1:15" ht="15.75" thickBot="1">
      <c r="A86" s="16"/>
      <c r="B86" s="43"/>
      <c r="C86" s="72"/>
      <c r="D86" s="72"/>
      <c r="E86" s="71"/>
      <c r="F86" s="45"/>
      <c r="G86" s="70"/>
      <c r="H86" s="70"/>
      <c r="I86" s="71"/>
    </row>
    <row r="87" spans="1:15" ht="26.25" thickBot="1">
      <c r="A87" s="16"/>
      <c r="B87" s="21" t="s">
        <v>696</v>
      </c>
      <c r="C87" s="147" t="s">
        <v>294</v>
      </c>
      <c r="D87" s="148" t="s">
        <v>697</v>
      </c>
      <c r="E87" s="147" t="s">
        <v>309</v>
      </c>
      <c r="F87" s="24"/>
      <c r="G87" s="147" t="s">
        <v>294</v>
      </c>
      <c r="H87" s="148" t="s">
        <v>698</v>
      </c>
      <c r="I87" s="147" t="s">
        <v>309</v>
      </c>
    </row>
    <row r="88" spans="1:15" ht="15.75" thickTop="1">
      <c r="A88" s="16"/>
      <c r="B88" s="45" t="s">
        <v>699</v>
      </c>
      <c r="C88" s="45"/>
      <c r="D88" s="45"/>
      <c r="E88" s="45"/>
      <c r="F88" s="45"/>
      <c r="G88" s="45"/>
      <c r="H88" s="45"/>
      <c r="I88" s="45"/>
      <c r="J88" s="45"/>
      <c r="K88" s="45"/>
      <c r="L88" s="45"/>
      <c r="M88" s="45"/>
      <c r="N88" s="45"/>
      <c r="O88" s="45"/>
    </row>
    <row r="89" spans="1:15">
      <c r="A89" s="16"/>
      <c r="B89" s="30"/>
      <c r="C89" s="30"/>
      <c r="D89" s="30"/>
      <c r="E89" s="30"/>
      <c r="F89" s="30"/>
      <c r="G89" s="30"/>
      <c r="H89" s="30"/>
      <c r="I89" s="30"/>
      <c r="J89" s="30"/>
    </row>
    <row r="90" spans="1:15">
      <c r="A90" s="16"/>
      <c r="B90" s="17"/>
      <c r="C90" s="17"/>
      <c r="D90" s="17"/>
      <c r="E90" s="17"/>
      <c r="F90" s="17"/>
      <c r="G90" s="17"/>
      <c r="H90" s="17"/>
      <c r="I90" s="17"/>
      <c r="J90" s="17"/>
    </row>
    <row r="91" spans="1:15" ht="15.75" thickBot="1">
      <c r="A91" s="16"/>
      <c r="B91" s="20"/>
      <c r="C91" s="31" t="s">
        <v>340</v>
      </c>
      <c r="D91" s="31"/>
      <c r="E91" s="31"/>
      <c r="F91" s="31"/>
      <c r="G91" s="31"/>
      <c r="H91" s="31"/>
      <c r="I91" s="31"/>
      <c r="J91" s="31"/>
    </row>
    <row r="92" spans="1:15" ht="15.75" thickBot="1">
      <c r="A92" s="16"/>
      <c r="B92" s="20"/>
      <c r="C92" s="32">
        <v>2013</v>
      </c>
      <c r="D92" s="32"/>
      <c r="E92" s="29"/>
      <c r="F92" s="32">
        <v>2012</v>
      </c>
      <c r="G92" s="32"/>
      <c r="H92" s="29"/>
      <c r="I92" s="32">
        <v>2011</v>
      </c>
      <c r="J92" s="32"/>
    </row>
    <row r="93" spans="1:15" ht="25.5">
      <c r="A93" s="16"/>
      <c r="B93" s="21" t="s">
        <v>700</v>
      </c>
      <c r="C93" s="38"/>
      <c r="D93" s="38"/>
      <c r="E93" s="24"/>
      <c r="F93" s="38"/>
      <c r="G93" s="38"/>
      <c r="H93" s="24"/>
      <c r="I93" s="38"/>
      <c r="J93" s="38"/>
    </row>
    <row r="94" spans="1:15">
      <c r="A94" s="16"/>
      <c r="B94" s="58" t="s">
        <v>701</v>
      </c>
      <c r="C94" s="28">
        <v>5.25</v>
      </c>
      <c r="D94" s="14" t="s">
        <v>529</v>
      </c>
      <c r="E94" s="12"/>
      <c r="F94" s="28">
        <v>4.25</v>
      </c>
      <c r="G94" s="14" t="s">
        <v>529</v>
      </c>
      <c r="H94" s="12"/>
      <c r="I94" s="28">
        <v>4.75</v>
      </c>
      <c r="J94" s="14" t="s">
        <v>529</v>
      </c>
    </row>
    <row r="95" spans="1:15" ht="25.5">
      <c r="A95" s="16"/>
      <c r="B95" s="59" t="s">
        <v>702</v>
      </c>
      <c r="C95" s="25" t="s">
        <v>296</v>
      </c>
      <c r="D95" s="22" t="s">
        <v>529</v>
      </c>
      <c r="E95" s="24"/>
      <c r="F95" s="25" t="s">
        <v>296</v>
      </c>
      <c r="G95" s="22" t="s">
        <v>529</v>
      </c>
      <c r="H95" s="24"/>
      <c r="I95" s="25" t="s">
        <v>296</v>
      </c>
      <c r="J95" s="22" t="s">
        <v>529</v>
      </c>
    </row>
    <row r="96" spans="1:15" ht="25.5">
      <c r="A96" s="16"/>
      <c r="B96" s="27" t="s">
        <v>703</v>
      </c>
      <c r="C96" s="45"/>
      <c r="D96" s="45"/>
      <c r="E96" s="12"/>
      <c r="F96" s="45"/>
      <c r="G96" s="45"/>
      <c r="H96" s="12"/>
      <c r="I96" s="45"/>
      <c r="J96" s="45"/>
    </row>
    <row r="97" spans="1:15">
      <c r="A97" s="16"/>
      <c r="B97" s="59" t="s">
        <v>701</v>
      </c>
      <c r="C97" s="25">
        <v>4.25</v>
      </c>
      <c r="D97" s="22" t="s">
        <v>529</v>
      </c>
      <c r="E97" s="24"/>
      <c r="F97" s="25">
        <v>4.75</v>
      </c>
      <c r="G97" s="22" t="s">
        <v>529</v>
      </c>
      <c r="H97" s="24"/>
      <c r="I97" s="25">
        <v>6</v>
      </c>
      <c r="J97" s="22" t="s">
        <v>529</v>
      </c>
    </row>
    <row r="98" spans="1:15" ht="25.5">
      <c r="A98" s="16"/>
      <c r="B98" s="58" t="s">
        <v>704</v>
      </c>
      <c r="C98" s="28">
        <v>8.5</v>
      </c>
      <c r="D98" s="14" t="s">
        <v>529</v>
      </c>
      <c r="E98" s="12"/>
      <c r="F98" s="28">
        <v>8</v>
      </c>
      <c r="G98" s="14" t="s">
        <v>529</v>
      </c>
      <c r="H98" s="12"/>
      <c r="I98" s="28">
        <v>7.5</v>
      </c>
      <c r="J98" s="14" t="s">
        <v>529</v>
      </c>
    </row>
    <row r="99" spans="1:15" ht="25.5">
      <c r="A99" s="16"/>
      <c r="B99" s="59" t="s">
        <v>702</v>
      </c>
      <c r="C99" s="25" t="s">
        <v>296</v>
      </c>
      <c r="D99" s="22" t="s">
        <v>529</v>
      </c>
      <c r="E99" s="24"/>
      <c r="F99" s="25" t="s">
        <v>296</v>
      </c>
      <c r="G99" s="22" t="s">
        <v>529</v>
      </c>
      <c r="H99" s="24"/>
      <c r="I99" s="25" t="s">
        <v>296</v>
      </c>
      <c r="J99" s="22" t="s">
        <v>529</v>
      </c>
    </row>
    <row r="100" spans="1:15" ht="25.5" customHeight="1">
      <c r="A100" s="16"/>
      <c r="B100" s="45" t="s">
        <v>705</v>
      </c>
      <c r="C100" s="45"/>
      <c r="D100" s="45"/>
      <c r="E100" s="45"/>
      <c r="F100" s="45"/>
      <c r="G100" s="45"/>
      <c r="H100" s="45"/>
      <c r="I100" s="45"/>
      <c r="J100" s="45"/>
      <c r="K100" s="45"/>
      <c r="L100" s="45"/>
      <c r="M100" s="45"/>
      <c r="N100" s="45"/>
      <c r="O100" s="45"/>
    </row>
    <row r="101" spans="1:15">
      <c r="A101" s="16"/>
      <c r="B101" s="88"/>
      <c r="C101" s="88"/>
      <c r="D101" s="88"/>
      <c r="E101" s="88"/>
      <c r="F101" s="88"/>
      <c r="G101" s="88"/>
      <c r="H101" s="88"/>
      <c r="I101" s="88"/>
      <c r="J101" s="88"/>
      <c r="K101" s="88"/>
      <c r="L101" s="88"/>
      <c r="M101" s="88"/>
      <c r="N101" s="88"/>
      <c r="O101" s="88"/>
    </row>
    <row r="102" spans="1:15">
      <c r="A102" s="16"/>
      <c r="B102" s="45" t="s">
        <v>706</v>
      </c>
      <c r="C102" s="45"/>
      <c r="D102" s="45"/>
      <c r="E102" s="45"/>
      <c r="F102" s="45"/>
      <c r="G102" s="45"/>
      <c r="H102" s="45"/>
      <c r="I102" s="45"/>
      <c r="J102" s="45"/>
      <c r="K102" s="45"/>
      <c r="L102" s="45"/>
      <c r="M102" s="45"/>
      <c r="N102" s="45"/>
      <c r="O102" s="45"/>
    </row>
    <row r="103" spans="1:15">
      <c r="A103" s="16"/>
      <c r="B103" s="30"/>
      <c r="C103" s="30"/>
      <c r="D103" s="30"/>
      <c r="E103" s="30"/>
      <c r="F103" s="30"/>
      <c r="G103" s="30"/>
      <c r="H103" s="30"/>
      <c r="I103" s="30"/>
      <c r="J103" s="30"/>
    </row>
    <row r="104" spans="1:15">
      <c r="A104" s="16"/>
      <c r="B104" s="17"/>
      <c r="C104" s="17"/>
      <c r="D104" s="17"/>
      <c r="E104" s="17"/>
      <c r="F104" s="17"/>
      <c r="G104" s="17"/>
      <c r="H104" s="17"/>
      <c r="I104" s="17"/>
      <c r="J104" s="17"/>
    </row>
    <row r="105" spans="1:15" ht="15.75" thickBot="1">
      <c r="A105" s="16"/>
      <c r="B105" s="20"/>
      <c r="C105" s="62" t="s">
        <v>707</v>
      </c>
      <c r="D105" s="62"/>
      <c r="E105" s="12"/>
      <c r="F105" s="31" t="s">
        <v>708</v>
      </c>
      <c r="G105" s="31"/>
      <c r="H105" s="31"/>
      <c r="I105" s="31"/>
      <c r="J105" s="31"/>
    </row>
    <row r="106" spans="1:15" ht="15.75" thickBot="1">
      <c r="A106" s="16"/>
      <c r="B106" s="20"/>
      <c r="C106" s="31" t="s">
        <v>709</v>
      </c>
      <c r="D106" s="31"/>
      <c r="E106" s="12"/>
      <c r="F106" s="32">
        <v>2013</v>
      </c>
      <c r="G106" s="32"/>
      <c r="H106" s="29"/>
      <c r="I106" s="32">
        <v>2012</v>
      </c>
      <c r="J106" s="32"/>
    </row>
    <row r="107" spans="1:15">
      <c r="A107" s="16"/>
      <c r="B107" s="21" t="s">
        <v>337</v>
      </c>
      <c r="C107" s="26">
        <v>80</v>
      </c>
      <c r="D107" s="23" t="s">
        <v>529</v>
      </c>
      <c r="E107" s="24"/>
      <c r="F107" s="25">
        <v>84</v>
      </c>
      <c r="G107" s="22" t="s">
        <v>529</v>
      </c>
      <c r="H107" s="24"/>
      <c r="I107" s="25">
        <v>81</v>
      </c>
      <c r="J107" s="22" t="s">
        <v>529</v>
      </c>
    </row>
    <row r="108" spans="1:15" ht="15.75" thickBot="1">
      <c r="A108" s="16"/>
      <c r="B108" s="27" t="s">
        <v>710</v>
      </c>
      <c r="C108" s="136">
        <v>20</v>
      </c>
      <c r="D108" s="137" t="s">
        <v>529</v>
      </c>
      <c r="E108" s="12"/>
      <c r="F108" s="136">
        <v>16</v>
      </c>
      <c r="G108" s="137" t="s">
        <v>529</v>
      </c>
      <c r="H108" s="12"/>
      <c r="I108" s="136">
        <v>19</v>
      </c>
      <c r="J108" s="137" t="s">
        <v>529</v>
      </c>
    </row>
    <row r="109" spans="1:15" ht="15.75" thickBot="1">
      <c r="A109" s="16"/>
      <c r="B109" s="24"/>
      <c r="C109" s="148">
        <v>100</v>
      </c>
      <c r="D109" s="147" t="s">
        <v>529</v>
      </c>
      <c r="E109" s="24"/>
      <c r="F109" s="148">
        <v>100</v>
      </c>
      <c r="G109" s="147" t="s">
        <v>529</v>
      </c>
      <c r="H109" s="24"/>
      <c r="I109" s="148">
        <v>100</v>
      </c>
      <c r="J109" s="147" t="s">
        <v>529</v>
      </c>
    </row>
    <row r="110" spans="1:15" ht="38.25" customHeight="1" thickTop="1">
      <c r="A110" s="16"/>
      <c r="B110" s="45" t="s">
        <v>711</v>
      </c>
      <c r="C110" s="45"/>
      <c r="D110" s="45"/>
      <c r="E110" s="45"/>
      <c r="F110" s="45"/>
      <c r="G110" s="45"/>
      <c r="H110" s="45"/>
      <c r="I110" s="45"/>
      <c r="J110" s="45"/>
      <c r="K110" s="45"/>
      <c r="L110" s="45"/>
      <c r="M110" s="45"/>
      <c r="N110" s="45"/>
      <c r="O110" s="45"/>
    </row>
    <row r="111" spans="1:15" ht="25.5" customHeight="1">
      <c r="A111" s="16"/>
      <c r="B111" s="45" t="s">
        <v>712</v>
      </c>
      <c r="C111" s="45"/>
      <c r="D111" s="45"/>
      <c r="E111" s="45"/>
      <c r="F111" s="45"/>
      <c r="G111" s="45"/>
      <c r="H111" s="45"/>
      <c r="I111" s="45"/>
      <c r="J111" s="45"/>
      <c r="K111" s="45"/>
      <c r="L111" s="45"/>
      <c r="M111" s="45"/>
      <c r="N111" s="45"/>
      <c r="O111" s="45"/>
    </row>
    <row r="112" spans="1:15">
      <c r="A112" s="16"/>
      <c r="B112" s="30"/>
      <c r="C112" s="30"/>
      <c r="D112" s="30"/>
      <c r="E112" s="30"/>
      <c r="F112" s="30"/>
      <c r="G112" s="30"/>
      <c r="H112" s="30"/>
      <c r="I112" s="30"/>
    </row>
    <row r="113" spans="1:15">
      <c r="A113" s="16"/>
      <c r="B113" s="17"/>
      <c r="C113" s="17"/>
      <c r="D113" s="17"/>
      <c r="E113" s="17"/>
      <c r="F113" s="17"/>
      <c r="G113" s="17"/>
      <c r="H113" s="17"/>
      <c r="I113" s="17"/>
    </row>
    <row r="114" spans="1:15" ht="15.75" thickBot="1">
      <c r="A114" s="16"/>
      <c r="B114" s="20"/>
      <c r="C114" s="31" t="s">
        <v>292</v>
      </c>
      <c r="D114" s="31"/>
      <c r="E114" s="31"/>
      <c r="F114" s="31"/>
      <c r="G114" s="31"/>
      <c r="H114" s="31"/>
      <c r="I114" s="31"/>
    </row>
    <row r="115" spans="1:15" ht="15.75" thickBot="1">
      <c r="A115" s="16"/>
      <c r="B115" s="20"/>
      <c r="C115" s="32">
        <v>2013</v>
      </c>
      <c r="D115" s="32"/>
      <c r="E115" s="32"/>
      <c r="F115" s="29"/>
      <c r="G115" s="32">
        <v>2012</v>
      </c>
      <c r="H115" s="32"/>
      <c r="I115" s="32"/>
    </row>
    <row r="116" spans="1:15">
      <c r="A116" s="16"/>
      <c r="B116" s="21" t="s">
        <v>713</v>
      </c>
      <c r="C116" s="38"/>
      <c r="D116" s="38"/>
      <c r="E116" s="38"/>
      <c r="F116" s="24"/>
      <c r="G116" s="38"/>
      <c r="H116" s="38"/>
      <c r="I116" s="38"/>
    </row>
    <row r="117" spans="1:15">
      <c r="A117" s="16"/>
      <c r="B117" s="43" t="s">
        <v>714</v>
      </c>
      <c r="C117" s="65" t="s">
        <v>294</v>
      </c>
      <c r="D117" s="66">
        <v>3459</v>
      </c>
      <c r="E117" s="45"/>
      <c r="F117" s="45"/>
      <c r="G117" s="65" t="s">
        <v>294</v>
      </c>
      <c r="H117" s="66">
        <v>2143</v>
      </c>
      <c r="I117" s="45"/>
    </row>
    <row r="118" spans="1:15">
      <c r="A118" s="16"/>
      <c r="B118" s="43"/>
      <c r="C118" s="65"/>
      <c r="D118" s="66"/>
      <c r="E118" s="45"/>
      <c r="F118" s="45"/>
      <c r="G118" s="65"/>
      <c r="H118" s="66"/>
      <c r="I118" s="45"/>
    </row>
    <row r="119" spans="1:15">
      <c r="A119" s="16"/>
      <c r="B119" s="21" t="s">
        <v>715</v>
      </c>
      <c r="C119" s="40"/>
      <c r="D119" s="40"/>
      <c r="E119" s="40"/>
      <c r="F119" s="24"/>
      <c r="G119" s="40"/>
      <c r="H119" s="40"/>
      <c r="I119" s="40"/>
    </row>
    <row r="120" spans="1:15">
      <c r="A120" s="16"/>
      <c r="B120" s="43" t="s">
        <v>716</v>
      </c>
      <c r="C120" s="66">
        <v>1101</v>
      </c>
      <c r="D120" s="66"/>
      <c r="E120" s="45"/>
      <c r="F120" s="45"/>
      <c r="G120" s="66">
        <v>1622</v>
      </c>
      <c r="H120" s="66"/>
      <c r="I120" s="45"/>
    </row>
    <row r="121" spans="1:15" ht="15.75" thickBot="1">
      <c r="A121" s="16"/>
      <c r="B121" s="43"/>
      <c r="C121" s="70"/>
      <c r="D121" s="70"/>
      <c r="E121" s="71"/>
      <c r="F121" s="45"/>
      <c r="G121" s="70"/>
      <c r="H121" s="70"/>
      <c r="I121" s="71"/>
    </row>
    <row r="122" spans="1:15">
      <c r="A122" s="16"/>
      <c r="B122" s="33" t="s">
        <v>717</v>
      </c>
      <c r="C122" s="34" t="s">
        <v>294</v>
      </c>
      <c r="D122" s="36">
        <v>4560</v>
      </c>
      <c r="E122" s="38"/>
      <c r="F122" s="40"/>
      <c r="G122" s="34" t="s">
        <v>294</v>
      </c>
      <c r="H122" s="36">
        <v>3765</v>
      </c>
      <c r="I122" s="38"/>
    </row>
    <row r="123" spans="1:15" ht="15.75" thickBot="1">
      <c r="A123" s="16"/>
      <c r="B123" s="33"/>
      <c r="C123" s="74"/>
      <c r="D123" s="75"/>
      <c r="E123" s="76"/>
      <c r="F123" s="40"/>
      <c r="G123" s="74"/>
      <c r="H123" s="75"/>
      <c r="I123" s="76"/>
    </row>
    <row r="124" spans="1:15" ht="15.75" thickTop="1">
      <c r="A124" s="16"/>
      <c r="B124" s="45" t="s">
        <v>718</v>
      </c>
      <c r="C124" s="45"/>
      <c r="D124" s="45"/>
      <c r="E124" s="45"/>
      <c r="F124" s="45"/>
      <c r="G124" s="45"/>
      <c r="H124" s="45"/>
      <c r="I124" s="45"/>
      <c r="J124" s="45"/>
      <c r="K124" s="45"/>
      <c r="L124" s="45"/>
      <c r="M124" s="45"/>
      <c r="N124" s="45"/>
      <c r="O124" s="45"/>
    </row>
    <row r="125" spans="1:15">
      <c r="A125" s="16"/>
      <c r="B125" s="88"/>
      <c r="C125" s="88"/>
      <c r="D125" s="88"/>
      <c r="E125" s="88"/>
      <c r="F125" s="88"/>
      <c r="G125" s="88"/>
      <c r="H125" s="88"/>
      <c r="I125" s="88"/>
      <c r="J125" s="88"/>
      <c r="K125" s="88"/>
      <c r="L125" s="88"/>
      <c r="M125" s="88"/>
      <c r="N125" s="88"/>
      <c r="O125" s="88"/>
    </row>
    <row r="126" spans="1:15">
      <c r="A126" s="16"/>
      <c r="B126" s="45" t="s">
        <v>719</v>
      </c>
      <c r="C126" s="45"/>
      <c r="D126" s="45"/>
      <c r="E126" s="45"/>
      <c r="F126" s="45"/>
      <c r="G126" s="45"/>
      <c r="H126" s="45"/>
      <c r="I126" s="45"/>
      <c r="J126" s="45"/>
      <c r="K126" s="45"/>
      <c r="L126" s="45"/>
      <c r="M126" s="45"/>
      <c r="N126" s="45"/>
      <c r="O126" s="45"/>
    </row>
    <row r="127" spans="1:15">
      <c r="A127" s="16"/>
      <c r="B127" s="30"/>
      <c r="C127" s="30"/>
      <c r="D127" s="30"/>
      <c r="E127" s="30"/>
    </row>
    <row r="128" spans="1:15">
      <c r="A128" s="16"/>
      <c r="B128" s="17"/>
      <c r="C128" s="17"/>
      <c r="D128" s="17"/>
      <c r="E128" s="17"/>
    </row>
    <row r="129" spans="1:15">
      <c r="A129" s="16"/>
      <c r="B129" s="149" t="s">
        <v>720</v>
      </c>
      <c r="C129" s="80"/>
      <c r="D129" s="80"/>
      <c r="E129" s="80"/>
    </row>
    <row r="130" spans="1:15">
      <c r="A130" s="16"/>
      <c r="B130" s="33">
        <v>2014</v>
      </c>
      <c r="C130" s="69" t="s">
        <v>294</v>
      </c>
      <c r="D130" s="68">
        <v>610</v>
      </c>
      <c r="E130" s="40"/>
    </row>
    <row r="131" spans="1:15">
      <c r="A131" s="16"/>
      <c r="B131" s="33"/>
      <c r="C131" s="69"/>
      <c r="D131" s="68"/>
      <c r="E131" s="40"/>
    </row>
    <row r="132" spans="1:15">
      <c r="A132" s="16"/>
      <c r="B132" s="43">
        <v>2015</v>
      </c>
      <c r="C132" s="44">
        <v>110</v>
      </c>
      <c r="D132" s="44"/>
      <c r="E132" s="45"/>
    </row>
    <row r="133" spans="1:15">
      <c r="A133" s="16"/>
      <c r="B133" s="43"/>
      <c r="C133" s="44"/>
      <c r="D133" s="44"/>
      <c r="E133" s="45"/>
    </row>
    <row r="134" spans="1:15">
      <c r="A134" s="16"/>
      <c r="B134" s="33">
        <v>2016</v>
      </c>
      <c r="C134" s="68">
        <v>100</v>
      </c>
      <c r="D134" s="68"/>
      <c r="E134" s="40"/>
    </row>
    <row r="135" spans="1:15">
      <c r="A135" s="16"/>
      <c r="B135" s="33"/>
      <c r="C135" s="68"/>
      <c r="D135" s="68"/>
      <c r="E135" s="40"/>
    </row>
    <row r="136" spans="1:15">
      <c r="A136" s="16"/>
      <c r="B136" s="43">
        <v>2017</v>
      </c>
      <c r="C136" s="44">
        <v>84</v>
      </c>
      <c r="D136" s="44"/>
      <c r="E136" s="45"/>
    </row>
    <row r="137" spans="1:15">
      <c r="A137" s="16"/>
      <c r="B137" s="43"/>
      <c r="C137" s="44"/>
      <c r="D137" s="44"/>
      <c r="E137" s="45"/>
    </row>
    <row r="138" spans="1:15">
      <c r="A138" s="16"/>
      <c r="B138" s="33">
        <v>2018</v>
      </c>
      <c r="C138" s="68">
        <v>280</v>
      </c>
      <c r="D138" s="68"/>
      <c r="E138" s="40"/>
    </row>
    <row r="139" spans="1:15">
      <c r="A139" s="16"/>
      <c r="B139" s="33"/>
      <c r="C139" s="68"/>
      <c r="D139" s="68"/>
      <c r="E139" s="40"/>
    </row>
    <row r="140" spans="1:15">
      <c r="A140" s="16"/>
      <c r="B140" s="43" t="s">
        <v>721</v>
      </c>
      <c r="C140" s="66">
        <v>1360</v>
      </c>
      <c r="D140" s="66"/>
      <c r="E140" s="45"/>
    </row>
    <row r="141" spans="1:15">
      <c r="A141" s="16"/>
      <c r="B141" s="43"/>
      <c r="C141" s="66"/>
      <c r="D141" s="66"/>
      <c r="E141" s="45"/>
    </row>
    <row r="142" spans="1:15">
      <c r="A142" s="16"/>
      <c r="B142" s="154" t="s">
        <v>722</v>
      </c>
      <c r="C142" s="154"/>
      <c r="D142" s="154"/>
      <c r="E142" s="154"/>
      <c r="F142" s="154"/>
      <c r="G142" s="154"/>
      <c r="H142" s="154"/>
      <c r="I142" s="154"/>
      <c r="J142" s="154"/>
      <c r="K142" s="154"/>
      <c r="L142" s="154"/>
      <c r="M142" s="154"/>
      <c r="N142" s="154"/>
      <c r="O142" s="154"/>
    </row>
    <row r="143" spans="1:15" ht="38.25" customHeight="1">
      <c r="A143" s="16"/>
      <c r="B143" s="45" t="s">
        <v>723</v>
      </c>
      <c r="C143" s="45"/>
      <c r="D143" s="45"/>
      <c r="E143" s="45"/>
      <c r="F143" s="45"/>
      <c r="G143" s="45"/>
      <c r="H143" s="45"/>
      <c r="I143" s="45"/>
      <c r="J143" s="45"/>
      <c r="K143" s="45"/>
      <c r="L143" s="45"/>
      <c r="M143" s="45"/>
      <c r="N143" s="45"/>
      <c r="O143" s="45"/>
    </row>
    <row r="144" spans="1:15">
      <c r="A144" s="16"/>
      <c r="B144" s="45" t="s">
        <v>724</v>
      </c>
      <c r="C144" s="45"/>
      <c r="D144" s="45"/>
      <c r="E144" s="45"/>
      <c r="F144" s="45"/>
      <c r="G144" s="45"/>
      <c r="H144" s="45"/>
      <c r="I144" s="45"/>
      <c r="J144" s="45"/>
      <c r="K144" s="45"/>
      <c r="L144" s="45"/>
      <c r="M144" s="45"/>
      <c r="N144" s="45"/>
      <c r="O144" s="45"/>
    </row>
    <row r="145" spans="1:15">
      <c r="A145" s="16"/>
      <c r="B145" s="155" t="s">
        <v>725</v>
      </c>
      <c r="C145" s="155"/>
      <c r="D145" s="155"/>
      <c r="E145" s="155"/>
      <c r="F145" s="155"/>
      <c r="G145" s="155"/>
      <c r="H145" s="155"/>
      <c r="I145" s="155"/>
      <c r="J145" s="155"/>
      <c r="K145" s="155"/>
      <c r="L145" s="155"/>
      <c r="M145" s="155"/>
      <c r="N145" s="155"/>
      <c r="O145" s="155"/>
    </row>
    <row r="146" spans="1:15" ht="51" customHeight="1">
      <c r="A146" s="16"/>
      <c r="B146" s="45" t="s">
        <v>726</v>
      </c>
      <c r="C146" s="45"/>
      <c r="D146" s="45"/>
      <c r="E146" s="45"/>
      <c r="F146" s="45"/>
      <c r="G146" s="45"/>
      <c r="H146" s="45"/>
      <c r="I146" s="45"/>
      <c r="J146" s="45"/>
      <c r="K146" s="45"/>
      <c r="L146" s="45"/>
      <c r="M146" s="45"/>
      <c r="N146" s="45"/>
      <c r="O146" s="45"/>
    </row>
    <row r="147" spans="1:15">
      <c r="A147" s="16"/>
      <c r="B147" s="88"/>
      <c r="C147" s="88"/>
      <c r="D147" s="88"/>
      <c r="E147" s="88"/>
      <c r="F147" s="88"/>
      <c r="G147" s="88"/>
      <c r="H147" s="88"/>
      <c r="I147" s="88"/>
      <c r="J147" s="88"/>
      <c r="K147" s="88"/>
      <c r="L147" s="88"/>
      <c r="M147" s="88"/>
      <c r="N147" s="88"/>
      <c r="O147" s="88"/>
    </row>
    <row r="148" spans="1:15">
      <c r="A148" s="16"/>
      <c r="B148" s="45" t="s">
        <v>727</v>
      </c>
      <c r="C148" s="45"/>
      <c r="D148" s="45"/>
      <c r="E148" s="45"/>
      <c r="F148" s="45"/>
      <c r="G148" s="45"/>
      <c r="H148" s="45"/>
      <c r="I148" s="45"/>
      <c r="J148" s="45"/>
      <c r="K148" s="45"/>
      <c r="L148" s="45"/>
      <c r="M148" s="45"/>
      <c r="N148" s="45"/>
      <c r="O148" s="45"/>
    </row>
    <row r="149" spans="1:15">
      <c r="A149" s="16"/>
      <c r="B149" s="30"/>
      <c r="C149" s="30"/>
      <c r="D149" s="30"/>
      <c r="E149" s="30"/>
      <c r="F149" s="30"/>
      <c r="G149" s="30"/>
      <c r="H149" s="30"/>
      <c r="I149" s="30"/>
      <c r="J149" s="30"/>
      <c r="K149" s="30"/>
      <c r="L149" s="30"/>
      <c r="M149" s="30"/>
      <c r="N149" s="30"/>
      <c r="O149" s="30"/>
    </row>
    <row r="150" spans="1:15">
      <c r="A150" s="16"/>
      <c r="B150" s="17"/>
      <c r="C150" s="17"/>
      <c r="D150" s="17"/>
      <c r="E150" s="17"/>
      <c r="F150" s="17"/>
      <c r="G150" s="17"/>
      <c r="H150" s="17"/>
      <c r="I150" s="17"/>
      <c r="J150" s="17"/>
      <c r="K150" s="17"/>
      <c r="L150" s="17"/>
      <c r="M150" s="17"/>
      <c r="N150" s="17"/>
      <c r="O150" s="17"/>
    </row>
    <row r="151" spans="1:15" ht="15.75" thickBot="1">
      <c r="A151" s="16"/>
      <c r="B151" s="12"/>
      <c r="C151" s="31">
        <v>2013</v>
      </c>
      <c r="D151" s="31"/>
      <c r="E151" s="31"/>
      <c r="F151" s="31"/>
      <c r="G151" s="31"/>
      <c r="H151" s="31"/>
      <c r="I151" s="12"/>
      <c r="J151" s="31">
        <v>2012</v>
      </c>
      <c r="K151" s="31"/>
      <c r="L151" s="31"/>
      <c r="M151" s="31"/>
      <c r="N151" s="31"/>
      <c r="O151" s="31"/>
    </row>
    <row r="152" spans="1:15">
      <c r="A152" s="16"/>
      <c r="B152" s="45"/>
      <c r="C152" s="81" t="s">
        <v>728</v>
      </c>
      <c r="D152" s="81"/>
      <c r="E152" s="53"/>
      <c r="F152" s="81" t="s">
        <v>729</v>
      </c>
      <c r="G152" s="81"/>
      <c r="H152" s="81"/>
      <c r="I152" s="45"/>
      <c r="J152" s="81" t="s">
        <v>728</v>
      </c>
      <c r="K152" s="81"/>
      <c r="L152" s="53"/>
      <c r="M152" s="81" t="s">
        <v>729</v>
      </c>
      <c r="N152" s="81"/>
      <c r="O152" s="81"/>
    </row>
    <row r="153" spans="1:15">
      <c r="A153" s="16"/>
      <c r="B153" s="45"/>
      <c r="C153" s="62"/>
      <c r="D153" s="62"/>
      <c r="E153" s="45"/>
      <c r="F153" s="62" t="s">
        <v>730</v>
      </c>
      <c r="G153" s="62"/>
      <c r="H153" s="62"/>
      <c r="I153" s="45"/>
      <c r="J153" s="62"/>
      <c r="K153" s="62"/>
      <c r="L153" s="45"/>
      <c r="M153" s="62" t="s">
        <v>730</v>
      </c>
      <c r="N153" s="62"/>
      <c r="O153" s="62"/>
    </row>
    <row r="154" spans="1:15">
      <c r="A154" s="16"/>
      <c r="B154" s="45"/>
      <c r="C154" s="62"/>
      <c r="D154" s="62"/>
      <c r="E154" s="45"/>
      <c r="F154" s="62" t="s">
        <v>731</v>
      </c>
      <c r="G154" s="62"/>
      <c r="H154" s="62"/>
      <c r="I154" s="45"/>
      <c r="J154" s="62"/>
      <c r="K154" s="62"/>
      <c r="L154" s="45"/>
      <c r="M154" s="62" t="s">
        <v>731</v>
      </c>
      <c r="N154" s="62"/>
      <c r="O154" s="62"/>
    </row>
    <row r="155" spans="1:15" ht="15.75" thickBot="1">
      <c r="A155" s="16"/>
      <c r="B155" s="45"/>
      <c r="C155" s="31"/>
      <c r="D155" s="31"/>
      <c r="E155" s="45"/>
      <c r="F155" s="31" t="s">
        <v>732</v>
      </c>
      <c r="G155" s="31"/>
      <c r="H155" s="31"/>
      <c r="I155" s="45"/>
      <c r="J155" s="31"/>
      <c r="K155" s="31"/>
      <c r="L155" s="45"/>
      <c r="M155" s="31" t="s">
        <v>732</v>
      </c>
      <c r="N155" s="31"/>
      <c r="O155" s="31"/>
    </row>
    <row r="156" spans="1:15">
      <c r="A156" s="16"/>
      <c r="B156" s="43" t="s">
        <v>733</v>
      </c>
      <c r="C156" s="51">
        <v>254323</v>
      </c>
      <c r="D156" s="53"/>
      <c r="E156" s="45"/>
      <c r="F156" s="49" t="s">
        <v>294</v>
      </c>
      <c r="G156" s="86">
        <v>18.690000000000001</v>
      </c>
      <c r="H156" s="53"/>
      <c r="I156" s="45"/>
      <c r="J156" s="51">
        <v>118738</v>
      </c>
      <c r="K156" s="53"/>
      <c r="L156" s="45"/>
      <c r="M156" s="49" t="s">
        <v>294</v>
      </c>
      <c r="N156" s="86">
        <v>14.15</v>
      </c>
      <c r="O156" s="53"/>
    </row>
    <row r="157" spans="1:15">
      <c r="A157" s="16"/>
      <c r="B157" s="43"/>
      <c r="C157" s="150"/>
      <c r="D157" s="151"/>
      <c r="E157" s="45"/>
      <c r="F157" s="152"/>
      <c r="G157" s="153"/>
      <c r="H157" s="151"/>
      <c r="I157" s="45"/>
      <c r="J157" s="150"/>
      <c r="K157" s="151"/>
      <c r="L157" s="45"/>
      <c r="M157" s="152"/>
      <c r="N157" s="153"/>
      <c r="O157" s="151"/>
    </row>
    <row r="158" spans="1:15">
      <c r="A158" s="16"/>
      <c r="B158" s="67" t="s">
        <v>734</v>
      </c>
      <c r="C158" s="46">
        <v>11000</v>
      </c>
      <c r="D158" s="40"/>
      <c r="E158" s="40"/>
      <c r="F158" s="68">
        <v>22.81</v>
      </c>
      <c r="G158" s="68"/>
      <c r="H158" s="40"/>
      <c r="I158" s="40"/>
      <c r="J158" s="46">
        <v>165800</v>
      </c>
      <c r="K158" s="40"/>
      <c r="L158" s="40"/>
      <c r="M158" s="68">
        <v>21.11</v>
      </c>
      <c r="N158" s="68"/>
      <c r="O158" s="40"/>
    </row>
    <row r="159" spans="1:15">
      <c r="A159" s="16"/>
      <c r="B159" s="67"/>
      <c r="C159" s="46"/>
      <c r="D159" s="40"/>
      <c r="E159" s="40"/>
      <c r="F159" s="68"/>
      <c r="G159" s="68"/>
      <c r="H159" s="40"/>
      <c r="I159" s="40"/>
      <c r="J159" s="46"/>
      <c r="K159" s="40"/>
      <c r="L159" s="40"/>
      <c r="M159" s="68"/>
      <c r="N159" s="68"/>
      <c r="O159" s="40"/>
    </row>
    <row r="160" spans="1:15">
      <c r="A160" s="16"/>
      <c r="B160" s="64" t="s">
        <v>735</v>
      </c>
      <c r="C160" s="44" t="s">
        <v>736</v>
      </c>
      <c r="D160" s="65" t="s">
        <v>309</v>
      </c>
      <c r="E160" s="45"/>
      <c r="F160" s="44">
        <v>17.84</v>
      </c>
      <c r="G160" s="44"/>
      <c r="H160" s="45"/>
      <c r="I160" s="45"/>
      <c r="J160" s="44" t="s">
        <v>737</v>
      </c>
      <c r="K160" s="65" t="s">
        <v>309</v>
      </c>
      <c r="L160" s="45"/>
      <c r="M160" s="44">
        <v>14.15</v>
      </c>
      <c r="N160" s="44"/>
      <c r="O160" s="45"/>
    </row>
    <row r="161" spans="1:15">
      <c r="A161" s="16"/>
      <c r="B161" s="64"/>
      <c r="C161" s="44"/>
      <c r="D161" s="65"/>
      <c r="E161" s="45"/>
      <c r="F161" s="44"/>
      <c r="G161" s="44"/>
      <c r="H161" s="45"/>
      <c r="I161" s="45"/>
      <c r="J161" s="44"/>
      <c r="K161" s="65"/>
      <c r="L161" s="45"/>
      <c r="M161" s="44"/>
      <c r="N161" s="44"/>
      <c r="O161" s="45"/>
    </row>
    <row r="162" spans="1:15">
      <c r="A162" s="16"/>
      <c r="B162" s="67" t="s">
        <v>738</v>
      </c>
      <c r="C162" s="68" t="s">
        <v>739</v>
      </c>
      <c r="D162" s="69" t="s">
        <v>309</v>
      </c>
      <c r="E162" s="40"/>
      <c r="F162" s="68">
        <v>19.190000000000001</v>
      </c>
      <c r="G162" s="68"/>
      <c r="H162" s="40"/>
      <c r="I162" s="40"/>
      <c r="J162" s="68" t="s">
        <v>740</v>
      </c>
      <c r="K162" s="69" t="s">
        <v>309</v>
      </c>
      <c r="L162" s="40"/>
      <c r="M162" s="68">
        <v>14.15</v>
      </c>
      <c r="N162" s="68"/>
      <c r="O162" s="40"/>
    </row>
    <row r="163" spans="1:15" ht="15.75" thickBot="1">
      <c r="A163" s="16"/>
      <c r="B163" s="67"/>
      <c r="C163" s="84"/>
      <c r="D163" s="85"/>
      <c r="E163" s="40"/>
      <c r="F163" s="68"/>
      <c r="G163" s="68"/>
      <c r="H163" s="40"/>
      <c r="I163" s="40"/>
      <c r="J163" s="84"/>
      <c r="K163" s="85"/>
      <c r="L163" s="40"/>
      <c r="M163" s="68"/>
      <c r="N163" s="68"/>
      <c r="O163" s="40"/>
    </row>
    <row r="164" spans="1:15">
      <c r="A164" s="16"/>
      <c r="B164" s="43" t="s">
        <v>741</v>
      </c>
      <c r="C164" s="51">
        <v>179583</v>
      </c>
      <c r="D164" s="53"/>
      <c r="E164" s="45"/>
      <c r="F164" s="65" t="s">
        <v>294</v>
      </c>
      <c r="G164" s="44">
        <v>19.18</v>
      </c>
      <c r="H164" s="45"/>
      <c r="I164" s="45"/>
      <c r="J164" s="51">
        <v>254323</v>
      </c>
      <c r="K164" s="53"/>
      <c r="L164" s="45"/>
      <c r="M164" s="65" t="s">
        <v>294</v>
      </c>
      <c r="N164" s="44">
        <v>18.690000000000001</v>
      </c>
      <c r="O164" s="45"/>
    </row>
    <row r="165" spans="1:15" ht="15.75" thickBot="1">
      <c r="A165" s="16"/>
      <c r="B165" s="43"/>
      <c r="C165" s="52"/>
      <c r="D165" s="54"/>
      <c r="E165" s="45"/>
      <c r="F165" s="65"/>
      <c r="G165" s="44"/>
      <c r="H165" s="45"/>
      <c r="I165" s="45"/>
      <c r="J165" s="52"/>
      <c r="K165" s="54"/>
      <c r="L165" s="45"/>
      <c r="M165" s="65"/>
      <c r="N165" s="44"/>
      <c r="O165" s="45"/>
    </row>
    <row r="166" spans="1:15" ht="25.5" customHeight="1" thickTop="1">
      <c r="A166" s="16"/>
      <c r="B166" s="45" t="s">
        <v>742</v>
      </c>
      <c r="C166" s="45"/>
      <c r="D166" s="45"/>
      <c r="E166" s="45"/>
      <c r="F166" s="45"/>
      <c r="G166" s="45"/>
      <c r="H166" s="45"/>
      <c r="I166" s="45"/>
      <c r="J166" s="45"/>
      <c r="K166" s="45"/>
      <c r="L166" s="45"/>
      <c r="M166" s="45"/>
      <c r="N166" s="45"/>
      <c r="O166" s="45"/>
    </row>
    <row r="167" spans="1:15">
      <c r="A167" s="16"/>
      <c r="B167" s="155" t="s">
        <v>743</v>
      </c>
      <c r="C167" s="155"/>
      <c r="D167" s="155"/>
      <c r="E167" s="155"/>
      <c r="F167" s="155"/>
      <c r="G167" s="155"/>
      <c r="H167" s="155"/>
      <c r="I167" s="155"/>
      <c r="J167" s="155"/>
      <c r="K167" s="155"/>
      <c r="L167" s="155"/>
      <c r="M167" s="155"/>
      <c r="N167" s="155"/>
      <c r="O167" s="155"/>
    </row>
    <row r="168" spans="1:15" ht="25.5" customHeight="1">
      <c r="A168" s="16"/>
      <c r="B168" s="45" t="s">
        <v>744</v>
      </c>
      <c r="C168" s="45"/>
      <c r="D168" s="45"/>
      <c r="E168" s="45"/>
      <c r="F168" s="45"/>
      <c r="G168" s="45"/>
      <c r="H168" s="45"/>
      <c r="I168" s="45"/>
      <c r="J168" s="45"/>
      <c r="K168" s="45"/>
      <c r="L168" s="45"/>
      <c r="M168" s="45"/>
      <c r="N168" s="45"/>
      <c r="O168" s="45"/>
    </row>
    <row r="169" spans="1:15" ht="51" customHeight="1">
      <c r="A169" s="16"/>
      <c r="B169" s="45" t="s">
        <v>745</v>
      </c>
      <c r="C169" s="45"/>
      <c r="D169" s="45"/>
      <c r="E169" s="45"/>
      <c r="F169" s="45"/>
      <c r="G169" s="45"/>
      <c r="H169" s="45"/>
      <c r="I169" s="45"/>
      <c r="J169" s="45"/>
      <c r="K169" s="45"/>
      <c r="L169" s="45"/>
      <c r="M169" s="45"/>
      <c r="N169" s="45"/>
      <c r="O169" s="45"/>
    </row>
    <row r="170" spans="1:15">
      <c r="A170" s="16"/>
      <c r="B170" s="88"/>
      <c r="C170" s="88"/>
      <c r="D170" s="88"/>
      <c r="E170" s="88"/>
      <c r="F170" s="88"/>
      <c r="G170" s="88"/>
      <c r="H170" s="88"/>
      <c r="I170" s="88"/>
      <c r="J170" s="88"/>
      <c r="K170" s="88"/>
      <c r="L170" s="88"/>
      <c r="M170" s="88"/>
      <c r="N170" s="88"/>
      <c r="O170" s="88"/>
    </row>
    <row r="171" spans="1:15">
      <c r="A171" s="16"/>
      <c r="B171" s="45" t="s">
        <v>746</v>
      </c>
      <c r="C171" s="45"/>
      <c r="D171" s="45"/>
      <c r="E171" s="45"/>
      <c r="F171" s="45"/>
      <c r="G171" s="45"/>
      <c r="H171" s="45"/>
      <c r="I171" s="45"/>
      <c r="J171" s="45"/>
      <c r="K171" s="45"/>
      <c r="L171" s="45"/>
      <c r="M171" s="45"/>
      <c r="N171" s="45"/>
      <c r="O171" s="45"/>
    </row>
    <row r="172" spans="1:15">
      <c r="A172" s="16"/>
      <c r="B172" s="30"/>
      <c r="C172" s="30"/>
      <c r="D172" s="30"/>
    </row>
    <row r="173" spans="1:15">
      <c r="A173" s="16"/>
      <c r="B173" s="17"/>
      <c r="C173" s="17"/>
      <c r="D173" s="17"/>
    </row>
    <row r="174" spans="1:15" ht="15.75" thickBot="1">
      <c r="A174" s="16"/>
      <c r="B174" s="12"/>
      <c r="C174" s="31">
        <v>2012</v>
      </c>
      <c r="D174" s="31"/>
    </row>
    <row r="175" spans="1:15">
      <c r="A175" s="16"/>
      <c r="B175" s="21" t="s">
        <v>747</v>
      </c>
      <c r="C175" s="26">
        <v>1.1299999999999999</v>
      </c>
      <c r="D175" s="23" t="s">
        <v>529</v>
      </c>
    </row>
    <row r="176" spans="1:15">
      <c r="A176" s="16"/>
      <c r="B176" s="43" t="s">
        <v>748</v>
      </c>
      <c r="C176" s="44">
        <v>7.5</v>
      </c>
      <c r="D176" s="45"/>
    </row>
    <row r="177" spans="1:15">
      <c r="A177" s="16"/>
      <c r="B177" s="43"/>
      <c r="C177" s="44"/>
      <c r="D177" s="45"/>
    </row>
    <row r="178" spans="1:15">
      <c r="A178" s="16"/>
      <c r="B178" s="33" t="s">
        <v>749</v>
      </c>
      <c r="C178" s="68">
        <v>7.5</v>
      </c>
      <c r="D178" s="40"/>
    </row>
    <row r="179" spans="1:15">
      <c r="A179" s="16"/>
      <c r="B179" s="33"/>
      <c r="C179" s="68"/>
      <c r="D179" s="40"/>
    </row>
    <row r="180" spans="1:15">
      <c r="A180" s="16"/>
      <c r="B180" s="27" t="s">
        <v>750</v>
      </c>
      <c r="C180" s="28">
        <v>36.72</v>
      </c>
      <c r="D180" s="14" t="s">
        <v>529</v>
      </c>
    </row>
    <row r="181" spans="1:15">
      <c r="A181" s="16"/>
      <c r="B181" s="21" t="s">
        <v>751</v>
      </c>
      <c r="C181" s="25" t="s">
        <v>296</v>
      </c>
      <c r="D181" s="22" t="s">
        <v>529</v>
      </c>
    </row>
    <row r="182" spans="1:15" ht="25.5">
      <c r="A182" s="16"/>
      <c r="B182" s="27" t="s">
        <v>752</v>
      </c>
      <c r="C182" s="28">
        <v>17.84</v>
      </c>
      <c r="D182" s="14" t="s">
        <v>529</v>
      </c>
    </row>
    <row r="183" spans="1:15">
      <c r="A183" s="16"/>
      <c r="B183" s="21" t="s">
        <v>753</v>
      </c>
      <c r="C183" s="25" t="s">
        <v>296</v>
      </c>
      <c r="D183" s="22" t="s">
        <v>529</v>
      </c>
    </row>
    <row r="184" spans="1:15">
      <c r="A184" s="16"/>
      <c r="B184" s="45" t="s">
        <v>754</v>
      </c>
      <c r="C184" s="45"/>
      <c r="D184" s="45"/>
      <c r="E184" s="45"/>
      <c r="F184" s="45"/>
      <c r="G184" s="45"/>
      <c r="H184" s="45"/>
      <c r="I184" s="45"/>
      <c r="J184" s="45"/>
      <c r="K184" s="45"/>
      <c r="L184" s="45"/>
      <c r="M184" s="45"/>
      <c r="N184" s="45"/>
      <c r="O184" s="45"/>
    </row>
    <row r="185" spans="1:15">
      <c r="A185" s="16"/>
      <c r="B185" s="30"/>
      <c r="C185" s="30"/>
      <c r="D185" s="30"/>
      <c r="E185" s="30"/>
      <c r="F185" s="30"/>
      <c r="G185" s="30"/>
      <c r="H185" s="30"/>
      <c r="I185" s="30"/>
      <c r="J185" s="30"/>
      <c r="K185" s="30"/>
      <c r="L185" s="30"/>
      <c r="M185" s="30"/>
      <c r="N185" s="30"/>
      <c r="O185" s="30"/>
    </row>
    <row r="186" spans="1:15">
      <c r="A186" s="16"/>
      <c r="B186" s="17"/>
      <c r="C186" s="17"/>
      <c r="D186" s="17"/>
      <c r="E186" s="17"/>
      <c r="F186" s="17"/>
      <c r="G186" s="17"/>
      <c r="H186" s="17"/>
      <c r="I186" s="17"/>
      <c r="J186" s="17"/>
      <c r="K186" s="17"/>
      <c r="L186" s="17"/>
      <c r="M186" s="17"/>
      <c r="N186" s="17"/>
      <c r="O186" s="17"/>
    </row>
    <row r="187" spans="1:15">
      <c r="A187" s="16"/>
      <c r="B187" s="45"/>
      <c r="C187" s="62" t="s">
        <v>728</v>
      </c>
      <c r="D187" s="62"/>
      <c r="E187" s="45"/>
      <c r="F187" s="62" t="s">
        <v>729</v>
      </c>
      <c r="G187" s="62"/>
      <c r="H187" s="62"/>
      <c r="I187" s="45"/>
      <c r="J187" s="62" t="s">
        <v>729</v>
      </c>
      <c r="K187" s="62"/>
      <c r="L187" s="45"/>
      <c r="M187" s="62" t="s">
        <v>761</v>
      </c>
      <c r="N187" s="62"/>
      <c r="O187" s="62"/>
    </row>
    <row r="188" spans="1:15">
      <c r="A188" s="16"/>
      <c r="B188" s="45"/>
      <c r="C188" s="62"/>
      <c r="D188" s="62"/>
      <c r="E188" s="45"/>
      <c r="F188" s="62" t="s">
        <v>388</v>
      </c>
      <c r="G188" s="62"/>
      <c r="H188" s="62"/>
      <c r="I188" s="45"/>
      <c r="J188" s="62" t="s">
        <v>388</v>
      </c>
      <c r="K188" s="62"/>
      <c r="L188" s="45"/>
      <c r="M188" s="62" t="s">
        <v>762</v>
      </c>
      <c r="N188" s="62"/>
      <c r="O188" s="62"/>
    </row>
    <row r="189" spans="1:15">
      <c r="A189" s="16"/>
      <c r="B189" s="45"/>
      <c r="C189" s="62"/>
      <c r="D189" s="62"/>
      <c r="E189" s="45"/>
      <c r="F189" s="62" t="s">
        <v>755</v>
      </c>
      <c r="G189" s="62"/>
      <c r="H189" s="62"/>
      <c r="I189" s="45"/>
      <c r="J189" s="62" t="s">
        <v>757</v>
      </c>
      <c r="K189" s="62"/>
      <c r="L189" s="45"/>
      <c r="M189" s="62" t="s">
        <v>328</v>
      </c>
      <c r="N189" s="62"/>
      <c r="O189" s="62"/>
    </row>
    <row r="190" spans="1:15">
      <c r="A190" s="16"/>
      <c r="B190" s="45"/>
      <c r="C190" s="62"/>
      <c r="D190" s="62"/>
      <c r="E190" s="45"/>
      <c r="F190" s="62" t="s">
        <v>756</v>
      </c>
      <c r="G190" s="62"/>
      <c r="H190" s="62"/>
      <c r="I190" s="45"/>
      <c r="J190" s="62" t="s">
        <v>758</v>
      </c>
      <c r="K190" s="62"/>
      <c r="L190" s="45"/>
      <c r="M190" s="55"/>
      <c r="N190" s="55"/>
      <c r="O190" s="55"/>
    </row>
    <row r="191" spans="1:15">
      <c r="A191" s="16"/>
      <c r="B191" s="45"/>
      <c r="C191" s="62"/>
      <c r="D191" s="62"/>
      <c r="E191" s="45"/>
      <c r="F191" s="55"/>
      <c r="G191" s="55"/>
      <c r="H191" s="55"/>
      <c r="I191" s="45"/>
      <c r="J191" s="62" t="s">
        <v>759</v>
      </c>
      <c r="K191" s="62"/>
      <c r="L191" s="45"/>
      <c r="M191" s="55"/>
      <c r="N191" s="55"/>
      <c r="O191" s="55"/>
    </row>
    <row r="192" spans="1:15" ht="15.75" thickBot="1">
      <c r="A192" s="16"/>
      <c r="B192" s="45"/>
      <c r="C192" s="31"/>
      <c r="D192" s="31"/>
      <c r="E192" s="45"/>
      <c r="F192" s="63"/>
      <c r="G192" s="63"/>
      <c r="H192" s="63"/>
      <c r="I192" s="45"/>
      <c r="J192" s="31" t="s">
        <v>760</v>
      </c>
      <c r="K192" s="31"/>
      <c r="L192" s="45"/>
      <c r="M192" s="63"/>
      <c r="N192" s="63"/>
      <c r="O192" s="63"/>
    </row>
    <row r="193" spans="1:15">
      <c r="A193" s="16"/>
      <c r="B193" s="33" t="s">
        <v>763</v>
      </c>
      <c r="C193" s="36">
        <v>373552</v>
      </c>
      <c r="D193" s="38"/>
      <c r="E193" s="40"/>
      <c r="F193" s="34" t="s">
        <v>294</v>
      </c>
      <c r="G193" s="41">
        <v>14.15</v>
      </c>
      <c r="H193" s="38"/>
      <c r="I193" s="40"/>
      <c r="J193" s="41">
        <v>9.4600000000000009</v>
      </c>
      <c r="K193" s="38"/>
      <c r="L193" s="40"/>
      <c r="M193" s="34" t="s">
        <v>294</v>
      </c>
      <c r="N193" s="41">
        <v>579</v>
      </c>
      <c r="O193" s="38"/>
    </row>
    <row r="194" spans="1:15">
      <c r="A194" s="16"/>
      <c r="B194" s="33"/>
      <c r="C194" s="37"/>
      <c r="D194" s="39"/>
      <c r="E194" s="40"/>
      <c r="F194" s="35"/>
      <c r="G194" s="42"/>
      <c r="H194" s="39"/>
      <c r="I194" s="40"/>
      <c r="J194" s="68"/>
      <c r="K194" s="40"/>
      <c r="L194" s="40"/>
      <c r="M194" s="35"/>
      <c r="N194" s="42"/>
      <c r="O194" s="39"/>
    </row>
    <row r="195" spans="1:15">
      <c r="A195" s="16"/>
      <c r="B195" s="64" t="s">
        <v>734</v>
      </c>
      <c r="C195" s="66">
        <v>152200</v>
      </c>
      <c r="D195" s="45"/>
      <c r="E195" s="45"/>
      <c r="F195" s="44">
        <v>20.86</v>
      </c>
      <c r="G195" s="44"/>
      <c r="H195" s="45"/>
      <c r="I195" s="45"/>
      <c r="J195" s="44">
        <v>9.5299999999999994</v>
      </c>
      <c r="K195" s="45"/>
      <c r="L195" s="45"/>
      <c r="M195" s="44">
        <v>346</v>
      </c>
      <c r="N195" s="44"/>
      <c r="O195" s="45"/>
    </row>
    <row r="196" spans="1:15">
      <c r="A196" s="16"/>
      <c r="B196" s="64"/>
      <c r="C196" s="66"/>
      <c r="D196" s="45"/>
      <c r="E196" s="45"/>
      <c r="F196" s="44"/>
      <c r="G196" s="44"/>
      <c r="H196" s="45"/>
      <c r="I196" s="45"/>
      <c r="J196" s="44"/>
      <c r="K196" s="45"/>
      <c r="L196" s="45"/>
      <c r="M196" s="44"/>
      <c r="N196" s="44"/>
      <c r="O196" s="45"/>
    </row>
    <row r="197" spans="1:15">
      <c r="A197" s="16"/>
      <c r="B197" s="67" t="s">
        <v>764</v>
      </c>
      <c r="C197" s="68" t="s">
        <v>765</v>
      </c>
      <c r="D197" s="69" t="s">
        <v>309</v>
      </c>
      <c r="E197" s="40"/>
      <c r="F197" s="68">
        <v>14.15</v>
      </c>
      <c r="G197" s="68"/>
      <c r="H197" s="40"/>
      <c r="I197" s="40"/>
      <c r="J197" s="68" t="s">
        <v>296</v>
      </c>
      <c r="K197" s="40"/>
      <c r="L197" s="40"/>
      <c r="M197" s="68" t="s">
        <v>766</v>
      </c>
      <c r="N197" s="68"/>
      <c r="O197" s="69" t="s">
        <v>309</v>
      </c>
    </row>
    <row r="198" spans="1:15">
      <c r="A198" s="16"/>
      <c r="B198" s="67"/>
      <c r="C198" s="68"/>
      <c r="D198" s="69"/>
      <c r="E198" s="40"/>
      <c r="F198" s="68"/>
      <c r="G198" s="68"/>
      <c r="H198" s="40"/>
      <c r="I198" s="40"/>
      <c r="J198" s="68"/>
      <c r="K198" s="40"/>
      <c r="L198" s="40"/>
      <c r="M198" s="68"/>
      <c r="N198" s="68"/>
      <c r="O198" s="69"/>
    </row>
    <row r="199" spans="1:15">
      <c r="A199" s="16"/>
      <c r="B199" s="64" t="s">
        <v>738</v>
      </c>
      <c r="C199" s="44" t="s">
        <v>767</v>
      </c>
      <c r="D199" s="65" t="s">
        <v>309</v>
      </c>
      <c r="E199" s="45"/>
      <c r="F199" s="44">
        <v>16.18</v>
      </c>
      <c r="G199" s="44"/>
      <c r="H199" s="45"/>
      <c r="I199" s="45"/>
      <c r="J199" s="44" t="s">
        <v>296</v>
      </c>
      <c r="K199" s="45"/>
      <c r="L199" s="45"/>
      <c r="M199" s="44" t="s">
        <v>768</v>
      </c>
      <c r="N199" s="44"/>
      <c r="O199" s="65" t="s">
        <v>309</v>
      </c>
    </row>
    <row r="200" spans="1:15" ht="15.75" thickBot="1">
      <c r="A200" s="16"/>
      <c r="B200" s="64"/>
      <c r="C200" s="72"/>
      <c r="D200" s="73"/>
      <c r="E200" s="45"/>
      <c r="F200" s="44"/>
      <c r="G200" s="44"/>
      <c r="H200" s="45"/>
      <c r="I200" s="45"/>
      <c r="J200" s="44"/>
      <c r="K200" s="45"/>
      <c r="L200" s="45"/>
      <c r="M200" s="44"/>
      <c r="N200" s="44"/>
      <c r="O200" s="65"/>
    </row>
    <row r="201" spans="1:15">
      <c r="A201" s="16"/>
      <c r="B201" s="33" t="s">
        <v>769</v>
      </c>
      <c r="C201" s="36">
        <v>505665</v>
      </c>
      <c r="D201" s="38"/>
      <c r="E201" s="40"/>
      <c r="F201" s="69" t="s">
        <v>294</v>
      </c>
      <c r="G201" s="68">
        <v>16.13</v>
      </c>
      <c r="H201" s="40"/>
      <c r="I201" s="40"/>
      <c r="J201" s="68">
        <v>9.4600000000000009</v>
      </c>
      <c r="K201" s="40"/>
      <c r="L201" s="40"/>
      <c r="M201" s="68">
        <v>579</v>
      </c>
      <c r="N201" s="68"/>
      <c r="O201" s="40"/>
    </row>
    <row r="202" spans="1:15">
      <c r="A202" s="16"/>
      <c r="B202" s="33"/>
      <c r="C202" s="37"/>
      <c r="D202" s="39"/>
      <c r="E202" s="40"/>
      <c r="F202" s="69"/>
      <c r="G202" s="68"/>
      <c r="H202" s="40"/>
      <c r="I202" s="40"/>
      <c r="J202" s="68"/>
      <c r="K202" s="40"/>
      <c r="L202" s="40"/>
      <c r="M202" s="68"/>
      <c r="N202" s="68"/>
      <c r="O202" s="40"/>
    </row>
    <row r="203" spans="1:15">
      <c r="A203" s="16"/>
      <c r="B203" s="64" t="s">
        <v>734</v>
      </c>
      <c r="C203" s="44" t="s">
        <v>296</v>
      </c>
      <c r="D203" s="45"/>
      <c r="E203" s="45"/>
      <c r="F203" s="44" t="s">
        <v>296</v>
      </c>
      <c r="G203" s="44"/>
      <c r="H203" s="45"/>
      <c r="I203" s="45"/>
      <c r="J203" s="44" t="s">
        <v>296</v>
      </c>
      <c r="K203" s="45"/>
      <c r="L203" s="45"/>
      <c r="M203" s="44" t="s">
        <v>296</v>
      </c>
      <c r="N203" s="44"/>
      <c r="O203" s="45"/>
    </row>
    <row r="204" spans="1:15">
      <c r="A204" s="16"/>
      <c r="B204" s="64"/>
      <c r="C204" s="44"/>
      <c r="D204" s="45"/>
      <c r="E204" s="45"/>
      <c r="F204" s="44"/>
      <c r="G204" s="44"/>
      <c r="H204" s="45"/>
      <c r="I204" s="45"/>
      <c r="J204" s="44"/>
      <c r="K204" s="45"/>
      <c r="L204" s="45"/>
      <c r="M204" s="44"/>
      <c r="N204" s="44"/>
      <c r="O204" s="45"/>
    </row>
    <row r="205" spans="1:15">
      <c r="A205" s="16"/>
      <c r="B205" s="67" t="s">
        <v>764</v>
      </c>
      <c r="C205" s="68" t="s">
        <v>770</v>
      </c>
      <c r="D205" s="69" t="s">
        <v>309</v>
      </c>
      <c r="E205" s="40"/>
      <c r="F205" s="68">
        <v>14.15</v>
      </c>
      <c r="G205" s="68"/>
      <c r="H205" s="40"/>
      <c r="I205" s="40"/>
      <c r="J205" s="68" t="s">
        <v>296</v>
      </c>
      <c r="K205" s="40"/>
      <c r="L205" s="40"/>
      <c r="M205" s="68" t="s">
        <v>771</v>
      </c>
      <c r="N205" s="68"/>
      <c r="O205" s="69" t="s">
        <v>309</v>
      </c>
    </row>
    <row r="206" spans="1:15">
      <c r="A206" s="16"/>
      <c r="B206" s="67"/>
      <c r="C206" s="68"/>
      <c r="D206" s="69"/>
      <c r="E206" s="40"/>
      <c r="F206" s="68"/>
      <c r="G206" s="68"/>
      <c r="H206" s="40"/>
      <c r="I206" s="40"/>
      <c r="J206" s="68"/>
      <c r="K206" s="40"/>
      <c r="L206" s="40"/>
      <c r="M206" s="68"/>
      <c r="N206" s="68"/>
      <c r="O206" s="69"/>
    </row>
    <row r="207" spans="1:15">
      <c r="A207" s="16"/>
      <c r="B207" s="64" t="s">
        <v>738</v>
      </c>
      <c r="C207" s="44" t="s">
        <v>772</v>
      </c>
      <c r="D207" s="65" t="s">
        <v>309</v>
      </c>
      <c r="E207" s="45"/>
      <c r="F207" s="44">
        <v>17.29</v>
      </c>
      <c r="G207" s="44"/>
      <c r="H207" s="45"/>
      <c r="I207" s="45"/>
      <c r="J207" s="44" t="s">
        <v>296</v>
      </c>
      <c r="K207" s="45"/>
      <c r="L207" s="45"/>
      <c r="M207" s="44" t="s">
        <v>773</v>
      </c>
      <c r="N207" s="44"/>
      <c r="O207" s="65" t="s">
        <v>309</v>
      </c>
    </row>
    <row r="208" spans="1:15">
      <c r="A208" s="16"/>
      <c r="B208" s="64"/>
      <c r="C208" s="44"/>
      <c r="D208" s="65"/>
      <c r="E208" s="45"/>
      <c r="F208" s="44"/>
      <c r="G208" s="44"/>
      <c r="H208" s="45"/>
      <c r="I208" s="45"/>
      <c r="J208" s="44"/>
      <c r="K208" s="45"/>
      <c r="L208" s="45"/>
      <c r="M208" s="44"/>
      <c r="N208" s="44"/>
      <c r="O208" s="65"/>
    </row>
    <row r="209" spans="1:15">
      <c r="A209" s="16"/>
      <c r="B209" s="67" t="s">
        <v>774</v>
      </c>
      <c r="C209" s="68" t="s">
        <v>775</v>
      </c>
      <c r="D209" s="69" t="s">
        <v>309</v>
      </c>
      <c r="E209" s="40"/>
      <c r="F209" s="68">
        <v>14.97</v>
      </c>
      <c r="G209" s="68"/>
      <c r="H209" s="40"/>
      <c r="I209" s="40"/>
      <c r="J209" s="68" t="s">
        <v>296</v>
      </c>
      <c r="K209" s="40"/>
      <c r="L209" s="40"/>
      <c r="M209" s="68" t="s">
        <v>776</v>
      </c>
      <c r="N209" s="68"/>
      <c r="O209" s="69" t="s">
        <v>309</v>
      </c>
    </row>
    <row r="210" spans="1:15" ht="15.75" thickBot="1">
      <c r="A210" s="16"/>
      <c r="B210" s="67"/>
      <c r="C210" s="84"/>
      <c r="D210" s="85"/>
      <c r="E210" s="40"/>
      <c r="F210" s="68"/>
      <c r="G210" s="68"/>
      <c r="H210" s="40"/>
      <c r="I210" s="40"/>
      <c r="J210" s="68"/>
      <c r="K210" s="40"/>
      <c r="L210" s="40"/>
      <c r="M210" s="68"/>
      <c r="N210" s="68"/>
      <c r="O210" s="69"/>
    </row>
    <row r="211" spans="1:15">
      <c r="A211" s="16"/>
      <c r="B211" s="43" t="s">
        <v>777</v>
      </c>
      <c r="C211" s="51">
        <v>394933</v>
      </c>
      <c r="D211" s="53"/>
      <c r="E211" s="45"/>
      <c r="F211" s="65" t="s">
        <v>294</v>
      </c>
      <c r="G211" s="44">
        <v>16.13</v>
      </c>
      <c r="H211" s="45"/>
      <c r="I211" s="45"/>
      <c r="J211" s="44">
        <v>7.54</v>
      </c>
      <c r="K211" s="45"/>
      <c r="L211" s="45"/>
      <c r="M211" s="65" t="s">
        <v>294</v>
      </c>
      <c r="N211" s="66">
        <v>2088</v>
      </c>
      <c r="O211" s="45"/>
    </row>
    <row r="212" spans="1:15" ht="15.75" thickBot="1">
      <c r="A212" s="16"/>
      <c r="B212" s="43"/>
      <c r="C212" s="52"/>
      <c r="D212" s="54"/>
      <c r="E212" s="45"/>
      <c r="F212" s="65"/>
      <c r="G212" s="44"/>
      <c r="H212" s="45"/>
      <c r="I212" s="45"/>
      <c r="J212" s="44"/>
      <c r="K212" s="45"/>
      <c r="L212" s="45"/>
      <c r="M212" s="50"/>
      <c r="N212" s="52"/>
      <c r="O212" s="54"/>
    </row>
    <row r="213" spans="1:15" ht="15.75" thickTop="1">
      <c r="A213" s="16"/>
      <c r="B213" s="67" t="s">
        <v>778</v>
      </c>
      <c r="C213" s="140">
        <v>368573</v>
      </c>
      <c r="D213" s="121"/>
      <c r="E213" s="40"/>
      <c r="F213" s="69" t="s">
        <v>294</v>
      </c>
      <c r="G213" s="68">
        <v>16.100000000000001</v>
      </c>
      <c r="H213" s="40"/>
      <c r="I213" s="40"/>
      <c r="J213" s="68">
        <v>7.52</v>
      </c>
      <c r="K213" s="40"/>
      <c r="L213" s="40"/>
      <c r="M213" s="139" t="s">
        <v>294</v>
      </c>
      <c r="N213" s="140">
        <v>1961</v>
      </c>
      <c r="O213" s="121"/>
    </row>
    <row r="214" spans="1:15" ht="15.75" thickBot="1">
      <c r="A214" s="16"/>
      <c r="B214" s="67"/>
      <c r="C214" s="75"/>
      <c r="D214" s="76"/>
      <c r="E214" s="40"/>
      <c r="F214" s="69"/>
      <c r="G214" s="68"/>
      <c r="H214" s="40"/>
      <c r="I214" s="40"/>
      <c r="J214" s="68"/>
      <c r="K214" s="40"/>
      <c r="L214" s="40"/>
      <c r="M214" s="74"/>
      <c r="N214" s="75"/>
      <c r="O214" s="76"/>
    </row>
    <row r="215" spans="1:15" ht="15.75" thickTop="1">
      <c r="A215" s="16"/>
      <c r="B215" s="64" t="s">
        <v>779</v>
      </c>
      <c r="C215" s="141">
        <v>139135</v>
      </c>
      <c r="D215" s="82"/>
      <c r="E215" s="45"/>
      <c r="F215" s="65" t="s">
        <v>294</v>
      </c>
      <c r="G215" s="44">
        <v>15.45</v>
      </c>
      <c r="H215" s="45"/>
      <c r="I215" s="45"/>
      <c r="J215" s="44">
        <v>7.02</v>
      </c>
      <c r="K215" s="45"/>
      <c r="L215" s="45"/>
      <c r="M215" s="78" t="s">
        <v>294</v>
      </c>
      <c r="N215" s="134">
        <v>830</v>
      </c>
      <c r="O215" s="82"/>
    </row>
    <row r="216" spans="1:15" ht="15.75" thickBot="1">
      <c r="A216" s="16"/>
      <c r="B216" s="64"/>
      <c r="C216" s="52"/>
      <c r="D216" s="54"/>
      <c r="E216" s="45"/>
      <c r="F216" s="65"/>
      <c r="G216" s="44"/>
      <c r="H216" s="45"/>
      <c r="I216" s="45"/>
      <c r="J216" s="44"/>
      <c r="K216" s="45"/>
      <c r="L216" s="45"/>
      <c r="M216" s="50"/>
      <c r="N216" s="87"/>
      <c r="O216" s="54"/>
    </row>
    <row r="217" spans="1:15" ht="25.5" customHeight="1" thickTop="1">
      <c r="A217" s="16"/>
      <c r="B217" s="45" t="s">
        <v>780</v>
      </c>
      <c r="C217" s="45"/>
      <c r="D217" s="45"/>
      <c r="E217" s="45"/>
      <c r="F217" s="45"/>
      <c r="G217" s="45"/>
      <c r="H217" s="45"/>
      <c r="I217" s="45"/>
      <c r="J217" s="45"/>
      <c r="K217" s="45"/>
      <c r="L217" s="45"/>
      <c r="M217" s="45"/>
      <c r="N217" s="45"/>
      <c r="O217" s="45"/>
    </row>
    <row r="218" spans="1:15">
      <c r="A218" s="16"/>
      <c r="B218" s="154" t="s">
        <v>781</v>
      </c>
      <c r="C218" s="154"/>
      <c r="D218" s="154"/>
      <c r="E218" s="154"/>
      <c r="F218" s="154"/>
      <c r="G218" s="154"/>
      <c r="H218" s="154"/>
      <c r="I218" s="154"/>
      <c r="J218" s="154"/>
      <c r="K218" s="154"/>
      <c r="L218" s="154"/>
      <c r="M218" s="154"/>
      <c r="N218" s="154"/>
      <c r="O218" s="154"/>
    </row>
    <row r="219" spans="1:15" ht="25.5" customHeight="1">
      <c r="A219" s="16"/>
      <c r="B219" s="45" t="s">
        <v>782</v>
      </c>
      <c r="C219" s="45"/>
      <c r="D219" s="45"/>
      <c r="E219" s="45"/>
      <c r="F219" s="45"/>
      <c r="G219" s="45"/>
      <c r="H219" s="45"/>
      <c r="I219" s="45"/>
      <c r="J219" s="45"/>
      <c r="K219" s="45"/>
      <c r="L219" s="45"/>
      <c r="M219" s="45"/>
      <c r="N219" s="45"/>
      <c r="O219" s="45"/>
    </row>
    <row r="220" spans="1:15">
      <c r="A220" s="16"/>
      <c r="B220" s="154" t="s">
        <v>281</v>
      </c>
      <c r="C220" s="154"/>
      <c r="D220" s="154"/>
      <c r="E220" s="154"/>
      <c r="F220" s="154"/>
      <c r="G220" s="154"/>
      <c r="H220" s="154"/>
      <c r="I220" s="154"/>
      <c r="J220" s="154"/>
      <c r="K220" s="154"/>
      <c r="L220" s="154"/>
      <c r="M220" s="154"/>
      <c r="N220" s="154"/>
      <c r="O220" s="154"/>
    </row>
    <row r="221" spans="1:15">
      <c r="A221" s="16"/>
      <c r="B221" s="45" t="s">
        <v>783</v>
      </c>
      <c r="C221" s="45"/>
      <c r="D221" s="45"/>
      <c r="E221" s="45"/>
      <c r="F221" s="45"/>
      <c r="G221" s="45"/>
      <c r="H221" s="45"/>
      <c r="I221" s="45"/>
      <c r="J221" s="45"/>
      <c r="K221" s="45"/>
      <c r="L221" s="45"/>
      <c r="M221" s="45"/>
      <c r="N221" s="45"/>
      <c r="O221" s="45"/>
    </row>
    <row r="222" spans="1:15" ht="38.25" customHeight="1">
      <c r="A222" s="16"/>
      <c r="B222" s="45" t="s">
        <v>784</v>
      </c>
      <c r="C222" s="45"/>
      <c r="D222" s="45"/>
      <c r="E222" s="45"/>
      <c r="F222" s="45"/>
      <c r="G222" s="45"/>
      <c r="H222" s="45"/>
      <c r="I222" s="45"/>
      <c r="J222" s="45"/>
      <c r="K222" s="45"/>
      <c r="L222" s="45"/>
      <c r="M222" s="45"/>
      <c r="N222" s="45"/>
      <c r="O222" s="45"/>
    </row>
    <row r="223" spans="1:15" ht="25.5" customHeight="1">
      <c r="A223" s="16"/>
      <c r="B223" s="45" t="s">
        <v>785</v>
      </c>
      <c r="C223" s="45"/>
      <c r="D223" s="45"/>
      <c r="E223" s="45"/>
      <c r="F223" s="45"/>
      <c r="G223" s="45"/>
      <c r="H223" s="45"/>
      <c r="I223" s="45"/>
      <c r="J223" s="45"/>
      <c r="K223" s="45"/>
      <c r="L223" s="45"/>
      <c r="M223" s="45"/>
      <c r="N223" s="45"/>
      <c r="O223" s="45"/>
    </row>
    <row r="224" spans="1:15" ht="25.5" customHeight="1">
      <c r="A224" s="16"/>
      <c r="B224" s="45" t="s">
        <v>786</v>
      </c>
      <c r="C224" s="45"/>
      <c r="D224" s="45"/>
      <c r="E224" s="45"/>
      <c r="F224" s="45"/>
      <c r="G224" s="45"/>
      <c r="H224" s="45"/>
      <c r="I224" s="45"/>
      <c r="J224" s="45"/>
      <c r="K224" s="45"/>
      <c r="L224" s="45"/>
      <c r="M224" s="45"/>
      <c r="N224" s="45"/>
      <c r="O224" s="45"/>
    </row>
    <row r="225" spans="1:15">
      <c r="A225" s="16"/>
      <c r="B225" s="88"/>
      <c r="C225" s="88"/>
      <c r="D225" s="88"/>
      <c r="E225" s="88"/>
      <c r="F225" s="88"/>
      <c r="G225" s="88"/>
      <c r="H225" s="88"/>
      <c r="I225" s="88"/>
      <c r="J225" s="88"/>
      <c r="K225" s="88"/>
      <c r="L225" s="88"/>
      <c r="M225" s="88"/>
      <c r="N225" s="88"/>
      <c r="O225" s="88"/>
    </row>
    <row r="226" spans="1:15">
      <c r="A226" s="16"/>
      <c r="B226" s="45" t="s">
        <v>787</v>
      </c>
      <c r="C226" s="45"/>
      <c r="D226" s="45"/>
      <c r="E226" s="45"/>
      <c r="F226" s="45"/>
      <c r="G226" s="45"/>
      <c r="H226" s="45"/>
      <c r="I226" s="45"/>
      <c r="J226" s="45"/>
      <c r="K226" s="45"/>
      <c r="L226" s="45"/>
      <c r="M226" s="45"/>
      <c r="N226" s="45"/>
      <c r="O226" s="45"/>
    </row>
    <row r="227" spans="1:15">
      <c r="A227" s="16"/>
      <c r="B227" s="30"/>
      <c r="C227" s="30"/>
      <c r="D227" s="30"/>
      <c r="E227" s="30"/>
      <c r="F227" s="30"/>
      <c r="G227" s="30"/>
      <c r="H227" s="30"/>
      <c r="I227" s="30"/>
    </row>
    <row r="228" spans="1:15">
      <c r="A228" s="16"/>
      <c r="B228" s="17"/>
      <c r="C228" s="17"/>
      <c r="D228" s="17"/>
      <c r="E228" s="17"/>
      <c r="F228" s="17"/>
      <c r="G228" s="17"/>
      <c r="H228" s="17"/>
      <c r="I228" s="17"/>
    </row>
    <row r="229" spans="1:15" ht="15.75" thickBot="1">
      <c r="A229" s="16"/>
      <c r="B229" s="20"/>
      <c r="C229" s="31" t="s">
        <v>292</v>
      </c>
      <c r="D229" s="31"/>
      <c r="E229" s="31"/>
      <c r="F229" s="31"/>
      <c r="G229" s="31"/>
      <c r="H229" s="31"/>
      <c r="I229" s="31"/>
    </row>
    <row r="230" spans="1:15" ht="15.75" thickBot="1">
      <c r="A230" s="16"/>
      <c r="B230" s="20"/>
      <c r="C230" s="32">
        <v>2013</v>
      </c>
      <c r="D230" s="32"/>
      <c r="E230" s="32"/>
      <c r="F230" s="29"/>
      <c r="G230" s="32">
        <v>2012</v>
      </c>
      <c r="H230" s="32"/>
      <c r="I230" s="32"/>
    </row>
    <row r="231" spans="1:15">
      <c r="A231" s="16"/>
      <c r="B231" s="33" t="s">
        <v>788</v>
      </c>
      <c r="C231" s="36">
        <v>152352</v>
      </c>
      <c r="D231" s="36"/>
      <c r="E231" s="38"/>
      <c r="F231" s="40"/>
      <c r="G231" s="36">
        <v>114264</v>
      </c>
      <c r="H231" s="36"/>
      <c r="I231" s="38"/>
    </row>
    <row r="232" spans="1:15">
      <c r="A232" s="16"/>
      <c r="B232" s="33"/>
      <c r="C232" s="46"/>
      <c r="D232" s="46"/>
      <c r="E232" s="40"/>
      <c r="F232" s="40"/>
      <c r="G232" s="46"/>
      <c r="H232" s="46"/>
      <c r="I232" s="40"/>
    </row>
    <row r="233" spans="1:15">
      <c r="A233" s="16"/>
      <c r="B233" s="43" t="s">
        <v>789</v>
      </c>
      <c r="C233" s="66">
        <v>799848</v>
      </c>
      <c r="D233" s="66"/>
      <c r="E233" s="45"/>
      <c r="F233" s="45"/>
      <c r="G233" s="66">
        <v>837936</v>
      </c>
      <c r="H233" s="66"/>
      <c r="I233" s="45"/>
    </row>
    <row r="234" spans="1:15" ht="15.75" thickBot="1">
      <c r="A234" s="16"/>
      <c r="B234" s="43"/>
      <c r="C234" s="70"/>
      <c r="D234" s="70"/>
      <c r="E234" s="71"/>
      <c r="F234" s="45"/>
      <c r="G234" s="70"/>
      <c r="H234" s="70"/>
      <c r="I234" s="71"/>
    </row>
    <row r="235" spans="1:15">
      <c r="A235" s="16"/>
      <c r="B235" s="33" t="s">
        <v>790</v>
      </c>
      <c r="C235" s="36">
        <v>952200</v>
      </c>
      <c r="D235" s="36"/>
      <c r="E235" s="38"/>
      <c r="F235" s="40"/>
      <c r="G235" s="36">
        <v>952200</v>
      </c>
      <c r="H235" s="36"/>
      <c r="I235" s="38"/>
    </row>
    <row r="236" spans="1:15" ht="15.75" thickBot="1">
      <c r="A236" s="16"/>
      <c r="B236" s="33"/>
      <c r="C236" s="75"/>
      <c r="D236" s="75"/>
      <c r="E236" s="76"/>
      <c r="F236" s="40"/>
      <c r="G236" s="75"/>
      <c r="H236" s="75"/>
      <c r="I236" s="76"/>
    </row>
    <row r="237" spans="1:15" ht="15.75" thickTop="1">
      <c r="A237" s="16"/>
      <c r="B237" s="43" t="s">
        <v>791</v>
      </c>
      <c r="C237" s="78" t="s">
        <v>294</v>
      </c>
      <c r="D237" s="141">
        <v>17101</v>
      </c>
      <c r="E237" s="82"/>
      <c r="F237" s="45"/>
      <c r="G237" s="78" t="s">
        <v>294</v>
      </c>
      <c r="H237" s="141">
        <v>19381</v>
      </c>
      <c r="I237" s="82"/>
    </row>
    <row r="238" spans="1:15">
      <c r="A238" s="16"/>
      <c r="B238" s="43"/>
      <c r="C238" s="65"/>
      <c r="D238" s="66"/>
      <c r="E238" s="45"/>
      <c r="F238" s="45"/>
      <c r="G238" s="65"/>
      <c r="H238" s="66"/>
      <c r="I238" s="45"/>
    </row>
  </sheetData>
  <mergeCells count="636">
    <mergeCell ref="B222:O222"/>
    <mergeCell ref="B223:O223"/>
    <mergeCell ref="B224:O224"/>
    <mergeCell ref="B225:O225"/>
    <mergeCell ref="B226:O226"/>
    <mergeCell ref="B169:O169"/>
    <mergeCell ref="B170:O170"/>
    <mergeCell ref="B171:O171"/>
    <mergeCell ref="B184:O184"/>
    <mergeCell ref="B217:O217"/>
    <mergeCell ref="B218:O218"/>
    <mergeCell ref="B126:O126"/>
    <mergeCell ref="B142:O142"/>
    <mergeCell ref="B143:O143"/>
    <mergeCell ref="B144:O144"/>
    <mergeCell ref="B145:O145"/>
    <mergeCell ref="B146:O146"/>
    <mergeCell ref="B78:O78"/>
    <mergeCell ref="B79:O79"/>
    <mergeCell ref="B88:O88"/>
    <mergeCell ref="B100:O100"/>
    <mergeCell ref="B101:O101"/>
    <mergeCell ref="B102:O102"/>
    <mergeCell ref="B7:O7"/>
    <mergeCell ref="B8:O8"/>
    <mergeCell ref="B9:O9"/>
    <mergeCell ref="B27:O27"/>
    <mergeCell ref="B45:O45"/>
    <mergeCell ref="B46:O46"/>
    <mergeCell ref="H237:H238"/>
    <mergeCell ref="I237:I238"/>
    <mergeCell ref="A1:A2"/>
    <mergeCell ref="B1:O1"/>
    <mergeCell ref="B2:O2"/>
    <mergeCell ref="B3:O3"/>
    <mergeCell ref="A4:A238"/>
    <mergeCell ref="B4:O4"/>
    <mergeCell ref="B5:O5"/>
    <mergeCell ref="B6:O6"/>
    <mergeCell ref="B237:B238"/>
    <mergeCell ref="C237:C238"/>
    <mergeCell ref="D237:D238"/>
    <mergeCell ref="E237:E238"/>
    <mergeCell ref="F237:F238"/>
    <mergeCell ref="G237:G238"/>
    <mergeCell ref="B235:B236"/>
    <mergeCell ref="C235:D236"/>
    <mergeCell ref="E235:E236"/>
    <mergeCell ref="F235:F236"/>
    <mergeCell ref="G235:H236"/>
    <mergeCell ref="I235:I236"/>
    <mergeCell ref="B233:B234"/>
    <mergeCell ref="C233:D234"/>
    <mergeCell ref="E233:E234"/>
    <mergeCell ref="F233:F234"/>
    <mergeCell ref="G233:H234"/>
    <mergeCell ref="I233:I234"/>
    <mergeCell ref="B231:B232"/>
    <mergeCell ref="C231:D232"/>
    <mergeCell ref="E231:E232"/>
    <mergeCell ref="F231:F232"/>
    <mergeCell ref="G231:H232"/>
    <mergeCell ref="I231:I232"/>
    <mergeCell ref="M215:M216"/>
    <mergeCell ref="N215:N216"/>
    <mergeCell ref="O215:O216"/>
    <mergeCell ref="B227:I227"/>
    <mergeCell ref="C229:I229"/>
    <mergeCell ref="C230:E230"/>
    <mergeCell ref="G230:I230"/>
    <mergeCell ref="B219:O219"/>
    <mergeCell ref="B220:O220"/>
    <mergeCell ref="B221:O221"/>
    <mergeCell ref="G215:G216"/>
    <mergeCell ref="H215:H216"/>
    <mergeCell ref="I215:I216"/>
    <mergeCell ref="J215:J216"/>
    <mergeCell ref="K215:K216"/>
    <mergeCell ref="L215:L216"/>
    <mergeCell ref="K213:K214"/>
    <mergeCell ref="L213:L214"/>
    <mergeCell ref="M213:M214"/>
    <mergeCell ref="N213:N214"/>
    <mergeCell ref="O213:O214"/>
    <mergeCell ref="B215:B216"/>
    <mergeCell ref="C215:C216"/>
    <mergeCell ref="D215:D216"/>
    <mergeCell ref="E215:E216"/>
    <mergeCell ref="F215:F216"/>
    <mergeCell ref="O211:O212"/>
    <mergeCell ref="B213:B214"/>
    <mergeCell ref="C213:C214"/>
    <mergeCell ref="D213:D214"/>
    <mergeCell ref="E213:E214"/>
    <mergeCell ref="F213:F214"/>
    <mergeCell ref="G213:G214"/>
    <mergeCell ref="H213:H214"/>
    <mergeCell ref="I213:I214"/>
    <mergeCell ref="J213:J214"/>
    <mergeCell ref="I211:I212"/>
    <mergeCell ref="J211:J212"/>
    <mergeCell ref="K211:K212"/>
    <mergeCell ref="L211:L212"/>
    <mergeCell ref="M211:M212"/>
    <mergeCell ref="N211:N212"/>
    <mergeCell ref="L209:L210"/>
    <mergeCell ref="M209:N210"/>
    <mergeCell ref="O209:O210"/>
    <mergeCell ref="B211:B212"/>
    <mergeCell ref="C211:C212"/>
    <mergeCell ref="D211:D212"/>
    <mergeCell ref="E211:E212"/>
    <mergeCell ref="F211:F212"/>
    <mergeCell ref="G211:G212"/>
    <mergeCell ref="H211:H212"/>
    <mergeCell ref="O207:O208"/>
    <mergeCell ref="B209:B210"/>
    <mergeCell ref="C209:C210"/>
    <mergeCell ref="D209:D210"/>
    <mergeCell ref="E209:E210"/>
    <mergeCell ref="F209:G210"/>
    <mergeCell ref="H209:H210"/>
    <mergeCell ref="I209:I210"/>
    <mergeCell ref="J209:J210"/>
    <mergeCell ref="K209:K210"/>
    <mergeCell ref="H207:H208"/>
    <mergeCell ref="I207:I208"/>
    <mergeCell ref="J207:J208"/>
    <mergeCell ref="K207:K208"/>
    <mergeCell ref="L207:L208"/>
    <mergeCell ref="M207:N208"/>
    <mergeCell ref="J205:J206"/>
    <mergeCell ref="K205:K206"/>
    <mergeCell ref="L205:L206"/>
    <mergeCell ref="M205:N206"/>
    <mergeCell ref="O205:O206"/>
    <mergeCell ref="B207:B208"/>
    <mergeCell ref="C207:C208"/>
    <mergeCell ref="D207:D208"/>
    <mergeCell ref="E207:E208"/>
    <mergeCell ref="F207:G208"/>
    <mergeCell ref="L203:L204"/>
    <mergeCell ref="M203:N204"/>
    <mergeCell ref="O203:O204"/>
    <mergeCell ref="B205:B206"/>
    <mergeCell ref="C205:C206"/>
    <mergeCell ref="D205:D206"/>
    <mergeCell ref="E205:E206"/>
    <mergeCell ref="F205:G206"/>
    <mergeCell ref="H205:H206"/>
    <mergeCell ref="I205:I206"/>
    <mergeCell ref="O201:O202"/>
    <mergeCell ref="B203:B204"/>
    <mergeCell ref="C203:C204"/>
    <mergeCell ref="D203:D204"/>
    <mergeCell ref="E203:E204"/>
    <mergeCell ref="F203:G204"/>
    <mergeCell ref="H203:H204"/>
    <mergeCell ref="I203:I204"/>
    <mergeCell ref="J203:J204"/>
    <mergeCell ref="K203:K204"/>
    <mergeCell ref="H201:H202"/>
    <mergeCell ref="I201:I202"/>
    <mergeCell ref="J201:J202"/>
    <mergeCell ref="K201:K202"/>
    <mergeCell ref="L201:L202"/>
    <mergeCell ref="M201:N202"/>
    <mergeCell ref="B201:B202"/>
    <mergeCell ref="C201:C202"/>
    <mergeCell ref="D201:D202"/>
    <mergeCell ref="E201:E202"/>
    <mergeCell ref="F201:F202"/>
    <mergeCell ref="G201:G202"/>
    <mergeCell ref="I199:I200"/>
    <mergeCell ref="J199:J200"/>
    <mergeCell ref="K199:K200"/>
    <mergeCell ref="L199:L200"/>
    <mergeCell ref="M199:N200"/>
    <mergeCell ref="O199:O200"/>
    <mergeCell ref="B199:B200"/>
    <mergeCell ref="C199:C200"/>
    <mergeCell ref="D199:D200"/>
    <mergeCell ref="E199:E200"/>
    <mergeCell ref="F199:G200"/>
    <mergeCell ref="H199:H200"/>
    <mergeCell ref="I197:I198"/>
    <mergeCell ref="J197:J198"/>
    <mergeCell ref="K197:K198"/>
    <mergeCell ref="L197:L198"/>
    <mergeCell ref="M197:N198"/>
    <mergeCell ref="O197:O198"/>
    <mergeCell ref="K195:K196"/>
    <mergeCell ref="L195:L196"/>
    <mergeCell ref="M195:N196"/>
    <mergeCell ref="O195:O196"/>
    <mergeCell ref="B197:B198"/>
    <mergeCell ref="C197:C198"/>
    <mergeCell ref="D197:D198"/>
    <mergeCell ref="E197:E198"/>
    <mergeCell ref="F197:G198"/>
    <mergeCell ref="H197:H198"/>
    <mergeCell ref="N193:N194"/>
    <mergeCell ref="O193:O194"/>
    <mergeCell ref="B195:B196"/>
    <mergeCell ref="C195:C196"/>
    <mergeCell ref="D195:D196"/>
    <mergeCell ref="E195:E196"/>
    <mergeCell ref="F195:G196"/>
    <mergeCell ref="H195:H196"/>
    <mergeCell ref="I195:I196"/>
    <mergeCell ref="J195:J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L187:L192"/>
    <mergeCell ref="M187:O187"/>
    <mergeCell ref="M188:O188"/>
    <mergeCell ref="M189:O189"/>
    <mergeCell ref="M190:O190"/>
    <mergeCell ref="M191:O191"/>
    <mergeCell ref="M192:O192"/>
    <mergeCell ref="F190:H190"/>
    <mergeCell ref="F191:H191"/>
    <mergeCell ref="F192:H192"/>
    <mergeCell ref="I187:I192"/>
    <mergeCell ref="J187:K187"/>
    <mergeCell ref="J188:K188"/>
    <mergeCell ref="J189:K189"/>
    <mergeCell ref="J190:K190"/>
    <mergeCell ref="J191:K191"/>
    <mergeCell ref="J192:K192"/>
    <mergeCell ref="B178:B179"/>
    <mergeCell ref="C178:C179"/>
    <mergeCell ref="D178:D179"/>
    <mergeCell ref="B185:O185"/>
    <mergeCell ref="B187:B192"/>
    <mergeCell ref="C187:D192"/>
    <mergeCell ref="E187:E192"/>
    <mergeCell ref="F187:H187"/>
    <mergeCell ref="F188:H188"/>
    <mergeCell ref="F189:H189"/>
    <mergeCell ref="N164:N165"/>
    <mergeCell ref="O164:O165"/>
    <mergeCell ref="B172:D172"/>
    <mergeCell ref="C174:D174"/>
    <mergeCell ref="B176:B177"/>
    <mergeCell ref="C176:C177"/>
    <mergeCell ref="D176:D177"/>
    <mergeCell ref="B166:O166"/>
    <mergeCell ref="B167:O167"/>
    <mergeCell ref="B168:O168"/>
    <mergeCell ref="H164:H165"/>
    <mergeCell ref="I164:I165"/>
    <mergeCell ref="J164:J165"/>
    <mergeCell ref="K164:K165"/>
    <mergeCell ref="L164:L165"/>
    <mergeCell ref="M164:M165"/>
    <mergeCell ref="B164:B165"/>
    <mergeCell ref="C164:C165"/>
    <mergeCell ref="D164:D165"/>
    <mergeCell ref="E164:E165"/>
    <mergeCell ref="F164:F165"/>
    <mergeCell ref="G164:G165"/>
    <mergeCell ref="I162:I163"/>
    <mergeCell ref="J162:J163"/>
    <mergeCell ref="K162:K163"/>
    <mergeCell ref="L162:L163"/>
    <mergeCell ref="M162:N163"/>
    <mergeCell ref="O162:O163"/>
    <mergeCell ref="B162:B163"/>
    <mergeCell ref="C162:C163"/>
    <mergeCell ref="D162:D163"/>
    <mergeCell ref="E162:E163"/>
    <mergeCell ref="F162:G163"/>
    <mergeCell ref="H162:H163"/>
    <mergeCell ref="I160:I161"/>
    <mergeCell ref="J160:J161"/>
    <mergeCell ref="K160:K161"/>
    <mergeCell ref="L160:L161"/>
    <mergeCell ref="M160:N161"/>
    <mergeCell ref="O160:O161"/>
    <mergeCell ref="K158:K159"/>
    <mergeCell ref="L158:L159"/>
    <mergeCell ref="M158:N159"/>
    <mergeCell ref="O158:O159"/>
    <mergeCell ref="B160:B161"/>
    <mergeCell ref="C160:C161"/>
    <mergeCell ref="D160:D161"/>
    <mergeCell ref="E160:E161"/>
    <mergeCell ref="F160:G161"/>
    <mergeCell ref="H160:H161"/>
    <mergeCell ref="N156:N157"/>
    <mergeCell ref="O156:O157"/>
    <mergeCell ref="B158:B159"/>
    <mergeCell ref="C158:C159"/>
    <mergeCell ref="D158:D159"/>
    <mergeCell ref="E158:E159"/>
    <mergeCell ref="F158:G159"/>
    <mergeCell ref="H158:H159"/>
    <mergeCell ref="I158:I159"/>
    <mergeCell ref="J158:J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I152:I155"/>
    <mergeCell ref="J152:K155"/>
    <mergeCell ref="L152:L155"/>
    <mergeCell ref="M152:O152"/>
    <mergeCell ref="M153:O153"/>
    <mergeCell ref="M154:O154"/>
    <mergeCell ref="M155:O155"/>
    <mergeCell ref="B152:B155"/>
    <mergeCell ref="C152:D155"/>
    <mergeCell ref="E152:E155"/>
    <mergeCell ref="F152:H152"/>
    <mergeCell ref="F153:H153"/>
    <mergeCell ref="F154:H154"/>
    <mergeCell ref="F155:H155"/>
    <mergeCell ref="B140:B141"/>
    <mergeCell ref="C140:D141"/>
    <mergeCell ref="E140:E141"/>
    <mergeCell ref="B149:O149"/>
    <mergeCell ref="C151:H151"/>
    <mergeCell ref="J151:O151"/>
    <mergeCell ref="B147:O147"/>
    <mergeCell ref="B148:O148"/>
    <mergeCell ref="B136:B137"/>
    <mergeCell ref="C136:D137"/>
    <mergeCell ref="E136:E137"/>
    <mergeCell ref="B138:B139"/>
    <mergeCell ref="C138:D139"/>
    <mergeCell ref="E138:E139"/>
    <mergeCell ref="B132:B133"/>
    <mergeCell ref="C132:D133"/>
    <mergeCell ref="E132:E133"/>
    <mergeCell ref="B134:B135"/>
    <mergeCell ref="C134:D135"/>
    <mergeCell ref="E134:E135"/>
    <mergeCell ref="H122:H123"/>
    <mergeCell ref="I122:I123"/>
    <mergeCell ref="B127:E127"/>
    <mergeCell ref="C129:E129"/>
    <mergeCell ref="B130:B131"/>
    <mergeCell ref="C130:C131"/>
    <mergeCell ref="D130:D131"/>
    <mergeCell ref="E130:E131"/>
    <mergeCell ref="B124:O124"/>
    <mergeCell ref="B125:O125"/>
    <mergeCell ref="B122:B123"/>
    <mergeCell ref="C122:C123"/>
    <mergeCell ref="D122:D123"/>
    <mergeCell ref="E122:E123"/>
    <mergeCell ref="F122:F123"/>
    <mergeCell ref="G122:G123"/>
    <mergeCell ref="C119:E119"/>
    <mergeCell ref="G119:I119"/>
    <mergeCell ref="B120:B121"/>
    <mergeCell ref="C120:D121"/>
    <mergeCell ref="E120:E121"/>
    <mergeCell ref="F120:F121"/>
    <mergeCell ref="G120:H121"/>
    <mergeCell ref="I120:I121"/>
    <mergeCell ref="C116:E116"/>
    <mergeCell ref="G116:I116"/>
    <mergeCell ref="B117:B118"/>
    <mergeCell ref="C117:C118"/>
    <mergeCell ref="D117:D118"/>
    <mergeCell ref="E117:E118"/>
    <mergeCell ref="F117:F118"/>
    <mergeCell ref="G117:G118"/>
    <mergeCell ref="H117:H118"/>
    <mergeCell ref="I117:I118"/>
    <mergeCell ref="C106:D106"/>
    <mergeCell ref="F106:G106"/>
    <mergeCell ref="I106:J106"/>
    <mergeCell ref="B112:I112"/>
    <mergeCell ref="C114:I114"/>
    <mergeCell ref="C115:E115"/>
    <mergeCell ref="G115:I115"/>
    <mergeCell ref="B110:O110"/>
    <mergeCell ref="B111:O111"/>
    <mergeCell ref="C96:D96"/>
    <mergeCell ref="F96:G96"/>
    <mergeCell ref="I96:J96"/>
    <mergeCell ref="B103:J103"/>
    <mergeCell ref="C105:D105"/>
    <mergeCell ref="F105:J105"/>
    <mergeCell ref="B89:J89"/>
    <mergeCell ref="C91:J91"/>
    <mergeCell ref="C92:D92"/>
    <mergeCell ref="F92:G92"/>
    <mergeCell ref="I92:J92"/>
    <mergeCell ref="C93:D93"/>
    <mergeCell ref="F93:G93"/>
    <mergeCell ref="I93:J93"/>
    <mergeCell ref="B80:I80"/>
    <mergeCell ref="C82:I82"/>
    <mergeCell ref="C83:E83"/>
    <mergeCell ref="G83:I83"/>
    <mergeCell ref="B85:B86"/>
    <mergeCell ref="C85:D86"/>
    <mergeCell ref="E85:E86"/>
    <mergeCell ref="F85:F86"/>
    <mergeCell ref="G85:H86"/>
    <mergeCell ref="I85:I86"/>
    <mergeCell ref="H76:H77"/>
    <mergeCell ref="I76:I77"/>
    <mergeCell ref="J76:J77"/>
    <mergeCell ref="K76:K77"/>
    <mergeCell ref="L76:L77"/>
    <mergeCell ref="M76:M77"/>
    <mergeCell ref="B76:B77"/>
    <mergeCell ref="C76:C77"/>
    <mergeCell ref="D76:D77"/>
    <mergeCell ref="E76:E77"/>
    <mergeCell ref="F76:F77"/>
    <mergeCell ref="G76:G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K58:K59"/>
    <mergeCell ref="L58:L59"/>
    <mergeCell ref="M58:M59"/>
    <mergeCell ref="B62:M62"/>
    <mergeCell ref="C64:M64"/>
    <mergeCell ref="C65:E65"/>
    <mergeCell ref="G65:I65"/>
    <mergeCell ref="K65:M65"/>
    <mergeCell ref="B60:O60"/>
    <mergeCell ref="B61:O61"/>
    <mergeCell ref="M56:M57"/>
    <mergeCell ref="B58:B59"/>
    <mergeCell ref="C58:C59"/>
    <mergeCell ref="D58:D59"/>
    <mergeCell ref="E58:E59"/>
    <mergeCell ref="F58:F59"/>
    <mergeCell ref="G58:G59"/>
    <mergeCell ref="H58:H59"/>
    <mergeCell ref="I58:I59"/>
    <mergeCell ref="J58:J59"/>
    <mergeCell ref="K54:L55"/>
    <mergeCell ref="M54:M55"/>
    <mergeCell ref="B56:B57"/>
    <mergeCell ref="C56:D57"/>
    <mergeCell ref="E56:E57"/>
    <mergeCell ref="F56:F57"/>
    <mergeCell ref="G56:H57"/>
    <mergeCell ref="I56:I57"/>
    <mergeCell ref="J56:J57"/>
    <mergeCell ref="K56:L57"/>
    <mergeCell ref="C53:D53"/>
    <mergeCell ref="G53:H53"/>
    <mergeCell ref="K53:L53"/>
    <mergeCell ref="B54:B55"/>
    <mergeCell ref="C54:D55"/>
    <mergeCell ref="E54:E55"/>
    <mergeCell ref="F54:F55"/>
    <mergeCell ref="G54:H55"/>
    <mergeCell ref="I54:I55"/>
    <mergeCell ref="J54:J55"/>
    <mergeCell ref="H51:H52"/>
    <mergeCell ref="I51:I52"/>
    <mergeCell ref="J51:J52"/>
    <mergeCell ref="K51:K52"/>
    <mergeCell ref="L51:L52"/>
    <mergeCell ref="M51:M52"/>
    <mergeCell ref="B51:B52"/>
    <mergeCell ref="C51:C52"/>
    <mergeCell ref="D51:D52"/>
    <mergeCell ref="E51:E52"/>
    <mergeCell ref="F51:F52"/>
    <mergeCell ref="G51:G52"/>
    <mergeCell ref="H43:H44"/>
    <mergeCell ref="I43:I44"/>
    <mergeCell ref="B47:M47"/>
    <mergeCell ref="C49:M49"/>
    <mergeCell ref="C50:E50"/>
    <mergeCell ref="G50:I50"/>
    <mergeCell ref="K50:M50"/>
    <mergeCell ref="B43:B44"/>
    <mergeCell ref="C43:C44"/>
    <mergeCell ref="D43:D44"/>
    <mergeCell ref="E43:E44"/>
    <mergeCell ref="F43:F44"/>
    <mergeCell ref="G43:G44"/>
    <mergeCell ref="I39:I40"/>
    <mergeCell ref="B41:B42"/>
    <mergeCell ref="C41:C42"/>
    <mergeCell ref="D41:D42"/>
    <mergeCell ref="E41:E42"/>
    <mergeCell ref="F41:F42"/>
    <mergeCell ref="G41:G42"/>
    <mergeCell ref="H41:H42"/>
    <mergeCell ref="I41:I42"/>
    <mergeCell ref="C38:D38"/>
    <mergeCell ref="G38:H38"/>
    <mergeCell ref="B39:B40"/>
    <mergeCell ref="C39:D40"/>
    <mergeCell ref="E39:E40"/>
    <mergeCell ref="F39:F40"/>
    <mergeCell ref="G39:H40"/>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5:H26"/>
    <mergeCell ref="I25:I26"/>
    <mergeCell ref="B28:I28"/>
    <mergeCell ref="C30:I30"/>
    <mergeCell ref="C31:E31"/>
    <mergeCell ref="G31:I31"/>
    <mergeCell ref="B25:B26"/>
    <mergeCell ref="C25:C26"/>
    <mergeCell ref="D25:D26"/>
    <mergeCell ref="E25:E26"/>
    <mergeCell ref="F25:F26"/>
    <mergeCell ref="G25:G26"/>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2" width="36.5703125" bestFit="1" customWidth="1"/>
    <col min="3" max="3" width="6.42578125" customWidth="1"/>
    <col min="4" max="4" width="24.5703125" customWidth="1"/>
    <col min="5" max="5" width="5" customWidth="1"/>
    <col min="6" max="6" width="29.85546875" customWidth="1"/>
    <col min="7" max="7" width="19.5703125" customWidth="1"/>
    <col min="8" max="8" width="24.5703125" customWidth="1"/>
    <col min="9" max="9" width="5" customWidth="1"/>
    <col min="10" max="10" width="6.42578125" customWidth="1"/>
    <col min="11" max="11" width="21.28515625" customWidth="1"/>
    <col min="12" max="13" width="29.85546875" customWidth="1"/>
    <col min="14" max="14" width="6.42578125" customWidth="1"/>
    <col min="15" max="15" width="8.7109375" customWidth="1"/>
    <col min="16" max="16" width="29.85546875" customWidth="1"/>
    <col min="17" max="17" width="6.42578125" customWidth="1"/>
    <col min="18" max="18" width="21.28515625" customWidth="1"/>
    <col min="19" max="20" width="29.85546875" customWidth="1"/>
    <col min="21" max="21" width="9.7109375" customWidth="1"/>
    <col min="22" max="22" width="8.7109375" customWidth="1"/>
  </cols>
  <sheetData>
    <row r="1" spans="1:22" ht="15" customHeight="1">
      <c r="A1" s="8" t="s">
        <v>792</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793</v>
      </c>
      <c r="B3" s="55" t="s">
        <v>7</v>
      </c>
      <c r="C3" s="55"/>
      <c r="D3" s="55"/>
      <c r="E3" s="55"/>
      <c r="F3" s="55"/>
      <c r="G3" s="55"/>
      <c r="H3" s="55"/>
      <c r="I3" s="55"/>
      <c r="J3" s="55"/>
      <c r="K3" s="55"/>
      <c r="L3" s="55"/>
      <c r="M3" s="55"/>
      <c r="N3" s="55"/>
      <c r="O3" s="55"/>
      <c r="P3" s="55"/>
      <c r="Q3" s="55"/>
      <c r="R3" s="55"/>
      <c r="S3" s="55"/>
      <c r="T3" s="55"/>
      <c r="U3" s="55"/>
      <c r="V3" s="55"/>
    </row>
    <row r="4" spans="1:22" ht="15" customHeight="1">
      <c r="A4" s="16" t="s">
        <v>794</v>
      </c>
      <c r="B4" s="55" t="s">
        <v>7</v>
      </c>
      <c r="C4" s="55"/>
      <c r="D4" s="55"/>
      <c r="E4" s="55"/>
      <c r="F4" s="55"/>
      <c r="G4" s="55"/>
      <c r="H4" s="55"/>
      <c r="I4" s="55"/>
      <c r="J4" s="55"/>
      <c r="K4" s="55"/>
      <c r="L4" s="55"/>
      <c r="M4" s="55"/>
      <c r="N4" s="55"/>
      <c r="O4" s="55"/>
      <c r="P4" s="55"/>
      <c r="Q4" s="55"/>
      <c r="R4" s="55"/>
      <c r="S4" s="55"/>
      <c r="T4" s="55"/>
      <c r="U4" s="55"/>
      <c r="V4" s="55"/>
    </row>
    <row r="5" spans="1:22">
      <c r="A5" s="16"/>
      <c r="B5" s="56" t="s">
        <v>795</v>
      </c>
      <c r="C5" s="56"/>
      <c r="D5" s="56"/>
      <c r="E5" s="56"/>
      <c r="F5" s="56"/>
      <c r="G5" s="56"/>
      <c r="H5" s="56"/>
      <c r="I5" s="56"/>
      <c r="J5" s="56"/>
      <c r="K5" s="56"/>
      <c r="L5" s="56"/>
      <c r="M5" s="56"/>
      <c r="N5" s="56"/>
      <c r="O5" s="56"/>
      <c r="P5" s="56"/>
      <c r="Q5" s="56"/>
      <c r="R5" s="56"/>
      <c r="S5" s="56"/>
      <c r="T5" s="56"/>
      <c r="U5" s="56"/>
      <c r="V5" s="56"/>
    </row>
    <row r="6" spans="1:22" ht="25.5" customHeight="1">
      <c r="A6" s="16"/>
      <c r="B6" s="45" t="s">
        <v>796</v>
      </c>
      <c r="C6" s="45"/>
      <c r="D6" s="45"/>
      <c r="E6" s="45"/>
      <c r="F6" s="45"/>
      <c r="G6" s="45"/>
      <c r="H6" s="45"/>
      <c r="I6" s="45"/>
      <c r="J6" s="45"/>
      <c r="K6" s="45"/>
      <c r="L6" s="45"/>
      <c r="M6" s="45"/>
      <c r="N6" s="45"/>
      <c r="O6" s="45"/>
      <c r="P6" s="45"/>
      <c r="Q6" s="45"/>
      <c r="R6" s="45"/>
      <c r="S6" s="45"/>
      <c r="T6" s="45"/>
      <c r="U6" s="45"/>
      <c r="V6" s="45"/>
    </row>
    <row r="7" spans="1:22" ht="51" customHeight="1">
      <c r="A7" s="16"/>
      <c r="B7" s="45" t="s">
        <v>797</v>
      </c>
      <c r="C7" s="45"/>
      <c r="D7" s="45"/>
      <c r="E7" s="45"/>
      <c r="F7" s="45"/>
      <c r="G7" s="45"/>
      <c r="H7" s="45"/>
      <c r="I7" s="45"/>
      <c r="J7" s="45"/>
      <c r="K7" s="45"/>
      <c r="L7" s="45"/>
      <c r="M7" s="45"/>
      <c r="N7" s="45"/>
      <c r="O7" s="45"/>
      <c r="P7" s="45"/>
      <c r="Q7" s="45"/>
      <c r="R7" s="45"/>
      <c r="S7" s="45"/>
      <c r="T7" s="45"/>
      <c r="U7" s="45"/>
      <c r="V7" s="45"/>
    </row>
    <row r="8" spans="1:22" ht="25.5" customHeight="1">
      <c r="A8" s="16"/>
      <c r="B8" s="45" t="s">
        <v>798</v>
      </c>
      <c r="C8" s="45"/>
      <c r="D8" s="45"/>
      <c r="E8" s="45"/>
      <c r="F8" s="45"/>
      <c r="G8" s="45"/>
      <c r="H8" s="45"/>
      <c r="I8" s="45"/>
      <c r="J8" s="45"/>
      <c r="K8" s="45"/>
      <c r="L8" s="45"/>
      <c r="M8" s="45"/>
      <c r="N8" s="45"/>
      <c r="O8" s="45"/>
      <c r="P8" s="45"/>
      <c r="Q8" s="45"/>
      <c r="R8" s="45"/>
      <c r="S8" s="45"/>
      <c r="T8" s="45"/>
      <c r="U8" s="45"/>
      <c r="V8" s="45"/>
    </row>
    <row r="9" spans="1:22">
      <c r="A9" s="16"/>
      <c r="B9" s="88"/>
      <c r="C9" s="88"/>
      <c r="D9" s="88"/>
      <c r="E9" s="88"/>
      <c r="F9" s="88"/>
      <c r="G9" s="88"/>
      <c r="H9" s="88"/>
      <c r="I9" s="88"/>
      <c r="J9" s="88"/>
      <c r="K9" s="88"/>
      <c r="L9" s="88"/>
      <c r="M9" s="88"/>
      <c r="N9" s="88"/>
      <c r="O9" s="88"/>
      <c r="P9" s="88"/>
      <c r="Q9" s="88"/>
      <c r="R9" s="88"/>
      <c r="S9" s="88"/>
      <c r="T9" s="88"/>
      <c r="U9" s="88"/>
      <c r="V9" s="88"/>
    </row>
    <row r="10" spans="1:22">
      <c r="A10" s="16"/>
      <c r="B10" s="45" t="s">
        <v>799</v>
      </c>
      <c r="C10" s="45"/>
      <c r="D10" s="45"/>
      <c r="E10" s="45"/>
      <c r="F10" s="45"/>
      <c r="G10" s="45"/>
      <c r="H10" s="45"/>
      <c r="I10" s="45"/>
      <c r="J10" s="45"/>
      <c r="K10" s="45"/>
      <c r="L10" s="45"/>
      <c r="M10" s="45"/>
      <c r="N10" s="45"/>
      <c r="O10" s="45"/>
      <c r="P10" s="45"/>
      <c r="Q10" s="45"/>
      <c r="R10" s="45"/>
      <c r="S10" s="45"/>
      <c r="T10" s="45"/>
      <c r="U10" s="45"/>
      <c r="V10" s="45"/>
    </row>
    <row r="11" spans="1:22">
      <c r="A11" s="16"/>
      <c r="B11" s="30"/>
      <c r="C11" s="30"/>
      <c r="D11" s="30"/>
      <c r="E11" s="30"/>
      <c r="F11" s="30"/>
      <c r="G11" s="30"/>
      <c r="H11" s="30"/>
      <c r="I11" s="30"/>
      <c r="J11" s="30"/>
      <c r="K11" s="30"/>
      <c r="L11" s="30"/>
      <c r="M11" s="30"/>
      <c r="N11" s="30"/>
      <c r="O11" s="30"/>
      <c r="P11" s="30"/>
      <c r="Q11" s="30"/>
      <c r="R11" s="30"/>
      <c r="S11" s="30"/>
      <c r="T11" s="30"/>
      <c r="U11" s="30"/>
      <c r="V11" s="30"/>
    </row>
    <row r="12" spans="1:22">
      <c r="A12" s="16"/>
      <c r="B12" s="17"/>
      <c r="C12" s="17"/>
      <c r="D12" s="17"/>
      <c r="E12" s="17"/>
      <c r="F12" s="17"/>
      <c r="G12" s="17"/>
      <c r="H12" s="17"/>
      <c r="I12" s="17"/>
      <c r="J12" s="17"/>
      <c r="K12" s="17"/>
      <c r="L12" s="17"/>
      <c r="M12" s="17"/>
      <c r="N12" s="17"/>
      <c r="O12" s="17"/>
      <c r="P12" s="17"/>
      <c r="Q12" s="17"/>
      <c r="R12" s="17"/>
      <c r="S12" s="17"/>
      <c r="T12" s="17"/>
      <c r="U12" s="17"/>
      <c r="V12" s="17"/>
    </row>
    <row r="13" spans="1:22">
      <c r="A13" s="16"/>
      <c r="B13" s="80"/>
      <c r="C13" s="62" t="s">
        <v>800</v>
      </c>
      <c r="D13" s="62"/>
      <c r="E13" s="62"/>
      <c r="F13" s="62"/>
      <c r="G13" s="62"/>
      <c r="H13" s="62"/>
      <c r="I13" s="45"/>
      <c r="J13" s="62" t="s">
        <v>801</v>
      </c>
      <c r="K13" s="62"/>
      <c r="L13" s="62"/>
      <c r="M13" s="62"/>
      <c r="N13" s="62"/>
      <c r="O13" s="62"/>
      <c r="P13" s="45"/>
      <c r="Q13" s="62" t="s">
        <v>801</v>
      </c>
      <c r="R13" s="62"/>
      <c r="S13" s="62"/>
      <c r="T13" s="62"/>
      <c r="U13" s="62"/>
      <c r="V13" s="62"/>
    </row>
    <row r="14" spans="1:22">
      <c r="A14" s="16"/>
      <c r="B14" s="80"/>
      <c r="C14" s="62"/>
      <c r="D14" s="62"/>
      <c r="E14" s="62"/>
      <c r="F14" s="62"/>
      <c r="G14" s="62"/>
      <c r="H14" s="62"/>
      <c r="I14" s="45"/>
      <c r="J14" s="62" t="s">
        <v>802</v>
      </c>
      <c r="K14" s="62"/>
      <c r="L14" s="62"/>
      <c r="M14" s="62"/>
      <c r="N14" s="62"/>
      <c r="O14" s="62"/>
      <c r="P14" s="45"/>
      <c r="Q14" s="62" t="s">
        <v>804</v>
      </c>
      <c r="R14" s="62"/>
      <c r="S14" s="62"/>
      <c r="T14" s="62"/>
      <c r="U14" s="62"/>
      <c r="V14" s="62"/>
    </row>
    <row r="15" spans="1:22">
      <c r="A15" s="16"/>
      <c r="B15" s="80"/>
      <c r="C15" s="62"/>
      <c r="D15" s="62"/>
      <c r="E15" s="62"/>
      <c r="F15" s="62"/>
      <c r="G15" s="62"/>
      <c r="H15" s="62"/>
      <c r="I15" s="45"/>
      <c r="J15" s="62" t="s">
        <v>803</v>
      </c>
      <c r="K15" s="62"/>
      <c r="L15" s="62"/>
      <c r="M15" s="62"/>
      <c r="N15" s="62"/>
      <c r="O15" s="62"/>
      <c r="P15" s="45"/>
      <c r="Q15" s="62" t="s">
        <v>805</v>
      </c>
      <c r="R15" s="62"/>
      <c r="S15" s="62"/>
      <c r="T15" s="62"/>
      <c r="U15" s="62"/>
      <c r="V15" s="62"/>
    </row>
    <row r="16" spans="1:22">
      <c r="A16" s="16"/>
      <c r="B16" s="80"/>
      <c r="C16" s="62"/>
      <c r="D16" s="62"/>
      <c r="E16" s="62"/>
      <c r="F16" s="62"/>
      <c r="G16" s="62"/>
      <c r="H16" s="62"/>
      <c r="I16" s="12"/>
      <c r="J16" s="55"/>
      <c r="K16" s="55"/>
      <c r="L16" s="55"/>
      <c r="M16" s="55"/>
      <c r="N16" s="55"/>
      <c r="O16" s="55"/>
      <c r="P16" s="12"/>
      <c r="Q16" s="62" t="s">
        <v>806</v>
      </c>
      <c r="R16" s="62"/>
      <c r="S16" s="62"/>
      <c r="T16" s="62"/>
      <c r="U16" s="62"/>
      <c r="V16" s="62"/>
    </row>
    <row r="17" spans="1:22" ht="15.75" thickBot="1">
      <c r="A17" s="16"/>
      <c r="B17" s="80"/>
      <c r="C17" s="31"/>
      <c r="D17" s="31"/>
      <c r="E17" s="31"/>
      <c r="F17" s="31"/>
      <c r="G17" s="31"/>
      <c r="H17" s="31"/>
      <c r="I17" s="12"/>
      <c r="J17" s="63"/>
      <c r="K17" s="63"/>
      <c r="L17" s="63"/>
      <c r="M17" s="63"/>
      <c r="N17" s="63"/>
      <c r="O17" s="63"/>
      <c r="P17" s="12"/>
      <c r="Q17" s="31" t="s">
        <v>807</v>
      </c>
      <c r="R17" s="31"/>
      <c r="S17" s="31"/>
      <c r="T17" s="31"/>
      <c r="U17" s="31"/>
      <c r="V17" s="31"/>
    </row>
    <row r="18" spans="1:22" ht="15.75" thickBot="1">
      <c r="A18" s="16"/>
      <c r="B18" s="20"/>
      <c r="C18" s="32" t="s">
        <v>808</v>
      </c>
      <c r="D18" s="32"/>
      <c r="E18" s="32"/>
      <c r="F18" s="12"/>
      <c r="G18" s="32" t="s">
        <v>809</v>
      </c>
      <c r="H18" s="32"/>
      <c r="I18" s="12"/>
      <c r="J18" s="32" t="s">
        <v>808</v>
      </c>
      <c r="K18" s="32"/>
      <c r="L18" s="32"/>
      <c r="M18" s="12"/>
      <c r="N18" s="32" t="s">
        <v>809</v>
      </c>
      <c r="O18" s="32"/>
      <c r="P18" s="12"/>
      <c r="Q18" s="32" t="s">
        <v>808</v>
      </c>
      <c r="R18" s="32"/>
      <c r="S18" s="32"/>
      <c r="T18" s="12"/>
      <c r="U18" s="32" t="s">
        <v>809</v>
      </c>
      <c r="V18" s="32"/>
    </row>
    <row r="19" spans="1:22">
      <c r="A19" s="16"/>
      <c r="B19" s="89" t="s">
        <v>810</v>
      </c>
      <c r="C19" s="38"/>
      <c r="D19" s="38"/>
      <c r="E19" s="38"/>
      <c r="F19" s="24"/>
      <c r="G19" s="38"/>
      <c r="H19" s="38"/>
      <c r="I19" s="24"/>
      <c r="J19" s="38"/>
      <c r="K19" s="38"/>
      <c r="L19" s="38"/>
      <c r="M19" s="24"/>
      <c r="N19" s="38"/>
      <c r="O19" s="38"/>
      <c r="P19" s="24"/>
      <c r="Q19" s="38"/>
      <c r="R19" s="38"/>
      <c r="S19" s="38"/>
      <c r="T19" s="24"/>
      <c r="U19" s="38"/>
      <c r="V19" s="38"/>
    </row>
    <row r="20" spans="1:22">
      <c r="A20" s="16"/>
      <c r="B20" s="64" t="s">
        <v>811</v>
      </c>
      <c r="C20" s="65" t="s">
        <v>294</v>
      </c>
      <c r="D20" s="66">
        <v>213553</v>
      </c>
      <c r="E20" s="45"/>
      <c r="F20" s="45"/>
      <c r="G20" s="44">
        <v>23.41</v>
      </c>
      <c r="H20" s="65" t="s">
        <v>529</v>
      </c>
      <c r="I20" s="45"/>
      <c r="J20" s="65" t="s">
        <v>294</v>
      </c>
      <c r="K20" s="66">
        <v>72948</v>
      </c>
      <c r="L20" s="45"/>
      <c r="M20" s="45"/>
      <c r="N20" s="44">
        <v>8</v>
      </c>
      <c r="O20" s="65" t="s">
        <v>529</v>
      </c>
      <c r="P20" s="45"/>
      <c r="Q20" s="65" t="s">
        <v>294</v>
      </c>
      <c r="R20" s="66">
        <v>91185</v>
      </c>
      <c r="S20" s="45"/>
      <c r="T20" s="45"/>
      <c r="U20" s="44">
        <v>10</v>
      </c>
      <c r="V20" s="65" t="s">
        <v>529</v>
      </c>
    </row>
    <row r="21" spans="1:22">
      <c r="A21" s="16"/>
      <c r="B21" s="64"/>
      <c r="C21" s="65"/>
      <c r="D21" s="66"/>
      <c r="E21" s="45"/>
      <c r="F21" s="45"/>
      <c r="G21" s="44"/>
      <c r="H21" s="65"/>
      <c r="I21" s="45"/>
      <c r="J21" s="65"/>
      <c r="K21" s="66"/>
      <c r="L21" s="45"/>
      <c r="M21" s="45"/>
      <c r="N21" s="44"/>
      <c r="O21" s="65"/>
      <c r="P21" s="45"/>
      <c r="Q21" s="65"/>
      <c r="R21" s="66"/>
      <c r="S21" s="45"/>
      <c r="T21" s="45"/>
      <c r="U21" s="44"/>
      <c r="V21" s="65"/>
    </row>
    <row r="22" spans="1:22">
      <c r="A22" s="16"/>
      <c r="B22" s="67" t="s">
        <v>812</v>
      </c>
      <c r="C22" s="46">
        <v>206662</v>
      </c>
      <c r="D22" s="46"/>
      <c r="E22" s="40"/>
      <c r="F22" s="40"/>
      <c r="G22" s="68">
        <v>22.66</v>
      </c>
      <c r="H22" s="69" t="s">
        <v>529</v>
      </c>
      <c r="I22" s="40"/>
      <c r="J22" s="46">
        <v>36474</v>
      </c>
      <c r="K22" s="46"/>
      <c r="L22" s="40"/>
      <c r="M22" s="40"/>
      <c r="N22" s="68">
        <v>4</v>
      </c>
      <c r="O22" s="69" t="s">
        <v>529</v>
      </c>
      <c r="P22" s="40"/>
      <c r="Q22" s="46">
        <v>54711</v>
      </c>
      <c r="R22" s="46"/>
      <c r="S22" s="40"/>
      <c r="T22" s="40"/>
      <c r="U22" s="68">
        <v>6</v>
      </c>
      <c r="V22" s="69" t="s">
        <v>529</v>
      </c>
    </row>
    <row r="23" spans="1:22">
      <c r="A23" s="16"/>
      <c r="B23" s="67"/>
      <c r="C23" s="46"/>
      <c r="D23" s="46"/>
      <c r="E23" s="40"/>
      <c r="F23" s="40"/>
      <c r="G23" s="68"/>
      <c r="H23" s="69"/>
      <c r="I23" s="40"/>
      <c r="J23" s="46"/>
      <c r="K23" s="46"/>
      <c r="L23" s="40"/>
      <c r="M23" s="40"/>
      <c r="N23" s="68"/>
      <c r="O23" s="69"/>
      <c r="P23" s="40"/>
      <c r="Q23" s="46"/>
      <c r="R23" s="46"/>
      <c r="S23" s="40"/>
      <c r="T23" s="40"/>
      <c r="U23" s="68"/>
      <c r="V23" s="69"/>
    </row>
    <row r="24" spans="1:22">
      <c r="A24" s="16"/>
      <c r="B24" s="64" t="s">
        <v>813</v>
      </c>
      <c r="C24" s="66">
        <v>206662</v>
      </c>
      <c r="D24" s="66"/>
      <c r="E24" s="45"/>
      <c r="F24" s="45"/>
      <c r="G24" s="44">
        <v>14.86</v>
      </c>
      <c r="H24" s="65" t="s">
        <v>529</v>
      </c>
      <c r="I24" s="45"/>
      <c r="J24" s="66">
        <v>55633</v>
      </c>
      <c r="K24" s="66"/>
      <c r="L24" s="45"/>
      <c r="M24" s="45"/>
      <c r="N24" s="44">
        <v>4</v>
      </c>
      <c r="O24" s="65" t="s">
        <v>529</v>
      </c>
      <c r="P24" s="45"/>
      <c r="Q24" s="66">
        <v>69542</v>
      </c>
      <c r="R24" s="66"/>
      <c r="S24" s="45"/>
      <c r="T24" s="45"/>
      <c r="U24" s="44">
        <v>5</v>
      </c>
      <c r="V24" s="65" t="s">
        <v>529</v>
      </c>
    </row>
    <row r="25" spans="1:22">
      <c r="A25" s="16"/>
      <c r="B25" s="64"/>
      <c r="C25" s="66"/>
      <c r="D25" s="66"/>
      <c r="E25" s="45"/>
      <c r="F25" s="45"/>
      <c r="G25" s="44"/>
      <c r="H25" s="65"/>
      <c r="I25" s="45"/>
      <c r="J25" s="66"/>
      <c r="K25" s="66"/>
      <c r="L25" s="45"/>
      <c r="M25" s="45"/>
      <c r="N25" s="44"/>
      <c r="O25" s="65"/>
      <c r="P25" s="45"/>
      <c r="Q25" s="66"/>
      <c r="R25" s="66"/>
      <c r="S25" s="45"/>
      <c r="T25" s="45"/>
      <c r="U25" s="44"/>
      <c r="V25" s="65"/>
    </row>
    <row r="26" spans="1:22" ht="25.5">
      <c r="A26" s="16"/>
      <c r="B26" s="89" t="s">
        <v>814</v>
      </c>
      <c r="C26" s="40"/>
      <c r="D26" s="40"/>
      <c r="E26" s="40"/>
      <c r="F26" s="24"/>
      <c r="G26" s="40"/>
      <c r="H26" s="40"/>
      <c r="I26" s="24"/>
      <c r="J26" s="40"/>
      <c r="K26" s="40"/>
      <c r="L26" s="40"/>
      <c r="M26" s="24"/>
      <c r="N26" s="40"/>
      <c r="O26" s="40"/>
      <c r="P26" s="24"/>
      <c r="Q26" s="40"/>
      <c r="R26" s="40"/>
      <c r="S26" s="40"/>
      <c r="T26" s="24"/>
      <c r="U26" s="40"/>
      <c r="V26" s="40"/>
    </row>
    <row r="27" spans="1:22">
      <c r="A27" s="16"/>
      <c r="B27" s="64" t="s">
        <v>811</v>
      </c>
      <c r="C27" s="65" t="s">
        <v>294</v>
      </c>
      <c r="D27" s="66">
        <v>196115</v>
      </c>
      <c r="E27" s="45"/>
      <c r="F27" s="45"/>
      <c r="G27" s="44">
        <v>21.5</v>
      </c>
      <c r="H27" s="65" t="s">
        <v>529</v>
      </c>
      <c r="I27" s="45"/>
      <c r="J27" s="65" t="s">
        <v>294</v>
      </c>
      <c r="K27" s="66">
        <v>72957</v>
      </c>
      <c r="L27" s="45"/>
      <c r="M27" s="45"/>
      <c r="N27" s="44">
        <v>8</v>
      </c>
      <c r="O27" s="65" t="s">
        <v>529</v>
      </c>
      <c r="P27" s="45"/>
      <c r="Q27" s="65" t="s">
        <v>294</v>
      </c>
      <c r="R27" s="66">
        <v>91197</v>
      </c>
      <c r="S27" s="45"/>
      <c r="T27" s="45"/>
      <c r="U27" s="44">
        <v>10</v>
      </c>
      <c r="V27" s="65" t="s">
        <v>529</v>
      </c>
    </row>
    <row r="28" spans="1:22">
      <c r="A28" s="16"/>
      <c r="B28" s="64"/>
      <c r="C28" s="65"/>
      <c r="D28" s="66"/>
      <c r="E28" s="45"/>
      <c r="F28" s="45"/>
      <c r="G28" s="44"/>
      <c r="H28" s="65"/>
      <c r="I28" s="45"/>
      <c r="J28" s="65"/>
      <c r="K28" s="66"/>
      <c r="L28" s="45"/>
      <c r="M28" s="45"/>
      <c r="N28" s="44"/>
      <c r="O28" s="65"/>
      <c r="P28" s="45"/>
      <c r="Q28" s="65"/>
      <c r="R28" s="66"/>
      <c r="S28" s="45"/>
      <c r="T28" s="45"/>
      <c r="U28" s="44"/>
      <c r="V28" s="65"/>
    </row>
    <row r="29" spans="1:22">
      <c r="A29" s="16"/>
      <c r="B29" s="67" t="s">
        <v>812</v>
      </c>
      <c r="C29" s="46">
        <v>189224</v>
      </c>
      <c r="D29" s="46"/>
      <c r="E29" s="40"/>
      <c r="F29" s="40"/>
      <c r="G29" s="68">
        <v>20.75</v>
      </c>
      <c r="H29" s="69" t="s">
        <v>529</v>
      </c>
      <c r="I29" s="40"/>
      <c r="J29" s="46">
        <v>36479</v>
      </c>
      <c r="K29" s="46"/>
      <c r="L29" s="40"/>
      <c r="M29" s="40"/>
      <c r="N29" s="68">
        <v>4</v>
      </c>
      <c r="O29" s="69" t="s">
        <v>529</v>
      </c>
      <c r="P29" s="40"/>
      <c r="Q29" s="46">
        <v>54718</v>
      </c>
      <c r="R29" s="46"/>
      <c r="S29" s="40"/>
      <c r="T29" s="40"/>
      <c r="U29" s="68">
        <v>6</v>
      </c>
      <c r="V29" s="69" t="s">
        <v>529</v>
      </c>
    </row>
    <row r="30" spans="1:22">
      <c r="A30" s="16"/>
      <c r="B30" s="67"/>
      <c r="C30" s="46"/>
      <c r="D30" s="46"/>
      <c r="E30" s="40"/>
      <c r="F30" s="40"/>
      <c r="G30" s="68"/>
      <c r="H30" s="69"/>
      <c r="I30" s="40"/>
      <c r="J30" s="46"/>
      <c r="K30" s="46"/>
      <c r="L30" s="40"/>
      <c r="M30" s="40"/>
      <c r="N30" s="68"/>
      <c r="O30" s="69"/>
      <c r="P30" s="40"/>
      <c r="Q30" s="46"/>
      <c r="R30" s="46"/>
      <c r="S30" s="40"/>
      <c r="T30" s="40"/>
      <c r="U30" s="68"/>
      <c r="V30" s="69"/>
    </row>
    <row r="31" spans="1:22">
      <c r="A31" s="16"/>
      <c r="B31" s="64" t="s">
        <v>813</v>
      </c>
      <c r="C31" s="66">
        <v>189224</v>
      </c>
      <c r="D31" s="66"/>
      <c r="E31" s="45"/>
      <c r="F31" s="45"/>
      <c r="G31" s="44">
        <v>13.6</v>
      </c>
      <c r="H31" s="65" t="s">
        <v>529</v>
      </c>
      <c r="I31" s="45"/>
      <c r="J31" s="66">
        <v>55638</v>
      </c>
      <c r="K31" s="66"/>
      <c r="L31" s="45"/>
      <c r="M31" s="45"/>
      <c r="N31" s="44">
        <v>4</v>
      </c>
      <c r="O31" s="65" t="s">
        <v>529</v>
      </c>
      <c r="P31" s="45"/>
      <c r="Q31" s="66">
        <v>69548</v>
      </c>
      <c r="R31" s="66"/>
      <c r="S31" s="45"/>
      <c r="T31" s="45"/>
      <c r="U31" s="44">
        <v>5</v>
      </c>
      <c r="V31" s="65" t="s">
        <v>529</v>
      </c>
    </row>
    <row r="32" spans="1:22">
      <c r="A32" s="16"/>
      <c r="B32" s="64"/>
      <c r="C32" s="66"/>
      <c r="D32" s="66"/>
      <c r="E32" s="45"/>
      <c r="F32" s="45"/>
      <c r="G32" s="44"/>
      <c r="H32" s="65"/>
      <c r="I32" s="45"/>
      <c r="J32" s="66"/>
      <c r="K32" s="66"/>
      <c r="L32" s="45"/>
      <c r="M32" s="45"/>
      <c r="N32" s="44"/>
      <c r="O32" s="65"/>
      <c r="P32" s="45"/>
      <c r="Q32" s="66"/>
      <c r="R32" s="66"/>
      <c r="S32" s="45"/>
      <c r="T32" s="45"/>
      <c r="U32" s="44"/>
      <c r="V32" s="65"/>
    </row>
    <row r="33" spans="1:22">
      <c r="A33" s="16"/>
      <c r="B33" s="89" t="s">
        <v>815</v>
      </c>
      <c r="C33" s="40"/>
      <c r="D33" s="40"/>
      <c r="E33" s="40"/>
      <c r="F33" s="24"/>
      <c r="G33" s="40"/>
      <c r="H33" s="40"/>
      <c r="I33" s="24"/>
      <c r="J33" s="40"/>
      <c r="K33" s="40"/>
      <c r="L33" s="40"/>
      <c r="M33" s="24"/>
      <c r="N33" s="40"/>
      <c r="O33" s="40"/>
      <c r="P33" s="24"/>
      <c r="Q33" s="40"/>
      <c r="R33" s="40"/>
      <c r="S33" s="40"/>
      <c r="T33" s="24"/>
      <c r="U33" s="40"/>
      <c r="V33" s="40"/>
    </row>
    <row r="34" spans="1:22">
      <c r="A34" s="16"/>
      <c r="B34" s="64" t="s">
        <v>811</v>
      </c>
      <c r="C34" s="65" t="s">
        <v>294</v>
      </c>
      <c r="D34" s="66">
        <v>203734</v>
      </c>
      <c r="E34" s="45"/>
      <c r="F34" s="45"/>
      <c r="G34" s="44">
        <v>25.47</v>
      </c>
      <c r="H34" s="65" t="s">
        <v>529</v>
      </c>
      <c r="I34" s="45"/>
      <c r="J34" s="65" t="s">
        <v>294</v>
      </c>
      <c r="K34" s="66">
        <v>63997</v>
      </c>
      <c r="L34" s="45"/>
      <c r="M34" s="45"/>
      <c r="N34" s="44">
        <v>8</v>
      </c>
      <c r="O34" s="65" t="s">
        <v>529</v>
      </c>
      <c r="P34" s="45"/>
      <c r="Q34" s="65" t="s">
        <v>294</v>
      </c>
      <c r="R34" s="66">
        <v>79996</v>
      </c>
      <c r="S34" s="45"/>
      <c r="T34" s="45"/>
      <c r="U34" s="44">
        <v>10</v>
      </c>
      <c r="V34" s="65" t="s">
        <v>529</v>
      </c>
    </row>
    <row r="35" spans="1:22">
      <c r="A35" s="16"/>
      <c r="B35" s="64"/>
      <c r="C35" s="65"/>
      <c r="D35" s="66"/>
      <c r="E35" s="45"/>
      <c r="F35" s="45"/>
      <c r="G35" s="44"/>
      <c r="H35" s="65"/>
      <c r="I35" s="45"/>
      <c r="J35" s="65"/>
      <c r="K35" s="66"/>
      <c r="L35" s="45"/>
      <c r="M35" s="45"/>
      <c r="N35" s="44"/>
      <c r="O35" s="65"/>
      <c r="P35" s="45"/>
      <c r="Q35" s="65"/>
      <c r="R35" s="66"/>
      <c r="S35" s="45"/>
      <c r="T35" s="45"/>
      <c r="U35" s="44"/>
      <c r="V35" s="65"/>
    </row>
    <row r="36" spans="1:22">
      <c r="A36" s="16"/>
      <c r="B36" s="67" t="s">
        <v>812</v>
      </c>
      <c r="C36" s="46">
        <v>196435</v>
      </c>
      <c r="D36" s="46"/>
      <c r="E36" s="40"/>
      <c r="F36" s="40"/>
      <c r="G36" s="68">
        <v>24.56</v>
      </c>
      <c r="H36" s="69" t="s">
        <v>529</v>
      </c>
      <c r="I36" s="40"/>
      <c r="J36" s="46">
        <v>31998</v>
      </c>
      <c r="K36" s="46"/>
      <c r="L36" s="40"/>
      <c r="M36" s="40"/>
      <c r="N36" s="68">
        <v>4</v>
      </c>
      <c r="O36" s="69" t="s">
        <v>529</v>
      </c>
      <c r="P36" s="40"/>
      <c r="Q36" s="46">
        <v>47998</v>
      </c>
      <c r="R36" s="46"/>
      <c r="S36" s="40"/>
      <c r="T36" s="40"/>
      <c r="U36" s="68">
        <v>6</v>
      </c>
      <c r="V36" s="69" t="s">
        <v>529</v>
      </c>
    </row>
    <row r="37" spans="1:22">
      <c r="A37" s="16"/>
      <c r="B37" s="67"/>
      <c r="C37" s="46"/>
      <c r="D37" s="46"/>
      <c r="E37" s="40"/>
      <c r="F37" s="40"/>
      <c r="G37" s="68"/>
      <c r="H37" s="69"/>
      <c r="I37" s="40"/>
      <c r="J37" s="46"/>
      <c r="K37" s="46"/>
      <c r="L37" s="40"/>
      <c r="M37" s="40"/>
      <c r="N37" s="68"/>
      <c r="O37" s="69"/>
      <c r="P37" s="40"/>
      <c r="Q37" s="46"/>
      <c r="R37" s="46"/>
      <c r="S37" s="40"/>
      <c r="T37" s="40"/>
      <c r="U37" s="68"/>
      <c r="V37" s="69"/>
    </row>
    <row r="38" spans="1:22">
      <c r="A38" s="16"/>
      <c r="B38" s="64" t="s">
        <v>813</v>
      </c>
      <c r="C38" s="66">
        <v>196435</v>
      </c>
      <c r="D38" s="66"/>
      <c r="E38" s="45"/>
      <c r="F38" s="45"/>
      <c r="G38" s="44">
        <v>15.67</v>
      </c>
      <c r="H38" s="65" t="s">
        <v>529</v>
      </c>
      <c r="I38" s="45"/>
      <c r="J38" s="66">
        <v>50140</v>
      </c>
      <c r="K38" s="66"/>
      <c r="L38" s="45"/>
      <c r="M38" s="45"/>
      <c r="N38" s="44">
        <v>4</v>
      </c>
      <c r="O38" s="65" t="s">
        <v>529</v>
      </c>
      <c r="P38" s="45"/>
      <c r="Q38" s="66">
        <v>62674</v>
      </c>
      <c r="R38" s="66"/>
      <c r="S38" s="45"/>
      <c r="T38" s="45"/>
      <c r="U38" s="44">
        <v>5</v>
      </c>
      <c r="V38" s="65" t="s">
        <v>529</v>
      </c>
    </row>
    <row r="39" spans="1:22">
      <c r="A39" s="16"/>
      <c r="B39" s="64"/>
      <c r="C39" s="66"/>
      <c r="D39" s="66"/>
      <c r="E39" s="45"/>
      <c r="F39" s="45"/>
      <c r="G39" s="44"/>
      <c r="H39" s="65"/>
      <c r="I39" s="45"/>
      <c r="J39" s="66"/>
      <c r="K39" s="66"/>
      <c r="L39" s="45"/>
      <c r="M39" s="45"/>
      <c r="N39" s="44"/>
      <c r="O39" s="65"/>
      <c r="P39" s="45"/>
      <c r="Q39" s="66"/>
      <c r="R39" s="66"/>
      <c r="S39" s="45"/>
      <c r="T39" s="45"/>
      <c r="U39" s="44"/>
      <c r="V39" s="65"/>
    </row>
    <row r="40" spans="1:22" ht="25.5">
      <c r="A40" s="16"/>
      <c r="B40" s="89" t="s">
        <v>816</v>
      </c>
      <c r="C40" s="40"/>
      <c r="D40" s="40"/>
      <c r="E40" s="40"/>
      <c r="F40" s="24"/>
      <c r="G40" s="40"/>
      <c r="H40" s="40"/>
      <c r="I40" s="24"/>
      <c r="J40" s="40"/>
      <c r="K40" s="40"/>
      <c r="L40" s="40"/>
      <c r="M40" s="24"/>
      <c r="N40" s="40"/>
      <c r="O40" s="40"/>
      <c r="P40" s="24"/>
      <c r="Q40" s="40"/>
      <c r="R40" s="40"/>
      <c r="S40" s="40"/>
      <c r="T40" s="24"/>
      <c r="U40" s="40"/>
      <c r="V40" s="40"/>
    </row>
    <row r="41" spans="1:22">
      <c r="A41" s="16"/>
      <c r="B41" s="64" t="s">
        <v>811</v>
      </c>
      <c r="C41" s="65" t="s">
        <v>294</v>
      </c>
      <c r="D41" s="66">
        <v>185856</v>
      </c>
      <c r="E41" s="45"/>
      <c r="F41" s="45"/>
      <c r="G41" s="44">
        <v>23.23</v>
      </c>
      <c r="H41" s="65" t="s">
        <v>529</v>
      </c>
      <c r="I41" s="45"/>
      <c r="J41" s="65" t="s">
        <v>294</v>
      </c>
      <c r="K41" s="66">
        <v>64003</v>
      </c>
      <c r="L41" s="45"/>
      <c r="M41" s="45"/>
      <c r="N41" s="44">
        <v>8</v>
      </c>
      <c r="O41" s="65" t="s">
        <v>529</v>
      </c>
      <c r="P41" s="45"/>
      <c r="Q41" s="65" t="s">
        <v>294</v>
      </c>
      <c r="R41" s="66">
        <v>80004</v>
      </c>
      <c r="S41" s="45"/>
      <c r="T41" s="45"/>
      <c r="U41" s="44">
        <v>10</v>
      </c>
      <c r="V41" s="65" t="s">
        <v>529</v>
      </c>
    </row>
    <row r="42" spans="1:22">
      <c r="A42" s="16"/>
      <c r="B42" s="64"/>
      <c r="C42" s="65"/>
      <c r="D42" s="66"/>
      <c r="E42" s="45"/>
      <c r="F42" s="45"/>
      <c r="G42" s="44"/>
      <c r="H42" s="65"/>
      <c r="I42" s="45"/>
      <c r="J42" s="65"/>
      <c r="K42" s="66"/>
      <c r="L42" s="45"/>
      <c r="M42" s="45"/>
      <c r="N42" s="44"/>
      <c r="O42" s="65"/>
      <c r="P42" s="45"/>
      <c r="Q42" s="65"/>
      <c r="R42" s="66"/>
      <c r="S42" s="45"/>
      <c r="T42" s="45"/>
      <c r="U42" s="44"/>
      <c r="V42" s="65"/>
    </row>
    <row r="43" spans="1:22">
      <c r="A43" s="16"/>
      <c r="B43" s="67" t="s">
        <v>812</v>
      </c>
      <c r="C43" s="46">
        <v>178557</v>
      </c>
      <c r="D43" s="46"/>
      <c r="E43" s="40"/>
      <c r="F43" s="40"/>
      <c r="G43" s="68">
        <v>22.32</v>
      </c>
      <c r="H43" s="69" t="s">
        <v>529</v>
      </c>
      <c r="I43" s="40"/>
      <c r="J43" s="46">
        <v>32002</v>
      </c>
      <c r="K43" s="46"/>
      <c r="L43" s="40"/>
      <c r="M43" s="40"/>
      <c r="N43" s="68">
        <v>4</v>
      </c>
      <c r="O43" s="69" t="s">
        <v>529</v>
      </c>
      <c r="P43" s="40"/>
      <c r="Q43" s="46">
        <v>48002</v>
      </c>
      <c r="R43" s="46"/>
      <c r="S43" s="40"/>
      <c r="T43" s="40"/>
      <c r="U43" s="68">
        <v>6</v>
      </c>
      <c r="V43" s="69" t="s">
        <v>529</v>
      </c>
    </row>
    <row r="44" spans="1:22">
      <c r="A44" s="16"/>
      <c r="B44" s="67"/>
      <c r="C44" s="46"/>
      <c r="D44" s="46"/>
      <c r="E44" s="40"/>
      <c r="F44" s="40"/>
      <c r="G44" s="68"/>
      <c r="H44" s="69"/>
      <c r="I44" s="40"/>
      <c r="J44" s="46"/>
      <c r="K44" s="46"/>
      <c r="L44" s="40"/>
      <c r="M44" s="40"/>
      <c r="N44" s="68"/>
      <c r="O44" s="69"/>
      <c r="P44" s="40"/>
      <c r="Q44" s="46"/>
      <c r="R44" s="46"/>
      <c r="S44" s="40"/>
      <c r="T44" s="40"/>
      <c r="U44" s="68"/>
      <c r="V44" s="69"/>
    </row>
    <row r="45" spans="1:22">
      <c r="A45" s="16"/>
      <c r="B45" s="64" t="s">
        <v>813</v>
      </c>
      <c r="C45" s="66">
        <v>178557</v>
      </c>
      <c r="D45" s="66"/>
      <c r="E45" s="45"/>
      <c r="F45" s="45"/>
      <c r="G45" s="44">
        <v>14.24</v>
      </c>
      <c r="H45" s="65" t="s">
        <v>529</v>
      </c>
      <c r="I45" s="45"/>
      <c r="J45" s="66">
        <v>50143</v>
      </c>
      <c r="K45" s="66"/>
      <c r="L45" s="45"/>
      <c r="M45" s="45"/>
      <c r="N45" s="44">
        <v>4</v>
      </c>
      <c r="O45" s="65" t="s">
        <v>529</v>
      </c>
      <c r="P45" s="45"/>
      <c r="Q45" s="66">
        <v>62678</v>
      </c>
      <c r="R45" s="66"/>
      <c r="S45" s="45"/>
      <c r="T45" s="45"/>
      <c r="U45" s="44">
        <v>5</v>
      </c>
      <c r="V45" s="65" t="s">
        <v>529</v>
      </c>
    </row>
    <row r="46" spans="1:22">
      <c r="A46" s="16"/>
      <c r="B46" s="64"/>
      <c r="C46" s="66"/>
      <c r="D46" s="66"/>
      <c r="E46" s="45"/>
      <c r="F46" s="45"/>
      <c r="G46" s="44"/>
      <c r="H46" s="65"/>
      <c r="I46" s="45"/>
      <c r="J46" s="66"/>
      <c r="K46" s="66"/>
      <c r="L46" s="45"/>
      <c r="M46" s="45"/>
      <c r="N46" s="44"/>
      <c r="O46" s="65"/>
      <c r="P46" s="45"/>
      <c r="Q46" s="66"/>
      <c r="R46" s="66"/>
      <c r="S46" s="45"/>
      <c r="T46" s="45"/>
      <c r="U46" s="44"/>
      <c r="V46" s="65"/>
    </row>
    <row r="47" spans="1:22">
      <c r="A47" s="16"/>
      <c r="B47" s="65" t="s">
        <v>817</v>
      </c>
      <c r="C47" s="65"/>
      <c r="D47" s="65"/>
      <c r="E47" s="65"/>
      <c r="F47" s="65"/>
      <c r="G47" s="65"/>
      <c r="H47" s="65"/>
      <c r="I47" s="65"/>
      <c r="J47" s="65"/>
      <c r="K47" s="65"/>
      <c r="L47" s="65"/>
      <c r="M47" s="65"/>
      <c r="N47" s="65"/>
      <c r="O47" s="65"/>
      <c r="P47" s="65"/>
      <c r="Q47" s="65"/>
      <c r="R47" s="65"/>
      <c r="S47" s="65"/>
      <c r="T47" s="65"/>
      <c r="U47" s="65"/>
      <c r="V47" s="65"/>
    </row>
    <row r="48" spans="1:22" ht="25.5" customHeight="1">
      <c r="A48" s="16"/>
      <c r="B48" s="45" t="s">
        <v>818</v>
      </c>
      <c r="C48" s="45"/>
      <c r="D48" s="45"/>
      <c r="E48" s="45"/>
      <c r="F48" s="45"/>
      <c r="G48" s="45"/>
      <c r="H48" s="45"/>
      <c r="I48" s="45"/>
      <c r="J48" s="45"/>
      <c r="K48" s="45"/>
      <c r="L48" s="45"/>
      <c r="M48" s="45"/>
      <c r="N48" s="45"/>
      <c r="O48" s="45"/>
      <c r="P48" s="45"/>
      <c r="Q48" s="45"/>
      <c r="R48" s="45"/>
      <c r="S48" s="45"/>
      <c r="T48" s="45"/>
      <c r="U48" s="45"/>
      <c r="V48" s="45"/>
    </row>
    <row r="49" spans="1:22">
      <c r="A49" s="16"/>
      <c r="B49" s="88"/>
      <c r="C49" s="88"/>
      <c r="D49" s="88"/>
      <c r="E49" s="88"/>
      <c r="F49" s="88"/>
      <c r="G49" s="88"/>
      <c r="H49" s="88"/>
      <c r="I49" s="88"/>
      <c r="J49" s="88"/>
      <c r="K49" s="88"/>
      <c r="L49" s="88"/>
      <c r="M49" s="88"/>
      <c r="N49" s="88"/>
      <c r="O49" s="88"/>
      <c r="P49" s="88"/>
      <c r="Q49" s="88"/>
      <c r="R49" s="88"/>
      <c r="S49" s="88"/>
      <c r="T49" s="88"/>
      <c r="U49" s="88"/>
      <c r="V49" s="88"/>
    </row>
    <row r="50" spans="1:22">
      <c r="A50" s="16"/>
      <c r="B50" s="45" t="s">
        <v>819</v>
      </c>
      <c r="C50" s="45"/>
      <c r="D50" s="45"/>
      <c r="E50" s="45"/>
      <c r="F50" s="45"/>
      <c r="G50" s="45"/>
      <c r="H50" s="45"/>
      <c r="I50" s="45"/>
      <c r="J50" s="45"/>
      <c r="K50" s="45"/>
      <c r="L50" s="45"/>
      <c r="M50" s="45"/>
      <c r="N50" s="45"/>
      <c r="O50" s="45"/>
      <c r="P50" s="45"/>
      <c r="Q50" s="45"/>
      <c r="R50" s="45"/>
      <c r="S50" s="45"/>
      <c r="T50" s="45"/>
      <c r="U50" s="45"/>
      <c r="V50" s="45"/>
    </row>
    <row r="51" spans="1:22">
      <c r="A51" s="16"/>
      <c r="B51" s="30"/>
      <c r="C51" s="30"/>
      <c r="D51" s="30"/>
      <c r="E51" s="30"/>
      <c r="F51" s="30"/>
      <c r="G51" s="30"/>
      <c r="H51" s="30"/>
      <c r="I51" s="30"/>
    </row>
    <row r="52" spans="1:22">
      <c r="A52" s="16"/>
      <c r="B52" s="17"/>
      <c r="C52" s="17"/>
      <c r="D52" s="17"/>
      <c r="E52" s="17"/>
      <c r="F52" s="17"/>
      <c r="G52" s="17"/>
      <c r="H52" s="17"/>
      <c r="I52" s="17"/>
    </row>
    <row r="53" spans="1:22" ht="15.75" thickBot="1">
      <c r="A53" s="16"/>
      <c r="B53" s="20"/>
      <c r="C53" s="31" t="s">
        <v>292</v>
      </c>
      <c r="D53" s="31"/>
      <c r="E53" s="31"/>
      <c r="F53" s="31"/>
      <c r="G53" s="31"/>
      <c r="H53" s="31"/>
      <c r="I53" s="31"/>
    </row>
    <row r="54" spans="1:22" ht="15.75" thickBot="1">
      <c r="A54" s="16"/>
      <c r="B54" s="20"/>
      <c r="C54" s="32">
        <v>2013</v>
      </c>
      <c r="D54" s="32"/>
      <c r="E54" s="32"/>
      <c r="F54" s="29"/>
      <c r="G54" s="32">
        <v>2012</v>
      </c>
      <c r="H54" s="32"/>
      <c r="I54" s="32"/>
    </row>
    <row r="55" spans="1:22">
      <c r="A55" s="16"/>
      <c r="B55" s="33" t="s">
        <v>820</v>
      </c>
      <c r="C55" s="34" t="s">
        <v>294</v>
      </c>
      <c r="D55" s="36">
        <v>207142</v>
      </c>
      <c r="E55" s="38"/>
      <c r="F55" s="40"/>
      <c r="G55" s="34" t="s">
        <v>294</v>
      </c>
      <c r="H55" s="36">
        <v>205578</v>
      </c>
      <c r="I55" s="38"/>
    </row>
    <row r="56" spans="1:22">
      <c r="A56" s="16"/>
      <c r="B56" s="33"/>
      <c r="C56" s="35"/>
      <c r="D56" s="37"/>
      <c r="E56" s="39"/>
      <c r="F56" s="40"/>
      <c r="G56" s="35"/>
      <c r="H56" s="37"/>
      <c r="I56" s="39"/>
    </row>
    <row r="57" spans="1:22" ht="27" thickBot="1">
      <c r="A57" s="16"/>
      <c r="B57" s="27" t="s">
        <v>821</v>
      </c>
      <c r="C57" s="72" t="s">
        <v>822</v>
      </c>
      <c r="D57" s="72"/>
      <c r="E57" s="137" t="s">
        <v>309</v>
      </c>
      <c r="F57" s="12"/>
      <c r="G57" s="72" t="s">
        <v>823</v>
      </c>
      <c r="H57" s="72"/>
      <c r="I57" s="137" t="s">
        <v>309</v>
      </c>
    </row>
    <row r="58" spans="1:22">
      <c r="A58" s="16"/>
      <c r="B58" s="33" t="s">
        <v>824</v>
      </c>
      <c r="C58" s="36">
        <v>189704</v>
      </c>
      <c r="D58" s="36"/>
      <c r="E58" s="38"/>
      <c r="F58" s="40"/>
      <c r="G58" s="36">
        <v>187700</v>
      </c>
      <c r="H58" s="36"/>
      <c r="I58" s="38"/>
    </row>
    <row r="59" spans="1:22">
      <c r="A59" s="16"/>
      <c r="B59" s="33"/>
      <c r="C59" s="46"/>
      <c r="D59" s="46"/>
      <c r="E59" s="40"/>
      <c r="F59" s="40"/>
      <c r="G59" s="46"/>
      <c r="H59" s="46"/>
      <c r="I59" s="40"/>
    </row>
    <row r="60" spans="1:22" ht="25.5">
      <c r="A60" s="16"/>
      <c r="B60" s="27" t="s">
        <v>825</v>
      </c>
      <c r="C60" s="44" t="s">
        <v>826</v>
      </c>
      <c r="D60" s="44"/>
      <c r="E60" s="14" t="s">
        <v>309</v>
      </c>
      <c r="F60" s="12"/>
      <c r="G60" s="44" t="s">
        <v>827</v>
      </c>
      <c r="H60" s="44"/>
      <c r="I60" s="14" t="s">
        <v>309</v>
      </c>
    </row>
    <row r="61" spans="1:22">
      <c r="A61" s="16"/>
      <c r="B61" s="33" t="s">
        <v>828</v>
      </c>
      <c r="C61" s="46">
        <v>1754</v>
      </c>
      <c r="D61" s="46"/>
      <c r="E61" s="40"/>
      <c r="F61" s="40"/>
      <c r="G61" s="68" t="s">
        <v>829</v>
      </c>
      <c r="H61" s="68"/>
      <c r="I61" s="69" t="s">
        <v>309</v>
      </c>
    </row>
    <row r="62" spans="1:22">
      <c r="A62" s="16"/>
      <c r="B62" s="33"/>
      <c r="C62" s="46"/>
      <c r="D62" s="46"/>
      <c r="E62" s="40"/>
      <c r="F62" s="40"/>
      <c r="G62" s="68"/>
      <c r="H62" s="68"/>
      <c r="I62" s="69"/>
    </row>
    <row r="63" spans="1:22">
      <c r="A63" s="16"/>
      <c r="B63" s="43" t="s">
        <v>830</v>
      </c>
      <c r="C63" s="44">
        <v>677</v>
      </c>
      <c r="D63" s="44"/>
      <c r="E63" s="45"/>
      <c r="F63" s="45"/>
      <c r="G63" s="66">
        <v>1958</v>
      </c>
      <c r="H63" s="66"/>
      <c r="I63" s="45"/>
    </row>
    <row r="64" spans="1:22">
      <c r="A64" s="16"/>
      <c r="B64" s="43"/>
      <c r="C64" s="44"/>
      <c r="D64" s="44"/>
      <c r="E64" s="45"/>
      <c r="F64" s="45"/>
      <c r="G64" s="66"/>
      <c r="H64" s="66"/>
      <c r="I64" s="45"/>
    </row>
    <row r="65" spans="1:9" ht="15.75" thickBot="1">
      <c r="A65" s="16"/>
      <c r="B65" s="21" t="s">
        <v>831</v>
      </c>
      <c r="C65" s="84" t="s">
        <v>832</v>
      </c>
      <c r="D65" s="84"/>
      <c r="E65" s="93" t="s">
        <v>309</v>
      </c>
      <c r="F65" s="24"/>
      <c r="G65" s="84" t="s">
        <v>833</v>
      </c>
      <c r="H65" s="84"/>
      <c r="I65" s="93" t="s">
        <v>309</v>
      </c>
    </row>
    <row r="66" spans="1:9">
      <c r="A66" s="16"/>
      <c r="B66" s="43" t="s">
        <v>834</v>
      </c>
      <c r="C66" s="51">
        <v>189224</v>
      </c>
      <c r="D66" s="51"/>
      <c r="E66" s="53"/>
      <c r="F66" s="45"/>
      <c r="G66" s="51">
        <v>178557</v>
      </c>
      <c r="H66" s="51"/>
      <c r="I66" s="53"/>
    </row>
    <row r="67" spans="1:9">
      <c r="A67" s="16"/>
      <c r="B67" s="43"/>
      <c r="C67" s="66"/>
      <c r="D67" s="66"/>
      <c r="E67" s="45"/>
      <c r="F67" s="45"/>
      <c r="G67" s="66"/>
      <c r="H67" s="66"/>
      <c r="I67" s="45"/>
    </row>
    <row r="68" spans="1:9">
      <c r="A68" s="16"/>
      <c r="B68" s="33" t="s">
        <v>835</v>
      </c>
      <c r="C68" s="46">
        <v>6445</v>
      </c>
      <c r="D68" s="46"/>
      <c r="E68" s="40"/>
      <c r="F68" s="40"/>
      <c r="G68" s="46">
        <v>6900</v>
      </c>
      <c r="H68" s="46"/>
      <c r="I68" s="40"/>
    </row>
    <row r="69" spans="1:9">
      <c r="A69" s="16"/>
      <c r="B69" s="33"/>
      <c r="C69" s="46"/>
      <c r="D69" s="46"/>
      <c r="E69" s="40"/>
      <c r="F69" s="40"/>
      <c r="G69" s="46"/>
      <c r="H69" s="46"/>
      <c r="I69" s="40"/>
    </row>
    <row r="70" spans="1:9">
      <c r="A70" s="16"/>
      <c r="B70" s="43" t="s">
        <v>836</v>
      </c>
      <c r="C70" s="44">
        <v>446</v>
      </c>
      <c r="D70" s="44"/>
      <c r="E70" s="45"/>
      <c r="F70" s="45"/>
      <c r="G70" s="44">
        <v>278</v>
      </c>
      <c r="H70" s="44"/>
      <c r="I70" s="45"/>
    </row>
    <row r="71" spans="1:9">
      <c r="A71" s="16"/>
      <c r="B71" s="43"/>
      <c r="C71" s="44"/>
      <c r="D71" s="44"/>
      <c r="E71" s="45"/>
      <c r="F71" s="45"/>
      <c r="G71" s="44"/>
      <c r="H71" s="44"/>
      <c r="I71" s="45"/>
    </row>
    <row r="72" spans="1:9">
      <c r="A72" s="16"/>
      <c r="B72" s="33" t="s">
        <v>837</v>
      </c>
      <c r="C72" s="68" t="s">
        <v>296</v>
      </c>
      <c r="D72" s="68"/>
      <c r="E72" s="40"/>
      <c r="F72" s="40"/>
      <c r="G72" s="68">
        <v>121</v>
      </c>
      <c r="H72" s="68"/>
      <c r="I72" s="40"/>
    </row>
    <row r="73" spans="1:9" ht="15.75" thickBot="1">
      <c r="A73" s="16"/>
      <c r="B73" s="33"/>
      <c r="C73" s="84"/>
      <c r="D73" s="84"/>
      <c r="E73" s="48"/>
      <c r="F73" s="40"/>
      <c r="G73" s="84"/>
      <c r="H73" s="84"/>
      <c r="I73" s="48"/>
    </row>
    <row r="74" spans="1:9">
      <c r="A74" s="16"/>
      <c r="B74" s="64" t="s">
        <v>838</v>
      </c>
      <c r="C74" s="49" t="s">
        <v>294</v>
      </c>
      <c r="D74" s="51">
        <v>196115</v>
      </c>
      <c r="E74" s="53"/>
      <c r="F74" s="45"/>
      <c r="G74" s="49" t="s">
        <v>294</v>
      </c>
      <c r="H74" s="51">
        <v>185856</v>
      </c>
      <c r="I74" s="53"/>
    </row>
    <row r="75" spans="1:9" ht="15.75" thickBot="1">
      <c r="A75" s="16"/>
      <c r="B75" s="64"/>
      <c r="C75" s="50"/>
      <c r="D75" s="52"/>
      <c r="E75" s="54"/>
      <c r="F75" s="45"/>
      <c r="G75" s="50"/>
      <c r="H75" s="52"/>
      <c r="I75" s="54"/>
    </row>
    <row r="76" spans="1:9" ht="15.75" thickTop="1"/>
  </sheetData>
  <mergeCells count="357">
    <mergeCell ref="B49:V49"/>
    <mergeCell ref="B50:V50"/>
    <mergeCell ref="B7:V7"/>
    <mergeCell ref="B8:V8"/>
    <mergeCell ref="B9:V9"/>
    <mergeCell ref="B10:V10"/>
    <mergeCell ref="B47:V47"/>
    <mergeCell ref="B48:V48"/>
    <mergeCell ref="H74:H75"/>
    <mergeCell ref="I74:I75"/>
    <mergeCell ref="A1:A2"/>
    <mergeCell ref="B1:V1"/>
    <mergeCell ref="B2:V2"/>
    <mergeCell ref="B3:V3"/>
    <mergeCell ref="A4:A75"/>
    <mergeCell ref="B4:V4"/>
    <mergeCell ref="B5:V5"/>
    <mergeCell ref="B6:V6"/>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I66:I67"/>
    <mergeCell ref="B68:B69"/>
    <mergeCell ref="C68:D69"/>
    <mergeCell ref="E68:E69"/>
    <mergeCell ref="F68:F69"/>
    <mergeCell ref="G68:H69"/>
    <mergeCell ref="I68:I69"/>
    <mergeCell ref="C65:D65"/>
    <mergeCell ref="G65:H65"/>
    <mergeCell ref="B66:B67"/>
    <mergeCell ref="C66:D67"/>
    <mergeCell ref="E66:E67"/>
    <mergeCell ref="F66:F67"/>
    <mergeCell ref="G66:H67"/>
    <mergeCell ref="B63:B64"/>
    <mergeCell ref="C63:D64"/>
    <mergeCell ref="E63:E64"/>
    <mergeCell ref="F63:F64"/>
    <mergeCell ref="G63:H64"/>
    <mergeCell ref="I63:I64"/>
    <mergeCell ref="I58:I59"/>
    <mergeCell ref="C60:D60"/>
    <mergeCell ref="G60:H60"/>
    <mergeCell ref="B61:B62"/>
    <mergeCell ref="C61:D62"/>
    <mergeCell ref="E61:E62"/>
    <mergeCell ref="F61:F62"/>
    <mergeCell ref="G61:H62"/>
    <mergeCell ref="I61:I62"/>
    <mergeCell ref="G55:G56"/>
    <mergeCell ref="H55:H56"/>
    <mergeCell ref="I55:I56"/>
    <mergeCell ref="C57:D57"/>
    <mergeCell ref="G57:H57"/>
    <mergeCell ref="B58:B59"/>
    <mergeCell ref="C58:D59"/>
    <mergeCell ref="E58:E59"/>
    <mergeCell ref="F58:F59"/>
    <mergeCell ref="G58:H59"/>
    <mergeCell ref="V45:V46"/>
    <mergeCell ref="B51:I51"/>
    <mergeCell ref="C53:I53"/>
    <mergeCell ref="C54:E54"/>
    <mergeCell ref="G54:I54"/>
    <mergeCell ref="B55:B56"/>
    <mergeCell ref="C55:C56"/>
    <mergeCell ref="D55:D56"/>
    <mergeCell ref="E55:E56"/>
    <mergeCell ref="F55:F56"/>
    <mergeCell ref="O45:O46"/>
    <mergeCell ref="P45:P46"/>
    <mergeCell ref="Q45:R46"/>
    <mergeCell ref="S45:S46"/>
    <mergeCell ref="T45:T46"/>
    <mergeCell ref="U45:U46"/>
    <mergeCell ref="H45:H46"/>
    <mergeCell ref="I45:I46"/>
    <mergeCell ref="J45:K46"/>
    <mergeCell ref="L45:L46"/>
    <mergeCell ref="M45:M46"/>
    <mergeCell ref="N45:N46"/>
    <mergeCell ref="Q43:R44"/>
    <mergeCell ref="S43:S44"/>
    <mergeCell ref="T43:T44"/>
    <mergeCell ref="U43:U44"/>
    <mergeCell ref="V43:V44"/>
    <mergeCell ref="B45:B46"/>
    <mergeCell ref="C45:D46"/>
    <mergeCell ref="E45:E46"/>
    <mergeCell ref="F45:F46"/>
    <mergeCell ref="G45:G46"/>
    <mergeCell ref="J43:K44"/>
    <mergeCell ref="L43:L44"/>
    <mergeCell ref="M43:M44"/>
    <mergeCell ref="N43:N44"/>
    <mergeCell ref="O43:O44"/>
    <mergeCell ref="P43:P44"/>
    <mergeCell ref="T41:T42"/>
    <mergeCell ref="U41:U42"/>
    <mergeCell ref="V41:V42"/>
    <mergeCell ref="B43:B44"/>
    <mergeCell ref="C43:D44"/>
    <mergeCell ref="E43:E44"/>
    <mergeCell ref="F43:F44"/>
    <mergeCell ref="G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V38:V39"/>
    <mergeCell ref="C40:E40"/>
    <mergeCell ref="G40:H40"/>
    <mergeCell ref="J40:L40"/>
    <mergeCell ref="N40:O40"/>
    <mergeCell ref="Q40:S40"/>
    <mergeCell ref="U40:V40"/>
    <mergeCell ref="O38:O39"/>
    <mergeCell ref="P38:P39"/>
    <mergeCell ref="Q38:R39"/>
    <mergeCell ref="S38:S39"/>
    <mergeCell ref="T38:T39"/>
    <mergeCell ref="U38:U39"/>
    <mergeCell ref="H38:H39"/>
    <mergeCell ref="I38:I39"/>
    <mergeCell ref="J38:K39"/>
    <mergeCell ref="L38:L39"/>
    <mergeCell ref="M38:M39"/>
    <mergeCell ref="N38:N39"/>
    <mergeCell ref="Q36:R37"/>
    <mergeCell ref="S36:S37"/>
    <mergeCell ref="T36:T37"/>
    <mergeCell ref="U36:U37"/>
    <mergeCell ref="V36:V37"/>
    <mergeCell ref="B38:B39"/>
    <mergeCell ref="C38:D39"/>
    <mergeCell ref="E38:E39"/>
    <mergeCell ref="F38:F39"/>
    <mergeCell ref="G38:G39"/>
    <mergeCell ref="J36:K37"/>
    <mergeCell ref="L36:L37"/>
    <mergeCell ref="M36:M37"/>
    <mergeCell ref="N36:N37"/>
    <mergeCell ref="O36:O37"/>
    <mergeCell ref="P36:P37"/>
    <mergeCell ref="T34:T35"/>
    <mergeCell ref="U34:U35"/>
    <mergeCell ref="V34:V35"/>
    <mergeCell ref="B36:B37"/>
    <mergeCell ref="C36:D37"/>
    <mergeCell ref="E36:E37"/>
    <mergeCell ref="F36:F37"/>
    <mergeCell ref="G36:G37"/>
    <mergeCell ref="H36:H37"/>
    <mergeCell ref="I36:I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V31:V32"/>
    <mergeCell ref="C33:E33"/>
    <mergeCell ref="G33:H33"/>
    <mergeCell ref="J33:L33"/>
    <mergeCell ref="N33:O33"/>
    <mergeCell ref="Q33:S33"/>
    <mergeCell ref="U33:V33"/>
    <mergeCell ref="O31:O32"/>
    <mergeCell ref="P31:P32"/>
    <mergeCell ref="Q31:R32"/>
    <mergeCell ref="S31:S32"/>
    <mergeCell ref="T31:T32"/>
    <mergeCell ref="U31:U32"/>
    <mergeCell ref="H31:H32"/>
    <mergeCell ref="I31:I32"/>
    <mergeCell ref="J31:K32"/>
    <mergeCell ref="L31:L32"/>
    <mergeCell ref="M31:M32"/>
    <mergeCell ref="N31:N32"/>
    <mergeCell ref="Q29:R30"/>
    <mergeCell ref="S29:S30"/>
    <mergeCell ref="T29:T30"/>
    <mergeCell ref="U29:U30"/>
    <mergeCell ref="V29:V30"/>
    <mergeCell ref="B31:B32"/>
    <mergeCell ref="C31:D32"/>
    <mergeCell ref="E31:E32"/>
    <mergeCell ref="F31:F32"/>
    <mergeCell ref="G31:G32"/>
    <mergeCell ref="J29:K30"/>
    <mergeCell ref="L29:L30"/>
    <mergeCell ref="M29:M30"/>
    <mergeCell ref="N29:N30"/>
    <mergeCell ref="O29:O30"/>
    <mergeCell ref="P29:P30"/>
    <mergeCell ref="T27:T28"/>
    <mergeCell ref="U27:U28"/>
    <mergeCell ref="V27:V28"/>
    <mergeCell ref="B29:B30"/>
    <mergeCell ref="C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V24:V25"/>
    <mergeCell ref="C26:E26"/>
    <mergeCell ref="G26:H26"/>
    <mergeCell ref="J26:L26"/>
    <mergeCell ref="N26:O26"/>
    <mergeCell ref="Q26:S26"/>
    <mergeCell ref="U26:V26"/>
    <mergeCell ref="O24:O25"/>
    <mergeCell ref="P24:P25"/>
    <mergeCell ref="Q24:R25"/>
    <mergeCell ref="S24:S25"/>
    <mergeCell ref="T24:T25"/>
    <mergeCell ref="U24:U25"/>
    <mergeCell ref="H24:H25"/>
    <mergeCell ref="I24:I25"/>
    <mergeCell ref="J24:K25"/>
    <mergeCell ref="L24:L25"/>
    <mergeCell ref="M24:M25"/>
    <mergeCell ref="N24:N25"/>
    <mergeCell ref="Q22:R23"/>
    <mergeCell ref="S22:S23"/>
    <mergeCell ref="T22:T23"/>
    <mergeCell ref="U22:U23"/>
    <mergeCell ref="V22:V23"/>
    <mergeCell ref="B24:B25"/>
    <mergeCell ref="C24:D25"/>
    <mergeCell ref="E24:E25"/>
    <mergeCell ref="F24:F25"/>
    <mergeCell ref="G24:G25"/>
    <mergeCell ref="J22:K23"/>
    <mergeCell ref="L22:L23"/>
    <mergeCell ref="M22:M23"/>
    <mergeCell ref="N22:N23"/>
    <mergeCell ref="O22:O23"/>
    <mergeCell ref="P22:P23"/>
    <mergeCell ref="T20:T21"/>
    <mergeCell ref="U20:U21"/>
    <mergeCell ref="V20:V21"/>
    <mergeCell ref="B22:B23"/>
    <mergeCell ref="C22:D23"/>
    <mergeCell ref="E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U18:V18"/>
    <mergeCell ref="C19:E19"/>
    <mergeCell ref="G19:H19"/>
    <mergeCell ref="J19:L19"/>
    <mergeCell ref="N19:O19"/>
    <mergeCell ref="Q19:S19"/>
    <mergeCell ref="U19:V19"/>
    <mergeCell ref="Q13:V13"/>
    <mergeCell ref="Q14:V14"/>
    <mergeCell ref="Q15:V15"/>
    <mergeCell ref="Q16:V16"/>
    <mergeCell ref="Q17:V17"/>
    <mergeCell ref="C18:E18"/>
    <mergeCell ref="G18:H18"/>
    <mergeCell ref="J18:L18"/>
    <mergeCell ref="N18:O18"/>
    <mergeCell ref="Q18:S18"/>
    <mergeCell ref="B11:V11"/>
    <mergeCell ref="B13:B17"/>
    <mergeCell ref="C13:H17"/>
    <mergeCell ref="I13:I15"/>
    <mergeCell ref="J13:O13"/>
    <mergeCell ref="J14:O14"/>
    <mergeCell ref="J15:O15"/>
    <mergeCell ref="J16:O16"/>
    <mergeCell ref="J17:O17"/>
    <mergeCell ref="P13:P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1" width="32.140625" bestFit="1" customWidth="1"/>
    <col min="2" max="2" width="36.5703125" bestFit="1" customWidth="1"/>
    <col min="3" max="3" width="7.7109375" customWidth="1"/>
    <col min="4" max="4" width="22.85546875" customWidth="1"/>
    <col min="5" max="5" width="10.85546875" customWidth="1"/>
    <col min="6" max="6" width="36.5703125" customWidth="1"/>
    <col min="7" max="7" width="7.7109375" customWidth="1"/>
    <col min="8" max="8" width="22.85546875" customWidth="1"/>
    <col min="9" max="9" width="10.85546875" customWidth="1"/>
    <col min="10" max="10" width="36.5703125" customWidth="1"/>
    <col min="11" max="11" width="7.7109375" customWidth="1"/>
    <col min="12" max="12" width="22.85546875" customWidth="1"/>
    <col min="13" max="13" width="10.85546875" customWidth="1"/>
  </cols>
  <sheetData>
    <row r="1" spans="1:13" ht="15" customHeight="1">
      <c r="A1" s="8" t="s">
        <v>27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839</v>
      </c>
      <c r="B3" s="55" t="s">
        <v>7</v>
      </c>
      <c r="C3" s="55"/>
      <c r="D3" s="55"/>
      <c r="E3" s="55"/>
      <c r="F3" s="55"/>
      <c r="G3" s="55"/>
      <c r="H3" s="55"/>
      <c r="I3" s="55"/>
      <c r="J3" s="55"/>
      <c r="K3" s="55"/>
      <c r="L3" s="55"/>
      <c r="M3" s="55"/>
    </row>
    <row r="4" spans="1:13" ht="15" customHeight="1">
      <c r="A4" s="16" t="s">
        <v>840</v>
      </c>
      <c r="B4" s="55" t="s">
        <v>7</v>
      </c>
      <c r="C4" s="55"/>
      <c r="D4" s="55"/>
      <c r="E4" s="55"/>
      <c r="F4" s="55"/>
      <c r="G4" s="55"/>
      <c r="H4" s="55"/>
      <c r="I4" s="55"/>
      <c r="J4" s="55"/>
      <c r="K4" s="55"/>
      <c r="L4" s="55"/>
      <c r="M4" s="55"/>
    </row>
    <row r="5" spans="1:13">
      <c r="A5" s="16"/>
      <c r="B5" s="56" t="s">
        <v>841</v>
      </c>
      <c r="C5" s="56"/>
      <c r="D5" s="56"/>
      <c r="E5" s="56"/>
      <c r="F5" s="56"/>
      <c r="G5" s="56"/>
      <c r="H5" s="56"/>
      <c r="I5" s="56"/>
      <c r="J5" s="56"/>
      <c r="K5" s="56"/>
      <c r="L5" s="56"/>
      <c r="M5" s="56"/>
    </row>
    <row r="6" spans="1:13">
      <c r="A6" s="16"/>
      <c r="B6" s="45" t="s">
        <v>842</v>
      </c>
      <c r="C6" s="45"/>
      <c r="D6" s="45"/>
      <c r="E6" s="45"/>
      <c r="F6" s="45"/>
      <c r="G6" s="45"/>
      <c r="H6" s="45"/>
      <c r="I6" s="45"/>
      <c r="J6" s="45"/>
      <c r="K6" s="45"/>
      <c r="L6" s="45"/>
      <c r="M6" s="45"/>
    </row>
    <row r="7" spans="1:13">
      <c r="A7" s="16"/>
      <c r="B7" s="45" t="s">
        <v>843</v>
      </c>
      <c r="C7" s="45"/>
      <c r="D7" s="45"/>
      <c r="E7" s="45"/>
      <c r="F7" s="45"/>
      <c r="G7" s="45"/>
      <c r="H7" s="45"/>
      <c r="I7" s="45"/>
      <c r="J7" s="45"/>
      <c r="K7" s="45"/>
      <c r="L7" s="45"/>
      <c r="M7" s="45"/>
    </row>
    <row r="8" spans="1:13">
      <c r="A8" s="16"/>
      <c r="B8" s="88"/>
      <c r="C8" s="88"/>
      <c r="D8" s="88"/>
      <c r="E8" s="88"/>
      <c r="F8" s="88"/>
      <c r="G8" s="88"/>
      <c r="H8" s="88"/>
      <c r="I8" s="88"/>
      <c r="J8" s="88"/>
      <c r="K8" s="88"/>
      <c r="L8" s="88"/>
      <c r="M8" s="88"/>
    </row>
    <row r="9" spans="1:13">
      <c r="A9" s="16"/>
      <c r="B9" s="30"/>
      <c r="C9" s="30"/>
      <c r="D9" s="30"/>
      <c r="E9" s="30"/>
      <c r="F9" s="30"/>
      <c r="G9" s="30"/>
      <c r="H9" s="30"/>
      <c r="I9" s="30"/>
      <c r="J9" s="30"/>
      <c r="K9" s="30"/>
      <c r="L9" s="30"/>
      <c r="M9" s="30"/>
    </row>
    <row r="10" spans="1:13">
      <c r="A10" s="16"/>
      <c r="B10" s="17"/>
      <c r="C10" s="17"/>
      <c r="D10" s="17"/>
      <c r="E10" s="17"/>
      <c r="F10" s="17"/>
      <c r="G10" s="17"/>
      <c r="H10" s="17"/>
      <c r="I10" s="17"/>
      <c r="J10" s="17"/>
      <c r="K10" s="17"/>
      <c r="L10" s="17"/>
      <c r="M10" s="17"/>
    </row>
    <row r="11" spans="1:13" ht="15.75" thickBot="1">
      <c r="A11" s="16"/>
      <c r="B11" s="20"/>
      <c r="C11" s="31" t="s">
        <v>340</v>
      </c>
      <c r="D11" s="31"/>
      <c r="E11" s="31"/>
      <c r="F11" s="31"/>
      <c r="G11" s="31"/>
      <c r="H11" s="31"/>
      <c r="I11" s="31"/>
      <c r="J11" s="31"/>
      <c r="K11" s="31"/>
      <c r="L11" s="31"/>
      <c r="M11" s="31"/>
    </row>
    <row r="12" spans="1:13" ht="15.75" thickBot="1">
      <c r="A12" s="16"/>
      <c r="B12" s="20"/>
      <c r="C12" s="32">
        <v>2013</v>
      </c>
      <c r="D12" s="32"/>
      <c r="E12" s="32"/>
      <c r="F12" s="29"/>
      <c r="G12" s="32">
        <v>2012</v>
      </c>
      <c r="H12" s="32"/>
      <c r="I12" s="32"/>
      <c r="J12" s="29"/>
      <c r="K12" s="32">
        <v>2011</v>
      </c>
      <c r="L12" s="32"/>
      <c r="M12" s="32"/>
    </row>
    <row r="13" spans="1:13">
      <c r="A13" s="16"/>
      <c r="B13" s="21" t="s">
        <v>844</v>
      </c>
      <c r="C13" s="38"/>
      <c r="D13" s="38"/>
      <c r="E13" s="38"/>
      <c r="F13" s="24"/>
      <c r="G13" s="38"/>
      <c r="H13" s="38"/>
      <c r="I13" s="38"/>
      <c r="J13" s="24"/>
      <c r="K13" s="38"/>
      <c r="L13" s="38"/>
      <c r="M13" s="38"/>
    </row>
    <row r="14" spans="1:13">
      <c r="A14" s="16"/>
      <c r="B14" s="64" t="s">
        <v>845</v>
      </c>
      <c r="C14" s="65" t="s">
        <v>294</v>
      </c>
      <c r="D14" s="66">
        <v>2279</v>
      </c>
      <c r="E14" s="45"/>
      <c r="F14" s="45"/>
      <c r="G14" s="65" t="s">
        <v>294</v>
      </c>
      <c r="H14" s="66">
        <v>1338</v>
      </c>
      <c r="I14" s="45"/>
      <c r="J14" s="45"/>
      <c r="K14" s="65" t="s">
        <v>294</v>
      </c>
      <c r="L14" s="44">
        <v>164</v>
      </c>
      <c r="M14" s="45"/>
    </row>
    <row r="15" spans="1:13">
      <c r="A15" s="16"/>
      <c r="B15" s="64"/>
      <c r="C15" s="65"/>
      <c r="D15" s="66"/>
      <c r="E15" s="45"/>
      <c r="F15" s="45"/>
      <c r="G15" s="65"/>
      <c r="H15" s="66"/>
      <c r="I15" s="45"/>
      <c r="J15" s="45"/>
      <c r="K15" s="65"/>
      <c r="L15" s="44"/>
      <c r="M15" s="45"/>
    </row>
    <row r="16" spans="1:13">
      <c r="A16" s="16"/>
      <c r="B16" s="67" t="s">
        <v>846</v>
      </c>
      <c r="C16" s="68">
        <v>51</v>
      </c>
      <c r="D16" s="68"/>
      <c r="E16" s="40"/>
      <c r="F16" s="40"/>
      <c r="G16" s="68">
        <v>46</v>
      </c>
      <c r="H16" s="68"/>
      <c r="I16" s="40"/>
      <c r="J16" s="40"/>
      <c r="K16" s="68">
        <v>16</v>
      </c>
      <c r="L16" s="68"/>
      <c r="M16" s="40"/>
    </row>
    <row r="17" spans="1:13" ht="15.75" thickBot="1">
      <c r="A17" s="16"/>
      <c r="B17" s="67"/>
      <c r="C17" s="84"/>
      <c r="D17" s="84"/>
      <c r="E17" s="48"/>
      <c r="F17" s="40"/>
      <c r="G17" s="84"/>
      <c r="H17" s="84"/>
      <c r="I17" s="48"/>
      <c r="J17" s="40"/>
      <c r="K17" s="84"/>
      <c r="L17" s="84"/>
      <c r="M17" s="48"/>
    </row>
    <row r="18" spans="1:13">
      <c r="A18" s="16"/>
      <c r="B18" s="94" t="s">
        <v>847</v>
      </c>
      <c r="C18" s="51">
        <v>2330</v>
      </c>
      <c r="D18" s="51"/>
      <c r="E18" s="53"/>
      <c r="F18" s="45"/>
      <c r="G18" s="51">
        <v>1384</v>
      </c>
      <c r="H18" s="51"/>
      <c r="I18" s="53"/>
      <c r="J18" s="45"/>
      <c r="K18" s="86">
        <v>180</v>
      </c>
      <c r="L18" s="86"/>
      <c r="M18" s="53"/>
    </row>
    <row r="19" spans="1:13" ht="15.75" thickBot="1">
      <c r="A19" s="16"/>
      <c r="B19" s="94"/>
      <c r="C19" s="70"/>
      <c r="D19" s="70"/>
      <c r="E19" s="71"/>
      <c r="F19" s="45"/>
      <c r="G19" s="70"/>
      <c r="H19" s="70"/>
      <c r="I19" s="71"/>
      <c r="J19" s="45"/>
      <c r="K19" s="72"/>
      <c r="L19" s="72"/>
      <c r="M19" s="71"/>
    </row>
    <row r="20" spans="1:13">
      <c r="A20" s="16"/>
      <c r="B20" s="21" t="s">
        <v>848</v>
      </c>
      <c r="C20" s="38"/>
      <c r="D20" s="38"/>
      <c r="E20" s="38"/>
      <c r="F20" s="24"/>
      <c r="G20" s="38"/>
      <c r="H20" s="38"/>
      <c r="I20" s="38"/>
      <c r="J20" s="24"/>
      <c r="K20" s="38"/>
      <c r="L20" s="38"/>
      <c r="M20" s="38"/>
    </row>
    <row r="21" spans="1:13">
      <c r="A21" s="16"/>
      <c r="B21" s="64" t="s">
        <v>845</v>
      </c>
      <c r="C21" s="44">
        <v>996</v>
      </c>
      <c r="D21" s="44"/>
      <c r="E21" s="45"/>
      <c r="F21" s="45"/>
      <c r="G21" s="66">
        <v>1494</v>
      </c>
      <c r="H21" s="66"/>
      <c r="I21" s="45"/>
      <c r="J21" s="45"/>
      <c r="K21" s="66">
        <v>1664</v>
      </c>
      <c r="L21" s="66"/>
      <c r="M21" s="45"/>
    </row>
    <row r="22" spans="1:13">
      <c r="A22" s="16"/>
      <c r="B22" s="64"/>
      <c r="C22" s="44"/>
      <c r="D22" s="44"/>
      <c r="E22" s="45"/>
      <c r="F22" s="45"/>
      <c r="G22" s="66"/>
      <c r="H22" s="66"/>
      <c r="I22" s="45"/>
      <c r="J22" s="45"/>
      <c r="K22" s="66"/>
      <c r="L22" s="66"/>
      <c r="M22" s="45"/>
    </row>
    <row r="23" spans="1:13">
      <c r="A23" s="16"/>
      <c r="B23" s="67" t="s">
        <v>846</v>
      </c>
      <c r="C23" s="68" t="s">
        <v>296</v>
      </c>
      <c r="D23" s="68"/>
      <c r="E23" s="40"/>
      <c r="F23" s="40"/>
      <c r="G23" s="68" t="s">
        <v>296</v>
      </c>
      <c r="H23" s="68"/>
      <c r="I23" s="40"/>
      <c r="J23" s="40"/>
      <c r="K23" s="68" t="s">
        <v>296</v>
      </c>
      <c r="L23" s="68"/>
      <c r="M23" s="40"/>
    </row>
    <row r="24" spans="1:13" ht="15.75" thickBot="1">
      <c r="A24" s="16"/>
      <c r="B24" s="67"/>
      <c r="C24" s="84"/>
      <c r="D24" s="84"/>
      <c r="E24" s="48"/>
      <c r="F24" s="40"/>
      <c r="G24" s="84"/>
      <c r="H24" s="84"/>
      <c r="I24" s="48"/>
      <c r="J24" s="40"/>
      <c r="K24" s="84"/>
      <c r="L24" s="84"/>
      <c r="M24" s="48"/>
    </row>
    <row r="25" spans="1:13">
      <c r="A25" s="16"/>
      <c r="B25" s="94" t="s">
        <v>849</v>
      </c>
      <c r="C25" s="86">
        <v>996</v>
      </c>
      <c r="D25" s="86"/>
      <c r="E25" s="53"/>
      <c r="F25" s="45"/>
      <c r="G25" s="51">
        <v>1494</v>
      </c>
      <c r="H25" s="51"/>
      <c r="I25" s="53"/>
      <c r="J25" s="45"/>
      <c r="K25" s="51">
        <v>1664</v>
      </c>
      <c r="L25" s="51"/>
      <c r="M25" s="53"/>
    </row>
    <row r="26" spans="1:13" ht="15.75" thickBot="1">
      <c r="A26" s="16"/>
      <c r="B26" s="94"/>
      <c r="C26" s="72"/>
      <c r="D26" s="72"/>
      <c r="E26" s="71"/>
      <c r="F26" s="45"/>
      <c r="G26" s="70"/>
      <c r="H26" s="70"/>
      <c r="I26" s="71"/>
      <c r="J26" s="45"/>
      <c r="K26" s="70"/>
      <c r="L26" s="70"/>
      <c r="M26" s="71"/>
    </row>
    <row r="27" spans="1:13">
      <c r="A27" s="16"/>
      <c r="B27" s="95" t="s">
        <v>850</v>
      </c>
      <c r="C27" s="34" t="s">
        <v>294</v>
      </c>
      <c r="D27" s="36">
        <v>3326</v>
      </c>
      <c r="E27" s="38"/>
      <c r="F27" s="40"/>
      <c r="G27" s="34" t="s">
        <v>294</v>
      </c>
      <c r="H27" s="36">
        <v>2878</v>
      </c>
      <c r="I27" s="38"/>
      <c r="J27" s="40"/>
      <c r="K27" s="34" t="s">
        <v>294</v>
      </c>
      <c r="L27" s="36">
        <v>1844</v>
      </c>
      <c r="M27" s="38"/>
    </row>
    <row r="28" spans="1:13" ht="15.75" thickBot="1">
      <c r="A28" s="16"/>
      <c r="B28" s="95"/>
      <c r="C28" s="74"/>
      <c r="D28" s="75"/>
      <c r="E28" s="76"/>
      <c r="F28" s="40"/>
      <c r="G28" s="74"/>
      <c r="H28" s="75"/>
      <c r="I28" s="76"/>
      <c r="J28" s="40"/>
      <c r="K28" s="74"/>
      <c r="L28" s="75"/>
      <c r="M28" s="76"/>
    </row>
    <row r="29" spans="1:13" ht="15.75" thickTop="1">
      <c r="A29" s="16"/>
      <c r="B29" s="45" t="s">
        <v>851</v>
      </c>
      <c r="C29" s="45"/>
      <c r="D29" s="45"/>
      <c r="E29" s="45"/>
      <c r="F29" s="45"/>
      <c r="G29" s="45"/>
      <c r="H29" s="45"/>
      <c r="I29" s="45"/>
      <c r="J29" s="45"/>
      <c r="K29" s="45"/>
      <c r="L29" s="45"/>
      <c r="M29" s="45"/>
    </row>
    <row r="30" spans="1:13">
      <c r="A30" s="16"/>
      <c r="B30" s="55"/>
      <c r="C30" s="55"/>
      <c r="D30" s="55"/>
      <c r="E30" s="55"/>
      <c r="F30" s="55"/>
      <c r="G30" s="55"/>
      <c r="H30" s="55"/>
      <c r="I30" s="55"/>
      <c r="J30" s="55"/>
      <c r="K30" s="55"/>
      <c r="L30" s="55"/>
      <c r="M30" s="55"/>
    </row>
    <row r="31" spans="1:13">
      <c r="A31" s="16"/>
      <c r="B31" s="45" t="s">
        <v>852</v>
      </c>
      <c r="C31" s="45"/>
      <c r="D31" s="45"/>
      <c r="E31" s="45"/>
      <c r="F31" s="45"/>
      <c r="G31" s="45"/>
      <c r="H31" s="45"/>
      <c r="I31" s="45"/>
      <c r="J31" s="45"/>
      <c r="K31" s="45"/>
      <c r="L31" s="45"/>
      <c r="M31" s="45"/>
    </row>
    <row r="32" spans="1:13">
      <c r="A32" s="16"/>
      <c r="B32" s="30"/>
      <c r="C32" s="30"/>
      <c r="D32" s="30"/>
      <c r="E32" s="30"/>
      <c r="F32" s="30"/>
      <c r="G32" s="30"/>
      <c r="H32" s="30"/>
      <c r="I32" s="30"/>
    </row>
    <row r="33" spans="1:9">
      <c r="A33" s="16"/>
      <c r="B33" s="17"/>
      <c r="C33" s="17"/>
      <c r="D33" s="17"/>
      <c r="E33" s="17"/>
      <c r="F33" s="17"/>
      <c r="G33" s="17"/>
      <c r="H33" s="17"/>
      <c r="I33" s="17"/>
    </row>
    <row r="34" spans="1:9" ht="15.75" thickBot="1">
      <c r="A34" s="16"/>
      <c r="B34" s="20"/>
      <c r="C34" s="31" t="s">
        <v>292</v>
      </c>
      <c r="D34" s="31"/>
      <c r="E34" s="31"/>
      <c r="F34" s="31"/>
      <c r="G34" s="31"/>
      <c r="H34" s="31"/>
      <c r="I34" s="31"/>
    </row>
    <row r="35" spans="1:9" ht="15.75" thickBot="1">
      <c r="A35" s="16"/>
      <c r="B35" s="20"/>
      <c r="C35" s="32">
        <v>2013</v>
      </c>
      <c r="D35" s="32"/>
      <c r="E35" s="32"/>
      <c r="F35" s="29"/>
      <c r="G35" s="32">
        <v>2012</v>
      </c>
      <c r="H35" s="32"/>
      <c r="I35" s="32"/>
    </row>
    <row r="36" spans="1:9">
      <c r="A36" s="16"/>
      <c r="B36" s="21" t="s">
        <v>853</v>
      </c>
      <c r="C36" s="38"/>
      <c r="D36" s="38"/>
      <c r="E36" s="38"/>
      <c r="F36" s="24"/>
      <c r="G36" s="38"/>
      <c r="H36" s="38"/>
      <c r="I36" s="38"/>
    </row>
    <row r="37" spans="1:9">
      <c r="A37" s="16"/>
      <c r="B37" s="64" t="s">
        <v>373</v>
      </c>
      <c r="C37" s="65" t="s">
        <v>294</v>
      </c>
      <c r="D37" s="66">
        <v>1719</v>
      </c>
      <c r="E37" s="45"/>
      <c r="F37" s="45"/>
      <c r="G37" s="65" t="s">
        <v>294</v>
      </c>
      <c r="H37" s="66">
        <v>1873</v>
      </c>
      <c r="I37" s="45"/>
    </row>
    <row r="38" spans="1:9">
      <c r="A38" s="16"/>
      <c r="B38" s="64"/>
      <c r="C38" s="65"/>
      <c r="D38" s="66"/>
      <c r="E38" s="45"/>
      <c r="F38" s="45"/>
      <c r="G38" s="65"/>
      <c r="H38" s="66"/>
      <c r="I38" s="45"/>
    </row>
    <row r="39" spans="1:9">
      <c r="A39" s="16"/>
      <c r="B39" s="67" t="s">
        <v>854</v>
      </c>
      <c r="C39" s="68" t="s">
        <v>296</v>
      </c>
      <c r="D39" s="68"/>
      <c r="E39" s="40"/>
      <c r="F39" s="40"/>
      <c r="G39" s="68">
        <v>361</v>
      </c>
      <c r="H39" s="68"/>
      <c r="I39" s="40"/>
    </row>
    <row r="40" spans="1:9">
      <c r="A40" s="16"/>
      <c r="B40" s="67"/>
      <c r="C40" s="68"/>
      <c r="D40" s="68"/>
      <c r="E40" s="40"/>
      <c r="F40" s="40"/>
      <c r="G40" s="68"/>
      <c r="H40" s="68"/>
      <c r="I40" s="40"/>
    </row>
    <row r="41" spans="1:9">
      <c r="A41" s="16"/>
      <c r="B41" s="64" t="s">
        <v>855</v>
      </c>
      <c r="C41" s="44">
        <v>954</v>
      </c>
      <c r="D41" s="44"/>
      <c r="E41" s="45"/>
      <c r="F41" s="45"/>
      <c r="G41" s="44" t="s">
        <v>296</v>
      </c>
      <c r="H41" s="44"/>
      <c r="I41" s="45"/>
    </row>
    <row r="42" spans="1:9">
      <c r="A42" s="16"/>
      <c r="B42" s="64"/>
      <c r="C42" s="44"/>
      <c r="D42" s="44"/>
      <c r="E42" s="45"/>
      <c r="F42" s="45"/>
      <c r="G42" s="44"/>
      <c r="H42" s="44"/>
      <c r="I42" s="45"/>
    </row>
    <row r="43" spans="1:9">
      <c r="A43" s="16"/>
      <c r="B43" s="67" t="s">
        <v>856</v>
      </c>
      <c r="C43" s="68">
        <v>996</v>
      </c>
      <c r="D43" s="68"/>
      <c r="E43" s="40"/>
      <c r="F43" s="40"/>
      <c r="G43" s="46">
        <v>1610</v>
      </c>
      <c r="H43" s="46"/>
      <c r="I43" s="40"/>
    </row>
    <row r="44" spans="1:9">
      <c r="A44" s="16"/>
      <c r="B44" s="67"/>
      <c r="C44" s="68"/>
      <c r="D44" s="68"/>
      <c r="E44" s="40"/>
      <c r="F44" s="40"/>
      <c r="G44" s="46"/>
      <c r="H44" s="46"/>
      <c r="I44" s="40"/>
    </row>
    <row r="45" spans="1:9">
      <c r="A45" s="16"/>
      <c r="B45" s="64" t="s">
        <v>857</v>
      </c>
      <c r="C45" s="44">
        <v>10</v>
      </c>
      <c r="D45" s="44"/>
      <c r="E45" s="45"/>
      <c r="F45" s="45"/>
      <c r="G45" s="44">
        <v>381</v>
      </c>
      <c r="H45" s="44"/>
      <c r="I45" s="45"/>
    </row>
    <row r="46" spans="1:9">
      <c r="A46" s="16"/>
      <c r="B46" s="64"/>
      <c r="C46" s="44"/>
      <c r="D46" s="44"/>
      <c r="E46" s="45"/>
      <c r="F46" s="45"/>
      <c r="G46" s="44"/>
      <c r="H46" s="44"/>
      <c r="I46" s="45"/>
    </row>
    <row r="47" spans="1:9">
      <c r="A47" s="16"/>
      <c r="B47" s="67" t="s">
        <v>858</v>
      </c>
      <c r="C47" s="68">
        <v>169</v>
      </c>
      <c r="D47" s="68"/>
      <c r="E47" s="40"/>
      <c r="F47" s="40"/>
      <c r="G47" s="68">
        <v>373</v>
      </c>
      <c r="H47" s="68"/>
      <c r="I47" s="40"/>
    </row>
    <row r="48" spans="1:9">
      <c r="A48" s="16"/>
      <c r="B48" s="67"/>
      <c r="C48" s="68"/>
      <c r="D48" s="68"/>
      <c r="E48" s="40"/>
      <c r="F48" s="40"/>
      <c r="G48" s="68"/>
      <c r="H48" s="68"/>
      <c r="I48" s="40"/>
    </row>
    <row r="49" spans="1:9">
      <c r="A49" s="16"/>
      <c r="B49" s="64" t="s">
        <v>859</v>
      </c>
      <c r="C49" s="44">
        <v>351</v>
      </c>
      <c r="D49" s="44"/>
      <c r="E49" s="45"/>
      <c r="F49" s="45"/>
      <c r="G49" s="44">
        <v>200</v>
      </c>
      <c r="H49" s="44"/>
      <c r="I49" s="45"/>
    </row>
    <row r="50" spans="1:9">
      <c r="A50" s="16"/>
      <c r="B50" s="64"/>
      <c r="C50" s="44"/>
      <c r="D50" s="44"/>
      <c r="E50" s="45"/>
      <c r="F50" s="45"/>
      <c r="G50" s="44"/>
      <c r="H50" s="44"/>
      <c r="I50" s="45"/>
    </row>
    <row r="51" spans="1:9">
      <c r="A51" s="16"/>
      <c r="B51" s="67" t="s">
        <v>860</v>
      </c>
      <c r="C51" s="68">
        <v>230</v>
      </c>
      <c r="D51" s="68"/>
      <c r="E51" s="40"/>
      <c r="F51" s="40"/>
      <c r="G51" s="68">
        <v>222</v>
      </c>
      <c r="H51" s="68"/>
      <c r="I51" s="40"/>
    </row>
    <row r="52" spans="1:9">
      <c r="A52" s="16"/>
      <c r="B52" s="67"/>
      <c r="C52" s="68"/>
      <c r="D52" s="68"/>
      <c r="E52" s="40"/>
      <c r="F52" s="40"/>
      <c r="G52" s="68"/>
      <c r="H52" s="68"/>
      <c r="I52" s="40"/>
    </row>
    <row r="53" spans="1:9">
      <c r="A53" s="16"/>
      <c r="B53" s="64" t="s">
        <v>861</v>
      </c>
      <c r="C53" s="44">
        <v>323</v>
      </c>
      <c r="D53" s="44"/>
      <c r="E53" s="45"/>
      <c r="F53" s="45"/>
      <c r="G53" s="44">
        <v>242</v>
      </c>
      <c r="H53" s="44"/>
      <c r="I53" s="45"/>
    </row>
    <row r="54" spans="1:9" ht="15.75" thickBot="1">
      <c r="A54" s="16"/>
      <c r="B54" s="64"/>
      <c r="C54" s="72"/>
      <c r="D54" s="72"/>
      <c r="E54" s="71"/>
      <c r="F54" s="45"/>
      <c r="G54" s="72"/>
      <c r="H54" s="72"/>
      <c r="I54" s="71"/>
    </row>
    <row r="55" spans="1:9">
      <c r="A55" s="16"/>
      <c r="B55" s="40"/>
      <c r="C55" s="36">
        <v>4752</v>
      </c>
      <c r="D55" s="36"/>
      <c r="E55" s="38"/>
      <c r="F55" s="40"/>
      <c r="G55" s="36">
        <v>5262</v>
      </c>
      <c r="H55" s="36"/>
      <c r="I55" s="38"/>
    </row>
    <row r="56" spans="1:9">
      <c r="A56" s="16"/>
      <c r="B56" s="40"/>
      <c r="C56" s="46"/>
      <c r="D56" s="46"/>
      <c r="E56" s="40"/>
      <c r="F56" s="40"/>
      <c r="G56" s="46"/>
      <c r="H56" s="46"/>
      <c r="I56" s="40"/>
    </row>
    <row r="57" spans="1:9">
      <c r="A57" s="16"/>
      <c r="B57" s="27" t="s">
        <v>862</v>
      </c>
      <c r="C57" s="45"/>
      <c r="D57" s="45"/>
      <c r="E57" s="45"/>
      <c r="F57" s="12"/>
      <c r="G57" s="45"/>
      <c r="H57" s="45"/>
      <c r="I57" s="45"/>
    </row>
    <row r="58" spans="1:9">
      <c r="A58" s="16"/>
      <c r="B58" s="59" t="s">
        <v>863</v>
      </c>
      <c r="C58" s="68" t="s">
        <v>864</v>
      </c>
      <c r="D58" s="68"/>
      <c r="E58" s="22" t="s">
        <v>309</v>
      </c>
      <c r="F58" s="24"/>
      <c r="G58" s="68" t="s">
        <v>865</v>
      </c>
      <c r="H58" s="68"/>
      <c r="I58" s="22" t="s">
        <v>309</v>
      </c>
    </row>
    <row r="59" spans="1:9">
      <c r="A59" s="16"/>
      <c r="B59" s="64" t="s">
        <v>855</v>
      </c>
      <c r="C59" s="44" t="s">
        <v>296</v>
      </c>
      <c r="D59" s="44"/>
      <c r="E59" s="45"/>
      <c r="F59" s="45"/>
      <c r="G59" s="44" t="s">
        <v>866</v>
      </c>
      <c r="H59" s="44"/>
      <c r="I59" s="65" t="s">
        <v>309</v>
      </c>
    </row>
    <row r="60" spans="1:9">
      <c r="A60" s="16"/>
      <c r="B60" s="64"/>
      <c r="C60" s="44"/>
      <c r="D60" s="44"/>
      <c r="E60" s="45"/>
      <c r="F60" s="45"/>
      <c r="G60" s="44"/>
      <c r="H60" s="44"/>
      <c r="I60" s="65"/>
    </row>
    <row r="61" spans="1:9">
      <c r="A61" s="16"/>
      <c r="B61" s="59" t="s">
        <v>867</v>
      </c>
      <c r="C61" s="68" t="s">
        <v>868</v>
      </c>
      <c r="D61" s="68"/>
      <c r="E61" s="22" t="s">
        <v>309</v>
      </c>
      <c r="F61" s="24"/>
      <c r="G61" s="68" t="s">
        <v>869</v>
      </c>
      <c r="H61" s="68"/>
      <c r="I61" s="22" t="s">
        <v>309</v>
      </c>
    </row>
    <row r="62" spans="1:9">
      <c r="A62" s="16"/>
      <c r="B62" s="64" t="s">
        <v>854</v>
      </c>
      <c r="C62" s="44" t="s">
        <v>870</v>
      </c>
      <c r="D62" s="44"/>
      <c r="E62" s="65" t="s">
        <v>309</v>
      </c>
      <c r="F62" s="45"/>
      <c r="G62" s="44" t="s">
        <v>296</v>
      </c>
      <c r="H62" s="44"/>
      <c r="I62" s="45"/>
    </row>
    <row r="63" spans="1:9">
      <c r="A63" s="16"/>
      <c r="B63" s="64"/>
      <c r="C63" s="44"/>
      <c r="D63" s="44"/>
      <c r="E63" s="65"/>
      <c r="F63" s="45"/>
      <c r="G63" s="44"/>
      <c r="H63" s="44"/>
      <c r="I63" s="45"/>
    </row>
    <row r="64" spans="1:9" ht="15.75" thickBot="1">
      <c r="A64" s="16"/>
      <c r="B64" s="59" t="s">
        <v>41</v>
      </c>
      <c r="C64" s="84" t="s">
        <v>871</v>
      </c>
      <c r="D64" s="84"/>
      <c r="E64" s="93" t="s">
        <v>309</v>
      </c>
      <c r="F64" s="24"/>
      <c r="G64" s="84" t="s">
        <v>872</v>
      </c>
      <c r="H64" s="84"/>
      <c r="I64" s="93" t="s">
        <v>309</v>
      </c>
    </row>
    <row r="65" spans="1:13" ht="15.75" thickBot="1">
      <c r="A65" s="16"/>
      <c r="B65" s="12"/>
      <c r="C65" s="156" t="s">
        <v>873</v>
      </c>
      <c r="D65" s="156"/>
      <c r="E65" s="137" t="s">
        <v>309</v>
      </c>
      <c r="F65" s="12"/>
      <c r="G65" s="156" t="s">
        <v>874</v>
      </c>
      <c r="H65" s="156"/>
      <c r="I65" s="137" t="s">
        <v>309</v>
      </c>
    </row>
    <row r="66" spans="1:13">
      <c r="A66" s="16"/>
      <c r="B66" s="95" t="s">
        <v>875</v>
      </c>
      <c r="C66" s="34" t="s">
        <v>294</v>
      </c>
      <c r="D66" s="36">
        <v>4066</v>
      </c>
      <c r="E66" s="38"/>
      <c r="F66" s="40"/>
      <c r="G66" s="34" t="s">
        <v>294</v>
      </c>
      <c r="H66" s="36">
        <v>1039</v>
      </c>
      <c r="I66" s="38"/>
    </row>
    <row r="67" spans="1:13" ht="15.75" thickBot="1">
      <c r="A67" s="16"/>
      <c r="B67" s="95"/>
      <c r="C67" s="74"/>
      <c r="D67" s="75"/>
      <c r="E67" s="76"/>
      <c r="F67" s="40"/>
      <c r="G67" s="74"/>
      <c r="H67" s="75"/>
      <c r="I67" s="76"/>
    </row>
    <row r="68" spans="1:13" ht="51" customHeight="1" thickTop="1">
      <c r="A68" s="16"/>
      <c r="B68" s="45" t="s">
        <v>876</v>
      </c>
      <c r="C68" s="45"/>
      <c r="D68" s="45"/>
      <c r="E68" s="45"/>
      <c r="F68" s="45"/>
      <c r="G68" s="45"/>
      <c r="H68" s="45"/>
      <c r="I68" s="45"/>
      <c r="J68" s="45"/>
      <c r="K68" s="45"/>
      <c r="L68" s="45"/>
      <c r="M68" s="45"/>
    </row>
    <row r="69" spans="1:13">
      <c r="A69" s="16"/>
      <c r="B69" s="45" t="s">
        <v>877</v>
      </c>
      <c r="C69" s="45"/>
      <c r="D69" s="45"/>
      <c r="E69" s="45"/>
      <c r="F69" s="45"/>
      <c r="G69" s="45"/>
      <c r="H69" s="45"/>
      <c r="I69" s="45"/>
      <c r="J69" s="45"/>
      <c r="K69" s="45"/>
      <c r="L69" s="45"/>
      <c r="M69" s="45"/>
    </row>
    <row r="70" spans="1:13">
      <c r="A70" s="16"/>
      <c r="B70" s="30"/>
      <c r="C70" s="30"/>
      <c r="D70" s="30"/>
      <c r="E70" s="30"/>
      <c r="F70" s="30"/>
      <c r="G70" s="30"/>
      <c r="H70" s="30"/>
      <c r="I70" s="30"/>
      <c r="J70" s="30"/>
      <c r="K70" s="30"/>
      <c r="L70" s="30"/>
      <c r="M70" s="30"/>
    </row>
    <row r="71" spans="1:13">
      <c r="A71" s="16"/>
      <c r="B71" s="17"/>
      <c r="C71" s="17"/>
      <c r="D71" s="17"/>
      <c r="E71" s="17"/>
      <c r="F71" s="17"/>
      <c r="G71" s="17"/>
      <c r="H71" s="17"/>
      <c r="I71" s="17"/>
      <c r="J71" s="17"/>
      <c r="K71" s="17"/>
      <c r="L71" s="17"/>
      <c r="M71" s="17"/>
    </row>
    <row r="72" spans="1:13" ht="15.75" thickBot="1">
      <c r="A72" s="16"/>
      <c r="B72" s="20"/>
      <c r="C72" s="31" t="s">
        <v>340</v>
      </c>
      <c r="D72" s="31"/>
      <c r="E72" s="31"/>
      <c r="F72" s="31"/>
      <c r="G72" s="31"/>
      <c r="H72" s="31"/>
      <c r="I72" s="31"/>
      <c r="J72" s="31"/>
      <c r="K72" s="31"/>
      <c r="L72" s="31"/>
      <c r="M72" s="31"/>
    </row>
    <row r="73" spans="1:13" ht="15.75" thickBot="1">
      <c r="A73" s="16"/>
      <c r="B73" s="20"/>
      <c r="C73" s="32">
        <v>2013</v>
      </c>
      <c r="D73" s="32"/>
      <c r="E73" s="32"/>
      <c r="F73" s="29"/>
      <c r="G73" s="32">
        <v>2012</v>
      </c>
      <c r="H73" s="32"/>
      <c r="I73" s="32"/>
      <c r="J73" s="29"/>
      <c r="K73" s="32">
        <v>2011</v>
      </c>
      <c r="L73" s="32"/>
      <c r="M73" s="32"/>
    </row>
    <row r="74" spans="1:13">
      <c r="A74" s="16"/>
      <c r="B74" s="33" t="s">
        <v>878</v>
      </c>
      <c r="C74" s="34" t="s">
        <v>294</v>
      </c>
      <c r="D74" s="36">
        <v>3316</v>
      </c>
      <c r="E74" s="38"/>
      <c r="F74" s="40"/>
      <c r="G74" s="34" t="s">
        <v>294</v>
      </c>
      <c r="H74" s="36">
        <v>2916</v>
      </c>
      <c r="I74" s="38"/>
      <c r="J74" s="40"/>
      <c r="K74" s="34" t="s">
        <v>294</v>
      </c>
      <c r="L74" s="36">
        <v>1976</v>
      </c>
      <c r="M74" s="38"/>
    </row>
    <row r="75" spans="1:13">
      <c r="A75" s="16"/>
      <c r="B75" s="33"/>
      <c r="C75" s="69"/>
      <c r="D75" s="46"/>
      <c r="E75" s="40"/>
      <c r="F75" s="40"/>
      <c r="G75" s="69"/>
      <c r="H75" s="46"/>
      <c r="I75" s="40"/>
      <c r="J75" s="40"/>
      <c r="K75" s="69"/>
      <c r="L75" s="46"/>
      <c r="M75" s="40"/>
    </row>
    <row r="76" spans="1:13">
      <c r="A76" s="16"/>
      <c r="B76" s="27" t="s">
        <v>879</v>
      </c>
      <c r="C76" s="45"/>
      <c r="D76" s="45"/>
      <c r="E76" s="45"/>
      <c r="F76" s="12"/>
      <c r="G76" s="45"/>
      <c r="H76" s="45"/>
      <c r="I76" s="45"/>
      <c r="J76" s="12"/>
      <c r="K76" s="45"/>
      <c r="L76" s="45"/>
      <c r="M76" s="45"/>
    </row>
    <row r="77" spans="1:13">
      <c r="A77" s="16"/>
      <c r="B77" s="67" t="s">
        <v>880</v>
      </c>
      <c r="C77" s="68">
        <v>34</v>
      </c>
      <c r="D77" s="68"/>
      <c r="E77" s="40"/>
      <c r="F77" s="40"/>
      <c r="G77" s="68">
        <v>30</v>
      </c>
      <c r="H77" s="68"/>
      <c r="I77" s="40"/>
      <c r="J77" s="40"/>
      <c r="K77" s="68">
        <v>10</v>
      </c>
      <c r="L77" s="68"/>
      <c r="M77" s="40"/>
    </row>
    <row r="78" spans="1:13">
      <c r="A78" s="16"/>
      <c r="B78" s="67"/>
      <c r="C78" s="68"/>
      <c r="D78" s="68"/>
      <c r="E78" s="40"/>
      <c r="F78" s="40"/>
      <c r="G78" s="68"/>
      <c r="H78" s="68"/>
      <c r="I78" s="40"/>
      <c r="J78" s="40"/>
      <c r="K78" s="68"/>
      <c r="L78" s="68"/>
      <c r="M78" s="40"/>
    </row>
    <row r="79" spans="1:13">
      <c r="A79" s="16"/>
      <c r="B79" s="58" t="s">
        <v>881</v>
      </c>
      <c r="C79" s="44" t="s">
        <v>882</v>
      </c>
      <c r="D79" s="44"/>
      <c r="E79" s="14" t="s">
        <v>309</v>
      </c>
      <c r="F79" s="12"/>
      <c r="G79" s="44" t="s">
        <v>883</v>
      </c>
      <c r="H79" s="44"/>
      <c r="I79" s="14" t="s">
        <v>309</v>
      </c>
      <c r="J79" s="12"/>
      <c r="K79" s="44" t="s">
        <v>884</v>
      </c>
      <c r="L79" s="44"/>
      <c r="M79" s="14" t="s">
        <v>309</v>
      </c>
    </row>
    <row r="80" spans="1:13">
      <c r="A80" s="16"/>
      <c r="B80" s="67" t="s">
        <v>885</v>
      </c>
      <c r="C80" s="68">
        <v>461</v>
      </c>
      <c r="D80" s="68"/>
      <c r="E80" s="40"/>
      <c r="F80" s="40"/>
      <c r="G80" s="68">
        <v>329</v>
      </c>
      <c r="H80" s="68"/>
      <c r="I80" s="40"/>
      <c r="J80" s="40"/>
      <c r="K80" s="68">
        <v>177</v>
      </c>
      <c r="L80" s="68"/>
      <c r="M80" s="40"/>
    </row>
    <row r="81" spans="1:13" ht="15.75" thickBot="1">
      <c r="A81" s="16"/>
      <c r="B81" s="67"/>
      <c r="C81" s="84"/>
      <c r="D81" s="84"/>
      <c r="E81" s="48"/>
      <c r="F81" s="40"/>
      <c r="G81" s="84"/>
      <c r="H81" s="84"/>
      <c r="I81" s="48"/>
      <c r="J81" s="40"/>
      <c r="K81" s="84"/>
      <c r="L81" s="84"/>
      <c r="M81" s="48"/>
    </row>
    <row r="82" spans="1:13">
      <c r="A82" s="16"/>
      <c r="B82" s="94" t="s">
        <v>886</v>
      </c>
      <c r="C82" s="49" t="s">
        <v>294</v>
      </c>
      <c r="D82" s="51">
        <v>3326</v>
      </c>
      <c r="E82" s="53"/>
      <c r="F82" s="45"/>
      <c r="G82" s="49" t="s">
        <v>294</v>
      </c>
      <c r="H82" s="51">
        <v>2878</v>
      </c>
      <c r="I82" s="53"/>
      <c r="J82" s="45"/>
      <c r="K82" s="49" t="s">
        <v>294</v>
      </c>
      <c r="L82" s="51">
        <v>1844</v>
      </c>
      <c r="M82" s="53"/>
    </row>
    <row r="83" spans="1:13" ht="15.75" thickBot="1">
      <c r="A83" s="16"/>
      <c r="B83" s="94"/>
      <c r="C83" s="50"/>
      <c r="D83" s="52"/>
      <c r="E83" s="54"/>
      <c r="F83" s="45"/>
      <c r="G83" s="50"/>
      <c r="H83" s="52"/>
      <c r="I83" s="54"/>
      <c r="J83" s="45"/>
      <c r="K83" s="50"/>
      <c r="L83" s="52"/>
      <c r="M83" s="54"/>
    </row>
    <row r="84" spans="1:13" ht="16.5" thickTop="1" thickBot="1">
      <c r="A84" s="16"/>
      <c r="B84" s="21" t="s">
        <v>887</v>
      </c>
      <c r="C84" s="157">
        <v>34.1</v>
      </c>
      <c r="D84" s="157"/>
      <c r="E84" s="147" t="s">
        <v>529</v>
      </c>
      <c r="F84" s="24"/>
      <c r="G84" s="157">
        <v>33.6</v>
      </c>
      <c r="H84" s="157"/>
      <c r="I84" s="147" t="s">
        <v>529</v>
      </c>
      <c r="J84" s="24"/>
      <c r="K84" s="157">
        <v>31.7</v>
      </c>
      <c r="L84" s="157"/>
      <c r="M84" s="147" t="s">
        <v>529</v>
      </c>
    </row>
    <row r="85" spans="1:13" ht="15.75" thickTop="1"/>
  </sheetData>
  <mergeCells count="249">
    <mergeCell ref="B6:M6"/>
    <mergeCell ref="B7:M7"/>
    <mergeCell ref="B8:M8"/>
    <mergeCell ref="B29:M29"/>
    <mergeCell ref="B30:M30"/>
    <mergeCell ref="B31:M31"/>
    <mergeCell ref="C84:D84"/>
    <mergeCell ref="G84:H84"/>
    <mergeCell ref="K84:L84"/>
    <mergeCell ref="A1:A2"/>
    <mergeCell ref="B1:M1"/>
    <mergeCell ref="B2:M2"/>
    <mergeCell ref="B3:M3"/>
    <mergeCell ref="A4:A84"/>
    <mergeCell ref="B4:M4"/>
    <mergeCell ref="B5:M5"/>
    <mergeCell ref="H82:H83"/>
    <mergeCell ref="I82:I83"/>
    <mergeCell ref="J82:J83"/>
    <mergeCell ref="K82:K83"/>
    <mergeCell ref="L82:L83"/>
    <mergeCell ref="M82:M83"/>
    <mergeCell ref="I80:I81"/>
    <mergeCell ref="J80:J81"/>
    <mergeCell ref="K80:L81"/>
    <mergeCell ref="M80:M81"/>
    <mergeCell ref="B82:B83"/>
    <mergeCell ref="C82:C83"/>
    <mergeCell ref="D82:D83"/>
    <mergeCell ref="E82:E83"/>
    <mergeCell ref="F82:F83"/>
    <mergeCell ref="G82:G83"/>
    <mergeCell ref="K77:L78"/>
    <mergeCell ref="M77:M78"/>
    <mergeCell ref="C79:D79"/>
    <mergeCell ref="G79:H79"/>
    <mergeCell ref="K79:L79"/>
    <mergeCell ref="B80:B81"/>
    <mergeCell ref="C80:D81"/>
    <mergeCell ref="E80:E81"/>
    <mergeCell ref="F80:F81"/>
    <mergeCell ref="G80:H81"/>
    <mergeCell ref="C76:E76"/>
    <mergeCell ref="G76:I76"/>
    <mergeCell ref="K76:M76"/>
    <mergeCell ref="B77:B78"/>
    <mergeCell ref="C77:D78"/>
    <mergeCell ref="E77:E78"/>
    <mergeCell ref="F77:F78"/>
    <mergeCell ref="G77:H78"/>
    <mergeCell ref="I77:I78"/>
    <mergeCell ref="J77:J78"/>
    <mergeCell ref="H74:H75"/>
    <mergeCell ref="I74:I75"/>
    <mergeCell ref="J74:J75"/>
    <mergeCell ref="K74:K75"/>
    <mergeCell ref="L74:L75"/>
    <mergeCell ref="M74:M75"/>
    <mergeCell ref="B74:B75"/>
    <mergeCell ref="C74:C75"/>
    <mergeCell ref="D74:D75"/>
    <mergeCell ref="E74:E75"/>
    <mergeCell ref="F74:F75"/>
    <mergeCell ref="G74:G75"/>
    <mergeCell ref="G66:G67"/>
    <mergeCell ref="H66:H67"/>
    <mergeCell ref="I66:I67"/>
    <mergeCell ref="B70:M70"/>
    <mergeCell ref="C72:M72"/>
    <mergeCell ref="C73:E73"/>
    <mergeCell ref="G73:I73"/>
    <mergeCell ref="K73:M73"/>
    <mergeCell ref="B68:M68"/>
    <mergeCell ref="B69:M69"/>
    <mergeCell ref="I62:I63"/>
    <mergeCell ref="C64:D64"/>
    <mergeCell ref="G64:H64"/>
    <mergeCell ref="C65:D65"/>
    <mergeCell ref="G65:H65"/>
    <mergeCell ref="B66:B67"/>
    <mergeCell ref="C66:C67"/>
    <mergeCell ref="D66:D67"/>
    <mergeCell ref="E66:E67"/>
    <mergeCell ref="F66:F67"/>
    <mergeCell ref="C61:D61"/>
    <mergeCell ref="G61:H61"/>
    <mergeCell ref="B62:B63"/>
    <mergeCell ref="C62:D63"/>
    <mergeCell ref="E62:E63"/>
    <mergeCell ref="F62:F63"/>
    <mergeCell ref="G62:H63"/>
    <mergeCell ref="C57:E57"/>
    <mergeCell ref="G57:I57"/>
    <mergeCell ref="C58:D58"/>
    <mergeCell ref="G58:H58"/>
    <mergeCell ref="B59:B60"/>
    <mergeCell ref="C59:D60"/>
    <mergeCell ref="E59:E60"/>
    <mergeCell ref="F59:F60"/>
    <mergeCell ref="G59:H60"/>
    <mergeCell ref="I59:I60"/>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C35:E35"/>
    <mergeCell ref="G35:I35"/>
    <mergeCell ref="C36:E36"/>
    <mergeCell ref="G36:I36"/>
    <mergeCell ref="B37:B38"/>
    <mergeCell ref="C37:C38"/>
    <mergeCell ref="D37:D38"/>
    <mergeCell ref="E37:E38"/>
    <mergeCell ref="F37:F38"/>
    <mergeCell ref="G37:G38"/>
    <mergeCell ref="J27:J28"/>
    <mergeCell ref="K27:K28"/>
    <mergeCell ref="L27:L28"/>
    <mergeCell ref="M27:M28"/>
    <mergeCell ref="B32:I32"/>
    <mergeCell ref="C34:I34"/>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7.7109375" customWidth="1"/>
    <col min="4" max="4" width="21.85546875" customWidth="1"/>
    <col min="5" max="5" width="5.85546875" customWidth="1"/>
  </cols>
  <sheetData>
    <row r="1" spans="1:5" ht="15" customHeight="1">
      <c r="A1" s="8" t="s">
        <v>888</v>
      </c>
      <c r="B1" s="8" t="s">
        <v>2</v>
      </c>
      <c r="C1" s="8"/>
      <c r="D1" s="8"/>
      <c r="E1" s="8"/>
    </row>
    <row r="2" spans="1:5" ht="15" customHeight="1">
      <c r="A2" s="8"/>
      <c r="B2" s="8" t="s">
        <v>3</v>
      </c>
      <c r="C2" s="8"/>
      <c r="D2" s="8"/>
      <c r="E2" s="8"/>
    </row>
    <row r="3" spans="1:5" ht="15" customHeight="1">
      <c r="A3" s="3" t="s">
        <v>889</v>
      </c>
      <c r="B3" s="55" t="s">
        <v>7</v>
      </c>
      <c r="C3" s="55"/>
      <c r="D3" s="55"/>
      <c r="E3" s="55"/>
    </row>
    <row r="4" spans="1:5" ht="15" customHeight="1">
      <c r="A4" s="16" t="s">
        <v>890</v>
      </c>
      <c r="B4" s="55" t="s">
        <v>7</v>
      </c>
      <c r="C4" s="55"/>
      <c r="D4" s="55"/>
      <c r="E4" s="55"/>
    </row>
    <row r="5" spans="1:5">
      <c r="A5" s="16"/>
      <c r="B5" s="56" t="s">
        <v>891</v>
      </c>
      <c r="C5" s="56"/>
      <c r="D5" s="56"/>
      <c r="E5" s="56"/>
    </row>
    <row r="6" spans="1:5" ht="76.5" customHeight="1">
      <c r="A6" s="16"/>
      <c r="B6" s="45" t="s">
        <v>892</v>
      </c>
      <c r="C6" s="45"/>
      <c r="D6" s="45"/>
      <c r="E6" s="45"/>
    </row>
    <row r="7" spans="1:5">
      <c r="A7" s="16"/>
      <c r="B7" s="30"/>
      <c r="C7" s="30"/>
      <c r="D7" s="30"/>
      <c r="E7" s="30"/>
    </row>
    <row r="8" spans="1:5">
      <c r="A8" s="16"/>
      <c r="B8" s="17"/>
      <c r="C8" s="17"/>
      <c r="D8" s="17"/>
      <c r="E8" s="17"/>
    </row>
    <row r="9" spans="1:5">
      <c r="A9" s="16"/>
      <c r="B9" s="33" t="s">
        <v>893</v>
      </c>
      <c r="C9" s="69" t="s">
        <v>294</v>
      </c>
      <c r="D9" s="46">
        <v>1940</v>
      </c>
      <c r="E9" s="40"/>
    </row>
    <row r="10" spans="1:5">
      <c r="A10" s="16"/>
      <c r="B10" s="33"/>
      <c r="C10" s="69"/>
      <c r="D10" s="46"/>
      <c r="E10" s="40"/>
    </row>
    <row r="11" spans="1:5">
      <c r="A11" s="16"/>
      <c r="B11" s="43" t="s">
        <v>894</v>
      </c>
      <c r="C11" s="44" t="s">
        <v>296</v>
      </c>
      <c r="D11" s="44"/>
      <c r="E11" s="45"/>
    </row>
    <row r="12" spans="1:5">
      <c r="A12" s="16"/>
      <c r="B12" s="43"/>
      <c r="C12" s="44"/>
      <c r="D12" s="44"/>
      <c r="E12" s="45"/>
    </row>
    <row r="13" spans="1:5" ht="15.75" thickBot="1">
      <c r="A13" s="16"/>
      <c r="B13" s="21" t="s">
        <v>895</v>
      </c>
      <c r="C13" s="84" t="s">
        <v>896</v>
      </c>
      <c r="D13" s="84"/>
      <c r="E13" s="22" t="s">
        <v>309</v>
      </c>
    </row>
    <row r="14" spans="1:5">
      <c r="A14" s="16"/>
      <c r="B14" s="43" t="s">
        <v>897</v>
      </c>
      <c r="C14" s="49" t="s">
        <v>294</v>
      </c>
      <c r="D14" s="51">
        <v>1393</v>
      </c>
      <c r="E14" s="53"/>
    </row>
    <row r="15" spans="1:5" ht="15.75" thickBot="1">
      <c r="A15" s="16"/>
      <c r="B15" s="43"/>
      <c r="C15" s="50"/>
      <c r="D15" s="52"/>
      <c r="E15" s="54"/>
    </row>
    <row r="16" spans="1:5" ht="25.5" customHeight="1" thickTop="1">
      <c r="A16" s="16"/>
      <c r="B16" s="45" t="s">
        <v>898</v>
      </c>
      <c r="C16" s="45"/>
      <c r="D16" s="45"/>
      <c r="E16" s="45"/>
    </row>
  </sheetData>
  <mergeCells count="22">
    <mergeCell ref="B4:E4"/>
    <mergeCell ref="B5:E5"/>
    <mergeCell ref="B6:E6"/>
    <mergeCell ref="B16:E16"/>
    <mergeCell ref="C13:D13"/>
    <mergeCell ref="B14:B15"/>
    <mergeCell ref="C14:C15"/>
    <mergeCell ref="D14:D15"/>
    <mergeCell ref="E14:E15"/>
    <mergeCell ref="A1:A2"/>
    <mergeCell ref="B1:E1"/>
    <mergeCell ref="B2:E2"/>
    <mergeCell ref="B3:E3"/>
    <mergeCell ref="A4:A16"/>
    <mergeCell ref="B7:E7"/>
    <mergeCell ref="B9:B10"/>
    <mergeCell ref="C9:C10"/>
    <mergeCell ref="D9:D10"/>
    <mergeCell ref="E9:E10"/>
    <mergeCell ref="B11:B12"/>
    <mergeCell ref="C11:D12"/>
    <mergeCell ref="E11: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8"/>
  <sheetViews>
    <sheetView showGridLines="0" workbookViewId="0"/>
  </sheetViews>
  <sheetFormatPr defaultRowHeight="15"/>
  <cols>
    <col min="1" max="1" width="30.140625" bestFit="1" customWidth="1"/>
    <col min="2" max="3" width="36.5703125" bestFit="1" customWidth="1"/>
    <col min="4" max="4" width="11.5703125" customWidth="1"/>
    <col min="5" max="5" width="2.28515625" customWidth="1"/>
    <col min="6" max="6" width="13.85546875" customWidth="1"/>
    <col min="7" max="7" width="36.5703125" customWidth="1"/>
    <col min="8" max="8" width="11.5703125" customWidth="1"/>
    <col min="9" max="9" width="36.5703125" customWidth="1"/>
    <col min="10" max="10" width="13.85546875" customWidth="1"/>
    <col min="11" max="11" width="27" customWidth="1"/>
    <col min="12" max="12" width="11.5703125" customWidth="1"/>
    <col min="13" max="14" width="13.85546875" customWidth="1"/>
    <col min="15" max="15" width="2.85546875" customWidth="1"/>
    <col min="16" max="16" width="11.5703125" customWidth="1"/>
    <col min="17" max="17" width="13.85546875" customWidth="1"/>
  </cols>
  <sheetData>
    <row r="1" spans="1:17" ht="15" customHeight="1">
      <c r="A1" s="8" t="s">
        <v>89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900</v>
      </c>
      <c r="B3" s="55" t="s">
        <v>7</v>
      </c>
      <c r="C3" s="55"/>
      <c r="D3" s="55"/>
      <c r="E3" s="55"/>
      <c r="F3" s="55"/>
      <c r="G3" s="55"/>
      <c r="H3" s="55"/>
      <c r="I3" s="55"/>
      <c r="J3" s="55"/>
      <c r="K3" s="55"/>
      <c r="L3" s="55"/>
      <c r="M3" s="55"/>
      <c r="N3" s="55"/>
      <c r="O3" s="55"/>
      <c r="P3" s="55"/>
      <c r="Q3" s="55"/>
    </row>
    <row r="4" spans="1:17" ht="15" customHeight="1">
      <c r="A4" s="16" t="s">
        <v>899</v>
      </c>
      <c r="B4" s="55" t="s">
        <v>7</v>
      </c>
      <c r="C4" s="55"/>
      <c r="D4" s="55"/>
      <c r="E4" s="55"/>
      <c r="F4" s="55"/>
      <c r="G4" s="55"/>
      <c r="H4" s="55"/>
      <c r="I4" s="55"/>
      <c r="J4" s="55"/>
      <c r="K4" s="55"/>
      <c r="L4" s="55"/>
      <c r="M4" s="55"/>
      <c r="N4" s="55"/>
      <c r="O4" s="55"/>
      <c r="P4" s="55"/>
      <c r="Q4" s="55"/>
    </row>
    <row r="5" spans="1:17">
      <c r="A5" s="16"/>
      <c r="B5" s="56" t="s">
        <v>901</v>
      </c>
      <c r="C5" s="56"/>
      <c r="D5" s="56"/>
      <c r="E5" s="56"/>
      <c r="F5" s="56"/>
      <c r="G5" s="56"/>
      <c r="H5" s="56"/>
      <c r="I5" s="56"/>
      <c r="J5" s="56"/>
      <c r="K5" s="56"/>
      <c r="L5" s="56"/>
      <c r="M5" s="56"/>
      <c r="N5" s="56"/>
      <c r="O5" s="56"/>
      <c r="P5" s="56"/>
      <c r="Q5" s="56"/>
    </row>
    <row r="6" spans="1:17">
      <c r="A6" s="16"/>
      <c r="B6" s="45" t="s">
        <v>902</v>
      </c>
      <c r="C6" s="45"/>
      <c r="D6" s="45"/>
      <c r="E6" s="45"/>
      <c r="F6" s="45"/>
      <c r="G6" s="45"/>
      <c r="H6" s="45"/>
      <c r="I6" s="45"/>
      <c r="J6" s="45"/>
      <c r="K6" s="45"/>
      <c r="L6" s="45"/>
      <c r="M6" s="45"/>
      <c r="N6" s="45"/>
      <c r="O6" s="45"/>
      <c r="P6" s="45"/>
      <c r="Q6" s="45"/>
    </row>
    <row r="7" spans="1:17">
      <c r="A7" s="16"/>
      <c r="B7" s="88"/>
      <c r="C7" s="88"/>
      <c r="D7" s="88"/>
      <c r="E7" s="88"/>
      <c r="F7" s="88"/>
      <c r="G7" s="88"/>
      <c r="H7" s="88"/>
      <c r="I7" s="88"/>
      <c r="J7" s="88"/>
      <c r="K7" s="88"/>
      <c r="L7" s="88"/>
      <c r="M7" s="88"/>
      <c r="N7" s="88"/>
      <c r="O7" s="88"/>
      <c r="P7" s="88"/>
      <c r="Q7" s="88"/>
    </row>
    <row r="8" spans="1:17">
      <c r="A8" s="16"/>
      <c r="B8" s="17"/>
      <c r="C8" s="17"/>
    </row>
    <row r="9" spans="1:17" ht="63.75">
      <c r="A9" s="16"/>
      <c r="B9" s="90" t="s">
        <v>414</v>
      </c>
      <c r="C9" s="158" t="s">
        <v>903</v>
      </c>
    </row>
    <row r="10" spans="1:17">
      <c r="A10" s="16"/>
      <c r="B10" s="17"/>
      <c r="C10" s="17"/>
    </row>
    <row r="11" spans="1:17" ht="191.25">
      <c r="A11" s="16"/>
      <c r="B11" s="90" t="s">
        <v>414</v>
      </c>
      <c r="C11" s="158" t="s">
        <v>904</v>
      </c>
    </row>
    <row r="12" spans="1:17">
      <c r="A12" s="16"/>
      <c r="B12" s="17"/>
      <c r="C12" s="17"/>
    </row>
    <row r="13" spans="1:17" ht="76.5">
      <c r="A13" s="16"/>
      <c r="B13" s="90" t="s">
        <v>414</v>
      </c>
      <c r="C13" s="158" t="s">
        <v>905</v>
      </c>
    </row>
    <row r="14" spans="1:17">
      <c r="A14" s="16"/>
      <c r="B14" s="45" t="s">
        <v>906</v>
      </c>
      <c r="C14" s="45"/>
      <c r="D14" s="45"/>
      <c r="E14" s="45"/>
      <c r="F14" s="45"/>
      <c r="G14" s="45"/>
      <c r="H14" s="45"/>
      <c r="I14" s="45"/>
      <c r="J14" s="45"/>
      <c r="K14" s="45"/>
      <c r="L14" s="45"/>
      <c r="M14" s="45"/>
      <c r="N14" s="45"/>
      <c r="O14" s="45"/>
      <c r="P14" s="45"/>
      <c r="Q14" s="45"/>
    </row>
    <row r="15" spans="1:17" ht="38.25" customHeight="1">
      <c r="A15" s="16"/>
      <c r="B15" s="155" t="s">
        <v>907</v>
      </c>
      <c r="C15" s="155"/>
      <c r="D15" s="155"/>
      <c r="E15" s="155"/>
      <c r="F15" s="155"/>
      <c r="G15" s="155"/>
      <c r="H15" s="155"/>
      <c r="I15" s="155"/>
      <c r="J15" s="155"/>
      <c r="K15" s="155"/>
      <c r="L15" s="155"/>
      <c r="M15" s="155"/>
      <c r="N15" s="155"/>
      <c r="O15" s="155"/>
      <c r="P15" s="155"/>
      <c r="Q15" s="155"/>
    </row>
    <row r="16" spans="1:17" ht="63.75" customHeight="1">
      <c r="A16" s="16"/>
      <c r="B16" s="155" t="s">
        <v>908</v>
      </c>
      <c r="C16" s="155"/>
      <c r="D16" s="155"/>
      <c r="E16" s="155"/>
      <c r="F16" s="155"/>
      <c r="G16" s="155"/>
      <c r="H16" s="155"/>
      <c r="I16" s="155"/>
      <c r="J16" s="155"/>
      <c r="K16" s="155"/>
      <c r="L16" s="155"/>
      <c r="M16" s="155"/>
      <c r="N16" s="155"/>
      <c r="O16" s="155"/>
      <c r="P16" s="155"/>
      <c r="Q16" s="155"/>
    </row>
    <row r="17" spans="1:17">
      <c r="A17" s="16"/>
      <c r="B17" s="45" t="s">
        <v>909</v>
      </c>
      <c r="C17" s="45"/>
      <c r="D17" s="45"/>
      <c r="E17" s="45"/>
      <c r="F17" s="45"/>
      <c r="G17" s="45"/>
      <c r="H17" s="45"/>
      <c r="I17" s="45"/>
      <c r="J17" s="45"/>
      <c r="K17" s="45"/>
      <c r="L17" s="45"/>
      <c r="M17" s="45"/>
      <c r="N17" s="45"/>
      <c r="O17" s="45"/>
      <c r="P17" s="45"/>
      <c r="Q17" s="45"/>
    </row>
    <row r="18" spans="1:17">
      <c r="A18" s="16"/>
      <c r="B18" s="30"/>
      <c r="C18" s="30"/>
      <c r="D18" s="30"/>
      <c r="E18" s="30"/>
      <c r="F18" s="30"/>
      <c r="G18" s="30"/>
      <c r="H18" s="30"/>
      <c r="I18" s="30"/>
      <c r="J18" s="30"/>
      <c r="K18" s="30"/>
      <c r="L18" s="30"/>
      <c r="M18" s="30"/>
      <c r="N18" s="30"/>
      <c r="O18" s="30"/>
      <c r="P18" s="30"/>
      <c r="Q18" s="30"/>
    </row>
    <row r="19" spans="1:17">
      <c r="A19" s="16"/>
      <c r="B19" s="17"/>
      <c r="C19" s="17"/>
      <c r="D19" s="17"/>
      <c r="E19" s="17"/>
      <c r="F19" s="17"/>
      <c r="G19" s="17"/>
      <c r="H19" s="17"/>
      <c r="I19" s="17"/>
      <c r="J19" s="17"/>
      <c r="K19" s="17"/>
      <c r="L19" s="17"/>
      <c r="M19" s="17"/>
      <c r="N19" s="17"/>
      <c r="O19" s="17"/>
      <c r="P19" s="17"/>
      <c r="Q19" s="17"/>
    </row>
    <row r="20" spans="1:17" ht="15.75" thickBot="1">
      <c r="A20" s="16"/>
      <c r="B20" s="20"/>
      <c r="C20" s="31" t="s">
        <v>910</v>
      </c>
      <c r="D20" s="31"/>
      <c r="E20" s="31"/>
      <c r="F20" s="31"/>
      <c r="G20" s="31"/>
      <c r="H20" s="31"/>
      <c r="I20" s="31"/>
      <c r="J20" s="31"/>
      <c r="K20" s="31"/>
      <c r="L20" s="31"/>
      <c r="M20" s="31"/>
      <c r="N20" s="12"/>
      <c r="O20" s="159" t="s">
        <v>911</v>
      </c>
      <c r="P20" s="159"/>
      <c r="Q20" s="159"/>
    </row>
    <row r="21" spans="1:17" ht="15.75" thickBot="1">
      <c r="A21" s="16"/>
      <c r="B21" s="20"/>
      <c r="C21" s="32" t="s">
        <v>912</v>
      </c>
      <c r="D21" s="32"/>
      <c r="E21" s="32"/>
      <c r="F21" s="12"/>
      <c r="G21" s="32" t="s">
        <v>913</v>
      </c>
      <c r="H21" s="32"/>
      <c r="I21" s="32"/>
      <c r="J21" s="12"/>
      <c r="K21" s="32" t="s">
        <v>914</v>
      </c>
      <c r="L21" s="32"/>
      <c r="M21" s="32"/>
      <c r="N21" s="12"/>
      <c r="O21" s="160" t="s">
        <v>392</v>
      </c>
      <c r="P21" s="160"/>
      <c r="Q21" s="160"/>
    </row>
    <row r="22" spans="1:17">
      <c r="A22" s="16"/>
      <c r="B22" s="21" t="s">
        <v>915</v>
      </c>
      <c r="C22" s="38"/>
      <c r="D22" s="38"/>
      <c r="E22" s="38"/>
      <c r="F22" s="24"/>
      <c r="G22" s="38"/>
      <c r="H22" s="38"/>
      <c r="I22" s="38"/>
      <c r="J22" s="24"/>
      <c r="K22" s="38"/>
      <c r="L22" s="38"/>
      <c r="M22" s="38"/>
      <c r="N22" s="24"/>
      <c r="O22" s="38"/>
      <c r="P22" s="38"/>
      <c r="Q22" s="38"/>
    </row>
    <row r="23" spans="1:17" ht="25.5">
      <c r="A23" s="16"/>
      <c r="B23" s="58" t="s">
        <v>916</v>
      </c>
      <c r="C23" s="45"/>
      <c r="D23" s="45"/>
      <c r="E23" s="45"/>
      <c r="F23" s="12"/>
      <c r="G23" s="45"/>
      <c r="H23" s="45"/>
      <c r="I23" s="45"/>
      <c r="J23" s="12"/>
      <c r="K23" s="45"/>
      <c r="L23" s="45"/>
      <c r="M23" s="45"/>
      <c r="N23" s="12"/>
      <c r="O23" s="45"/>
      <c r="P23" s="45"/>
      <c r="Q23" s="45"/>
    </row>
    <row r="24" spans="1:17">
      <c r="A24" s="16"/>
      <c r="B24" s="95" t="s">
        <v>917</v>
      </c>
      <c r="C24" s="69" t="s">
        <v>294</v>
      </c>
      <c r="D24" s="68" t="s">
        <v>296</v>
      </c>
      <c r="E24" s="40"/>
      <c r="F24" s="40"/>
      <c r="G24" s="69" t="s">
        <v>294</v>
      </c>
      <c r="H24" s="46">
        <v>279588</v>
      </c>
      <c r="I24" s="40"/>
      <c r="J24" s="40"/>
      <c r="K24" s="69" t="s">
        <v>294</v>
      </c>
      <c r="L24" s="68" t="s">
        <v>296</v>
      </c>
      <c r="M24" s="40"/>
      <c r="N24" s="40"/>
      <c r="O24" s="69" t="s">
        <v>294</v>
      </c>
      <c r="P24" s="46">
        <v>279588</v>
      </c>
      <c r="Q24" s="40"/>
    </row>
    <row r="25" spans="1:17">
      <c r="A25" s="16"/>
      <c r="B25" s="95"/>
      <c r="C25" s="69"/>
      <c r="D25" s="68"/>
      <c r="E25" s="40"/>
      <c r="F25" s="40"/>
      <c r="G25" s="69"/>
      <c r="H25" s="46"/>
      <c r="I25" s="40"/>
      <c r="J25" s="40"/>
      <c r="K25" s="69"/>
      <c r="L25" s="68"/>
      <c r="M25" s="40"/>
      <c r="N25" s="40"/>
      <c r="O25" s="69"/>
      <c r="P25" s="46"/>
      <c r="Q25" s="40"/>
    </row>
    <row r="26" spans="1:17">
      <c r="A26" s="16"/>
      <c r="B26" s="94" t="s">
        <v>918</v>
      </c>
      <c r="C26" s="44" t="s">
        <v>296</v>
      </c>
      <c r="D26" s="44"/>
      <c r="E26" s="45"/>
      <c r="F26" s="45"/>
      <c r="G26" s="66">
        <v>140576</v>
      </c>
      <c r="H26" s="66"/>
      <c r="I26" s="45"/>
      <c r="J26" s="45"/>
      <c r="K26" s="44" t="s">
        <v>296</v>
      </c>
      <c r="L26" s="44"/>
      <c r="M26" s="45"/>
      <c r="N26" s="45"/>
      <c r="O26" s="66">
        <v>140576</v>
      </c>
      <c r="P26" s="66"/>
      <c r="Q26" s="45"/>
    </row>
    <row r="27" spans="1:17">
      <c r="A27" s="16"/>
      <c r="B27" s="94"/>
      <c r="C27" s="44"/>
      <c r="D27" s="44"/>
      <c r="E27" s="45"/>
      <c r="F27" s="45"/>
      <c r="G27" s="66"/>
      <c r="H27" s="66"/>
      <c r="I27" s="45"/>
      <c r="J27" s="45"/>
      <c r="K27" s="44"/>
      <c r="L27" s="44"/>
      <c r="M27" s="45"/>
      <c r="N27" s="45"/>
      <c r="O27" s="66"/>
      <c r="P27" s="66"/>
      <c r="Q27" s="45"/>
    </row>
    <row r="28" spans="1:17">
      <c r="A28" s="16"/>
      <c r="B28" s="95" t="s">
        <v>312</v>
      </c>
      <c r="C28" s="68" t="s">
        <v>296</v>
      </c>
      <c r="D28" s="68"/>
      <c r="E28" s="40"/>
      <c r="F28" s="40"/>
      <c r="G28" s="46">
        <v>4538</v>
      </c>
      <c r="H28" s="46"/>
      <c r="I28" s="40"/>
      <c r="J28" s="40"/>
      <c r="K28" s="68" t="s">
        <v>296</v>
      </c>
      <c r="L28" s="68"/>
      <c r="M28" s="40"/>
      <c r="N28" s="40"/>
      <c r="O28" s="46">
        <v>4538</v>
      </c>
      <c r="P28" s="46"/>
      <c r="Q28" s="40"/>
    </row>
    <row r="29" spans="1:17">
      <c r="A29" s="16"/>
      <c r="B29" s="95"/>
      <c r="C29" s="68"/>
      <c r="D29" s="68"/>
      <c r="E29" s="40"/>
      <c r="F29" s="40"/>
      <c r="G29" s="46"/>
      <c r="H29" s="46"/>
      <c r="I29" s="40"/>
      <c r="J29" s="40"/>
      <c r="K29" s="68"/>
      <c r="L29" s="68"/>
      <c r="M29" s="40"/>
      <c r="N29" s="40"/>
      <c r="O29" s="46"/>
      <c r="P29" s="46"/>
      <c r="Q29" s="40"/>
    </row>
    <row r="30" spans="1:17">
      <c r="A30" s="16"/>
      <c r="B30" s="94" t="s">
        <v>314</v>
      </c>
      <c r="C30" s="44" t="s">
        <v>296</v>
      </c>
      <c r="D30" s="44"/>
      <c r="E30" s="45"/>
      <c r="F30" s="45"/>
      <c r="G30" s="44">
        <v>170</v>
      </c>
      <c r="H30" s="44"/>
      <c r="I30" s="45"/>
      <c r="J30" s="45"/>
      <c r="K30" s="44" t="s">
        <v>296</v>
      </c>
      <c r="L30" s="44"/>
      <c r="M30" s="45"/>
      <c r="N30" s="45"/>
      <c r="O30" s="44">
        <v>170</v>
      </c>
      <c r="P30" s="44"/>
      <c r="Q30" s="45"/>
    </row>
    <row r="31" spans="1:17">
      <c r="A31" s="16"/>
      <c r="B31" s="94"/>
      <c r="C31" s="44"/>
      <c r="D31" s="44"/>
      <c r="E31" s="45"/>
      <c r="F31" s="45"/>
      <c r="G31" s="44"/>
      <c r="H31" s="44"/>
      <c r="I31" s="45"/>
      <c r="J31" s="45"/>
      <c r="K31" s="44"/>
      <c r="L31" s="44"/>
      <c r="M31" s="45"/>
      <c r="N31" s="45"/>
      <c r="O31" s="44"/>
      <c r="P31" s="44"/>
      <c r="Q31" s="45"/>
    </row>
    <row r="32" spans="1:17">
      <c r="A32" s="16"/>
      <c r="B32" s="95" t="s">
        <v>316</v>
      </c>
      <c r="C32" s="68" t="s">
        <v>296</v>
      </c>
      <c r="D32" s="68"/>
      <c r="E32" s="40"/>
      <c r="F32" s="40"/>
      <c r="G32" s="46">
        <v>5903</v>
      </c>
      <c r="H32" s="46"/>
      <c r="I32" s="40"/>
      <c r="J32" s="40"/>
      <c r="K32" s="68" t="s">
        <v>296</v>
      </c>
      <c r="L32" s="68"/>
      <c r="M32" s="40"/>
      <c r="N32" s="40"/>
      <c r="O32" s="46">
        <v>5903</v>
      </c>
      <c r="P32" s="46"/>
      <c r="Q32" s="40"/>
    </row>
    <row r="33" spans="1:17">
      <c r="A33" s="16"/>
      <c r="B33" s="95"/>
      <c r="C33" s="68"/>
      <c r="D33" s="68"/>
      <c r="E33" s="40"/>
      <c r="F33" s="40"/>
      <c r="G33" s="46"/>
      <c r="H33" s="46"/>
      <c r="I33" s="40"/>
      <c r="J33" s="40"/>
      <c r="K33" s="68"/>
      <c r="L33" s="68"/>
      <c r="M33" s="40"/>
      <c r="N33" s="40"/>
      <c r="O33" s="46"/>
      <c r="P33" s="46"/>
      <c r="Q33" s="40"/>
    </row>
    <row r="34" spans="1:17">
      <c r="A34" s="16"/>
      <c r="B34" s="64" t="s">
        <v>567</v>
      </c>
      <c r="C34" s="44" t="s">
        <v>296</v>
      </c>
      <c r="D34" s="44"/>
      <c r="E34" s="45"/>
      <c r="F34" s="45"/>
      <c r="G34" s="44" t="s">
        <v>296</v>
      </c>
      <c r="H34" s="44"/>
      <c r="I34" s="45"/>
      <c r="J34" s="45"/>
      <c r="K34" s="44">
        <v>56</v>
      </c>
      <c r="L34" s="44"/>
      <c r="M34" s="45"/>
      <c r="N34" s="45"/>
      <c r="O34" s="44">
        <v>56</v>
      </c>
      <c r="P34" s="44"/>
      <c r="Q34" s="45"/>
    </row>
    <row r="35" spans="1:17">
      <c r="A35" s="16"/>
      <c r="B35" s="64"/>
      <c r="C35" s="44"/>
      <c r="D35" s="44"/>
      <c r="E35" s="45"/>
      <c r="F35" s="45"/>
      <c r="G35" s="44"/>
      <c r="H35" s="44"/>
      <c r="I35" s="45"/>
      <c r="J35" s="45"/>
      <c r="K35" s="44"/>
      <c r="L35" s="44"/>
      <c r="M35" s="45"/>
      <c r="N35" s="45"/>
      <c r="O35" s="44"/>
      <c r="P35" s="44"/>
      <c r="Q35" s="45"/>
    </row>
    <row r="36" spans="1:17" ht="15.75" thickBot="1">
      <c r="A36" s="16"/>
      <c r="B36" s="12"/>
      <c r="C36" s="71"/>
      <c r="D36" s="71"/>
      <c r="E36" s="71"/>
      <c r="F36" s="60"/>
      <c r="G36" s="71"/>
      <c r="H36" s="71"/>
      <c r="I36" s="71"/>
      <c r="J36" s="60"/>
      <c r="K36" s="71"/>
      <c r="L36" s="71"/>
      <c r="M36" s="71"/>
      <c r="N36" s="12"/>
      <c r="O36" s="71"/>
      <c r="P36" s="71"/>
      <c r="Q36" s="71"/>
    </row>
    <row r="37" spans="1:17" ht="15.75" thickBot="1">
      <c r="A37" s="16"/>
      <c r="B37" s="20"/>
      <c r="C37" s="32" t="s">
        <v>919</v>
      </c>
      <c r="D37" s="32"/>
      <c r="E37" s="32"/>
      <c r="F37" s="32"/>
      <c r="G37" s="32"/>
      <c r="H37" s="32"/>
      <c r="I37" s="32"/>
      <c r="J37" s="32"/>
      <c r="K37" s="32"/>
      <c r="L37" s="32"/>
      <c r="M37" s="32"/>
      <c r="N37" s="12"/>
      <c r="O37" s="161" t="s">
        <v>911</v>
      </c>
      <c r="P37" s="161"/>
      <c r="Q37" s="161"/>
    </row>
    <row r="38" spans="1:17" ht="15.75" thickBot="1">
      <c r="A38" s="16"/>
      <c r="B38" s="20"/>
      <c r="C38" s="32" t="s">
        <v>912</v>
      </c>
      <c r="D38" s="32"/>
      <c r="E38" s="32"/>
      <c r="F38" s="12"/>
      <c r="G38" s="32" t="s">
        <v>913</v>
      </c>
      <c r="H38" s="32"/>
      <c r="I38" s="32"/>
      <c r="J38" s="12"/>
      <c r="K38" s="32" t="s">
        <v>914</v>
      </c>
      <c r="L38" s="32"/>
      <c r="M38" s="32"/>
      <c r="N38" s="12"/>
      <c r="O38" s="160" t="s">
        <v>397</v>
      </c>
      <c r="P38" s="160"/>
      <c r="Q38" s="160"/>
    </row>
    <row r="39" spans="1:17">
      <c r="A39" s="16"/>
      <c r="B39" s="21" t="s">
        <v>915</v>
      </c>
      <c r="C39" s="38"/>
      <c r="D39" s="38"/>
      <c r="E39" s="38"/>
      <c r="F39" s="24"/>
      <c r="G39" s="38"/>
      <c r="H39" s="38"/>
      <c r="I39" s="38"/>
      <c r="J39" s="24"/>
      <c r="K39" s="38"/>
      <c r="L39" s="38"/>
      <c r="M39" s="38"/>
      <c r="N39" s="24"/>
      <c r="O39" s="38"/>
      <c r="P39" s="38"/>
      <c r="Q39" s="38"/>
    </row>
    <row r="40" spans="1:17" ht="25.5">
      <c r="A40" s="16"/>
      <c r="B40" s="58" t="s">
        <v>916</v>
      </c>
      <c r="C40" s="45"/>
      <c r="D40" s="45"/>
      <c r="E40" s="45"/>
      <c r="F40" s="12"/>
      <c r="G40" s="45"/>
      <c r="H40" s="45"/>
      <c r="I40" s="45"/>
      <c r="J40" s="12"/>
      <c r="K40" s="45"/>
      <c r="L40" s="45"/>
      <c r="M40" s="45"/>
      <c r="N40" s="12"/>
      <c r="O40" s="45"/>
      <c r="P40" s="45"/>
      <c r="Q40" s="45"/>
    </row>
    <row r="41" spans="1:17">
      <c r="A41" s="16"/>
      <c r="B41" s="95" t="s">
        <v>917</v>
      </c>
      <c r="C41" s="69" t="s">
        <v>294</v>
      </c>
      <c r="D41" s="68" t="s">
        <v>296</v>
      </c>
      <c r="E41" s="40"/>
      <c r="F41" s="40"/>
      <c r="G41" s="69" t="s">
        <v>294</v>
      </c>
      <c r="H41" s="46">
        <v>199730</v>
      </c>
      <c r="I41" s="40"/>
      <c r="J41" s="40"/>
      <c r="K41" s="69" t="s">
        <v>294</v>
      </c>
      <c r="L41" s="68" t="s">
        <v>296</v>
      </c>
      <c r="M41" s="40"/>
      <c r="N41" s="40"/>
      <c r="O41" s="69" t="s">
        <v>294</v>
      </c>
      <c r="P41" s="46">
        <v>199730</v>
      </c>
      <c r="Q41" s="40"/>
    </row>
    <row r="42" spans="1:17">
      <c r="A42" s="16"/>
      <c r="B42" s="95"/>
      <c r="C42" s="69"/>
      <c r="D42" s="68"/>
      <c r="E42" s="40"/>
      <c r="F42" s="40"/>
      <c r="G42" s="69"/>
      <c r="H42" s="46"/>
      <c r="I42" s="40"/>
      <c r="J42" s="40"/>
      <c r="K42" s="69"/>
      <c r="L42" s="68"/>
      <c r="M42" s="40"/>
      <c r="N42" s="40"/>
      <c r="O42" s="69"/>
      <c r="P42" s="46"/>
      <c r="Q42" s="40"/>
    </row>
    <row r="43" spans="1:17">
      <c r="A43" s="16"/>
      <c r="B43" s="94" t="s">
        <v>918</v>
      </c>
      <c r="C43" s="44" t="s">
        <v>296</v>
      </c>
      <c r="D43" s="44"/>
      <c r="E43" s="45"/>
      <c r="F43" s="45"/>
      <c r="G43" s="66">
        <v>172896</v>
      </c>
      <c r="H43" s="66"/>
      <c r="I43" s="45"/>
      <c r="J43" s="45"/>
      <c r="K43" s="44" t="s">
        <v>296</v>
      </c>
      <c r="L43" s="44"/>
      <c r="M43" s="45"/>
      <c r="N43" s="45"/>
      <c r="O43" s="66">
        <v>172896</v>
      </c>
      <c r="P43" s="66"/>
      <c r="Q43" s="45"/>
    </row>
    <row r="44" spans="1:17">
      <c r="A44" s="16"/>
      <c r="B44" s="94"/>
      <c r="C44" s="44"/>
      <c r="D44" s="44"/>
      <c r="E44" s="45"/>
      <c r="F44" s="45"/>
      <c r="G44" s="66"/>
      <c r="H44" s="66"/>
      <c r="I44" s="45"/>
      <c r="J44" s="45"/>
      <c r="K44" s="44"/>
      <c r="L44" s="44"/>
      <c r="M44" s="45"/>
      <c r="N44" s="45"/>
      <c r="O44" s="66"/>
      <c r="P44" s="66"/>
      <c r="Q44" s="45"/>
    </row>
    <row r="45" spans="1:17">
      <c r="A45" s="16"/>
      <c r="B45" s="95" t="s">
        <v>312</v>
      </c>
      <c r="C45" s="68" t="s">
        <v>296</v>
      </c>
      <c r="D45" s="68"/>
      <c r="E45" s="40"/>
      <c r="F45" s="40"/>
      <c r="G45" s="46">
        <v>5015</v>
      </c>
      <c r="H45" s="46"/>
      <c r="I45" s="40"/>
      <c r="J45" s="40"/>
      <c r="K45" s="68" t="s">
        <v>296</v>
      </c>
      <c r="L45" s="68"/>
      <c r="M45" s="40"/>
      <c r="N45" s="40"/>
      <c r="O45" s="46">
        <v>5015</v>
      </c>
      <c r="P45" s="46"/>
      <c r="Q45" s="40"/>
    </row>
    <row r="46" spans="1:17">
      <c r="A46" s="16"/>
      <c r="B46" s="95"/>
      <c r="C46" s="68"/>
      <c r="D46" s="68"/>
      <c r="E46" s="40"/>
      <c r="F46" s="40"/>
      <c r="G46" s="46"/>
      <c r="H46" s="46"/>
      <c r="I46" s="40"/>
      <c r="J46" s="40"/>
      <c r="K46" s="68"/>
      <c r="L46" s="68"/>
      <c r="M46" s="40"/>
      <c r="N46" s="40"/>
      <c r="O46" s="46"/>
      <c r="P46" s="46"/>
      <c r="Q46" s="40"/>
    </row>
    <row r="47" spans="1:17">
      <c r="A47" s="16"/>
      <c r="B47" s="94" t="s">
        <v>316</v>
      </c>
      <c r="C47" s="44" t="s">
        <v>296</v>
      </c>
      <c r="D47" s="44"/>
      <c r="E47" s="45"/>
      <c r="F47" s="45"/>
      <c r="G47" s="66">
        <v>6268</v>
      </c>
      <c r="H47" s="66"/>
      <c r="I47" s="45"/>
      <c r="J47" s="45"/>
      <c r="K47" s="44" t="s">
        <v>296</v>
      </c>
      <c r="L47" s="44"/>
      <c r="M47" s="45"/>
      <c r="N47" s="45"/>
      <c r="O47" s="66">
        <v>6268</v>
      </c>
      <c r="P47" s="66"/>
      <c r="Q47" s="45"/>
    </row>
    <row r="48" spans="1:17">
      <c r="A48" s="16"/>
      <c r="B48" s="94"/>
      <c r="C48" s="44"/>
      <c r="D48" s="44"/>
      <c r="E48" s="45"/>
      <c r="F48" s="45"/>
      <c r="G48" s="66"/>
      <c r="H48" s="66"/>
      <c r="I48" s="45"/>
      <c r="J48" s="45"/>
      <c r="K48" s="44"/>
      <c r="L48" s="44"/>
      <c r="M48" s="45"/>
      <c r="N48" s="45"/>
      <c r="O48" s="66"/>
      <c r="P48" s="66"/>
      <c r="Q48" s="45"/>
    </row>
    <row r="49" spans="1:17">
      <c r="A49" s="16"/>
      <c r="B49" s="67" t="s">
        <v>567</v>
      </c>
      <c r="C49" s="68" t="s">
        <v>296</v>
      </c>
      <c r="D49" s="68"/>
      <c r="E49" s="40"/>
      <c r="F49" s="40"/>
      <c r="G49" s="68" t="s">
        <v>296</v>
      </c>
      <c r="H49" s="68"/>
      <c r="I49" s="40"/>
      <c r="J49" s="40"/>
      <c r="K49" s="68">
        <v>264</v>
      </c>
      <c r="L49" s="68"/>
      <c r="M49" s="40"/>
      <c r="N49" s="40"/>
      <c r="O49" s="68">
        <v>264</v>
      </c>
      <c r="P49" s="68"/>
      <c r="Q49" s="40"/>
    </row>
    <row r="50" spans="1:17">
      <c r="A50" s="16"/>
      <c r="B50" s="67"/>
      <c r="C50" s="68"/>
      <c r="D50" s="68"/>
      <c r="E50" s="40"/>
      <c r="F50" s="40"/>
      <c r="G50" s="68"/>
      <c r="H50" s="68"/>
      <c r="I50" s="40"/>
      <c r="J50" s="40"/>
      <c r="K50" s="68"/>
      <c r="L50" s="68"/>
      <c r="M50" s="40"/>
      <c r="N50" s="40"/>
      <c r="O50" s="68"/>
      <c r="P50" s="68"/>
      <c r="Q50" s="40"/>
    </row>
    <row r="51" spans="1:17">
      <c r="A51" s="16"/>
      <c r="B51" s="88"/>
      <c r="C51" s="88"/>
      <c r="D51" s="88"/>
      <c r="E51" s="88"/>
      <c r="F51" s="88"/>
      <c r="G51" s="88"/>
      <c r="H51" s="88"/>
      <c r="I51" s="88"/>
      <c r="J51" s="88"/>
      <c r="K51" s="88"/>
      <c r="L51" s="88"/>
      <c r="M51" s="88"/>
      <c r="N51" s="88"/>
      <c r="O51" s="88"/>
      <c r="P51" s="88"/>
      <c r="Q51" s="88"/>
    </row>
    <row r="52" spans="1:17">
      <c r="A52" s="16"/>
      <c r="B52" s="45" t="s">
        <v>920</v>
      </c>
      <c r="C52" s="45"/>
      <c r="D52" s="45"/>
      <c r="E52" s="45"/>
      <c r="F52" s="45"/>
      <c r="G52" s="45"/>
      <c r="H52" s="45"/>
      <c r="I52" s="45"/>
      <c r="J52" s="45"/>
      <c r="K52" s="45"/>
      <c r="L52" s="45"/>
      <c r="M52" s="45"/>
      <c r="N52" s="45"/>
      <c r="O52" s="45"/>
      <c r="P52" s="45"/>
      <c r="Q52" s="45"/>
    </row>
    <row r="53" spans="1:17" ht="25.5" customHeight="1">
      <c r="A53" s="16"/>
      <c r="B53" s="45" t="s">
        <v>921</v>
      </c>
      <c r="C53" s="45"/>
      <c r="D53" s="45"/>
      <c r="E53" s="45"/>
      <c r="F53" s="45"/>
      <c r="G53" s="45"/>
      <c r="H53" s="45"/>
      <c r="I53" s="45"/>
      <c r="J53" s="45"/>
      <c r="K53" s="45"/>
      <c r="L53" s="45"/>
      <c r="M53" s="45"/>
      <c r="N53" s="45"/>
      <c r="O53" s="45"/>
      <c r="P53" s="45"/>
      <c r="Q53" s="45"/>
    </row>
    <row r="54" spans="1:17" ht="38.25" customHeight="1">
      <c r="A54" s="16"/>
      <c r="B54" s="45" t="s">
        <v>922</v>
      </c>
      <c r="C54" s="45"/>
      <c r="D54" s="45"/>
      <c r="E54" s="45"/>
      <c r="F54" s="45"/>
      <c r="G54" s="45"/>
      <c r="H54" s="45"/>
      <c r="I54" s="45"/>
      <c r="J54" s="45"/>
      <c r="K54" s="45"/>
      <c r="L54" s="45"/>
      <c r="M54" s="45"/>
      <c r="N54" s="45"/>
      <c r="O54" s="45"/>
      <c r="P54" s="45"/>
      <c r="Q54" s="45"/>
    </row>
    <row r="55" spans="1:17">
      <c r="A55" s="16"/>
      <c r="B55" s="45" t="s">
        <v>923</v>
      </c>
      <c r="C55" s="45"/>
      <c r="D55" s="45"/>
      <c r="E55" s="45"/>
      <c r="F55" s="45"/>
      <c r="G55" s="45"/>
      <c r="H55" s="45"/>
      <c r="I55" s="45"/>
      <c r="J55" s="45"/>
      <c r="K55" s="45"/>
      <c r="L55" s="45"/>
      <c r="M55" s="45"/>
      <c r="N55" s="45"/>
      <c r="O55" s="45"/>
      <c r="P55" s="45"/>
      <c r="Q55" s="45"/>
    </row>
    <row r="56" spans="1:17">
      <c r="A56" s="16"/>
      <c r="B56" s="30"/>
      <c r="C56" s="30"/>
      <c r="D56" s="30"/>
      <c r="E56" s="30"/>
      <c r="F56" s="30"/>
      <c r="G56" s="30"/>
      <c r="H56" s="30"/>
      <c r="I56" s="30"/>
    </row>
    <row r="57" spans="1:17">
      <c r="A57" s="16"/>
      <c r="B57" s="17"/>
      <c r="C57" s="17"/>
      <c r="D57" s="17"/>
      <c r="E57" s="17"/>
      <c r="F57" s="17"/>
      <c r="G57" s="17"/>
      <c r="H57" s="17"/>
      <c r="I57" s="17"/>
    </row>
    <row r="58" spans="1:17" ht="15.75" thickBot="1">
      <c r="A58" s="16"/>
      <c r="B58" s="20"/>
      <c r="C58" s="31" t="s">
        <v>292</v>
      </c>
      <c r="D58" s="31"/>
      <c r="E58" s="31"/>
      <c r="F58" s="31"/>
      <c r="G58" s="31"/>
      <c r="H58" s="31"/>
      <c r="I58" s="31"/>
    </row>
    <row r="59" spans="1:17" ht="15.75" thickBot="1">
      <c r="A59" s="16"/>
      <c r="B59" s="20"/>
      <c r="C59" s="32">
        <v>2013</v>
      </c>
      <c r="D59" s="32"/>
      <c r="E59" s="32"/>
      <c r="F59" s="29"/>
      <c r="G59" s="32">
        <v>2012</v>
      </c>
      <c r="H59" s="32"/>
      <c r="I59" s="32"/>
    </row>
    <row r="60" spans="1:17">
      <c r="A60" s="16"/>
      <c r="B60" s="33" t="s">
        <v>924</v>
      </c>
      <c r="C60" s="34" t="s">
        <v>294</v>
      </c>
      <c r="D60" s="36">
        <v>1591</v>
      </c>
      <c r="E60" s="38"/>
      <c r="F60" s="40"/>
      <c r="G60" s="34" t="s">
        <v>294</v>
      </c>
      <c r="H60" s="41">
        <v>981</v>
      </c>
      <c r="I60" s="38"/>
    </row>
    <row r="61" spans="1:17">
      <c r="A61" s="16"/>
      <c r="B61" s="33"/>
      <c r="C61" s="69"/>
      <c r="D61" s="46"/>
      <c r="E61" s="40"/>
      <c r="F61" s="40"/>
      <c r="G61" s="69"/>
      <c r="H61" s="68"/>
      <c r="I61" s="40"/>
    </row>
    <row r="62" spans="1:17" ht="15.75" thickBot="1">
      <c r="A62" s="16"/>
      <c r="B62" s="27" t="s">
        <v>925</v>
      </c>
      <c r="C62" s="72" t="s">
        <v>926</v>
      </c>
      <c r="D62" s="72"/>
      <c r="E62" s="137" t="s">
        <v>309</v>
      </c>
      <c r="F62" s="12"/>
      <c r="G62" s="72" t="s">
        <v>927</v>
      </c>
      <c r="H62" s="72"/>
      <c r="I62" s="137" t="s">
        <v>309</v>
      </c>
    </row>
    <row r="63" spans="1:17">
      <c r="A63" s="16"/>
      <c r="B63" s="67" t="s">
        <v>306</v>
      </c>
      <c r="C63" s="34" t="s">
        <v>294</v>
      </c>
      <c r="D63" s="36">
        <v>1070</v>
      </c>
      <c r="E63" s="38"/>
      <c r="F63" s="40"/>
      <c r="G63" s="34" t="s">
        <v>294</v>
      </c>
      <c r="H63" s="41">
        <v>703</v>
      </c>
      <c r="I63" s="38"/>
    </row>
    <row r="64" spans="1:17" ht="15.75" thickBot="1">
      <c r="A64" s="16"/>
      <c r="B64" s="67"/>
      <c r="C64" s="74"/>
      <c r="D64" s="75"/>
      <c r="E64" s="76"/>
      <c r="F64" s="40"/>
      <c r="G64" s="74"/>
      <c r="H64" s="77"/>
      <c r="I64" s="76"/>
    </row>
    <row r="65" spans="1:17" ht="25.5" customHeight="1" thickTop="1">
      <c r="A65" s="16"/>
      <c r="B65" s="45" t="s">
        <v>928</v>
      </c>
      <c r="C65" s="45"/>
      <c r="D65" s="45"/>
      <c r="E65" s="45"/>
      <c r="F65" s="45"/>
      <c r="G65" s="45"/>
      <c r="H65" s="45"/>
      <c r="I65" s="45"/>
      <c r="J65" s="45"/>
      <c r="K65" s="45"/>
      <c r="L65" s="45"/>
      <c r="M65" s="45"/>
      <c r="N65" s="45"/>
      <c r="O65" s="45"/>
      <c r="P65" s="45"/>
      <c r="Q65" s="45"/>
    </row>
    <row r="66" spans="1:17" ht="25.5" customHeight="1">
      <c r="A66" s="16"/>
      <c r="B66" s="45" t="s">
        <v>929</v>
      </c>
      <c r="C66" s="45"/>
      <c r="D66" s="45"/>
      <c r="E66" s="45"/>
      <c r="F66" s="45"/>
      <c r="G66" s="45"/>
      <c r="H66" s="45"/>
      <c r="I66" s="45"/>
      <c r="J66" s="45"/>
      <c r="K66" s="45"/>
      <c r="L66" s="45"/>
      <c r="M66" s="45"/>
      <c r="N66" s="45"/>
      <c r="O66" s="45"/>
      <c r="P66" s="45"/>
      <c r="Q66" s="45"/>
    </row>
    <row r="67" spans="1:17">
      <c r="A67" s="16"/>
      <c r="B67" s="45" t="s">
        <v>930</v>
      </c>
      <c r="C67" s="45"/>
      <c r="D67" s="45"/>
      <c r="E67" s="45"/>
      <c r="F67" s="45"/>
      <c r="G67" s="45"/>
      <c r="H67" s="45"/>
      <c r="I67" s="45"/>
      <c r="J67" s="45"/>
      <c r="K67" s="45"/>
      <c r="L67" s="45"/>
      <c r="M67" s="45"/>
      <c r="N67" s="45"/>
      <c r="O67" s="45"/>
      <c r="P67" s="45"/>
      <c r="Q67" s="45"/>
    </row>
    <row r="68" spans="1:17">
      <c r="A68" s="16"/>
      <c r="B68" s="30"/>
      <c r="C68" s="30"/>
      <c r="D68" s="30"/>
      <c r="E68" s="30"/>
      <c r="F68" s="30"/>
      <c r="G68" s="30"/>
      <c r="H68" s="30"/>
      <c r="I68" s="30"/>
    </row>
    <row r="69" spans="1:17">
      <c r="A69" s="16"/>
      <c r="B69" s="17"/>
      <c r="C69" s="17"/>
      <c r="D69" s="17"/>
      <c r="E69" s="17"/>
      <c r="F69" s="17"/>
      <c r="G69" s="17"/>
      <c r="H69" s="17"/>
      <c r="I69" s="17"/>
    </row>
    <row r="70" spans="1:17" ht="15.75" thickBot="1">
      <c r="A70" s="16"/>
      <c r="B70" s="20"/>
      <c r="C70" s="31" t="s">
        <v>292</v>
      </c>
      <c r="D70" s="31"/>
      <c r="E70" s="31"/>
      <c r="F70" s="31"/>
      <c r="G70" s="31"/>
      <c r="H70" s="31"/>
      <c r="I70" s="31"/>
    </row>
    <row r="71" spans="1:17" ht="15.75" thickBot="1">
      <c r="A71" s="16"/>
      <c r="B71" s="20"/>
      <c r="C71" s="32">
        <v>2013</v>
      </c>
      <c r="D71" s="32"/>
      <c r="E71" s="32"/>
      <c r="F71" s="29"/>
      <c r="G71" s="32">
        <v>2012</v>
      </c>
      <c r="H71" s="32"/>
      <c r="I71" s="32"/>
    </row>
    <row r="72" spans="1:17">
      <c r="A72" s="16"/>
      <c r="B72" s="33" t="s">
        <v>931</v>
      </c>
      <c r="C72" s="34" t="s">
        <v>294</v>
      </c>
      <c r="D72" s="36">
        <v>1631</v>
      </c>
      <c r="E72" s="38"/>
      <c r="F72" s="40"/>
      <c r="G72" s="34" t="s">
        <v>294</v>
      </c>
      <c r="H72" s="36">
        <v>7571</v>
      </c>
      <c r="I72" s="38"/>
    </row>
    <row r="73" spans="1:17">
      <c r="A73" s="16"/>
      <c r="B73" s="33"/>
      <c r="C73" s="69"/>
      <c r="D73" s="46"/>
      <c r="E73" s="40"/>
      <c r="F73" s="40"/>
      <c r="G73" s="69"/>
      <c r="H73" s="46"/>
      <c r="I73" s="40"/>
    </row>
    <row r="74" spans="1:17" ht="38.25">
      <c r="A74" s="16"/>
      <c r="B74" s="58" t="s">
        <v>932</v>
      </c>
      <c r="C74" s="44" t="s">
        <v>933</v>
      </c>
      <c r="D74" s="44"/>
      <c r="E74" s="14" t="s">
        <v>309</v>
      </c>
      <c r="F74" s="12"/>
      <c r="G74" s="44" t="s">
        <v>683</v>
      </c>
      <c r="H74" s="44"/>
      <c r="I74" s="14" t="s">
        <v>309</v>
      </c>
    </row>
    <row r="75" spans="1:17">
      <c r="A75" s="16"/>
      <c r="B75" s="67" t="s">
        <v>934</v>
      </c>
      <c r="C75" s="68">
        <v>43</v>
      </c>
      <c r="D75" s="68"/>
      <c r="E75" s="40"/>
      <c r="F75" s="40"/>
      <c r="G75" s="68" t="s">
        <v>296</v>
      </c>
      <c r="H75" s="68"/>
      <c r="I75" s="40"/>
    </row>
    <row r="76" spans="1:17">
      <c r="A76" s="16"/>
      <c r="B76" s="67"/>
      <c r="C76" s="68"/>
      <c r="D76" s="68"/>
      <c r="E76" s="40"/>
      <c r="F76" s="40"/>
      <c r="G76" s="68"/>
      <c r="H76" s="68"/>
      <c r="I76" s="40"/>
    </row>
    <row r="77" spans="1:17" ht="38.25">
      <c r="A77" s="16"/>
      <c r="B77" s="58" t="s">
        <v>935</v>
      </c>
      <c r="C77" s="44" t="s">
        <v>603</v>
      </c>
      <c r="D77" s="44"/>
      <c r="E77" s="14" t="s">
        <v>309</v>
      </c>
      <c r="F77" s="12"/>
      <c r="G77" s="44" t="s">
        <v>936</v>
      </c>
      <c r="H77" s="44"/>
      <c r="I77" s="14" t="s">
        <v>309</v>
      </c>
    </row>
    <row r="78" spans="1:17" ht="26.25" thickBot="1">
      <c r="A78" s="16"/>
      <c r="B78" s="59" t="s">
        <v>937</v>
      </c>
      <c r="C78" s="84" t="s">
        <v>938</v>
      </c>
      <c r="D78" s="84"/>
      <c r="E78" s="93" t="s">
        <v>309</v>
      </c>
      <c r="F78" s="24"/>
      <c r="G78" s="84" t="s">
        <v>939</v>
      </c>
      <c r="H78" s="84"/>
      <c r="I78" s="93" t="s">
        <v>309</v>
      </c>
    </row>
    <row r="79" spans="1:17">
      <c r="A79" s="16"/>
      <c r="B79" s="43" t="s">
        <v>940</v>
      </c>
      <c r="C79" s="49" t="s">
        <v>294</v>
      </c>
      <c r="D79" s="86">
        <v>177</v>
      </c>
      <c r="E79" s="53"/>
      <c r="F79" s="45"/>
      <c r="G79" s="49" t="s">
        <v>294</v>
      </c>
      <c r="H79" s="51">
        <v>4769</v>
      </c>
      <c r="I79" s="53"/>
    </row>
    <row r="80" spans="1:17" ht="15.75" thickBot="1">
      <c r="A80" s="16"/>
      <c r="B80" s="43"/>
      <c r="C80" s="50"/>
      <c r="D80" s="87"/>
      <c r="E80" s="54"/>
      <c r="F80" s="45"/>
      <c r="G80" s="50"/>
      <c r="H80" s="52"/>
      <c r="I80" s="54"/>
    </row>
    <row r="81" spans="1:17" ht="15.75" thickTop="1">
      <c r="A81" s="16"/>
      <c r="B81" s="65" t="s">
        <v>941</v>
      </c>
      <c r="C81" s="65"/>
      <c r="D81" s="65"/>
      <c r="E81" s="65"/>
      <c r="F81" s="65"/>
      <c r="G81" s="65"/>
      <c r="H81" s="65"/>
      <c r="I81" s="65"/>
      <c r="J81" s="65"/>
      <c r="K81" s="65"/>
      <c r="L81" s="65"/>
      <c r="M81" s="65"/>
      <c r="N81" s="65"/>
      <c r="O81" s="65"/>
      <c r="P81" s="65"/>
      <c r="Q81" s="65"/>
    </row>
    <row r="82" spans="1:17">
      <c r="A82" s="16"/>
      <c r="B82" s="30"/>
      <c r="C82" s="30"/>
      <c r="D82" s="30"/>
      <c r="E82" s="30"/>
      <c r="F82" s="30"/>
      <c r="G82" s="30"/>
      <c r="H82" s="30"/>
      <c r="I82" s="30"/>
      <c r="J82" s="30"/>
      <c r="K82" s="30"/>
    </row>
    <row r="83" spans="1:17">
      <c r="A83" s="16"/>
      <c r="B83" s="17"/>
      <c r="C83" s="17"/>
      <c r="D83" s="17"/>
      <c r="E83" s="17"/>
      <c r="F83" s="17"/>
      <c r="G83" s="17"/>
      <c r="H83" s="17"/>
      <c r="I83" s="17"/>
      <c r="J83" s="17"/>
      <c r="K83" s="17"/>
    </row>
    <row r="84" spans="1:17">
      <c r="A84" s="16"/>
      <c r="B84" s="167" t="s">
        <v>942</v>
      </c>
      <c r="C84" s="167"/>
      <c r="D84" s="167"/>
      <c r="E84" s="167"/>
      <c r="F84" s="167"/>
      <c r="G84" s="167"/>
      <c r="H84" s="167"/>
      <c r="I84" s="167"/>
      <c r="J84" s="167"/>
      <c r="K84" s="167"/>
    </row>
    <row r="85" spans="1:17">
      <c r="A85" s="16"/>
      <c r="B85" s="45"/>
      <c r="C85" s="62" t="s">
        <v>306</v>
      </c>
      <c r="D85" s="62"/>
      <c r="E85" s="62"/>
      <c r="F85" s="45"/>
      <c r="G85" s="62" t="s">
        <v>943</v>
      </c>
      <c r="H85" s="45"/>
      <c r="I85" s="62" t="s">
        <v>944</v>
      </c>
      <c r="J85" s="45"/>
      <c r="K85" s="18" t="s">
        <v>945</v>
      </c>
    </row>
    <row r="86" spans="1:17" ht="15.75" thickBot="1">
      <c r="A86" s="16"/>
      <c r="B86" s="45"/>
      <c r="C86" s="31"/>
      <c r="D86" s="31"/>
      <c r="E86" s="31"/>
      <c r="F86" s="45"/>
      <c r="G86" s="31"/>
      <c r="H86" s="45"/>
      <c r="I86" s="31"/>
      <c r="J86" s="45"/>
      <c r="K86" s="19" t="s">
        <v>946</v>
      </c>
    </row>
    <row r="87" spans="1:17">
      <c r="A87" s="16"/>
      <c r="B87" s="162" t="s">
        <v>566</v>
      </c>
      <c r="C87" s="38"/>
      <c r="D87" s="38"/>
      <c r="E87" s="38"/>
      <c r="F87" s="24"/>
      <c r="G87" s="24"/>
      <c r="H87" s="24"/>
      <c r="I87" s="24"/>
      <c r="J87" s="24"/>
      <c r="K87" s="24"/>
    </row>
    <row r="88" spans="1:17">
      <c r="A88" s="16"/>
      <c r="B88" s="168" t="s">
        <v>947</v>
      </c>
      <c r="C88" s="168" t="s">
        <v>294</v>
      </c>
      <c r="D88" s="169">
        <v>840</v>
      </c>
      <c r="E88" s="45"/>
      <c r="F88" s="45"/>
      <c r="G88" s="168" t="s">
        <v>948</v>
      </c>
      <c r="H88" s="45"/>
      <c r="I88" s="168" t="s">
        <v>949</v>
      </c>
      <c r="J88" s="45"/>
      <c r="K88" s="169" t="s">
        <v>950</v>
      </c>
    </row>
    <row r="89" spans="1:17">
      <c r="A89" s="16"/>
      <c r="B89" s="168"/>
      <c r="C89" s="168"/>
      <c r="D89" s="169"/>
      <c r="E89" s="45"/>
      <c r="F89" s="45"/>
      <c r="G89" s="168"/>
      <c r="H89" s="45"/>
      <c r="I89" s="168"/>
      <c r="J89" s="45"/>
      <c r="K89" s="169"/>
    </row>
    <row r="90" spans="1:17">
      <c r="A90" s="16"/>
      <c r="B90" s="24"/>
      <c r="C90" s="40"/>
      <c r="D90" s="40"/>
      <c r="E90" s="40"/>
      <c r="F90" s="24"/>
      <c r="G90" s="24"/>
      <c r="H90" s="24"/>
      <c r="I90" s="162" t="s">
        <v>951</v>
      </c>
      <c r="J90" s="24"/>
      <c r="K90" s="165" t="s">
        <v>952</v>
      </c>
    </row>
    <row r="91" spans="1:17">
      <c r="A91" s="16"/>
      <c r="B91" s="45"/>
      <c r="C91" s="168" t="s">
        <v>294</v>
      </c>
      <c r="D91" s="169">
        <v>230</v>
      </c>
      <c r="E91" s="45"/>
      <c r="F91" s="45"/>
      <c r="G91" s="168" t="s">
        <v>953</v>
      </c>
      <c r="H91" s="45"/>
      <c r="I91" s="168" t="s">
        <v>954</v>
      </c>
      <c r="J91" s="45"/>
      <c r="K91" s="169" t="s">
        <v>955</v>
      </c>
    </row>
    <row r="92" spans="1:17">
      <c r="A92" s="16"/>
      <c r="B92" s="45"/>
      <c r="C92" s="168"/>
      <c r="D92" s="169"/>
      <c r="E92" s="45"/>
      <c r="F92" s="45"/>
      <c r="G92" s="168"/>
      <c r="H92" s="45"/>
      <c r="I92" s="168"/>
      <c r="J92" s="45"/>
      <c r="K92" s="169"/>
    </row>
    <row r="93" spans="1:17">
      <c r="A93" s="16"/>
      <c r="B93" s="24"/>
      <c r="C93" s="40"/>
      <c r="D93" s="40"/>
      <c r="E93" s="40"/>
      <c r="F93" s="24"/>
      <c r="G93" s="24"/>
      <c r="H93" s="24"/>
      <c r="I93" s="162" t="s">
        <v>956</v>
      </c>
      <c r="J93" s="24"/>
      <c r="K93" s="165" t="s">
        <v>957</v>
      </c>
    </row>
    <row r="94" spans="1:17">
      <c r="A94" s="16"/>
      <c r="B94" s="12"/>
      <c r="C94" s="45"/>
      <c r="D94" s="45"/>
      <c r="E94" s="45"/>
      <c r="F94" s="12"/>
      <c r="G94" s="12"/>
      <c r="H94" s="12"/>
      <c r="I94" s="163" t="s">
        <v>958</v>
      </c>
      <c r="J94" s="12"/>
      <c r="K94" s="164" t="s">
        <v>959</v>
      </c>
    </row>
    <row r="95" spans="1:17">
      <c r="A95" s="16"/>
      <c r="B95" s="170" t="s">
        <v>49</v>
      </c>
      <c r="C95" s="170" t="s">
        <v>294</v>
      </c>
      <c r="D95" s="171">
        <v>1473</v>
      </c>
      <c r="E95" s="40"/>
      <c r="F95" s="40"/>
      <c r="G95" s="170" t="s">
        <v>948</v>
      </c>
      <c r="H95" s="40"/>
      <c r="I95" s="170" t="s">
        <v>949</v>
      </c>
      <c r="J95" s="40"/>
      <c r="K95" s="172" t="s">
        <v>960</v>
      </c>
    </row>
    <row r="96" spans="1:17">
      <c r="A96" s="16"/>
      <c r="B96" s="170"/>
      <c r="C96" s="170"/>
      <c r="D96" s="171"/>
      <c r="E96" s="40"/>
      <c r="F96" s="40"/>
      <c r="G96" s="170"/>
      <c r="H96" s="40"/>
      <c r="I96" s="170"/>
      <c r="J96" s="40"/>
      <c r="K96" s="172"/>
    </row>
    <row r="97" spans="1:11">
      <c r="A97" s="16"/>
      <c r="B97" s="12"/>
      <c r="C97" s="45"/>
      <c r="D97" s="45"/>
      <c r="E97" s="45"/>
      <c r="F97" s="12"/>
      <c r="G97" s="12"/>
      <c r="H97" s="12"/>
      <c r="I97" s="163" t="s">
        <v>951</v>
      </c>
      <c r="J97" s="12"/>
      <c r="K97" s="164" t="s">
        <v>961</v>
      </c>
    </row>
    <row r="98" spans="1:11">
      <c r="A98" s="16"/>
      <c r="B98" s="170" t="s">
        <v>857</v>
      </c>
      <c r="C98" s="170" t="s">
        <v>294</v>
      </c>
      <c r="D98" s="172">
        <v>177</v>
      </c>
      <c r="E98" s="40"/>
      <c r="F98" s="40"/>
      <c r="G98" s="170" t="s">
        <v>953</v>
      </c>
      <c r="H98" s="40"/>
      <c r="I98" s="170" t="s">
        <v>954</v>
      </c>
      <c r="J98" s="40"/>
      <c r="K98" s="172" t="s">
        <v>955</v>
      </c>
    </row>
    <row r="99" spans="1:11">
      <c r="A99" s="16"/>
      <c r="B99" s="170"/>
      <c r="C99" s="170"/>
      <c r="D99" s="172"/>
      <c r="E99" s="40"/>
      <c r="F99" s="40"/>
      <c r="G99" s="170"/>
      <c r="H99" s="40"/>
      <c r="I99" s="170"/>
      <c r="J99" s="40"/>
      <c r="K99" s="172"/>
    </row>
    <row r="100" spans="1:11">
      <c r="A100" s="16"/>
      <c r="B100" s="12"/>
      <c r="C100" s="45"/>
      <c r="D100" s="45"/>
      <c r="E100" s="45"/>
      <c r="F100" s="12"/>
      <c r="G100" s="12"/>
      <c r="H100" s="12"/>
      <c r="I100" s="163" t="s">
        <v>956</v>
      </c>
      <c r="J100" s="12"/>
      <c r="K100" s="164" t="s">
        <v>962</v>
      </c>
    </row>
    <row r="101" spans="1:11">
      <c r="A101" s="16"/>
      <c r="B101" s="24"/>
      <c r="C101" s="40"/>
      <c r="D101" s="40"/>
      <c r="E101" s="40"/>
      <c r="F101" s="24"/>
      <c r="G101" s="24"/>
      <c r="H101" s="24"/>
      <c r="I101" s="162" t="s">
        <v>958</v>
      </c>
      <c r="J101" s="24"/>
      <c r="K101" s="165" t="s">
        <v>955</v>
      </c>
    </row>
    <row r="102" spans="1:11">
      <c r="A102" s="16"/>
      <c r="B102" s="163" t="s">
        <v>569</v>
      </c>
      <c r="C102" s="45"/>
      <c r="D102" s="45"/>
      <c r="E102" s="45"/>
      <c r="F102" s="12"/>
      <c r="G102" s="12"/>
      <c r="H102" s="12"/>
      <c r="I102" s="12"/>
      <c r="J102" s="12"/>
      <c r="K102" s="12"/>
    </row>
    <row r="103" spans="1:11">
      <c r="A103" s="16"/>
      <c r="B103" s="170" t="s">
        <v>947</v>
      </c>
      <c r="C103" s="170" t="s">
        <v>294</v>
      </c>
      <c r="D103" s="172">
        <v>703</v>
      </c>
      <c r="E103" s="40"/>
      <c r="F103" s="40"/>
      <c r="G103" s="170" t="s">
        <v>948</v>
      </c>
      <c r="H103" s="40"/>
      <c r="I103" s="170" t="s">
        <v>949</v>
      </c>
      <c r="J103" s="40"/>
      <c r="K103" s="172" t="s">
        <v>963</v>
      </c>
    </row>
    <row r="104" spans="1:11">
      <c r="A104" s="16"/>
      <c r="B104" s="170"/>
      <c r="C104" s="170"/>
      <c r="D104" s="172"/>
      <c r="E104" s="40"/>
      <c r="F104" s="40"/>
      <c r="G104" s="170"/>
      <c r="H104" s="40"/>
      <c r="I104" s="170"/>
      <c r="J104" s="40"/>
      <c r="K104" s="172"/>
    </row>
    <row r="105" spans="1:11">
      <c r="A105" s="16"/>
      <c r="B105" s="12"/>
      <c r="C105" s="45"/>
      <c r="D105" s="45"/>
      <c r="E105" s="45"/>
      <c r="F105" s="12"/>
      <c r="G105" s="12"/>
      <c r="H105" s="12"/>
      <c r="I105" s="163" t="s">
        <v>951</v>
      </c>
      <c r="J105" s="12"/>
      <c r="K105" s="164" t="s">
        <v>964</v>
      </c>
    </row>
    <row r="106" spans="1:11">
      <c r="A106" s="16"/>
      <c r="B106" s="170" t="s">
        <v>49</v>
      </c>
      <c r="C106" s="170" t="s">
        <v>294</v>
      </c>
      <c r="D106" s="171">
        <v>1009</v>
      </c>
      <c r="E106" s="40"/>
      <c r="F106" s="40"/>
      <c r="G106" s="170" t="s">
        <v>948</v>
      </c>
      <c r="H106" s="40"/>
      <c r="I106" s="170" t="s">
        <v>949</v>
      </c>
      <c r="J106" s="40"/>
      <c r="K106" s="172" t="s">
        <v>965</v>
      </c>
    </row>
    <row r="107" spans="1:11">
      <c r="A107" s="16"/>
      <c r="B107" s="170"/>
      <c r="C107" s="170"/>
      <c r="D107" s="171"/>
      <c r="E107" s="40"/>
      <c r="F107" s="40"/>
      <c r="G107" s="170"/>
      <c r="H107" s="40"/>
      <c r="I107" s="170"/>
      <c r="J107" s="40"/>
      <c r="K107" s="172"/>
    </row>
    <row r="108" spans="1:11">
      <c r="A108" s="16"/>
      <c r="B108" s="12"/>
      <c r="C108" s="45"/>
      <c r="D108" s="45"/>
      <c r="E108" s="45"/>
      <c r="F108" s="12"/>
      <c r="G108" s="12"/>
      <c r="H108" s="12"/>
      <c r="I108" s="163" t="s">
        <v>951</v>
      </c>
      <c r="J108" s="12"/>
      <c r="K108" s="164" t="s">
        <v>966</v>
      </c>
    </row>
    <row r="109" spans="1:11">
      <c r="A109" s="16"/>
      <c r="B109" s="170" t="s">
        <v>857</v>
      </c>
      <c r="C109" s="170" t="s">
        <v>294</v>
      </c>
      <c r="D109" s="171">
        <v>4769</v>
      </c>
      <c r="E109" s="40"/>
      <c r="F109" s="40"/>
      <c r="G109" s="170" t="s">
        <v>953</v>
      </c>
      <c r="H109" s="40"/>
      <c r="I109" s="170" t="s">
        <v>954</v>
      </c>
      <c r="J109" s="40"/>
      <c r="K109" s="172" t="s">
        <v>967</v>
      </c>
    </row>
    <row r="110" spans="1:11">
      <c r="A110" s="16"/>
      <c r="B110" s="170"/>
      <c r="C110" s="170"/>
      <c r="D110" s="171"/>
      <c r="E110" s="40"/>
      <c r="F110" s="40"/>
      <c r="G110" s="170"/>
      <c r="H110" s="40"/>
      <c r="I110" s="170"/>
      <c r="J110" s="40"/>
      <c r="K110" s="172"/>
    </row>
    <row r="111" spans="1:11">
      <c r="A111" s="16"/>
      <c r="B111" s="12"/>
      <c r="C111" s="45"/>
      <c r="D111" s="45"/>
      <c r="E111" s="45"/>
      <c r="F111" s="12"/>
      <c r="G111" s="12"/>
      <c r="H111" s="12"/>
      <c r="I111" s="27" t="s">
        <v>956</v>
      </c>
      <c r="J111" s="12"/>
      <c r="K111" s="164" t="s">
        <v>968</v>
      </c>
    </row>
    <row r="112" spans="1:11">
      <c r="A112" s="16"/>
      <c r="B112" s="24"/>
      <c r="C112" s="40"/>
      <c r="D112" s="40"/>
      <c r="E112" s="40"/>
      <c r="F112" s="24"/>
      <c r="G112" s="24"/>
      <c r="H112" s="24"/>
      <c r="I112" s="21" t="s">
        <v>958</v>
      </c>
      <c r="J112" s="24"/>
      <c r="K112" s="166" t="s">
        <v>969</v>
      </c>
    </row>
    <row r="113" spans="1:17">
      <c r="A113" s="16"/>
      <c r="B113" s="65" t="s">
        <v>970</v>
      </c>
      <c r="C113" s="65"/>
      <c r="D113" s="65"/>
      <c r="E113" s="65"/>
      <c r="F113" s="65"/>
      <c r="G113" s="65"/>
      <c r="H113" s="65"/>
      <c r="I113" s="65"/>
      <c r="J113" s="65"/>
      <c r="K113" s="65"/>
      <c r="L113" s="65"/>
      <c r="M113" s="65"/>
      <c r="N113" s="65"/>
      <c r="O113" s="65"/>
      <c r="P113" s="65"/>
      <c r="Q113" s="65"/>
    </row>
    <row r="114" spans="1:17">
      <c r="A114" s="16"/>
      <c r="B114" s="45" t="s">
        <v>971</v>
      </c>
      <c r="C114" s="45"/>
      <c r="D114" s="45"/>
      <c r="E114" s="45"/>
      <c r="F114" s="45"/>
      <c r="G114" s="45"/>
      <c r="H114" s="45"/>
      <c r="I114" s="45"/>
      <c r="J114" s="45"/>
      <c r="K114" s="45"/>
      <c r="L114" s="45"/>
      <c r="M114" s="45"/>
      <c r="N114" s="45"/>
      <c r="O114" s="45"/>
      <c r="P114" s="45"/>
      <c r="Q114" s="45"/>
    </row>
    <row r="115" spans="1:17">
      <c r="A115" s="16"/>
      <c r="B115" s="45" t="s">
        <v>972</v>
      </c>
      <c r="C115" s="45"/>
      <c r="D115" s="45"/>
      <c r="E115" s="45"/>
      <c r="F115" s="45"/>
      <c r="G115" s="45"/>
      <c r="H115" s="45"/>
      <c r="I115" s="45"/>
      <c r="J115" s="45"/>
      <c r="K115" s="45"/>
      <c r="L115" s="45"/>
      <c r="M115" s="45"/>
      <c r="N115" s="45"/>
      <c r="O115" s="45"/>
      <c r="P115" s="45"/>
      <c r="Q115" s="45"/>
    </row>
    <row r="116" spans="1:17">
      <c r="A116" s="16"/>
      <c r="B116" s="155" t="s">
        <v>973</v>
      </c>
      <c r="C116" s="155"/>
      <c r="D116" s="155"/>
      <c r="E116" s="155"/>
      <c r="F116" s="155"/>
      <c r="G116" s="155"/>
      <c r="H116" s="155"/>
      <c r="I116" s="155"/>
      <c r="J116" s="155"/>
      <c r="K116" s="155"/>
      <c r="L116" s="155"/>
      <c r="M116" s="155"/>
      <c r="N116" s="155"/>
      <c r="O116" s="155"/>
      <c r="P116" s="155"/>
      <c r="Q116" s="155"/>
    </row>
    <row r="117" spans="1:17">
      <c r="A117" s="16"/>
      <c r="B117" s="155" t="s">
        <v>974</v>
      </c>
      <c r="C117" s="155"/>
      <c r="D117" s="155"/>
      <c r="E117" s="155"/>
      <c r="F117" s="155"/>
      <c r="G117" s="155"/>
      <c r="H117" s="155"/>
      <c r="I117" s="155"/>
      <c r="J117" s="155"/>
      <c r="K117" s="155"/>
      <c r="L117" s="155"/>
      <c r="M117" s="155"/>
      <c r="N117" s="155"/>
      <c r="O117" s="155"/>
      <c r="P117" s="155"/>
      <c r="Q117" s="155"/>
    </row>
    <row r="118" spans="1:17">
      <c r="A118" s="16"/>
      <c r="B118" s="155" t="s">
        <v>975</v>
      </c>
      <c r="C118" s="155"/>
      <c r="D118" s="155"/>
      <c r="E118" s="155"/>
      <c r="F118" s="155"/>
      <c r="G118" s="155"/>
      <c r="H118" s="155"/>
      <c r="I118" s="155"/>
      <c r="J118" s="155"/>
      <c r="K118" s="155"/>
      <c r="L118" s="155"/>
      <c r="M118" s="155"/>
      <c r="N118" s="155"/>
      <c r="O118" s="155"/>
      <c r="P118" s="155"/>
      <c r="Q118" s="155"/>
    </row>
    <row r="119" spans="1:17">
      <c r="A119" s="16"/>
      <c r="B119" s="155" t="s">
        <v>976</v>
      </c>
      <c r="C119" s="155"/>
      <c r="D119" s="155"/>
      <c r="E119" s="155"/>
      <c r="F119" s="155"/>
      <c r="G119" s="155"/>
      <c r="H119" s="155"/>
      <c r="I119" s="155"/>
      <c r="J119" s="155"/>
      <c r="K119" s="155"/>
      <c r="L119" s="155"/>
      <c r="M119" s="155"/>
      <c r="N119" s="155"/>
      <c r="O119" s="155"/>
      <c r="P119" s="155"/>
      <c r="Q119" s="155"/>
    </row>
    <row r="120" spans="1:17" ht="38.25" customHeight="1">
      <c r="A120" s="16"/>
      <c r="B120" s="155" t="s">
        <v>977</v>
      </c>
      <c r="C120" s="155"/>
      <c r="D120" s="155"/>
      <c r="E120" s="155"/>
      <c r="F120" s="155"/>
      <c r="G120" s="155"/>
      <c r="H120" s="155"/>
      <c r="I120" s="155"/>
      <c r="J120" s="155"/>
      <c r="K120" s="155"/>
      <c r="L120" s="155"/>
      <c r="M120" s="155"/>
      <c r="N120" s="155"/>
      <c r="O120" s="155"/>
      <c r="P120" s="155"/>
      <c r="Q120" s="155"/>
    </row>
    <row r="121" spans="1:17">
      <c r="A121" s="16"/>
      <c r="B121" s="155" t="s">
        <v>978</v>
      </c>
      <c r="C121" s="155"/>
      <c r="D121" s="155"/>
      <c r="E121" s="155"/>
      <c r="F121" s="155"/>
      <c r="G121" s="155"/>
      <c r="H121" s="155"/>
      <c r="I121" s="155"/>
      <c r="J121" s="155"/>
      <c r="K121" s="155"/>
      <c r="L121" s="155"/>
      <c r="M121" s="155"/>
      <c r="N121" s="155"/>
      <c r="O121" s="155"/>
      <c r="P121" s="155"/>
      <c r="Q121" s="155"/>
    </row>
    <row r="122" spans="1:17">
      <c r="A122" s="16"/>
      <c r="B122" s="155" t="s">
        <v>979</v>
      </c>
      <c r="C122" s="155"/>
      <c r="D122" s="155"/>
      <c r="E122" s="155"/>
      <c r="F122" s="155"/>
      <c r="G122" s="155"/>
      <c r="H122" s="155"/>
      <c r="I122" s="155"/>
      <c r="J122" s="155"/>
      <c r="K122" s="155"/>
      <c r="L122" s="155"/>
      <c r="M122" s="155"/>
      <c r="N122" s="155"/>
      <c r="O122" s="155"/>
      <c r="P122" s="155"/>
      <c r="Q122" s="155"/>
    </row>
    <row r="123" spans="1:17">
      <c r="A123" s="16"/>
      <c r="B123" s="155" t="s">
        <v>980</v>
      </c>
      <c r="C123" s="155"/>
      <c r="D123" s="155"/>
      <c r="E123" s="155"/>
      <c r="F123" s="155"/>
      <c r="G123" s="155"/>
      <c r="H123" s="155"/>
      <c r="I123" s="155"/>
      <c r="J123" s="155"/>
      <c r="K123" s="155"/>
      <c r="L123" s="155"/>
      <c r="M123" s="155"/>
      <c r="N123" s="155"/>
      <c r="O123" s="155"/>
      <c r="P123" s="155"/>
      <c r="Q123" s="155"/>
    </row>
    <row r="124" spans="1:17">
      <c r="A124" s="16"/>
      <c r="B124" s="88"/>
      <c r="C124" s="88"/>
      <c r="D124" s="88"/>
      <c r="E124" s="88"/>
      <c r="F124" s="88"/>
      <c r="G124" s="88"/>
      <c r="H124" s="88"/>
      <c r="I124" s="88"/>
      <c r="J124" s="88"/>
      <c r="K124" s="88"/>
      <c r="L124" s="88"/>
      <c r="M124" s="88"/>
      <c r="N124" s="88"/>
      <c r="O124" s="88"/>
      <c r="P124" s="88"/>
      <c r="Q124" s="88"/>
    </row>
    <row r="125" spans="1:17">
      <c r="A125" s="16"/>
      <c r="B125" s="45" t="s">
        <v>981</v>
      </c>
      <c r="C125" s="45"/>
      <c r="D125" s="45"/>
      <c r="E125" s="45"/>
      <c r="F125" s="45"/>
      <c r="G125" s="45"/>
      <c r="H125" s="45"/>
      <c r="I125" s="45"/>
      <c r="J125" s="45"/>
      <c r="K125" s="45"/>
      <c r="L125" s="45"/>
      <c r="M125" s="45"/>
      <c r="N125" s="45"/>
      <c r="O125" s="45"/>
      <c r="P125" s="45"/>
      <c r="Q125" s="45"/>
    </row>
    <row r="126" spans="1:17">
      <c r="A126" s="16"/>
      <c r="B126" s="30"/>
      <c r="C126" s="30"/>
      <c r="D126" s="30"/>
      <c r="E126" s="30"/>
      <c r="F126" s="30"/>
      <c r="G126" s="30"/>
      <c r="H126" s="30"/>
      <c r="I126" s="30"/>
      <c r="J126" s="30"/>
      <c r="K126" s="30"/>
      <c r="L126" s="30"/>
      <c r="M126" s="30"/>
      <c r="N126" s="30"/>
      <c r="O126" s="30"/>
      <c r="P126" s="30"/>
      <c r="Q126" s="30"/>
    </row>
    <row r="127" spans="1:17">
      <c r="A127" s="16"/>
      <c r="B127" s="17"/>
      <c r="C127" s="17"/>
      <c r="D127" s="17"/>
      <c r="E127" s="17"/>
      <c r="F127" s="17"/>
      <c r="G127" s="17"/>
      <c r="H127" s="17"/>
      <c r="I127" s="17"/>
      <c r="J127" s="17"/>
      <c r="K127" s="17"/>
      <c r="L127" s="17"/>
      <c r="M127" s="17"/>
      <c r="N127" s="17"/>
      <c r="O127" s="17"/>
      <c r="P127" s="17"/>
      <c r="Q127" s="17"/>
    </row>
    <row r="128" spans="1:17" ht="15.75" thickBot="1">
      <c r="A128" s="16"/>
      <c r="B128" s="20"/>
      <c r="C128" s="31" t="s">
        <v>392</v>
      </c>
      <c r="D128" s="31"/>
      <c r="E128" s="31"/>
      <c r="F128" s="31"/>
      <c r="G128" s="31"/>
      <c r="H128" s="31"/>
      <c r="I128" s="31"/>
      <c r="J128" s="12"/>
      <c r="K128" s="31" t="s">
        <v>397</v>
      </c>
      <c r="L128" s="31"/>
      <c r="M128" s="31"/>
      <c r="N128" s="31"/>
      <c r="O128" s="31"/>
      <c r="P128" s="31"/>
      <c r="Q128" s="31"/>
    </row>
    <row r="129" spans="1:17">
      <c r="A129" s="16"/>
      <c r="B129" s="80"/>
      <c r="C129" s="81" t="s">
        <v>982</v>
      </c>
      <c r="D129" s="81"/>
      <c r="E129" s="81"/>
      <c r="F129" s="53"/>
      <c r="G129" s="81" t="s">
        <v>327</v>
      </c>
      <c r="H129" s="81"/>
      <c r="I129" s="81"/>
      <c r="J129" s="45"/>
      <c r="K129" s="81" t="s">
        <v>982</v>
      </c>
      <c r="L129" s="81"/>
      <c r="M129" s="81"/>
      <c r="N129" s="53"/>
      <c r="O129" s="81" t="s">
        <v>327</v>
      </c>
      <c r="P129" s="81"/>
      <c r="Q129" s="81"/>
    </row>
    <row r="130" spans="1:17" ht="15.75" thickBot="1">
      <c r="A130" s="16"/>
      <c r="B130" s="80"/>
      <c r="C130" s="31" t="s">
        <v>808</v>
      </c>
      <c r="D130" s="31"/>
      <c r="E130" s="31"/>
      <c r="F130" s="45"/>
      <c r="G130" s="31" t="s">
        <v>328</v>
      </c>
      <c r="H130" s="31"/>
      <c r="I130" s="31"/>
      <c r="J130" s="45"/>
      <c r="K130" s="31" t="s">
        <v>808</v>
      </c>
      <c r="L130" s="31"/>
      <c r="M130" s="31"/>
      <c r="N130" s="45"/>
      <c r="O130" s="31" t="s">
        <v>328</v>
      </c>
      <c r="P130" s="31"/>
      <c r="Q130" s="31"/>
    </row>
    <row r="131" spans="1:17">
      <c r="A131" s="16"/>
      <c r="B131" s="21" t="s">
        <v>983</v>
      </c>
      <c r="C131" s="38"/>
      <c r="D131" s="38"/>
      <c r="E131" s="38"/>
      <c r="F131" s="24"/>
      <c r="G131" s="38"/>
      <c r="H131" s="38"/>
      <c r="I131" s="38"/>
      <c r="J131" s="24"/>
      <c r="K131" s="38"/>
      <c r="L131" s="38"/>
      <c r="M131" s="38"/>
      <c r="N131" s="24"/>
      <c r="O131" s="38"/>
      <c r="P131" s="38"/>
      <c r="Q131" s="38"/>
    </row>
    <row r="132" spans="1:17">
      <c r="A132" s="16"/>
      <c r="B132" s="27" t="s">
        <v>984</v>
      </c>
      <c r="C132" s="45"/>
      <c r="D132" s="45"/>
      <c r="E132" s="45"/>
      <c r="F132" s="12"/>
      <c r="G132" s="45"/>
      <c r="H132" s="45"/>
      <c r="I132" s="45"/>
      <c r="J132" s="12"/>
      <c r="K132" s="45"/>
      <c r="L132" s="45"/>
      <c r="M132" s="45"/>
      <c r="N132" s="12"/>
      <c r="O132" s="45"/>
      <c r="P132" s="45"/>
      <c r="Q132" s="45"/>
    </row>
    <row r="133" spans="1:17">
      <c r="A133" s="16"/>
      <c r="B133" s="67" t="s">
        <v>985</v>
      </c>
      <c r="C133" s="69" t="s">
        <v>294</v>
      </c>
      <c r="D133" s="46">
        <v>15880</v>
      </c>
      <c r="E133" s="40"/>
      <c r="F133" s="40"/>
      <c r="G133" s="69" t="s">
        <v>294</v>
      </c>
      <c r="H133" s="46">
        <v>15880</v>
      </c>
      <c r="I133" s="40"/>
      <c r="J133" s="40"/>
      <c r="K133" s="69" t="s">
        <v>294</v>
      </c>
      <c r="L133" s="46">
        <v>23853</v>
      </c>
      <c r="M133" s="40"/>
      <c r="N133" s="40"/>
      <c r="O133" s="69" t="s">
        <v>294</v>
      </c>
      <c r="P133" s="46">
        <v>23853</v>
      </c>
      <c r="Q133" s="40"/>
    </row>
    <row r="134" spans="1:17">
      <c r="A134" s="16"/>
      <c r="B134" s="67"/>
      <c r="C134" s="69"/>
      <c r="D134" s="46"/>
      <c r="E134" s="40"/>
      <c r="F134" s="40"/>
      <c r="G134" s="69"/>
      <c r="H134" s="46"/>
      <c r="I134" s="40"/>
      <c r="J134" s="40"/>
      <c r="K134" s="69"/>
      <c r="L134" s="46"/>
      <c r="M134" s="40"/>
      <c r="N134" s="40"/>
      <c r="O134" s="69"/>
      <c r="P134" s="46"/>
      <c r="Q134" s="40"/>
    </row>
    <row r="135" spans="1:17">
      <c r="A135" s="16"/>
      <c r="B135" s="27" t="s">
        <v>986</v>
      </c>
      <c r="C135" s="45"/>
      <c r="D135" s="45"/>
      <c r="E135" s="45"/>
      <c r="F135" s="12"/>
      <c r="G135" s="45"/>
      <c r="H135" s="45"/>
      <c r="I135" s="45"/>
      <c r="J135" s="12"/>
      <c r="K135" s="45"/>
      <c r="L135" s="45"/>
      <c r="M135" s="45"/>
      <c r="N135" s="12"/>
      <c r="O135" s="45"/>
      <c r="P135" s="45"/>
      <c r="Q135" s="45"/>
    </row>
    <row r="136" spans="1:17">
      <c r="A136" s="16"/>
      <c r="B136" s="67" t="s">
        <v>855</v>
      </c>
      <c r="C136" s="46">
        <v>430775</v>
      </c>
      <c r="D136" s="46"/>
      <c r="E136" s="40"/>
      <c r="F136" s="40"/>
      <c r="G136" s="46">
        <v>430775</v>
      </c>
      <c r="H136" s="46"/>
      <c r="I136" s="40"/>
      <c r="J136" s="40"/>
      <c r="K136" s="46">
        <v>383909</v>
      </c>
      <c r="L136" s="46"/>
      <c r="M136" s="40"/>
      <c r="N136" s="40"/>
      <c r="O136" s="46">
        <v>383909</v>
      </c>
      <c r="P136" s="46"/>
      <c r="Q136" s="40"/>
    </row>
    <row r="137" spans="1:17">
      <c r="A137" s="16"/>
      <c r="B137" s="67"/>
      <c r="C137" s="46"/>
      <c r="D137" s="46"/>
      <c r="E137" s="40"/>
      <c r="F137" s="40"/>
      <c r="G137" s="46"/>
      <c r="H137" s="46"/>
      <c r="I137" s="40"/>
      <c r="J137" s="40"/>
      <c r="K137" s="46"/>
      <c r="L137" s="46"/>
      <c r="M137" s="40"/>
      <c r="N137" s="40"/>
      <c r="O137" s="46"/>
      <c r="P137" s="46"/>
      <c r="Q137" s="40"/>
    </row>
    <row r="138" spans="1:17">
      <c r="A138" s="16"/>
      <c r="B138" s="64" t="s">
        <v>987</v>
      </c>
      <c r="C138" s="66">
        <v>19782</v>
      </c>
      <c r="D138" s="66"/>
      <c r="E138" s="45"/>
      <c r="F138" s="45"/>
      <c r="G138" s="66">
        <v>19782</v>
      </c>
      <c r="H138" s="66"/>
      <c r="I138" s="45"/>
      <c r="J138" s="45"/>
      <c r="K138" s="66">
        <v>12867</v>
      </c>
      <c r="L138" s="66"/>
      <c r="M138" s="45"/>
      <c r="N138" s="45"/>
      <c r="O138" s="66">
        <v>12867</v>
      </c>
      <c r="P138" s="66"/>
      <c r="Q138" s="45"/>
    </row>
    <row r="139" spans="1:17">
      <c r="A139" s="16"/>
      <c r="B139" s="64"/>
      <c r="C139" s="66"/>
      <c r="D139" s="66"/>
      <c r="E139" s="45"/>
      <c r="F139" s="45"/>
      <c r="G139" s="66"/>
      <c r="H139" s="66"/>
      <c r="I139" s="45"/>
      <c r="J139" s="45"/>
      <c r="K139" s="66"/>
      <c r="L139" s="66"/>
      <c r="M139" s="45"/>
      <c r="N139" s="45"/>
      <c r="O139" s="66"/>
      <c r="P139" s="66"/>
      <c r="Q139" s="45"/>
    </row>
    <row r="140" spans="1:17">
      <c r="A140" s="16"/>
      <c r="B140" s="67" t="s">
        <v>42</v>
      </c>
      <c r="C140" s="46">
        <v>1509</v>
      </c>
      <c r="D140" s="46"/>
      <c r="E140" s="40"/>
      <c r="F140" s="40"/>
      <c r="G140" s="46">
        <v>1522</v>
      </c>
      <c r="H140" s="46"/>
      <c r="I140" s="40"/>
      <c r="J140" s="40"/>
      <c r="K140" s="46">
        <v>8829</v>
      </c>
      <c r="L140" s="46"/>
      <c r="M140" s="40"/>
      <c r="N140" s="40"/>
      <c r="O140" s="46">
        <v>9094</v>
      </c>
      <c r="P140" s="46"/>
      <c r="Q140" s="40"/>
    </row>
    <row r="141" spans="1:17">
      <c r="A141" s="16"/>
      <c r="B141" s="67"/>
      <c r="C141" s="46"/>
      <c r="D141" s="46"/>
      <c r="E141" s="40"/>
      <c r="F141" s="40"/>
      <c r="G141" s="46"/>
      <c r="H141" s="46"/>
      <c r="I141" s="40"/>
      <c r="J141" s="40"/>
      <c r="K141" s="46"/>
      <c r="L141" s="46"/>
      <c r="M141" s="40"/>
      <c r="N141" s="40"/>
      <c r="O141" s="46"/>
      <c r="P141" s="46"/>
      <c r="Q141" s="40"/>
    </row>
    <row r="142" spans="1:17">
      <c r="A142" s="16"/>
      <c r="B142" s="64" t="s">
        <v>51</v>
      </c>
      <c r="C142" s="66">
        <v>3447</v>
      </c>
      <c r="D142" s="66"/>
      <c r="E142" s="45"/>
      <c r="F142" s="45"/>
      <c r="G142" s="66">
        <v>3447</v>
      </c>
      <c r="H142" s="66"/>
      <c r="I142" s="45"/>
      <c r="J142" s="45"/>
      <c r="K142" s="66">
        <v>3340</v>
      </c>
      <c r="L142" s="66"/>
      <c r="M142" s="45"/>
      <c r="N142" s="45"/>
      <c r="O142" s="66">
        <v>3340</v>
      </c>
      <c r="P142" s="66"/>
      <c r="Q142" s="45"/>
    </row>
    <row r="143" spans="1:17">
      <c r="A143" s="16"/>
      <c r="B143" s="64"/>
      <c r="C143" s="66"/>
      <c r="D143" s="66"/>
      <c r="E143" s="45"/>
      <c r="F143" s="45"/>
      <c r="G143" s="66"/>
      <c r="H143" s="66"/>
      <c r="I143" s="45"/>
      <c r="J143" s="45"/>
      <c r="K143" s="66"/>
      <c r="L143" s="66"/>
      <c r="M143" s="45"/>
      <c r="N143" s="45"/>
      <c r="O143" s="66"/>
      <c r="P143" s="66"/>
      <c r="Q143" s="45"/>
    </row>
    <row r="144" spans="1:17">
      <c r="A144" s="16"/>
      <c r="B144" s="21" t="s">
        <v>988</v>
      </c>
      <c r="C144" s="40"/>
      <c r="D144" s="40"/>
      <c r="E144" s="40"/>
      <c r="F144" s="24"/>
      <c r="G144" s="40"/>
      <c r="H144" s="40"/>
      <c r="I144" s="40"/>
      <c r="J144" s="24"/>
      <c r="K144" s="40"/>
      <c r="L144" s="40"/>
      <c r="M144" s="40"/>
      <c r="N144" s="24"/>
      <c r="O144" s="40"/>
      <c r="P144" s="40"/>
      <c r="Q144" s="40"/>
    </row>
    <row r="145" spans="1:17">
      <c r="A145" s="16"/>
      <c r="B145" s="64" t="s">
        <v>45</v>
      </c>
      <c r="C145" s="66">
        <v>824881</v>
      </c>
      <c r="D145" s="66"/>
      <c r="E145" s="45"/>
      <c r="F145" s="45"/>
      <c r="G145" s="66">
        <v>840478</v>
      </c>
      <c r="H145" s="66"/>
      <c r="I145" s="45"/>
      <c r="J145" s="45"/>
      <c r="K145" s="66">
        <v>735271</v>
      </c>
      <c r="L145" s="66"/>
      <c r="M145" s="45"/>
      <c r="N145" s="45"/>
      <c r="O145" s="66">
        <v>743463</v>
      </c>
      <c r="P145" s="66"/>
      <c r="Q145" s="45"/>
    </row>
    <row r="146" spans="1:17">
      <c r="A146" s="16"/>
      <c r="B146" s="64"/>
      <c r="C146" s="66"/>
      <c r="D146" s="66"/>
      <c r="E146" s="45"/>
      <c r="F146" s="45"/>
      <c r="G146" s="66"/>
      <c r="H146" s="66"/>
      <c r="I146" s="45"/>
      <c r="J146" s="45"/>
      <c r="K146" s="66"/>
      <c r="L146" s="66"/>
      <c r="M146" s="45"/>
      <c r="N146" s="45"/>
      <c r="O146" s="66"/>
      <c r="P146" s="66"/>
      <c r="Q146" s="45"/>
    </row>
    <row r="147" spans="1:17">
      <c r="A147" s="16"/>
      <c r="B147" s="67" t="s">
        <v>49</v>
      </c>
      <c r="C147" s="46">
        <v>1473</v>
      </c>
      <c r="D147" s="46"/>
      <c r="E147" s="40"/>
      <c r="F147" s="40"/>
      <c r="G147" s="46">
        <v>1473</v>
      </c>
      <c r="H147" s="46"/>
      <c r="I147" s="40"/>
      <c r="J147" s="40"/>
      <c r="K147" s="46">
        <v>1009</v>
      </c>
      <c r="L147" s="46"/>
      <c r="M147" s="40"/>
      <c r="N147" s="40"/>
      <c r="O147" s="46">
        <v>1009</v>
      </c>
      <c r="P147" s="46"/>
      <c r="Q147" s="40"/>
    </row>
    <row r="148" spans="1:17">
      <c r="A148" s="16"/>
      <c r="B148" s="67"/>
      <c r="C148" s="46"/>
      <c r="D148" s="46"/>
      <c r="E148" s="40"/>
      <c r="F148" s="40"/>
      <c r="G148" s="46"/>
      <c r="H148" s="46"/>
      <c r="I148" s="40"/>
      <c r="J148" s="40"/>
      <c r="K148" s="46"/>
      <c r="L148" s="46"/>
      <c r="M148" s="40"/>
      <c r="N148" s="40"/>
      <c r="O148" s="46"/>
      <c r="P148" s="46"/>
      <c r="Q148" s="40"/>
    </row>
    <row r="149" spans="1:17">
      <c r="A149" s="16"/>
      <c r="B149" s="64" t="s">
        <v>567</v>
      </c>
      <c r="C149" s="44">
        <v>56</v>
      </c>
      <c r="D149" s="44"/>
      <c r="E149" s="45"/>
      <c r="F149" s="45"/>
      <c r="G149" s="44">
        <v>56</v>
      </c>
      <c r="H149" s="44"/>
      <c r="I149" s="45"/>
      <c r="J149" s="45"/>
      <c r="K149" s="44">
        <v>264</v>
      </c>
      <c r="L149" s="44"/>
      <c r="M149" s="45"/>
      <c r="N149" s="45"/>
      <c r="O149" s="44">
        <v>264</v>
      </c>
      <c r="P149" s="44"/>
      <c r="Q149" s="45"/>
    </row>
    <row r="150" spans="1:17">
      <c r="A150" s="16"/>
      <c r="B150" s="64"/>
      <c r="C150" s="44"/>
      <c r="D150" s="44"/>
      <c r="E150" s="45"/>
      <c r="F150" s="45"/>
      <c r="G150" s="44"/>
      <c r="H150" s="44"/>
      <c r="I150" s="45"/>
      <c r="J150" s="45"/>
      <c r="K150" s="44"/>
      <c r="L150" s="44"/>
      <c r="M150" s="45"/>
      <c r="N150" s="45"/>
      <c r="O150" s="44"/>
      <c r="P150" s="44"/>
      <c r="Q150" s="45"/>
    </row>
    <row r="151" spans="1:17">
      <c r="A151" s="16"/>
      <c r="B151" s="21" t="s">
        <v>989</v>
      </c>
      <c r="C151" s="40"/>
      <c r="D151" s="40"/>
      <c r="E151" s="40"/>
      <c r="F151" s="24"/>
      <c r="G151" s="40"/>
      <c r="H151" s="40"/>
      <c r="I151" s="40"/>
      <c r="J151" s="24"/>
      <c r="K151" s="40"/>
      <c r="L151" s="40"/>
      <c r="M151" s="40"/>
      <c r="N151" s="24"/>
      <c r="O151" s="40"/>
      <c r="P151" s="40"/>
      <c r="Q151" s="40"/>
    </row>
    <row r="152" spans="1:17">
      <c r="A152" s="16"/>
      <c r="B152" s="14" t="s">
        <v>990</v>
      </c>
      <c r="C152" s="45"/>
      <c r="D152" s="45"/>
      <c r="E152" s="45"/>
      <c r="F152" s="12"/>
      <c r="G152" s="45"/>
      <c r="H152" s="45"/>
      <c r="I152" s="45"/>
      <c r="J152" s="12"/>
      <c r="K152" s="45"/>
      <c r="L152" s="45"/>
      <c r="M152" s="45"/>
      <c r="N152" s="12"/>
      <c r="O152" s="45"/>
      <c r="P152" s="45"/>
      <c r="Q152" s="45"/>
    </row>
    <row r="153" spans="1:17">
      <c r="A153" s="16"/>
      <c r="B153" s="67" t="s">
        <v>58</v>
      </c>
      <c r="C153" s="69" t="s">
        <v>294</v>
      </c>
      <c r="D153" s="46">
        <v>362000</v>
      </c>
      <c r="E153" s="40"/>
      <c r="F153" s="40"/>
      <c r="G153" s="69" t="s">
        <v>294</v>
      </c>
      <c r="H153" s="46">
        <v>360576</v>
      </c>
      <c r="I153" s="40"/>
      <c r="J153" s="40"/>
      <c r="K153" s="69" t="s">
        <v>294</v>
      </c>
      <c r="L153" s="46">
        <v>207000</v>
      </c>
      <c r="M153" s="40"/>
      <c r="N153" s="40"/>
      <c r="O153" s="69" t="s">
        <v>294</v>
      </c>
      <c r="P153" s="46">
        <v>208216</v>
      </c>
      <c r="Q153" s="40"/>
    </row>
    <row r="154" spans="1:17">
      <c r="A154" s="16"/>
      <c r="B154" s="67"/>
      <c r="C154" s="69"/>
      <c r="D154" s="46"/>
      <c r="E154" s="40"/>
      <c r="F154" s="40"/>
      <c r="G154" s="69"/>
      <c r="H154" s="46"/>
      <c r="I154" s="40"/>
      <c r="J154" s="40"/>
      <c r="K154" s="69"/>
      <c r="L154" s="46"/>
      <c r="M154" s="40"/>
      <c r="N154" s="40"/>
      <c r="O154" s="69"/>
      <c r="P154" s="46"/>
      <c r="Q154" s="40"/>
    </row>
    <row r="155" spans="1:17">
      <c r="A155" s="16"/>
      <c r="B155" s="64" t="s">
        <v>60</v>
      </c>
      <c r="C155" s="44" t="s">
        <v>296</v>
      </c>
      <c r="D155" s="44"/>
      <c r="E155" s="45"/>
      <c r="F155" s="45"/>
      <c r="G155" s="44" t="s">
        <v>296</v>
      </c>
      <c r="H155" s="44"/>
      <c r="I155" s="45"/>
      <c r="J155" s="45"/>
      <c r="K155" s="66">
        <v>11000</v>
      </c>
      <c r="L155" s="66"/>
      <c r="M155" s="45"/>
      <c r="N155" s="45"/>
      <c r="O155" s="66">
        <v>11000</v>
      </c>
      <c r="P155" s="66"/>
      <c r="Q155" s="45"/>
    </row>
    <row r="156" spans="1:17">
      <c r="A156" s="16"/>
      <c r="B156" s="64"/>
      <c r="C156" s="44"/>
      <c r="D156" s="44"/>
      <c r="E156" s="45"/>
      <c r="F156" s="45"/>
      <c r="G156" s="44"/>
      <c r="H156" s="44"/>
      <c r="I156" s="45"/>
      <c r="J156" s="45"/>
      <c r="K156" s="66"/>
      <c r="L156" s="66"/>
      <c r="M156" s="45"/>
      <c r="N156" s="45"/>
      <c r="O156" s="66"/>
      <c r="P156" s="66"/>
      <c r="Q156" s="45"/>
    </row>
    <row r="157" spans="1:17">
      <c r="A157" s="16"/>
      <c r="B157" s="67" t="s">
        <v>991</v>
      </c>
      <c r="C157" s="68">
        <v>389</v>
      </c>
      <c r="D157" s="68"/>
      <c r="E157" s="40"/>
      <c r="F157" s="40"/>
      <c r="G157" s="68">
        <v>389</v>
      </c>
      <c r="H157" s="68"/>
      <c r="I157" s="40"/>
      <c r="J157" s="40"/>
      <c r="K157" s="68">
        <v>460</v>
      </c>
      <c r="L157" s="68"/>
      <c r="M157" s="40"/>
      <c r="N157" s="40"/>
      <c r="O157" s="68">
        <v>460</v>
      </c>
      <c r="P157" s="68"/>
      <c r="Q157" s="40"/>
    </row>
    <row r="158" spans="1:17">
      <c r="A158" s="16"/>
      <c r="B158" s="67"/>
      <c r="C158" s="68"/>
      <c r="D158" s="68"/>
      <c r="E158" s="40"/>
      <c r="F158" s="40"/>
      <c r="G158" s="68"/>
      <c r="H158" s="68"/>
      <c r="I158" s="40"/>
      <c r="J158" s="40"/>
      <c r="K158" s="68"/>
      <c r="L158" s="68"/>
      <c r="M158" s="40"/>
      <c r="N158" s="40"/>
      <c r="O158" s="68"/>
      <c r="P158" s="68"/>
      <c r="Q158" s="40"/>
    </row>
    <row r="159" spans="1:17">
      <c r="A159" s="16"/>
      <c r="B159" s="14" t="s">
        <v>988</v>
      </c>
      <c r="C159" s="45"/>
      <c r="D159" s="45"/>
      <c r="E159" s="45"/>
      <c r="F159" s="12"/>
      <c r="G159" s="45"/>
      <c r="H159" s="45"/>
      <c r="I159" s="45"/>
      <c r="J159" s="12"/>
      <c r="K159" s="45"/>
      <c r="L159" s="45"/>
      <c r="M159" s="45"/>
      <c r="N159" s="12"/>
      <c r="O159" s="45"/>
      <c r="P159" s="45"/>
      <c r="Q159" s="45"/>
    </row>
    <row r="160" spans="1:17">
      <c r="A160" s="16"/>
      <c r="B160" s="67" t="s">
        <v>93</v>
      </c>
      <c r="C160" s="46">
        <v>813574</v>
      </c>
      <c r="D160" s="46"/>
      <c r="E160" s="40"/>
      <c r="F160" s="40"/>
      <c r="G160" s="46">
        <v>824856</v>
      </c>
      <c r="H160" s="46"/>
      <c r="I160" s="40"/>
      <c r="J160" s="40"/>
      <c r="K160" s="46">
        <v>816302</v>
      </c>
      <c r="L160" s="46"/>
      <c r="M160" s="40"/>
      <c r="N160" s="40"/>
      <c r="O160" s="46">
        <v>820551</v>
      </c>
      <c r="P160" s="46"/>
      <c r="Q160" s="40"/>
    </row>
    <row r="161" spans="1:17">
      <c r="A161" s="16"/>
      <c r="B161" s="67"/>
      <c r="C161" s="46"/>
      <c r="D161" s="46"/>
      <c r="E161" s="40"/>
      <c r="F161" s="40"/>
      <c r="G161" s="46"/>
      <c r="H161" s="46"/>
      <c r="I161" s="40"/>
      <c r="J161" s="40"/>
      <c r="K161" s="46"/>
      <c r="L161" s="46"/>
      <c r="M161" s="40"/>
      <c r="N161" s="40"/>
      <c r="O161" s="46"/>
      <c r="P161" s="46"/>
      <c r="Q161" s="40"/>
    </row>
    <row r="162" spans="1:17">
      <c r="A162" s="16"/>
      <c r="B162" s="64" t="s">
        <v>59</v>
      </c>
      <c r="C162" s="66">
        <v>2000</v>
      </c>
      <c r="D162" s="66"/>
      <c r="E162" s="45"/>
      <c r="F162" s="45"/>
      <c r="G162" s="66">
        <v>2049</v>
      </c>
      <c r="H162" s="66"/>
      <c r="I162" s="45"/>
      <c r="J162" s="45"/>
      <c r="K162" s="66">
        <v>8000</v>
      </c>
      <c r="L162" s="66"/>
      <c r="M162" s="45"/>
      <c r="N162" s="45"/>
      <c r="O162" s="66">
        <v>8091</v>
      </c>
      <c r="P162" s="66"/>
      <c r="Q162" s="45"/>
    </row>
    <row r="163" spans="1:17">
      <c r="A163" s="16"/>
      <c r="B163" s="64"/>
      <c r="C163" s="66"/>
      <c r="D163" s="66"/>
      <c r="E163" s="45"/>
      <c r="F163" s="45"/>
      <c r="G163" s="66"/>
      <c r="H163" s="66"/>
      <c r="I163" s="45"/>
      <c r="J163" s="45"/>
      <c r="K163" s="66"/>
      <c r="L163" s="66"/>
      <c r="M163" s="45"/>
      <c r="N163" s="45"/>
      <c r="O163" s="66"/>
      <c r="P163" s="66"/>
      <c r="Q163" s="45"/>
    </row>
    <row r="164" spans="1:17">
      <c r="A164" s="16"/>
      <c r="B164" s="21" t="s">
        <v>992</v>
      </c>
      <c r="C164" s="40"/>
      <c r="D164" s="40"/>
      <c r="E164" s="40"/>
      <c r="F164" s="24"/>
      <c r="G164" s="40"/>
      <c r="H164" s="40"/>
      <c r="I164" s="40"/>
      <c r="J164" s="24"/>
      <c r="K164" s="40"/>
      <c r="L164" s="40"/>
      <c r="M164" s="40"/>
      <c r="N164" s="24"/>
      <c r="O164" s="40"/>
      <c r="P164" s="40"/>
      <c r="Q164" s="40"/>
    </row>
    <row r="165" spans="1:17">
      <c r="A165" s="16"/>
      <c r="B165" s="64" t="s">
        <v>993</v>
      </c>
      <c r="C165" s="65" t="s">
        <v>294</v>
      </c>
      <c r="D165" s="44" t="s">
        <v>296</v>
      </c>
      <c r="E165" s="45"/>
      <c r="F165" s="45"/>
      <c r="G165" s="65" t="s">
        <v>294</v>
      </c>
      <c r="H165" s="44" t="s">
        <v>296</v>
      </c>
      <c r="I165" s="45"/>
      <c r="J165" s="45"/>
      <c r="K165" s="65" t="s">
        <v>294</v>
      </c>
      <c r="L165" s="44" t="s">
        <v>296</v>
      </c>
      <c r="M165" s="45"/>
      <c r="N165" s="45"/>
      <c r="O165" s="65" t="s">
        <v>294</v>
      </c>
      <c r="P165" s="44" t="s">
        <v>296</v>
      </c>
      <c r="Q165" s="45"/>
    </row>
    <row r="166" spans="1:17">
      <c r="A166" s="16"/>
      <c r="B166" s="64"/>
      <c r="C166" s="65"/>
      <c r="D166" s="44"/>
      <c r="E166" s="45"/>
      <c r="F166" s="45"/>
      <c r="G166" s="65"/>
      <c r="H166" s="44"/>
      <c r="I166" s="45"/>
      <c r="J166" s="45"/>
      <c r="K166" s="65"/>
      <c r="L166" s="44"/>
      <c r="M166" s="45"/>
      <c r="N166" s="45"/>
      <c r="O166" s="65"/>
      <c r="P166" s="44"/>
      <c r="Q166" s="45"/>
    </row>
    <row r="167" spans="1:17">
      <c r="A167" s="16"/>
      <c r="B167" s="67" t="s">
        <v>994</v>
      </c>
      <c r="C167" s="68" t="s">
        <v>296</v>
      </c>
      <c r="D167" s="68"/>
      <c r="E167" s="40"/>
      <c r="F167" s="40"/>
      <c r="G167" s="68" t="s">
        <v>296</v>
      </c>
      <c r="H167" s="68"/>
      <c r="I167" s="40"/>
      <c r="J167" s="40"/>
      <c r="K167" s="68" t="s">
        <v>296</v>
      </c>
      <c r="L167" s="68"/>
      <c r="M167" s="40"/>
      <c r="N167" s="40"/>
      <c r="O167" s="68" t="s">
        <v>296</v>
      </c>
      <c r="P167" s="68"/>
      <c r="Q167" s="40"/>
    </row>
    <row r="168" spans="1:17">
      <c r="A168" s="16"/>
      <c r="B168" s="67"/>
      <c r="C168" s="68"/>
      <c r="D168" s="68"/>
      <c r="E168" s="40"/>
      <c r="F168" s="40"/>
      <c r="G168" s="68"/>
      <c r="H168" s="68"/>
      <c r="I168" s="40"/>
      <c r="J168" s="40"/>
      <c r="K168" s="68"/>
      <c r="L168" s="68"/>
      <c r="M168" s="40"/>
      <c r="N168" s="40"/>
      <c r="O168" s="68"/>
      <c r="P168" s="68"/>
      <c r="Q168" s="40"/>
    </row>
  </sheetData>
  <mergeCells count="592">
    <mergeCell ref="B125:Q125"/>
    <mergeCell ref="B119:Q119"/>
    <mergeCell ref="B120:Q120"/>
    <mergeCell ref="B121:Q121"/>
    <mergeCell ref="B122:Q122"/>
    <mergeCell ref="B123:Q123"/>
    <mergeCell ref="B124:Q124"/>
    <mergeCell ref="B113:Q113"/>
    <mergeCell ref="B114:Q114"/>
    <mergeCell ref="B115:Q115"/>
    <mergeCell ref="B116:Q116"/>
    <mergeCell ref="B117:Q117"/>
    <mergeCell ref="B118:Q118"/>
    <mergeCell ref="B54:Q54"/>
    <mergeCell ref="B55:Q55"/>
    <mergeCell ref="B65:Q65"/>
    <mergeCell ref="B66:Q66"/>
    <mergeCell ref="B67:Q67"/>
    <mergeCell ref="B81:Q81"/>
    <mergeCell ref="B15:Q15"/>
    <mergeCell ref="B16:Q16"/>
    <mergeCell ref="B17:Q17"/>
    <mergeCell ref="B51:Q51"/>
    <mergeCell ref="B52:Q52"/>
    <mergeCell ref="B53:Q53"/>
    <mergeCell ref="A1:A2"/>
    <mergeCell ref="B1:Q1"/>
    <mergeCell ref="B2:Q2"/>
    <mergeCell ref="B3:Q3"/>
    <mergeCell ref="A4:A168"/>
    <mergeCell ref="B4:Q4"/>
    <mergeCell ref="B5:Q5"/>
    <mergeCell ref="B6:Q6"/>
    <mergeCell ref="B7:Q7"/>
    <mergeCell ref="B14:Q14"/>
    <mergeCell ref="J167:J168"/>
    <mergeCell ref="K167:L168"/>
    <mergeCell ref="M167:M168"/>
    <mergeCell ref="N167:N168"/>
    <mergeCell ref="O167:P168"/>
    <mergeCell ref="Q167:Q168"/>
    <mergeCell ref="N165:N166"/>
    <mergeCell ref="O165:O166"/>
    <mergeCell ref="P165:P166"/>
    <mergeCell ref="Q165:Q166"/>
    <mergeCell ref="B167:B168"/>
    <mergeCell ref="C167:D168"/>
    <mergeCell ref="E167:E168"/>
    <mergeCell ref="F167:F168"/>
    <mergeCell ref="G167:H168"/>
    <mergeCell ref="I167:I168"/>
    <mergeCell ref="H165:H166"/>
    <mergeCell ref="I165:I166"/>
    <mergeCell ref="J165:J166"/>
    <mergeCell ref="K165:K166"/>
    <mergeCell ref="L165:L166"/>
    <mergeCell ref="M165:M166"/>
    <mergeCell ref="C164:E164"/>
    <mergeCell ref="G164:I164"/>
    <mergeCell ref="K164:M164"/>
    <mergeCell ref="O164:Q164"/>
    <mergeCell ref="B165:B166"/>
    <mergeCell ref="C165:C166"/>
    <mergeCell ref="D165:D166"/>
    <mergeCell ref="E165:E166"/>
    <mergeCell ref="F165:F166"/>
    <mergeCell ref="G165:G166"/>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C159:E159"/>
    <mergeCell ref="G159:I159"/>
    <mergeCell ref="K159:M159"/>
    <mergeCell ref="O159:Q159"/>
    <mergeCell ref="B160:B161"/>
    <mergeCell ref="C160:D161"/>
    <mergeCell ref="E160:E161"/>
    <mergeCell ref="F160:F161"/>
    <mergeCell ref="G160:H161"/>
    <mergeCell ref="I160:I161"/>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N153:N154"/>
    <mergeCell ref="O153:O154"/>
    <mergeCell ref="P153:P154"/>
    <mergeCell ref="Q153:Q154"/>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1:E151"/>
    <mergeCell ref="G151:I151"/>
    <mergeCell ref="K151:M151"/>
    <mergeCell ref="O151:Q151"/>
    <mergeCell ref="C152:E152"/>
    <mergeCell ref="G152:I152"/>
    <mergeCell ref="K152:M152"/>
    <mergeCell ref="O152:Q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C144:E144"/>
    <mergeCell ref="G144:I144"/>
    <mergeCell ref="K144:M144"/>
    <mergeCell ref="O144:Q144"/>
    <mergeCell ref="B145:B146"/>
    <mergeCell ref="C145:D146"/>
    <mergeCell ref="E145:E146"/>
    <mergeCell ref="F145:F146"/>
    <mergeCell ref="G145:H146"/>
    <mergeCell ref="I145:I146"/>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3:N134"/>
    <mergeCell ref="O133:O134"/>
    <mergeCell ref="P133:P134"/>
    <mergeCell ref="Q133:Q134"/>
    <mergeCell ref="C135:E135"/>
    <mergeCell ref="G135:I135"/>
    <mergeCell ref="K135:M135"/>
    <mergeCell ref="O135:Q135"/>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1:E131"/>
    <mergeCell ref="G131:I131"/>
    <mergeCell ref="K131:M131"/>
    <mergeCell ref="O131:Q131"/>
    <mergeCell ref="C132:E132"/>
    <mergeCell ref="G132:I132"/>
    <mergeCell ref="K132:M132"/>
    <mergeCell ref="O132:Q132"/>
    <mergeCell ref="J129:J130"/>
    <mergeCell ref="K129:M129"/>
    <mergeCell ref="K130:M130"/>
    <mergeCell ref="N129:N130"/>
    <mergeCell ref="O129:Q129"/>
    <mergeCell ref="O130:Q130"/>
    <mergeCell ref="C112:E112"/>
    <mergeCell ref="B126:Q126"/>
    <mergeCell ref="C128:I128"/>
    <mergeCell ref="K128:Q128"/>
    <mergeCell ref="B129:B130"/>
    <mergeCell ref="C129:E129"/>
    <mergeCell ref="C130:E130"/>
    <mergeCell ref="F129:F130"/>
    <mergeCell ref="G129:I129"/>
    <mergeCell ref="G130:I130"/>
    <mergeCell ref="G109:G110"/>
    <mergeCell ref="H109:H110"/>
    <mergeCell ref="I109:I110"/>
    <mergeCell ref="J109:J110"/>
    <mergeCell ref="K109:K110"/>
    <mergeCell ref="C111:E111"/>
    <mergeCell ref="H106:H107"/>
    <mergeCell ref="I106:I107"/>
    <mergeCell ref="J106:J107"/>
    <mergeCell ref="K106:K107"/>
    <mergeCell ref="C108:E108"/>
    <mergeCell ref="B109:B110"/>
    <mergeCell ref="C109:C110"/>
    <mergeCell ref="D109:D110"/>
    <mergeCell ref="E109:E110"/>
    <mergeCell ref="F109:F110"/>
    <mergeCell ref="B106:B107"/>
    <mergeCell ref="C106:C107"/>
    <mergeCell ref="D106:D107"/>
    <mergeCell ref="E106:E107"/>
    <mergeCell ref="F106:F107"/>
    <mergeCell ref="G106:G107"/>
    <mergeCell ref="G103:G104"/>
    <mergeCell ref="H103:H104"/>
    <mergeCell ref="I103:I104"/>
    <mergeCell ref="J103:J104"/>
    <mergeCell ref="K103:K104"/>
    <mergeCell ref="C105:E105"/>
    <mergeCell ref="C102:E102"/>
    <mergeCell ref="B103:B104"/>
    <mergeCell ref="C103:C104"/>
    <mergeCell ref="D103:D104"/>
    <mergeCell ref="E103:E104"/>
    <mergeCell ref="F103:F104"/>
    <mergeCell ref="H98:H99"/>
    <mergeCell ref="I98:I99"/>
    <mergeCell ref="J98:J99"/>
    <mergeCell ref="K98:K99"/>
    <mergeCell ref="C100:E100"/>
    <mergeCell ref="C101:E101"/>
    <mergeCell ref="B98:B99"/>
    <mergeCell ref="C98:C99"/>
    <mergeCell ref="D98:D99"/>
    <mergeCell ref="E98:E99"/>
    <mergeCell ref="F98:F99"/>
    <mergeCell ref="G98:G99"/>
    <mergeCell ref="G95:G96"/>
    <mergeCell ref="H95:H96"/>
    <mergeCell ref="I95:I96"/>
    <mergeCell ref="J95:J96"/>
    <mergeCell ref="K95:K96"/>
    <mergeCell ref="C97:E97"/>
    <mergeCell ref="I91:I92"/>
    <mergeCell ref="J91:J92"/>
    <mergeCell ref="K91:K92"/>
    <mergeCell ref="C93:E93"/>
    <mergeCell ref="C94:E94"/>
    <mergeCell ref="B95:B96"/>
    <mergeCell ref="C95:C96"/>
    <mergeCell ref="D95:D96"/>
    <mergeCell ref="E95:E96"/>
    <mergeCell ref="F95:F96"/>
    <mergeCell ref="J88:J89"/>
    <mergeCell ref="K88:K89"/>
    <mergeCell ref="C90:E90"/>
    <mergeCell ref="B91:B92"/>
    <mergeCell ref="C91:C92"/>
    <mergeCell ref="D91:D92"/>
    <mergeCell ref="E91:E92"/>
    <mergeCell ref="F91:F92"/>
    <mergeCell ref="G91:G92"/>
    <mergeCell ref="H91:H92"/>
    <mergeCell ref="J85:J86"/>
    <mergeCell ref="C87:E87"/>
    <mergeCell ref="B88:B89"/>
    <mergeCell ref="C88:C89"/>
    <mergeCell ref="D88:D89"/>
    <mergeCell ref="E88:E89"/>
    <mergeCell ref="F88:F89"/>
    <mergeCell ref="G88:G89"/>
    <mergeCell ref="H88:H89"/>
    <mergeCell ref="I88:I89"/>
    <mergeCell ref="H79:H80"/>
    <mergeCell ref="I79:I80"/>
    <mergeCell ref="B82:K82"/>
    <mergeCell ref="B84:K84"/>
    <mergeCell ref="B85:B86"/>
    <mergeCell ref="C85:E86"/>
    <mergeCell ref="F85:F86"/>
    <mergeCell ref="G85:G86"/>
    <mergeCell ref="H85:H86"/>
    <mergeCell ref="I85:I86"/>
    <mergeCell ref="C77:D77"/>
    <mergeCell ref="G77:H77"/>
    <mergeCell ref="C78:D78"/>
    <mergeCell ref="G78:H78"/>
    <mergeCell ref="B79:B80"/>
    <mergeCell ref="C79:C80"/>
    <mergeCell ref="D79:D80"/>
    <mergeCell ref="E79:E80"/>
    <mergeCell ref="F79:F80"/>
    <mergeCell ref="G79:G80"/>
    <mergeCell ref="H72:H73"/>
    <mergeCell ref="I72:I73"/>
    <mergeCell ref="C74:D74"/>
    <mergeCell ref="G74:H74"/>
    <mergeCell ref="B75:B76"/>
    <mergeCell ref="C75:D76"/>
    <mergeCell ref="E75:E76"/>
    <mergeCell ref="F75:F76"/>
    <mergeCell ref="G75:H76"/>
    <mergeCell ref="I75:I76"/>
    <mergeCell ref="B72:B73"/>
    <mergeCell ref="C72:C73"/>
    <mergeCell ref="D72:D73"/>
    <mergeCell ref="E72:E73"/>
    <mergeCell ref="F72:F73"/>
    <mergeCell ref="G72:G73"/>
    <mergeCell ref="H63:H64"/>
    <mergeCell ref="I63:I64"/>
    <mergeCell ref="B68:I68"/>
    <mergeCell ref="C70:I70"/>
    <mergeCell ref="C71:E71"/>
    <mergeCell ref="G71:I71"/>
    <mergeCell ref="H60:H61"/>
    <mergeCell ref="I60:I61"/>
    <mergeCell ref="C62:D62"/>
    <mergeCell ref="G62:H62"/>
    <mergeCell ref="B63:B64"/>
    <mergeCell ref="C63:C64"/>
    <mergeCell ref="D63:D64"/>
    <mergeCell ref="E63:E64"/>
    <mergeCell ref="F63:F64"/>
    <mergeCell ref="G63:G64"/>
    <mergeCell ref="B56:I56"/>
    <mergeCell ref="C58:I58"/>
    <mergeCell ref="C59:E59"/>
    <mergeCell ref="G59:I59"/>
    <mergeCell ref="B60:B61"/>
    <mergeCell ref="C60:C61"/>
    <mergeCell ref="D60:D61"/>
    <mergeCell ref="E60:E61"/>
    <mergeCell ref="F60:F61"/>
    <mergeCell ref="G60:G61"/>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O38:Q38"/>
    <mergeCell ref="C38:E38"/>
    <mergeCell ref="G38:I38"/>
    <mergeCell ref="K38:M38"/>
    <mergeCell ref="C39:E39"/>
    <mergeCell ref="G39:I39"/>
    <mergeCell ref="K39:M39"/>
    <mergeCell ref="O39:Q39"/>
    <mergeCell ref="C36:E36"/>
    <mergeCell ref="G36:I36"/>
    <mergeCell ref="K36:M36"/>
    <mergeCell ref="O36:Q36"/>
    <mergeCell ref="C37:M37"/>
    <mergeCell ref="O37:Q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B18:Q18"/>
    <mergeCell ref="C20:M20"/>
    <mergeCell ref="O20:Q20"/>
    <mergeCell ref="O21:Q21"/>
    <mergeCell ref="C21:E21"/>
    <mergeCell ref="G21:I21"/>
    <mergeCell ref="K21:M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6" customWidth="1"/>
    <col min="4" max="4" width="23" customWidth="1"/>
    <col min="5" max="6" width="27.85546875" customWidth="1"/>
    <col min="7" max="7" width="6" customWidth="1"/>
    <col min="8" max="8" width="20" customWidth="1"/>
    <col min="9" max="9" width="27.85546875" customWidth="1"/>
  </cols>
  <sheetData>
    <row r="1" spans="1:9" ht="15" customHeight="1">
      <c r="A1" s="8" t="s">
        <v>995</v>
      </c>
      <c r="B1" s="8" t="s">
        <v>2</v>
      </c>
      <c r="C1" s="8"/>
      <c r="D1" s="8"/>
      <c r="E1" s="8"/>
      <c r="F1" s="8"/>
      <c r="G1" s="8"/>
      <c r="H1" s="8"/>
      <c r="I1" s="8"/>
    </row>
    <row r="2" spans="1:9" ht="15" customHeight="1">
      <c r="A2" s="8"/>
      <c r="B2" s="8" t="s">
        <v>3</v>
      </c>
      <c r="C2" s="8"/>
      <c r="D2" s="8"/>
      <c r="E2" s="8"/>
      <c r="F2" s="8"/>
      <c r="G2" s="8"/>
      <c r="H2" s="8"/>
      <c r="I2" s="8"/>
    </row>
    <row r="3" spans="1:9" ht="30">
      <c r="A3" s="3" t="s">
        <v>996</v>
      </c>
      <c r="B3" s="55" t="s">
        <v>7</v>
      </c>
      <c r="C3" s="55"/>
      <c r="D3" s="55"/>
      <c r="E3" s="55"/>
      <c r="F3" s="55"/>
      <c r="G3" s="55"/>
      <c r="H3" s="55"/>
      <c r="I3" s="55"/>
    </row>
    <row r="4" spans="1:9" ht="15" customHeight="1">
      <c r="A4" s="16" t="s">
        <v>995</v>
      </c>
      <c r="B4" s="55" t="s">
        <v>7</v>
      </c>
      <c r="C4" s="55"/>
      <c r="D4" s="55"/>
      <c r="E4" s="55"/>
      <c r="F4" s="55"/>
      <c r="G4" s="55"/>
      <c r="H4" s="55"/>
      <c r="I4" s="55"/>
    </row>
    <row r="5" spans="1:9">
      <c r="A5" s="16"/>
      <c r="B5" s="56" t="s">
        <v>997</v>
      </c>
      <c r="C5" s="56"/>
      <c r="D5" s="56"/>
      <c r="E5" s="56"/>
      <c r="F5" s="56"/>
      <c r="G5" s="56"/>
      <c r="H5" s="56"/>
      <c r="I5" s="56"/>
    </row>
    <row r="6" spans="1:9" ht="25.5" customHeight="1">
      <c r="A6" s="16"/>
      <c r="B6" s="45" t="s">
        <v>998</v>
      </c>
      <c r="C6" s="45"/>
      <c r="D6" s="45"/>
      <c r="E6" s="45"/>
      <c r="F6" s="45"/>
      <c r="G6" s="45"/>
      <c r="H6" s="45"/>
      <c r="I6" s="45"/>
    </row>
    <row r="7" spans="1:9" ht="25.5" customHeight="1">
      <c r="A7" s="16"/>
      <c r="B7" s="45" t="s">
        <v>999</v>
      </c>
      <c r="C7" s="45"/>
      <c r="D7" s="45"/>
      <c r="E7" s="45"/>
      <c r="F7" s="45"/>
      <c r="G7" s="45"/>
      <c r="H7" s="45"/>
      <c r="I7" s="45"/>
    </row>
    <row r="8" spans="1:9">
      <c r="A8" s="16"/>
      <c r="B8" s="45" t="s">
        <v>1000</v>
      </c>
      <c r="C8" s="45"/>
      <c r="D8" s="45"/>
      <c r="E8" s="45"/>
      <c r="F8" s="45"/>
      <c r="G8" s="45"/>
      <c r="H8" s="45"/>
      <c r="I8" s="45"/>
    </row>
    <row r="9" spans="1:9">
      <c r="A9" s="16"/>
      <c r="B9" s="30"/>
      <c r="C9" s="30"/>
      <c r="D9" s="30"/>
      <c r="E9" s="30"/>
      <c r="F9" s="30"/>
      <c r="G9" s="30"/>
      <c r="H9" s="30"/>
      <c r="I9" s="30"/>
    </row>
    <row r="10" spans="1:9">
      <c r="A10" s="16"/>
      <c r="B10" s="17"/>
      <c r="C10" s="17"/>
      <c r="D10" s="17"/>
      <c r="E10" s="17"/>
      <c r="F10" s="17"/>
      <c r="G10" s="17"/>
      <c r="H10" s="17"/>
      <c r="I10" s="17"/>
    </row>
    <row r="11" spans="1:9" ht="15.75" thickBot="1">
      <c r="A11" s="16"/>
      <c r="B11" s="20"/>
      <c r="C11" s="31" t="s">
        <v>292</v>
      </c>
      <c r="D11" s="31"/>
      <c r="E11" s="31"/>
      <c r="F11" s="31"/>
      <c r="G11" s="31"/>
      <c r="H11" s="31"/>
      <c r="I11" s="31"/>
    </row>
    <row r="12" spans="1:9" ht="15.75" thickBot="1">
      <c r="A12" s="16"/>
      <c r="B12" s="20"/>
      <c r="C12" s="32">
        <v>2013</v>
      </c>
      <c r="D12" s="32"/>
      <c r="E12" s="32"/>
      <c r="F12" s="29"/>
      <c r="G12" s="32">
        <v>2012</v>
      </c>
      <c r="H12" s="32"/>
      <c r="I12" s="32"/>
    </row>
    <row r="13" spans="1:9">
      <c r="A13" s="16"/>
      <c r="B13" s="33" t="s">
        <v>1001</v>
      </c>
      <c r="C13" s="34" t="s">
        <v>294</v>
      </c>
      <c r="D13" s="36">
        <v>108285</v>
      </c>
      <c r="E13" s="38"/>
      <c r="F13" s="40"/>
      <c r="G13" s="34" t="s">
        <v>294</v>
      </c>
      <c r="H13" s="36">
        <v>66826</v>
      </c>
      <c r="I13" s="38"/>
    </row>
    <row r="14" spans="1:9">
      <c r="A14" s="16"/>
      <c r="B14" s="33"/>
      <c r="C14" s="69"/>
      <c r="D14" s="46"/>
      <c r="E14" s="40"/>
      <c r="F14" s="40"/>
      <c r="G14" s="69"/>
      <c r="H14" s="46"/>
      <c r="I14" s="40"/>
    </row>
    <row r="15" spans="1:9">
      <c r="A15" s="16"/>
      <c r="B15" s="43" t="s">
        <v>1002</v>
      </c>
      <c r="C15" s="66">
        <v>5140</v>
      </c>
      <c r="D15" s="66"/>
      <c r="E15" s="45"/>
      <c r="F15" s="45"/>
      <c r="G15" s="44">
        <v>258</v>
      </c>
      <c r="H15" s="44"/>
      <c r="I15" s="45"/>
    </row>
    <row r="16" spans="1:9" ht="15.75" thickBot="1">
      <c r="A16" s="16"/>
      <c r="B16" s="43"/>
      <c r="C16" s="70"/>
      <c r="D16" s="70"/>
      <c r="E16" s="71"/>
      <c r="F16" s="45"/>
      <c r="G16" s="72"/>
      <c r="H16" s="72"/>
      <c r="I16" s="71"/>
    </row>
    <row r="17" spans="1:9">
      <c r="A17" s="16"/>
      <c r="B17" s="40"/>
      <c r="C17" s="34" t="s">
        <v>294</v>
      </c>
      <c r="D17" s="36">
        <v>113425</v>
      </c>
      <c r="E17" s="38"/>
      <c r="F17" s="40"/>
      <c r="G17" s="34" t="s">
        <v>294</v>
      </c>
      <c r="H17" s="36">
        <v>67084</v>
      </c>
      <c r="I17" s="38"/>
    </row>
    <row r="18" spans="1:9" ht="15.75" thickBot="1">
      <c r="A18" s="16"/>
      <c r="B18" s="40"/>
      <c r="C18" s="74"/>
      <c r="D18" s="75"/>
      <c r="E18" s="76"/>
      <c r="F18" s="40"/>
      <c r="G18" s="74"/>
      <c r="H18" s="75"/>
      <c r="I18" s="76"/>
    </row>
    <row r="19" spans="1:9" ht="15.75" thickTop="1">
      <c r="A19" s="16"/>
      <c r="B19" s="88"/>
      <c r="C19" s="88"/>
      <c r="D19" s="88"/>
      <c r="E19" s="88"/>
      <c r="F19" s="88"/>
      <c r="G19" s="88"/>
      <c r="H19" s="88"/>
      <c r="I19" s="88"/>
    </row>
    <row r="20" spans="1:9" ht="25.5" customHeight="1">
      <c r="A20" s="16"/>
      <c r="B20" s="45" t="s">
        <v>1003</v>
      </c>
      <c r="C20" s="45"/>
      <c r="D20" s="45"/>
      <c r="E20" s="45"/>
      <c r="F20" s="45"/>
      <c r="G20" s="45"/>
      <c r="H20" s="45"/>
      <c r="I20" s="45"/>
    </row>
    <row r="21" spans="1:9" ht="38.25" customHeight="1">
      <c r="A21" s="16"/>
      <c r="B21" s="45" t="s">
        <v>1004</v>
      </c>
      <c r="C21" s="45"/>
      <c r="D21" s="45"/>
      <c r="E21" s="45"/>
      <c r="F21" s="45"/>
      <c r="G21" s="45"/>
      <c r="H21" s="45"/>
      <c r="I21" s="45"/>
    </row>
    <row r="22" spans="1:9" ht="38.25" customHeight="1">
      <c r="A22" s="16"/>
      <c r="B22" s="45" t="s">
        <v>1005</v>
      </c>
      <c r="C22" s="45"/>
      <c r="D22" s="45"/>
      <c r="E22" s="45"/>
      <c r="F22" s="45"/>
      <c r="G22" s="45"/>
      <c r="H22" s="45"/>
      <c r="I22" s="45"/>
    </row>
  </sheetData>
  <mergeCells count="40">
    <mergeCell ref="B7:I7"/>
    <mergeCell ref="B8:I8"/>
    <mergeCell ref="B19:I19"/>
    <mergeCell ref="B20:I20"/>
    <mergeCell ref="B21:I21"/>
    <mergeCell ref="B22:I22"/>
    <mergeCell ref="H17:H18"/>
    <mergeCell ref="I17:I18"/>
    <mergeCell ref="A1:A2"/>
    <mergeCell ref="B1:I1"/>
    <mergeCell ref="B2:I2"/>
    <mergeCell ref="B3:I3"/>
    <mergeCell ref="A4:A22"/>
    <mergeCell ref="B4:I4"/>
    <mergeCell ref="B5:I5"/>
    <mergeCell ref="B6:I6"/>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5.5703125" customWidth="1"/>
    <col min="13" max="13" width="1.5703125" customWidth="1"/>
  </cols>
  <sheetData>
    <row r="1" spans="1:13" ht="15" customHeight="1">
      <c r="A1" s="8" t="s">
        <v>100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1007</v>
      </c>
      <c r="B3" s="55" t="s">
        <v>7</v>
      </c>
      <c r="C3" s="55"/>
      <c r="D3" s="55"/>
      <c r="E3" s="55"/>
      <c r="F3" s="55"/>
      <c r="G3" s="55"/>
      <c r="H3" s="55"/>
      <c r="I3" s="55"/>
      <c r="J3" s="55"/>
      <c r="K3" s="55"/>
      <c r="L3" s="55"/>
      <c r="M3" s="55"/>
    </row>
    <row r="4" spans="1:13" ht="15" customHeight="1">
      <c r="A4" s="16" t="s">
        <v>1008</v>
      </c>
      <c r="B4" s="55" t="s">
        <v>7</v>
      </c>
      <c r="C4" s="55"/>
      <c r="D4" s="55"/>
      <c r="E4" s="55"/>
      <c r="F4" s="55"/>
      <c r="G4" s="55"/>
      <c r="H4" s="55"/>
      <c r="I4" s="55"/>
      <c r="J4" s="55"/>
      <c r="K4" s="55"/>
      <c r="L4" s="55"/>
      <c r="M4" s="55"/>
    </row>
    <row r="5" spans="1:13">
      <c r="A5" s="16"/>
      <c r="B5" s="56" t="s">
        <v>1009</v>
      </c>
      <c r="C5" s="56"/>
      <c r="D5" s="56"/>
      <c r="E5" s="56"/>
      <c r="F5" s="56"/>
      <c r="G5" s="56"/>
      <c r="H5" s="56"/>
      <c r="I5" s="56"/>
      <c r="J5" s="56"/>
      <c r="K5" s="56"/>
      <c r="L5" s="56"/>
      <c r="M5" s="56"/>
    </row>
    <row r="6" spans="1:13">
      <c r="A6" s="16"/>
      <c r="B6" s="45" t="s">
        <v>1010</v>
      </c>
      <c r="C6" s="45"/>
      <c r="D6" s="45"/>
      <c r="E6" s="45"/>
      <c r="F6" s="45"/>
      <c r="G6" s="45"/>
      <c r="H6" s="45"/>
      <c r="I6" s="45"/>
      <c r="J6" s="45"/>
      <c r="K6" s="45"/>
      <c r="L6" s="45"/>
      <c r="M6" s="45"/>
    </row>
    <row r="7" spans="1:13">
      <c r="A7" s="16"/>
      <c r="B7" s="176" t="s">
        <v>1011</v>
      </c>
      <c r="C7" s="176"/>
      <c r="D7" s="176"/>
      <c r="E7" s="176"/>
      <c r="F7" s="176"/>
      <c r="G7" s="176"/>
      <c r="H7" s="176"/>
      <c r="I7" s="176"/>
      <c r="J7" s="176"/>
      <c r="K7" s="176"/>
      <c r="L7" s="176"/>
      <c r="M7" s="176"/>
    </row>
    <row r="8" spans="1:13">
      <c r="A8" s="16"/>
      <c r="B8" s="30"/>
      <c r="C8" s="30"/>
      <c r="D8" s="30"/>
      <c r="E8" s="30"/>
      <c r="F8" s="30"/>
      <c r="G8" s="30"/>
      <c r="H8" s="30"/>
      <c r="I8" s="30"/>
    </row>
    <row r="9" spans="1:13">
      <c r="A9" s="16"/>
      <c r="B9" s="17"/>
      <c r="C9" s="17"/>
      <c r="D9" s="17"/>
      <c r="E9" s="17"/>
      <c r="F9" s="17"/>
      <c r="G9" s="17"/>
      <c r="H9" s="17"/>
      <c r="I9" s="17"/>
    </row>
    <row r="10" spans="1:13" ht="15.75" thickBot="1">
      <c r="A10" s="16"/>
      <c r="B10" s="12"/>
      <c r="C10" s="31" t="s">
        <v>1012</v>
      </c>
      <c r="D10" s="31"/>
      <c r="E10" s="31"/>
      <c r="F10" s="31"/>
      <c r="G10" s="31"/>
      <c r="H10" s="31"/>
      <c r="I10" s="31"/>
    </row>
    <row r="11" spans="1:13" ht="15.75" thickBot="1">
      <c r="A11" s="16"/>
      <c r="B11" s="20"/>
      <c r="C11" s="32">
        <v>2013</v>
      </c>
      <c r="D11" s="32"/>
      <c r="E11" s="32"/>
      <c r="F11" s="29"/>
      <c r="G11" s="32">
        <v>2012</v>
      </c>
      <c r="H11" s="32"/>
      <c r="I11" s="32"/>
    </row>
    <row r="12" spans="1:13">
      <c r="A12" s="16"/>
      <c r="B12" s="173" t="s">
        <v>35</v>
      </c>
      <c r="C12" s="38"/>
      <c r="D12" s="38"/>
      <c r="E12" s="38"/>
      <c r="F12" s="24"/>
      <c r="G12" s="38"/>
      <c r="H12" s="38"/>
      <c r="I12" s="38"/>
    </row>
    <row r="13" spans="1:13">
      <c r="A13" s="16"/>
      <c r="B13" s="43" t="s">
        <v>1013</v>
      </c>
      <c r="C13" s="65" t="s">
        <v>294</v>
      </c>
      <c r="D13" s="66">
        <v>9069</v>
      </c>
      <c r="E13" s="45"/>
      <c r="F13" s="45"/>
      <c r="G13" s="65" t="s">
        <v>294</v>
      </c>
      <c r="H13" s="66">
        <v>9247</v>
      </c>
      <c r="I13" s="45"/>
    </row>
    <row r="14" spans="1:13">
      <c r="A14" s="16"/>
      <c r="B14" s="43"/>
      <c r="C14" s="65"/>
      <c r="D14" s="66"/>
      <c r="E14" s="45"/>
      <c r="F14" s="45"/>
      <c r="G14" s="65"/>
      <c r="H14" s="66"/>
      <c r="I14" s="45"/>
    </row>
    <row r="15" spans="1:13">
      <c r="A15" s="16"/>
      <c r="B15" s="33" t="s">
        <v>1014</v>
      </c>
      <c r="C15" s="46">
        <v>189704</v>
      </c>
      <c r="D15" s="46"/>
      <c r="E15" s="40"/>
      <c r="F15" s="40"/>
      <c r="G15" s="46">
        <v>187700</v>
      </c>
      <c r="H15" s="46"/>
      <c r="I15" s="40"/>
    </row>
    <row r="16" spans="1:13">
      <c r="A16" s="16"/>
      <c r="B16" s="33"/>
      <c r="C16" s="46"/>
      <c r="D16" s="46"/>
      <c r="E16" s="40"/>
      <c r="F16" s="40"/>
      <c r="G16" s="46"/>
      <c r="H16" s="46"/>
      <c r="I16" s="40"/>
    </row>
    <row r="17" spans="1:13">
      <c r="A17" s="16"/>
      <c r="B17" s="43" t="s">
        <v>1015</v>
      </c>
      <c r="C17" s="66">
        <v>8447</v>
      </c>
      <c r="D17" s="66"/>
      <c r="E17" s="45"/>
      <c r="F17" s="45"/>
      <c r="G17" s="66">
        <v>8724</v>
      </c>
      <c r="H17" s="66"/>
      <c r="I17" s="45"/>
    </row>
    <row r="18" spans="1:13">
      <c r="A18" s="16"/>
      <c r="B18" s="43"/>
      <c r="C18" s="66"/>
      <c r="D18" s="66"/>
      <c r="E18" s="45"/>
      <c r="F18" s="45"/>
      <c r="G18" s="66"/>
      <c r="H18" s="66"/>
      <c r="I18" s="45"/>
    </row>
    <row r="19" spans="1:13">
      <c r="A19" s="16"/>
      <c r="B19" s="33" t="s">
        <v>52</v>
      </c>
      <c r="C19" s="68">
        <v>53</v>
      </c>
      <c r="D19" s="68"/>
      <c r="E19" s="40"/>
      <c r="F19" s="40"/>
      <c r="G19" s="68" t="s">
        <v>296</v>
      </c>
      <c r="H19" s="68"/>
      <c r="I19" s="40"/>
    </row>
    <row r="20" spans="1:13" ht="15.75" thickBot="1">
      <c r="A20" s="16"/>
      <c r="B20" s="33"/>
      <c r="C20" s="84"/>
      <c r="D20" s="84"/>
      <c r="E20" s="48"/>
      <c r="F20" s="40"/>
      <c r="G20" s="84"/>
      <c r="H20" s="84"/>
      <c r="I20" s="48"/>
    </row>
    <row r="21" spans="1:13">
      <c r="A21" s="16"/>
      <c r="B21" s="64" t="s">
        <v>53</v>
      </c>
      <c r="C21" s="49" t="s">
        <v>294</v>
      </c>
      <c r="D21" s="51">
        <v>207273</v>
      </c>
      <c r="E21" s="53"/>
      <c r="F21" s="45"/>
      <c r="G21" s="49" t="s">
        <v>294</v>
      </c>
      <c r="H21" s="51">
        <v>205671</v>
      </c>
      <c r="I21" s="53"/>
    </row>
    <row r="22" spans="1:13" ht="15.75" thickBot="1">
      <c r="A22" s="16"/>
      <c r="B22" s="64"/>
      <c r="C22" s="50"/>
      <c r="D22" s="52"/>
      <c r="E22" s="54"/>
      <c r="F22" s="45"/>
      <c r="G22" s="50"/>
      <c r="H22" s="52"/>
      <c r="I22" s="54"/>
    </row>
    <row r="23" spans="1:13" ht="26.25" thickTop="1">
      <c r="A23" s="16"/>
      <c r="B23" s="173" t="s">
        <v>1016</v>
      </c>
      <c r="C23" s="121"/>
      <c r="D23" s="121"/>
      <c r="E23" s="121"/>
      <c r="F23" s="24"/>
      <c r="G23" s="121"/>
      <c r="H23" s="121"/>
      <c r="I23" s="121"/>
    </row>
    <row r="24" spans="1:13">
      <c r="A24" s="16"/>
      <c r="B24" s="43" t="s">
        <v>1017</v>
      </c>
      <c r="C24" s="65" t="s">
        <v>294</v>
      </c>
      <c r="D24" s="44">
        <v>126</v>
      </c>
      <c r="E24" s="45"/>
      <c r="F24" s="45"/>
      <c r="G24" s="65" t="s">
        <v>294</v>
      </c>
      <c r="H24" s="44">
        <v>78</v>
      </c>
      <c r="I24" s="45"/>
    </row>
    <row r="25" spans="1:13">
      <c r="A25" s="16"/>
      <c r="B25" s="43"/>
      <c r="C25" s="65"/>
      <c r="D25" s="44"/>
      <c r="E25" s="45"/>
      <c r="F25" s="45"/>
      <c r="G25" s="65"/>
      <c r="H25" s="44"/>
      <c r="I25" s="45"/>
    </row>
    <row r="26" spans="1:13">
      <c r="A26" s="16"/>
      <c r="B26" s="33" t="s">
        <v>1018</v>
      </c>
      <c r="C26" s="68">
        <v>5</v>
      </c>
      <c r="D26" s="68"/>
      <c r="E26" s="40"/>
      <c r="F26" s="40"/>
      <c r="G26" s="68">
        <v>15</v>
      </c>
      <c r="H26" s="68"/>
      <c r="I26" s="40"/>
    </row>
    <row r="27" spans="1:13">
      <c r="A27" s="16"/>
      <c r="B27" s="33"/>
      <c r="C27" s="68"/>
      <c r="D27" s="68"/>
      <c r="E27" s="40"/>
      <c r="F27" s="40"/>
      <c r="G27" s="68"/>
      <c r="H27" s="68"/>
      <c r="I27" s="40"/>
    </row>
    <row r="28" spans="1:13">
      <c r="A28" s="16"/>
      <c r="B28" s="43" t="s">
        <v>1019</v>
      </c>
      <c r="C28" s="66">
        <v>207142</v>
      </c>
      <c r="D28" s="66"/>
      <c r="E28" s="45"/>
      <c r="F28" s="45"/>
      <c r="G28" s="66">
        <v>205578</v>
      </c>
      <c r="H28" s="66"/>
      <c r="I28" s="45"/>
    </row>
    <row r="29" spans="1:13" ht="15.75" thickBot="1">
      <c r="A29" s="16"/>
      <c r="B29" s="43"/>
      <c r="C29" s="70"/>
      <c r="D29" s="70"/>
      <c r="E29" s="71"/>
      <c r="F29" s="45"/>
      <c r="G29" s="70"/>
      <c r="H29" s="70"/>
      <c r="I29" s="71"/>
    </row>
    <row r="30" spans="1:13">
      <c r="A30" s="16"/>
      <c r="B30" s="67" t="s">
        <v>1020</v>
      </c>
      <c r="C30" s="34" t="s">
        <v>294</v>
      </c>
      <c r="D30" s="36">
        <v>207273</v>
      </c>
      <c r="E30" s="38"/>
      <c r="F30" s="40"/>
      <c r="G30" s="34" t="s">
        <v>294</v>
      </c>
      <c r="H30" s="36">
        <v>205671</v>
      </c>
      <c r="I30" s="38"/>
    </row>
    <row r="31" spans="1:13" ht="15.75" thickBot="1">
      <c r="A31" s="16"/>
      <c r="B31" s="67"/>
      <c r="C31" s="74"/>
      <c r="D31" s="75"/>
      <c r="E31" s="76"/>
      <c r="F31" s="40"/>
      <c r="G31" s="74"/>
      <c r="H31" s="75"/>
      <c r="I31" s="76"/>
    </row>
    <row r="32" spans="1:13" ht="15.75" thickTop="1">
      <c r="A32" s="16"/>
      <c r="B32" s="176" t="s">
        <v>1021</v>
      </c>
      <c r="C32" s="176"/>
      <c r="D32" s="176"/>
      <c r="E32" s="176"/>
      <c r="F32" s="176"/>
      <c r="G32" s="176"/>
      <c r="H32" s="176"/>
      <c r="I32" s="176"/>
      <c r="J32" s="176"/>
      <c r="K32" s="176"/>
      <c r="L32" s="176"/>
      <c r="M32" s="176"/>
    </row>
    <row r="33" spans="1:13">
      <c r="A33" s="16"/>
      <c r="B33" s="88"/>
      <c r="C33" s="88"/>
      <c r="D33" s="88"/>
      <c r="E33" s="88"/>
      <c r="F33" s="88"/>
      <c r="G33" s="88"/>
      <c r="H33" s="88"/>
      <c r="I33" s="88"/>
      <c r="J33" s="88"/>
      <c r="K33" s="88"/>
      <c r="L33" s="88"/>
      <c r="M33" s="88"/>
    </row>
    <row r="34" spans="1:13">
      <c r="A34" s="16"/>
      <c r="B34" s="30"/>
      <c r="C34" s="30"/>
      <c r="D34" s="30"/>
      <c r="E34" s="30"/>
      <c r="F34" s="30"/>
      <c r="G34" s="30"/>
      <c r="H34" s="30"/>
      <c r="I34" s="30"/>
      <c r="J34" s="30"/>
      <c r="K34" s="30"/>
      <c r="L34" s="30"/>
      <c r="M34" s="30"/>
    </row>
    <row r="35" spans="1:13">
      <c r="A35" s="16"/>
      <c r="B35" s="17"/>
      <c r="C35" s="17"/>
      <c r="D35" s="17"/>
      <c r="E35" s="17"/>
      <c r="F35" s="17"/>
      <c r="G35" s="17"/>
      <c r="H35" s="17"/>
      <c r="I35" s="17"/>
      <c r="J35" s="17"/>
      <c r="K35" s="17"/>
      <c r="L35" s="17"/>
      <c r="M35" s="17"/>
    </row>
    <row r="36" spans="1:13" ht="15.75" thickBot="1">
      <c r="A36" s="16"/>
      <c r="B36" s="12"/>
      <c r="C36" s="31" t="s">
        <v>1022</v>
      </c>
      <c r="D36" s="31"/>
      <c r="E36" s="31"/>
      <c r="F36" s="31"/>
      <c r="G36" s="31"/>
      <c r="H36" s="31"/>
      <c r="I36" s="31"/>
      <c r="J36" s="31"/>
      <c r="K36" s="31"/>
      <c r="L36" s="31"/>
      <c r="M36" s="31"/>
    </row>
    <row r="37" spans="1:13" ht="15.75" thickBot="1">
      <c r="A37" s="16"/>
      <c r="B37" s="12"/>
      <c r="C37" s="32">
        <v>2013</v>
      </c>
      <c r="D37" s="32"/>
      <c r="E37" s="32"/>
      <c r="F37" s="12"/>
      <c r="G37" s="32">
        <v>2012</v>
      </c>
      <c r="H37" s="32"/>
      <c r="I37" s="32"/>
      <c r="J37" s="12"/>
      <c r="K37" s="32">
        <v>2011</v>
      </c>
      <c r="L37" s="32"/>
      <c r="M37" s="32"/>
    </row>
    <row r="38" spans="1:13">
      <c r="A38" s="16"/>
      <c r="B38" s="43" t="s">
        <v>1023</v>
      </c>
      <c r="C38" s="49" t="s">
        <v>294</v>
      </c>
      <c r="D38" s="86">
        <v>284</v>
      </c>
      <c r="E38" s="53"/>
      <c r="F38" s="45"/>
      <c r="G38" s="49" t="s">
        <v>294</v>
      </c>
      <c r="H38" s="86">
        <v>293</v>
      </c>
      <c r="I38" s="53"/>
      <c r="J38" s="45"/>
      <c r="K38" s="49" t="s">
        <v>294</v>
      </c>
      <c r="L38" s="86">
        <v>301</v>
      </c>
      <c r="M38" s="53"/>
    </row>
    <row r="39" spans="1:13">
      <c r="A39" s="16"/>
      <c r="B39" s="43"/>
      <c r="C39" s="65"/>
      <c r="D39" s="44"/>
      <c r="E39" s="45"/>
      <c r="F39" s="45"/>
      <c r="G39" s="65"/>
      <c r="H39" s="44"/>
      <c r="I39" s="45"/>
      <c r="J39" s="45"/>
      <c r="K39" s="152"/>
      <c r="L39" s="153"/>
      <c r="M39" s="151"/>
    </row>
    <row r="40" spans="1:13">
      <c r="A40" s="16"/>
      <c r="B40" s="33" t="s">
        <v>1024</v>
      </c>
      <c r="C40" s="68" t="s">
        <v>296</v>
      </c>
      <c r="D40" s="68"/>
      <c r="E40" s="40"/>
      <c r="F40" s="40"/>
      <c r="G40" s="68" t="s">
        <v>296</v>
      </c>
      <c r="H40" s="68"/>
      <c r="I40" s="40"/>
      <c r="J40" s="40"/>
      <c r="K40" s="46">
        <v>2000</v>
      </c>
      <c r="L40" s="46"/>
      <c r="M40" s="40"/>
    </row>
    <row r="41" spans="1:13">
      <c r="A41" s="16"/>
      <c r="B41" s="33"/>
      <c r="C41" s="68"/>
      <c r="D41" s="68"/>
      <c r="E41" s="40"/>
      <c r="F41" s="40"/>
      <c r="G41" s="68"/>
      <c r="H41" s="68"/>
      <c r="I41" s="40"/>
      <c r="J41" s="40"/>
      <c r="K41" s="46"/>
      <c r="L41" s="46"/>
      <c r="M41" s="40"/>
    </row>
    <row r="42" spans="1:13">
      <c r="A42" s="16"/>
      <c r="B42" s="43" t="s">
        <v>107</v>
      </c>
      <c r="C42" s="44">
        <v>4</v>
      </c>
      <c r="D42" s="44"/>
      <c r="E42" s="45"/>
      <c r="F42" s="45"/>
      <c r="G42" s="44">
        <v>1</v>
      </c>
      <c r="H42" s="44"/>
      <c r="I42" s="45"/>
      <c r="J42" s="45"/>
      <c r="K42" s="44">
        <v>10</v>
      </c>
      <c r="L42" s="44"/>
      <c r="M42" s="45"/>
    </row>
    <row r="43" spans="1:13">
      <c r="A43" s="16"/>
      <c r="B43" s="43"/>
      <c r="C43" s="44"/>
      <c r="D43" s="44"/>
      <c r="E43" s="45"/>
      <c r="F43" s="45"/>
      <c r="G43" s="44"/>
      <c r="H43" s="44"/>
      <c r="I43" s="45"/>
      <c r="J43" s="45"/>
      <c r="K43" s="44"/>
      <c r="L43" s="44"/>
      <c r="M43" s="45"/>
    </row>
    <row r="44" spans="1:13">
      <c r="A44" s="16"/>
      <c r="B44" s="33" t="s">
        <v>1025</v>
      </c>
      <c r="C44" s="46">
        <v>2217</v>
      </c>
      <c r="D44" s="46"/>
      <c r="E44" s="40"/>
      <c r="F44" s="40"/>
      <c r="G44" s="46">
        <v>1908</v>
      </c>
      <c r="H44" s="46"/>
      <c r="I44" s="40"/>
      <c r="J44" s="40"/>
      <c r="K44" s="46">
        <v>1655</v>
      </c>
      <c r="L44" s="46"/>
      <c r="M44" s="40"/>
    </row>
    <row r="45" spans="1:13" ht="15.75" thickBot="1">
      <c r="A45" s="16"/>
      <c r="B45" s="33"/>
      <c r="C45" s="47"/>
      <c r="D45" s="47"/>
      <c r="E45" s="48"/>
      <c r="F45" s="40"/>
      <c r="G45" s="47"/>
      <c r="H45" s="47"/>
      <c r="I45" s="48"/>
      <c r="J45" s="40"/>
      <c r="K45" s="47"/>
      <c r="L45" s="47"/>
      <c r="M45" s="48"/>
    </row>
    <row r="46" spans="1:13" ht="23.25" customHeight="1">
      <c r="A46" s="16"/>
      <c r="B46" s="64" t="s">
        <v>1026</v>
      </c>
      <c r="C46" s="86" t="s">
        <v>1027</v>
      </c>
      <c r="D46" s="86"/>
      <c r="E46" s="49" t="s">
        <v>309</v>
      </c>
      <c r="F46" s="45"/>
      <c r="G46" s="86" t="s">
        <v>1028</v>
      </c>
      <c r="H46" s="86"/>
      <c r="I46" s="49" t="s">
        <v>309</v>
      </c>
      <c r="J46" s="45"/>
      <c r="K46" s="86">
        <v>656</v>
      </c>
      <c r="L46" s="86"/>
      <c r="M46" s="53"/>
    </row>
    <row r="47" spans="1:13">
      <c r="A47" s="16"/>
      <c r="B47" s="64"/>
      <c r="C47" s="44"/>
      <c r="D47" s="44"/>
      <c r="E47" s="65"/>
      <c r="F47" s="45"/>
      <c r="G47" s="44"/>
      <c r="H47" s="44"/>
      <c r="I47" s="65"/>
      <c r="J47" s="45"/>
      <c r="K47" s="44"/>
      <c r="L47" s="44"/>
      <c r="M47" s="45"/>
    </row>
    <row r="48" spans="1:13">
      <c r="A48" s="16"/>
      <c r="B48" s="21" t="s">
        <v>1029</v>
      </c>
      <c r="C48" s="68" t="s">
        <v>1030</v>
      </c>
      <c r="D48" s="68"/>
      <c r="E48" s="22" t="s">
        <v>309</v>
      </c>
      <c r="F48" s="24"/>
      <c r="G48" s="68" t="s">
        <v>1031</v>
      </c>
      <c r="H48" s="68"/>
      <c r="I48" s="22" t="s">
        <v>309</v>
      </c>
      <c r="J48" s="24"/>
      <c r="K48" s="68" t="s">
        <v>1032</v>
      </c>
      <c r="L48" s="68"/>
      <c r="M48" s="22" t="s">
        <v>309</v>
      </c>
    </row>
    <row r="49" spans="1:13">
      <c r="A49" s="16"/>
      <c r="B49" s="43" t="s">
        <v>1033</v>
      </c>
      <c r="C49" s="66">
        <v>7700</v>
      </c>
      <c r="D49" s="66"/>
      <c r="E49" s="45"/>
      <c r="F49" s="45"/>
      <c r="G49" s="66">
        <v>6763</v>
      </c>
      <c r="H49" s="66"/>
      <c r="I49" s="45"/>
      <c r="J49" s="45"/>
      <c r="K49" s="66">
        <v>2854</v>
      </c>
      <c r="L49" s="66"/>
      <c r="M49" s="45"/>
    </row>
    <row r="50" spans="1:13" ht="15.75" thickBot="1">
      <c r="A50" s="16"/>
      <c r="B50" s="43"/>
      <c r="C50" s="70"/>
      <c r="D50" s="70"/>
      <c r="E50" s="71"/>
      <c r="F50" s="45"/>
      <c r="G50" s="70"/>
      <c r="H50" s="70"/>
      <c r="I50" s="71"/>
      <c r="J50" s="45"/>
      <c r="K50" s="70"/>
      <c r="L50" s="70"/>
      <c r="M50" s="71"/>
    </row>
    <row r="51" spans="1:13">
      <c r="A51" s="16"/>
      <c r="B51" s="67" t="s">
        <v>126</v>
      </c>
      <c r="C51" s="34" t="s">
        <v>294</v>
      </c>
      <c r="D51" s="36">
        <v>6427</v>
      </c>
      <c r="E51" s="38"/>
      <c r="F51" s="40"/>
      <c r="G51" s="34" t="s">
        <v>294</v>
      </c>
      <c r="H51" s="36">
        <v>5698</v>
      </c>
      <c r="I51" s="38"/>
      <c r="J51" s="40"/>
      <c r="K51" s="34" t="s">
        <v>294</v>
      </c>
      <c r="L51" s="36">
        <v>3967</v>
      </c>
      <c r="M51" s="38"/>
    </row>
    <row r="52" spans="1:13" ht="15.75" thickBot="1">
      <c r="A52" s="16"/>
      <c r="B52" s="67"/>
      <c r="C52" s="74"/>
      <c r="D52" s="75"/>
      <c r="E52" s="76"/>
      <c r="F52" s="40"/>
      <c r="G52" s="74"/>
      <c r="H52" s="75"/>
      <c r="I52" s="76"/>
      <c r="J52" s="40"/>
      <c r="K52" s="74"/>
      <c r="L52" s="75"/>
      <c r="M52" s="76"/>
    </row>
    <row r="53" spans="1:13" ht="15.75" thickTop="1">
      <c r="A53" s="16"/>
      <c r="B53" s="88"/>
      <c r="C53" s="88"/>
      <c r="D53" s="88"/>
      <c r="E53" s="88"/>
      <c r="F53" s="88"/>
      <c r="G53" s="88"/>
      <c r="H53" s="88"/>
      <c r="I53" s="88"/>
      <c r="J53" s="88"/>
      <c r="K53" s="88"/>
      <c r="L53" s="88"/>
      <c r="M53" s="88"/>
    </row>
    <row r="54" spans="1:13">
      <c r="A54" s="16"/>
      <c r="B54" s="45"/>
      <c r="C54" s="45"/>
      <c r="D54" s="45"/>
      <c r="E54" s="45"/>
      <c r="F54" s="45"/>
      <c r="G54" s="45"/>
      <c r="H54" s="45"/>
      <c r="I54" s="45"/>
      <c r="J54" s="45"/>
      <c r="K54" s="45"/>
      <c r="L54" s="45"/>
      <c r="M54" s="45"/>
    </row>
    <row r="55" spans="1:13">
      <c r="A55" s="16"/>
      <c r="B55" s="176" t="s">
        <v>1034</v>
      </c>
      <c r="C55" s="176"/>
      <c r="D55" s="176"/>
      <c r="E55" s="176"/>
      <c r="F55" s="176"/>
      <c r="G55" s="176"/>
      <c r="H55" s="176"/>
      <c r="I55" s="176"/>
      <c r="J55" s="176"/>
      <c r="K55" s="176"/>
      <c r="L55" s="176"/>
      <c r="M55" s="176"/>
    </row>
    <row r="56" spans="1:13">
      <c r="A56" s="16"/>
      <c r="B56" s="88"/>
      <c r="C56" s="88"/>
      <c r="D56" s="88"/>
      <c r="E56" s="88"/>
      <c r="F56" s="88"/>
      <c r="G56" s="88"/>
      <c r="H56" s="88"/>
      <c r="I56" s="88"/>
      <c r="J56" s="88"/>
      <c r="K56" s="88"/>
      <c r="L56" s="88"/>
      <c r="M56" s="88"/>
    </row>
    <row r="57" spans="1:13">
      <c r="A57" s="16"/>
      <c r="B57" s="30"/>
      <c r="C57" s="30"/>
      <c r="D57" s="30"/>
      <c r="E57" s="30"/>
      <c r="F57" s="30"/>
      <c r="G57" s="30"/>
      <c r="H57" s="30"/>
      <c r="I57" s="30"/>
      <c r="J57" s="30"/>
      <c r="K57" s="30"/>
      <c r="L57" s="30"/>
      <c r="M57" s="30"/>
    </row>
    <row r="58" spans="1:13">
      <c r="A58" s="16"/>
      <c r="B58" s="17"/>
      <c r="C58" s="17"/>
      <c r="D58" s="17"/>
      <c r="E58" s="17"/>
      <c r="F58" s="17"/>
      <c r="G58" s="17"/>
      <c r="H58" s="17"/>
      <c r="I58" s="17"/>
      <c r="J58" s="17"/>
      <c r="K58" s="17"/>
      <c r="L58" s="17"/>
      <c r="M58" s="17"/>
    </row>
    <row r="59" spans="1:13" ht="15.75" thickBot="1">
      <c r="A59" s="16"/>
      <c r="B59" s="12"/>
      <c r="C59" s="31" t="s">
        <v>1022</v>
      </c>
      <c r="D59" s="31"/>
      <c r="E59" s="31"/>
      <c r="F59" s="31"/>
      <c r="G59" s="31"/>
      <c r="H59" s="31"/>
      <c r="I59" s="31"/>
      <c r="J59" s="31"/>
      <c r="K59" s="31"/>
      <c r="L59" s="31"/>
      <c r="M59" s="31"/>
    </row>
    <row r="60" spans="1:13" ht="15.75" thickBot="1">
      <c r="A60" s="16"/>
      <c r="B60" s="12"/>
      <c r="C60" s="32">
        <v>2013</v>
      </c>
      <c r="D60" s="32"/>
      <c r="E60" s="32"/>
      <c r="F60" s="12"/>
      <c r="G60" s="32">
        <v>2012</v>
      </c>
      <c r="H60" s="32"/>
      <c r="I60" s="32"/>
      <c r="J60" s="12"/>
      <c r="K60" s="32">
        <v>2011</v>
      </c>
      <c r="L60" s="32"/>
      <c r="M60" s="32"/>
    </row>
    <row r="61" spans="1:13">
      <c r="A61" s="16"/>
      <c r="B61" s="27" t="s">
        <v>171</v>
      </c>
      <c r="C61" s="53"/>
      <c r="D61" s="53"/>
      <c r="E61" s="53"/>
      <c r="F61" s="12"/>
      <c r="G61" s="53"/>
      <c r="H61" s="53"/>
      <c r="I61" s="53"/>
      <c r="J61" s="12"/>
      <c r="K61" s="53"/>
      <c r="L61" s="53"/>
      <c r="M61" s="53"/>
    </row>
    <row r="62" spans="1:13">
      <c r="A62" s="16"/>
      <c r="B62" s="67" t="s">
        <v>126</v>
      </c>
      <c r="C62" s="69" t="s">
        <v>294</v>
      </c>
      <c r="D62" s="46">
        <v>6427</v>
      </c>
      <c r="E62" s="40"/>
      <c r="F62" s="40"/>
      <c r="G62" s="69" t="s">
        <v>294</v>
      </c>
      <c r="H62" s="46">
        <v>5698</v>
      </c>
      <c r="I62" s="40"/>
      <c r="J62" s="40"/>
      <c r="K62" s="69" t="s">
        <v>294</v>
      </c>
      <c r="L62" s="46">
        <v>3967</v>
      </c>
      <c r="M62" s="40"/>
    </row>
    <row r="63" spans="1:13">
      <c r="A63" s="16"/>
      <c r="B63" s="67"/>
      <c r="C63" s="69"/>
      <c r="D63" s="46"/>
      <c r="E63" s="40"/>
      <c r="F63" s="40"/>
      <c r="G63" s="69"/>
      <c r="H63" s="46"/>
      <c r="I63" s="40"/>
      <c r="J63" s="40"/>
      <c r="K63" s="69"/>
      <c r="L63" s="46"/>
      <c r="M63" s="40"/>
    </row>
    <row r="64" spans="1:13" ht="38.25">
      <c r="A64" s="16"/>
      <c r="B64" s="58" t="s">
        <v>1035</v>
      </c>
      <c r="C64" s="45"/>
      <c r="D64" s="45"/>
      <c r="E64" s="45"/>
      <c r="F64" s="12"/>
      <c r="G64" s="45"/>
      <c r="H64" s="45"/>
      <c r="I64" s="45"/>
      <c r="J64" s="12"/>
      <c r="K64" s="45"/>
      <c r="L64" s="45"/>
      <c r="M64" s="45"/>
    </row>
    <row r="65" spans="1:13" ht="26.25">
      <c r="A65" s="16"/>
      <c r="B65" s="91" t="s">
        <v>1033</v>
      </c>
      <c r="C65" s="68" t="s">
        <v>1036</v>
      </c>
      <c r="D65" s="68"/>
      <c r="E65" s="22" t="s">
        <v>309</v>
      </c>
      <c r="F65" s="24"/>
      <c r="G65" s="68" t="s">
        <v>1037</v>
      </c>
      <c r="H65" s="68"/>
      <c r="I65" s="22" t="s">
        <v>309</v>
      </c>
      <c r="J65" s="24"/>
      <c r="K65" s="68" t="s">
        <v>1038</v>
      </c>
      <c r="L65" s="68"/>
      <c r="M65" s="22" t="s">
        <v>309</v>
      </c>
    </row>
    <row r="66" spans="1:13">
      <c r="A66" s="16"/>
      <c r="B66" s="94" t="s">
        <v>184</v>
      </c>
      <c r="C66" s="44">
        <v>683</v>
      </c>
      <c r="D66" s="44"/>
      <c r="E66" s="45"/>
      <c r="F66" s="45"/>
      <c r="G66" s="44">
        <v>513</v>
      </c>
      <c r="H66" s="44"/>
      <c r="I66" s="45"/>
      <c r="J66" s="45"/>
      <c r="K66" s="44">
        <v>178</v>
      </c>
      <c r="L66" s="44"/>
      <c r="M66" s="45"/>
    </row>
    <row r="67" spans="1:13">
      <c r="A67" s="16"/>
      <c r="B67" s="94"/>
      <c r="C67" s="44"/>
      <c r="D67" s="44"/>
      <c r="E67" s="45"/>
      <c r="F67" s="45"/>
      <c r="G67" s="44"/>
      <c r="H67" s="44"/>
      <c r="I67" s="45"/>
      <c r="J67" s="45"/>
      <c r="K67" s="44"/>
      <c r="L67" s="44"/>
      <c r="M67" s="45"/>
    </row>
    <row r="68" spans="1:13">
      <c r="A68" s="16"/>
      <c r="B68" s="95" t="s">
        <v>1039</v>
      </c>
      <c r="C68" s="68" t="s">
        <v>1040</v>
      </c>
      <c r="D68" s="68"/>
      <c r="E68" s="69" t="s">
        <v>309</v>
      </c>
      <c r="F68" s="40"/>
      <c r="G68" s="68">
        <v>815</v>
      </c>
      <c r="H68" s="68"/>
      <c r="I68" s="40"/>
      <c r="J68" s="40"/>
      <c r="K68" s="68" t="s">
        <v>1041</v>
      </c>
      <c r="L68" s="68"/>
      <c r="M68" s="69" t="s">
        <v>309</v>
      </c>
    </row>
    <row r="69" spans="1:13">
      <c r="A69" s="16"/>
      <c r="B69" s="95"/>
      <c r="C69" s="68"/>
      <c r="D69" s="68"/>
      <c r="E69" s="69"/>
      <c r="F69" s="40"/>
      <c r="G69" s="68"/>
      <c r="H69" s="68"/>
      <c r="I69" s="40"/>
      <c r="J69" s="40"/>
      <c r="K69" s="68"/>
      <c r="L69" s="68"/>
      <c r="M69" s="69"/>
    </row>
    <row r="70" spans="1:13">
      <c r="A70" s="16"/>
      <c r="B70" s="94" t="s">
        <v>1042</v>
      </c>
      <c r="C70" s="44" t="s">
        <v>1043</v>
      </c>
      <c r="D70" s="44"/>
      <c r="E70" s="65" t="s">
        <v>309</v>
      </c>
      <c r="F70" s="45"/>
      <c r="G70" s="44">
        <v>15</v>
      </c>
      <c r="H70" s="44"/>
      <c r="I70" s="45"/>
      <c r="J70" s="45"/>
      <c r="K70" s="44" t="s">
        <v>296</v>
      </c>
      <c r="L70" s="44"/>
      <c r="M70" s="45"/>
    </row>
    <row r="71" spans="1:13">
      <c r="A71" s="16"/>
      <c r="B71" s="94"/>
      <c r="C71" s="44"/>
      <c r="D71" s="44"/>
      <c r="E71" s="65"/>
      <c r="F71" s="45"/>
      <c r="G71" s="44"/>
      <c r="H71" s="44"/>
      <c r="I71" s="45"/>
      <c r="J71" s="45"/>
      <c r="K71" s="44"/>
      <c r="L71" s="44"/>
      <c r="M71" s="45"/>
    </row>
    <row r="72" spans="1:13">
      <c r="A72" s="16"/>
      <c r="B72" s="95" t="s">
        <v>1044</v>
      </c>
      <c r="C72" s="68">
        <v>48</v>
      </c>
      <c r="D72" s="68"/>
      <c r="E72" s="40"/>
      <c r="F72" s="40"/>
      <c r="G72" s="68" t="s">
        <v>776</v>
      </c>
      <c r="H72" s="68"/>
      <c r="I72" s="69" t="s">
        <v>309</v>
      </c>
      <c r="J72" s="40"/>
      <c r="K72" s="68">
        <v>2</v>
      </c>
      <c r="L72" s="68"/>
      <c r="M72" s="40"/>
    </row>
    <row r="73" spans="1:13" ht="15.75" thickBot="1">
      <c r="A73" s="16"/>
      <c r="B73" s="95"/>
      <c r="C73" s="84"/>
      <c r="D73" s="84"/>
      <c r="E73" s="48"/>
      <c r="F73" s="40"/>
      <c r="G73" s="84"/>
      <c r="H73" s="84"/>
      <c r="I73" s="85"/>
      <c r="J73" s="40"/>
      <c r="K73" s="84"/>
      <c r="L73" s="84"/>
      <c r="M73" s="48"/>
    </row>
    <row r="74" spans="1:13">
      <c r="A74" s="16"/>
      <c r="B74" s="174" t="s">
        <v>1045</v>
      </c>
      <c r="C74" s="86" t="s">
        <v>1046</v>
      </c>
      <c r="D74" s="86"/>
      <c r="E74" s="49" t="s">
        <v>309</v>
      </c>
      <c r="F74" s="45"/>
      <c r="G74" s="86">
        <v>258</v>
      </c>
      <c r="H74" s="86"/>
      <c r="I74" s="53"/>
      <c r="J74" s="45"/>
      <c r="K74" s="86" t="s">
        <v>1047</v>
      </c>
      <c r="L74" s="86"/>
      <c r="M74" s="49" t="s">
        <v>309</v>
      </c>
    </row>
    <row r="75" spans="1:13">
      <c r="A75" s="16"/>
      <c r="B75" s="174"/>
      <c r="C75" s="44"/>
      <c r="D75" s="44"/>
      <c r="E75" s="65"/>
      <c r="F75" s="45"/>
      <c r="G75" s="44"/>
      <c r="H75" s="44"/>
      <c r="I75" s="45"/>
      <c r="J75" s="45"/>
      <c r="K75" s="44"/>
      <c r="L75" s="44"/>
      <c r="M75" s="65"/>
    </row>
    <row r="76" spans="1:13">
      <c r="A76" s="16"/>
      <c r="B76" s="21" t="s">
        <v>1048</v>
      </c>
      <c r="C76" s="40"/>
      <c r="D76" s="40"/>
      <c r="E76" s="40"/>
      <c r="F76" s="24"/>
      <c r="G76" s="40"/>
      <c r="H76" s="40"/>
      <c r="I76" s="40"/>
      <c r="J76" s="24"/>
      <c r="K76" s="40"/>
      <c r="L76" s="40"/>
      <c r="M76" s="40"/>
    </row>
    <row r="77" spans="1:13">
      <c r="A77" s="16"/>
      <c r="B77" s="64" t="s">
        <v>1049</v>
      </c>
      <c r="C77" s="44" t="s">
        <v>296</v>
      </c>
      <c r="D77" s="44"/>
      <c r="E77" s="45"/>
      <c r="F77" s="45"/>
      <c r="G77" s="44" t="s">
        <v>296</v>
      </c>
      <c r="H77" s="44"/>
      <c r="I77" s="45"/>
      <c r="J77" s="45"/>
      <c r="K77" s="66">
        <v>2000</v>
      </c>
      <c r="L77" s="66"/>
      <c r="M77" s="45"/>
    </row>
    <row r="78" spans="1:13">
      <c r="A78" s="16"/>
      <c r="B78" s="64"/>
      <c r="C78" s="44"/>
      <c r="D78" s="44"/>
      <c r="E78" s="45"/>
      <c r="F78" s="45"/>
      <c r="G78" s="44"/>
      <c r="H78" s="44"/>
      <c r="I78" s="45"/>
      <c r="J78" s="45"/>
      <c r="K78" s="66"/>
      <c r="L78" s="66"/>
      <c r="M78" s="45"/>
    </row>
    <row r="79" spans="1:13">
      <c r="A79" s="16"/>
      <c r="B79" s="67" t="s">
        <v>1050</v>
      </c>
      <c r="C79" s="68">
        <v>277</v>
      </c>
      <c r="D79" s="68"/>
      <c r="E79" s="40"/>
      <c r="F79" s="40"/>
      <c r="G79" s="68">
        <v>269</v>
      </c>
      <c r="H79" s="68"/>
      <c r="I79" s="40"/>
      <c r="J79" s="40"/>
      <c r="K79" s="68">
        <v>260</v>
      </c>
      <c r="L79" s="68"/>
      <c r="M79" s="40"/>
    </row>
    <row r="80" spans="1:13" ht="15.75" thickBot="1">
      <c r="A80" s="16"/>
      <c r="B80" s="67"/>
      <c r="C80" s="84"/>
      <c r="D80" s="84"/>
      <c r="E80" s="48"/>
      <c r="F80" s="40"/>
      <c r="G80" s="84"/>
      <c r="H80" s="84"/>
      <c r="I80" s="48"/>
      <c r="J80" s="40"/>
      <c r="K80" s="84"/>
      <c r="L80" s="84"/>
      <c r="M80" s="48"/>
    </row>
    <row r="81" spans="1:13">
      <c r="A81" s="16"/>
      <c r="B81" s="174" t="s">
        <v>1051</v>
      </c>
      <c r="C81" s="86">
        <v>277</v>
      </c>
      <c r="D81" s="86"/>
      <c r="E81" s="53"/>
      <c r="F81" s="45"/>
      <c r="G81" s="86">
        <v>269</v>
      </c>
      <c r="H81" s="86"/>
      <c r="I81" s="53"/>
      <c r="J81" s="45"/>
      <c r="K81" s="51">
        <v>2260</v>
      </c>
      <c r="L81" s="51"/>
      <c r="M81" s="53"/>
    </row>
    <row r="82" spans="1:13">
      <c r="A82" s="16"/>
      <c r="B82" s="174"/>
      <c r="C82" s="44"/>
      <c r="D82" s="44"/>
      <c r="E82" s="45"/>
      <c r="F82" s="45"/>
      <c r="G82" s="44"/>
      <c r="H82" s="44"/>
      <c r="I82" s="45"/>
      <c r="J82" s="45"/>
      <c r="K82" s="66"/>
      <c r="L82" s="66"/>
      <c r="M82" s="45"/>
    </row>
    <row r="83" spans="1:13">
      <c r="A83" s="16"/>
      <c r="B83" s="21" t="s">
        <v>203</v>
      </c>
      <c r="C83" s="40"/>
      <c r="D83" s="40"/>
      <c r="E83" s="40"/>
      <c r="F83" s="24"/>
      <c r="G83" s="40"/>
      <c r="H83" s="40"/>
      <c r="I83" s="40"/>
      <c r="J83" s="24"/>
      <c r="K83" s="40"/>
      <c r="L83" s="40"/>
      <c r="M83" s="40"/>
    </row>
    <row r="84" spans="1:13">
      <c r="A84" s="16"/>
      <c r="B84" s="64" t="s">
        <v>1052</v>
      </c>
      <c r="C84" s="44">
        <v>124</v>
      </c>
      <c r="D84" s="44"/>
      <c r="E84" s="45"/>
      <c r="F84" s="45"/>
      <c r="G84" s="44">
        <v>139</v>
      </c>
      <c r="H84" s="44"/>
      <c r="I84" s="45"/>
      <c r="J84" s="45"/>
      <c r="K84" s="44" t="s">
        <v>296</v>
      </c>
      <c r="L84" s="44"/>
      <c r="M84" s="45"/>
    </row>
    <row r="85" spans="1:13">
      <c r="A85" s="16"/>
      <c r="B85" s="64"/>
      <c r="C85" s="44"/>
      <c r="D85" s="44"/>
      <c r="E85" s="45"/>
      <c r="F85" s="45"/>
      <c r="G85" s="44"/>
      <c r="H85" s="44"/>
      <c r="I85" s="45"/>
      <c r="J85" s="45"/>
      <c r="K85" s="44"/>
      <c r="L85" s="44"/>
      <c r="M85" s="45"/>
    </row>
    <row r="86" spans="1:13">
      <c r="A86" s="16"/>
      <c r="B86" s="59" t="s">
        <v>209</v>
      </c>
      <c r="C86" s="68" t="s">
        <v>1053</v>
      </c>
      <c r="D86" s="68"/>
      <c r="E86" s="22" t="s">
        <v>309</v>
      </c>
      <c r="F86" s="24"/>
      <c r="G86" s="68" t="s">
        <v>1054</v>
      </c>
      <c r="H86" s="68"/>
      <c r="I86" s="22" t="s">
        <v>309</v>
      </c>
      <c r="J86" s="24"/>
      <c r="K86" s="68" t="s">
        <v>1055</v>
      </c>
      <c r="L86" s="68"/>
      <c r="M86" s="22" t="s">
        <v>309</v>
      </c>
    </row>
    <row r="87" spans="1:13">
      <c r="A87" s="16"/>
      <c r="B87" s="64" t="s">
        <v>1056</v>
      </c>
      <c r="C87" s="44">
        <v>57</v>
      </c>
      <c r="D87" s="44"/>
      <c r="E87" s="45"/>
      <c r="F87" s="45"/>
      <c r="G87" s="44">
        <v>33</v>
      </c>
      <c r="H87" s="44"/>
      <c r="I87" s="45"/>
      <c r="J87" s="45"/>
      <c r="K87" s="44" t="s">
        <v>296</v>
      </c>
      <c r="L87" s="44"/>
      <c r="M87" s="45"/>
    </row>
    <row r="88" spans="1:13" ht="15.75" thickBot="1">
      <c r="A88" s="16"/>
      <c r="B88" s="64"/>
      <c r="C88" s="72"/>
      <c r="D88" s="72"/>
      <c r="E88" s="71"/>
      <c r="F88" s="45"/>
      <c r="G88" s="72"/>
      <c r="H88" s="72"/>
      <c r="I88" s="71"/>
      <c r="J88" s="45"/>
      <c r="K88" s="72"/>
      <c r="L88" s="72"/>
      <c r="M88" s="71"/>
    </row>
    <row r="89" spans="1:13">
      <c r="A89" s="16"/>
      <c r="B89" s="175" t="s">
        <v>210</v>
      </c>
      <c r="C89" s="41">
        <v>150</v>
      </c>
      <c r="D89" s="41"/>
      <c r="E89" s="38"/>
      <c r="F89" s="40"/>
      <c r="G89" s="41" t="s">
        <v>1057</v>
      </c>
      <c r="H89" s="41"/>
      <c r="I89" s="34" t="s">
        <v>309</v>
      </c>
      <c r="J89" s="40"/>
      <c r="K89" s="41" t="s">
        <v>1055</v>
      </c>
      <c r="L89" s="41"/>
      <c r="M89" s="34" t="s">
        <v>309</v>
      </c>
    </row>
    <row r="90" spans="1:13" ht="15.75" thickBot="1">
      <c r="A90" s="16"/>
      <c r="B90" s="175"/>
      <c r="C90" s="84"/>
      <c r="D90" s="84"/>
      <c r="E90" s="48"/>
      <c r="F90" s="40"/>
      <c r="G90" s="84"/>
      <c r="H90" s="84"/>
      <c r="I90" s="85"/>
      <c r="J90" s="40"/>
      <c r="K90" s="84"/>
      <c r="L90" s="84"/>
      <c r="M90" s="85"/>
    </row>
    <row r="91" spans="1:13" ht="26.25">
      <c r="A91" s="16"/>
      <c r="B91" s="27" t="s">
        <v>1058</v>
      </c>
      <c r="C91" s="86" t="s">
        <v>1059</v>
      </c>
      <c r="D91" s="86"/>
      <c r="E91" s="14" t="s">
        <v>309</v>
      </c>
      <c r="F91" s="12"/>
      <c r="G91" s="86" t="s">
        <v>1060</v>
      </c>
      <c r="H91" s="86"/>
      <c r="I91" s="14" t="s">
        <v>309</v>
      </c>
      <c r="J91" s="12"/>
      <c r="K91" s="86" t="s">
        <v>1061</v>
      </c>
      <c r="L91" s="86"/>
      <c r="M91" s="14" t="s">
        <v>309</v>
      </c>
    </row>
    <row r="92" spans="1:13">
      <c r="A92" s="16"/>
      <c r="B92" s="33" t="s">
        <v>212</v>
      </c>
      <c r="C92" s="46">
        <v>9247</v>
      </c>
      <c r="D92" s="46"/>
      <c r="E92" s="40"/>
      <c r="F92" s="40"/>
      <c r="G92" s="46">
        <v>9442</v>
      </c>
      <c r="H92" s="46"/>
      <c r="I92" s="40"/>
      <c r="J92" s="40"/>
      <c r="K92" s="46">
        <v>18683</v>
      </c>
      <c r="L92" s="46"/>
      <c r="M92" s="40"/>
    </row>
    <row r="93" spans="1:13" ht="15.75" thickBot="1">
      <c r="A93" s="16"/>
      <c r="B93" s="33"/>
      <c r="C93" s="47"/>
      <c r="D93" s="47"/>
      <c r="E93" s="48"/>
      <c r="F93" s="40"/>
      <c r="G93" s="47"/>
      <c r="H93" s="47"/>
      <c r="I93" s="48"/>
      <c r="J93" s="40"/>
      <c r="K93" s="47"/>
      <c r="L93" s="47"/>
      <c r="M93" s="48"/>
    </row>
    <row r="94" spans="1:13">
      <c r="A94" s="16"/>
      <c r="B94" s="43" t="s">
        <v>213</v>
      </c>
      <c r="C94" s="49" t="s">
        <v>294</v>
      </c>
      <c r="D94" s="51">
        <v>9069</v>
      </c>
      <c r="E94" s="53"/>
      <c r="F94" s="45"/>
      <c r="G94" s="49" t="s">
        <v>294</v>
      </c>
      <c r="H94" s="51">
        <v>9247</v>
      </c>
      <c r="I94" s="53"/>
      <c r="J94" s="45"/>
      <c r="K94" s="49" t="s">
        <v>294</v>
      </c>
      <c r="L94" s="51">
        <v>9442</v>
      </c>
      <c r="M94" s="53"/>
    </row>
    <row r="95" spans="1:13" ht="15.75" thickBot="1">
      <c r="A95" s="16"/>
      <c r="B95" s="43"/>
      <c r="C95" s="50"/>
      <c r="D95" s="52"/>
      <c r="E95" s="54"/>
      <c r="F95" s="45"/>
      <c r="G95" s="50"/>
      <c r="H95" s="52"/>
      <c r="I95" s="54"/>
      <c r="J95" s="45"/>
      <c r="K95" s="50"/>
      <c r="L95" s="52"/>
      <c r="M95" s="54"/>
    </row>
    <row r="96" spans="1:13" ht="15.75" thickTop="1"/>
  </sheetData>
  <mergeCells count="320">
    <mergeCell ref="A1:A2"/>
    <mergeCell ref="B1:M1"/>
    <mergeCell ref="B2:M2"/>
    <mergeCell ref="B3:M3"/>
    <mergeCell ref="A4:A95"/>
    <mergeCell ref="B4:M4"/>
    <mergeCell ref="B5:M5"/>
    <mergeCell ref="B6:M6"/>
    <mergeCell ref="B7:M7"/>
    <mergeCell ref="B32:M32"/>
    <mergeCell ref="H94:H95"/>
    <mergeCell ref="I94:I95"/>
    <mergeCell ref="J94:J95"/>
    <mergeCell ref="K94:K95"/>
    <mergeCell ref="L94:L95"/>
    <mergeCell ref="M94:M95"/>
    <mergeCell ref="I92:I93"/>
    <mergeCell ref="J92:J93"/>
    <mergeCell ref="K92:L93"/>
    <mergeCell ref="M92:M93"/>
    <mergeCell ref="B94:B95"/>
    <mergeCell ref="C94:C95"/>
    <mergeCell ref="D94:D95"/>
    <mergeCell ref="E94:E95"/>
    <mergeCell ref="F94:F95"/>
    <mergeCell ref="G94:G95"/>
    <mergeCell ref="K89:L90"/>
    <mergeCell ref="M89:M90"/>
    <mergeCell ref="C91:D91"/>
    <mergeCell ref="G91:H91"/>
    <mergeCell ref="K91:L91"/>
    <mergeCell ref="B92:B93"/>
    <mergeCell ref="C92:D93"/>
    <mergeCell ref="E92:E93"/>
    <mergeCell ref="F92:F93"/>
    <mergeCell ref="G92:H93"/>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J84:J85"/>
    <mergeCell ref="K84:L85"/>
    <mergeCell ref="M84:M85"/>
    <mergeCell ref="C86:D86"/>
    <mergeCell ref="G86:H86"/>
    <mergeCell ref="K86:L86"/>
    <mergeCell ref="M81:M82"/>
    <mergeCell ref="C83:E83"/>
    <mergeCell ref="G83:I83"/>
    <mergeCell ref="K83:M83"/>
    <mergeCell ref="B84:B85"/>
    <mergeCell ref="C84:D85"/>
    <mergeCell ref="E84:E85"/>
    <mergeCell ref="F84:F85"/>
    <mergeCell ref="G84:H85"/>
    <mergeCell ref="I84:I85"/>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J74:J75"/>
    <mergeCell ref="K74:L75"/>
    <mergeCell ref="M74:M75"/>
    <mergeCell ref="C76:E76"/>
    <mergeCell ref="G76:I76"/>
    <mergeCell ref="K76:M76"/>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C64:E64"/>
    <mergeCell ref="G64:I64"/>
    <mergeCell ref="K64:M64"/>
    <mergeCell ref="C65:D65"/>
    <mergeCell ref="G65:H65"/>
    <mergeCell ref="K65:L65"/>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C61:E61"/>
    <mergeCell ref="G61:I61"/>
    <mergeCell ref="K61:M61"/>
    <mergeCell ref="J51:J52"/>
    <mergeCell ref="K51:K52"/>
    <mergeCell ref="L51:L52"/>
    <mergeCell ref="M51:M52"/>
    <mergeCell ref="B57:M57"/>
    <mergeCell ref="C59:M59"/>
    <mergeCell ref="B53:M53"/>
    <mergeCell ref="B54:M54"/>
    <mergeCell ref="B55:M55"/>
    <mergeCell ref="B56:M56"/>
    <mergeCell ref="K49:L50"/>
    <mergeCell ref="M49:M50"/>
    <mergeCell ref="B51:B52"/>
    <mergeCell ref="C51:C52"/>
    <mergeCell ref="D51:D52"/>
    <mergeCell ref="E51:E52"/>
    <mergeCell ref="F51:F52"/>
    <mergeCell ref="G51:G52"/>
    <mergeCell ref="H51:H52"/>
    <mergeCell ref="I51:I52"/>
    <mergeCell ref="C48:D48"/>
    <mergeCell ref="G48:H48"/>
    <mergeCell ref="K48:L48"/>
    <mergeCell ref="B49:B50"/>
    <mergeCell ref="C49:D50"/>
    <mergeCell ref="E49:E50"/>
    <mergeCell ref="F49:F50"/>
    <mergeCell ref="G49:H50"/>
    <mergeCell ref="I49:I50"/>
    <mergeCell ref="J49:J50"/>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H30:H31"/>
    <mergeCell ref="I30:I31"/>
    <mergeCell ref="B34:M34"/>
    <mergeCell ref="C36:M36"/>
    <mergeCell ref="C37:E37"/>
    <mergeCell ref="G37:I37"/>
    <mergeCell ref="K37:M37"/>
    <mergeCell ref="B33:M33"/>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8.7109375" bestFit="1" customWidth="1"/>
    <col min="2" max="2" width="36.5703125" bestFit="1" customWidth="1"/>
    <col min="3" max="3" width="8.5703125" customWidth="1"/>
    <col min="4" max="4" width="24.140625" customWidth="1"/>
    <col min="5" max="5" width="6.7109375" customWidth="1"/>
    <col min="6" max="6" width="36.5703125" customWidth="1"/>
    <col min="7" max="7" width="8.5703125" customWidth="1"/>
    <col min="8" max="8" width="24.140625" customWidth="1"/>
    <col min="9" max="9" width="6.7109375" customWidth="1"/>
    <col min="10" max="10" width="36.5703125" customWidth="1"/>
    <col min="11" max="11" width="8.5703125" customWidth="1"/>
    <col min="12" max="12" width="24.140625" customWidth="1"/>
    <col min="13" max="13" width="6.7109375" customWidth="1"/>
  </cols>
  <sheetData>
    <row r="1" spans="1:13" ht="15" customHeight="1">
      <c r="A1" s="8" t="s">
        <v>106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063</v>
      </c>
      <c r="B3" s="55" t="s">
        <v>7</v>
      </c>
      <c r="C3" s="55"/>
      <c r="D3" s="55"/>
      <c r="E3" s="55"/>
      <c r="F3" s="55"/>
      <c r="G3" s="55"/>
      <c r="H3" s="55"/>
      <c r="I3" s="55"/>
      <c r="J3" s="55"/>
      <c r="K3" s="55"/>
      <c r="L3" s="55"/>
      <c r="M3" s="55"/>
    </row>
    <row r="4" spans="1:13" ht="15" customHeight="1">
      <c r="A4" s="16" t="s">
        <v>1064</v>
      </c>
      <c r="B4" s="55" t="s">
        <v>7</v>
      </c>
      <c r="C4" s="55"/>
      <c r="D4" s="55"/>
      <c r="E4" s="55"/>
      <c r="F4" s="55"/>
      <c r="G4" s="55"/>
      <c r="H4" s="55"/>
      <c r="I4" s="55"/>
      <c r="J4" s="55"/>
      <c r="K4" s="55"/>
      <c r="L4" s="55"/>
      <c r="M4" s="55"/>
    </row>
    <row r="5" spans="1:13">
      <c r="A5" s="16"/>
      <c r="B5" s="56" t="s">
        <v>1065</v>
      </c>
      <c r="C5" s="56"/>
      <c r="D5" s="56"/>
      <c r="E5" s="56"/>
      <c r="F5" s="56"/>
      <c r="G5" s="56"/>
      <c r="H5" s="56"/>
      <c r="I5" s="56"/>
      <c r="J5" s="56"/>
      <c r="K5" s="56"/>
      <c r="L5" s="56"/>
      <c r="M5" s="56"/>
    </row>
    <row r="6" spans="1:13" ht="38.25" customHeight="1">
      <c r="A6" s="16"/>
      <c r="B6" s="45" t="s">
        <v>1066</v>
      </c>
      <c r="C6" s="45"/>
      <c r="D6" s="45"/>
      <c r="E6" s="45"/>
      <c r="F6" s="45"/>
      <c r="G6" s="45"/>
      <c r="H6" s="45"/>
      <c r="I6" s="45"/>
      <c r="J6" s="45"/>
      <c r="K6" s="45"/>
      <c r="L6" s="45"/>
      <c r="M6" s="45"/>
    </row>
    <row r="7" spans="1:13">
      <c r="A7" s="16"/>
      <c r="B7" s="45" t="s">
        <v>1067</v>
      </c>
      <c r="C7" s="45"/>
      <c r="D7" s="45"/>
      <c r="E7" s="45"/>
      <c r="F7" s="45"/>
      <c r="G7" s="45"/>
      <c r="H7" s="45"/>
      <c r="I7" s="45"/>
      <c r="J7" s="45"/>
      <c r="K7" s="45"/>
      <c r="L7" s="45"/>
      <c r="M7" s="45"/>
    </row>
    <row r="8" spans="1:13">
      <c r="A8" s="16"/>
      <c r="B8" s="88"/>
      <c r="C8" s="88"/>
      <c r="D8" s="88"/>
      <c r="E8" s="88"/>
      <c r="F8" s="88"/>
      <c r="G8" s="88"/>
      <c r="H8" s="88"/>
      <c r="I8" s="88"/>
      <c r="J8" s="88"/>
      <c r="K8" s="88"/>
      <c r="L8" s="88"/>
      <c r="M8" s="88"/>
    </row>
    <row r="9" spans="1:13">
      <c r="A9" s="16"/>
      <c r="B9" s="45" t="s">
        <v>1068</v>
      </c>
      <c r="C9" s="45"/>
      <c r="D9" s="45"/>
      <c r="E9" s="45"/>
      <c r="F9" s="45"/>
      <c r="G9" s="45"/>
      <c r="H9" s="45"/>
      <c r="I9" s="45"/>
      <c r="J9" s="45"/>
      <c r="K9" s="45"/>
      <c r="L9" s="45"/>
      <c r="M9" s="45"/>
    </row>
    <row r="10" spans="1:13">
      <c r="A10" s="16"/>
      <c r="B10" s="30"/>
      <c r="C10" s="30"/>
      <c r="D10" s="30"/>
      <c r="E10" s="30"/>
      <c r="F10" s="30"/>
      <c r="G10" s="30"/>
      <c r="H10" s="30"/>
      <c r="I10" s="30"/>
      <c r="J10" s="30"/>
      <c r="K10" s="30"/>
      <c r="L10" s="30"/>
      <c r="M10" s="30"/>
    </row>
    <row r="11" spans="1:13">
      <c r="A11" s="16"/>
      <c r="B11" s="17"/>
      <c r="C11" s="17"/>
      <c r="D11" s="17"/>
      <c r="E11" s="17"/>
      <c r="F11" s="17"/>
      <c r="G11" s="17"/>
      <c r="H11" s="17"/>
      <c r="I11" s="17"/>
      <c r="J11" s="17"/>
      <c r="K11" s="17"/>
      <c r="L11" s="17"/>
      <c r="M11" s="17"/>
    </row>
    <row r="12" spans="1:13" ht="15.75" thickBot="1">
      <c r="A12" s="16"/>
      <c r="B12" s="12"/>
      <c r="C12" s="31">
        <v>2013</v>
      </c>
      <c r="D12" s="31"/>
      <c r="E12" s="31"/>
      <c r="F12" s="12"/>
      <c r="G12" s="31">
        <v>2012</v>
      </c>
      <c r="H12" s="31"/>
      <c r="I12" s="31"/>
      <c r="J12" s="12"/>
      <c r="K12" s="31">
        <v>2011</v>
      </c>
      <c r="L12" s="31"/>
      <c r="M12" s="31"/>
    </row>
    <row r="13" spans="1:13">
      <c r="A13" s="16"/>
      <c r="B13" s="89" t="s">
        <v>128</v>
      </c>
      <c r="C13" s="38"/>
      <c r="D13" s="38"/>
      <c r="E13" s="38"/>
      <c r="F13" s="24"/>
      <c r="G13" s="38"/>
      <c r="H13" s="38"/>
      <c r="I13" s="38"/>
      <c r="J13" s="24"/>
      <c r="K13" s="38"/>
      <c r="L13" s="38"/>
      <c r="M13" s="38"/>
    </row>
    <row r="14" spans="1:13">
      <c r="A14" s="16"/>
      <c r="B14" s="64" t="s">
        <v>126</v>
      </c>
      <c r="C14" s="65" t="s">
        <v>294</v>
      </c>
      <c r="D14" s="66">
        <v>6427</v>
      </c>
      <c r="E14" s="45"/>
      <c r="F14" s="45"/>
      <c r="G14" s="65" t="s">
        <v>294</v>
      </c>
      <c r="H14" s="66">
        <v>5698</v>
      </c>
      <c r="I14" s="45"/>
      <c r="J14" s="45"/>
      <c r="K14" s="65" t="s">
        <v>294</v>
      </c>
      <c r="L14" s="66">
        <v>3967</v>
      </c>
      <c r="M14" s="45"/>
    </row>
    <row r="15" spans="1:13" ht="15.75" thickBot="1">
      <c r="A15" s="16"/>
      <c r="B15" s="64"/>
      <c r="C15" s="50"/>
      <c r="D15" s="52"/>
      <c r="E15" s="54"/>
      <c r="F15" s="45"/>
      <c r="G15" s="50"/>
      <c r="H15" s="52"/>
      <c r="I15" s="54"/>
      <c r="J15" s="45"/>
      <c r="K15" s="50"/>
      <c r="L15" s="52"/>
      <c r="M15" s="54"/>
    </row>
    <row r="16" spans="1:13" ht="15.75" thickTop="1">
      <c r="A16" s="16"/>
      <c r="B16" s="95" t="s">
        <v>1069</v>
      </c>
      <c r="C16" s="140">
        <v>11450184</v>
      </c>
      <c r="D16" s="140"/>
      <c r="E16" s="121"/>
      <c r="F16" s="40"/>
      <c r="G16" s="140">
        <v>11367708</v>
      </c>
      <c r="H16" s="140"/>
      <c r="I16" s="121"/>
      <c r="J16" s="40"/>
      <c r="K16" s="140">
        <v>11588447</v>
      </c>
      <c r="L16" s="140"/>
      <c r="M16" s="121"/>
    </row>
    <row r="17" spans="1:13">
      <c r="A17" s="16"/>
      <c r="B17" s="95"/>
      <c r="C17" s="46"/>
      <c r="D17" s="46"/>
      <c r="E17" s="40"/>
      <c r="F17" s="40"/>
      <c r="G17" s="46"/>
      <c r="H17" s="46"/>
      <c r="I17" s="40"/>
      <c r="J17" s="40"/>
      <c r="K17" s="46"/>
      <c r="L17" s="46"/>
      <c r="M17" s="40"/>
    </row>
    <row r="18" spans="1:13" ht="25.5">
      <c r="A18" s="16"/>
      <c r="B18" s="90" t="s">
        <v>1070</v>
      </c>
      <c r="C18" s="44" t="s">
        <v>1071</v>
      </c>
      <c r="D18" s="44"/>
      <c r="E18" s="14" t="s">
        <v>309</v>
      </c>
      <c r="F18" s="12"/>
      <c r="G18" s="44" t="s">
        <v>1072</v>
      </c>
      <c r="H18" s="44"/>
      <c r="I18" s="14" t="s">
        <v>309</v>
      </c>
      <c r="J18" s="12"/>
      <c r="K18" s="44" t="s">
        <v>1073</v>
      </c>
      <c r="L18" s="44"/>
      <c r="M18" s="14" t="s">
        <v>309</v>
      </c>
    </row>
    <row r="19" spans="1:13" ht="26.25" thickBot="1">
      <c r="A19" s="16"/>
      <c r="B19" s="91" t="s">
        <v>1074</v>
      </c>
      <c r="C19" s="84" t="s">
        <v>1075</v>
      </c>
      <c r="D19" s="84"/>
      <c r="E19" s="93" t="s">
        <v>309</v>
      </c>
      <c r="F19" s="79"/>
      <c r="G19" s="84" t="s">
        <v>1076</v>
      </c>
      <c r="H19" s="84"/>
      <c r="I19" s="93" t="s">
        <v>309</v>
      </c>
      <c r="J19" s="24"/>
      <c r="K19" s="84" t="s">
        <v>1077</v>
      </c>
      <c r="L19" s="84"/>
      <c r="M19" s="93" t="s">
        <v>309</v>
      </c>
    </row>
    <row r="20" spans="1:13">
      <c r="A20" s="16"/>
      <c r="B20" s="64" t="s">
        <v>1078</v>
      </c>
      <c r="C20" s="51">
        <v>10411964</v>
      </c>
      <c r="D20" s="51"/>
      <c r="E20" s="53"/>
      <c r="F20" s="53"/>
      <c r="G20" s="51">
        <v>10335347</v>
      </c>
      <c r="H20" s="51"/>
      <c r="I20" s="53"/>
      <c r="J20" s="45"/>
      <c r="K20" s="51">
        <v>10694966</v>
      </c>
      <c r="L20" s="51"/>
      <c r="M20" s="53"/>
    </row>
    <row r="21" spans="1:13" ht="15.75" thickBot="1">
      <c r="A21" s="16"/>
      <c r="B21" s="64"/>
      <c r="C21" s="52"/>
      <c r="D21" s="52"/>
      <c r="E21" s="54"/>
      <c r="F21" s="45"/>
      <c r="G21" s="52"/>
      <c r="H21" s="52"/>
      <c r="I21" s="54"/>
      <c r="J21" s="45"/>
      <c r="K21" s="52"/>
      <c r="L21" s="52"/>
      <c r="M21" s="54"/>
    </row>
    <row r="22" spans="1:13" ht="15.75" thickTop="1">
      <c r="A22" s="16"/>
      <c r="B22" s="33" t="s">
        <v>1079</v>
      </c>
      <c r="C22" s="139" t="s">
        <v>294</v>
      </c>
      <c r="D22" s="146">
        <v>0.62</v>
      </c>
      <c r="E22" s="121"/>
      <c r="F22" s="40"/>
      <c r="G22" s="139" t="s">
        <v>294</v>
      </c>
      <c r="H22" s="146">
        <v>0.55000000000000004</v>
      </c>
      <c r="I22" s="121"/>
      <c r="J22" s="40"/>
      <c r="K22" s="139" t="s">
        <v>294</v>
      </c>
      <c r="L22" s="146">
        <v>0.37</v>
      </c>
      <c r="M22" s="121"/>
    </row>
    <row r="23" spans="1:13" ht="15.75" thickBot="1">
      <c r="A23" s="16"/>
      <c r="B23" s="33"/>
      <c r="C23" s="74"/>
      <c r="D23" s="77"/>
      <c r="E23" s="76"/>
      <c r="F23" s="40"/>
      <c r="G23" s="74"/>
      <c r="H23" s="77"/>
      <c r="I23" s="76"/>
      <c r="J23" s="40"/>
      <c r="K23" s="74"/>
      <c r="L23" s="77"/>
      <c r="M23" s="76"/>
    </row>
    <row r="24" spans="1:13" ht="15.75" thickTop="1">
      <c r="A24" s="16"/>
      <c r="B24" s="92" t="s">
        <v>129</v>
      </c>
      <c r="C24" s="82"/>
      <c r="D24" s="82"/>
      <c r="E24" s="82"/>
      <c r="F24" s="12"/>
      <c r="G24" s="82"/>
      <c r="H24" s="82"/>
      <c r="I24" s="82"/>
      <c r="J24" s="12"/>
      <c r="K24" s="82"/>
      <c r="L24" s="82"/>
      <c r="M24" s="82"/>
    </row>
    <row r="25" spans="1:13">
      <c r="A25" s="16"/>
      <c r="B25" s="67" t="s">
        <v>126</v>
      </c>
      <c r="C25" s="69" t="s">
        <v>294</v>
      </c>
      <c r="D25" s="46">
        <v>6427</v>
      </c>
      <c r="E25" s="40"/>
      <c r="F25" s="40"/>
      <c r="G25" s="69" t="s">
        <v>294</v>
      </c>
      <c r="H25" s="46">
        <v>5698</v>
      </c>
      <c r="I25" s="40"/>
      <c r="J25" s="40"/>
      <c r="K25" s="69" t="s">
        <v>294</v>
      </c>
      <c r="L25" s="46">
        <v>3967</v>
      </c>
      <c r="M25" s="40"/>
    </row>
    <row r="26" spans="1:13" ht="15.75" thickBot="1">
      <c r="A26" s="16"/>
      <c r="B26" s="67"/>
      <c r="C26" s="74"/>
      <c r="D26" s="75"/>
      <c r="E26" s="76"/>
      <c r="F26" s="40"/>
      <c r="G26" s="74"/>
      <c r="H26" s="75"/>
      <c r="I26" s="76"/>
      <c r="J26" s="40"/>
      <c r="K26" s="74"/>
      <c r="L26" s="75"/>
      <c r="M26" s="76"/>
    </row>
    <row r="27" spans="1:13" ht="23.25" customHeight="1" thickTop="1">
      <c r="A27" s="16"/>
      <c r="B27" s="94" t="s">
        <v>1080</v>
      </c>
      <c r="C27" s="141">
        <v>10411964</v>
      </c>
      <c r="D27" s="141"/>
      <c r="E27" s="82"/>
      <c r="F27" s="45"/>
      <c r="G27" s="141">
        <v>10335347</v>
      </c>
      <c r="H27" s="141"/>
      <c r="I27" s="82"/>
      <c r="J27" s="45"/>
      <c r="K27" s="141">
        <v>10694966</v>
      </c>
      <c r="L27" s="141"/>
      <c r="M27" s="82"/>
    </row>
    <row r="28" spans="1:13">
      <c r="A28" s="16"/>
      <c r="B28" s="94"/>
      <c r="C28" s="66"/>
      <c r="D28" s="66"/>
      <c r="E28" s="45"/>
      <c r="F28" s="45"/>
      <c r="G28" s="66"/>
      <c r="H28" s="66"/>
      <c r="I28" s="45"/>
      <c r="J28" s="45"/>
      <c r="K28" s="66"/>
      <c r="L28" s="66"/>
      <c r="M28" s="45"/>
    </row>
    <row r="29" spans="1:13">
      <c r="A29" s="16"/>
      <c r="B29" s="95" t="s">
        <v>1081</v>
      </c>
      <c r="C29" s="46">
        <v>134497</v>
      </c>
      <c r="D29" s="46"/>
      <c r="E29" s="40"/>
      <c r="F29" s="40"/>
      <c r="G29" s="46">
        <v>68177</v>
      </c>
      <c r="H29" s="46"/>
      <c r="I29" s="40"/>
      <c r="J29" s="40"/>
      <c r="K29" s="46">
        <v>4488</v>
      </c>
      <c r="L29" s="46"/>
      <c r="M29" s="40"/>
    </row>
    <row r="30" spans="1:13" ht="15.75" thickBot="1">
      <c r="A30" s="16"/>
      <c r="B30" s="95"/>
      <c r="C30" s="47"/>
      <c r="D30" s="47"/>
      <c r="E30" s="48"/>
      <c r="F30" s="40"/>
      <c r="G30" s="47"/>
      <c r="H30" s="47"/>
      <c r="I30" s="48"/>
      <c r="J30" s="40"/>
      <c r="K30" s="47"/>
      <c r="L30" s="47"/>
      <c r="M30" s="48"/>
    </row>
    <row r="31" spans="1:13">
      <c r="A31" s="16"/>
      <c r="B31" s="64" t="s">
        <v>1082</v>
      </c>
      <c r="C31" s="51">
        <v>10546461</v>
      </c>
      <c r="D31" s="51"/>
      <c r="E31" s="53"/>
      <c r="F31" s="45"/>
      <c r="G31" s="51">
        <v>10403524</v>
      </c>
      <c r="H31" s="51"/>
      <c r="I31" s="53"/>
      <c r="J31" s="45"/>
      <c r="K31" s="51">
        <v>10699454</v>
      </c>
      <c r="L31" s="51"/>
      <c r="M31" s="53"/>
    </row>
    <row r="32" spans="1:13" ht="15.75" thickBot="1">
      <c r="A32" s="16"/>
      <c r="B32" s="64"/>
      <c r="C32" s="52"/>
      <c r="D32" s="52"/>
      <c r="E32" s="54"/>
      <c r="F32" s="45"/>
      <c r="G32" s="52"/>
      <c r="H32" s="52"/>
      <c r="I32" s="54"/>
      <c r="J32" s="45"/>
      <c r="K32" s="52"/>
      <c r="L32" s="52"/>
      <c r="M32" s="54"/>
    </row>
    <row r="33" spans="1:13" ht="15.75" thickTop="1">
      <c r="A33" s="16"/>
      <c r="B33" s="95" t="s">
        <v>1083</v>
      </c>
      <c r="C33" s="139" t="s">
        <v>294</v>
      </c>
      <c r="D33" s="146">
        <v>0.61</v>
      </c>
      <c r="E33" s="121"/>
      <c r="F33" s="40"/>
      <c r="G33" s="139" t="s">
        <v>294</v>
      </c>
      <c r="H33" s="146">
        <v>0.55000000000000004</v>
      </c>
      <c r="I33" s="121"/>
      <c r="J33" s="40"/>
      <c r="K33" s="139" t="s">
        <v>294</v>
      </c>
      <c r="L33" s="146">
        <v>0.37</v>
      </c>
      <c r="M33" s="121"/>
    </row>
    <row r="34" spans="1:13" ht="15.75" thickBot="1">
      <c r="A34" s="16"/>
      <c r="B34" s="95"/>
      <c r="C34" s="74"/>
      <c r="D34" s="77"/>
      <c r="E34" s="76"/>
      <c r="F34" s="40"/>
      <c r="G34" s="74"/>
      <c r="H34" s="77"/>
      <c r="I34" s="76"/>
      <c r="J34" s="40"/>
      <c r="K34" s="74"/>
      <c r="L34" s="77"/>
      <c r="M34" s="76"/>
    </row>
    <row r="35" spans="1:13" ht="15.75" thickTop="1"/>
  </sheetData>
  <mergeCells count="120">
    <mergeCell ref="B6:M6"/>
    <mergeCell ref="B7:M7"/>
    <mergeCell ref="B8:M8"/>
    <mergeCell ref="B9:M9"/>
    <mergeCell ref="K33:K34"/>
    <mergeCell ref="L33:L34"/>
    <mergeCell ref="M33:M34"/>
    <mergeCell ref="A1:A2"/>
    <mergeCell ref="B1:M1"/>
    <mergeCell ref="B2:M2"/>
    <mergeCell ref="B3:M3"/>
    <mergeCell ref="A4:A34"/>
    <mergeCell ref="B4:M4"/>
    <mergeCell ref="B5:M5"/>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L23"/>
    <mergeCell ref="M22:M23"/>
    <mergeCell ref="C24:E24"/>
    <mergeCell ref="G24:I24"/>
    <mergeCell ref="K24:M24"/>
    <mergeCell ref="K20:L21"/>
    <mergeCell ref="M20:M21"/>
    <mergeCell ref="B22:B23"/>
    <mergeCell ref="C22:C23"/>
    <mergeCell ref="D22:D23"/>
    <mergeCell ref="E22:E23"/>
    <mergeCell ref="F22:F23"/>
    <mergeCell ref="G22:G23"/>
    <mergeCell ref="H22:H23"/>
    <mergeCell ref="I22:I23"/>
    <mergeCell ref="C19:D19"/>
    <mergeCell ref="G19:H19"/>
    <mergeCell ref="K19:L19"/>
    <mergeCell ref="B20:B21"/>
    <mergeCell ref="C20:D21"/>
    <mergeCell ref="E20:E21"/>
    <mergeCell ref="F20:F21"/>
    <mergeCell ref="G20:H21"/>
    <mergeCell ref="I20:I21"/>
    <mergeCell ref="J20:J21"/>
    <mergeCell ref="J16:J17"/>
    <mergeCell ref="K16:L17"/>
    <mergeCell ref="M16:M17"/>
    <mergeCell ref="C18:D18"/>
    <mergeCell ref="G18:H18"/>
    <mergeCell ref="K18:L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8" t="s">
        <v>108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1085</v>
      </c>
      <c r="B3" s="55" t="s">
        <v>7</v>
      </c>
      <c r="C3" s="55"/>
      <c r="D3" s="55"/>
      <c r="E3" s="55"/>
      <c r="F3" s="55"/>
      <c r="G3" s="55"/>
      <c r="H3" s="55"/>
      <c r="I3" s="55"/>
      <c r="J3" s="55"/>
      <c r="K3" s="55"/>
      <c r="L3" s="55"/>
      <c r="M3" s="55"/>
      <c r="N3" s="55"/>
      <c r="O3" s="55"/>
      <c r="P3" s="55"/>
      <c r="Q3" s="55"/>
    </row>
    <row r="4" spans="1:17" ht="15" customHeight="1">
      <c r="A4" s="16" t="s">
        <v>1086</v>
      </c>
      <c r="B4" s="55" t="s">
        <v>7</v>
      </c>
      <c r="C4" s="55"/>
      <c r="D4" s="55"/>
      <c r="E4" s="55"/>
      <c r="F4" s="55"/>
      <c r="G4" s="55"/>
      <c r="H4" s="55"/>
      <c r="I4" s="55"/>
      <c r="J4" s="55"/>
      <c r="K4" s="55"/>
      <c r="L4" s="55"/>
      <c r="M4" s="55"/>
      <c r="N4" s="55"/>
      <c r="O4" s="55"/>
      <c r="P4" s="55"/>
      <c r="Q4" s="55"/>
    </row>
    <row r="5" spans="1:17">
      <c r="A5" s="16"/>
      <c r="B5" s="56" t="s">
        <v>1087</v>
      </c>
      <c r="C5" s="56"/>
      <c r="D5" s="56"/>
      <c r="E5" s="56"/>
      <c r="F5" s="56"/>
      <c r="G5" s="56"/>
      <c r="H5" s="56"/>
      <c r="I5" s="56"/>
      <c r="J5" s="56"/>
      <c r="K5" s="56"/>
      <c r="L5" s="56"/>
      <c r="M5" s="56"/>
      <c r="N5" s="56"/>
      <c r="O5" s="56"/>
      <c r="P5" s="56"/>
      <c r="Q5" s="56"/>
    </row>
    <row r="6" spans="1:17">
      <c r="A6" s="16"/>
      <c r="B6" s="30"/>
      <c r="C6" s="30"/>
      <c r="D6" s="30"/>
      <c r="E6" s="30"/>
      <c r="F6" s="30"/>
      <c r="G6" s="30"/>
      <c r="H6" s="30"/>
      <c r="I6" s="30"/>
      <c r="J6" s="30"/>
      <c r="K6" s="30"/>
      <c r="L6" s="30"/>
      <c r="M6" s="30"/>
      <c r="N6" s="30"/>
      <c r="O6" s="30"/>
      <c r="P6" s="30"/>
      <c r="Q6" s="30"/>
    </row>
    <row r="7" spans="1:17">
      <c r="A7" s="16"/>
      <c r="B7" s="17"/>
      <c r="C7" s="17"/>
      <c r="D7" s="17"/>
      <c r="E7" s="17"/>
      <c r="F7" s="17"/>
      <c r="G7" s="17"/>
      <c r="H7" s="17"/>
      <c r="I7" s="17"/>
      <c r="J7" s="17"/>
      <c r="K7" s="17"/>
      <c r="L7" s="17"/>
      <c r="M7" s="17"/>
      <c r="N7" s="17"/>
      <c r="O7" s="17"/>
      <c r="P7" s="17"/>
      <c r="Q7" s="17"/>
    </row>
    <row r="8" spans="1:17">
      <c r="A8" s="16"/>
      <c r="B8" s="45"/>
      <c r="C8" s="62" t="s">
        <v>1088</v>
      </c>
      <c r="D8" s="62"/>
      <c r="E8" s="62"/>
      <c r="F8" s="45"/>
      <c r="G8" s="62" t="s">
        <v>1090</v>
      </c>
      <c r="H8" s="62"/>
      <c r="I8" s="62"/>
      <c r="J8" s="45"/>
      <c r="K8" s="62" t="s">
        <v>1091</v>
      </c>
      <c r="L8" s="62"/>
      <c r="M8" s="62"/>
      <c r="N8" s="45"/>
      <c r="O8" s="62" t="s">
        <v>1092</v>
      </c>
      <c r="P8" s="62"/>
      <c r="Q8" s="62"/>
    </row>
    <row r="9" spans="1:17" ht="15.75" thickBot="1">
      <c r="A9" s="16"/>
      <c r="B9" s="45"/>
      <c r="C9" s="31" t="s">
        <v>1089</v>
      </c>
      <c r="D9" s="31"/>
      <c r="E9" s="31"/>
      <c r="F9" s="45"/>
      <c r="G9" s="31" t="s">
        <v>1089</v>
      </c>
      <c r="H9" s="31"/>
      <c r="I9" s="31"/>
      <c r="J9" s="45"/>
      <c r="K9" s="31" t="s">
        <v>1089</v>
      </c>
      <c r="L9" s="31"/>
      <c r="M9" s="31"/>
      <c r="N9" s="45"/>
      <c r="O9" s="31" t="s">
        <v>1089</v>
      </c>
      <c r="P9" s="31"/>
      <c r="Q9" s="31"/>
    </row>
    <row r="10" spans="1:17">
      <c r="A10" s="16"/>
      <c r="B10" s="89">
        <v>2013</v>
      </c>
      <c r="C10" s="38"/>
      <c r="D10" s="38"/>
      <c r="E10" s="38"/>
      <c r="F10" s="24"/>
      <c r="G10" s="38"/>
      <c r="H10" s="38"/>
      <c r="I10" s="38"/>
      <c r="J10" s="24"/>
      <c r="K10" s="38"/>
      <c r="L10" s="38"/>
      <c r="M10" s="38"/>
      <c r="N10" s="24"/>
      <c r="O10" s="38"/>
      <c r="P10" s="38"/>
      <c r="Q10" s="38"/>
    </row>
    <row r="11" spans="1:17">
      <c r="A11" s="16"/>
      <c r="B11" s="43" t="s">
        <v>1093</v>
      </c>
      <c r="C11" s="65" t="s">
        <v>294</v>
      </c>
      <c r="D11" s="66">
        <v>12389</v>
      </c>
      <c r="E11" s="45"/>
      <c r="F11" s="45"/>
      <c r="G11" s="65" t="s">
        <v>294</v>
      </c>
      <c r="H11" s="66">
        <v>13432</v>
      </c>
      <c r="I11" s="45"/>
      <c r="J11" s="45"/>
      <c r="K11" s="65" t="s">
        <v>294</v>
      </c>
      <c r="L11" s="66">
        <v>11381</v>
      </c>
      <c r="M11" s="45"/>
      <c r="N11" s="45"/>
      <c r="O11" s="65" t="s">
        <v>294</v>
      </c>
      <c r="P11" s="66">
        <v>11064</v>
      </c>
      <c r="Q11" s="45"/>
    </row>
    <row r="12" spans="1:17">
      <c r="A12" s="16"/>
      <c r="B12" s="43"/>
      <c r="C12" s="65"/>
      <c r="D12" s="66"/>
      <c r="E12" s="45"/>
      <c r="F12" s="45"/>
      <c r="G12" s="65"/>
      <c r="H12" s="66"/>
      <c r="I12" s="45"/>
      <c r="J12" s="45"/>
      <c r="K12" s="65"/>
      <c r="L12" s="66"/>
      <c r="M12" s="45"/>
      <c r="N12" s="45"/>
      <c r="O12" s="65"/>
      <c r="P12" s="66"/>
      <c r="Q12" s="45"/>
    </row>
    <row r="13" spans="1:17">
      <c r="A13" s="16"/>
      <c r="B13" s="33" t="s">
        <v>1094</v>
      </c>
      <c r="C13" s="46">
        <v>1779</v>
      </c>
      <c r="D13" s="46"/>
      <c r="E13" s="40"/>
      <c r="F13" s="40"/>
      <c r="G13" s="46">
        <v>1827</v>
      </c>
      <c r="H13" s="46"/>
      <c r="I13" s="40"/>
      <c r="J13" s="40"/>
      <c r="K13" s="46">
        <v>1953</v>
      </c>
      <c r="L13" s="46"/>
      <c r="M13" s="40"/>
      <c r="N13" s="40"/>
      <c r="O13" s="46">
        <v>2080</v>
      </c>
      <c r="P13" s="46"/>
      <c r="Q13" s="40"/>
    </row>
    <row r="14" spans="1:17" ht="15.75" thickBot="1">
      <c r="A14" s="16"/>
      <c r="B14" s="33"/>
      <c r="C14" s="47"/>
      <c r="D14" s="47"/>
      <c r="E14" s="48"/>
      <c r="F14" s="40"/>
      <c r="G14" s="47"/>
      <c r="H14" s="47"/>
      <c r="I14" s="48"/>
      <c r="J14" s="40"/>
      <c r="K14" s="47"/>
      <c r="L14" s="47"/>
      <c r="M14" s="48"/>
      <c r="N14" s="40"/>
      <c r="O14" s="47"/>
      <c r="P14" s="47"/>
      <c r="Q14" s="48"/>
    </row>
    <row r="15" spans="1:17">
      <c r="A15" s="16"/>
      <c r="B15" s="64" t="s">
        <v>96</v>
      </c>
      <c r="C15" s="51">
        <v>10610</v>
      </c>
      <c r="D15" s="51"/>
      <c r="E15" s="53"/>
      <c r="F15" s="45"/>
      <c r="G15" s="51">
        <v>11605</v>
      </c>
      <c r="H15" s="51"/>
      <c r="I15" s="53"/>
      <c r="J15" s="45"/>
      <c r="K15" s="51">
        <v>9428</v>
      </c>
      <c r="L15" s="51"/>
      <c r="M15" s="53"/>
      <c r="N15" s="45"/>
      <c r="O15" s="51">
        <v>8984</v>
      </c>
      <c r="P15" s="51"/>
      <c r="Q15" s="53"/>
    </row>
    <row r="16" spans="1:17">
      <c r="A16" s="16"/>
      <c r="B16" s="64"/>
      <c r="C16" s="66"/>
      <c r="D16" s="66"/>
      <c r="E16" s="45"/>
      <c r="F16" s="45"/>
      <c r="G16" s="66"/>
      <c r="H16" s="66"/>
      <c r="I16" s="45"/>
      <c r="J16" s="45"/>
      <c r="K16" s="66"/>
      <c r="L16" s="66"/>
      <c r="M16" s="45"/>
      <c r="N16" s="45"/>
      <c r="O16" s="66"/>
      <c r="P16" s="66"/>
      <c r="Q16" s="45"/>
    </row>
    <row r="17" spans="1:17">
      <c r="A17" s="16"/>
      <c r="B17" s="33" t="s">
        <v>97</v>
      </c>
      <c r="C17" s="68">
        <v>450</v>
      </c>
      <c r="D17" s="68"/>
      <c r="E17" s="40"/>
      <c r="F17" s="40"/>
      <c r="G17" s="68">
        <v>200</v>
      </c>
      <c r="H17" s="68"/>
      <c r="I17" s="40"/>
      <c r="J17" s="40"/>
      <c r="K17" s="46">
        <v>1100</v>
      </c>
      <c r="L17" s="46"/>
      <c r="M17" s="40"/>
      <c r="N17" s="40"/>
      <c r="O17" s="68">
        <v>500</v>
      </c>
      <c r="P17" s="68"/>
      <c r="Q17" s="40"/>
    </row>
    <row r="18" spans="1:17" ht="15.75" thickBot="1">
      <c r="A18" s="16"/>
      <c r="B18" s="33"/>
      <c r="C18" s="84"/>
      <c r="D18" s="84"/>
      <c r="E18" s="48"/>
      <c r="F18" s="40"/>
      <c r="G18" s="84"/>
      <c r="H18" s="84"/>
      <c r="I18" s="48"/>
      <c r="J18" s="40"/>
      <c r="K18" s="47"/>
      <c r="L18" s="47"/>
      <c r="M18" s="48"/>
      <c r="N18" s="40"/>
      <c r="O18" s="84"/>
      <c r="P18" s="84"/>
      <c r="Q18" s="48"/>
    </row>
    <row r="19" spans="1:17">
      <c r="A19" s="16"/>
      <c r="B19" s="64" t="s">
        <v>98</v>
      </c>
      <c r="C19" s="51">
        <v>10160</v>
      </c>
      <c r="D19" s="51"/>
      <c r="E19" s="53"/>
      <c r="F19" s="45"/>
      <c r="G19" s="51">
        <v>11405</v>
      </c>
      <c r="H19" s="51"/>
      <c r="I19" s="53"/>
      <c r="J19" s="45"/>
      <c r="K19" s="51">
        <v>8328</v>
      </c>
      <c r="L19" s="51"/>
      <c r="M19" s="53"/>
      <c r="N19" s="45"/>
      <c r="O19" s="51">
        <v>8484</v>
      </c>
      <c r="P19" s="51"/>
      <c r="Q19" s="53"/>
    </row>
    <row r="20" spans="1:17">
      <c r="A20" s="16"/>
      <c r="B20" s="64"/>
      <c r="C20" s="66"/>
      <c r="D20" s="66"/>
      <c r="E20" s="45"/>
      <c r="F20" s="45"/>
      <c r="G20" s="66"/>
      <c r="H20" s="66"/>
      <c r="I20" s="45"/>
      <c r="J20" s="45"/>
      <c r="K20" s="66"/>
      <c r="L20" s="66"/>
      <c r="M20" s="45"/>
      <c r="N20" s="45"/>
      <c r="O20" s="66"/>
      <c r="P20" s="66"/>
      <c r="Q20" s="45"/>
    </row>
    <row r="21" spans="1:17">
      <c r="A21" s="16"/>
      <c r="B21" s="33" t="s">
        <v>1095</v>
      </c>
      <c r="C21" s="46">
        <v>3317</v>
      </c>
      <c r="D21" s="46"/>
      <c r="E21" s="40"/>
      <c r="F21" s="40"/>
      <c r="G21" s="46">
        <v>3797</v>
      </c>
      <c r="H21" s="46"/>
      <c r="I21" s="40"/>
      <c r="J21" s="40"/>
      <c r="K21" s="46">
        <v>3383</v>
      </c>
      <c r="L21" s="46"/>
      <c r="M21" s="40"/>
      <c r="N21" s="40"/>
      <c r="O21" s="46">
        <v>5862</v>
      </c>
      <c r="P21" s="46"/>
      <c r="Q21" s="40"/>
    </row>
    <row r="22" spans="1:17">
      <c r="A22" s="16"/>
      <c r="B22" s="33"/>
      <c r="C22" s="46"/>
      <c r="D22" s="46"/>
      <c r="E22" s="40"/>
      <c r="F22" s="40"/>
      <c r="G22" s="46"/>
      <c r="H22" s="46"/>
      <c r="I22" s="40"/>
      <c r="J22" s="40"/>
      <c r="K22" s="46"/>
      <c r="L22" s="46"/>
      <c r="M22" s="40"/>
      <c r="N22" s="40"/>
      <c r="O22" s="46"/>
      <c r="P22" s="46"/>
      <c r="Q22" s="40"/>
    </row>
    <row r="23" spans="1:17">
      <c r="A23" s="16"/>
      <c r="B23" s="43" t="s">
        <v>1096</v>
      </c>
      <c r="C23" s="66">
        <v>11062</v>
      </c>
      <c r="D23" s="66"/>
      <c r="E23" s="45"/>
      <c r="F23" s="45"/>
      <c r="G23" s="66">
        <v>11890</v>
      </c>
      <c r="H23" s="66"/>
      <c r="I23" s="45"/>
      <c r="J23" s="45"/>
      <c r="K23" s="66">
        <v>10703</v>
      </c>
      <c r="L23" s="66"/>
      <c r="M23" s="45"/>
      <c r="N23" s="45"/>
      <c r="O23" s="66">
        <v>11328</v>
      </c>
      <c r="P23" s="66"/>
      <c r="Q23" s="45"/>
    </row>
    <row r="24" spans="1:17" ht="15.75" thickBot="1">
      <c r="A24" s="16"/>
      <c r="B24" s="43"/>
      <c r="C24" s="70"/>
      <c r="D24" s="70"/>
      <c r="E24" s="71"/>
      <c r="F24" s="45"/>
      <c r="G24" s="70"/>
      <c r="H24" s="70"/>
      <c r="I24" s="71"/>
      <c r="J24" s="45"/>
      <c r="K24" s="70"/>
      <c r="L24" s="70"/>
      <c r="M24" s="71"/>
      <c r="N24" s="45"/>
      <c r="O24" s="70"/>
      <c r="P24" s="70"/>
      <c r="Q24" s="71"/>
    </row>
    <row r="25" spans="1:17">
      <c r="A25" s="16"/>
      <c r="B25" s="33" t="s">
        <v>124</v>
      </c>
      <c r="C25" s="36">
        <v>2415</v>
      </c>
      <c r="D25" s="36"/>
      <c r="E25" s="38"/>
      <c r="F25" s="40"/>
      <c r="G25" s="36">
        <v>3312</v>
      </c>
      <c r="H25" s="36"/>
      <c r="I25" s="38"/>
      <c r="J25" s="40"/>
      <c r="K25" s="36">
        <v>1008</v>
      </c>
      <c r="L25" s="36"/>
      <c r="M25" s="38"/>
      <c r="N25" s="40"/>
      <c r="O25" s="36">
        <v>3018</v>
      </c>
      <c r="P25" s="36"/>
      <c r="Q25" s="38"/>
    </row>
    <row r="26" spans="1:17">
      <c r="A26" s="16"/>
      <c r="B26" s="33"/>
      <c r="C26" s="46"/>
      <c r="D26" s="46"/>
      <c r="E26" s="40"/>
      <c r="F26" s="40"/>
      <c r="G26" s="46"/>
      <c r="H26" s="46"/>
      <c r="I26" s="40"/>
      <c r="J26" s="40"/>
      <c r="K26" s="46"/>
      <c r="L26" s="46"/>
      <c r="M26" s="40"/>
      <c r="N26" s="40"/>
      <c r="O26" s="46"/>
      <c r="P26" s="46"/>
      <c r="Q26" s="40"/>
    </row>
    <row r="27" spans="1:17">
      <c r="A27" s="16"/>
      <c r="B27" s="43" t="s">
        <v>1097</v>
      </c>
      <c r="C27" s="44">
        <v>791</v>
      </c>
      <c r="D27" s="44"/>
      <c r="E27" s="45"/>
      <c r="F27" s="45"/>
      <c r="G27" s="66">
        <v>1116</v>
      </c>
      <c r="H27" s="66"/>
      <c r="I27" s="45"/>
      <c r="J27" s="45"/>
      <c r="K27" s="44">
        <v>334</v>
      </c>
      <c r="L27" s="44"/>
      <c r="M27" s="45"/>
      <c r="N27" s="45"/>
      <c r="O27" s="66">
        <v>1085</v>
      </c>
      <c r="P27" s="66"/>
      <c r="Q27" s="45"/>
    </row>
    <row r="28" spans="1:17" ht="15.75" thickBot="1">
      <c r="A28" s="16"/>
      <c r="B28" s="43"/>
      <c r="C28" s="72"/>
      <c r="D28" s="72"/>
      <c r="E28" s="71"/>
      <c r="F28" s="45"/>
      <c r="G28" s="70"/>
      <c r="H28" s="70"/>
      <c r="I28" s="71"/>
      <c r="J28" s="45"/>
      <c r="K28" s="72"/>
      <c r="L28" s="72"/>
      <c r="M28" s="71"/>
      <c r="N28" s="45"/>
      <c r="O28" s="70"/>
      <c r="P28" s="70"/>
      <c r="Q28" s="71"/>
    </row>
    <row r="29" spans="1:17">
      <c r="A29" s="16"/>
      <c r="B29" s="67" t="s">
        <v>126</v>
      </c>
      <c r="C29" s="34" t="s">
        <v>294</v>
      </c>
      <c r="D29" s="36">
        <v>1624</v>
      </c>
      <c r="E29" s="38"/>
      <c r="F29" s="40"/>
      <c r="G29" s="34" t="s">
        <v>294</v>
      </c>
      <c r="H29" s="36">
        <v>2196</v>
      </c>
      <c r="I29" s="38"/>
      <c r="J29" s="40"/>
      <c r="K29" s="34" t="s">
        <v>294</v>
      </c>
      <c r="L29" s="41">
        <v>674</v>
      </c>
      <c r="M29" s="38"/>
      <c r="N29" s="40"/>
      <c r="O29" s="34" t="s">
        <v>294</v>
      </c>
      <c r="P29" s="36">
        <v>1933</v>
      </c>
      <c r="Q29" s="38"/>
    </row>
    <row r="30" spans="1:17" ht="15.75" thickBot="1">
      <c r="A30" s="16"/>
      <c r="B30" s="67"/>
      <c r="C30" s="74"/>
      <c r="D30" s="75"/>
      <c r="E30" s="76"/>
      <c r="F30" s="40"/>
      <c r="G30" s="74"/>
      <c r="H30" s="75"/>
      <c r="I30" s="76"/>
      <c r="J30" s="40"/>
      <c r="K30" s="74"/>
      <c r="L30" s="77"/>
      <c r="M30" s="76"/>
      <c r="N30" s="40"/>
      <c r="O30" s="74"/>
      <c r="P30" s="75"/>
      <c r="Q30" s="76"/>
    </row>
    <row r="31" spans="1:17" ht="15.75" thickTop="1">
      <c r="A31" s="16"/>
      <c r="B31" s="27" t="s">
        <v>127</v>
      </c>
      <c r="C31" s="82"/>
      <c r="D31" s="82"/>
      <c r="E31" s="82"/>
      <c r="F31" s="12"/>
      <c r="G31" s="82"/>
      <c r="H31" s="82"/>
      <c r="I31" s="82"/>
      <c r="J31" s="12"/>
      <c r="K31" s="82"/>
      <c r="L31" s="82"/>
      <c r="M31" s="82"/>
      <c r="N31" s="12"/>
      <c r="O31" s="82"/>
      <c r="P31" s="82"/>
      <c r="Q31" s="82"/>
    </row>
    <row r="32" spans="1:17">
      <c r="A32" s="16"/>
      <c r="B32" s="67" t="s">
        <v>128</v>
      </c>
      <c r="C32" s="69" t="s">
        <v>294</v>
      </c>
      <c r="D32" s="68">
        <v>0.16</v>
      </c>
      <c r="E32" s="40"/>
      <c r="F32" s="40"/>
      <c r="G32" s="69" t="s">
        <v>294</v>
      </c>
      <c r="H32" s="68">
        <v>0.21</v>
      </c>
      <c r="I32" s="40"/>
      <c r="J32" s="40"/>
      <c r="K32" s="69" t="s">
        <v>294</v>
      </c>
      <c r="L32" s="68">
        <v>0.06</v>
      </c>
      <c r="M32" s="40"/>
      <c r="N32" s="40"/>
      <c r="O32" s="69" t="s">
        <v>294</v>
      </c>
      <c r="P32" s="68">
        <v>0.19</v>
      </c>
      <c r="Q32" s="40"/>
    </row>
    <row r="33" spans="1:17" ht="15.75" thickBot="1">
      <c r="A33" s="16"/>
      <c r="B33" s="67"/>
      <c r="C33" s="74"/>
      <c r="D33" s="77"/>
      <c r="E33" s="76"/>
      <c r="F33" s="40"/>
      <c r="G33" s="74"/>
      <c r="H33" s="77"/>
      <c r="I33" s="76"/>
      <c r="J33" s="40"/>
      <c r="K33" s="74"/>
      <c r="L33" s="77"/>
      <c r="M33" s="76"/>
      <c r="N33" s="40"/>
      <c r="O33" s="74"/>
      <c r="P33" s="77"/>
      <c r="Q33" s="76"/>
    </row>
    <row r="34" spans="1:17" ht="15.75" thickTop="1">
      <c r="A34" s="16"/>
      <c r="B34" s="64" t="s">
        <v>129</v>
      </c>
      <c r="C34" s="78" t="s">
        <v>294</v>
      </c>
      <c r="D34" s="134">
        <v>0.15</v>
      </c>
      <c r="E34" s="82"/>
      <c r="F34" s="45"/>
      <c r="G34" s="78" t="s">
        <v>294</v>
      </c>
      <c r="H34" s="134">
        <v>0.21</v>
      </c>
      <c r="I34" s="82"/>
      <c r="J34" s="45"/>
      <c r="K34" s="78" t="s">
        <v>294</v>
      </c>
      <c r="L34" s="134">
        <v>0.06</v>
      </c>
      <c r="M34" s="82"/>
      <c r="N34" s="45"/>
      <c r="O34" s="78" t="s">
        <v>294</v>
      </c>
      <c r="P34" s="134">
        <v>0.18</v>
      </c>
      <c r="Q34" s="82"/>
    </row>
    <row r="35" spans="1:17" ht="15.75" thickBot="1">
      <c r="A35" s="16"/>
      <c r="B35" s="64"/>
      <c r="C35" s="50"/>
      <c r="D35" s="87"/>
      <c r="E35" s="54"/>
      <c r="F35" s="45"/>
      <c r="G35" s="50"/>
      <c r="H35" s="87"/>
      <c r="I35" s="54"/>
      <c r="J35" s="45"/>
      <c r="K35" s="50"/>
      <c r="L35" s="87"/>
      <c r="M35" s="54"/>
      <c r="N35" s="45"/>
      <c r="O35" s="50"/>
      <c r="P35" s="87"/>
      <c r="Q35" s="54"/>
    </row>
    <row r="36" spans="1:17" ht="15.75" thickTop="1">
      <c r="A36" s="16"/>
      <c r="B36" s="89">
        <v>2012</v>
      </c>
      <c r="C36" s="121"/>
      <c r="D36" s="121"/>
      <c r="E36" s="121"/>
      <c r="F36" s="24"/>
      <c r="G36" s="121"/>
      <c r="H36" s="121"/>
      <c r="I36" s="121"/>
      <c r="J36" s="24"/>
      <c r="K36" s="121"/>
      <c r="L36" s="121"/>
      <c r="M36" s="121"/>
      <c r="N36" s="24"/>
      <c r="O36" s="121"/>
      <c r="P36" s="121"/>
      <c r="Q36" s="121"/>
    </row>
    <row r="37" spans="1:17">
      <c r="A37" s="16"/>
      <c r="B37" s="43" t="s">
        <v>1093</v>
      </c>
      <c r="C37" s="65" t="s">
        <v>294</v>
      </c>
      <c r="D37" s="66">
        <v>11558</v>
      </c>
      <c r="E37" s="45"/>
      <c r="F37" s="45"/>
      <c r="G37" s="65" t="s">
        <v>294</v>
      </c>
      <c r="H37" s="66">
        <v>12495</v>
      </c>
      <c r="I37" s="45"/>
      <c r="J37" s="45"/>
      <c r="K37" s="65" t="s">
        <v>294</v>
      </c>
      <c r="L37" s="66">
        <v>12919</v>
      </c>
      <c r="M37" s="45"/>
      <c r="N37" s="45"/>
      <c r="O37" s="65" t="s">
        <v>294</v>
      </c>
      <c r="P37" s="66">
        <v>13056</v>
      </c>
      <c r="Q37" s="45"/>
    </row>
    <row r="38" spans="1:17">
      <c r="A38" s="16"/>
      <c r="B38" s="43"/>
      <c r="C38" s="65"/>
      <c r="D38" s="66"/>
      <c r="E38" s="45"/>
      <c r="F38" s="45"/>
      <c r="G38" s="65"/>
      <c r="H38" s="66"/>
      <c r="I38" s="45"/>
      <c r="J38" s="45"/>
      <c r="K38" s="65"/>
      <c r="L38" s="66"/>
      <c r="M38" s="45"/>
      <c r="N38" s="45"/>
      <c r="O38" s="65"/>
      <c r="P38" s="66"/>
      <c r="Q38" s="45"/>
    </row>
    <row r="39" spans="1:17">
      <c r="A39" s="16"/>
      <c r="B39" s="33" t="s">
        <v>1094</v>
      </c>
      <c r="C39" s="46">
        <v>2232</v>
      </c>
      <c r="D39" s="46"/>
      <c r="E39" s="40"/>
      <c r="F39" s="40"/>
      <c r="G39" s="46">
        <v>2511</v>
      </c>
      <c r="H39" s="46"/>
      <c r="I39" s="40"/>
      <c r="J39" s="40"/>
      <c r="K39" s="46">
        <v>3024</v>
      </c>
      <c r="L39" s="46"/>
      <c r="M39" s="40"/>
      <c r="N39" s="40"/>
      <c r="O39" s="46">
        <v>3077</v>
      </c>
      <c r="P39" s="46"/>
      <c r="Q39" s="40"/>
    </row>
    <row r="40" spans="1:17" ht="15.75" thickBot="1">
      <c r="A40" s="16"/>
      <c r="B40" s="33"/>
      <c r="C40" s="47"/>
      <c r="D40" s="47"/>
      <c r="E40" s="48"/>
      <c r="F40" s="40"/>
      <c r="G40" s="47"/>
      <c r="H40" s="47"/>
      <c r="I40" s="48"/>
      <c r="J40" s="40"/>
      <c r="K40" s="47"/>
      <c r="L40" s="47"/>
      <c r="M40" s="48"/>
      <c r="N40" s="40"/>
      <c r="O40" s="47"/>
      <c r="P40" s="47"/>
      <c r="Q40" s="48"/>
    </row>
    <row r="41" spans="1:17">
      <c r="A41" s="16"/>
      <c r="B41" s="64" t="s">
        <v>96</v>
      </c>
      <c r="C41" s="51">
        <v>9326</v>
      </c>
      <c r="D41" s="51"/>
      <c r="E41" s="53"/>
      <c r="F41" s="45"/>
      <c r="G41" s="51">
        <v>9984</v>
      </c>
      <c r="H41" s="51"/>
      <c r="I41" s="53"/>
      <c r="J41" s="45"/>
      <c r="K41" s="51">
        <v>9895</v>
      </c>
      <c r="L41" s="51"/>
      <c r="M41" s="53"/>
      <c r="N41" s="45"/>
      <c r="O41" s="51">
        <v>9979</v>
      </c>
      <c r="P41" s="51"/>
      <c r="Q41" s="53"/>
    </row>
    <row r="42" spans="1:17">
      <c r="A42" s="16"/>
      <c r="B42" s="64"/>
      <c r="C42" s="66"/>
      <c r="D42" s="66"/>
      <c r="E42" s="45"/>
      <c r="F42" s="45"/>
      <c r="G42" s="66"/>
      <c r="H42" s="66"/>
      <c r="I42" s="45"/>
      <c r="J42" s="45"/>
      <c r="K42" s="66"/>
      <c r="L42" s="66"/>
      <c r="M42" s="45"/>
      <c r="N42" s="45"/>
      <c r="O42" s="66"/>
      <c r="P42" s="66"/>
      <c r="Q42" s="45"/>
    </row>
    <row r="43" spans="1:17">
      <c r="A43" s="16"/>
      <c r="B43" s="33" t="s">
        <v>97</v>
      </c>
      <c r="C43" s="68" t="s">
        <v>296</v>
      </c>
      <c r="D43" s="68"/>
      <c r="E43" s="40"/>
      <c r="F43" s="40"/>
      <c r="G43" s="68">
        <v>550</v>
      </c>
      <c r="H43" s="68"/>
      <c r="I43" s="40"/>
      <c r="J43" s="40"/>
      <c r="K43" s="68" t="s">
        <v>296</v>
      </c>
      <c r="L43" s="68"/>
      <c r="M43" s="40"/>
      <c r="N43" s="40"/>
      <c r="O43" s="46">
        <v>1400</v>
      </c>
      <c r="P43" s="46"/>
      <c r="Q43" s="40"/>
    </row>
    <row r="44" spans="1:17" ht="15.75" thickBot="1">
      <c r="A44" s="16"/>
      <c r="B44" s="33"/>
      <c r="C44" s="84"/>
      <c r="D44" s="84"/>
      <c r="E44" s="48"/>
      <c r="F44" s="40"/>
      <c r="G44" s="84"/>
      <c r="H44" s="84"/>
      <c r="I44" s="48"/>
      <c r="J44" s="40"/>
      <c r="K44" s="84"/>
      <c r="L44" s="84"/>
      <c r="M44" s="48"/>
      <c r="N44" s="40"/>
      <c r="O44" s="47"/>
      <c r="P44" s="47"/>
      <c r="Q44" s="48"/>
    </row>
    <row r="45" spans="1:17">
      <c r="A45" s="16"/>
      <c r="B45" s="64" t="s">
        <v>98</v>
      </c>
      <c r="C45" s="51">
        <v>9326</v>
      </c>
      <c r="D45" s="51"/>
      <c r="E45" s="53"/>
      <c r="F45" s="45"/>
      <c r="G45" s="51">
        <v>9434</v>
      </c>
      <c r="H45" s="51"/>
      <c r="I45" s="53"/>
      <c r="J45" s="45"/>
      <c r="K45" s="51">
        <v>9895</v>
      </c>
      <c r="L45" s="51"/>
      <c r="M45" s="53"/>
      <c r="N45" s="45"/>
      <c r="O45" s="51">
        <v>8579</v>
      </c>
      <c r="P45" s="51"/>
      <c r="Q45" s="53"/>
    </row>
    <row r="46" spans="1:17">
      <c r="A46" s="16"/>
      <c r="B46" s="64"/>
      <c r="C46" s="66"/>
      <c r="D46" s="66"/>
      <c r="E46" s="45"/>
      <c r="F46" s="45"/>
      <c r="G46" s="66"/>
      <c r="H46" s="66"/>
      <c r="I46" s="45"/>
      <c r="J46" s="45"/>
      <c r="K46" s="66"/>
      <c r="L46" s="66"/>
      <c r="M46" s="45"/>
      <c r="N46" s="45"/>
      <c r="O46" s="66"/>
      <c r="P46" s="66"/>
      <c r="Q46" s="45"/>
    </row>
    <row r="47" spans="1:17">
      <c r="A47" s="16"/>
      <c r="B47" s="33" t="s">
        <v>1095</v>
      </c>
      <c r="C47" s="46">
        <v>4257</v>
      </c>
      <c r="D47" s="46"/>
      <c r="E47" s="40"/>
      <c r="F47" s="40"/>
      <c r="G47" s="46">
        <v>4704</v>
      </c>
      <c r="H47" s="46"/>
      <c r="I47" s="40"/>
      <c r="J47" s="40"/>
      <c r="K47" s="46">
        <v>3340</v>
      </c>
      <c r="L47" s="46"/>
      <c r="M47" s="40"/>
      <c r="N47" s="40"/>
      <c r="O47" s="46">
        <v>3484</v>
      </c>
      <c r="P47" s="46"/>
      <c r="Q47" s="40"/>
    </row>
    <row r="48" spans="1:17">
      <c r="A48" s="16"/>
      <c r="B48" s="33"/>
      <c r="C48" s="46"/>
      <c r="D48" s="46"/>
      <c r="E48" s="40"/>
      <c r="F48" s="40"/>
      <c r="G48" s="46"/>
      <c r="H48" s="46"/>
      <c r="I48" s="40"/>
      <c r="J48" s="40"/>
      <c r="K48" s="46"/>
      <c r="L48" s="46"/>
      <c r="M48" s="40"/>
      <c r="N48" s="40"/>
      <c r="O48" s="46"/>
      <c r="P48" s="46"/>
      <c r="Q48" s="40"/>
    </row>
    <row r="49" spans="1:17">
      <c r="A49" s="16"/>
      <c r="B49" s="43" t="s">
        <v>1096</v>
      </c>
      <c r="C49" s="66">
        <v>11729</v>
      </c>
      <c r="D49" s="66"/>
      <c r="E49" s="45"/>
      <c r="F49" s="45"/>
      <c r="G49" s="66">
        <v>10708</v>
      </c>
      <c r="H49" s="66"/>
      <c r="I49" s="45"/>
      <c r="J49" s="45"/>
      <c r="K49" s="66">
        <v>11123</v>
      </c>
      <c r="L49" s="66"/>
      <c r="M49" s="45"/>
      <c r="N49" s="45"/>
      <c r="O49" s="66">
        <v>10883</v>
      </c>
      <c r="P49" s="66"/>
      <c r="Q49" s="45"/>
    </row>
    <row r="50" spans="1:17" ht="15.75" thickBot="1">
      <c r="A50" s="16"/>
      <c r="B50" s="43"/>
      <c r="C50" s="70"/>
      <c r="D50" s="70"/>
      <c r="E50" s="71"/>
      <c r="F50" s="45"/>
      <c r="G50" s="70"/>
      <c r="H50" s="70"/>
      <c r="I50" s="71"/>
      <c r="J50" s="45"/>
      <c r="K50" s="70"/>
      <c r="L50" s="70"/>
      <c r="M50" s="71"/>
      <c r="N50" s="45"/>
      <c r="O50" s="70"/>
      <c r="P50" s="70"/>
      <c r="Q50" s="71"/>
    </row>
    <row r="51" spans="1:17">
      <c r="A51" s="16"/>
      <c r="B51" s="33" t="s">
        <v>124</v>
      </c>
      <c r="C51" s="36">
        <v>1854</v>
      </c>
      <c r="D51" s="36"/>
      <c r="E51" s="38"/>
      <c r="F51" s="40"/>
      <c r="G51" s="36">
        <v>3430</v>
      </c>
      <c r="H51" s="36"/>
      <c r="I51" s="38"/>
      <c r="J51" s="40"/>
      <c r="K51" s="36">
        <v>2112</v>
      </c>
      <c r="L51" s="36"/>
      <c r="M51" s="38"/>
      <c r="N51" s="40"/>
      <c r="O51" s="36">
        <v>1180</v>
      </c>
      <c r="P51" s="36"/>
      <c r="Q51" s="38"/>
    </row>
    <row r="52" spans="1:17">
      <c r="A52" s="16"/>
      <c r="B52" s="33"/>
      <c r="C52" s="46"/>
      <c r="D52" s="46"/>
      <c r="E52" s="40"/>
      <c r="F52" s="40"/>
      <c r="G52" s="46"/>
      <c r="H52" s="46"/>
      <c r="I52" s="40"/>
      <c r="J52" s="40"/>
      <c r="K52" s="46"/>
      <c r="L52" s="46"/>
      <c r="M52" s="40"/>
      <c r="N52" s="40"/>
      <c r="O52" s="46"/>
      <c r="P52" s="46"/>
      <c r="Q52" s="40"/>
    </row>
    <row r="53" spans="1:17">
      <c r="A53" s="16"/>
      <c r="B53" s="43" t="s">
        <v>1097</v>
      </c>
      <c r="C53" s="44">
        <v>695</v>
      </c>
      <c r="D53" s="44"/>
      <c r="E53" s="45"/>
      <c r="F53" s="45"/>
      <c r="G53" s="66">
        <v>1134</v>
      </c>
      <c r="H53" s="66"/>
      <c r="I53" s="45"/>
      <c r="J53" s="45"/>
      <c r="K53" s="44">
        <v>672</v>
      </c>
      <c r="L53" s="44"/>
      <c r="M53" s="45"/>
      <c r="N53" s="45"/>
      <c r="O53" s="44">
        <v>377</v>
      </c>
      <c r="P53" s="44"/>
      <c r="Q53" s="45"/>
    </row>
    <row r="54" spans="1:17" ht="15.75" thickBot="1">
      <c r="A54" s="16"/>
      <c r="B54" s="43"/>
      <c r="C54" s="72"/>
      <c r="D54" s="72"/>
      <c r="E54" s="71"/>
      <c r="F54" s="45"/>
      <c r="G54" s="70"/>
      <c r="H54" s="70"/>
      <c r="I54" s="71"/>
      <c r="J54" s="45"/>
      <c r="K54" s="72"/>
      <c r="L54" s="72"/>
      <c r="M54" s="71"/>
      <c r="N54" s="45"/>
      <c r="O54" s="72"/>
      <c r="P54" s="72"/>
      <c r="Q54" s="71"/>
    </row>
    <row r="55" spans="1:17">
      <c r="A55" s="16"/>
      <c r="B55" s="67" t="s">
        <v>126</v>
      </c>
      <c r="C55" s="34" t="s">
        <v>294</v>
      </c>
      <c r="D55" s="36">
        <v>1159</v>
      </c>
      <c r="E55" s="38"/>
      <c r="F55" s="40"/>
      <c r="G55" s="34" t="s">
        <v>294</v>
      </c>
      <c r="H55" s="36">
        <v>2296</v>
      </c>
      <c r="I55" s="38"/>
      <c r="J55" s="40"/>
      <c r="K55" s="34" t="s">
        <v>294</v>
      </c>
      <c r="L55" s="36">
        <v>1440</v>
      </c>
      <c r="M55" s="38"/>
      <c r="N55" s="40"/>
      <c r="O55" s="34" t="s">
        <v>294</v>
      </c>
      <c r="P55" s="41">
        <v>803</v>
      </c>
      <c r="Q55" s="38"/>
    </row>
    <row r="56" spans="1:17" ht="15.75" thickBot="1">
      <c r="A56" s="16"/>
      <c r="B56" s="67"/>
      <c r="C56" s="74"/>
      <c r="D56" s="75"/>
      <c r="E56" s="76"/>
      <c r="F56" s="40"/>
      <c r="G56" s="74"/>
      <c r="H56" s="75"/>
      <c r="I56" s="76"/>
      <c r="J56" s="40"/>
      <c r="K56" s="74"/>
      <c r="L56" s="75"/>
      <c r="M56" s="76"/>
      <c r="N56" s="40"/>
      <c r="O56" s="74"/>
      <c r="P56" s="77"/>
      <c r="Q56" s="76"/>
    </row>
    <row r="57" spans="1:17" ht="15.75" thickTop="1">
      <c r="A57" s="16"/>
      <c r="B57" s="27" t="s">
        <v>127</v>
      </c>
      <c r="C57" s="82"/>
      <c r="D57" s="82"/>
      <c r="E57" s="82"/>
      <c r="F57" s="12"/>
      <c r="G57" s="82"/>
      <c r="H57" s="82"/>
      <c r="I57" s="82"/>
      <c r="J57" s="12"/>
      <c r="K57" s="82"/>
      <c r="L57" s="82"/>
      <c r="M57" s="82"/>
      <c r="N57" s="12"/>
      <c r="O57" s="82"/>
      <c r="P57" s="82"/>
      <c r="Q57" s="82"/>
    </row>
    <row r="58" spans="1:17">
      <c r="A58" s="16"/>
      <c r="B58" s="67" t="s">
        <v>128</v>
      </c>
      <c r="C58" s="69" t="s">
        <v>294</v>
      </c>
      <c r="D58" s="68">
        <v>0.11</v>
      </c>
      <c r="E58" s="40"/>
      <c r="F58" s="40"/>
      <c r="G58" s="69" t="s">
        <v>294</v>
      </c>
      <c r="H58" s="68">
        <v>0.22</v>
      </c>
      <c r="I58" s="40"/>
      <c r="J58" s="40"/>
      <c r="K58" s="69" t="s">
        <v>294</v>
      </c>
      <c r="L58" s="68">
        <v>0.14000000000000001</v>
      </c>
      <c r="M58" s="40"/>
      <c r="N58" s="40"/>
      <c r="O58" s="69" t="s">
        <v>294</v>
      </c>
      <c r="P58" s="68">
        <v>0.08</v>
      </c>
      <c r="Q58" s="40"/>
    </row>
    <row r="59" spans="1:17" ht="15.75" thickBot="1">
      <c r="A59" s="16"/>
      <c r="B59" s="67"/>
      <c r="C59" s="74"/>
      <c r="D59" s="77"/>
      <c r="E59" s="76"/>
      <c r="F59" s="40"/>
      <c r="G59" s="74"/>
      <c r="H59" s="77"/>
      <c r="I59" s="76"/>
      <c r="J59" s="40"/>
      <c r="K59" s="74"/>
      <c r="L59" s="77"/>
      <c r="M59" s="76"/>
      <c r="N59" s="40"/>
      <c r="O59" s="74"/>
      <c r="P59" s="77"/>
      <c r="Q59" s="76"/>
    </row>
    <row r="60" spans="1:17" ht="15.75" thickTop="1">
      <c r="A60" s="16"/>
      <c r="B60" s="64" t="s">
        <v>129</v>
      </c>
      <c r="C60" s="78" t="s">
        <v>294</v>
      </c>
      <c r="D60" s="134">
        <v>0.11</v>
      </c>
      <c r="E60" s="82"/>
      <c r="F60" s="45"/>
      <c r="G60" s="78" t="s">
        <v>294</v>
      </c>
      <c r="H60" s="134">
        <v>0.22</v>
      </c>
      <c r="I60" s="82"/>
      <c r="J60" s="45"/>
      <c r="K60" s="78" t="s">
        <v>294</v>
      </c>
      <c r="L60" s="134">
        <v>0.14000000000000001</v>
      </c>
      <c r="M60" s="82"/>
      <c r="N60" s="45"/>
      <c r="O60" s="78" t="s">
        <v>294</v>
      </c>
      <c r="P60" s="134">
        <v>0.08</v>
      </c>
      <c r="Q60" s="82"/>
    </row>
    <row r="61" spans="1:17" ht="15.75" thickBot="1">
      <c r="A61" s="16"/>
      <c r="B61" s="64"/>
      <c r="C61" s="50"/>
      <c r="D61" s="87"/>
      <c r="E61" s="54"/>
      <c r="F61" s="45"/>
      <c r="G61" s="50"/>
      <c r="H61" s="87"/>
      <c r="I61" s="54"/>
      <c r="J61" s="45"/>
      <c r="K61" s="50"/>
      <c r="L61" s="87"/>
      <c r="M61" s="54"/>
      <c r="N61" s="45"/>
      <c r="O61" s="50"/>
      <c r="P61" s="87"/>
      <c r="Q61" s="54"/>
    </row>
    <row r="62" spans="1:17" ht="15.75" thickTop="1"/>
  </sheetData>
  <mergeCells count="356">
    <mergeCell ref="B5:Q5"/>
    <mergeCell ref="N60:N61"/>
    <mergeCell ref="O60:O61"/>
    <mergeCell ref="P60:P61"/>
    <mergeCell ref="Q60:Q61"/>
    <mergeCell ref="A1:A2"/>
    <mergeCell ref="B1:Q1"/>
    <mergeCell ref="B2:Q2"/>
    <mergeCell ref="B3:Q3"/>
    <mergeCell ref="A4:A61"/>
    <mergeCell ref="B4:Q4"/>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cols>
    <col min="1" max="2" width="36.5703125" bestFit="1" customWidth="1"/>
  </cols>
  <sheetData>
    <row r="1" spans="1:2" ht="15" customHeight="1">
      <c r="A1" s="8" t="s">
        <v>1098</v>
      </c>
      <c r="B1" s="1" t="s">
        <v>2</v>
      </c>
    </row>
    <row r="2" spans="1:2">
      <c r="A2" s="8"/>
      <c r="B2" s="1" t="s">
        <v>3</v>
      </c>
    </row>
    <row r="3" spans="1:2">
      <c r="A3" s="3" t="s">
        <v>223</v>
      </c>
      <c r="B3" s="4" t="s">
        <v>7</v>
      </c>
    </row>
    <row r="4" spans="1:2">
      <c r="A4" s="16" t="s">
        <v>1099</v>
      </c>
      <c r="B4" s="4" t="s">
        <v>7</v>
      </c>
    </row>
    <row r="5" spans="1:2" ht="26.25">
      <c r="A5" s="16"/>
      <c r="B5" s="11" t="s">
        <v>226</v>
      </c>
    </row>
    <row r="6" spans="1:2" ht="102.75">
      <c r="A6" s="16"/>
      <c r="B6" s="12" t="s">
        <v>227</v>
      </c>
    </row>
    <row r="7" spans="1:2" ht="153.75">
      <c r="A7" s="16"/>
      <c r="B7" s="12" t="s">
        <v>228</v>
      </c>
    </row>
    <row r="8" spans="1:2">
      <c r="A8" s="16" t="s">
        <v>1100</v>
      </c>
      <c r="B8" s="4" t="s">
        <v>7</v>
      </c>
    </row>
    <row r="9" spans="1:2">
      <c r="A9" s="16"/>
      <c r="B9" s="11" t="s">
        <v>229</v>
      </c>
    </row>
    <row r="10" spans="1:2" ht="204.75">
      <c r="A10" s="16"/>
      <c r="B10" s="12" t="s">
        <v>230</v>
      </c>
    </row>
    <row r="11" spans="1:2">
      <c r="A11" s="16" t="s">
        <v>1101</v>
      </c>
      <c r="B11" s="4" t="s">
        <v>7</v>
      </c>
    </row>
    <row r="12" spans="1:2">
      <c r="A12" s="16"/>
      <c r="B12" s="11" t="s">
        <v>231</v>
      </c>
    </row>
    <row r="13" spans="1:2" ht="192">
      <c r="A13" s="16"/>
      <c r="B13" s="12" t="s">
        <v>232</v>
      </c>
    </row>
    <row r="14" spans="1:2">
      <c r="A14" s="16" t="s">
        <v>1102</v>
      </c>
      <c r="B14" s="4" t="s">
        <v>7</v>
      </c>
    </row>
    <row r="15" spans="1:2" ht="26.25">
      <c r="A15" s="16"/>
      <c r="B15" s="11" t="s">
        <v>233</v>
      </c>
    </row>
    <row r="16" spans="1:2" ht="77.25">
      <c r="A16" s="16"/>
      <c r="B16" s="12" t="s">
        <v>234</v>
      </c>
    </row>
    <row r="17" spans="1:2" ht="90">
      <c r="A17" s="16"/>
      <c r="B17" s="12" t="s">
        <v>235</v>
      </c>
    </row>
    <row r="18" spans="1:2">
      <c r="A18" s="16" t="s">
        <v>1103</v>
      </c>
      <c r="B18" s="4" t="s">
        <v>7</v>
      </c>
    </row>
    <row r="19" spans="1:2">
      <c r="A19" s="16"/>
      <c r="B19" s="11" t="s">
        <v>236</v>
      </c>
    </row>
    <row r="20" spans="1:2" ht="115.5">
      <c r="A20" s="16"/>
      <c r="B20" s="12" t="s">
        <v>237</v>
      </c>
    </row>
    <row r="21" spans="1:2" ht="345">
      <c r="A21" s="16"/>
      <c r="B21" s="12" t="s">
        <v>238</v>
      </c>
    </row>
    <row r="22" spans="1:2" ht="204.75">
      <c r="A22" s="16"/>
      <c r="B22" s="12" t="s">
        <v>239</v>
      </c>
    </row>
    <row r="23" spans="1:2">
      <c r="A23" s="16" t="s">
        <v>1104</v>
      </c>
      <c r="B23" s="4" t="s">
        <v>7</v>
      </c>
    </row>
    <row r="24" spans="1:2">
      <c r="A24" s="16"/>
      <c r="B24" s="11" t="s">
        <v>240</v>
      </c>
    </row>
    <row r="25" spans="1:2" ht="153.75">
      <c r="A25" s="16"/>
      <c r="B25" s="12" t="s">
        <v>241</v>
      </c>
    </row>
    <row r="26" spans="1:2">
      <c r="A26" s="16" t="s">
        <v>1105</v>
      </c>
      <c r="B26" s="4" t="s">
        <v>7</v>
      </c>
    </row>
    <row r="27" spans="1:2">
      <c r="A27" s="16"/>
      <c r="B27" s="11" t="s">
        <v>242</v>
      </c>
    </row>
    <row r="28" spans="1:2" ht="230.25">
      <c r="A28" s="16"/>
      <c r="B28" s="12" t="s">
        <v>243</v>
      </c>
    </row>
    <row r="29" spans="1:2" ht="408.75">
      <c r="A29" s="16"/>
      <c r="B29" s="12" t="s">
        <v>244</v>
      </c>
    </row>
    <row r="30" spans="1:2" ht="102.75">
      <c r="A30" s="16"/>
      <c r="B30" s="12" t="s">
        <v>245</v>
      </c>
    </row>
    <row r="31" spans="1:2" ht="141">
      <c r="A31" s="16"/>
      <c r="B31" s="12" t="s">
        <v>246</v>
      </c>
    </row>
    <row r="32" spans="1:2">
      <c r="A32" s="16" t="s">
        <v>1106</v>
      </c>
      <c r="B32" s="4" t="s">
        <v>7</v>
      </c>
    </row>
    <row r="33" spans="1:2" ht="26.25">
      <c r="A33" s="16"/>
      <c r="B33" s="11" t="s">
        <v>247</v>
      </c>
    </row>
    <row r="34" spans="1:2" ht="192">
      <c r="A34" s="16"/>
      <c r="B34" s="12" t="s">
        <v>248</v>
      </c>
    </row>
    <row r="35" spans="1:2" ht="102.75">
      <c r="A35" s="16"/>
      <c r="B35" s="12" t="s">
        <v>249</v>
      </c>
    </row>
    <row r="36" spans="1:2">
      <c r="A36" s="16" t="s">
        <v>1107</v>
      </c>
      <c r="B36" s="4" t="s">
        <v>7</v>
      </c>
    </row>
    <row r="37" spans="1:2">
      <c r="A37" s="16"/>
      <c r="B37" s="11" t="s">
        <v>250</v>
      </c>
    </row>
    <row r="38" spans="1:2" ht="179.25">
      <c r="A38" s="16"/>
      <c r="B38" s="12" t="s">
        <v>251</v>
      </c>
    </row>
    <row r="39" spans="1:2" ht="396">
      <c r="A39" s="16"/>
      <c r="B39" s="12" t="s">
        <v>252</v>
      </c>
    </row>
    <row r="40" spans="1:2" ht="153.75">
      <c r="A40" s="16"/>
      <c r="B40" s="12" t="s">
        <v>253</v>
      </c>
    </row>
    <row r="41" spans="1:2">
      <c r="A41" s="16" t="s">
        <v>1108</v>
      </c>
      <c r="B41" s="4" t="s">
        <v>7</v>
      </c>
    </row>
    <row r="42" spans="1:2">
      <c r="A42" s="16"/>
      <c r="B42" s="11" t="s">
        <v>254</v>
      </c>
    </row>
    <row r="43" spans="1:2" ht="294">
      <c r="A43" s="16"/>
      <c r="B43" s="12" t="s">
        <v>255</v>
      </c>
    </row>
    <row r="44" spans="1:2">
      <c r="A44" s="16" t="s">
        <v>1109</v>
      </c>
      <c r="B44" s="4" t="s">
        <v>7</v>
      </c>
    </row>
    <row r="45" spans="1:2">
      <c r="A45" s="16"/>
      <c r="B45" s="11" t="s">
        <v>256</v>
      </c>
    </row>
    <row r="46" spans="1:2" ht="179.25">
      <c r="A46" s="16"/>
      <c r="B46" s="12" t="s">
        <v>257</v>
      </c>
    </row>
    <row r="47" spans="1:2">
      <c r="A47" s="16" t="s">
        <v>1110</v>
      </c>
      <c r="B47" s="4" t="s">
        <v>7</v>
      </c>
    </row>
    <row r="48" spans="1:2" ht="26.25">
      <c r="A48" s="16"/>
      <c r="B48" s="11" t="s">
        <v>258</v>
      </c>
    </row>
    <row r="49" spans="1:2" ht="281.25">
      <c r="A49" s="16"/>
      <c r="B49" s="12" t="s">
        <v>259</v>
      </c>
    </row>
    <row r="50" spans="1:2">
      <c r="A50" s="16" t="s">
        <v>1111</v>
      </c>
      <c r="B50" s="4" t="s">
        <v>7</v>
      </c>
    </row>
    <row r="51" spans="1:2" ht="192">
      <c r="A51" s="16"/>
      <c r="B51" s="12" t="s">
        <v>260</v>
      </c>
    </row>
    <row r="52" spans="1:2">
      <c r="A52" s="16" t="s">
        <v>1112</v>
      </c>
      <c r="B52" s="4" t="s">
        <v>7</v>
      </c>
    </row>
    <row r="53" spans="1:2">
      <c r="A53" s="16"/>
      <c r="B53" s="11" t="s">
        <v>261</v>
      </c>
    </row>
    <row r="54" spans="1:2" ht="77.25">
      <c r="A54" s="16"/>
      <c r="B54" s="14" t="s">
        <v>262</v>
      </c>
    </row>
    <row r="55" spans="1:2">
      <c r="A55" s="16" t="s">
        <v>1113</v>
      </c>
      <c r="B55" s="4" t="s">
        <v>7</v>
      </c>
    </row>
    <row r="56" spans="1:2">
      <c r="A56" s="16"/>
      <c r="B56" s="15" t="s">
        <v>263</v>
      </c>
    </row>
    <row r="57" spans="1:2" ht="166.5">
      <c r="A57" s="16"/>
      <c r="B57" s="12" t="s">
        <v>264</v>
      </c>
    </row>
    <row r="58" spans="1:2" ht="319.5">
      <c r="A58" s="16"/>
      <c r="B58" s="12" t="s">
        <v>265</v>
      </c>
    </row>
    <row r="59" spans="1:2">
      <c r="A59" s="16" t="s">
        <v>1114</v>
      </c>
      <c r="B59" s="4" t="s">
        <v>7</v>
      </c>
    </row>
    <row r="60" spans="1:2">
      <c r="A60" s="16"/>
      <c r="B60" s="11" t="s">
        <v>266</v>
      </c>
    </row>
    <row r="61" spans="1:2" ht="115.5">
      <c r="A61" s="16"/>
      <c r="B61" s="12" t="s">
        <v>267</v>
      </c>
    </row>
    <row r="62" spans="1:2" ht="90">
      <c r="A62" s="16"/>
      <c r="B62" s="12" t="s">
        <v>268</v>
      </c>
    </row>
    <row r="63" spans="1:2">
      <c r="A63" s="16" t="s">
        <v>1115</v>
      </c>
      <c r="B63" s="4" t="s">
        <v>7</v>
      </c>
    </row>
    <row r="64" spans="1:2">
      <c r="A64" s="16"/>
      <c r="B64" s="11" t="s">
        <v>269</v>
      </c>
    </row>
    <row r="65" spans="1:2" ht="179.25">
      <c r="A65" s="16"/>
      <c r="B65" s="12" t="s">
        <v>270</v>
      </c>
    </row>
    <row r="66" spans="1:2">
      <c r="A66" s="16" t="s">
        <v>1116</v>
      </c>
      <c r="B66" s="4" t="s">
        <v>7</v>
      </c>
    </row>
    <row r="67" spans="1:2">
      <c r="A67" s="16"/>
      <c r="B67" s="11" t="s">
        <v>271</v>
      </c>
    </row>
    <row r="68" spans="1:2" ht="409.6">
      <c r="A68" s="16"/>
      <c r="B68" s="12" t="s">
        <v>272</v>
      </c>
    </row>
    <row r="69" spans="1:2">
      <c r="A69" s="16" t="s">
        <v>1117</v>
      </c>
      <c r="B69" s="4" t="s">
        <v>7</v>
      </c>
    </row>
    <row r="70" spans="1:2">
      <c r="A70" s="16"/>
      <c r="B70" s="11" t="s">
        <v>273</v>
      </c>
    </row>
    <row r="71" spans="1:2" ht="115.5">
      <c r="A71" s="16"/>
      <c r="B71" s="12" t="s">
        <v>274</v>
      </c>
    </row>
    <row r="72" spans="1:2">
      <c r="A72" s="16" t="s">
        <v>1118</v>
      </c>
      <c r="B72" s="4" t="s">
        <v>7</v>
      </c>
    </row>
    <row r="73" spans="1:2">
      <c r="A73" s="16"/>
      <c r="B73" s="11" t="s">
        <v>275</v>
      </c>
    </row>
    <row r="74" spans="1:2" ht="77.25">
      <c r="A74" s="16"/>
      <c r="B74" s="12" t="s">
        <v>276</v>
      </c>
    </row>
    <row r="75" spans="1:2">
      <c r="A75" s="16" t="s">
        <v>1119</v>
      </c>
      <c r="B75" s="4" t="s">
        <v>7</v>
      </c>
    </row>
    <row r="76" spans="1:2">
      <c r="A76" s="16"/>
      <c r="B76" s="11" t="s">
        <v>277</v>
      </c>
    </row>
    <row r="77" spans="1:2" ht="64.5">
      <c r="A77" s="16"/>
      <c r="B77" s="12" t="s">
        <v>278</v>
      </c>
    </row>
    <row r="78" spans="1:2">
      <c r="A78" s="16" t="s">
        <v>1120</v>
      </c>
      <c r="B78" s="4" t="s">
        <v>7</v>
      </c>
    </row>
    <row r="79" spans="1:2">
      <c r="A79" s="16"/>
      <c r="B79" s="11" t="s">
        <v>279</v>
      </c>
    </row>
    <row r="80" spans="1:2" ht="141">
      <c r="A80" s="16"/>
      <c r="B80" s="12" t="s">
        <v>280</v>
      </c>
    </row>
    <row r="81" spans="1:2">
      <c r="A81" s="16" t="s">
        <v>1121</v>
      </c>
      <c r="B81" s="4" t="s">
        <v>7</v>
      </c>
    </row>
    <row r="82" spans="1:2">
      <c r="A82" s="16"/>
      <c r="B82" s="11" t="s">
        <v>281</v>
      </c>
    </row>
    <row r="83" spans="1:2" ht="243">
      <c r="A83" s="16"/>
      <c r="B83" s="12" t="s">
        <v>282</v>
      </c>
    </row>
    <row r="84" spans="1:2">
      <c r="A84" s="16" t="s">
        <v>1122</v>
      </c>
      <c r="B84" s="4" t="s">
        <v>7</v>
      </c>
    </row>
    <row r="85" spans="1:2">
      <c r="A85" s="16"/>
      <c r="B85" s="11" t="s">
        <v>283</v>
      </c>
    </row>
    <row r="86" spans="1:2">
      <c r="A86" s="16"/>
      <c r="B86" s="4"/>
    </row>
    <row r="87" spans="1:2" ht="243">
      <c r="A87" s="16"/>
      <c r="B87" s="14" t="s">
        <v>284</v>
      </c>
    </row>
    <row r="88" spans="1:2">
      <c r="A88" s="16"/>
      <c r="B88" s="4"/>
    </row>
    <row r="89" spans="1:2" ht="204.75">
      <c r="A89" s="16"/>
      <c r="B89" s="14" t="s">
        <v>285</v>
      </c>
    </row>
    <row r="90" spans="1:2">
      <c r="A90" s="16"/>
      <c r="B90" s="4"/>
    </row>
    <row r="91" spans="1:2" ht="408.75">
      <c r="A91" s="16"/>
      <c r="B91" s="14" t="s">
        <v>286</v>
      </c>
    </row>
  </sheetData>
  <mergeCells count="25">
    <mergeCell ref="A84:A91"/>
    <mergeCell ref="A66:A68"/>
    <mergeCell ref="A69:A71"/>
    <mergeCell ref="A72:A74"/>
    <mergeCell ref="A75:A77"/>
    <mergeCell ref="A78:A80"/>
    <mergeCell ref="A81:A83"/>
    <mergeCell ref="A47:A49"/>
    <mergeCell ref="A50:A51"/>
    <mergeCell ref="A52:A54"/>
    <mergeCell ref="A55:A58"/>
    <mergeCell ref="A59:A62"/>
    <mergeCell ref="A63:A65"/>
    <mergeCell ref="A23:A25"/>
    <mergeCell ref="A26:A31"/>
    <mergeCell ref="A32:A35"/>
    <mergeCell ref="A36:A40"/>
    <mergeCell ref="A41:A43"/>
    <mergeCell ref="A44:A46"/>
    <mergeCell ref="A1:A2"/>
    <mergeCell ref="A4:A7"/>
    <mergeCell ref="A8:A10"/>
    <mergeCell ref="A11:A13"/>
    <mergeCell ref="A14:A17"/>
    <mergeCell ref="A18:A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6</v>
      </c>
      <c r="B1" s="8" t="s">
        <v>3</v>
      </c>
      <c r="C1" s="8" t="s">
        <v>34</v>
      </c>
    </row>
    <row r="2" spans="1:3" ht="30">
      <c r="A2" s="1" t="s">
        <v>1</v>
      </c>
      <c r="B2" s="8"/>
      <c r="C2" s="8"/>
    </row>
    <row r="3" spans="1:3" ht="30">
      <c r="A3" s="3" t="s">
        <v>77</v>
      </c>
      <c r="B3" s="4" t="s">
        <v>7</v>
      </c>
      <c r="C3" s="4" t="s">
        <v>7</v>
      </c>
    </row>
    <row r="4" spans="1:3" ht="30">
      <c r="A4" s="2" t="s">
        <v>78</v>
      </c>
      <c r="B4" s="6">
        <v>433580</v>
      </c>
      <c r="C4" s="6">
        <v>372940</v>
      </c>
    </row>
    <row r="5" spans="1:3">
      <c r="A5" s="2" t="s">
        <v>79</v>
      </c>
      <c r="B5" s="9">
        <v>0.01</v>
      </c>
      <c r="C5" s="9">
        <v>0.01</v>
      </c>
    </row>
    <row r="6" spans="1:3">
      <c r="A6" s="2" t="s">
        <v>80</v>
      </c>
      <c r="B6" s="7">
        <v>100000000</v>
      </c>
      <c r="C6" s="7">
        <v>100000000</v>
      </c>
    </row>
    <row r="7" spans="1:3">
      <c r="A7" s="2" t="s">
        <v>81</v>
      </c>
      <c r="B7" s="7">
        <v>11451596</v>
      </c>
      <c r="C7" s="7">
        <v>11444800</v>
      </c>
    </row>
    <row r="8" spans="1:3">
      <c r="A8" s="2" t="s">
        <v>82</v>
      </c>
      <c r="B8" s="7">
        <v>11451596</v>
      </c>
      <c r="C8" s="7">
        <v>11444800</v>
      </c>
    </row>
    <row r="9" spans="1:3" ht="30">
      <c r="A9" s="2" t="s">
        <v>83</v>
      </c>
      <c r="B9" s="7">
        <v>799848</v>
      </c>
      <c r="C9" s="7">
        <v>8379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1.5703125" bestFit="1" customWidth="1"/>
    <col min="3" max="3" width="2" customWidth="1"/>
    <col min="4" max="4" width="5.5703125" customWidth="1"/>
    <col min="7" max="7" width="2" customWidth="1"/>
    <col min="8" max="8" width="5.5703125" customWidth="1"/>
  </cols>
  <sheetData>
    <row r="1" spans="1:9" ht="15" customHeight="1">
      <c r="A1" s="8" t="s">
        <v>1123</v>
      </c>
      <c r="B1" s="8" t="s">
        <v>2</v>
      </c>
      <c r="C1" s="8"/>
      <c r="D1" s="8"/>
      <c r="E1" s="8"/>
      <c r="F1" s="8"/>
      <c r="G1" s="8"/>
      <c r="H1" s="8"/>
      <c r="I1" s="8"/>
    </row>
    <row r="2" spans="1:9" ht="15" customHeight="1">
      <c r="A2" s="8"/>
      <c r="B2" s="8" t="s">
        <v>3</v>
      </c>
      <c r="C2" s="8"/>
      <c r="D2" s="8"/>
      <c r="E2" s="8"/>
      <c r="F2" s="8"/>
      <c r="G2" s="8"/>
      <c r="H2" s="8"/>
      <c r="I2" s="8"/>
    </row>
    <row r="3" spans="1:9" ht="15" customHeight="1">
      <c r="A3" s="3" t="s">
        <v>288</v>
      </c>
      <c r="B3" s="55" t="s">
        <v>7</v>
      </c>
      <c r="C3" s="55"/>
      <c r="D3" s="55"/>
      <c r="E3" s="55"/>
      <c r="F3" s="55"/>
      <c r="G3" s="55"/>
      <c r="H3" s="55"/>
      <c r="I3" s="55"/>
    </row>
    <row r="4" spans="1:9" ht="15" customHeight="1">
      <c r="A4" s="16" t="s">
        <v>1124</v>
      </c>
      <c r="B4" s="55" t="s">
        <v>7</v>
      </c>
      <c r="C4" s="55"/>
      <c r="D4" s="55"/>
      <c r="E4" s="55"/>
      <c r="F4" s="55"/>
      <c r="G4" s="55"/>
      <c r="H4" s="55"/>
      <c r="I4" s="55"/>
    </row>
    <row r="5" spans="1:9">
      <c r="A5" s="16"/>
      <c r="B5" s="30"/>
      <c r="C5" s="30"/>
      <c r="D5" s="30"/>
      <c r="E5" s="30"/>
      <c r="F5" s="30"/>
      <c r="G5" s="30"/>
      <c r="H5" s="30"/>
      <c r="I5" s="30"/>
    </row>
    <row r="6" spans="1:9">
      <c r="A6" s="16"/>
      <c r="B6" s="17"/>
      <c r="C6" s="17"/>
      <c r="D6" s="17"/>
      <c r="E6" s="17"/>
      <c r="F6" s="17"/>
      <c r="G6" s="17"/>
      <c r="H6" s="17"/>
      <c r="I6" s="17"/>
    </row>
    <row r="7" spans="1:9" ht="15.75" thickBot="1">
      <c r="A7" s="16"/>
      <c r="B7" s="12"/>
      <c r="C7" s="31" t="s">
        <v>292</v>
      </c>
      <c r="D7" s="31"/>
      <c r="E7" s="31"/>
      <c r="F7" s="31"/>
      <c r="G7" s="31"/>
      <c r="H7" s="31"/>
      <c r="I7" s="31"/>
    </row>
    <row r="8" spans="1:9" ht="15.75" thickBot="1">
      <c r="A8" s="16"/>
      <c r="B8" s="20"/>
      <c r="C8" s="32">
        <v>2013</v>
      </c>
      <c r="D8" s="32"/>
      <c r="E8" s="32"/>
      <c r="F8" s="12"/>
      <c r="G8" s="32">
        <v>2012</v>
      </c>
      <c r="H8" s="32"/>
      <c r="I8" s="32"/>
    </row>
    <row r="9" spans="1:9">
      <c r="A9" s="16"/>
      <c r="B9" s="33" t="s">
        <v>293</v>
      </c>
      <c r="C9" s="34" t="s">
        <v>294</v>
      </c>
      <c r="D9" s="36">
        <v>3007</v>
      </c>
      <c r="E9" s="38"/>
      <c r="F9" s="40"/>
      <c r="G9" s="34" t="s">
        <v>294</v>
      </c>
      <c r="H9" s="41">
        <v>553</v>
      </c>
      <c r="I9" s="38"/>
    </row>
    <row r="10" spans="1:9">
      <c r="A10" s="16"/>
      <c r="B10" s="33"/>
      <c r="C10" s="35"/>
      <c r="D10" s="37"/>
      <c r="E10" s="39"/>
      <c r="F10" s="40"/>
      <c r="G10" s="35"/>
      <c r="H10" s="42"/>
      <c r="I10" s="39"/>
    </row>
    <row r="11" spans="1:9">
      <c r="A11" s="16"/>
      <c r="B11" s="43" t="s">
        <v>295</v>
      </c>
      <c r="C11" s="44" t="s">
        <v>296</v>
      </c>
      <c r="D11" s="44"/>
      <c r="E11" s="45"/>
      <c r="F11" s="45"/>
      <c r="G11" s="44">
        <v>874</v>
      </c>
      <c r="H11" s="44"/>
      <c r="I11" s="45"/>
    </row>
    <row r="12" spans="1:9">
      <c r="A12" s="16"/>
      <c r="B12" s="43"/>
      <c r="C12" s="44"/>
      <c r="D12" s="44"/>
      <c r="E12" s="45"/>
      <c r="F12" s="45"/>
      <c r="G12" s="44"/>
      <c r="H12" s="44"/>
      <c r="I12" s="45"/>
    </row>
    <row r="13" spans="1:9">
      <c r="A13" s="16"/>
      <c r="B13" s="33" t="s">
        <v>297</v>
      </c>
      <c r="C13" s="46">
        <v>3296</v>
      </c>
      <c r="D13" s="46"/>
      <c r="E13" s="40"/>
      <c r="F13" s="40"/>
      <c r="G13" s="46">
        <v>3296</v>
      </c>
      <c r="H13" s="46"/>
      <c r="I13" s="40"/>
    </row>
    <row r="14" spans="1:9" ht="15.75" thickBot="1">
      <c r="A14" s="16"/>
      <c r="B14" s="33"/>
      <c r="C14" s="47"/>
      <c r="D14" s="47"/>
      <c r="E14" s="48"/>
      <c r="F14" s="40"/>
      <c r="G14" s="47"/>
      <c r="H14" s="47"/>
      <c r="I14" s="48"/>
    </row>
    <row r="15" spans="1:9">
      <c r="A15" s="16"/>
      <c r="B15" s="45"/>
      <c r="C15" s="49" t="s">
        <v>294</v>
      </c>
      <c r="D15" s="51">
        <v>6303</v>
      </c>
      <c r="E15" s="53"/>
      <c r="F15" s="45"/>
      <c r="G15" s="49" t="s">
        <v>294</v>
      </c>
      <c r="H15" s="51">
        <v>4723</v>
      </c>
      <c r="I15" s="53"/>
    </row>
    <row r="16" spans="1:9" ht="15.75" thickBot="1">
      <c r="A16" s="16"/>
      <c r="B16" s="45"/>
      <c r="C16" s="50"/>
      <c r="D16" s="52"/>
      <c r="E16" s="54"/>
      <c r="F16" s="45"/>
      <c r="G16" s="50"/>
      <c r="H16" s="52"/>
      <c r="I16" s="54"/>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6"/>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 min="19" max="19" width="2" customWidth="1"/>
    <col min="20" max="20" width="7.5703125" customWidth="1"/>
    <col min="23" max="23" width="2" customWidth="1"/>
    <col min="24" max="24" width="6.140625" customWidth="1"/>
    <col min="25" max="25" width="1.5703125" customWidth="1"/>
  </cols>
  <sheetData>
    <row r="1" spans="1:25" ht="15" customHeight="1">
      <c r="A1" s="8" t="s">
        <v>1125</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1126</v>
      </c>
      <c r="B3" s="55" t="s">
        <v>7</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16" t="s">
        <v>1127</v>
      </c>
      <c r="B4" s="55" t="s">
        <v>7</v>
      </c>
      <c r="C4" s="55"/>
      <c r="D4" s="55"/>
      <c r="E4" s="55"/>
      <c r="F4" s="55"/>
      <c r="G4" s="55"/>
      <c r="H4" s="55"/>
      <c r="I4" s="55"/>
      <c r="J4" s="55"/>
      <c r="K4" s="55"/>
      <c r="L4" s="55"/>
      <c r="M4" s="55"/>
      <c r="N4" s="55"/>
      <c r="O4" s="55"/>
      <c r="P4" s="55"/>
      <c r="Q4" s="55"/>
      <c r="R4" s="55"/>
      <c r="S4" s="55"/>
      <c r="T4" s="55"/>
      <c r="U4" s="55"/>
      <c r="V4" s="55"/>
      <c r="W4" s="55"/>
      <c r="X4" s="55"/>
      <c r="Y4" s="55"/>
    </row>
    <row r="5" spans="1:25">
      <c r="A5" s="16"/>
      <c r="B5" s="30"/>
      <c r="C5" s="30"/>
      <c r="D5" s="30"/>
      <c r="E5" s="30"/>
      <c r="F5" s="30"/>
      <c r="G5" s="30"/>
      <c r="H5" s="30"/>
      <c r="I5" s="30"/>
      <c r="J5" s="30"/>
      <c r="K5" s="30"/>
      <c r="L5" s="30"/>
      <c r="M5" s="30"/>
      <c r="N5" s="30"/>
      <c r="O5" s="30"/>
      <c r="P5" s="30"/>
      <c r="Q5" s="30"/>
    </row>
    <row r="6" spans="1:25">
      <c r="A6" s="16"/>
      <c r="B6" s="17"/>
      <c r="C6" s="17"/>
      <c r="D6" s="17"/>
      <c r="E6" s="17"/>
      <c r="F6" s="17"/>
      <c r="G6" s="17"/>
      <c r="H6" s="17"/>
      <c r="I6" s="17"/>
      <c r="J6" s="17"/>
      <c r="K6" s="17"/>
      <c r="L6" s="17"/>
      <c r="M6" s="17"/>
      <c r="N6" s="17"/>
      <c r="O6" s="17"/>
      <c r="P6" s="17"/>
      <c r="Q6" s="17"/>
    </row>
    <row r="7" spans="1:25">
      <c r="A7" s="16"/>
      <c r="B7" s="45"/>
      <c r="C7" s="62" t="s">
        <v>300</v>
      </c>
      <c r="D7" s="62"/>
      <c r="E7" s="62"/>
      <c r="F7" s="45"/>
      <c r="G7" s="62" t="s">
        <v>302</v>
      </c>
      <c r="H7" s="62"/>
      <c r="I7" s="62"/>
      <c r="J7" s="45"/>
      <c r="K7" s="62" t="s">
        <v>302</v>
      </c>
      <c r="L7" s="62"/>
      <c r="M7" s="62"/>
      <c r="N7" s="45"/>
      <c r="O7" s="62" t="s">
        <v>306</v>
      </c>
      <c r="P7" s="62"/>
      <c r="Q7" s="62"/>
    </row>
    <row r="8" spans="1:25">
      <c r="A8" s="16"/>
      <c r="B8" s="45"/>
      <c r="C8" s="62" t="s">
        <v>301</v>
      </c>
      <c r="D8" s="62"/>
      <c r="E8" s="62"/>
      <c r="F8" s="45"/>
      <c r="G8" s="62" t="s">
        <v>303</v>
      </c>
      <c r="H8" s="62"/>
      <c r="I8" s="62"/>
      <c r="J8" s="45"/>
      <c r="K8" s="62" t="s">
        <v>303</v>
      </c>
      <c r="L8" s="62"/>
      <c r="M8" s="62"/>
      <c r="N8" s="45"/>
      <c r="O8" s="62"/>
      <c r="P8" s="62"/>
      <c r="Q8" s="62"/>
    </row>
    <row r="9" spans="1:25" ht="15.75" thickBot="1">
      <c r="A9" s="16"/>
      <c r="B9" s="45"/>
      <c r="C9" s="63"/>
      <c r="D9" s="63"/>
      <c r="E9" s="63"/>
      <c r="F9" s="45"/>
      <c r="G9" s="31" t="s">
        <v>304</v>
      </c>
      <c r="H9" s="31"/>
      <c r="I9" s="31"/>
      <c r="J9" s="45"/>
      <c r="K9" s="31" t="s">
        <v>305</v>
      </c>
      <c r="L9" s="31"/>
      <c r="M9" s="31"/>
      <c r="N9" s="45"/>
      <c r="O9" s="31"/>
      <c r="P9" s="31"/>
      <c r="Q9" s="31"/>
    </row>
    <row r="10" spans="1:25">
      <c r="A10" s="16"/>
      <c r="B10" s="57">
        <v>41639</v>
      </c>
      <c r="C10" s="34"/>
      <c r="D10" s="34"/>
      <c r="E10" s="34"/>
      <c r="F10" s="24"/>
      <c r="G10" s="34"/>
      <c r="H10" s="34"/>
      <c r="I10" s="34"/>
      <c r="J10" s="24"/>
      <c r="K10" s="34"/>
      <c r="L10" s="34"/>
      <c r="M10" s="34"/>
      <c r="N10" s="24"/>
      <c r="O10" s="34"/>
      <c r="P10" s="34"/>
      <c r="Q10" s="34"/>
    </row>
    <row r="11" spans="1:25">
      <c r="A11" s="16"/>
      <c r="B11" s="64" t="s">
        <v>307</v>
      </c>
      <c r="C11" s="65" t="s">
        <v>294</v>
      </c>
      <c r="D11" s="66">
        <v>282180</v>
      </c>
      <c r="E11" s="45"/>
      <c r="F11" s="45"/>
      <c r="G11" s="65" t="s">
        <v>294</v>
      </c>
      <c r="H11" s="66">
        <v>2616</v>
      </c>
      <c r="I11" s="45"/>
      <c r="J11" s="45"/>
      <c r="K11" s="65" t="s">
        <v>294</v>
      </c>
      <c r="L11" s="44" t="s">
        <v>308</v>
      </c>
      <c r="M11" s="65" t="s">
        <v>309</v>
      </c>
      <c r="N11" s="45"/>
      <c r="O11" s="65" t="s">
        <v>294</v>
      </c>
      <c r="P11" s="66">
        <v>279588</v>
      </c>
      <c r="Q11" s="45"/>
    </row>
    <row r="12" spans="1:25">
      <c r="A12" s="16"/>
      <c r="B12" s="64"/>
      <c r="C12" s="65"/>
      <c r="D12" s="66"/>
      <c r="E12" s="45"/>
      <c r="F12" s="45"/>
      <c r="G12" s="65"/>
      <c r="H12" s="66"/>
      <c r="I12" s="45"/>
      <c r="J12" s="45"/>
      <c r="K12" s="65"/>
      <c r="L12" s="44"/>
      <c r="M12" s="65"/>
      <c r="N12" s="45"/>
      <c r="O12" s="65"/>
      <c r="P12" s="66"/>
      <c r="Q12" s="45"/>
    </row>
    <row r="13" spans="1:25">
      <c r="A13" s="16"/>
      <c r="B13" s="67" t="s">
        <v>310</v>
      </c>
      <c r="C13" s="46">
        <v>140221</v>
      </c>
      <c r="D13" s="46"/>
      <c r="E13" s="40"/>
      <c r="F13" s="40"/>
      <c r="G13" s="46">
        <v>1758</v>
      </c>
      <c r="H13" s="46"/>
      <c r="I13" s="40"/>
      <c r="J13" s="40"/>
      <c r="K13" s="68" t="s">
        <v>311</v>
      </c>
      <c r="L13" s="68"/>
      <c r="M13" s="69" t="s">
        <v>309</v>
      </c>
      <c r="N13" s="40"/>
      <c r="O13" s="46">
        <v>140576</v>
      </c>
      <c r="P13" s="46"/>
      <c r="Q13" s="40"/>
    </row>
    <row r="14" spans="1:25">
      <c r="A14" s="16"/>
      <c r="B14" s="67"/>
      <c r="C14" s="46"/>
      <c r="D14" s="46"/>
      <c r="E14" s="40"/>
      <c r="F14" s="40"/>
      <c r="G14" s="46"/>
      <c r="H14" s="46"/>
      <c r="I14" s="40"/>
      <c r="J14" s="40"/>
      <c r="K14" s="68"/>
      <c r="L14" s="68"/>
      <c r="M14" s="69"/>
      <c r="N14" s="40"/>
      <c r="O14" s="46"/>
      <c r="P14" s="46"/>
      <c r="Q14" s="40"/>
    </row>
    <row r="15" spans="1:25">
      <c r="A15" s="16"/>
      <c r="B15" s="64" t="s">
        <v>312</v>
      </c>
      <c r="C15" s="66">
        <v>5000</v>
      </c>
      <c r="D15" s="66"/>
      <c r="E15" s="45"/>
      <c r="F15" s="45"/>
      <c r="G15" s="44" t="s">
        <v>296</v>
      </c>
      <c r="H15" s="44"/>
      <c r="I15" s="45"/>
      <c r="J15" s="45"/>
      <c r="K15" s="44" t="s">
        <v>313</v>
      </c>
      <c r="L15" s="44"/>
      <c r="M15" s="65" t="s">
        <v>309</v>
      </c>
      <c r="N15" s="45"/>
      <c r="O15" s="66">
        <v>4538</v>
      </c>
      <c r="P15" s="66"/>
      <c r="Q15" s="45"/>
    </row>
    <row r="16" spans="1:25">
      <c r="A16" s="16"/>
      <c r="B16" s="64"/>
      <c r="C16" s="66"/>
      <c r="D16" s="66"/>
      <c r="E16" s="45"/>
      <c r="F16" s="45"/>
      <c r="G16" s="44"/>
      <c r="H16" s="44"/>
      <c r="I16" s="45"/>
      <c r="J16" s="45"/>
      <c r="K16" s="44"/>
      <c r="L16" s="44"/>
      <c r="M16" s="65"/>
      <c r="N16" s="45"/>
      <c r="O16" s="66"/>
      <c r="P16" s="66"/>
      <c r="Q16" s="45"/>
    </row>
    <row r="17" spans="1:17">
      <c r="A17" s="16"/>
      <c r="B17" s="67" t="s">
        <v>314</v>
      </c>
      <c r="C17" s="68">
        <v>179</v>
      </c>
      <c r="D17" s="68"/>
      <c r="E17" s="40"/>
      <c r="F17" s="40"/>
      <c r="G17" s="68" t="s">
        <v>296</v>
      </c>
      <c r="H17" s="68"/>
      <c r="I17" s="40"/>
      <c r="J17" s="40"/>
      <c r="K17" s="68" t="s">
        <v>315</v>
      </c>
      <c r="L17" s="68"/>
      <c r="M17" s="69" t="s">
        <v>309</v>
      </c>
      <c r="N17" s="40"/>
      <c r="O17" s="68">
        <v>170</v>
      </c>
      <c r="P17" s="68"/>
      <c r="Q17" s="40"/>
    </row>
    <row r="18" spans="1:17">
      <c r="A18" s="16"/>
      <c r="B18" s="67"/>
      <c r="C18" s="68"/>
      <c r="D18" s="68"/>
      <c r="E18" s="40"/>
      <c r="F18" s="40"/>
      <c r="G18" s="68"/>
      <c r="H18" s="68"/>
      <c r="I18" s="40"/>
      <c r="J18" s="40"/>
      <c r="K18" s="68"/>
      <c r="L18" s="68"/>
      <c r="M18" s="69"/>
      <c r="N18" s="40"/>
      <c r="O18" s="68"/>
      <c r="P18" s="68"/>
      <c r="Q18" s="40"/>
    </row>
    <row r="19" spans="1:17">
      <c r="A19" s="16"/>
      <c r="B19" s="64" t="s">
        <v>316</v>
      </c>
      <c r="C19" s="66">
        <v>6000</v>
      </c>
      <c r="D19" s="66"/>
      <c r="E19" s="45"/>
      <c r="F19" s="45"/>
      <c r="G19" s="44" t="s">
        <v>296</v>
      </c>
      <c r="H19" s="44"/>
      <c r="I19" s="45"/>
      <c r="J19" s="45"/>
      <c r="K19" s="44" t="s">
        <v>317</v>
      </c>
      <c r="L19" s="44"/>
      <c r="M19" s="65" t="s">
        <v>309</v>
      </c>
      <c r="N19" s="45"/>
      <c r="O19" s="66">
        <v>5903</v>
      </c>
      <c r="P19" s="66"/>
      <c r="Q19" s="45"/>
    </row>
    <row r="20" spans="1:17" ht="15.75" thickBot="1">
      <c r="A20" s="16"/>
      <c r="B20" s="64"/>
      <c r="C20" s="70"/>
      <c r="D20" s="70"/>
      <c r="E20" s="71"/>
      <c r="F20" s="45"/>
      <c r="G20" s="72"/>
      <c r="H20" s="72"/>
      <c r="I20" s="71"/>
      <c r="J20" s="45"/>
      <c r="K20" s="72"/>
      <c r="L20" s="72"/>
      <c r="M20" s="73"/>
      <c r="N20" s="45"/>
      <c r="O20" s="70"/>
      <c r="P20" s="70"/>
      <c r="Q20" s="71"/>
    </row>
    <row r="21" spans="1:17">
      <c r="A21" s="16"/>
      <c r="B21" s="67" t="s">
        <v>318</v>
      </c>
      <c r="C21" s="34" t="s">
        <v>294</v>
      </c>
      <c r="D21" s="36">
        <v>433580</v>
      </c>
      <c r="E21" s="38"/>
      <c r="F21" s="40"/>
      <c r="G21" s="34" t="s">
        <v>294</v>
      </c>
      <c r="H21" s="36">
        <v>4374</v>
      </c>
      <c r="I21" s="38"/>
      <c r="J21" s="40"/>
      <c r="K21" s="34" t="s">
        <v>294</v>
      </c>
      <c r="L21" s="41" t="s">
        <v>319</v>
      </c>
      <c r="M21" s="34" t="s">
        <v>309</v>
      </c>
      <c r="N21" s="40"/>
      <c r="O21" s="34" t="s">
        <v>294</v>
      </c>
      <c r="P21" s="36">
        <v>430775</v>
      </c>
      <c r="Q21" s="38"/>
    </row>
    <row r="22" spans="1:17" ht="15.75" thickBot="1">
      <c r="A22" s="16"/>
      <c r="B22" s="67"/>
      <c r="C22" s="74"/>
      <c r="D22" s="75"/>
      <c r="E22" s="76"/>
      <c r="F22" s="40"/>
      <c r="G22" s="74"/>
      <c r="H22" s="75"/>
      <c r="I22" s="76"/>
      <c r="J22" s="40"/>
      <c r="K22" s="74"/>
      <c r="L22" s="77"/>
      <c r="M22" s="74"/>
      <c r="N22" s="40"/>
      <c r="O22" s="74"/>
      <c r="P22" s="75"/>
      <c r="Q22" s="76"/>
    </row>
    <row r="23" spans="1:17" ht="15.75" thickTop="1">
      <c r="A23" s="16"/>
      <c r="B23" s="61">
        <v>41274</v>
      </c>
      <c r="C23" s="78"/>
      <c r="D23" s="78"/>
      <c r="E23" s="78"/>
      <c r="F23" s="12"/>
      <c r="G23" s="78"/>
      <c r="H23" s="78"/>
      <c r="I23" s="78"/>
      <c r="J23" s="12"/>
      <c r="K23" s="78"/>
      <c r="L23" s="78"/>
      <c r="M23" s="78"/>
      <c r="N23" s="12"/>
      <c r="O23" s="78"/>
      <c r="P23" s="78"/>
      <c r="Q23" s="78"/>
    </row>
    <row r="24" spans="1:17">
      <c r="A24" s="16"/>
      <c r="B24" s="67" t="s">
        <v>307</v>
      </c>
      <c r="C24" s="69" t="s">
        <v>294</v>
      </c>
      <c r="D24" s="46">
        <v>192894</v>
      </c>
      <c r="E24" s="40"/>
      <c r="F24" s="40"/>
      <c r="G24" s="69" t="s">
        <v>294</v>
      </c>
      <c r="H24" s="46">
        <v>6843</v>
      </c>
      <c r="I24" s="40"/>
      <c r="J24" s="40"/>
      <c r="K24" s="69" t="s">
        <v>294</v>
      </c>
      <c r="L24" s="68" t="s">
        <v>320</v>
      </c>
      <c r="M24" s="69" t="s">
        <v>309</v>
      </c>
      <c r="N24" s="40"/>
      <c r="O24" s="69" t="s">
        <v>294</v>
      </c>
      <c r="P24" s="46">
        <v>199730</v>
      </c>
      <c r="Q24" s="40"/>
    </row>
    <row r="25" spans="1:17">
      <c r="A25" s="16"/>
      <c r="B25" s="67"/>
      <c r="C25" s="69"/>
      <c r="D25" s="46"/>
      <c r="E25" s="40"/>
      <c r="F25" s="40"/>
      <c r="G25" s="69"/>
      <c r="H25" s="46"/>
      <c r="I25" s="40"/>
      <c r="J25" s="40"/>
      <c r="K25" s="69"/>
      <c r="L25" s="68"/>
      <c r="M25" s="69"/>
      <c r="N25" s="40"/>
      <c r="O25" s="69"/>
      <c r="P25" s="46"/>
      <c r="Q25" s="40"/>
    </row>
    <row r="26" spans="1:17">
      <c r="A26" s="16"/>
      <c r="B26" s="64" t="s">
        <v>310</v>
      </c>
      <c r="C26" s="66">
        <v>169046</v>
      </c>
      <c r="D26" s="66"/>
      <c r="E26" s="45"/>
      <c r="F26" s="45"/>
      <c r="G26" s="66">
        <v>3871</v>
      </c>
      <c r="H26" s="66"/>
      <c r="I26" s="45"/>
      <c r="J26" s="45"/>
      <c r="K26" s="44" t="s">
        <v>321</v>
      </c>
      <c r="L26" s="44"/>
      <c r="M26" s="65" t="s">
        <v>309</v>
      </c>
      <c r="N26" s="45"/>
      <c r="O26" s="66">
        <v>172896</v>
      </c>
      <c r="P26" s="66"/>
      <c r="Q26" s="45"/>
    </row>
    <row r="27" spans="1:17">
      <c r="A27" s="16"/>
      <c r="B27" s="64"/>
      <c r="C27" s="66"/>
      <c r="D27" s="66"/>
      <c r="E27" s="45"/>
      <c r="F27" s="45"/>
      <c r="G27" s="66"/>
      <c r="H27" s="66"/>
      <c r="I27" s="45"/>
      <c r="J27" s="45"/>
      <c r="K27" s="44"/>
      <c r="L27" s="44"/>
      <c r="M27" s="65"/>
      <c r="N27" s="45"/>
      <c r="O27" s="66"/>
      <c r="P27" s="66"/>
      <c r="Q27" s="45"/>
    </row>
    <row r="28" spans="1:17">
      <c r="A28" s="16"/>
      <c r="B28" s="67" t="s">
        <v>312</v>
      </c>
      <c r="C28" s="46">
        <v>5000</v>
      </c>
      <c r="D28" s="46"/>
      <c r="E28" s="40"/>
      <c r="F28" s="40"/>
      <c r="G28" s="68">
        <v>15</v>
      </c>
      <c r="H28" s="68"/>
      <c r="I28" s="40"/>
      <c r="J28" s="40"/>
      <c r="K28" s="68" t="s">
        <v>296</v>
      </c>
      <c r="L28" s="68"/>
      <c r="M28" s="40"/>
      <c r="N28" s="40"/>
      <c r="O28" s="46">
        <v>5015</v>
      </c>
      <c r="P28" s="46"/>
      <c r="Q28" s="40"/>
    </row>
    <row r="29" spans="1:17">
      <c r="A29" s="16"/>
      <c r="B29" s="67"/>
      <c r="C29" s="46"/>
      <c r="D29" s="46"/>
      <c r="E29" s="40"/>
      <c r="F29" s="40"/>
      <c r="G29" s="68"/>
      <c r="H29" s="68"/>
      <c r="I29" s="40"/>
      <c r="J29" s="40"/>
      <c r="K29" s="68"/>
      <c r="L29" s="68"/>
      <c r="M29" s="40"/>
      <c r="N29" s="40"/>
      <c r="O29" s="46"/>
      <c r="P29" s="46"/>
      <c r="Q29" s="40"/>
    </row>
    <row r="30" spans="1:17">
      <c r="A30" s="16"/>
      <c r="B30" s="64" t="s">
        <v>316</v>
      </c>
      <c r="C30" s="66">
        <v>6000</v>
      </c>
      <c r="D30" s="66"/>
      <c r="E30" s="45"/>
      <c r="F30" s="45"/>
      <c r="G30" s="44">
        <v>268</v>
      </c>
      <c r="H30" s="44"/>
      <c r="I30" s="45"/>
      <c r="J30" s="45"/>
      <c r="K30" s="44" t="s">
        <v>296</v>
      </c>
      <c r="L30" s="44"/>
      <c r="M30" s="45"/>
      <c r="N30" s="45"/>
      <c r="O30" s="66">
        <v>6268</v>
      </c>
      <c r="P30" s="66"/>
      <c r="Q30" s="45"/>
    </row>
    <row r="31" spans="1:17" ht="15.75" thickBot="1">
      <c r="A31" s="16"/>
      <c r="B31" s="64"/>
      <c r="C31" s="70"/>
      <c r="D31" s="70"/>
      <c r="E31" s="71"/>
      <c r="F31" s="45"/>
      <c r="G31" s="72"/>
      <c r="H31" s="72"/>
      <c r="I31" s="71"/>
      <c r="J31" s="45"/>
      <c r="K31" s="72"/>
      <c r="L31" s="72"/>
      <c r="M31" s="71"/>
      <c r="N31" s="45"/>
      <c r="O31" s="70"/>
      <c r="P31" s="70"/>
      <c r="Q31" s="71"/>
    </row>
    <row r="32" spans="1:17">
      <c r="A32" s="16"/>
      <c r="B32" s="67" t="s">
        <v>318</v>
      </c>
      <c r="C32" s="34" t="s">
        <v>294</v>
      </c>
      <c r="D32" s="36">
        <v>372940</v>
      </c>
      <c r="E32" s="38"/>
      <c r="F32" s="40"/>
      <c r="G32" s="34" t="s">
        <v>294</v>
      </c>
      <c r="H32" s="36">
        <v>10997</v>
      </c>
      <c r="I32" s="38"/>
      <c r="J32" s="40"/>
      <c r="K32" s="34" t="s">
        <v>294</v>
      </c>
      <c r="L32" s="41" t="s">
        <v>322</v>
      </c>
      <c r="M32" s="34" t="s">
        <v>309</v>
      </c>
      <c r="N32" s="40"/>
      <c r="O32" s="34" t="s">
        <v>294</v>
      </c>
      <c r="P32" s="36">
        <v>383909</v>
      </c>
      <c r="Q32" s="38"/>
    </row>
    <row r="33" spans="1:25" ht="15.75" thickBot="1">
      <c r="A33" s="16"/>
      <c r="B33" s="67"/>
      <c r="C33" s="74"/>
      <c r="D33" s="75"/>
      <c r="E33" s="76"/>
      <c r="F33" s="40"/>
      <c r="G33" s="74"/>
      <c r="H33" s="75"/>
      <c r="I33" s="76"/>
      <c r="J33" s="40"/>
      <c r="K33" s="74"/>
      <c r="L33" s="77"/>
      <c r="M33" s="74"/>
      <c r="N33" s="40"/>
      <c r="O33" s="74"/>
      <c r="P33" s="75"/>
      <c r="Q33" s="76"/>
    </row>
    <row r="34" spans="1:25" ht="15.75" thickTop="1">
      <c r="A34" s="16" t="s">
        <v>1128</v>
      </c>
      <c r="B34" s="55" t="s">
        <v>7</v>
      </c>
      <c r="C34" s="55"/>
      <c r="D34" s="55"/>
      <c r="E34" s="55"/>
      <c r="F34" s="55"/>
      <c r="G34" s="55"/>
      <c r="H34" s="55"/>
      <c r="I34" s="55"/>
      <c r="J34" s="55"/>
      <c r="K34" s="55"/>
      <c r="L34" s="55"/>
      <c r="M34" s="55"/>
      <c r="N34" s="55"/>
      <c r="O34" s="55"/>
      <c r="P34" s="55"/>
      <c r="Q34" s="55"/>
      <c r="R34" s="55"/>
      <c r="S34" s="55"/>
      <c r="T34" s="55"/>
      <c r="U34" s="55"/>
      <c r="V34" s="55"/>
      <c r="W34" s="55"/>
      <c r="X34" s="55"/>
      <c r="Y34" s="55"/>
    </row>
    <row r="35" spans="1:25">
      <c r="A35" s="16"/>
      <c r="B35" s="30"/>
      <c r="C35" s="30"/>
      <c r="D35" s="30"/>
      <c r="E35" s="30"/>
      <c r="F35" s="30"/>
      <c r="G35" s="30"/>
      <c r="H35" s="30"/>
      <c r="I35" s="30"/>
      <c r="J35" s="30"/>
      <c r="K35" s="30"/>
      <c r="L35" s="30"/>
      <c r="M35" s="30"/>
      <c r="N35" s="30"/>
      <c r="O35" s="30"/>
      <c r="P35" s="30"/>
      <c r="Q35" s="30"/>
      <c r="R35" s="30"/>
      <c r="S35" s="30"/>
      <c r="T35" s="30"/>
      <c r="U35" s="30"/>
      <c r="V35" s="30"/>
      <c r="W35" s="30"/>
      <c r="X35" s="30"/>
      <c r="Y35" s="30"/>
    </row>
    <row r="36" spans="1:25">
      <c r="A36" s="16"/>
      <c r="B36" s="17"/>
      <c r="C36" s="17"/>
      <c r="D36" s="17"/>
      <c r="E36" s="17"/>
      <c r="F36" s="17"/>
      <c r="G36" s="17"/>
      <c r="H36" s="17"/>
      <c r="I36" s="17"/>
      <c r="J36" s="17"/>
      <c r="K36" s="17"/>
      <c r="L36" s="17"/>
      <c r="M36" s="17"/>
      <c r="N36" s="17"/>
      <c r="O36" s="17"/>
      <c r="P36" s="17"/>
      <c r="Q36" s="17"/>
      <c r="R36" s="17"/>
      <c r="S36" s="17"/>
      <c r="T36" s="17"/>
      <c r="U36" s="17"/>
      <c r="V36" s="17"/>
      <c r="W36" s="17"/>
      <c r="X36" s="17"/>
      <c r="Y36" s="17"/>
    </row>
    <row r="37" spans="1:25" ht="15.75" thickBot="1">
      <c r="A37" s="16"/>
      <c r="B37" s="20"/>
      <c r="C37" s="31" t="s">
        <v>324</v>
      </c>
      <c r="D37" s="31"/>
      <c r="E37" s="31"/>
      <c r="F37" s="31"/>
      <c r="G37" s="31"/>
      <c r="H37" s="31"/>
      <c r="I37" s="31"/>
      <c r="J37" s="31"/>
      <c r="K37" s="31"/>
      <c r="L37" s="31"/>
      <c r="M37" s="31"/>
      <c r="N37" s="31"/>
      <c r="O37" s="31"/>
      <c r="P37" s="31"/>
      <c r="Q37" s="31"/>
      <c r="R37" s="12"/>
      <c r="S37" s="45"/>
      <c r="T37" s="45"/>
      <c r="U37" s="45"/>
      <c r="V37" s="12"/>
      <c r="W37" s="45"/>
      <c r="X37" s="45"/>
      <c r="Y37" s="45"/>
    </row>
    <row r="38" spans="1:25" ht="15.75" thickBot="1">
      <c r="A38" s="16"/>
      <c r="B38" s="20"/>
      <c r="C38" s="32" t="s">
        <v>325</v>
      </c>
      <c r="D38" s="32"/>
      <c r="E38" s="32"/>
      <c r="F38" s="32"/>
      <c r="G38" s="32"/>
      <c r="H38" s="32"/>
      <c r="I38" s="32"/>
      <c r="J38" s="12"/>
      <c r="K38" s="32" t="s">
        <v>326</v>
      </c>
      <c r="L38" s="32"/>
      <c r="M38" s="32"/>
      <c r="N38" s="32"/>
      <c r="O38" s="32"/>
      <c r="P38" s="32"/>
      <c r="Q38" s="32"/>
      <c r="R38" s="12"/>
      <c r="S38" s="31" t="s">
        <v>146</v>
      </c>
      <c r="T38" s="31"/>
      <c r="U38" s="31"/>
      <c r="V38" s="31"/>
      <c r="W38" s="31"/>
      <c r="X38" s="31"/>
      <c r="Y38" s="31"/>
    </row>
    <row r="39" spans="1:25">
      <c r="A39" s="16"/>
      <c r="B39" s="80"/>
      <c r="C39" s="81" t="s">
        <v>327</v>
      </c>
      <c r="D39" s="81"/>
      <c r="E39" s="81"/>
      <c r="F39" s="53"/>
      <c r="G39" s="81" t="s">
        <v>303</v>
      </c>
      <c r="H39" s="81"/>
      <c r="I39" s="81"/>
      <c r="J39" s="45"/>
      <c r="K39" s="81" t="s">
        <v>327</v>
      </c>
      <c r="L39" s="81"/>
      <c r="M39" s="81"/>
      <c r="N39" s="53"/>
      <c r="O39" s="81" t="s">
        <v>303</v>
      </c>
      <c r="P39" s="81"/>
      <c r="Q39" s="81"/>
      <c r="R39" s="45"/>
      <c r="S39" s="81" t="s">
        <v>327</v>
      </c>
      <c r="T39" s="81"/>
      <c r="U39" s="81"/>
      <c r="V39" s="53"/>
      <c r="W39" s="81" t="s">
        <v>303</v>
      </c>
      <c r="X39" s="81"/>
      <c r="Y39" s="81"/>
    </row>
    <row r="40" spans="1:25" ht="15.75" thickBot="1">
      <c r="A40" s="16"/>
      <c r="B40" s="80"/>
      <c r="C40" s="31" t="s">
        <v>328</v>
      </c>
      <c r="D40" s="31"/>
      <c r="E40" s="31"/>
      <c r="F40" s="45"/>
      <c r="G40" s="31" t="s">
        <v>305</v>
      </c>
      <c r="H40" s="31"/>
      <c r="I40" s="31"/>
      <c r="J40" s="45"/>
      <c r="K40" s="31" t="s">
        <v>328</v>
      </c>
      <c r="L40" s="31"/>
      <c r="M40" s="31"/>
      <c r="N40" s="45"/>
      <c r="O40" s="31" t="s">
        <v>305</v>
      </c>
      <c r="P40" s="31"/>
      <c r="Q40" s="31"/>
      <c r="R40" s="45"/>
      <c r="S40" s="31" t="s">
        <v>328</v>
      </c>
      <c r="T40" s="31"/>
      <c r="U40" s="31"/>
      <c r="V40" s="45"/>
      <c r="W40" s="31" t="s">
        <v>305</v>
      </c>
      <c r="X40" s="31"/>
      <c r="Y40" s="31"/>
    </row>
    <row r="41" spans="1:25">
      <c r="A41" s="16"/>
      <c r="B41" s="57">
        <v>41639</v>
      </c>
      <c r="C41" s="34"/>
      <c r="D41" s="34"/>
      <c r="E41" s="34"/>
      <c r="F41" s="24"/>
      <c r="G41" s="34"/>
      <c r="H41" s="34"/>
      <c r="I41" s="34"/>
      <c r="J41" s="24"/>
      <c r="K41" s="34"/>
      <c r="L41" s="34"/>
      <c r="M41" s="34"/>
      <c r="N41" s="24"/>
      <c r="O41" s="34"/>
      <c r="P41" s="34"/>
      <c r="Q41" s="34"/>
      <c r="R41" s="24"/>
      <c r="S41" s="34"/>
      <c r="T41" s="34"/>
      <c r="U41" s="34"/>
      <c r="V41" s="24"/>
      <c r="W41" s="34"/>
      <c r="X41" s="34"/>
      <c r="Y41" s="34"/>
    </row>
    <row r="42" spans="1:25">
      <c r="A42" s="16"/>
      <c r="B42" s="64" t="s">
        <v>307</v>
      </c>
      <c r="C42" s="65" t="s">
        <v>294</v>
      </c>
      <c r="D42" s="66">
        <v>142715</v>
      </c>
      <c r="E42" s="45"/>
      <c r="F42" s="45"/>
      <c r="G42" s="65" t="s">
        <v>294</v>
      </c>
      <c r="H42" s="44" t="s">
        <v>329</v>
      </c>
      <c r="I42" s="65" t="s">
        <v>309</v>
      </c>
      <c r="J42" s="45"/>
      <c r="K42" s="65" t="s">
        <v>294</v>
      </c>
      <c r="L42" s="66">
        <v>2248</v>
      </c>
      <c r="M42" s="45"/>
      <c r="N42" s="45"/>
      <c r="O42" s="65" t="s">
        <v>294</v>
      </c>
      <c r="P42" s="44" t="s">
        <v>330</v>
      </c>
      <c r="Q42" s="65" t="s">
        <v>309</v>
      </c>
      <c r="R42" s="45"/>
      <c r="S42" s="65" t="s">
        <v>294</v>
      </c>
      <c r="T42" s="66">
        <v>144963</v>
      </c>
      <c r="U42" s="45"/>
      <c r="V42" s="45"/>
      <c r="W42" s="65" t="s">
        <v>294</v>
      </c>
      <c r="X42" s="44" t="s">
        <v>308</v>
      </c>
      <c r="Y42" s="65" t="s">
        <v>309</v>
      </c>
    </row>
    <row r="43" spans="1:25">
      <c r="A43" s="16"/>
      <c r="B43" s="64"/>
      <c r="C43" s="65"/>
      <c r="D43" s="66"/>
      <c r="E43" s="45"/>
      <c r="F43" s="45"/>
      <c r="G43" s="65"/>
      <c r="H43" s="44"/>
      <c r="I43" s="65"/>
      <c r="J43" s="45"/>
      <c r="K43" s="65"/>
      <c r="L43" s="66"/>
      <c r="M43" s="45"/>
      <c r="N43" s="45"/>
      <c r="O43" s="65"/>
      <c r="P43" s="44"/>
      <c r="Q43" s="65"/>
      <c r="R43" s="45"/>
      <c r="S43" s="65"/>
      <c r="T43" s="66"/>
      <c r="U43" s="45"/>
      <c r="V43" s="45"/>
      <c r="W43" s="65"/>
      <c r="X43" s="44"/>
      <c r="Y43" s="65"/>
    </row>
    <row r="44" spans="1:25">
      <c r="A44" s="16"/>
      <c r="B44" s="67" t="s">
        <v>310</v>
      </c>
      <c r="C44" s="46">
        <v>50066</v>
      </c>
      <c r="D44" s="46"/>
      <c r="E44" s="40"/>
      <c r="F44" s="40"/>
      <c r="G44" s="68" t="s">
        <v>311</v>
      </c>
      <c r="H44" s="68"/>
      <c r="I44" s="69" t="s">
        <v>309</v>
      </c>
      <c r="J44" s="40"/>
      <c r="K44" s="68" t="s">
        <v>296</v>
      </c>
      <c r="L44" s="68"/>
      <c r="M44" s="40"/>
      <c r="N44" s="40"/>
      <c r="O44" s="68" t="s">
        <v>296</v>
      </c>
      <c r="P44" s="68"/>
      <c r="Q44" s="40"/>
      <c r="R44" s="40"/>
      <c r="S44" s="46">
        <v>50066</v>
      </c>
      <c r="T44" s="46"/>
      <c r="U44" s="40"/>
      <c r="V44" s="40"/>
      <c r="W44" s="68" t="s">
        <v>311</v>
      </c>
      <c r="X44" s="68"/>
      <c r="Y44" s="69" t="s">
        <v>309</v>
      </c>
    </row>
    <row r="45" spans="1:25">
      <c r="A45" s="16"/>
      <c r="B45" s="67"/>
      <c r="C45" s="46"/>
      <c r="D45" s="46"/>
      <c r="E45" s="40"/>
      <c r="F45" s="40"/>
      <c r="G45" s="68"/>
      <c r="H45" s="68"/>
      <c r="I45" s="69"/>
      <c r="J45" s="40"/>
      <c r="K45" s="68"/>
      <c r="L45" s="68"/>
      <c r="M45" s="40"/>
      <c r="N45" s="40"/>
      <c r="O45" s="68"/>
      <c r="P45" s="68"/>
      <c r="Q45" s="40"/>
      <c r="R45" s="40"/>
      <c r="S45" s="46"/>
      <c r="T45" s="46"/>
      <c r="U45" s="40"/>
      <c r="V45" s="40"/>
      <c r="W45" s="68"/>
      <c r="X45" s="68"/>
      <c r="Y45" s="69"/>
    </row>
    <row r="46" spans="1:25">
      <c r="A46" s="16"/>
      <c r="B46" s="64" t="s">
        <v>312</v>
      </c>
      <c r="C46" s="66">
        <v>4538</v>
      </c>
      <c r="D46" s="66"/>
      <c r="E46" s="45"/>
      <c r="F46" s="45"/>
      <c r="G46" s="44" t="s">
        <v>313</v>
      </c>
      <c r="H46" s="44"/>
      <c r="I46" s="65" t="s">
        <v>309</v>
      </c>
      <c r="J46" s="45"/>
      <c r="K46" s="44" t="s">
        <v>296</v>
      </c>
      <c r="L46" s="44"/>
      <c r="M46" s="45"/>
      <c r="N46" s="45"/>
      <c r="O46" s="44" t="s">
        <v>296</v>
      </c>
      <c r="P46" s="44"/>
      <c r="Q46" s="45"/>
      <c r="R46" s="45"/>
      <c r="S46" s="66">
        <v>4538</v>
      </c>
      <c r="T46" s="66"/>
      <c r="U46" s="45"/>
      <c r="V46" s="45"/>
      <c r="W46" s="44" t="s">
        <v>313</v>
      </c>
      <c r="X46" s="44"/>
      <c r="Y46" s="65" t="s">
        <v>309</v>
      </c>
    </row>
    <row r="47" spans="1:25">
      <c r="A47" s="16"/>
      <c r="B47" s="64"/>
      <c r="C47" s="66"/>
      <c r="D47" s="66"/>
      <c r="E47" s="45"/>
      <c r="F47" s="45"/>
      <c r="G47" s="44"/>
      <c r="H47" s="44"/>
      <c r="I47" s="65"/>
      <c r="J47" s="45"/>
      <c r="K47" s="44"/>
      <c r="L47" s="44"/>
      <c r="M47" s="45"/>
      <c r="N47" s="45"/>
      <c r="O47" s="44"/>
      <c r="P47" s="44"/>
      <c r="Q47" s="45"/>
      <c r="R47" s="45"/>
      <c r="S47" s="66"/>
      <c r="T47" s="66"/>
      <c r="U47" s="45"/>
      <c r="V47" s="45"/>
      <c r="W47" s="44"/>
      <c r="X47" s="44"/>
      <c r="Y47" s="65"/>
    </row>
    <row r="48" spans="1:25">
      <c r="A48" s="16"/>
      <c r="B48" s="67" t="s">
        <v>314</v>
      </c>
      <c r="C48" s="68">
        <v>170</v>
      </c>
      <c r="D48" s="68"/>
      <c r="E48" s="40"/>
      <c r="F48" s="40"/>
      <c r="G48" s="68" t="s">
        <v>315</v>
      </c>
      <c r="H48" s="68"/>
      <c r="I48" s="69" t="s">
        <v>309</v>
      </c>
      <c r="J48" s="40"/>
      <c r="K48" s="68" t="s">
        <v>296</v>
      </c>
      <c r="L48" s="68"/>
      <c r="M48" s="40"/>
      <c r="N48" s="40"/>
      <c r="O48" s="68" t="s">
        <v>296</v>
      </c>
      <c r="P48" s="68"/>
      <c r="Q48" s="40"/>
      <c r="R48" s="40"/>
      <c r="S48" s="68">
        <v>170</v>
      </c>
      <c r="T48" s="68"/>
      <c r="U48" s="40"/>
      <c r="V48" s="40"/>
      <c r="W48" s="68" t="s">
        <v>315</v>
      </c>
      <c r="X48" s="68"/>
      <c r="Y48" s="69" t="s">
        <v>309</v>
      </c>
    </row>
    <row r="49" spans="1:25">
      <c r="A49" s="16"/>
      <c r="B49" s="67"/>
      <c r="C49" s="68"/>
      <c r="D49" s="68"/>
      <c r="E49" s="40"/>
      <c r="F49" s="40"/>
      <c r="G49" s="68"/>
      <c r="H49" s="68"/>
      <c r="I49" s="69"/>
      <c r="J49" s="40"/>
      <c r="K49" s="68"/>
      <c r="L49" s="68"/>
      <c r="M49" s="40"/>
      <c r="N49" s="40"/>
      <c r="O49" s="68"/>
      <c r="P49" s="68"/>
      <c r="Q49" s="40"/>
      <c r="R49" s="40"/>
      <c r="S49" s="68"/>
      <c r="T49" s="68"/>
      <c r="U49" s="40"/>
      <c r="V49" s="40"/>
      <c r="W49" s="68"/>
      <c r="X49" s="68"/>
      <c r="Y49" s="69"/>
    </row>
    <row r="50" spans="1:25">
      <c r="A50" s="16"/>
      <c r="B50" s="64" t="s">
        <v>316</v>
      </c>
      <c r="C50" s="66">
        <v>5903</v>
      </c>
      <c r="D50" s="66"/>
      <c r="E50" s="45"/>
      <c r="F50" s="45"/>
      <c r="G50" s="44" t="s">
        <v>317</v>
      </c>
      <c r="H50" s="44"/>
      <c r="I50" s="65" t="s">
        <v>309</v>
      </c>
      <c r="J50" s="45"/>
      <c r="K50" s="44" t="s">
        <v>296</v>
      </c>
      <c r="L50" s="44"/>
      <c r="M50" s="45"/>
      <c r="N50" s="45"/>
      <c r="O50" s="44" t="s">
        <v>296</v>
      </c>
      <c r="P50" s="44"/>
      <c r="Q50" s="45"/>
      <c r="R50" s="45"/>
      <c r="S50" s="66">
        <v>5903</v>
      </c>
      <c r="T50" s="66"/>
      <c r="U50" s="45"/>
      <c r="V50" s="45"/>
      <c r="W50" s="44" t="s">
        <v>317</v>
      </c>
      <c r="X50" s="44"/>
      <c r="Y50" s="65" t="s">
        <v>309</v>
      </c>
    </row>
    <row r="51" spans="1:25" ht="15.75" thickBot="1">
      <c r="A51" s="16"/>
      <c r="B51" s="64"/>
      <c r="C51" s="70"/>
      <c r="D51" s="70"/>
      <c r="E51" s="71"/>
      <c r="F51" s="45"/>
      <c r="G51" s="72"/>
      <c r="H51" s="72"/>
      <c r="I51" s="73"/>
      <c r="J51" s="45"/>
      <c r="K51" s="72"/>
      <c r="L51" s="72"/>
      <c r="M51" s="71"/>
      <c r="N51" s="45"/>
      <c r="O51" s="72"/>
      <c r="P51" s="72"/>
      <c r="Q51" s="71"/>
      <c r="R51" s="45"/>
      <c r="S51" s="70"/>
      <c r="T51" s="70"/>
      <c r="U51" s="71"/>
      <c r="V51" s="45"/>
      <c r="W51" s="72"/>
      <c r="X51" s="72"/>
      <c r="Y51" s="73"/>
    </row>
    <row r="52" spans="1:25">
      <c r="A52" s="16"/>
      <c r="B52" s="40"/>
      <c r="C52" s="34" t="s">
        <v>294</v>
      </c>
      <c r="D52" s="36">
        <v>203392</v>
      </c>
      <c r="E52" s="38"/>
      <c r="F52" s="40"/>
      <c r="G52" s="34" t="s">
        <v>294</v>
      </c>
      <c r="H52" s="41" t="s">
        <v>331</v>
      </c>
      <c r="I52" s="34" t="s">
        <v>309</v>
      </c>
      <c r="J52" s="40"/>
      <c r="K52" s="34" t="s">
        <v>294</v>
      </c>
      <c r="L52" s="36">
        <v>2248</v>
      </c>
      <c r="M52" s="38"/>
      <c r="N52" s="40"/>
      <c r="O52" s="34" t="s">
        <v>294</v>
      </c>
      <c r="P52" s="41" t="s">
        <v>330</v>
      </c>
      <c r="Q52" s="34" t="s">
        <v>309</v>
      </c>
      <c r="R52" s="40"/>
      <c r="S52" s="34" t="s">
        <v>294</v>
      </c>
      <c r="T52" s="36">
        <v>205640</v>
      </c>
      <c r="U52" s="38"/>
      <c r="V52" s="40"/>
      <c r="W52" s="34" t="s">
        <v>294</v>
      </c>
      <c r="X52" s="41" t="s">
        <v>319</v>
      </c>
      <c r="Y52" s="34" t="s">
        <v>309</v>
      </c>
    </row>
    <row r="53" spans="1:25" ht="15.75" thickBot="1">
      <c r="A53" s="16"/>
      <c r="B53" s="40"/>
      <c r="C53" s="74"/>
      <c r="D53" s="75"/>
      <c r="E53" s="76"/>
      <c r="F53" s="40"/>
      <c r="G53" s="74"/>
      <c r="H53" s="77"/>
      <c r="I53" s="74"/>
      <c r="J53" s="40"/>
      <c r="K53" s="74"/>
      <c r="L53" s="75"/>
      <c r="M53" s="76"/>
      <c r="N53" s="40"/>
      <c r="O53" s="74"/>
      <c r="P53" s="77"/>
      <c r="Q53" s="74"/>
      <c r="R53" s="40"/>
      <c r="S53" s="74"/>
      <c r="T53" s="75"/>
      <c r="U53" s="76"/>
      <c r="V53" s="40"/>
      <c r="W53" s="74"/>
      <c r="X53" s="77"/>
      <c r="Y53" s="74"/>
    </row>
    <row r="54" spans="1:25" ht="15.75" thickTop="1">
      <c r="A54" s="16"/>
      <c r="B54" s="12"/>
      <c r="C54" s="82"/>
      <c r="D54" s="82"/>
      <c r="E54" s="82"/>
      <c r="F54" s="12"/>
      <c r="G54" s="82"/>
      <c r="H54" s="82"/>
      <c r="I54" s="82"/>
      <c r="J54" s="12"/>
      <c r="K54" s="82"/>
      <c r="L54" s="82"/>
      <c r="M54" s="82"/>
      <c r="N54" s="12"/>
      <c r="O54" s="82"/>
      <c r="P54" s="82"/>
      <c r="Q54" s="82"/>
      <c r="R54" s="12"/>
      <c r="S54" s="82"/>
      <c r="T54" s="82"/>
      <c r="U54" s="82"/>
      <c r="V54" s="12"/>
      <c r="W54" s="82"/>
      <c r="X54" s="82"/>
      <c r="Y54" s="82"/>
    </row>
    <row r="55" spans="1:25">
      <c r="A55" s="16"/>
      <c r="B55" s="83">
        <v>41274</v>
      </c>
      <c r="C55" s="68"/>
      <c r="D55" s="68"/>
      <c r="E55" s="40"/>
      <c r="F55" s="40"/>
      <c r="G55" s="68"/>
      <c r="H55" s="68"/>
      <c r="I55" s="40"/>
      <c r="J55" s="40"/>
      <c r="K55" s="68"/>
      <c r="L55" s="68"/>
      <c r="M55" s="40"/>
      <c r="N55" s="40"/>
      <c r="O55" s="68"/>
      <c r="P55" s="68"/>
      <c r="Q55" s="40"/>
      <c r="R55" s="40"/>
      <c r="S55" s="68"/>
      <c r="T55" s="68"/>
      <c r="U55" s="40"/>
      <c r="V55" s="40"/>
      <c r="W55" s="68"/>
      <c r="X55" s="68"/>
      <c r="Y55" s="40"/>
    </row>
    <row r="56" spans="1:25">
      <c r="A56" s="16"/>
      <c r="B56" s="83"/>
      <c r="C56" s="68"/>
      <c r="D56" s="68"/>
      <c r="E56" s="40"/>
      <c r="F56" s="40"/>
      <c r="G56" s="68"/>
      <c r="H56" s="68"/>
      <c r="I56" s="40"/>
      <c r="J56" s="40"/>
      <c r="K56" s="68"/>
      <c r="L56" s="68"/>
      <c r="M56" s="40"/>
      <c r="N56" s="40"/>
      <c r="O56" s="68"/>
      <c r="P56" s="68"/>
      <c r="Q56" s="40"/>
      <c r="R56" s="40"/>
      <c r="S56" s="68"/>
      <c r="T56" s="68"/>
      <c r="U56" s="40"/>
      <c r="V56" s="40"/>
      <c r="W56" s="68"/>
      <c r="X56" s="68"/>
      <c r="Y56" s="40"/>
    </row>
    <row r="57" spans="1:25">
      <c r="A57" s="16"/>
      <c r="B57" s="64" t="s">
        <v>307</v>
      </c>
      <c r="C57" s="65" t="s">
        <v>294</v>
      </c>
      <c r="D57" s="66">
        <v>4708</v>
      </c>
      <c r="E57" s="45"/>
      <c r="F57" s="45"/>
      <c r="G57" s="65" t="s">
        <v>294</v>
      </c>
      <c r="H57" s="44" t="s">
        <v>320</v>
      </c>
      <c r="I57" s="65" t="s">
        <v>309</v>
      </c>
      <c r="J57" s="45"/>
      <c r="K57" s="65" t="s">
        <v>294</v>
      </c>
      <c r="L57" s="44" t="s">
        <v>296</v>
      </c>
      <c r="M57" s="45"/>
      <c r="N57" s="45"/>
      <c r="O57" s="65" t="s">
        <v>294</v>
      </c>
      <c r="P57" s="44" t="s">
        <v>296</v>
      </c>
      <c r="Q57" s="45"/>
      <c r="R57" s="45"/>
      <c r="S57" s="65" t="s">
        <v>294</v>
      </c>
      <c r="T57" s="66">
        <v>4708</v>
      </c>
      <c r="U57" s="45"/>
      <c r="V57" s="45"/>
      <c r="W57" s="65" t="s">
        <v>294</v>
      </c>
      <c r="X57" s="44" t="s">
        <v>320</v>
      </c>
      <c r="Y57" s="65" t="s">
        <v>309</v>
      </c>
    </row>
    <row r="58" spans="1:25">
      <c r="A58" s="16"/>
      <c r="B58" s="64"/>
      <c r="C58" s="65"/>
      <c r="D58" s="66"/>
      <c r="E58" s="45"/>
      <c r="F58" s="45"/>
      <c r="G58" s="65"/>
      <c r="H58" s="44"/>
      <c r="I58" s="65"/>
      <c r="J58" s="45"/>
      <c r="K58" s="65"/>
      <c r="L58" s="44"/>
      <c r="M58" s="45"/>
      <c r="N58" s="45"/>
      <c r="O58" s="65"/>
      <c r="P58" s="44"/>
      <c r="Q58" s="45"/>
      <c r="R58" s="45"/>
      <c r="S58" s="65"/>
      <c r="T58" s="66"/>
      <c r="U58" s="45"/>
      <c r="V58" s="45"/>
      <c r="W58" s="65"/>
      <c r="X58" s="44"/>
      <c r="Y58" s="65"/>
    </row>
    <row r="59" spans="1:25">
      <c r="A59" s="16"/>
      <c r="B59" s="67" t="s">
        <v>310</v>
      </c>
      <c r="C59" s="46">
        <v>9467</v>
      </c>
      <c r="D59" s="46"/>
      <c r="E59" s="40"/>
      <c r="F59" s="40"/>
      <c r="G59" s="68" t="s">
        <v>321</v>
      </c>
      <c r="H59" s="68"/>
      <c r="I59" s="69" t="s">
        <v>309</v>
      </c>
      <c r="J59" s="40"/>
      <c r="K59" s="68" t="s">
        <v>296</v>
      </c>
      <c r="L59" s="68"/>
      <c r="M59" s="40"/>
      <c r="N59" s="40"/>
      <c r="O59" s="68" t="s">
        <v>296</v>
      </c>
      <c r="P59" s="68"/>
      <c r="Q59" s="40"/>
      <c r="R59" s="40"/>
      <c r="S59" s="46">
        <v>9467</v>
      </c>
      <c r="T59" s="46"/>
      <c r="U59" s="40"/>
      <c r="V59" s="40"/>
      <c r="W59" s="68" t="s">
        <v>321</v>
      </c>
      <c r="X59" s="68"/>
      <c r="Y59" s="69" t="s">
        <v>309</v>
      </c>
    </row>
    <row r="60" spans="1:25" ht="15.75" thickBot="1">
      <c r="A60" s="16"/>
      <c r="B60" s="67"/>
      <c r="C60" s="47"/>
      <c r="D60" s="47"/>
      <c r="E60" s="48"/>
      <c r="F60" s="40"/>
      <c r="G60" s="84"/>
      <c r="H60" s="84"/>
      <c r="I60" s="85"/>
      <c r="J60" s="40"/>
      <c r="K60" s="84"/>
      <c r="L60" s="84"/>
      <c r="M60" s="48"/>
      <c r="N60" s="40"/>
      <c r="O60" s="84"/>
      <c r="P60" s="84"/>
      <c r="Q60" s="48"/>
      <c r="R60" s="40"/>
      <c r="S60" s="47"/>
      <c r="T60" s="47"/>
      <c r="U60" s="48"/>
      <c r="V60" s="40"/>
      <c r="W60" s="84"/>
      <c r="X60" s="84"/>
      <c r="Y60" s="85"/>
    </row>
    <row r="61" spans="1:25">
      <c r="A61" s="16"/>
      <c r="B61" s="43"/>
      <c r="C61" s="49" t="s">
        <v>294</v>
      </c>
      <c r="D61" s="51">
        <v>14175</v>
      </c>
      <c r="E61" s="53"/>
      <c r="F61" s="45"/>
      <c r="G61" s="49" t="s">
        <v>294</v>
      </c>
      <c r="H61" s="86" t="s">
        <v>322</v>
      </c>
      <c r="I61" s="49" t="s">
        <v>309</v>
      </c>
      <c r="J61" s="45"/>
      <c r="K61" s="49" t="s">
        <v>294</v>
      </c>
      <c r="L61" s="86" t="s">
        <v>296</v>
      </c>
      <c r="M61" s="53"/>
      <c r="N61" s="45"/>
      <c r="O61" s="49" t="s">
        <v>294</v>
      </c>
      <c r="P61" s="86" t="s">
        <v>296</v>
      </c>
      <c r="Q61" s="53"/>
      <c r="R61" s="45"/>
      <c r="S61" s="49" t="s">
        <v>294</v>
      </c>
      <c r="T61" s="51">
        <v>14175</v>
      </c>
      <c r="U61" s="53"/>
      <c r="V61" s="45"/>
      <c r="W61" s="49" t="s">
        <v>294</v>
      </c>
      <c r="X61" s="86" t="s">
        <v>322</v>
      </c>
      <c r="Y61" s="49" t="s">
        <v>309</v>
      </c>
    </row>
    <row r="62" spans="1:25" ht="15.75" thickBot="1">
      <c r="A62" s="16"/>
      <c r="B62" s="43"/>
      <c r="C62" s="50"/>
      <c r="D62" s="52"/>
      <c r="E62" s="54"/>
      <c r="F62" s="45"/>
      <c r="G62" s="50"/>
      <c r="H62" s="87"/>
      <c r="I62" s="50"/>
      <c r="J62" s="45"/>
      <c r="K62" s="50"/>
      <c r="L62" s="87"/>
      <c r="M62" s="54"/>
      <c r="N62" s="45"/>
      <c r="O62" s="50"/>
      <c r="P62" s="87"/>
      <c r="Q62" s="54"/>
      <c r="R62" s="45"/>
      <c r="S62" s="50"/>
      <c r="T62" s="52"/>
      <c r="U62" s="54"/>
      <c r="V62" s="45"/>
      <c r="W62" s="50"/>
      <c r="X62" s="87"/>
      <c r="Y62" s="50"/>
    </row>
    <row r="63" spans="1:25" ht="15.75" thickTop="1">
      <c r="A63" s="16" t="s">
        <v>1129</v>
      </c>
      <c r="B63" s="55" t="s">
        <v>7</v>
      </c>
      <c r="C63" s="55"/>
      <c r="D63" s="55"/>
      <c r="E63" s="55"/>
      <c r="F63" s="55"/>
      <c r="G63" s="55"/>
      <c r="H63" s="55"/>
      <c r="I63" s="55"/>
      <c r="J63" s="55"/>
      <c r="K63" s="55"/>
      <c r="L63" s="55"/>
      <c r="M63" s="55"/>
      <c r="N63" s="55"/>
      <c r="O63" s="55"/>
      <c r="P63" s="55"/>
      <c r="Q63" s="55"/>
      <c r="R63" s="55"/>
      <c r="S63" s="55"/>
      <c r="T63" s="55"/>
      <c r="U63" s="55"/>
      <c r="V63" s="55"/>
      <c r="W63" s="55"/>
      <c r="X63" s="55"/>
      <c r="Y63" s="55"/>
    </row>
    <row r="64" spans="1:25">
      <c r="A64" s="16"/>
      <c r="B64" s="30"/>
      <c r="C64" s="30"/>
      <c r="D64" s="30"/>
      <c r="E64" s="30"/>
      <c r="F64" s="30"/>
      <c r="G64" s="30"/>
      <c r="H64" s="30"/>
      <c r="I64" s="30"/>
    </row>
    <row r="65" spans="1:25">
      <c r="A65" s="16"/>
      <c r="B65" s="17"/>
      <c r="C65" s="17"/>
      <c r="D65" s="17"/>
      <c r="E65" s="17"/>
      <c r="F65" s="17"/>
      <c r="G65" s="17"/>
      <c r="H65" s="17"/>
      <c r="I65" s="17"/>
    </row>
    <row r="66" spans="1:25">
      <c r="A66" s="16"/>
      <c r="B66" s="45"/>
      <c r="C66" s="62" t="s">
        <v>300</v>
      </c>
      <c r="D66" s="62"/>
      <c r="E66" s="62"/>
      <c r="F66" s="45"/>
      <c r="G66" s="62" t="s">
        <v>306</v>
      </c>
      <c r="H66" s="62"/>
      <c r="I66" s="62"/>
    </row>
    <row r="67" spans="1:25" ht="15.75" thickBot="1">
      <c r="A67" s="16"/>
      <c r="B67" s="45"/>
      <c r="C67" s="31" t="s">
        <v>301</v>
      </c>
      <c r="D67" s="31"/>
      <c r="E67" s="31"/>
      <c r="F67" s="45"/>
      <c r="G67" s="31"/>
      <c r="H67" s="31"/>
      <c r="I67" s="31"/>
    </row>
    <row r="68" spans="1:25">
      <c r="A68" s="16"/>
      <c r="B68" s="33" t="s">
        <v>334</v>
      </c>
      <c r="C68" s="34" t="s">
        <v>294</v>
      </c>
      <c r="D68" s="36">
        <v>1347</v>
      </c>
      <c r="E68" s="38"/>
      <c r="F68" s="40"/>
      <c r="G68" s="34" t="s">
        <v>294</v>
      </c>
      <c r="H68" s="36">
        <v>1429</v>
      </c>
      <c r="I68" s="38"/>
    </row>
    <row r="69" spans="1:25">
      <c r="A69" s="16"/>
      <c r="B69" s="33"/>
      <c r="C69" s="35"/>
      <c r="D69" s="37"/>
      <c r="E69" s="39"/>
      <c r="F69" s="40"/>
      <c r="G69" s="35"/>
      <c r="H69" s="37"/>
      <c r="I69" s="39"/>
    </row>
    <row r="70" spans="1:25">
      <c r="A70" s="16"/>
      <c r="B70" s="43" t="s">
        <v>335</v>
      </c>
      <c r="C70" s="66">
        <v>21056</v>
      </c>
      <c r="D70" s="66"/>
      <c r="E70" s="45"/>
      <c r="F70" s="45"/>
      <c r="G70" s="66">
        <v>20072</v>
      </c>
      <c r="H70" s="66"/>
      <c r="I70" s="45"/>
    </row>
    <row r="71" spans="1:25">
      <c r="A71" s="16"/>
      <c r="B71" s="43"/>
      <c r="C71" s="66"/>
      <c r="D71" s="66"/>
      <c r="E71" s="45"/>
      <c r="F71" s="45"/>
      <c r="G71" s="66"/>
      <c r="H71" s="66"/>
      <c r="I71" s="45"/>
    </row>
    <row r="72" spans="1:25">
      <c r="A72" s="16"/>
      <c r="B72" s="33" t="s">
        <v>336</v>
      </c>
      <c r="C72" s="46">
        <v>405177</v>
      </c>
      <c r="D72" s="46"/>
      <c r="E72" s="40"/>
      <c r="F72" s="40"/>
      <c r="G72" s="46">
        <v>403371</v>
      </c>
      <c r="H72" s="46"/>
      <c r="I72" s="40"/>
    </row>
    <row r="73" spans="1:25">
      <c r="A73" s="16"/>
      <c r="B73" s="33"/>
      <c r="C73" s="46"/>
      <c r="D73" s="46"/>
      <c r="E73" s="40"/>
      <c r="F73" s="40"/>
      <c r="G73" s="46"/>
      <c r="H73" s="46"/>
      <c r="I73" s="40"/>
    </row>
    <row r="74" spans="1:25">
      <c r="A74" s="16"/>
      <c r="B74" s="43" t="s">
        <v>337</v>
      </c>
      <c r="C74" s="66">
        <v>6000</v>
      </c>
      <c r="D74" s="66"/>
      <c r="E74" s="45"/>
      <c r="F74" s="45"/>
      <c r="G74" s="66">
        <v>5903</v>
      </c>
      <c r="H74" s="66"/>
      <c r="I74" s="45"/>
    </row>
    <row r="75" spans="1:25" ht="15.75" thickBot="1">
      <c r="A75" s="16"/>
      <c r="B75" s="43"/>
      <c r="C75" s="70"/>
      <c r="D75" s="70"/>
      <c r="E75" s="71"/>
      <c r="F75" s="45"/>
      <c r="G75" s="70"/>
      <c r="H75" s="70"/>
      <c r="I75" s="71"/>
    </row>
    <row r="76" spans="1:25">
      <c r="A76" s="16"/>
      <c r="B76" s="67" t="s">
        <v>146</v>
      </c>
      <c r="C76" s="34" t="s">
        <v>294</v>
      </c>
      <c r="D76" s="36">
        <v>433580</v>
      </c>
      <c r="E76" s="38"/>
      <c r="F76" s="40"/>
      <c r="G76" s="34" t="s">
        <v>294</v>
      </c>
      <c r="H76" s="36">
        <v>430775</v>
      </c>
      <c r="I76" s="38"/>
    </row>
    <row r="77" spans="1:25" ht="15.75" thickBot="1">
      <c r="A77" s="16"/>
      <c r="B77" s="67"/>
      <c r="C77" s="74"/>
      <c r="D77" s="75"/>
      <c r="E77" s="76"/>
      <c r="F77" s="40"/>
      <c r="G77" s="74"/>
      <c r="H77" s="75"/>
      <c r="I77" s="76"/>
    </row>
    <row r="78" spans="1:25" ht="15.75" thickTop="1">
      <c r="A78" s="16" t="s">
        <v>1130</v>
      </c>
      <c r="B78" s="55" t="s">
        <v>7</v>
      </c>
      <c r="C78" s="55"/>
      <c r="D78" s="55"/>
      <c r="E78" s="55"/>
      <c r="F78" s="55"/>
      <c r="G78" s="55"/>
      <c r="H78" s="55"/>
      <c r="I78" s="55"/>
      <c r="J78" s="55"/>
      <c r="K78" s="55"/>
      <c r="L78" s="55"/>
      <c r="M78" s="55"/>
      <c r="N78" s="55"/>
      <c r="O78" s="55"/>
      <c r="P78" s="55"/>
      <c r="Q78" s="55"/>
      <c r="R78" s="55"/>
      <c r="S78" s="55"/>
      <c r="T78" s="55"/>
      <c r="U78" s="55"/>
      <c r="V78" s="55"/>
      <c r="W78" s="55"/>
      <c r="X78" s="55"/>
      <c r="Y78" s="55"/>
    </row>
    <row r="79" spans="1:25">
      <c r="A79" s="16"/>
      <c r="B79" s="30"/>
      <c r="C79" s="30"/>
      <c r="D79" s="30"/>
      <c r="E79" s="30"/>
      <c r="F79" s="30"/>
      <c r="G79" s="30"/>
      <c r="H79" s="30"/>
      <c r="I79" s="30"/>
      <c r="J79" s="30"/>
      <c r="K79" s="30"/>
      <c r="L79" s="30"/>
      <c r="M79" s="30"/>
    </row>
    <row r="80" spans="1:25">
      <c r="A80" s="16"/>
      <c r="B80" s="17"/>
      <c r="C80" s="17"/>
      <c r="D80" s="17"/>
      <c r="E80" s="17"/>
      <c r="F80" s="17"/>
      <c r="G80" s="17"/>
      <c r="H80" s="17"/>
      <c r="I80" s="17"/>
      <c r="J80" s="17"/>
      <c r="K80" s="17"/>
      <c r="L80" s="17"/>
      <c r="M80" s="17"/>
    </row>
    <row r="81" spans="1:25" ht="15.75" thickBot="1">
      <c r="A81" s="16"/>
      <c r="B81" s="20"/>
      <c r="C81" s="31" t="s">
        <v>340</v>
      </c>
      <c r="D81" s="31"/>
      <c r="E81" s="31"/>
      <c r="F81" s="31"/>
      <c r="G81" s="31"/>
      <c r="H81" s="31"/>
      <c r="I81" s="31"/>
      <c r="J81" s="31"/>
      <c r="K81" s="31"/>
      <c r="L81" s="31"/>
      <c r="M81" s="31"/>
    </row>
    <row r="82" spans="1:25" ht="15.75" thickBot="1">
      <c r="A82" s="16"/>
      <c r="B82" s="20"/>
      <c r="C82" s="32">
        <v>2013</v>
      </c>
      <c r="D82" s="32"/>
      <c r="E82" s="32"/>
      <c r="F82" s="12"/>
      <c r="G82" s="32">
        <v>2012</v>
      </c>
      <c r="H82" s="32"/>
      <c r="I82" s="32"/>
      <c r="J82" s="12"/>
      <c r="K82" s="32">
        <v>2011</v>
      </c>
      <c r="L82" s="32"/>
      <c r="M82" s="32"/>
    </row>
    <row r="83" spans="1:25">
      <c r="A83" s="16"/>
      <c r="B83" s="33" t="s">
        <v>341</v>
      </c>
      <c r="C83" s="34" t="s">
        <v>294</v>
      </c>
      <c r="D83" s="36">
        <v>46215</v>
      </c>
      <c r="E83" s="38"/>
      <c r="F83" s="40"/>
      <c r="G83" s="34" t="s">
        <v>294</v>
      </c>
      <c r="H83" s="36">
        <v>60440</v>
      </c>
      <c r="I83" s="38"/>
      <c r="J83" s="40"/>
      <c r="K83" s="34" t="s">
        <v>294</v>
      </c>
      <c r="L83" s="36">
        <v>127799</v>
      </c>
      <c r="M83" s="38"/>
    </row>
    <row r="84" spans="1:25">
      <c r="A84" s="16"/>
      <c r="B84" s="33"/>
      <c r="C84" s="35"/>
      <c r="D84" s="37"/>
      <c r="E84" s="39"/>
      <c r="F84" s="40"/>
      <c r="G84" s="35"/>
      <c r="H84" s="37"/>
      <c r="I84" s="39"/>
      <c r="J84" s="40"/>
      <c r="K84" s="35"/>
      <c r="L84" s="37"/>
      <c r="M84" s="39"/>
    </row>
    <row r="85" spans="1:25">
      <c r="A85" s="16"/>
      <c r="B85" s="43" t="s">
        <v>342</v>
      </c>
      <c r="C85" s="66">
        <v>1701</v>
      </c>
      <c r="D85" s="66"/>
      <c r="E85" s="45"/>
      <c r="F85" s="45"/>
      <c r="G85" s="44">
        <v>860</v>
      </c>
      <c r="H85" s="44"/>
      <c r="I85" s="45"/>
      <c r="J85" s="45"/>
      <c r="K85" s="66">
        <v>3708</v>
      </c>
      <c r="L85" s="66"/>
      <c r="M85" s="45"/>
    </row>
    <row r="86" spans="1:25">
      <c r="A86" s="16"/>
      <c r="B86" s="43"/>
      <c r="C86" s="66"/>
      <c r="D86" s="66"/>
      <c r="E86" s="45"/>
      <c r="F86" s="45"/>
      <c r="G86" s="44"/>
      <c r="H86" s="44"/>
      <c r="I86" s="45"/>
      <c r="J86" s="45"/>
      <c r="K86" s="66"/>
      <c r="L86" s="66"/>
      <c r="M86" s="45"/>
    </row>
    <row r="87" spans="1:25">
      <c r="A87" s="16"/>
      <c r="B87" s="33" t="s">
        <v>343</v>
      </c>
      <c r="C87" s="68" t="s">
        <v>296</v>
      </c>
      <c r="D87" s="68"/>
      <c r="E87" s="40"/>
      <c r="F87" s="40"/>
      <c r="G87" s="68" t="s">
        <v>296</v>
      </c>
      <c r="H87" s="68"/>
      <c r="I87" s="40"/>
      <c r="J87" s="40"/>
      <c r="K87" s="68" t="s">
        <v>344</v>
      </c>
      <c r="L87" s="68"/>
      <c r="M87" s="69" t="s">
        <v>309</v>
      </c>
    </row>
    <row r="88" spans="1:25">
      <c r="A88" s="16"/>
      <c r="B88" s="33"/>
      <c r="C88" s="68"/>
      <c r="D88" s="68"/>
      <c r="E88" s="40"/>
      <c r="F88" s="40"/>
      <c r="G88" s="68"/>
      <c r="H88" s="68"/>
      <c r="I88" s="40"/>
      <c r="J88" s="40"/>
      <c r="K88" s="68"/>
      <c r="L88" s="68"/>
      <c r="M88" s="69"/>
    </row>
    <row r="89" spans="1:25" ht="15" customHeight="1">
      <c r="A89" s="16" t="s">
        <v>987</v>
      </c>
      <c r="B89" s="55" t="s">
        <v>7</v>
      </c>
      <c r="C89" s="55"/>
      <c r="D89" s="55"/>
      <c r="E89" s="55"/>
      <c r="F89" s="55"/>
      <c r="G89" s="55"/>
      <c r="H89" s="55"/>
      <c r="I89" s="55"/>
      <c r="J89" s="55"/>
      <c r="K89" s="55"/>
      <c r="L89" s="55"/>
      <c r="M89" s="55"/>
      <c r="N89" s="55"/>
      <c r="O89" s="55"/>
      <c r="P89" s="55"/>
      <c r="Q89" s="55"/>
      <c r="R89" s="55"/>
      <c r="S89" s="55"/>
      <c r="T89" s="55"/>
      <c r="U89" s="55"/>
      <c r="V89" s="55"/>
      <c r="W89" s="55"/>
      <c r="X89" s="55"/>
      <c r="Y89" s="55"/>
    </row>
    <row r="90" spans="1:25">
      <c r="A90" s="16"/>
      <c r="B90" s="30"/>
      <c r="C90" s="30"/>
      <c r="D90" s="30"/>
      <c r="E90" s="30"/>
      <c r="F90" s="30"/>
      <c r="G90" s="30"/>
      <c r="H90" s="30"/>
      <c r="I90" s="30"/>
    </row>
    <row r="91" spans="1:25">
      <c r="A91" s="16"/>
      <c r="B91" s="17"/>
      <c r="C91" s="17"/>
      <c r="D91" s="17"/>
      <c r="E91" s="17"/>
      <c r="F91" s="17"/>
      <c r="G91" s="17"/>
      <c r="H91" s="17"/>
      <c r="I91" s="17"/>
    </row>
    <row r="92" spans="1:25" ht="15.75" thickBot="1">
      <c r="A92" s="16"/>
      <c r="B92" s="20"/>
      <c r="C92" s="31" t="s">
        <v>292</v>
      </c>
      <c r="D92" s="31"/>
      <c r="E92" s="31"/>
      <c r="F92" s="31"/>
      <c r="G92" s="31"/>
      <c r="H92" s="31"/>
      <c r="I92" s="31"/>
    </row>
    <row r="93" spans="1:25" ht="15.75" thickBot="1">
      <c r="A93" s="16"/>
      <c r="B93" s="20"/>
      <c r="C93" s="32">
        <v>2013</v>
      </c>
      <c r="D93" s="32"/>
      <c r="E93" s="32"/>
      <c r="F93" s="12"/>
      <c r="G93" s="32">
        <v>2012</v>
      </c>
      <c r="H93" s="32"/>
      <c r="I93" s="32"/>
    </row>
    <row r="94" spans="1:25">
      <c r="A94" s="16"/>
      <c r="B94" s="33" t="s">
        <v>347</v>
      </c>
      <c r="C94" s="34" t="s">
        <v>294</v>
      </c>
      <c r="D94" s="36">
        <v>17424</v>
      </c>
      <c r="E94" s="38"/>
      <c r="F94" s="40"/>
      <c r="G94" s="34" t="s">
        <v>294</v>
      </c>
      <c r="H94" s="36">
        <v>10800</v>
      </c>
      <c r="I94" s="38"/>
    </row>
    <row r="95" spans="1:25">
      <c r="A95" s="16"/>
      <c r="B95" s="33"/>
      <c r="C95" s="35"/>
      <c r="D95" s="37"/>
      <c r="E95" s="39"/>
      <c r="F95" s="40"/>
      <c r="G95" s="35"/>
      <c r="H95" s="37"/>
      <c r="I95" s="39"/>
    </row>
    <row r="96" spans="1:25">
      <c r="A96" s="16"/>
      <c r="B96" s="43" t="s">
        <v>348</v>
      </c>
      <c r="C96" s="66">
        <v>1750</v>
      </c>
      <c r="D96" s="66"/>
      <c r="E96" s="45"/>
      <c r="F96" s="45"/>
      <c r="G96" s="66">
        <v>1750</v>
      </c>
      <c r="H96" s="66"/>
      <c r="I96" s="45"/>
    </row>
    <row r="97" spans="1:9">
      <c r="A97" s="16"/>
      <c r="B97" s="43"/>
      <c r="C97" s="66"/>
      <c r="D97" s="66"/>
      <c r="E97" s="45"/>
      <c r="F97" s="45"/>
      <c r="G97" s="66"/>
      <c r="H97" s="66"/>
      <c r="I97" s="45"/>
    </row>
    <row r="98" spans="1:9">
      <c r="A98" s="16"/>
      <c r="B98" s="33" t="s">
        <v>349</v>
      </c>
      <c r="C98" s="68">
        <v>476</v>
      </c>
      <c r="D98" s="68"/>
      <c r="E98" s="40"/>
      <c r="F98" s="40"/>
      <c r="G98" s="68">
        <v>292</v>
      </c>
      <c r="H98" s="68"/>
      <c r="I98" s="40"/>
    </row>
    <row r="99" spans="1:9">
      <c r="A99" s="16"/>
      <c r="B99" s="33"/>
      <c r="C99" s="68"/>
      <c r="D99" s="68"/>
      <c r="E99" s="40"/>
      <c r="F99" s="40"/>
      <c r="G99" s="68"/>
      <c r="H99" s="68"/>
      <c r="I99" s="40"/>
    </row>
    <row r="100" spans="1:9">
      <c r="A100" s="16"/>
      <c r="B100" s="43" t="s">
        <v>350</v>
      </c>
      <c r="C100" s="44">
        <v>107</v>
      </c>
      <c r="D100" s="44"/>
      <c r="E100" s="45"/>
      <c r="F100" s="45"/>
      <c r="G100" s="44" t="s">
        <v>296</v>
      </c>
      <c r="H100" s="44"/>
      <c r="I100" s="45"/>
    </row>
    <row r="101" spans="1:9">
      <c r="A101" s="16"/>
      <c r="B101" s="43"/>
      <c r="C101" s="44"/>
      <c r="D101" s="44"/>
      <c r="E101" s="45"/>
      <c r="F101" s="45"/>
      <c r="G101" s="44"/>
      <c r="H101" s="44"/>
      <c r="I101" s="45"/>
    </row>
    <row r="102" spans="1:9">
      <c r="A102" s="16"/>
      <c r="B102" s="33" t="s">
        <v>351</v>
      </c>
      <c r="C102" s="68">
        <v>25</v>
      </c>
      <c r="D102" s="68"/>
      <c r="E102" s="40"/>
      <c r="F102" s="40"/>
      <c r="G102" s="68">
        <v>25</v>
      </c>
      <c r="H102" s="68"/>
      <c r="I102" s="40"/>
    </row>
    <row r="103" spans="1:9" ht="15.75" thickBot="1">
      <c r="A103" s="16"/>
      <c r="B103" s="33"/>
      <c r="C103" s="84"/>
      <c r="D103" s="84"/>
      <c r="E103" s="48"/>
      <c r="F103" s="40"/>
      <c r="G103" s="84"/>
      <c r="H103" s="84"/>
      <c r="I103" s="48"/>
    </row>
    <row r="104" spans="1:9">
      <c r="A104" s="16"/>
      <c r="B104" s="45"/>
      <c r="C104" s="49" t="s">
        <v>294</v>
      </c>
      <c r="D104" s="51">
        <v>19782</v>
      </c>
      <c r="E104" s="53"/>
      <c r="F104" s="45"/>
      <c r="G104" s="49" t="s">
        <v>294</v>
      </c>
      <c r="H104" s="51">
        <v>12867</v>
      </c>
      <c r="I104" s="53"/>
    </row>
    <row r="105" spans="1:9" ht="15.75" thickBot="1">
      <c r="A105" s="16"/>
      <c r="B105" s="45"/>
      <c r="C105" s="50"/>
      <c r="D105" s="52"/>
      <c r="E105" s="54"/>
      <c r="F105" s="45"/>
      <c r="G105" s="50"/>
      <c r="H105" s="52"/>
      <c r="I105" s="54"/>
    </row>
    <row r="106" spans="1:9" ht="15.75" thickTop="1"/>
  </sheetData>
  <mergeCells count="545">
    <mergeCell ref="A63:A77"/>
    <mergeCell ref="B63:Y63"/>
    <mergeCell ref="A78:A88"/>
    <mergeCell ref="B78:Y78"/>
    <mergeCell ref="A89:A105"/>
    <mergeCell ref="B89:Y89"/>
    <mergeCell ref="H104:H105"/>
    <mergeCell ref="I104:I105"/>
    <mergeCell ref="A1:A2"/>
    <mergeCell ref="B1:Y1"/>
    <mergeCell ref="B2:Y2"/>
    <mergeCell ref="B3:Y3"/>
    <mergeCell ref="A4:A33"/>
    <mergeCell ref="B4:Y4"/>
    <mergeCell ref="A34:A62"/>
    <mergeCell ref="B34:Y34"/>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K87:L88"/>
    <mergeCell ref="M87:M88"/>
    <mergeCell ref="B90:I90"/>
    <mergeCell ref="C92:I92"/>
    <mergeCell ref="C93:E93"/>
    <mergeCell ref="G93:I93"/>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H76:H77"/>
    <mergeCell ref="I76:I77"/>
    <mergeCell ref="B79:M79"/>
    <mergeCell ref="C81:M81"/>
    <mergeCell ref="C82:E82"/>
    <mergeCell ref="G82:I82"/>
    <mergeCell ref="K82:M82"/>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B64:I64"/>
    <mergeCell ref="B66:B67"/>
    <mergeCell ref="C66:E66"/>
    <mergeCell ref="C67:E67"/>
    <mergeCell ref="F66:F67"/>
    <mergeCell ref="G66:I67"/>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Y52:Y53"/>
    <mergeCell ref="C54:E54"/>
    <mergeCell ref="G54:I54"/>
    <mergeCell ref="K54:M54"/>
    <mergeCell ref="O54:Q54"/>
    <mergeCell ref="S54:U54"/>
    <mergeCell ref="W54:Y54"/>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S50:T51"/>
    <mergeCell ref="U50:U51"/>
    <mergeCell ref="V50:V51"/>
    <mergeCell ref="W50:X51"/>
    <mergeCell ref="Y50:Y51"/>
    <mergeCell ref="B52:B53"/>
    <mergeCell ref="C52:C53"/>
    <mergeCell ref="D52:D53"/>
    <mergeCell ref="E52:E53"/>
    <mergeCell ref="F52:F53"/>
    <mergeCell ref="K50:L51"/>
    <mergeCell ref="M50:M51"/>
    <mergeCell ref="N50:N51"/>
    <mergeCell ref="O50:P51"/>
    <mergeCell ref="Q50:Q51"/>
    <mergeCell ref="R50:R51"/>
    <mergeCell ref="V48:V49"/>
    <mergeCell ref="W48:X49"/>
    <mergeCell ref="Y48:Y49"/>
    <mergeCell ref="B50:B51"/>
    <mergeCell ref="C50:D51"/>
    <mergeCell ref="E50:E51"/>
    <mergeCell ref="F50:F51"/>
    <mergeCell ref="G50:H51"/>
    <mergeCell ref="I50:I51"/>
    <mergeCell ref="J50:J51"/>
    <mergeCell ref="N48:N49"/>
    <mergeCell ref="O48:P49"/>
    <mergeCell ref="Q48:Q49"/>
    <mergeCell ref="R48:R49"/>
    <mergeCell ref="S48:T49"/>
    <mergeCell ref="U48:U49"/>
    <mergeCell ref="Y46:Y47"/>
    <mergeCell ref="B48:B49"/>
    <mergeCell ref="C48:D49"/>
    <mergeCell ref="E48:E49"/>
    <mergeCell ref="F48:F49"/>
    <mergeCell ref="G48:H49"/>
    <mergeCell ref="I48:I49"/>
    <mergeCell ref="J48:J49"/>
    <mergeCell ref="K48:L49"/>
    <mergeCell ref="M48:M49"/>
    <mergeCell ref="Q46:Q47"/>
    <mergeCell ref="R46:R47"/>
    <mergeCell ref="S46:T47"/>
    <mergeCell ref="U46:U47"/>
    <mergeCell ref="V46:V47"/>
    <mergeCell ref="W46:X47"/>
    <mergeCell ref="I46:I47"/>
    <mergeCell ref="J46:J47"/>
    <mergeCell ref="K46:L47"/>
    <mergeCell ref="M46:M47"/>
    <mergeCell ref="N46:N47"/>
    <mergeCell ref="O46:P47"/>
    <mergeCell ref="S44:T45"/>
    <mergeCell ref="U44:U45"/>
    <mergeCell ref="V44:V45"/>
    <mergeCell ref="W44:X45"/>
    <mergeCell ref="Y44:Y45"/>
    <mergeCell ref="B46:B47"/>
    <mergeCell ref="C46:D47"/>
    <mergeCell ref="E46:E47"/>
    <mergeCell ref="F46:F47"/>
    <mergeCell ref="G46:H47"/>
    <mergeCell ref="K44:L45"/>
    <mergeCell ref="M44:M45"/>
    <mergeCell ref="N44:N45"/>
    <mergeCell ref="O44:P45"/>
    <mergeCell ref="Q44:Q45"/>
    <mergeCell ref="R44:R45"/>
    <mergeCell ref="W42:W43"/>
    <mergeCell ref="X42:X43"/>
    <mergeCell ref="Y42:Y43"/>
    <mergeCell ref="B44:B45"/>
    <mergeCell ref="C44:D45"/>
    <mergeCell ref="E44:E45"/>
    <mergeCell ref="F44:F45"/>
    <mergeCell ref="G44:H45"/>
    <mergeCell ref="I44:I45"/>
    <mergeCell ref="J44:J45"/>
    <mergeCell ref="Q42:Q43"/>
    <mergeCell ref="R42:R43"/>
    <mergeCell ref="S42:S43"/>
    <mergeCell ref="T42:T43"/>
    <mergeCell ref="U42:U43"/>
    <mergeCell ref="V42:V43"/>
    <mergeCell ref="K42:K43"/>
    <mergeCell ref="L42:L43"/>
    <mergeCell ref="M42:M43"/>
    <mergeCell ref="N42:N43"/>
    <mergeCell ref="O42:O43"/>
    <mergeCell ref="P42:P43"/>
    <mergeCell ref="W41:Y41"/>
    <mergeCell ref="B42:B43"/>
    <mergeCell ref="C42:C43"/>
    <mergeCell ref="D42:D43"/>
    <mergeCell ref="E42:E43"/>
    <mergeCell ref="F42:F43"/>
    <mergeCell ref="G42:G43"/>
    <mergeCell ref="H42:H43"/>
    <mergeCell ref="I42:I43"/>
    <mergeCell ref="J42:J43"/>
    <mergeCell ref="S39:U39"/>
    <mergeCell ref="S40:U40"/>
    <mergeCell ref="V39:V40"/>
    <mergeCell ref="W39:Y39"/>
    <mergeCell ref="W40:Y40"/>
    <mergeCell ref="C41:E41"/>
    <mergeCell ref="G41:I41"/>
    <mergeCell ref="K41:M41"/>
    <mergeCell ref="O41:Q41"/>
    <mergeCell ref="S41:U41"/>
    <mergeCell ref="K39:M39"/>
    <mergeCell ref="K40:M40"/>
    <mergeCell ref="N39:N40"/>
    <mergeCell ref="O39:Q39"/>
    <mergeCell ref="O40:Q40"/>
    <mergeCell ref="R39:R40"/>
    <mergeCell ref="C38:I38"/>
    <mergeCell ref="K38:Q38"/>
    <mergeCell ref="S38:Y38"/>
    <mergeCell ref="B39:B40"/>
    <mergeCell ref="C39:E39"/>
    <mergeCell ref="C40:E40"/>
    <mergeCell ref="F39:F40"/>
    <mergeCell ref="G39:I39"/>
    <mergeCell ref="G40:I40"/>
    <mergeCell ref="J39:J40"/>
    <mergeCell ref="N32:N33"/>
    <mergeCell ref="O32:O33"/>
    <mergeCell ref="P32:P33"/>
    <mergeCell ref="Q32:Q33"/>
    <mergeCell ref="B35:Y35"/>
    <mergeCell ref="C37:Q37"/>
    <mergeCell ref="S37:U37"/>
    <mergeCell ref="W37:Y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7:M7"/>
    <mergeCell ref="K8:M8"/>
    <mergeCell ref="K9:M9"/>
    <mergeCell ref="N7:N9"/>
    <mergeCell ref="O7:Q9"/>
    <mergeCell ref="C10:E10"/>
    <mergeCell ref="G10:I10"/>
    <mergeCell ref="K10:M10"/>
    <mergeCell ref="O10:Q10"/>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30"/>
  <sheetViews>
    <sheetView showGridLines="0" workbookViewId="0"/>
  </sheetViews>
  <sheetFormatPr defaultRowHeight="15"/>
  <cols>
    <col min="1" max="2" width="36.5703125" bestFit="1" customWidth="1"/>
    <col min="3" max="3" width="3" bestFit="1" customWidth="1"/>
    <col min="4" max="4" width="11" bestFit="1" customWidth="1"/>
    <col min="5" max="5" width="2.7109375" bestFit="1" customWidth="1"/>
    <col min="6" max="6" width="2" bestFit="1" customWidth="1"/>
    <col min="7" max="7" width="6.5703125" bestFit="1" customWidth="1"/>
    <col min="8" max="8" width="7.5703125" bestFit="1" customWidth="1"/>
    <col min="9" max="9" width="2.7109375" bestFit="1" customWidth="1"/>
    <col min="10" max="10" width="2" bestFit="1" customWidth="1"/>
    <col min="11" max="12" width="6.5703125" bestFit="1" customWidth="1"/>
    <col min="13" max="13" width="1.5703125" bestFit="1" customWidth="1"/>
    <col min="14" max="14" width="1.85546875" bestFit="1" customWidth="1"/>
    <col min="15" max="15" width="5.7109375" bestFit="1" customWidth="1"/>
    <col min="16" max="16" width="6.5703125" bestFit="1" customWidth="1"/>
    <col min="17" max="17" width="1.5703125" bestFit="1" customWidth="1"/>
    <col min="18" max="18" width="1.85546875" bestFit="1" customWidth="1"/>
    <col min="19" max="19" width="5.7109375" bestFit="1" customWidth="1"/>
    <col min="20" max="20" width="7.5703125" bestFit="1" customWidth="1"/>
    <col min="22" max="22" width="1.85546875" bestFit="1" customWidth="1"/>
    <col min="23" max="23" width="5.7109375" bestFit="1" customWidth="1"/>
    <col min="24" max="24" width="7.5703125" bestFit="1" customWidth="1"/>
    <col min="26" max="26" width="1.85546875" bestFit="1" customWidth="1"/>
    <col min="27" max="28" width="5.7109375" bestFit="1" customWidth="1"/>
    <col min="30" max="30" width="1.85546875" bestFit="1" customWidth="1"/>
    <col min="31" max="31" width="6.5703125" bestFit="1" customWidth="1"/>
    <col min="32" max="32" width="5.7109375" bestFit="1" customWidth="1"/>
    <col min="34" max="34" width="1.85546875" bestFit="1" customWidth="1"/>
    <col min="35" max="36" width="6.5703125" bestFit="1" customWidth="1"/>
    <col min="39" max="39" width="1.85546875" bestFit="1" customWidth="1"/>
    <col min="40" max="40" width="6.5703125" bestFit="1" customWidth="1"/>
  </cols>
  <sheetData>
    <row r="1" spans="1:41" ht="15" customHeight="1">
      <c r="A1" s="8" t="s">
        <v>113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15" customHeight="1">
      <c r="A3" s="3" t="s">
        <v>354</v>
      </c>
      <c r="B3" s="55" t="s">
        <v>7</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c r="AI3" s="55"/>
      <c r="AJ3" s="55"/>
      <c r="AK3" s="55"/>
      <c r="AL3" s="55"/>
      <c r="AM3" s="55"/>
      <c r="AN3" s="55"/>
      <c r="AO3" s="55"/>
    </row>
    <row r="4" spans="1:41" ht="15" customHeight="1">
      <c r="A4" s="16" t="s">
        <v>1132</v>
      </c>
      <c r="B4" s="55" t="s">
        <v>7</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c r="AL4" s="55"/>
      <c r="AM4" s="55"/>
      <c r="AN4" s="55"/>
      <c r="AO4" s="55"/>
    </row>
    <row r="5" spans="1:41">
      <c r="A5" s="16"/>
      <c r="B5" s="30"/>
      <c r="C5" s="30"/>
      <c r="D5" s="30"/>
      <c r="E5" s="30"/>
      <c r="F5" s="30"/>
      <c r="G5" s="30"/>
      <c r="H5" s="30"/>
      <c r="I5" s="30"/>
    </row>
    <row r="6" spans="1:41">
      <c r="A6" s="16"/>
      <c r="B6" s="17"/>
      <c r="C6" s="17"/>
      <c r="D6" s="17"/>
      <c r="E6" s="17"/>
      <c r="F6" s="17"/>
      <c r="G6" s="17"/>
      <c r="H6" s="17"/>
      <c r="I6" s="17"/>
    </row>
    <row r="7" spans="1:41" ht="15.75" thickBot="1">
      <c r="A7" s="16"/>
      <c r="B7" s="20"/>
      <c r="C7" s="31" t="s">
        <v>292</v>
      </c>
      <c r="D7" s="31"/>
      <c r="E7" s="31"/>
      <c r="F7" s="31"/>
      <c r="G7" s="31"/>
      <c r="H7" s="31"/>
      <c r="I7" s="31"/>
    </row>
    <row r="8" spans="1:41" ht="15.75" thickBot="1">
      <c r="A8" s="16"/>
      <c r="B8" s="20"/>
      <c r="C8" s="32">
        <v>2013</v>
      </c>
      <c r="D8" s="32"/>
      <c r="E8" s="32"/>
      <c r="F8" s="29"/>
      <c r="G8" s="32">
        <v>2012</v>
      </c>
      <c r="H8" s="32"/>
      <c r="I8" s="32"/>
    </row>
    <row r="9" spans="1:41">
      <c r="A9" s="16"/>
      <c r="B9" s="89" t="s">
        <v>357</v>
      </c>
      <c r="C9" s="38"/>
      <c r="D9" s="38"/>
      <c r="E9" s="38"/>
      <c r="F9" s="24"/>
      <c r="G9" s="38"/>
      <c r="H9" s="38"/>
      <c r="I9" s="38"/>
    </row>
    <row r="10" spans="1:41">
      <c r="A10" s="16"/>
      <c r="B10" s="64" t="s">
        <v>358</v>
      </c>
      <c r="C10" s="65" t="s">
        <v>294</v>
      </c>
      <c r="D10" s="66">
        <v>262723</v>
      </c>
      <c r="E10" s="45"/>
      <c r="F10" s="45"/>
      <c r="G10" s="65" t="s">
        <v>294</v>
      </c>
      <c r="H10" s="66">
        <v>251756</v>
      </c>
      <c r="I10" s="45"/>
    </row>
    <row r="11" spans="1:41">
      <c r="A11" s="16"/>
      <c r="B11" s="64"/>
      <c r="C11" s="65"/>
      <c r="D11" s="66"/>
      <c r="E11" s="45"/>
      <c r="F11" s="45"/>
      <c r="G11" s="65"/>
      <c r="H11" s="66"/>
      <c r="I11" s="45"/>
    </row>
    <row r="12" spans="1:41">
      <c r="A12" s="16"/>
      <c r="B12" s="67" t="s">
        <v>359</v>
      </c>
      <c r="C12" s="46">
        <v>17106</v>
      </c>
      <c r="D12" s="46"/>
      <c r="E12" s="40"/>
      <c r="F12" s="40"/>
      <c r="G12" s="46">
        <v>20863</v>
      </c>
      <c r="H12" s="46"/>
      <c r="I12" s="40"/>
    </row>
    <row r="13" spans="1:41" ht="15.75" thickBot="1">
      <c r="A13" s="16"/>
      <c r="B13" s="67"/>
      <c r="C13" s="47"/>
      <c r="D13" s="47"/>
      <c r="E13" s="48"/>
      <c r="F13" s="40"/>
      <c r="G13" s="47"/>
      <c r="H13" s="47"/>
      <c r="I13" s="48"/>
    </row>
    <row r="14" spans="1:41">
      <c r="A14" s="16"/>
      <c r="B14" s="94" t="s">
        <v>360</v>
      </c>
      <c r="C14" s="51">
        <v>279829</v>
      </c>
      <c r="D14" s="51"/>
      <c r="E14" s="53"/>
      <c r="F14" s="45"/>
      <c r="G14" s="51">
        <v>272619</v>
      </c>
      <c r="H14" s="51"/>
      <c r="I14" s="53"/>
    </row>
    <row r="15" spans="1:41" ht="15.75" thickBot="1">
      <c r="A15" s="16"/>
      <c r="B15" s="94"/>
      <c r="C15" s="70"/>
      <c r="D15" s="70"/>
      <c r="E15" s="71"/>
      <c r="F15" s="45"/>
      <c r="G15" s="70"/>
      <c r="H15" s="70"/>
      <c r="I15" s="71"/>
    </row>
    <row r="16" spans="1:41">
      <c r="A16" s="16"/>
      <c r="B16" s="89" t="s">
        <v>361</v>
      </c>
      <c r="C16" s="38"/>
      <c r="D16" s="38"/>
      <c r="E16" s="38"/>
      <c r="F16" s="24"/>
      <c r="G16" s="38"/>
      <c r="H16" s="38"/>
      <c r="I16" s="38"/>
    </row>
    <row r="17" spans="1:9">
      <c r="A17" s="16"/>
      <c r="B17" s="64" t="s">
        <v>362</v>
      </c>
      <c r="C17" s="66">
        <v>106560</v>
      </c>
      <c r="D17" s="66"/>
      <c r="E17" s="45"/>
      <c r="F17" s="45"/>
      <c r="G17" s="66">
        <v>84783</v>
      </c>
      <c r="H17" s="66"/>
      <c r="I17" s="45"/>
    </row>
    <row r="18" spans="1:9">
      <c r="A18" s="16"/>
      <c r="B18" s="64"/>
      <c r="C18" s="66"/>
      <c r="D18" s="66"/>
      <c r="E18" s="45"/>
      <c r="F18" s="45"/>
      <c r="G18" s="66"/>
      <c r="H18" s="66"/>
      <c r="I18" s="45"/>
    </row>
    <row r="19" spans="1:9">
      <c r="A19" s="16"/>
      <c r="B19" s="67" t="s">
        <v>363</v>
      </c>
      <c r="C19" s="46">
        <v>59648</v>
      </c>
      <c r="D19" s="46"/>
      <c r="E19" s="40"/>
      <c r="F19" s="40"/>
      <c r="G19" s="46">
        <v>52245</v>
      </c>
      <c r="H19" s="46"/>
      <c r="I19" s="40"/>
    </row>
    <row r="20" spans="1:9">
      <c r="A20" s="16"/>
      <c r="B20" s="67"/>
      <c r="C20" s="46"/>
      <c r="D20" s="46"/>
      <c r="E20" s="40"/>
      <c r="F20" s="40"/>
      <c r="G20" s="46"/>
      <c r="H20" s="46"/>
      <c r="I20" s="40"/>
    </row>
    <row r="21" spans="1:9">
      <c r="A21" s="16"/>
      <c r="B21" s="64" t="s">
        <v>364</v>
      </c>
      <c r="C21" s="66">
        <v>69320</v>
      </c>
      <c r="D21" s="66"/>
      <c r="E21" s="45"/>
      <c r="F21" s="45"/>
      <c r="G21" s="66">
        <v>63390</v>
      </c>
      <c r="H21" s="66"/>
      <c r="I21" s="45"/>
    </row>
    <row r="22" spans="1:9" ht="15.75" thickBot="1">
      <c r="A22" s="16"/>
      <c r="B22" s="64"/>
      <c r="C22" s="70"/>
      <c r="D22" s="70"/>
      <c r="E22" s="71"/>
      <c r="F22" s="45"/>
      <c r="G22" s="70"/>
      <c r="H22" s="70"/>
      <c r="I22" s="71"/>
    </row>
    <row r="23" spans="1:9">
      <c r="A23" s="16"/>
      <c r="B23" s="95" t="s">
        <v>365</v>
      </c>
      <c r="C23" s="36">
        <v>235528</v>
      </c>
      <c r="D23" s="36"/>
      <c r="E23" s="38"/>
      <c r="F23" s="40"/>
      <c r="G23" s="36">
        <v>200418</v>
      </c>
      <c r="H23" s="36"/>
      <c r="I23" s="38"/>
    </row>
    <row r="24" spans="1:9" ht="15.75" thickBot="1">
      <c r="A24" s="16"/>
      <c r="B24" s="95"/>
      <c r="C24" s="47"/>
      <c r="D24" s="47"/>
      <c r="E24" s="48"/>
      <c r="F24" s="40"/>
      <c r="G24" s="47"/>
      <c r="H24" s="47"/>
      <c r="I24" s="48"/>
    </row>
    <row r="25" spans="1:9">
      <c r="A25" s="16"/>
      <c r="B25" s="92" t="s">
        <v>366</v>
      </c>
      <c r="C25" s="53"/>
      <c r="D25" s="53"/>
      <c r="E25" s="53"/>
      <c r="F25" s="12"/>
      <c r="G25" s="53"/>
      <c r="H25" s="53"/>
      <c r="I25" s="53"/>
    </row>
    <row r="26" spans="1:9">
      <c r="A26" s="16"/>
      <c r="B26" s="67" t="s">
        <v>367</v>
      </c>
      <c r="C26" s="46">
        <v>264671</v>
      </c>
      <c r="D26" s="46"/>
      <c r="E26" s="40"/>
      <c r="F26" s="40"/>
      <c r="G26" s="46">
        <v>221907</v>
      </c>
      <c r="H26" s="46"/>
      <c r="I26" s="40"/>
    </row>
    <row r="27" spans="1:9">
      <c r="A27" s="16"/>
      <c r="B27" s="67"/>
      <c r="C27" s="46"/>
      <c r="D27" s="46"/>
      <c r="E27" s="40"/>
      <c r="F27" s="40"/>
      <c r="G27" s="46"/>
      <c r="H27" s="46"/>
      <c r="I27" s="40"/>
    </row>
    <row r="28" spans="1:9">
      <c r="A28" s="16"/>
      <c r="B28" s="64" t="s">
        <v>368</v>
      </c>
      <c r="C28" s="66">
        <v>31598</v>
      </c>
      <c r="D28" s="66"/>
      <c r="E28" s="45"/>
      <c r="F28" s="45"/>
      <c r="G28" s="66">
        <v>27433</v>
      </c>
      <c r="H28" s="66"/>
      <c r="I28" s="45"/>
    </row>
    <row r="29" spans="1:9">
      <c r="A29" s="16"/>
      <c r="B29" s="64"/>
      <c r="C29" s="66"/>
      <c r="D29" s="66"/>
      <c r="E29" s="45"/>
      <c r="F29" s="45"/>
      <c r="G29" s="66"/>
      <c r="H29" s="66"/>
      <c r="I29" s="45"/>
    </row>
    <row r="30" spans="1:9">
      <c r="A30" s="16"/>
      <c r="B30" s="67" t="s">
        <v>369</v>
      </c>
      <c r="C30" s="46">
        <v>15330</v>
      </c>
      <c r="D30" s="46"/>
      <c r="E30" s="40"/>
      <c r="F30" s="40"/>
      <c r="G30" s="46">
        <v>16707</v>
      </c>
      <c r="H30" s="46"/>
      <c r="I30" s="40"/>
    </row>
    <row r="31" spans="1:9" ht="15.75" thickBot="1">
      <c r="A31" s="16"/>
      <c r="B31" s="67"/>
      <c r="C31" s="47"/>
      <c r="D31" s="47"/>
      <c r="E31" s="48"/>
      <c r="F31" s="40"/>
      <c r="G31" s="47"/>
      <c r="H31" s="47"/>
      <c r="I31" s="48"/>
    </row>
    <row r="32" spans="1:9">
      <c r="A32" s="16"/>
      <c r="B32" s="94" t="s">
        <v>370</v>
      </c>
      <c r="C32" s="51">
        <v>311599</v>
      </c>
      <c r="D32" s="51"/>
      <c r="E32" s="53"/>
      <c r="F32" s="45"/>
      <c r="G32" s="51">
        <v>266047</v>
      </c>
      <c r="H32" s="51"/>
      <c r="I32" s="53"/>
    </row>
    <row r="33" spans="1:41" ht="15.75" thickBot="1">
      <c r="A33" s="16"/>
      <c r="B33" s="94"/>
      <c r="C33" s="70"/>
      <c r="D33" s="70"/>
      <c r="E33" s="71"/>
      <c r="F33" s="45"/>
      <c r="G33" s="70"/>
      <c r="H33" s="70"/>
      <c r="I33" s="71"/>
    </row>
    <row r="34" spans="1:41">
      <c r="A34" s="16"/>
      <c r="B34" s="67" t="s">
        <v>371</v>
      </c>
      <c r="C34" s="36">
        <v>826956</v>
      </c>
      <c r="D34" s="36"/>
      <c r="E34" s="38"/>
      <c r="F34" s="40"/>
      <c r="G34" s="36">
        <v>739084</v>
      </c>
      <c r="H34" s="36"/>
      <c r="I34" s="38"/>
    </row>
    <row r="35" spans="1:41" ht="15.75" thickBot="1">
      <c r="A35" s="16"/>
      <c r="B35" s="67"/>
      <c r="C35" s="47"/>
      <c r="D35" s="47"/>
      <c r="E35" s="48"/>
      <c r="F35" s="40"/>
      <c r="G35" s="47"/>
      <c r="H35" s="47"/>
      <c r="I35" s="48"/>
    </row>
    <row r="36" spans="1:41">
      <c r="A36" s="16"/>
      <c r="B36" s="43" t="s">
        <v>372</v>
      </c>
      <c r="C36" s="51">
        <v>4370</v>
      </c>
      <c r="D36" s="51"/>
      <c r="E36" s="53"/>
      <c r="F36" s="45"/>
      <c r="G36" s="51">
        <v>3087</v>
      </c>
      <c r="H36" s="51"/>
      <c r="I36" s="53"/>
    </row>
    <row r="37" spans="1:41">
      <c r="A37" s="16"/>
      <c r="B37" s="43"/>
      <c r="C37" s="66"/>
      <c r="D37" s="66"/>
      <c r="E37" s="45"/>
      <c r="F37" s="45"/>
      <c r="G37" s="66"/>
      <c r="H37" s="66"/>
      <c r="I37" s="45"/>
    </row>
    <row r="38" spans="1:41" ht="15.75" thickBot="1">
      <c r="A38" s="16"/>
      <c r="B38" s="21" t="s">
        <v>373</v>
      </c>
      <c r="C38" s="84" t="s">
        <v>374</v>
      </c>
      <c r="D38" s="84"/>
      <c r="E38" s="93" t="s">
        <v>309</v>
      </c>
      <c r="F38" s="24"/>
      <c r="G38" s="84" t="s">
        <v>375</v>
      </c>
      <c r="H38" s="84"/>
      <c r="I38" s="93" t="s">
        <v>309</v>
      </c>
    </row>
    <row r="39" spans="1:41">
      <c r="A39" s="16"/>
      <c r="B39" s="64" t="s">
        <v>376</v>
      </c>
      <c r="C39" s="49" t="s">
        <v>294</v>
      </c>
      <c r="D39" s="51">
        <v>824881</v>
      </c>
      <c r="E39" s="53"/>
      <c r="F39" s="45"/>
      <c r="G39" s="49" t="s">
        <v>294</v>
      </c>
      <c r="H39" s="51">
        <v>735271</v>
      </c>
      <c r="I39" s="53"/>
    </row>
    <row r="40" spans="1:41" ht="15.75" thickBot="1">
      <c r="A40" s="16"/>
      <c r="B40" s="64"/>
      <c r="C40" s="50"/>
      <c r="D40" s="52"/>
      <c r="E40" s="54"/>
      <c r="F40" s="45"/>
      <c r="G40" s="50"/>
      <c r="H40" s="52"/>
      <c r="I40" s="54"/>
    </row>
    <row r="41" spans="1:41" ht="15.75" thickTop="1">
      <c r="A41" s="16" t="s">
        <v>1133</v>
      </c>
      <c r="B41" s="55" t="s">
        <v>7</v>
      </c>
      <c r="C41" s="55"/>
      <c r="D41" s="55"/>
      <c r="E41" s="55"/>
      <c r="F41" s="55"/>
      <c r="G41" s="55"/>
      <c r="H41" s="55"/>
      <c r="I41" s="55"/>
      <c r="J41" s="55"/>
      <c r="K41" s="55"/>
      <c r="L41" s="55"/>
      <c r="M41" s="55"/>
      <c r="N41" s="55"/>
      <c r="O41" s="55"/>
      <c r="P41" s="55"/>
      <c r="Q41" s="55"/>
      <c r="R41" s="55"/>
      <c r="S41" s="55"/>
      <c r="T41" s="55"/>
      <c r="U41" s="55"/>
      <c r="V41" s="55"/>
      <c r="W41" s="55"/>
      <c r="X41" s="55"/>
      <c r="Y41" s="55"/>
      <c r="Z41" s="55"/>
      <c r="AA41" s="55"/>
      <c r="AB41" s="55"/>
      <c r="AC41" s="55"/>
      <c r="AD41" s="55"/>
      <c r="AE41" s="55"/>
      <c r="AF41" s="55"/>
      <c r="AG41" s="55"/>
      <c r="AH41" s="55"/>
      <c r="AI41" s="55"/>
      <c r="AJ41" s="55"/>
      <c r="AK41" s="55"/>
      <c r="AL41" s="55"/>
      <c r="AM41" s="55"/>
      <c r="AN41" s="55"/>
      <c r="AO41" s="55"/>
    </row>
    <row r="42" spans="1:41">
      <c r="A42" s="16"/>
      <c r="B42" s="30"/>
      <c r="C42" s="30"/>
      <c r="D42" s="30"/>
      <c r="E42" s="30"/>
      <c r="F42" s="30"/>
      <c r="G42" s="30"/>
      <c r="H42" s="30"/>
      <c r="I42" s="30"/>
      <c r="J42" s="30"/>
      <c r="K42" s="30"/>
      <c r="L42" s="30"/>
      <c r="M42" s="30"/>
      <c r="N42" s="30"/>
      <c r="O42" s="30"/>
      <c r="P42" s="30"/>
      <c r="Q42" s="30"/>
      <c r="R42" s="30"/>
      <c r="S42" s="30"/>
      <c r="T42" s="30"/>
      <c r="U42" s="30"/>
    </row>
    <row r="43" spans="1:41">
      <c r="A43" s="16"/>
      <c r="B43" s="17"/>
      <c r="C43" s="17"/>
      <c r="D43" s="17"/>
      <c r="E43" s="17"/>
      <c r="F43" s="17"/>
      <c r="G43" s="17"/>
      <c r="H43" s="17"/>
      <c r="I43" s="17"/>
      <c r="J43" s="17"/>
      <c r="K43" s="17"/>
      <c r="L43" s="17"/>
      <c r="M43" s="17"/>
      <c r="N43" s="17"/>
      <c r="O43" s="17"/>
      <c r="P43" s="17"/>
      <c r="Q43" s="17"/>
      <c r="R43" s="17"/>
      <c r="S43" s="17"/>
      <c r="T43" s="17"/>
      <c r="U43" s="17"/>
    </row>
    <row r="44" spans="1:41">
      <c r="A44" s="16"/>
      <c r="B44" s="45"/>
      <c r="C44" s="62" t="s">
        <v>381</v>
      </c>
      <c r="D44" s="62"/>
      <c r="E44" s="62"/>
      <c r="F44" s="45"/>
      <c r="G44" s="62" t="s">
        <v>383</v>
      </c>
      <c r="H44" s="62"/>
      <c r="I44" s="62"/>
      <c r="J44" s="45"/>
      <c r="K44" s="62" t="s">
        <v>386</v>
      </c>
      <c r="L44" s="62"/>
      <c r="M44" s="62"/>
      <c r="N44" s="45"/>
      <c r="O44" s="62" t="s">
        <v>388</v>
      </c>
      <c r="P44" s="62"/>
      <c r="Q44" s="62"/>
      <c r="R44" s="45"/>
      <c r="S44" s="62" t="s">
        <v>389</v>
      </c>
      <c r="T44" s="62"/>
      <c r="U44" s="62"/>
    </row>
    <row r="45" spans="1:41">
      <c r="A45" s="16"/>
      <c r="B45" s="45"/>
      <c r="C45" s="62" t="s">
        <v>382</v>
      </c>
      <c r="D45" s="62"/>
      <c r="E45" s="62"/>
      <c r="F45" s="45"/>
      <c r="G45" s="62" t="s">
        <v>384</v>
      </c>
      <c r="H45" s="62"/>
      <c r="I45" s="62"/>
      <c r="J45" s="45"/>
      <c r="K45" s="62" t="s">
        <v>387</v>
      </c>
      <c r="L45" s="62"/>
      <c r="M45" s="62"/>
      <c r="N45" s="45"/>
      <c r="O45" s="62" t="s">
        <v>381</v>
      </c>
      <c r="P45" s="62"/>
      <c r="Q45" s="62"/>
      <c r="R45" s="45"/>
      <c r="S45" s="62" t="s">
        <v>390</v>
      </c>
      <c r="T45" s="62"/>
      <c r="U45" s="62"/>
    </row>
    <row r="46" spans="1:41" ht="15.75" thickBot="1">
      <c r="A46" s="16"/>
      <c r="B46" s="45"/>
      <c r="C46" s="63"/>
      <c r="D46" s="63"/>
      <c r="E46" s="63"/>
      <c r="F46" s="45"/>
      <c r="G46" s="31" t="s">
        <v>385</v>
      </c>
      <c r="H46" s="31"/>
      <c r="I46" s="31"/>
      <c r="J46" s="45"/>
      <c r="K46" s="63"/>
      <c r="L46" s="63"/>
      <c r="M46" s="63"/>
      <c r="N46" s="45"/>
      <c r="O46" s="31" t="s">
        <v>382</v>
      </c>
      <c r="P46" s="31"/>
      <c r="Q46" s="31"/>
      <c r="R46" s="45"/>
      <c r="S46" s="31" t="s">
        <v>391</v>
      </c>
      <c r="T46" s="31"/>
      <c r="U46" s="31"/>
    </row>
    <row r="47" spans="1:41">
      <c r="A47" s="16"/>
      <c r="B47" s="96" t="s">
        <v>392</v>
      </c>
      <c r="C47" s="38"/>
      <c r="D47" s="38"/>
      <c r="E47" s="38"/>
      <c r="F47" s="24"/>
      <c r="G47" s="38"/>
      <c r="H47" s="38"/>
      <c r="I47" s="38"/>
      <c r="J47" s="24"/>
      <c r="K47" s="38"/>
      <c r="L47" s="38"/>
      <c r="M47" s="38"/>
      <c r="N47" s="24"/>
      <c r="O47" s="38"/>
      <c r="P47" s="38"/>
      <c r="Q47" s="38"/>
      <c r="R47" s="24"/>
      <c r="S47" s="38"/>
      <c r="T47" s="38"/>
      <c r="U47" s="38"/>
    </row>
    <row r="48" spans="1:41">
      <c r="A48" s="16"/>
      <c r="B48" s="97" t="s">
        <v>393</v>
      </c>
      <c r="C48" s="45"/>
      <c r="D48" s="45"/>
      <c r="E48" s="45"/>
      <c r="F48" s="12"/>
      <c r="G48" s="45"/>
      <c r="H48" s="45"/>
      <c r="I48" s="45"/>
      <c r="J48" s="12"/>
      <c r="K48" s="45"/>
      <c r="L48" s="45"/>
      <c r="M48" s="45"/>
      <c r="N48" s="12"/>
      <c r="O48" s="45"/>
      <c r="P48" s="45"/>
      <c r="Q48" s="45"/>
      <c r="R48" s="12"/>
      <c r="S48" s="45"/>
      <c r="T48" s="45"/>
      <c r="U48" s="45"/>
    </row>
    <row r="49" spans="1:21">
      <c r="A49" s="16"/>
      <c r="B49" s="101" t="s">
        <v>358</v>
      </c>
      <c r="C49" s="102" t="s">
        <v>294</v>
      </c>
      <c r="D49" s="103">
        <v>7531</v>
      </c>
      <c r="E49" s="40"/>
      <c r="F49" s="40"/>
      <c r="G49" s="102" t="s">
        <v>294</v>
      </c>
      <c r="H49" s="103">
        <v>7531</v>
      </c>
      <c r="I49" s="40"/>
      <c r="J49" s="40"/>
      <c r="K49" s="102" t="s">
        <v>294</v>
      </c>
      <c r="L49" s="104" t="s">
        <v>296</v>
      </c>
      <c r="M49" s="40"/>
      <c r="N49" s="40"/>
      <c r="O49" s="102" t="s">
        <v>294</v>
      </c>
      <c r="P49" s="103">
        <v>7468</v>
      </c>
      <c r="Q49" s="40"/>
      <c r="R49" s="40"/>
      <c r="S49" s="102" t="s">
        <v>294</v>
      </c>
      <c r="T49" s="104">
        <v>305</v>
      </c>
      <c r="U49" s="40"/>
    </row>
    <row r="50" spans="1:21">
      <c r="A50" s="16"/>
      <c r="B50" s="101"/>
      <c r="C50" s="102"/>
      <c r="D50" s="103"/>
      <c r="E50" s="40"/>
      <c r="F50" s="40"/>
      <c r="G50" s="102"/>
      <c r="H50" s="103"/>
      <c r="I50" s="40"/>
      <c r="J50" s="40"/>
      <c r="K50" s="102"/>
      <c r="L50" s="104"/>
      <c r="M50" s="40"/>
      <c r="N50" s="40"/>
      <c r="O50" s="102"/>
      <c r="P50" s="103"/>
      <c r="Q50" s="40"/>
      <c r="R50" s="40"/>
      <c r="S50" s="102"/>
      <c r="T50" s="104"/>
      <c r="U50" s="40"/>
    </row>
    <row r="51" spans="1:21">
      <c r="A51" s="16"/>
      <c r="B51" s="105" t="s">
        <v>359</v>
      </c>
      <c r="C51" s="106">
        <v>42</v>
      </c>
      <c r="D51" s="106"/>
      <c r="E51" s="45"/>
      <c r="F51" s="45"/>
      <c r="G51" s="106">
        <v>42</v>
      </c>
      <c r="H51" s="106"/>
      <c r="I51" s="45"/>
      <c r="J51" s="45"/>
      <c r="K51" s="106" t="s">
        <v>296</v>
      </c>
      <c r="L51" s="106"/>
      <c r="M51" s="45"/>
      <c r="N51" s="45"/>
      <c r="O51" s="106">
        <v>14</v>
      </c>
      <c r="P51" s="106"/>
      <c r="Q51" s="45"/>
      <c r="R51" s="45"/>
      <c r="S51" s="106">
        <v>1</v>
      </c>
      <c r="T51" s="106"/>
      <c r="U51" s="45"/>
    </row>
    <row r="52" spans="1:21">
      <c r="A52" s="16"/>
      <c r="B52" s="105"/>
      <c r="C52" s="106"/>
      <c r="D52" s="106"/>
      <c r="E52" s="45"/>
      <c r="F52" s="45"/>
      <c r="G52" s="106"/>
      <c r="H52" s="106"/>
      <c r="I52" s="45"/>
      <c r="J52" s="45"/>
      <c r="K52" s="106"/>
      <c r="L52" s="106"/>
      <c r="M52" s="45"/>
      <c r="N52" s="45"/>
      <c r="O52" s="106"/>
      <c r="P52" s="106"/>
      <c r="Q52" s="45"/>
      <c r="R52" s="45"/>
      <c r="S52" s="106"/>
      <c r="T52" s="106"/>
      <c r="U52" s="45"/>
    </row>
    <row r="53" spans="1:21">
      <c r="A53" s="16"/>
      <c r="B53" s="101" t="s">
        <v>362</v>
      </c>
      <c r="C53" s="103">
        <v>2347</v>
      </c>
      <c r="D53" s="103"/>
      <c r="E53" s="40"/>
      <c r="F53" s="40"/>
      <c r="G53" s="103">
        <v>2347</v>
      </c>
      <c r="H53" s="103"/>
      <c r="I53" s="40"/>
      <c r="J53" s="40"/>
      <c r="K53" s="104" t="s">
        <v>296</v>
      </c>
      <c r="L53" s="104"/>
      <c r="M53" s="40"/>
      <c r="N53" s="40"/>
      <c r="O53" s="103">
        <v>4237</v>
      </c>
      <c r="P53" s="103"/>
      <c r="Q53" s="40"/>
      <c r="R53" s="40"/>
      <c r="S53" s="104">
        <v>31</v>
      </c>
      <c r="T53" s="104"/>
      <c r="U53" s="40"/>
    </row>
    <row r="54" spans="1:21">
      <c r="A54" s="16"/>
      <c r="B54" s="101"/>
      <c r="C54" s="103"/>
      <c r="D54" s="103"/>
      <c r="E54" s="40"/>
      <c r="F54" s="40"/>
      <c r="G54" s="103"/>
      <c r="H54" s="103"/>
      <c r="I54" s="40"/>
      <c r="J54" s="40"/>
      <c r="K54" s="104"/>
      <c r="L54" s="104"/>
      <c r="M54" s="40"/>
      <c r="N54" s="40"/>
      <c r="O54" s="103"/>
      <c r="P54" s="103"/>
      <c r="Q54" s="40"/>
      <c r="R54" s="40"/>
      <c r="S54" s="104"/>
      <c r="T54" s="104"/>
      <c r="U54" s="40"/>
    </row>
    <row r="55" spans="1:21">
      <c r="A55" s="16"/>
      <c r="B55" s="105" t="s">
        <v>363</v>
      </c>
      <c r="C55" s="106" t="s">
        <v>296</v>
      </c>
      <c r="D55" s="106"/>
      <c r="E55" s="45"/>
      <c r="F55" s="45"/>
      <c r="G55" s="106" t="s">
        <v>296</v>
      </c>
      <c r="H55" s="106"/>
      <c r="I55" s="45"/>
      <c r="J55" s="45"/>
      <c r="K55" s="106" t="s">
        <v>296</v>
      </c>
      <c r="L55" s="106"/>
      <c r="M55" s="45"/>
      <c r="N55" s="45"/>
      <c r="O55" s="107">
        <v>3171</v>
      </c>
      <c r="P55" s="107"/>
      <c r="Q55" s="45"/>
      <c r="R55" s="45"/>
      <c r="S55" s="106">
        <v>66</v>
      </c>
      <c r="T55" s="106"/>
      <c r="U55" s="45"/>
    </row>
    <row r="56" spans="1:21">
      <c r="A56" s="16"/>
      <c r="B56" s="105"/>
      <c r="C56" s="106"/>
      <c r="D56" s="106"/>
      <c r="E56" s="45"/>
      <c r="F56" s="45"/>
      <c r="G56" s="106"/>
      <c r="H56" s="106"/>
      <c r="I56" s="45"/>
      <c r="J56" s="45"/>
      <c r="K56" s="106"/>
      <c r="L56" s="106"/>
      <c r="M56" s="45"/>
      <c r="N56" s="45"/>
      <c r="O56" s="107"/>
      <c r="P56" s="107"/>
      <c r="Q56" s="45"/>
      <c r="R56" s="45"/>
      <c r="S56" s="106"/>
      <c r="T56" s="106"/>
      <c r="U56" s="45"/>
    </row>
    <row r="57" spans="1:21">
      <c r="A57" s="16"/>
      <c r="B57" s="101" t="s">
        <v>364</v>
      </c>
      <c r="C57" s="104">
        <v>591</v>
      </c>
      <c r="D57" s="104"/>
      <c r="E57" s="40"/>
      <c r="F57" s="40"/>
      <c r="G57" s="104">
        <v>591</v>
      </c>
      <c r="H57" s="104"/>
      <c r="I57" s="40"/>
      <c r="J57" s="40"/>
      <c r="K57" s="104" t="s">
        <v>296</v>
      </c>
      <c r="L57" s="104"/>
      <c r="M57" s="40"/>
      <c r="N57" s="40"/>
      <c r="O57" s="104">
        <v>700</v>
      </c>
      <c r="P57" s="104"/>
      <c r="Q57" s="40"/>
      <c r="R57" s="40"/>
      <c r="S57" s="104">
        <v>21</v>
      </c>
      <c r="T57" s="104"/>
      <c r="U57" s="40"/>
    </row>
    <row r="58" spans="1:21">
      <c r="A58" s="16"/>
      <c r="B58" s="101"/>
      <c r="C58" s="104"/>
      <c r="D58" s="104"/>
      <c r="E58" s="40"/>
      <c r="F58" s="40"/>
      <c r="G58" s="104"/>
      <c r="H58" s="104"/>
      <c r="I58" s="40"/>
      <c r="J58" s="40"/>
      <c r="K58" s="104"/>
      <c r="L58" s="104"/>
      <c r="M58" s="40"/>
      <c r="N58" s="40"/>
      <c r="O58" s="104"/>
      <c r="P58" s="104"/>
      <c r="Q58" s="40"/>
      <c r="R58" s="40"/>
      <c r="S58" s="104"/>
      <c r="T58" s="104"/>
      <c r="U58" s="40"/>
    </row>
    <row r="59" spans="1:21">
      <c r="A59" s="16"/>
      <c r="B59" s="105" t="s">
        <v>367</v>
      </c>
      <c r="C59" s="106">
        <v>824</v>
      </c>
      <c r="D59" s="106"/>
      <c r="E59" s="45"/>
      <c r="F59" s="45"/>
      <c r="G59" s="106">
        <v>824</v>
      </c>
      <c r="H59" s="106"/>
      <c r="I59" s="45"/>
      <c r="J59" s="45"/>
      <c r="K59" s="106" t="s">
        <v>296</v>
      </c>
      <c r="L59" s="106"/>
      <c r="M59" s="45"/>
      <c r="N59" s="45"/>
      <c r="O59" s="106">
        <v>738</v>
      </c>
      <c r="P59" s="106"/>
      <c r="Q59" s="45"/>
      <c r="R59" s="45"/>
      <c r="S59" s="106">
        <v>26</v>
      </c>
      <c r="T59" s="106"/>
      <c r="U59" s="45"/>
    </row>
    <row r="60" spans="1:21">
      <c r="A60" s="16"/>
      <c r="B60" s="105"/>
      <c r="C60" s="106"/>
      <c r="D60" s="106"/>
      <c r="E60" s="45"/>
      <c r="F60" s="45"/>
      <c r="G60" s="106"/>
      <c r="H60" s="106"/>
      <c r="I60" s="45"/>
      <c r="J60" s="45"/>
      <c r="K60" s="106"/>
      <c r="L60" s="106"/>
      <c r="M60" s="45"/>
      <c r="N60" s="45"/>
      <c r="O60" s="106"/>
      <c r="P60" s="106"/>
      <c r="Q60" s="45"/>
      <c r="R60" s="45"/>
      <c r="S60" s="106"/>
      <c r="T60" s="106"/>
      <c r="U60" s="45"/>
    </row>
    <row r="61" spans="1:21">
      <c r="A61" s="16"/>
      <c r="B61" s="101" t="s">
        <v>368</v>
      </c>
      <c r="C61" s="104">
        <v>32</v>
      </c>
      <c r="D61" s="104"/>
      <c r="E61" s="40"/>
      <c r="F61" s="40"/>
      <c r="G61" s="104">
        <v>32</v>
      </c>
      <c r="H61" s="104"/>
      <c r="I61" s="40"/>
      <c r="J61" s="40"/>
      <c r="K61" s="104" t="s">
        <v>296</v>
      </c>
      <c r="L61" s="104"/>
      <c r="M61" s="40"/>
      <c r="N61" s="40"/>
      <c r="O61" s="104">
        <v>34</v>
      </c>
      <c r="P61" s="104"/>
      <c r="Q61" s="40"/>
      <c r="R61" s="40"/>
      <c r="S61" s="104">
        <v>2</v>
      </c>
      <c r="T61" s="104"/>
      <c r="U61" s="40"/>
    </row>
    <row r="62" spans="1:21">
      <c r="A62" s="16"/>
      <c r="B62" s="101"/>
      <c r="C62" s="104"/>
      <c r="D62" s="104"/>
      <c r="E62" s="40"/>
      <c r="F62" s="40"/>
      <c r="G62" s="104"/>
      <c r="H62" s="104"/>
      <c r="I62" s="40"/>
      <c r="J62" s="40"/>
      <c r="K62" s="104"/>
      <c r="L62" s="104"/>
      <c r="M62" s="40"/>
      <c r="N62" s="40"/>
      <c r="O62" s="104"/>
      <c r="P62" s="104"/>
      <c r="Q62" s="40"/>
      <c r="R62" s="40"/>
      <c r="S62" s="104"/>
      <c r="T62" s="104"/>
      <c r="U62" s="40"/>
    </row>
    <row r="63" spans="1:21">
      <c r="A63" s="16"/>
      <c r="B63" s="105" t="s">
        <v>369</v>
      </c>
      <c r="C63" s="106">
        <v>15</v>
      </c>
      <c r="D63" s="106"/>
      <c r="E63" s="45"/>
      <c r="F63" s="45"/>
      <c r="G63" s="106">
        <v>15</v>
      </c>
      <c r="H63" s="106"/>
      <c r="I63" s="45"/>
      <c r="J63" s="45"/>
      <c r="K63" s="106" t="s">
        <v>296</v>
      </c>
      <c r="L63" s="106"/>
      <c r="M63" s="45"/>
      <c r="N63" s="45"/>
      <c r="O63" s="106">
        <v>4</v>
      </c>
      <c r="P63" s="106"/>
      <c r="Q63" s="45"/>
      <c r="R63" s="45"/>
      <c r="S63" s="106" t="s">
        <v>296</v>
      </c>
      <c r="T63" s="106"/>
      <c r="U63" s="45"/>
    </row>
    <row r="64" spans="1:21" ht="15.75" thickBot="1">
      <c r="A64" s="16"/>
      <c r="B64" s="105"/>
      <c r="C64" s="108"/>
      <c r="D64" s="108"/>
      <c r="E64" s="71"/>
      <c r="F64" s="45"/>
      <c r="G64" s="108"/>
      <c r="H64" s="108"/>
      <c r="I64" s="71"/>
      <c r="J64" s="45"/>
      <c r="K64" s="108"/>
      <c r="L64" s="108"/>
      <c r="M64" s="71"/>
      <c r="N64" s="45"/>
      <c r="O64" s="108"/>
      <c r="P64" s="108"/>
      <c r="Q64" s="71"/>
      <c r="R64" s="45"/>
      <c r="S64" s="108"/>
      <c r="T64" s="108"/>
      <c r="U64" s="71"/>
    </row>
    <row r="65" spans="1:21">
      <c r="A65" s="16"/>
      <c r="B65" s="109" t="s">
        <v>394</v>
      </c>
      <c r="C65" s="110">
        <v>11382</v>
      </c>
      <c r="D65" s="110"/>
      <c r="E65" s="38"/>
      <c r="F65" s="40"/>
      <c r="G65" s="110">
        <v>11382</v>
      </c>
      <c r="H65" s="110"/>
      <c r="I65" s="38"/>
      <c r="J65" s="40"/>
      <c r="K65" s="112" t="s">
        <v>296</v>
      </c>
      <c r="L65" s="112"/>
      <c r="M65" s="38"/>
      <c r="N65" s="40"/>
      <c r="O65" s="110">
        <v>16366</v>
      </c>
      <c r="P65" s="110"/>
      <c r="Q65" s="38"/>
      <c r="R65" s="40"/>
      <c r="S65" s="112">
        <v>452</v>
      </c>
      <c r="T65" s="112"/>
      <c r="U65" s="38"/>
    </row>
    <row r="66" spans="1:21" ht="15.75" thickBot="1">
      <c r="A66" s="16"/>
      <c r="B66" s="109"/>
      <c r="C66" s="111"/>
      <c r="D66" s="111"/>
      <c r="E66" s="48"/>
      <c r="F66" s="40"/>
      <c r="G66" s="111"/>
      <c r="H66" s="111"/>
      <c r="I66" s="48"/>
      <c r="J66" s="40"/>
      <c r="K66" s="113"/>
      <c r="L66" s="113"/>
      <c r="M66" s="48"/>
      <c r="N66" s="40"/>
      <c r="O66" s="111"/>
      <c r="P66" s="111"/>
      <c r="Q66" s="48"/>
      <c r="R66" s="40"/>
      <c r="S66" s="113"/>
      <c r="T66" s="113"/>
      <c r="U66" s="48"/>
    </row>
    <row r="67" spans="1:21">
      <c r="A67" s="16"/>
      <c r="B67" s="97" t="s">
        <v>395</v>
      </c>
      <c r="C67" s="53"/>
      <c r="D67" s="53"/>
      <c r="E67" s="53"/>
      <c r="F67" s="12"/>
      <c r="G67" s="53"/>
      <c r="H67" s="53"/>
      <c r="I67" s="53"/>
      <c r="J67" s="12"/>
      <c r="K67" s="53"/>
      <c r="L67" s="53"/>
      <c r="M67" s="53"/>
      <c r="N67" s="12"/>
      <c r="O67" s="53"/>
      <c r="P67" s="53"/>
      <c r="Q67" s="53"/>
      <c r="R67" s="12"/>
      <c r="S67" s="53"/>
      <c r="T67" s="53"/>
      <c r="U67" s="53"/>
    </row>
    <row r="68" spans="1:21">
      <c r="A68" s="16"/>
      <c r="B68" s="101" t="s">
        <v>358</v>
      </c>
      <c r="C68" s="102" t="s">
        <v>294</v>
      </c>
      <c r="D68" s="104" t="s">
        <v>296</v>
      </c>
      <c r="E68" s="40"/>
      <c r="F68" s="40"/>
      <c r="G68" s="102" t="s">
        <v>294</v>
      </c>
      <c r="H68" s="104" t="s">
        <v>296</v>
      </c>
      <c r="I68" s="40"/>
      <c r="J68" s="40"/>
      <c r="K68" s="102" t="s">
        <v>294</v>
      </c>
      <c r="L68" s="104" t="s">
        <v>296</v>
      </c>
      <c r="M68" s="40"/>
      <c r="N68" s="40"/>
      <c r="O68" s="102" t="s">
        <v>294</v>
      </c>
      <c r="P68" s="104" t="s">
        <v>296</v>
      </c>
      <c r="Q68" s="40"/>
      <c r="R68" s="40"/>
      <c r="S68" s="102" t="s">
        <v>294</v>
      </c>
      <c r="T68" s="104" t="s">
        <v>296</v>
      </c>
      <c r="U68" s="40"/>
    </row>
    <row r="69" spans="1:21">
      <c r="A69" s="16"/>
      <c r="B69" s="101"/>
      <c r="C69" s="102"/>
      <c r="D69" s="104"/>
      <c r="E69" s="40"/>
      <c r="F69" s="40"/>
      <c r="G69" s="102"/>
      <c r="H69" s="104"/>
      <c r="I69" s="40"/>
      <c r="J69" s="40"/>
      <c r="K69" s="102"/>
      <c r="L69" s="104"/>
      <c r="M69" s="40"/>
      <c r="N69" s="40"/>
      <c r="O69" s="102"/>
      <c r="P69" s="104"/>
      <c r="Q69" s="40"/>
      <c r="R69" s="40"/>
      <c r="S69" s="102"/>
      <c r="T69" s="104"/>
      <c r="U69" s="40"/>
    </row>
    <row r="70" spans="1:21">
      <c r="A70" s="16"/>
      <c r="B70" s="105" t="s">
        <v>359</v>
      </c>
      <c r="C70" s="106" t="s">
        <v>296</v>
      </c>
      <c r="D70" s="106"/>
      <c r="E70" s="45"/>
      <c r="F70" s="45"/>
      <c r="G70" s="106" t="s">
        <v>296</v>
      </c>
      <c r="H70" s="106"/>
      <c r="I70" s="45"/>
      <c r="J70" s="45"/>
      <c r="K70" s="106" t="s">
        <v>296</v>
      </c>
      <c r="L70" s="106"/>
      <c r="M70" s="45"/>
      <c r="N70" s="45"/>
      <c r="O70" s="106" t="s">
        <v>296</v>
      </c>
      <c r="P70" s="106"/>
      <c r="Q70" s="45"/>
      <c r="R70" s="45"/>
      <c r="S70" s="106" t="s">
        <v>296</v>
      </c>
      <c r="T70" s="106"/>
      <c r="U70" s="45"/>
    </row>
    <row r="71" spans="1:21">
      <c r="A71" s="16"/>
      <c r="B71" s="105"/>
      <c r="C71" s="106"/>
      <c r="D71" s="106"/>
      <c r="E71" s="45"/>
      <c r="F71" s="45"/>
      <c r="G71" s="106"/>
      <c r="H71" s="106"/>
      <c r="I71" s="45"/>
      <c r="J71" s="45"/>
      <c r="K71" s="106"/>
      <c r="L71" s="106"/>
      <c r="M71" s="45"/>
      <c r="N71" s="45"/>
      <c r="O71" s="106"/>
      <c r="P71" s="106"/>
      <c r="Q71" s="45"/>
      <c r="R71" s="45"/>
      <c r="S71" s="106"/>
      <c r="T71" s="106"/>
      <c r="U71" s="45"/>
    </row>
    <row r="72" spans="1:21">
      <c r="A72" s="16"/>
      <c r="B72" s="101" t="s">
        <v>362</v>
      </c>
      <c r="C72" s="104">
        <v>551</v>
      </c>
      <c r="D72" s="104"/>
      <c r="E72" s="40"/>
      <c r="F72" s="40"/>
      <c r="G72" s="104">
        <v>551</v>
      </c>
      <c r="H72" s="104"/>
      <c r="I72" s="40"/>
      <c r="J72" s="40"/>
      <c r="K72" s="104">
        <v>321</v>
      </c>
      <c r="L72" s="104"/>
      <c r="M72" s="40"/>
      <c r="N72" s="40"/>
      <c r="O72" s="104">
        <v>46</v>
      </c>
      <c r="P72" s="104"/>
      <c r="Q72" s="40"/>
      <c r="R72" s="40"/>
      <c r="S72" s="104" t="s">
        <v>296</v>
      </c>
      <c r="T72" s="104"/>
      <c r="U72" s="40"/>
    </row>
    <row r="73" spans="1:21">
      <c r="A73" s="16"/>
      <c r="B73" s="101"/>
      <c r="C73" s="104"/>
      <c r="D73" s="104"/>
      <c r="E73" s="40"/>
      <c r="F73" s="40"/>
      <c r="G73" s="104"/>
      <c r="H73" s="104"/>
      <c r="I73" s="40"/>
      <c r="J73" s="40"/>
      <c r="K73" s="104"/>
      <c r="L73" s="104"/>
      <c r="M73" s="40"/>
      <c r="N73" s="40"/>
      <c r="O73" s="104"/>
      <c r="P73" s="104"/>
      <c r="Q73" s="40"/>
      <c r="R73" s="40"/>
      <c r="S73" s="104"/>
      <c r="T73" s="104"/>
      <c r="U73" s="40"/>
    </row>
    <row r="74" spans="1:21">
      <c r="A74" s="16"/>
      <c r="B74" s="105" t="s">
        <v>363</v>
      </c>
      <c r="C74" s="106" t="s">
        <v>296</v>
      </c>
      <c r="D74" s="106"/>
      <c r="E74" s="45"/>
      <c r="F74" s="45"/>
      <c r="G74" s="106" t="s">
        <v>296</v>
      </c>
      <c r="H74" s="106"/>
      <c r="I74" s="45"/>
      <c r="J74" s="45"/>
      <c r="K74" s="106" t="s">
        <v>296</v>
      </c>
      <c r="L74" s="106"/>
      <c r="M74" s="45"/>
      <c r="N74" s="45"/>
      <c r="O74" s="106" t="s">
        <v>296</v>
      </c>
      <c r="P74" s="106"/>
      <c r="Q74" s="45"/>
      <c r="R74" s="45"/>
      <c r="S74" s="106" t="s">
        <v>296</v>
      </c>
      <c r="T74" s="106"/>
      <c r="U74" s="45"/>
    </row>
    <row r="75" spans="1:21">
      <c r="A75" s="16"/>
      <c r="B75" s="105"/>
      <c r="C75" s="106"/>
      <c r="D75" s="106"/>
      <c r="E75" s="45"/>
      <c r="F75" s="45"/>
      <c r="G75" s="106"/>
      <c r="H75" s="106"/>
      <c r="I75" s="45"/>
      <c r="J75" s="45"/>
      <c r="K75" s="106"/>
      <c r="L75" s="106"/>
      <c r="M75" s="45"/>
      <c r="N75" s="45"/>
      <c r="O75" s="106"/>
      <c r="P75" s="106"/>
      <c r="Q75" s="45"/>
      <c r="R75" s="45"/>
      <c r="S75" s="106"/>
      <c r="T75" s="106"/>
      <c r="U75" s="45"/>
    </row>
    <row r="76" spans="1:21">
      <c r="A76" s="16"/>
      <c r="B76" s="101" t="s">
        <v>364</v>
      </c>
      <c r="C76" s="103">
        <v>1040</v>
      </c>
      <c r="D76" s="103"/>
      <c r="E76" s="40"/>
      <c r="F76" s="40"/>
      <c r="G76" s="103">
        <v>1040</v>
      </c>
      <c r="H76" s="103"/>
      <c r="I76" s="40"/>
      <c r="J76" s="40"/>
      <c r="K76" s="104">
        <v>200</v>
      </c>
      <c r="L76" s="104"/>
      <c r="M76" s="40"/>
      <c r="N76" s="40"/>
      <c r="O76" s="103">
        <v>1064</v>
      </c>
      <c r="P76" s="103"/>
      <c r="Q76" s="40"/>
      <c r="R76" s="40"/>
      <c r="S76" s="104">
        <v>8</v>
      </c>
      <c r="T76" s="104"/>
      <c r="U76" s="40"/>
    </row>
    <row r="77" spans="1:21">
      <c r="A77" s="16"/>
      <c r="B77" s="101"/>
      <c r="C77" s="103"/>
      <c r="D77" s="103"/>
      <c r="E77" s="40"/>
      <c r="F77" s="40"/>
      <c r="G77" s="103"/>
      <c r="H77" s="103"/>
      <c r="I77" s="40"/>
      <c r="J77" s="40"/>
      <c r="K77" s="104"/>
      <c r="L77" s="104"/>
      <c r="M77" s="40"/>
      <c r="N77" s="40"/>
      <c r="O77" s="103"/>
      <c r="P77" s="103"/>
      <c r="Q77" s="40"/>
      <c r="R77" s="40"/>
      <c r="S77" s="104"/>
      <c r="T77" s="104"/>
      <c r="U77" s="40"/>
    </row>
    <row r="78" spans="1:21">
      <c r="A78" s="16"/>
      <c r="B78" s="105" t="s">
        <v>367</v>
      </c>
      <c r="C78" s="106" t="s">
        <v>296</v>
      </c>
      <c r="D78" s="106"/>
      <c r="E78" s="45"/>
      <c r="F78" s="45"/>
      <c r="G78" s="106" t="s">
        <v>296</v>
      </c>
      <c r="H78" s="106"/>
      <c r="I78" s="45"/>
      <c r="J78" s="45"/>
      <c r="K78" s="106" t="s">
        <v>296</v>
      </c>
      <c r="L78" s="106"/>
      <c r="M78" s="45"/>
      <c r="N78" s="45"/>
      <c r="O78" s="106" t="s">
        <v>296</v>
      </c>
      <c r="P78" s="106"/>
      <c r="Q78" s="45"/>
      <c r="R78" s="45"/>
      <c r="S78" s="106" t="s">
        <v>296</v>
      </c>
      <c r="T78" s="106"/>
      <c r="U78" s="45"/>
    </row>
    <row r="79" spans="1:21">
      <c r="A79" s="16"/>
      <c r="B79" s="105"/>
      <c r="C79" s="106"/>
      <c r="D79" s="106"/>
      <c r="E79" s="45"/>
      <c r="F79" s="45"/>
      <c r="G79" s="106"/>
      <c r="H79" s="106"/>
      <c r="I79" s="45"/>
      <c r="J79" s="45"/>
      <c r="K79" s="106"/>
      <c r="L79" s="106"/>
      <c r="M79" s="45"/>
      <c r="N79" s="45"/>
      <c r="O79" s="106"/>
      <c r="P79" s="106"/>
      <c r="Q79" s="45"/>
      <c r="R79" s="45"/>
      <c r="S79" s="106"/>
      <c r="T79" s="106"/>
      <c r="U79" s="45"/>
    </row>
    <row r="80" spans="1:21">
      <c r="A80" s="16"/>
      <c r="B80" s="101" t="s">
        <v>368</v>
      </c>
      <c r="C80" s="104" t="s">
        <v>296</v>
      </c>
      <c r="D80" s="104"/>
      <c r="E80" s="40"/>
      <c r="F80" s="40"/>
      <c r="G80" s="104" t="s">
        <v>296</v>
      </c>
      <c r="H80" s="104"/>
      <c r="I80" s="40"/>
      <c r="J80" s="40"/>
      <c r="K80" s="104" t="s">
        <v>296</v>
      </c>
      <c r="L80" s="104"/>
      <c r="M80" s="40"/>
      <c r="N80" s="40"/>
      <c r="O80" s="104" t="s">
        <v>296</v>
      </c>
      <c r="P80" s="104"/>
      <c r="Q80" s="40"/>
      <c r="R80" s="40"/>
      <c r="S80" s="104" t="s">
        <v>296</v>
      </c>
      <c r="T80" s="104"/>
      <c r="U80" s="40"/>
    </row>
    <row r="81" spans="1:21">
      <c r="A81" s="16"/>
      <c r="B81" s="101"/>
      <c r="C81" s="104"/>
      <c r="D81" s="104"/>
      <c r="E81" s="40"/>
      <c r="F81" s="40"/>
      <c r="G81" s="104"/>
      <c r="H81" s="104"/>
      <c r="I81" s="40"/>
      <c r="J81" s="40"/>
      <c r="K81" s="104"/>
      <c r="L81" s="104"/>
      <c r="M81" s="40"/>
      <c r="N81" s="40"/>
      <c r="O81" s="104"/>
      <c r="P81" s="104"/>
      <c r="Q81" s="40"/>
      <c r="R81" s="40"/>
      <c r="S81" s="104"/>
      <c r="T81" s="104"/>
      <c r="U81" s="40"/>
    </row>
    <row r="82" spans="1:21">
      <c r="A82" s="16"/>
      <c r="B82" s="105" t="s">
        <v>369</v>
      </c>
      <c r="C82" s="106" t="s">
        <v>296</v>
      </c>
      <c r="D82" s="106"/>
      <c r="E82" s="45"/>
      <c r="F82" s="45"/>
      <c r="G82" s="106" t="s">
        <v>296</v>
      </c>
      <c r="H82" s="106"/>
      <c r="I82" s="45"/>
      <c r="J82" s="45"/>
      <c r="K82" s="106" t="s">
        <v>296</v>
      </c>
      <c r="L82" s="106"/>
      <c r="M82" s="45"/>
      <c r="N82" s="45"/>
      <c r="O82" s="106" t="s">
        <v>296</v>
      </c>
      <c r="P82" s="106"/>
      <c r="Q82" s="45"/>
      <c r="R82" s="45"/>
      <c r="S82" s="106" t="s">
        <v>296</v>
      </c>
      <c r="T82" s="106"/>
      <c r="U82" s="45"/>
    </row>
    <row r="83" spans="1:21" ht="15.75" thickBot="1">
      <c r="A83" s="16"/>
      <c r="B83" s="105"/>
      <c r="C83" s="108"/>
      <c r="D83" s="108"/>
      <c r="E83" s="71"/>
      <c r="F83" s="45"/>
      <c r="G83" s="108"/>
      <c r="H83" s="108"/>
      <c r="I83" s="71"/>
      <c r="J83" s="45"/>
      <c r="K83" s="108"/>
      <c r="L83" s="108"/>
      <c r="M83" s="71"/>
      <c r="N83" s="45"/>
      <c r="O83" s="108"/>
      <c r="P83" s="108"/>
      <c r="Q83" s="71"/>
      <c r="R83" s="45"/>
      <c r="S83" s="108"/>
      <c r="T83" s="108"/>
      <c r="U83" s="71"/>
    </row>
    <row r="84" spans="1:21">
      <c r="A84" s="16"/>
      <c r="B84" s="109" t="s">
        <v>396</v>
      </c>
      <c r="C84" s="110">
        <v>1591</v>
      </c>
      <c r="D84" s="110"/>
      <c r="E84" s="38"/>
      <c r="F84" s="40"/>
      <c r="G84" s="110">
        <v>1591</v>
      </c>
      <c r="H84" s="110"/>
      <c r="I84" s="38"/>
      <c r="J84" s="40"/>
      <c r="K84" s="112">
        <v>521</v>
      </c>
      <c r="L84" s="112"/>
      <c r="M84" s="38"/>
      <c r="N84" s="40"/>
      <c r="O84" s="110">
        <v>1110</v>
      </c>
      <c r="P84" s="110"/>
      <c r="Q84" s="38"/>
      <c r="R84" s="40"/>
      <c r="S84" s="112">
        <v>8</v>
      </c>
      <c r="T84" s="112"/>
      <c r="U84" s="38"/>
    </row>
    <row r="85" spans="1:21" ht="15.75" thickBot="1">
      <c r="A85" s="16"/>
      <c r="B85" s="109"/>
      <c r="C85" s="111"/>
      <c r="D85" s="111"/>
      <c r="E85" s="48"/>
      <c r="F85" s="40"/>
      <c r="G85" s="111"/>
      <c r="H85" s="111"/>
      <c r="I85" s="48"/>
      <c r="J85" s="40"/>
      <c r="K85" s="113"/>
      <c r="L85" s="113"/>
      <c r="M85" s="48"/>
      <c r="N85" s="40"/>
      <c r="O85" s="111"/>
      <c r="P85" s="111"/>
      <c r="Q85" s="48"/>
      <c r="R85" s="40"/>
      <c r="S85" s="113"/>
      <c r="T85" s="113"/>
      <c r="U85" s="48"/>
    </row>
    <row r="86" spans="1:21">
      <c r="A86" s="16"/>
      <c r="B86" s="114" t="s">
        <v>146</v>
      </c>
      <c r="C86" s="115" t="s">
        <v>294</v>
      </c>
      <c r="D86" s="117">
        <v>12973</v>
      </c>
      <c r="E86" s="53"/>
      <c r="F86" s="45"/>
      <c r="G86" s="115" t="s">
        <v>294</v>
      </c>
      <c r="H86" s="117">
        <v>12973</v>
      </c>
      <c r="I86" s="53"/>
      <c r="J86" s="45"/>
      <c r="K86" s="115" t="s">
        <v>294</v>
      </c>
      <c r="L86" s="119">
        <v>521</v>
      </c>
      <c r="M86" s="53"/>
      <c r="N86" s="45"/>
      <c r="O86" s="115" t="s">
        <v>294</v>
      </c>
      <c r="P86" s="117">
        <v>17476</v>
      </c>
      <c r="Q86" s="53"/>
      <c r="R86" s="45"/>
      <c r="S86" s="115" t="s">
        <v>294</v>
      </c>
      <c r="T86" s="119">
        <v>460</v>
      </c>
      <c r="U86" s="53"/>
    </row>
    <row r="87" spans="1:21" ht="15.75" thickBot="1">
      <c r="A87" s="16"/>
      <c r="B87" s="114"/>
      <c r="C87" s="116"/>
      <c r="D87" s="118"/>
      <c r="E87" s="54"/>
      <c r="F87" s="45"/>
      <c r="G87" s="116"/>
      <c r="H87" s="118"/>
      <c r="I87" s="54"/>
      <c r="J87" s="45"/>
      <c r="K87" s="116"/>
      <c r="L87" s="120"/>
      <c r="M87" s="54"/>
      <c r="N87" s="45"/>
      <c r="O87" s="116"/>
      <c r="P87" s="118"/>
      <c r="Q87" s="54"/>
      <c r="R87" s="45"/>
      <c r="S87" s="116"/>
      <c r="T87" s="120"/>
      <c r="U87" s="54"/>
    </row>
    <row r="88" spans="1:21" ht="15.75" thickTop="1">
      <c r="A88" s="16"/>
      <c r="B88" s="24"/>
      <c r="C88" s="121"/>
      <c r="D88" s="121"/>
      <c r="E88" s="121"/>
      <c r="F88" s="24"/>
      <c r="G88" s="121"/>
      <c r="H88" s="121"/>
      <c r="I88" s="121"/>
      <c r="J88" s="24"/>
      <c r="K88" s="121"/>
      <c r="L88" s="121"/>
      <c r="M88" s="121"/>
      <c r="N88" s="24"/>
      <c r="O88" s="121"/>
      <c r="P88" s="121"/>
      <c r="Q88" s="121"/>
      <c r="R88" s="24"/>
      <c r="S88" s="121"/>
      <c r="T88" s="121"/>
      <c r="U88" s="121"/>
    </row>
    <row r="89" spans="1:21">
      <c r="A89" s="16"/>
      <c r="B89" s="97" t="s">
        <v>397</v>
      </c>
      <c r="C89" s="45"/>
      <c r="D89" s="45"/>
      <c r="E89" s="45"/>
      <c r="F89" s="12"/>
      <c r="G89" s="45"/>
      <c r="H89" s="45"/>
      <c r="I89" s="45"/>
      <c r="J89" s="12"/>
      <c r="K89" s="45"/>
      <c r="L89" s="45"/>
      <c r="M89" s="45"/>
      <c r="N89" s="12"/>
      <c r="O89" s="45"/>
      <c r="P89" s="45"/>
      <c r="Q89" s="45"/>
      <c r="R89" s="12"/>
      <c r="S89" s="45"/>
      <c r="T89" s="45"/>
      <c r="U89" s="45"/>
    </row>
    <row r="90" spans="1:21">
      <c r="A90" s="16"/>
      <c r="B90" s="96" t="s">
        <v>393</v>
      </c>
      <c r="C90" s="40"/>
      <c r="D90" s="40"/>
      <c r="E90" s="40"/>
      <c r="F90" s="24"/>
      <c r="G90" s="40"/>
      <c r="H90" s="40"/>
      <c r="I90" s="40"/>
      <c r="J90" s="24"/>
      <c r="K90" s="40"/>
      <c r="L90" s="40"/>
      <c r="M90" s="40"/>
      <c r="N90" s="24"/>
      <c r="O90" s="40"/>
      <c r="P90" s="40"/>
      <c r="Q90" s="40"/>
      <c r="R90" s="24"/>
      <c r="S90" s="40"/>
      <c r="T90" s="40"/>
      <c r="U90" s="40"/>
    </row>
    <row r="91" spans="1:21">
      <c r="A91" s="16"/>
      <c r="B91" s="105" t="s">
        <v>358</v>
      </c>
      <c r="C91" s="80" t="s">
        <v>294</v>
      </c>
      <c r="D91" s="107">
        <v>6995</v>
      </c>
      <c r="E91" s="45"/>
      <c r="F91" s="45"/>
      <c r="G91" s="80" t="s">
        <v>294</v>
      </c>
      <c r="H91" s="107">
        <v>6995</v>
      </c>
      <c r="I91" s="45"/>
      <c r="J91" s="45"/>
      <c r="K91" s="80" t="s">
        <v>294</v>
      </c>
      <c r="L91" s="106" t="s">
        <v>296</v>
      </c>
      <c r="M91" s="45"/>
      <c r="N91" s="45"/>
      <c r="O91" s="80" t="s">
        <v>294</v>
      </c>
      <c r="P91" s="107">
        <v>7781</v>
      </c>
      <c r="Q91" s="45"/>
      <c r="R91" s="45"/>
      <c r="S91" s="80" t="s">
        <v>294</v>
      </c>
      <c r="T91" s="106">
        <v>285</v>
      </c>
      <c r="U91" s="45"/>
    </row>
    <row r="92" spans="1:21">
      <c r="A92" s="16"/>
      <c r="B92" s="105"/>
      <c r="C92" s="80"/>
      <c r="D92" s="107"/>
      <c r="E92" s="45"/>
      <c r="F92" s="45"/>
      <c r="G92" s="80"/>
      <c r="H92" s="107"/>
      <c r="I92" s="45"/>
      <c r="J92" s="45"/>
      <c r="K92" s="80"/>
      <c r="L92" s="106"/>
      <c r="M92" s="45"/>
      <c r="N92" s="45"/>
      <c r="O92" s="80"/>
      <c r="P92" s="107"/>
      <c r="Q92" s="45"/>
      <c r="R92" s="45"/>
      <c r="S92" s="80"/>
      <c r="T92" s="106"/>
      <c r="U92" s="45"/>
    </row>
    <row r="93" spans="1:21">
      <c r="A93" s="16"/>
      <c r="B93" s="101" t="s">
        <v>359</v>
      </c>
      <c r="C93" s="104">
        <v>32</v>
      </c>
      <c r="D93" s="104"/>
      <c r="E93" s="40"/>
      <c r="F93" s="40"/>
      <c r="G93" s="104">
        <v>32</v>
      </c>
      <c r="H93" s="104"/>
      <c r="I93" s="40"/>
      <c r="J93" s="40"/>
      <c r="K93" s="104" t="s">
        <v>296</v>
      </c>
      <c r="L93" s="104"/>
      <c r="M93" s="40"/>
      <c r="N93" s="40"/>
      <c r="O93" s="104">
        <v>50</v>
      </c>
      <c r="P93" s="104"/>
      <c r="Q93" s="40"/>
      <c r="R93" s="40"/>
      <c r="S93" s="104">
        <v>2</v>
      </c>
      <c r="T93" s="104"/>
      <c r="U93" s="40"/>
    </row>
    <row r="94" spans="1:21">
      <c r="A94" s="16"/>
      <c r="B94" s="101"/>
      <c r="C94" s="104"/>
      <c r="D94" s="104"/>
      <c r="E94" s="40"/>
      <c r="F94" s="40"/>
      <c r="G94" s="104"/>
      <c r="H94" s="104"/>
      <c r="I94" s="40"/>
      <c r="J94" s="40"/>
      <c r="K94" s="104"/>
      <c r="L94" s="104"/>
      <c r="M94" s="40"/>
      <c r="N94" s="40"/>
      <c r="O94" s="104"/>
      <c r="P94" s="104"/>
      <c r="Q94" s="40"/>
      <c r="R94" s="40"/>
      <c r="S94" s="104"/>
      <c r="T94" s="104"/>
      <c r="U94" s="40"/>
    </row>
    <row r="95" spans="1:21">
      <c r="A95" s="16"/>
      <c r="B95" s="105" t="s">
        <v>362</v>
      </c>
      <c r="C95" s="107">
        <v>6263</v>
      </c>
      <c r="D95" s="107"/>
      <c r="E95" s="45"/>
      <c r="F95" s="45"/>
      <c r="G95" s="107">
        <v>6263</v>
      </c>
      <c r="H95" s="107"/>
      <c r="I95" s="45"/>
      <c r="J95" s="45"/>
      <c r="K95" s="106" t="s">
        <v>296</v>
      </c>
      <c r="L95" s="106"/>
      <c r="M95" s="45"/>
      <c r="N95" s="45"/>
      <c r="O95" s="107">
        <v>6965</v>
      </c>
      <c r="P95" s="107"/>
      <c r="Q95" s="45"/>
      <c r="R95" s="45"/>
      <c r="S95" s="106">
        <v>133</v>
      </c>
      <c r="T95" s="106"/>
      <c r="U95" s="45"/>
    </row>
    <row r="96" spans="1:21">
      <c r="A96" s="16"/>
      <c r="B96" s="105"/>
      <c r="C96" s="107"/>
      <c r="D96" s="107"/>
      <c r="E96" s="45"/>
      <c r="F96" s="45"/>
      <c r="G96" s="107"/>
      <c r="H96" s="107"/>
      <c r="I96" s="45"/>
      <c r="J96" s="45"/>
      <c r="K96" s="106"/>
      <c r="L96" s="106"/>
      <c r="M96" s="45"/>
      <c r="N96" s="45"/>
      <c r="O96" s="107"/>
      <c r="P96" s="107"/>
      <c r="Q96" s="45"/>
      <c r="R96" s="45"/>
      <c r="S96" s="106"/>
      <c r="T96" s="106"/>
      <c r="U96" s="45"/>
    </row>
    <row r="97" spans="1:21">
      <c r="A97" s="16"/>
      <c r="B97" s="101" t="s">
        <v>363</v>
      </c>
      <c r="C97" s="103">
        <v>4707</v>
      </c>
      <c r="D97" s="103"/>
      <c r="E97" s="40"/>
      <c r="F97" s="40"/>
      <c r="G97" s="103">
        <v>4707</v>
      </c>
      <c r="H97" s="103"/>
      <c r="I97" s="40"/>
      <c r="J97" s="40"/>
      <c r="K97" s="104" t="s">
        <v>296</v>
      </c>
      <c r="L97" s="104"/>
      <c r="M97" s="40"/>
      <c r="N97" s="40"/>
      <c r="O97" s="103">
        <v>6093</v>
      </c>
      <c r="P97" s="103"/>
      <c r="Q97" s="40"/>
      <c r="R97" s="40"/>
      <c r="S97" s="104">
        <v>122</v>
      </c>
      <c r="T97" s="104"/>
      <c r="U97" s="40"/>
    </row>
    <row r="98" spans="1:21">
      <c r="A98" s="16"/>
      <c r="B98" s="101"/>
      <c r="C98" s="103"/>
      <c r="D98" s="103"/>
      <c r="E98" s="40"/>
      <c r="F98" s="40"/>
      <c r="G98" s="103"/>
      <c r="H98" s="103"/>
      <c r="I98" s="40"/>
      <c r="J98" s="40"/>
      <c r="K98" s="104"/>
      <c r="L98" s="104"/>
      <c r="M98" s="40"/>
      <c r="N98" s="40"/>
      <c r="O98" s="103"/>
      <c r="P98" s="103"/>
      <c r="Q98" s="40"/>
      <c r="R98" s="40"/>
      <c r="S98" s="104"/>
      <c r="T98" s="104"/>
      <c r="U98" s="40"/>
    </row>
    <row r="99" spans="1:21">
      <c r="A99" s="16"/>
      <c r="B99" s="105" t="s">
        <v>364</v>
      </c>
      <c r="C99" s="106">
        <v>807</v>
      </c>
      <c r="D99" s="106"/>
      <c r="E99" s="45"/>
      <c r="F99" s="45"/>
      <c r="G99" s="106">
        <v>807</v>
      </c>
      <c r="H99" s="106"/>
      <c r="I99" s="45"/>
      <c r="J99" s="45"/>
      <c r="K99" s="106" t="s">
        <v>296</v>
      </c>
      <c r="L99" s="106"/>
      <c r="M99" s="45"/>
      <c r="N99" s="45"/>
      <c r="O99" s="107">
        <v>1301</v>
      </c>
      <c r="P99" s="107"/>
      <c r="Q99" s="45"/>
      <c r="R99" s="45"/>
      <c r="S99" s="106">
        <v>35</v>
      </c>
      <c r="T99" s="106"/>
      <c r="U99" s="45"/>
    </row>
    <row r="100" spans="1:21">
      <c r="A100" s="16"/>
      <c r="B100" s="105"/>
      <c r="C100" s="106"/>
      <c r="D100" s="106"/>
      <c r="E100" s="45"/>
      <c r="F100" s="45"/>
      <c r="G100" s="106"/>
      <c r="H100" s="106"/>
      <c r="I100" s="45"/>
      <c r="J100" s="45"/>
      <c r="K100" s="106"/>
      <c r="L100" s="106"/>
      <c r="M100" s="45"/>
      <c r="N100" s="45"/>
      <c r="O100" s="107"/>
      <c r="P100" s="107"/>
      <c r="Q100" s="45"/>
      <c r="R100" s="45"/>
      <c r="S100" s="106"/>
      <c r="T100" s="106"/>
      <c r="U100" s="45"/>
    </row>
    <row r="101" spans="1:21">
      <c r="A101" s="16"/>
      <c r="B101" s="101" t="s">
        <v>367</v>
      </c>
      <c r="C101" s="104">
        <v>606</v>
      </c>
      <c r="D101" s="104"/>
      <c r="E101" s="40"/>
      <c r="F101" s="40"/>
      <c r="G101" s="104">
        <v>606</v>
      </c>
      <c r="H101" s="104"/>
      <c r="I101" s="40"/>
      <c r="J101" s="40"/>
      <c r="K101" s="104" t="s">
        <v>296</v>
      </c>
      <c r="L101" s="104"/>
      <c r="M101" s="40"/>
      <c r="N101" s="40"/>
      <c r="O101" s="104">
        <v>523</v>
      </c>
      <c r="P101" s="104"/>
      <c r="Q101" s="40"/>
      <c r="R101" s="40"/>
      <c r="S101" s="104">
        <v>20</v>
      </c>
      <c r="T101" s="104"/>
      <c r="U101" s="40"/>
    </row>
    <row r="102" spans="1:21">
      <c r="A102" s="16"/>
      <c r="B102" s="101"/>
      <c r="C102" s="104"/>
      <c r="D102" s="104"/>
      <c r="E102" s="40"/>
      <c r="F102" s="40"/>
      <c r="G102" s="104"/>
      <c r="H102" s="104"/>
      <c r="I102" s="40"/>
      <c r="J102" s="40"/>
      <c r="K102" s="104"/>
      <c r="L102" s="104"/>
      <c r="M102" s="40"/>
      <c r="N102" s="40"/>
      <c r="O102" s="104"/>
      <c r="P102" s="104"/>
      <c r="Q102" s="40"/>
      <c r="R102" s="40"/>
      <c r="S102" s="104"/>
      <c r="T102" s="104"/>
      <c r="U102" s="40"/>
    </row>
    <row r="103" spans="1:21">
      <c r="A103" s="16"/>
      <c r="B103" s="105" t="s">
        <v>368</v>
      </c>
      <c r="C103" s="106">
        <v>51</v>
      </c>
      <c r="D103" s="106"/>
      <c r="E103" s="45"/>
      <c r="F103" s="45"/>
      <c r="G103" s="106">
        <v>51</v>
      </c>
      <c r="H103" s="106"/>
      <c r="I103" s="45"/>
      <c r="J103" s="45"/>
      <c r="K103" s="106" t="s">
        <v>296</v>
      </c>
      <c r="L103" s="106"/>
      <c r="M103" s="45"/>
      <c r="N103" s="45"/>
      <c r="O103" s="106">
        <v>63</v>
      </c>
      <c r="P103" s="106"/>
      <c r="Q103" s="45"/>
      <c r="R103" s="45"/>
      <c r="S103" s="106">
        <v>5</v>
      </c>
      <c r="T103" s="106"/>
      <c r="U103" s="45"/>
    </row>
    <row r="104" spans="1:21">
      <c r="A104" s="16"/>
      <c r="B104" s="105"/>
      <c r="C104" s="106"/>
      <c r="D104" s="106"/>
      <c r="E104" s="45"/>
      <c r="F104" s="45"/>
      <c r="G104" s="106"/>
      <c r="H104" s="106"/>
      <c r="I104" s="45"/>
      <c r="J104" s="45"/>
      <c r="K104" s="106"/>
      <c r="L104" s="106"/>
      <c r="M104" s="45"/>
      <c r="N104" s="45"/>
      <c r="O104" s="106"/>
      <c r="P104" s="106"/>
      <c r="Q104" s="45"/>
      <c r="R104" s="45"/>
      <c r="S104" s="106"/>
      <c r="T104" s="106"/>
      <c r="U104" s="45"/>
    </row>
    <row r="105" spans="1:21">
      <c r="A105" s="16"/>
      <c r="B105" s="101" t="s">
        <v>369</v>
      </c>
      <c r="C105" s="104">
        <v>3</v>
      </c>
      <c r="D105" s="104"/>
      <c r="E105" s="40"/>
      <c r="F105" s="40"/>
      <c r="G105" s="104">
        <v>3</v>
      </c>
      <c r="H105" s="104"/>
      <c r="I105" s="40"/>
      <c r="J105" s="40"/>
      <c r="K105" s="104" t="s">
        <v>296</v>
      </c>
      <c r="L105" s="104"/>
      <c r="M105" s="40"/>
      <c r="N105" s="40"/>
      <c r="O105" s="104">
        <v>4</v>
      </c>
      <c r="P105" s="104"/>
      <c r="Q105" s="40"/>
      <c r="R105" s="40"/>
      <c r="S105" s="104" t="s">
        <v>296</v>
      </c>
      <c r="T105" s="104"/>
      <c r="U105" s="40"/>
    </row>
    <row r="106" spans="1:21" ht="15.75" thickBot="1">
      <c r="A106" s="16"/>
      <c r="B106" s="101"/>
      <c r="C106" s="113"/>
      <c r="D106" s="113"/>
      <c r="E106" s="48"/>
      <c r="F106" s="40"/>
      <c r="G106" s="113"/>
      <c r="H106" s="113"/>
      <c r="I106" s="48"/>
      <c r="J106" s="40"/>
      <c r="K106" s="113"/>
      <c r="L106" s="113"/>
      <c r="M106" s="48"/>
      <c r="N106" s="40"/>
      <c r="O106" s="113"/>
      <c r="P106" s="113"/>
      <c r="Q106" s="48"/>
      <c r="R106" s="40"/>
      <c r="S106" s="113"/>
      <c r="T106" s="113"/>
      <c r="U106" s="48"/>
    </row>
    <row r="107" spans="1:21">
      <c r="A107" s="16"/>
      <c r="B107" s="122" t="s">
        <v>394</v>
      </c>
      <c r="C107" s="117">
        <v>19464</v>
      </c>
      <c r="D107" s="117"/>
      <c r="E107" s="53"/>
      <c r="F107" s="45"/>
      <c r="G107" s="117">
        <v>19464</v>
      </c>
      <c r="H107" s="117"/>
      <c r="I107" s="53"/>
      <c r="J107" s="45"/>
      <c r="K107" s="119" t="s">
        <v>296</v>
      </c>
      <c r="L107" s="119"/>
      <c r="M107" s="53"/>
      <c r="N107" s="45"/>
      <c r="O107" s="117">
        <v>22780</v>
      </c>
      <c r="P107" s="117"/>
      <c r="Q107" s="53"/>
      <c r="R107" s="45"/>
      <c r="S107" s="119">
        <v>602</v>
      </c>
      <c r="T107" s="119"/>
      <c r="U107" s="53"/>
    </row>
    <row r="108" spans="1:21" ht="15.75" thickBot="1">
      <c r="A108" s="16"/>
      <c r="B108" s="122"/>
      <c r="C108" s="123"/>
      <c r="D108" s="123"/>
      <c r="E108" s="71"/>
      <c r="F108" s="45"/>
      <c r="G108" s="123"/>
      <c r="H108" s="123"/>
      <c r="I108" s="71"/>
      <c r="J108" s="45"/>
      <c r="K108" s="108"/>
      <c r="L108" s="108"/>
      <c r="M108" s="71"/>
      <c r="N108" s="45"/>
      <c r="O108" s="123"/>
      <c r="P108" s="123"/>
      <c r="Q108" s="71"/>
      <c r="R108" s="45"/>
      <c r="S108" s="108"/>
      <c r="T108" s="108"/>
      <c r="U108" s="71"/>
    </row>
    <row r="109" spans="1:21">
      <c r="A109" s="16"/>
      <c r="B109" s="96" t="s">
        <v>395</v>
      </c>
      <c r="C109" s="38"/>
      <c r="D109" s="38"/>
      <c r="E109" s="38"/>
      <c r="F109" s="24"/>
      <c r="G109" s="38"/>
      <c r="H109" s="38"/>
      <c r="I109" s="38"/>
      <c r="J109" s="24"/>
      <c r="K109" s="38"/>
      <c r="L109" s="38"/>
      <c r="M109" s="38"/>
      <c r="N109" s="24"/>
      <c r="O109" s="38"/>
      <c r="P109" s="38"/>
      <c r="Q109" s="38"/>
      <c r="R109" s="24"/>
      <c r="S109" s="38"/>
      <c r="T109" s="38"/>
      <c r="U109" s="38"/>
    </row>
    <row r="110" spans="1:21">
      <c r="A110" s="16"/>
      <c r="B110" s="105" t="s">
        <v>358</v>
      </c>
      <c r="C110" s="80" t="s">
        <v>294</v>
      </c>
      <c r="D110" s="106" t="s">
        <v>296</v>
      </c>
      <c r="E110" s="45"/>
      <c r="F110" s="45"/>
      <c r="G110" s="80" t="s">
        <v>294</v>
      </c>
      <c r="H110" s="106" t="s">
        <v>296</v>
      </c>
      <c r="I110" s="45"/>
      <c r="J110" s="45"/>
      <c r="K110" s="80" t="s">
        <v>294</v>
      </c>
      <c r="L110" s="106" t="s">
        <v>296</v>
      </c>
      <c r="M110" s="45"/>
      <c r="N110" s="45"/>
      <c r="O110" s="80" t="s">
        <v>294</v>
      </c>
      <c r="P110" s="106" t="s">
        <v>296</v>
      </c>
      <c r="Q110" s="45"/>
      <c r="R110" s="45"/>
      <c r="S110" s="80" t="s">
        <v>294</v>
      </c>
      <c r="T110" s="106" t="s">
        <v>296</v>
      </c>
      <c r="U110" s="45"/>
    </row>
    <row r="111" spans="1:21">
      <c r="A111" s="16"/>
      <c r="B111" s="105"/>
      <c r="C111" s="80"/>
      <c r="D111" s="106"/>
      <c r="E111" s="45"/>
      <c r="F111" s="45"/>
      <c r="G111" s="80"/>
      <c r="H111" s="106"/>
      <c r="I111" s="45"/>
      <c r="J111" s="45"/>
      <c r="K111" s="80"/>
      <c r="L111" s="106"/>
      <c r="M111" s="45"/>
      <c r="N111" s="45"/>
      <c r="O111" s="80"/>
      <c r="P111" s="106"/>
      <c r="Q111" s="45"/>
      <c r="R111" s="45"/>
      <c r="S111" s="80"/>
      <c r="T111" s="106"/>
      <c r="U111" s="45"/>
    </row>
    <row r="112" spans="1:21">
      <c r="A112" s="16"/>
      <c r="B112" s="101" t="s">
        <v>359</v>
      </c>
      <c r="C112" s="104" t="s">
        <v>296</v>
      </c>
      <c r="D112" s="104"/>
      <c r="E112" s="40"/>
      <c r="F112" s="40"/>
      <c r="G112" s="104" t="s">
        <v>296</v>
      </c>
      <c r="H112" s="104"/>
      <c r="I112" s="40"/>
      <c r="J112" s="40"/>
      <c r="K112" s="104" t="s">
        <v>296</v>
      </c>
      <c r="L112" s="104"/>
      <c r="M112" s="40"/>
      <c r="N112" s="40"/>
      <c r="O112" s="104" t="s">
        <v>296</v>
      </c>
      <c r="P112" s="104"/>
      <c r="Q112" s="40"/>
      <c r="R112" s="40"/>
      <c r="S112" s="104" t="s">
        <v>296</v>
      </c>
      <c r="T112" s="104"/>
      <c r="U112" s="40"/>
    </row>
    <row r="113" spans="1:21">
      <c r="A113" s="16"/>
      <c r="B113" s="101"/>
      <c r="C113" s="104"/>
      <c r="D113" s="104"/>
      <c r="E113" s="40"/>
      <c r="F113" s="40"/>
      <c r="G113" s="104"/>
      <c r="H113" s="104"/>
      <c r="I113" s="40"/>
      <c r="J113" s="40"/>
      <c r="K113" s="104"/>
      <c r="L113" s="104"/>
      <c r="M113" s="40"/>
      <c r="N113" s="40"/>
      <c r="O113" s="104"/>
      <c r="P113" s="104"/>
      <c r="Q113" s="40"/>
      <c r="R113" s="40"/>
      <c r="S113" s="104"/>
      <c r="T113" s="104"/>
      <c r="U113" s="40"/>
    </row>
    <row r="114" spans="1:21">
      <c r="A114" s="16"/>
      <c r="B114" s="105" t="s">
        <v>362</v>
      </c>
      <c r="C114" s="106" t="s">
        <v>296</v>
      </c>
      <c r="D114" s="106"/>
      <c r="E114" s="45"/>
      <c r="F114" s="45"/>
      <c r="G114" s="106" t="s">
        <v>296</v>
      </c>
      <c r="H114" s="106"/>
      <c r="I114" s="45"/>
      <c r="J114" s="45"/>
      <c r="K114" s="106" t="s">
        <v>296</v>
      </c>
      <c r="L114" s="106"/>
      <c r="M114" s="45"/>
      <c r="N114" s="45"/>
      <c r="O114" s="106" t="s">
        <v>296</v>
      </c>
      <c r="P114" s="106"/>
      <c r="Q114" s="45"/>
      <c r="R114" s="45"/>
      <c r="S114" s="106" t="s">
        <v>296</v>
      </c>
      <c r="T114" s="106"/>
      <c r="U114" s="45"/>
    </row>
    <row r="115" spans="1:21">
      <c r="A115" s="16"/>
      <c r="B115" s="105"/>
      <c r="C115" s="106"/>
      <c r="D115" s="106"/>
      <c r="E115" s="45"/>
      <c r="F115" s="45"/>
      <c r="G115" s="106"/>
      <c r="H115" s="106"/>
      <c r="I115" s="45"/>
      <c r="J115" s="45"/>
      <c r="K115" s="106"/>
      <c r="L115" s="106"/>
      <c r="M115" s="45"/>
      <c r="N115" s="45"/>
      <c r="O115" s="106"/>
      <c r="P115" s="106"/>
      <c r="Q115" s="45"/>
      <c r="R115" s="45"/>
      <c r="S115" s="106"/>
      <c r="T115" s="106"/>
      <c r="U115" s="45"/>
    </row>
    <row r="116" spans="1:21">
      <c r="A116" s="16"/>
      <c r="B116" s="101" t="s">
        <v>363</v>
      </c>
      <c r="C116" s="104" t="s">
        <v>296</v>
      </c>
      <c r="D116" s="104"/>
      <c r="E116" s="40"/>
      <c r="F116" s="40"/>
      <c r="G116" s="104" t="s">
        <v>296</v>
      </c>
      <c r="H116" s="104"/>
      <c r="I116" s="40"/>
      <c r="J116" s="40"/>
      <c r="K116" s="104" t="s">
        <v>296</v>
      </c>
      <c r="L116" s="104"/>
      <c r="M116" s="40"/>
      <c r="N116" s="40"/>
      <c r="O116" s="104" t="s">
        <v>296</v>
      </c>
      <c r="P116" s="104"/>
      <c r="Q116" s="40"/>
      <c r="R116" s="40"/>
      <c r="S116" s="104" t="s">
        <v>296</v>
      </c>
      <c r="T116" s="104"/>
      <c r="U116" s="40"/>
    </row>
    <row r="117" spans="1:21">
      <c r="A117" s="16"/>
      <c r="B117" s="101"/>
      <c r="C117" s="104"/>
      <c r="D117" s="104"/>
      <c r="E117" s="40"/>
      <c r="F117" s="40"/>
      <c r="G117" s="104"/>
      <c r="H117" s="104"/>
      <c r="I117" s="40"/>
      <c r="J117" s="40"/>
      <c r="K117" s="104"/>
      <c r="L117" s="104"/>
      <c r="M117" s="40"/>
      <c r="N117" s="40"/>
      <c r="O117" s="104"/>
      <c r="P117" s="104"/>
      <c r="Q117" s="40"/>
      <c r="R117" s="40"/>
      <c r="S117" s="104"/>
      <c r="T117" s="104"/>
      <c r="U117" s="40"/>
    </row>
    <row r="118" spans="1:21">
      <c r="A118" s="16"/>
      <c r="B118" s="105" t="s">
        <v>364</v>
      </c>
      <c r="C118" s="106">
        <v>981</v>
      </c>
      <c r="D118" s="106"/>
      <c r="E118" s="45"/>
      <c r="F118" s="45"/>
      <c r="G118" s="106">
        <v>981</v>
      </c>
      <c r="H118" s="106"/>
      <c r="I118" s="45"/>
      <c r="J118" s="45"/>
      <c r="K118" s="106">
        <v>278</v>
      </c>
      <c r="L118" s="106"/>
      <c r="M118" s="45"/>
      <c r="N118" s="45"/>
      <c r="O118" s="107">
        <v>1124</v>
      </c>
      <c r="P118" s="107"/>
      <c r="Q118" s="45"/>
      <c r="R118" s="45"/>
      <c r="S118" s="106">
        <v>14</v>
      </c>
      <c r="T118" s="106"/>
      <c r="U118" s="45"/>
    </row>
    <row r="119" spans="1:21">
      <c r="A119" s="16"/>
      <c r="B119" s="105"/>
      <c r="C119" s="106"/>
      <c r="D119" s="106"/>
      <c r="E119" s="45"/>
      <c r="F119" s="45"/>
      <c r="G119" s="106"/>
      <c r="H119" s="106"/>
      <c r="I119" s="45"/>
      <c r="J119" s="45"/>
      <c r="K119" s="106"/>
      <c r="L119" s="106"/>
      <c r="M119" s="45"/>
      <c r="N119" s="45"/>
      <c r="O119" s="107"/>
      <c r="P119" s="107"/>
      <c r="Q119" s="45"/>
      <c r="R119" s="45"/>
      <c r="S119" s="106"/>
      <c r="T119" s="106"/>
      <c r="U119" s="45"/>
    </row>
    <row r="120" spans="1:21">
      <c r="A120" s="16"/>
      <c r="B120" s="101" t="s">
        <v>367</v>
      </c>
      <c r="C120" s="104" t="s">
        <v>296</v>
      </c>
      <c r="D120" s="104"/>
      <c r="E120" s="40"/>
      <c r="F120" s="40"/>
      <c r="G120" s="104" t="s">
        <v>296</v>
      </c>
      <c r="H120" s="104"/>
      <c r="I120" s="40"/>
      <c r="J120" s="40"/>
      <c r="K120" s="104" t="s">
        <v>296</v>
      </c>
      <c r="L120" s="104"/>
      <c r="M120" s="40"/>
      <c r="N120" s="40"/>
      <c r="O120" s="104" t="s">
        <v>296</v>
      </c>
      <c r="P120" s="104"/>
      <c r="Q120" s="40"/>
      <c r="R120" s="40"/>
      <c r="S120" s="104" t="s">
        <v>296</v>
      </c>
      <c r="T120" s="104"/>
      <c r="U120" s="40"/>
    </row>
    <row r="121" spans="1:21">
      <c r="A121" s="16"/>
      <c r="B121" s="101"/>
      <c r="C121" s="104"/>
      <c r="D121" s="104"/>
      <c r="E121" s="40"/>
      <c r="F121" s="40"/>
      <c r="G121" s="104"/>
      <c r="H121" s="104"/>
      <c r="I121" s="40"/>
      <c r="J121" s="40"/>
      <c r="K121" s="104"/>
      <c r="L121" s="104"/>
      <c r="M121" s="40"/>
      <c r="N121" s="40"/>
      <c r="O121" s="104"/>
      <c r="P121" s="104"/>
      <c r="Q121" s="40"/>
      <c r="R121" s="40"/>
      <c r="S121" s="104"/>
      <c r="T121" s="104"/>
      <c r="U121" s="40"/>
    </row>
    <row r="122" spans="1:21">
      <c r="A122" s="16"/>
      <c r="B122" s="105" t="s">
        <v>368</v>
      </c>
      <c r="C122" s="106" t="s">
        <v>296</v>
      </c>
      <c r="D122" s="106"/>
      <c r="E122" s="45"/>
      <c r="F122" s="45"/>
      <c r="G122" s="106" t="s">
        <v>296</v>
      </c>
      <c r="H122" s="106"/>
      <c r="I122" s="45"/>
      <c r="J122" s="45"/>
      <c r="K122" s="106" t="s">
        <v>296</v>
      </c>
      <c r="L122" s="106"/>
      <c r="M122" s="45"/>
      <c r="N122" s="45"/>
      <c r="O122" s="106" t="s">
        <v>296</v>
      </c>
      <c r="P122" s="106"/>
      <c r="Q122" s="45"/>
      <c r="R122" s="45"/>
      <c r="S122" s="106" t="s">
        <v>296</v>
      </c>
      <c r="T122" s="106"/>
      <c r="U122" s="45"/>
    </row>
    <row r="123" spans="1:21">
      <c r="A123" s="16"/>
      <c r="B123" s="105"/>
      <c r="C123" s="106"/>
      <c r="D123" s="106"/>
      <c r="E123" s="45"/>
      <c r="F123" s="45"/>
      <c r="G123" s="106"/>
      <c r="H123" s="106"/>
      <c r="I123" s="45"/>
      <c r="J123" s="45"/>
      <c r="K123" s="106"/>
      <c r="L123" s="106"/>
      <c r="M123" s="45"/>
      <c r="N123" s="45"/>
      <c r="O123" s="106"/>
      <c r="P123" s="106"/>
      <c r="Q123" s="45"/>
      <c r="R123" s="45"/>
      <c r="S123" s="106"/>
      <c r="T123" s="106"/>
      <c r="U123" s="45"/>
    </row>
    <row r="124" spans="1:21">
      <c r="A124" s="16"/>
      <c r="B124" s="101" t="s">
        <v>369</v>
      </c>
      <c r="C124" s="104" t="s">
        <v>296</v>
      </c>
      <c r="D124" s="104"/>
      <c r="E124" s="40"/>
      <c r="F124" s="40"/>
      <c r="G124" s="104" t="s">
        <v>296</v>
      </c>
      <c r="H124" s="104"/>
      <c r="I124" s="40"/>
      <c r="J124" s="40"/>
      <c r="K124" s="104" t="s">
        <v>296</v>
      </c>
      <c r="L124" s="104"/>
      <c r="M124" s="40"/>
      <c r="N124" s="40"/>
      <c r="O124" s="104" t="s">
        <v>296</v>
      </c>
      <c r="P124" s="104"/>
      <c r="Q124" s="40"/>
      <c r="R124" s="40"/>
      <c r="S124" s="104" t="s">
        <v>296</v>
      </c>
      <c r="T124" s="104"/>
      <c r="U124" s="40"/>
    </row>
    <row r="125" spans="1:21" ht="15.75" thickBot="1">
      <c r="A125" s="16"/>
      <c r="B125" s="101"/>
      <c r="C125" s="113"/>
      <c r="D125" s="113"/>
      <c r="E125" s="48"/>
      <c r="F125" s="40"/>
      <c r="G125" s="113"/>
      <c r="H125" s="113"/>
      <c r="I125" s="48"/>
      <c r="J125" s="40"/>
      <c r="K125" s="113"/>
      <c r="L125" s="113"/>
      <c r="M125" s="48"/>
      <c r="N125" s="40"/>
      <c r="O125" s="113"/>
      <c r="P125" s="113"/>
      <c r="Q125" s="48"/>
      <c r="R125" s="40"/>
      <c r="S125" s="113"/>
      <c r="T125" s="113"/>
      <c r="U125" s="48"/>
    </row>
    <row r="126" spans="1:21">
      <c r="A126" s="16"/>
      <c r="B126" s="122" t="s">
        <v>396</v>
      </c>
      <c r="C126" s="119">
        <v>981</v>
      </c>
      <c r="D126" s="119"/>
      <c r="E126" s="53"/>
      <c r="F126" s="45"/>
      <c r="G126" s="119">
        <v>981</v>
      </c>
      <c r="H126" s="119"/>
      <c r="I126" s="53"/>
      <c r="J126" s="45"/>
      <c r="K126" s="119">
        <v>278</v>
      </c>
      <c r="L126" s="119"/>
      <c r="M126" s="53"/>
      <c r="N126" s="45"/>
      <c r="O126" s="117">
        <v>1124</v>
      </c>
      <c r="P126" s="117"/>
      <c r="Q126" s="53"/>
      <c r="R126" s="45"/>
      <c r="S126" s="119">
        <v>14</v>
      </c>
      <c r="T126" s="119"/>
      <c r="U126" s="53"/>
    </row>
    <row r="127" spans="1:21" ht="15.75" thickBot="1">
      <c r="A127" s="16"/>
      <c r="B127" s="122"/>
      <c r="C127" s="108"/>
      <c r="D127" s="108"/>
      <c r="E127" s="71"/>
      <c r="F127" s="45"/>
      <c r="G127" s="108"/>
      <c r="H127" s="108"/>
      <c r="I127" s="71"/>
      <c r="J127" s="45"/>
      <c r="K127" s="108"/>
      <c r="L127" s="108"/>
      <c r="M127" s="71"/>
      <c r="N127" s="45"/>
      <c r="O127" s="123"/>
      <c r="P127" s="123"/>
      <c r="Q127" s="71"/>
      <c r="R127" s="45"/>
      <c r="S127" s="108"/>
      <c r="T127" s="108"/>
      <c r="U127" s="71"/>
    </row>
    <row r="128" spans="1:21">
      <c r="A128" s="16"/>
      <c r="B128" s="124" t="s">
        <v>146</v>
      </c>
      <c r="C128" s="125" t="s">
        <v>294</v>
      </c>
      <c r="D128" s="110">
        <v>20445</v>
      </c>
      <c r="E128" s="38"/>
      <c r="F128" s="40"/>
      <c r="G128" s="125" t="s">
        <v>294</v>
      </c>
      <c r="H128" s="110">
        <v>20445</v>
      </c>
      <c r="I128" s="38"/>
      <c r="J128" s="40"/>
      <c r="K128" s="125" t="s">
        <v>294</v>
      </c>
      <c r="L128" s="112">
        <v>278</v>
      </c>
      <c r="M128" s="38"/>
      <c r="N128" s="40"/>
      <c r="O128" s="125" t="s">
        <v>294</v>
      </c>
      <c r="P128" s="110">
        <v>23904</v>
      </c>
      <c r="Q128" s="38"/>
      <c r="R128" s="40"/>
      <c r="S128" s="125" t="s">
        <v>294</v>
      </c>
      <c r="T128" s="112">
        <v>616</v>
      </c>
      <c r="U128" s="38"/>
    </row>
    <row r="129" spans="1:41" ht="15.75" thickBot="1">
      <c r="A129" s="16"/>
      <c r="B129" s="124"/>
      <c r="C129" s="126"/>
      <c r="D129" s="127"/>
      <c r="E129" s="76"/>
      <c r="F129" s="40"/>
      <c r="G129" s="126"/>
      <c r="H129" s="127"/>
      <c r="I129" s="76"/>
      <c r="J129" s="40"/>
      <c r="K129" s="126"/>
      <c r="L129" s="128"/>
      <c r="M129" s="76"/>
      <c r="N129" s="40"/>
      <c r="O129" s="126"/>
      <c r="P129" s="127"/>
      <c r="Q129" s="76"/>
      <c r="R129" s="40"/>
      <c r="S129" s="126"/>
      <c r="T129" s="128"/>
      <c r="U129" s="76"/>
    </row>
    <row r="130" spans="1:41" ht="15.75" thickTop="1">
      <c r="A130" s="16" t="s">
        <v>1134</v>
      </c>
      <c r="B130" s="55" t="s">
        <v>7</v>
      </c>
      <c r="C130" s="55"/>
      <c r="D130" s="55"/>
      <c r="E130" s="55"/>
      <c r="F130" s="55"/>
      <c r="G130" s="55"/>
      <c r="H130" s="55"/>
      <c r="I130" s="55"/>
      <c r="J130" s="55"/>
      <c r="K130" s="55"/>
      <c r="L130" s="55"/>
      <c r="M130" s="55"/>
      <c r="N130" s="55"/>
      <c r="O130" s="55"/>
      <c r="P130" s="55"/>
      <c r="Q130" s="55"/>
      <c r="R130" s="55"/>
      <c r="S130" s="55"/>
      <c r="T130" s="55"/>
      <c r="U130" s="55"/>
      <c r="V130" s="55"/>
      <c r="W130" s="55"/>
      <c r="X130" s="55"/>
      <c r="Y130" s="55"/>
      <c r="Z130" s="55"/>
      <c r="AA130" s="55"/>
      <c r="AB130" s="55"/>
      <c r="AC130" s="55"/>
      <c r="AD130" s="55"/>
      <c r="AE130" s="55"/>
      <c r="AF130" s="55"/>
      <c r="AG130" s="55"/>
      <c r="AH130" s="55"/>
      <c r="AI130" s="55"/>
      <c r="AJ130" s="55"/>
      <c r="AK130" s="55"/>
      <c r="AL130" s="55"/>
      <c r="AM130" s="55"/>
      <c r="AN130" s="55"/>
      <c r="AO130" s="55"/>
    </row>
    <row r="131" spans="1:41">
      <c r="A131" s="16"/>
      <c r="B131" s="30"/>
      <c r="C131" s="30"/>
      <c r="D131" s="30"/>
      <c r="E131" s="30"/>
      <c r="F131" s="30"/>
      <c r="G131" s="30"/>
      <c r="H131" s="30"/>
      <c r="I131" s="30"/>
    </row>
    <row r="132" spans="1:41">
      <c r="A132" s="16"/>
      <c r="B132" s="17"/>
      <c r="C132" s="17"/>
      <c r="D132" s="17"/>
      <c r="E132" s="17"/>
      <c r="F132" s="17"/>
      <c r="G132" s="17"/>
      <c r="H132" s="17"/>
      <c r="I132" s="17"/>
    </row>
    <row r="133" spans="1:41" ht="15.75" thickBot="1">
      <c r="A133" s="16"/>
      <c r="B133" s="20"/>
      <c r="C133" s="31" t="s">
        <v>292</v>
      </c>
      <c r="D133" s="31"/>
      <c r="E133" s="31"/>
      <c r="F133" s="31"/>
      <c r="G133" s="31"/>
      <c r="H133" s="31"/>
      <c r="I133" s="31"/>
    </row>
    <row r="134" spans="1:41" ht="15.75" thickBot="1">
      <c r="A134" s="16"/>
      <c r="B134" s="20"/>
      <c r="C134" s="32">
        <v>2013</v>
      </c>
      <c r="D134" s="32"/>
      <c r="E134" s="32"/>
      <c r="F134" s="12"/>
      <c r="G134" s="32">
        <v>2012</v>
      </c>
      <c r="H134" s="32"/>
      <c r="I134" s="32"/>
    </row>
    <row r="135" spans="1:41">
      <c r="A135" s="16"/>
      <c r="B135" s="21" t="s">
        <v>357</v>
      </c>
      <c r="C135" s="38"/>
      <c r="D135" s="38"/>
      <c r="E135" s="38"/>
      <c r="F135" s="24"/>
      <c r="G135" s="38"/>
      <c r="H135" s="38"/>
      <c r="I135" s="38"/>
    </row>
    <row r="136" spans="1:41">
      <c r="A136" s="16"/>
      <c r="B136" s="64" t="s">
        <v>358</v>
      </c>
      <c r="C136" s="65" t="s">
        <v>294</v>
      </c>
      <c r="D136" s="66">
        <v>2050</v>
      </c>
      <c r="E136" s="45"/>
      <c r="F136" s="45"/>
      <c r="G136" s="65" t="s">
        <v>294</v>
      </c>
      <c r="H136" s="66">
        <v>1026</v>
      </c>
      <c r="I136" s="45"/>
    </row>
    <row r="137" spans="1:41">
      <c r="A137" s="16"/>
      <c r="B137" s="64"/>
      <c r="C137" s="65"/>
      <c r="D137" s="66"/>
      <c r="E137" s="45"/>
      <c r="F137" s="45"/>
      <c r="G137" s="65"/>
      <c r="H137" s="66"/>
      <c r="I137" s="45"/>
    </row>
    <row r="138" spans="1:41">
      <c r="A138" s="16"/>
      <c r="B138" s="67" t="s">
        <v>359</v>
      </c>
      <c r="C138" s="68">
        <v>42</v>
      </c>
      <c r="D138" s="68"/>
      <c r="E138" s="40"/>
      <c r="F138" s="40"/>
      <c r="G138" s="68" t="s">
        <v>296</v>
      </c>
      <c r="H138" s="68"/>
      <c r="I138" s="40"/>
    </row>
    <row r="139" spans="1:41">
      <c r="A139" s="16"/>
      <c r="B139" s="67"/>
      <c r="C139" s="68"/>
      <c r="D139" s="68"/>
      <c r="E139" s="40"/>
      <c r="F139" s="40"/>
      <c r="G139" s="68"/>
      <c r="H139" s="68"/>
      <c r="I139" s="40"/>
    </row>
    <row r="140" spans="1:41">
      <c r="A140" s="16"/>
      <c r="B140" s="27" t="s">
        <v>361</v>
      </c>
      <c r="C140" s="45"/>
      <c r="D140" s="45"/>
      <c r="E140" s="45"/>
      <c r="F140" s="12"/>
      <c r="G140" s="45"/>
      <c r="H140" s="45"/>
      <c r="I140" s="45"/>
    </row>
    <row r="141" spans="1:41">
      <c r="A141" s="16"/>
      <c r="B141" s="67" t="s">
        <v>362</v>
      </c>
      <c r="C141" s="68">
        <v>800</v>
      </c>
      <c r="D141" s="68"/>
      <c r="E141" s="40"/>
      <c r="F141" s="40"/>
      <c r="G141" s="46">
        <v>5444</v>
      </c>
      <c r="H141" s="46"/>
      <c r="I141" s="40"/>
    </row>
    <row r="142" spans="1:41">
      <c r="A142" s="16"/>
      <c r="B142" s="67"/>
      <c r="C142" s="68"/>
      <c r="D142" s="68"/>
      <c r="E142" s="40"/>
      <c r="F142" s="40"/>
      <c r="G142" s="46"/>
      <c r="H142" s="46"/>
      <c r="I142" s="40"/>
    </row>
    <row r="143" spans="1:41">
      <c r="A143" s="16"/>
      <c r="B143" s="64" t="s">
        <v>363</v>
      </c>
      <c r="C143" s="44" t="s">
        <v>296</v>
      </c>
      <c r="D143" s="44"/>
      <c r="E143" s="45"/>
      <c r="F143" s="45"/>
      <c r="G143" s="44" t="s">
        <v>296</v>
      </c>
      <c r="H143" s="44"/>
      <c r="I143" s="45"/>
    </row>
    <row r="144" spans="1:41">
      <c r="A144" s="16"/>
      <c r="B144" s="64"/>
      <c r="C144" s="44"/>
      <c r="D144" s="44"/>
      <c r="E144" s="45"/>
      <c r="F144" s="45"/>
      <c r="G144" s="44"/>
      <c r="H144" s="44"/>
      <c r="I144" s="45"/>
    </row>
    <row r="145" spans="1:41">
      <c r="A145" s="16"/>
      <c r="B145" s="67" t="s">
        <v>364</v>
      </c>
      <c r="C145" s="68">
        <v>864</v>
      </c>
      <c r="D145" s="68"/>
      <c r="E145" s="40"/>
      <c r="F145" s="40"/>
      <c r="G145" s="46">
        <v>1245</v>
      </c>
      <c r="H145" s="46"/>
      <c r="I145" s="40"/>
    </row>
    <row r="146" spans="1:41">
      <c r="A146" s="16"/>
      <c r="B146" s="67"/>
      <c r="C146" s="68"/>
      <c r="D146" s="68"/>
      <c r="E146" s="40"/>
      <c r="F146" s="40"/>
      <c r="G146" s="46"/>
      <c r="H146" s="46"/>
      <c r="I146" s="40"/>
    </row>
    <row r="147" spans="1:41">
      <c r="A147" s="16"/>
      <c r="B147" s="27" t="s">
        <v>366</v>
      </c>
      <c r="C147" s="45"/>
      <c r="D147" s="45"/>
      <c r="E147" s="45"/>
      <c r="F147" s="12"/>
      <c r="G147" s="45"/>
      <c r="H147" s="45"/>
      <c r="I147" s="45"/>
    </row>
    <row r="148" spans="1:41">
      <c r="A148" s="16"/>
      <c r="B148" s="67" t="s">
        <v>367</v>
      </c>
      <c r="C148" s="68">
        <v>558</v>
      </c>
      <c r="D148" s="68"/>
      <c r="E148" s="40"/>
      <c r="F148" s="40"/>
      <c r="G148" s="68">
        <v>143</v>
      </c>
      <c r="H148" s="68"/>
      <c r="I148" s="40"/>
    </row>
    <row r="149" spans="1:41">
      <c r="A149" s="16"/>
      <c r="B149" s="67"/>
      <c r="C149" s="68"/>
      <c r="D149" s="68"/>
      <c r="E149" s="40"/>
      <c r="F149" s="40"/>
      <c r="G149" s="68"/>
      <c r="H149" s="68"/>
      <c r="I149" s="40"/>
    </row>
    <row r="150" spans="1:41">
      <c r="A150" s="16"/>
      <c r="B150" s="64" t="s">
        <v>368</v>
      </c>
      <c r="C150" s="44">
        <v>15</v>
      </c>
      <c r="D150" s="44"/>
      <c r="E150" s="45"/>
      <c r="F150" s="45"/>
      <c r="G150" s="44" t="s">
        <v>296</v>
      </c>
      <c r="H150" s="44"/>
      <c r="I150" s="45"/>
    </row>
    <row r="151" spans="1:41">
      <c r="A151" s="16"/>
      <c r="B151" s="64"/>
      <c r="C151" s="44"/>
      <c r="D151" s="44"/>
      <c r="E151" s="45"/>
      <c r="F151" s="45"/>
      <c r="G151" s="44"/>
      <c r="H151" s="44"/>
      <c r="I151" s="45"/>
    </row>
    <row r="152" spans="1:41">
      <c r="A152" s="16"/>
      <c r="B152" s="67" t="s">
        <v>369</v>
      </c>
      <c r="C152" s="68">
        <v>15</v>
      </c>
      <c r="D152" s="68"/>
      <c r="E152" s="40"/>
      <c r="F152" s="40"/>
      <c r="G152" s="68" t="s">
        <v>296</v>
      </c>
      <c r="H152" s="68"/>
      <c r="I152" s="40"/>
    </row>
    <row r="153" spans="1:41" ht="15.75" thickBot="1">
      <c r="A153" s="16"/>
      <c r="B153" s="67"/>
      <c r="C153" s="84"/>
      <c r="D153" s="84"/>
      <c r="E153" s="48"/>
      <c r="F153" s="40"/>
      <c r="G153" s="84"/>
      <c r="H153" s="84"/>
      <c r="I153" s="48"/>
    </row>
    <row r="154" spans="1:41">
      <c r="A154" s="16"/>
      <c r="B154" s="94" t="s">
        <v>146</v>
      </c>
      <c r="C154" s="49" t="s">
        <v>294</v>
      </c>
      <c r="D154" s="51">
        <v>4344</v>
      </c>
      <c r="E154" s="53"/>
      <c r="F154" s="45"/>
      <c r="G154" s="49" t="s">
        <v>294</v>
      </c>
      <c r="H154" s="51">
        <v>7858</v>
      </c>
      <c r="I154" s="53"/>
    </row>
    <row r="155" spans="1:41" ht="15.75" thickBot="1">
      <c r="A155" s="16"/>
      <c r="B155" s="94"/>
      <c r="C155" s="50"/>
      <c r="D155" s="52"/>
      <c r="E155" s="54"/>
      <c r="F155" s="45"/>
      <c r="G155" s="50"/>
      <c r="H155" s="52"/>
      <c r="I155" s="54"/>
    </row>
    <row r="156" spans="1:41" ht="15.75" thickTop="1">
      <c r="A156" s="16" t="s">
        <v>1135</v>
      </c>
      <c r="B156" s="55" t="s">
        <v>7</v>
      </c>
      <c r="C156" s="55"/>
      <c r="D156" s="55"/>
      <c r="E156" s="55"/>
      <c r="F156" s="55"/>
      <c r="G156" s="55"/>
      <c r="H156" s="55"/>
      <c r="I156" s="55"/>
      <c r="J156" s="55"/>
      <c r="K156" s="55"/>
      <c r="L156" s="55"/>
      <c r="M156" s="55"/>
      <c r="N156" s="55"/>
      <c r="O156" s="55"/>
      <c r="P156" s="55"/>
      <c r="Q156" s="55"/>
      <c r="R156" s="55"/>
      <c r="S156" s="55"/>
      <c r="T156" s="55"/>
      <c r="U156" s="55"/>
      <c r="V156" s="55"/>
      <c r="W156" s="55"/>
      <c r="X156" s="55"/>
      <c r="Y156" s="55"/>
      <c r="Z156" s="55"/>
      <c r="AA156" s="55"/>
      <c r="AB156" s="55"/>
      <c r="AC156" s="55"/>
      <c r="AD156" s="55"/>
      <c r="AE156" s="55"/>
      <c r="AF156" s="55"/>
      <c r="AG156" s="55"/>
      <c r="AH156" s="55"/>
      <c r="AI156" s="55"/>
      <c r="AJ156" s="55"/>
      <c r="AK156" s="55"/>
      <c r="AL156" s="55"/>
      <c r="AM156" s="55"/>
      <c r="AN156" s="55"/>
      <c r="AO156" s="55"/>
    </row>
    <row r="157" spans="1:41">
      <c r="A157" s="16"/>
      <c r="B157" s="30"/>
      <c r="C157" s="30"/>
      <c r="D157" s="30"/>
      <c r="E157" s="30"/>
      <c r="F157" s="30"/>
      <c r="G157" s="30"/>
      <c r="H157" s="30"/>
      <c r="I157" s="30"/>
      <c r="J157" s="30"/>
      <c r="K157" s="30"/>
      <c r="L157" s="30"/>
      <c r="M157" s="30"/>
      <c r="N157" s="30"/>
      <c r="O157" s="30"/>
      <c r="P157" s="30"/>
      <c r="Q157" s="30"/>
      <c r="R157" s="30"/>
      <c r="S157" s="30"/>
      <c r="T157" s="30"/>
      <c r="U157" s="30"/>
      <c r="V157" s="30"/>
      <c r="W157" s="30"/>
      <c r="X157" s="30"/>
      <c r="Y157" s="30"/>
    </row>
    <row r="158" spans="1:41">
      <c r="A158" s="16"/>
      <c r="B158" s="17"/>
      <c r="C158" s="17"/>
      <c r="D158" s="17"/>
      <c r="E158" s="17"/>
      <c r="F158" s="17"/>
      <c r="G158" s="17"/>
      <c r="H158" s="17"/>
      <c r="I158" s="17"/>
      <c r="J158" s="17"/>
      <c r="K158" s="17"/>
      <c r="L158" s="17"/>
      <c r="M158" s="17"/>
      <c r="N158" s="17"/>
      <c r="O158" s="17"/>
      <c r="P158" s="17"/>
      <c r="Q158" s="17"/>
      <c r="R158" s="17"/>
      <c r="S158" s="17"/>
      <c r="T158" s="17"/>
      <c r="U158" s="17"/>
      <c r="V158" s="17"/>
      <c r="W158" s="17"/>
      <c r="X158" s="17"/>
      <c r="Y158" s="17"/>
    </row>
    <row r="159" spans="1:41">
      <c r="A159" s="16"/>
      <c r="B159" s="45"/>
      <c r="C159" s="62" t="s">
        <v>402</v>
      </c>
      <c r="D159" s="62"/>
      <c r="E159" s="62"/>
      <c r="F159" s="45"/>
      <c r="G159" s="62" t="s">
        <v>405</v>
      </c>
      <c r="H159" s="62"/>
      <c r="I159" s="62"/>
      <c r="J159" s="45"/>
      <c r="K159" s="62" t="s">
        <v>406</v>
      </c>
      <c r="L159" s="62"/>
      <c r="M159" s="62"/>
      <c r="N159" s="45"/>
      <c r="O159" s="62" t="s">
        <v>146</v>
      </c>
      <c r="P159" s="62"/>
      <c r="Q159" s="62"/>
      <c r="R159" s="45"/>
      <c r="S159" s="62" t="s">
        <v>410</v>
      </c>
      <c r="T159" s="62"/>
      <c r="U159" s="62"/>
      <c r="V159" s="45"/>
      <c r="W159" s="62" t="s">
        <v>146</v>
      </c>
      <c r="X159" s="62"/>
      <c r="Y159" s="62"/>
    </row>
    <row r="160" spans="1:41">
      <c r="A160" s="16"/>
      <c r="B160" s="45"/>
      <c r="C160" s="62" t="s">
        <v>403</v>
      </c>
      <c r="D160" s="62"/>
      <c r="E160" s="62"/>
      <c r="F160" s="45"/>
      <c r="G160" s="62" t="s">
        <v>403</v>
      </c>
      <c r="H160" s="62"/>
      <c r="I160" s="62"/>
      <c r="J160" s="45"/>
      <c r="K160" s="62" t="s">
        <v>407</v>
      </c>
      <c r="L160" s="62"/>
      <c r="M160" s="62"/>
      <c r="N160" s="45"/>
      <c r="O160" s="62" t="s">
        <v>409</v>
      </c>
      <c r="P160" s="62"/>
      <c r="Q160" s="62"/>
      <c r="R160" s="45"/>
      <c r="S160" s="62" t="s">
        <v>409</v>
      </c>
      <c r="T160" s="62"/>
      <c r="U160" s="62"/>
      <c r="V160" s="45"/>
      <c r="W160" s="62"/>
      <c r="X160" s="62"/>
      <c r="Y160" s="62"/>
    </row>
    <row r="161" spans="1:25">
      <c r="A161" s="16"/>
      <c r="B161" s="45"/>
      <c r="C161" s="62" t="s">
        <v>404</v>
      </c>
      <c r="D161" s="62"/>
      <c r="E161" s="62"/>
      <c r="F161" s="45"/>
      <c r="G161" s="62" t="s">
        <v>404</v>
      </c>
      <c r="H161" s="62"/>
      <c r="I161" s="62"/>
      <c r="J161" s="45"/>
      <c r="K161" s="62" t="s">
        <v>408</v>
      </c>
      <c r="L161" s="62"/>
      <c r="M161" s="62"/>
      <c r="N161" s="45"/>
      <c r="O161" s="55"/>
      <c r="P161" s="55"/>
      <c r="Q161" s="55"/>
      <c r="R161" s="45"/>
      <c r="S161" s="55"/>
      <c r="T161" s="55"/>
      <c r="U161" s="55"/>
      <c r="V161" s="45"/>
      <c r="W161" s="62"/>
      <c r="X161" s="62"/>
      <c r="Y161" s="62"/>
    </row>
    <row r="162" spans="1:25" ht="15.75" thickBot="1">
      <c r="A162" s="16"/>
      <c r="B162" s="45"/>
      <c r="C162" s="63"/>
      <c r="D162" s="63"/>
      <c r="E162" s="63"/>
      <c r="F162" s="45"/>
      <c r="G162" s="63"/>
      <c r="H162" s="63"/>
      <c r="I162" s="63"/>
      <c r="J162" s="45"/>
      <c r="K162" s="31" t="s">
        <v>404</v>
      </c>
      <c r="L162" s="31"/>
      <c r="M162" s="31"/>
      <c r="N162" s="45"/>
      <c r="O162" s="63"/>
      <c r="P162" s="63"/>
      <c r="Q162" s="63"/>
      <c r="R162" s="45"/>
      <c r="S162" s="63"/>
      <c r="T162" s="63"/>
      <c r="U162" s="63"/>
      <c r="V162" s="45"/>
      <c r="W162" s="31"/>
      <c r="X162" s="31"/>
      <c r="Y162" s="31"/>
    </row>
    <row r="163" spans="1:25">
      <c r="A163" s="16"/>
      <c r="B163" s="89" t="s">
        <v>411</v>
      </c>
      <c r="C163" s="38"/>
      <c r="D163" s="38"/>
      <c r="E163" s="38"/>
      <c r="F163" s="24"/>
      <c r="G163" s="38"/>
      <c r="H163" s="38"/>
      <c r="I163" s="38"/>
      <c r="J163" s="24"/>
      <c r="K163" s="38"/>
      <c r="L163" s="38"/>
      <c r="M163" s="38"/>
      <c r="N163" s="24"/>
      <c r="O163" s="38"/>
      <c r="P163" s="38"/>
      <c r="Q163" s="38"/>
      <c r="R163" s="24"/>
      <c r="S163" s="38"/>
      <c r="T163" s="38"/>
      <c r="U163" s="38"/>
      <c r="V163" s="24"/>
      <c r="W163" s="38"/>
      <c r="X163" s="38"/>
      <c r="Y163" s="38"/>
    </row>
    <row r="164" spans="1:25">
      <c r="A164" s="16"/>
      <c r="B164" s="27" t="s">
        <v>357</v>
      </c>
      <c r="C164" s="45"/>
      <c r="D164" s="45"/>
      <c r="E164" s="45"/>
      <c r="F164" s="12"/>
      <c r="G164" s="45"/>
      <c r="H164" s="45"/>
      <c r="I164" s="45"/>
      <c r="J164" s="12"/>
      <c r="K164" s="45"/>
      <c r="L164" s="45"/>
      <c r="M164" s="45"/>
      <c r="N164" s="12"/>
      <c r="O164" s="45"/>
      <c r="P164" s="45"/>
      <c r="Q164" s="45"/>
      <c r="R164" s="12"/>
      <c r="S164" s="45"/>
      <c r="T164" s="45"/>
      <c r="U164" s="45"/>
      <c r="V164" s="12"/>
      <c r="W164" s="45"/>
      <c r="X164" s="45"/>
      <c r="Y164" s="45"/>
    </row>
    <row r="165" spans="1:25">
      <c r="A165" s="16"/>
      <c r="B165" s="67" t="s">
        <v>358</v>
      </c>
      <c r="C165" s="69" t="s">
        <v>294</v>
      </c>
      <c r="D165" s="46">
        <v>1170</v>
      </c>
      <c r="E165" s="40"/>
      <c r="F165" s="40"/>
      <c r="G165" s="69" t="s">
        <v>294</v>
      </c>
      <c r="H165" s="68" t="s">
        <v>296</v>
      </c>
      <c r="I165" s="40"/>
      <c r="J165" s="40"/>
      <c r="K165" s="69" t="s">
        <v>294</v>
      </c>
      <c r="L165" s="46">
        <v>1932</v>
      </c>
      <c r="M165" s="40"/>
      <c r="N165" s="40"/>
      <c r="O165" s="69" t="s">
        <v>294</v>
      </c>
      <c r="P165" s="46">
        <v>3102</v>
      </c>
      <c r="Q165" s="40"/>
      <c r="R165" s="40"/>
      <c r="S165" s="69" t="s">
        <v>294</v>
      </c>
      <c r="T165" s="46">
        <v>259621</v>
      </c>
      <c r="U165" s="40"/>
      <c r="V165" s="40"/>
      <c r="W165" s="69" t="s">
        <v>294</v>
      </c>
      <c r="X165" s="46">
        <v>262723</v>
      </c>
      <c r="Y165" s="40"/>
    </row>
    <row r="166" spans="1:25">
      <c r="A166" s="16"/>
      <c r="B166" s="67"/>
      <c r="C166" s="69"/>
      <c r="D166" s="46"/>
      <c r="E166" s="40"/>
      <c r="F166" s="40"/>
      <c r="G166" s="69"/>
      <c r="H166" s="68"/>
      <c r="I166" s="40"/>
      <c r="J166" s="40"/>
      <c r="K166" s="69"/>
      <c r="L166" s="46"/>
      <c r="M166" s="40"/>
      <c r="N166" s="40"/>
      <c r="O166" s="69"/>
      <c r="P166" s="46"/>
      <c r="Q166" s="40"/>
      <c r="R166" s="40"/>
      <c r="S166" s="69"/>
      <c r="T166" s="46"/>
      <c r="U166" s="40"/>
      <c r="V166" s="40"/>
      <c r="W166" s="69"/>
      <c r="X166" s="46"/>
      <c r="Y166" s="40"/>
    </row>
    <row r="167" spans="1:25">
      <c r="A167" s="16"/>
      <c r="B167" s="64" t="s">
        <v>359</v>
      </c>
      <c r="C167" s="44">
        <v>1</v>
      </c>
      <c r="D167" s="44"/>
      <c r="E167" s="45"/>
      <c r="F167" s="45"/>
      <c r="G167" s="44" t="s">
        <v>296</v>
      </c>
      <c r="H167" s="44"/>
      <c r="I167" s="45"/>
      <c r="J167" s="45"/>
      <c r="K167" s="44">
        <v>42</v>
      </c>
      <c r="L167" s="44"/>
      <c r="M167" s="45"/>
      <c r="N167" s="45"/>
      <c r="O167" s="44">
        <v>43</v>
      </c>
      <c r="P167" s="44"/>
      <c r="Q167" s="45"/>
      <c r="R167" s="45"/>
      <c r="S167" s="66">
        <v>17063</v>
      </c>
      <c r="T167" s="66"/>
      <c r="U167" s="45"/>
      <c r="V167" s="45"/>
      <c r="W167" s="66">
        <v>17106</v>
      </c>
      <c r="X167" s="66"/>
      <c r="Y167" s="45"/>
    </row>
    <row r="168" spans="1:25">
      <c r="A168" s="16"/>
      <c r="B168" s="64"/>
      <c r="C168" s="44"/>
      <c r="D168" s="44"/>
      <c r="E168" s="45"/>
      <c r="F168" s="45"/>
      <c r="G168" s="44"/>
      <c r="H168" s="44"/>
      <c r="I168" s="45"/>
      <c r="J168" s="45"/>
      <c r="K168" s="44"/>
      <c r="L168" s="44"/>
      <c r="M168" s="45"/>
      <c r="N168" s="45"/>
      <c r="O168" s="44"/>
      <c r="P168" s="44"/>
      <c r="Q168" s="45"/>
      <c r="R168" s="45"/>
      <c r="S168" s="66"/>
      <c r="T168" s="66"/>
      <c r="U168" s="45"/>
      <c r="V168" s="45"/>
      <c r="W168" s="66"/>
      <c r="X168" s="66"/>
      <c r="Y168" s="45"/>
    </row>
    <row r="169" spans="1:25">
      <c r="A169" s="16"/>
      <c r="B169" s="21" t="s">
        <v>361</v>
      </c>
      <c r="C169" s="40"/>
      <c r="D169" s="40"/>
      <c r="E169" s="40"/>
      <c r="F169" s="24"/>
      <c r="G169" s="40"/>
      <c r="H169" s="40"/>
      <c r="I169" s="40"/>
      <c r="J169" s="24"/>
      <c r="K169" s="40"/>
      <c r="L169" s="40"/>
      <c r="M169" s="40"/>
      <c r="N169" s="24"/>
      <c r="O169" s="40"/>
      <c r="P169" s="40"/>
      <c r="Q169" s="40"/>
      <c r="R169" s="24"/>
      <c r="S169" s="40"/>
      <c r="T169" s="40"/>
      <c r="U169" s="40"/>
      <c r="V169" s="24"/>
      <c r="W169" s="40"/>
      <c r="X169" s="40"/>
      <c r="Y169" s="40"/>
    </row>
    <row r="170" spans="1:25">
      <c r="A170" s="16"/>
      <c r="B170" s="64" t="s">
        <v>362</v>
      </c>
      <c r="C170" s="44" t="s">
        <v>296</v>
      </c>
      <c r="D170" s="44"/>
      <c r="E170" s="45"/>
      <c r="F170" s="45"/>
      <c r="G170" s="44" t="s">
        <v>296</v>
      </c>
      <c r="H170" s="44"/>
      <c r="I170" s="45"/>
      <c r="J170" s="45"/>
      <c r="K170" s="44">
        <v>120</v>
      </c>
      <c r="L170" s="44"/>
      <c r="M170" s="45"/>
      <c r="N170" s="45"/>
      <c r="O170" s="44">
        <v>120</v>
      </c>
      <c r="P170" s="44"/>
      <c r="Q170" s="45"/>
      <c r="R170" s="45"/>
      <c r="S170" s="66">
        <v>106440</v>
      </c>
      <c r="T170" s="66"/>
      <c r="U170" s="45"/>
      <c r="V170" s="45"/>
      <c r="W170" s="66">
        <v>106560</v>
      </c>
      <c r="X170" s="66"/>
      <c r="Y170" s="45"/>
    </row>
    <row r="171" spans="1:25">
      <c r="A171" s="16"/>
      <c r="B171" s="64"/>
      <c r="C171" s="44"/>
      <c r="D171" s="44"/>
      <c r="E171" s="45"/>
      <c r="F171" s="45"/>
      <c r="G171" s="44"/>
      <c r="H171" s="44"/>
      <c r="I171" s="45"/>
      <c r="J171" s="45"/>
      <c r="K171" s="44"/>
      <c r="L171" s="44"/>
      <c r="M171" s="45"/>
      <c r="N171" s="45"/>
      <c r="O171" s="44"/>
      <c r="P171" s="44"/>
      <c r="Q171" s="45"/>
      <c r="R171" s="45"/>
      <c r="S171" s="66"/>
      <c r="T171" s="66"/>
      <c r="U171" s="45"/>
      <c r="V171" s="45"/>
      <c r="W171" s="66"/>
      <c r="X171" s="66"/>
      <c r="Y171" s="45"/>
    </row>
    <row r="172" spans="1:25">
      <c r="A172" s="16"/>
      <c r="B172" s="67" t="s">
        <v>363</v>
      </c>
      <c r="C172" s="68">
        <v>876</v>
      </c>
      <c r="D172" s="68"/>
      <c r="E172" s="40"/>
      <c r="F172" s="40"/>
      <c r="G172" s="68" t="s">
        <v>296</v>
      </c>
      <c r="H172" s="68"/>
      <c r="I172" s="40"/>
      <c r="J172" s="40"/>
      <c r="K172" s="68" t="s">
        <v>296</v>
      </c>
      <c r="L172" s="68"/>
      <c r="M172" s="40"/>
      <c r="N172" s="40"/>
      <c r="O172" s="68">
        <v>876</v>
      </c>
      <c r="P172" s="68"/>
      <c r="Q172" s="40"/>
      <c r="R172" s="40"/>
      <c r="S172" s="46">
        <v>58772</v>
      </c>
      <c r="T172" s="46"/>
      <c r="U172" s="40"/>
      <c r="V172" s="40"/>
      <c r="W172" s="46">
        <v>59648</v>
      </c>
      <c r="X172" s="46"/>
      <c r="Y172" s="40"/>
    </row>
    <row r="173" spans="1:25">
      <c r="A173" s="16"/>
      <c r="B173" s="67"/>
      <c r="C173" s="68"/>
      <c r="D173" s="68"/>
      <c r="E173" s="40"/>
      <c r="F173" s="40"/>
      <c r="G173" s="68"/>
      <c r="H173" s="68"/>
      <c r="I173" s="40"/>
      <c r="J173" s="40"/>
      <c r="K173" s="68"/>
      <c r="L173" s="68"/>
      <c r="M173" s="40"/>
      <c r="N173" s="40"/>
      <c r="O173" s="68"/>
      <c r="P173" s="68"/>
      <c r="Q173" s="40"/>
      <c r="R173" s="40"/>
      <c r="S173" s="46"/>
      <c r="T173" s="46"/>
      <c r="U173" s="40"/>
      <c r="V173" s="40"/>
      <c r="W173" s="46"/>
      <c r="X173" s="46"/>
      <c r="Y173" s="40"/>
    </row>
    <row r="174" spans="1:25">
      <c r="A174" s="16"/>
      <c r="B174" s="64" t="s">
        <v>364</v>
      </c>
      <c r="C174" s="44" t="s">
        <v>296</v>
      </c>
      <c r="D174" s="44"/>
      <c r="E174" s="45"/>
      <c r="F174" s="45"/>
      <c r="G174" s="44" t="s">
        <v>296</v>
      </c>
      <c r="H174" s="44"/>
      <c r="I174" s="45"/>
      <c r="J174" s="45"/>
      <c r="K174" s="44" t="s">
        <v>296</v>
      </c>
      <c r="L174" s="44"/>
      <c r="M174" s="45"/>
      <c r="N174" s="45"/>
      <c r="O174" s="44" t="s">
        <v>296</v>
      </c>
      <c r="P174" s="44"/>
      <c r="Q174" s="45"/>
      <c r="R174" s="45"/>
      <c r="S174" s="66">
        <v>69320</v>
      </c>
      <c r="T174" s="66"/>
      <c r="U174" s="45"/>
      <c r="V174" s="45"/>
      <c r="W174" s="66">
        <v>69320</v>
      </c>
      <c r="X174" s="66"/>
      <c r="Y174" s="45"/>
    </row>
    <row r="175" spans="1:25">
      <c r="A175" s="16"/>
      <c r="B175" s="64"/>
      <c r="C175" s="44"/>
      <c r="D175" s="44"/>
      <c r="E175" s="45"/>
      <c r="F175" s="45"/>
      <c r="G175" s="44"/>
      <c r="H175" s="44"/>
      <c r="I175" s="45"/>
      <c r="J175" s="45"/>
      <c r="K175" s="44"/>
      <c r="L175" s="44"/>
      <c r="M175" s="45"/>
      <c r="N175" s="45"/>
      <c r="O175" s="44"/>
      <c r="P175" s="44"/>
      <c r="Q175" s="45"/>
      <c r="R175" s="45"/>
      <c r="S175" s="66"/>
      <c r="T175" s="66"/>
      <c r="U175" s="45"/>
      <c r="V175" s="45"/>
      <c r="W175" s="66"/>
      <c r="X175" s="66"/>
      <c r="Y175" s="45"/>
    </row>
    <row r="176" spans="1:25">
      <c r="A176" s="16"/>
      <c r="B176" s="21" t="s">
        <v>366</v>
      </c>
      <c r="C176" s="40"/>
      <c r="D176" s="40"/>
      <c r="E176" s="40"/>
      <c r="F176" s="24"/>
      <c r="G176" s="40"/>
      <c r="H176" s="40"/>
      <c r="I176" s="40"/>
      <c r="J176" s="24"/>
      <c r="K176" s="40"/>
      <c r="L176" s="40"/>
      <c r="M176" s="40"/>
      <c r="N176" s="24"/>
      <c r="O176" s="40"/>
      <c r="P176" s="40"/>
      <c r="Q176" s="40"/>
      <c r="R176" s="24"/>
      <c r="S176" s="40"/>
      <c r="T176" s="40"/>
      <c r="U176" s="40"/>
      <c r="V176" s="24"/>
      <c r="W176" s="40"/>
      <c r="X176" s="40"/>
      <c r="Y176" s="40"/>
    </row>
    <row r="177" spans="1:25">
      <c r="A177" s="16"/>
      <c r="B177" s="64" t="s">
        <v>367</v>
      </c>
      <c r="C177" s="66">
        <v>2217</v>
      </c>
      <c r="D177" s="66"/>
      <c r="E177" s="45"/>
      <c r="F177" s="45"/>
      <c r="G177" s="44">
        <v>615</v>
      </c>
      <c r="H177" s="44"/>
      <c r="I177" s="45"/>
      <c r="J177" s="45"/>
      <c r="K177" s="44">
        <v>558</v>
      </c>
      <c r="L177" s="44"/>
      <c r="M177" s="45"/>
      <c r="N177" s="45"/>
      <c r="O177" s="66">
        <v>3390</v>
      </c>
      <c r="P177" s="66"/>
      <c r="Q177" s="45"/>
      <c r="R177" s="45"/>
      <c r="S177" s="66">
        <v>261281</v>
      </c>
      <c r="T177" s="66"/>
      <c r="U177" s="45"/>
      <c r="V177" s="45"/>
      <c r="W177" s="66">
        <v>264671</v>
      </c>
      <c r="X177" s="66"/>
      <c r="Y177" s="45"/>
    </row>
    <row r="178" spans="1:25">
      <c r="A178" s="16"/>
      <c r="B178" s="64"/>
      <c r="C178" s="66"/>
      <c r="D178" s="66"/>
      <c r="E178" s="45"/>
      <c r="F178" s="45"/>
      <c r="G178" s="44"/>
      <c r="H178" s="44"/>
      <c r="I178" s="45"/>
      <c r="J178" s="45"/>
      <c r="K178" s="44"/>
      <c r="L178" s="44"/>
      <c r="M178" s="45"/>
      <c r="N178" s="45"/>
      <c r="O178" s="66"/>
      <c r="P178" s="66"/>
      <c r="Q178" s="45"/>
      <c r="R178" s="45"/>
      <c r="S178" s="66"/>
      <c r="T178" s="66"/>
      <c r="U178" s="45"/>
      <c r="V178" s="45"/>
      <c r="W178" s="66"/>
      <c r="X178" s="66"/>
      <c r="Y178" s="45"/>
    </row>
    <row r="179" spans="1:25">
      <c r="A179" s="16"/>
      <c r="B179" s="67" t="s">
        <v>368</v>
      </c>
      <c r="C179" s="68">
        <v>48</v>
      </c>
      <c r="D179" s="68"/>
      <c r="E179" s="40"/>
      <c r="F179" s="40"/>
      <c r="G179" s="68">
        <v>21</v>
      </c>
      <c r="H179" s="68"/>
      <c r="I179" s="40"/>
      <c r="J179" s="40"/>
      <c r="K179" s="68">
        <v>15</v>
      </c>
      <c r="L179" s="68"/>
      <c r="M179" s="40"/>
      <c r="N179" s="40"/>
      <c r="O179" s="68">
        <v>84</v>
      </c>
      <c r="P179" s="68"/>
      <c r="Q179" s="40"/>
      <c r="R179" s="40"/>
      <c r="S179" s="46">
        <v>31514</v>
      </c>
      <c r="T179" s="46"/>
      <c r="U179" s="40"/>
      <c r="V179" s="40"/>
      <c r="W179" s="46">
        <v>31598</v>
      </c>
      <c r="X179" s="46"/>
      <c r="Y179" s="40"/>
    </row>
    <row r="180" spans="1:25">
      <c r="A180" s="16"/>
      <c r="B180" s="67"/>
      <c r="C180" s="68"/>
      <c r="D180" s="68"/>
      <c r="E180" s="40"/>
      <c r="F180" s="40"/>
      <c r="G180" s="68"/>
      <c r="H180" s="68"/>
      <c r="I180" s="40"/>
      <c r="J180" s="40"/>
      <c r="K180" s="68"/>
      <c r="L180" s="68"/>
      <c r="M180" s="40"/>
      <c r="N180" s="40"/>
      <c r="O180" s="68"/>
      <c r="P180" s="68"/>
      <c r="Q180" s="40"/>
      <c r="R180" s="40"/>
      <c r="S180" s="46"/>
      <c r="T180" s="46"/>
      <c r="U180" s="40"/>
      <c r="V180" s="40"/>
      <c r="W180" s="46"/>
      <c r="X180" s="46"/>
      <c r="Y180" s="40"/>
    </row>
    <row r="181" spans="1:25">
      <c r="A181" s="16"/>
      <c r="B181" s="64" t="s">
        <v>369</v>
      </c>
      <c r="C181" s="44">
        <v>72</v>
      </c>
      <c r="D181" s="44"/>
      <c r="E181" s="45"/>
      <c r="F181" s="45"/>
      <c r="G181" s="44">
        <v>33</v>
      </c>
      <c r="H181" s="44"/>
      <c r="I181" s="45"/>
      <c r="J181" s="45"/>
      <c r="K181" s="44">
        <v>15</v>
      </c>
      <c r="L181" s="44"/>
      <c r="M181" s="45"/>
      <c r="N181" s="45"/>
      <c r="O181" s="44">
        <v>120</v>
      </c>
      <c r="P181" s="44"/>
      <c r="Q181" s="45"/>
      <c r="R181" s="45"/>
      <c r="S181" s="66">
        <v>15210</v>
      </c>
      <c r="T181" s="66"/>
      <c r="U181" s="45"/>
      <c r="V181" s="45"/>
      <c r="W181" s="66">
        <v>15330</v>
      </c>
      <c r="X181" s="66"/>
      <c r="Y181" s="45"/>
    </row>
    <row r="182" spans="1:25" ht="15.75" thickBot="1">
      <c r="A182" s="16"/>
      <c r="B182" s="64"/>
      <c r="C182" s="72"/>
      <c r="D182" s="72"/>
      <c r="E182" s="71"/>
      <c r="F182" s="45"/>
      <c r="G182" s="72"/>
      <c r="H182" s="72"/>
      <c r="I182" s="71"/>
      <c r="J182" s="45"/>
      <c r="K182" s="72"/>
      <c r="L182" s="72"/>
      <c r="M182" s="71"/>
      <c r="N182" s="45"/>
      <c r="O182" s="72"/>
      <c r="P182" s="72"/>
      <c r="Q182" s="71"/>
      <c r="R182" s="45"/>
      <c r="S182" s="70"/>
      <c r="T182" s="70"/>
      <c r="U182" s="71"/>
      <c r="V182" s="45"/>
      <c r="W182" s="70"/>
      <c r="X182" s="70"/>
      <c r="Y182" s="71"/>
    </row>
    <row r="183" spans="1:25">
      <c r="A183" s="16"/>
      <c r="B183" s="95" t="s">
        <v>371</v>
      </c>
      <c r="C183" s="34" t="s">
        <v>294</v>
      </c>
      <c r="D183" s="36">
        <v>4384</v>
      </c>
      <c r="E183" s="38"/>
      <c r="F183" s="40"/>
      <c r="G183" s="34" t="s">
        <v>294</v>
      </c>
      <c r="H183" s="41">
        <v>669</v>
      </c>
      <c r="I183" s="38"/>
      <c r="J183" s="40"/>
      <c r="K183" s="34" t="s">
        <v>294</v>
      </c>
      <c r="L183" s="36">
        <v>2682</v>
      </c>
      <c r="M183" s="38"/>
      <c r="N183" s="40"/>
      <c r="O183" s="34" t="s">
        <v>294</v>
      </c>
      <c r="P183" s="36">
        <v>7735</v>
      </c>
      <c r="Q183" s="38"/>
      <c r="R183" s="40"/>
      <c r="S183" s="34" t="s">
        <v>294</v>
      </c>
      <c r="T183" s="36">
        <v>819221</v>
      </c>
      <c r="U183" s="38"/>
      <c r="V183" s="40"/>
      <c r="W183" s="34" t="s">
        <v>294</v>
      </c>
      <c r="X183" s="36">
        <v>826956</v>
      </c>
      <c r="Y183" s="38"/>
    </row>
    <row r="184" spans="1:25" ht="15.75" thickBot="1">
      <c r="A184" s="16"/>
      <c r="B184" s="95"/>
      <c r="C184" s="74"/>
      <c r="D184" s="75"/>
      <c r="E184" s="76"/>
      <c r="F184" s="40"/>
      <c r="G184" s="74"/>
      <c r="H184" s="77"/>
      <c r="I184" s="76"/>
      <c r="J184" s="40"/>
      <c r="K184" s="74"/>
      <c r="L184" s="75"/>
      <c r="M184" s="76"/>
      <c r="N184" s="40"/>
      <c r="O184" s="74"/>
      <c r="P184" s="75"/>
      <c r="Q184" s="76"/>
      <c r="R184" s="40"/>
      <c r="S184" s="74"/>
      <c r="T184" s="75"/>
      <c r="U184" s="76"/>
      <c r="V184" s="40"/>
      <c r="W184" s="74"/>
      <c r="X184" s="75"/>
      <c r="Y184" s="76"/>
    </row>
    <row r="185" spans="1:25" ht="15.75" thickTop="1">
      <c r="A185" s="16"/>
      <c r="B185" s="30"/>
      <c r="C185" s="30"/>
      <c r="D185" s="30"/>
      <c r="E185" s="30"/>
      <c r="F185" s="30"/>
      <c r="G185" s="30"/>
      <c r="H185" s="30"/>
      <c r="I185" s="30"/>
      <c r="J185" s="30"/>
      <c r="K185" s="30"/>
      <c r="L185" s="30"/>
      <c r="M185" s="30"/>
      <c r="N185" s="30"/>
      <c r="O185" s="30"/>
      <c r="P185" s="30"/>
      <c r="Q185" s="30"/>
      <c r="R185" s="30"/>
      <c r="S185" s="30"/>
      <c r="T185" s="30"/>
      <c r="U185" s="30"/>
      <c r="V185" s="30"/>
      <c r="W185" s="30"/>
      <c r="X185" s="30"/>
      <c r="Y185" s="30"/>
    </row>
    <row r="186" spans="1:25">
      <c r="A186" s="16"/>
      <c r="B186" s="17"/>
      <c r="C186" s="17"/>
      <c r="D186" s="17"/>
      <c r="E186" s="17"/>
      <c r="F186" s="17"/>
      <c r="G186" s="17"/>
      <c r="H186" s="17"/>
      <c r="I186" s="17"/>
      <c r="J186" s="17"/>
      <c r="K186" s="17"/>
      <c r="L186" s="17"/>
      <c r="M186" s="17"/>
      <c r="N186" s="17"/>
      <c r="O186" s="17"/>
      <c r="P186" s="17"/>
      <c r="Q186" s="17"/>
      <c r="R186" s="17"/>
      <c r="S186" s="17"/>
      <c r="T186" s="17"/>
      <c r="U186" s="17"/>
      <c r="V186" s="17"/>
      <c r="W186" s="17"/>
      <c r="X186" s="17"/>
      <c r="Y186" s="17"/>
    </row>
    <row r="187" spans="1:25">
      <c r="A187" s="16"/>
      <c r="B187" s="92" t="s">
        <v>412</v>
      </c>
      <c r="C187" s="45"/>
      <c r="D187" s="45"/>
      <c r="E187" s="45"/>
      <c r="F187" s="12"/>
      <c r="G187" s="45"/>
      <c r="H187" s="45"/>
      <c r="I187" s="45"/>
      <c r="J187" s="12"/>
      <c r="K187" s="45"/>
      <c r="L187" s="45"/>
      <c r="M187" s="45"/>
      <c r="N187" s="12"/>
      <c r="O187" s="45"/>
      <c r="P187" s="45"/>
      <c r="Q187" s="45"/>
      <c r="R187" s="12"/>
      <c r="S187" s="45"/>
      <c r="T187" s="45"/>
      <c r="U187" s="45"/>
      <c r="V187" s="12"/>
      <c r="W187" s="45"/>
      <c r="X187" s="45"/>
      <c r="Y187" s="45"/>
    </row>
    <row r="188" spans="1:25">
      <c r="A188" s="16"/>
      <c r="B188" s="21" t="s">
        <v>357</v>
      </c>
      <c r="C188" s="40"/>
      <c r="D188" s="40"/>
      <c r="E188" s="40"/>
      <c r="F188" s="24"/>
      <c r="G188" s="40"/>
      <c r="H188" s="40"/>
      <c r="I188" s="40"/>
      <c r="J188" s="24"/>
      <c r="K188" s="40"/>
      <c r="L188" s="40"/>
      <c r="M188" s="40"/>
      <c r="N188" s="24"/>
      <c r="O188" s="40"/>
      <c r="P188" s="40"/>
      <c r="Q188" s="40"/>
      <c r="R188" s="24"/>
      <c r="S188" s="40"/>
      <c r="T188" s="40"/>
      <c r="U188" s="40"/>
      <c r="V188" s="24"/>
      <c r="W188" s="40"/>
      <c r="X188" s="40"/>
      <c r="Y188" s="40"/>
    </row>
    <row r="189" spans="1:25">
      <c r="A189" s="16"/>
      <c r="B189" s="64" t="s">
        <v>358</v>
      </c>
      <c r="C189" s="65" t="s">
        <v>294</v>
      </c>
      <c r="D189" s="66">
        <v>3717</v>
      </c>
      <c r="E189" s="45"/>
      <c r="F189" s="45"/>
      <c r="G189" s="65" t="s">
        <v>294</v>
      </c>
      <c r="H189" s="66">
        <v>1487</v>
      </c>
      <c r="I189" s="45"/>
      <c r="J189" s="45"/>
      <c r="K189" s="65" t="s">
        <v>294</v>
      </c>
      <c r="L189" s="44">
        <v>897</v>
      </c>
      <c r="M189" s="45"/>
      <c r="N189" s="45"/>
      <c r="O189" s="65" t="s">
        <v>294</v>
      </c>
      <c r="P189" s="66">
        <v>6101</v>
      </c>
      <c r="Q189" s="45"/>
      <c r="R189" s="45"/>
      <c r="S189" s="65" t="s">
        <v>294</v>
      </c>
      <c r="T189" s="66">
        <v>245655</v>
      </c>
      <c r="U189" s="45"/>
      <c r="V189" s="45"/>
      <c r="W189" s="65" t="s">
        <v>294</v>
      </c>
      <c r="X189" s="66">
        <v>251756</v>
      </c>
      <c r="Y189" s="45"/>
    </row>
    <row r="190" spans="1:25">
      <c r="A190" s="16"/>
      <c r="B190" s="64"/>
      <c r="C190" s="65"/>
      <c r="D190" s="66"/>
      <c r="E190" s="45"/>
      <c r="F190" s="45"/>
      <c r="G190" s="65"/>
      <c r="H190" s="66"/>
      <c r="I190" s="45"/>
      <c r="J190" s="45"/>
      <c r="K190" s="65"/>
      <c r="L190" s="44"/>
      <c r="M190" s="45"/>
      <c r="N190" s="45"/>
      <c r="O190" s="65"/>
      <c r="P190" s="66"/>
      <c r="Q190" s="45"/>
      <c r="R190" s="45"/>
      <c r="S190" s="65"/>
      <c r="T190" s="66"/>
      <c r="U190" s="45"/>
      <c r="V190" s="45"/>
      <c r="W190" s="65"/>
      <c r="X190" s="66"/>
      <c r="Y190" s="45"/>
    </row>
    <row r="191" spans="1:25">
      <c r="A191" s="16"/>
      <c r="B191" s="67" t="s">
        <v>359</v>
      </c>
      <c r="C191" s="68">
        <v>260</v>
      </c>
      <c r="D191" s="68"/>
      <c r="E191" s="40"/>
      <c r="F191" s="40"/>
      <c r="G191" s="68">
        <v>36</v>
      </c>
      <c r="H191" s="68"/>
      <c r="I191" s="40"/>
      <c r="J191" s="40"/>
      <c r="K191" s="68" t="s">
        <v>296</v>
      </c>
      <c r="L191" s="68"/>
      <c r="M191" s="40"/>
      <c r="N191" s="40"/>
      <c r="O191" s="68">
        <v>296</v>
      </c>
      <c r="P191" s="68"/>
      <c r="Q191" s="40"/>
      <c r="R191" s="40"/>
      <c r="S191" s="46">
        <v>20567</v>
      </c>
      <c r="T191" s="46"/>
      <c r="U191" s="40"/>
      <c r="V191" s="40"/>
      <c r="W191" s="46">
        <v>20863</v>
      </c>
      <c r="X191" s="46"/>
      <c r="Y191" s="40"/>
    </row>
    <row r="192" spans="1:25">
      <c r="A192" s="16"/>
      <c r="B192" s="67"/>
      <c r="C192" s="68"/>
      <c r="D192" s="68"/>
      <c r="E192" s="40"/>
      <c r="F192" s="40"/>
      <c r="G192" s="68"/>
      <c r="H192" s="68"/>
      <c r="I192" s="40"/>
      <c r="J192" s="40"/>
      <c r="K192" s="68"/>
      <c r="L192" s="68"/>
      <c r="M192" s="40"/>
      <c r="N192" s="40"/>
      <c r="O192" s="68"/>
      <c r="P192" s="68"/>
      <c r="Q192" s="40"/>
      <c r="R192" s="40"/>
      <c r="S192" s="46"/>
      <c r="T192" s="46"/>
      <c r="U192" s="40"/>
      <c r="V192" s="40"/>
      <c r="W192" s="46"/>
      <c r="X192" s="46"/>
      <c r="Y192" s="40"/>
    </row>
    <row r="193" spans="1:25">
      <c r="A193" s="16"/>
      <c r="B193" s="27" t="s">
        <v>361</v>
      </c>
      <c r="C193" s="45"/>
      <c r="D193" s="45"/>
      <c r="E193" s="45"/>
      <c r="F193" s="12"/>
      <c r="G193" s="45"/>
      <c r="H193" s="45"/>
      <c r="I193" s="45"/>
      <c r="J193" s="12"/>
      <c r="K193" s="45"/>
      <c r="L193" s="45"/>
      <c r="M193" s="45"/>
      <c r="N193" s="12"/>
      <c r="O193" s="45"/>
      <c r="P193" s="45"/>
      <c r="Q193" s="45"/>
      <c r="R193" s="12"/>
      <c r="S193" s="45"/>
      <c r="T193" s="45"/>
      <c r="U193" s="45"/>
      <c r="V193" s="12"/>
      <c r="W193" s="45"/>
      <c r="X193" s="45"/>
      <c r="Y193" s="45"/>
    </row>
    <row r="194" spans="1:25">
      <c r="A194" s="16"/>
      <c r="B194" s="67" t="s">
        <v>362</v>
      </c>
      <c r="C194" s="68">
        <v>224</v>
      </c>
      <c r="D194" s="68"/>
      <c r="E194" s="40"/>
      <c r="F194" s="40"/>
      <c r="G194" s="68">
        <v>27</v>
      </c>
      <c r="H194" s="68"/>
      <c r="I194" s="40"/>
      <c r="J194" s="40"/>
      <c r="K194" s="46">
        <v>3730</v>
      </c>
      <c r="L194" s="46"/>
      <c r="M194" s="40"/>
      <c r="N194" s="40"/>
      <c r="O194" s="46">
        <v>3981</v>
      </c>
      <c r="P194" s="46"/>
      <c r="Q194" s="40"/>
      <c r="R194" s="40"/>
      <c r="S194" s="46">
        <v>80802</v>
      </c>
      <c r="T194" s="46"/>
      <c r="U194" s="40"/>
      <c r="V194" s="40"/>
      <c r="W194" s="46">
        <v>84783</v>
      </c>
      <c r="X194" s="46"/>
      <c r="Y194" s="40"/>
    </row>
    <row r="195" spans="1:25">
      <c r="A195" s="16"/>
      <c r="B195" s="67"/>
      <c r="C195" s="68"/>
      <c r="D195" s="68"/>
      <c r="E195" s="40"/>
      <c r="F195" s="40"/>
      <c r="G195" s="68"/>
      <c r="H195" s="68"/>
      <c r="I195" s="40"/>
      <c r="J195" s="40"/>
      <c r="K195" s="46"/>
      <c r="L195" s="46"/>
      <c r="M195" s="40"/>
      <c r="N195" s="40"/>
      <c r="O195" s="46"/>
      <c r="P195" s="46"/>
      <c r="Q195" s="40"/>
      <c r="R195" s="40"/>
      <c r="S195" s="46"/>
      <c r="T195" s="46"/>
      <c r="U195" s="40"/>
      <c r="V195" s="40"/>
      <c r="W195" s="46"/>
      <c r="X195" s="46"/>
      <c r="Y195" s="40"/>
    </row>
    <row r="196" spans="1:25">
      <c r="A196" s="16"/>
      <c r="B196" s="64" t="s">
        <v>363</v>
      </c>
      <c r="C196" s="44" t="s">
        <v>296</v>
      </c>
      <c r="D196" s="44"/>
      <c r="E196" s="45"/>
      <c r="F196" s="45"/>
      <c r="G196" s="44" t="s">
        <v>296</v>
      </c>
      <c r="H196" s="44"/>
      <c r="I196" s="45"/>
      <c r="J196" s="45"/>
      <c r="K196" s="44" t="s">
        <v>296</v>
      </c>
      <c r="L196" s="44"/>
      <c r="M196" s="45"/>
      <c r="N196" s="45"/>
      <c r="O196" s="44" t="s">
        <v>296</v>
      </c>
      <c r="P196" s="44"/>
      <c r="Q196" s="45"/>
      <c r="R196" s="45"/>
      <c r="S196" s="66">
        <v>52245</v>
      </c>
      <c r="T196" s="66"/>
      <c r="U196" s="45"/>
      <c r="V196" s="45"/>
      <c r="W196" s="66">
        <v>52245</v>
      </c>
      <c r="X196" s="66"/>
      <c r="Y196" s="45"/>
    </row>
    <row r="197" spans="1:25">
      <c r="A197" s="16"/>
      <c r="B197" s="64"/>
      <c r="C197" s="44"/>
      <c r="D197" s="44"/>
      <c r="E197" s="45"/>
      <c r="F197" s="45"/>
      <c r="G197" s="44"/>
      <c r="H197" s="44"/>
      <c r="I197" s="45"/>
      <c r="J197" s="45"/>
      <c r="K197" s="44"/>
      <c r="L197" s="44"/>
      <c r="M197" s="45"/>
      <c r="N197" s="45"/>
      <c r="O197" s="44"/>
      <c r="P197" s="44"/>
      <c r="Q197" s="45"/>
      <c r="R197" s="45"/>
      <c r="S197" s="66"/>
      <c r="T197" s="66"/>
      <c r="U197" s="45"/>
      <c r="V197" s="45"/>
      <c r="W197" s="66"/>
      <c r="X197" s="66"/>
      <c r="Y197" s="45"/>
    </row>
    <row r="198" spans="1:25">
      <c r="A198" s="16"/>
      <c r="B198" s="67" t="s">
        <v>364</v>
      </c>
      <c r="C198" s="68">
        <v>18</v>
      </c>
      <c r="D198" s="68"/>
      <c r="E198" s="40"/>
      <c r="F198" s="40"/>
      <c r="G198" s="68" t="s">
        <v>296</v>
      </c>
      <c r="H198" s="68"/>
      <c r="I198" s="40"/>
      <c r="J198" s="40"/>
      <c r="K198" s="68" t="s">
        <v>296</v>
      </c>
      <c r="L198" s="68"/>
      <c r="M198" s="40"/>
      <c r="N198" s="40"/>
      <c r="O198" s="68">
        <v>18</v>
      </c>
      <c r="P198" s="68"/>
      <c r="Q198" s="40"/>
      <c r="R198" s="40"/>
      <c r="S198" s="46">
        <v>63372</v>
      </c>
      <c r="T198" s="46"/>
      <c r="U198" s="40"/>
      <c r="V198" s="40"/>
      <c r="W198" s="46">
        <v>63390</v>
      </c>
      <c r="X198" s="46"/>
      <c r="Y198" s="40"/>
    </row>
    <row r="199" spans="1:25">
      <c r="A199" s="16"/>
      <c r="B199" s="67"/>
      <c r="C199" s="68"/>
      <c r="D199" s="68"/>
      <c r="E199" s="40"/>
      <c r="F199" s="40"/>
      <c r="G199" s="68"/>
      <c r="H199" s="68"/>
      <c r="I199" s="40"/>
      <c r="J199" s="40"/>
      <c r="K199" s="68"/>
      <c r="L199" s="68"/>
      <c r="M199" s="40"/>
      <c r="N199" s="40"/>
      <c r="O199" s="68"/>
      <c r="P199" s="68"/>
      <c r="Q199" s="40"/>
      <c r="R199" s="40"/>
      <c r="S199" s="46"/>
      <c r="T199" s="46"/>
      <c r="U199" s="40"/>
      <c r="V199" s="40"/>
      <c r="W199" s="46"/>
      <c r="X199" s="46"/>
      <c r="Y199" s="40"/>
    </row>
    <row r="200" spans="1:25">
      <c r="A200" s="16"/>
      <c r="B200" s="27" t="s">
        <v>366</v>
      </c>
      <c r="C200" s="45"/>
      <c r="D200" s="45"/>
      <c r="E200" s="45"/>
      <c r="F200" s="12"/>
      <c r="G200" s="45"/>
      <c r="H200" s="45"/>
      <c r="I200" s="45"/>
      <c r="J200" s="12"/>
      <c r="K200" s="45"/>
      <c r="L200" s="45"/>
      <c r="M200" s="45"/>
      <c r="N200" s="12"/>
      <c r="O200" s="45"/>
      <c r="P200" s="45"/>
      <c r="Q200" s="45"/>
      <c r="R200" s="12"/>
      <c r="S200" s="45"/>
      <c r="T200" s="45"/>
      <c r="U200" s="45"/>
      <c r="V200" s="12"/>
      <c r="W200" s="45"/>
      <c r="X200" s="45"/>
      <c r="Y200" s="45"/>
    </row>
    <row r="201" spans="1:25">
      <c r="A201" s="16"/>
      <c r="B201" s="67" t="s">
        <v>367</v>
      </c>
      <c r="C201" s="46">
        <v>1176</v>
      </c>
      <c r="D201" s="46"/>
      <c r="E201" s="40"/>
      <c r="F201" s="40"/>
      <c r="G201" s="68">
        <v>346</v>
      </c>
      <c r="H201" s="68"/>
      <c r="I201" s="40"/>
      <c r="J201" s="40"/>
      <c r="K201" s="68">
        <v>144</v>
      </c>
      <c r="L201" s="68"/>
      <c r="M201" s="40"/>
      <c r="N201" s="40"/>
      <c r="O201" s="46">
        <v>1666</v>
      </c>
      <c r="P201" s="46"/>
      <c r="Q201" s="40"/>
      <c r="R201" s="40"/>
      <c r="S201" s="46">
        <v>220241</v>
      </c>
      <c r="T201" s="46"/>
      <c r="U201" s="40"/>
      <c r="V201" s="40"/>
      <c r="W201" s="46">
        <v>221907</v>
      </c>
      <c r="X201" s="46"/>
      <c r="Y201" s="40"/>
    </row>
    <row r="202" spans="1:25">
      <c r="A202" s="16"/>
      <c r="B202" s="67"/>
      <c r="C202" s="46"/>
      <c r="D202" s="46"/>
      <c r="E202" s="40"/>
      <c r="F202" s="40"/>
      <c r="G202" s="68"/>
      <c r="H202" s="68"/>
      <c r="I202" s="40"/>
      <c r="J202" s="40"/>
      <c r="K202" s="68"/>
      <c r="L202" s="68"/>
      <c r="M202" s="40"/>
      <c r="N202" s="40"/>
      <c r="O202" s="46"/>
      <c r="P202" s="46"/>
      <c r="Q202" s="40"/>
      <c r="R202" s="40"/>
      <c r="S202" s="46"/>
      <c r="T202" s="46"/>
      <c r="U202" s="40"/>
      <c r="V202" s="40"/>
      <c r="W202" s="46"/>
      <c r="X202" s="46"/>
      <c r="Y202" s="40"/>
    </row>
    <row r="203" spans="1:25">
      <c r="A203" s="16"/>
      <c r="B203" s="64" t="s">
        <v>368</v>
      </c>
      <c r="C203" s="44">
        <v>22</v>
      </c>
      <c r="D203" s="44"/>
      <c r="E203" s="45"/>
      <c r="F203" s="45"/>
      <c r="G203" s="44">
        <v>30</v>
      </c>
      <c r="H203" s="44"/>
      <c r="I203" s="45"/>
      <c r="J203" s="45"/>
      <c r="K203" s="44" t="s">
        <v>296</v>
      </c>
      <c r="L203" s="44"/>
      <c r="M203" s="45"/>
      <c r="N203" s="45"/>
      <c r="O203" s="44">
        <v>52</v>
      </c>
      <c r="P203" s="44"/>
      <c r="Q203" s="45"/>
      <c r="R203" s="45"/>
      <c r="S203" s="66">
        <v>27381</v>
      </c>
      <c r="T203" s="66"/>
      <c r="U203" s="45"/>
      <c r="V203" s="45"/>
      <c r="W203" s="66">
        <v>27433</v>
      </c>
      <c r="X203" s="66"/>
      <c r="Y203" s="45"/>
    </row>
    <row r="204" spans="1:25">
      <c r="A204" s="16"/>
      <c r="B204" s="64"/>
      <c r="C204" s="44"/>
      <c r="D204" s="44"/>
      <c r="E204" s="45"/>
      <c r="F204" s="45"/>
      <c r="G204" s="44"/>
      <c r="H204" s="44"/>
      <c r="I204" s="45"/>
      <c r="J204" s="45"/>
      <c r="K204" s="44"/>
      <c r="L204" s="44"/>
      <c r="M204" s="45"/>
      <c r="N204" s="45"/>
      <c r="O204" s="44"/>
      <c r="P204" s="44"/>
      <c r="Q204" s="45"/>
      <c r="R204" s="45"/>
      <c r="S204" s="66"/>
      <c r="T204" s="66"/>
      <c r="U204" s="45"/>
      <c r="V204" s="45"/>
      <c r="W204" s="66"/>
      <c r="X204" s="66"/>
      <c r="Y204" s="45"/>
    </row>
    <row r="205" spans="1:25">
      <c r="A205" s="16"/>
      <c r="B205" s="67" t="s">
        <v>369</v>
      </c>
      <c r="C205" s="68">
        <v>62</v>
      </c>
      <c r="D205" s="68"/>
      <c r="E205" s="40"/>
      <c r="F205" s="40"/>
      <c r="G205" s="68">
        <v>19</v>
      </c>
      <c r="H205" s="68"/>
      <c r="I205" s="40"/>
      <c r="J205" s="40"/>
      <c r="K205" s="68" t="s">
        <v>296</v>
      </c>
      <c r="L205" s="68"/>
      <c r="M205" s="40"/>
      <c r="N205" s="40"/>
      <c r="O205" s="68">
        <v>81</v>
      </c>
      <c r="P205" s="68"/>
      <c r="Q205" s="40"/>
      <c r="R205" s="40"/>
      <c r="S205" s="46">
        <v>16626</v>
      </c>
      <c r="T205" s="46"/>
      <c r="U205" s="40"/>
      <c r="V205" s="40"/>
      <c r="W205" s="46">
        <v>16707</v>
      </c>
      <c r="X205" s="46"/>
      <c r="Y205" s="40"/>
    </row>
    <row r="206" spans="1:25" ht="15.75" thickBot="1">
      <c r="A206" s="16"/>
      <c r="B206" s="67"/>
      <c r="C206" s="84"/>
      <c r="D206" s="84"/>
      <c r="E206" s="48"/>
      <c r="F206" s="40"/>
      <c r="G206" s="84"/>
      <c r="H206" s="84"/>
      <c r="I206" s="48"/>
      <c r="J206" s="40"/>
      <c r="K206" s="84"/>
      <c r="L206" s="84"/>
      <c r="M206" s="48"/>
      <c r="N206" s="40"/>
      <c r="O206" s="84"/>
      <c r="P206" s="84"/>
      <c r="Q206" s="48"/>
      <c r="R206" s="40"/>
      <c r="S206" s="47"/>
      <c r="T206" s="47"/>
      <c r="U206" s="48"/>
      <c r="V206" s="40"/>
      <c r="W206" s="47"/>
      <c r="X206" s="47"/>
      <c r="Y206" s="48"/>
    </row>
    <row r="207" spans="1:25">
      <c r="A207" s="16"/>
      <c r="B207" s="94" t="s">
        <v>371</v>
      </c>
      <c r="C207" s="49" t="s">
        <v>294</v>
      </c>
      <c r="D207" s="51">
        <v>5479</v>
      </c>
      <c r="E207" s="53"/>
      <c r="F207" s="45"/>
      <c r="G207" s="49" t="s">
        <v>294</v>
      </c>
      <c r="H207" s="51">
        <v>1945</v>
      </c>
      <c r="I207" s="53"/>
      <c r="J207" s="45"/>
      <c r="K207" s="49" t="s">
        <v>294</v>
      </c>
      <c r="L207" s="51">
        <v>4771</v>
      </c>
      <c r="M207" s="53"/>
      <c r="N207" s="45"/>
      <c r="O207" s="49" t="s">
        <v>294</v>
      </c>
      <c r="P207" s="51">
        <v>12195</v>
      </c>
      <c r="Q207" s="53"/>
      <c r="R207" s="45"/>
      <c r="S207" s="49" t="s">
        <v>294</v>
      </c>
      <c r="T207" s="51">
        <v>726889</v>
      </c>
      <c r="U207" s="53"/>
      <c r="V207" s="45"/>
      <c r="W207" s="49" t="s">
        <v>294</v>
      </c>
      <c r="X207" s="51">
        <v>739084</v>
      </c>
      <c r="Y207" s="53"/>
    </row>
    <row r="208" spans="1:25" ht="15.75" thickBot="1">
      <c r="A208" s="16"/>
      <c r="B208" s="94"/>
      <c r="C208" s="50"/>
      <c r="D208" s="52"/>
      <c r="E208" s="54"/>
      <c r="F208" s="45"/>
      <c r="G208" s="50"/>
      <c r="H208" s="52"/>
      <c r="I208" s="54"/>
      <c r="J208" s="45"/>
      <c r="K208" s="50"/>
      <c r="L208" s="52"/>
      <c r="M208" s="54"/>
      <c r="N208" s="45"/>
      <c r="O208" s="50"/>
      <c r="P208" s="52"/>
      <c r="Q208" s="54"/>
      <c r="R208" s="45"/>
      <c r="S208" s="50"/>
      <c r="T208" s="52"/>
      <c r="U208" s="54"/>
      <c r="V208" s="45"/>
      <c r="W208" s="50"/>
      <c r="X208" s="52"/>
      <c r="Y208" s="54"/>
    </row>
    <row r="209" spans="1:41" ht="15.75" thickTop="1">
      <c r="A209" s="16" t="s">
        <v>1136</v>
      </c>
      <c r="B209" s="55" t="s">
        <v>7</v>
      </c>
      <c r="C209" s="55"/>
      <c r="D209" s="55"/>
      <c r="E209" s="55"/>
      <c r="F209" s="55"/>
      <c r="G209" s="55"/>
      <c r="H209" s="55"/>
      <c r="I209" s="55"/>
      <c r="J209" s="55"/>
      <c r="K209" s="55"/>
      <c r="L209" s="55"/>
      <c r="M209" s="55"/>
      <c r="N209" s="55"/>
      <c r="O209" s="55"/>
      <c r="P209" s="55"/>
      <c r="Q209" s="55"/>
      <c r="R209" s="55"/>
      <c r="S209" s="55"/>
      <c r="T209" s="55"/>
      <c r="U209" s="55"/>
      <c r="V209" s="55"/>
      <c r="W209" s="55"/>
      <c r="X209" s="55"/>
      <c r="Y209" s="55"/>
      <c r="Z209" s="55"/>
      <c r="AA209" s="55"/>
      <c r="AB209" s="55"/>
      <c r="AC209" s="55"/>
      <c r="AD209" s="55"/>
      <c r="AE209" s="55"/>
      <c r="AF209" s="55"/>
      <c r="AG209" s="55"/>
      <c r="AH209" s="55"/>
      <c r="AI209" s="55"/>
      <c r="AJ209" s="55"/>
      <c r="AK209" s="55"/>
      <c r="AL209" s="55"/>
      <c r="AM209" s="55"/>
      <c r="AN209" s="55"/>
      <c r="AO209" s="55"/>
    </row>
    <row r="210" spans="1:41">
      <c r="A210" s="16"/>
      <c r="B210" s="30"/>
      <c r="C210" s="30"/>
      <c r="D210" s="30"/>
      <c r="E210" s="30"/>
      <c r="F210" s="30"/>
      <c r="G210" s="30"/>
      <c r="H210" s="30"/>
      <c r="I210" s="30"/>
      <c r="J210" s="30"/>
      <c r="K210" s="30"/>
      <c r="L210" s="30"/>
      <c r="M210" s="30"/>
      <c r="N210" s="30"/>
      <c r="O210" s="30"/>
      <c r="P210" s="30"/>
      <c r="Q210" s="30"/>
      <c r="R210" s="30"/>
      <c r="S210" s="30"/>
      <c r="T210" s="30"/>
      <c r="U210" s="30"/>
      <c r="V210" s="30"/>
      <c r="W210" s="30"/>
      <c r="X210" s="30"/>
      <c r="Y210" s="30"/>
      <c r="Z210" s="30"/>
      <c r="AA210" s="30"/>
      <c r="AB210" s="30"/>
      <c r="AC210" s="30"/>
      <c r="AD210" s="30"/>
      <c r="AE210" s="30"/>
      <c r="AF210" s="30"/>
      <c r="AG210" s="30"/>
      <c r="AH210" s="30"/>
      <c r="AI210" s="30"/>
      <c r="AJ210" s="30"/>
      <c r="AK210" s="30"/>
      <c r="AL210" s="30"/>
      <c r="AM210" s="30"/>
      <c r="AN210" s="30"/>
      <c r="AO210" s="30"/>
    </row>
    <row r="211" spans="1:41">
      <c r="A211" s="16"/>
      <c r="B211" s="17"/>
      <c r="C211" s="17"/>
      <c r="D211" s="17"/>
      <c r="E211" s="17"/>
      <c r="F211" s="17"/>
      <c r="G211" s="17"/>
      <c r="H211" s="17"/>
      <c r="I211" s="17"/>
      <c r="J211" s="17"/>
      <c r="K211" s="17"/>
      <c r="L211" s="17"/>
      <c r="M211" s="17"/>
      <c r="N211" s="17"/>
      <c r="O211" s="17"/>
      <c r="P211" s="17"/>
      <c r="Q211" s="17"/>
      <c r="R211" s="17"/>
      <c r="S211" s="17"/>
      <c r="T211" s="17"/>
      <c r="U211" s="17"/>
      <c r="V211" s="17"/>
      <c r="W211" s="17"/>
      <c r="X211" s="17"/>
      <c r="Y211" s="17"/>
      <c r="Z211" s="17"/>
      <c r="AA211" s="17"/>
      <c r="AB211" s="17"/>
      <c r="AC211" s="17"/>
      <c r="AD211" s="17"/>
      <c r="AE211" s="17"/>
      <c r="AF211" s="17"/>
      <c r="AG211" s="17"/>
      <c r="AH211" s="17"/>
      <c r="AI211" s="17"/>
      <c r="AJ211" s="17"/>
      <c r="AK211" s="17"/>
      <c r="AL211" s="17"/>
      <c r="AM211" s="17"/>
      <c r="AN211" s="17"/>
      <c r="AO211" s="17"/>
    </row>
    <row r="212" spans="1:41">
      <c r="A212" s="16"/>
      <c r="B212" s="80"/>
      <c r="C212" s="62" t="s">
        <v>437</v>
      </c>
      <c r="D212" s="62"/>
      <c r="E212" s="62"/>
      <c r="F212" s="62"/>
      <c r="G212" s="62"/>
      <c r="H212" s="62"/>
      <c r="I212" s="62"/>
      <c r="J212" s="45"/>
      <c r="K212" s="62" t="s">
        <v>438</v>
      </c>
      <c r="L212" s="62"/>
      <c r="M212" s="62"/>
      <c r="N212" s="62"/>
      <c r="O212" s="62"/>
      <c r="P212" s="62"/>
      <c r="Q212" s="62"/>
      <c r="R212" s="45"/>
      <c r="S212" s="62" t="s">
        <v>440</v>
      </c>
      <c r="T212" s="62"/>
      <c r="U212" s="62"/>
      <c r="V212" s="62"/>
      <c r="W212" s="62"/>
      <c r="X212" s="62"/>
      <c r="Y212" s="62"/>
      <c r="Z212" s="45"/>
      <c r="AA212" s="62" t="s">
        <v>442</v>
      </c>
      <c r="AB212" s="62"/>
      <c r="AC212" s="62"/>
      <c r="AD212" s="62"/>
      <c r="AE212" s="62"/>
      <c r="AF212" s="62"/>
      <c r="AG212" s="62"/>
      <c r="AH212" s="45"/>
      <c r="AI212" s="62" t="s">
        <v>146</v>
      </c>
      <c r="AJ212" s="62"/>
      <c r="AK212" s="62"/>
      <c r="AL212" s="62"/>
      <c r="AM212" s="62"/>
      <c r="AN212" s="62"/>
      <c r="AO212" s="62"/>
    </row>
    <row r="213" spans="1:41" ht="15.75" thickBot="1">
      <c r="A213" s="16"/>
      <c r="B213" s="80"/>
      <c r="C213" s="31"/>
      <c r="D213" s="31"/>
      <c r="E213" s="31"/>
      <c r="F213" s="31"/>
      <c r="G213" s="31"/>
      <c r="H213" s="31"/>
      <c r="I213" s="31"/>
      <c r="J213" s="45"/>
      <c r="K213" s="31" t="s">
        <v>439</v>
      </c>
      <c r="L213" s="31"/>
      <c r="M213" s="31"/>
      <c r="N213" s="31"/>
      <c r="O213" s="31"/>
      <c r="P213" s="31"/>
      <c r="Q213" s="31"/>
      <c r="R213" s="45"/>
      <c r="S213" s="31" t="s">
        <v>441</v>
      </c>
      <c r="T213" s="31"/>
      <c r="U213" s="31"/>
      <c r="V213" s="31"/>
      <c r="W213" s="31"/>
      <c r="X213" s="31"/>
      <c r="Y213" s="31"/>
      <c r="Z213" s="45"/>
      <c r="AA213" s="31" t="s">
        <v>443</v>
      </c>
      <c r="AB213" s="31"/>
      <c r="AC213" s="31"/>
      <c r="AD213" s="31"/>
      <c r="AE213" s="31"/>
      <c r="AF213" s="31"/>
      <c r="AG213" s="31"/>
      <c r="AH213" s="45"/>
      <c r="AI213" s="31"/>
      <c r="AJ213" s="31"/>
      <c r="AK213" s="31"/>
      <c r="AL213" s="31"/>
      <c r="AM213" s="31"/>
      <c r="AN213" s="31"/>
      <c r="AO213" s="31"/>
    </row>
    <row r="214" spans="1:41" ht="15.75" thickBot="1">
      <c r="A214" s="16"/>
      <c r="B214" s="20"/>
      <c r="C214" s="32">
        <v>2013</v>
      </c>
      <c r="D214" s="32"/>
      <c r="E214" s="32"/>
      <c r="F214" s="29"/>
      <c r="G214" s="32">
        <v>2012</v>
      </c>
      <c r="H214" s="32"/>
      <c r="I214" s="32"/>
      <c r="J214" s="12"/>
      <c r="K214" s="32">
        <v>2013</v>
      </c>
      <c r="L214" s="32"/>
      <c r="M214" s="32"/>
      <c r="N214" s="29"/>
      <c r="O214" s="32">
        <v>2012</v>
      </c>
      <c r="P214" s="32"/>
      <c r="Q214" s="32"/>
      <c r="R214" s="12"/>
      <c r="S214" s="32">
        <v>2013</v>
      </c>
      <c r="T214" s="32"/>
      <c r="U214" s="32"/>
      <c r="V214" s="29"/>
      <c r="W214" s="32">
        <v>2012</v>
      </c>
      <c r="X214" s="32"/>
      <c r="Y214" s="32"/>
      <c r="Z214" s="12"/>
      <c r="AA214" s="32">
        <v>2013</v>
      </c>
      <c r="AB214" s="32"/>
      <c r="AC214" s="32"/>
      <c r="AD214" s="29"/>
      <c r="AE214" s="32">
        <v>2012</v>
      </c>
      <c r="AF214" s="32"/>
      <c r="AG214" s="32"/>
      <c r="AH214" s="12"/>
      <c r="AI214" s="32">
        <v>2013</v>
      </c>
      <c r="AJ214" s="32"/>
      <c r="AK214" s="32"/>
      <c r="AL214" s="29"/>
      <c r="AM214" s="32">
        <v>2012</v>
      </c>
      <c r="AN214" s="32"/>
      <c r="AO214" s="32"/>
    </row>
    <row r="215" spans="1:41">
      <c r="A215" s="16"/>
      <c r="B215" s="129" t="s">
        <v>444</v>
      </c>
      <c r="C215" s="125" t="s">
        <v>294</v>
      </c>
      <c r="D215" s="110">
        <v>101134</v>
      </c>
      <c r="E215" s="38"/>
      <c r="F215" s="40"/>
      <c r="G215" s="125" t="s">
        <v>294</v>
      </c>
      <c r="H215" s="110">
        <v>75698</v>
      </c>
      <c r="I215" s="38"/>
      <c r="J215" s="40"/>
      <c r="K215" s="125" t="s">
        <v>294</v>
      </c>
      <c r="L215" s="110">
        <v>59536</v>
      </c>
      <c r="M215" s="38"/>
      <c r="N215" s="40"/>
      <c r="O215" s="125" t="s">
        <v>294</v>
      </c>
      <c r="P215" s="110">
        <v>47299</v>
      </c>
      <c r="Q215" s="38"/>
      <c r="R215" s="40"/>
      <c r="S215" s="125" t="s">
        <v>294</v>
      </c>
      <c r="T215" s="110">
        <v>64155</v>
      </c>
      <c r="U215" s="38"/>
      <c r="V215" s="40"/>
      <c r="W215" s="125" t="s">
        <v>294</v>
      </c>
      <c r="X215" s="110">
        <v>58488</v>
      </c>
      <c r="Y215" s="38"/>
      <c r="Z215" s="40"/>
      <c r="AA215" s="125" t="s">
        <v>294</v>
      </c>
      <c r="AB215" s="110">
        <v>15514</v>
      </c>
      <c r="AC215" s="38"/>
      <c r="AD215" s="40"/>
      <c r="AE215" s="125" t="s">
        <v>294</v>
      </c>
      <c r="AF215" s="110">
        <v>12191</v>
      </c>
      <c r="AG215" s="38"/>
      <c r="AH215" s="40"/>
      <c r="AI215" s="125" t="s">
        <v>294</v>
      </c>
      <c r="AJ215" s="110">
        <v>240339</v>
      </c>
      <c r="AK215" s="38"/>
      <c r="AL215" s="40"/>
      <c r="AM215" s="125" t="s">
        <v>294</v>
      </c>
      <c r="AN215" s="110">
        <v>193676</v>
      </c>
      <c r="AO215" s="38"/>
    </row>
    <row r="216" spans="1:41">
      <c r="A216" s="16"/>
      <c r="B216" s="129"/>
      <c r="C216" s="102"/>
      <c r="D216" s="103"/>
      <c r="E216" s="40"/>
      <c r="F216" s="40"/>
      <c r="G216" s="102"/>
      <c r="H216" s="103"/>
      <c r="I216" s="40"/>
      <c r="J216" s="40"/>
      <c r="K216" s="102"/>
      <c r="L216" s="103"/>
      <c r="M216" s="40"/>
      <c r="N216" s="40"/>
      <c r="O216" s="102"/>
      <c r="P216" s="103"/>
      <c r="Q216" s="40"/>
      <c r="R216" s="40"/>
      <c r="S216" s="102"/>
      <c r="T216" s="103"/>
      <c r="U216" s="40"/>
      <c r="V216" s="40"/>
      <c r="W216" s="102"/>
      <c r="X216" s="103"/>
      <c r="Y216" s="40"/>
      <c r="Z216" s="40"/>
      <c r="AA216" s="102"/>
      <c r="AB216" s="103"/>
      <c r="AC216" s="40"/>
      <c r="AD216" s="40"/>
      <c r="AE216" s="102"/>
      <c r="AF216" s="103"/>
      <c r="AG216" s="40"/>
      <c r="AH216" s="40"/>
      <c r="AI216" s="102"/>
      <c r="AJ216" s="103"/>
      <c r="AK216" s="40"/>
      <c r="AL216" s="40"/>
      <c r="AM216" s="102"/>
      <c r="AN216" s="103"/>
      <c r="AO216" s="40"/>
    </row>
    <row r="217" spans="1:41">
      <c r="A217" s="16"/>
      <c r="B217" s="130" t="s">
        <v>445</v>
      </c>
      <c r="C217" s="106">
        <v>735</v>
      </c>
      <c r="D217" s="106"/>
      <c r="E217" s="45"/>
      <c r="F217" s="45"/>
      <c r="G217" s="106" t="s">
        <v>296</v>
      </c>
      <c r="H217" s="106"/>
      <c r="I217" s="45"/>
      <c r="J217" s="45"/>
      <c r="K217" s="106" t="s">
        <v>296</v>
      </c>
      <c r="L217" s="106"/>
      <c r="M217" s="45"/>
      <c r="N217" s="45"/>
      <c r="O217" s="106" t="s">
        <v>296</v>
      </c>
      <c r="P217" s="106"/>
      <c r="Q217" s="45"/>
      <c r="R217" s="45"/>
      <c r="S217" s="107">
        <v>2164</v>
      </c>
      <c r="T217" s="107"/>
      <c r="U217" s="45"/>
      <c r="V217" s="45"/>
      <c r="W217" s="107">
        <v>2264</v>
      </c>
      <c r="X217" s="107"/>
      <c r="Y217" s="45"/>
      <c r="Z217" s="45"/>
      <c r="AA217" s="106" t="s">
        <v>296</v>
      </c>
      <c r="AB217" s="106"/>
      <c r="AC217" s="45"/>
      <c r="AD217" s="45"/>
      <c r="AE217" s="106" t="s">
        <v>296</v>
      </c>
      <c r="AF217" s="106"/>
      <c r="AG217" s="45"/>
      <c r="AH217" s="45"/>
      <c r="AI217" s="107">
        <v>2899</v>
      </c>
      <c r="AJ217" s="107"/>
      <c r="AK217" s="45"/>
      <c r="AL217" s="45"/>
      <c r="AM217" s="107">
        <v>2264</v>
      </c>
      <c r="AN217" s="107"/>
      <c r="AO217" s="45"/>
    </row>
    <row r="218" spans="1:41">
      <c r="A218" s="16"/>
      <c r="B218" s="130"/>
      <c r="C218" s="106"/>
      <c r="D218" s="106"/>
      <c r="E218" s="45"/>
      <c r="F218" s="45"/>
      <c r="G218" s="106"/>
      <c r="H218" s="106"/>
      <c r="I218" s="45"/>
      <c r="J218" s="45"/>
      <c r="K218" s="106"/>
      <c r="L218" s="106"/>
      <c r="M218" s="45"/>
      <c r="N218" s="45"/>
      <c r="O218" s="106"/>
      <c r="P218" s="106"/>
      <c r="Q218" s="45"/>
      <c r="R218" s="45"/>
      <c r="S218" s="107"/>
      <c r="T218" s="107"/>
      <c r="U218" s="45"/>
      <c r="V218" s="45"/>
      <c r="W218" s="107"/>
      <c r="X218" s="107"/>
      <c r="Y218" s="45"/>
      <c r="Z218" s="45"/>
      <c r="AA218" s="106"/>
      <c r="AB218" s="106"/>
      <c r="AC218" s="45"/>
      <c r="AD218" s="45"/>
      <c r="AE218" s="106"/>
      <c r="AF218" s="106"/>
      <c r="AG218" s="45"/>
      <c r="AH218" s="45"/>
      <c r="AI218" s="107"/>
      <c r="AJ218" s="107"/>
      <c r="AK218" s="45"/>
      <c r="AL218" s="45"/>
      <c r="AM218" s="107"/>
      <c r="AN218" s="107"/>
      <c r="AO218" s="45"/>
    </row>
    <row r="219" spans="1:41">
      <c r="A219" s="16"/>
      <c r="B219" s="129" t="s">
        <v>446</v>
      </c>
      <c r="C219" s="103">
        <v>4691</v>
      </c>
      <c r="D219" s="103"/>
      <c r="E219" s="40"/>
      <c r="F219" s="40"/>
      <c r="G219" s="103">
        <v>9085</v>
      </c>
      <c r="H219" s="103"/>
      <c r="I219" s="40"/>
      <c r="J219" s="40"/>
      <c r="K219" s="104">
        <v>112</v>
      </c>
      <c r="L219" s="104"/>
      <c r="M219" s="40"/>
      <c r="N219" s="40"/>
      <c r="O219" s="103">
        <v>4946</v>
      </c>
      <c r="P219" s="103"/>
      <c r="Q219" s="40"/>
      <c r="R219" s="40"/>
      <c r="S219" s="103">
        <v>3001</v>
      </c>
      <c r="T219" s="103"/>
      <c r="U219" s="40"/>
      <c r="V219" s="40"/>
      <c r="W219" s="103">
        <v>2638</v>
      </c>
      <c r="X219" s="103"/>
      <c r="Y219" s="40"/>
      <c r="Z219" s="40"/>
      <c r="AA219" s="103">
        <v>3175</v>
      </c>
      <c r="AB219" s="103"/>
      <c r="AC219" s="40"/>
      <c r="AD219" s="40"/>
      <c r="AE219" s="103">
        <v>3250</v>
      </c>
      <c r="AF219" s="103"/>
      <c r="AG219" s="40"/>
      <c r="AH219" s="40"/>
      <c r="AI219" s="103">
        <v>10979</v>
      </c>
      <c r="AJ219" s="103"/>
      <c r="AK219" s="40"/>
      <c r="AL219" s="40"/>
      <c r="AM219" s="103">
        <v>19919</v>
      </c>
      <c r="AN219" s="103"/>
      <c r="AO219" s="40"/>
    </row>
    <row r="220" spans="1:41">
      <c r="A220" s="16"/>
      <c r="B220" s="129"/>
      <c r="C220" s="103"/>
      <c r="D220" s="103"/>
      <c r="E220" s="40"/>
      <c r="F220" s="40"/>
      <c r="G220" s="103"/>
      <c r="H220" s="103"/>
      <c r="I220" s="40"/>
      <c r="J220" s="40"/>
      <c r="K220" s="104"/>
      <c r="L220" s="104"/>
      <c r="M220" s="40"/>
      <c r="N220" s="40"/>
      <c r="O220" s="103"/>
      <c r="P220" s="103"/>
      <c r="Q220" s="40"/>
      <c r="R220" s="40"/>
      <c r="S220" s="103"/>
      <c r="T220" s="103"/>
      <c r="U220" s="40"/>
      <c r="V220" s="40"/>
      <c r="W220" s="103"/>
      <c r="X220" s="103"/>
      <c r="Y220" s="40"/>
      <c r="Z220" s="40"/>
      <c r="AA220" s="103"/>
      <c r="AB220" s="103"/>
      <c r="AC220" s="40"/>
      <c r="AD220" s="40"/>
      <c r="AE220" s="103"/>
      <c r="AF220" s="103"/>
      <c r="AG220" s="40"/>
      <c r="AH220" s="40"/>
      <c r="AI220" s="103"/>
      <c r="AJ220" s="103"/>
      <c r="AK220" s="40"/>
      <c r="AL220" s="40"/>
      <c r="AM220" s="103"/>
      <c r="AN220" s="103"/>
      <c r="AO220" s="40"/>
    </row>
    <row r="221" spans="1:41">
      <c r="A221" s="16"/>
      <c r="B221" s="130" t="s">
        <v>447</v>
      </c>
      <c r="C221" s="106" t="s">
        <v>296</v>
      </c>
      <c r="D221" s="106"/>
      <c r="E221" s="45"/>
      <c r="F221" s="45"/>
      <c r="G221" s="106" t="s">
        <v>296</v>
      </c>
      <c r="H221" s="106"/>
      <c r="I221" s="45"/>
      <c r="J221" s="45"/>
      <c r="K221" s="106" t="s">
        <v>296</v>
      </c>
      <c r="L221" s="106"/>
      <c r="M221" s="45"/>
      <c r="N221" s="45"/>
      <c r="O221" s="106" t="s">
        <v>296</v>
      </c>
      <c r="P221" s="106"/>
      <c r="Q221" s="45"/>
      <c r="R221" s="45"/>
      <c r="S221" s="106" t="s">
        <v>296</v>
      </c>
      <c r="T221" s="106"/>
      <c r="U221" s="45"/>
      <c r="V221" s="45"/>
      <c r="W221" s="106" t="s">
        <v>296</v>
      </c>
      <c r="X221" s="106"/>
      <c r="Y221" s="45"/>
      <c r="Z221" s="45"/>
      <c r="AA221" s="106" t="s">
        <v>296</v>
      </c>
      <c r="AB221" s="106"/>
      <c r="AC221" s="45"/>
      <c r="AD221" s="45"/>
      <c r="AE221" s="106" t="s">
        <v>296</v>
      </c>
      <c r="AF221" s="106"/>
      <c r="AG221" s="45"/>
      <c r="AH221" s="45"/>
      <c r="AI221" s="106" t="s">
        <v>296</v>
      </c>
      <c r="AJ221" s="106"/>
      <c r="AK221" s="45"/>
      <c r="AL221" s="45"/>
      <c r="AM221" s="106" t="s">
        <v>296</v>
      </c>
      <c r="AN221" s="106"/>
      <c r="AO221" s="45"/>
    </row>
    <row r="222" spans="1:41" ht="15.75" thickBot="1">
      <c r="A222" s="16"/>
      <c r="B222" s="130"/>
      <c r="C222" s="108"/>
      <c r="D222" s="108"/>
      <c r="E222" s="71"/>
      <c r="F222" s="45"/>
      <c r="G222" s="108"/>
      <c r="H222" s="108"/>
      <c r="I222" s="71"/>
      <c r="J222" s="45"/>
      <c r="K222" s="108"/>
      <c r="L222" s="108"/>
      <c r="M222" s="71"/>
      <c r="N222" s="45"/>
      <c r="O222" s="108"/>
      <c r="P222" s="108"/>
      <c r="Q222" s="71"/>
      <c r="R222" s="45"/>
      <c r="S222" s="108"/>
      <c r="T222" s="108"/>
      <c r="U222" s="71"/>
      <c r="V222" s="45"/>
      <c r="W222" s="108"/>
      <c r="X222" s="108"/>
      <c r="Y222" s="71"/>
      <c r="Z222" s="45"/>
      <c r="AA222" s="108"/>
      <c r="AB222" s="108"/>
      <c r="AC222" s="71"/>
      <c r="AD222" s="45"/>
      <c r="AE222" s="108"/>
      <c r="AF222" s="108"/>
      <c r="AG222" s="71"/>
      <c r="AH222" s="45"/>
      <c r="AI222" s="108"/>
      <c r="AJ222" s="108"/>
      <c r="AK222" s="71"/>
      <c r="AL222" s="45"/>
      <c r="AM222" s="108"/>
      <c r="AN222" s="108"/>
      <c r="AO222" s="71"/>
    </row>
    <row r="223" spans="1:41">
      <c r="A223" s="16"/>
      <c r="B223" s="40"/>
      <c r="C223" s="125" t="s">
        <v>294</v>
      </c>
      <c r="D223" s="110">
        <v>106560</v>
      </c>
      <c r="E223" s="38"/>
      <c r="F223" s="40"/>
      <c r="G223" s="125" t="s">
        <v>294</v>
      </c>
      <c r="H223" s="110">
        <v>84783</v>
      </c>
      <c r="I223" s="38"/>
      <c r="J223" s="40"/>
      <c r="K223" s="125" t="s">
        <v>294</v>
      </c>
      <c r="L223" s="110">
        <v>59648</v>
      </c>
      <c r="M223" s="38"/>
      <c r="N223" s="40"/>
      <c r="O223" s="125" t="s">
        <v>294</v>
      </c>
      <c r="P223" s="110">
        <v>52245</v>
      </c>
      <c r="Q223" s="38"/>
      <c r="R223" s="40"/>
      <c r="S223" s="125" t="s">
        <v>294</v>
      </c>
      <c r="T223" s="110">
        <v>69320</v>
      </c>
      <c r="U223" s="38"/>
      <c r="V223" s="40"/>
      <c r="W223" s="125" t="s">
        <v>294</v>
      </c>
      <c r="X223" s="110">
        <v>63390</v>
      </c>
      <c r="Y223" s="38"/>
      <c r="Z223" s="40"/>
      <c r="AA223" s="125" t="s">
        <v>294</v>
      </c>
      <c r="AB223" s="110">
        <v>18689</v>
      </c>
      <c r="AC223" s="38"/>
      <c r="AD223" s="40"/>
      <c r="AE223" s="125" t="s">
        <v>294</v>
      </c>
      <c r="AF223" s="110">
        <v>15441</v>
      </c>
      <c r="AG223" s="38"/>
      <c r="AH223" s="40"/>
      <c r="AI223" s="125" t="s">
        <v>294</v>
      </c>
      <c r="AJ223" s="110">
        <v>254217</v>
      </c>
      <c r="AK223" s="38"/>
      <c r="AL223" s="40"/>
      <c r="AM223" s="125" t="s">
        <v>294</v>
      </c>
      <c r="AN223" s="110">
        <v>215859</v>
      </c>
      <c r="AO223" s="38"/>
    </row>
    <row r="224" spans="1:41" ht="15.75" thickBot="1">
      <c r="A224" s="16"/>
      <c r="B224" s="40"/>
      <c r="C224" s="126"/>
      <c r="D224" s="127"/>
      <c r="E224" s="76"/>
      <c r="F224" s="40"/>
      <c r="G224" s="126"/>
      <c r="H224" s="127"/>
      <c r="I224" s="76"/>
      <c r="J224" s="40"/>
      <c r="K224" s="126"/>
      <c r="L224" s="127"/>
      <c r="M224" s="76"/>
      <c r="N224" s="40"/>
      <c r="O224" s="126"/>
      <c r="P224" s="127"/>
      <c r="Q224" s="76"/>
      <c r="R224" s="40"/>
      <c r="S224" s="126"/>
      <c r="T224" s="127"/>
      <c r="U224" s="76"/>
      <c r="V224" s="40"/>
      <c r="W224" s="126"/>
      <c r="X224" s="127"/>
      <c r="Y224" s="76"/>
      <c r="Z224" s="40"/>
      <c r="AA224" s="126"/>
      <c r="AB224" s="127"/>
      <c r="AC224" s="76"/>
      <c r="AD224" s="40"/>
      <c r="AE224" s="126"/>
      <c r="AF224" s="127"/>
      <c r="AG224" s="76"/>
      <c r="AH224" s="40"/>
      <c r="AI224" s="126"/>
      <c r="AJ224" s="127"/>
      <c r="AK224" s="76"/>
      <c r="AL224" s="40"/>
      <c r="AM224" s="126"/>
      <c r="AN224" s="127"/>
      <c r="AO224" s="76"/>
    </row>
    <row r="225" spans="1:41" ht="15.75" thickTop="1">
      <c r="A225" s="16" t="s">
        <v>1137</v>
      </c>
      <c r="B225" s="55" t="s">
        <v>7</v>
      </c>
      <c r="C225" s="55"/>
      <c r="D225" s="55"/>
      <c r="E225" s="55"/>
      <c r="F225" s="55"/>
      <c r="G225" s="55"/>
      <c r="H225" s="55"/>
      <c r="I225" s="55"/>
      <c r="J225" s="55"/>
      <c r="K225" s="55"/>
      <c r="L225" s="55"/>
      <c r="M225" s="55"/>
      <c r="N225" s="55"/>
      <c r="O225" s="55"/>
      <c r="P225" s="55"/>
      <c r="Q225" s="55"/>
      <c r="R225" s="55"/>
      <c r="S225" s="55"/>
      <c r="T225" s="55"/>
      <c r="U225" s="55"/>
      <c r="V225" s="55"/>
      <c r="W225" s="55"/>
      <c r="X225" s="55"/>
      <c r="Y225" s="55"/>
      <c r="Z225" s="55"/>
      <c r="AA225" s="55"/>
      <c r="AB225" s="55"/>
      <c r="AC225" s="55"/>
      <c r="AD225" s="55"/>
      <c r="AE225" s="55"/>
      <c r="AF225" s="55"/>
      <c r="AG225" s="55"/>
      <c r="AH225" s="55"/>
      <c r="AI225" s="55"/>
      <c r="AJ225" s="55"/>
      <c r="AK225" s="55"/>
      <c r="AL225" s="55"/>
      <c r="AM225" s="55"/>
      <c r="AN225" s="55"/>
      <c r="AO225" s="55"/>
    </row>
    <row r="226" spans="1:41">
      <c r="A226" s="16"/>
      <c r="B226" s="30"/>
      <c r="C226" s="30"/>
      <c r="D226" s="30"/>
      <c r="E226" s="30"/>
      <c r="F226" s="30"/>
      <c r="G226" s="30"/>
      <c r="H226" s="30"/>
      <c r="I226" s="30"/>
      <c r="J226" s="30"/>
      <c r="K226" s="30"/>
      <c r="L226" s="30"/>
      <c r="M226" s="30"/>
      <c r="N226" s="30"/>
      <c r="O226" s="30"/>
      <c r="P226" s="30"/>
      <c r="Q226" s="30"/>
      <c r="R226" s="30"/>
      <c r="S226" s="30"/>
      <c r="T226" s="30"/>
      <c r="U226" s="30"/>
      <c r="V226" s="30"/>
      <c r="W226" s="30"/>
      <c r="X226" s="30"/>
      <c r="Y226" s="30"/>
    </row>
    <row r="227" spans="1:41">
      <c r="A227" s="16"/>
      <c r="B227" s="17"/>
      <c r="C227" s="17"/>
      <c r="D227" s="17"/>
      <c r="E227" s="17"/>
      <c r="F227" s="17"/>
      <c r="G227" s="17"/>
      <c r="H227" s="17"/>
      <c r="I227" s="17"/>
      <c r="J227" s="17"/>
      <c r="K227" s="17"/>
      <c r="L227" s="17"/>
      <c r="M227" s="17"/>
      <c r="N227" s="17"/>
      <c r="O227" s="17"/>
      <c r="P227" s="17"/>
      <c r="Q227" s="17"/>
      <c r="R227" s="17"/>
      <c r="S227" s="17"/>
      <c r="T227" s="17"/>
      <c r="U227" s="17"/>
      <c r="V227" s="17"/>
      <c r="W227" s="17"/>
      <c r="X227" s="17"/>
      <c r="Y227" s="17"/>
    </row>
    <row r="228" spans="1:41" ht="15.75" thickBot="1">
      <c r="A228" s="16"/>
      <c r="B228" s="20"/>
      <c r="C228" s="31" t="s">
        <v>456</v>
      </c>
      <c r="D228" s="31"/>
      <c r="E228" s="31"/>
      <c r="F228" s="31"/>
      <c r="G228" s="31"/>
      <c r="H228" s="31"/>
      <c r="I228" s="31"/>
      <c r="J228" s="12"/>
      <c r="K228" s="31" t="s">
        <v>457</v>
      </c>
      <c r="L228" s="31"/>
      <c r="M228" s="31"/>
      <c r="N228" s="31"/>
      <c r="O228" s="31"/>
      <c r="P228" s="31"/>
      <c r="Q228" s="31"/>
      <c r="R228" s="12"/>
      <c r="S228" s="31" t="s">
        <v>146</v>
      </c>
      <c r="T228" s="31"/>
      <c r="U228" s="31"/>
      <c r="V228" s="31"/>
      <c r="W228" s="31"/>
      <c r="X228" s="31"/>
      <c r="Y228" s="31"/>
    </row>
    <row r="229" spans="1:41" ht="15.75" thickBot="1">
      <c r="A229" s="16"/>
      <c r="B229" s="20"/>
      <c r="C229" s="32">
        <v>2013</v>
      </c>
      <c r="D229" s="32"/>
      <c r="E229" s="32"/>
      <c r="F229" s="29"/>
      <c r="G229" s="32">
        <v>2012</v>
      </c>
      <c r="H229" s="32"/>
      <c r="I229" s="32"/>
      <c r="J229" s="12"/>
      <c r="K229" s="32">
        <v>2013</v>
      </c>
      <c r="L229" s="32"/>
      <c r="M229" s="32"/>
      <c r="N229" s="29"/>
      <c r="O229" s="32">
        <v>2012</v>
      </c>
      <c r="P229" s="32"/>
      <c r="Q229" s="32"/>
      <c r="R229" s="12"/>
      <c r="S229" s="32">
        <v>2013</v>
      </c>
      <c r="T229" s="32"/>
      <c r="U229" s="32"/>
      <c r="V229" s="29"/>
      <c r="W229" s="32">
        <v>2012</v>
      </c>
      <c r="X229" s="32"/>
      <c r="Y229" s="32"/>
    </row>
    <row r="230" spans="1:41">
      <c r="A230" s="16"/>
      <c r="B230" s="33" t="s">
        <v>458</v>
      </c>
      <c r="C230" s="34" t="s">
        <v>294</v>
      </c>
      <c r="D230" s="36">
        <v>195919</v>
      </c>
      <c r="E230" s="38"/>
      <c r="F230" s="40"/>
      <c r="G230" s="34" t="s">
        <v>294</v>
      </c>
      <c r="H230" s="36">
        <v>189529</v>
      </c>
      <c r="I230" s="38"/>
      <c r="J230" s="40"/>
      <c r="K230" s="34" t="s">
        <v>294</v>
      </c>
      <c r="L230" s="36">
        <v>16521</v>
      </c>
      <c r="M230" s="38"/>
      <c r="N230" s="40"/>
      <c r="O230" s="34" t="s">
        <v>294</v>
      </c>
      <c r="P230" s="36">
        <v>20106</v>
      </c>
      <c r="Q230" s="38"/>
      <c r="R230" s="40"/>
      <c r="S230" s="34" t="s">
        <v>294</v>
      </c>
      <c r="T230" s="36">
        <v>212440</v>
      </c>
      <c r="U230" s="38"/>
      <c r="V230" s="40"/>
      <c r="W230" s="34" t="s">
        <v>294</v>
      </c>
      <c r="X230" s="36">
        <v>209635</v>
      </c>
      <c r="Y230" s="38"/>
    </row>
    <row r="231" spans="1:41">
      <c r="A231" s="16"/>
      <c r="B231" s="33"/>
      <c r="C231" s="69"/>
      <c r="D231" s="46"/>
      <c r="E231" s="40"/>
      <c r="F231" s="40"/>
      <c r="G231" s="69"/>
      <c r="H231" s="46"/>
      <c r="I231" s="40"/>
      <c r="J231" s="40"/>
      <c r="K231" s="69"/>
      <c r="L231" s="46"/>
      <c r="M231" s="40"/>
      <c r="N231" s="40"/>
      <c r="O231" s="69"/>
      <c r="P231" s="46"/>
      <c r="Q231" s="40"/>
      <c r="R231" s="40"/>
      <c r="S231" s="69"/>
      <c r="T231" s="46"/>
      <c r="U231" s="40"/>
      <c r="V231" s="40"/>
      <c r="W231" s="69"/>
      <c r="X231" s="46"/>
      <c r="Y231" s="40"/>
    </row>
    <row r="232" spans="1:41">
      <c r="A232" s="16"/>
      <c r="B232" s="43" t="s">
        <v>459</v>
      </c>
      <c r="C232" s="66">
        <v>48115</v>
      </c>
      <c r="D232" s="66"/>
      <c r="E232" s="45"/>
      <c r="F232" s="45"/>
      <c r="G232" s="66">
        <v>46786</v>
      </c>
      <c r="H232" s="66"/>
      <c r="I232" s="45"/>
      <c r="J232" s="45"/>
      <c r="K232" s="44">
        <v>585</v>
      </c>
      <c r="L232" s="44"/>
      <c r="M232" s="45"/>
      <c r="N232" s="45"/>
      <c r="O232" s="44">
        <v>757</v>
      </c>
      <c r="P232" s="44"/>
      <c r="Q232" s="45"/>
      <c r="R232" s="45"/>
      <c r="S232" s="66">
        <v>48700</v>
      </c>
      <c r="T232" s="66"/>
      <c r="U232" s="45"/>
      <c r="V232" s="45"/>
      <c r="W232" s="66">
        <v>47543</v>
      </c>
      <c r="X232" s="66"/>
      <c r="Y232" s="45"/>
    </row>
    <row r="233" spans="1:41" ht="15.75" thickBot="1">
      <c r="A233" s="16"/>
      <c r="B233" s="43"/>
      <c r="C233" s="70"/>
      <c r="D233" s="70"/>
      <c r="E233" s="71"/>
      <c r="F233" s="45"/>
      <c r="G233" s="70"/>
      <c r="H233" s="70"/>
      <c r="I233" s="71"/>
      <c r="J233" s="45"/>
      <c r="K233" s="72"/>
      <c r="L233" s="72"/>
      <c r="M233" s="71"/>
      <c r="N233" s="45"/>
      <c r="O233" s="72"/>
      <c r="P233" s="72"/>
      <c r="Q233" s="71"/>
      <c r="R233" s="45"/>
      <c r="S233" s="70"/>
      <c r="T233" s="70"/>
      <c r="U233" s="71"/>
      <c r="V233" s="45"/>
      <c r="W233" s="70"/>
      <c r="X233" s="70"/>
      <c r="Y233" s="71"/>
    </row>
    <row r="234" spans="1:41">
      <c r="A234" s="16"/>
      <c r="B234" s="40"/>
      <c r="C234" s="34" t="s">
        <v>294</v>
      </c>
      <c r="D234" s="36">
        <v>244034</v>
      </c>
      <c r="E234" s="38"/>
      <c r="F234" s="40"/>
      <c r="G234" s="34" t="s">
        <v>294</v>
      </c>
      <c r="H234" s="36">
        <v>236315</v>
      </c>
      <c r="I234" s="38"/>
      <c r="J234" s="40"/>
      <c r="K234" s="34" t="s">
        <v>294</v>
      </c>
      <c r="L234" s="36">
        <v>17106</v>
      </c>
      <c r="M234" s="38"/>
      <c r="N234" s="40"/>
      <c r="O234" s="34" t="s">
        <v>294</v>
      </c>
      <c r="P234" s="36">
        <v>20863</v>
      </c>
      <c r="Q234" s="38"/>
      <c r="R234" s="40"/>
      <c r="S234" s="34" t="s">
        <v>294</v>
      </c>
      <c r="T234" s="36">
        <v>261140</v>
      </c>
      <c r="U234" s="38"/>
      <c r="V234" s="40"/>
      <c r="W234" s="34" t="s">
        <v>294</v>
      </c>
      <c r="X234" s="36">
        <v>257178</v>
      </c>
      <c r="Y234" s="38"/>
    </row>
    <row r="235" spans="1:41" ht="15.75" thickBot="1">
      <c r="A235" s="16"/>
      <c r="B235" s="40"/>
      <c r="C235" s="74"/>
      <c r="D235" s="75"/>
      <c r="E235" s="76"/>
      <c r="F235" s="40"/>
      <c r="G235" s="74"/>
      <c r="H235" s="75"/>
      <c r="I235" s="76"/>
      <c r="J235" s="40"/>
      <c r="K235" s="74"/>
      <c r="L235" s="75"/>
      <c r="M235" s="76"/>
      <c r="N235" s="40"/>
      <c r="O235" s="74"/>
      <c r="P235" s="75"/>
      <c r="Q235" s="76"/>
      <c r="R235" s="40"/>
      <c r="S235" s="74"/>
      <c r="T235" s="75"/>
      <c r="U235" s="76"/>
      <c r="V235" s="40"/>
      <c r="W235" s="74"/>
      <c r="X235" s="75"/>
      <c r="Y235" s="76"/>
    </row>
    <row r="236" spans="1:41" ht="15.75" thickTop="1">
      <c r="A236" s="16" t="s">
        <v>1138</v>
      </c>
      <c r="B236" s="55" t="s">
        <v>7</v>
      </c>
      <c r="C236" s="55"/>
      <c r="D236" s="55"/>
      <c r="E236" s="55"/>
      <c r="F236" s="55"/>
      <c r="G236" s="55"/>
      <c r="H236" s="55"/>
      <c r="I236" s="55"/>
      <c r="J236" s="55"/>
      <c r="K236" s="55"/>
      <c r="L236" s="55"/>
      <c r="M236" s="55"/>
      <c r="N236" s="55"/>
      <c r="O236" s="55"/>
      <c r="P236" s="55"/>
      <c r="Q236" s="55"/>
      <c r="R236" s="55"/>
      <c r="S236" s="55"/>
      <c r="T236" s="55"/>
      <c r="U236" s="55"/>
      <c r="V236" s="55"/>
      <c r="W236" s="55"/>
      <c r="X236" s="55"/>
      <c r="Y236" s="55"/>
      <c r="Z236" s="55"/>
      <c r="AA236" s="55"/>
      <c r="AB236" s="55"/>
      <c r="AC236" s="55"/>
      <c r="AD236" s="55"/>
      <c r="AE236" s="55"/>
      <c r="AF236" s="55"/>
      <c r="AG236" s="55"/>
      <c r="AH236" s="55"/>
      <c r="AI236" s="55"/>
      <c r="AJ236" s="55"/>
      <c r="AK236" s="55"/>
      <c r="AL236" s="55"/>
      <c r="AM236" s="55"/>
      <c r="AN236" s="55"/>
      <c r="AO236" s="55"/>
    </row>
    <row r="237" spans="1:41">
      <c r="A237" s="16"/>
      <c r="B237" s="30"/>
      <c r="C237" s="30"/>
      <c r="D237" s="30"/>
      <c r="E237" s="30"/>
      <c r="F237" s="30"/>
      <c r="G237" s="30"/>
      <c r="H237" s="30"/>
      <c r="I237" s="30"/>
      <c r="J237" s="30"/>
      <c r="K237" s="30"/>
      <c r="L237" s="30"/>
      <c r="M237" s="30"/>
      <c r="N237" s="30"/>
      <c r="O237" s="30"/>
      <c r="P237" s="30"/>
      <c r="Q237" s="30"/>
      <c r="R237" s="30"/>
      <c r="S237" s="30"/>
      <c r="T237" s="30"/>
      <c r="U237" s="30"/>
      <c r="V237" s="30"/>
      <c r="W237" s="30"/>
      <c r="X237" s="30"/>
      <c r="Y237" s="30"/>
      <c r="Z237" s="30"/>
      <c r="AA237" s="30"/>
      <c r="AB237" s="30"/>
      <c r="AC237" s="30"/>
      <c r="AD237" s="30"/>
      <c r="AE237" s="30"/>
      <c r="AF237" s="30"/>
      <c r="AG237" s="30"/>
      <c r="AH237" s="30"/>
      <c r="AI237" s="30"/>
      <c r="AJ237" s="30"/>
    </row>
    <row r="238" spans="1:41">
      <c r="A238" s="16"/>
      <c r="B238" s="17"/>
      <c r="C238" s="17"/>
      <c r="D238" s="17"/>
      <c r="E238" s="17"/>
      <c r="F238" s="17"/>
      <c r="G238" s="17"/>
      <c r="H238" s="17"/>
      <c r="I238" s="17"/>
      <c r="J238" s="17"/>
      <c r="K238" s="17"/>
      <c r="L238" s="17"/>
      <c r="M238" s="17"/>
      <c r="N238" s="17"/>
      <c r="O238" s="17"/>
      <c r="P238" s="17"/>
      <c r="Q238" s="17"/>
      <c r="R238" s="17"/>
      <c r="S238" s="17"/>
      <c r="T238" s="17"/>
      <c r="U238" s="17"/>
      <c r="V238" s="17"/>
      <c r="W238" s="17"/>
      <c r="X238" s="17"/>
      <c r="Y238" s="17"/>
      <c r="Z238" s="17"/>
      <c r="AA238" s="17"/>
      <c r="AB238" s="17"/>
      <c r="AC238" s="17"/>
      <c r="AD238" s="17"/>
      <c r="AE238" s="17"/>
      <c r="AF238" s="17"/>
      <c r="AG238" s="17"/>
      <c r="AH238" s="17"/>
      <c r="AI238" s="17"/>
      <c r="AJ238" s="17"/>
    </row>
    <row r="239" spans="1:41">
      <c r="A239" s="16"/>
      <c r="B239" s="45"/>
      <c r="C239" s="45"/>
      <c r="D239" s="80"/>
      <c r="E239" s="45"/>
      <c r="F239" s="62" t="s">
        <v>461</v>
      </c>
      <c r="G239" s="62"/>
      <c r="H239" s="62"/>
      <c r="I239" s="62"/>
      <c r="J239" s="62"/>
      <c r="K239" s="62"/>
      <c r="L239" s="62"/>
      <c r="M239" s="45"/>
      <c r="N239" s="62" t="s">
        <v>461</v>
      </c>
      <c r="O239" s="62"/>
      <c r="P239" s="62"/>
      <c r="Q239" s="62"/>
      <c r="R239" s="62"/>
      <c r="S239" s="62"/>
      <c r="T239" s="62"/>
      <c r="U239" s="45"/>
      <c r="V239" s="62" t="s">
        <v>464</v>
      </c>
      <c r="W239" s="62"/>
      <c r="X239" s="62"/>
      <c r="Y239" s="62"/>
      <c r="Z239" s="62"/>
      <c r="AA239" s="62"/>
      <c r="AB239" s="62"/>
      <c r="AC239" s="45"/>
      <c r="AD239" s="62" t="s">
        <v>146</v>
      </c>
      <c r="AE239" s="62"/>
      <c r="AF239" s="62"/>
      <c r="AG239" s="62"/>
      <c r="AH239" s="62"/>
      <c r="AI239" s="62"/>
      <c r="AJ239" s="62"/>
    </row>
    <row r="240" spans="1:41" ht="15.75" thickBot="1">
      <c r="A240" s="16"/>
      <c r="B240" s="45"/>
      <c r="C240" s="45"/>
      <c r="D240" s="80"/>
      <c r="E240" s="45"/>
      <c r="F240" s="31" t="s">
        <v>462</v>
      </c>
      <c r="G240" s="31"/>
      <c r="H240" s="31"/>
      <c r="I240" s="31"/>
      <c r="J240" s="31"/>
      <c r="K240" s="31"/>
      <c r="L240" s="31"/>
      <c r="M240" s="45"/>
      <c r="N240" s="31" t="s">
        <v>463</v>
      </c>
      <c r="O240" s="31"/>
      <c r="P240" s="31"/>
      <c r="Q240" s="31"/>
      <c r="R240" s="31"/>
      <c r="S240" s="31"/>
      <c r="T240" s="31"/>
      <c r="U240" s="45"/>
      <c r="V240" s="31"/>
      <c r="W240" s="31"/>
      <c r="X240" s="31"/>
      <c r="Y240" s="31"/>
      <c r="Z240" s="31"/>
      <c r="AA240" s="31"/>
      <c r="AB240" s="31"/>
      <c r="AC240" s="45"/>
      <c r="AD240" s="31"/>
      <c r="AE240" s="31"/>
      <c r="AF240" s="31"/>
      <c r="AG240" s="31"/>
      <c r="AH240" s="31"/>
      <c r="AI240" s="31"/>
      <c r="AJ240" s="31"/>
    </row>
    <row r="241" spans="1:41" ht="15.75" thickBot="1">
      <c r="A241" s="16"/>
      <c r="B241" s="131" t="s">
        <v>465</v>
      </c>
      <c r="C241" s="12"/>
      <c r="D241" s="19" t="s">
        <v>466</v>
      </c>
      <c r="E241" s="12"/>
      <c r="F241" s="32">
        <v>2013</v>
      </c>
      <c r="G241" s="32"/>
      <c r="H241" s="32"/>
      <c r="I241" s="29"/>
      <c r="J241" s="32">
        <v>2012</v>
      </c>
      <c r="K241" s="32"/>
      <c r="L241" s="32"/>
      <c r="M241" s="12"/>
      <c r="N241" s="32">
        <v>2013</v>
      </c>
      <c r="O241" s="32"/>
      <c r="P241" s="32"/>
      <c r="Q241" s="29"/>
      <c r="R241" s="32">
        <v>2012</v>
      </c>
      <c r="S241" s="32"/>
      <c r="T241" s="32"/>
      <c r="U241" s="12"/>
      <c r="V241" s="32">
        <v>2013</v>
      </c>
      <c r="W241" s="32"/>
      <c r="X241" s="32"/>
      <c r="Y241" s="29"/>
      <c r="Z241" s="32">
        <v>2012</v>
      </c>
      <c r="AA241" s="32"/>
      <c r="AB241" s="32"/>
      <c r="AC241" s="12"/>
      <c r="AD241" s="32">
        <v>2013</v>
      </c>
      <c r="AE241" s="32"/>
      <c r="AF241" s="32"/>
      <c r="AG241" s="29"/>
      <c r="AH241" s="32">
        <v>2012</v>
      </c>
      <c r="AI241" s="32"/>
      <c r="AJ241" s="32"/>
    </row>
    <row r="242" spans="1:41">
      <c r="A242" s="16"/>
      <c r="B242" s="132" t="s">
        <v>467</v>
      </c>
      <c r="C242" s="40"/>
      <c r="D242" s="125" t="s">
        <v>468</v>
      </c>
      <c r="E242" s="40"/>
      <c r="F242" s="125" t="s">
        <v>294</v>
      </c>
      <c r="G242" s="110">
        <v>135583</v>
      </c>
      <c r="H242" s="38"/>
      <c r="I242" s="40"/>
      <c r="J242" s="125" t="s">
        <v>294</v>
      </c>
      <c r="K242" s="110">
        <v>113192</v>
      </c>
      <c r="L242" s="38"/>
      <c r="M242" s="40"/>
      <c r="N242" s="125" t="s">
        <v>294</v>
      </c>
      <c r="O242" s="110">
        <v>23137</v>
      </c>
      <c r="P242" s="38"/>
      <c r="Q242" s="40"/>
      <c r="R242" s="125" t="s">
        <v>294</v>
      </c>
      <c r="S242" s="110">
        <v>19873</v>
      </c>
      <c r="T242" s="38"/>
      <c r="U242" s="40"/>
      <c r="V242" s="125" t="s">
        <v>294</v>
      </c>
      <c r="W242" s="110">
        <v>11453</v>
      </c>
      <c r="X242" s="38"/>
      <c r="Y242" s="40"/>
      <c r="Z242" s="125" t="s">
        <v>294</v>
      </c>
      <c r="AA242" s="110">
        <v>12408</v>
      </c>
      <c r="AB242" s="38"/>
      <c r="AC242" s="40"/>
      <c r="AD242" s="125" t="s">
        <v>294</v>
      </c>
      <c r="AE242" s="110">
        <v>170173</v>
      </c>
      <c r="AF242" s="38"/>
      <c r="AG242" s="40"/>
      <c r="AH242" s="125" t="s">
        <v>294</v>
      </c>
      <c r="AI242" s="110">
        <v>145473</v>
      </c>
      <c r="AJ242" s="38"/>
    </row>
    <row r="243" spans="1:41">
      <c r="A243" s="16"/>
      <c r="B243" s="129"/>
      <c r="C243" s="40"/>
      <c r="D243" s="102"/>
      <c r="E243" s="40"/>
      <c r="F243" s="102"/>
      <c r="G243" s="103"/>
      <c r="H243" s="40"/>
      <c r="I243" s="40"/>
      <c r="J243" s="102"/>
      <c r="K243" s="103"/>
      <c r="L243" s="40"/>
      <c r="M243" s="40"/>
      <c r="N243" s="102"/>
      <c r="O243" s="103"/>
      <c r="P243" s="40"/>
      <c r="Q243" s="40"/>
      <c r="R243" s="102"/>
      <c r="S243" s="103"/>
      <c r="T243" s="40"/>
      <c r="U243" s="40"/>
      <c r="V243" s="102"/>
      <c r="W243" s="103"/>
      <c r="X243" s="40"/>
      <c r="Y243" s="40"/>
      <c r="Z243" s="102"/>
      <c r="AA243" s="103"/>
      <c r="AB243" s="40"/>
      <c r="AC243" s="40"/>
      <c r="AD243" s="102"/>
      <c r="AE243" s="103"/>
      <c r="AF243" s="40"/>
      <c r="AG243" s="40"/>
      <c r="AH243" s="102"/>
      <c r="AI243" s="103"/>
      <c r="AJ243" s="40"/>
    </row>
    <row r="244" spans="1:41">
      <c r="A244" s="16"/>
      <c r="B244" s="130" t="s">
        <v>469</v>
      </c>
      <c r="C244" s="45"/>
      <c r="D244" s="80" t="s">
        <v>470</v>
      </c>
      <c r="E244" s="45"/>
      <c r="F244" s="107">
        <v>53678</v>
      </c>
      <c r="G244" s="107"/>
      <c r="H244" s="45"/>
      <c r="I244" s="45"/>
      <c r="J244" s="107">
        <v>45625</v>
      </c>
      <c r="K244" s="107"/>
      <c r="L244" s="45"/>
      <c r="M244" s="45"/>
      <c r="N244" s="107">
        <v>4311</v>
      </c>
      <c r="O244" s="107"/>
      <c r="P244" s="45"/>
      <c r="Q244" s="45"/>
      <c r="R244" s="107">
        <v>3986</v>
      </c>
      <c r="S244" s="107"/>
      <c r="T244" s="45"/>
      <c r="U244" s="45"/>
      <c r="V244" s="107">
        <v>2228</v>
      </c>
      <c r="W244" s="107"/>
      <c r="X244" s="45"/>
      <c r="Y244" s="45"/>
      <c r="Z244" s="107">
        <v>2203</v>
      </c>
      <c r="AA244" s="107"/>
      <c r="AB244" s="45"/>
      <c r="AC244" s="45"/>
      <c r="AD244" s="107">
        <v>60217</v>
      </c>
      <c r="AE244" s="107"/>
      <c r="AF244" s="45"/>
      <c r="AG244" s="45"/>
      <c r="AH244" s="107">
        <v>51814</v>
      </c>
      <c r="AI244" s="107"/>
      <c r="AJ244" s="45"/>
    </row>
    <row r="245" spans="1:41">
      <c r="A245" s="16"/>
      <c r="B245" s="130"/>
      <c r="C245" s="45"/>
      <c r="D245" s="80"/>
      <c r="E245" s="45"/>
      <c r="F245" s="107"/>
      <c r="G245" s="107"/>
      <c r="H245" s="45"/>
      <c r="I245" s="45"/>
      <c r="J245" s="107"/>
      <c r="K245" s="107"/>
      <c r="L245" s="45"/>
      <c r="M245" s="45"/>
      <c r="N245" s="107"/>
      <c r="O245" s="107"/>
      <c r="P245" s="45"/>
      <c r="Q245" s="45"/>
      <c r="R245" s="107"/>
      <c r="S245" s="107"/>
      <c r="T245" s="45"/>
      <c r="U245" s="45"/>
      <c r="V245" s="107"/>
      <c r="W245" s="107"/>
      <c r="X245" s="45"/>
      <c r="Y245" s="45"/>
      <c r="Z245" s="107"/>
      <c r="AA245" s="107"/>
      <c r="AB245" s="45"/>
      <c r="AC245" s="45"/>
      <c r="AD245" s="107"/>
      <c r="AE245" s="107"/>
      <c r="AF245" s="45"/>
      <c r="AG245" s="45"/>
      <c r="AH245" s="107"/>
      <c r="AI245" s="107"/>
      <c r="AJ245" s="45"/>
    </row>
    <row r="246" spans="1:41">
      <c r="A246" s="16"/>
      <c r="B246" s="129" t="s">
        <v>471</v>
      </c>
      <c r="C246" s="40"/>
      <c r="D246" s="102" t="s">
        <v>472</v>
      </c>
      <c r="E246" s="40"/>
      <c r="F246" s="103">
        <v>44732</v>
      </c>
      <c r="G246" s="103"/>
      <c r="H246" s="40"/>
      <c r="I246" s="40"/>
      <c r="J246" s="103">
        <v>36247</v>
      </c>
      <c r="K246" s="103"/>
      <c r="L246" s="40"/>
      <c r="M246" s="40"/>
      <c r="N246" s="103">
        <v>2320</v>
      </c>
      <c r="O246" s="103"/>
      <c r="P246" s="40"/>
      <c r="Q246" s="40"/>
      <c r="R246" s="103">
        <v>2023</v>
      </c>
      <c r="S246" s="103"/>
      <c r="T246" s="40"/>
      <c r="U246" s="40"/>
      <c r="V246" s="103">
        <v>1268</v>
      </c>
      <c r="W246" s="103"/>
      <c r="X246" s="40"/>
      <c r="Y246" s="40"/>
      <c r="Z246" s="103">
        <v>1631</v>
      </c>
      <c r="AA246" s="103"/>
      <c r="AB246" s="40"/>
      <c r="AC246" s="40"/>
      <c r="AD246" s="103">
        <v>48320</v>
      </c>
      <c r="AE246" s="103"/>
      <c r="AF246" s="40"/>
      <c r="AG246" s="40"/>
      <c r="AH246" s="103">
        <v>39901</v>
      </c>
      <c r="AI246" s="103"/>
      <c r="AJ246" s="40"/>
    </row>
    <row r="247" spans="1:41">
      <c r="A247" s="16"/>
      <c r="B247" s="129"/>
      <c r="C247" s="40"/>
      <c r="D247" s="102"/>
      <c r="E247" s="40"/>
      <c r="F247" s="103"/>
      <c r="G247" s="103"/>
      <c r="H247" s="40"/>
      <c r="I247" s="40"/>
      <c r="J247" s="103"/>
      <c r="K247" s="103"/>
      <c r="L247" s="40"/>
      <c r="M247" s="40"/>
      <c r="N247" s="103"/>
      <c r="O247" s="103"/>
      <c r="P247" s="40"/>
      <c r="Q247" s="40"/>
      <c r="R247" s="103"/>
      <c r="S247" s="103"/>
      <c r="T247" s="40"/>
      <c r="U247" s="40"/>
      <c r="V247" s="103"/>
      <c r="W247" s="103"/>
      <c r="X247" s="40"/>
      <c r="Y247" s="40"/>
      <c r="Z247" s="103"/>
      <c r="AA247" s="103"/>
      <c r="AB247" s="40"/>
      <c r="AC247" s="40"/>
      <c r="AD247" s="103"/>
      <c r="AE247" s="103"/>
      <c r="AF247" s="40"/>
      <c r="AG247" s="40"/>
      <c r="AH247" s="103"/>
      <c r="AI247" s="103"/>
      <c r="AJ247" s="40"/>
    </row>
    <row r="248" spans="1:41">
      <c r="A248" s="16"/>
      <c r="B248" s="130" t="s">
        <v>473</v>
      </c>
      <c r="C248" s="45"/>
      <c r="D248" s="80" t="s">
        <v>474</v>
      </c>
      <c r="E248" s="45"/>
      <c r="F248" s="107">
        <v>30678</v>
      </c>
      <c r="G248" s="107"/>
      <c r="H248" s="45"/>
      <c r="I248" s="45"/>
      <c r="J248" s="107">
        <v>26843</v>
      </c>
      <c r="K248" s="107"/>
      <c r="L248" s="45"/>
      <c r="M248" s="45"/>
      <c r="N248" s="107">
        <v>1830</v>
      </c>
      <c r="O248" s="107"/>
      <c r="P248" s="45"/>
      <c r="Q248" s="45"/>
      <c r="R248" s="107">
        <v>1551</v>
      </c>
      <c r="S248" s="107"/>
      <c r="T248" s="45"/>
      <c r="U248" s="45"/>
      <c r="V248" s="106">
        <v>381</v>
      </c>
      <c r="W248" s="106"/>
      <c r="X248" s="45"/>
      <c r="Y248" s="45"/>
      <c r="Z248" s="106">
        <v>465</v>
      </c>
      <c r="AA248" s="106"/>
      <c r="AB248" s="45"/>
      <c r="AC248" s="45"/>
      <c r="AD248" s="107">
        <v>32889</v>
      </c>
      <c r="AE248" s="107"/>
      <c r="AF248" s="45"/>
      <c r="AG248" s="45"/>
      <c r="AH248" s="107">
        <v>28859</v>
      </c>
      <c r="AI248" s="107"/>
      <c r="AJ248" s="45"/>
    </row>
    <row r="249" spans="1:41" ht="15.75" thickBot="1">
      <c r="A249" s="16"/>
      <c r="B249" s="130"/>
      <c r="C249" s="45"/>
      <c r="D249" s="80"/>
      <c r="E249" s="45"/>
      <c r="F249" s="123"/>
      <c r="G249" s="123"/>
      <c r="H249" s="71"/>
      <c r="I249" s="45"/>
      <c r="J249" s="123"/>
      <c r="K249" s="123"/>
      <c r="L249" s="71"/>
      <c r="M249" s="45"/>
      <c r="N249" s="123"/>
      <c r="O249" s="123"/>
      <c r="P249" s="71"/>
      <c r="Q249" s="45"/>
      <c r="R249" s="123"/>
      <c r="S249" s="123"/>
      <c r="T249" s="71"/>
      <c r="U249" s="45"/>
      <c r="V249" s="108"/>
      <c r="W249" s="108"/>
      <c r="X249" s="71"/>
      <c r="Y249" s="45"/>
      <c r="Z249" s="108"/>
      <c r="AA249" s="108"/>
      <c r="AB249" s="71"/>
      <c r="AC249" s="45"/>
      <c r="AD249" s="123"/>
      <c r="AE249" s="123"/>
      <c r="AF249" s="71"/>
      <c r="AG249" s="45"/>
      <c r="AH249" s="123"/>
      <c r="AI249" s="123"/>
      <c r="AJ249" s="71"/>
    </row>
    <row r="250" spans="1:41">
      <c r="A250" s="16"/>
      <c r="B250" s="40"/>
      <c r="C250" s="40"/>
      <c r="D250" s="40"/>
      <c r="E250" s="40"/>
      <c r="F250" s="125" t="s">
        <v>294</v>
      </c>
      <c r="G250" s="110">
        <v>264671</v>
      </c>
      <c r="H250" s="38"/>
      <c r="I250" s="40"/>
      <c r="J250" s="125" t="s">
        <v>294</v>
      </c>
      <c r="K250" s="110">
        <v>221907</v>
      </c>
      <c r="L250" s="38"/>
      <c r="M250" s="40"/>
      <c r="N250" s="125" t="s">
        <v>294</v>
      </c>
      <c r="O250" s="110">
        <v>31598</v>
      </c>
      <c r="P250" s="38"/>
      <c r="Q250" s="40"/>
      <c r="R250" s="125" t="s">
        <v>294</v>
      </c>
      <c r="S250" s="110">
        <v>27433</v>
      </c>
      <c r="T250" s="38"/>
      <c r="U250" s="40"/>
      <c r="V250" s="125" t="s">
        <v>294</v>
      </c>
      <c r="W250" s="110">
        <v>15330</v>
      </c>
      <c r="X250" s="38"/>
      <c r="Y250" s="40"/>
      <c r="Z250" s="125" t="s">
        <v>294</v>
      </c>
      <c r="AA250" s="110">
        <v>16707</v>
      </c>
      <c r="AB250" s="38"/>
      <c r="AC250" s="40"/>
      <c r="AD250" s="125" t="s">
        <v>294</v>
      </c>
      <c r="AE250" s="110">
        <v>311599</v>
      </c>
      <c r="AF250" s="38"/>
      <c r="AG250" s="40"/>
      <c r="AH250" s="125" t="s">
        <v>294</v>
      </c>
      <c r="AI250" s="110">
        <v>266047</v>
      </c>
      <c r="AJ250" s="38"/>
    </row>
    <row r="251" spans="1:41" ht="15.75" thickBot="1">
      <c r="A251" s="16"/>
      <c r="B251" s="40"/>
      <c r="C251" s="40"/>
      <c r="D251" s="40"/>
      <c r="E251" s="40"/>
      <c r="F251" s="126"/>
      <c r="G251" s="127"/>
      <c r="H251" s="76"/>
      <c r="I251" s="40"/>
      <c r="J251" s="126"/>
      <c r="K251" s="127"/>
      <c r="L251" s="76"/>
      <c r="M251" s="40"/>
      <c r="N251" s="126"/>
      <c r="O251" s="127"/>
      <c r="P251" s="76"/>
      <c r="Q251" s="40"/>
      <c r="R251" s="126"/>
      <c r="S251" s="127"/>
      <c r="T251" s="76"/>
      <c r="U251" s="40"/>
      <c r="V251" s="126"/>
      <c r="W251" s="127"/>
      <c r="X251" s="76"/>
      <c r="Y251" s="40"/>
      <c r="Z251" s="126"/>
      <c r="AA251" s="127"/>
      <c r="AB251" s="76"/>
      <c r="AC251" s="40"/>
      <c r="AD251" s="126"/>
      <c r="AE251" s="127"/>
      <c r="AF251" s="76"/>
      <c r="AG251" s="40"/>
      <c r="AH251" s="126"/>
      <c r="AI251" s="127"/>
      <c r="AJ251" s="76"/>
    </row>
    <row r="252" spans="1:41" ht="15.75" thickTop="1">
      <c r="A252" s="16" t="s">
        <v>1139</v>
      </c>
      <c r="B252" s="55" t="s">
        <v>7</v>
      </c>
      <c r="C252" s="55"/>
      <c r="D252" s="55"/>
      <c r="E252" s="55"/>
      <c r="F252" s="55"/>
      <c r="G252" s="55"/>
      <c r="H252" s="55"/>
      <c r="I252" s="55"/>
      <c r="J252" s="55"/>
      <c r="K252" s="55"/>
      <c r="L252" s="55"/>
      <c r="M252" s="55"/>
      <c r="N252" s="55"/>
      <c r="O252" s="55"/>
      <c r="P252" s="55"/>
      <c r="Q252" s="55"/>
      <c r="R252" s="55"/>
      <c r="S252" s="55"/>
      <c r="T252" s="55"/>
      <c r="U252" s="55"/>
      <c r="V252" s="55"/>
      <c r="W252" s="55"/>
      <c r="X252" s="55"/>
      <c r="Y252" s="55"/>
      <c r="Z252" s="55"/>
      <c r="AA252" s="55"/>
      <c r="AB252" s="55"/>
      <c r="AC252" s="55"/>
      <c r="AD252" s="55"/>
      <c r="AE252" s="55"/>
      <c r="AF252" s="55"/>
      <c r="AG252" s="55"/>
      <c r="AH252" s="55"/>
      <c r="AI252" s="55"/>
      <c r="AJ252" s="55"/>
      <c r="AK252" s="55"/>
      <c r="AL252" s="55"/>
      <c r="AM252" s="55"/>
      <c r="AN252" s="55"/>
      <c r="AO252" s="55"/>
    </row>
    <row r="253" spans="1:41">
      <c r="A253" s="16"/>
      <c r="B253" s="30"/>
      <c r="C253" s="30"/>
      <c r="D253" s="30"/>
      <c r="E253" s="30"/>
      <c r="F253" s="30"/>
      <c r="G253" s="30"/>
      <c r="H253" s="30"/>
      <c r="I253" s="30"/>
      <c r="J253" s="30"/>
      <c r="K253" s="30"/>
      <c r="L253" s="30"/>
      <c r="M253" s="30"/>
      <c r="N253" s="30"/>
      <c r="O253" s="30"/>
      <c r="P253" s="30"/>
      <c r="Q253" s="30"/>
    </row>
    <row r="254" spans="1:41">
      <c r="A254" s="16"/>
      <c r="B254" s="17"/>
      <c r="C254" s="17"/>
      <c r="D254" s="17"/>
      <c r="E254" s="17"/>
      <c r="F254" s="17"/>
      <c r="G254" s="17"/>
      <c r="H254" s="17"/>
      <c r="I254" s="17"/>
      <c r="J254" s="17"/>
      <c r="K254" s="17"/>
      <c r="L254" s="17"/>
      <c r="M254" s="17"/>
      <c r="N254" s="17"/>
      <c r="O254" s="17"/>
      <c r="P254" s="17"/>
      <c r="Q254" s="17"/>
    </row>
    <row r="255" spans="1:41">
      <c r="A255" s="16"/>
      <c r="B255" s="45"/>
      <c r="C255" s="62" t="s">
        <v>476</v>
      </c>
      <c r="D255" s="62"/>
      <c r="E255" s="62"/>
      <c r="F255" s="45"/>
      <c r="G255" s="62" t="s">
        <v>440</v>
      </c>
      <c r="H255" s="62"/>
      <c r="I255" s="62"/>
      <c r="J255" s="45"/>
      <c r="K255" s="62" t="s">
        <v>478</v>
      </c>
      <c r="L255" s="62"/>
      <c r="M255" s="62"/>
      <c r="N255" s="45"/>
      <c r="O255" s="62" t="s">
        <v>146</v>
      </c>
      <c r="P255" s="62"/>
      <c r="Q255" s="62"/>
    </row>
    <row r="256" spans="1:41" ht="15.75" thickBot="1">
      <c r="A256" s="16"/>
      <c r="B256" s="45"/>
      <c r="C256" s="31" t="s">
        <v>477</v>
      </c>
      <c r="D256" s="31"/>
      <c r="E256" s="31"/>
      <c r="F256" s="45"/>
      <c r="G256" s="31"/>
      <c r="H256" s="31"/>
      <c r="I256" s="31"/>
      <c r="J256" s="45"/>
      <c r="K256" s="31"/>
      <c r="L256" s="31"/>
      <c r="M256" s="31"/>
      <c r="N256" s="45"/>
      <c r="O256" s="31"/>
      <c r="P256" s="31"/>
      <c r="Q256" s="31"/>
    </row>
    <row r="257" spans="1:17">
      <c r="A257" s="16"/>
      <c r="B257" s="96">
        <v>2013</v>
      </c>
      <c r="C257" s="38"/>
      <c r="D257" s="38"/>
      <c r="E257" s="38"/>
      <c r="F257" s="24"/>
      <c r="G257" s="38"/>
      <c r="H257" s="38"/>
      <c r="I257" s="38"/>
      <c r="J257" s="24"/>
      <c r="K257" s="38"/>
      <c r="L257" s="38"/>
      <c r="M257" s="38"/>
      <c r="N257" s="24"/>
      <c r="O257" s="38"/>
      <c r="P257" s="38"/>
      <c r="Q257" s="38"/>
    </row>
    <row r="258" spans="1:17">
      <c r="A258" s="16"/>
      <c r="B258" s="97" t="s">
        <v>479</v>
      </c>
      <c r="C258" s="45"/>
      <c r="D258" s="45"/>
      <c r="E258" s="45"/>
      <c r="F258" s="12"/>
      <c r="G258" s="45"/>
      <c r="H258" s="45"/>
      <c r="I258" s="45"/>
      <c r="J258" s="12"/>
      <c r="K258" s="45"/>
      <c r="L258" s="45"/>
      <c r="M258" s="45"/>
      <c r="N258" s="12"/>
      <c r="O258" s="45"/>
      <c r="P258" s="45"/>
      <c r="Q258" s="45"/>
    </row>
    <row r="259" spans="1:17">
      <c r="A259" s="16"/>
      <c r="B259" s="101" t="s">
        <v>480</v>
      </c>
      <c r="C259" s="102" t="s">
        <v>294</v>
      </c>
      <c r="D259" s="104">
        <v>870</v>
      </c>
      <c r="E259" s="40"/>
      <c r="F259" s="40"/>
      <c r="G259" s="102" t="s">
        <v>294</v>
      </c>
      <c r="H259" s="103">
        <v>3133</v>
      </c>
      <c r="I259" s="40"/>
      <c r="J259" s="40"/>
      <c r="K259" s="102" t="s">
        <v>294</v>
      </c>
      <c r="L259" s="103">
        <v>2897</v>
      </c>
      <c r="M259" s="40"/>
      <c r="N259" s="40"/>
      <c r="O259" s="102" t="s">
        <v>294</v>
      </c>
      <c r="P259" s="103">
        <v>6900</v>
      </c>
      <c r="Q259" s="40"/>
    </row>
    <row r="260" spans="1:17">
      <c r="A260" s="16"/>
      <c r="B260" s="101"/>
      <c r="C260" s="102"/>
      <c r="D260" s="104"/>
      <c r="E260" s="40"/>
      <c r="F260" s="40"/>
      <c r="G260" s="102"/>
      <c r="H260" s="103"/>
      <c r="I260" s="40"/>
      <c r="J260" s="40"/>
      <c r="K260" s="102"/>
      <c r="L260" s="103"/>
      <c r="M260" s="40"/>
      <c r="N260" s="40"/>
      <c r="O260" s="102"/>
      <c r="P260" s="103"/>
      <c r="Q260" s="40"/>
    </row>
    <row r="261" spans="1:17">
      <c r="A261" s="16"/>
      <c r="B261" s="100" t="s">
        <v>481</v>
      </c>
      <c r="C261" s="106" t="s">
        <v>482</v>
      </c>
      <c r="D261" s="106"/>
      <c r="E261" s="20" t="s">
        <v>309</v>
      </c>
      <c r="F261" s="12"/>
      <c r="G261" s="106" t="s">
        <v>483</v>
      </c>
      <c r="H261" s="106"/>
      <c r="I261" s="20" t="s">
        <v>309</v>
      </c>
      <c r="J261" s="12"/>
      <c r="K261" s="106" t="s">
        <v>484</v>
      </c>
      <c r="L261" s="106"/>
      <c r="M261" s="20" t="s">
        <v>309</v>
      </c>
      <c r="N261" s="12"/>
      <c r="O261" s="106" t="s">
        <v>485</v>
      </c>
      <c r="P261" s="106"/>
      <c r="Q261" s="20" t="s">
        <v>309</v>
      </c>
    </row>
    <row r="262" spans="1:17">
      <c r="A262" s="16"/>
      <c r="B262" s="109" t="s">
        <v>486</v>
      </c>
      <c r="C262" s="104">
        <v>38</v>
      </c>
      <c r="D262" s="104"/>
      <c r="E262" s="40"/>
      <c r="F262" s="40"/>
      <c r="G262" s="104">
        <v>62</v>
      </c>
      <c r="H262" s="104"/>
      <c r="I262" s="40"/>
      <c r="J262" s="40"/>
      <c r="K262" s="104">
        <v>313</v>
      </c>
      <c r="L262" s="104"/>
      <c r="M262" s="40"/>
      <c r="N262" s="40"/>
      <c r="O262" s="104">
        <v>413</v>
      </c>
      <c r="P262" s="104"/>
      <c r="Q262" s="40"/>
    </row>
    <row r="263" spans="1:17">
      <c r="A263" s="16"/>
      <c r="B263" s="109"/>
      <c r="C263" s="104"/>
      <c r="D263" s="104"/>
      <c r="E263" s="40"/>
      <c r="F263" s="40"/>
      <c r="G263" s="104"/>
      <c r="H263" s="104"/>
      <c r="I263" s="40"/>
      <c r="J263" s="40"/>
      <c r="K263" s="104"/>
      <c r="L263" s="104"/>
      <c r="M263" s="40"/>
      <c r="N263" s="40"/>
      <c r="O263" s="104"/>
      <c r="P263" s="104"/>
      <c r="Q263" s="40"/>
    </row>
    <row r="264" spans="1:17">
      <c r="A264" s="16"/>
      <c r="B264" s="122" t="s">
        <v>487</v>
      </c>
      <c r="C264" s="106">
        <v>191</v>
      </c>
      <c r="D264" s="106"/>
      <c r="E264" s="45"/>
      <c r="F264" s="45"/>
      <c r="G264" s="106" t="s">
        <v>488</v>
      </c>
      <c r="H264" s="106"/>
      <c r="I264" s="80" t="s">
        <v>309</v>
      </c>
      <c r="J264" s="45"/>
      <c r="K264" s="107">
        <v>2534</v>
      </c>
      <c r="L264" s="107"/>
      <c r="M264" s="45"/>
      <c r="N264" s="45"/>
      <c r="O264" s="107">
        <v>2250</v>
      </c>
      <c r="P264" s="107"/>
      <c r="Q264" s="45"/>
    </row>
    <row r="265" spans="1:17" ht="15.75" thickBot="1">
      <c r="A265" s="16"/>
      <c r="B265" s="122"/>
      <c r="C265" s="108"/>
      <c r="D265" s="108"/>
      <c r="E265" s="71"/>
      <c r="F265" s="45"/>
      <c r="G265" s="108"/>
      <c r="H265" s="108"/>
      <c r="I265" s="133"/>
      <c r="J265" s="45"/>
      <c r="K265" s="123"/>
      <c r="L265" s="123"/>
      <c r="M265" s="71"/>
      <c r="N265" s="45"/>
      <c r="O265" s="123"/>
      <c r="P265" s="123"/>
      <c r="Q265" s="71"/>
    </row>
    <row r="266" spans="1:17">
      <c r="A266" s="16"/>
      <c r="B266" s="101" t="s">
        <v>489</v>
      </c>
      <c r="C266" s="125" t="s">
        <v>294</v>
      </c>
      <c r="D266" s="112">
        <v>851</v>
      </c>
      <c r="E266" s="38"/>
      <c r="F266" s="40"/>
      <c r="G266" s="125" t="s">
        <v>294</v>
      </c>
      <c r="H266" s="110">
        <v>2517</v>
      </c>
      <c r="I266" s="38"/>
      <c r="J266" s="40"/>
      <c r="K266" s="125" t="s">
        <v>294</v>
      </c>
      <c r="L266" s="110">
        <v>3077</v>
      </c>
      <c r="M266" s="38"/>
      <c r="N266" s="40"/>
      <c r="O266" s="125" t="s">
        <v>294</v>
      </c>
      <c r="P266" s="110">
        <v>6445</v>
      </c>
      <c r="Q266" s="38"/>
    </row>
    <row r="267" spans="1:17" ht="15.75" thickBot="1">
      <c r="A267" s="16"/>
      <c r="B267" s="101"/>
      <c r="C267" s="126"/>
      <c r="D267" s="128"/>
      <c r="E267" s="76"/>
      <c r="F267" s="40"/>
      <c r="G267" s="126"/>
      <c r="H267" s="127"/>
      <c r="I267" s="76"/>
      <c r="J267" s="40"/>
      <c r="K267" s="126"/>
      <c r="L267" s="127"/>
      <c r="M267" s="76"/>
      <c r="N267" s="40"/>
      <c r="O267" s="126"/>
      <c r="P267" s="127"/>
      <c r="Q267" s="76"/>
    </row>
    <row r="268" spans="1:17" ht="15.75" thickTop="1">
      <c r="A268" s="16"/>
      <c r="B268" s="99" t="s">
        <v>490</v>
      </c>
      <c r="C268" s="82"/>
      <c r="D268" s="82"/>
      <c r="E268" s="82"/>
      <c r="F268" s="12"/>
      <c r="G268" s="82"/>
      <c r="H268" s="82"/>
      <c r="I268" s="82"/>
      <c r="J268" s="12"/>
      <c r="K268" s="82"/>
      <c r="L268" s="82"/>
      <c r="M268" s="82"/>
      <c r="N268" s="12"/>
      <c r="O268" s="82"/>
      <c r="P268" s="82"/>
      <c r="Q268" s="82"/>
    </row>
    <row r="269" spans="1:17">
      <c r="A269" s="16"/>
      <c r="B269" s="109" t="s">
        <v>491</v>
      </c>
      <c r="C269" s="102" t="s">
        <v>294</v>
      </c>
      <c r="D269" s="104" t="s">
        <v>296</v>
      </c>
      <c r="E269" s="40"/>
      <c r="F269" s="40"/>
      <c r="G269" s="102" t="s">
        <v>294</v>
      </c>
      <c r="H269" s="104">
        <v>521</v>
      </c>
      <c r="I269" s="40"/>
      <c r="J269" s="40"/>
      <c r="K269" s="102" t="s">
        <v>294</v>
      </c>
      <c r="L269" s="104" t="s">
        <v>296</v>
      </c>
      <c r="M269" s="40"/>
      <c r="N269" s="40"/>
      <c r="O269" s="102" t="s">
        <v>294</v>
      </c>
      <c r="P269" s="104">
        <v>521</v>
      </c>
      <c r="Q269" s="40"/>
    </row>
    <row r="270" spans="1:17">
      <c r="A270" s="16"/>
      <c r="B270" s="109"/>
      <c r="C270" s="102"/>
      <c r="D270" s="104"/>
      <c r="E270" s="40"/>
      <c r="F270" s="40"/>
      <c r="G270" s="102"/>
      <c r="H270" s="104"/>
      <c r="I270" s="40"/>
      <c r="J270" s="40"/>
      <c r="K270" s="102"/>
      <c r="L270" s="104"/>
      <c r="M270" s="40"/>
      <c r="N270" s="40"/>
      <c r="O270" s="102"/>
      <c r="P270" s="104"/>
      <c r="Q270" s="40"/>
    </row>
    <row r="271" spans="1:17">
      <c r="A271" s="16"/>
      <c r="B271" s="122" t="s">
        <v>492</v>
      </c>
      <c r="C271" s="106">
        <v>851</v>
      </c>
      <c r="D271" s="106"/>
      <c r="E271" s="45"/>
      <c r="F271" s="45"/>
      <c r="G271" s="107">
        <v>1996</v>
      </c>
      <c r="H271" s="107"/>
      <c r="I271" s="45"/>
      <c r="J271" s="45"/>
      <c r="K271" s="107">
        <v>3077</v>
      </c>
      <c r="L271" s="107"/>
      <c r="M271" s="45"/>
      <c r="N271" s="45"/>
      <c r="O271" s="107">
        <v>5924</v>
      </c>
      <c r="P271" s="107"/>
      <c r="Q271" s="45"/>
    </row>
    <row r="272" spans="1:17" ht="15.75" thickBot="1">
      <c r="A272" s="16"/>
      <c r="B272" s="122"/>
      <c r="C272" s="108"/>
      <c r="D272" s="108"/>
      <c r="E272" s="71"/>
      <c r="F272" s="45"/>
      <c r="G272" s="123"/>
      <c r="H272" s="123"/>
      <c r="I272" s="71"/>
      <c r="J272" s="45"/>
      <c r="K272" s="123"/>
      <c r="L272" s="123"/>
      <c r="M272" s="71"/>
      <c r="N272" s="45"/>
      <c r="O272" s="123"/>
      <c r="P272" s="123"/>
      <c r="Q272" s="71"/>
    </row>
    <row r="273" spans="1:17">
      <c r="A273" s="16"/>
      <c r="B273" s="101" t="s">
        <v>493</v>
      </c>
      <c r="C273" s="125" t="s">
        <v>294</v>
      </c>
      <c r="D273" s="112">
        <v>851</v>
      </c>
      <c r="E273" s="38"/>
      <c r="F273" s="40"/>
      <c r="G273" s="125" t="s">
        <v>294</v>
      </c>
      <c r="H273" s="110">
        <v>2517</v>
      </c>
      <c r="I273" s="38"/>
      <c r="J273" s="40"/>
      <c r="K273" s="125" t="s">
        <v>294</v>
      </c>
      <c r="L273" s="110">
        <v>3077</v>
      </c>
      <c r="M273" s="38"/>
      <c r="N273" s="40"/>
      <c r="O273" s="125" t="s">
        <v>294</v>
      </c>
      <c r="P273" s="110">
        <v>6445</v>
      </c>
      <c r="Q273" s="38"/>
    </row>
    <row r="274" spans="1:17" ht="15.75" thickBot="1">
      <c r="A274" s="16"/>
      <c r="B274" s="101"/>
      <c r="C274" s="126"/>
      <c r="D274" s="128"/>
      <c r="E274" s="76"/>
      <c r="F274" s="40"/>
      <c r="G274" s="126"/>
      <c r="H274" s="127"/>
      <c r="I274" s="76"/>
      <c r="J274" s="40"/>
      <c r="K274" s="126"/>
      <c r="L274" s="127"/>
      <c r="M274" s="76"/>
      <c r="N274" s="40"/>
      <c r="O274" s="126"/>
      <c r="P274" s="127"/>
      <c r="Q274" s="76"/>
    </row>
    <row r="275" spans="1:17" ht="15.75" thickTop="1">
      <c r="A275" s="16"/>
      <c r="B275" s="97" t="s">
        <v>494</v>
      </c>
      <c r="C275" s="82"/>
      <c r="D275" s="82"/>
      <c r="E275" s="82"/>
      <c r="F275" s="12"/>
      <c r="G275" s="82"/>
      <c r="H275" s="82"/>
      <c r="I275" s="82"/>
      <c r="J275" s="12"/>
      <c r="K275" s="82"/>
      <c r="L275" s="82"/>
      <c r="M275" s="82"/>
      <c r="N275" s="12"/>
      <c r="O275" s="82"/>
      <c r="P275" s="82"/>
      <c r="Q275" s="82"/>
    </row>
    <row r="276" spans="1:17">
      <c r="A276" s="16"/>
      <c r="B276" s="98" t="s">
        <v>490</v>
      </c>
      <c r="C276" s="40"/>
      <c r="D276" s="40"/>
      <c r="E276" s="40"/>
      <c r="F276" s="24"/>
      <c r="G276" s="40"/>
      <c r="H276" s="40"/>
      <c r="I276" s="40"/>
      <c r="J276" s="24"/>
      <c r="K276" s="40"/>
      <c r="L276" s="40"/>
      <c r="M276" s="40"/>
      <c r="N276" s="24"/>
      <c r="O276" s="40"/>
      <c r="P276" s="40"/>
      <c r="Q276" s="40"/>
    </row>
    <row r="277" spans="1:17">
      <c r="A277" s="16"/>
      <c r="B277" s="122" t="s">
        <v>491</v>
      </c>
      <c r="C277" s="80" t="s">
        <v>294</v>
      </c>
      <c r="D277" s="107">
        <v>7573</v>
      </c>
      <c r="E277" s="45"/>
      <c r="F277" s="45"/>
      <c r="G277" s="80" t="s">
        <v>294</v>
      </c>
      <c r="H277" s="107">
        <v>4529</v>
      </c>
      <c r="I277" s="45"/>
      <c r="J277" s="45"/>
      <c r="K277" s="80" t="s">
        <v>294</v>
      </c>
      <c r="L277" s="106">
        <v>871</v>
      </c>
      <c r="M277" s="45"/>
      <c r="N277" s="45"/>
      <c r="O277" s="80" t="s">
        <v>294</v>
      </c>
      <c r="P277" s="107">
        <v>12973</v>
      </c>
      <c r="Q277" s="45"/>
    </row>
    <row r="278" spans="1:17">
      <c r="A278" s="16"/>
      <c r="B278" s="122"/>
      <c r="C278" s="80"/>
      <c r="D278" s="107"/>
      <c r="E278" s="45"/>
      <c r="F278" s="45"/>
      <c r="G278" s="80"/>
      <c r="H278" s="107"/>
      <c r="I278" s="45"/>
      <c r="J278" s="45"/>
      <c r="K278" s="80"/>
      <c r="L278" s="106"/>
      <c r="M278" s="45"/>
      <c r="N278" s="45"/>
      <c r="O278" s="80"/>
      <c r="P278" s="107"/>
      <c r="Q278" s="45"/>
    </row>
    <row r="279" spans="1:17">
      <c r="A279" s="16"/>
      <c r="B279" s="109" t="s">
        <v>492</v>
      </c>
      <c r="C279" s="103">
        <v>272256</v>
      </c>
      <c r="D279" s="103"/>
      <c r="E279" s="40"/>
      <c r="F279" s="40"/>
      <c r="G279" s="103">
        <v>230999</v>
      </c>
      <c r="H279" s="103"/>
      <c r="I279" s="40"/>
      <c r="J279" s="40"/>
      <c r="K279" s="103">
        <v>310728</v>
      </c>
      <c r="L279" s="103"/>
      <c r="M279" s="40"/>
      <c r="N279" s="40"/>
      <c r="O279" s="103">
        <v>813983</v>
      </c>
      <c r="P279" s="103"/>
      <c r="Q279" s="40"/>
    </row>
    <row r="280" spans="1:17" ht="15.75" thickBot="1">
      <c r="A280" s="16"/>
      <c r="B280" s="109"/>
      <c r="C280" s="111"/>
      <c r="D280" s="111"/>
      <c r="E280" s="48"/>
      <c r="F280" s="40"/>
      <c r="G280" s="111"/>
      <c r="H280" s="111"/>
      <c r="I280" s="48"/>
      <c r="J280" s="40"/>
      <c r="K280" s="111"/>
      <c r="L280" s="111"/>
      <c r="M280" s="48"/>
      <c r="N280" s="40"/>
      <c r="O280" s="111"/>
      <c r="P280" s="111"/>
      <c r="Q280" s="48"/>
    </row>
    <row r="281" spans="1:17">
      <c r="A281" s="16"/>
      <c r="B281" s="105" t="s">
        <v>493</v>
      </c>
      <c r="C281" s="115" t="s">
        <v>294</v>
      </c>
      <c r="D281" s="117">
        <v>279829</v>
      </c>
      <c r="E281" s="53"/>
      <c r="F281" s="45"/>
      <c r="G281" s="115" t="s">
        <v>294</v>
      </c>
      <c r="H281" s="117">
        <v>235528</v>
      </c>
      <c r="I281" s="53"/>
      <c r="J281" s="45"/>
      <c r="K281" s="115" t="s">
        <v>294</v>
      </c>
      <c r="L281" s="117">
        <v>311599</v>
      </c>
      <c r="M281" s="53"/>
      <c r="N281" s="45"/>
      <c r="O281" s="115" t="s">
        <v>294</v>
      </c>
      <c r="P281" s="117">
        <v>826956</v>
      </c>
      <c r="Q281" s="53"/>
    </row>
    <row r="282" spans="1:17" ht="15.75" thickBot="1">
      <c r="A282" s="16"/>
      <c r="B282" s="105"/>
      <c r="C282" s="116"/>
      <c r="D282" s="118"/>
      <c r="E282" s="54"/>
      <c r="F282" s="45"/>
      <c r="G282" s="116"/>
      <c r="H282" s="118"/>
      <c r="I282" s="54"/>
      <c r="J282" s="45"/>
      <c r="K282" s="116"/>
      <c r="L282" s="118"/>
      <c r="M282" s="54"/>
      <c r="N282" s="45"/>
      <c r="O282" s="116"/>
      <c r="P282" s="118"/>
      <c r="Q282" s="54"/>
    </row>
    <row r="283" spans="1:17" ht="15.75" thickTop="1">
      <c r="A283" s="16"/>
      <c r="B283" s="96">
        <v>2012</v>
      </c>
      <c r="C283" s="121"/>
      <c r="D283" s="121"/>
      <c r="E283" s="121"/>
      <c r="F283" s="24"/>
      <c r="G283" s="121"/>
      <c r="H283" s="121"/>
      <c r="I283" s="121"/>
      <c r="J283" s="24"/>
      <c r="K283" s="121"/>
      <c r="L283" s="121"/>
      <c r="M283" s="121"/>
      <c r="N283" s="24"/>
      <c r="O283" s="121"/>
      <c r="P283" s="121"/>
      <c r="Q283" s="121"/>
    </row>
    <row r="284" spans="1:17">
      <c r="A284" s="16"/>
      <c r="B284" s="97" t="s">
        <v>479</v>
      </c>
      <c r="C284" s="45"/>
      <c r="D284" s="45"/>
      <c r="E284" s="45"/>
      <c r="F284" s="12"/>
      <c r="G284" s="45"/>
      <c r="H284" s="45"/>
      <c r="I284" s="45"/>
      <c r="J284" s="12"/>
      <c r="K284" s="45"/>
      <c r="L284" s="45"/>
      <c r="M284" s="45"/>
      <c r="N284" s="12"/>
      <c r="O284" s="45"/>
      <c r="P284" s="45"/>
      <c r="Q284" s="45"/>
    </row>
    <row r="285" spans="1:17">
      <c r="A285" s="16"/>
      <c r="B285" s="101" t="s">
        <v>480</v>
      </c>
      <c r="C285" s="102" t="s">
        <v>294</v>
      </c>
      <c r="D285" s="103">
        <v>1268</v>
      </c>
      <c r="E285" s="40"/>
      <c r="F285" s="40"/>
      <c r="G285" s="102" t="s">
        <v>294</v>
      </c>
      <c r="H285" s="103">
        <v>3443</v>
      </c>
      <c r="I285" s="40"/>
      <c r="J285" s="40"/>
      <c r="K285" s="102" t="s">
        <v>294</v>
      </c>
      <c r="L285" s="103">
        <v>3197</v>
      </c>
      <c r="M285" s="40"/>
      <c r="N285" s="40"/>
      <c r="O285" s="102" t="s">
        <v>294</v>
      </c>
      <c r="P285" s="103">
        <v>7908</v>
      </c>
      <c r="Q285" s="40"/>
    </row>
    <row r="286" spans="1:17">
      <c r="A286" s="16"/>
      <c r="B286" s="101"/>
      <c r="C286" s="102"/>
      <c r="D286" s="103"/>
      <c r="E286" s="40"/>
      <c r="F286" s="40"/>
      <c r="G286" s="102"/>
      <c r="H286" s="103"/>
      <c r="I286" s="40"/>
      <c r="J286" s="40"/>
      <c r="K286" s="102"/>
      <c r="L286" s="103"/>
      <c r="M286" s="40"/>
      <c r="N286" s="40"/>
      <c r="O286" s="102"/>
      <c r="P286" s="103"/>
      <c r="Q286" s="40"/>
    </row>
    <row r="287" spans="1:17">
      <c r="A287" s="16"/>
      <c r="B287" s="100" t="s">
        <v>481</v>
      </c>
      <c r="C287" s="106" t="s">
        <v>495</v>
      </c>
      <c r="D287" s="106"/>
      <c r="E287" s="20" t="s">
        <v>309</v>
      </c>
      <c r="F287" s="12"/>
      <c r="G287" s="106" t="s">
        <v>496</v>
      </c>
      <c r="H287" s="106"/>
      <c r="I287" s="20" t="s">
        <v>309</v>
      </c>
      <c r="J287" s="12"/>
      <c r="K287" s="106" t="s">
        <v>497</v>
      </c>
      <c r="L287" s="106"/>
      <c r="M287" s="20" t="s">
        <v>309</v>
      </c>
      <c r="N287" s="12"/>
      <c r="O287" s="106" t="s">
        <v>498</v>
      </c>
      <c r="P287" s="106"/>
      <c r="Q287" s="20" t="s">
        <v>309</v>
      </c>
    </row>
    <row r="288" spans="1:17">
      <c r="A288" s="16"/>
      <c r="B288" s="109" t="s">
        <v>486</v>
      </c>
      <c r="C288" s="104">
        <v>123</v>
      </c>
      <c r="D288" s="104"/>
      <c r="E288" s="40"/>
      <c r="F288" s="40"/>
      <c r="G288" s="104">
        <v>409</v>
      </c>
      <c r="H288" s="104"/>
      <c r="I288" s="40"/>
      <c r="J288" s="40"/>
      <c r="K288" s="104">
        <v>547</v>
      </c>
      <c r="L288" s="104"/>
      <c r="M288" s="40"/>
      <c r="N288" s="40"/>
      <c r="O288" s="103">
        <v>1079</v>
      </c>
      <c r="P288" s="103"/>
      <c r="Q288" s="40"/>
    </row>
    <row r="289" spans="1:17">
      <c r="A289" s="16"/>
      <c r="B289" s="109"/>
      <c r="C289" s="104"/>
      <c r="D289" s="104"/>
      <c r="E289" s="40"/>
      <c r="F289" s="40"/>
      <c r="G289" s="104"/>
      <c r="H289" s="104"/>
      <c r="I289" s="40"/>
      <c r="J289" s="40"/>
      <c r="K289" s="104"/>
      <c r="L289" s="104"/>
      <c r="M289" s="40"/>
      <c r="N289" s="40"/>
      <c r="O289" s="103"/>
      <c r="P289" s="103"/>
      <c r="Q289" s="40"/>
    </row>
    <row r="290" spans="1:17">
      <c r="A290" s="16"/>
      <c r="B290" s="122" t="s">
        <v>487</v>
      </c>
      <c r="C290" s="106" t="s">
        <v>499</v>
      </c>
      <c r="D290" s="106"/>
      <c r="E290" s="80" t="s">
        <v>309</v>
      </c>
      <c r="F290" s="45"/>
      <c r="G290" s="106">
        <v>581</v>
      </c>
      <c r="H290" s="106"/>
      <c r="I290" s="45"/>
      <c r="J290" s="45"/>
      <c r="K290" s="107">
        <v>1787</v>
      </c>
      <c r="L290" s="107"/>
      <c r="M290" s="45"/>
      <c r="N290" s="45"/>
      <c r="O290" s="107">
        <v>1950</v>
      </c>
      <c r="P290" s="107"/>
      <c r="Q290" s="45"/>
    </row>
    <row r="291" spans="1:17" ht="15.75" thickBot="1">
      <c r="A291" s="16"/>
      <c r="B291" s="122"/>
      <c r="C291" s="108"/>
      <c r="D291" s="108"/>
      <c r="E291" s="133"/>
      <c r="F291" s="45"/>
      <c r="G291" s="108"/>
      <c r="H291" s="108"/>
      <c r="I291" s="71"/>
      <c r="J291" s="45"/>
      <c r="K291" s="123"/>
      <c r="L291" s="123"/>
      <c r="M291" s="71"/>
      <c r="N291" s="45"/>
      <c r="O291" s="123"/>
      <c r="P291" s="123"/>
      <c r="Q291" s="71"/>
    </row>
    <row r="292" spans="1:17">
      <c r="A292" s="16"/>
      <c r="B292" s="101" t="s">
        <v>489</v>
      </c>
      <c r="C292" s="125" t="s">
        <v>294</v>
      </c>
      <c r="D292" s="112">
        <v>870</v>
      </c>
      <c r="E292" s="38"/>
      <c r="F292" s="40"/>
      <c r="G292" s="125" t="s">
        <v>294</v>
      </c>
      <c r="H292" s="110">
        <v>3133</v>
      </c>
      <c r="I292" s="38"/>
      <c r="J292" s="40"/>
      <c r="K292" s="125" t="s">
        <v>294</v>
      </c>
      <c r="L292" s="110">
        <v>2897</v>
      </c>
      <c r="M292" s="38"/>
      <c r="N292" s="40"/>
      <c r="O292" s="125" t="s">
        <v>294</v>
      </c>
      <c r="P292" s="110">
        <v>6900</v>
      </c>
      <c r="Q292" s="38"/>
    </row>
    <row r="293" spans="1:17" ht="15.75" thickBot="1">
      <c r="A293" s="16"/>
      <c r="B293" s="101"/>
      <c r="C293" s="126"/>
      <c r="D293" s="128"/>
      <c r="E293" s="76"/>
      <c r="F293" s="40"/>
      <c r="G293" s="126"/>
      <c r="H293" s="127"/>
      <c r="I293" s="76"/>
      <c r="J293" s="40"/>
      <c r="K293" s="126"/>
      <c r="L293" s="127"/>
      <c r="M293" s="76"/>
      <c r="N293" s="40"/>
      <c r="O293" s="126"/>
      <c r="P293" s="127"/>
      <c r="Q293" s="76"/>
    </row>
    <row r="294" spans="1:17" ht="15.75" thickTop="1">
      <c r="A294" s="16"/>
      <c r="B294" s="99" t="s">
        <v>490</v>
      </c>
      <c r="C294" s="82"/>
      <c r="D294" s="82"/>
      <c r="E294" s="82"/>
      <c r="F294" s="12"/>
      <c r="G294" s="82"/>
      <c r="H294" s="82"/>
      <c r="I294" s="82"/>
      <c r="J294" s="12"/>
      <c r="K294" s="82"/>
      <c r="L294" s="82"/>
      <c r="M294" s="82"/>
      <c r="N294" s="12"/>
      <c r="O294" s="82"/>
      <c r="P294" s="82"/>
      <c r="Q294" s="82"/>
    </row>
    <row r="295" spans="1:17">
      <c r="A295" s="16"/>
      <c r="B295" s="109" t="s">
        <v>491</v>
      </c>
      <c r="C295" s="102" t="s">
        <v>294</v>
      </c>
      <c r="D295" s="104" t="s">
        <v>296</v>
      </c>
      <c r="E295" s="40"/>
      <c r="F295" s="40"/>
      <c r="G295" s="102" t="s">
        <v>294</v>
      </c>
      <c r="H295" s="104">
        <v>278</v>
      </c>
      <c r="I295" s="40"/>
      <c r="J295" s="40"/>
      <c r="K295" s="102" t="s">
        <v>294</v>
      </c>
      <c r="L295" s="104" t="s">
        <v>296</v>
      </c>
      <c r="M295" s="40"/>
      <c r="N295" s="40"/>
      <c r="O295" s="102" t="s">
        <v>294</v>
      </c>
      <c r="P295" s="104">
        <v>278</v>
      </c>
      <c r="Q295" s="40"/>
    </row>
    <row r="296" spans="1:17">
      <c r="A296" s="16"/>
      <c r="B296" s="109"/>
      <c r="C296" s="102"/>
      <c r="D296" s="104"/>
      <c r="E296" s="40"/>
      <c r="F296" s="40"/>
      <c r="G296" s="102"/>
      <c r="H296" s="104"/>
      <c r="I296" s="40"/>
      <c r="J296" s="40"/>
      <c r="K296" s="102"/>
      <c r="L296" s="104"/>
      <c r="M296" s="40"/>
      <c r="N296" s="40"/>
      <c r="O296" s="102"/>
      <c r="P296" s="104"/>
      <c r="Q296" s="40"/>
    </row>
    <row r="297" spans="1:17">
      <c r="A297" s="16"/>
      <c r="B297" s="122" t="s">
        <v>492</v>
      </c>
      <c r="C297" s="106">
        <v>870</v>
      </c>
      <c r="D297" s="106"/>
      <c r="E297" s="45"/>
      <c r="F297" s="45"/>
      <c r="G297" s="107">
        <v>2855</v>
      </c>
      <c r="H297" s="107"/>
      <c r="I297" s="45"/>
      <c r="J297" s="45"/>
      <c r="K297" s="107">
        <v>2897</v>
      </c>
      <c r="L297" s="107"/>
      <c r="M297" s="45"/>
      <c r="N297" s="45"/>
      <c r="O297" s="107">
        <v>6622</v>
      </c>
      <c r="P297" s="107"/>
      <c r="Q297" s="45"/>
    </row>
    <row r="298" spans="1:17" ht="15.75" thickBot="1">
      <c r="A298" s="16"/>
      <c r="B298" s="122"/>
      <c r="C298" s="108"/>
      <c r="D298" s="108"/>
      <c r="E298" s="71"/>
      <c r="F298" s="45"/>
      <c r="G298" s="123"/>
      <c r="H298" s="123"/>
      <c r="I298" s="71"/>
      <c r="J298" s="45"/>
      <c r="K298" s="123"/>
      <c r="L298" s="123"/>
      <c r="M298" s="71"/>
      <c r="N298" s="45"/>
      <c r="O298" s="123"/>
      <c r="P298" s="123"/>
      <c r="Q298" s="71"/>
    </row>
    <row r="299" spans="1:17">
      <c r="A299" s="16"/>
      <c r="B299" s="101" t="s">
        <v>493</v>
      </c>
      <c r="C299" s="125" t="s">
        <v>294</v>
      </c>
      <c r="D299" s="112">
        <v>870</v>
      </c>
      <c r="E299" s="38"/>
      <c r="F299" s="40"/>
      <c r="G299" s="125" t="s">
        <v>294</v>
      </c>
      <c r="H299" s="110">
        <v>3133</v>
      </c>
      <c r="I299" s="38"/>
      <c r="J299" s="40"/>
      <c r="K299" s="125" t="s">
        <v>294</v>
      </c>
      <c r="L299" s="110">
        <v>2897</v>
      </c>
      <c r="M299" s="38"/>
      <c r="N299" s="40"/>
      <c r="O299" s="125" t="s">
        <v>294</v>
      </c>
      <c r="P299" s="110">
        <v>6900</v>
      </c>
      <c r="Q299" s="38"/>
    </row>
    <row r="300" spans="1:17" ht="15.75" thickBot="1">
      <c r="A300" s="16"/>
      <c r="B300" s="101"/>
      <c r="C300" s="126"/>
      <c r="D300" s="128"/>
      <c r="E300" s="76"/>
      <c r="F300" s="40"/>
      <c r="G300" s="126"/>
      <c r="H300" s="127"/>
      <c r="I300" s="76"/>
      <c r="J300" s="40"/>
      <c r="K300" s="126"/>
      <c r="L300" s="127"/>
      <c r="M300" s="76"/>
      <c r="N300" s="40"/>
      <c r="O300" s="126"/>
      <c r="P300" s="127"/>
      <c r="Q300" s="76"/>
    </row>
    <row r="301" spans="1:17" ht="15.75" thickTop="1">
      <c r="A301" s="16"/>
      <c r="B301" s="97" t="s">
        <v>494</v>
      </c>
      <c r="C301" s="82"/>
      <c r="D301" s="82"/>
      <c r="E301" s="82"/>
      <c r="F301" s="12"/>
      <c r="G301" s="82"/>
      <c r="H301" s="82"/>
      <c r="I301" s="82"/>
      <c r="J301" s="12"/>
      <c r="K301" s="82"/>
      <c r="L301" s="82"/>
      <c r="M301" s="82"/>
      <c r="N301" s="12"/>
      <c r="O301" s="82"/>
      <c r="P301" s="82"/>
      <c r="Q301" s="82"/>
    </row>
    <row r="302" spans="1:17">
      <c r="A302" s="16"/>
      <c r="B302" s="98" t="s">
        <v>490</v>
      </c>
      <c r="C302" s="40"/>
      <c r="D302" s="40"/>
      <c r="E302" s="40"/>
      <c r="F302" s="24"/>
      <c r="G302" s="40"/>
      <c r="H302" s="40"/>
      <c r="I302" s="40"/>
      <c r="J302" s="24"/>
      <c r="K302" s="40"/>
      <c r="L302" s="40"/>
      <c r="M302" s="40"/>
      <c r="N302" s="24"/>
      <c r="O302" s="40"/>
      <c r="P302" s="40"/>
      <c r="Q302" s="40"/>
    </row>
    <row r="303" spans="1:17">
      <c r="A303" s="16"/>
      <c r="B303" s="122" t="s">
        <v>491</v>
      </c>
      <c r="C303" s="80" t="s">
        <v>294</v>
      </c>
      <c r="D303" s="107">
        <v>7027</v>
      </c>
      <c r="E303" s="45"/>
      <c r="F303" s="45"/>
      <c r="G303" s="80" t="s">
        <v>294</v>
      </c>
      <c r="H303" s="107">
        <v>12758</v>
      </c>
      <c r="I303" s="45"/>
      <c r="J303" s="45"/>
      <c r="K303" s="80" t="s">
        <v>294</v>
      </c>
      <c r="L303" s="106">
        <v>660</v>
      </c>
      <c r="M303" s="45"/>
      <c r="N303" s="45"/>
      <c r="O303" s="80" t="s">
        <v>294</v>
      </c>
      <c r="P303" s="107">
        <v>20445</v>
      </c>
      <c r="Q303" s="45"/>
    </row>
    <row r="304" spans="1:17">
      <c r="A304" s="16"/>
      <c r="B304" s="122"/>
      <c r="C304" s="80"/>
      <c r="D304" s="107"/>
      <c r="E304" s="45"/>
      <c r="F304" s="45"/>
      <c r="G304" s="80"/>
      <c r="H304" s="107"/>
      <c r="I304" s="45"/>
      <c r="J304" s="45"/>
      <c r="K304" s="80"/>
      <c r="L304" s="106"/>
      <c r="M304" s="45"/>
      <c r="N304" s="45"/>
      <c r="O304" s="80"/>
      <c r="P304" s="107"/>
      <c r="Q304" s="45"/>
    </row>
    <row r="305" spans="1:17">
      <c r="A305" s="16"/>
      <c r="B305" s="109" t="s">
        <v>492</v>
      </c>
      <c r="C305" s="103">
        <v>265592</v>
      </c>
      <c r="D305" s="103"/>
      <c r="E305" s="40"/>
      <c r="F305" s="40"/>
      <c r="G305" s="103">
        <v>187660</v>
      </c>
      <c r="H305" s="103"/>
      <c r="I305" s="40"/>
      <c r="J305" s="40"/>
      <c r="K305" s="103">
        <v>265387</v>
      </c>
      <c r="L305" s="103"/>
      <c r="M305" s="40"/>
      <c r="N305" s="40"/>
      <c r="O305" s="103">
        <v>718639</v>
      </c>
      <c r="P305" s="103"/>
      <c r="Q305" s="40"/>
    </row>
    <row r="306" spans="1:17" ht="15.75" thickBot="1">
      <c r="A306" s="16"/>
      <c r="B306" s="109"/>
      <c r="C306" s="111"/>
      <c r="D306" s="111"/>
      <c r="E306" s="48"/>
      <c r="F306" s="40"/>
      <c r="G306" s="111"/>
      <c r="H306" s="111"/>
      <c r="I306" s="48"/>
      <c r="J306" s="40"/>
      <c r="K306" s="111"/>
      <c r="L306" s="111"/>
      <c r="M306" s="48"/>
      <c r="N306" s="40"/>
      <c r="O306" s="111"/>
      <c r="P306" s="111"/>
      <c r="Q306" s="48"/>
    </row>
    <row r="307" spans="1:17">
      <c r="A307" s="16"/>
      <c r="B307" s="105" t="s">
        <v>493</v>
      </c>
      <c r="C307" s="115" t="s">
        <v>294</v>
      </c>
      <c r="D307" s="117">
        <v>272619</v>
      </c>
      <c r="E307" s="53"/>
      <c r="F307" s="45"/>
      <c r="G307" s="115" t="s">
        <v>294</v>
      </c>
      <c r="H307" s="117">
        <v>200418</v>
      </c>
      <c r="I307" s="53"/>
      <c r="J307" s="45"/>
      <c r="K307" s="115" t="s">
        <v>294</v>
      </c>
      <c r="L307" s="117">
        <v>266047</v>
      </c>
      <c r="M307" s="53"/>
      <c r="N307" s="45"/>
      <c r="O307" s="115" t="s">
        <v>294</v>
      </c>
      <c r="P307" s="117">
        <v>739084</v>
      </c>
      <c r="Q307" s="53"/>
    </row>
    <row r="308" spans="1:17" ht="15.75" thickBot="1">
      <c r="A308" s="16"/>
      <c r="B308" s="105"/>
      <c r="C308" s="116"/>
      <c r="D308" s="118"/>
      <c r="E308" s="54"/>
      <c r="F308" s="45"/>
      <c r="G308" s="116"/>
      <c r="H308" s="118"/>
      <c r="I308" s="54"/>
      <c r="J308" s="45"/>
      <c r="K308" s="116"/>
      <c r="L308" s="118"/>
      <c r="M308" s="54"/>
      <c r="N308" s="45"/>
      <c r="O308" s="116"/>
      <c r="P308" s="118"/>
      <c r="Q308" s="54"/>
    </row>
    <row r="309" spans="1:17" ht="15.75" thickTop="1">
      <c r="A309" s="16"/>
      <c r="B309" s="96">
        <v>2011</v>
      </c>
      <c r="C309" s="121"/>
      <c r="D309" s="121"/>
      <c r="E309" s="121"/>
      <c r="F309" s="24"/>
      <c r="G309" s="121"/>
      <c r="H309" s="121"/>
      <c r="I309" s="121"/>
      <c r="J309" s="24"/>
      <c r="K309" s="121"/>
      <c r="L309" s="121"/>
      <c r="M309" s="121"/>
      <c r="N309" s="24"/>
      <c r="O309" s="121"/>
      <c r="P309" s="121"/>
      <c r="Q309" s="121"/>
    </row>
    <row r="310" spans="1:17">
      <c r="A310" s="16"/>
      <c r="B310" s="97" t="s">
        <v>479</v>
      </c>
      <c r="C310" s="45"/>
      <c r="D310" s="45"/>
      <c r="E310" s="45"/>
      <c r="F310" s="12"/>
      <c r="G310" s="45"/>
      <c r="H310" s="45"/>
      <c r="I310" s="45"/>
      <c r="J310" s="12"/>
      <c r="K310" s="45"/>
      <c r="L310" s="45"/>
      <c r="M310" s="45"/>
      <c r="N310" s="12"/>
      <c r="O310" s="45"/>
      <c r="P310" s="45"/>
      <c r="Q310" s="45"/>
    </row>
    <row r="311" spans="1:17">
      <c r="A311" s="16"/>
      <c r="B311" s="101" t="s">
        <v>480</v>
      </c>
      <c r="C311" s="102" t="s">
        <v>294</v>
      </c>
      <c r="D311" s="103">
        <v>1365</v>
      </c>
      <c r="E311" s="40"/>
      <c r="F311" s="40"/>
      <c r="G311" s="102" t="s">
        <v>294</v>
      </c>
      <c r="H311" s="103">
        <v>4901</v>
      </c>
      <c r="I311" s="40"/>
      <c r="J311" s="40"/>
      <c r="K311" s="102" t="s">
        <v>294</v>
      </c>
      <c r="L311" s="103">
        <v>2666</v>
      </c>
      <c r="M311" s="40"/>
      <c r="N311" s="40"/>
      <c r="O311" s="102" t="s">
        <v>294</v>
      </c>
      <c r="P311" s="103">
        <v>8932</v>
      </c>
      <c r="Q311" s="40"/>
    </row>
    <row r="312" spans="1:17">
      <c r="A312" s="16"/>
      <c r="B312" s="101"/>
      <c r="C312" s="102"/>
      <c r="D312" s="103"/>
      <c r="E312" s="40"/>
      <c r="F312" s="40"/>
      <c r="G312" s="102"/>
      <c r="H312" s="103"/>
      <c r="I312" s="40"/>
      <c r="J312" s="40"/>
      <c r="K312" s="102"/>
      <c r="L312" s="103"/>
      <c r="M312" s="40"/>
      <c r="N312" s="40"/>
      <c r="O312" s="102"/>
      <c r="P312" s="103"/>
      <c r="Q312" s="40"/>
    </row>
    <row r="313" spans="1:17">
      <c r="A313" s="16"/>
      <c r="B313" s="100" t="s">
        <v>481</v>
      </c>
      <c r="C313" s="106" t="s">
        <v>500</v>
      </c>
      <c r="D313" s="106"/>
      <c r="E313" s="20" t="s">
        <v>309</v>
      </c>
      <c r="F313" s="12"/>
      <c r="G313" s="106" t="s">
        <v>501</v>
      </c>
      <c r="H313" s="106"/>
      <c r="I313" s="20" t="s">
        <v>309</v>
      </c>
      <c r="J313" s="12"/>
      <c r="K313" s="106" t="s">
        <v>502</v>
      </c>
      <c r="L313" s="106"/>
      <c r="M313" s="20" t="s">
        <v>309</v>
      </c>
      <c r="N313" s="12"/>
      <c r="O313" s="106" t="s">
        <v>503</v>
      </c>
      <c r="P313" s="106"/>
      <c r="Q313" s="20" t="s">
        <v>309</v>
      </c>
    </row>
    <row r="314" spans="1:17">
      <c r="A314" s="16"/>
      <c r="B314" s="109" t="s">
        <v>486</v>
      </c>
      <c r="C314" s="104">
        <v>65</v>
      </c>
      <c r="D314" s="104"/>
      <c r="E314" s="40"/>
      <c r="F314" s="40"/>
      <c r="G314" s="104">
        <v>89</v>
      </c>
      <c r="H314" s="104"/>
      <c r="I314" s="40"/>
      <c r="J314" s="40"/>
      <c r="K314" s="104">
        <v>329</v>
      </c>
      <c r="L314" s="104"/>
      <c r="M314" s="40"/>
      <c r="N314" s="40"/>
      <c r="O314" s="104">
        <v>483</v>
      </c>
      <c r="P314" s="104"/>
      <c r="Q314" s="40"/>
    </row>
    <row r="315" spans="1:17">
      <c r="A315" s="16"/>
      <c r="B315" s="109"/>
      <c r="C315" s="104"/>
      <c r="D315" s="104"/>
      <c r="E315" s="40"/>
      <c r="F315" s="40"/>
      <c r="G315" s="104"/>
      <c r="H315" s="104"/>
      <c r="I315" s="40"/>
      <c r="J315" s="40"/>
      <c r="K315" s="104"/>
      <c r="L315" s="104"/>
      <c r="M315" s="40"/>
      <c r="N315" s="40"/>
      <c r="O315" s="104"/>
      <c r="P315" s="104"/>
      <c r="Q315" s="40"/>
    </row>
    <row r="316" spans="1:17">
      <c r="A316" s="16"/>
      <c r="B316" s="122" t="s">
        <v>487</v>
      </c>
      <c r="C316" s="106">
        <v>217</v>
      </c>
      <c r="D316" s="106"/>
      <c r="E316" s="45"/>
      <c r="F316" s="45"/>
      <c r="G316" s="106">
        <v>335</v>
      </c>
      <c r="H316" s="106"/>
      <c r="I316" s="45"/>
      <c r="J316" s="45"/>
      <c r="K316" s="107">
        <v>2678</v>
      </c>
      <c r="L316" s="107"/>
      <c r="M316" s="45"/>
      <c r="N316" s="45"/>
      <c r="O316" s="107">
        <v>3230</v>
      </c>
      <c r="P316" s="107"/>
      <c r="Q316" s="45"/>
    </row>
    <row r="317" spans="1:17" ht="15.75" thickBot="1">
      <c r="A317" s="16"/>
      <c r="B317" s="122"/>
      <c r="C317" s="108"/>
      <c r="D317" s="108"/>
      <c r="E317" s="71"/>
      <c r="F317" s="45"/>
      <c r="G317" s="108"/>
      <c r="H317" s="108"/>
      <c r="I317" s="71"/>
      <c r="J317" s="45"/>
      <c r="K317" s="123"/>
      <c r="L317" s="123"/>
      <c r="M317" s="71"/>
      <c r="N317" s="45"/>
      <c r="O317" s="123"/>
      <c r="P317" s="123"/>
      <c r="Q317" s="71"/>
    </row>
    <row r="318" spans="1:17">
      <c r="A318" s="16"/>
      <c r="B318" s="101" t="s">
        <v>489</v>
      </c>
      <c r="C318" s="125" t="s">
        <v>294</v>
      </c>
      <c r="D318" s="110">
        <v>1268</v>
      </c>
      <c r="E318" s="38"/>
      <c r="F318" s="40"/>
      <c r="G318" s="125" t="s">
        <v>294</v>
      </c>
      <c r="H318" s="110">
        <v>3443</v>
      </c>
      <c r="I318" s="38"/>
      <c r="J318" s="40"/>
      <c r="K318" s="125" t="s">
        <v>294</v>
      </c>
      <c r="L318" s="110">
        <v>3197</v>
      </c>
      <c r="M318" s="38"/>
      <c r="N318" s="40"/>
      <c r="O318" s="125" t="s">
        <v>294</v>
      </c>
      <c r="P318" s="110">
        <v>7908</v>
      </c>
      <c r="Q318" s="38"/>
    </row>
    <row r="319" spans="1:17" ht="15.75" thickBot="1">
      <c r="A319" s="16"/>
      <c r="B319" s="101"/>
      <c r="C319" s="126"/>
      <c r="D319" s="127"/>
      <c r="E319" s="76"/>
      <c r="F319" s="40"/>
      <c r="G319" s="126"/>
      <c r="H319" s="127"/>
      <c r="I319" s="76"/>
      <c r="J319" s="40"/>
      <c r="K319" s="126"/>
      <c r="L319" s="127"/>
      <c r="M319" s="76"/>
      <c r="N319" s="40"/>
      <c r="O319" s="126"/>
      <c r="P319" s="127"/>
      <c r="Q319" s="76"/>
    </row>
    <row r="320" spans="1:17" ht="15.75" thickTop="1">
      <c r="A320" s="16"/>
      <c r="B320" s="99" t="s">
        <v>490</v>
      </c>
      <c r="C320" s="82"/>
      <c r="D320" s="82"/>
      <c r="E320" s="82"/>
      <c r="F320" s="12"/>
      <c r="G320" s="82"/>
      <c r="H320" s="82"/>
      <c r="I320" s="82"/>
      <c r="J320" s="12"/>
      <c r="K320" s="82"/>
      <c r="L320" s="82"/>
      <c r="M320" s="82"/>
      <c r="N320" s="12"/>
      <c r="O320" s="82"/>
      <c r="P320" s="82"/>
      <c r="Q320" s="82"/>
    </row>
    <row r="321" spans="1:41">
      <c r="A321" s="16"/>
      <c r="B321" s="109" t="s">
        <v>491</v>
      </c>
      <c r="C321" s="102" t="s">
        <v>294</v>
      </c>
      <c r="D321" s="104">
        <v>131</v>
      </c>
      <c r="E321" s="40"/>
      <c r="F321" s="40"/>
      <c r="G321" s="102" t="s">
        <v>294</v>
      </c>
      <c r="H321" s="103">
        <v>1235</v>
      </c>
      <c r="I321" s="40"/>
      <c r="J321" s="40"/>
      <c r="K321" s="102" t="s">
        <v>294</v>
      </c>
      <c r="L321" s="104" t="s">
        <v>296</v>
      </c>
      <c r="M321" s="40"/>
      <c r="N321" s="40"/>
      <c r="O321" s="102" t="s">
        <v>294</v>
      </c>
      <c r="P321" s="103">
        <v>1366</v>
      </c>
      <c r="Q321" s="40"/>
    </row>
    <row r="322" spans="1:41">
      <c r="A322" s="16"/>
      <c r="B322" s="109"/>
      <c r="C322" s="102"/>
      <c r="D322" s="104"/>
      <c r="E322" s="40"/>
      <c r="F322" s="40"/>
      <c r="G322" s="102"/>
      <c r="H322" s="103"/>
      <c r="I322" s="40"/>
      <c r="J322" s="40"/>
      <c r="K322" s="102"/>
      <c r="L322" s="104"/>
      <c r="M322" s="40"/>
      <c r="N322" s="40"/>
      <c r="O322" s="102"/>
      <c r="P322" s="103"/>
      <c r="Q322" s="40"/>
    </row>
    <row r="323" spans="1:41">
      <c r="A323" s="16"/>
      <c r="B323" s="122" t="s">
        <v>492</v>
      </c>
      <c r="C323" s="107">
        <v>1137</v>
      </c>
      <c r="D323" s="107"/>
      <c r="E323" s="45"/>
      <c r="F323" s="45"/>
      <c r="G323" s="107">
        <v>2208</v>
      </c>
      <c r="H323" s="107"/>
      <c r="I323" s="45"/>
      <c r="J323" s="45"/>
      <c r="K323" s="107">
        <v>3197</v>
      </c>
      <c r="L323" s="107"/>
      <c r="M323" s="45"/>
      <c r="N323" s="45"/>
      <c r="O323" s="107">
        <v>6542</v>
      </c>
      <c r="P323" s="107"/>
      <c r="Q323" s="45"/>
    </row>
    <row r="324" spans="1:41" ht="15.75" thickBot="1">
      <c r="A324" s="16"/>
      <c r="B324" s="122"/>
      <c r="C324" s="123"/>
      <c r="D324" s="123"/>
      <c r="E324" s="71"/>
      <c r="F324" s="45"/>
      <c r="G324" s="123"/>
      <c r="H324" s="123"/>
      <c r="I324" s="71"/>
      <c r="J324" s="45"/>
      <c r="K324" s="123"/>
      <c r="L324" s="123"/>
      <c r="M324" s="71"/>
      <c r="N324" s="45"/>
      <c r="O324" s="123"/>
      <c r="P324" s="123"/>
      <c r="Q324" s="71"/>
    </row>
    <row r="325" spans="1:41">
      <c r="A325" s="16"/>
      <c r="B325" s="101" t="s">
        <v>493</v>
      </c>
      <c r="C325" s="125" t="s">
        <v>294</v>
      </c>
      <c r="D325" s="110">
        <v>1268</v>
      </c>
      <c r="E325" s="38"/>
      <c r="F325" s="40"/>
      <c r="G325" s="125" t="s">
        <v>294</v>
      </c>
      <c r="H325" s="110">
        <v>3443</v>
      </c>
      <c r="I325" s="38"/>
      <c r="J325" s="40"/>
      <c r="K325" s="125" t="s">
        <v>294</v>
      </c>
      <c r="L325" s="110">
        <v>3197</v>
      </c>
      <c r="M325" s="38"/>
      <c r="N325" s="40"/>
      <c r="O325" s="125" t="s">
        <v>294</v>
      </c>
      <c r="P325" s="110">
        <v>7908</v>
      </c>
      <c r="Q325" s="38"/>
    </row>
    <row r="326" spans="1:41" ht="15.75" thickBot="1">
      <c r="A326" s="16"/>
      <c r="B326" s="101"/>
      <c r="C326" s="126"/>
      <c r="D326" s="127"/>
      <c r="E326" s="76"/>
      <c r="F326" s="40"/>
      <c r="G326" s="126"/>
      <c r="H326" s="127"/>
      <c r="I326" s="76"/>
      <c r="J326" s="40"/>
      <c r="K326" s="126"/>
      <c r="L326" s="127"/>
      <c r="M326" s="76"/>
      <c r="N326" s="40"/>
      <c r="O326" s="126"/>
      <c r="P326" s="127"/>
      <c r="Q326" s="76"/>
    </row>
    <row r="327" spans="1:41" ht="15.75" thickTop="1">
      <c r="A327" s="16"/>
      <c r="B327" s="97" t="s">
        <v>494</v>
      </c>
      <c r="C327" s="82"/>
      <c r="D327" s="82"/>
      <c r="E327" s="82"/>
      <c r="F327" s="12"/>
      <c r="G327" s="82"/>
      <c r="H327" s="82"/>
      <c r="I327" s="82"/>
      <c r="J327" s="12"/>
      <c r="K327" s="82"/>
      <c r="L327" s="82"/>
      <c r="M327" s="82"/>
      <c r="N327" s="12"/>
      <c r="O327" s="82"/>
      <c r="P327" s="82"/>
      <c r="Q327" s="82"/>
    </row>
    <row r="328" spans="1:41">
      <c r="A328" s="16"/>
      <c r="B328" s="98" t="s">
        <v>490</v>
      </c>
      <c r="C328" s="40"/>
      <c r="D328" s="40"/>
      <c r="E328" s="40"/>
      <c r="F328" s="24"/>
      <c r="G328" s="40"/>
      <c r="H328" s="40"/>
      <c r="I328" s="40"/>
      <c r="J328" s="24"/>
      <c r="K328" s="40"/>
      <c r="L328" s="40"/>
      <c r="M328" s="40"/>
      <c r="N328" s="24"/>
      <c r="O328" s="40"/>
      <c r="P328" s="40"/>
      <c r="Q328" s="40"/>
    </row>
    <row r="329" spans="1:41">
      <c r="A329" s="16"/>
      <c r="B329" s="122" t="s">
        <v>491</v>
      </c>
      <c r="C329" s="80" t="s">
        <v>294</v>
      </c>
      <c r="D329" s="107">
        <v>9135</v>
      </c>
      <c r="E329" s="45"/>
      <c r="F329" s="45"/>
      <c r="G329" s="80" t="s">
        <v>294</v>
      </c>
      <c r="H329" s="107">
        <v>23158</v>
      </c>
      <c r="I329" s="45"/>
      <c r="J329" s="45"/>
      <c r="K329" s="80" t="s">
        <v>294</v>
      </c>
      <c r="L329" s="106">
        <v>577</v>
      </c>
      <c r="M329" s="45"/>
      <c r="N329" s="45"/>
      <c r="O329" s="80" t="s">
        <v>294</v>
      </c>
      <c r="P329" s="107">
        <v>32870</v>
      </c>
      <c r="Q329" s="45"/>
    </row>
    <row r="330" spans="1:41">
      <c r="A330" s="16"/>
      <c r="B330" s="122"/>
      <c r="C330" s="80"/>
      <c r="D330" s="107"/>
      <c r="E330" s="45"/>
      <c r="F330" s="45"/>
      <c r="G330" s="80"/>
      <c r="H330" s="107"/>
      <c r="I330" s="45"/>
      <c r="J330" s="45"/>
      <c r="K330" s="80"/>
      <c r="L330" s="106"/>
      <c r="M330" s="45"/>
      <c r="N330" s="45"/>
      <c r="O330" s="80"/>
      <c r="P330" s="107"/>
      <c r="Q330" s="45"/>
    </row>
    <row r="331" spans="1:41">
      <c r="A331" s="16"/>
      <c r="B331" s="109" t="s">
        <v>492</v>
      </c>
      <c r="C331" s="103">
        <v>283365</v>
      </c>
      <c r="D331" s="103"/>
      <c r="E331" s="40"/>
      <c r="F331" s="40"/>
      <c r="G331" s="103">
        <v>149268</v>
      </c>
      <c r="H331" s="103"/>
      <c r="I331" s="40"/>
      <c r="J331" s="40"/>
      <c r="K331" s="103">
        <v>224186</v>
      </c>
      <c r="L331" s="103"/>
      <c r="M331" s="40"/>
      <c r="N331" s="40"/>
      <c r="O331" s="103">
        <v>656819</v>
      </c>
      <c r="P331" s="103"/>
      <c r="Q331" s="40"/>
    </row>
    <row r="332" spans="1:41" ht="15.75" thickBot="1">
      <c r="A332" s="16"/>
      <c r="B332" s="109"/>
      <c r="C332" s="111"/>
      <c r="D332" s="111"/>
      <c r="E332" s="48"/>
      <c r="F332" s="40"/>
      <c r="G332" s="111"/>
      <c r="H332" s="111"/>
      <c r="I332" s="48"/>
      <c r="J332" s="40"/>
      <c r="K332" s="111"/>
      <c r="L332" s="111"/>
      <c r="M332" s="48"/>
      <c r="N332" s="40"/>
      <c r="O332" s="111"/>
      <c r="P332" s="111"/>
      <c r="Q332" s="48"/>
    </row>
    <row r="333" spans="1:41">
      <c r="A333" s="16"/>
      <c r="B333" s="105" t="s">
        <v>493</v>
      </c>
      <c r="C333" s="115" t="s">
        <v>294</v>
      </c>
      <c r="D333" s="117">
        <v>292500</v>
      </c>
      <c r="E333" s="53"/>
      <c r="F333" s="45"/>
      <c r="G333" s="115" t="s">
        <v>294</v>
      </c>
      <c r="H333" s="117">
        <v>172426</v>
      </c>
      <c r="I333" s="53"/>
      <c r="J333" s="45"/>
      <c r="K333" s="115" t="s">
        <v>294</v>
      </c>
      <c r="L333" s="117">
        <v>224763</v>
      </c>
      <c r="M333" s="53"/>
      <c r="N333" s="45"/>
      <c r="O333" s="115" t="s">
        <v>294</v>
      </c>
      <c r="P333" s="117">
        <v>689689</v>
      </c>
      <c r="Q333" s="53"/>
    </row>
    <row r="334" spans="1:41" ht="15.75" thickBot="1">
      <c r="A334" s="16"/>
      <c r="B334" s="105"/>
      <c r="C334" s="116"/>
      <c r="D334" s="118"/>
      <c r="E334" s="54"/>
      <c r="F334" s="45"/>
      <c r="G334" s="116"/>
      <c r="H334" s="118"/>
      <c r="I334" s="54"/>
      <c r="J334" s="45"/>
      <c r="K334" s="116"/>
      <c r="L334" s="118"/>
      <c r="M334" s="54"/>
      <c r="N334" s="45"/>
      <c r="O334" s="116"/>
      <c r="P334" s="118"/>
      <c r="Q334" s="54"/>
    </row>
    <row r="335" spans="1:41" ht="15.75" thickTop="1">
      <c r="A335" s="16" t="s">
        <v>1140</v>
      </c>
      <c r="B335" s="55" t="s">
        <v>7</v>
      </c>
      <c r="C335" s="55"/>
      <c r="D335" s="55"/>
      <c r="E335" s="55"/>
      <c r="F335" s="55"/>
      <c r="G335" s="55"/>
      <c r="H335" s="55"/>
      <c r="I335" s="55"/>
      <c r="J335" s="55"/>
      <c r="K335" s="55"/>
      <c r="L335" s="55"/>
      <c r="M335" s="55"/>
      <c r="N335" s="55"/>
      <c r="O335" s="55"/>
      <c r="P335" s="55"/>
      <c r="Q335" s="55"/>
      <c r="R335" s="55"/>
      <c r="S335" s="55"/>
      <c r="T335" s="55"/>
      <c r="U335" s="55"/>
      <c r="V335" s="55"/>
      <c r="W335" s="55"/>
      <c r="X335" s="55"/>
      <c r="Y335" s="55"/>
      <c r="Z335" s="55"/>
      <c r="AA335" s="55"/>
      <c r="AB335" s="55"/>
      <c r="AC335" s="55"/>
      <c r="AD335" s="55"/>
      <c r="AE335" s="55"/>
      <c r="AF335" s="55"/>
      <c r="AG335" s="55"/>
      <c r="AH335" s="55"/>
      <c r="AI335" s="55"/>
      <c r="AJ335" s="55"/>
      <c r="AK335" s="55"/>
      <c r="AL335" s="55"/>
      <c r="AM335" s="55"/>
      <c r="AN335" s="55"/>
      <c r="AO335" s="55"/>
    </row>
    <row r="336" spans="1:41">
      <c r="A336" s="16"/>
      <c r="B336" s="30"/>
      <c r="C336" s="30"/>
      <c r="D336" s="30"/>
      <c r="E336" s="30"/>
      <c r="F336" s="30"/>
      <c r="G336" s="30"/>
      <c r="H336" s="30"/>
      <c r="I336" s="30"/>
    </row>
    <row r="337" spans="1:9">
      <c r="A337" s="16"/>
      <c r="B337" s="17"/>
      <c r="C337" s="17"/>
      <c r="D337" s="17"/>
      <c r="E337" s="17"/>
      <c r="F337" s="17"/>
      <c r="G337" s="17"/>
      <c r="H337" s="17"/>
      <c r="I337" s="17"/>
    </row>
    <row r="338" spans="1:9" ht="15.75" thickBot="1">
      <c r="A338" s="16"/>
      <c r="B338" s="20"/>
      <c r="C338" s="31" t="s">
        <v>292</v>
      </c>
      <c r="D338" s="31"/>
      <c r="E338" s="31"/>
      <c r="F338" s="31"/>
      <c r="G338" s="31"/>
      <c r="H338" s="31"/>
      <c r="I338" s="31"/>
    </row>
    <row r="339" spans="1:9" ht="15.75" thickBot="1">
      <c r="A339" s="16"/>
      <c r="B339" s="20"/>
      <c r="C339" s="32">
        <v>2013</v>
      </c>
      <c r="D339" s="32"/>
      <c r="E339" s="32"/>
      <c r="F339" s="12"/>
      <c r="G339" s="32">
        <v>2012</v>
      </c>
      <c r="H339" s="32"/>
      <c r="I339" s="32"/>
    </row>
    <row r="340" spans="1:9">
      <c r="A340" s="16"/>
      <c r="B340" s="21" t="s">
        <v>506</v>
      </c>
      <c r="C340" s="40"/>
      <c r="D340" s="40"/>
      <c r="E340" s="40"/>
      <c r="F340" s="40"/>
      <c r="G340" s="40"/>
      <c r="H340" s="40"/>
      <c r="I340" s="40"/>
    </row>
    <row r="341" spans="1:9">
      <c r="A341" s="16"/>
      <c r="B341" s="64" t="s">
        <v>507</v>
      </c>
      <c r="C341" s="65" t="s">
        <v>294</v>
      </c>
      <c r="D341" s="66">
        <v>6276</v>
      </c>
      <c r="E341" s="45"/>
      <c r="F341" s="45"/>
      <c r="G341" s="65" t="s">
        <v>294</v>
      </c>
      <c r="H341" s="66">
        <v>6892</v>
      </c>
      <c r="I341" s="45"/>
    </row>
    <row r="342" spans="1:9">
      <c r="A342" s="16"/>
      <c r="B342" s="64"/>
      <c r="C342" s="65"/>
      <c r="D342" s="66"/>
      <c r="E342" s="45"/>
      <c r="F342" s="45"/>
      <c r="G342" s="65"/>
      <c r="H342" s="66"/>
      <c r="I342" s="45"/>
    </row>
    <row r="343" spans="1:9">
      <c r="A343" s="16"/>
      <c r="B343" s="67" t="s">
        <v>440</v>
      </c>
      <c r="C343" s="46">
        <v>2581</v>
      </c>
      <c r="D343" s="46"/>
      <c r="E343" s="40"/>
      <c r="F343" s="40"/>
      <c r="G343" s="46">
        <v>10841</v>
      </c>
      <c r="H343" s="46"/>
      <c r="I343" s="40"/>
    </row>
    <row r="344" spans="1:9">
      <c r="A344" s="16"/>
      <c r="B344" s="67"/>
      <c r="C344" s="46"/>
      <c r="D344" s="46"/>
      <c r="E344" s="40"/>
      <c r="F344" s="40"/>
      <c r="G344" s="46"/>
      <c r="H344" s="46"/>
      <c r="I344" s="40"/>
    </row>
    <row r="345" spans="1:9">
      <c r="A345" s="16"/>
      <c r="B345" s="64" t="s">
        <v>478</v>
      </c>
      <c r="C345" s="44">
        <v>382</v>
      </c>
      <c r="D345" s="44"/>
      <c r="E345" s="45"/>
      <c r="F345" s="45"/>
      <c r="G345" s="44">
        <v>517</v>
      </c>
      <c r="H345" s="44"/>
      <c r="I345" s="45"/>
    </row>
    <row r="346" spans="1:9" ht="15.75" thickBot="1">
      <c r="A346" s="16"/>
      <c r="B346" s="64"/>
      <c r="C346" s="72"/>
      <c r="D346" s="72"/>
      <c r="E346" s="71"/>
      <c r="F346" s="45"/>
      <c r="G346" s="72"/>
      <c r="H346" s="72"/>
      <c r="I346" s="71"/>
    </row>
    <row r="347" spans="1:9">
      <c r="A347" s="16"/>
      <c r="B347" s="33" t="s">
        <v>508</v>
      </c>
      <c r="C347" s="36">
        <v>9239</v>
      </c>
      <c r="D347" s="36"/>
      <c r="E347" s="38"/>
      <c r="F347" s="40"/>
      <c r="G347" s="36">
        <v>18250</v>
      </c>
      <c r="H347" s="36"/>
      <c r="I347" s="38"/>
    </row>
    <row r="348" spans="1:9">
      <c r="A348" s="16"/>
      <c r="B348" s="33"/>
      <c r="C348" s="46"/>
      <c r="D348" s="46"/>
      <c r="E348" s="40"/>
      <c r="F348" s="40"/>
      <c r="G348" s="46"/>
      <c r="H348" s="46"/>
      <c r="I348" s="40"/>
    </row>
    <row r="349" spans="1:9">
      <c r="A349" s="16"/>
      <c r="B349" s="27" t="s">
        <v>509</v>
      </c>
      <c r="C349" s="45"/>
      <c r="D349" s="45"/>
      <c r="E349" s="45"/>
      <c r="F349" s="12"/>
      <c r="G349" s="45"/>
      <c r="H349" s="45"/>
      <c r="I349" s="45"/>
    </row>
    <row r="350" spans="1:9">
      <c r="A350" s="16"/>
      <c r="B350" s="67" t="s">
        <v>507</v>
      </c>
      <c r="C350" s="68">
        <v>795</v>
      </c>
      <c r="D350" s="68"/>
      <c r="E350" s="40"/>
      <c r="F350" s="40"/>
      <c r="G350" s="68">
        <v>892</v>
      </c>
      <c r="H350" s="68"/>
      <c r="I350" s="40"/>
    </row>
    <row r="351" spans="1:9">
      <c r="A351" s="16"/>
      <c r="B351" s="67"/>
      <c r="C351" s="68"/>
      <c r="D351" s="68"/>
      <c r="E351" s="40"/>
      <c r="F351" s="40"/>
      <c r="G351" s="68"/>
      <c r="H351" s="68"/>
      <c r="I351" s="40"/>
    </row>
    <row r="352" spans="1:9">
      <c r="A352" s="16"/>
      <c r="B352" s="64" t="s">
        <v>440</v>
      </c>
      <c r="C352" s="44">
        <v>483</v>
      </c>
      <c r="D352" s="44"/>
      <c r="E352" s="45"/>
      <c r="F352" s="45"/>
      <c r="G352" s="66">
        <v>5314</v>
      </c>
      <c r="H352" s="66"/>
      <c r="I352" s="45"/>
    </row>
    <row r="353" spans="1:41">
      <c r="A353" s="16"/>
      <c r="B353" s="64"/>
      <c r="C353" s="44"/>
      <c r="D353" s="44"/>
      <c r="E353" s="45"/>
      <c r="F353" s="45"/>
      <c r="G353" s="66"/>
      <c r="H353" s="66"/>
      <c r="I353" s="45"/>
    </row>
    <row r="354" spans="1:41">
      <c r="A354" s="16"/>
      <c r="B354" s="67" t="s">
        <v>478</v>
      </c>
      <c r="C354" s="68">
        <v>99</v>
      </c>
      <c r="D354" s="68"/>
      <c r="E354" s="40"/>
      <c r="F354" s="40"/>
      <c r="G354" s="68" t="s">
        <v>296</v>
      </c>
      <c r="H354" s="68"/>
      <c r="I354" s="40"/>
    </row>
    <row r="355" spans="1:41" ht="15.75" thickBot="1">
      <c r="A355" s="16"/>
      <c r="B355" s="67"/>
      <c r="C355" s="84"/>
      <c r="D355" s="84"/>
      <c r="E355" s="48"/>
      <c r="F355" s="40"/>
      <c r="G355" s="84"/>
      <c r="H355" s="84"/>
      <c r="I355" s="48"/>
    </row>
    <row r="356" spans="1:41">
      <c r="A356" s="16"/>
      <c r="B356" s="43" t="s">
        <v>510</v>
      </c>
      <c r="C356" s="49" t="s">
        <v>294</v>
      </c>
      <c r="D356" s="51">
        <v>7862</v>
      </c>
      <c r="E356" s="53"/>
      <c r="F356" s="45"/>
      <c r="G356" s="49" t="s">
        <v>294</v>
      </c>
      <c r="H356" s="51">
        <v>12044</v>
      </c>
      <c r="I356" s="53"/>
    </row>
    <row r="357" spans="1:41" ht="15.75" thickBot="1">
      <c r="A357" s="16"/>
      <c r="B357" s="43"/>
      <c r="C357" s="50"/>
      <c r="D357" s="52"/>
      <c r="E357" s="54"/>
      <c r="F357" s="45"/>
      <c r="G357" s="50"/>
      <c r="H357" s="52"/>
      <c r="I357" s="54"/>
    </row>
    <row r="358" spans="1:41" ht="15.75" thickTop="1">
      <c r="A358" s="16" t="s">
        <v>1141</v>
      </c>
      <c r="B358" s="55" t="s">
        <v>7</v>
      </c>
      <c r="C358" s="55"/>
      <c r="D358" s="55"/>
      <c r="E358" s="55"/>
      <c r="F358" s="55"/>
      <c r="G358" s="55"/>
      <c r="H358" s="55"/>
      <c r="I358" s="55"/>
      <c r="J358" s="55"/>
      <c r="K358" s="55"/>
      <c r="L358" s="55"/>
      <c r="M358" s="55"/>
      <c r="N358" s="55"/>
      <c r="O358" s="55"/>
      <c r="P358" s="55"/>
      <c r="Q358" s="55"/>
      <c r="R358" s="55"/>
      <c r="S358" s="55"/>
      <c r="T358" s="55"/>
      <c r="U358" s="55"/>
      <c r="V358" s="55"/>
      <c r="W358" s="55"/>
      <c r="X358" s="55"/>
      <c r="Y358" s="55"/>
      <c r="Z358" s="55"/>
      <c r="AA358" s="55"/>
      <c r="AB358" s="55"/>
      <c r="AC358" s="55"/>
      <c r="AD358" s="55"/>
      <c r="AE358" s="55"/>
      <c r="AF358" s="55"/>
      <c r="AG358" s="55"/>
      <c r="AH358" s="55"/>
      <c r="AI358" s="55"/>
      <c r="AJ358" s="55"/>
      <c r="AK358" s="55"/>
      <c r="AL358" s="55"/>
      <c r="AM358" s="55"/>
      <c r="AN358" s="55"/>
      <c r="AO358" s="55"/>
    </row>
    <row r="359" spans="1:41">
      <c r="A359" s="16"/>
      <c r="B359" s="30"/>
      <c r="C359" s="30"/>
      <c r="D359" s="30"/>
      <c r="E359" s="30"/>
      <c r="F359" s="30"/>
      <c r="G359" s="30"/>
      <c r="H359" s="30"/>
      <c r="I359" s="30"/>
      <c r="J359" s="30"/>
      <c r="K359" s="30"/>
      <c r="L359" s="30"/>
      <c r="M359" s="30"/>
      <c r="N359" s="30"/>
      <c r="O359" s="30"/>
      <c r="P359" s="30"/>
      <c r="Q359" s="30"/>
    </row>
    <row r="360" spans="1:41">
      <c r="A360" s="16"/>
      <c r="B360" s="17"/>
      <c r="C360" s="17"/>
      <c r="D360" s="17"/>
      <c r="E360" s="17"/>
      <c r="F360" s="17"/>
      <c r="G360" s="17"/>
      <c r="H360" s="17"/>
      <c r="I360" s="17"/>
      <c r="J360" s="17"/>
      <c r="K360" s="17"/>
      <c r="L360" s="17"/>
      <c r="M360" s="17"/>
      <c r="N360" s="17"/>
      <c r="O360" s="17"/>
      <c r="P360" s="17"/>
      <c r="Q360" s="17"/>
    </row>
    <row r="361" spans="1:41">
      <c r="A361" s="16"/>
      <c r="B361" s="45"/>
      <c r="C361" s="62" t="s">
        <v>476</v>
      </c>
      <c r="D361" s="62"/>
      <c r="E361" s="62"/>
      <c r="F361" s="45"/>
      <c r="G361" s="62" t="s">
        <v>440</v>
      </c>
      <c r="H361" s="62"/>
      <c r="I361" s="62"/>
      <c r="J361" s="45"/>
      <c r="K361" s="62" t="s">
        <v>478</v>
      </c>
      <c r="L361" s="62"/>
      <c r="M361" s="62"/>
      <c r="N361" s="45"/>
      <c r="O361" s="62" t="s">
        <v>146</v>
      </c>
      <c r="P361" s="62"/>
      <c r="Q361" s="62"/>
    </row>
    <row r="362" spans="1:41" ht="15.75" thickBot="1">
      <c r="A362" s="16"/>
      <c r="B362" s="45"/>
      <c r="C362" s="31" t="s">
        <v>477</v>
      </c>
      <c r="D362" s="31"/>
      <c r="E362" s="31"/>
      <c r="F362" s="45"/>
      <c r="G362" s="31"/>
      <c r="H362" s="31"/>
      <c r="I362" s="31"/>
      <c r="J362" s="45"/>
      <c r="K362" s="31"/>
      <c r="L362" s="31"/>
      <c r="M362" s="31"/>
      <c r="N362" s="45"/>
      <c r="O362" s="31"/>
      <c r="P362" s="31"/>
      <c r="Q362" s="31"/>
    </row>
    <row r="363" spans="1:41">
      <c r="A363" s="16"/>
      <c r="B363" s="89">
        <v>2013</v>
      </c>
      <c r="C363" s="38"/>
      <c r="D363" s="38"/>
      <c r="E363" s="38"/>
      <c r="F363" s="24"/>
      <c r="G363" s="38"/>
      <c r="H363" s="38"/>
      <c r="I363" s="38"/>
      <c r="J363" s="24"/>
      <c r="K363" s="38"/>
      <c r="L363" s="38"/>
      <c r="M363" s="38"/>
      <c r="N363" s="24"/>
      <c r="O363" s="38"/>
      <c r="P363" s="38"/>
      <c r="Q363" s="38"/>
    </row>
    <row r="364" spans="1:41">
      <c r="A364" s="16"/>
      <c r="B364" s="43" t="s">
        <v>512</v>
      </c>
      <c r="C364" s="65" t="s">
        <v>294</v>
      </c>
      <c r="D364" s="44" t="s">
        <v>296</v>
      </c>
      <c r="E364" s="45"/>
      <c r="F364" s="45"/>
      <c r="G364" s="65" t="s">
        <v>294</v>
      </c>
      <c r="H364" s="44">
        <v>355</v>
      </c>
      <c r="I364" s="45"/>
      <c r="J364" s="45"/>
      <c r="K364" s="65" t="s">
        <v>294</v>
      </c>
      <c r="L364" s="44">
        <v>23</v>
      </c>
      <c r="M364" s="45"/>
      <c r="N364" s="45"/>
      <c r="O364" s="65" t="s">
        <v>294</v>
      </c>
      <c r="P364" s="44">
        <v>378</v>
      </c>
      <c r="Q364" s="45"/>
    </row>
    <row r="365" spans="1:41">
      <c r="A365" s="16"/>
      <c r="B365" s="43"/>
      <c r="C365" s="65"/>
      <c r="D365" s="44"/>
      <c r="E365" s="45"/>
      <c r="F365" s="45"/>
      <c r="G365" s="65"/>
      <c r="H365" s="44"/>
      <c r="I365" s="45"/>
      <c r="J365" s="45"/>
      <c r="K365" s="65"/>
      <c r="L365" s="44"/>
      <c r="M365" s="45"/>
      <c r="N365" s="45"/>
      <c r="O365" s="65"/>
      <c r="P365" s="44"/>
      <c r="Q365" s="45"/>
    </row>
    <row r="366" spans="1:41">
      <c r="A366" s="16"/>
      <c r="B366" s="33" t="s">
        <v>513</v>
      </c>
      <c r="C366" s="68" t="s">
        <v>296</v>
      </c>
      <c r="D366" s="68"/>
      <c r="E366" s="40"/>
      <c r="F366" s="40"/>
      <c r="G366" s="68" t="s">
        <v>296</v>
      </c>
      <c r="H366" s="68"/>
      <c r="I366" s="40"/>
      <c r="J366" s="40"/>
      <c r="K366" s="68">
        <v>25</v>
      </c>
      <c r="L366" s="68"/>
      <c r="M366" s="40"/>
      <c r="N366" s="40"/>
      <c r="O366" s="68">
        <v>25</v>
      </c>
      <c r="P366" s="68"/>
      <c r="Q366" s="40"/>
    </row>
    <row r="367" spans="1:41">
      <c r="A367" s="16"/>
      <c r="B367" s="33"/>
      <c r="C367" s="68"/>
      <c r="D367" s="68"/>
      <c r="E367" s="40"/>
      <c r="F367" s="40"/>
      <c r="G367" s="68"/>
      <c r="H367" s="68"/>
      <c r="I367" s="40"/>
      <c r="J367" s="40"/>
      <c r="K367" s="68"/>
      <c r="L367" s="68"/>
      <c r="M367" s="40"/>
      <c r="N367" s="40"/>
      <c r="O367" s="68"/>
      <c r="P367" s="68"/>
      <c r="Q367" s="40"/>
    </row>
    <row r="368" spans="1:41">
      <c r="A368" s="16"/>
      <c r="B368" s="43" t="s">
        <v>514</v>
      </c>
      <c r="C368" s="44" t="s">
        <v>296</v>
      </c>
      <c r="D368" s="44"/>
      <c r="E368" s="45"/>
      <c r="F368" s="45"/>
      <c r="G368" s="44" t="s">
        <v>296</v>
      </c>
      <c r="H368" s="44"/>
      <c r="I368" s="45"/>
      <c r="J368" s="45"/>
      <c r="K368" s="44" t="s">
        <v>296</v>
      </c>
      <c r="L368" s="44"/>
      <c r="M368" s="45"/>
      <c r="N368" s="45"/>
      <c r="O368" s="44" t="s">
        <v>296</v>
      </c>
      <c r="P368" s="44"/>
      <c r="Q368" s="45"/>
    </row>
    <row r="369" spans="1:17">
      <c r="A369" s="16"/>
      <c r="B369" s="43"/>
      <c r="C369" s="44"/>
      <c r="D369" s="44"/>
      <c r="E369" s="45"/>
      <c r="F369" s="45"/>
      <c r="G369" s="44"/>
      <c r="H369" s="44"/>
      <c r="I369" s="45"/>
      <c r="J369" s="45"/>
      <c r="K369" s="44"/>
      <c r="L369" s="44"/>
      <c r="M369" s="45"/>
      <c r="N369" s="45"/>
      <c r="O369" s="44"/>
      <c r="P369" s="44"/>
      <c r="Q369" s="45"/>
    </row>
    <row r="370" spans="1:17">
      <c r="A370" s="16"/>
      <c r="B370" s="33" t="s">
        <v>515</v>
      </c>
      <c r="C370" s="68" t="s">
        <v>296</v>
      </c>
      <c r="D370" s="68"/>
      <c r="E370" s="40"/>
      <c r="F370" s="40"/>
      <c r="G370" s="68" t="s">
        <v>296</v>
      </c>
      <c r="H370" s="68"/>
      <c r="I370" s="40"/>
      <c r="J370" s="40"/>
      <c r="K370" s="68" t="s">
        <v>296</v>
      </c>
      <c r="L370" s="68"/>
      <c r="M370" s="40"/>
      <c r="N370" s="40"/>
      <c r="O370" s="68" t="s">
        <v>296</v>
      </c>
      <c r="P370" s="68"/>
      <c r="Q370" s="40"/>
    </row>
    <row r="371" spans="1:17" ht="15.75" thickBot="1">
      <c r="A371" s="16"/>
      <c r="B371" s="33"/>
      <c r="C371" s="84"/>
      <c r="D371" s="84"/>
      <c r="E371" s="48"/>
      <c r="F371" s="40"/>
      <c r="G371" s="84"/>
      <c r="H371" s="84"/>
      <c r="I371" s="48"/>
      <c r="J371" s="40"/>
      <c r="K371" s="84"/>
      <c r="L371" s="84"/>
      <c r="M371" s="48"/>
      <c r="N371" s="40"/>
      <c r="O371" s="84"/>
      <c r="P371" s="84"/>
      <c r="Q371" s="48"/>
    </row>
    <row r="372" spans="1:17">
      <c r="A372" s="16"/>
      <c r="B372" s="43" t="s">
        <v>146</v>
      </c>
      <c r="C372" s="49" t="s">
        <v>294</v>
      </c>
      <c r="D372" s="86" t="s">
        <v>296</v>
      </c>
      <c r="E372" s="53"/>
      <c r="F372" s="45"/>
      <c r="G372" s="49" t="s">
        <v>294</v>
      </c>
      <c r="H372" s="86">
        <v>355</v>
      </c>
      <c r="I372" s="53"/>
      <c r="J372" s="45"/>
      <c r="K372" s="49" t="s">
        <v>294</v>
      </c>
      <c r="L372" s="86">
        <v>48</v>
      </c>
      <c r="M372" s="53"/>
      <c r="N372" s="45"/>
      <c r="O372" s="49" t="s">
        <v>294</v>
      </c>
      <c r="P372" s="86">
        <v>403</v>
      </c>
      <c r="Q372" s="53"/>
    </row>
    <row r="373" spans="1:17" ht="15.75" thickBot="1">
      <c r="A373" s="16"/>
      <c r="B373" s="43"/>
      <c r="C373" s="50"/>
      <c r="D373" s="87"/>
      <c r="E373" s="54"/>
      <c r="F373" s="45"/>
      <c r="G373" s="50"/>
      <c r="H373" s="87"/>
      <c r="I373" s="54"/>
      <c r="J373" s="45"/>
      <c r="K373" s="50"/>
      <c r="L373" s="87"/>
      <c r="M373" s="54"/>
      <c r="N373" s="45"/>
      <c r="O373" s="50"/>
      <c r="P373" s="87"/>
      <c r="Q373" s="54"/>
    </row>
    <row r="374" spans="1:17" ht="15.75" thickTop="1">
      <c r="A374" s="16"/>
      <c r="B374" s="89">
        <v>2012</v>
      </c>
      <c r="C374" s="121"/>
      <c r="D374" s="121"/>
      <c r="E374" s="121"/>
      <c r="F374" s="24"/>
      <c r="G374" s="121"/>
      <c r="H374" s="121"/>
      <c r="I374" s="121"/>
      <c r="J374" s="24"/>
      <c r="K374" s="121"/>
      <c r="L374" s="121"/>
      <c r="M374" s="121"/>
      <c r="N374" s="24"/>
      <c r="O374" s="121"/>
      <c r="P374" s="121"/>
      <c r="Q374" s="121"/>
    </row>
    <row r="375" spans="1:17">
      <c r="A375" s="16"/>
      <c r="B375" s="43" t="s">
        <v>512</v>
      </c>
      <c r="C375" s="65" t="s">
        <v>294</v>
      </c>
      <c r="D375" s="44" t="s">
        <v>296</v>
      </c>
      <c r="E375" s="45"/>
      <c r="F375" s="45"/>
      <c r="G375" s="65" t="s">
        <v>294</v>
      </c>
      <c r="H375" s="44" t="s">
        <v>296</v>
      </c>
      <c r="I375" s="45"/>
      <c r="J375" s="45"/>
      <c r="K375" s="65" t="s">
        <v>294</v>
      </c>
      <c r="L375" s="44">
        <v>222</v>
      </c>
      <c r="M375" s="45"/>
      <c r="N375" s="45"/>
      <c r="O375" s="65" t="s">
        <v>294</v>
      </c>
      <c r="P375" s="44">
        <v>222</v>
      </c>
      <c r="Q375" s="45"/>
    </row>
    <row r="376" spans="1:17">
      <c r="A376" s="16"/>
      <c r="B376" s="43"/>
      <c r="C376" s="65"/>
      <c r="D376" s="44"/>
      <c r="E376" s="45"/>
      <c r="F376" s="45"/>
      <c r="G376" s="65"/>
      <c r="H376" s="44"/>
      <c r="I376" s="45"/>
      <c r="J376" s="45"/>
      <c r="K376" s="65"/>
      <c r="L376" s="44"/>
      <c r="M376" s="45"/>
      <c r="N376" s="45"/>
      <c r="O376" s="65"/>
      <c r="P376" s="44"/>
      <c r="Q376" s="45"/>
    </row>
    <row r="377" spans="1:17">
      <c r="A377" s="16"/>
      <c r="B377" s="33" t="s">
        <v>513</v>
      </c>
      <c r="C377" s="68" t="s">
        <v>296</v>
      </c>
      <c r="D377" s="68"/>
      <c r="E377" s="40"/>
      <c r="F377" s="40"/>
      <c r="G377" s="68" t="s">
        <v>296</v>
      </c>
      <c r="H377" s="68"/>
      <c r="I377" s="40"/>
      <c r="J377" s="40"/>
      <c r="K377" s="68">
        <v>37</v>
      </c>
      <c r="L377" s="68"/>
      <c r="M377" s="40"/>
      <c r="N377" s="40"/>
      <c r="O377" s="68">
        <v>37</v>
      </c>
      <c r="P377" s="68"/>
      <c r="Q377" s="40"/>
    </row>
    <row r="378" spans="1:17">
      <c r="A378" s="16"/>
      <c r="B378" s="33"/>
      <c r="C378" s="68"/>
      <c r="D378" s="68"/>
      <c r="E378" s="40"/>
      <c r="F378" s="40"/>
      <c r="G378" s="68"/>
      <c r="H378" s="68"/>
      <c r="I378" s="40"/>
      <c r="J378" s="40"/>
      <c r="K378" s="68"/>
      <c r="L378" s="68"/>
      <c r="M378" s="40"/>
      <c r="N378" s="40"/>
      <c r="O378" s="68"/>
      <c r="P378" s="68"/>
      <c r="Q378" s="40"/>
    </row>
    <row r="379" spans="1:17">
      <c r="A379" s="16"/>
      <c r="B379" s="43" t="s">
        <v>514</v>
      </c>
      <c r="C379" s="44" t="s">
        <v>296</v>
      </c>
      <c r="D379" s="44"/>
      <c r="E379" s="45"/>
      <c r="F379" s="45"/>
      <c r="G379" s="44" t="s">
        <v>296</v>
      </c>
      <c r="H379" s="44"/>
      <c r="I379" s="45"/>
      <c r="J379" s="45"/>
      <c r="K379" s="44" t="s">
        <v>296</v>
      </c>
      <c r="L379" s="44"/>
      <c r="M379" s="45"/>
      <c r="N379" s="45"/>
      <c r="O379" s="44" t="s">
        <v>296</v>
      </c>
      <c r="P379" s="44"/>
      <c r="Q379" s="45"/>
    </row>
    <row r="380" spans="1:17">
      <c r="A380" s="16"/>
      <c r="B380" s="43"/>
      <c r="C380" s="44"/>
      <c r="D380" s="44"/>
      <c r="E380" s="45"/>
      <c r="F380" s="45"/>
      <c r="G380" s="44"/>
      <c r="H380" s="44"/>
      <c r="I380" s="45"/>
      <c r="J380" s="45"/>
      <c r="K380" s="44"/>
      <c r="L380" s="44"/>
      <c r="M380" s="45"/>
      <c r="N380" s="45"/>
      <c r="O380" s="44"/>
      <c r="P380" s="44"/>
      <c r="Q380" s="45"/>
    </row>
    <row r="381" spans="1:17">
      <c r="A381" s="16"/>
      <c r="B381" s="33" t="s">
        <v>515</v>
      </c>
      <c r="C381" s="68" t="s">
        <v>296</v>
      </c>
      <c r="D381" s="68"/>
      <c r="E381" s="40"/>
      <c r="F381" s="40"/>
      <c r="G381" s="68" t="s">
        <v>296</v>
      </c>
      <c r="H381" s="68"/>
      <c r="I381" s="40"/>
      <c r="J381" s="40"/>
      <c r="K381" s="68">
        <v>21</v>
      </c>
      <c r="L381" s="68"/>
      <c r="M381" s="40"/>
      <c r="N381" s="40"/>
      <c r="O381" s="68">
        <v>21</v>
      </c>
      <c r="P381" s="68"/>
      <c r="Q381" s="40"/>
    </row>
    <row r="382" spans="1:17" ht="15.75" thickBot="1">
      <c r="A382" s="16"/>
      <c r="B382" s="33"/>
      <c r="C382" s="84"/>
      <c r="D382" s="84"/>
      <c r="E382" s="48"/>
      <c r="F382" s="40"/>
      <c r="G382" s="84"/>
      <c r="H382" s="84"/>
      <c r="I382" s="48"/>
      <c r="J382" s="40"/>
      <c r="K382" s="84"/>
      <c r="L382" s="84"/>
      <c r="M382" s="48"/>
      <c r="N382" s="40"/>
      <c r="O382" s="84"/>
      <c r="P382" s="84"/>
      <c r="Q382" s="48"/>
    </row>
    <row r="383" spans="1:17">
      <c r="A383" s="16"/>
      <c r="B383" s="64" t="s">
        <v>146</v>
      </c>
      <c r="C383" s="49" t="s">
        <v>294</v>
      </c>
      <c r="D383" s="86" t="s">
        <v>296</v>
      </c>
      <c r="E383" s="53"/>
      <c r="F383" s="45"/>
      <c r="G383" s="49" t="s">
        <v>294</v>
      </c>
      <c r="H383" s="86" t="s">
        <v>296</v>
      </c>
      <c r="I383" s="53"/>
      <c r="J383" s="45"/>
      <c r="K383" s="49" t="s">
        <v>294</v>
      </c>
      <c r="L383" s="86">
        <v>280</v>
      </c>
      <c r="M383" s="53"/>
      <c r="N383" s="45"/>
      <c r="O383" s="49" t="s">
        <v>294</v>
      </c>
      <c r="P383" s="86">
        <v>280</v>
      </c>
      <c r="Q383" s="53"/>
    </row>
    <row r="384" spans="1:17" ht="15.75" thickBot="1">
      <c r="A384" s="16"/>
      <c r="B384" s="64"/>
      <c r="C384" s="50"/>
      <c r="D384" s="87"/>
      <c r="E384" s="54"/>
      <c r="F384" s="45"/>
      <c r="G384" s="50"/>
      <c r="H384" s="87"/>
      <c r="I384" s="54"/>
      <c r="J384" s="45"/>
      <c r="K384" s="50"/>
      <c r="L384" s="87"/>
      <c r="M384" s="54"/>
      <c r="N384" s="45"/>
      <c r="O384" s="50"/>
      <c r="P384" s="87"/>
      <c r="Q384" s="54"/>
    </row>
    <row r="385" spans="1:41" ht="15.75" thickTop="1">
      <c r="A385" s="16" t="s">
        <v>1142</v>
      </c>
      <c r="B385" s="55" t="s">
        <v>7</v>
      </c>
      <c r="C385" s="55"/>
      <c r="D385" s="55"/>
      <c r="E385" s="55"/>
      <c r="F385" s="55"/>
      <c r="G385" s="55"/>
      <c r="H385" s="55"/>
      <c r="I385" s="55"/>
      <c r="J385" s="55"/>
      <c r="K385" s="55"/>
      <c r="L385" s="55"/>
      <c r="M385" s="55"/>
      <c r="N385" s="55"/>
      <c r="O385" s="55"/>
      <c r="P385" s="55"/>
      <c r="Q385" s="55"/>
      <c r="R385" s="55"/>
      <c r="S385" s="55"/>
      <c r="T385" s="55"/>
      <c r="U385" s="55"/>
      <c r="V385" s="55"/>
      <c r="W385" s="55"/>
      <c r="X385" s="55"/>
      <c r="Y385" s="55"/>
      <c r="Z385" s="55"/>
      <c r="AA385" s="55"/>
      <c r="AB385" s="55"/>
      <c r="AC385" s="55"/>
      <c r="AD385" s="55"/>
      <c r="AE385" s="55"/>
      <c r="AF385" s="55"/>
      <c r="AG385" s="55"/>
      <c r="AH385" s="55"/>
      <c r="AI385" s="55"/>
      <c r="AJ385" s="55"/>
      <c r="AK385" s="55"/>
      <c r="AL385" s="55"/>
      <c r="AM385" s="55"/>
      <c r="AN385" s="55"/>
      <c r="AO385" s="55"/>
    </row>
    <row r="386" spans="1:41">
      <c r="A386" s="16"/>
      <c r="B386" s="30"/>
      <c r="C386" s="30"/>
      <c r="D386" s="30"/>
      <c r="E386" s="30"/>
      <c r="F386" s="30"/>
      <c r="G386" s="30"/>
      <c r="H386" s="30"/>
      <c r="I386" s="30"/>
      <c r="J386" s="30"/>
      <c r="K386" s="30"/>
      <c r="L386" s="30"/>
    </row>
    <row r="387" spans="1:41">
      <c r="A387" s="16"/>
      <c r="B387" s="17"/>
      <c r="C387" s="17"/>
      <c r="D387" s="17"/>
      <c r="E387" s="17"/>
      <c r="F387" s="17"/>
      <c r="G387" s="17"/>
      <c r="H387" s="17"/>
      <c r="I387" s="17"/>
      <c r="J387" s="17"/>
      <c r="K387" s="17"/>
      <c r="L387" s="17"/>
    </row>
    <row r="388" spans="1:41">
      <c r="A388" s="16"/>
      <c r="B388" s="45"/>
      <c r="C388" s="62" t="s">
        <v>517</v>
      </c>
      <c r="D388" s="62"/>
      <c r="E388" s="45"/>
      <c r="F388" s="62" t="s">
        <v>518</v>
      </c>
      <c r="G388" s="62"/>
      <c r="H388" s="62"/>
      <c r="I388" s="45"/>
      <c r="J388" s="62" t="s">
        <v>520</v>
      </c>
      <c r="K388" s="62"/>
      <c r="L388" s="62"/>
    </row>
    <row r="389" spans="1:41">
      <c r="A389" s="16"/>
      <c r="B389" s="45"/>
      <c r="C389" s="62" t="s">
        <v>242</v>
      </c>
      <c r="D389" s="62"/>
      <c r="E389" s="45"/>
      <c r="F389" s="62" t="s">
        <v>519</v>
      </c>
      <c r="G389" s="62"/>
      <c r="H389" s="62"/>
      <c r="I389" s="45"/>
      <c r="J389" s="62" t="s">
        <v>519</v>
      </c>
      <c r="K389" s="62"/>
      <c r="L389" s="62"/>
    </row>
    <row r="390" spans="1:41">
      <c r="A390" s="16"/>
      <c r="B390" s="45"/>
      <c r="C390" s="55"/>
      <c r="D390" s="55"/>
      <c r="E390" s="45"/>
      <c r="F390" s="62" t="s">
        <v>381</v>
      </c>
      <c r="G390" s="62"/>
      <c r="H390" s="62"/>
      <c r="I390" s="45"/>
      <c r="J390" s="62" t="s">
        <v>381</v>
      </c>
      <c r="K390" s="62"/>
      <c r="L390" s="62"/>
    </row>
    <row r="391" spans="1:41" ht="15.75" thickBot="1">
      <c r="A391" s="16"/>
      <c r="B391" s="45"/>
      <c r="C391" s="63"/>
      <c r="D391" s="63"/>
      <c r="E391" s="45"/>
      <c r="F391" s="31" t="s">
        <v>385</v>
      </c>
      <c r="G391" s="31"/>
      <c r="H391" s="31"/>
      <c r="I391" s="45"/>
      <c r="J391" s="31" t="s">
        <v>385</v>
      </c>
      <c r="K391" s="31"/>
      <c r="L391" s="31"/>
    </row>
    <row r="392" spans="1:41">
      <c r="A392" s="16"/>
      <c r="B392" s="89">
        <v>2013</v>
      </c>
      <c r="C392" s="38"/>
      <c r="D392" s="38"/>
      <c r="E392" s="24"/>
      <c r="F392" s="38"/>
      <c r="G392" s="38"/>
      <c r="H392" s="38"/>
      <c r="I392" s="24"/>
      <c r="J392" s="38"/>
      <c r="K392" s="38"/>
      <c r="L392" s="38"/>
    </row>
    <row r="393" spans="1:41">
      <c r="A393" s="16"/>
      <c r="B393" s="43" t="s">
        <v>507</v>
      </c>
      <c r="C393" s="44" t="s">
        <v>296</v>
      </c>
      <c r="D393" s="45"/>
      <c r="E393" s="45"/>
      <c r="F393" s="65" t="s">
        <v>294</v>
      </c>
      <c r="G393" s="44" t="s">
        <v>296</v>
      </c>
      <c r="H393" s="45"/>
      <c r="I393" s="45"/>
      <c r="J393" s="65" t="s">
        <v>294</v>
      </c>
      <c r="K393" s="44" t="s">
        <v>296</v>
      </c>
      <c r="L393" s="45"/>
    </row>
    <row r="394" spans="1:41">
      <c r="A394" s="16"/>
      <c r="B394" s="43"/>
      <c r="C394" s="44"/>
      <c r="D394" s="45"/>
      <c r="E394" s="45"/>
      <c r="F394" s="65"/>
      <c r="G394" s="44"/>
      <c r="H394" s="45"/>
      <c r="I394" s="45"/>
      <c r="J394" s="65"/>
      <c r="K394" s="44"/>
      <c r="L394" s="45"/>
    </row>
    <row r="395" spans="1:41">
      <c r="A395" s="16"/>
      <c r="B395" s="33" t="s">
        <v>440</v>
      </c>
      <c r="C395" s="68">
        <v>1</v>
      </c>
      <c r="D395" s="40"/>
      <c r="E395" s="40"/>
      <c r="F395" s="68">
        <v>371</v>
      </c>
      <c r="G395" s="68"/>
      <c r="H395" s="40"/>
      <c r="I395" s="40"/>
      <c r="J395" s="68">
        <v>371</v>
      </c>
      <c r="K395" s="68"/>
      <c r="L395" s="40"/>
    </row>
    <row r="396" spans="1:41">
      <c r="A396" s="16"/>
      <c r="B396" s="33"/>
      <c r="C396" s="68"/>
      <c r="D396" s="40"/>
      <c r="E396" s="40"/>
      <c r="F396" s="68"/>
      <c r="G396" s="68"/>
      <c r="H396" s="40"/>
      <c r="I396" s="40"/>
      <c r="J396" s="68"/>
      <c r="K396" s="68"/>
      <c r="L396" s="40"/>
    </row>
    <row r="397" spans="1:41">
      <c r="A397" s="16"/>
      <c r="B397" s="43" t="s">
        <v>478</v>
      </c>
      <c r="C397" s="44">
        <v>3</v>
      </c>
      <c r="D397" s="45"/>
      <c r="E397" s="45"/>
      <c r="F397" s="44">
        <v>59</v>
      </c>
      <c r="G397" s="44"/>
      <c r="H397" s="45"/>
      <c r="I397" s="45"/>
      <c r="J397" s="44">
        <v>59</v>
      </c>
      <c r="K397" s="44"/>
      <c r="L397" s="45"/>
    </row>
    <row r="398" spans="1:41" ht="15.75" thickBot="1">
      <c r="A398" s="16"/>
      <c r="B398" s="43"/>
      <c r="C398" s="72"/>
      <c r="D398" s="71"/>
      <c r="E398" s="45"/>
      <c r="F398" s="72"/>
      <c r="G398" s="72"/>
      <c r="H398" s="71"/>
      <c r="I398" s="45"/>
      <c r="J398" s="72"/>
      <c r="K398" s="72"/>
      <c r="L398" s="71"/>
    </row>
    <row r="399" spans="1:41">
      <c r="A399" s="16"/>
      <c r="B399" s="67" t="s">
        <v>146</v>
      </c>
      <c r="C399" s="41">
        <v>4</v>
      </c>
      <c r="D399" s="38"/>
      <c r="E399" s="40"/>
      <c r="F399" s="34" t="s">
        <v>294</v>
      </c>
      <c r="G399" s="41">
        <v>430</v>
      </c>
      <c r="H399" s="38"/>
      <c r="I399" s="40"/>
      <c r="J399" s="34" t="s">
        <v>294</v>
      </c>
      <c r="K399" s="41">
        <v>430</v>
      </c>
      <c r="L399" s="38"/>
    </row>
    <row r="400" spans="1:41" ht="15.75" thickBot="1">
      <c r="A400" s="16"/>
      <c r="B400" s="67"/>
      <c r="C400" s="77"/>
      <c r="D400" s="76"/>
      <c r="E400" s="40"/>
      <c r="F400" s="74"/>
      <c r="G400" s="77"/>
      <c r="H400" s="76"/>
      <c r="I400" s="40"/>
      <c r="J400" s="74"/>
      <c r="K400" s="77"/>
      <c r="L400" s="76"/>
    </row>
    <row r="401" spans="1:41" ht="15.75" thickTop="1">
      <c r="A401" s="16"/>
      <c r="B401" s="92">
        <v>2012</v>
      </c>
      <c r="C401" s="82"/>
      <c r="D401" s="82"/>
      <c r="E401" s="12"/>
      <c r="F401" s="82"/>
      <c r="G401" s="82"/>
      <c r="H401" s="82"/>
      <c r="I401" s="12"/>
      <c r="J401" s="82"/>
      <c r="K401" s="82"/>
      <c r="L401" s="82"/>
    </row>
    <row r="402" spans="1:41">
      <c r="A402" s="16"/>
      <c r="B402" s="33" t="s">
        <v>507</v>
      </c>
      <c r="C402" s="68" t="s">
        <v>296</v>
      </c>
      <c r="D402" s="40"/>
      <c r="E402" s="40"/>
      <c r="F402" s="69" t="s">
        <v>294</v>
      </c>
      <c r="G402" s="68" t="s">
        <v>296</v>
      </c>
      <c r="H402" s="40"/>
      <c r="I402" s="40"/>
      <c r="J402" s="69" t="s">
        <v>294</v>
      </c>
      <c r="K402" s="68" t="s">
        <v>296</v>
      </c>
      <c r="L402" s="40"/>
    </row>
    <row r="403" spans="1:41">
      <c r="A403" s="16"/>
      <c r="B403" s="33"/>
      <c r="C403" s="68"/>
      <c r="D403" s="40"/>
      <c r="E403" s="40"/>
      <c r="F403" s="69"/>
      <c r="G403" s="68"/>
      <c r="H403" s="40"/>
      <c r="I403" s="40"/>
      <c r="J403" s="69"/>
      <c r="K403" s="68"/>
      <c r="L403" s="40"/>
    </row>
    <row r="404" spans="1:41">
      <c r="A404" s="16"/>
      <c r="B404" s="43" t="s">
        <v>440</v>
      </c>
      <c r="C404" s="44" t="s">
        <v>296</v>
      </c>
      <c r="D404" s="45"/>
      <c r="E404" s="45"/>
      <c r="F404" s="44" t="s">
        <v>296</v>
      </c>
      <c r="G404" s="44"/>
      <c r="H404" s="45"/>
      <c r="I404" s="45"/>
      <c r="J404" s="44" t="s">
        <v>296</v>
      </c>
      <c r="K404" s="44"/>
      <c r="L404" s="45"/>
    </row>
    <row r="405" spans="1:41">
      <c r="A405" s="16"/>
      <c r="B405" s="43"/>
      <c r="C405" s="44"/>
      <c r="D405" s="45"/>
      <c r="E405" s="45"/>
      <c r="F405" s="44"/>
      <c r="G405" s="44"/>
      <c r="H405" s="45"/>
      <c r="I405" s="45"/>
      <c r="J405" s="44"/>
      <c r="K405" s="44"/>
      <c r="L405" s="45"/>
    </row>
    <row r="406" spans="1:41">
      <c r="A406" s="16"/>
      <c r="B406" s="33" t="s">
        <v>478</v>
      </c>
      <c r="C406" s="68">
        <v>18</v>
      </c>
      <c r="D406" s="40"/>
      <c r="E406" s="40"/>
      <c r="F406" s="68">
        <v>292</v>
      </c>
      <c r="G406" s="68"/>
      <c r="H406" s="40"/>
      <c r="I406" s="40"/>
      <c r="J406" s="68">
        <v>290</v>
      </c>
      <c r="K406" s="68"/>
      <c r="L406" s="40"/>
    </row>
    <row r="407" spans="1:41" ht="15.75" thickBot="1">
      <c r="A407" s="16"/>
      <c r="B407" s="33"/>
      <c r="C407" s="84"/>
      <c r="D407" s="48"/>
      <c r="E407" s="40"/>
      <c r="F407" s="84"/>
      <c r="G407" s="84"/>
      <c r="H407" s="48"/>
      <c r="I407" s="40"/>
      <c r="J407" s="84"/>
      <c r="K407" s="84"/>
      <c r="L407" s="48"/>
    </row>
    <row r="408" spans="1:41">
      <c r="A408" s="16"/>
      <c r="B408" s="64" t="s">
        <v>146</v>
      </c>
      <c r="C408" s="86">
        <v>18</v>
      </c>
      <c r="D408" s="53"/>
      <c r="E408" s="45"/>
      <c r="F408" s="49" t="s">
        <v>294</v>
      </c>
      <c r="G408" s="86">
        <v>292</v>
      </c>
      <c r="H408" s="53"/>
      <c r="I408" s="45"/>
      <c r="J408" s="49" t="s">
        <v>294</v>
      </c>
      <c r="K408" s="86">
        <v>290</v>
      </c>
      <c r="L408" s="53"/>
    </row>
    <row r="409" spans="1:41" ht="15.75" thickBot="1">
      <c r="A409" s="16"/>
      <c r="B409" s="64"/>
      <c r="C409" s="87"/>
      <c r="D409" s="54"/>
      <c r="E409" s="45"/>
      <c r="F409" s="50"/>
      <c r="G409" s="87"/>
      <c r="H409" s="54"/>
      <c r="I409" s="45"/>
      <c r="J409" s="50"/>
      <c r="K409" s="87"/>
      <c r="L409" s="54"/>
    </row>
    <row r="410" spans="1:41" ht="15.75" thickTop="1">
      <c r="A410" s="16" t="s">
        <v>1143</v>
      </c>
      <c r="B410" s="55" t="s">
        <v>7</v>
      </c>
      <c r="C410" s="55"/>
      <c r="D410" s="55"/>
      <c r="E410" s="55"/>
      <c r="F410" s="55"/>
      <c r="G410" s="55"/>
      <c r="H410" s="55"/>
      <c r="I410" s="55"/>
      <c r="J410" s="55"/>
      <c r="K410" s="55"/>
      <c r="L410" s="55"/>
      <c r="M410" s="55"/>
      <c r="N410" s="55"/>
      <c r="O410" s="55"/>
      <c r="P410" s="55"/>
      <c r="Q410" s="55"/>
      <c r="R410" s="55"/>
      <c r="S410" s="55"/>
      <c r="T410" s="55"/>
      <c r="U410" s="55"/>
      <c r="V410" s="55"/>
      <c r="W410" s="55"/>
      <c r="X410" s="55"/>
      <c r="Y410" s="55"/>
      <c r="Z410" s="55"/>
      <c r="AA410" s="55"/>
      <c r="AB410" s="55"/>
      <c r="AC410" s="55"/>
      <c r="AD410" s="55"/>
      <c r="AE410" s="55"/>
      <c r="AF410" s="55"/>
      <c r="AG410" s="55"/>
      <c r="AH410" s="55"/>
      <c r="AI410" s="55"/>
      <c r="AJ410" s="55"/>
      <c r="AK410" s="55"/>
      <c r="AL410" s="55"/>
      <c r="AM410" s="55"/>
      <c r="AN410" s="55"/>
      <c r="AO410" s="55"/>
    </row>
    <row r="411" spans="1:41">
      <c r="A411" s="16"/>
      <c r="B411" s="30"/>
      <c r="C411" s="30"/>
      <c r="D411" s="30"/>
      <c r="E411" s="30"/>
      <c r="F411" s="30"/>
      <c r="G411" s="30"/>
      <c r="H411" s="30"/>
      <c r="I411" s="30"/>
    </row>
    <row r="412" spans="1:41">
      <c r="A412" s="16"/>
      <c r="B412" s="17"/>
      <c r="C412" s="17"/>
      <c r="D412" s="17"/>
      <c r="E412" s="17"/>
      <c r="F412" s="17"/>
      <c r="G412" s="17"/>
      <c r="H412" s="17"/>
      <c r="I412" s="17"/>
    </row>
    <row r="413" spans="1:41" ht="15.75" thickBot="1">
      <c r="A413" s="16"/>
      <c r="B413" s="20"/>
      <c r="C413" s="31" t="s">
        <v>292</v>
      </c>
      <c r="D413" s="31"/>
      <c r="E413" s="31"/>
      <c r="F413" s="31"/>
      <c r="G413" s="31"/>
      <c r="H413" s="31"/>
      <c r="I413" s="31"/>
    </row>
    <row r="414" spans="1:41" ht="15.75" thickBot="1">
      <c r="A414" s="16"/>
      <c r="B414" s="20"/>
      <c r="C414" s="32">
        <v>2013</v>
      </c>
      <c r="D414" s="32"/>
      <c r="E414" s="32"/>
      <c r="F414" s="12"/>
      <c r="G414" s="32">
        <v>2012</v>
      </c>
      <c r="H414" s="32"/>
      <c r="I414" s="32"/>
    </row>
    <row r="415" spans="1:41" ht="25.5">
      <c r="A415" s="16"/>
      <c r="B415" s="21" t="s">
        <v>524</v>
      </c>
      <c r="C415" s="38"/>
      <c r="D415" s="38"/>
      <c r="E415" s="38"/>
      <c r="F415" s="24"/>
      <c r="G415" s="38"/>
      <c r="H415" s="38"/>
      <c r="I415" s="38"/>
    </row>
    <row r="416" spans="1:41">
      <c r="A416" s="16"/>
      <c r="B416" s="64" t="s">
        <v>507</v>
      </c>
      <c r="C416" s="65" t="s">
        <v>294</v>
      </c>
      <c r="D416" s="44">
        <v>107</v>
      </c>
      <c r="E416" s="45"/>
      <c r="F416" s="45"/>
      <c r="G416" s="65" t="s">
        <v>294</v>
      </c>
      <c r="H416" s="44">
        <v>819</v>
      </c>
      <c r="I416" s="45"/>
    </row>
    <row r="417" spans="1:9">
      <c r="A417" s="16"/>
      <c r="B417" s="64"/>
      <c r="C417" s="65"/>
      <c r="D417" s="44"/>
      <c r="E417" s="45"/>
      <c r="F417" s="45"/>
      <c r="G417" s="65"/>
      <c r="H417" s="44"/>
      <c r="I417" s="45"/>
    </row>
    <row r="418" spans="1:9">
      <c r="A418" s="16"/>
      <c r="B418" s="67" t="s">
        <v>440</v>
      </c>
      <c r="C418" s="68">
        <v>70</v>
      </c>
      <c r="D418" s="68"/>
      <c r="E418" s="40"/>
      <c r="F418" s="40"/>
      <c r="G418" s="46">
        <v>3950</v>
      </c>
      <c r="H418" s="46"/>
      <c r="I418" s="40"/>
    </row>
    <row r="419" spans="1:9">
      <c r="A419" s="16"/>
      <c r="B419" s="67"/>
      <c r="C419" s="68"/>
      <c r="D419" s="68"/>
      <c r="E419" s="40"/>
      <c r="F419" s="40"/>
      <c r="G419" s="46"/>
      <c r="H419" s="46"/>
      <c r="I419" s="40"/>
    </row>
    <row r="420" spans="1:9">
      <c r="A420" s="16"/>
      <c r="B420" s="64" t="s">
        <v>478</v>
      </c>
      <c r="C420" s="44">
        <v>850</v>
      </c>
      <c r="D420" s="44"/>
      <c r="E420" s="45"/>
      <c r="F420" s="45"/>
      <c r="G420" s="44">
        <v>394</v>
      </c>
      <c r="H420" s="44"/>
      <c r="I420" s="45"/>
    </row>
    <row r="421" spans="1:9" ht="15.75" thickBot="1">
      <c r="A421" s="16"/>
      <c r="B421" s="64"/>
      <c r="C421" s="72"/>
      <c r="D421" s="72"/>
      <c r="E421" s="71"/>
      <c r="F421" s="45"/>
      <c r="G421" s="72"/>
      <c r="H421" s="72"/>
      <c r="I421" s="71"/>
    </row>
    <row r="422" spans="1:9">
      <c r="A422" s="16"/>
      <c r="B422" s="33" t="s">
        <v>525</v>
      </c>
      <c r="C422" s="36">
        <v>1027</v>
      </c>
      <c r="D422" s="36"/>
      <c r="E422" s="38"/>
      <c r="F422" s="40"/>
      <c r="G422" s="36">
        <v>5163</v>
      </c>
      <c r="H422" s="36"/>
      <c r="I422" s="38"/>
    </row>
    <row r="423" spans="1:9" ht="15.75" thickBot="1">
      <c r="A423" s="16"/>
      <c r="B423" s="33"/>
      <c r="C423" s="47"/>
      <c r="D423" s="47"/>
      <c r="E423" s="48"/>
      <c r="F423" s="40"/>
      <c r="G423" s="47"/>
      <c r="H423" s="47"/>
      <c r="I423" s="48"/>
    </row>
    <row r="424" spans="1:9">
      <c r="A424" s="16"/>
      <c r="B424" s="43" t="s">
        <v>526</v>
      </c>
      <c r="C424" s="51">
        <v>4344</v>
      </c>
      <c r="D424" s="51"/>
      <c r="E424" s="53"/>
      <c r="F424" s="45"/>
      <c r="G424" s="51">
        <v>7858</v>
      </c>
      <c r="H424" s="51"/>
      <c r="I424" s="53"/>
    </row>
    <row r="425" spans="1:9" ht="15.75" thickBot="1">
      <c r="A425" s="16"/>
      <c r="B425" s="43"/>
      <c r="C425" s="70"/>
      <c r="D425" s="70"/>
      <c r="E425" s="71"/>
      <c r="F425" s="45"/>
      <c r="G425" s="70"/>
      <c r="H425" s="70"/>
      <c r="I425" s="71"/>
    </row>
    <row r="426" spans="1:9">
      <c r="A426" s="16"/>
      <c r="B426" s="33" t="s">
        <v>527</v>
      </c>
      <c r="C426" s="34" t="s">
        <v>294</v>
      </c>
      <c r="D426" s="36">
        <v>5371</v>
      </c>
      <c r="E426" s="38"/>
      <c r="F426" s="40"/>
      <c r="G426" s="34" t="s">
        <v>294</v>
      </c>
      <c r="H426" s="36">
        <v>13021</v>
      </c>
      <c r="I426" s="38"/>
    </row>
    <row r="427" spans="1:9" ht="15.75" thickBot="1">
      <c r="A427" s="16"/>
      <c r="B427" s="33"/>
      <c r="C427" s="74"/>
      <c r="D427" s="75"/>
      <c r="E427" s="76"/>
      <c r="F427" s="40"/>
      <c r="G427" s="74"/>
      <c r="H427" s="75"/>
      <c r="I427" s="76"/>
    </row>
    <row r="428" spans="1:9" ht="15.75" thickTop="1">
      <c r="A428" s="16"/>
      <c r="B428" s="27" t="s">
        <v>528</v>
      </c>
      <c r="C428" s="134">
        <v>0.53</v>
      </c>
      <c r="D428" s="134"/>
      <c r="E428" s="14" t="s">
        <v>529</v>
      </c>
      <c r="F428" s="12"/>
      <c r="G428" s="134">
        <v>1.06</v>
      </c>
      <c r="H428" s="134"/>
      <c r="I428" s="14" t="s">
        <v>529</v>
      </c>
    </row>
    <row r="429" spans="1:9">
      <c r="A429" s="16"/>
      <c r="B429" s="33" t="s">
        <v>530</v>
      </c>
      <c r="C429" s="68">
        <v>0.39</v>
      </c>
      <c r="D429" s="68"/>
      <c r="E429" s="40"/>
      <c r="F429" s="40"/>
      <c r="G429" s="68">
        <v>1.04</v>
      </c>
      <c r="H429" s="68"/>
      <c r="I429" s="40"/>
    </row>
    <row r="430" spans="1:9">
      <c r="A430" s="16"/>
      <c r="B430" s="33"/>
      <c r="C430" s="68"/>
      <c r="D430" s="68"/>
      <c r="E430" s="40"/>
      <c r="F430" s="40"/>
      <c r="G430" s="68"/>
      <c r="H430" s="68"/>
      <c r="I430" s="40"/>
    </row>
  </sheetData>
  <mergeCells count="2603">
    <mergeCell ref="A385:A409"/>
    <mergeCell ref="B385:AO385"/>
    <mergeCell ref="A410:A430"/>
    <mergeCell ref="B410:AO410"/>
    <mergeCell ref="A252:A334"/>
    <mergeCell ref="B252:AO252"/>
    <mergeCell ref="A335:A357"/>
    <mergeCell ref="B335:AO335"/>
    <mergeCell ref="A358:A384"/>
    <mergeCell ref="B358:AO358"/>
    <mergeCell ref="A209:A224"/>
    <mergeCell ref="B209:AO209"/>
    <mergeCell ref="A225:A235"/>
    <mergeCell ref="B225:AO225"/>
    <mergeCell ref="A236:A251"/>
    <mergeCell ref="B236:AO236"/>
    <mergeCell ref="A41:A129"/>
    <mergeCell ref="B41:AO41"/>
    <mergeCell ref="A130:A155"/>
    <mergeCell ref="B130:AO130"/>
    <mergeCell ref="A156:A208"/>
    <mergeCell ref="B156:AO156"/>
    <mergeCell ref="A1:A2"/>
    <mergeCell ref="B1:AO1"/>
    <mergeCell ref="B2:AO2"/>
    <mergeCell ref="B3:AO3"/>
    <mergeCell ref="A4:A40"/>
    <mergeCell ref="B4:AO4"/>
    <mergeCell ref="H426:H427"/>
    <mergeCell ref="I426:I427"/>
    <mergeCell ref="C428:D428"/>
    <mergeCell ref="G428:H428"/>
    <mergeCell ref="B429:B430"/>
    <mergeCell ref="C429:D430"/>
    <mergeCell ref="E429:E430"/>
    <mergeCell ref="F429:F430"/>
    <mergeCell ref="G429:H430"/>
    <mergeCell ref="I429:I430"/>
    <mergeCell ref="B426:B427"/>
    <mergeCell ref="C426:C427"/>
    <mergeCell ref="D426:D427"/>
    <mergeCell ref="E426:E427"/>
    <mergeCell ref="F426:F427"/>
    <mergeCell ref="G426:G427"/>
    <mergeCell ref="B424:B425"/>
    <mergeCell ref="C424:D425"/>
    <mergeCell ref="E424:E425"/>
    <mergeCell ref="F424:F425"/>
    <mergeCell ref="G424:H425"/>
    <mergeCell ref="I424:I425"/>
    <mergeCell ref="B422:B423"/>
    <mergeCell ref="C422:D423"/>
    <mergeCell ref="E422:E423"/>
    <mergeCell ref="F422:F423"/>
    <mergeCell ref="G422:H423"/>
    <mergeCell ref="I422:I423"/>
    <mergeCell ref="B420:B421"/>
    <mergeCell ref="C420:D421"/>
    <mergeCell ref="E420:E421"/>
    <mergeCell ref="F420:F421"/>
    <mergeCell ref="G420:H421"/>
    <mergeCell ref="I420:I421"/>
    <mergeCell ref="H416:H417"/>
    <mergeCell ref="I416:I417"/>
    <mergeCell ref="B418:B419"/>
    <mergeCell ref="C418:D419"/>
    <mergeCell ref="E418:E419"/>
    <mergeCell ref="F418:F419"/>
    <mergeCell ref="G418:H419"/>
    <mergeCell ref="I418:I419"/>
    <mergeCell ref="C414:E414"/>
    <mergeCell ref="G414:I414"/>
    <mergeCell ref="C415:E415"/>
    <mergeCell ref="G415:I415"/>
    <mergeCell ref="B416:B417"/>
    <mergeCell ref="C416:C417"/>
    <mergeCell ref="D416:D417"/>
    <mergeCell ref="E416:E417"/>
    <mergeCell ref="F416:F417"/>
    <mergeCell ref="G416:G417"/>
    <mergeCell ref="I408:I409"/>
    <mergeCell ref="J408:J409"/>
    <mergeCell ref="K408:K409"/>
    <mergeCell ref="L408:L409"/>
    <mergeCell ref="B411:I411"/>
    <mergeCell ref="C413:I413"/>
    <mergeCell ref="I406:I407"/>
    <mergeCell ref="J406:K407"/>
    <mergeCell ref="L406:L407"/>
    <mergeCell ref="B408:B409"/>
    <mergeCell ref="C408:C409"/>
    <mergeCell ref="D408:D409"/>
    <mergeCell ref="E408:E409"/>
    <mergeCell ref="F408:F409"/>
    <mergeCell ref="G408:G409"/>
    <mergeCell ref="H408:H409"/>
    <mergeCell ref="H404:H405"/>
    <mergeCell ref="I404:I405"/>
    <mergeCell ref="J404:K405"/>
    <mergeCell ref="L404:L405"/>
    <mergeCell ref="B406:B407"/>
    <mergeCell ref="C406:C407"/>
    <mergeCell ref="D406:D407"/>
    <mergeCell ref="E406:E407"/>
    <mergeCell ref="F406:G407"/>
    <mergeCell ref="H406:H407"/>
    <mergeCell ref="H402:H403"/>
    <mergeCell ref="I402:I403"/>
    <mergeCell ref="J402:J403"/>
    <mergeCell ref="K402:K403"/>
    <mergeCell ref="L402:L403"/>
    <mergeCell ref="B404:B405"/>
    <mergeCell ref="C404:C405"/>
    <mergeCell ref="D404:D405"/>
    <mergeCell ref="E404:E405"/>
    <mergeCell ref="F404:G405"/>
    <mergeCell ref="B402:B403"/>
    <mergeCell ref="C402:C403"/>
    <mergeCell ref="D402:D403"/>
    <mergeCell ref="E402:E403"/>
    <mergeCell ref="F402:F403"/>
    <mergeCell ref="G402:G403"/>
    <mergeCell ref="I399:I400"/>
    <mergeCell ref="J399:J400"/>
    <mergeCell ref="K399:K400"/>
    <mergeCell ref="L399:L400"/>
    <mergeCell ref="C401:D401"/>
    <mergeCell ref="F401:H401"/>
    <mergeCell ref="J401:L401"/>
    <mergeCell ref="I397:I398"/>
    <mergeCell ref="J397:K398"/>
    <mergeCell ref="L397:L398"/>
    <mergeCell ref="B399:B400"/>
    <mergeCell ref="C399:C400"/>
    <mergeCell ref="D399:D400"/>
    <mergeCell ref="E399:E400"/>
    <mergeCell ref="F399:F400"/>
    <mergeCell ref="G399:G400"/>
    <mergeCell ref="H399:H400"/>
    <mergeCell ref="H395:H396"/>
    <mergeCell ref="I395:I396"/>
    <mergeCell ref="J395:K396"/>
    <mergeCell ref="L395:L396"/>
    <mergeCell ref="B397:B398"/>
    <mergeCell ref="C397:C398"/>
    <mergeCell ref="D397:D398"/>
    <mergeCell ref="E397:E398"/>
    <mergeCell ref="F397:G398"/>
    <mergeCell ref="H397:H398"/>
    <mergeCell ref="H393:H394"/>
    <mergeCell ref="I393:I394"/>
    <mergeCell ref="J393:J394"/>
    <mergeCell ref="K393:K394"/>
    <mergeCell ref="L393:L394"/>
    <mergeCell ref="B395:B396"/>
    <mergeCell ref="C395:C396"/>
    <mergeCell ref="D395:D396"/>
    <mergeCell ref="E395:E396"/>
    <mergeCell ref="F395:G396"/>
    <mergeCell ref="B393:B394"/>
    <mergeCell ref="C393:C394"/>
    <mergeCell ref="D393:D394"/>
    <mergeCell ref="E393:E394"/>
    <mergeCell ref="F393:F394"/>
    <mergeCell ref="G393:G394"/>
    <mergeCell ref="J388:L388"/>
    <mergeCell ref="J389:L389"/>
    <mergeCell ref="J390:L390"/>
    <mergeCell ref="J391:L391"/>
    <mergeCell ref="C392:D392"/>
    <mergeCell ref="F392:H392"/>
    <mergeCell ref="J392:L392"/>
    <mergeCell ref="E388:E391"/>
    <mergeCell ref="F388:H388"/>
    <mergeCell ref="F389:H389"/>
    <mergeCell ref="F390:H390"/>
    <mergeCell ref="F391:H391"/>
    <mergeCell ref="I388:I391"/>
    <mergeCell ref="N383:N384"/>
    <mergeCell ref="O383:O384"/>
    <mergeCell ref="P383:P384"/>
    <mergeCell ref="Q383:Q384"/>
    <mergeCell ref="B386:L386"/>
    <mergeCell ref="B388:B391"/>
    <mergeCell ref="C388:D388"/>
    <mergeCell ref="C389:D389"/>
    <mergeCell ref="C390:D390"/>
    <mergeCell ref="C391:D391"/>
    <mergeCell ref="H383:H384"/>
    <mergeCell ref="I383:I384"/>
    <mergeCell ref="J383:J384"/>
    <mergeCell ref="K383:K384"/>
    <mergeCell ref="L383:L384"/>
    <mergeCell ref="M383:M384"/>
    <mergeCell ref="B383:B384"/>
    <mergeCell ref="C383:C384"/>
    <mergeCell ref="D383:D384"/>
    <mergeCell ref="E383:E384"/>
    <mergeCell ref="F383:F384"/>
    <mergeCell ref="G383:G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N375:N376"/>
    <mergeCell ref="O375:O376"/>
    <mergeCell ref="P375:P376"/>
    <mergeCell ref="Q375:Q376"/>
    <mergeCell ref="B377:B378"/>
    <mergeCell ref="C377:D378"/>
    <mergeCell ref="E377:E378"/>
    <mergeCell ref="F377:F378"/>
    <mergeCell ref="G377:H378"/>
    <mergeCell ref="I377:I378"/>
    <mergeCell ref="H375:H376"/>
    <mergeCell ref="I375:I376"/>
    <mergeCell ref="J375:J376"/>
    <mergeCell ref="K375:K376"/>
    <mergeCell ref="L375:L376"/>
    <mergeCell ref="M375:M376"/>
    <mergeCell ref="B375:B376"/>
    <mergeCell ref="C375:C376"/>
    <mergeCell ref="D375:D376"/>
    <mergeCell ref="E375:E376"/>
    <mergeCell ref="F375:F376"/>
    <mergeCell ref="G375:G376"/>
    <mergeCell ref="N372:N373"/>
    <mergeCell ref="O372:O373"/>
    <mergeCell ref="P372:P373"/>
    <mergeCell ref="Q372:Q373"/>
    <mergeCell ref="C374:E374"/>
    <mergeCell ref="G374:I374"/>
    <mergeCell ref="K374:M374"/>
    <mergeCell ref="O374:Q374"/>
    <mergeCell ref="H372:H373"/>
    <mergeCell ref="I372:I373"/>
    <mergeCell ref="J372:J373"/>
    <mergeCell ref="K372:K373"/>
    <mergeCell ref="L372:L373"/>
    <mergeCell ref="M372:M373"/>
    <mergeCell ref="B372:B373"/>
    <mergeCell ref="C372:C373"/>
    <mergeCell ref="D372:D373"/>
    <mergeCell ref="E372:E373"/>
    <mergeCell ref="F372:F373"/>
    <mergeCell ref="G372:G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J366:J367"/>
    <mergeCell ref="K366:L367"/>
    <mergeCell ref="M366:M367"/>
    <mergeCell ref="N366:N367"/>
    <mergeCell ref="O366:P367"/>
    <mergeCell ref="Q366:Q367"/>
    <mergeCell ref="N364:N365"/>
    <mergeCell ref="O364:O365"/>
    <mergeCell ref="P364:P365"/>
    <mergeCell ref="Q364:Q365"/>
    <mergeCell ref="B366:B367"/>
    <mergeCell ref="C366:D367"/>
    <mergeCell ref="E366:E367"/>
    <mergeCell ref="F366:F367"/>
    <mergeCell ref="G366:H367"/>
    <mergeCell ref="I366:I367"/>
    <mergeCell ref="H364:H365"/>
    <mergeCell ref="I364:I365"/>
    <mergeCell ref="J364:J365"/>
    <mergeCell ref="K364:K365"/>
    <mergeCell ref="L364:L365"/>
    <mergeCell ref="M364:M365"/>
    <mergeCell ref="B364:B365"/>
    <mergeCell ref="C364:C365"/>
    <mergeCell ref="D364:D365"/>
    <mergeCell ref="E364:E365"/>
    <mergeCell ref="F364:F365"/>
    <mergeCell ref="G364:G365"/>
    <mergeCell ref="N361:N362"/>
    <mergeCell ref="O361:Q362"/>
    <mergeCell ref="C363:E363"/>
    <mergeCell ref="G363:I363"/>
    <mergeCell ref="K363:M363"/>
    <mergeCell ref="O363:Q363"/>
    <mergeCell ref="H356:H357"/>
    <mergeCell ref="I356:I357"/>
    <mergeCell ref="B359:Q359"/>
    <mergeCell ref="B361:B362"/>
    <mergeCell ref="C361:E361"/>
    <mergeCell ref="C362:E362"/>
    <mergeCell ref="F361:F362"/>
    <mergeCell ref="G361:I362"/>
    <mergeCell ref="J361:J362"/>
    <mergeCell ref="K361:M362"/>
    <mergeCell ref="B356:B357"/>
    <mergeCell ref="C356:C357"/>
    <mergeCell ref="D356:D357"/>
    <mergeCell ref="E356:E357"/>
    <mergeCell ref="F356:F357"/>
    <mergeCell ref="G356:G357"/>
    <mergeCell ref="B354:B355"/>
    <mergeCell ref="C354:D355"/>
    <mergeCell ref="E354:E355"/>
    <mergeCell ref="F354:F355"/>
    <mergeCell ref="G354:H355"/>
    <mergeCell ref="I354:I355"/>
    <mergeCell ref="B352:B353"/>
    <mergeCell ref="C352:D353"/>
    <mergeCell ref="E352:E353"/>
    <mergeCell ref="F352:F353"/>
    <mergeCell ref="G352:H353"/>
    <mergeCell ref="I352:I353"/>
    <mergeCell ref="C349:E349"/>
    <mergeCell ref="G349:I349"/>
    <mergeCell ref="B350:B351"/>
    <mergeCell ref="C350:D351"/>
    <mergeCell ref="E350:E351"/>
    <mergeCell ref="F350:F351"/>
    <mergeCell ref="G350:H351"/>
    <mergeCell ref="I350:I351"/>
    <mergeCell ref="B347:B348"/>
    <mergeCell ref="C347:D348"/>
    <mergeCell ref="E347:E348"/>
    <mergeCell ref="F347:F348"/>
    <mergeCell ref="G347:H348"/>
    <mergeCell ref="I347:I348"/>
    <mergeCell ref="B345:B346"/>
    <mergeCell ref="C345:D346"/>
    <mergeCell ref="E345:E346"/>
    <mergeCell ref="F345:F346"/>
    <mergeCell ref="G345:H346"/>
    <mergeCell ref="I345:I346"/>
    <mergeCell ref="I341:I342"/>
    <mergeCell ref="B343:B344"/>
    <mergeCell ref="C343:D344"/>
    <mergeCell ref="E343:E344"/>
    <mergeCell ref="F343:F344"/>
    <mergeCell ref="G343:H344"/>
    <mergeCell ref="I343:I344"/>
    <mergeCell ref="C339:E339"/>
    <mergeCell ref="G339:I339"/>
    <mergeCell ref="C340:I340"/>
    <mergeCell ref="B341:B342"/>
    <mergeCell ref="C341:C342"/>
    <mergeCell ref="D341:D342"/>
    <mergeCell ref="E341:E342"/>
    <mergeCell ref="F341:F342"/>
    <mergeCell ref="G341:G342"/>
    <mergeCell ref="H341:H342"/>
    <mergeCell ref="N333:N334"/>
    <mergeCell ref="O333:O334"/>
    <mergeCell ref="P333:P334"/>
    <mergeCell ref="Q333:Q334"/>
    <mergeCell ref="B336:I336"/>
    <mergeCell ref="C338:I338"/>
    <mergeCell ref="H333:H334"/>
    <mergeCell ref="I333:I334"/>
    <mergeCell ref="J333:J334"/>
    <mergeCell ref="K333:K334"/>
    <mergeCell ref="L333:L334"/>
    <mergeCell ref="M333:M334"/>
    <mergeCell ref="B333:B334"/>
    <mergeCell ref="C333:C334"/>
    <mergeCell ref="D333:D334"/>
    <mergeCell ref="E333:E334"/>
    <mergeCell ref="F333:F334"/>
    <mergeCell ref="G333:G334"/>
    <mergeCell ref="J331:J332"/>
    <mergeCell ref="K331:L332"/>
    <mergeCell ref="M331:M332"/>
    <mergeCell ref="N331:N332"/>
    <mergeCell ref="O331:P332"/>
    <mergeCell ref="Q331:Q332"/>
    <mergeCell ref="N329:N330"/>
    <mergeCell ref="O329:O330"/>
    <mergeCell ref="P329:P330"/>
    <mergeCell ref="Q329:Q330"/>
    <mergeCell ref="B331:B332"/>
    <mergeCell ref="C331:D332"/>
    <mergeCell ref="E331:E332"/>
    <mergeCell ref="F331:F332"/>
    <mergeCell ref="G331:H332"/>
    <mergeCell ref="I331:I332"/>
    <mergeCell ref="H329:H330"/>
    <mergeCell ref="I329:I330"/>
    <mergeCell ref="J329:J330"/>
    <mergeCell ref="K329:K330"/>
    <mergeCell ref="L329:L330"/>
    <mergeCell ref="M329:M330"/>
    <mergeCell ref="C328:E328"/>
    <mergeCell ref="G328:I328"/>
    <mergeCell ref="K328:M328"/>
    <mergeCell ref="O328:Q328"/>
    <mergeCell ref="B329:B330"/>
    <mergeCell ref="C329:C330"/>
    <mergeCell ref="D329:D330"/>
    <mergeCell ref="E329:E330"/>
    <mergeCell ref="F329:F330"/>
    <mergeCell ref="G329:G330"/>
    <mergeCell ref="N325:N326"/>
    <mergeCell ref="O325:O326"/>
    <mergeCell ref="P325:P326"/>
    <mergeCell ref="Q325:Q326"/>
    <mergeCell ref="C327:E327"/>
    <mergeCell ref="G327:I327"/>
    <mergeCell ref="K327:M327"/>
    <mergeCell ref="O327:Q327"/>
    <mergeCell ref="H325:H326"/>
    <mergeCell ref="I325:I326"/>
    <mergeCell ref="J325:J326"/>
    <mergeCell ref="K325:K326"/>
    <mergeCell ref="L325:L326"/>
    <mergeCell ref="M325:M326"/>
    <mergeCell ref="B325:B326"/>
    <mergeCell ref="C325:C326"/>
    <mergeCell ref="D325:D326"/>
    <mergeCell ref="E325:E326"/>
    <mergeCell ref="F325:F326"/>
    <mergeCell ref="G325:G326"/>
    <mergeCell ref="J323:J324"/>
    <mergeCell ref="K323:L324"/>
    <mergeCell ref="M323:M324"/>
    <mergeCell ref="N323:N324"/>
    <mergeCell ref="O323:P324"/>
    <mergeCell ref="Q323:Q324"/>
    <mergeCell ref="N321:N322"/>
    <mergeCell ref="O321:O322"/>
    <mergeCell ref="P321:P322"/>
    <mergeCell ref="Q321:Q322"/>
    <mergeCell ref="B323:B324"/>
    <mergeCell ref="C323:D324"/>
    <mergeCell ref="E323:E324"/>
    <mergeCell ref="F323:F324"/>
    <mergeCell ref="G323:H324"/>
    <mergeCell ref="I323:I324"/>
    <mergeCell ref="H321:H322"/>
    <mergeCell ref="I321:I322"/>
    <mergeCell ref="J321:J322"/>
    <mergeCell ref="K321:K322"/>
    <mergeCell ref="L321:L322"/>
    <mergeCell ref="M321:M322"/>
    <mergeCell ref="B321:B322"/>
    <mergeCell ref="C321:C322"/>
    <mergeCell ref="D321:D322"/>
    <mergeCell ref="E321:E322"/>
    <mergeCell ref="F321:F322"/>
    <mergeCell ref="G321:G322"/>
    <mergeCell ref="N318:N319"/>
    <mergeCell ref="O318:O319"/>
    <mergeCell ref="P318:P319"/>
    <mergeCell ref="Q318:Q319"/>
    <mergeCell ref="C320:E320"/>
    <mergeCell ref="G320:I320"/>
    <mergeCell ref="K320:M320"/>
    <mergeCell ref="O320:Q320"/>
    <mergeCell ref="H318:H319"/>
    <mergeCell ref="I318:I319"/>
    <mergeCell ref="J318:J319"/>
    <mergeCell ref="K318:K319"/>
    <mergeCell ref="L318:L319"/>
    <mergeCell ref="M318:M319"/>
    <mergeCell ref="B318:B319"/>
    <mergeCell ref="C318:C319"/>
    <mergeCell ref="D318:D319"/>
    <mergeCell ref="E318:E319"/>
    <mergeCell ref="F318:F319"/>
    <mergeCell ref="G318:G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1:N312"/>
    <mergeCell ref="O311:O312"/>
    <mergeCell ref="P311:P312"/>
    <mergeCell ref="Q311:Q312"/>
    <mergeCell ref="C313:D313"/>
    <mergeCell ref="G313:H313"/>
    <mergeCell ref="K313:L313"/>
    <mergeCell ref="O313:P313"/>
    <mergeCell ref="H311:H312"/>
    <mergeCell ref="I311:I312"/>
    <mergeCell ref="J311:J312"/>
    <mergeCell ref="K311:K312"/>
    <mergeCell ref="L311:L312"/>
    <mergeCell ref="M311:M312"/>
    <mergeCell ref="C310:E310"/>
    <mergeCell ref="G310:I310"/>
    <mergeCell ref="K310:M310"/>
    <mergeCell ref="O310:Q310"/>
    <mergeCell ref="B311:B312"/>
    <mergeCell ref="C311:C312"/>
    <mergeCell ref="D311:D312"/>
    <mergeCell ref="E311:E312"/>
    <mergeCell ref="F311:F312"/>
    <mergeCell ref="G311:G312"/>
    <mergeCell ref="N307:N308"/>
    <mergeCell ref="O307:O308"/>
    <mergeCell ref="P307:P308"/>
    <mergeCell ref="Q307:Q308"/>
    <mergeCell ref="C309:E309"/>
    <mergeCell ref="G309:I309"/>
    <mergeCell ref="K309:M309"/>
    <mergeCell ref="O309:Q309"/>
    <mergeCell ref="H307:H308"/>
    <mergeCell ref="I307:I308"/>
    <mergeCell ref="J307:J308"/>
    <mergeCell ref="K307:K308"/>
    <mergeCell ref="L307:L308"/>
    <mergeCell ref="M307:M308"/>
    <mergeCell ref="B307:B308"/>
    <mergeCell ref="C307:C308"/>
    <mergeCell ref="D307:D308"/>
    <mergeCell ref="E307:E308"/>
    <mergeCell ref="F307:F308"/>
    <mergeCell ref="G307:G308"/>
    <mergeCell ref="J305:J306"/>
    <mergeCell ref="K305:L306"/>
    <mergeCell ref="M305:M306"/>
    <mergeCell ref="N305:N306"/>
    <mergeCell ref="O305:P306"/>
    <mergeCell ref="Q305:Q306"/>
    <mergeCell ref="N303:N304"/>
    <mergeCell ref="O303:O304"/>
    <mergeCell ref="P303:P304"/>
    <mergeCell ref="Q303:Q304"/>
    <mergeCell ref="B305:B306"/>
    <mergeCell ref="C305:D306"/>
    <mergeCell ref="E305:E306"/>
    <mergeCell ref="F305:F306"/>
    <mergeCell ref="G305:H306"/>
    <mergeCell ref="I305:I306"/>
    <mergeCell ref="H303:H304"/>
    <mergeCell ref="I303:I304"/>
    <mergeCell ref="J303:J304"/>
    <mergeCell ref="K303:K304"/>
    <mergeCell ref="L303:L304"/>
    <mergeCell ref="M303:M304"/>
    <mergeCell ref="C302:E302"/>
    <mergeCell ref="G302:I302"/>
    <mergeCell ref="K302:M302"/>
    <mergeCell ref="O302:Q302"/>
    <mergeCell ref="B303:B304"/>
    <mergeCell ref="C303:C304"/>
    <mergeCell ref="D303:D304"/>
    <mergeCell ref="E303:E304"/>
    <mergeCell ref="F303:F304"/>
    <mergeCell ref="G303:G304"/>
    <mergeCell ref="N299:N300"/>
    <mergeCell ref="O299:O300"/>
    <mergeCell ref="P299:P300"/>
    <mergeCell ref="Q299:Q300"/>
    <mergeCell ref="C301:E301"/>
    <mergeCell ref="G301:I301"/>
    <mergeCell ref="K301:M301"/>
    <mergeCell ref="O301:Q301"/>
    <mergeCell ref="H299:H300"/>
    <mergeCell ref="I299:I300"/>
    <mergeCell ref="J299:J300"/>
    <mergeCell ref="K299:K300"/>
    <mergeCell ref="L299:L300"/>
    <mergeCell ref="M299:M300"/>
    <mergeCell ref="B299:B300"/>
    <mergeCell ref="C299:C300"/>
    <mergeCell ref="D299:D300"/>
    <mergeCell ref="E299:E300"/>
    <mergeCell ref="F299:F300"/>
    <mergeCell ref="G299:G300"/>
    <mergeCell ref="J297:J298"/>
    <mergeCell ref="K297:L298"/>
    <mergeCell ref="M297:M298"/>
    <mergeCell ref="N297:N298"/>
    <mergeCell ref="O297:P298"/>
    <mergeCell ref="Q297:Q298"/>
    <mergeCell ref="N295:N296"/>
    <mergeCell ref="O295:O296"/>
    <mergeCell ref="P295:P296"/>
    <mergeCell ref="Q295:Q296"/>
    <mergeCell ref="B297:B298"/>
    <mergeCell ref="C297:D298"/>
    <mergeCell ref="E297:E298"/>
    <mergeCell ref="F297:F298"/>
    <mergeCell ref="G297:H298"/>
    <mergeCell ref="I297:I298"/>
    <mergeCell ref="H295:H296"/>
    <mergeCell ref="I295:I296"/>
    <mergeCell ref="J295:J296"/>
    <mergeCell ref="K295:K296"/>
    <mergeCell ref="L295:L296"/>
    <mergeCell ref="M295:M296"/>
    <mergeCell ref="B295:B296"/>
    <mergeCell ref="C295:C296"/>
    <mergeCell ref="D295:D296"/>
    <mergeCell ref="E295:E296"/>
    <mergeCell ref="F295:F296"/>
    <mergeCell ref="G295:G296"/>
    <mergeCell ref="N292:N293"/>
    <mergeCell ref="O292:O293"/>
    <mergeCell ref="P292:P293"/>
    <mergeCell ref="Q292:Q293"/>
    <mergeCell ref="C294:E294"/>
    <mergeCell ref="G294:I294"/>
    <mergeCell ref="K294:M294"/>
    <mergeCell ref="O294:Q294"/>
    <mergeCell ref="H292:H293"/>
    <mergeCell ref="I292:I293"/>
    <mergeCell ref="J292:J293"/>
    <mergeCell ref="K292:K293"/>
    <mergeCell ref="L292:L293"/>
    <mergeCell ref="M292:M293"/>
    <mergeCell ref="B292:B293"/>
    <mergeCell ref="C292:C293"/>
    <mergeCell ref="D292:D293"/>
    <mergeCell ref="E292:E293"/>
    <mergeCell ref="F292:F293"/>
    <mergeCell ref="G292:G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5:N286"/>
    <mergeCell ref="O285:O286"/>
    <mergeCell ref="P285:P286"/>
    <mergeCell ref="Q285:Q286"/>
    <mergeCell ref="C287:D287"/>
    <mergeCell ref="G287:H287"/>
    <mergeCell ref="K287:L287"/>
    <mergeCell ref="O287:P287"/>
    <mergeCell ref="H285:H286"/>
    <mergeCell ref="I285:I286"/>
    <mergeCell ref="J285:J286"/>
    <mergeCell ref="K285:K286"/>
    <mergeCell ref="L285:L286"/>
    <mergeCell ref="M285:M286"/>
    <mergeCell ref="C284:E284"/>
    <mergeCell ref="G284:I284"/>
    <mergeCell ref="K284:M284"/>
    <mergeCell ref="O284:Q284"/>
    <mergeCell ref="B285:B286"/>
    <mergeCell ref="C285:C286"/>
    <mergeCell ref="D285:D286"/>
    <mergeCell ref="E285:E286"/>
    <mergeCell ref="F285:F286"/>
    <mergeCell ref="G285:G286"/>
    <mergeCell ref="N281:N282"/>
    <mergeCell ref="O281:O282"/>
    <mergeCell ref="P281:P282"/>
    <mergeCell ref="Q281:Q282"/>
    <mergeCell ref="C283:E283"/>
    <mergeCell ref="G283:I283"/>
    <mergeCell ref="K283:M283"/>
    <mergeCell ref="O283:Q283"/>
    <mergeCell ref="H281:H282"/>
    <mergeCell ref="I281:I282"/>
    <mergeCell ref="J281:J282"/>
    <mergeCell ref="K281:K282"/>
    <mergeCell ref="L281:L282"/>
    <mergeCell ref="M281:M282"/>
    <mergeCell ref="B281:B282"/>
    <mergeCell ref="C281:C282"/>
    <mergeCell ref="D281:D282"/>
    <mergeCell ref="E281:E282"/>
    <mergeCell ref="F281:F282"/>
    <mergeCell ref="G281:G282"/>
    <mergeCell ref="J279:J280"/>
    <mergeCell ref="K279:L280"/>
    <mergeCell ref="M279:M280"/>
    <mergeCell ref="N279:N280"/>
    <mergeCell ref="O279:P280"/>
    <mergeCell ref="Q279:Q280"/>
    <mergeCell ref="N277:N278"/>
    <mergeCell ref="O277:O278"/>
    <mergeCell ref="P277:P278"/>
    <mergeCell ref="Q277:Q278"/>
    <mergeCell ref="B279:B280"/>
    <mergeCell ref="C279:D280"/>
    <mergeCell ref="E279:E280"/>
    <mergeCell ref="F279:F280"/>
    <mergeCell ref="G279:H280"/>
    <mergeCell ref="I279:I280"/>
    <mergeCell ref="H277:H278"/>
    <mergeCell ref="I277:I278"/>
    <mergeCell ref="J277:J278"/>
    <mergeCell ref="K277:K278"/>
    <mergeCell ref="L277:L278"/>
    <mergeCell ref="M277:M278"/>
    <mergeCell ref="C276:E276"/>
    <mergeCell ref="G276:I276"/>
    <mergeCell ref="K276:M276"/>
    <mergeCell ref="O276:Q276"/>
    <mergeCell ref="B277:B278"/>
    <mergeCell ref="C277:C278"/>
    <mergeCell ref="D277:D278"/>
    <mergeCell ref="E277:E278"/>
    <mergeCell ref="F277:F278"/>
    <mergeCell ref="G277:G278"/>
    <mergeCell ref="N273:N274"/>
    <mergeCell ref="O273:O274"/>
    <mergeCell ref="P273:P274"/>
    <mergeCell ref="Q273:Q274"/>
    <mergeCell ref="C275:E275"/>
    <mergeCell ref="G275:I275"/>
    <mergeCell ref="K275:M275"/>
    <mergeCell ref="O275:Q275"/>
    <mergeCell ref="H273:H274"/>
    <mergeCell ref="I273:I274"/>
    <mergeCell ref="J273:J274"/>
    <mergeCell ref="K273:K274"/>
    <mergeCell ref="L273:L274"/>
    <mergeCell ref="M273:M274"/>
    <mergeCell ref="B273:B274"/>
    <mergeCell ref="C273:C274"/>
    <mergeCell ref="D273:D274"/>
    <mergeCell ref="E273:E274"/>
    <mergeCell ref="F273:F274"/>
    <mergeCell ref="G273:G274"/>
    <mergeCell ref="J271:J272"/>
    <mergeCell ref="K271:L272"/>
    <mergeCell ref="M271:M272"/>
    <mergeCell ref="N271:N272"/>
    <mergeCell ref="O271:P272"/>
    <mergeCell ref="Q271:Q272"/>
    <mergeCell ref="N269:N270"/>
    <mergeCell ref="O269:O270"/>
    <mergeCell ref="P269:P270"/>
    <mergeCell ref="Q269:Q270"/>
    <mergeCell ref="B271:B272"/>
    <mergeCell ref="C271:D272"/>
    <mergeCell ref="E271:E272"/>
    <mergeCell ref="F271:F272"/>
    <mergeCell ref="G271:H272"/>
    <mergeCell ref="I271:I272"/>
    <mergeCell ref="H269:H270"/>
    <mergeCell ref="I269:I270"/>
    <mergeCell ref="J269:J270"/>
    <mergeCell ref="K269:K270"/>
    <mergeCell ref="L269:L270"/>
    <mergeCell ref="M269:M270"/>
    <mergeCell ref="B269:B270"/>
    <mergeCell ref="C269:C270"/>
    <mergeCell ref="D269:D270"/>
    <mergeCell ref="E269:E270"/>
    <mergeCell ref="F269:F270"/>
    <mergeCell ref="G269:G270"/>
    <mergeCell ref="N266:N267"/>
    <mergeCell ref="O266:O267"/>
    <mergeCell ref="P266:P267"/>
    <mergeCell ref="Q266:Q267"/>
    <mergeCell ref="C268:E268"/>
    <mergeCell ref="G268:I268"/>
    <mergeCell ref="K268:M268"/>
    <mergeCell ref="O268:Q268"/>
    <mergeCell ref="H266:H267"/>
    <mergeCell ref="I266:I267"/>
    <mergeCell ref="J266:J267"/>
    <mergeCell ref="K266:K267"/>
    <mergeCell ref="L266:L267"/>
    <mergeCell ref="M266:M267"/>
    <mergeCell ref="B266:B267"/>
    <mergeCell ref="C266:C267"/>
    <mergeCell ref="D266:D267"/>
    <mergeCell ref="E266:E267"/>
    <mergeCell ref="F266:F267"/>
    <mergeCell ref="G266:G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59:N260"/>
    <mergeCell ref="O259:O260"/>
    <mergeCell ref="P259:P260"/>
    <mergeCell ref="Q259:Q260"/>
    <mergeCell ref="C261:D261"/>
    <mergeCell ref="G261:H261"/>
    <mergeCell ref="K261:L261"/>
    <mergeCell ref="O261:P261"/>
    <mergeCell ref="H259:H260"/>
    <mergeCell ref="I259:I260"/>
    <mergeCell ref="J259:J260"/>
    <mergeCell ref="K259:K260"/>
    <mergeCell ref="L259:L260"/>
    <mergeCell ref="M259:M260"/>
    <mergeCell ref="C258:E258"/>
    <mergeCell ref="G258:I258"/>
    <mergeCell ref="K258:M258"/>
    <mergeCell ref="O258:Q258"/>
    <mergeCell ref="B259:B260"/>
    <mergeCell ref="C259:C260"/>
    <mergeCell ref="D259:D260"/>
    <mergeCell ref="E259:E260"/>
    <mergeCell ref="F259:F260"/>
    <mergeCell ref="G259:G260"/>
    <mergeCell ref="K255:M256"/>
    <mergeCell ref="N255:N256"/>
    <mergeCell ref="O255:Q256"/>
    <mergeCell ref="C257:E257"/>
    <mergeCell ref="G257:I257"/>
    <mergeCell ref="K257:M257"/>
    <mergeCell ref="O257:Q257"/>
    <mergeCell ref="B255:B256"/>
    <mergeCell ref="C255:E255"/>
    <mergeCell ref="C256:E256"/>
    <mergeCell ref="F255:F256"/>
    <mergeCell ref="G255:I256"/>
    <mergeCell ref="J255:J256"/>
    <mergeCell ref="AF250:AF251"/>
    <mergeCell ref="AG250:AG251"/>
    <mergeCell ref="AH250:AH251"/>
    <mergeCell ref="AI250:AI251"/>
    <mergeCell ref="AJ250:AJ251"/>
    <mergeCell ref="B253:Q253"/>
    <mergeCell ref="Z250:Z251"/>
    <mergeCell ref="AA250:AA251"/>
    <mergeCell ref="AB250:AB251"/>
    <mergeCell ref="AC250:AC251"/>
    <mergeCell ref="AD250:AD251"/>
    <mergeCell ref="AE250:AE251"/>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AC248:AC249"/>
    <mergeCell ref="AD248:AE249"/>
    <mergeCell ref="AF248:AF249"/>
    <mergeCell ref="AG248:AG249"/>
    <mergeCell ref="AH248:AI249"/>
    <mergeCell ref="AJ248:AJ249"/>
    <mergeCell ref="U248:U249"/>
    <mergeCell ref="V248:W249"/>
    <mergeCell ref="X248:X249"/>
    <mergeCell ref="Y248:Y249"/>
    <mergeCell ref="Z248:AA249"/>
    <mergeCell ref="AB248:AB249"/>
    <mergeCell ref="M248:M249"/>
    <mergeCell ref="N248:O249"/>
    <mergeCell ref="P248:P249"/>
    <mergeCell ref="Q248:Q249"/>
    <mergeCell ref="R248:S249"/>
    <mergeCell ref="T248:T249"/>
    <mergeCell ref="AJ246:AJ247"/>
    <mergeCell ref="B248:B249"/>
    <mergeCell ref="C248:C249"/>
    <mergeCell ref="D248:D249"/>
    <mergeCell ref="E248:E249"/>
    <mergeCell ref="F248:G249"/>
    <mergeCell ref="H248:H249"/>
    <mergeCell ref="I248:I249"/>
    <mergeCell ref="J248:K249"/>
    <mergeCell ref="L248:L249"/>
    <mergeCell ref="AB246:AB247"/>
    <mergeCell ref="AC246:AC247"/>
    <mergeCell ref="AD246:AE247"/>
    <mergeCell ref="AF246:AF247"/>
    <mergeCell ref="AG246:AG247"/>
    <mergeCell ref="AH246:AI247"/>
    <mergeCell ref="T246:T247"/>
    <mergeCell ref="U246:U247"/>
    <mergeCell ref="V246:W247"/>
    <mergeCell ref="X246:X247"/>
    <mergeCell ref="Y246:Y247"/>
    <mergeCell ref="Z246:AA247"/>
    <mergeCell ref="L246:L247"/>
    <mergeCell ref="M246:M247"/>
    <mergeCell ref="N246:O247"/>
    <mergeCell ref="P246:P247"/>
    <mergeCell ref="Q246:Q247"/>
    <mergeCell ref="R246:S247"/>
    <mergeCell ref="AH244:AI245"/>
    <mergeCell ref="AJ244:AJ245"/>
    <mergeCell ref="B246:B247"/>
    <mergeCell ref="C246:C247"/>
    <mergeCell ref="D246:D247"/>
    <mergeCell ref="E246:E247"/>
    <mergeCell ref="F246:G247"/>
    <mergeCell ref="H246:H247"/>
    <mergeCell ref="I246:I247"/>
    <mergeCell ref="J246:K247"/>
    <mergeCell ref="Z244:AA245"/>
    <mergeCell ref="AB244:AB245"/>
    <mergeCell ref="AC244:AC245"/>
    <mergeCell ref="AD244:AE245"/>
    <mergeCell ref="AF244:AF245"/>
    <mergeCell ref="AG244:AG245"/>
    <mergeCell ref="R244:S245"/>
    <mergeCell ref="T244:T245"/>
    <mergeCell ref="U244:U245"/>
    <mergeCell ref="V244:W245"/>
    <mergeCell ref="X244:X245"/>
    <mergeCell ref="Y244:Y245"/>
    <mergeCell ref="J244:K245"/>
    <mergeCell ref="L244:L245"/>
    <mergeCell ref="M244:M245"/>
    <mergeCell ref="N244:O245"/>
    <mergeCell ref="P244:P245"/>
    <mergeCell ref="Q244:Q245"/>
    <mergeCell ref="AH242:AH243"/>
    <mergeCell ref="AI242:AI243"/>
    <mergeCell ref="AJ242:AJ243"/>
    <mergeCell ref="B244:B245"/>
    <mergeCell ref="C244:C245"/>
    <mergeCell ref="D244:D245"/>
    <mergeCell ref="E244:E245"/>
    <mergeCell ref="F244:G245"/>
    <mergeCell ref="H244:H245"/>
    <mergeCell ref="I244:I245"/>
    <mergeCell ref="AB242:AB243"/>
    <mergeCell ref="AC242:AC243"/>
    <mergeCell ref="AD242:AD243"/>
    <mergeCell ref="AE242:AE243"/>
    <mergeCell ref="AF242:AF243"/>
    <mergeCell ref="AG242:AG243"/>
    <mergeCell ref="V242:V243"/>
    <mergeCell ref="W242:W243"/>
    <mergeCell ref="X242:X243"/>
    <mergeCell ref="Y242:Y243"/>
    <mergeCell ref="Z242:Z243"/>
    <mergeCell ref="AA242:AA243"/>
    <mergeCell ref="P242:P243"/>
    <mergeCell ref="Q242:Q243"/>
    <mergeCell ref="R242:R243"/>
    <mergeCell ref="S242:S243"/>
    <mergeCell ref="T242:T243"/>
    <mergeCell ref="U242:U243"/>
    <mergeCell ref="J242:J243"/>
    <mergeCell ref="K242:K243"/>
    <mergeCell ref="L242:L243"/>
    <mergeCell ref="M242:M243"/>
    <mergeCell ref="N242:N243"/>
    <mergeCell ref="O242:O243"/>
    <mergeCell ref="AD241:AF241"/>
    <mergeCell ref="AH241:AJ241"/>
    <mergeCell ref="B242:B243"/>
    <mergeCell ref="C242:C243"/>
    <mergeCell ref="D242:D243"/>
    <mergeCell ref="E242:E243"/>
    <mergeCell ref="F242:F243"/>
    <mergeCell ref="G242:G243"/>
    <mergeCell ref="H242:H243"/>
    <mergeCell ref="I242:I243"/>
    <mergeCell ref="U239:U240"/>
    <mergeCell ref="V239:AB240"/>
    <mergeCell ref="AC239:AC240"/>
    <mergeCell ref="AD239:AJ240"/>
    <mergeCell ref="F241:H241"/>
    <mergeCell ref="J241:L241"/>
    <mergeCell ref="N241:P241"/>
    <mergeCell ref="R241:T241"/>
    <mergeCell ref="V241:X241"/>
    <mergeCell ref="Z241:AB241"/>
    <mergeCell ref="B237:AJ237"/>
    <mergeCell ref="B239:B240"/>
    <mergeCell ref="C239:C240"/>
    <mergeCell ref="D239:D240"/>
    <mergeCell ref="E239:E240"/>
    <mergeCell ref="F239:L239"/>
    <mergeCell ref="F240:L240"/>
    <mergeCell ref="M239:M240"/>
    <mergeCell ref="N239:T239"/>
    <mergeCell ref="N240:T240"/>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C229:E229"/>
    <mergeCell ref="G229:I229"/>
    <mergeCell ref="K229:M229"/>
    <mergeCell ref="O229:Q229"/>
    <mergeCell ref="S229:U229"/>
    <mergeCell ref="W229:Y229"/>
    <mergeCell ref="AL223:AL224"/>
    <mergeCell ref="AM223:AM224"/>
    <mergeCell ref="AN223:AN224"/>
    <mergeCell ref="AO223:AO224"/>
    <mergeCell ref="B226:Y226"/>
    <mergeCell ref="C228:I228"/>
    <mergeCell ref="K228:Q228"/>
    <mergeCell ref="S228:Y228"/>
    <mergeCell ref="AF223:AF224"/>
    <mergeCell ref="AG223:AG224"/>
    <mergeCell ref="AH223:AH224"/>
    <mergeCell ref="AI223:AI224"/>
    <mergeCell ref="AJ223:AJ224"/>
    <mergeCell ref="AK223:AK224"/>
    <mergeCell ref="Z223:Z224"/>
    <mergeCell ref="AA223:AA224"/>
    <mergeCell ref="AB223:AB224"/>
    <mergeCell ref="AC223:AC224"/>
    <mergeCell ref="AD223:AD224"/>
    <mergeCell ref="AE223:AE224"/>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AH221:AH222"/>
    <mergeCell ref="AI221:AJ222"/>
    <mergeCell ref="AK221:AK222"/>
    <mergeCell ref="AL221:AL222"/>
    <mergeCell ref="AM221:AN222"/>
    <mergeCell ref="AO221:AO222"/>
    <mergeCell ref="Z221:Z222"/>
    <mergeCell ref="AA221:AB222"/>
    <mergeCell ref="AC221:AC222"/>
    <mergeCell ref="AD221:AD222"/>
    <mergeCell ref="AE221:AF222"/>
    <mergeCell ref="AG221:AG222"/>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AH219:AH220"/>
    <mergeCell ref="AI219:AJ220"/>
    <mergeCell ref="AK219:AK220"/>
    <mergeCell ref="AL219:AL220"/>
    <mergeCell ref="AM219:AN220"/>
    <mergeCell ref="AO219:AO220"/>
    <mergeCell ref="Z219:Z220"/>
    <mergeCell ref="AA219:AB220"/>
    <mergeCell ref="AC219:AC220"/>
    <mergeCell ref="AD219:AD220"/>
    <mergeCell ref="AE219:AF220"/>
    <mergeCell ref="AG219:AG220"/>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AH217:AH218"/>
    <mergeCell ref="AI217:AJ218"/>
    <mergeCell ref="AK217:AK218"/>
    <mergeCell ref="AL217:AL218"/>
    <mergeCell ref="AM217:AN218"/>
    <mergeCell ref="AO217:AO218"/>
    <mergeCell ref="Z217:Z218"/>
    <mergeCell ref="AA217:AB218"/>
    <mergeCell ref="AC217:AC218"/>
    <mergeCell ref="AD217:AD218"/>
    <mergeCell ref="AE217:AF218"/>
    <mergeCell ref="AG217:AG218"/>
    <mergeCell ref="R217:R218"/>
    <mergeCell ref="S217:T218"/>
    <mergeCell ref="U217:U218"/>
    <mergeCell ref="V217:V218"/>
    <mergeCell ref="W217:X218"/>
    <mergeCell ref="Y217:Y218"/>
    <mergeCell ref="J217:J218"/>
    <mergeCell ref="K217:L218"/>
    <mergeCell ref="M217:M218"/>
    <mergeCell ref="N217:N218"/>
    <mergeCell ref="O217:P218"/>
    <mergeCell ref="Q217:Q218"/>
    <mergeCell ref="AL215:AL216"/>
    <mergeCell ref="AM215:AM216"/>
    <mergeCell ref="AN215:AN216"/>
    <mergeCell ref="AO215:AO216"/>
    <mergeCell ref="B217:B218"/>
    <mergeCell ref="C217:D218"/>
    <mergeCell ref="E217:E218"/>
    <mergeCell ref="F217:F218"/>
    <mergeCell ref="G217:H218"/>
    <mergeCell ref="I217:I218"/>
    <mergeCell ref="AF215:AF216"/>
    <mergeCell ref="AG215:AG216"/>
    <mergeCell ref="AH215:AH216"/>
    <mergeCell ref="AI215:AI216"/>
    <mergeCell ref="AJ215:AJ216"/>
    <mergeCell ref="AK215:AK216"/>
    <mergeCell ref="Z215:Z216"/>
    <mergeCell ref="AA215:AA216"/>
    <mergeCell ref="AB215:AB216"/>
    <mergeCell ref="AC215:AC216"/>
    <mergeCell ref="AD215:AD216"/>
    <mergeCell ref="AE215:AE216"/>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AA214:AC214"/>
    <mergeCell ref="AE214:AG214"/>
    <mergeCell ref="AI214:AK214"/>
    <mergeCell ref="AM214:AO214"/>
    <mergeCell ref="B215:B216"/>
    <mergeCell ref="C215:C216"/>
    <mergeCell ref="D215:D216"/>
    <mergeCell ref="E215:E216"/>
    <mergeCell ref="F215:F216"/>
    <mergeCell ref="G215:G216"/>
    <mergeCell ref="AA212:AG212"/>
    <mergeCell ref="AA213:AG213"/>
    <mergeCell ref="AH212:AH213"/>
    <mergeCell ref="AI212:AO213"/>
    <mergeCell ref="C214:E214"/>
    <mergeCell ref="G214:I214"/>
    <mergeCell ref="K214:M214"/>
    <mergeCell ref="O214:Q214"/>
    <mergeCell ref="S214:U214"/>
    <mergeCell ref="W214:Y214"/>
    <mergeCell ref="B210:AO210"/>
    <mergeCell ref="B212:B213"/>
    <mergeCell ref="C212:I213"/>
    <mergeCell ref="J212:J213"/>
    <mergeCell ref="K212:Q212"/>
    <mergeCell ref="K213:Q213"/>
    <mergeCell ref="R212:R213"/>
    <mergeCell ref="S212:Y212"/>
    <mergeCell ref="S213:Y213"/>
    <mergeCell ref="Z212:Z213"/>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C200:E200"/>
    <mergeCell ref="G200:I200"/>
    <mergeCell ref="K200:M200"/>
    <mergeCell ref="O200:Q200"/>
    <mergeCell ref="S200:U200"/>
    <mergeCell ref="W200:Y200"/>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C193:E193"/>
    <mergeCell ref="G193:I193"/>
    <mergeCell ref="K193:M193"/>
    <mergeCell ref="O193:Q193"/>
    <mergeCell ref="S193:U193"/>
    <mergeCell ref="W193:Y193"/>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C188:E188"/>
    <mergeCell ref="G188:I188"/>
    <mergeCell ref="K188:M188"/>
    <mergeCell ref="O188:Q188"/>
    <mergeCell ref="S188:U188"/>
    <mergeCell ref="W188:Y188"/>
    <mergeCell ref="B185:Y185"/>
    <mergeCell ref="C187:E187"/>
    <mergeCell ref="G187:I187"/>
    <mergeCell ref="K187:M187"/>
    <mergeCell ref="O187:Q187"/>
    <mergeCell ref="S187:U187"/>
    <mergeCell ref="W187:Y187"/>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C176:E176"/>
    <mergeCell ref="G176:I176"/>
    <mergeCell ref="K176:M176"/>
    <mergeCell ref="O176:Q176"/>
    <mergeCell ref="S176:U176"/>
    <mergeCell ref="W176:Y176"/>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C169:E169"/>
    <mergeCell ref="G169:I169"/>
    <mergeCell ref="K169:M169"/>
    <mergeCell ref="O169:Q169"/>
    <mergeCell ref="S169:U169"/>
    <mergeCell ref="W169:Y169"/>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4:E164"/>
    <mergeCell ref="G164:I164"/>
    <mergeCell ref="K164:M164"/>
    <mergeCell ref="O164:Q164"/>
    <mergeCell ref="S164:U164"/>
    <mergeCell ref="W164:Y164"/>
    <mergeCell ref="C163:E163"/>
    <mergeCell ref="G163:I163"/>
    <mergeCell ref="K163:M163"/>
    <mergeCell ref="O163:Q163"/>
    <mergeCell ref="S163:U163"/>
    <mergeCell ref="W163:Y163"/>
    <mergeCell ref="S159:U159"/>
    <mergeCell ref="S160:U160"/>
    <mergeCell ref="S161:U161"/>
    <mergeCell ref="S162:U162"/>
    <mergeCell ref="V159:V162"/>
    <mergeCell ref="W159:Y162"/>
    <mergeCell ref="N159:N162"/>
    <mergeCell ref="O159:Q159"/>
    <mergeCell ref="O160:Q160"/>
    <mergeCell ref="O161:Q161"/>
    <mergeCell ref="O162:Q162"/>
    <mergeCell ref="R159:R162"/>
    <mergeCell ref="G160:I160"/>
    <mergeCell ref="G161:I161"/>
    <mergeCell ref="G162:I162"/>
    <mergeCell ref="J159:J162"/>
    <mergeCell ref="K159:M159"/>
    <mergeCell ref="K160:M160"/>
    <mergeCell ref="K161:M161"/>
    <mergeCell ref="K162:M162"/>
    <mergeCell ref="H154:H155"/>
    <mergeCell ref="I154:I155"/>
    <mergeCell ref="B157:Y157"/>
    <mergeCell ref="B159:B162"/>
    <mergeCell ref="C159:E159"/>
    <mergeCell ref="C160:E160"/>
    <mergeCell ref="C161:E161"/>
    <mergeCell ref="C162:E162"/>
    <mergeCell ref="F159:F162"/>
    <mergeCell ref="G159:I159"/>
    <mergeCell ref="B154:B155"/>
    <mergeCell ref="C154:C155"/>
    <mergeCell ref="D154:D155"/>
    <mergeCell ref="E154:E155"/>
    <mergeCell ref="F154:F155"/>
    <mergeCell ref="G154:G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C147:E147"/>
    <mergeCell ref="G147:I147"/>
    <mergeCell ref="B148:B149"/>
    <mergeCell ref="C148:D149"/>
    <mergeCell ref="E148:E149"/>
    <mergeCell ref="F148:F149"/>
    <mergeCell ref="G148:H149"/>
    <mergeCell ref="I148:I149"/>
    <mergeCell ref="B145:B146"/>
    <mergeCell ref="C145:D146"/>
    <mergeCell ref="E145:E146"/>
    <mergeCell ref="F145:F146"/>
    <mergeCell ref="G145:H146"/>
    <mergeCell ref="I145:I146"/>
    <mergeCell ref="B143:B144"/>
    <mergeCell ref="C143:D144"/>
    <mergeCell ref="E143:E144"/>
    <mergeCell ref="F143:F144"/>
    <mergeCell ref="G143:H144"/>
    <mergeCell ref="I143:I144"/>
    <mergeCell ref="C140:E140"/>
    <mergeCell ref="G140:I140"/>
    <mergeCell ref="B141:B142"/>
    <mergeCell ref="C141:D142"/>
    <mergeCell ref="E141:E142"/>
    <mergeCell ref="F141:F142"/>
    <mergeCell ref="G141:H142"/>
    <mergeCell ref="I141:I142"/>
    <mergeCell ref="H136:H137"/>
    <mergeCell ref="I136:I137"/>
    <mergeCell ref="B138:B139"/>
    <mergeCell ref="C138:D139"/>
    <mergeCell ref="E138:E139"/>
    <mergeCell ref="F138:F139"/>
    <mergeCell ref="G138:H139"/>
    <mergeCell ref="I138:I139"/>
    <mergeCell ref="B136:B137"/>
    <mergeCell ref="C136:C137"/>
    <mergeCell ref="D136:D137"/>
    <mergeCell ref="E136:E137"/>
    <mergeCell ref="F136:F137"/>
    <mergeCell ref="G136:G137"/>
    <mergeCell ref="B131:I131"/>
    <mergeCell ref="C133:I133"/>
    <mergeCell ref="C134:E134"/>
    <mergeCell ref="G134:I134"/>
    <mergeCell ref="C135:E135"/>
    <mergeCell ref="G135:I135"/>
    <mergeCell ref="P128:P129"/>
    <mergeCell ref="Q128:Q129"/>
    <mergeCell ref="R128:R129"/>
    <mergeCell ref="S128:S129"/>
    <mergeCell ref="T128:T129"/>
    <mergeCell ref="U128:U129"/>
    <mergeCell ref="J128:J129"/>
    <mergeCell ref="K128:K129"/>
    <mergeCell ref="L128:L129"/>
    <mergeCell ref="M128:M129"/>
    <mergeCell ref="N128:N129"/>
    <mergeCell ref="O128:O129"/>
    <mergeCell ref="S126:T127"/>
    <mergeCell ref="U126:U127"/>
    <mergeCell ref="B128:B129"/>
    <mergeCell ref="C128:C129"/>
    <mergeCell ref="D128:D129"/>
    <mergeCell ref="E128:E129"/>
    <mergeCell ref="F128:F129"/>
    <mergeCell ref="G128:G129"/>
    <mergeCell ref="H128:H129"/>
    <mergeCell ref="I128:I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T110:T111"/>
    <mergeCell ref="U110:U111"/>
    <mergeCell ref="B112:B113"/>
    <mergeCell ref="C112:D113"/>
    <mergeCell ref="E112:E113"/>
    <mergeCell ref="F112:F113"/>
    <mergeCell ref="G112:H113"/>
    <mergeCell ref="I112:I113"/>
    <mergeCell ref="J112:J113"/>
    <mergeCell ref="K112:L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7:R108"/>
    <mergeCell ref="S107:T108"/>
    <mergeCell ref="U107:U108"/>
    <mergeCell ref="C109:E109"/>
    <mergeCell ref="G109:I109"/>
    <mergeCell ref="K109:M109"/>
    <mergeCell ref="O109:Q109"/>
    <mergeCell ref="S109:U109"/>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S91:S92"/>
    <mergeCell ref="T91:T92"/>
    <mergeCell ref="U91:U92"/>
    <mergeCell ref="B93:B94"/>
    <mergeCell ref="C93:D94"/>
    <mergeCell ref="E93:E94"/>
    <mergeCell ref="F93:F94"/>
    <mergeCell ref="G93:H94"/>
    <mergeCell ref="I93:I94"/>
    <mergeCell ref="J93:J94"/>
    <mergeCell ref="M91:M92"/>
    <mergeCell ref="N91:N92"/>
    <mergeCell ref="O91:O92"/>
    <mergeCell ref="P91:P92"/>
    <mergeCell ref="Q91:Q92"/>
    <mergeCell ref="R91:R92"/>
    <mergeCell ref="G91:G92"/>
    <mergeCell ref="H91:H92"/>
    <mergeCell ref="I91:I92"/>
    <mergeCell ref="J91:J92"/>
    <mergeCell ref="K91:K92"/>
    <mergeCell ref="L91:L92"/>
    <mergeCell ref="C90:E90"/>
    <mergeCell ref="G90:I90"/>
    <mergeCell ref="K90:M90"/>
    <mergeCell ref="O90:Q90"/>
    <mergeCell ref="S90:U90"/>
    <mergeCell ref="B91:B92"/>
    <mergeCell ref="C91:C92"/>
    <mergeCell ref="D91:D92"/>
    <mergeCell ref="E91:E92"/>
    <mergeCell ref="F91:F92"/>
    <mergeCell ref="C88:E88"/>
    <mergeCell ref="G88:I88"/>
    <mergeCell ref="K88:M88"/>
    <mergeCell ref="O88:Q88"/>
    <mergeCell ref="S88:U88"/>
    <mergeCell ref="C89:E89"/>
    <mergeCell ref="G89:I89"/>
    <mergeCell ref="K89:M89"/>
    <mergeCell ref="O89:Q89"/>
    <mergeCell ref="S89:U89"/>
    <mergeCell ref="P86:P87"/>
    <mergeCell ref="Q86:Q87"/>
    <mergeCell ref="R86:R87"/>
    <mergeCell ref="S86:S87"/>
    <mergeCell ref="T86:T87"/>
    <mergeCell ref="U86:U87"/>
    <mergeCell ref="J86:J87"/>
    <mergeCell ref="K86:K87"/>
    <mergeCell ref="L86:L87"/>
    <mergeCell ref="M86:M87"/>
    <mergeCell ref="N86:N87"/>
    <mergeCell ref="O86:O87"/>
    <mergeCell ref="S84:T85"/>
    <mergeCell ref="U84:U85"/>
    <mergeCell ref="B86:B87"/>
    <mergeCell ref="C86:C87"/>
    <mergeCell ref="D86:D87"/>
    <mergeCell ref="E86:E87"/>
    <mergeCell ref="F86:F87"/>
    <mergeCell ref="G86:G87"/>
    <mergeCell ref="H86:H87"/>
    <mergeCell ref="I86:I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T68:T69"/>
    <mergeCell ref="U68:U69"/>
    <mergeCell ref="B70:B71"/>
    <mergeCell ref="C70:D71"/>
    <mergeCell ref="E70:E71"/>
    <mergeCell ref="F70:F71"/>
    <mergeCell ref="G70:H71"/>
    <mergeCell ref="I70:I71"/>
    <mergeCell ref="J70:J71"/>
    <mergeCell ref="K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5:R66"/>
    <mergeCell ref="S65:T66"/>
    <mergeCell ref="U65:U66"/>
    <mergeCell ref="C67:E67"/>
    <mergeCell ref="G67:I67"/>
    <mergeCell ref="K67:M67"/>
    <mergeCell ref="O67:Q67"/>
    <mergeCell ref="S67:U67"/>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S49:S50"/>
    <mergeCell ref="T49:T50"/>
    <mergeCell ref="U49:U50"/>
    <mergeCell ref="B51:B52"/>
    <mergeCell ref="C51:D52"/>
    <mergeCell ref="E51:E52"/>
    <mergeCell ref="F51:F52"/>
    <mergeCell ref="G51:H52"/>
    <mergeCell ref="I51:I52"/>
    <mergeCell ref="J51:J52"/>
    <mergeCell ref="M49:M50"/>
    <mergeCell ref="N49:N50"/>
    <mergeCell ref="O49:O50"/>
    <mergeCell ref="P49:P50"/>
    <mergeCell ref="Q49:Q50"/>
    <mergeCell ref="R49:R50"/>
    <mergeCell ref="G49:G50"/>
    <mergeCell ref="H49:H50"/>
    <mergeCell ref="I49:I50"/>
    <mergeCell ref="J49:J50"/>
    <mergeCell ref="K49:K50"/>
    <mergeCell ref="L49:L50"/>
    <mergeCell ref="C48:E48"/>
    <mergeCell ref="G48:I48"/>
    <mergeCell ref="K48:M48"/>
    <mergeCell ref="O48:Q48"/>
    <mergeCell ref="S48:U48"/>
    <mergeCell ref="B49:B50"/>
    <mergeCell ref="C49:C50"/>
    <mergeCell ref="D49:D50"/>
    <mergeCell ref="E49:E50"/>
    <mergeCell ref="F49:F50"/>
    <mergeCell ref="R44:R46"/>
    <mergeCell ref="S44:U44"/>
    <mergeCell ref="S45:U45"/>
    <mergeCell ref="S46:U46"/>
    <mergeCell ref="C47:E47"/>
    <mergeCell ref="G47:I47"/>
    <mergeCell ref="K47:M47"/>
    <mergeCell ref="O47:Q47"/>
    <mergeCell ref="S47:U47"/>
    <mergeCell ref="J44:J46"/>
    <mergeCell ref="K44:M44"/>
    <mergeCell ref="K45:M45"/>
    <mergeCell ref="K46:M46"/>
    <mergeCell ref="N44:N46"/>
    <mergeCell ref="O44:Q44"/>
    <mergeCell ref="O45:Q45"/>
    <mergeCell ref="O46:Q46"/>
    <mergeCell ref="I39:I40"/>
    <mergeCell ref="B42:U42"/>
    <mergeCell ref="B44:B46"/>
    <mergeCell ref="C44:E44"/>
    <mergeCell ref="C45:E45"/>
    <mergeCell ref="C46:E46"/>
    <mergeCell ref="F44:F46"/>
    <mergeCell ref="G44:I44"/>
    <mergeCell ref="G45:I45"/>
    <mergeCell ref="G46:I46"/>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8" t="s">
        <v>114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32</v>
      </c>
      <c r="B3" s="55" t="s">
        <v>7</v>
      </c>
      <c r="C3" s="55"/>
      <c r="D3" s="55"/>
      <c r="E3" s="55"/>
      <c r="F3" s="55"/>
      <c r="G3" s="55"/>
      <c r="H3" s="55"/>
      <c r="I3" s="55"/>
      <c r="J3" s="55"/>
      <c r="K3" s="55"/>
      <c r="L3" s="55"/>
      <c r="M3" s="55"/>
    </row>
    <row r="4" spans="1:13" ht="15" customHeight="1">
      <c r="A4" s="16" t="s">
        <v>1145</v>
      </c>
      <c r="B4" s="55" t="s">
        <v>7</v>
      </c>
      <c r="C4" s="55"/>
      <c r="D4" s="55"/>
      <c r="E4" s="55"/>
      <c r="F4" s="55"/>
      <c r="G4" s="55"/>
      <c r="H4" s="55"/>
      <c r="I4" s="55"/>
      <c r="J4" s="55"/>
      <c r="K4" s="55"/>
      <c r="L4" s="55"/>
      <c r="M4" s="55"/>
    </row>
    <row r="5" spans="1:13">
      <c r="A5" s="16"/>
      <c r="B5" s="30"/>
      <c r="C5" s="30"/>
      <c r="D5" s="30"/>
      <c r="E5" s="30"/>
      <c r="F5" s="30"/>
      <c r="G5" s="30"/>
      <c r="H5" s="30"/>
      <c r="I5" s="30"/>
      <c r="J5" s="30"/>
      <c r="K5" s="30"/>
      <c r="L5" s="30"/>
      <c r="M5" s="30"/>
    </row>
    <row r="6" spans="1:13">
      <c r="A6" s="16"/>
      <c r="B6" s="17"/>
      <c r="C6" s="17"/>
      <c r="D6" s="17"/>
      <c r="E6" s="17"/>
      <c r="F6" s="17"/>
      <c r="G6" s="17"/>
      <c r="H6" s="17"/>
      <c r="I6" s="17"/>
      <c r="J6" s="17"/>
      <c r="K6" s="17"/>
      <c r="L6" s="17"/>
      <c r="M6" s="17"/>
    </row>
    <row r="7" spans="1:13" ht="15.75" thickBot="1">
      <c r="A7" s="16"/>
      <c r="B7" s="20"/>
      <c r="C7" s="31" t="s">
        <v>340</v>
      </c>
      <c r="D7" s="31"/>
      <c r="E7" s="31"/>
      <c r="F7" s="31"/>
      <c r="G7" s="31"/>
      <c r="H7" s="31"/>
      <c r="I7" s="31"/>
      <c r="J7" s="31"/>
      <c r="K7" s="31"/>
      <c r="L7" s="31"/>
      <c r="M7" s="31"/>
    </row>
    <row r="8" spans="1:13" ht="15.75" thickBot="1">
      <c r="A8" s="16"/>
      <c r="B8" s="20"/>
      <c r="C8" s="32">
        <v>2013</v>
      </c>
      <c r="D8" s="32"/>
      <c r="E8" s="32"/>
      <c r="F8" s="12"/>
      <c r="G8" s="32">
        <v>2012</v>
      </c>
      <c r="H8" s="32"/>
      <c r="I8" s="32"/>
      <c r="J8" s="29"/>
      <c r="K8" s="32">
        <v>2011</v>
      </c>
      <c r="L8" s="32"/>
      <c r="M8" s="32"/>
    </row>
    <row r="9" spans="1:13">
      <c r="A9" s="16"/>
      <c r="B9" s="89" t="s">
        <v>537</v>
      </c>
      <c r="C9" s="38"/>
      <c r="D9" s="38"/>
      <c r="E9" s="38"/>
      <c r="F9" s="24"/>
      <c r="G9" s="38"/>
      <c r="H9" s="38"/>
      <c r="I9" s="38"/>
      <c r="J9" s="24"/>
      <c r="K9" s="38"/>
      <c r="L9" s="38"/>
      <c r="M9" s="38"/>
    </row>
    <row r="10" spans="1:13">
      <c r="A10" s="16"/>
      <c r="B10" s="43" t="s">
        <v>538</v>
      </c>
      <c r="C10" s="65" t="s">
        <v>294</v>
      </c>
      <c r="D10" s="66">
        <v>1370</v>
      </c>
      <c r="E10" s="45"/>
      <c r="F10" s="45"/>
      <c r="G10" s="65" t="s">
        <v>294</v>
      </c>
      <c r="H10" s="66">
        <v>1379</v>
      </c>
      <c r="I10" s="45"/>
      <c r="J10" s="45"/>
      <c r="K10" s="65" t="s">
        <v>294</v>
      </c>
      <c r="L10" s="66">
        <v>1352</v>
      </c>
      <c r="M10" s="45"/>
    </row>
    <row r="11" spans="1:13">
      <c r="A11" s="16"/>
      <c r="B11" s="43"/>
      <c r="C11" s="65"/>
      <c r="D11" s="66"/>
      <c r="E11" s="45"/>
      <c r="F11" s="45"/>
      <c r="G11" s="65"/>
      <c r="H11" s="66"/>
      <c r="I11" s="45"/>
      <c r="J11" s="45"/>
      <c r="K11" s="65"/>
      <c r="L11" s="66"/>
      <c r="M11" s="45"/>
    </row>
    <row r="12" spans="1:13">
      <c r="A12" s="16"/>
      <c r="B12" s="33" t="s">
        <v>539</v>
      </c>
      <c r="C12" s="68">
        <v>445</v>
      </c>
      <c r="D12" s="68"/>
      <c r="E12" s="40"/>
      <c r="F12" s="40"/>
      <c r="G12" s="68">
        <v>410</v>
      </c>
      <c r="H12" s="68"/>
      <c r="I12" s="40"/>
      <c r="J12" s="40"/>
      <c r="K12" s="68">
        <v>351</v>
      </c>
      <c r="L12" s="68"/>
      <c r="M12" s="40"/>
    </row>
    <row r="13" spans="1:13">
      <c r="A13" s="16"/>
      <c r="B13" s="33"/>
      <c r="C13" s="68"/>
      <c r="D13" s="68"/>
      <c r="E13" s="40"/>
      <c r="F13" s="40"/>
      <c r="G13" s="68"/>
      <c r="H13" s="68"/>
      <c r="I13" s="40"/>
      <c r="J13" s="40"/>
      <c r="K13" s="68"/>
      <c r="L13" s="68"/>
      <c r="M13" s="40"/>
    </row>
    <row r="14" spans="1:13" ht="15.75" thickBot="1">
      <c r="A14" s="16"/>
      <c r="B14" s="27" t="s">
        <v>540</v>
      </c>
      <c r="C14" s="72" t="s">
        <v>541</v>
      </c>
      <c r="D14" s="72"/>
      <c r="E14" s="137" t="s">
        <v>309</v>
      </c>
      <c r="F14" s="12"/>
      <c r="G14" s="72" t="s">
        <v>542</v>
      </c>
      <c r="H14" s="72"/>
      <c r="I14" s="137" t="s">
        <v>309</v>
      </c>
      <c r="J14" s="12"/>
      <c r="K14" s="72" t="s">
        <v>543</v>
      </c>
      <c r="L14" s="72"/>
      <c r="M14" s="137" t="s">
        <v>309</v>
      </c>
    </row>
    <row r="15" spans="1:13">
      <c r="A15" s="16"/>
      <c r="B15" s="33" t="s">
        <v>544</v>
      </c>
      <c r="C15" s="36">
        <v>1501</v>
      </c>
      <c r="D15" s="36"/>
      <c r="E15" s="38"/>
      <c r="F15" s="40"/>
      <c r="G15" s="36">
        <v>1370</v>
      </c>
      <c r="H15" s="36"/>
      <c r="I15" s="38"/>
      <c r="J15" s="40"/>
      <c r="K15" s="36">
        <v>1379</v>
      </c>
      <c r="L15" s="36"/>
      <c r="M15" s="38"/>
    </row>
    <row r="16" spans="1:13" ht="15.75" thickBot="1">
      <c r="A16" s="16"/>
      <c r="B16" s="33"/>
      <c r="C16" s="47"/>
      <c r="D16" s="47"/>
      <c r="E16" s="48"/>
      <c r="F16" s="40"/>
      <c r="G16" s="47"/>
      <c r="H16" s="47"/>
      <c r="I16" s="48"/>
      <c r="J16" s="40"/>
      <c r="K16" s="47"/>
      <c r="L16" s="47"/>
      <c r="M16" s="48"/>
    </row>
    <row r="17" spans="1:13">
      <c r="A17" s="16"/>
      <c r="B17" s="92" t="s">
        <v>545</v>
      </c>
      <c r="C17" s="53"/>
      <c r="D17" s="53"/>
      <c r="E17" s="53"/>
      <c r="F17" s="12"/>
      <c r="G17" s="53"/>
      <c r="H17" s="53"/>
      <c r="I17" s="53"/>
      <c r="J17" s="12"/>
      <c r="K17" s="53"/>
      <c r="L17" s="53"/>
      <c r="M17" s="53"/>
    </row>
    <row r="18" spans="1:13">
      <c r="A18" s="16"/>
      <c r="B18" s="21" t="s">
        <v>538</v>
      </c>
      <c r="C18" s="68" t="s">
        <v>546</v>
      </c>
      <c r="D18" s="68"/>
      <c r="E18" s="22" t="s">
        <v>309</v>
      </c>
      <c r="F18" s="24"/>
      <c r="G18" s="68" t="s">
        <v>547</v>
      </c>
      <c r="H18" s="68"/>
      <c r="I18" s="22" t="s">
        <v>309</v>
      </c>
      <c r="J18" s="24"/>
      <c r="K18" s="68" t="s">
        <v>548</v>
      </c>
      <c r="L18" s="68"/>
      <c r="M18" s="22" t="s">
        <v>309</v>
      </c>
    </row>
    <row r="19" spans="1:13">
      <c r="A19" s="16"/>
      <c r="B19" s="43" t="s">
        <v>549</v>
      </c>
      <c r="C19" s="44">
        <v>333</v>
      </c>
      <c r="D19" s="44"/>
      <c r="E19" s="45"/>
      <c r="F19" s="45"/>
      <c r="G19" s="44" t="s">
        <v>550</v>
      </c>
      <c r="H19" s="44"/>
      <c r="I19" s="65" t="s">
        <v>309</v>
      </c>
      <c r="J19" s="45"/>
      <c r="K19" s="44" t="s">
        <v>551</v>
      </c>
      <c r="L19" s="44"/>
      <c r="M19" s="65" t="s">
        <v>309</v>
      </c>
    </row>
    <row r="20" spans="1:13" ht="15.75" thickBot="1">
      <c r="A20" s="16"/>
      <c r="B20" s="43"/>
      <c r="C20" s="72"/>
      <c r="D20" s="72"/>
      <c r="E20" s="71"/>
      <c r="F20" s="45"/>
      <c r="G20" s="72"/>
      <c r="H20" s="72"/>
      <c r="I20" s="73"/>
      <c r="J20" s="45"/>
      <c r="K20" s="72"/>
      <c r="L20" s="72"/>
      <c r="M20" s="73"/>
    </row>
    <row r="21" spans="1:13" ht="15.75" thickBot="1">
      <c r="A21" s="16"/>
      <c r="B21" s="21" t="s">
        <v>544</v>
      </c>
      <c r="C21" s="138" t="s">
        <v>322</v>
      </c>
      <c r="D21" s="138"/>
      <c r="E21" s="93" t="s">
        <v>309</v>
      </c>
      <c r="F21" s="24"/>
      <c r="G21" s="138" t="s">
        <v>546</v>
      </c>
      <c r="H21" s="138"/>
      <c r="I21" s="93" t="s">
        <v>309</v>
      </c>
      <c r="J21" s="24"/>
      <c r="K21" s="138" t="s">
        <v>547</v>
      </c>
      <c r="L21" s="138"/>
      <c r="M21" s="93" t="s">
        <v>309</v>
      </c>
    </row>
    <row r="22" spans="1:13">
      <c r="A22" s="16"/>
      <c r="B22" s="43" t="s">
        <v>552</v>
      </c>
      <c r="C22" s="49" t="s">
        <v>294</v>
      </c>
      <c r="D22" s="51">
        <v>1473</v>
      </c>
      <c r="E22" s="53"/>
      <c r="F22" s="45"/>
      <c r="G22" s="49" t="s">
        <v>294</v>
      </c>
      <c r="H22" s="51">
        <v>1009</v>
      </c>
      <c r="I22" s="53"/>
      <c r="J22" s="45"/>
      <c r="K22" s="49" t="s">
        <v>294</v>
      </c>
      <c r="L22" s="51">
        <v>1057</v>
      </c>
      <c r="M22" s="53"/>
    </row>
    <row r="23" spans="1:13" ht="15.75" thickBot="1">
      <c r="A23" s="16"/>
      <c r="B23" s="43"/>
      <c r="C23" s="50"/>
      <c r="D23" s="52"/>
      <c r="E23" s="54"/>
      <c r="F23" s="45"/>
      <c r="G23" s="50"/>
      <c r="H23" s="52"/>
      <c r="I23" s="54"/>
      <c r="J23" s="45"/>
      <c r="K23" s="50"/>
      <c r="L23" s="52"/>
      <c r="M23" s="54"/>
    </row>
    <row r="24" spans="1:13" ht="15.75" thickTop="1">
      <c r="A24" s="16"/>
      <c r="B24" s="33" t="s">
        <v>553</v>
      </c>
      <c r="C24" s="139" t="s">
        <v>294</v>
      </c>
      <c r="D24" s="140">
        <v>1473</v>
      </c>
      <c r="E24" s="121"/>
      <c r="F24" s="40"/>
      <c r="G24" s="139" t="s">
        <v>294</v>
      </c>
      <c r="H24" s="140">
        <v>1009</v>
      </c>
      <c r="I24" s="121"/>
      <c r="J24" s="40"/>
      <c r="K24" s="139" t="s">
        <v>294</v>
      </c>
      <c r="L24" s="140">
        <v>1057</v>
      </c>
      <c r="M24" s="121"/>
    </row>
    <row r="25" spans="1:13" ht="15.75" thickBot="1">
      <c r="A25" s="16"/>
      <c r="B25" s="33"/>
      <c r="C25" s="74"/>
      <c r="D25" s="75"/>
      <c r="E25" s="76"/>
      <c r="F25" s="40"/>
      <c r="G25" s="74"/>
      <c r="H25" s="75"/>
      <c r="I25" s="76"/>
      <c r="J25" s="40"/>
      <c r="K25" s="74"/>
      <c r="L25" s="75"/>
      <c r="M25" s="76"/>
    </row>
    <row r="26" spans="1:13" ht="15.75" thickTop="1">
      <c r="A26" s="16"/>
      <c r="B26" s="43" t="s">
        <v>554</v>
      </c>
      <c r="C26" s="78" t="s">
        <v>294</v>
      </c>
      <c r="D26" s="141">
        <v>189084</v>
      </c>
      <c r="E26" s="82"/>
      <c r="F26" s="45"/>
      <c r="G26" s="78" t="s">
        <v>294</v>
      </c>
      <c r="H26" s="141">
        <v>157953</v>
      </c>
      <c r="I26" s="82"/>
      <c r="J26" s="45"/>
      <c r="K26" s="78" t="s">
        <v>294</v>
      </c>
      <c r="L26" s="141">
        <v>132721</v>
      </c>
      <c r="M26" s="82"/>
    </row>
    <row r="27" spans="1:13" ht="15.75" thickBot="1">
      <c r="A27" s="16"/>
      <c r="B27" s="43"/>
      <c r="C27" s="50"/>
      <c r="D27" s="52"/>
      <c r="E27" s="54"/>
      <c r="F27" s="45"/>
      <c r="G27" s="50"/>
      <c r="H27" s="52"/>
      <c r="I27" s="54"/>
      <c r="J27" s="45"/>
      <c r="K27" s="50"/>
      <c r="L27" s="52"/>
      <c r="M27" s="54"/>
    </row>
    <row r="28" spans="1:13" ht="15.75" thickTop="1"/>
  </sheetData>
  <mergeCells count="101">
    <mergeCell ref="B4:M4"/>
    <mergeCell ref="I26:I27"/>
    <mergeCell ref="J26:J27"/>
    <mergeCell ref="K26:K27"/>
    <mergeCell ref="L26:L27"/>
    <mergeCell ref="M26:M27"/>
    <mergeCell ref="A1:A2"/>
    <mergeCell ref="B1:M1"/>
    <mergeCell ref="B2:M2"/>
    <mergeCell ref="B3:M3"/>
    <mergeCell ref="A4:A27"/>
    <mergeCell ref="K24:K25"/>
    <mergeCell ref="L24:L25"/>
    <mergeCell ref="M24:M25"/>
    <mergeCell ref="B26:B27"/>
    <mergeCell ref="C26:C27"/>
    <mergeCell ref="D26:D27"/>
    <mergeCell ref="E26:E27"/>
    <mergeCell ref="F26:F27"/>
    <mergeCell ref="G26:G27"/>
    <mergeCell ref="H26:H27"/>
    <mergeCell ref="M22:M23"/>
    <mergeCell ref="B24:B25"/>
    <mergeCell ref="C24:C25"/>
    <mergeCell ref="D24:D25"/>
    <mergeCell ref="E24:E25"/>
    <mergeCell ref="F24:F25"/>
    <mergeCell ref="G24:G25"/>
    <mergeCell ref="H24:H25"/>
    <mergeCell ref="I24:I25"/>
    <mergeCell ref="J24:J25"/>
    <mergeCell ref="G22:G23"/>
    <mergeCell ref="H22:H23"/>
    <mergeCell ref="I22:I23"/>
    <mergeCell ref="J22:J23"/>
    <mergeCell ref="K22:K23"/>
    <mergeCell ref="L22:L23"/>
    <mergeCell ref="K19:L20"/>
    <mergeCell ref="M19:M20"/>
    <mergeCell ref="C21:D21"/>
    <mergeCell ref="G21:H21"/>
    <mergeCell ref="K21:L21"/>
    <mergeCell ref="B22:B23"/>
    <mergeCell ref="C22:C23"/>
    <mergeCell ref="D22:D23"/>
    <mergeCell ref="E22:E23"/>
    <mergeCell ref="F22:F23"/>
    <mergeCell ref="C18:D18"/>
    <mergeCell ref="G18:H18"/>
    <mergeCell ref="K18:L18"/>
    <mergeCell ref="B19:B20"/>
    <mergeCell ref="C19:D20"/>
    <mergeCell ref="E19:E20"/>
    <mergeCell ref="F19:F20"/>
    <mergeCell ref="G19:H20"/>
    <mergeCell ref="I19:I20"/>
    <mergeCell ref="J19:J20"/>
    <mergeCell ref="J15:J16"/>
    <mergeCell ref="K15:L16"/>
    <mergeCell ref="M15:M16"/>
    <mergeCell ref="C17:E17"/>
    <mergeCell ref="G17:I17"/>
    <mergeCell ref="K17:M17"/>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28.5703125" bestFit="1" customWidth="1"/>
    <col min="3" max="3" width="2.5703125" customWidth="1"/>
    <col min="4" max="4" width="8.85546875" customWidth="1"/>
    <col min="5" max="5" width="12.28515625" customWidth="1"/>
    <col min="7" max="7" width="2" bestFit="1" customWidth="1"/>
    <col min="8" max="8" width="4" bestFit="1" customWidth="1"/>
    <col min="11" max="11" width="5.140625" customWidth="1"/>
    <col min="12" max="12" width="11.85546875" customWidth="1"/>
    <col min="13" max="13" width="4" customWidth="1"/>
  </cols>
  <sheetData>
    <row r="1" spans="1:13" ht="15" customHeight="1">
      <c r="A1" s="8" t="s">
        <v>114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57</v>
      </c>
      <c r="B3" s="55" t="s">
        <v>7</v>
      </c>
      <c r="C3" s="55"/>
      <c r="D3" s="55"/>
      <c r="E3" s="55"/>
      <c r="F3" s="55"/>
      <c r="G3" s="55"/>
      <c r="H3" s="55"/>
      <c r="I3" s="55"/>
      <c r="J3" s="55"/>
      <c r="K3" s="55"/>
      <c r="L3" s="55"/>
      <c r="M3" s="55"/>
    </row>
    <row r="4" spans="1:13" ht="15" customHeight="1">
      <c r="A4" s="16" t="s">
        <v>1147</v>
      </c>
      <c r="B4" s="55" t="s">
        <v>7</v>
      </c>
      <c r="C4" s="55"/>
      <c r="D4" s="55"/>
      <c r="E4" s="55"/>
      <c r="F4" s="55"/>
      <c r="G4" s="55"/>
      <c r="H4" s="55"/>
      <c r="I4" s="55"/>
      <c r="J4" s="55"/>
      <c r="K4" s="55"/>
      <c r="L4" s="55"/>
      <c r="M4" s="55"/>
    </row>
    <row r="5" spans="1:13">
      <c r="A5" s="16"/>
      <c r="B5" s="30"/>
      <c r="C5" s="30"/>
      <c r="D5" s="30"/>
      <c r="E5" s="30"/>
      <c r="F5" s="30"/>
      <c r="G5" s="30"/>
      <c r="H5" s="30"/>
      <c r="I5" s="30"/>
      <c r="J5" s="30"/>
      <c r="K5" s="30"/>
      <c r="L5" s="30"/>
      <c r="M5" s="30"/>
    </row>
    <row r="6" spans="1:13">
      <c r="A6" s="16"/>
      <c r="B6" s="17"/>
      <c r="C6" s="17"/>
      <c r="D6" s="17"/>
      <c r="E6" s="17"/>
      <c r="F6" s="17"/>
      <c r="G6" s="17"/>
      <c r="H6" s="17"/>
      <c r="I6" s="17"/>
      <c r="J6" s="17"/>
      <c r="K6" s="17"/>
      <c r="L6" s="17"/>
      <c r="M6" s="17"/>
    </row>
    <row r="7" spans="1:13" ht="15.75" thickBot="1">
      <c r="A7" s="16"/>
      <c r="B7" s="12"/>
      <c r="C7" s="31" t="s">
        <v>563</v>
      </c>
      <c r="D7" s="31"/>
      <c r="E7" s="31"/>
      <c r="F7" s="12"/>
      <c r="G7" s="31" t="s">
        <v>306</v>
      </c>
      <c r="H7" s="31"/>
      <c r="I7" s="31"/>
      <c r="J7" s="12"/>
      <c r="K7" s="31" t="s">
        <v>564</v>
      </c>
      <c r="L7" s="31"/>
      <c r="M7" s="31"/>
    </row>
    <row r="8" spans="1:13">
      <c r="A8" s="16"/>
      <c r="B8" s="28"/>
      <c r="C8" s="62" t="s">
        <v>565</v>
      </c>
      <c r="D8" s="62"/>
      <c r="E8" s="62"/>
      <c r="F8" s="62"/>
      <c r="G8" s="62"/>
      <c r="H8" s="62"/>
      <c r="I8" s="62"/>
      <c r="J8" s="62"/>
      <c r="K8" s="62"/>
      <c r="L8" s="62"/>
      <c r="M8" s="62"/>
    </row>
    <row r="9" spans="1:13">
      <c r="A9" s="16"/>
      <c r="B9" s="22" t="s">
        <v>566</v>
      </c>
      <c r="C9" s="69"/>
      <c r="D9" s="69"/>
      <c r="E9" s="69"/>
      <c r="F9" s="24"/>
      <c r="G9" s="69"/>
      <c r="H9" s="69"/>
      <c r="I9" s="69"/>
      <c r="J9" s="24"/>
      <c r="K9" s="69"/>
      <c r="L9" s="69"/>
      <c r="M9" s="69"/>
    </row>
    <row r="10" spans="1:13">
      <c r="A10" s="16"/>
      <c r="B10" s="142" t="s">
        <v>567</v>
      </c>
      <c r="C10" s="65" t="s">
        <v>294</v>
      </c>
      <c r="D10" s="66">
        <v>3453</v>
      </c>
      <c r="E10" s="45"/>
      <c r="F10" s="45"/>
      <c r="G10" s="65" t="s">
        <v>294</v>
      </c>
      <c r="H10" s="44">
        <v>56</v>
      </c>
      <c r="I10" s="45"/>
      <c r="J10" s="45"/>
      <c r="K10" s="65" t="s">
        <v>294</v>
      </c>
      <c r="L10" s="44" t="s">
        <v>568</v>
      </c>
      <c r="M10" s="65" t="s">
        <v>309</v>
      </c>
    </row>
    <row r="11" spans="1:13">
      <c r="A11" s="16"/>
      <c r="B11" s="142"/>
      <c r="C11" s="65"/>
      <c r="D11" s="66"/>
      <c r="E11" s="45"/>
      <c r="F11" s="45"/>
      <c r="G11" s="65"/>
      <c r="H11" s="44"/>
      <c r="I11" s="45"/>
      <c r="J11" s="45"/>
      <c r="K11" s="65"/>
      <c r="L11" s="44"/>
      <c r="M11" s="65"/>
    </row>
    <row r="12" spans="1:13">
      <c r="A12" s="16"/>
      <c r="B12" s="24"/>
      <c r="C12" s="40"/>
      <c r="D12" s="40"/>
      <c r="E12" s="40"/>
      <c r="F12" s="24"/>
      <c r="G12" s="40"/>
      <c r="H12" s="40"/>
      <c r="I12" s="40"/>
      <c r="J12" s="24"/>
      <c r="K12" s="40"/>
      <c r="L12" s="40"/>
      <c r="M12" s="40"/>
    </row>
    <row r="13" spans="1:13">
      <c r="A13" s="16"/>
      <c r="B13" s="14" t="s">
        <v>569</v>
      </c>
      <c r="C13" s="45"/>
      <c r="D13" s="45"/>
      <c r="E13" s="45"/>
      <c r="F13" s="12"/>
      <c r="G13" s="45"/>
      <c r="H13" s="45"/>
      <c r="I13" s="45"/>
      <c r="J13" s="12"/>
      <c r="K13" s="45"/>
      <c r="L13" s="45"/>
      <c r="M13" s="45"/>
    </row>
    <row r="14" spans="1:13">
      <c r="A14" s="16"/>
      <c r="B14" s="143" t="s">
        <v>567</v>
      </c>
      <c r="C14" s="69" t="s">
        <v>294</v>
      </c>
      <c r="D14" s="46">
        <v>10805</v>
      </c>
      <c r="E14" s="40"/>
      <c r="F14" s="40"/>
      <c r="G14" s="69" t="s">
        <v>294</v>
      </c>
      <c r="H14" s="68">
        <v>264</v>
      </c>
      <c r="I14" s="40"/>
      <c r="J14" s="40"/>
      <c r="K14" s="69" t="s">
        <v>294</v>
      </c>
      <c r="L14" s="68">
        <v>264</v>
      </c>
      <c r="M14" s="40"/>
    </row>
    <row r="15" spans="1:13">
      <c r="A15" s="16"/>
      <c r="B15" s="143"/>
      <c r="C15" s="69"/>
      <c r="D15" s="46"/>
      <c r="E15" s="40"/>
      <c r="F15" s="40"/>
      <c r="G15" s="69"/>
      <c r="H15" s="68"/>
      <c r="I15" s="40"/>
      <c r="J15" s="40"/>
      <c r="K15" s="69"/>
      <c r="L15" s="68"/>
      <c r="M15" s="40"/>
    </row>
  </sheetData>
  <mergeCells count="44">
    <mergeCell ref="A1:A2"/>
    <mergeCell ref="B1:M1"/>
    <mergeCell ref="B2:M2"/>
    <mergeCell ref="B3:M3"/>
    <mergeCell ref="A4:A15"/>
    <mergeCell ref="B4:M4"/>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C13:E13"/>
    <mergeCell ref="G13:I13"/>
    <mergeCell ref="K13:M13"/>
    <mergeCell ref="H10:H11"/>
    <mergeCell ref="I10:I11"/>
    <mergeCell ref="J10:J11"/>
    <mergeCell ref="K10:K11"/>
    <mergeCell ref="L10:L11"/>
    <mergeCell ref="M10:M11"/>
    <mergeCell ref="B10:B11"/>
    <mergeCell ref="C10:C11"/>
    <mergeCell ref="D10:D11"/>
    <mergeCell ref="E10:E11"/>
    <mergeCell ref="F10:F11"/>
    <mergeCell ref="G10:G11"/>
    <mergeCell ref="B5:M5"/>
    <mergeCell ref="C7:E7"/>
    <mergeCell ref="G7:I7"/>
    <mergeCell ref="K7:M7"/>
    <mergeCell ref="C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1148</v>
      </c>
      <c r="B1" s="8" t="s">
        <v>2</v>
      </c>
      <c r="C1" s="8"/>
      <c r="D1" s="8"/>
      <c r="E1" s="8"/>
      <c r="F1" s="8"/>
      <c r="G1" s="8"/>
      <c r="H1" s="8"/>
      <c r="I1" s="8"/>
    </row>
    <row r="2" spans="1:9" ht="15" customHeight="1">
      <c r="A2" s="8"/>
      <c r="B2" s="8" t="s">
        <v>3</v>
      </c>
      <c r="C2" s="8"/>
      <c r="D2" s="8"/>
      <c r="E2" s="8"/>
      <c r="F2" s="8"/>
      <c r="G2" s="8"/>
      <c r="H2" s="8"/>
      <c r="I2" s="8"/>
    </row>
    <row r="3" spans="1:9" ht="30">
      <c r="A3" s="3" t="s">
        <v>572</v>
      </c>
      <c r="B3" s="55" t="s">
        <v>7</v>
      </c>
      <c r="C3" s="55"/>
      <c r="D3" s="55"/>
      <c r="E3" s="55"/>
      <c r="F3" s="55"/>
      <c r="G3" s="55"/>
      <c r="H3" s="55"/>
      <c r="I3" s="55"/>
    </row>
    <row r="4" spans="1:9" ht="15" customHeight="1">
      <c r="A4" s="16" t="s">
        <v>1149</v>
      </c>
      <c r="B4" s="55" t="s">
        <v>7</v>
      </c>
      <c r="C4" s="55"/>
      <c r="D4" s="55"/>
      <c r="E4" s="55"/>
      <c r="F4" s="55"/>
      <c r="G4" s="55"/>
      <c r="H4" s="55"/>
      <c r="I4" s="55"/>
    </row>
    <row r="5" spans="1:9">
      <c r="A5" s="16"/>
      <c r="B5" s="30"/>
      <c r="C5" s="30"/>
      <c r="D5" s="30"/>
      <c r="E5" s="30"/>
      <c r="F5" s="30"/>
      <c r="G5" s="30"/>
      <c r="H5" s="30"/>
      <c r="I5" s="30"/>
    </row>
    <row r="6" spans="1:9">
      <c r="A6" s="16"/>
      <c r="B6" s="17"/>
      <c r="C6" s="17"/>
      <c r="D6" s="17"/>
      <c r="E6" s="17"/>
      <c r="F6" s="17"/>
      <c r="G6" s="17"/>
      <c r="H6" s="17"/>
      <c r="I6" s="17"/>
    </row>
    <row r="7" spans="1:9" ht="15.75" thickBot="1">
      <c r="A7" s="16"/>
      <c r="B7" s="20"/>
      <c r="C7" s="31" t="s">
        <v>292</v>
      </c>
      <c r="D7" s="31"/>
      <c r="E7" s="31"/>
      <c r="F7" s="31"/>
      <c r="G7" s="31"/>
      <c r="H7" s="31"/>
      <c r="I7" s="31"/>
    </row>
    <row r="8" spans="1:9" ht="15.75" thickBot="1">
      <c r="A8" s="16"/>
      <c r="B8" s="20"/>
      <c r="C8" s="32">
        <v>2013</v>
      </c>
      <c r="D8" s="32"/>
      <c r="E8" s="32"/>
      <c r="F8" s="29"/>
      <c r="G8" s="32">
        <v>2012</v>
      </c>
      <c r="H8" s="32"/>
      <c r="I8" s="32"/>
    </row>
    <row r="9" spans="1:9">
      <c r="A9" s="16"/>
      <c r="B9" s="33" t="s">
        <v>576</v>
      </c>
      <c r="C9" s="34" t="s">
        <v>294</v>
      </c>
      <c r="D9" s="36">
        <v>6375</v>
      </c>
      <c r="E9" s="38"/>
      <c r="F9" s="40"/>
      <c r="G9" s="34" t="s">
        <v>294</v>
      </c>
      <c r="H9" s="36">
        <v>6699</v>
      </c>
      <c r="I9" s="38"/>
    </row>
    <row r="10" spans="1:9">
      <c r="A10" s="16"/>
      <c r="B10" s="33"/>
      <c r="C10" s="69"/>
      <c r="D10" s="46"/>
      <c r="E10" s="40"/>
      <c r="F10" s="40"/>
      <c r="G10" s="69"/>
      <c r="H10" s="46"/>
      <c r="I10" s="40"/>
    </row>
    <row r="11" spans="1:9">
      <c r="A11" s="16"/>
      <c r="B11" s="43" t="s">
        <v>577</v>
      </c>
      <c r="C11" s="66">
        <v>47806</v>
      </c>
      <c r="D11" s="66"/>
      <c r="E11" s="45"/>
      <c r="F11" s="45"/>
      <c r="G11" s="66">
        <v>46840</v>
      </c>
      <c r="H11" s="66"/>
      <c r="I11" s="45"/>
    </row>
    <row r="12" spans="1:9">
      <c r="A12" s="16"/>
      <c r="B12" s="43"/>
      <c r="C12" s="66"/>
      <c r="D12" s="66"/>
      <c r="E12" s="45"/>
      <c r="F12" s="45"/>
      <c r="G12" s="66"/>
      <c r="H12" s="66"/>
      <c r="I12" s="45"/>
    </row>
    <row r="13" spans="1:9">
      <c r="A13" s="16"/>
      <c r="B13" s="33" t="s">
        <v>578</v>
      </c>
      <c r="C13" s="46">
        <v>32889</v>
      </c>
      <c r="D13" s="46"/>
      <c r="E13" s="40"/>
      <c r="F13" s="40"/>
      <c r="G13" s="46">
        <v>32581</v>
      </c>
      <c r="H13" s="46"/>
      <c r="I13" s="40"/>
    </row>
    <row r="14" spans="1:9">
      <c r="A14" s="16"/>
      <c r="B14" s="33"/>
      <c r="C14" s="46"/>
      <c r="D14" s="46"/>
      <c r="E14" s="40"/>
      <c r="F14" s="40"/>
      <c r="G14" s="46"/>
      <c r="H14" s="46"/>
      <c r="I14" s="40"/>
    </row>
    <row r="15" spans="1:9">
      <c r="A15" s="16"/>
      <c r="B15" s="43" t="s">
        <v>579</v>
      </c>
      <c r="C15" s="66">
        <v>1849</v>
      </c>
      <c r="D15" s="66"/>
      <c r="E15" s="45"/>
      <c r="F15" s="45"/>
      <c r="G15" s="66">
        <v>3044</v>
      </c>
      <c r="H15" s="66"/>
      <c r="I15" s="45"/>
    </row>
    <row r="16" spans="1:9" ht="15.75" thickBot="1">
      <c r="A16" s="16"/>
      <c r="B16" s="43"/>
      <c r="C16" s="70"/>
      <c r="D16" s="70"/>
      <c r="E16" s="71"/>
      <c r="F16" s="45"/>
      <c r="G16" s="70"/>
      <c r="H16" s="70"/>
      <c r="I16" s="71"/>
    </row>
    <row r="17" spans="1:9">
      <c r="A17" s="16"/>
      <c r="B17" s="40"/>
      <c r="C17" s="36">
        <v>88919</v>
      </c>
      <c r="D17" s="36"/>
      <c r="E17" s="38"/>
      <c r="F17" s="40"/>
      <c r="G17" s="36">
        <v>89164</v>
      </c>
      <c r="H17" s="36"/>
      <c r="I17" s="38"/>
    </row>
    <row r="18" spans="1:9">
      <c r="A18" s="16"/>
      <c r="B18" s="40"/>
      <c r="C18" s="46"/>
      <c r="D18" s="46"/>
      <c r="E18" s="40"/>
      <c r="F18" s="40"/>
      <c r="G18" s="46"/>
      <c r="H18" s="46"/>
      <c r="I18" s="40"/>
    </row>
    <row r="19" spans="1:9" ht="27" thickBot="1">
      <c r="A19" s="16"/>
      <c r="B19" s="27" t="s">
        <v>580</v>
      </c>
      <c r="C19" s="72" t="s">
        <v>581</v>
      </c>
      <c r="D19" s="72"/>
      <c r="E19" s="137" t="s">
        <v>309</v>
      </c>
      <c r="F19" s="12"/>
      <c r="G19" s="72" t="s">
        <v>582</v>
      </c>
      <c r="H19" s="72"/>
      <c r="I19" s="137" t="s">
        <v>309</v>
      </c>
    </row>
    <row r="20" spans="1:9">
      <c r="A20" s="16"/>
      <c r="B20" s="40"/>
      <c r="C20" s="34" t="s">
        <v>294</v>
      </c>
      <c r="D20" s="36">
        <v>41512</v>
      </c>
      <c r="E20" s="38"/>
      <c r="F20" s="40"/>
      <c r="G20" s="34" t="s">
        <v>294</v>
      </c>
      <c r="H20" s="36">
        <v>43126</v>
      </c>
      <c r="I20" s="38"/>
    </row>
    <row r="21" spans="1:9" ht="15.75" thickBot="1">
      <c r="A21" s="16"/>
      <c r="B21" s="40"/>
      <c r="C21" s="74"/>
      <c r="D21" s="75"/>
      <c r="E21" s="76"/>
      <c r="F21" s="40"/>
      <c r="G21" s="74"/>
      <c r="H21" s="75"/>
      <c r="I21" s="76"/>
    </row>
    <row r="22" spans="1:9" ht="15.75" thickTop="1">
      <c r="A22" s="16" t="s">
        <v>1150</v>
      </c>
      <c r="B22" s="55" t="s">
        <v>7</v>
      </c>
      <c r="C22" s="55"/>
      <c r="D22" s="55"/>
      <c r="E22" s="55"/>
      <c r="F22" s="55"/>
      <c r="G22" s="55"/>
      <c r="H22" s="55"/>
      <c r="I22" s="55"/>
    </row>
    <row r="23" spans="1:9">
      <c r="A23" s="16"/>
      <c r="B23" s="30"/>
      <c r="C23" s="30"/>
      <c r="D23" s="30"/>
      <c r="E23" s="30"/>
    </row>
    <row r="24" spans="1:9">
      <c r="A24" s="16"/>
      <c r="B24" s="17"/>
      <c r="C24" s="17"/>
      <c r="D24" s="17"/>
      <c r="E24" s="17"/>
    </row>
    <row r="25" spans="1:9">
      <c r="A25" s="16"/>
      <c r="B25" s="33">
        <v>2014</v>
      </c>
      <c r="C25" s="69" t="s">
        <v>294</v>
      </c>
      <c r="D25" s="68">
        <v>595</v>
      </c>
      <c r="E25" s="40"/>
    </row>
    <row r="26" spans="1:9">
      <c r="A26" s="16"/>
      <c r="B26" s="33"/>
      <c r="C26" s="69"/>
      <c r="D26" s="68"/>
      <c r="E26" s="40"/>
    </row>
    <row r="27" spans="1:9">
      <c r="A27" s="16"/>
      <c r="B27" s="43">
        <v>2015</v>
      </c>
      <c r="C27" s="44">
        <v>568</v>
      </c>
      <c r="D27" s="44"/>
      <c r="E27" s="45"/>
    </row>
    <row r="28" spans="1:9">
      <c r="A28" s="16"/>
      <c r="B28" s="43"/>
      <c r="C28" s="44"/>
      <c r="D28" s="44"/>
      <c r="E28" s="45"/>
    </row>
    <row r="29" spans="1:9">
      <c r="A29" s="16"/>
      <c r="B29" s="33">
        <v>2016</v>
      </c>
      <c r="C29" s="68">
        <v>480</v>
      </c>
      <c r="D29" s="68"/>
      <c r="E29" s="40"/>
    </row>
    <row r="30" spans="1:9">
      <c r="A30" s="16"/>
      <c r="B30" s="33"/>
      <c r="C30" s="68"/>
      <c r="D30" s="68"/>
      <c r="E30" s="40"/>
    </row>
    <row r="31" spans="1:9">
      <c r="A31" s="16"/>
      <c r="B31" s="43">
        <v>2017</v>
      </c>
      <c r="C31" s="44">
        <v>505</v>
      </c>
      <c r="D31" s="44"/>
      <c r="E31" s="45"/>
    </row>
    <row r="32" spans="1:9">
      <c r="A32" s="16"/>
      <c r="B32" s="43"/>
      <c r="C32" s="44"/>
      <c r="D32" s="44"/>
      <c r="E32" s="45"/>
    </row>
    <row r="33" spans="1:9">
      <c r="A33" s="16"/>
      <c r="B33" s="33">
        <v>2018</v>
      </c>
      <c r="C33" s="68">
        <v>500</v>
      </c>
      <c r="D33" s="68"/>
      <c r="E33" s="40"/>
    </row>
    <row r="34" spans="1:9">
      <c r="A34" s="16"/>
      <c r="B34" s="33"/>
      <c r="C34" s="68"/>
      <c r="D34" s="68"/>
      <c r="E34" s="40"/>
    </row>
    <row r="35" spans="1:9">
      <c r="A35" s="16"/>
      <c r="B35" s="43" t="s">
        <v>585</v>
      </c>
      <c r="C35" s="44">
        <v>913</v>
      </c>
      <c r="D35" s="44"/>
      <c r="E35" s="45"/>
    </row>
    <row r="36" spans="1:9" ht="15.75" thickBot="1">
      <c r="A36" s="16"/>
      <c r="B36" s="43"/>
      <c r="C36" s="72"/>
      <c r="D36" s="72"/>
      <c r="E36" s="71"/>
    </row>
    <row r="37" spans="1:9">
      <c r="A37" s="16"/>
      <c r="B37" s="40"/>
      <c r="C37" s="34" t="s">
        <v>294</v>
      </c>
      <c r="D37" s="36">
        <v>3561</v>
      </c>
      <c r="E37" s="38"/>
    </row>
    <row r="38" spans="1:9" ht="15.75" thickBot="1">
      <c r="A38" s="16"/>
      <c r="B38" s="40"/>
      <c r="C38" s="74"/>
      <c r="D38" s="75"/>
      <c r="E38" s="76"/>
    </row>
    <row r="39" spans="1:9" ht="15.75" thickTop="1">
      <c r="A39" s="16" t="s">
        <v>1151</v>
      </c>
      <c r="B39" s="55" t="s">
        <v>7</v>
      </c>
      <c r="C39" s="55"/>
      <c r="D39" s="55"/>
      <c r="E39" s="55"/>
      <c r="F39" s="55"/>
      <c r="G39" s="55"/>
      <c r="H39" s="55"/>
      <c r="I39" s="55"/>
    </row>
    <row r="40" spans="1:9">
      <c r="A40" s="16"/>
      <c r="B40" s="30"/>
      <c r="C40" s="30"/>
      <c r="D40" s="30"/>
      <c r="E40" s="30"/>
    </row>
    <row r="41" spans="1:9">
      <c r="A41" s="16"/>
      <c r="B41" s="17"/>
      <c r="C41" s="17"/>
      <c r="D41" s="17"/>
      <c r="E41" s="17"/>
    </row>
    <row r="42" spans="1:9">
      <c r="A42" s="16"/>
      <c r="B42" s="33">
        <v>2014</v>
      </c>
      <c r="C42" s="69" t="s">
        <v>294</v>
      </c>
      <c r="D42" s="46">
        <v>2782</v>
      </c>
      <c r="E42" s="40"/>
    </row>
    <row r="43" spans="1:9">
      <c r="A43" s="16"/>
      <c r="B43" s="33"/>
      <c r="C43" s="69"/>
      <c r="D43" s="46"/>
      <c r="E43" s="40"/>
    </row>
    <row r="44" spans="1:9">
      <c r="A44" s="16"/>
      <c r="B44" s="43">
        <v>2015</v>
      </c>
      <c r="C44" s="66">
        <v>2354</v>
      </c>
      <c r="D44" s="66"/>
      <c r="E44" s="45"/>
    </row>
    <row r="45" spans="1:9">
      <c r="A45" s="16"/>
      <c r="B45" s="43"/>
      <c r="C45" s="66"/>
      <c r="D45" s="66"/>
      <c r="E45" s="45"/>
    </row>
    <row r="46" spans="1:9">
      <c r="A46" s="16"/>
      <c r="B46" s="33">
        <v>2016</v>
      </c>
      <c r="C46" s="46">
        <v>1849</v>
      </c>
      <c r="D46" s="46"/>
      <c r="E46" s="40"/>
    </row>
    <row r="47" spans="1:9">
      <c r="A47" s="16"/>
      <c r="B47" s="33"/>
      <c r="C47" s="46"/>
      <c r="D47" s="46"/>
      <c r="E47" s="40"/>
    </row>
    <row r="48" spans="1:9">
      <c r="A48" s="16"/>
      <c r="B48" s="43">
        <v>2017</v>
      </c>
      <c r="C48" s="66">
        <v>1122</v>
      </c>
      <c r="D48" s="66"/>
      <c r="E48" s="45"/>
    </row>
    <row r="49" spans="1:5">
      <c r="A49" s="16"/>
      <c r="B49" s="43"/>
      <c r="C49" s="66"/>
      <c r="D49" s="66"/>
      <c r="E49" s="45"/>
    </row>
    <row r="50" spans="1:5">
      <c r="A50" s="16"/>
      <c r="B50" s="33">
        <v>2018</v>
      </c>
      <c r="C50" s="68">
        <v>460</v>
      </c>
      <c r="D50" s="68"/>
      <c r="E50" s="40"/>
    </row>
    <row r="51" spans="1:5">
      <c r="A51" s="16"/>
      <c r="B51" s="33"/>
      <c r="C51" s="68"/>
      <c r="D51" s="68"/>
      <c r="E51" s="40"/>
    </row>
    <row r="52" spans="1:5">
      <c r="A52" s="16"/>
      <c r="B52" s="43" t="s">
        <v>585</v>
      </c>
      <c r="C52" s="44">
        <v>514</v>
      </c>
      <c r="D52" s="44"/>
      <c r="E52" s="45"/>
    </row>
    <row r="53" spans="1:5" ht="15.75" thickBot="1">
      <c r="A53" s="16"/>
      <c r="B53" s="43"/>
      <c r="C53" s="72"/>
      <c r="D53" s="72"/>
      <c r="E53" s="71"/>
    </row>
    <row r="54" spans="1:5">
      <c r="A54" s="16"/>
      <c r="B54" s="40"/>
      <c r="C54" s="34" t="s">
        <v>294</v>
      </c>
      <c r="D54" s="36">
        <v>9081</v>
      </c>
      <c r="E54" s="38"/>
    </row>
    <row r="55" spans="1:5" ht="15.75" thickBot="1">
      <c r="A55" s="16"/>
      <c r="B55" s="40"/>
      <c r="C55" s="74"/>
      <c r="D55" s="75"/>
      <c r="E55" s="76"/>
    </row>
    <row r="56" spans="1:5" ht="15.75" thickTop="1"/>
  </sheetData>
  <mergeCells count="104">
    <mergeCell ref="A22:A38"/>
    <mergeCell ref="B22:I22"/>
    <mergeCell ref="A39:A55"/>
    <mergeCell ref="B39:I39"/>
    <mergeCell ref="B54:B55"/>
    <mergeCell ref="C54:C55"/>
    <mergeCell ref="D54:D55"/>
    <mergeCell ref="E54:E55"/>
    <mergeCell ref="A1:A2"/>
    <mergeCell ref="B1:I1"/>
    <mergeCell ref="B2:I2"/>
    <mergeCell ref="B3:I3"/>
    <mergeCell ref="A4:A21"/>
    <mergeCell ref="B4:I4"/>
    <mergeCell ref="B50:B51"/>
    <mergeCell ref="C50:D51"/>
    <mergeCell ref="E50:E51"/>
    <mergeCell ref="B52:B53"/>
    <mergeCell ref="C52:D53"/>
    <mergeCell ref="E52:E53"/>
    <mergeCell ref="B46:B47"/>
    <mergeCell ref="C46:D47"/>
    <mergeCell ref="E46:E47"/>
    <mergeCell ref="B48:B49"/>
    <mergeCell ref="C48:D49"/>
    <mergeCell ref="E48:E49"/>
    <mergeCell ref="B40:E40"/>
    <mergeCell ref="B42:B43"/>
    <mergeCell ref="C42:C43"/>
    <mergeCell ref="D42:D43"/>
    <mergeCell ref="E42:E43"/>
    <mergeCell ref="B44:B45"/>
    <mergeCell ref="C44:D45"/>
    <mergeCell ref="E44:E45"/>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I20:I21"/>
    <mergeCell ref="B23:E23"/>
    <mergeCell ref="B25:B26"/>
    <mergeCell ref="C25:C26"/>
    <mergeCell ref="D25:D26"/>
    <mergeCell ref="E25:E2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21.710937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6.5703125" customWidth="1"/>
    <col min="13" max="13" width="1.5703125" customWidth="1"/>
  </cols>
  <sheetData>
    <row r="1" spans="1:13" ht="45" customHeight="1">
      <c r="A1" s="8" t="s">
        <v>115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153</v>
      </c>
      <c r="B3" s="55" t="s">
        <v>7</v>
      </c>
      <c r="C3" s="55"/>
      <c r="D3" s="55"/>
      <c r="E3" s="55"/>
      <c r="F3" s="55"/>
      <c r="G3" s="55"/>
      <c r="H3" s="55"/>
      <c r="I3" s="55"/>
      <c r="J3" s="55"/>
      <c r="K3" s="55"/>
      <c r="L3" s="55"/>
      <c r="M3" s="55"/>
    </row>
    <row r="4" spans="1:13" ht="15" customHeight="1">
      <c r="A4" s="16" t="s">
        <v>1154</v>
      </c>
      <c r="B4" s="55" t="s">
        <v>7</v>
      </c>
      <c r="C4" s="55"/>
      <c r="D4" s="55"/>
      <c r="E4" s="55"/>
      <c r="F4" s="55"/>
      <c r="G4" s="55"/>
      <c r="H4" s="55"/>
      <c r="I4" s="55"/>
      <c r="J4" s="55"/>
      <c r="K4" s="55"/>
      <c r="L4" s="55"/>
      <c r="M4" s="55"/>
    </row>
    <row r="5" spans="1:13">
      <c r="A5" s="16"/>
      <c r="B5" s="30"/>
      <c r="C5" s="30"/>
      <c r="D5" s="30"/>
      <c r="E5" s="30"/>
      <c r="F5" s="30"/>
      <c r="G5" s="30"/>
      <c r="H5" s="30"/>
      <c r="I5" s="30"/>
      <c r="J5" s="30"/>
      <c r="K5" s="30"/>
      <c r="L5" s="30"/>
      <c r="M5" s="30"/>
    </row>
    <row r="6" spans="1:13">
      <c r="A6" s="16"/>
      <c r="B6" s="17"/>
      <c r="C6" s="17"/>
      <c r="D6" s="17"/>
      <c r="E6" s="17"/>
      <c r="F6" s="17"/>
      <c r="G6" s="17"/>
      <c r="H6" s="17"/>
      <c r="I6" s="17"/>
      <c r="J6" s="17"/>
      <c r="K6" s="17"/>
      <c r="L6" s="17"/>
      <c r="M6" s="17"/>
    </row>
    <row r="7" spans="1:13" ht="15.75" thickBot="1">
      <c r="A7" s="16"/>
      <c r="B7" s="12"/>
      <c r="C7" s="31" t="s">
        <v>340</v>
      </c>
      <c r="D7" s="31"/>
      <c r="E7" s="31"/>
      <c r="F7" s="31"/>
      <c r="G7" s="31"/>
      <c r="H7" s="31"/>
      <c r="I7" s="31"/>
      <c r="J7" s="31"/>
      <c r="K7" s="31"/>
      <c r="L7" s="31"/>
      <c r="M7" s="31"/>
    </row>
    <row r="8" spans="1:13" ht="15.75" thickBot="1">
      <c r="A8" s="16"/>
      <c r="B8" s="12"/>
      <c r="C8" s="32">
        <v>2013</v>
      </c>
      <c r="D8" s="32"/>
      <c r="E8" s="32"/>
      <c r="F8" s="12"/>
      <c r="G8" s="32">
        <v>2012</v>
      </c>
      <c r="H8" s="32"/>
      <c r="I8" s="32"/>
      <c r="J8" s="29"/>
      <c r="K8" s="32">
        <v>2011</v>
      </c>
      <c r="L8" s="32"/>
      <c r="M8" s="32"/>
    </row>
    <row r="9" spans="1:13">
      <c r="A9" s="16"/>
      <c r="B9" s="22" t="s">
        <v>593</v>
      </c>
      <c r="C9" s="38"/>
      <c r="D9" s="38"/>
      <c r="E9" s="38"/>
      <c r="F9" s="24"/>
      <c r="G9" s="38"/>
      <c r="H9" s="38"/>
      <c r="I9" s="38"/>
      <c r="J9" s="24"/>
      <c r="K9" s="38"/>
      <c r="L9" s="38"/>
      <c r="M9" s="38"/>
    </row>
    <row r="10" spans="1:13">
      <c r="A10" s="16"/>
      <c r="B10" s="65" t="s">
        <v>480</v>
      </c>
      <c r="C10" s="65" t="s">
        <v>294</v>
      </c>
      <c r="D10" s="66">
        <v>4769</v>
      </c>
      <c r="E10" s="45"/>
      <c r="F10" s="45"/>
      <c r="G10" s="65" t="s">
        <v>294</v>
      </c>
      <c r="H10" s="66">
        <v>6683</v>
      </c>
      <c r="I10" s="45"/>
      <c r="J10" s="45"/>
      <c r="K10" s="65" t="s">
        <v>294</v>
      </c>
      <c r="L10" s="66">
        <v>14793</v>
      </c>
      <c r="M10" s="45"/>
    </row>
    <row r="11" spans="1:13">
      <c r="A11" s="16"/>
      <c r="B11" s="65"/>
      <c r="C11" s="65"/>
      <c r="D11" s="66"/>
      <c r="E11" s="45"/>
      <c r="F11" s="45"/>
      <c r="G11" s="65"/>
      <c r="H11" s="66"/>
      <c r="I11" s="45"/>
      <c r="J11" s="45"/>
      <c r="K11" s="65"/>
      <c r="L11" s="66"/>
      <c r="M11" s="45"/>
    </row>
    <row r="12" spans="1:13">
      <c r="A12" s="16"/>
      <c r="B12" s="69" t="s">
        <v>594</v>
      </c>
      <c r="C12" s="68">
        <v>184</v>
      </c>
      <c r="D12" s="68"/>
      <c r="E12" s="40"/>
      <c r="F12" s="40"/>
      <c r="G12" s="46">
        <v>1958</v>
      </c>
      <c r="H12" s="46"/>
      <c r="I12" s="40"/>
      <c r="J12" s="40"/>
      <c r="K12" s="46">
        <v>3038</v>
      </c>
      <c r="L12" s="46"/>
      <c r="M12" s="40"/>
    </row>
    <row r="13" spans="1:13">
      <c r="A13" s="16"/>
      <c r="B13" s="69"/>
      <c r="C13" s="68"/>
      <c r="D13" s="68"/>
      <c r="E13" s="40"/>
      <c r="F13" s="40"/>
      <c r="G13" s="46"/>
      <c r="H13" s="46"/>
      <c r="I13" s="40"/>
      <c r="J13" s="40"/>
      <c r="K13" s="46"/>
      <c r="L13" s="46"/>
      <c r="M13" s="40"/>
    </row>
    <row r="14" spans="1:13">
      <c r="A14" s="16"/>
      <c r="B14" s="14" t="s">
        <v>595</v>
      </c>
      <c r="C14" s="44" t="s">
        <v>596</v>
      </c>
      <c r="D14" s="44"/>
      <c r="E14" s="14" t="s">
        <v>309</v>
      </c>
      <c r="F14" s="12"/>
      <c r="G14" s="44" t="s">
        <v>597</v>
      </c>
      <c r="H14" s="44"/>
      <c r="I14" s="14" t="s">
        <v>309</v>
      </c>
      <c r="J14" s="12"/>
      <c r="K14" s="44" t="s">
        <v>598</v>
      </c>
      <c r="L14" s="44"/>
      <c r="M14" s="14" t="s">
        <v>309</v>
      </c>
    </row>
    <row r="15" spans="1:13">
      <c r="A15" s="16"/>
      <c r="B15" s="69" t="s">
        <v>599</v>
      </c>
      <c r="C15" s="68">
        <v>24</v>
      </c>
      <c r="D15" s="68"/>
      <c r="E15" s="40"/>
      <c r="F15" s="40"/>
      <c r="G15" s="68" t="s">
        <v>600</v>
      </c>
      <c r="H15" s="68"/>
      <c r="I15" s="69" t="s">
        <v>309</v>
      </c>
      <c r="J15" s="40"/>
      <c r="K15" s="68" t="s">
        <v>601</v>
      </c>
      <c r="L15" s="68"/>
      <c r="M15" s="69" t="s">
        <v>309</v>
      </c>
    </row>
    <row r="16" spans="1:13">
      <c r="A16" s="16"/>
      <c r="B16" s="69"/>
      <c r="C16" s="68"/>
      <c r="D16" s="68"/>
      <c r="E16" s="40"/>
      <c r="F16" s="40"/>
      <c r="G16" s="68"/>
      <c r="H16" s="68"/>
      <c r="I16" s="69"/>
      <c r="J16" s="40"/>
      <c r="K16" s="68"/>
      <c r="L16" s="68"/>
      <c r="M16" s="69"/>
    </row>
    <row r="17" spans="1:13" ht="15.75" thickBot="1">
      <c r="A17" s="16"/>
      <c r="B17" s="14" t="s">
        <v>602</v>
      </c>
      <c r="C17" s="72" t="s">
        <v>603</v>
      </c>
      <c r="D17" s="72"/>
      <c r="E17" s="14" t="s">
        <v>309</v>
      </c>
      <c r="F17" s="12"/>
      <c r="G17" s="72" t="s">
        <v>604</v>
      </c>
      <c r="H17" s="72"/>
      <c r="I17" s="14" t="s">
        <v>309</v>
      </c>
      <c r="J17" s="12"/>
      <c r="K17" s="72" t="s">
        <v>605</v>
      </c>
      <c r="L17" s="72"/>
      <c r="M17" s="14" t="s">
        <v>309</v>
      </c>
    </row>
    <row r="18" spans="1:13">
      <c r="A18" s="16"/>
      <c r="B18" s="69" t="s">
        <v>489</v>
      </c>
      <c r="C18" s="34" t="s">
        <v>294</v>
      </c>
      <c r="D18" s="41">
        <v>177</v>
      </c>
      <c r="E18" s="38"/>
      <c r="F18" s="40"/>
      <c r="G18" s="34" t="s">
        <v>294</v>
      </c>
      <c r="H18" s="36">
        <v>4769</v>
      </c>
      <c r="I18" s="38"/>
      <c r="J18" s="40"/>
      <c r="K18" s="34" t="s">
        <v>294</v>
      </c>
      <c r="L18" s="36">
        <v>6683</v>
      </c>
      <c r="M18" s="38"/>
    </row>
    <row r="19" spans="1:13" ht="15.75" thickBot="1">
      <c r="A19" s="16"/>
      <c r="B19" s="69"/>
      <c r="C19" s="74"/>
      <c r="D19" s="77"/>
      <c r="E19" s="76"/>
      <c r="F19" s="40"/>
      <c r="G19" s="74"/>
      <c r="H19" s="75"/>
      <c r="I19" s="76"/>
      <c r="J19" s="40"/>
      <c r="K19" s="74"/>
      <c r="L19" s="75"/>
      <c r="M19" s="76"/>
    </row>
    <row r="20" spans="1:13" ht="15.75" thickTop="1">
      <c r="A20" s="16"/>
      <c r="B20" s="12"/>
      <c r="C20" s="82"/>
      <c r="D20" s="82"/>
      <c r="E20" s="82"/>
      <c r="F20" s="12"/>
      <c r="G20" s="82"/>
      <c r="H20" s="82"/>
      <c r="I20" s="82"/>
      <c r="J20" s="12"/>
      <c r="K20" s="82"/>
      <c r="L20" s="82"/>
      <c r="M20" s="82"/>
    </row>
    <row r="21" spans="1:13">
      <c r="A21" s="16"/>
      <c r="B21" s="22" t="s">
        <v>606</v>
      </c>
      <c r="C21" s="40"/>
      <c r="D21" s="40"/>
      <c r="E21" s="40"/>
      <c r="F21" s="24"/>
      <c r="G21" s="40"/>
      <c r="H21" s="40"/>
      <c r="I21" s="40"/>
      <c r="J21" s="24"/>
      <c r="K21" s="40"/>
      <c r="L21" s="40"/>
      <c r="M21" s="40"/>
    </row>
    <row r="22" spans="1:13">
      <c r="A22" s="16"/>
      <c r="B22" s="65" t="s">
        <v>480</v>
      </c>
      <c r="C22" s="65" t="s">
        <v>294</v>
      </c>
      <c r="D22" s="44">
        <v>394</v>
      </c>
      <c r="E22" s="45"/>
      <c r="F22" s="45"/>
      <c r="G22" s="65" t="s">
        <v>294</v>
      </c>
      <c r="H22" s="44">
        <v>227</v>
      </c>
      <c r="I22" s="45"/>
      <c r="J22" s="45"/>
      <c r="K22" s="65" t="s">
        <v>294</v>
      </c>
      <c r="L22" s="44">
        <v>207</v>
      </c>
      <c r="M22" s="45"/>
    </row>
    <row r="23" spans="1:13">
      <c r="A23" s="16"/>
      <c r="B23" s="65"/>
      <c r="C23" s="65"/>
      <c r="D23" s="44"/>
      <c r="E23" s="45"/>
      <c r="F23" s="45"/>
      <c r="G23" s="65"/>
      <c r="H23" s="44"/>
      <c r="I23" s="45"/>
      <c r="J23" s="45"/>
      <c r="K23" s="65"/>
      <c r="L23" s="44"/>
      <c r="M23" s="45"/>
    </row>
    <row r="24" spans="1:13">
      <c r="A24" s="16"/>
      <c r="B24" s="69" t="s">
        <v>594</v>
      </c>
      <c r="C24" s="46">
        <v>3019</v>
      </c>
      <c r="D24" s="46"/>
      <c r="E24" s="40"/>
      <c r="F24" s="40"/>
      <c r="G24" s="46">
        <v>3100</v>
      </c>
      <c r="H24" s="46"/>
      <c r="I24" s="40"/>
      <c r="J24" s="40"/>
      <c r="K24" s="46">
        <v>2633</v>
      </c>
      <c r="L24" s="46"/>
      <c r="M24" s="40"/>
    </row>
    <row r="25" spans="1:13">
      <c r="A25" s="16"/>
      <c r="B25" s="69"/>
      <c r="C25" s="46"/>
      <c r="D25" s="46"/>
      <c r="E25" s="40"/>
      <c r="F25" s="40"/>
      <c r="G25" s="46"/>
      <c r="H25" s="46"/>
      <c r="I25" s="40"/>
      <c r="J25" s="40"/>
      <c r="K25" s="46"/>
      <c r="L25" s="46"/>
      <c r="M25" s="40"/>
    </row>
    <row r="26" spans="1:13">
      <c r="A26" s="16"/>
      <c r="B26" s="14" t="s">
        <v>595</v>
      </c>
      <c r="C26" s="44" t="s">
        <v>607</v>
      </c>
      <c r="D26" s="44"/>
      <c r="E26" s="14" t="s">
        <v>309</v>
      </c>
      <c r="F26" s="12"/>
      <c r="G26" s="44" t="s">
        <v>608</v>
      </c>
      <c r="H26" s="44"/>
      <c r="I26" s="14" t="s">
        <v>309</v>
      </c>
      <c r="J26" s="12"/>
      <c r="K26" s="44" t="s">
        <v>609</v>
      </c>
      <c r="L26" s="44"/>
      <c r="M26" s="14" t="s">
        <v>309</v>
      </c>
    </row>
    <row r="27" spans="1:13">
      <c r="A27" s="16"/>
      <c r="B27" s="69" t="s">
        <v>599</v>
      </c>
      <c r="C27" s="68">
        <v>10</v>
      </c>
      <c r="D27" s="68"/>
      <c r="E27" s="40"/>
      <c r="F27" s="40"/>
      <c r="G27" s="68" t="s">
        <v>610</v>
      </c>
      <c r="H27" s="68"/>
      <c r="I27" s="69" t="s">
        <v>309</v>
      </c>
      <c r="J27" s="40"/>
      <c r="K27" s="68" t="s">
        <v>611</v>
      </c>
      <c r="L27" s="68"/>
      <c r="M27" s="69" t="s">
        <v>309</v>
      </c>
    </row>
    <row r="28" spans="1:13" ht="15.75" thickBot="1">
      <c r="A28" s="16"/>
      <c r="B28" s="69"/>
      <c r="C28" s="84"/>
      <c r="D28" s="84"/>
      <c r="E28" s="48"/>
      <c r="F28" s="40"/>
      <c r="G28" s="84"/>
      <c r="H28" s="84"/>
      <c r="I28" s="85"/>
      <c r="J28" s="40"/>
      <c r="K28" s="84"/>
      <c r="L28" s="84"/>
      <c r="M28" s="85"/>
    </row>
    <row r="29" spans="1:13">
      <c r="A29" s="16"/>
      <c r="B29" s="65" t="s">
        <v>489</v>
      </c>
      <c r="C29" s="49" t="s">
        <v>294</v>
      </c>
      <c r="D29" s="86">
        <v>850</v>
      </c>
      <c r="E29" s="53"/>
      <c r="F29" s="45"/>
      <c r="G29" s="49" t="s">
        <v>294</v>
      </c>
      <c r="H29" s="86">
        <v>394</v>
      </c>
      <c r="I29" s="53"/>
      <c r="J29" s="45"/>
      <c r="K29" s="49" t="s">
        <v>294</v>
      </c>
      <c r="L29" s="86">
        <v>227</v>
      </c>
      <c r="M29" s="53"/>
    </row>
    <row r="30" spans="1:13" ht="15.75" thickBot="1">
      <c r="A30" s="16"/>
      <c r="B30" s="65"/>
      <c r="C30" s="50"/>
      <c r="D30" s="87"/>
      <c r="E30" s="54"/>
      <c r="F30" s="45"/>
      <c r="G30" s="50"/>
      <c r="H30" s="87"/>
      <c r="I30" s="54"/>
      <c r="J30" s="45"/>
      <c r="K30" s="50"/>
      <c r="L30" s="87"/>
      <c r="M30" s="54"/>
    </row>
    <row r="31" spans="1:13" ht="15.75" thickTop="1"/>
  </sheetData>
  <mergeCells count="113">
    <mergeCell ref="B4:M4"/>
    <mergeCell ref="I29:I30"/>
    <mergeCell ref="J29:J30"/>
    <mergeCell ref="K29:K30"/>
    <mergeCell ref="L29:L30"/>
    <mergeCell ref="M29:M30"/>
    <mergeCell ref="A1:A2"/>
    <mergeCell ref="B1:M1"/>
    <mergeCell ref="B2:M2"/>
    <mergeCell ref="B3:M3"/>
    <mergeCell ref="A4:A30"/>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J24:J25"/>
    <mergeCell ref="K24:L25"/>
    <mergeCell ref="M24:M25"/>
    <mergeCell ref="C26:D26"/>
    <mergeCell ref="G26:H26"/>
    <mergeCell ref="K26:L26"/>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29.140625" bestFit="1" customWidth="1"/>
    <col min="2" max="2" width="30.140625" bestFit="1" customWidth="1"/>
    <col min="3" max="3" width="2" customWidth="1"/>
    <col min="4" max="4" width="7.5703125" customWidth="1"/>
    <col min="7" max="7" width="2" customWidth="1"/>
    <col min="8" max="8" width="7.5703125" customWidth="1"/>
    <col min="11" max="11" width="2" customWidth="1"/>
    <col min="12" max="12" width="5.5703125" customWidth="1"/>
  </cols>
  <sheetData>
    <row r="1" spans="1:13" ht="15" customHeight="1">
      <c r="A1" s="8" t="s">
        <v>115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12</v>
      </c>
      <c r="B3" s="55" t="s">
        <v>7</v>
      </c>
      <c r="C3" s="55"/>
      <c r="D3" s="55"/>
      <c r="E3" s="55"/>
      <c r="F3" s="55"/>
      <c r="G3" s="55"/>
      <c r="H3" s="55"/>
      <c r="I3" s="55"/>
      <c r="J3" s="55"/>
      <c r="K3" s="55"/>
      <c r="L3" s="55"/>
      <c r="M3" s="55"/>
    </row>
    <row r="4" spans="1:13" ht="15" customHeight="1">
      <c r="A4" s="16" t="s">
        <v>1156</v>
      </c>
      <c r="B4" s="55" t="s">
        <v>7</v>
      </c>
      <c r="C4" s="55"/>
      <c r="D4" s="55"/>
      <c r="E4" s="55"/>
      <c r="F4" s="55"/>
      <c r="G4" s="55"/>
      <c r="H4" s="55"/>
      <c r="I4" s="55"/>
      <c r="J4" s="55"/>
      <c r="K4" s="55"/>
      <c r="L4" s="55"/>
      <c r="M4" s="55"/>
    </row>
    <row r="5" spans="1:13">
      <c r="A5" s="16"/>
      <c r="B5" s="30"/>
      <c r="C5" s="30"/>
      <c r="D5" s="30"/>
      <c r="E5" s="30"/>
      <c r="F5" s="30"/>
      <c r="G5" s="30"/>
      <c r="H5" s="30"/>
      <c r="I5" s="30"/>
    </row>
    <row r="6" spans="1:13">
      <c r="A6" s="16"/>
      <c r="B6" s="17"/>
      <c r="C6" s="17"/>
      <c r="D6" s="17"/>
      <c r="E6" s="17"/>
      <c r="F6" s="17"/>
      <c r="G6" s="17"/>
      <c r="H6" s="17"/>
      <c r="I6" s="17"/>
    </row>
    <row r="7" spans="1:13" ht="15.75" thickBot="1">
      <c r="A7" s="16"/>
      <c r="B7" s="20"/>
      <c r="C7" s="31" t="s">
        <v>292</v>
      </c>
      <c r="D7" s="31"/>
      <c r="E7" s="31"/>
      <c r="F7" s="31"/>
      <c r="G7" s="31"/>
      <c r="H7" s="31"/>
      <c r="I7" s="31"/>
    </row>
    <row r="8" spans="1:13" ht="15.75" thickBot="1">
      <c r="A8" s="16"/>
      <c r="B8" s="20"/>
      <c r="C8" s="32">
        <v>2013</v>
      </c>
      <c r="D8" s="32"/>
      <c r="E8" s="32"/>
      <c r="F8" s="29"/>
      <c r="G8" s="32">
        <v>2012</v>
      </c>
      <c r="H8" s="32"/>
      <c r="I8" s="32"/>
    </row>
    <row r="9" spans="1:13">
      <c r="A9" s="16"/>
      <c r="B9" s="33" t="s">
        <v>616</v>
      </c>
      <c r="C9" s="34" t="s">
        <v>294</v>
      </c>
      <c r="D9" s="36">
        <v>58071</v>
      </c>
      <c r="E9" s="38"/>
      <c r="F9" s="40"/>
      <c r="G9" s="34" t="s">
        <v>294</v>
      </c>
      <c r="H9" s="36">
        <v>47331</v>
      </c>
      <c r="I9" s="38"/>
    </row>
    <row r="10" spans="1:13">
      <c r="A10" s="16"/>
      <c r="B10" s="33"/>
      <c r="C10" s="69"/>
      <c r="D10" s="46"/>
      <c r="E10" s="40"/>
      <c r="F10" s="40"/>
      <c r="G10" s="69"/>
      <c r="H10" s="46"/>
      <c r="I10" s="40"/>
    </row>
    <row r="11" spans="1:13">
      <c r="A11" s="16"/>
      <c r="B11" s="43" t="s">
        <v>617</v>
      </c>
      <c r="C11" s="66">
        <v>146818</v>
      </c>
      <c r="D11" s="66"/>
      <c r="E11" s="45"/>
      <c r="F11" s="45"/>
      <c r="G11" s="66">
        <v>139976</v>
      </c>
      <c r="H11" s="66"/>
      <c r="I11" s="45"/>
    </row>
    <row r="12" spans="1:13">
      <c r="A12" s="16"/>
      <c r="B12" s="43"/>
      <c r="C12" s="66"/>
      <c r="D12" s="66"/>
      <c r="E12" s="45"/>
      <c r="F12" s="45"/>
      <c r="G12" s="66"/>
      <c r="H12" s="66"/>
      <c r="I12" s="45"/>
    </row>
    <row r="13" spans="1:13">
      <c r="A13" s="16"/>
      <c r="B13" s="33" t="s">
        <v>618</v>
      </c>
      <c r="C13" s="46">
        <v>105030</v>
      </c>
      <c r="D13" s="46"/>
      <c r="E13" s="40"/>
      <c r="F13" s="40"/>
      <c r="G13" s="46">
        <v>105946</v>
      </c>
      <c r="H13" s="46"/>
      <c r="I13" s="40"/>
    </row>
    <row r="14" spans="1:13">
      <c r="A14" s="16"/>
      <c r="B14" s="33"/>
      <c r="C14" s="46"/>
      <c r="D14" s="46"/>
      <c r="E14" s="40"/>
      <c r="F14" s="40"/>
      <c r="G14" s="46"/>
      <c r="H14" s="46"/>
      <c r="I14" s="40"/>
    </row>
    <row r="15" spans="1:13">
      <c r="A15" s="16"/>
      <c r="B15" s="43" t="s">
        <v>619</v>
      </c>
      <c r="C15" s="66">
        <v>233918</v>
      </c>
      <c r="D15" s="66"/>
      <c r="E15" s="45"/>
      <c r="F15" s="45"/>
      <c r="G15" s="66">
        <v>229537</v>
      </c>
      <c r="H15" s="66"/>
      <c r="I15" s="45"/>
    </row>
    <row r="16" spans="1:13">
      <c r="A16" s="16"/>
      <c r="B16" s="43"/>
      <c r="C16" s="66"/>
      <c r="D16" s="66"/>
      <c r="E16" s="45"/>
      <c r="F16" s="45"/>
      <c r="G16" s="66"/>
      <c r="H16" s="66"/>
      <c r="I16" s="45"/>
    </row>
    <row r="17" spans="1:13">
      <c r="A17" s="16"/>
      <c r="B17" s="33" t="s">
        <v>620</v>
      </c>
      <c r="C17" s="46">
        <v>269737</v>
      </c>
      <c r="D17" s="46"/>
      <c r="E17" s="40"/>
      <c r="F17" s="40"/>
      <c r="G17" s="46">
        <v>293512</v>
      </c>
      <c r="H17" s="46"/>
      <c r="I17" s="40"/>
    </row>
    <row r="18" spans="1:13" ht="15.75" thickBot="1">
      <c r="A18" s="16"/>
      <c r="B18" s="33"/>
      <c r="C18" s="47"/>
      <c r="D18" s="47"/>
      <c r="E18" s="48"/>
      <c r="F18" s="40"/>
      <c r="G18" s="47"/>
      <c r="H18" s="47"/>
      <c r="I18" s="48"/>
    </row>
    <row r="19" spans="1:13">
      <c r="A19" s="16"/>
      <c r="B19" s="43" t="s">
        <v>57</v>
      </c>
      <c r="C19" s="49" t="s">
        <v>294</v>
      </c>
      <c r="D19" s="51">
        <v>813574</v>
      </c>
      <c r="E19" s="53"/>
      <c r="F19" s="45"/>
      <c r="G19" s="49" t="s">
        <v>294</v>
      </c>
      <c r="H19" s="51">
        <v>816302</v>
      </c>
      <c r="I19" s="53"/>
    </row>
    <row r="20" spans="1:13" ht="15.75" thickBot="1">
      <c r="A20" s="16"/>
      <c r="B20" s="43"/>
      <c r="C20" s="50"/>
      <c r="D20" s="52"/>
      <c r="E20" s="54"/>
      <c r="F20" s="45"/>
      <c r="G20" s="50"/>
      <c r="H20" s="52"/>
      <c r="I20" s="54"/>
    </row>
    <row r="21" spans="1:13" ht="15.75" thickTop="1">
      <c r="A21" s="16" t="s">
        <v>1157</v>
      </c>
      <c r="B21" s="55" t="s">
        <v>7</v>
      </c>
      <c r="C21" s="55"/>
      <c r="D21" s="55"/>
      <c r="E21" s="55"/>
      <c r="F21" s="55"/>
      <c r="G21" s="55"/>
      <c r="H21" s="55"/>
      <c r="I21" s="55"/>
      <c r="J21" s="55"/>
      <c r="K21" s="55"/>
      <c r="L21" s="55"/>
      <c r="M21" s="55"/>
    </row>
    <row r="22" spans="1:13">
      <c r="A22" s="16"/>
      <c r="B22" s="30"/>
      <c r="C22" s="30"/>
      <c r="D22" s="30"/>
      <c r="E22" s="30"/>
      <c r="F22" s="30"/>
      <c r="G22" s="30"/>
      <c r="H22" s="30"/>
      <c r="I22" s="30"/>
      <c r="J22" s="30"/>
      <c r="K22" s="30"/>
      <c r="L22" s="30"/>
      <c r="M22" s="30"/>
    </row>
    <row r="23" spans="1:13">
      <c r="A23" s="16"/>
      <c r="B23" s="17"/>
      <c r="C23" s="17"/>
      <c r="D23" s="17"/>
      <c r="E23" s="17"/>
      <c r="F23" s="17"/>
      <c r="G23" s="17"/>
      <c r="H23" s="17"/>
      <c r="I23" s="17"/>
      <c r="J23" s="17"/>
      <c r="K23" s="17"/>
      <c r="L23" s="17"/>
      <c r="M23" s="17"/>
    </row>
    <row r="24" spans="1:13" ht="15.75" thickBot="1">
      <c r="A24" s="16"/>
      <c r="B24" s="20"/>
      <c r="C24" s="31" t="s">
        <v>340</v>
      </c>
      <c r="D24" s="31"/>
      <c r="E24" s="31"/>
      <c r="F24" s="31"/>
      <c r="G24" s="31"/>
      <c r="H24" s="31"/>
      <c r="I24" s="31"/>
      <c r="J24" s="31"/>
      <c r="K24" s="31"/>
      <c r="L24" s="31"/>
      <c r="M24" s="31"/>
    </row>
    <row r="25" spans="1:13" ht="15.75" thickBot="1">
      <c r="A25" s="16"/>
      <c r="B25" s="20"/>
      <c r="C25" s="32">
        <v>2013</v>
      </c>
      <c r="D25" s="32"/>
      <c r="E25" s="32"/>
      <c r="F25" s="29"/>
      <c r="G25" s="32">
        <v>2012</v>
      </c>
      <c r="H25" s="32"/>
      <c r="I25" s="32"/>
      <c r="J25" s="29"/>
      <c r="K25" s="32">
        <v>2011</v>
      </c>
      <c r="L25" s="32"/>
      <c r="M25" s="32"/>
    </row>
    <row r="26" spans="1:13">
      <c r="A26" s="16"/>
      <c r="B26" s="33" t="s">
        <v>617</v>
      </c>
      <c r="C26" s="34" t="s">
        <v>294</v>
      </c>
      <c r="D26" s="41">
        <v>100</v>
      </c>
      <c r="E26" s="38"/>
      <c r="F26" s="40"/>
      <c r="G26" s="34" t="s">
        <v>294</v>
      </c>
      <c r="H26" s="41">
        <v>120</v>
      </c>
      <c r="I26" s="38"/>
      <c r="J26" s="40"/>
      <c r="K26" s="34" t="s">
        <v>294</v>
      </c>
      <c r="L26" s="41">
        <v>142</v>
      </c>
      <c r="M26" s="38"/>
    </row>
    <row r="27" spans="1:13">
      <c r="A27" s="16"/>
      <c r="B27" s="33"/>
      <c r="C27" s="69"/>
      <c r="D27" s="68"/>
      <c r="E27" s="40"/>
      <c r="F27" s="40"/>
      <c r="G27" s="69"/>
      <c r="H27" s="68"/>
      <c r="I27" s="40"/>
      <c r="J27" s="40"/>
      <c r="K27" s="69"/>
      <c r="L27" s="68"/>
      <c r="M27" s="40"/>
    </row>
    <row r="28" spans="1:13">
      <c r="A28" s="16"/>
      <c r="B28" s="43" t="s">
        <v>618</v>
      </c>
      <c r="C28" s="44">
        <v>48</v>
      </c>
      <c r="D28" s="44"/>
      <c r="E28" s="45"/>
      <c r="F28" s="45"/>
      <c r="G28" s="44">
        <v>113</v>
      </c>
      <c r="H28" s="44"/>
      <c r="I28" s="45"/>
      <c r="J28" s="45"/>
      <c r="K28" s="44">
        <v>481</v>
      </c>
      <c r="L28" s="44"/>
      <c r="M28" s="45"/>
    </row>
    <row r="29" spans="1:13">
      <c r="A29" s="16"/>
      <c r="B29" s="43"/>
      <c r="C29" s="44"/>
      <c r="D29" s="44"/>
      <c r="E29" s="45"/>
      <c r="F29" s="45"/>
      <c r="G29" s="44"/>
      <c r="H29" s="44"/>
      <c r="I29" s="45"/>
      <c r="J29" s="45"/>
      <c r="K29" s="44"/>
      <c r="L29" s="44"/>
      <c r="M29" s="45"/>
    </row>
    <row r="30" spans="1:13">
      <c r="A30" s="16"/>
      <c r="B30" s="33" t="s">
        <v>619</v>
      </c>
      <c r="C30" s="68">
        <v>534</v>
      </c>
      <c r="D30" s="68"/>
      <c r="E30" s="40"/>
      <c r="F30" s="40"/>
      <c r="G30" s="68">
        <v>539</v>
      </c>
      <c r="H30" s="68"/>
      <c r="I30" s="40"/>
      <c r="J30" s="40"/>
      <c r="K30" s="68">
        <v>448</v>
      </c>
      <c r="L30" s="68"/>
      <c r="M30" s="40"/>
    </row>
    <row r="31" spans="1:13">
      <c r="A31" s="16"/>
      <c r="B31" s="33"/>
      <c r="C31" s="68"/>
      <c r="D31" s="68"/>
      <c r="E31" s="40"/>
      <c r="F31" s="40"/>
      <c r="G31" s="68"/>
      <c r="H31" s="68"/>
      <c r="I31" s="40"/>
      <c r="J31" s="40"/>
      <c r="K31" s="68"/>
      <c r="L31" s="68"/>
      <c r="M31" s="40"/>
    </row>
    <row r="32" spans="1:13">
      <c r="A32" s="16"/>
      <c r="B32" s="43" t="s">
        <v>620</v>
      </c>
      <c r="C32" s="66">
        <v>4389</v>
      </c>
      <c r="D32" s="66"/>
      <c r="E32" s="45"/>
      <c r="F32" s="45"/>
      <c r="G32" s="66">
        <v>5509</v>
      </c>
      <c r="H32" s="66"/>
      <c r="I32" s="45"/>
      <c r="J32" s="45"/>
      <c r="K32" s="66">
        <v>6285</v>
      </c>
      <c r="L32" s="66"/>
      <c r="M32" s="45"/>
    </row>
    <row r="33" spans="1:13" ht="15.75" thickBot="1">
      <c r="A33" s="16"/>
      <c r="B33" s="43"/>
      <c r="C33" s="70"/>
      <c r="D33" s="70"/>
      <c r="E33" s="71"/>
      <c r="F33" s="45"/>
      <c r="G33" s="70"/>
      <c r="H33" s="70"/>
      <c r="I33" s="71"/>
      <c r="J33" s="45"/>
      <c r="K33" s="70"/>
      <c r="L33" s="70"/>
      <c r="M33" s="71"/>
    </row>
    <row r="34" spans="1:13">
      <c r="A34" s="16"/>
      <c r="B34" s="33" t="s">
        <v>623</v>
      </c>
      <c r="C34" s="34" t="s">
        <v>294</v>
      </c>
      <c r="D34" s="36">
        <v>5071</v>
      </c>
      <c r="E34" s="38"/>
      <c r="F34" s="40"/>
      <c r="G34" s="34" t="s">
        <v>294</v>
      </c>
      <c r="H34" s="36">
        <v>6281</v>
      </c>
      <c r="I34" s="38"/>
      <c r="J34" s="40"/>
      <c r="K34" s="34" t="s">
        <v>294</v>
      </c>
      <c r="L34" s="36">
        <v>7356</v>
      </c>
      <c r="M34" s="38"/>
    </row>
    <row r="35" spans="1:13" ht="15.75" thickBot="1">
      <c r="A35" s="16"/>
      <c r="B35" s="33"/>
      <c r="C35" s="74"/>
      <c r="D35" s="75"/>
      <c r="E35" s="76"/>
      <c r="F35" s="40"/>
      <c r="G35" s="74"/>
      <c r="H35" s="75"/>
      <c r="I35" s="76"/>
      <c r="J35" s="40"/>
      <c r="K35" s="74"/>
      <c r="L35" s="75"/>
      <c r="M35" s="76"/>
    </row>
    <row r="36" spans="1:13" ht="15.75" thickTop="1">
      <c r="A36" s="16" t="s">
        <v>1158</v>
      </c>
      <c r="B36" s="55" t="s">
        <v>7</v>
      </c>
      <c r="C36" s="55"/>
      <c r="D36" s="55"/>
      <c r="E36" s="55"/>
      <c r="F36" s="55"/>
      <c r="G36" s="55"/>
      <c r="H36" s="55"/>
      <c r="I36" s="55"/>
      <c r="J36" s="55"/>
      <c r="K36" s="55"/>
      <c r="L36" s="55"/>
      <c r="M36" s="55"/>
    </row>
    <row r="37" spans="1:13">
      <c r="A37" s="16"/>
      <c r="B37" s="30"/>
      <c r="C37" s="30"/>
      <c r="D37" s="30"/>
      <c r="E37" s="30"/>
    </row>
    <row r="38" spans="1:13">
      <c r="A38" s="16"/>
      <c r="B38" s="17"/>
      <c r="C38" s="17"/>
      <c r="D38" s="17"/>
      <c r="E38" s="17"/>
    </row>
    <row r="39" spans="1:13">
      <c r="A39" s="16"/>
      <c r="B39" s="33">
        <v>2014</v>
      </c>
      <c r="C39" s="69" t="s">
        <v>294</v>
      </c>
      <c r="D39" s="46">
        <v>142518</v>
      </c>
      <c r="E39" s="40"/>
    </row>
    <row r="40" spans="1:13">
      <c r="A40" s="16"/>
      <c r="B40" s="33"/>
      <c r="C40" s="69"/>
      <c r="D40" s="46"/>
      <c r="E40" s="40"/>
    </row>
    <row r="41" spans="1:13">
      <c r="A41" s="16"/>
      <c r="B41" s="43">
        <v>2015</v>
      </c>
      <c r="C41" s="66">
        <v>61158</v>
      </c>
      <c r="D41" s="66"/>
      <c r="E41" s="45"/>
    </row>
    <row r="42" spans="1:13">
      <c r="A42" s="16"/>
      <c r="B42" s="43"/>
      <c r="C42" s="66"/>
      <c r="D42" s="66"/>
      <c r="E42" s="45"/>
    </row>
    <row r="43" spans="1:13">
      <c r="A43" s="16"/>
      <c r="B43" s="33">
        <v>2016</v>
      </c>
      <c r="C43" s="46">
        <v>29802</v>
      </c>
      <c r="D43" s="46"/>
      <c r="E43" s="40"/>
    </row>
    <row r="44" spans="1:13">
      <c r="A44" s="16"/>
      <c r="B44" s="33"/>
      <c r="C44" s="46"/>
      <c r="D44" s="46"/>
      <c r="E44" s="40"/>
    </row>
    <row r="45" spans="1:13">
      <c r="A45" s="16"/>
      <c r="B45" s="43">
        <v>2017</v>
      </c>
      <c r="C45" s="66">
        <v>7341</v>
      </c>
      <c r="D45" s="66"/>
      <c r="E45" s="45"/>
    </row>
    <row r="46" spans="1:13">
      <c r="A46" s="16"/>
      <c r="B46" s="43"/>
      <c r="C46" s="66"/>
      <c r="D46" s="66"/>
      <c r="E46" s="45"/>
    </row>
    <row r="47" spans="1:13">
      <c r="A47" s="16"/>
      <c r="B47" s="33">
        <v>2018</v>
      </c>
      <c r="C47" s="46">
        <v>28918</v>
      </c>
      <c r="D47" s="46"/>
      <c r="E47" s="40"/>
    </row>
    <row r="48" spans="1:13">
      <c r="A48" s="16"/>
      <c r="B48" s="33"/>
      <c r="C48" s="46"/>
      <c r="D48" s="46"/>
      <c r="E48" s="40"/>
    </row>
    <row r="49" spans="1:5">
      <c r="A49" s="16"/>
      <c r="B49" s="43" t="s">
        <v>585</v>
      </c>
      <c r="C49" s="44" t="s">
        <v>296</v>
      </c>
      <c r="D49" s="44"/>
      <c r="E49" s="45"/>
    </row>
    <row r="50" spans="1:5" ht="15.75" thickBot="1">
      <c r="A50" s="16"/>
      <c r="B50" s="43"/>
      <c r="C50" s="72"/>
      <c r="D50" s="72"/>
      <c r="E50" s="71"/>
    </row>
    <row r="51" spans="1:5">
      <c r="A51" s="16"/>
      <c r="B51" s="40"/>
      <c r="C51" s="34" t="s">
        <v>294</v>
      </c>
      <c r="D51" s="36">
        <v>269737</v>
      </c>
      <c r="E51" s="38"/>
    </row>
    <row r="52" spans="1:5" ht="15.75" thickBot="1">
      <c r="A52" s="16"/>
      <c r="B52" s="40"/>
      <c r="C52" s="74"/>
      <c r="D52" s="75"/>
      <c r="E52" s="76"/>
    </row>
    <row r="53" spans="1:5" ht="15.75" thickTop="1"/>
  </sheetData>
  <mergeCells count="134">
    <mergeCell ref="A21:A35"/>
    <mergeCell ref="B21:M21"/>
    <mergeCell ref="A36:A52"/>
    <mergeCell ref="B36:M36"/>
    <mergeCell ref="A1:A2"/>
    <mergeCell ref="B1:M1"/>
    <mergeCell ref="B2:M2"/>
    <mergeCell ref="B3:M3"/>
    <mergeCell ref="A4:A20"/>
    <mergeCell ref="B4:M4"/>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K34:K35"/>
    <mergeCell ref="L34:L35"/>
    <mergeCell ref="M34:M35"/>
    <mergeCell ref="B37:E37"/>
    <mergeCell ref="B39:B40"/>
    <mergeCell ref="C39:C40"/>
    <mergeCell ref="D39:D40"/>
    <mergeCell ref="E39:E40"/>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H19:H20"/>
    <mergeCell ref="I19:I20"/>
    <mergeCell ref="B22:M22"/>
    <mergeCell ref="C24:M24"/>
    <mergeCell ref="C25:E25"/>
    <mergeCell ref="G25:I25"/>
    <mergeCell ref="K25:M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4.7109375" bestFit="1" customWidth="1"/>
    <col min="2" max="2" width="28.140625" bestFit="1" customWidth="1"/>
    <col min="3" max="3" width="2" bestFit="1" customWidth="1"/>
    <col min="4" max="4" width="7.5703125" bestFit="1" customWidth="1"/>
    <col min="5" max="5" width="2.7109375" bestFit="1" customWidth="1"/>
    <col min="7" max="7" width="2" bestFit="1" customWidth="1"/>
    <col min="8" max="8" width="7.5703125" bestFit="1" customWidth="1"/>
    <col min="9" max="9" width="2.7109375" bestFit="1" customWidth="1"/>
  </cols>
  <sheetData>
    <row r="1" spans="1:9" ht="15" customHeight="1">
      <c r="A1" s="8" t="s">
        <v>1159</v>
      </c>
      <c r="B1" s="8" t="s">
        <v>2</v>
      </c>
      <c r="C1" s="8"/>
      <c r="D1" s="8"/>
      <c r="E1" s="8"/>
      <c r="F1" s="8"/>
      <c r="G1" s="8"/>
      <c r="H1" s="8"/>
      <c r="I1" s="8"/>
    </row>
    <row r="2" spans="1:9" ht="15" customHeight="1">
      <c r="A2" s="8"/>
      <c r="B2" s="8" t="s">
        <v>3</v>
      </c>
      <c r="C2" s="8"/>
      <c r="D2" s="8"/>
      <c r="E2" s="8"/>
      <c r="F2" s="8"/>
      <c r="G2" s="8"/>
      <c r="H2" s="8"/>
      <c r="I2" s="8"/>
    </row>
    <row r="3" spans="1:9" ht="15" customHeight="1">
      <c r="A3" s="3" t="s">
        <v>628</v>
      </c>
      <c r="B3" s="55" t="s">
        <v>7</v>
      </c>
      <c r="C3" s="55"/>
      <c r="D3" s="55"/>
      <c r="E3" s="55"/>
      <c r="F3" s="55"/>
      <c r="G3" s="55"/>
      <c r="H3" s="55"/>
      <c r="I3" s="55"/>
    </row>
    <row r="4" spans="1:9" ht="15" customHeight="1">
      <c r="A4" s="16" t="s">
        <v>1160</v>
      </c>
      <c r="B4" s="55" t="s">
        <v>7</v>
      </c>
      <c r="C4" s="55"/>
      <c r="D4" s="55"/>
      <c r="E4" s="55"/>
      <c r="F4" s="55"/>
      <c r="G4" s="55"/>
      <c r="H4" s="55"/>
      <c r="I4" s="55"/>
    </row>
    <row r="5" spans="1:9">
      <c r="A5" s="16"/>
      <c r="B5" s="30"/>
      <c r="C5" s="30"/>
      <c r="D5" s="30"/>
      <c r="E5" s="30"/>
    </row>
    <row r="6" spans="1:9">
      <c r="A6" s="16"/>
      <c r="B6" s="17"/>
      <c r="C6" s="17"/>
      <c r="D6" s="17"/>
      <c r="E6" s="17"/>
    </row>
    <row r="7" spans="1:9">
      <c r="A7" s="16"/>
      <c r="B7" s="33">
        <v>2014</v>
      </c>
      <c r="C7" s="69" t="s">
        <v>294</v>
      </c>
      <c r="D7" s="46">
        <v>144167</v>
      </c>
      <c r="E7" s="40"/>
    </row>
    <row r="8" spans="1:9">
      <c r="A8" s="16"/>
      <c r="B8" s="33"/>
      <c r="C8" s="69"/>
      <c r="D8" s="46"/>
      <c r="E8" s="40"/>
    </row>
    <row r="9" spans="1:9">
      <c r="A9" s="16"/>
      <c r="B9" s="43">
        <v>2015</v>
      </c>
      <c r="C9" s="66">
        <v>156167</v>
      </c>
      <c r="D9" s="66"/>
      <c r="E9" s="45"/>
    </row>
    <row r="10" spans="1:9">
      <c r="A10" s="16"/>
      <c r="B10" s="43"/>
      <c r="C10" s="66"/>
      <c r="D10" s="66"/>
      <c r="E10" s="45"/>
    </row>
    <row r="11" spans="1:9">
      <c r="A11" s="16"/>
      <c r="B11" s="33">
        <v>2016</v>
      </c>
      <c r="C11" s="46">
        <v>53333</v>
      </c>
      <c r="D11" s="46"/>
      <c r="E11" s="40"/>
    </row>
    <row r="12" spans="1:9">
      <c r="A12" s="16"/>
      <c r="B12" s="33"/>
      <c r="C12" s="46"/>
      <c r="D12" s="46"/>
      <c r="E12" s="40"/>
    </row>
    <row r="13" spans="1:9">
      <c r="A13" s="16"/>
      <c r="B13" s="43">
        <v>2017</v>
      </c>
      <c r="C13" s="66">
        <v>8333</v>
      </c>
      <c r="D13" s="66"/>
      <c r="E13" s="45"/>
    </row>
    <row r="14" spans="1:9">
      <c r="A14" s="16"/>
      <c r="B14" s="43"/>
      <c r="C14" s="66"/>
      <c r="D14" s="66"/>
      <c r="E14" s="45"/>
    </row>
    <row r="15" spans="1:9">
      <c r="A15" s="16"/>
      <c r="B15" s="33">
        <v>2018</v>
      </c>
      <c r="C15" s="68" t="s">
        <v>296</v>
      </c>
      <c r="D15" s="68"/>
      <c r="E15" s="40"/>
    </row>
    <row r="16" spans="1:9">
      <c r="A16" s="16"/>
      <c r="B16" s="33"/>
      <c r="C16" s="68"/>
      <c r="D16" s="68"/>
      <c r="E16" s="40"/>
    </row>
    <row r="17" spans="1:9">
      <c r="A17" s="16"/>
      <c r="B17" s="43" t="s">
        <v>585</v>
      </c>
      <c r="C17" s="44" t="s">
        <v>296</v>
      </c>
      <c r="D17" s="44"/>
      <c r="E17" s="45"/>
    </row>
    <row r="18" spans="1:9" ht="15.75" thickBot="1">
      <c r="A18" s="16"/>
      <c r="B18" s="43"/>
      <c r="C18" s="72"/>
      <c r="D18" s="72"/>
      <c r="E18" s="71"/>
    </row>
    <row r="19" spans="1:9">
      <c r="A19" s="16"/>
      <c r="B19" s="40"/>
      <c r="C19" s="34" t="s">
        <v>294</v>
      </c>
      <c r="D19" s="36">
        <v>362000</v>
      </c>
      <c r="E19" s="38"/>
    </row>
    <row r="20" spans="1:9" ht="15.75" thickBot="1">
      <c r="A20" s="16"/>
      <c r="B20" s="40"/>
      <c r="C20" s="74"/>
      <c r="D20" s="75"/>
      <c r="E20" s="76"/>
    </row>
    <row r="21" spans="1:9" ht="15.75" thickTop="1">
      <c r="A21" s="16" t="s">
        <v>1161</v>
      </c>
      <c r="B21" s="55" t="s">
        <v>7</v>
      </c>
      <c r="C21" s="55"/>
      <c r="D21" s="55"/>
      <c r="E21" s="55"/>
      <c r="F21" s="55"/>
      <c r="G21" s="55"/>
      <c r="H21" s="55"/>
      <c r="I21" s="55"/>
    </row>
    <row r="22" spans="1:9">
      <c r="A22" s="16"/>
      <c r="B22" s="30"/>
      <c r="C22" s="30"/>
      <c r="D22" s="30"/>
      <c r="E22" s="30"/>
      <c r="F22" s="30"/>
      <c r="G22" s="30"/>
      <c r="H22" s="30"/>
      <c r="I22" s="30"/>
    </row>
    <row r="23" spans="1:9">
      <c r="A23" s="16"/>
      <c r="B23" s="17"/>
      <c r="C23" s="17"/>
      <c r="D23" s="17"/>
      <c r="E23" s="17"/>
      <c r="F23" s="17"/>
      <c r="G23" s="17"/>
      <c r="H23" s="17"/>
      <c r="I23" s="17"/>
    </row>
    <row r="24" spans="1:9" ht="15.75" thickBot="1">
      <c r="A24" s="16"/>
      <c r="B24" s="12"/>
      <c r="C24" s="31" t="s">
        <v>340</v>
      </c>
      <c r="D24" s="31"/>
      <c r="E24" s="31"/>
      <c r="F24" s="31"/>
      <c r="G24" s="31"/>
      <c r="H24" s="31"/>
      <c r="I24" s="31"/>
    </row>
    <row r="25" spans="1:9" ht="15.75" thickBot="1">
      <c r="A25" s="16"/>
      <c r="B25" s="20"/>
      <c r="C25" s="32">
        <v>2013</v>
      </c>
      <c r="D25" s="32"/>
      <c r="E25" s="32"/>
      <c r="F25" s="29"/>
      <c r="G25" s="32">
        <v>2012</v>
      </c>
      <c r="H25" s="32"/>
      <c r="I25" s="32"/>
    </row>
    <row r="26" spans="1:9">
      <c r="A26" s="16"/>
      <c r="B26" s="89" t="s">
        <v>639</v>
      </c>
      <c r="C26" s="38"/>
      <c r="D26" s="38"/>
      <c r="E26" s="38"/>
      <c r="F26" s="24"/>
      <c r="G26" s="38"/>
      <c r="H26" s="38"/>
      <c r="I26" s="38"/>
    </row>
    <row r="27" spans="1:9">
      <c r="A27" s="16"/>
      <c r="B27" s="64" t="s">
        <v>640</v>
      </c>
      <c r="C27" s="65" t="s">
        <v>294</v>
      </c>
      <c r="D27" s="66">
        <v>362000</v>
      </c>
      <c r="E27" s="45"/>
      <c r="F27" s="45"/>
      <c r="G27" s="65" t="s">
        <v>294</v>
      </c>
      <c r="H27" s="66">
        <v>207000</v>
      </c>
      <c r="I27" s="45"/>
    </row>
    <row r="28" spans="1:9">
      <c r="A28" s="16"/>
      <c r="B28" s="64"/>
      <c r="C28" s="65"/>
      <c r="D28" s="66"/>
      <c r="E28" s="45"/>
      <c r="F28" s="45"/>
      <c r="G28" s="65"/>
      <c r="H28" s="66"/>
      <c r="I28" s="45"/>
    </row>
    <row r="29" spans="1:9">
      <c r="A29" s="16"/>
      <c r="B29" s="67" t="s">
        <v>59</v>
      </c>
      <c r="C29" s="46">
        <v>2000</v>
      </c>
      <c r="D29" s="46"/>
      <c r="E29" s="40"/>
      <c r="F29" s="40"/>
      <c r="G29" s="46">
        <v>8000</v>
      </c>
      <c r="H29" s="46"/>
      <c r="I29" s="40"/>
    </row>
    <row r="30" spans="1:9">
      <c r="A30" s="16"/>
      <c r="B30" s="67"/>
      <c r="C30" s="46"/>
      <c r="D30" s="46"/>
      <c r="E30" s="40"/>
      <c r="F30" s="40"/>
      <c r="G30" s="46"/>
      <c r="H30" s="46"/>
      <c r="I30" s="40"/>
    </row>
    <row r="31" spans="1:9">
      <c r="A31" s="16"/>
      <c r="B31" s="64" t="s">
        <v>60</v>
      </c>
      <c r="C31" s="44" t="s">
        <v>296</v>
      </c>
      <c r="D31" s="44"/>
      <c r="E31" s="45"/>
      <c r="F31" s="45"/>
      <c r="G31" s="66">
        <v>11000</v>
      </c>
      <c r="H31" s="66"/>
      <c r="I31" s="45"/>
    </row>
    <row r="32" spans="1:9">
      <c r="A32" s="16"/>
      <c r="B32" s="64"/>
      <c r="C32" s="44"/>
      <c r="D32" s="44"/>
      <c r="E32" s="45"/>
      <c r="F32" s="45"/>
      <c r="G32" s="66"/>
      <c r="H32" s="66"/>
      <c r="I32" s="45"/>
    </row>
    <row r="33" spans="1:9">
      <c r="A33" s="16"/>
      <c r="B33" s="89" t="s">
        <v>641</v>
      </c>
      <c r="C33" s="40"/>
      <c r="D33" s="40"/>
      <c r="E33" s="40"/>
      <c r="F33" s="24"/>
      <c r="G33" s="40"/>
      <c r="H33" s="40"/>
      <c r="I33" s="40"/>
    </row>
    <row r="34" spans="1:9">
      <c r="A34" s="16"/>
      <c r="B34" s="64" t="s">
        <v>640</v>
      </c>
      <c r="C34" s="66">
        <v>417000</v>
      </c>
      <c r="D34" s="66"/>
      <c r="E34" s="45"/>
      <c r="F34" s="45"/>
      <c r="G34" s="66">
        <v>289500</v>
      </c>
      <c r="H34" s="66"/>
      <c r="I34" s="45"/>
    </row>
    <row r="35" spans="1:9">
      <c r="A35" s="16"/>
      <c r="B35" s="64"/>
      <c r="C35" s="66"/>
      <c r="D35" s="66"/>
      <c r="E35" s="45"/>
      <c r="F35" s="45"/>
      <c r="G35" s="66"/>
      <c r="H35" s="66"/>
      <c r="I35" s="45"/>
    </row>
    <row r="36" spans="1:9">
      <c r="A36" s="16"/>
      <c r="B36" s="67" t="s">
        <v>59</v>
      </c>
      <c r="C36" s="46">
        <v>2000</v>
      </c>
      <c r="D36" s="46"/>
      <c r="E36" s="40"/>
      <c r="F36" s="40"/>
      <c r="G36" s="46">
        <v>58000</v>
      </c>
      <c r="H36" s="46"/>
      <c r="I36" s="40"/>
    </row>
    <row r="37" spans="1:9">
      <c r="A37" s="16"/>
      <c r="B37" s="67"/>
      <c r="C37" s="46"/>
      <c r="D37" s="46"/>
      <c r="E37" s="40"/>
      <c r="F37" s="40"/>
      <c r="G37" s="46"/>
      <c r="H37" s="46"/>
      <c r="I37" s="40"/>
    </row>
    <row r="38" spans="1:9">
      <c r="A38" s="16"/>
      <c r="B38" s="64" t="s">
        <v>60</v>
      </c>
      <c r="C38" s="66">
        <v>53000</v>
      </c>
      <c r="D38" s="66"/>
      <c r="E38" s="45"/>
      <c r="F38" s="45"/>
      <c r="G38" s="66">
        <v>39500</v>
      </c>
      <c r="H38" s="66"/>
      <c r="I38" s="45"/>
    </row>
    <row r="39" spans="1:9">
      <c r="A39" s="16"/>
      <c r="B39" s="64"/>
      <c r="C39" s="66"/>
      <c r="D39" s="66"/>
      <c r="E39" s="45"/>
      <c r="F39" s="45"/>
      <c r="G39" s="66"/>
      <c r="H39" s="66"/>
      <c r="I39" s="45"/>
    </row>
    <row r="40" spans="1:9">
      <c r="A40" s="16"/>
      <c r="B40" s="89" t="s">
        <v>642</v>
      </c>
      <c r="C40" s="40"/>
      <c r="D40" s="40"/>
      <c r="E40" s="40"/>
      <c r="F40" s="24"/>
      <c r="G40" s="40"/>
      <c r="H40" s="40"/>
      <c r="I40" s="40"/>
    </row>
    <row r="41" spans="1:9">
      <c r="A41" s="16"/>
      <c r="B41" s="64" t="s">
        <v>640</v>
      </c>
      <c r="C41" s="66">
        <v>296721</v>
      </c>
      <c r="D41" s="66"/>
      <c r="E41" s="45"/>
      <c r="F41" s="45"/>
      <c r="G41" s="66">
        <v>255388</v>
      </c>
      <c r="H41" s="66"/>
      <c r="I41" s="45"/>
    </row>
    <row r="42" spans="1:9">
      <c r="A42" s="16"/>
      <c r="B42" s="64"/>
      <c r="C42" s="66"/>
      <c r="D42" s="66"/>
      <c r="E42" s="45"/>
      <c r="F42" s="45"/>
      <c r="G42" s="66"/>
      <c r="H42" s="66"/>
      <c r="I42" s="45"/>
    </row>
    <row r="43" spans="1:9">
      <c r="A43" s="16"/>
      <c r="B43" s="67" t="s">
        <v>59</v>
      </c>
      <c r="C43" s="46">
        <v>2214</v>
      </c>
      <c r="D43" s="46"/>
      <c r="E43" s="40"/>
      <c r="F43" s="40"/>
      <c r="G43" s="46">
        <v>36279</v>
      </c>
      <c r="H43" s="46"/>
      <c r="I43" s="40"/>
    </row>
    <row r="44" spans="1:9">
      <c r="A44" s="16"/>
      <c r="B44" s="67"/>
      <c r="C44" s="46"/>
      <c r="D44" s="46"/>
      <c r="E44" s="40"/>
      <c r="F44" s="40"/>
      <c r="G44" s="46"/>
      <c r="H44" s="46"/>
      <c r="I44" s="40"/>
    </row>
    <row r="45" spans="1:9">
      <c r="A45" s="16"/>
      <c r="B45" s="64" t="s">
        <v>60</v>
      </c>
      <c r="C45" s="66">
        <v>10307</v>
      </c>
      <c r="D45" s="66"/>
      <c r="E45" s="45"/>
      <c r="F45" s="45"/>
      <c r="G45" s="66">
        <v>6273</v>
      </c>
      <c r="H45" s="66"/>
      <c r="I45" s="45"/>
    </row>
    <row r="46" spans="1:9">
      <c r="A46" s="16"/>
      <c r="B46" s="64"/>
      <c r="C46" s="66"/>
      <c r="D46" s="66"/>
      <c r="E46" s="45"/>
      <c r="F46" s="45"/>
      <c r="G46" s="66"/>
      <c r="H46" s="66"/>
      <c r="I46" s="45"/>
    </row>
    <row r="47" spans="1:9">
      <c r="A47" s="16"/>
      <c r="B47" s="89" t="s">
        <v>643</v>
      </c>
      <c r="C47" s="40"/>
      <c r="D47" s="40"/>
      <c r="E47" s="40"/>
      <c r="F47" s="24"/>
      <c r="G47" s="40"/>
      <c r="H47" s="40"/>
      <c r="I47" s="40"/>
    </row>
    <row r="48" spans="1:9">
      <c r="A48" s="16"/>
      <c r="B48" s="145" t="s">
        <v>644</v>
      </c>
      <c r="C48" s="45"/>
      <c r="D48" s="45"/>
      <c r="E48" s="45"/>
      <c r="F48" s="12"/>
      <c r="G48" s="45"/>
      <c r="H48" s="45"/>
      <c r="I48" s="45"/>
    </row>
    <row r="49" spans="1:9">
      <c r="A49" s="16"/>
      <c r="B49" s="91" t="s">
        <v>640</v>
      </c>
      <c r="C49" s="68">
        <v>0.84</v>
      </c>
      <c r="D49" s="68"/>
      <c r="E49" s="22" t="s">
        <v>529</v>
      </c>
      <c r="F49" s="24"/>
      <c r="G49" s="68">
        <v>1.08</v>
      </c>
      <c r="H49" s="68"/>
      <c r="I49" s="22" t="s">
        <v>529</v>
      </c>
    </row>
    <row r="50" spans="1:9">
      <c r="A50" s="16"/>
      <c r="B50" s="90" t="s">
        <v>59</v>
      </c>
      <c r="C50" s="44">
        <v>2.89</v>
      </c>
      <c r="D50" s="44"/>
      <c r="E50" s="14" t="s">
        <v>529</v>
      </c>
      <c r="F50" s="12"/>
      <c r="G50" s="44">
        <v>4.92</v>
      </c>
      <c r="H50" s="44"/>
      <c r="I50" s="14" t="s">
        <v>529</v>
      </c>
    </row>
    <row r="51" spans="1:9">
      <c r="A51" s="16"/>
      <c r="B51" s="91" t="s">
        <v>60</v>
      </c>
      <c r="C51" s="68">
        <v>0.15</v>
      </c>
      <c r="D51" s="68"/>
      <c r="E51" s="22" t="s">
        <v>529</v>
      </c>
      <c r="F51" s="24"/>
      <c r="G51" s="68">
        <v>0.18</v>
      </c>
      <c r="H51" s="68"/>
      <c r="I51" s="22" t="s">
        <v>529</v>
      </c>
    </row>
    <row r="52" spans="1:9">
      <c r="A52" s="16"/>
      <c r="B52" s="145" t="s">
        <v>645</v>
      </c>
      <c r="C52" s="45"/>
      <c r="D52" s="45"/>
      <c r="E52" s="45"/>
      <c r="F52" s="12"/>
      <c r="G52" s="45"/>
      <c r="H52" s="45"/>
      <c r="I52" s="45"/>
    </row>
    <row r="53" spans="1:9">
      <c r="A53" s="16"/>
      <c r="B53" s="91" t="s">
        <v>640</v>
      </c>
      <c r="C53" s="68">
        <v>0.8</v>
      </c>
      <c r="D53" s="68"/>
      <c r="E53" s="22" t="s">
        <v>529</v>
      </c>
      <c r="F53" s="24"/>
      <c r="G53" s="68">
        <v>1.1399999999999999</v>
      </c>
      <c r="H53" s="68"/>
      <c r="I53" s="22" t="s">
        <v>529</v>
      </c>
    </row>
    <row r="54" spans="1:9">
      <c r="A54" s="16"/>
      <c r="B54" s="90" t="s">
        <v>59</v>
      </c>
      <c r="C54" s="44">
        <v>2.82</v>
      </c>
      <c r="D54" s="44"/>
      <c r="E54" s="14" t="s">
        <v>529</v>
      </c>
      <c r="F54" s="12"/>
      <c r="G54" s="44">
        <v>3.08</v>
      </c>
      <c r="H54" s="44"/>
      <c r="I54" s="14" t="s">
        <v>529</v>
      </c>
    </row>
    <row r="55" spans="1:9">
      <c r="A55" s="16"/>
      <c r="B55" s="91" t="s">
        <v>60</v>
      </c>
      <c r="C55" s="68" t="s">
        <v>296</v>
      </c>
      <c r="D55" s="68"/>
      <c r="E55" s="22" t="s">
        <v>529</v>
      </c>
      <c r="F55" s="24"/>
      <c r="G55" s="68">
        <v>0.26</v>
      </c>
      <c r="H55" s="68"/>
      <c r="I55" s="22" t="s">
        <v>529</v>
      </c>
    </row>
  </sheetData>
  <mergeCells count="116">
    <mergeCell ref="A21:A55"/>
    <mergeCell ref="B21:I21"/>
    <mergeCell ref="A1:A2"/>
    <mergeCell ref="B1:I1"/>
    <mergeCell ref="B2:I2"/>
    <mergeCell ref="B3:I3"/>
    <mergeCell ref="A4:A20"/>
    <mergeCell ref="B4:I4"/>
    <mergeCell ref="C53:D53"/>
    <mergeCell ref="G53:H53"/>
    <mergeCell ref="C54:D54"/>
    <mergeCell ref="G54:H54"/>
    <mergeCell ref="C55:D55"/>
    <mergeCell ref="G55:H55"/>
    <mergeCell ref="C50:D50"/>
    <mergeCell ref="G50:H50"/>
    <mergeCell ref="C51:D51"/>
    <mergeCell ref="G51:H51"/>
    <mergeCell ref="C52:E52"/>
    <mergeCell ref="G52:I52"/>
    <mergeCell ref="C47:E47"/>
    <mergeCell ref="G47:I47"/>
    <mergeCell ref="C48:E48"/>
    <mergeCell ref="G48:I48"/>
    <mergeCell ref="C49:D49"/>
    <mergeCell ref="G49:H49"/>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C25:E25"/>
    <mergeCell ref="G25:I25"/>
    <mergeCell ref="C26:E26"/>
    <mergeCell ref="G26:I26"/>
    <mergeCell ref="B27:B28"/>
    <mergeCell ref="C27:C28"/>
    <mergeCell ref="D27:D28"/>
    <mergeCell ref="E27:E28"/>
    <mergeCell ref="F27:F28"/>
    <mergeCell ref="G27:G28"/>
    <mergeCell ref="B19:B20"/>
    <mergeCell ref="C19:C20"/>
    <mergeCell ref="D19:D20"/>
    <mergeCell ref="E19:E20"/>
    <mergeCell ref="B22:I22"/>
    <mergeCell ref="C24:I2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5"/>
  <sheetViews>
    <sheetView showGridLines="0" workbookViewId="0"/>
  </sheetViews>
  <sheetFormatPr defaultRowHeight="15"/>
  <cols>
    <col min="1" max="2" width="36.5703125" bestFit="1" customWidth="1"/>
    <col min="3" max="3" width="7.5703125" bestFit="1" customWidth="1"/>
    <col min="4" max="4" width="6.5703125" bestFit="1" customWidth="1"/>
    <col min="5" max="5" width="1.5703125" bestFit="1" customWidth="1"/>
    <col min="6" max="6" width="5" bestFit="1" customWidth="1"/>
    <col min="7" max="7" width="6" bestFit="1" customWidth="1"/>
    <col min="8" max="8" width="6.5703125" bestFit="1" customWidth="1"/>
    <col min="9" max="9" width="5" bestFit="1" customWidth="1"/>
    <col min="10" max="10" width="7.7109375" customWidth="1"/>
    <col min="11" max="11" width="2" customWidth="1"/>
    <col min="12" max="12" width="6.140625" bestFit="1" customWidth="1"/>
    <col min="13" max="13" width="2.42578125" customWidth="1"/>
    <col min="14" max="14" width="7.85546875" customWidth="1"/>
    <col min="15" max="15" width="1.85546875" customWidth="1"/>
  </cols>
  <sheetData>
    <row r="1" spans="1:15" ht="15" customHeight="1">
      <c r="A1" s="8" t="s">
        <v>1162</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647</v>
      </c>
      <c r="B3" s="55" t="s">
        <v>7</v>
      </c>
      <c r="C3" s="55"/>
      <c r="D3" s="55"/>
      <c r="E3" s="55"/>
      <c r="F3" s="55"/>
      <c r="G3" s="55"/>
      <c r="H3" s="55"/>
      <c r="I3" s="55"/>
      <c r="J3" s="55"/>
      <c r="K3" s="55"/>
      <c r="L3" s="55"/>
      <c r="M3" s="55"/>
      <c r="N3" s="55"/>
      <c r="O3" s="55"/>
    </row>
    <row r="4" spans="1:15" ht="15" customHeight="1">
      <c r="A4" s="16" t="s">
        <v>1163</v>
      </c>
      <c r="B4" s="55" t="s">
        <v>7</v>
      </c>
      <c r="C4" s="55"/>
      <c r="D4" s="55"/>
      <c r="E4" s="55"/>
      <c r="F4" s="55"/>
      <c r="G4" s="55"/>
      <c r="H4" s="55"/>
      <c r="I4" s="55"/>
      <c r="J4" s="55"/>
      <c r="K4" s="55"/>
      <c r="L4" s="55"/>
      <c r="M4" s="55"/>
      <c r="N4" s="55"/>
      <c r="O4" s="55"/>
    </row>
    <row r="5" spans="1:15">
      <c r="A5" s="16"/>
      <c r="B5" s="30"/>
      <c r="C5" s="30"/>
      <c r="D5" s="30"/>
      <c r="E5" s="30"/>
      <c r="F5" s="30"/>
      <c r="G5" s="30"/>
      <c r="H5" s="30"/>
      <c r="I5" s="30"/>
    </row>
    <row r="6" spans="1:15">
      <c r="A6" s="16"/>
      <c r="B6" s="17"/>
      <c r="C6" s="17"/>
      <c r="D6" s="17"/>
      <c r="E6" s="17"/>
      <c r="F6" s="17"/>
      <c r="G6" s="17"/>
      <c r="H6" s="17"/>
      <c r="I6" s="17"/>
    </row>
    <row r="7" spans="1:15" ht="15.75" thickBot="1">
      <c r="A7" s="16"/>
      <c r="B7" s="20"/>
      <c r="C7" s="31" t="s">
        <v>652</v>
      </c>
      <c r="D7" s="31"/>
      <c r="E7" s="31"/>
      <c r="F7" s="31"/>
      <c r="G7" s="31"/>
      <c r="H7" s="31"/>
      <c r="I7" s="31"/>
    </row>
    <row r="8" spans="1:15" ht="15.75" thickBot="1">
      <c r="A8" s="16"/>
      <c r="B8" s="20"/>
      <c r="C8" s="32">
        <v>2013</v>
      </c>
      <c r="D8" s="32"/>
      <c r="E8" s="32"/>
      <c r="F8" s="29"/>
      <c r="G8" s="32">
        <v>2012</v>
      </c>
      <c r="H8" s="32"/>
      <c r="I8" s="32"/>
    </row>
    <row r="9" spans="1:15">
      <c r="A9" s="16"/>
      <c r="B9" s="33" t="s">
        <v>653</v>
      </c>
      <c r="C9" s="34" t="s">
        <v>294</v>
      </c>
      <c r="D9" s="36">
        <v>5513</v>
      </c>
      <c r="E9" s="38"/>
      <c r="F9" s="40"/>
      <c r="G9" s="34" t="s">
        <v>294</v>
      </c>
      <c r="H9" s="36">
        <v>5415</v>
      </c>
      <c r="I9" s="38"/>
    </row>
    <row r="10" spans="1:15">
      <c r="A10" s="16"/>
      <c r="B10" s="33"/>
      <c r="C10" s="69"/>
      <c r="D10" s="46"/>
      <c r="E10" s="40"/>
      <c r="F10" s="40"/>
      <c r="G10" s="69"/>
      <c r="H10" s="46"/>
      <c r="I10" s="40"/>
    </row>
    <row r="11" spans="1:15">
      <c r="A11" s="16"/>
      <c r="B11" s="43" t="s">
        <v>654</v>
      </c>
      <c r="C11" s="44">
        <v>227</v>
      </c>
      <c r="D11" s="44"/>
      <c r="E11" s="45"/>
      <c r="F11" s="45"/>
      <c r="G11" s="44">
        <v>256</v>
      </c>
      <c r="H11" s="44"/>
      <c r="I11" s="45"/>
    </row>
    <row r="12" spans="1:15">
      <c r="A12" s="16"/>
      <c r="B12" s="43"/>
      <c r="C12" s="44"/>
      <c r="D12" s="44"/>
      <c r="E12" s="45"/>
      <c r="F12" s="45"/>
      <c r="G12" s="44"/>
      <c r="H12" s="44"/>
      <c r="I12" s="45"/>
    </row>
    <row r="13" spans="1:15">
      <c r="A13" s="16"/>
      <c r="B13" s="33" t="s">
        <v>655</v>
      </c>
      <c r="C13" s="68" t="s">
        <v>656</v>
      </c>
      <c r="D13" s="68"/>
      <c r="E13" s="69" t="s">
        <v>309</v>
      </c>
      <c r="F13" s="40"/>
      <c r="G13" s="68">
        <v>497</v>
      </c>
      <c r="H13" s="68"/>
      <c r="I13" s="40"/>
    </row>
    <row r="14" spans="1:15">
      <c r="A14" s="16"/>
      <c r="B14" s="33"/>
      <c r="C14" s="68"/>
      <c r="D14" s="68"/>
      <c r="E14" s="69"/>
      <c r="F14" s="40"/>
      <c r="G14" s="68"/>
      <c r="H14" s="68"/>
      <c r="I14" s="40"/>
    </row>
    <row r="15" spans="1:15">
      <c r="A15" s="16"/>
      <c r="B15" s="27" t="s">
        <v>657</v>
      </c>
      <c r="C15" s="44" t="s">
        <v>658</v>
      </c>
      <c r="D15" s="44"/>
      <c r="E15" s="14" t="s">
        <v>309</v>
      </c>
      <c r="F15" s="12"/>
      <c r="G15" s="44" t="s">
        <v>659</v>
      </c>
      <c r="H15" s="44"/>
      <c r="I15" s="14" t="s">
        <v>309</v>
      </c>
    </row>
    <row r="16" spans="1:15">
      <c r="A16" s="16"/>
      <c r="B16" s="33" t="s">
        <v>660</v>
      </c>
      <c r="C16" s="68" t="s">
        <v>296</v>
      </c>
      <c r="D16" s="68"/>
      <c r="E16" s="40"/>
      <c r="F16" s="40"/>
      <c r="G16" s="68" t="s">
        <v>661</v>
      </c>
      <c r="H16" s="68"/>
      <c r="I16" s="69" t="s">
        <v>309</v>
      </c>
    </row>
    <row r="17" spans="1:15" ht="15.75" thickBot="1">
      <c r="A17" s="16"/>
      <c r="B17" s="33"/>
      <c r="C17" s="84"/>
      <c r="D17" s="84"/>
      <c r="E17" s="48"/>
      <c r="F17" s="40"/>
      <c r="G17" s="84"/>
      <c r="H17" s="84"/>
      <c r="I17" s="85"/>
    </row>
    <row r="18" spans="1:15">
      <c r="A18" s="16"/>
      <c r="B18" s="43" t="s">
        <v>662</v>
      </c>
      <c r="C18" s="49" t="s">
        <v>294</v>
      </c>
      <c r="D18" s="51">
        <v>4490</v>
      </c>
      <c r="E18" s="53"/>
      <c r="F18" s="45"/>
      <c r="G18" s="49" t="s">
        <v>294</v>
      </c>
      <c r="H18" s="51">
        <v>5513</v>
      </c>
      <c r="I18" s="53"/>
    </row>
    <row r="19" spans="1:15" ht="15.75" thickBot="1">
      <c r="A19" s="16"/>
      <c r="B19" s="43"/>
      <c r="C19" s="50"/>
      <c r="D19" s="52"/>
      <c r="E19" s="54"/>
      <c r="F19" s="45"/>
      <c r="G19" s="50"/>
      <c r="H19" s="52"/>
      <c r="I19" s="54"/>
    </row>
    <row r="20" spans="1:15" ht="15.75" thickTop="1">
      <c r="A20" s="16"/>
      <c r="B20" s="33" t="s">
        <v>663</v>
      </c>
      <c r="C20" s="139" t="s">
        <v>294</v>
      </c>
      <c r="D20" s="140">
        <v>4490</v>
      </c>
      <c r="E20" s="121"/>
      <c r="F20" s="40"/>
      <c r="G20" s="139" t="s">
        <v>294</v>
      </c>
      <c r="H20" s="140">
        <v>5513</v>
      </c>
      <c r="I20" s="121"/>
    </row>
    <row r="21" spans="1:15" ht="15.75" thickBot="1">
      <c r="A21" s="16"/>
      <c r="B21" s="33"/>
      <c r="C21" s="74"/>
      <c r="D21" s="75"/>
      <c r="E21" s="76"/>
      <c r="F21" s="40"/>
      <c r="G21" s="74"/>
      <c r="H21" s="75"/>
      <c r="I21" s="76"/>
    </row>
    <row r="22" spans="1:15" ht="15.75" thickTop="1">
      <c r="A22" s="16" t="s">
        <v>1164</v>
      </c>
      <c r="B22" s="55" t="s">
        <v>7</v>
      </c>
      <c r="C22" s="55"/>
      <c r="D22" s="55"/>
      <c r="E22" s="55"/>
      <c r="F22" s="55"/>
      <c r="G22" s="55"/>
      <c r="H22" s="55"/>
      <c r="I22" s="55"/>
      <c r="J22" s="55"/>
      <c r="K22" s="55"/>
      <c r="L22" s="55"/>
      <c r="M22" s="55"/>
      <c r="N22" s="55"/>
      <c r="O22" s="55"/>
    </row>
    <row r="23" spans="1:15">
      <c r="A23" s="16"/>
      <c r="B23" s="30"/>
      <c r="C23" s="30"/>
      <c r="D23" s="30"/>
      <c r="E23" s="30"/>
      <c r="F23" s="30"/>
      <c r="G23" s="30"/>
      <c r="H23" s="30"/>
      <c r="I23" s="30"/>
    </row>
    <row r="24" spans="1:15">
      <c r="A24" s="16"/>
      <c r="B24" s="17"/>
      <c r="C24" s="17"/>
      <c r="D24" s="17"/>
      <c r="E24" s="17"/>
      <c r="F24" s="17"/>
      <c r="G24" s="17"/>
      <c r="H24" s="17"/>
      <c r="I24" s="17"/>
    </row>
    <row r="25" spans="1:15" ht="15.75" thickBot="1">
      <c r="A25" s="16"/>
      <c r="B25" s="20"/>
      <c r="C25" s="31" t="s">
        <v>652</v>
      </c>
      <c r="D25" s="31"/>
      <c r="E25" s="31"/>
      <c r="F25" s="31"/>
      <c r="G25" s="31"/>
      <c r="H25" s="31"/>
      <c r="I25" s="31"/>
    </row>
    <row r="26" spans="1:15" ht="15.75" thickBot="1">
      <c r="A26" s="16"/>
      <c r="B26" s="20"/>
      <c r="C26" s="32">
        <v>2013</v>
      </c>
      <c r="D26" s="32"/>
      <c r="E26" s="32"/>
      <c r="F26" s="29"/>
      <c r="G26" s="32">
        <v>2012</v>
      </c>
      <c r="H26" s="32"/>
      <c r="I26" s="32"/>
    </row>
    <row r="27" spans="1:15">
      <c r="A27" s="16"/>
      <c r="B27" s="33" t="s">
        <v>665</v>
      </c>
      <c r="C27" s="34" t="s">
        <v>294</v>
      </c>
      <c r="D27" s="36">
        <v>3765</v>
      </c>
      <c r="E27" s="38"/>
      <c r="F27" s="40"/>
      <c r="G27" s="34" t="s">
        <v>294</v>
      </c>
      <c r="H27" s="36">
        <v>3186</v>
      </c>
      <c r="I27" s="38"/>
    </row>
    <row r="28" spans="1:15">
      <c r="A28" s="16"/>
      <c r="B28" s="33"/>
      <c r="C28" s="69"/>
      <c r="D28" s="46"/>
      <c r="E28" s="40"/>
      <c r="F28" s="40"/>
      <c r="G28" s="69"/>
      <c r="H28" s="46"/>
      <c r="I28" s="40"/>
    </row>
    <row r="29" spans="1:15">
      <c r="A29" s="16"/>
      <c r="B29" s="43" t="s">
        <v>666</v>
      </c>
      <c r="C29" s="66">
        <v>1011</v>
      </c>
      <c r="D29" s="66"/>
      <c r="E29" s="45"/>
      <c r="F29" s="45"/>
      <c r="G29" s="44">
        <v>500</v>
      </c>
      <c r="H29" s="44"/>
      <c r="I29" s="45"/>
    </row>
    <row r="30" spans="1:15">
      <c r="A30" s="16"/>
      <c r="B30" s="43"/>
      <c r="C30" s="66"/>
      <c r="D30" s="66"/>
      <c r="E30" s="45"/>
      <c r="F30" s="45"/>
      <c r="G30" s="44"/>
      <c r="H30" s="44"/>
      <c r="I30" s="45"/>
    </row>
    <row r="31" spans="1:15">
      <c r="A31" s="16"/>
      <c r="B31" s="33" t="s">
        <v>667</v>
      </c>
      <c r="C31" s="68" t="s">
        <v>296</v>
      </c>
      <c r="D31" s="68"/>
      <c r="E31" s="40"/>
      <c r="F31" s="40"/>
      <c r="G31" s="68">
        <v>734</v>
      </c>
      <c r="H31" s="68"/>
      <c r="I31" s="40"/>
    </row>
    <row r="32" spans="1:15">
      <c r="A32" s="16"/>
      <c r="B32" s="33"/>
      <c r="C32" s="68"/>
      <c r="D32" s="68"/>
      <c r="E32" s="40"/>
      <c r="F32" s="40"/>
      <c r="G32" s="68"/>
      <c r="H32" s="68"/>
      <c r="I32" s="40"/>
    </row>
    <row r="33" spans="1:15">
      <c r="A33" s="16"/>
      <c r="B33" s="27" t="s">
        <v>657</v>
      </c>
      <c r="C33" s="44" t="s">
        <v>658</v>
      </c>
      <c r="D33" s="44"/>
      <c r="E33" s="14" t="s">
        <v>309</v>
      </c>
      <c r="F33" s="12"/>
      <c r="G33" s="44" t="s">
        <v>659</v>
      </c>
      <c r="H33" s="44"/>
      <c r="I33" s="14" t="s">
        <v>309</v>
      </c>
    </row>
    <row r="34" spans="1:15">
      <c r="A34" s="16"/>
      <c r="B34" s="33" t="s">
        <v>660</v>
      </c>
      <c r="C34" s="68" t="s">
        <v>296</v>
      </c>
      <c r="D34" s="68"/>
      <c r="E34" s="40"/>
      <c r="F34" s="40"/>
      <c r="G34" s="68" t="s">
        <v>661</v>
      </c>
      <c r="H34" s="68"/>
      <c r="I34" s="69" t="s">
        <v>309</v>
      </c>
    </row>
    <row r="35" spans="1:15" ht="15.75" thickBot="1">
      <c r="A35" s="16"/>
      <c r="B35" s="33"/>
      <c r="C35" s="84"/>
      <c r="D35" s="84"/>
      <c r="E35" s="48"/>
      <c r="F35" s="40"/>
      <c r="G35" s="84"/>
      <c r="H35" s="84"/>
      <c r="I35" s="85"/>
    </row>
    <row r="36" spans="1:15">
      <c r="A36" s="16"/>
      <c r="B36" s="43" t="s">
        <v>668</v>
      </c>
      <c r="C36" s="49" t="s">
        <v>294</v>
      </c>
      <c r="D36" s="51">
        <v>4560</v>
      </c>
      <c r="E36" s="53"/>
      <c r="F36" s="45"/>
      <c r="G36" s="49" t="s">
        <v>294</v>
      </c>
      <c r="H36" s="51">
        <v>3765</v>
      </c>
      <c r="I36" s="53"/>
    </row>
    <row r="37" spans="1:15" ht="15.75" thickBot="1">
      <c r="A37" s="16"/>
      <c r="B37" s="43"/>
      <c r="C37" s="50"/>
      <c r="D37" s="52"/>
      <c r="E37" s="54"/>
      <c r="F37" s="45"/>
      <c r="G37" s="50"/>
      <c r="H37" s="52"/>
      <c r="I37" s="54"/>
    </row>
    <row r="38" spans="1:15" ht="15.75" thickTop="1">
      <c r="A38" s="16"/>
      <c r="B38" s="33" t="s">
        <v>669</v>
      </c>
      <c r="C38" s="139" t="s">
        <v>294</v>
      </c>
      <c r="D38" s="146">
        <v>70</v>
      </c>
      <c r="E38" s="121"/>
      <c r="F38" s="40"/>
      <c r="G38" s="139" t="s">
        <v>294</v>
      </c>
      <c r="H38" s="146" t="s">
        <v>670</v>
      </c>
      <c r="I38" s="139" t="s">
        <v>309</v>
      </c>
    </row>
    <row r="39" spans="1:15" ht="15.75" thickBot="1">
      <c r="A39" s="16"/>
      <c r="B39" s="33"/>
      <c r="C39" s="74"/>
      <c r="D39" s="77"/>
      <c r="E39" s="76"/>
      <c r="F39" s="40"/>
      <c r="G39" s="74"/>
      <c r="H39" s="77"/>
      <c r="I39" s="74"/>
    </row>
    <row r="40" spans="1:15" ht="15.75" thickTop="1">
      <c r="A40" s="16" t="s">
        <v>680</v>
      </c>
      <c r="B40" s="55" t="s">
        <v>7</v>
      </c>
      <c r="C40" s="55"/>
      <c r="D40" s="55"/>
      <c r="E40" s="55"/>
      <c r="F40" s="55"/>
      <c r="G40" s="55"/>
      <c r="H40" s="55"/>
      <c r="I40" s="55"/>
      <c r="J40" s="55"/>
      <c r="K40" s="55"/>
      <c r="L40" s="55"/>
      <c r="M40" s="55"/>
      <c r="N40" s="55"/>
      <c r="O40" s="55"/>
    </row>
    <row r="41" spans="1:15">
      <c r="A41" s="16"/>
      <c r="B41" s="30"/>
      <c r="C41" s="30"/>
      <c r="D41" s="30"/>
      <c r="E41" s="30"/>
      <c r="F41" s="30"/>
      <c r="G41" s="30"/>
      <c r="H41" s="30"/>
      <c r="I41" s="30"/>
      <c r="J41" s="30"/>
      <c r="K41" s="30"/>
      <c r="L41" s="30"/>
      <c r="M41" s="30"/>
    </row>
    <row r="42" spans="1:15">
      <c r="A42" s="16"/>
      <c r="B42" s="17"/>
      <c r="C42" s="17"/>
      <c r="D42" s="17"/>
      <c r="E42" s="17"/>
      <c r="F42" s="17"/>
      <c r="G42" s="17"/>
      <c r="H42" s="17"/>
      <c r="I42" s="17"/>
      <c r="J42" s="17"/>
      <c r="K42" s="17"/>
      <c r="L42" s="17"/>
      <c r="M42" s="17"/>
    </row>
    <row r="43" spans="1:15" ht="15.75" thickBot="1">
      <c r="A43" s="16"/>
      <c r="B43" s="20"/>
      <c r="C43" s="31" t="s">
        <v>340</v>
      </c>
      <c r="D43" s="31"/>
      <c r="E43" s="31"/>
      <c r="F43" s="31"/>
      <c r="G43" s="31"/>
      <c r="H43" s="31"/>
      <c r="I43" s="31"/>
      <c r="J43" s="31"/>
      <c r="K43" s="31"/>
      <c r="L43" s="31"/>
      <c r="M43" s="31"/>
    </row>
    <row r="44" spans="1:15" ht="15.75" thickBot="1">
      <c r="A44" s="16"/>
      <c r="B44" s="20"/>
      <c r="C44" s="32">
        <v>2013</v>
      </c>
      <c r="D44" s="32"/>
      <c r="E44" s="32"/>
      <c r="F44" s="29"/>
      <c r="G44" s="32">
        <v>2012</v>
      </c>
      <c r="H44" s="32"/>
      <c r="I44" s="32"/>
      <c r="J44" s="29"/>
      <c r="K44" s="32">
        <v>2011</v>
      </c>
      <c r="L44" s="32"/>
      <c r="M44" s="32"/>
    </row>
    <row r="45" spans="1:15">
      <c r="A45" s="16"/>
      <c r="B45" s="33" t="s">
        <v>673</v>
      </c>
      <c r="C45" s="34" t="s">
        <v>294</v>
      </c>
      <c r="D45" s="41">
        <v>227</v>
      </c>
      <c r="E45" s="38"/>
      <c r="F45" s="40"/>
      <c r="G45" s="34" t="s">
        <v>294</v>
      </c>
      <c r="H45" s="41">
        <v>256</v>
      </c>
      <c r="I45" s="38"/>
      <c r="J45" s="40"/>
      <c r="K45" s="34" t="s">
        <v>294</v>
      </c>
      <c r="L45" s="41">
        <v>250</v>
      </c>
      <c r="M45" s="38"/>
    </row>
    <row r="46" spans="1:15">
      <c r="A46" s="16"/>
      <c r="B46" s="33"/>
      <c r="C46" s="69"/>
      <c r="D46" s="68"/>
      <c r="E46" s="40"/>
      <c r="F46" s="40"/>
      <c r="G46" s="69"/>
      <c r="H46" s="68"/>
      <c r="I46" s="40"/>
      <c r="J46" s="40"/>
      <c r="K46" s="69"/>
      <c r="L46" s="68"/>
      <c r="M46" s="40"/>
    </row>
    <row r="47" spans="1:15">
      <c r="A47" s="16"/>
      <c r="B47" s="27" t="s">
        <v>674</v>
      </c>
      <c r="C47" s="44" t="s">
        <v>675</v>
      </c>
      <c r="D47" s="44"/>
      <c r="E47" s="14" t="s">
        <v>309</v>
      </c>
      <c r="F47" s="12"/>
      <c r="G47" s="44" t="s">
        <v>676</v>
      </c>
      <c r="H47" s="44"/>
      <c r="I47" s="14" t="s">
        <v>309</v>
      </c>
      <c r="J47" s="12"/>
      <c r="K47" s="44" t="s">
        <v>677</v>
      </c>
      <c r="L47" s="44"/>
      <c r="M47" s="14" t="s">
        <v>309</v>
      </c>
    </row>
    <row r="48" spans="1:15">
      <c r="A48" s="16"/>
      <c r="B48" s="33" t="s">
        <v>678</v>
      </c>
      <c r="C48" s="68">
        <v>193</v>
      </c>
      <c r="D48" s="68"/>
      <c r="E48" s="40"/>
      <c r="F48" s="40"/>
      <c r="G48" s="68">
        <v>132</v>
      </c>
      <c r="H48" s="68"/>
      <c r="I48" s="40"/>
      <c r="J48" s="40"/>
      <c r="K48" s="68">
        <v>65</v>
      </c>
      <c r="L48" s="68"/>
      <c r="M48" s="40"/>
    </row>
    <row r="49" spans="1:15">
      <c r="A49" s="16"/>
      <c r="B49" s="33"/>
      <c r="C49" s="68"/>
      <c r="D49" s="68"/>
      <c r="E49" s="40"/>
      <c r="F49" s="40"/>
      <c r="G49" s="68"/>
      <c r="H49" s="68"/>
      <c r="I49" s="40"/>
      <c r="J49" s="40"/>
      <c r="K49" s="68"/>
      <c r="L49" s="68"/>
      <c r="M49" s="40"/>
    </row>
    <row r="50" spans="1:15">
      <c r="A50" s="16"/>
      <c r="B50" s="43" t="s">
        <v>679</v>
      </c>
      <c r="C50" s="44" t="s">
        <v>296</v>
      </c>
      <c r="D50" s="44"/>
      <c r="E50" s="45"/>
      <c r="F50" s="45"/>
      <c r="G50" s="44">
        <v>351</v>
      </c>
      <c r="H50" s="44"/>
      <c r="I50" s="45"/>
      <c r="J50" s="45"/>
      <c r="K50" s="44">
        <v>178</v>
      </c>
      <c r="L50" s="44"/>
      <c r="M50" s="45"/>
    </row>
    <row r="51" spans="1:15" ht="15.75" thickBot="1">
      <c r="A51" s="16"/>
      <c r="B51" s="43"/>
      <c r="C51" s="72"/>
      <c r="D51" s="72"/>
      <c r="E51" s="71"/>
      <c r="F51" s="45"/>
      <c r="G51" s="72"/>
      <c r="H51" s="72"/>
      <c r="I51" s="71"/>
      <c r="J51" s="45"/>
      <c r="K51" s="72"/>
      <c r="L51" s="72"/>
      <c r="M51" s="71"/>
    </row>
    <row r="52" spans="1:15">
      <c r="A52" s="16"/>
      <c r="B52" s="33" t="s">
        <v>680</v>
      </c>
      <c r="C52" s="34" t="s">
        <v>294</v>
      </c>
      <c r="D52" s="41">
        <v>124</v>
      </c>
      <c r="E52" s="38"/>
      <c r="F52" s="40"/>
      <c r="G52" s="34" t="s">
        <v>294</v>
      </c>
      <c r="H52" s="41">
        <v>492</v>
      </c>
      <c r="I52" s="38"/>
      <c r="J52" s="40"/>
      <c r="K52" s="34" t="s">
        <v>294</v>
      </c>
      <c r="L52" s="41">
        <v>242</v>
      </c>
      <c r="M52" s="38"/>
    </row>
    <row r="53" spans="1:15" ht="15.75" thickBot="1">
      <c r="A53" s="16"/>
      <c r="B53" s="33"/>
      <c r="C53" s="74"/>
      <c r="D53" s="77"/>
      <c r="E53" s="76"/>
      <c r="F53" s="40"/>
      <c r="G53" s="74"/>
      <c r="H53" s="77"/>
      <c r="I53" s="76"/>
      <c r="J53" s="40"/>
      <c r="K53" s="74"/>
      <c r="L53" s="77"/>
      <c r="M53" s="76"/>
    </row>
    <row r="54" spans="1:15" ht="15.75" thickTop="1">
      <c r="A54" s="16" t="s">
        <v>1165</v>
      </c>
      <c r="B54" s="55" t="s">
        <v>7</v>
      </c>
      <c r="C54" s="55"/>
      <c r="D54" s="55"/>
      <c r="E54" s="55"/>
      <c r="F54" s="55"/>
      <c r="G54" s="55"/>
      <c r="H54" s="55"/>
      <c r="I54" s="55"/>
      <c r="J54" s="55"/>
      <c r="K54" s="55"/>
      <c r="L54" s="55"/>
      <c r="M54" s="55"/>
      <c r="N54" s="55"/>
      <c r="O54" s="55"/>
    </row>
    <row r="55" spans="1:15">
      <c r="A55" s="16"/>
      <c r="B55" s="30"/>
      <c r="C55" s="30"/>
      <c r="D55" s="30"/>
      <c r="E55" s="30"/>
      <c r="F55" s="30"/>
      <c r="G55" s="30"/>
      <c r="H55" s="30"/>
      <c r="I55" s="30"/>
      <c r="J55" s="30"/>
      <c r="K55" s="30"/>
      <c r="L55" s="30"/>
      <c r="M55" s="30"/>
    </row>
    <row r="56" spans="1:15">
      <c r="A56" s="16"/>
      <c r="B56" s="17"/>
      <c r="C56" s="17"/>
      <c r="D56" s="17"/>
      <c r="E56" s="17"/>
      <c r="F56" s="17"/>
      <c r="G56" s="17"/>
      <c r="H56" s="17"/>
      <c r="I56" s="17"/>
      <c r="J56" s="17"/>
      <c r="K56" s="17"/>
      <c r="L56" s="17"/>
      <c r="M56" s="17"/>
    </row>
    <row r="57" spans="1:15" ht="15.75" thickBot="1">
      <c r="A57" s="16"/>
      <c r="B57" s="20"/>
      <c r="C57" s="31" t="s">
        <v>340</v>
      </c>
      <c r="D57" s="31"/>
      <c r="E57" s="31"/>
      <c r="F57" s="31"/>
      <c r="G57" s="31"/>
      <c r="H57" s="31"/>
      <c r="I57" s="31"/>
      <c r="J57" s="31"/>
      <c r="K57" s="31"/>
      <c r="L57" s="31"/>
      <c r="M57" s="31"/>
    </row>
    <row r="58" spans="1:15" ht="15.75" thickBot="1">
      <c r="A58" s="16"/>
      <c r="B58" s="20"/>
      <c r="C58" s="32">
        <v>2013</v>
      </c>
      <c r="D58" s="32"/>
      <c r="E58" s="32"/>
      <c r="F58" s="29"/>
      <c r="G58" s="32">
        <v>2012</v>
      </c>
      <c r="H58" s="32"/>
      <c r="I58" s="32"/>
      <c r="J58" s="29"/>
      <c r="K58" s="32">
        <v>2011</v>
      </c>
      <c r="L58" s="32"/>
      <c r="M58" s="32"/>
    </row>
    <row r="59" spans="1:15">
      <c r="A59" s="16"/>
      <c r="B59" s="33" t="s">
        <v>682</v>
      </c>
      <c r="C59" s="34" t="s">
        <v>294</v>
      </c>
      <c r="D59" s="36">
        <v>1748</v>
      </c>
      <c r="E59" s="38"/>
      <c r="F59" s="40"/>
      <c r="G59" s="34" t="s">
        <v>294</v>
      </c>
      <c r="H59" s="41" t="s">
        <v>683</v>
      </c>
      <c r="I59" s="34" t="s">
        <v>309</v>
      </c>
      <c r="J59" s="40"/>
      <c r="K59" s="34" t="s">
        <v>294</v>
      </c>
      <c r="L59" s="41" t="s">
        <v>684</v>
      </c>
      <c r="M59" s="34" t="s">
        <v>309</v>
      </c>
    </row>
    <row r="60" spans="1:15">
      <c r="A60" s="16"/>
      <c r="B60" s="33"/>
      <c r="C60" s="69"/>
      <c r="D60" s="46"/>
      <c r="E60" s="40"/>
      <c r="F60" s="40"/>
      <c r="G60" s="69"/>
      <c r="H60" s="68"/>
      <c r="I60" s="69"/>
      <c r="J60" s="40"/>
      <c r="K60" s="69"/>
      <c r="L60" s="68"/>
      <c r="M60" s="69"/>
    </row>
    <row r="61" spans="1:15">
      <c r="A61" s="16"/>
      <c r="B61" s="43" t="s">
        <v>678</v>
      </c>
      <c r="C61" s="44">
        <v>193</v>
      </c>
      <c r="D61" s="44"/>
      <c r="E61" s="45"/>
      <c r="F61" s="45"/>
      <c r="G61" s="44">
        <v>132</v>
      </c>
      <c r="H61" s="44"/>
      <c r="I61" s="45"/>
      <c r="J61" s="45"/>
      <c r="K61" s="44">
        <v>65</v>
      </c>
      <c r="L61" s="44"/>
      <c r="M61" s="45"/>
    </row>
    <row r="62" spans="1:15">
      <c r="A62" s="16"/>
      <c r="B62" s="43"/>
      <c r="C62" s="44"/>
      <c r="D62" s="44"/>
      <c r="E62" s="45"/>
      <c r="F62" s="45"/>
      <c r="G62" s="44"/>
      <c r="H62" s="44"/>
      <c r="I62" s="45"/>
      <c r="J62" s="45"/>
      <c r="K62" s="44"/>
      <c r="L62" s="44"/>
      <c r="M62" s="45"/>
    </row>
    <row r="63" spans="1:15">
      <c r="A63" s="16"/>
      <c r="B63" s="33" t="s">
        <v>679</v>
      </c>
      <c r="C63" s="68" t="s">
        <v>296</v>
      </c>
      <c r="D63" s="68"/>
      <c r="E63" s="40"/>
      <c r="F63" s="40"/>
      <c r="G63" s="68">
        <v>351</v>
      </c>
      <c r="H63" s="68"/>
      <c r="I63" s="40"/>
      <c r="J63" s="40"/>
      <c r="K63" s="68">
        <v>178</v>
      </c>
      <c r="L63" s="68"/>
      <c r="M63" s="40"/>
    </row>
    <row r="64" spans="1:15" ht="15.75" thickBot="1">
      <c r="A64" s="16"/>
      <c r="B64" s="33"/>
      <c r="C64" s="84"/>
      <c r="D64" s="84"/>
      <c r="E64" s="48"/>
      <c r="F64" s="40"/>
      <c r="G64" s="84"/>
      <c r="H64" s="84"/>
      <c r="I64" s="48"/>
      <c r="J64" s="40"/>
      <c r="K64" s="84"/>
      <c r="L64" s="84"/>
      <c r="M64" s="48"/>
    </row>
    <row r="65" spans="1:15">
      <c r="A65" s="16"/>
      <c r="B65" s="43" t="s">
        <v>685</v>
      </c>
      <c r="C65" s="51">
        <v>1941</v>
      </c>
      <c r="D65" s="51"/>
      <c r="E65" s="53"/>
      <c r="F65" s="45"/>
      <c r="G65" s="86">
        <v>239</v>
      </c>
      <c r="H65" s="86"/>
      <c r="I65" s="53"/>
      <c r="J65" s="45"/>
      <c r="K65" s="86" t="s">
        <v>686</v>
      </c>
      <c r="L65" s="86"/>
      <c r="M65" s="49" t="s">
        <v>309</v>
      </c>
    </row>
    <row r="66" spans="1:15">
      <c r="A66" s="16"/>
      <c r="B66" s="43"/>
      <c r="C66" s="66"/>
      <c r="D66" s="66"/>
      <c r="E66" s="45"/>
      <c r="F66" s="45"/>
      <c r="G66" s="44"/>
      <c r="H66" s="44"/>
      <c r="I66" s="45"/>
      <c r="J66" s="45"/>
      <c r="K66" s="44"/>
      <c r="L66" s="44"/>
      <c r="M66" s="65"/>
    </row>
    <row r="67" spans="1:15">
      <c r="A67" s="16"/>
      <c r="B67" s="33" t="s">
        <v>687</v>
      </c>
      <c r="C67" s="68" t="s">
        <v>688</v>
      </c>
      <c r="D67" s="68"/>
      <c r="E67" s="69" t="s">
        <v>309</v>
      </c>
      <c r="F67" s="40"/>
      <c r="G67" s="68" t="s">
        <v>689</v>
      </c>
      <c r="H67" s="68"/>
      <c r="I67" s="69" t="s">
        <v>309</v>
      </c>
      <c r="J67" s="40"/>
      <c r="K67" s="68">
        <v>478</v>
      </c>
      <c r="L67" s="68"/>
      <c r="M67" s="40"/>
    </row>
    <row r="68" spans="1:15" ht="15.75" thickBot="1">
      <c r="A68" s="16"/>
      <c r="B68" s="33"/>
      <c r="C68" s="84"/>
      <c r="D68" s="84"/>
      <c r="E68" s="85"/>
      <c r="F68" s="40"/>
      <c r="G68" s="84"/>
      <c r="H68" s="84"/>
      <c r="I68" s="85"/>
      <c r="J68" s="40"/>
      <c r="K68" s="84"/>
      <c r="L68" s="84"/>
      <c r="M68" s="48"/>
    </row>
    <row r="69" spans="1:15">
      <c r="A69" s="16"/>
      <c r="B69" s="43" t="s">
        <v>690</v>
      </c>
      <c r="C69" s="49" t="s">
        <v>294</v>
      </c>
      <c r="D69" s="51">
        <v>1281</v>
      </c>
      <c r="E69" s="53"/>
      <c r="F69" s="45"/>
      <c r="G69" s="49" t="s">
        <v>294</v>
      </c>
      <c r="H69" s="86">
        <v>158</v>
      </c>
      <c r="I69" s="53"/>
      <c r="J69" s="45"/>
      <c r="K69" s="49" t="s">
        <v>294</v>
      </c>
      <c r="L69" s="86" t="s">
        <v>691</v>
      </c>
      <c r="M69" s="49" t="s">
        <v>309</v>
      </c>
    </row>
    <row r="70" spans="1:15" ht="15.75" thickBot="1">
      <c r="A70" s="16"/>
      <c r="B70" s="43"/>
      <c r="C70" s="50"/>
      <c r="D70" s="52"/>
      <c r="E70" s="54"/>
      <c r="F70" s="45"/>
      <c r="G70" s="50"/>
      <c r="H70" s="87"/>
      <c r="I70" s="54"/>
      <c r="J70" s="45"/>
      <c r="K70" s="50"/>
      <c r="L70" s="87"/>
      <c r="M70" s="50"/>
    </row>
    <row r="71" spans="1:15" ht="15.75" thickTop="1">
      <c r="A71" s="16" t="s">
        <v>1166</v>
      </c>
      <c r="B71" s="55" t="s">
        <v>7</v>
      </c>
      <c r="C71" s="55"/>
      <c r="D71" s="55"/>
      <c r="E71" s="55"/>
      <c r="F71" s="55"/>
      <c r="G71" s="55"/>
      <c r="H71" s="55"/>
      <c r="I71" s="55"/>
      <c r="J71" s="55"/>
      <c r="K71" s="55"/>
      <c r="L71" s="55"/>
      <c r="M71" s="55"/>
      <c r="N71" s="55"/>
      <c r="O71" s="55"/>
    </row>
    <row r="72" spans="1:15">
      <c r="A72" s="16"/>
      <c r="B72" s="30"/>
      <c r="C72" s="30"/>
      <c r="D72" s="30"/>
      <c r="E72" s="30"/>
      <c r="F72" s="30"/>
      <c r="G72" s="30"/>
      <c r="H72" s="30"/>
      <c r="I72" s="30"/>
    </row>
    <row r="73" spans="1:15">
      <c r="A73" s="16"/>
      <c r="B73" s="17"/>
      <c r="C73" s="17"/>
      <c r="D73" s="17"/>
      <c r="E73" s="17"/>
      <c r="F73" s="17"/>
      <c r="G73" s="17"/>
      <c r="H73" s="17"/>
      <c r="I73" s="17"/>
    </row>
    <row r="74" spans="1:15" ht="15.75" thickBot="1">
      <c r="A74" s="16"/>
      <c r="B74" s="20"/>
      <c r="C74" s="31" t="s">
        <v>292</v>
      </c>
      <c r="D74" s="31"/>
      <c r="E74" s="31"/>
      <c r="F74" s="31"/>
      <c r="G74" s="31"/>
      <c r="H74" s="31"/>
      <c r="I74" s="31"/>
    </row>
    <row r="75" spans="1:15" ht="15.75" thickBot="1">
      <c r="A75" s="16"/>
      <c r="B75" s="20"/>
      <c r="C75" s="32">
        <v>2013</v>
      </c>
      <c r="D75" s="32"/>
      <c r="E75" s="32"/>
      <c r="F75" s="29"/>
      <c r="G75" s="32">
        <v>2012</v>
      </c>
      <c r="H75" s="32"/>
      <c r="I75" s="32"/>
    </row>
    <row r="76" spans="1:15">
      <c r="A76" s="16"/>
      <c r="B76" s="21" t="s">
        <v>693</v>
      </c>
      <c r="C76" s="22" t="s">
        <v>294</v>
      </c>
      <c r="D76" s="25" t="s">
        <v>694</v>
      </c>
      <c r="E76" s="22" t="s">
        <v>309</v>
      </c>
      <c r="F76" s="24"/>
      <c r="G76" s="22" t="s">
        <v>294</v>
      </c>
      <c r="H76" s="25" t="s">
        <v>695</v>
      </c>
      <c r="I76" s="22" t="s">
        <v>309</v>
      </c>
    </row>
    <row r="77" spans="1:15">
      <c r="A77" s="16"/>
      <c r="B77" s="43" t="s">
        <v>687</v>
      </c>
      <c r="C77" s="44">
        <v>348</v>
      </c>
      <c r="D77" s="44"/>
      <c r="E77" s="45"/>
      <c r="F77" s="45"/>
      <c r="G77" s="66">
        <v>1009</v>
      </c>
      <c r="H77" s="66"/>
      <c r="I77" s="45"/>
    </row>
    <row r="78" spans="1:15" ht="15.75" thickBot="1">
      <c r="A78" s="16"/>
      <c r="B78" s="43"/>
      <c r="C78" s="72"/>
      <c r="D78" s="72"/>
      <c r="E78" s="71"/>
      <c r="F78" s="45"/>
      <c r="G78" s="70"/>
      <c r="H78" s="70"/>
      <c r="I78" s="71"/>
    </row>
    <row r="79" spans="1:15" ht="26.25" thickBot="1">
      <c r="A79" s="16"/>
      <c r="B79" s="21" t="s">
        <v>696</v>
      </c>
      <c r="C79" s="147" t="s">
        <v>294</v>
      </c>
      <c r="D79" s="148" t="s">
        <v>697</v>
      </c>
      <c r="E79" s="147" t="s">
        <v>309</v>
      </c>
      <c r="F79" s="24"/>
      <c r="G79" s="147" t="s">
        <v>294</v>
      </c>
      <c r="H79" s="148" t="s">
        <v>698</v>
      </c>
      <c r="I79" s="147" t="s">
        <v>309</v>
      </c>
    </row>
    <row r="80" spans="1:15" ht="15.75" thickTop="1">
      <c r="A80" s="16" t="s">
        <v>1167</v>
      </c>
      <c r="B80" s="55" t="s">
        <v>7</v>
      </c>
      <c r="C80" s="55"/>
      <c r="D80" s="55"/>
      <c r="E80" s="55"/>
      <c r="F80" s="55"/>
      <c r="G80" s="55"/>
      <c r="H80" s="55"/>
      <c r="I80" s="55"/>
      <c r="J80" s="55"/>
      <c r="K80" s="55"/>
      <c r="L80" s="55"/>
      <c r="M80" s="55"/>
      <c r="N80" s="55"/>
      <c r="O80" s="55"/>
    </row>
    <row r="81" spans="1:15">
      <c r="A81" s="16"/>
      <c r="B81" s="30"/>
      <c r="C81" s="30"/>
      <c r="D81" s="30"/>
      <c r="E81" s="30"/>
      <c r="F81" s="30"/>
      <c r="G81" s="30"/>
      <c r="H81" s="30"/>
      <c r="I81" s="30"/>
      <c r="J81" s="30"/>
    </row>
    <row r="82" spans="1:15">
      <c r="A82" s="16"/>
      <c r="B82" s="17"/>
      <c r="C82" s="17"/>
      <c r="D82" s="17"/>
      <c r="E82" s="17"/>
      <c r="F82" s="17"/>
      <c r="G82" s="17"/>
      <c r="H82" s="17"/>
      <c r="I82" s="17"/>
      <c r="J82" s="17"/>
    </row>
    <row r="83" spans="1:15" ht="15.75" thickBot="1">
      <c r="A83" s="16"/>
      <c r="B83" s="20"/>
      <c r="C83" s="31" t="s">
        <v>340</v>
      </c>
      <c r="D83" s="31"/>
      <c r="E83" s="31"/>
      <c r="F83" s="31"/>
      <c r="G83" s="31"/>
      <c r="H83" s="31"/>
      <c r="I83" s="31"/>
      <c r="J83" s="31"/>
    </row>
    <row r="84" spans="1:15" ht="15.75" thickBot="1">
      <c r="A84" s="16"/>
      <c r="B84" s="20"/>
      <c r="C84" s="32">
        <v>2013</v>
      </c>
      <c r="D84" s="32"/>
      <c r="E84" s="29"/>
      <c r="F84" s="32">
        <v>2012</v>
      </c>
      <c r="G84" s="32"/>
      <c r="H84" s="29"/>
      <c r="I84" s="32">
        <v>2011</v>
      </c>
      <c r="J84" s="32"/>
    </row>
    <row r="85" spans="1:15" ht="25.5">
      <c r="A85" s="16"/>
      <c r="B85" s="21" t="s">
        <v>700</v>
      </c>
      <c r="C85" s="38"/>
      <c r="D85" s="38"/>
      <c r="E85" s="24"/>
      <c r="F85" s="38"/>
      <c r="G85" s="38"/>
      <c r="H85" s="24"/>
      <c r="I85" s="38"/>
      <c r="J85" s="38"/>
    </row>
    <row r="86" spans="1:15">
      <c r="A86" s="16"/>
      <c r="B86" s="58" t="s">
        <v>701</v>
      </c>
      <c r="C86" s="28">
        <v>5.25</v>
      </c>
      <c r="D86" s="14" t="s">
        <v>529</v>
      </c>
      <c r="E86" s="12"/>
      <c r="F86" s="28">
        <v>4.25</v>
      </c>
      <c r="G86" s="14" t="s">
        <v>529</v>
      </c>
      <c r="H86" s="12"/>
      <c r="I86" s="28">
        <v>4.75</v>
      </c>
      <c r="J86" s="14" t="s">
        <v>529</v>
      </c>
    </row>
    <row r="87" spans="1:15" ht="25.5">
      <c r="A87" s="16"/>
      <c r="B87" s="59" t="s">
        <v>702</v>
      </c>
      <c r="C87" s="25" t="s">
        <v>296</v>
      </c>
      <c r="D87" s="22" t="s">
        <v>529</v>
      </c>
      <c r="E87" s="24"/>
      <c r="F87" s="25" t="s">
        <v>296</v>
      </c>
      <c r="G87" s="22" t="s">
        <v>529</v>
      </c>
      <c r="H87" s="24"/>
      <c r="I87" s="25" t="s">
        <v>296</v>
      </c>
      <c r="J87" s="22" t="s">
        <v>529</v>
      </c>
    </row>
    <row r="88" spans="1:15" ht="25.5">
      <c r="A88" s="16"/>
      <c r="B88" s="27" t="s">
        <v>703</v>
      </c>
      <c r="C88" s="45"/>
      <c r="D88" s="45"/>
      <c r="E88" s="12"/>
      <c r="F88" s="45"/>
      <c r="G88" s="45"/>
      <c r="H88" s="12"/>
      <c r="I88" s="45"/>
      <c r="J88" s="45"/>
    </row>
    <row r="89" spans="1:15">
      <c r="A89" s="16"/>
      <c r="B89" s="59" t="s">
        <v>701</v>
      </c>
      <c r="C89" s="25">
        <v>4.25</v>
      </c>
      <c r="D89" s="22" t="s">
        <v>529</v>
      </c>
      <c r="E89" s="24"/>
      <c r="F89" s="25">
        <v>4.75</v>
      </c>
      <c r="G89" s="22" t="s">
        <v>529</v>
      </c>
      <c r="H89" s="24"/>
      <c r="I89" s="25">
        <v>6</v>
      </c>
      <c r="J89" s="22" t="s">
        <v>529</v>
      </c>
    </row>
    <row r="90" spans="1:15" ht="25.5">
      <c r="A90" s="16"/>
      <c r="B90" s="58" t="s">
        <v>704</v>
      </c>
      <c r="C90" s="28">
        <v>8.5</v>
      </c>
      <c r="D90" s="14" t="s">
        <v>529</v>
      </c>
      <c r="E90" s="12"/>
      <c r="F90" s="28">
        <v>8</v>
      </c>
      <c r="G90" s="14" t="s">
        <v>529</v>
      </c>
      <c r="H90" s="12"/>
      <c r="I90" s="28">
        <v>7.5</v>
      </c>
      <c r="J90" s="14" t="s">
        <v>529</v>
      </c>
    </row>
    <row r="91" spans="1:15" ht="25.5">
      <c r="A91" s="16"/>
      <c r="B91" s="59" t="s">
        <v>702</v>
      </c>
      <c r="C91" s="25" t="s">
        <v>296</v>
      </c>
      <c r="D91" s="22" t="s">
        <v>529</v>
      </c>
      <c r="E91" s="24"/>
      <c r="F91" s="25" t="s">
        <v>296</v>
      </c>
      <c r="G91" s="22" t="s">
        <v>529</v>
      </c>
      <c r="H91" s="24"/>
      <c r="I91" s="25" t="s">
        <v>296</v>
      </c>
      <c r="J91" s="22" t="s">
        <v>529</v>
      </c>
    </row>
    <row r="92" spans="1:15" ht="15" customHeight="1">
      <c r="A92" s="16" t="s">
        <v>1168</v>
      </c>
      <c r="B92" s="55" t="s">
        <v>7</v>
      </c>
      <c r="C92" s="55"/>
      <c r="D92" s="55"/>
      <c r="E92" s="55"/>
      <c r="F92" s="55"/>
      <c r="G92" s="55"/>
      <c r="H92" s="55"/>
      <c r="I92" s="55"/>
      <c r="J92" s="55"/>
      <c r="K92" s="55"/>
      <c r="L92" s="55"/>
      <c r="M92" s="55"/>
      <c r="N92" s="55"/>
      <c r="O92" s="55"/>
    </row>
    <row r="93" spans="1:15">
      <c r="A93" s="16"/>
      <c r="B93" s="30"/>
      <c r="C93" s="30"/>
      <c r="D93" s="30"/>
      <c r="E93" s="30"/>
      <c r="F93" s="30"/>
      <c r="G93" s="30"/>
      <c r="H93" s="30"/>
      <c r="I93" s="30"/>
      <c r="J93" s="30"/>
    </row>
    <row r="94" spans="1:15">
      <c r="A94" s="16"/>
      <c r="B94" s="17"/>
      <c r="C94" s="17"/>
      <c r="D94" s="17"/>
      <c r="E94" s="17"/>
      <c r="F94" s="17"/>
      <c r="G94" s="17"/>
      <c r="H94" s="17"/>
      <c r="I94" s="17"/>
      <c r="J94" s="17"/>
    </row>
    <row r="95" spans="1:15" ht="15.75" thickBot="1">
      <c r="A95" s="16"/>
      <c r="B95" s="20"/>
      <c r="C95" s="62" t="s">
        <v>707</v>
      </c>
      <c r="D95" s="62"/>
      <c r="E95" s="12"/>
      <c r="F95" s="31" t="s">
        <v>708</v>
      </c>
      <c r="G95" s="31"/>
      <c r="H95" s="31"/>
      <c r="I95" s="31"/>
      <c r="J95" s="31"/>
    </row>
    <row r="96" spans="1:15" ht="15.75" thickBot="1">
      <c r="A96" s="16"/>
      <c r="B96" s="20"/>
      <c r="C96" s="31" t="s">
        <v>709</v>
      </c>
      <c r="D96" s="31"/>
      <c r="E96" s="12"/>
      <c r="F96" s="32">
        <v>2013</v>
      </c>
      <c r="G96" s="32"/>
      <c r="H96" s="29"/>
      <c r="I96" s="32">
        <v>2012</v>
      </c>
      <c r="J96" s="32"/>
    </row>
    <row r="97" spans="1:15">
      <c r="A97" s="16"/>
      <c r="B97" s="21" t="s">
        <v>337</v>
      </c>
      <c r="C97" s="26">
        <v>80</v>
      </c>
      <c r="D97" s="23" t="s">
        <v>529</v>
      </c>
      <c r="E97" s="24"/>
      <c r="F97" s="25">
        <v>84</v>
      </c>
      <c r="G97" s="22" t="s">
        <v>529</v>
      </c>
      <c r="H97" s="24"/>
      <c r="I97" s="25">
        <v>81</v>
      </c>
      <c r="J97" s="22" t="s">
        <v>529</v>
      </c>
    </row>
    <row r="98" spans="1:15" ht="15.75" thickBot="1">
      <c r="A98" s="16"/>
      <c r="B98" s="27" t="s">
        <v>710</v>
      </c>
      <c r="C98" s="136">
        <v>20</v>
      </c>
      <c r="D98" s="137" t="s">
        <v>529</v>
      </c>
      <c r="E98" s="12"/>
      <c r="F98" s="136">
        <v>16</v>
      </c>
      <c r="G98" s="137" t="s">
        <v>529</v>
      </c>
      <c r="H98" s="12"/>
      <c r="I98" s="136">
        <v>19</v>
      </c>
      <c r="J98" s="137" t="s">
        <v>529</v>
      </c>
    </row>
    <row r="99" spans="1:15" ht="15.75" thickBot="1">
      <c r="A99" s="16"/>
      <c r="B99" s="24"/>
      <c r="C99" s="148">
        <v>100</v>
      </c>
      <c r="D99" s="147" t="s">
        <v>529</v>
      </c>
      <c r="E99" s="24"/>
      <c r="F99" s="148">
        <v>100</v>
      </c>
      <c r="G99" s="147" t="s">
        <v>529</v>
      </c>
      <c r="H99" s="24"/>
      <c r="I99" s="148">
        <v>100</v>
      </c>
      <c r="J99" s="147" t="s">
        <v>529</v>
      </c>
    </row>
    <row r="100" spans="1:15" ht="15.75" thickTop="1">
      <c r="A100" s="16" t="s">
        <v>1169</v>
      </c>
      <c r="B100" s="55" t="s">
        <v>7</v>
      </c>
      <c r="C100" s="55"/>
      <c r="D100" s="55"/>
      <c r="E100" s="55"/>
      <c r="F100" s="55"/>
      <c r="G100" s="55"/>
      <c r="H100" s="55"/>
      <c r="I100" s="55"/>
      <c r="J100" s="55"/>
      <c r="K100" s="55"/>
      <c r="L100" s="55"/>
      <c r="M100" s="55"/>
      <c r="N100" s="55"/>
      <c r="O100" s="55"/>
    </row>
    <row r="101" spans="1:15">
      <c r="A101" s="16"/>
      <c r="B101" s="30"/>
      <c r="C101" s="30"/>
      <c r="D101" s="30"/>
      <c r="E101" s="30"/>
      <c r="F101" s="30"/>
      <c r="G101" s="30"/>
      <c r="H101" s="30"/>
      <c r="I101" s="30"/>
    </row>
    <row r="102" spans="1:15">
      <c r="A102" s="16"/>
      <c r="B102" s="17"/>
      <c r="C102" s="17"/>
      <c r="D102" s="17"/>
      <c r="E102" s="17"/>
      <c r="F102" s="17"/>
      <c r="G102" s="17"/>
      <c r="H102" s="17"/>
      <c r="I102" s="17"/>
    </row>
    <row r="103" spans="1:15" ht="15.75" thickBot="1">
      <c r="A103" s="16"/>
      <c r="B103" s="20"/>
      <c r="C103" s="31" t="s">
        <v>292</v>
      </c>
      <c r="D103" s="31"/>
      <c r="E103" s="31"/>
      <c r="F103" s="31"/>
      <c r="G103" s="31"/>
      <c r="H103" s="31"/>
      <c r="I103" s="31"/>
    </row>
    <row r="104" spans="1:15" ht="15.75" thickBot="1">
      <c r="A104" s="16"/>
      <c r="B104" s="20"/>
      <c r="C104" s="32">
        <v>2013</v>
      </c>
      <c r="D104" s="32"/>
      <c r="E104" s="32"/>
      <c r="F104" s="29"/>
      <c r="G104" s="32">
        <v>2012</v>
      </c>
      <c r="H104" s="32"/>
      <c r="I104" s="32"/>
    </row>
    <row r="105" spans="1:15">
      <c r="A105" s="16"/>
      <c r="B105" s="21" t="s">
        <v>713</v>
      </c>
      <c r="C105" s="38"/>
      <c r="D105" s="38"/>
      <c r="E105" s="38"/>
      <c r="F105" s="24"/>
      <c r="G105" s="38"/>
      <c r="H105" s="38"/>
      <c r="I105" s="38"/>
    </row>
    <row r="106" spans="1:15">
      <c r="A106" s="16"/>
      <c r="B106" s="43" t="s">
        <v>714</v>
      </c>
      <c r="C106" s="65" t="s">
        <v>294</v>
      </c>
      <c r="D106" s="66">
        <v>3459</v>
      </c>
      <c r="E106" s="45"/>
      <c r="F106" s="45"/>
      <c r="G106" s="65" t="s">
        <v>294</v>
      </c>
      <c r="H106" s="66">
        <v>2143</v>
      </c>
      <c r="I106" s="45"/>
    </row>
    <row r="107" spans="1:15">
      <c r="A107" s="16"/>
      <c r="B107" s="43"/>
      <c r="C107" s="65"/>
      <c r="D107" s="66"/>
      <c r="E107" s="45"/>
      <c r="F107" s="45"/>
      <c r="G107" s="65"/>
      <c r="H107" s="66"/>
      <c r="I107" s="45"/>
    </row>
    <row r="108" spans="1:15">
      <c r="A108" s="16"/>
      <c r="B108" s="21" t="s">
        <v>715</v>
      </c>
      <c r="C108" s="40"/>
      <c r="D108" s="40"/>
      <c r="E108" s="40"/>
      <c r="F108" s="24"/>
      <c r="G108" s="40"/>
      <c r="H108" s="40"/>
      <c r="I108" s="40"/>
    </row>
    <row r="109" spans="1:15">
      <c r="A109" s="16"/>
      <c r="B109" s="43" t="s">
        <v>716</v>
      </c>
      <c r="C109" s="66">
        <v>1101</v>
      </c>
      <c r="D109" s="66"/>
      <c r="E109" s="45"/>
      <c r="F109" s="45"/>
      <c r="G109" s="66">
        <v>1622</v>
      </c>
      <c r="H109" s="66"/>
      <c r="I109" s="45"/>
    </row>
    <row r="110" spans="1:15" ht="15.75" thickBot="1">
      <c r="A110" s="16"/>
      <c r="B110" s="43"/>
      <c r="C110" s="70"/>
      <c r="D110" s="70"/>
      <c r="E110" s="71"/>
      <c r="F110" s="45"/>
      <c r="G110" s="70"/>
      <c r="H110" s="70"/>
      <c r="I110" s="71"/>
    </row>
    <row r="111" spans="1:15">
      <c r="A111" s="16"/>
      <c r="B111" s="33" t="s">
        <v>717</v>
      </c>
      <c r="C111" s="34" t="s">
        <v>294</v>
      </c>
      <c r="D111" s="36">
        <v>4560</v>
      </c>
      <c r="E111" s="38"/>
      <c r="F111" s="40"/>
      <c r="G111" s="34" t="s">
        <v>294</v>
      </c>
      <c r="H111" s="36">
        <v>3765</v>
      </c>
      <c r="I111" s="38"/>
    </row>
    <row r="112" spans="1:15" ht="15.75" thickBot="1">
      <c r="A112" s="16"/>
      <c r="B112" s="33"/>
      <c r="C112" s="74"/>
      <c r="D112" s="75"/>
      <c r="E112" s="76"/>
      <c r="F112" s="40"/>
      <c r="G112" s="74"/>
      <c r="H112" s="75"/>
      <c r="I112" s="76"/>
    </row>
    <row r="113" spans="1:15" ht="15.75" thickTop="1">
      <c r="A113" s="16" t="s">
        <v>1170</v>
      </c>
      <c r="B113" s="55" t="s">
        <v>7</v>
      </c>
      <c r="C113" s="55"/>
      <c r="D113" s="55"/>
      <c r="E113" s="55"/>
      <c r="F113" s="55"/>
      <c r="G113" s="55"/>
      <c r="H113" s="55"/>
      <c r="I113" s="55"/>
      <c r="J113" s="55"/>
      <c r="K113" s="55"/>
      <c r="L113" s="55"/>
      <c r="M113" s="55"/>
      <c r="N113" s="55"/>
      <c r="O113" s="55"/>
    </row>
    <row r="114" spans="1:15">
      <c r="A114" s="16"/>
      <c r="B114" s="30"/>
      <c r="C114" s="30"/>
      <c r="D114" s="30"/>
      <c r="E114" s="30"/>
    </row>
    <row r="115" spans="1:15">
      <c r="A115" s="16"/>
      <c r="B115" s="17"/>
      <c r="C115" s="17"/>
      <c r="D115" s="17"/>
      <c r="E115" s="17"/>
    </row>
    <row r="116" spans="1:15">
      <c r="A116" s="16"/>
      <c r="B116" s="149" t="s">
        <v>720</v>
      </c>
      <c r="C116" s="80"/>
      <c r="D116" s="80"/>
      <c r="E116" s="80"/>
    </row>
    <row r="117" spans="1:15">
      <c r="A117" s="16"/>
      <c r="B117" s="33">
        <v>2014</v>
      </c>
      <c r="C117" s="69" t="s">
        <v>294</v>
      </c>
      <c r="D117" s="68">
        <v>610</v>
      </c>
      <c r="E117" s="40"/>
    </row>
    <row r="118" spans="1:15">
      <c r="A118" s="16"/>
      <c r="B118" s="33"/>
      <c r="C118" s="69"/>
      <c r="D118" s="68"/>
      <c r="E118" s="40"/>
    </row>
    <row r="119" spans="1:15">
      <c r="A119" s="16"/>
      <c r="B119" s="43">
        <v>2015</v>
      </c>
      <c r="C119" s="44">
        <v>110</v>
      </c>
      <c r="D119" s="44"/>
      <c r="E119" s="45"/>
    </row>
    <row r="120" spans="1:15">
      <c r="A120" s="16"/>
      <c r="B120" s="43"/>
      <c r="C120" s="44"/>
      <c r="D120" s="44"/>
      <c r="E120" s="45"/>
    </row>
    <row r="121" spans="1:15">
      <c r="A121" s="16"/>
      <c r="B121" s="33">
        <v>2016</v>
      </c>
      <c r="C121" s="68">
        <v>100</v>
      </c>
      <c r="D121" s="68"/>
      <c r="E121" s="40"/>
    </row>
    <row r="122" spans="1:15">
      <c r="A122" s="16"/>
      <c r="B122" s="33"/>
      <c r="C122" s="68"/>
      <c r="D122" s="68"/>
      <c r="E122" s="40"/>
    </row>
    <row r="123" spans="1:15">
      <c r="A123" s="16"/>
      <c r="B123" s="43">
        <v>2017</v>
      </c>
      <c r="C123" s="44">
        <v>84</v>
      </c>
      <c r="D123" s="44"/>
      <c r="E123" s="45"/>
    </row>
    <row r="124" spans="1:15">
      <c r="A124" s="16"/>
      <c r="B124" s="43"/>
      <c r="C124" s="44"/>
      <c r="D124" s="44"/>
      <c r="E124" s="45"/>
    </row>
    <row r="125" spans="1:15">
      <c r="A125" s="16"/>
      <c r="B125" s="33">
        <v>2018</v>
      </c>
      <c r="C125" s="68">
        <v>280</v>
      </c>
      <c r="D125" s="68"/>
      <c r="E125" s="40"/>
    </row>
    <row r="126" spans="1:15">
      <c r="A126" s="16"/>
      <c r="B126" s="33"/>
      <c r="C126" s="68"/>
      <c r="D126" s="68"/>
      <c r="E126" s="40"/>
    </row>
    <row r="127" spans="1:15">
      <c r="A127" s="16"/>
      <c r="B127" s="43" t="s">
        <v>721</v>
      </c>
      <c r="C127" s="66">
        <v>1360</v>
      </c>
      <c r="D127" s="66"/>
      <c r="E127" s="45"/>
    </row>
    <row r="128" spans="1:15">
      <c r="A128" s="16"/>
      <c r="B128" s="43"/>
      <c r="C128" s="66"/>
      <c r="D128" s="66"/>
      <c r="E128" s="45"/>
    </row>
    <row r="129" spans="1:15" ht="15" customHeight="1">
      <c r="A129" s="16" t="s">
        <v>1171</v>
      </c>
      <c r="B129" s="55" t="s">
        <v>7</v>
      </c>
      <c r="C129" s="55"/>
      <c r="D129" s="55"/>
      <c r="E129" s="55"/>
      <c r="F129" s="55"/>
      <c r="G129" s="55"/>
      <c r="H129" s="55"/>
      <c r="I129" s="55"/>
      <c r="J129" s="55"/>
      <c r="K129" s="55"/>
      <c r="L129" s="55"/>
      <c r="M129" s="55"/>
      <c r="N129" s="55"/>
      <c r="O129" s="55"/>
    </row>
    <row r="130" spans="1:15">
      <c r="A130" s="16"/>
      <c r="B130" s="30"/>
      <c r="C130" s="30"/>
      <c r="D130" s="30"/>
      <c r="E130" s="30"/>
      <c r="F130" s="30"/>
      <c r="G130" s="30"/>
      <c r="H130" s="30"/>
      <c r="I130" s="30"/>
      <c r="J130" s="30"/>
      <c r="K130" s="30"/>
      <c r="L130" s="30"/>
      <c r="M130" s="30"/>
      <c r="N130" s="30"/>
      <c r="O130" s="30"/>
    </row>
    <row r="131" spans="1:15">
      <c r="A131" s="16"/>
      <c r="B131" s="17"/>
      <c r="C131" s="17"/>
      <c r="D131" s="17"/>
      <c r="E131" s="17"/>
      <c r="F131" s="17"/>
      <c r="G131" s="17"/>
      <c r="H131" s="17"/>
      <c r="I131" s="17"/>
      <c r="J131" s="17"/>
      <c r="K131" s="17"/>
      <c r="L131" s="17"/>
      <c r="M131" s="17"/>
      <c r="N131" s="17"/>
      <c r="O131" s="17"/>
    </row>
    <row r="132" spans="1:15" ht="15.75" thickBot="1">
      <c r="A132" s="16"/>
      <c r="B132" s="12"/>
      <c r="C132" s="31">
        <v>2013</v>
      </c>
      <c r="D132" s="31"/>
      <c r="E132" s="31"/>
      <c r="F132" s="31"/>
      <c r="G132" s="31"/>
      <c r="H132" s="31"/>
      <c r="I132" s="12"/>
      <c r="J132" s="31">
        <v>2012</v>
      </c>
      <c r="K132" s="31"/>
      <c r="L132" s="31"/>
      <c r="M132" s="31"/>
      <c r="N132" s="31"/>
      <c r="O132" s="31"/>
    </row>
    <row r="133" spans="1:15">
      <c r="A133" s="16"/>
      <c r="B133" s="45"/>
      <c r="C133" s="81" t="s">
        <v>728</v>
      </c>
      <c r="D133" s="81"/>
      <c r="E133" s="53"/>
      <c r="F133" s="81" t="s">
        <v>729</v>
      </c>
      <c r="G133" s="81"/>
      <c r="H133" s="81"/>
      <c r="I133" s="45"/>
      <c r="J133" s="81" t="s">
        <v>728</v>
      </c>
      <c r="K133" s="81"/>
      <c r="L133" s="53"/>
      <c r="M133" s="81" t="s">
        <v>729</v>
      </c>
      <c r="N133" s="81"/>
      <c r="O133" s="81"/>
    </row>
    <row r="134" spans="1:15">
      <c r="A134" s="16"/>
      <c r="B134" s="45"/>
      <c r="C134" s="62"/>
      <c r="D134" s="62"/>
      <c r="E134" s="45"/>
      <c r="F134" s="62" t="s">
        <v>730</v>
      </c>
      <c r="G134" s="62"/>
      <c r="H134" s="62"/>
      <c r="I134" s="45"/>
      <c r="J134" s="62"/>
      <c r="K134" s="62"/>
      <c r="L134" s="45"/>
      <c r="M134" s="62" t="s">
        <v>730</v>
      </c>
      <c r="N134" s="62"/>
      <c r="O134" s="62"/>
    </row>
    <row r="135" spans="1:15" ht="22.5" customHeight="1">
      <c r="A135" s="16"/>
      <c r="B135" s="45"/>
      <c r="C135" s="62"/>
      <c r="D135" s="62"/>
      <c r="E135" s="45"/>
      <c r="F135" s="62" t="s">
        <v>731</v>
      </c>
      <c r="G135" s="62"/>
      <c r="H135" s="62"/>
      <c r="I135" s="45"/>
      <c r="J135" s="62"/>
      <c r="K135" s="62"/>
      <c r="L135" s="45"/>
      <c r="M135" s="62" t="s">
        <v>731</v>
      </c>
      <c r="N135" s="62"/>
      <c r="O135" s="62"/>
    </row>
    <row r="136" spans="1:15" ht="15.75" thickBot="1">
      <c r="A136" s="16"/>
      <c r="B136" s="45"/>
      <c r="C136" s="31"/>
      <c r="D136" s="31"/>
      <c r="E136" s="45"/>
      <c r="F136" s="31" t="s">
        <v>732</v>
      </c>
      <c r="G136" s="31"/>
      <c r="H136" s="31"/>
      <c r="I136" s="45"/>
      <c r="J136" s="31"/>
      <c r="K136" s="31"/>
      <c r="L136" s="45"/>
      <c r="M136" s="31" t="s">
        <v>732</v>
      </c>
      <c r="N136" s="31"/>
      <c r="O136" s="31"/>
    </row>
    <row r="137" spans="1:15">
      <c r="A137" s="16"/>
      <c r="B137" s="43" t="s">
        <v>733</v>
      </c>
      <c r="C137" s="51">
        <v>254323</v>
      </c>
      <c r="D137" s="53"/>
      <c r="E137" s="45"/>
      <c r="F137" s="49" t="s">
        <v>294</v>
      </c>
      <c r="G137" s="86">
        <v>18.690000000000001</v>
      </c>
      <c r="H137" s="53"/>
      <c r="I137" s="45"/>
      <c r="J137" s="51">
        <v>118738</v>
      </c>
      <c r="K137" s="53"/>
      <c r="L137" s="45"/>
      <c r="M137" s="49" t="s">
        <v>294</v>
      </c>
      <c r="N137" s="86">
        <v>14.15</v>
      </c>
      <c r="O137" s="53"/>
    </row>
    <row r="138" spans="1:15">
      <c r="A138" s="16"/>
      <c r="B138" s="43"/>
      <c r="C138" s="150"/>
      <c r="D138" s="151"/>
      <c r="E138" s="45"/>
      <c r="F138" s="152"/>
      <c r="G138" s="153"/>
      <c r="H138" s="151"/>
      <c r="I138" s="45"/>
      <c r="J138" s="150"/>
      <c r="K138" s="151"/>
      <c r="L138" s="45"/>
      <c r="M138" s="152"/>
      <c r="N138" s="153"/>
      <c r="O138" s="151"/>
    </row>
    <row r="139" spans="1:15">
      <c r="A139" s="16"/>
      <c r="B139" s="67" t="s">
        <v>734</v>
      </c>
      <c r="C139" s="46">
        <v>11000</v>
      </c>
      <c r="D139" s="40"/>
      <c r="E139" s="40"/>
      <c r="F139" s="68">
        <v>22.81</v>
      </c>
      <c r="G139" s="68"/>
      <c r="H139" s="40"/>
      <c r="I139" s="40"/>
      <c r="J139" s="46">
        <v>165800</v>
      </c>
      <c r="K139" s="40"/>
      <c r="L139" s="40"/>
      <c r="M139" s="68">
        <v>21.11</v>
      </c>
      <c r="N139" s="68"/>
      <c r="O139" s="40"/>
    </row>
    <row r="140" spans="1:15">
      <c r="A140" s="16"/>
      <c r="B140" s="67"/>
      <c r="C140" s="46"/>
      <c r="D140" s="40"/>
      <c r="E140" s="40"/>
      <c r="F140" s="68"/>
      <c r="G140" s="68"/>
      <c r="H140" s="40"/>
      <c r="I140" s="40"/>
      <c r="J140" s="46"/>
      <c r="K140" s="40"/>
      <c r="L140" s="40"/>
      <c r="M140" s="68"/>
      <c r="N140" s="68"/>
      <c r="O140" s="40"/>
    </row>
    <row r="141" spans="1:15">
      <c r="A141" s="16"/>
      <c r="B141" s="64" t="s">
        <v>735</v>
      </c>
      <c r="C141" s="44" t="s">
        <v>736</v>
      </c>
      <c r="D141" s="65" t="s">
        <v>309</v>
      </c>
      <c r="E141" s="45"/>
      <c r="F141" s="44">
        <v>17.84</v>
      </c>
      <c r="G141" s="44"/>
      <c r="H141" s="45"/>
      <c r="I141" s="45"/>
      <c r="J141" s="44" t="s">
        <v>737</v>
      </c>
      <c r="K141" s="65" t="s">
        <v>309</v>
      </c>
      <c r="L141" s="45"/>
      <c r="M141" s="44">
        <v>14.15</v>
      </c>
      <c r="N141" s="44"/>
      <c r="O141" s="45"/>
    </row>
    <row r="142" spans="1:15">
      <c r="A142" s="16"/>
      <c r="B142" s="64"/>
      <c r="C142" s="44"/>
      <c r="D142" s="65"/>
      <c r="E142" s="45"/>
      <c r="F142" s="44"/>
      <c r="G142" s="44"/>
      <c r="H142" s="45"/>
      <c r="I142" s="45"/>
      <c r="J142" s="44"/>
      <c r="K142" s="65"/>
      <c r="L142" s="45"/>
      <c r="M142" s="44"/>
      <c r="N142" s="44"/>
      <c r="O142" s="45"/>
    </row>
    <row r="143" spans="1:15">
      <c r="A143" s="16"/>
      <c r="B143" s="67" t="s">
        <v>738</v>
      </c>
      <c r="C143" s="68" t="s">
        <v>739</v>
      </c>
      <c r="D143" s="69" t="s">
        <v>309</v>
      </c>
      <c r="E143" s="40"/>
      <c r="F143" s="68">
        <v>19.190000000000001</v>
      </c>
      <c r="G143" s="68"/>
      <c r="H143" s="40"/>
      <c r="I143" s="40"/>
      <c r="J143" s="68" t="s">
        <v>740</v>
      </c>
      <c r="K143" s="69" t="s">
        <v>309</v>
      </c>
      <c r="L143" s="40"/>
      <c r="M143" s="68">
        <v>14.15</v>
      </c>
      <c r="N143" s="68"/>
      <c r="O143" s="40"/>
    </row>
    <row r="144" spans="1:15" ht="15.75" thickBot="1">
      <c r="A144" s="16"/>
      <c r="B144" s="67"/>
      <c r="C144" s="84"/>
      <c r="D144" s="85"/>
      <c r="E144" s="40"/>
      <c r="F144" s="68"/>
      <c r="G144" s="68"/>
      <c r="H144" s="40"/>
      <c r="I144" s="40"/>
      <c r="J144" s="84"/>
      <c r="K144" s="85"/>
      <c r="L144" s="40"/>
      <c r="M144" s="68"/>
      <c r="N144" s="68"/>
      <c r="O144" s="40"/>
    </row>
    <row r="145" spans="1:15">
      <c r="A145" s="16"/>
      <c r="B145" s="43" t="s">
        <v>741</v>
      </c>
      <c r="C145" s="51">
        <v>179583</v>
      </c>
      <c r="D145" s="53"/>
      <c r="E145" s="45"/>
      <c r="F145" s="65" t="s">
        <v>294</v>
      </c>
      <c r="G145" s="44">
        <v>19.18</v>
      </c>
      <c r="H145" s="45"/>
      <c r="I145" s="45"/>
      <c r="J145" s="51">
        <v>254323</v>
      </c>
      <c r="K145" s="53"/>
      <c r="L145" s="45"/>
      <c r="M145" s="65" t="s">
        <v>294</v>
      </c>
      <c r="N145" s="44">
        <v>18.690000000000001</v>
      </c>
      <c r="O145" s="45"/>
    </row>
    <row r="146" spans="1:15" ht="15.75" thickBot="1">
      <c r="A146" s="16"/>
      <c r="B146" s="43"/>
      <c r="C146" s="52"/>
      <c r="D146" s="54"/>
      <c r="E146" s="45"/>
      <c r="F146" s="65"/>
      <c r="G146" s="44"/>
      <c r="H146" s="45"/>
      <c r="I146" s="45"/>
      <c r="J146" s="52"/>
      <c r="K146" s="54"/>
      <c r="L146" s="45"/>
      <c r="M146" s="65"/>
      <c r="N146" s="44"/>
      <c r="O146" s="45"/>
    </row>
    <row r="147" spans="1:15" ht="15.75" thickTop="1">
      <c r="A147" s="16" t="s">
        <v>1172</v>
      </c>
      <c r="B147" s="55" t="s">
        <v>7</v>
      </c>
      <c r="C147" s="55"/>
      <c r="D147" s="55"/>
      <c r="E147" s="55"/>
      <c r="F147" s="55"/>
      <c r="G147" s="55"/>
      <c r="H147" s="55"/>
      <c r="I147" s="55"/>
      <c r="J147" s="55"/>
      <c r="K147" s="55"/>
      <c r="L147" s="55"/>
      <c r="M147" s="55"/>
      <c r="N147" s="55"/>
      <c r="O147" s="55"/>
    </row>
    <row r="148" spans="1:15">
      <c r="A148" s="16"/>
      <c r="B148" s="30"/>
      <c r="C148" s="30"/>
      <c r="D148" s="30"/>
    </row>
    <row r="149" spans="1:15">
      <c r="A149" s="16"/>
      <c r="B149" s="17"/>
      <c r="C149" s="17"/>
      <c r="D149" s="17"/>
    </row>
    <row r="150" spans="1:15" ht="15.75" thickBot="1">
      <c r="A150" s="16"/>
      <c r="B150" s="12"/>
      <c r="C150" s="31">
        <v>2012</v>
      </c>
      <c r="D150" s="31"/>
    </row>
    <row r="151" spans="1:15">
      <c r="A151" s="16"/>
      <c r="B151" s="21" t="s">
        <v>747</v>
      </c>
      <c r="C151" s="26">
        <v>1.1299999999999999</v>
      </c>
      <c r="D151" s="23" t="s">
        <v>529</v>
      </c>
    </row>
    <row r="152" spans="1:15">
      <c r="A152" s="16"/>
      <c r="B152" s="43" t="s">
        <v>748</v>
      </c>
      <c r="C152" s="44">
        <v>7.5</v>
      </c>
      <c r="D152" s="45"/>
    </row>
    <row r="153" spans="1:15">
      <c r="A153" s="16"/>
      <c r="B153" s="43"/>
      <c r="C153" s="44"/>
      <c r="D153" s="45"/>
    </row>
    <row r="154" spans="1:15">
      <c r="A154" s="16"/>
      <c r="B154" s="33" t="s">
        <v>749</v>
      </c>
      <c r="C154" s="68">
        <v>7.5</v>
      </c>
      <c r="D154" s="40"/>
    </row>
    <row r="155" spans="1:15">
      <c r="A155" s="16"/>
      <c r="B155" s="33"/>
      <c r="C155" s="68"/>
      <c r="D155" s="40"/>
    </row>
    <row r="156" spans="1:15">
      <c r="A156" s="16"/>
      <c r="B156" s="27" t="s">
        <v>750</v>
      </c>
      <c r="C156" s="28">
        <v>36.72</v>
      </c>
      <c r="D156" s="14" t="s">
        <v>529</v>
      </c>
    </row>
    <row r="157" spans="1:15">
      <c r="A157" s="16"/>
      <c r="B157" s="21" t="s">
        <v>751</v>
      </c>
      <c r="C157" s="25" t="s">
        <v>296</v>
      </c>
      <c r="D157" s="22" t="s">
        <v>529</v>
      </c>
    </row>
    <row r="158" spans="1:15" ht="25.5">
      <c r="A158" s="16"/>
      <c r="B158" s="27" t="s">
        <v>752</v>
      </c>
      <c r="C158" s="28">
        <v>17.84</v>
      </c>
      <c r="D158" s="14" t="s">
        <v>529</v>
      </c>
    </row>
    <row r="159" spans="1:15">
      <c r="A159" s="16"/>
      <c r="B159" s="21" t="s">
        <v>753</v>
      </c>
      <c r="C159" s="25" t="s">
        <v>296</v>
      </c>
      <c r="D159" s="22" t="s">
        <v>529</v>
      </c>
    </row>
    <row r="160" spans="1:15" ht="15" customHeight="1">
      <c r="A160" s="16" t="s">
        <v>1173</v>
      </c>
      <c r="B160" s="55" t="s">
        <v>7</v>
      </c>
      <c r="C160" s="55"/>
      <c r="D160" s="55"/>
      <c r="E160" s="55"/>
      <c r="F160" s="55"/>
      <c r="G160" s="55"/>
      <c r="H160" s="55"/>
      <c r="I160" s="55"/>
      <c r="J160" s="55"/>
      <c r="K160" s="55"/>
      <c r="L160" s="55"/>
      <c r="M160" s="55"/>
      <c r="N160" s="55"/>
      <c r="O160" s="55"/>
    </row>
    <row r="161" spans="1:15">
      <c r="A161" s="16"/>
      <c r="B161" s="30"/>
      <c r="C161" s="30"/>
      <c r="D161" s="30"/>
      <c r="E161" s="30"/>
      <c r="F161" s="30"/>
      <c r="G161" s="30"/>
      <c r="H161" s="30"/>
      <c r="I161" s="30"/>
      <c r="J161" s="30"/>
      <c r="K161" s="30"/>
      <c r="L161" s="30"/>
      <c r="M161" s="30"/>
      <c r="N161" s="30"/>
      <c r="O161" s="30"/>
    </row>
    <row r="162" spans="1:15">
      <c r="A162" s="16"/>
      <c r="B162" s="17"/>
      <c r="C162" s="17"/>
      <c r="D162" s="17"/>
      <c r="E162" s="17"/>
      <c r="F162" s="17"/>
      <c r="G162" s="17"/>
      <c r="H162" s="17"/>
      <c r="I162" s="17"/>
      <c r="J162" s="17"/>
      <c r="K162" s="17"/>
      <c r="L162" s="17"/>
      <c r="M162" s="17"/>
      <c r="N162" s="17"/>
      <c r="O162" s="17"/>
    </row>
    <row r="163" spans="1:15">
      <c r="A163" s="16"/>
      <c r="B163" s="45"/>
      <c r="C163" s="62" t="s">
        <v>728</v>
      </c>
      <c r="D163" s="62"/>
      <c r="E163" s="45"/>
      <c r="F163" s="62" t="s">
        <v>729</v>
      </c>
      <c r="G163" s="62"/>
      <c r="H163" s="62"/>
      <c r="I163" s="45"/>
      <c r="J163" s="62" t="s">
        <v>729</v>
      </c>
      <c r="K163" s="62"/>
      <c r="L163" s="45"/>
      <c r="M163" s="62" t="s">
        <v>761</v>
      </c>
      <c r="N163" s="62"/>
      <c r="O163" s="62"/>
    </row>
    <row r="164" spans="1:15">
      <c r="A164" s="16"/>
      <c r="B164" s="45"/>
      <c r="C164" s="62"/>
      <c r="D164" s="62"/>
      <c r="E164" s="45"/>
      <c r="F164" s="62" t="s">
        <v>388</v>
      </c>
      <c r="G164" s="62"/>
      <c r="H164" s="62"/>
      <c r="I164" s="45"/>
      <c r="J164" s="62" t="s">
        <v>388</v>
      </c>
      <c r="K164" s="62"/>
      <c r="L164" s="45"/>
      <c r="M164" s="62" t="s">
        <v>762</v>
      </c>
      <c r="N164" s="62"/>
      <c r="O164" s="62"/>
    </row>
    <row r="165" spans="1:15">
      <c r="A165" s="16"/>
      <c r="B165" s="45"/>
      <c r="C165" s="62"/>
      <c r="D165" s="62"/>
      <c r="E165" s="45"/>
      <c r="F165" s="62" t="s">
        <v>755</v>
      </c>
      <c r="G165" s="62"/>
      <c r="H165" s="62"/>
      <c r="I165" s="45"/>
      <c r="J165" s="62" t="s">
        <v>757</v>
      </c>
      <c r="K165" s="62"/>
      <c r="L165" s="45"/>
      <c r="M165" s="62" t="s">
        <v>328</v>
      </c>
      <c r="N165" s="62"/>
      <c r="O165" s="62"/>
    </row>
    <row r="166" spans="1:15">
      <c r="A166" s="16"/>
      <c r="B166" s="45"/>
      <c r="C166" s="62"/>
      <c r="D166" s="62"/>
      <c r="E166" s="45"/>
      <c r="F166" s="62" t="s">
        <v>756</v>
      </c>
      <c r="G166" s="62"/>
      <c r="H166" s="62"/>
      <c r="I166" s="45"/>
      <c r="J166" s="62" t="s">
        <v>758</v>
      </c>
      <c r="K166" s="62"/>
      <c r="L166" s="45"/>
      <c r="M166" s="55"/>
      <c r="N166" s="55"/>
      <c r="O166" s="55"/>
    </row>
    <row r="167" spans="1:15">
      <c r="A167" s="16"/>
      <c r="B167" s="45"/>
      <c r="C167" s="62"/>
      <c r="D167" s="62"/>
      <c r="E167" s="45"/>
      <c r="F167" s="55"/>
      <c r="G167" s="55"/>
      <c r="H167" s="55"/>
      <c r="I167" s="45"/>
      <c r="J167" s="62" t="s">
        <v>759</v>
      </c>
      <c r="K167" s="62"/>
      <c r="L167" s="45"/>
      <c r="M167" s="55"/>
      <c r="N167" s="55"/>
      <c r="O167" s="55"/>
    </row>
    <row r="168" spans="1:15" ht="15.75" thickBot="1">
      <c r="A168" s="16"/>
      <c r="B168" s="45"/>
      <c r="C168" s="31"/>
      <c r="D168" s="31"/>
      <c r="E168" s="45"/>
      <c r="F168" s="63"/>
      <c r="G168" s="63"/>
      <c r="H168" s="63"/>
      <c r="I168" s="45"/>
      <c r="J168" s="31" t="s">
        <v>760</v>
      </c>
      <c r="K168" s="31"/>
      <c r="L168" s="45"/>
      <c r="M168" s="63"/>
      <c r="N168" s="63"/>
      <c r="O168" s="63"/>
    </row>
    <row r="169" spans="1:15">
      <c r="A169" s="16"/>
      <c r="B169" s="33" t="s">
        <v>763</v>
      </c>
      <c r="C169" s="36">
        <v>373552</v>
      </c>
      <c r="D169" s="38"/>
      <c r="E169" s="40"/>
      <c r="F169" s="34" t="s">
        <v>294</v>
      </c>
      <c r="G169" s="41">
        <v>14.15</v>
      </c>
      <c r="H169" s="38"/>
      <c r="I169" s="40"/>
      <c r="J169" s="41">
        <v>9.4600000000000009</v>
      </c>
      <c r="K169" s="38"/>
      <c r="L169" s="40"/>
      <c r="M169" s="34" t="s">
        <v>294</v>
      </c>
      <c r="N169" s="41">
        <v>579</v>
      </c>
      <c r="O169" s="38"/>
    </row>
    <row r="170" spans="1:15">
      <c r="A170" s="16"/>
      <c r="B170" s="33"/>
      <c r="C170" s="37"/>
      <c r="D170" s="39"/>
      <c r="E170" s="40"/>
      <c r="F170" s="35"/>
      <c r="G170" s="42"/>
      <c r="H170" s="39"/>
      <c r="I170" s="40"/>
      <c r="J170" s="68"/>
      <c r="K170" s="40"/>
      <c r="L170" s="40"/>
      <c r="M170" s="35"/>
      <c r="N170" s="42"/>
      <c r="O170" s="39"/>
    </row>
    <row r="171" spans="1:15">
      <c r="A171" s="16"/>
      <c r="B171" s="64" t="s">
        <v>734</v>
      </c>
      <c r="C171" s="66">
        <v>152200</v>
      </c>
      <c r="D171" s="45"/>
      <c r="E171" s="45"/>
      <c r="F171" s="44">
        <v>20.86</v>
      </c>
      <c r="G171" s="44"/>
      <c r="H171" s="45"/>
      <c r="I171" s="45"/>
      <c r="J171" s="44">
        <v>9.5299999999999994</v>
      </c>
      <c r="K171" s="45"/>
      <c r="L171" s="45"/>
      <c r="M171" s="44">
        <v>346</v>
      </c>
      <c r="N171" s="44"/>
      <c r="O171" s="45"/>
    </row>
    <row r="172" spans="1:15">
      <c r="A172" s="16"/>
      <c r="B172" s="64"/>
      <c r="C172" s="66"/>
      <c r="D172" s="45"/>
      <c r="E172" s="45"/>
      <c r="F172" s="44"/>
      <c r="G172" s="44"/>
      <c r="H172" s="45"/>
      <c r="I172" s="45"/>
      <c r="J172" s="44"/>
      <c r="K172" s="45"/>
      <c r="L172" s="45"/>
      <c r="M172" s="44"/>
      <c r="N172" s="44"/>
      <c r="O172" s="45"/>
    </row>
    <row r="173" spans="1:15">
      <c r="A173" s="16"/>
      <c r="B173" s="67" t="s">
        <v>764</v>
      </c>
      <c r="C173" s="68" t="s">
        <v>765</v>
      </c>
      <c r="D173" s="69" t="s">
        <v>309</v>
      </c>
      <c r="E173" s="40"/>
      <c r="F173" s="68">
        <v>14.15</v>
      </c>
      <c r="G173" s="68"/>
      <c r="H173" s="40"/>
      <c r="I173" s="40"/>
      <c r="J173" s="68" t="s">
        <v>296</v>
      </c>
      <c r="K173" s="40"/>
      <c r="L173" s="40"/>
      <c r="M173" s="68" t="s">
        <v>766</v>
      </c>
      <c r="N173" s="68"/>
      <c r="O173" s="69" t="s">
        <v>309</v>
      </c>
    </row>
    <row r="174" spans="1:15">
      <c r="A174" s="16"/>
      <c r="B174" s="67"/>
      <c r="C174" s="68"/>
      <c r="D174" s="69"/>
      <c r="E174" s="40"/>
      <c r="F174" s="68"/>
      <c r="G174" s="68"/>
      <c r="H174" s="40"/>
      <c r="I174" s="40"/>
      <c r="J174" s="68"/>
      <c r="K174" s="40"/>
      <c r="L174" s="40"/>
      <c r="M174" s="68"/>
      <c r="N174" s="68"/>
      <c r="O174" s="69"/>
    </row>
    <row r="175" spans="1:15">
      <c r="A175" s="16"/>
      <c r="B175" s="64" t="s">
        <v>738</v>
      </c>
      <c r="C175" s="44" t="s">
        <v>767</v>
      </c>
      <c r="D175" s="65" t="s">
        <v>309</v>
      </c>
      <c r="E175" s="45"/>
      <c r="F175" s="44">
        <v>16.18</v>
      </c>
      <c r="G175" s="44"/>
      <c r="H175" s="45"/>
      <c r="I175" s="45"/>
      <c r="J175" s="44" t="s">
        <v>296</v>
      </c>
      <c r="K175" s="45"/>
      <c r="L175" s="45"/>
      <c r="M175" s="44" t="s">
        <v>768</v>
      </c>
      <c r="N175" s="44"/>
      <c r="O175" s="65" t="s">
        <v>309</v>
      </c>
    </row>
    <row r="176" spans="1:15" ht="15.75" thickBot="1">
      <c r="A176" s="16"/>
      <c r="B176" s="64"/>
      <c r="C176" s="72"/>
      <c r="D176" s="73"/>
      <c r="E176" s="45"/>
      <c r="F176" s="44"/>
      <c r="G176" s="44"/>
      <c r="H176" s="45"/>
      <c r="I176" s="45"/>
      <c r="J176" s="44"/>
      <c r="K176" s="45"/>
      <c r="L176" s="45"/>
      <c r="M176" s="44"/>
      <c r="N176" s="44"/>
      <c r="O176" s="65"/>
    </row>
    <row r="177" spans="1:15">
      <c r="A177" s="16"/>
      <c r="B177" s="33" t="s">
        <v>769</v>
      </c>
      <c r="C177" s="36">
        <v>505665</v>
      </c>
      <c r="D177" s="38"/>
      <c r="E177" s="40"/>
      <c r="F177" s="69" t="s">
        <v>294</v>
      </c>
      <c r="G177" s="68">
        <v>16.13</v>
      </c>
      <c r="H177" s="40"/>
      <c r="I177" s="40"/>
      <c r="J177" s="68">
        <v>9.4600000000000009</v>
      </c>
      <c r="K177" s="40"/>
      <c r="L177" s="40"/>
      <c r="M177" s="68">
        <v>579</v>
      </c>
      <c r="N177" s="68"/>
      <c r="O177" s="40"/>
    </row>
    <row r="178" spans="1:15">
      <c r="A178" s="16"/>
      <c r="B178" s="33"/>
      <c r="C178" s="37"/>
      <c r="D178" s="39"/>
      <c r="E178" s="40"/>
      <c r="F178" s="69"/>
      <c r="G178" s="68"/>
      <c r="H178" s="40"/>
      <c r="I178" s="40"/>
      <c r="J178" s="68"/>
      <c r="K178" s="40"/>
      <c r="L178" s="40"/>
      <c r="M178" s="68"/>
      <c r="N178" s="68"/>
      <c r="O178" s="40"/>
    </row>
    <row r="179" spans="1:15">
      <c r="A179" s="16"/>
      <c r="B179" s="64" t="s">
        <v>734</v>
      </c>
      <c r="C179" s="44" t="s">
        <v>296</v>
      </c>
      <c r="D179" s="45"/>
      <c r="E179" s="45"/>
      <c r="F179" s="44" t="s">
        <v>296</v>
      </c>
      <c r="G179" s="44"/>
      <c r="H179" s="45"/>
      <c r="I179" s="45"/>
      <c r="J179" s="44" t="s">
        <v>296</v>
      </c>
      <c r="K179" s="45"/>
      <c r="L179" s="45"/>
      <c r="M179" s="44" t="s">
        <v>296</v>
      </c>
      <c r="N179" s="44"/>
      <c r="O179" s="45"/>
    </row>
    <row r="180" spans="1:15">
      <c r="A180" s="16"/>
      <c r="B180" s="64"/>
      <c r="C180" s="44"/>
      <c r="D180" s="45"/>
      <c r="E180" s="45"/>
      <c r="F180" s="44"/>
      <c r="G180" s="44"/>
      <c r="H180" s="45"/>
      <c r="I180" s="45"/>
      <c r="J180" s="44"/>
      <c r="K180" s="45"/>
      <c r="L180" s="45"/>
      <c r="M180" s="44"/>
      <c r="N180" s="44"/>
      <c r="O180" s="45"/>
    </row>
    <row r="181" spans="1:15">
      <c r="A181" s="16"/>
      <c r="B181" s="67" t="s">
        <v>764</v>
      </c>
      <c r="C181" s="68" t="s">
        <v>770</v>
      </c>
      <c r="D181" s="69" t="s">
        <v>309</v>
      </c>
      <c r="E181" s="40"/>
      <c r="F181" s="68">
        <v>14.15</v>
      </c>
      <c r="G181" s="68"/>
      <c r="H181" s="40"/>
      <c r="I181" s="40"/>
      <c r="J181" s="68" t="s">
        <v>296</v>
      </c>
      <c r="K181" s="40"/>
      <c r="L181" s="40"/>
      <c r="M181" s="68" t="s">
        <v>771</v>
      </c>
      <c r="N181" s="68"/>
      <c r="O181" s="69" t="s">
        <v>309</v>
      </c>
    </row>
    <row r="182" spans="1:15">
      <c r="A182" s="16"/>
      <c r="B182" s="67"/>
      <c r="C182" s="68"/>
      <c r="D182" s="69"/>
      <c r="E182" s="40"/>
      <c r="F182" s="68"/>
      <c r="G182" s="68"/>
      <c r="H182" s="40"/>
      <c r="I182" s="40"/>
      <c r="J182" s="68"/>
      <c r="K182" s="40"/>
      <c r="L182" s="40"/>
      <c r="M182" s="68"/>
      <c r="N182" s="68"/>
      <c r="O182" s="69"/>
    </row>
    <row r="183" spans="1:15">
      <c r="A183" s="16"/>
      <c r="B183" s="64" t="s">
        <v>738</v>
      </c>
      <c r="C183" s="44" t="s">
        <v>772</v>
      </c>
      <c r="D183" s="65" t="s">
        <v>309</v>
      </c>
      <c r="E183" s="45"/>
      <c r="F183" s="44">
        <v>17.29</v>
      </c>
      <c r="G183" s="44"/>
      <c r="H183" s="45"/>
      <c r="I183" s="45"/>
      <c r="J183" s="44" t="s">
        <v>296</v>
      </c>
      <c r="K183" s="45"/>
      <c r="L183" s="45"/>
      <c r="M183" s="44" t="s">
        <v>773</v>
      </c>
      <c r="N183" s="44"/>
      <c r="O183" s="65" t="s">
        <v>309</v>
      </c>
    </row>
    <row r="184" spans="1:15">
      <c r="A184" s="16"/>
      <c r="B184" s="64"/>
      <c r="C184" s="44"/>
      <c r="D184" s="65"/>
      <c r="E184" s="45"/>
      <c r="F184" s="44"/>
      <c r="G184" s="44"/>
      <c r="H184" s="45"/>
      <c r="I184" s="45"/>
      <c r="J184" s="44"/>
      <c r="K184" s="45"/>
      <c r="L184" s="45"/>
      <c r="M184" s="44"/>
      <c r="N184" s="44"/>
      <c r="O184" s="65"/>
    </row>
    <row r="185" spans="1:15">
      <c r="A185" s="16"/>
      <c r="B185" s="67" t="s">
        <v>774</v>
      </c>
      <c r="C185" s="68" t="s">
        <v>775</v>
      </c>
      <c r="D185" s="69" t="s">
        <v>309</v>
      </c>
      <c r="E185" s="40"/>
      <c r="F185" s="68">
        <v>14.97</v>
      </c>
      <c r="G185" s="68"/>
      <c r="H185" s="40"/>
      <c r="I185" s="40"/>
      <c r="J185" s="68" t="s">
        <v>296</v>
      </c>
      <c r="K185" s="40"/>
      <c r="L185" s="40"/>
      <c r="M185" s="68" t="s">
        <v>776</v>
      </c>
      <c r="N185" s="68"/>
      <c r="O185" s="69" t="s">
        <v>309</v>
      </c>
    </row>
    <row r="186" spans="1:15" ht="15.75" thickBot="1">
      <c r="A186" s="16"/>
      <c r="B186" s="67"/>
      <c r="C186" s="84"/>
      <c r="D186" s="85"/>
      <c r="E186" s="40"/>
      <c r="F186" s="68"/>
      <c r="G186" s="68"/>
      <c r="H186" s="40"/>
      <c r="I186" s="40"/>
      <c r="J186" s="68"/>
      <c r="K186" s="40"/>
      <c r="L186" s="40"/>
      <c r="M186" s="68"/>
      <c r="N186" s="68"/>
      <c r="O186" s="69"/>
    </row>
    <row r="187" spans="1:15">
      <c r="A187" s="16"/>
      <c r="B187" s="43" t="s">
        <v>777</v>
      </c>
      <c r="C187" s="51">
        <v>394933</v>
      </c>
      <c r="D187" s="53"/>
      <c r="E187" s="45"/>
      <c r="F187" s="65" t="s">
        <v>294</v>
      </c>
      <c r="G187" s="44">
        <v>16.13</v>
      </c>
      <c r="H187" s="45"/>
      <c r="I187" s="45"/>
      <c r="J187" s="44">
        <v>7.54</v>
      </c>
      <c r="K187" s="45"/>
      <c r="L187" s="45"/>
      <c r="M187" s="65" t="s">
        <v>294</v>
      </c>
      <c r="N187" s="66">
        <v>2088</v>
      </c>
      <c r="O187" s="45"/>
    </row>
    <row r="188" spans="1:15" ht="15.75" thickBot="1">
      <c r="A188" s="16"/>
      <c r="B188" s="43"/>
      <c r="C188" s="52"/>
      <c r="D188" s="54"/>
      <c r="E188" s="45"/>
      <c r="F188" s="65"/>
      <c r="G188" s="44"/>
      <c r="H188" s="45"/>
      <c r="I188" s="45"/>
      <c r="J188" s="44"/>
      <c r="K188" s="45"/>
      <c r="L188" s="45"/>
      <c r="M188" s="50"/>
      <c r="N188" s="52"/>
      <c r="O188" s="54"/>
    </row>
    <row r="189" spans="1:15" ht="15.75" thickTop="1">
      <c r="A189" s="16"/>
      <c r="B189" s="67" t="s">
        <v>778</v>
      </c>
      <c r="C189" s="140">
        <v>368573</v>
      </c>
      <c r="D189" s="121"/>
      <c r="E189" s="40"/>
      <c r="F189" s="69" t="s">
        <v>294</v>
      </c>
      <c r="G189" s="68">
        <v>16.100000000000001</v>
      </c>
      <c r="H189" s="40"/>
      <c r="I189" s="40"/>
      <c r="J189" s="68">
        <v>7.52</v>
      </c>
      <c r="K189" s="40"/>
      <c r="L189" s="40"/>
      <c r="M189" s="139" t="s">
        <v>294</v>
      </c>
      <c r="N189" s="140">
        <v>1961</v>
      </c>
      <c r="O189" s="121"/>
    </row>
    <row r="190" spans="1:15" ht="15.75" thickBot="1">
      <c r="A190" s="16"/>
      <c r="B190" s="67"/>
      <c r="C190" s="75"/>
      <c r="D190" s="76"/>
      <c r="E190" s="40"/>
      <c r="F190" s="69"/>
      <c r="G190" s="68"/>
      <c r="H190" s="40"/>
      <c r="I190" s="40"/>
      <c r="J190" s="68"/>
      <c r="K190" s="40"/>
      <c r="L190" s="40"/>
      <c r="M190" s="74"/>
      <c r="N190" s="75"/>
      <c r="O190" s="76"/>
    </row>
    <row r="191" spans="1:15" ht="15.75" thickTop="1">
      <c r="A191" s="16"/>
      <c r="B191" s="64" t="s">
        <v>779</v>
      </c>
      <c r="C191" s="141">
        <v>139135</v>
      </c>
      <c r="D191" s="82"/>
      <c r="E191" s="45"/>
      <c r="F191" s="65" t="s">
        <v>294</v>
      </c>
      <c r="G191" s="44">
        <v>15.45</v>
      </c>
      <c r="H191" s="45"/>
      <c r="I191" s="45"/>
      <c r="J191" s="44">
        <v>7.02</v>
      </c>
      <c r="K191" s="45"/>
      <c r="L191" s="45"/>
      <c r="M191" s="78" t="s">
        <v>294</v>
      </c>
      <c r="N191" s="134">
        <v>830</v>
      </c>
      <c r="O191" s="82"/>
    </row>
    <row r="192" spans="1:15" ht="15.75" thickBot="1">
      <c r="A192" s="16"/>
      <c r="B192" s="64"/>
      <c r="C192" s="52"/>
      <c r="D192" s="54"/>
      <c r="E192" s="45"/>
      <c r="F192" s="65"/>
      <c r="G192" s="44"/>
      <c r="H192" s="45"/>
      <c r="I192" s="45"/>
      <c r="J192" s="44"/>
      <c r="K192" s="45"/>
      <c r="L192" s="45"/>
      <c r="M192" s="50"/>
      <c r="N192" s="87"/>
      <c r="O192" s="54"/>
    </row>
    <row r="193" spans="1:15" ht="15.75" thickTop="1">
      <c r="A193" s="16" t="s">
        <v>1174</v>
      </c>
      <c r="B193" s="55" t="s">
        <v>7</v>
      </c>
      <c r="C193" s="55"/>
      <c r="D193" s="55"/>
      <c r="E193" s="55"/>
      <c r="F193" s="55"/>
      <c r="G193" s="55"/>
      <c r="H193" s="55"/>
      <c r="I193" s="55"/>
      <c r="J193" s="55"/>
      <c r="K193" s="55"/>
      <c r="L193" s="55"/>
      <c r="M193" s="55"/>
      <c r="N193" s="55"/>
      <c r="O193" s="55"/>
    </row>
    <row r="194" spans="1:15">
      <c r="A194" s="16"/>
      <c r="B194" s="30"/>
      <c r="C194" s="30"/>
      <c r="D194" s="30"/>
      <c r="E194" s="30"/>
      <c r="F194" s="30"/>
      <c r="G194" s="30"/>
      <c r="H194" s="30"/>
      <c r="I194" s="30"/>
    </row>
    <row r="195" spans="1:15">
      <c r="A195" s="16"/>
      <c r="B195" s="17"/>
      <c r="C195" s="17"/>
      <c r="D195" s="17"/>
      <c r="E195" s="17"/>
      <c r="F195" s="17"/>
      <c r="G195" s="17"/>
      <c r="H195" s="17"/>
      <c r="I195" s="17"/>
    </row>
    <row r="196" spans="1:15" ht="15.75" thickBot="1">
      <c r="A196" s="16"/>
      <c r="B196" s="20"/>
      <c r="C196" s="31" t="s">
        <v>292</v>
      </c>
      <c r="D196" s="31"/>
      <c r="E196" s="31"/>
      <c r="F196" s="31"/>
      <c r="G196" s="31"/>
      <c r="H196" s="31"/>
      <c r="I196" s="31"/>
    </row>
    <row r="197" spans="1:15" ht="15.75" thickBot="1">
      <c r="A197" s="16"/>
      <c r="B197" s="20"/>
      <c r="C197" s="32">
        <v>2013</v>
      </c>
      <c r="D197" s="32"/>
      <c r="E197" s="32"/>
      <c r="F197" s="29"/>
      <c r="G197" s="32">
        <v>2012</v>
      </c>
      <c r="H197" s="32"/>
      <c r="I197" s="32"/>
    </row>
    <row r="198" spans="1:15">
      <c r="A198" s="16"/>
      <c r="B198" s="33" t="s">
        <v>788</v>
      </c>
      <c r="C198" s="36">
        <v>152352</v>
      </c>
      <c r="D198" s="36"/>
      <c r="E198" s="38"/>
      <c r="F198" s="40"/>
      <c r="G198" s="36">
        <v>114264</v>
      </c>
      <c r="H198" s="36"/>
      <c r="I198" s="38"/>
    </row>
    <row r="199" spans="1:15">
      <c r="A199" s="16"/>
      <c r="B199" s="33"/>
      <c r="C199" s="46"/>
      <c r="D199" s="46"/>
      <c r="E199" s="40"/>
      <c r="F199" s="40"/>
      <c r="G199" s="46"/>
      <c r="H199" s="46"/>
      <c r="I199" s="40"/>
    </row>
    <row r="200" spans="1:15">
      <c r="A200" s="16"/>
      <c r="B200" s="43" t="s">
        <v>789</v>
      </c>
      <c r="C200" s="66">
        <v>799848</v>
      </c>
      <c r="D200" s="66"/>
      <c r="E200" s="45"/>
      <c r="F200" s="45"/>
      <c r="G200" s="66">
        <v>837936</v>
      </c>
      <c r="H200" s="66"/>
      <c r="I200" s="45"/>
    </row>
    <row r="201" spans="1:15" ht="15.75" thickBot="1">
      <c r="A201" s="16"/>
      <c r="B201" s="43"/>
      <c r="C201" s="70"/>
      <c r="D201" s="70"/>
      <c r="E201" s="71"/>
      <c r="F201" s="45"/>
      <c r="G201" s="70"/>
      <c r="H201" s="70"/>
      <c r="I201" s="71"/>
    </row>
    <row r="202" spans="1:15">
      <c r="A202" s="16"/>
      <c r="B202" s="33" t="s">
        <v>790</v>
      </c>
      <c r="C202" s="36">
        <v>952200</v>
      </c>
      <c r="D202" s="36"/>
      <c r="E202" s="38"/>
      <c r="F202" s="40"/>
      <c r="G202" s="36">
        <v>952200</v>
      </c>
      <c r="H202" s="36"/>
      <c r="I202" s="38"/>
    </row>
    <row r="203" spans="1:15" ht="15.75" thickBot="1">
      <c r="A203" s="16"/>
      <c r="B203" s="33"/>
      <c r="C203" s="75"/>
      <c r="D203" s="75"/>
      <c r="E203" s="76"/>
      <c r="F203" s="40"/>
      <c r="G203" s="75"/>
      <c r="H203" s="75"/>
      <c r="I203" s="76"/>
    </row>
    <row r="204" spans="1:15" ht="15.75" thickTop="1">
      <c r="A204" s="16"/>
      <c r="B204" s="43" t="s">
        <v>791</v>
      </c>
      <c r="C204" s="78" t="s">
        <v>294</v>
      </c>
      <c r="D204" s="141">
        <v>17101</v>
      </c>
      <c r="E204" s="82"/>
      <c r="F204" s="45"/>
      <c r="G204" s="78" t="s">
        <v>294</v>
      </c>
      <c r="H204" s="141">
        <v>19381</v>
      </c>
      <c r="I204" s="82"/>
    </row>
    <row r="205" spans="1:15">
      <c r="A205" s="16"/>
      <c r="B205" s="43"/>
      <c r="C205" s="65"/>
      <c r="D205" s="66"/>
      <c r="E205" s="45"/>
      <c r="F205" s="45"/>
      <c r="G205" s="65"/>
      <c r="H205" s="66"/>
      <c r="I205" s="45"/>
    </row>
  </sheetData>
  <mergeCells count="615">
    <mergeCell ref="A160:A192"/>
    <mergeCell ref="B160:O160"/>
    <mergeCell ref="A193:A205"/>
    <mergeCell ref="B193:O193"/>
    <mergeCell ref="A113:A128"/>
    <mergeCell ref="B113:O113"/>
    <mergeCell ref="A129:A146"/>
    <mergeCell ref="B129:O129"/>
    <mergeCell ref="A147:A159"/>
    <mergeCell ref="B147:O147"/>
    <mergeCell ref="A80:A91"/>
    <mergeCell ref="B80:O80"/>
    <mergeCell ref="A92:A99"/>
    <mergeCell ref="B92:O92"/>
    <mergeCell ref="A100:A112"/>
    <mergeCell ref="B100:O100"/>
    <mergeCell ref="A40:A53"/>
    <mergeCell ref="B40:O40"/>
    <mergeCell ref="A54:A70"/>
    <mergeCell ref="B54:O54"/>
    <mergeCell ref="A71:A79"/>
    <mergeCell ref="B71:O71"/>
    <mergeCell ref="H204:H205"/>
    <mergeCell ref="I204:I205"/>
    <mergeCell ref="A1:A2"/>
    <mergeCell ref="B1:O1"/>
    <mergeCell ref="B2:O2"/>
    <mergeCell ref="B3:O3"/>
    <mergeCell ref="A4:A21"/>
    <mergeCell ref="B4:O4"/>
    <mergeCell ref="A22:A39"/>
    <mergeCell ref="B22:O22"/>
    <mergeCell ref="B204:B205"/>
    <mergeCell ref="C204:C205"/>
    <mergeCell ref="D204:D205"/>
    <mergeCell ref="E204:E205"/>
    <mergeCell ref="F204:F205"/>
    <mergeCell ref="G204:G205"/>
    <mergeCell ref="B202:B203"/>
    <mergeCell ref="C202:D203"/>
    <mergeCell ref="E202:E203"/>
    <mergeCell ref="F202:F203"/>
    <mergeCell ref="G202:H203"/>
    <mergeCell ref="I202:I203"/>
    <mergeCell ref="B200:B201"/>
    <mergeCell ref="C200:D201"/>
    <mergeCell ref="E200:E201"/>
    <mergeCell ref="F200:F201"/>
    <mergeCell ref="G200:H201"/>
    <mergeCell ref="I200:I201"/>
    <mergeCell ref="B198:B199"/>
    <mergeCell ref="C198:D199"/>
    <mergeCell ref="E198:E199"/>
    <mergeCell ref="F198:F199"/>
    <mergeCell ref="G198:H199"/>
    <mergeCell ref="I198:I199"/>
    <mergeCell ref="M191:M192"/>
    <mergeCell ref="N191:N192"/>
    <mergeCell ref="O191:O192"/>
    <mergeCell ref="B194:I194"/>
    <mergeCell ref="C196:I196"/>
    <mergeCell ref="C197:E197"/>
    <mergeCell ref="G197:I197"/>
    <mergeCell ref="G191:G192"/>
    <mergeCell ref="H191:H192"/>
    <mergeCell ref="I191:I192"/>
    <mergeCell ref="J191:J192"/>
    <mergeCell ref="K191:K192"/>
    <mergeCell ref="L191:L192"/>
    <mergeCell ref="K189:K190"/>
    <mergeCell ref="L189:L190"/>
    <mergeCell ref="M189:M190"/>
    <mergeCell ref="N189:N190"/>
    <mergeCell ref="O189:O190"/>
    <mergeCell ref="B191:B192"/>
    <mergeCell ref="C191:C192"/>
    <mergeCell ref="D191:D192"/>
    <mergeCell ref="E191:E192"/>
    <mergeCell ref="F191:F192"/>
    <mergeCell ref="O187:O188"/>
    <mergeCell ref="B189:B190"/>
    <mergeCell ref="C189:C190"/>
    <mergeCell ref="D189:D190"/>
    <mergeCell ref="E189:E190"/>
    <mergeCell ref="F189:F190"/>
    <mergeCell ref="G189:G190"/>
    <mergeCell ref="H189:H190"/>
    <mergeCell ref="I189:I190"/>
    <mergeCell ref="J189:J190"/>
    <mergeCell ref="I187:I188"/>
    <mergeCell ref="J187:J188"/>
    <mergeCell ref="K187:K188"/>
    <mergeCell ref="L187:L188"/>
    <mergeCell ref="M187:M188"/>
    <mergeCell ref="N187:N188"/>
    <mergeCell ref="L185:L186"/>
    <mergeCell ref="M185:N186"/>
    <mergeCell ref="O185:O186"/>
    <mergeCell ref="B187:B188"/>
    <mergeCell ref="C187:C188"/>
    <mergeCell ref="D187:D188"/>
    <mergeCell ref="E187:E188"/>
    <mergeCell ref="F187:F188"/>
    <mergeCell ref="G187:G188"/>
    <mergeCell ref="H187:H188"/>
    <mergeCell ref="O183:O184"/>
    <mergeCell ref="B185:B186"/>
    <mergeCell ref="C185:C186"/>
    <mergeCell ref="D185:D186"/>
    <mergeCell ref="E185:E186"/>
    <mergeCell ref="F185:G186"/>
    <mergeCell ref="H185:H186"/>
    <mergeCell ref="I185:I186"/>
    <mergeCell ref="J185:J186"/>
    <mergeCell ref="K185:K186"/>
    <mergeCell ref="H183:H184"/>
    <mergeCell ref="I183:I184"/>
    <mergeCell ref="J183:J184"/>
    <mergeCell ref="K183:K184"/>
    <mergeCell ref="L183:L184"/>
    <mergeCell ref="M183:N184"/>
    <mergeCell ref="J181:J182"/>
    <mergeCell ref="K181:K182"/>
    <mergeCell ref="L181:L182"/>
    <mergeCell ref="M181:N182"/>
    <mergeCell ref="O181:O182"/>
    <mergeCell ref="B183:B184"/>
    <mergeCell ref="C183:C184"/>
    <mergeCell ref="D183:D184"/>
    <mergeCell ref="E183:E184"/>
    <mergeCell ref="F183:G184"/>
    <mergeCell ref="L179:L180"/>
    <mergeCell ref="M179:N180"/>
    <mergeCell ref="O179:O180"/>
    <mergeCell ref="B181:B182"/>
    <mergeCell ref="C181:C182"/>
    <mergeCell ref="D181:D182"/>
    <mergeCell ref="E181:E182"/>
    <mergeCell ref="F181:G182"/>
    <mergeCell ref="H181:H182"/>
    <mergeCell ref="I181:I182"/>
    <mergeCell ref="O177:O178"/>
    <mergeCell ref="B179:B180"/>
    <mergeCell ref="C179:C180"/>
    <mergeCell ref="D179:D180"/>
    <mergeCell ref="E179:E180"/>
    <mergeCell ref="F179:G180"/>
    <mergeCell ref="H179:H180"/>
    <mergeCell ref="I179:I180"/>
    <mergeCell ref="J179:J180"/>
    <mergeCell ref="K179:K180"/>
    <mergeCell ref="H177:H178"/>
    <mergeCell ref="I177:I178"/>
    <mergeCell ref="J177:J178"/>
    <mergeCell ref="K177:K178"/>
    <mergeCell ref="L177:L178"/>
    <mergeCell ref="M177:N178"/>
    <mergeCell ref="B177:B178"/>
    <mergeCell ref="C177:C178"/>
    <mergeCell ref="D177:D178"/>
    <mergeCell ref="E177:E178"/>
    <mergeCell ref="F177:F178"/>
    <mergeCell ref="G177:G178"/>
    <mergeCell ref="I175:I176"/>
    <mergeCell ref="J175:J176"/>
    <mergeCell ref="K175:K176"/>
    <mergeCell ref="L175:L176"/>
    <mergeCell ref="M175:N176"/>
    <mergeCell ref="O175:O176"/>
    <mergeCell ref="B175:B176"/>
    <mergeCell ref="C175:C176"/>
    <mergeCell ref="D175:D176"/>
    <mergeCell ref="E175:E176"/>
    <mergeCell ref="F175:G176"/>
    <mergeCell ref="H175:H176"/>
    <mergeCell ref="I173:I174"/>
    <mergeCell ref="J173:J174"/>
    <mergeCell ref="K173:K174"/>
    <mergeCell ref="L173:L174"/>
    <mergeCell ref="M173:N174"/>
    <mergeCell ref="O173:O174"/>
    <mergeCell ref="K171:K172"/>
    <mergeCell ref="L171:L172"/>
    <mergeCell ref="M171:N172"/>
    <mergeCell ref="O171:O172"/>
    <mergeCell ref="B173:B174"/>
    <mergeCell ref="C173:C174"/>
    <mergeCell ref="D173:D174"/>
    <mergeCell ref="E173:E174"/>
    <mergeCell ref="F173:G174"/>
    <mergeCell ref="H173:H174"/>
    <mergeCell ref="N169:N170"/>
    <mergeCell ref="O169:O170"/>
    <mergeCell ref="B171:B172"/>
    <mergeCell ref="C171:C172"/>
    <mergeCell ref="D171:D172"/>
    <mergeCell ref="E171:E172"/>
    <mergeCell ref="F171:G172"/>
    <mergeCell ref="H171:H172"/>
    <mergeCell ref="I171:I172"/>
    <mergeCell ref="J171:J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L163:L168"/>
    <mergeCell ref="M163:O163"/>
    <mergeCell ref="M164:O164"/>
    <mergeCell ref="M165:O165"/>
    <mergeCell ref="M166:O166"/>
    <mergeCell ref="M167:O167"/>
    <mergeCell ref="M168:O168"/>
    <mergeCell ref="F166:H166"/>
    <mergeCell ref="F167:H167"/>
    <mergeCell ref="F168:H168"/>
    <mergeCell ref="I163:I168"/>
    <mergeCell ref="J163:K163"/>
    <mergeCell ref="J164:K164"/>
    <mergeCell ref="J165:K165"/>
    <mergeCell ref="J166:K166"/>
    <mergeCell ref="J167:K167"/>
    <mergeCell ref="J168:K168"/>
    <mergeCell ref="B154:B155"/>
    <mergeCell ref="C154:C155"/>
    <mergeCell ref="D154:D155"/>
    <mergeCell ref="B161:O161"/>
    <mergeCell ref="B163:B168"/>
    <mergeCell ref="C163:D168"/>
    <mergeCell ref="E163:E168"/>
    <mergeCell ref="F163:H163"/>
    <mergeCell ref="F164:H164"/>
    <mergeCell ref="F165:H165"/>
    <mergeCell ref="N145:N146"/>
    <mergeCell ref="O145:O146"/>
    <mergeCell ref="B148:D148"/>
    <mergeCell ref="C150:D150"/>
    <mergeCell ref="B152:B153"/>
    <mergeCell ref="C152:C153"/>
    <mergeCell ref="D152:D153"/>
    <mergeCell ref="H145:H146"/>
    <mergeCell ref="I145:I146"/>
    <mergeCell ref="J145:J146"/>
    <mergeCell ref="K145:K146"/>
    <mergeCell ref="L145:L146"/>
    <mergeCell ref="M145:M146"/>
    <mergeCell ref="B145:B146"/>
    <mergeCell ref="C145:C146"/>
    <mergeCell ref="D145:D146"/>
    <mergeCell ref="E145:E146"/>
    <mergeCell ref="F145:F146"/>
    <mergeCell ref="G145:G146"/>
    <mergeCell ref="I143:I144"/>
    <mergeCell ref="J143:J144"/>
    <mergeCell ref="K143:K144"/>
    <mergeCell ref="L143:L144"/>
    <mergeCell ref="M143:N144"/>
    <mergeCell ref="O143:O144"/>
    <mergeCell ref="B143:B144"/>
    <mergeCell ref="C143:C144"/>
    <mergeCell ref="D143:D144"/>
    <mergeCell ref="E143:E144"/>
    <mergeCell ref="F143:G144"/>
    <mergeCell ref="H143:H144"/>
    <mergeCell ref="I141:I142"/>
    <mergeCell ref="J141:J142"/>
    <mergeCell ref="K141:K142"/>
    <mergeCell ref="L141:L142"/>
    <mergeCell ref="M141:N142"/>
    <mergeCell ref="O141:O142"/>
    <mergeCell ref="K139:K140"/>
    <mergeCell ref="L139:L140"/>
    <mergeCell ref="M139:N140"/>
    <mergeCell ref="O139:O140"/>
    <mergeCell ref="B141:B142"/>
    <mergeCell ref="C141:C142"/>
    <mergeCell ref="D141:D142"/>
    <mergeCell ref="E141:E142"/>
    <mergeCell ref="F141:G142"/>
    <mergeCell ref="H141:H142"/>
    <mergeCell ref="N137:N138"/>
    <mergeCell ref="O137:O138"/>
    <mergeCell ref="B139:B140"/>
    <mergeCell ref="C139:C140"/>
    <mergeCell ref="D139:D140"/>
    <mergeCell ref="E139:E140"/>
    <mergeCell ref="F139:G140"/>
    <mergeCell ref="H139:H140"/>
    <mergeCell ref="I139:I140"/>
    <mergeCell ref="J139:J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I133:I136"/>
    <mergeCell ref="J133:K136"/>
    <mergeCell ref="L133:L136"/>
    <mergeCell ref="M133:O133"/>
    <mergeCell ref="M134:O134"/>
    <mergeCell ref="M135:O135"/>
    <mergeCell ref="M136:O136"/>
    <mergeCell ref="B133:B136"/>
    <mergeCell ref="C133:D136"/>
    <mergeCell ref="E133:E136"/>
    <mergeCell ref="F133:H133"/>
    <mergeCell ref="F134:H134"/>
    <mergeCell ref="F135:H135"/>
    <mergeCell ref="F136:H136"/>
    <mergeCell ref="B127:B128"/>
    <mergeCell ref="C127:D128"/>
    <mergeCell ref="E127:E128"/>
    <mergeCell ref="B130:O130"/>
    <mergeCell ref="C132:H132"/>
    <mergeCell ref="J132:O132"/>
    <mergeCell ref="B123:B124"/>
    <mergeCell ref="C123:D124"/>
    <mergeCell ref="E123:E124"/>
    <mergeCell ref="B125:B126"/>
    <mergeCell ref="C125:D126"/>
    <mergeCell ref="E125:E126"/>
    <mergeCell ref="B119:B120"/>
    <mergeCell ref="C119:D120"/>
    <mergeCell ref="E119:E120"/>
    <mergeCell ref="B121:B122"/>
    <mergeCell ref="C121:D122"/>
    <mergeCell ref="E121:E122"/>
    <mergeCell ref="H111:H112"/>
    <mergeCell ref="I111:I112"/>
    <mergeCell ref="B114:E114"/>
    <mergeCell ref="C116:E116"/>
    <mergeCell ref="B117:B118"/>
    <mergeCell ref="C117:C118"/>
    <mergeCell ref="D117:D118"/>
    <mergeCell ref="E117:E118"/>
    <mergeCell ref="B111:B112"/>
    <mergeCell ref="C111:C112"/>
    <mergeCell ref="D111:D112"/>
    <mergeCell ref="E111:E112"/>
    <mergeCell ref="F111:F112"/>
    <mergeCell ref="G111:G112"/>
    <mergeCell ref="C108:E108"/>
    <mergeCell ref="G108:I108"/>
    <mergeCell ref="B109:B110"/>
    <mergeCell ref="C109:D110"/>
    <mergeCell ref="E109:E110"/>
    <mergeCell ref="F109:F110"/>
    <mergeCell ref="G109:H110"/>
    <mergeCell ref="I109:I110"/>
    <mergeCell ref="C105:E105"/>
    <mergeCell ref="G105:I105"/>
    <mergeCell ref="B106:B107"/>
    <mergeCell ref="C106:C107"/>
    <mergeCell ref="D106:D107"/>
    <mergeCell ref="E106:E107"/>
    <mergeCell ref="F106:F107"/>
    <mergeCell ref="G106:G107"/>
    <mergeCell ref="H106:H107"/>
    <mergeCell ref="I106:I107"/>
    <mergeCell ref="C96:D96"/>
    <mergeCell ref="F96:G96"/>
    <mergeCell ref="I96:J96"/>
    <mergeCell ref="B101:I101"/>
    <mergeCell ref="C103:I103"/>
    <mergeCell ref="C104:E104"/>
    <mergeCell ref="G104:I104"/>
    <mergeCell ref="C88:D88"/>
    <mergeCell ref="F88:G88"/>
    <mergeCell ref="I88:J88"/>
    <mergeCell ref="B93:J93"/>
    <mergeCell ref="C95:D95"/>
    <mergeCell ref="F95:J95"/>
    <mergeCell ref="B81:J81"/>
    <mergeCell ref="C83:J83"/>
    <mergeCell ref="C84:D84"/>
    <mergeCell ref="F84:G84"/>
    <mergeCell ref="I84:J84"/>
    <mergeCell ref="C85:D85"/>
    <mergeCell ref="F85:G85"/>
    <mergeCell ref="I85:J85"/>
    <mergeCell ref="B72:I72"/>
    <mergeCell ref="C74:I74"/>
    <mergeCell ref="C75:E75"/>
    <mergeCell ref="G75:I75"/>
    <mergeCell ref="B77:B78"/>
    <mergeCell ref="C77:D78"/>
    <mergeCell ref="E77:E78"/>
    <mergeCell ref="F77:F78"/>
    <mergeCell ref="G77:H78"/>
    <mergeCell ref="I77:I78"/>
    <mergeCell ref="H69:H70"/>
    <mergeCell ref="I69:I70"/>
    <mergeCell ref="J69:J70"/>
    <mergeCell ref="K69:K70"/>
    <mergeCell ref="L69:L70"/>
    <mergeCell ref="M69:M70"/>
    <mergeCell ref="B69:B70"/>
    <mergeCell ref="C69:C70"/>
    <mergeCell ref="D69:D70"/>
    <mergeCell ref="E69:E70"/>
    <mergeCell ref="F69:F70"/>
    <mergeCell ref="G69:G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K52:K53"/>
    <mergeCell ref="L52:L53"/>
    <mergeCell ref="M52:M53"/>
    <mergeCell ref="B55:M55"/>
    <mergeCell ref="C57:M57"/>
    <mergeCell ref="C58:E58"/>
    <mergeCell ref="G58:I58"/>
    <mergeCell ref="K58:M58"/>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C47:D47"/>
    <mergeCell ref="G47:H47"/>
    <mergeCell ref="K47:L47"/>
    <mergeCell ref="B48:B49"/>
    <mergeCell ref="C48:D49"/>
    <mergeCell ref="E48:E49"/>
    <mergeCell ref="F48:F49"/>
    <mergeCell ref="G48:H49"/>
    <mergeCell ref="I48:I49"/>
    <mergeCell ref="J48:J49"/>
    <mergeCell ref="H45:H46"/>
    <mergeCell ref="I45:I46"/>
    <mergeCell ref="J45:J46"/>
    <mergeCell ref="K45:K46"/>
    <mergeCell ref="L45:L46"/>
    <mergeCell ref="M45:M46"/>
    <mergeCell ref="B45:B46"/>
    <mergeCell ref="C45:C46"/>
    <mergeCell ref="D45:D46"/>
    <mergeCell ref="E45:E46"/>
    <mergeCell ref="F45:F46"/>
    <mergeCell ref="G45:G46"/>
    <mergeCell ref="H38:H39"/>
    <mergeCell ref="I38:I39"/>
    <mergeCell ref="B41:M41"/>
    <mergeCell ref="C43:M43"/>
    <mergeCell ref="C44:E44"/>
    <mergeCell ref="G44:I44"/>
    <mergeCell ref="K44:M44"/>
    <mergeCell ref="B38:B39"/>
    <mergeCell ref="C38:C39"/>
    <mergeCell ref="D38:D39"/>
    <mergeCell ref="E38:E39"/>
    <mergeCell ref="F38:F39"/>
    <mergeCell ref="G38:G39"/>
    <mergeCell ref="I34:I35"/>
    <mergeCell ref="B36:B37"/>
    <mergeCell ref="C36:C37"/>
    <mergeCell ref="D36:D37"/>
    <mergeCell ref="E36:E37"/>
    <mergeCell ref="F36:F37"/>
    <mergeCell ref="G36:G37"/>
    <mergeCell ref="H36:H37"/>
    <mergeCell ref="I36:I37"/>
    <mergeCell ref="C33:D33"/>
    <mergeCell ref="G33:H33"/>
    <mergeCell ref="B34:B35"/>
    <mergeCell ref="C34:D35"/>
    <mergeCell ref="E34:E35"/>
    <mergeCell ref="F34:F35"/>
    <mergeCell ref="G34:H35"/>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0:H21"/>
    <mergeCell ref="I20:I21"/>
    <mergeCell ref="B23:I23"/>
    <mergeCell ref="C25:I25"/>
    <mergeCell ref="C26:E26"/>
    <mergeCell ref="G26:I26"/>
    <mergeCell ref="B20:B21"/>
    <mergeCell ref="C20:C21"/>
    <mergeCell ref="D20:D21"/>
    <mergeCell ref="E20:E21"/>
    <mergeCell ref="F20:F21"/>
    <mergeCell ref="G20:G21"/>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8" t="s">
        <v>2</v>
      </c>
      <c r="C1" s="8"/>
      <c r="D1" s="8"/>
    </row>
    <row r="2" spans="1:4" ht="30">
      <c r="A2" s="1" t="s">
        <v>85</v>
      </c>
      <c r="B2" s="1" t="s">
        <v>3</v>
      </c>
      <c r="C2" s="1" t="s">
        <v>34</v>
      </c>
      <c r="D2" s="1" t="s">
        <v>86</v>
      </c>
    </row>
    <row r="3" spans="1:4">
      <c r="A3" s="3" t="s">
        <v>87</v>
      </c>
      <c r="B3" s="4" t="s">
        <v>7</v>
      </c>
      <c r="C3" s="4" t="s">
        <v>7</v>
      </c>
      <c r="D3" s="4" t="s">
        <v>7</v>
      </c>
    </row>
    <row r="4" spans="1:4">
      <c r="A4" s="2" t="s">
        <v>88</v>
      </c>
      <c r="B4" s="6">
        <v>39027</v>
      </c>
      <c r="C4" s="6">
        <v>38361</v>
      </c>
      <c r="D4" s="6">
        <v>39581</v>
      </c>
    </row>
    <row r="5" spans="1:4">
      <c r="A5" s="2" t="s">
        <v>89</v>
      </c>
      <c r="B5" s="7">
        <v>9237</v>
      </c>
      <c r="C5" s="7">
        <v>11667</v>
      </c>
      <c r="D5" s="7">
        <v>14200</v>
      </c>
    </row>
    <row r="6" spans="1:4">
      <c r="A6" s="2" t="s">
        <v>90</v>
      </c>
      <c r="B6" s="4">
        <v>2</v>
      </c>
      <c r="C6" s="4">
        <v>0</v>
      </c>
      <c r="D6" s="4">
        <v>0</v>
      </c>
    </row>
    <row r="7" spans="1:4">
      <c r="A7" s="2" t="s">
        <v>91</v>
      </c>
      <c r="B7" s="7">
        <v>48266</v>
      </c>
      <c r="C7" s="7">
        <v>50028</v>
      </c>
      <c r="D7" s="7">
        <v>53781</v>
      </c>
    </row>
    <row r="8" spans="1:4">
      <c r="A8" s="3" t="s">
        <v>92</v>
      </c>
      <c r="B8" s="4" t="s">
        <v>7</v>
      </c>
      <c r="C8" s="4" t="s">
        <v>7</v>
      </c>
      <c r="D8" s="4" t="s">
        <v>7</v>
      </c>
    </row>
    <row r="9" spans="1:4">
      <c r="A9" s="2" t="s">
        <v>93</v>
      </c>
      <c r="B9" s="7">
        <v>5071</v>
      </c>
      <c r="C9" s="7">
        <v>6281</v>
      </c>
      <c r="D9" s="7">
        <v>7356</v>
      </c>
    </row>
    <row r="10" spans="1:4">
      <c r="A10" s="2" t="s">
        <v>94</v>
      </c>
      <c r="B10" s="7">
        <v>2568</v>
      </c>
      <c r="C10" s="7">
        <v>4563</v>
      </c>
      <c r="D10" s="7">
        <v>5711</v>
      </c>
    </row>
    <row r="11" spans="1:4">
      <c r="A11" s="2" t="s">
        <v>95</v>
      </c>
      <c r="B11" s="7">
        <v>7639</v>
      </c>
      <c r="C11" s="7">
        <v>10844</v>
      </c>
      <c r="D11" s="7">
        <v>13067</v>
      </c>
    </row>
    <row r="12" spans="1:4">
      <c r="A12" s="2" t="s">
        <v>96</v>
      </c>
      <c r="B12" s="7">
        <v>40627</v>
      </c>
      <c r="C12" s="7">
        <v>39184</v>
      </c>
      <c r="D12" s="7">
        <v>40714</v>
      </c>
    </row>
    <row r="13" spans="1:4">
      <c r="A13" s="2" t="s">
        <v>97</v>
      </c>
      <c r="B13" s="7">
        <v>2250</v>
      </c>
      <c r="C13" s="7">
        <v>1950</v>
      </c>
      <c r="D13" s="7">
        <v>3230</v>
      </c>
    </row>
    <row r="14" spans="1:4" ht="30">
      <c r="A14" s="2" t="s">
        <v>98</v>
      </c>
      <c r="B14" s="7">
        <v>38377</v>
      </c>
      <c r="C14" s="7">
        <v>37234</v>
      </c>
      <c r="D14" s="7">
        <v>37484</v>
      </c>
    </row>
    <row r="15" spans="1:4">
      <c r="A15" s="3" t="s">
        <v>99</v>
      </c>
      <c r="B15" s="4" t="s">
        <v>7</v>
      </c>
      <c r="C15" s="4" t="s">
        <v>7</v>
      </c>
      <c r="D15" s="4" t="s">
        <v>7</v>
      </c>
    </row>
    <row r="16" spans="1:4">
      <c r="A16" s="2" t="s">
        <v>100</v>
      </c>
      <c r="B16" s="7">
        <v>9122</v>
      </c>
      <c r="C16" s="7">
        <v>8928</v>
      </c>
      <c r="D16" s="7">
        <v>9356</v>
      </c>
    </row>
    <row r="17" spans="1:4" ht="75">
      <c r="A17" s="2" t="s">
        <v>101</v>
      </c>
      <c r="B17" s="7">
        <v>1701</v>
      </c>
      <c r="C17" s="4">
        <v>860</v>
      </c>
      <c r="D17" s="4">
        <v>797</v>
      </c>
    </row>
    <row r="18" spans="1:4">
      <c r="A18" s="2" t="s">
        <v>102</v>
      </c>
      <c r="B18" s="7">
        <v>1510</v>
      </c>
      <c r="C18" s="7">
        <v>2941</v>
      </c>
      <c r="D18" s="4">
        <v>951</v>
      </c>
    </row>
    <row r="19" spans="1:4" ht="30">
      <c r="A19" s="2" t="s">
        <v>103</v>
      </c>
      <c r="B19" s="4">
        <v>34</v>
      </c>
      <c r="C19" s="4">
        <v>-106</v>
      </c>
      <c r="D19" s="4">
        <v>-452</v>
      </c>
    </row>
    <row r="20" spans="1:4" ht="30">
      <c r="A20" s="2" t="s">
        <v>104</v>
      </c>
      <c r="B20" s="4">
        <v>312</v>
      </c>
      <c r="C20" s="4">
        <v>-8</v>
      </c>
      <c r="D20" s="4">
        <v>-6</v>
      </c>
    </row>
    <row r="21" spans="1:4">
      <c r="A21" s="2" t="s">
        <v>105</v>
      </c>
      <c r="B21" s="7">
        <v>1467</v>
      </c>
      <c r="C21" s="7">
        <v>1353</v>
      </c>
      <c r="D21" s="4">
        <v>852</v>
      </c>
    </row>
    <row r="22" spans="1:4" ht="30">
      <c r="A22" s="2" t="s">
        <v>106</v>
      </c>
      <c r="B22" s="7">
        <v>1423</v>
      </c>
      <c r="C22" s="7">
        <v>1167</v>
      </c>
      <c r="D22" s="4">
        <v>938</v>
      </c>
    </row>
    <row r="23" spans="1:4">
      <c r="A23" s="2" t="s">
        <v>107</v>
      </c>
      <c r="B23" s="4">
        <v>790</v>
      </c>
      <c r="C23" s="4">
        <v>650</v>
      </c>
      <c r="D23" s="4">
        <v>714</v>
      </c>
    </row>
    <row r="24" spans="1:4">
      <c r="A24" s="2" t="s">
        <v>108</v>
      </c>
      <c r="B24" s="7">
        <v>16359</v>
      </c>
      <c r="C24" s="7">
        <v>15785</v>
      </c>
      <c r="D24" s="7">
        <v>13150</v>
      </c>
    </row>
    <row r="25" spans="1:4">
      <c r="A25" s="3" t="s">
        <v>109</v>
      </c>
      <c r="B25" s="4" t="s">
        <v>7</v>
      </c>
      <c r="C25" s="4" t="s">
        <v>7</v>
      </c>
      <c r="D25" s="4" t="s">
        <v>7</v>
      </c>
    </row>
    <row r="26" spans="1:4">
      <c r="A26" s="2" t="s">
        <v>110</v>
      </c>
      <c r="B26" s="7">
        <v>25984</v>
      </c>
      <c r="C26" s="7">
        <v>24600</v>
      </c>
      <c r="D26" s="7">
        <v>22841</v>
      </c>
    </row>
    <row r="27" spans="1:4">
      <c r="A27" s="2" t="s">
        <v>111</v>
      </c>
      <c r="B27" s="7">
        <v>2686</v>
      </c>
      <c r="C27" s="7">
        <v>2339</v>
      </c>
      <c r="D27" s="7">
        <v>2366</v>
      </c>
    </row>
    <row r="28" spans="1:4" ht="30">
      <c r="A28" s="2" t="s">
        <v>112</v>
      </c>
      <c r="B28" s="7">
        <v>1554</v>
      </c>
      <c r="C28" s="7">
        <v>1740</v>
      </c>
      <c r="D28" s="7">
        <v>2606</v>
      </c>
    </row>
    <row r="29" spans="1:4">
      <c r="A29" s="2" t="s">
        <v>113</v>
      </c>
      <c r="B29" s="4">
        <v>701</v>
      </c>
      <c r="C29" s="4">
        <v>830</v>
      </c>
      <c r="D29" s="7">
        <v>1094</v>
      </c>
    </row>
    <row r="30" spans="1:4" ht="30">
      <c r="A30" s="2" t="s">
        <v>114</v>
      </c>
      <c r="B30" s="4">
        <v>227</v>
      </c>
      <c r="C30" s="7">
        <v>1029</v>
      </c>
      <c r="D30" s="7">
        <v>2479</v>
      </c>
    </row>
    <row r="31" spans="1:4">
      <c r="A31" s="2" t="s">
        <v>115</v>
      </c>
      <c r="B31" s="4">
        <v>-16</v>
      </c>
      <c r="C31" s="4">
        <v>210</v>
      </c>
      <c r="D31" s="4">
        <v>477</v>
      </c>
    </row>
    <row r="32" spans="1:4">
      <c r="A32" s="2" t="s">
        <v>116</v>
      </c>
      <c r="B32" s="4">
        <v>515</v>
      </c>
      <c r="C32" s="4">
        <v>482</v>
      </c>
      <c r="D32" s="4">
        <v>493</v>
      </c>
    </row>
    <row r="33" spans="1:4">
      <c r="A33" s="2" t="s">
        <v>117</v>
      </c>
      <c r="B33" s="7">
        <v>1015</v>
      </c>
      <c r="C33" s="7">
        <v>1074</v>
      </c>
      <c r="D33" s="4">
        <v>974</v>
      </c>
    </row>
    <row r="34" spans="1:4">
      <c r="A34" s="2" t="s">
        <v>118</v>
      </c>
      <c r="B34" s="7">
        <v>3022</v>
      </c>
      <c r="C34" s="7">
        <v>3131</v>
      </c>
      <c r="D34" s="7">
        <v>3538</v>
      </c>
    </row>
    <row r="35" spans="1:4">
      <c r="A35" s="2" t="s">
        <v>119</v>
      </c>
      <c r="B35" s="7">
        <v>3758</v>
      </c>
      <c r="C35" s="7">
        <v>3808</v>
      </c>
      <c r="D35" s="7">
        <v>3491</v>
      </c>
    </row>
    <row r="36" spans="1:4">
      <c r="A36" s="2" t="s">
        <v>120</v>
      </c>
      <c r="B36" s="7">
        <v>4233</v>
      </c>
      <c r="C36" s="7">
        <v>4216</v>
      </c>
      <c r="D36" s="7">
        <v>3318</v>
      </c>
    </row>
    <row r="37" spans="1:4">
      <c r="A37" s="2" t="s">
        <v>121</v>
      </c>
      <c r="B37" s="4">
        <v>586</v>
      </c>
      <c r="C37" s="4">
        <v>357</v>
      </c>
      <c r="D37" s="4">
        <v>503</v>
      </c>
    </row>
    <row r="38" spans="1:4">
      <c r="A38" s="2" t="s">
        <v>122</v>
      </c>
      <c r="B38" s="4">
        <v>718</v>
      </c>
      <c r="C38" s="4">
        <v>627</v>
      </c>
      <c r="D38" s="4">
        <v>643</v>
      </c>
    </row>
    <row r="39" spans="1:4">
      <c r="A39" s="2" t="s">
        <v>123</v>
      </c>
      <c r="B39" s="7">
        <v>44983</v>
      </c>
      <c r="C39" s="7">
        <v>44443</v>
      </c>
      <c r="D39" s="7">
        <v>44823</v>
      </c>
    </row>
    <row r="40" spans="1:4">
      <c r="A40" s="2" t="s">
        <v>124</v>
      </c>
      <c r="B40" s="7">
        <v>9753</v>
      </c>
      <c r="C40" s="7">
        <v>8576</v>
      </c>
      <c r="D40" s="7">
        <v>5811</v>
      </c>
    </row>
    <row r="41" spans="1:4" ht="90">
      <c r="A41" s="2" t="s">
        <v>125</v>
      </c>
      <c r="B41" s="7">
        <v>3326</v>
      </c>
      <c r="C41" s="7">
        <v>2878</v>
      </c>
      <c r="D41" s="7">
        <v>1844</v>
      </c>
    </row>
    <row r="42" spans="1:4">
      <c r="A42" s="2" t="s">
        <v>126</v>
      </c>
      <c r="B42" s="6">
        <v>6427</v>
      </c>
      <c r="C42" s="6">
        <v>5698</v>
      </c>
      <c r="D42" s="6">
        <v>3967</v>
      </c>
    </row>
    <row r="43" spans="1:4">
      <c r="A43" s="3" t="s">
        <v>127</v>
      </c>
      <c r="B43" s="4" t="s">
        <v>7</v>
      </c>
      <c r="C43" s="4" t="s">
        <v>7</v>
      </c>
      <c r="D43" s="4" t="s">
        <v>7</v>
      </c>
    </row>
    <row r="44" spans="1:4">
      <c r="A44" s="2" t="s">
        <v>128</v>
      </c>
      <c r="B44" s="9">
        <v>0.62</v>
      </c>
      <c r="C44" s="9">
        <v>0.55000000000000004</v>
      </c>
      <c r="D44" s="9">
        <v>0.37</v>
      </c>
    </row>
    <row r="45" spans="1:4">
      <c r="A45" s="2" t="s">
        <v>129</v>
      </c>
      <c r="B45" s="9">
        <v>0.61</v>
      </c>
      <c r="C45" s="9">
        <v>0.55000000000000004</v>
      </c>
      <c r="D45" s="9">
        <v>0.3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6" customWidth="1"/>
    <col min="8" max="8" width="7.5703125" customWidth="1"/>
    <col min="9" max="9" width="1.5703125" customWidth="1"/>
    <col min="10" max="10" width="2" customWidth="1"/>
    <col min="11" max="11" width="6.5703125" customWidth="1"/>
    <col min="14" max="14" width="2" customWidth="1"/>
    <col min="15" max="15" width="2.7109375" customWidth="1"/>
    <col min="17" max="17" width="2" customWidth="1"/>
    <col min="18" max="18" width="6.5703125" customWidth="1"/>
    <col min="21" max="21" width="3" customWidth="1"/>
    <col min="22" max="22" width="2.7109375" customWidth="1"/>
  </cols>
  <sheetData>
    <row r="1" spans="1:22" ht="15" customHeight="1">
      <c r="A1" s="8" t="s">
        <v>1175</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793</v>
      </c>
      <c r="B3" s="55" t="s">
        <v>7</v>
      </c>
      <c r="C3" s="55"/>
      <c r="D3" s="55"/>
      <c r="E3" s="55"/>
      <c r="F3" s="55"/>
      <c r="G3" s="55"/>
      <c r="H3" s="55"/>
      <c r="I3" s="55"/>
      <c r="J3" s="55"/>
      <c r="K3" s="55"/>
      <c r="L3" s="55"/>
      <c r="M3" s="55"/>
      <c r="N3" s="55"/>
      <c r="O3" s="55"/>
      <c r="P3" s="55"/>
      <c r="Q3" s="55"/>
      <c r="R3" s="55"/>
      <c r="S3" s="55"/>
      <c r="T3" s="55"/>
      <c r="U3" s="55"/>
      <c r="V3" s="55"/>
    </row>
    <row r="4" spans="1:22" ht="15" customHeight="1">
      <c r="A4" s="16" t="s">
        <v>1176</v>
      </c>
      <c r="B4" s="55" t="s">
        <v>7</v>
      </c>
      <c r="C4" s="55"/>
      <c r="D4" s="55"/>
      <c r="E4" s="55"/>
      <c r="F4" s="55"/>
      <c r="G4" s="55"/>
      <c r="H4" s="55"/>
      <c r="I4" s="55"/>
      <c r="J4" s="55"/>
      <c r="K4" s="55"/>
      <c r="L4" s="55"/>
      <c r="M4" s="55"/>
      <c r="N4" s="55"/>
      <c r="O4" s="55"/>
      <c r="P4" s="55"/>
      <c r="Q4" s="55"/>
      <c r="R4" s="55"/>
      <c r="S4" s="55"/>
      <c r="T4" s="55"/>
      <c r="U4" s="55"/>
      <c r="V4" s="55"/>
    </row>
    <row r="5" spans="1:22">
      <c r="A5" s="16"/>
      <c r="B5" s="30"/>
      <c r="C5" s="30"/>
      <c r="D5" s="30"/>
      <c r="E5" s="30"/>
      <c r="F5" s="30"/>
      <c r="G5" s="30"/>
      <c r="H5" s="30"/>
      <c r="I5" s="30"/>
      <c r="J5" s="30"/>
      <c r="K5" s="30"/>
      <c r="L5" s="30"/>
      <c r="M5" s="30"/>
      <c r="N5" s="30"/>
      <c r="O5" s="30"/>
      <c r="P5" s="30"/>
      <c r="Q5" s="30"/>
      <c r="R5" s="30"/>
      <c r="S5" s="30"/>
      <c r="T5" s="30"/>
      <c r="U5" s="30"/>
      <c r="V5" s="30"/>
    </row>
    <row r="6" spans="1:22">
      <c r="A6" s="16"/>
      <c r="B6" s="17"/>
      <c r="C6" s="17"/>
      <c r="D6" s="17"/>
      <c r="E6" s="17"/>
      <c r="F6" s="17"/>
      <c r="G6" s="17"/>
      <c r="H6" s="17"/>
      <c r="I6" s="17"/>
      <c r="J6" s="17"/>
      <c r="K6" s="17"/>
      <c r="L6" s="17"/>
      <c r="M6" s="17"/>
      <c r="N6" s="17"/>
      <c r="O6" s="17"/>
      <c r="P6" s="17"/>
      <c r="Q6" s="17"/>
      <c r="R6" s="17"/>
      <c r="S6" s="17"/>
      <c r="T6" s="17"/>
      <c r="U6" s="17"/>
      <c r="V6" s="17"/>
    </row>
    <row r="7" spans="1:22">
      <c r="A7" s="16"/>
      <c r="B7" s="80"/>
      <c r="C7" s="62" t="s">
        <v>800</v>
      </c>
      <c r="D7" s="62"/>
      <c r="E7" s="62"/>
      <c r="F7" s="62"/>
      <c r="G7" s="62"/>
      <c r="H7" s="62"/>
      <c r="I7" s="45"/>
      <c r="J7" s="62" t="s">
        <v>801</v>
      </c>
      <c r="K7" s="62"/>
      <c r="L7" s="62"/>
      <c r="M7" s="62"/>
      <c r="N7" s="62"/>
      <c r="O7" s="62"/>
      <c r="P7" s="45"/>
      <c r="Q7" s="62" t="s">
        <v>801</v>
      </c>
      <c r="R7" s="62"/>
      <c r="S7" s="62"/>
      <c r="T7" s="62"/>
      <c r="U7" s="62"/>
      <c r="V7" s="62"/>
    </row>
    <row r="8" spans="1:22">
      <c r="A8" s="16"/>
      <c r="B8" s="80"/>
      <c r="C8" s="62"/>
      <c r="D8" s="62"/>
      <c r="E8" s="62"/>
      <c r="F8" s="62"/>
      <c r="G8" s="62"/>
      <c r="H8" s="62"/>
      <c r="I8" s="45"/>
      <c r="J8" s="62" t="s">
        <v>802</v>
      </c>
      <c r="K8" s="62"/>
      <c r="L8" s="62"/>
      <c r="M8" s="62"/>
      <c r="N8" s="62"/>
      <c r="O8" s="62"/>
      <c r="P8" s="45"/>
      <c r="Q8" s="62" t="s">
        <v>804</v>
      </c>
      <c r="R8" s="62"/>
      <c r="S8" s="62"/>
      <c r="T8" s="62"/>
      <c r="U8" s="62"/>
      <c r="V8" s="62"/>
    </row>
    <row r="9" spans="1:22">
      <c r="A9" s="16"/>
      <c r="B9" s="80"/>
      <c r="C9" s="62"/>
      <c r="D9" s="62"/>
      <c r="E9" s="62"/>
      <c r="F9" s="62"/>
      <c r="G9" s="62"/>
      <c r="H9" s="62"/>
      <c r="I9" s="45"/>
      <c r="J9" s="62" t="s">
        <v>803</v>
      </c>
      <c r="K9" s="62"/>
      <c r="L9" s="62"/>
      <c r="M9" s="62"/>
      <c r="N9" s="62"/>
      <c r="O9" s="62"/>
      <c r="P9" s="45"/>
      <c r="Q9" s="62" t="s">
        <v>805</v>
      </c>
      <c r="R9" s="62"/>
      <c r="S9" s="62"/>
      <c r="T9" s="62"/>
      <c r="U9" s="62"/>
      <c r="V9" s="62"/>
    </row>
    <row r="10" spans="1:22">
      <c r="A10" s="16"/>
      <c r="B10" s="80"/>
      <c r="C10" s="62"/>
      <c r="D10" s="62"/>
      <c r="E10" s="62"/>
      <c r="F10" s="62"/>
      <c r="G10" s="62"/>
      <c r="H10" s="62"/>
      <c r="I10" s="12"/>
      <c r="J10" s="55"/>
      <c r="K10" s="55"/>
      <c r="L10" s="55"/>
      <c r="M10" s="55"/>
      <c r="N10" s="55"/>
      <c r="O10" s="55"/>
      <c r="P10" s="12"/>
      <c r="Q10" s="62" t="s">
        <v>806</v>
      </c>
      <c r="R10" s="62"/>
      <c r="S10" s="62"/>
      <c r="T10" s="62"/>
      <c r="U10" s="62"/>
      <c r="V10" s="62"/>
    </row>
    <row r="11" spans="1:22" ht="15.75" thickBot="1">
      <c r="A11" s="16"/>
      <c r="B11" s="80"/>
      <c r="C11" s="31"/>
      <c r="D11" s="31"/>
      <c r="E11" s="31"/>
      <c r="F11" s="31"/>
      <c r="G11" s="31"/>
      <c r="H11" s="31"/>
      <c r="I11" s="12"/>
      <c r="J11" s="63"/>
      <c r="K11" s="63"/>
      <c r="L11" s="63"/>
      <c r="M11" s="63"/>
      <c r="N11" s="63"/>
      <c r="O11" s="63"/>
      <c r="P11" s="12"/>
      <c r="Q11" s="31" t="s">
        <v>807</v>
      </c>
      <c r="R11" s="31"/>
      <c r="S11" s="31"/>
      <c r="T11" s="31"/>
      <c r="U11" s="31"/>
      <c r="V11" s="31"/>
    </row>
    <row r="12" spans="1:22" ht="15.75" thickBot="1">
      <c r="A12" s="16"/>
      <c r="B12" s="20"/>
      <c r="C12" s="32" t="s">
        <v>808</v>
      </c>
      <c r="D12" s="32"/>
      <c r="E12" s="32"/>
      <c r="F12" s="12"/>
      <c r="G12" s="32" t="s">
        <v>809</v>
      </c>
      <c r="H12" s="32"/>
      <c r="I12" s="12"/>
      <c r="J12" s="32" t="s">
        <v>808</v>
      </c>
      <c r="K12" s="32"/>
      <c r="L12" s="32"/>
      <c r="M12" s="12"/>
      <c r="N12" s="32" t="s">
        <v>809</v>
      </c>
      <c r="O12" s="32"/>
      <c r="P12" s="12"/>
      <c r="Q12" s="32" t="s">
        <v>808</v>
      </c>
      <c r="R12" s="32"/>
      <c r="S12" s="32"/>
      <c r="T12" s="12"/>
      <c r="U12" s="32" t="s">
        <v>809</v>
      </c>
      <c r="V12" s="32"/>
    </row>
    <row r="13" spans="1:22">
      <c r="A13" s="16"/>
      <c r="B13" s="89" t="s">
        <v>810</v>
      </c>
      <c r="C13" s="38"/>
      <c r="D13" s="38"/>
      <c r="E13" s="38"/>
      <c r="F13" s="24"/>
      <c r="G13" s="38"/>
      <c r="H13" s="38"/>
      <c r="I13" s="24"/>
      <c r="J13" s="38"/>
      <c r="K13" s="38"/>
      <c r="L13" s="38"/>
      <c r="M13" s="24"/>
      <c r="N13" s="38"/>
      <c r="O13" s="38"/>
      <c r="P13" s="24"/>
      <c r="Q13" s="38"/>
      <c r="R13" s="38"/>
      <c r="S13" s="38"/>
      <c r="T13" s="24"/>
      <c r="U13" s="38"/>
      <c r="V13" s="38"/>
    </row>
    <row r="14" spans="1:22">
      <c r="A14" s="16"/>
      <c r="B14" s="64" t="s">
        <v>811</v>
      </c>
      <c r="C14" s="65" t="s">
        <v>294</v>
      </c>
      <c r="D14" s="66">
        <v>213553</v>
      </c>
      <c r="E14" s="45"/>
      <c r="F14" s="45"/>
      <c r="G14" s="44">
        <v>23.41</v>
      </c>
      <c r="H14" s="65" t="s">
        <v>529</v>
      </c>
      <c r="I14" s="45"/>
      <c r="J14" s="65" t="s">
        <v>294</v>
      </c>
      <c r="K14" s="66">
        <v>72948</v>
      </c>
      <c r="L14" s="45"/>
      <c r="M14" s="45"/>
      <c r="N14" s="44">
        <v>8</v>
      </c>
      <c r="O14" s="65" t="s">
        <v>529</v>
      </c>
      <c r="P14" s="45"/>
      <c r="Q14" s="65" t="s">
        <v>294</v>
      </c>
      <c r="R14" s="66">
        <v>91185</v>
      </c>
      <c r="S14" s="45"/>
      <c r="T14" s="45"/>
      <c r="U14" s="44">
        <v>10</v>
      </c>
      <c r="V14" s="65" t="s">
        <v>529</v>
      </c>
    </row>
    <row r="15" spans="1:22">
      <c r="A15" s="16"/>
      <c r="B15" s="64"/>
      <c r="C15" s="65"/>
      <c r="D15" s="66"/>
      <c r="E15" s="45"/>
      <c r="F15" s="45"/>
      <c r="G15" s="44"/>
      <c r="H15" s="65"/>
      <c r="I15" s="45"/>
      <c r="J15" s="65"/>
      <c r="K15" s="66"/>
      <c r="L15" s="45"/>
      <c r="M15" s="45"/>
      <c r="N15" s="44"/>
      <c r="O15" s="65"/>
      <c r="P15" s="45"/>
      <c r="Q15" s="65"/>
      <c r="R15" s="66"/>
      <c r="S15" s="45"/>
      <c r="T15" s="45"/>
      <c r="U15" s="44"/>
      <c r="V15" s="65"/>
    </row>
    <row r="16" spans="1:22">
      <c r="A16" s="16"/>
      <c r="B16" s="67" t="s">
        <v>812</v>
      </c>
      <c r="C16" s="46">
        <v>206662</v>
      </c>
      <c r="D16" s="46"/>
      <c r="E16" s="40"/>
      <c r="F16" s="40"/>
      <c r="G16" s="68">
        <v>22.66</v>
      </c>
      <c r="H16" s="69" t="s">
        <v>529</v>
      </c>
      <c r="I16" s="40"/>
      <c r="J16" s="46">
        <v>36474</v>
      </c>
      <c r="K16" s="46"/>
      <c r="L16" s="40"/>
      <c r="M16" s="40"/>
      <c r="N16" s="68">
        <v>4</v>
      </c>
      <c r="O16" s="69" t="s">
        <v>529</v>
      </c>
      <c r="P16" s="40"/>
      <c r="Q16" s="46">
        <v>54711</v>
      </c>
      <c r="R16" s="46"/>
      <c r="S16" s="40"/>
      <c r="T16" s="40"/>
      <c r="U16" s="68">
        <v>6</v>
      </c>
      <c r="V16" s="69" t="s">
        <v>529</v>
      </c>
    </row>
    <row r="17" spans="1:22">
      <c r="A17" s="16"/>
      <c r="B17" s="67"/>
      <c r="C17" s="46"/>
      <c r="D17" s="46"/>
      <c r="E17" s="40"/>
      <c r="F17" s="40"/>
      <c r="G17" s="68"/>
      <c r="H17" s="69"/>
      <c r="I17" s="40"/>
      <c r="J17" s="46"/>
      <c r="K17" s="46"/>
      <c r="L17" s="40"/>
      <c r="M17" s="40"/>
      <c r="N17" s="68"/>
      <c r="O17" s="69"/>
      <c r="P17" s="40"/>
      <c r="Q17" s="46"/>
      <c r="R17" s="46"/>
      <c r="S17" s="40"/>
      <c r="T17" s="40"/>
      <c r="U17" s="68"/>
      <c r="V17" s="69"/>
    </row>
    <row r="18" spans="1:22">
      <c r="A18" s="16"/>
      <c r="B18" s="64" t="s">
        <v>813</v>
      </c>
      <c r="C18" s="66">
        <v>206662</v>
      </c>
      <c r="D18" s="66"/>
      <c r="E18" s="45"/>
      <c r="F18" s="45"/>
      <c r="G18" s="44">
        <v>14.86</v>
      </c>
      <c r="H18" s="65" t="s">
        <v>529</v>
      </c>
      <c r="I18" s="45"/>
      <c r="J18" s="66">
        <v>55633</v>
      </c>
      <c r="K18" s="66"/>
      <c r="L18" s="45"/>
      <c r="M18" s="45"/>
      <c r="N18" s="44">
        <v>4</v>
      </c>
      <c r="O18" s="65" t="s">
        <v>529</v>
      </c>
      <c r="P18" s="45"/>
      <c r="Q18" s="66">
        <v>69542</v>
      </c>
      <c r="R18" s="66"/>
      <c r="S18" s="45"/>
      <c r="T18" s="45"/>
      <c r="U18" s="44">
        <v>5</v>
      </c>
      <c r="V18" s="65" t="s">
        <v>529</v>
      </c>
    </row>
    <row r="19" spans="1:22">
      <c r="A19" s="16"/>
      <c r="B19" s="64"/>
      <c r="C19" s="66"/>
      <c r="D19" s="66"/>
      <c r="E19" s="45"/>
      <c r="F19" s="45"/>
      <c r="G19" s="44"/>
      <c r="H19" s="65"/>
      <c r="I19" s="45"/>
      <c r="J19" s="66"/>
      <c r="K19" s="66"/>
      <c r="L19" s="45"/>
      <c r="M19" s="45"/>
      <c r="N19" s="44"/>
      <c r="O19" s="65"/>
      <c r="P19" s="45"/>
      <c r="Q19" s="66"/>
      <c r="R19" s="66"/>
      <c r="S19" s="45"/>
      <c r="T19" s="45"/>
      <c r="U19" s="44"/>
      <c r="V19" s="65"/>
    </row>
    <row r="20" spans="1:22" ht="25.5">
      <c r="A20" s="16"/>
      <c r="B20" s="89" t="s">
        <v>814</v>
      </c>
      <c r="C20" s="40"/>
      <c r="D20" s="40"/>
      <c r="E20" s="40"/>
      <c r="F20" s="24"/>
      <c r="G20" s="40"/>
      <c r="H20" s="40"/>
      <c r="I20" s="24"/>
      <c r="J20" s="40"/>
      <c r="K20" s="40"/>
      <c r="L20" s="40"/>
      <c r="M20" s="24"/>
      <c r="N20" s="40"/>
      <c r="O20" s="40"/>
      <c r="P20" s="24"/>
      <c r="Q20" s="40"/>
      <c r="R20" s="40"/>
      <c r="S20" s="40"/>
      <c r="T20" s="24"/>
      <c r="U20" s="40"/>
      <c r="V20" s="40"/>
    </row>
    <row r="21" spans="1:22">
      <c r="A21" s="16"/>
      <c r="B21" s="64" t="s">
        <v>811</v>
      </c>
      <c r="C21" s="65" t="s">
        <v>294</v>
      </c>
      <c r="D21" s="66">
        <v>196115</v>
      </c>
      <c r="E21" s="45"/>
      <c r="F21" s="45"/>
      <c r="G21" s="44">
        <v>21.5</v>
      </c>
      <c r="H21" s="65" t="s">
        <v>529</v>
      </c>
      <c r="I21" s="45"/>
      <c r="J21" s="65" t="s">
        <v>294</v>
      </c>
      <c r="K21" s="66">
        <v>72957</v>
      </c>
      <c r="L21" s="45"/>
      <c r="M21" s="45"/>
      <c r="N21" s="44">
        <v>8</v>
      </c>
      <c r="O21" s="65" t="s">
        <v>529</v>
      </c>
      <c r="P21" s="45"/>
      <c r="Q21" s="65" t="s">
        <v>294</v>
      </c>
      <c r="R21" s="66">
        <v>91197</v>
      </c>
      <c r="S21" s="45"/>
      <c r="T21" s="45"/>
      <c r="U21" s="44">
        <v>10</v>
      </c>
      <c r="V21" s="65" t="s">
        <v>529</v>
      </c>
    </row>
    <row r="22" spans="1:22">
      <c r="A22" s="16"/>
      <c r="B22" s="64"/>
      <c r="C22" s="65"/>
      <c r="D22" s="66"/>
      <c r="E22" s="45"/>
      <c r="F22" s="45"/>
      <c r="G22" s="44"/>
      <c r="H22" s="65"/>
      <c r="I22" s="45"/>
      <c r="J22" s="65"/>
      <c r="K22" s="66"/>
      <c r="L22" s="45"/>
      <c r="M22" s="45"/>
      <c r="N22" s="44"/>
      <c r="O22" s="65"/>
      <c r="P22" s="45"/>
      <c r="Q22" s="65"/>
      <c r="R22" s="66"/>
      <c r="S22" s="45"/>
      <c r="T22" s="45"/>
      <c r="U22" s="44"/>
      <c r="V22" s="65"/>
    </row>
    <row r="23" spans="1:22">
      <c r="A23" s="16"/>
      <c r="B23" s="67" t="s">
        <v>812</v>
      </c>
      <c r="C23" s="46">
        <v>189224</v>
      </c>
      <c r="D23" s="46"/>
      <c r="E23" s="40"/>
      <c r="F23" s="40"/>
      <c r="G23" s="68">
        <v>20.75</v>
      </c>
      <c r="H23" s="69" t="s">
        <v>529</v>
      </c>
      <c r="I23" s="40"/>
      <c r="J23" s="46">
        <v>36479</v>
      </c>
      <c r="K23" s="46"/>
      <c r="L23" s="40"/>
      <c r="M23" s="40"/>
      <c r="N23" s="68">
        <v>4</v>
      </c>
      <c r="O23" s="69" t="s">
        <v>529</v>
      </c>
      <c r="P23" s="40"/>
      <c r="Q23" s="46">
        <v>54718</v>
      </c>
      <c r="R23" s="46"/>
      <c r="S23" s="40"/>
      <c r="T23" s="40"/>
      <c r="U23" s="68">
        <v>6</v>
      </c>
      <c r="V23" s="69" t="s">
        <v>529</v>
      </c>
    </row>
    <row r="24" spans="1:22">
      <c r="A24" s="16"/>
      <c r="B24" s="67"/>
      <c r="C24" s="46"/>
      <c r="D24" s="46"/>
      <c r="E24" s="40"/>
      <c r="F24" s="40"/>
      <c r="G24" s="68"/>
      <c r="H24" s="69"/>
      <c r="I24" s="40"/>
      <c r="J24" s="46"/>
      <c r="K24" s="46"/>
      <c r="L24" s="40"/>
      <c r="M24" s="40"/>
      <c r="N24" s="68"/>
      <c r="O24" s="69"/>
      <c r="P24" s="40"/>
      <c r="Q24" s="46"/>
      <c r="R24" s="46"/>
      <c r="S24" s="40"/>
      <c r="T24" s="40"/>
      <c r="U24" s="68"/>
      <c r="V24" s="69"/>
    </row>
    <row r="25" spans="1:22">
      <c r="A25" s="16"/>
      <c r="B25" s="64" t="s">
        <v>813</v>
      </c>
      <c r="C25" s="66">
        <v>189224</v>
      </c>
      <c r="D25" s="66"/>
      <c r="E25" s="45"/>
      <c r="F25" s="45"/>
      <c r="G25" s="44">
        <v>13.6</v>
      </c>
      <c r="H25" s="65" t="s">
        <v>529</v>
      </c>
      <c r="I25" s="45"/>
      <c r="J25" s="66">
        <v>55638</v>
      </c>
      <c r="K25" s="66"/>
      <c r="L25" s="45"/>
      <c r="M25" s="45"/>
      <c r="N25" s="44">
        <v>4</v>
      </c>
      <c r="O25" s="65" t="s">
        <v>529</v>
      </c>
      <c r="P25" s="45"/>
      <c r="Q25" s="66">
        <v>69548</v>
      </c>
      <c r="R25" s="66"/>
      <c r="S25" s="45"/>
      <c r="T25" s="45"/>
      <c r="U25" s="44">
        <v>5</v>
      </c>
      <c r="V25" s="65" t="s">
        <v>529</v>
      </c>
    </row>
    <row r="26" spans="1:22">
      <c r="A26" s="16"/>
      <c r="B26" s="64"/>
      <c r="C26" s="66"/>
      <c r="D26" s="66"/>
      <c r="E26" s="45"/>
      <c r="F26" s="45"/>
      <c r="G26" s="44"/>
      <c r="H26" s="65"/>
      <c r="I26" s="45"/>
      <c r="J26" s="66"/>
      <c r="K26" s="66"/>
      <c r="L26" s="45"/>
      <c r="M26" s="45"/>
      <c r="N26" s="44"/>
      <c r="O26" s="65"/>
      <c r="P26" s="45"/>
      <c r="Q26" s="66"/>
      <c r="R26" s="66"/>
      <c r="S26" s="45"/>
      <c r="T26" s="45"/>
      <c r="U26" s="44"/>
      <c r="V26" s="65"/>
    </row>
    <row r="27" spans="1:22">
      <c r="A27" s="16"/>
      <c r="B27" s="89" t="s">
        <v>815</v>
      </c>
      <c r="C27" s="40"/>
      <c r="D27" s="40"/>
      <c r="E27" s="40"/>
      <c r="F27" s="24"/>
      <c r="G27" s="40"/>
      <c r="H27" s="40"/>
      <c r="I27" s="24"/>
      <c r="J27" s="40"/>
      <c r="K27" s="40"/>
      <c r="L27" s="40"/>
      <c r="M27" s="24"/>
      <c r="N27" s="40"/>
      <c r="O27" s="40"/>
      <c r="P27" s="24"/>
      <c r="Q27" s="40"/>
      <c r="R27" s="40"/>
      <c r="S27" s="40"/>
      <c r="T27" s="24"/>
      <c r="U27" s="40"/>
      <c r="V27" s="40"/>
    </row>
    <row r="28" spans="1:22">
      <c r="A28" s="16"/>
      <c r="B28" s="64" t="s">
        <v>811</v>
      </c>
      <c r="C28" s="65" t="s">
        <v>294</v>
      </c>
      <c r="D28" s="66">
        <v>203734</v>
      </c>
      <c r="E28" s="45"/>
      <c r="F28" s="45"/>
      <c r="G28" s="44">
        <v>25.47</v>
      </c>
      <c r="H28" s="65" t="s">
        <v>529</v>
      </c>
      <c r="I28" s="45"/>
      <c r="J28" s="65" t="s">
        <v>294</v>
      </c>
      <c r="K28" s="66">
        <v>63997</v>
      </c>
      <c r="L28" s="45"/>
      <c r="M28" s="45"/>
      <c r="N28" s="44">
        <v>8</v>
      </c>
      <c r="O28" s="65" t="s">
        <v>529</v>
      </c>
      <c r="P28" s="45"/>
      <c r="Q28" s="65" t="s">
        <v>294</v>
      </c>
      <c r="R28" s="66">
        <v>79996</v>
      </c>
      <c r="S28" s="45"/>
      <c r="T28" s="45"/>
      <c r="U28" s="44">
        <v>10</v>
      </c>
      <c r="V28" s="65" t="s">
        <v>529</v>
      </c>
    </row>
    <row r="29" spans="1:22">
      <c r="A29" s="16"/>
      <c r="B29" s="64"/>
      <c r="C29" s="65"/>
      <c r="D29" s="66"/>
      <c r="E29" s="45"/>
      <c r="F29" s="45"/>
      <c r="G29" s="44"/>
      <c r="H29" s="65"/>
      <c r="I29" s="45"/>
      <c r="J29" s="65"/>
      <c r="K29" s="66"/>
      <c r="L29" s="45"/>
      <c r="M29" s="45"/>
      <c r="N29" s="44"/>
      <c r="O29" s="65"/>
      <c r="P29" s="45"/>
      <c r="Q29" s="65"/>
      <c r="R29" s="66"/>
      <c r="S29" s="45"/>
      <c r="T29" s="45"/>
      <c r="U29" s="44"/>
      <c r="V29" s="65"/>
    </row>
    <row r="30" spans="1:22">
      <c r="A30" s="16"/>
      <c r="B30" s="67" t="s">
        <v>812</v>
      </c>
      <c r="C30" s="46">
        <v>196435</v>
      </c>
      <c r="D30" s="46"/>
      <c r="E30" s="40"/>
      <c r="F30" s="40"/>
      <c r="G30" s="68">
        <v>24.56</v>
      </c>
      <c r="H30" s="69" t="s">
        <v>529</v>
      </c>
      <c r="I30" s="40"/>
      <c r="J30" s="46">
        <v>31998</v>
      </c>
      <c r="K30" s="46"/>
      <c r="L30" s="40"/>
      <c r="M30" s="40"/>
      <c r="N30" s="68">
        <v>4</v>
      </c>
      <c r="O30" s="69" t="s">
        <v>529</v>
      </c>
      <c r="P30" s="40"/>
      <c r="Q30" s="46">
        <v>47998</v>
      </c>
      <c r="R30" s="46"/>
      <c r="S30" s="40"/>
      <c r="T30" s="40"/>
      <c r="U30" s="68">
        <v>6</v>
      </c>
      <c r="V30" s="69" t="s">
        <v>529</v>
      </c>
    </row>
    <row r="31" spans="1:22">
      <c r="A31" s="16"/>
      <c r="B31" s="67"/>
      <c r="C31" s="46"/>
      <c r="D31" s="46"/>
      <c r="E31" s="40"/>
      <c r="F31" s="40"/>
      <c r="G31" s="68"/>
      <c r="H31" s="69"/>
      <c r="I31" s="40"/>
      <c r="J31" s="46"/>
      <c r="K31" s="46"/>
      <c r="L31" s="40"/>
      <c r="M31" s="40"/>
      <c r="N31" s="68"/>
      <c r="O31" s="69"/>
      <c r="P31" s="40"/>
      <c r="Q31" s="46"/>
      <c r="R31" s="46"/>
      <c r="S31" s="40"/>
      <c r="T31" s="40"/>
      <c r="U31" s="68"/>
      <c r="V31" s="69"/>
    </row>
    <row r="32" spans="1:22">
      <c r="A32" s="16"/>
      <c r="B32" s="64" t="s">
        <v>813</v>
      </c>
      <c r="C32" s="66">
        <v>196435</v>
      </c>
      <c r="D32" s="66"/>
      <c r="E32" s="45"/>
      <c r="F32" s="45"/>
      <c r="G32" s="44">
        <v>15.67</v>
      </c>
      <c r="H32" s="65" t="s">
        <v>529</v>
      </c>
      <c r="I32" s="45"/>
      <c r="J32" s="66">
        <v>50140</v>
      </c>
      <c r="K32" s="66"/>
      <c r="L32" s="45"/>
      <c r="M32" s="45"/>
      <c r="N32" s="44">
        <v>4</v>
      </c>
      <c r="O32" s="65" t="s">
        <v>529</v>
      </c>
      <c r="P32" s="45"/>
      <c r="Q32" s="66">
        <v>62674</v>
      </c>
      <c r="R32" s="66"/>
      <c r="S32" s="45"/>
      <c r="T32" s="45"/>
      <c r="U32" s="44">
        <v>5</v>
      </c>
      <c r="V32" s="65" t="s">
        <v>529</v>
      </c>
    </row>
    <row r="33" spans="1:22">
      <c r="A33" s="16"/>
      <c r="B33" s="64"/>
      <c r="C33" s="66"/>
      <c r="D33" s="66"/>
      <c r="E33" s="45"/>
      <c r="F33" s="45"/>
      <c r="G33" s="44"/>
      <c r="H33" s="65"/>
      <c r="I33" s="45"/>
      <c r="J33" s="66"/>
      <c r="K33" s="66"/>
      <c r="L33" s="45"/>
      <c r="M33" s="45"/>
      <c r="N33" s="44"/>
      <c r="O33" s="65"/>
      <c r="P33" s="45"/>
      <c r="Q33" s="66"/>
      <c r="R33" s="66"/>
      <c r="S33" s="45"/>
      <c r="T33" s="45"/>
      <c r="U33" s="44"/>
      <c r="V33" s="65"/>
    </row>
    <row r="34" spans="1:22" ht="25.5">
      <c r="A34" s="16"/>
      <c r="B34" s="89" t="s">
        <v>816</v>
      </c>
      <c r="C34" s="40"/>
      <c r="D34" s="40"/>
      <c r="E34" s="40"/>
      <c r="F34" s="24"/>
      <c r="G34" s="40"/>
      <c r="H34" s="40"/>
      <c r="I34" s="24"/>
      <c r="J34" s="40"/>
      <c r="K34" s="40"/>
      <c r="L34" s="40"/>
      <c r="M34" s="24"/>
      <c r="N34" s="40"/>
      <c r="O34" s="40"/>
      <c r="P34" s="24"/>
      <c r="Q34" s="40"/>
      <c r="R34" s="40"/>
      <c r="S34" s="40"/>
      <c r="T34" s="24"/>
      <c r="U34" s="40"/>
      <c r="V34" s="40"/>
    </row>
    <row r="35" spans="1:22">
      <c r="A35" s="16"/>
      <c r="B35" s="64" t="s">
        <v>811</v>
      </c>
      <c r="C35" s="65" t="s">
        <v>294</v>
      </c>
      <c r="D35" s="66">
        <v>185856</v>
      </c>
      <c r="E35" s="45"/>
      <c r="F35" s="45"/>
      <c r="G35" s="44">
        <v>23.23</v>
      </c>
      <c r="H35" s="65" t="s">
        <v>529</v>
      </c>
      <c r="I35" s="45"/>
      <c r="J35" s="65" t="s">
        <v>294</v>
      </c>
      <c r="K35" s="66">
        <v>64003</v>
      </c>
      <c r="L35" s="45"/>
      <c r="M35" s="45"/>
      <c r="N35" s="44">
        <v>8</v>
      </c>
      <c r="O35" s="65" t="s">
        <v>529</v>
      </c>
      <c r="P35" s="45"/>
      <c r="Q35" s="65" t="s">
        <v>294</v>
      </c>
      <c r="R35" s="66">
        <v>80004</v>
      </c>
      <c r="S35" s="45"/>
      <c r="T35" s="45"/>
      <c r="U35" s="44">
        <v>10</v>
      </c>
      <c r="V35" s="65" t="s">
        <v>529</v>
      </c>
    </row>
    <row r="36" spans="1:22">
      <c r="A36" s="16"/>
      <c r="B36" s="64"/>
      <c r="C36" s="65"/>
      <c r="D36" s="66"/>
      <c r="E36" s="45"/>
      <c r="F36" s="45"/>
      <c r="G36" s="44"/>
      <c r="H36" s="65"/>
      <c r="I36" s="45"/>
      <c r="J36" s="65"/>
      <c r="K36" s="66"/>
      <c r="L36" s="45"/>
      <c r="M36" s="45"/>
      <c r="N36" s="44"/>
      <c r="O36" s="65"/>
      <c r="P36" s="45"/>
      <c r="Q36" s="65"/>
      <c r="R36" s="66"/>
      <c r="S36" s="45"/>
      <c r="T36" s="45"/>
      <c r="U36" s="44"/>
      <c r="V36" s="65"/>
    </row>
    <row r="37" spans="1:22">
      <c r="A37" s="16"/>
      <c r="B37" s="67" t="s">
        <v>812</v>
      </c>
      <c r="C37" s="46">
        <v>178557</v>
      </c>
      <c r="D37" s="46"/>
      <c r="E37" s="40"/>
      <c r="F37" s="40"/>
      <c r="G37" s="68">
        <v>22.32</v>
      </c>
      <c r="H37" s="69" t="s">
        <v>529</v>
      </c>
      <c r="I37" s="40"/>
      <c r="J37" s="46">
        <v>32002</v>
      </c>
      <c r="K37" s="46"/>
      <c r="L37" s="40"/>
      <c r="M37" s="40"/>
      <c r="N37" s="68">
        <v>4</v>
      </c>
      <c r="O37" s="69" t="s">
        <v>529</v>
      </c>
      <c r="P37" s="40"/>
      <c r="Q37" s="46">
        <v>48002</v>
      </c>
      <c r="R37" s="46"/>
      <c r="S37" s="40"/>
      <c r="T37" s="40"/>
      <c r="U37" s="68">
        <v>6</v>
      </c>
      <c r="V37" s="69" t="s">
        <v>529</v>
      </c>
    </row>
    <row r="38" spans="1:22">
      <c r="A38" s="16"/>
      <c r="B38" s="67"/>
      <c r="C38" s="46"/>
      <c r="D38" s="46"/>
      <c r="E38" s="40"/>
      <c r="F38" s="40"/>
      <c r="G38" s="68"/>
      <c r="H38" s="69"/>
      <c r="I38" s="40"/>
      <c r="J38" s="46"/>
      <c r="K38" s="46"/>
      <c r="L38" s="40"/>
      <c r="M38" s="40"/>
      <c r="N38" s="68"/>
      <c r="O38" s="69"/>
      <c r="P38" s="40"/>
      <c r="Q38" s="46"/>
      <c r="R38" s="46"/>
      <c r="S38" s="40"/>
      <c r="T38" s="40"/>
      <c r="U38" s="68"/>
      <c r="V38" s="69"/>
    </row>
    <row r="39" spans="1:22">
      <c r="A39" s="16"/>
      <c r="B39" s="64" t="s">
        <v>813</v>
      </c>
      <c r="C39" s="66">
        <v>178557</v>
      </c>
      <c r="D39" s="66"/>
      <c r="E39" s="45"/>
      <c r="F39" s="45"/>
      <c r="G39" s="44">
        <v>14.24</v>
      </c>
      <c r="H39" s="65" t="s">
        <v>529</v>
      </c>
      <c r="I39" s="45"/>
      <c r="J39" s="66">
        <v>50143</v>
      </c>
      <c r="K39" s="66"/>
      <c r="L39" s="45"/>
      <c r="M39" s="45"/>
      <c r="N39" s="44">
        <v>4</v>
      </c>
      <c r="O39" s="65" t="s">
        <v>529</v>
      </c>
      <c r="P39" s="45"/>
      <c r="Q39" s="66">
        <v>62678</v>
      </c>
      <c r="R39" s="66"/>
      <c r="S39" s="45"/>
      <c r="T39" s="45"/>
      <c r="U39" s="44">
        <v>5</v>
      </c>
      <c r="V39" s="65" t="s">
        <v>529</v>
      </c>
    </row>
    <row r="40" spans="1:22">
      <c r="A40" s="16"/>
      <c r="B40" s="64"/>
      <c r="C40" s="66"/>
      <c r="D40" s="66"/>
      <c r="E40" s="45"/>
      <c r="F40" s="45"/>
      <c r="G40" s="44"/>
      <c r="H40" s="65"/>
      <c r="I40" s="45"/>
      <c r="J40" s="66"/>
      <c r="K40" s="66"/>
      <c r="L40" s="45"/>
      <c r="M40" s="45"/>
      <c r="N40" s="44"/>
      <c r="O40" s="65"/>
      <c r="P40" s="45"/>
      <c r="Q40" s="66"/>
      <c r="R40" s="66"/>
      <c r="S40" s="45"/>
      <c r="T40" s="45"/>
      <c r="U40" s="44"/>
      <c r="V40" s="65"/>
    </row>
    <row r="41" spans="1:22" ht="15" customHeight="1">
      <c r="A41" s="16" t="s">
        <v>1177</v>
      </c>
      <c r="B41" s="55" t="s">
        <v>7</v>
      </c>
      <c r="C41" s="55"/>
      <c r="D41" s="55"/>
      <c r="E41" s="55"/>
      <c r="F41" s="55"/>
      <c r="G41" s="55"/>
      <c r="H41" s="55"/>
      <c r="I41" s="55"/>
      <c r="J41" s="55"/>
      <c r="K41" s="55"/>
      <c r="L41" s="55"/>
      <c r="M41" s="55"/>
      <c r="N41" s="55"/>
      <c r="O41" s="55"/>
      <c r="P41" s="55"/>
      <c r="Q41" s="55"/>
      <c r="R41" s="55"/>
      <c r="S41" s="55"/>
      <c r="T41" s="55"/>
      <c r="U41" s="55"/>
      <c r="V41" s="55"/>
    </row>
    <row r="42" spans="1:22">
      <c r="A42" s="16"/>
      <c r="B42" s="30"/>
      <c r="C42" s="30"/>
      <c r="D42" s="30"/>
      <c r="E42" s="30"/>
      <c r="F42" s="30"/>
      <c r="G42" s="30"/>
      <c r="H42" s="30"/>
      <c r="I42" s="30"/>
    </row>
    <row r="43" spans="1:22">
      <c r="A43" s="16"/>
      <c r="B43" s="17"/>
      <c r="C43" s="17"/>
      <c r="D43" s="17"/>
      <c r="E43" s="17"/>
      <c r="F43" s="17"/>
      <c r="G43" s="17"/>
      <c r="H43" s="17"/>
      <c r="I43" s="17"/>
    </row>
    <row r="44" spans="1:22" ht="15.75" thickBot="1">
      <c r="A44" s="16"/>
      <c r="B44" s="20"/>
      <c r="C44" s="31" t="s">
        <v>292</v>
      </c>
      <c r="D44" s="31"/>
      <c r="E44" s="31"/>
      <c r="F44" s="31"/>
      <c r="G44" s="31"/>
      <c r="H44" s="31"/>
      <c r="I44" s="31"/>
    </row>
    <row r="45" spans="1:22" ht="15.75" thickBot="1">
      <c r="A45" s="16"/>
      <c r="B45" s="20"/>
      <c r="C45" s="32">
        <v>2013</v>
      </c>
      <c r="D45" s="32"/>
      <c r="E45" s="32"/>
      <c r="F45" s="29"/>
      <c r="G45" s="32">
        <v>2012</v>
      </c>
      <c r="H45" s="32"/>
      <c r="I45" s="32"/>
    </row>
    <row r="46" spans="1:22">
      <c r="A46" s="16"/>
      <c r="B46" s="33" t="s">
        <v>820</v>
      </c>
      <c r="C46" s="34" t="s">
        <v>294</v>
      </c>
      <c r="D46" s="36">
        <v>207142</v>
      </c>
      <c r="E46" s="38"/>
      <c r="F46" s="40"/>
      <c r="G46" s="34" t="s">
        <v>294</v>
      </c>
      <c r="H46" s="36">
        <v>205578</v>
      </c>
      <c r="I46" s="38"/>
    </row>
    <row r="47" spans="1:22">
      <c r="A47" s="16"/>
      <c r="B47" s="33"/>
      <c r="C47" s="35"/>
      <c r="D47" s="37"/>
      <c r="E47" s="39"/>
      <c r="F47" s="40"/>
      <c r="G47" s="35"/>
      <c r="H47" s="37"/>
      <c r="I47" s="39"/>
    </row>
    <row r="48" spans="1:22" ht="27" thickBot="1">
      <c r="A48" s="16"/>
      <c r="B48" s="27" t="s">
        <v>821</v>
      </c>
      <c r="C48" s="72" t="s">
        <v>822</v>
      </c>
      <c r="D48" s="72"/>
      <c r="E48" s="137" t="s">
        <v>309</v>
      </c>
      <c r="F48" s="12"/>
      <c r="G48" s="72" t="s">
        <v>823</v>
      </c>
      <c r="H48" s="72"/>
      <c r="I48" s="137" t="s">
        <v>309</v>
      </c>
    </row>
    <row r="49" spans="1:9">
      <c r="A49" s="16"/>
      <c r="B49" s="33" t="s">
        <v>824</v>
      </c>
      <c r="C49" s="36">
        <v>189704</v>
      </c>
      <c r="D49" s="36"/>
      <c r="E49" s="38"/>
      <c r="F49" s="40"/>
      <c r="G49" s="36">
        <v>187700</v>
      </c>
      <c r="H49" s="36"/>
      <c r="I49" s="38"/>
    </row>
    <row r="50" spans="1:9">
      <c r="A50" s="16"/>
      <c r="B50" s="33"/>
      <c r="C50" s="46"/>
      <c r="D50" s="46"/>
      <c r="E50" s="40"/>
      <c r="F50" s="40"/>
      <c r="G50" s="46"/>
      <c r="H50" s="46"/>
      <c r="I50" s="40"/>
    </row>
    <row r="51" spans="1:9" ht="26.25">
      <c r="A51" s="16"/>
      <c r="B51" s="27" t="s">
        <v>825</v>
      </c>
      <c r="C51" s="44" t="s">
        <v>826</v>
      </c>
      <c r="D51" s="44"/>
      <c r="E51" s="14" t="s">
        <v>309</v>
      </c>
      <c r="F51" s="12"/>
      <c r="G51" s="44" t="s">
        <v>827</v>
      </c>
      <c r="H51" s="44"/>
      <c r="I51" s="14" t="s">
        <v>309</v>
      </c>
    </row>
    <row r="52" spans="1:9">
      <c r="A52" s="16"/>
      <c r="B52" s="33" t="s">
        <v>828</v>
      </c>
      <c r="C52" s="46">
        <v>1754</v>
      </c>
      <c r="D52" s="46"/>
      <c r="E52" s="40"/>
      <c r="F52" s="40"/>
      <c r="G52" s="68" t="s">
        <v>829</v>
      </c>
      <c r="H52" s="68"/>
      <c r="I52" s="69" t="s">
        <v>309</v>
      </c>
    </row>
    <row r="53" spans="1:9">
      <c r="A53" s="16"/>
      <c r="B53" s="33"/>
      <c r="C53" s="46"/>
      <c r="D53" s="46"/>
      <c r="E53" s="40"/>
      <c r="F53" s="40"/>
      <c r="G53" s="68"/>
      <c r="H53" s="68"/>
      <c r="I53" s="69"/>
    </row>
    <row r="54" spans="1:9">
      <c r="A54" s="16"/>
      <c r="B54" s="43" t="s">
        <v>830</v>
      </c>
      <c r="C54" s="44">
        <v>677</v>
      </c>
      <c r="D54" s="44"/>
      <c r="E54" s="45"/>
      <c r="F54" s="45"/>
      <c r="G54" s="66">
        <v>1958</v>
      </c>
      <c r="H54" s="66"/>
      <c r="I54" s="45"/>
    </row>
    <row r="55" spans="1:9">
      <c r="A55" s="16"/>
      <c r="B55" s="43"/>
      <c r="C55" s="44"/>
      <c r="D55" s="44"/>
      <c r="E55" s="45"/>
      <c r="F55" s="45"/>
      <c r="G55" s="66"/>
      <c r="H55" s="66"/>
      <c r="I55" s="45"/>
    </row>
    <row r="56" spans="1:9" ht="15.75" thickBot="1">
      <c r="A56" s="16"/>
      <c r="B56" s="21" t="s">
        <v>831</v>
      </c>
      <c r="C56" s="84" t="s">
        <v>832</v>
      </c>
      <c r="D56" s="84"/>
      <c r="E56" s="93" t="s">
        <v>309</v>
      </c>
      <c r="F56" s="24"/>
      <c r="G56" s="84" t="s">
        <v>833</v>
      </c>
      <c r="H56" s="84"/>
      <c r="I56" s="93" t="s">
        <v>309</v>
      </c>
    </row>
    <row r="57" spans="1:9">
      <c r="A57" s="16"/>
      <c r="B57" s="43" t="s">
        <v>834</v>
      </c>
      <c r="C57" s="51">
        <v>189224</v>
      </c>
      <c r="D57" s="51"/>
      <c r="E57" s="53"/>
      <c r="F57" s="45"/>
      <c r="G57" s="51">
        <v>178557</v>
      </c>
      <c r="H57" s="51"/>
      <c r="I57" s="53"/>
    </row>
    <row r="58" spans="1:9">
      <c r="A58" s="16"/>
      <c r="B58" s="43"/>
      <c r="C58" s="66"/>
      <c r="D58" s="66"/>
      <c r="E58" s="45"/>
      <c r="F58" s="45"/>
      <c r="G58" s="66"/>
      <c r="H58" s="66"/>
      <c r="I58" s="45"/>
    </row>
    <row r="59" spans="1:9">
      <c r="A59" s="16"/>
      <c r="B59" s="33" t="s">
        <v>835</v>
      </c>
      <c r="C59" s="46">
        <v>6445</v>
      </c>
      <c r="D59" s="46"/>
      <c r="E59" s="40"/>
      <c r="F59" s="40"/>
      <c r="G59" s="46">
        <v>6900</v>
      </c>
      <c r="H59" s="46"/>
      <c r="I59" s="40"/>
    </row>
    <row r="60" spans="1:9">
      <c r="A60" s="16"/>
      <c r="B60" s="33"/>
      <c r="C60" s="46"/>
      <c r="D60" s="46"/>
      <c r="E60" s="40"/>
      <c r="F60" s="40"/>
      <c r="G60" s="46"/>
      <c r="H60" s="46"/>
      <c r="I60" s="40"/>
    </row>
    <row r="61" spans="1:9">
      <c r="A61" s="16"/>
      <c r="B61" s="43" t="s">
        <v>836</v>
      </c>
      <c r="C61" s="44">
        <v>446</v>
      </c>
      <c r="D61" s="44"/>
      <c r="E61" s="45"/>
      <c r="F61" s="45"/>
      <c r="G61" s="44">
        <v>278</v>
      </c>
      <c r="H61" s="44"/>
      <c r="I61" s="45"/>
    </row>
    <row r="62" spans="1:9">
      <c r="A62" s="16"/>
      <c r="B62" s="43"/>
      <c r="C62" s="44"/>
      <c r="D62" s="44"/>
      <c r="E62" s="45"/>
      <c r="F62" s="45"/>
      <c r="G62" s="44"/>
      <c r="H62" s="44"/>
      <c r="I62" s="45"/>
    </row>
    <row r="63" spans="1:9">
      <c r="A63" s="16"/>
      <c r="B63" s="33" t="s">
        <v>837</v>
      </c>
      <c r="C63" s="68" t="s">
        <v>296</v>
      </c>
      <c r="D63" s="68"/>
      <c r="E63" s="40"/>
      <c r="F63" s="40"/>
      <c r="G63" s="68">
        <v>121</v>
      </c>
      <c r="H63" s="68"/>
      <c r="I63" s="40"/>
    </row>
    <row r="64" spans="1:9" ht="15.75" thickBot="1">
      <c r="A64" s="16"/>
      <c r="B64" s="33"/>
      <c r="C64" s="84"/>
      <c r="D64" s="84"/>
      <c r="E64" s="48"/>
      <c r="F64" s="40"/>
      <c r="G64" s="84"/>
      <c r="H64" s="84"/>
      <c r="I64" s="48"/>
    </row>
    <row r="65" spans="1:9">
      <c r="A65" s="16"/>
      <c r="B65" s="64" t="s">
        <v>838</v>
      </c>
      <c r="C65" s="49" t="s">
        <v>294</v>
      </c>
      <c r="D65" s="51">
        <v>196115</v>
      </c>
      <c r="E65" s="53"/>
      <c r="F65" s="45"/>
      <c r="G65" s="49" t="s">
        <v>294</v>
      </c>
      <c r="H65" s="51">
        <v>185856</v>
      </c>
      <c r="I65" s="53"/>
    </row>
    <row r="66" spans="1:9" ht="15.75" thickBot="1">
      <c r="A66" s="16"/>
      <c r="B66" s="64"/>
      <c r="C66" s="50"/>
      <c r="D66" s="52"/>
      <c r="E66" s="54"/>
      <c r="F66" s="45"/>
      <c r="G66" s="50"/>
      <c r="H66" s="52"/>
      <c r="I66" s="54"/>
    </row>
    <row r="67" spans="1:9" ht="15.75" thickTop="1"/>
  </sheetData>
  <mergeCells count="349">
    <mergeCell ref="H65:H66"/>
    <mergeCell ref="I65:I66"/>
    <mergeCell ref="A1:A2"/>
    <mergeCell ref="B1:V1"/>
    <mergeCell ref="B2:V2"/>
    <mergeCell ref="B3:V3"/>
    <mergeCell ref="A4:A40"/>
    <mergeCell ref="B4:V4"/>
    <mergeCell ref="A41:A66"/>
    <mergeCell ref="B41:V41"/>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I57:I58"/>
    <mergeCell ref="B59:B60"/>
    <mergeCell ref="C59:D60"/>
    <mergeCell ref="E59:E60"/>
    <mergeCell ref="F59:F60"/>
    <mergeCell ref="G59:H60"/>
    <mergeCell ref="I59:I60"/>
    <mergeCell ref="C56:D56"/>
    <mergeCell ref="G56:H56"/>
    <mergeCell ref="B57:B58"/>
    <mergeCell ref="C57:D58"/>
    <mergeCell ref="E57:E58"/>
    <mergeCell ref="F57:F58"/>
    <mergeCell ref="G57:H58"/>
    <mergeCell ref="B54:B55"/>
    <mergeCell ref="C54:D55"/>
    <mergeCell ref="E54:E55"/>
    <mergeCell ref="F54:F55"/>
    <mergeCell ref="G54:H55"/>
    <mergeCell ref="I54:I55"/>
    <mergeCell ref="I49:I50"/>
    <mergeCell ref="C51:D51"/>
    <mergeCell ref="G51:H51"/>
    <mergeCell ref="B52:B53"/>
    <mergeCell ref="C52:D53"/>
    <mergeCell ref="E52:E53"/>
    <mergeCell ref="F52:F53"/>
    <mergeCell ref="G52:H53"/>
    <mergeCell ref="I52:I53"/>
    <mergeCell ref="G46:G47"/>
    <mergeCell ref="H46:H47"/>
    <mergeCell ref="I46:I47"/>
    <mergeCell ref="C48:D48"/>
    <mergeCell ref="G48:H48"/>
    <mergeCell ref="B49:B50"/>
    <mergeCell ref="C49:D50"/>
    <mergeCell ref="E49:E50"/>
    <mergeCell ref="F49:F50"/>
    <mergeCell ref="G49:H50"/>
    <mergeCell ref="V39:V40"/>
    <mergeCell ref="B42:I42"/>
    <mergeCell ref="C44:I44"/>
    <mergeCell ref="C45:E45"/>
    <mergeCell ref="G45:I45"/>
    <mergeCell ref="B46:B47"/>
    <mergeCell ref="C46:C47"/>
    <mergeCell ref="D46:D47"/>
    <mergeCell ref="E46:E47"/>
    <mergeCell ref="F46:F47"/>
    <mergeCell ref="O39:O40"/>
    <mergeCell ref="P39:P40"/>
    <mergeCell ref="Q39:R40"/>
    <mergeCell ref="S39:S40"/>
    <mergeCell ref="T39:T40"/>
    <mergeCell ref="U39:U40"/>
    <mergeCell ref="H39:H40"/>
    <mergeCell ref="I39:I40"/>
    <mergeCell ref="J39:K40"/>
    <mergeCell ref="L39:L40"/>
    <mergeCell ref="M39:M40"/>
    <mergeCell ref="N39:N40"/>
    <mergeCell ref="Q37:R38"/>
    <mergeCell ref="S37:S38"/>
    <mergeCell ref="T37:T38"/>
    <mergeCell ref="U37:U38"/>
    <mergeCell ref="V37:V38"/>
    <mergeCell ref="B39:B40"/>
    <mergeCell ref="C39:D40"/>
    <mergeCell ref="E39:E40"/>
    <mergeCell ref="F39:F40"/>
    <mergeCell ref="G39:G40"/>
    <mergeCell ref="J37:K38"/>
    <mergeCell ref="L37:L38"/>
    <mergeCell ref="M37:M38"/>
    <mergeCell ref="N37:N38"/>
    <mergeCell ref="O37:O38"/>
    <mergeCell ref="P37:P38"/>
    <mergeCell ref="T35:T36"/>
    <mergeCell ref="U35:U36"/>
    <mergeCell ref="V35:V36"/>
    <mergeCell ref="B37:B38"/>
    <mergeCell ref="C37:D38"/>
    <mergeCell ref="E37:E38"/>
    <mergeCell ref="F37:F38"/>
    <mergeCell ref="G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V32:V33"/>
    <mergeCell ref="C34:E34"/>
    <mergeCell ref="G34:H34"/>
    <mergeCell ref="J34:L34"/>
    <mergeCell ref="N34:O34"/>
    <mergeCell ref="Q34:S34"/>
    <mergeCell ref="U34:V34"/>
    <mergeCell ref="O32:O33"/>
    <mergeCell ref="P32:P33"/>
    <mergeCell ref="Q32:R33"/>
    <mergeCell ref="S32:S33"/>
    <mergeCell ref="T32:T33"/>
    <mergeCell ref="U32:U33"/>
    <mergeCell ref="H32:H33"/>
    <mergeCell ref="I32:I33"/>
    <mergeCell ref="J32:K33"/>
    <mergeCell ref="L32:L33"/>
    <mergeCell ref="M32:M33"/>
    <mergeCell ref="N32:N33"/>
    <mergeCell ref="Q30:R31"/>
    <mergeCell ref="S30:S31"/>
    <mergeCell ref="T30:T31"/>
    <mergeCell ref="U30:U31"/>
    <mergeCell ref="V30:V31"/>
    <mergeCell ref="B32:B33"/>
    <mergeCell ref="C32:D33"/>
    <mergeCell ref="E32:E33"/>
    <mergeCell ref="F32:F33"/>
    <mergeCell ref="G32:G33"/>
    <mergeCell ref="J30:K31"/>
    <mergeCell ref="L30:L31"/>
    <mergeCell ref="M30:M31"/>
    <mergeCell ref="N30:N31"/>
    <mergeCell ref="O30:O31"/>
    <mergeCell ref="P30:P31"/>
    <mergeCell ref="T28:T29"/>
    <mergeCell ref="U28:U29"/>
    <mergeCell ref="V28:V29"/>
    <mergeCell ref="B30:B31"/>
    <mergeCell ref="C30:D31"/>
    <mergeCell ref="E30:E31"/>
    <mergeCell ref="F30:F31"/>
    <mergeCell ref="G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V25:V26"/>
    <mergeCell ref="C27:E27"/>
    <mergeCell ref="G27:H27"/>
    <mergeCell ref="J27:L27"/>
    <mergeCell ref="N27:O27"/>
    <mergeCell ref="Q27:S27"/>
    <mergeCell ref="U27:V27"/>
    <mergeCell ref="O25:O26"/>
    <mergeCell ref="P25:P26"/>
    <mergeCell ref="Q25:R26"/>
    <mergeCell ref="S25:S26"/>
    <mergeCell ref="T25:T26"/>
    <mergeCell ref="U25:U26"/>
    <mergeCell ref="H25:H26"/>
    <mergeCell ref="I25:I26"/>
    <mergeCell ref="J25:K26"/>
    <mergeCell ref="L25:L26"/>
    <mergeCell ref="M25:M26"/>
    <mergeCell ref="N25:N26"/>
    <mergeCell ref="Q23:R24"/>
    <mergeCell ref="S23:S24"/>
    <mergeCell ref="T23:T24"/>
    <mergeCell ref="U23:U24"/>
    <mergeCell ref="V23:V24"/>
    <mergeCell ref="B25:B26"/>
    <mergeCell ref="C25:D26"/>
    <mergeCell ref="E25:E26"/>
    <mergeCell ref="F25:F26"/>
    <mergeCell ref="G25:G26"/>
    <mergeCell ref="J23:K24"/>
    <mergeCell ref="L23:L24"/>
    <mergeCell ref="M23:M24"/>
    <mergeCell ref="N23:N24"/>
    <mergeCell ref="O23:O24"/>
    <mergeCell ref="P23:P24"/>
    <mergeCell ref="T21:T22"/>
    <mergeCell ref="U21:U22"/>
    <mergeCell ref="V21:V22"/>
    <mergeCell ref="B23:B24"/>
    <mergeCell ref="C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V18:V19"/>
    <mergeCell ref="C20:E20"/>
    <mergeCell ref="G20:H20"/>
    <mergeCell ref="J20:L20"/>
    <mergeCell ref="N20:O20"/>
    <mergeCell ref="Q20:S20"/>
    <mergeCell ref="U20:V20"/>
    <mergeCell ref="O18:O19"/>
    <mergeCell ref="P18:P19"/>
    <mergeCell ref="Q18:R19"/>
    <mergeCell ref="S18:S19"/>
    <mergeCell ref="T18:T19"/>
    <mergeCell ref="U18:U19"/>
    <mergeCell ref="H18:H19"/>
    <mergeCell ref="I18:I19"/>
    <mergeCell ref="J18:K19"/>
    <mergeCell ref="L18:L19"/>
    <mergeCell ref="M18:M19"/>
    <mergeCell ref="N18:N19"/>
    <mergeCell ref="Q16:R17"/>
    <mergeCell ref="S16:S17"/>
    <mergeCell ref="T16:T17"/>
    <mergeCell ref="U16:U17"/>
    <mergeCell ref="V16:V17"/>
    <mergeCell ref="B18:B19"/>
    <mergeCell ref="C18:D19"/>
    <mergeCell ref="E18:E19"/>
    <mergeCell ref="F18:F19"/>
    <mergeCell ref="G18:G19"/>
    <mergeCell ref="J16:K17"/>
    <mergeCell ref="L16:L17"/>
    <mergeCell ref="M16:M17"/>
    <mergeCell ref="N16:N17"/>
    <mergeCell ref="O16:O17"/>
    <mergeCell ref="P16:P17"/>
    <mergeCell ref="T14:T15"/>
    <mergeCell ref="U14:U15"/>
    <mergeCell ref="V14:V15"/>
    <mergeCell ref="B16:B17"/>
    <mergeCell ref="C16:D17"/>
    <mergeCell ref="E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U12:V12"/>
    <mergeCell ref="C13:E13"/>
    <mergeCell ref="G13:H13"/>
    <mergeCell ref="J13:L13"/>
    <mergeCell ref="N13:O13"/>
    <mergeCell ref="Q13:S13"/>
    <mergeCell ref="U13:V13"/>
    <mergeCell ref="Q7:V7"/>
    <mergeCell ref="Q8:V8"/>
    <mergeCell ref="Q9:V9"/>
    <mergeCell ref="Q10:V10"/>
    <mergeCell ref="Q11:V11"/>
    <mergeCell ref="C12:E12"/>
    <mergeCell ref="G12:H12"/>
    <mergeCell ref="J12:L12"/>
    <mergeCell ref="N12:O12"/>
    <mergeCell ref="Q12:S12"/>
    <mergeCell ref="B5:V5"/>
    <mergeCell ref="B7:B11"/>
    <mergeCell ref="C7:H11"/>
    <mergeCell ref="I7:I9"/>
    <mergeCell ref="J7:O7"/>
    <mergeCell ref="J8:O8"/>
    <mergeCell ref="J9:O9"/>
    <mergeCell ref="J10:O10"/>
    <mergeCell ref="J11:O11"/>
    <mergeCell ref="P7:P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2" customWidth="1"/>
    <col min="4" max="4" width="5.5703125" customWidth="1"/>
    <col min="5" max="5" width="2.7109375" customWidth="1"/>
    <col min="7" max="7" width="2" customWidth="1"/>
    <col min="8" max="8" width="5.5703125" customWidth="1"/>
    <col min="9" max="9" width="2.7109375" customWidth="1"/>
    <col min="11" max="11" width="2" customWidth="1"/>
    <col min="12" max="12" width="5.5703125" customWidth="1"/>
    <col min="13" max="13" width="2.7109375" customWidth="1"/>
  </cols>
  <sheetData>
    <row r="1" spans="1:13" ht="15" customHeight="1">
      <c r="A1" s="8" t="s">
        <v>117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839</v>
      </c>
      <c r="B3" s="55" t="s">
        <v>7</v>
      </c>
      <c r="C3" s="55"/>
      <c r="D3" s="55"/>
      <c r="E3" s="55"/>
      <c r="F3" s="55"/>
      <c r="G3" s="55"/>
      <c r="H3" s="55"/>
      <c r="I3" s="55"/>
      <c r="J3" s="55"/>
      <c r="K3" s="55"/>
      <c r="L3" s="55"/>
      <c r="M3" s="55"/>
    </row>
    <row r="4" spans="1:13" ht="15" customHeight="1">
      <c r="A4" s="16" t="s">
        <v>1179</v>
      </c>
      <c r="B4" s="55" t="s">
        <v>7</v>
      </c>
      <c r="C4" s="55"/>
      <c r="D4" s="55"/>
      <c r="E4" s="55"/>
      <c r="F4" s="55"/>
      <c r="G4" s="55"/>
      <c r="H4" s="55"/>
      <c r="I4" s="55"/>
      <c r="J4" s="55"/>
      <c r="K4" s="55"/>
      <c r="L4" s="55"/>
      <c r="M4" s="55"/>
    </row>
    <row r="5" spans="1:13">
      <c r="A5" s="16"/>
      <c r="B5" s="30"/>
      <c r="C5" s="30"/>
      <c r="D5" s="30"/>
      <c r="E5" s="30"/>
      <c r="F5" s="30"/>
      <c r="G5" s="30"/>
      <c r="H5" s="30"/>
      <c r="I5" s="30"/>
      <c r="J5" s="30"/>
      <c r="K5" s="30"/>
      <c r="L5" s="30"/>
      <c r="M5" s="30"/>
    </row>
    <row r="6" spans="1:13">
      <c r="A6" s="16"/>
      <c r="B6" s="17"/>
      <c r="C6" s="17"/>
      <c r="D6" s="17"/>
      <c r="E6" s="17"/>
      <c r="F6" s="17"/>
      <c r="G6" s="17"/>
      <c r="H6" s="17"/>
      <c r="I6" s="17"/>
      <c r="J6" s="17"/>
      <c r="K6" s="17"/>
      <c r="L6" s="17"/>
      <c r="M6" s="17"/>
    </row>
    <row r="7" spans="1:13" ht="15.75" thickBot="1">
      <c r="A7" s="16"/>
      <c r="B7" s="20"/>
      <c r="C7" s="31" t="s">
        <v>340</v>
      </c>
      <c r="D7" s="31"/>
      <c r="E7" s="31"/>
      <c r="F7" s="31"/>
      <c r="G7" s="31"/>
      <c r="H7" s="31"/>
      <c r="I7" s="31"/>
      <c r="J7" s="31"/>
      <c r="K7" s="31"/>
      <c r="L7" s="31"/>
      <c r="M7" s="31"/>
    </row>
    <row r="8" spans="1:13" ht="15.75" thickBot="1">
      <c r="A8" s="16"/>
      <c r="B8" s="20"/>
      <c r="C8" s="32">
        <v>2013</v>
      </c>
      <c r="D8" s="32"/>
      <c r="E8" s="32"/>
      <c r="F8" s="29"/>
      <c r="G8" s="32">
        <v>2012</v>
      </c>
      <c r="H8" s="32"/>
      <c r="I8" s="32"/>
      <c r="J8" s="29"/>
      <c r="K8" s="32">
        <v>2011</v>
      </c>
      <c r="L8" s="32"/>
      <c r="M8" s="32"/>
    </row>
    <row r="9" spans="1:13">
      <c r="A9" s="16"/>
      <c r="B9" s="21" t="s">
        <v>844</v>
      </c>
      <c r="C9" s="38"/>
      <c r="D9" s="38"/>
      <c r="E9" s="38"/>
      <c r="F9" s="24"/>
      <c r="G9" s="38"/>
      <c r="H9" s="38"/>
      <c r="I9" s="38"/>
      <c r="J9" s="24"/>
      <c r="K9" s="38"/>
      <c r="L9" s="38"/>
      <c r="M9" s="38"/>
    </row>
    <row r="10" spans="1:13">
      <c r="A10" s="16"/>
      <c r="B10" s="64" t="s">
        <v>845</v>
      </c>
      <c r="C10" s="65" t="s">
        <v>294</v>
      </c>
      <c r="D10" s="66">
        <v>2279</v>
      </c>
      <c r="E10" s="45"/>
      <c r="F10" s="45"/>
      <c r="G10" s="65" t="s">
        <v>294</v>
      </c>
      <c r="H10" s="66">
        <v>1338</v>
      </c>
      <c r="I10" s="45"/>
      <c r="J10" s="45"/>
      <c r="K10" s="65" t="s">
        <v>294</v>
      </c>
      <c r="L10" s="44">
        <v>164</v>
      </c>
      <c r="M10" s="45"/>
    </row>
    <row r="11" spans="1:13">
      <c r="A11" s="16"/>
      <c r="B11" s="64"/>
      <c r="C11" s="65"/>
      <c r="D11" s="66"/>
      <c r="E11" s="45"/>
      <c r="F11" s="45"/>
      <c r="G11" s="65"/>
      <c r="H11" s="66"/>
      <c r="I11" s="45"/>
      <c r="J11" s="45"/>
      <c r="K11" s="65"/>
      <c r="L11" s="44"/>
      <c r="M11" s="45"/>
    </row>
    <row r="12" spans="1:13">
      <c r="A12" s="16"/>
      <c r="B12" s="67" t="s">
        <v>846</v>
      </c>
      <c r="C12" s="68">
        <v>51</v>
      </c>
      <c r="D12" s="68"/>
      <c r="E12" s="40"/>
      <c r="F12" s="40"/>
      <c r="G12" s="68">
        <v>46</v>
      </c>
      <c r="H12" s="68"/>
      <c r="I12" s="40"/>
      <c r="J12" s="40"/>
      <c r="K12" s="68">
        <v>16</v>
      </c>
      <c r="L12" s="68"/>
      <c r="M12" s="40"/>
    </row>
    <row r="13" spans="1:13" ht="15.75" thickBot="1">
      <c r="A13" s="16"/>
      <c r="B13" s="67"/>
      <c r="C13" s="84"/>
      <c r="D13" s="84"/>
      <c r="E13" s="48"/>
      <c r="F13" s="40"/>
      <c r="G13" s="84"/>
      <c r="H13" s="84"/>
      <c r="I13" s="48"/>
      <c r="J13" s="40"/>
      <c r="K13" s="84"/>
      <c r="L13" s="84"/>
      <c r="M13" s="48"/>
    </row>
    <row r="14" spans="1:13">
      <c r="A14" s="16"/>
      <c r="B14" s="94" t="s">
        <v>847</v>
      </c>
      <c r="C14" s="51">
        <v>2330</v>
      </c>
      <c r="D14" s="51"/>
      <c r="E14" s="53"/>
      <c r="F14" s="45"/>
      <c r="G14" s="51">
        <v>1384</v>
      </c>
      <c r="H14" s="51"/>
      <c r="I14" s="53"/>
      <c r="J14" s="45"/>
      <c r="K14" s="86">
        <v>180</v>
      </c>
      <c r="L14" s="86"/>
      <c r="M14" s="53"/>
    </row>
    <row r="15" spans="1:13" ht="15.75" thickBot="1">
      <c r="A15" s="16"/>
      <c r="B15" s="94"/>
      <c r="C15" s="70"/>
      <c r="D15" s="70"/>
      <c r="E15" s="71"/>
      <c r="F15" s="45"/>
      <c r="G15" s="70"/>
      <c r="H15" s="70"/>
      <c r="I15" s="71"/>
      <c r="J15" s="45"/>
      <c r="K15" s="72"/>
      <c r="L15" s="72"/>
      <c r="M15" s="71"/>
    </row>
    <row r="16" spans="1:13">
      <c r="A16" s="16"/>
      <c r="B16" s="21" t="s">
        <v>848</v>
      </c>
      <c r="C16" s="38"/>
      <c r="D16" s="38"/>
      <c r="E16" s="38"/>
      <c r="F16" s="24"/>
      <c r="G16" s="38"/>
      <c r="H16" s="38"/>
      <c r="I16" s="38"/>
      <c r="J16" s="24"/>
      <c r="K16" s="38"/>
      <c r="L16" s="38"/>
      <c r="M16" s="38"/>
    </row>
    <row r="17" spans="1:13">
      <c r="A17" s="16"/>
      <c r="B17" s="64" t="s">
        <v>845</v>
      </c>
      <c r="C17" s="44">
        <v>996</v>
      </c>
      <c r="D17" s="44"/>
      <c r="E17" s="45"/>
      <c r="F17" s="45"/>
      <c r="G17" s="66">
        <v>1494</v>
      </c>
      <c r="H17" s="66"/>
      <c r="I17" s="45"/>
      <c r="J17" s="45"/>
      <c r="K17" s="66">
        <v>1664</v>
      </c>
      <c r="L17" s="66"/>
      <c r="M17" s="45"/>
    </row>
    <row r="18" spans="1:13">
      <c r="A18" s="16"/>
      <c r="B18" s="64"/>
      <c r="C18" s="44"/>
      <c r="D18" s="44"/>
      <c r="E18" s="45"/>
      <c r="F18" s="45"/>
      <c r="G18" s="66"/>
      <c r="H18" s="66"/>
      <c r="I18" s="45"/>
      <c r="J18" s="45"/>
      <c r="K18" s="66"/>
      <c r="L18" s="66"/>
      <c r="M18" s="45"/>
    </row>
    <row r="19" spans="1:13">
      <c r="A19" s="16"/>
      <c r="B19" s="67" t="s">
        <v>846</v>
      </c>
      <c r="C19" s="68" t="s">
        <v>296</v>
      </c>
      <c r="D19" s="68"/>
      <c r="E19" s="40"/>
      <c r="F19" s="40"/>
      <c r="G19" s="68" t="s">
        <v>296</v>
      </c>
      <c r="H19" s="68"/>
      <c r="I19" s="40"/>
      <c r="J19" s="40"/>
      <c r="K19" s="68" t="s">
        <v>296</v>
      </c>
      <c r="L19" s="68"/>
      <c r="M19" s="40"/>
    </row>
    <row r="20" spans="1:13" ht="15.75" thickBot="1">
      <c r="A20" s="16"/>
      <c r="B20" s="67"/>
      <c r="C20" s="84"/>
      <c r="D20" s="84"/>
      <c r="E20" s="48"/>
      <c r="F20" s="40"/>
      <c r="G20" s="84"/>
      <c r="H20" s="84"/>
      <c r="I20" s="48"/>
      <c r="J20" s="40"/>
      <c r="K20" s="84"/>
      <c r="L20" s="84"/>
      <c r="M20" s="48"/>
    </row>
    <row r="21" spans="1:13">
      <c r="A21" s="16"/>
      <c r="B21" s="94" t="s">
        <v>849</v>
      </c>
      <c r="C21" s="86">
        <v>996</v>
      </c>
      <c r="D21" s="86"/>
      <c r="E21" s="53"/>
      <c r="F21" s="45"/>
      <c r="G21" s="51">
        <v>1494</v>
      </c>
      <c r="H21" s="51"/>
      <c r="I21" s="53"/>
      <c r="J21" s="45"/>
      <c r="K21" s="51">
        <v>1664</v>
      </c>
      <c r="L21" s="51"/>
      <c r="M21" s="53"/>
    </row>
    <row r="22" spans="1:13" ht="15.75" thickBot="1">
      <c r="A22" s="16"/>
      <c r="B22" s="94"/>
      <c r="C22" s="72"/>
      <c r="D22" s="72"/>
      <c r="E22" s="71"/>
      <c r="F22" s="45"/>
      <c r="G22" s="70"/>
      <c r="H22" s="70"/>
      <c r="I22" s="71"/>
      <c r="J22" s="45"/>
      <c r="K22" s="70"/>
      <c r="L22" s="70"/>
      <c r="M22" s="71"/>
    </row>
    <row r="23" spans="1:13">
      <c r="A23" s="16"/>
      <c r="B23" s="95" t="s">
        <v>850</v>
      </c>
      <c r="C23" s="34" t="s">
        <v>294</v>
      </c>
      <c r="D23" s="36">
        <v>3326</v>
      </c>
      <c r="E23" s="38"/>
      <c r="F23" s="40"/>
      <c r="G23" s="34" t="s">
        <v>294</v>
      </c>
      <c r="H23" s="36">
        <v>2878</v>
      </c>
      <c r="I23" s="38"/>
      <c r="J23" s="40"/>
      <c r="K23" s="34" t="s">
        <v>294</v>
      </c>
      <c r="L23" s="36">
        <v>1844</v>
      </c>
      <c r="M23" s="38"/>
    </row>
    <row r="24" spans="1:13" ht="15.75" thickBot="1">
      <c r="A24" s="16"/>
      <c r="B24" s="95"/>
      <c r="C24" s="74"/>
      <c r="D24" s="75"/>
      <c r="E24" s="76"/>
      <c r="F24" s="40"/>
      <c r="G24" s="74"/>
      <c r="H24" s="75"/>
      <c r="I24" s="76"/>
      <c r="J24" s="40"/>
      <c r="K24" s="74"/>
      <c r="L24" s="75"/>
      <c r="M24" s="76"/>
    </row>
    <row r="25" spans="1:13" ht="15.75" thickTop="1">
      <c r="A25" s="16" t="s">
        <v>1180</v>
      </c>
      <c r="B25" s="55" t="s">
        <v>7</v>
      </c>
      <c r="C25" s="55"/>
      <c r="D25" s="55"/>
      <c r="E25" s="55"/>
      <c r="F25" s="55"/>
      <c r="G25" s="55"/>
      <c r="H25" s="55"/>
      <c r="I25" s="55"/>
      <c r="J25" s="55"/>
      <c r="K25" s="55"/>
      <c r="L25" s="55"/>
      <c r="M25" s="55"/>
    </row>
    <row r="26" spans="1:13">
      <c r="A26" s="16"/>
      <c r="B26" s="30"/>
      <c r="C26" s="30"/>
      <c r="D26" s="30"/>
      <c r="E26" s="30"/>
      <c r="F26" s="30"/>
      <c r="G26" s="30"/>
      <c r="H26" s="30"/>
      <c r="I26" s="30"/>
    </row>
    <row r="27" spans="1:13">
      <c r="A27" s="16"/>
      <c r="B27" s="17"/>
      <c r="C27" s="17"/>
      <c r="D27" s="17"/>
      <c r="E27" s="17"/>
      <c r="F27" s="17"/>
      <c r="G27" s="17"/>
      <c r="H27" s="17"/>
      <c r="I27" s="17"/>
    </row>
    <row r="28" spans="1:13" ht="15.75" thickBot="1">
      <c r="A28" s="16"/>
      <c r="B28" s="20"/>
      <c r="C28" s="31" t="s">
        <v>292</v>
      </c>
      <c r="D28" s="31"/>
      <c r="E28" s="31"/>
      <c r="F28" s="31"/>
      <c r="G28" s="31"/>
      <c r="H28" s="31"/>
      <c r="I28" s="31"/>
    </row>
    <row r="29" spans="1:13" ht="15.75" thickBot="1">
      <c r="A29" s="16"/>
      <c r="B29" s="20"/>
      <c r="C29" s="32">
        <v>2013</v>
      </c>
      <c r="D29" s="32"/>
      <c r="E29" s="32"/>
      <c r="F29" s="29"/>
      <c r="G29" s="32">
        <v>2012</v>
      </c>
      <c r="H29" s="32"/>
      <c r="I29" s="32"/>
    </row>
    <row r="30" spans="1:13">
      <c r="A30" s="16"/>
      <c r="B30" s="21" t="s">
        <v>853</v>
      </c>
      <c r="C30" s="38"/>
      <c r="D30" s="38"/>
      <c r="E30" s="38"/>
      <c r="F30" s="24"/>
      <c r="G30" s="38"/>
      <c r="H30" s="38"/>
      <c r="I30" s="38"/>
    </row>
    <row r="31" spans="1:13">
      <c r="A31" s="16"/>
      <c r="B31" s="64" t="s">
        <v>373</v>
      </c>
      <c r="C31" s="65" t="s">
        <v>294</v>
      </c>
      <c r="D31" s="66">
        <v>1719</v>
      </c>
      <c r="E31" s="45"/>
      <c r="F31" s="45"/>
      <c r="G31" s="65" t="s">
        <v>294</v>
      </c>
      <c r="H31" s="66">
        <v>1873</v>
      </c>
      <c r="I31" s="45"/>
    </row>
    <row r="32" spans="1:13">
      <c r="A32" s="16"/>
      <c r="B32" s="64"/>
      <c r="C32" s="65"/>
      <c r="D32" s="66"/>
      <c r="E32" s="45"/>
      <c r="F32" s="45"/>
      <c r="G32" s="65"/>
      <c r="H32" s="66"/>
      <c r="I32" s="45"/>
    </row>
    <row r="33" spans="1:9">
      <c r="A33" s="16"/>
      <c r="B33" s="67" t="s">
        <v>854</v>
      </c>
      <c r="C33" s="68" t="s">
        <v>296</v>
      </c>
      <c r="D33" s="68"/>
      <c r="E33" s="40"/>
      <c r="F33" s="40"/>
      <c r="G33" s="68">
        <v>361</v>
      </c>
      <c r="H33" s="68"/>
      <c r="I33" s="40"/>
    </row>
    <row r="34" spans="1:9">
      <c r="A34" s="16"/>
      <c r="B34" s="67"/>
      <c r="C34" s="68"/>
      <c r="D34" s="68"/>
      <c r="E34" s="40"/>
      <c r="F34" s="40"/>
      <c r="G34" s="68"/>
      <c r="H34" s="68"/>
      <c r="I34" s="40"/>
    </row>
    <row r="35" spans="1:9">
      <c r="A35" s="16"/>
      <c r="B35" s="64" t="s">
        <v>855</v>
      </c>
      <c r="C35" s="44">
        <v>954</v>
      </c>
      <c r="D35" s="44"/>
      <c r="E35" s="45"/>
      <c r="F35" s="45"/>
      <c r="G35" s="44" t="s">
        <v>296</v>
      </c>
      <c r="H35" s="44"/>
      <c r="I35" s="45"/>
    </row>
    <row r="36" spans="1:9">
      <c r="A36" s="16"/>
      <c r="B36" s="64"/>
      <c r="C36" s="44"/>
      <c r="D36" s="44"/>
      <c r="E36" s="45"/>
      <c r="F36" s="45"/>
      <c r="G36" s="44"/>
      <c r="H36" s="44"/>
      <c r="I36" s="45"/>
    </row>
    <row r="37" spans="1:9">
      <c r="A37" s="16"/>
      <c r="B37" s="67" t="s">
        <v>856</v>
      </c>
      <c r="C37" s="68">
        <v>996</v>
      </c>
      <c r="D37" s="68"/>
      <c r="E37" s="40"/>
      <c r="F37" s="40"/>
      <c r="G37" s="46">
        <v>1610</v>
      </c>
      <c r="H37" s="46"/>
      <c r="I37" s="40"/>
    </row>
    <row r="38" spans="1:9">
      <c r="A38" s="16"/>
      <c r="B38" s="67"/>
      <c r="C38" s="68"/>
      <c r="D38" s="68"/>
      <c r="E38" s="40"/>
      <c r="F38" s="40"/>
      <c r="G38" s="46"/>
      <c r="H38" s="46"/>
      <c r="I38" s="40"/>
    </row>
    <row r="39" spans="1:9">
      <c r="A39" s="16"/>
      <c r="B39" s="64" t="s">
        <v>857</v>
      </c>
      <c r="C39" s="44">
        <v>10</v>
      </c>
      <c r="D39" s="44"/>
      <c r="E39" s="45"/>
      <c r="F39" s="45"/>
      <c r="G39" s="44">
        <v>381</v>
      </c>
      <c r="H39" s="44"/>
      <c r="I39" s="45"/>
    </row>
    <row r="40" spans="1:9">
      <c r="A40" s="16"/>
      <c r="B40" s="64"/>
      <c r="C40" s="44"/>
      <c r="D40" s="44"/>
      <c r="E40" s="45"/>
      <c r="F40" s="45"/>
      <c r="G40" s="44"/>
      <c r="H40" s="44"/>
      <c r="I40" s="45"/>
    </row>
    <row r="41" spans="1:9">
      <c r="A41" s="16"/>
      <c r="B41" s="67" t="s">
        <v>858</v>
      </c>
      <c r="C41" s="68">
        <v>169</v>
      </c>
      <c r="D41" s="68"/>
      <c r="E41" s="40"/>
      <c r="F41" s="40"/>
      <c r="G41" s="68">
        <v>373</v>
      </c>
      <c r="H41" s="68"/>
      <c r="I41" s="40"/>
    </row>
    <row r="42" spans="1:9">
      <c r="A42" s="16"/>
      <c r="B42" s="67"/>
      <c r="C42" s="68"/>
      <c r="D42" s="68"/>
      <c r="E42" s="40"/>
      <c r="F42" s="40"/>
      <c r="G42" s="68"/>
      <c r="H42" s="68"/>
      <c r="I42" s="40"/>
    </row>
    <row r="43" spans="1:9">
      <c r="A43" s="16"/>
      <c r="B43" s="64" t="s">
        <v>859</v>
      </c>
      <c r="C43" s="44">
        <v>351</v>
      </c>
      <c r="D43" s="44"/>
      <c r="E43" s="45"/>
      <c r="F43" s="45"/>
      <c r="G43" s="44">
        <v>200</v>
      </c>
      <c r="H43" s="44"/>
      <c r="I43" s="45"/>
    </row>
    <row r="44" spans="1:9">
      <c r="A44" s="16"/>
      <c r="B44" s="64"/>
      <c r="C44" s="44"/>
      <c r="D44" s="44"/>
      <c r="E44" s="45"/>
      <c r="F44" s="45"/>
      <c r="G44" s="44"/>
      <c r="H44" s="44"/>
      <c r="I44" s="45"/>
    </row>
    <row r="45" spans="1:9">
      <c r="A45" s="16"/>
      <c r="B45" s="67" t="s">
        <v>860</v>
      </c>
      <c r="C45" s="68">
        <v>230</v>
      </c>
      <c r="D45" s="68"/>
      <c r="E45" s="40"/>
      <c r="F45" s="40"/>
      <c r="G45" s="68">
        <v>222</v>
      </c>
      <c r="H45" s="68"/>
      <c r="I45" s="40"/>
    </row>
    <row r="46" spans="1:9">
      <c r="A46" s="16"/>
      <c r="B46" s="67"/>
      <c r="C46" s="68"/>
      <c r="D46" s="68"/>
      <c r="E46" s="40"/>
      <c r="F46" s="40"/>
      <c r="G46" s="68"/>
      <c r="H46" s="68"/>
      <c r="I46" s="40"/>
    </row>
    <row r="47" spans="1:9">
      <c r="A47" s="16"/>
      <c r="B47" s="64" t="s">
        <v>861</v>
      </c>
      <c r="C47" s="44">
        <v>323</v>
      </c>
      <c r="D47" s="44"/>
      <c r="E47" s="45"/>
      <c r="F47" s="45"/>
      <c r="G47" s="44">
        <v>242</v>
      </c>
      <c r="H47" s="44"/>
      <c r="I47" s="45"/>
    </row>
    <row r="48" spans="1:9" ht="15.75" thickBot="1">
      <c r="A48" s="16"/>
      <c r="B48" s="64"/>
      <c r="C48" s="72"/>
      <c r="D48" s="72"/>
      <c r="E48" s="71"/>
      <c r="F48" s="45"/>
      <c r="G48" s="72"/>
      <c r="H48" s="72"/>
      <c r="I48" s="71"/>
    </row>
    <row r="49" spans="1:13">
      <c r="A49" s="16"/>
      <c r="B49" s="40"/>
      <c r="C49" s="36">
        <v>4752</v>
      </c>
      <c r="D49" s="36"/>
      <c r="E49" s="38"/>
      <c r="F49" s="40"/>
      <c r="G49" s="36">
        <v>5262</v>
      </c>
      <c r="H49" s="36"/>
      <c r="I49" s="38"/>
    </row>
    <row r="50" spans="1:13">
      <c r="A50" s="16"/>
      <c r="B50" s="40"/>
      <c r="C50" s="46"/>
      <c r="D50" s="46"/>
      <c r="E50" s="40"/>
      <c r="F50" s="40"/>
      <c r="G50" s="46"/>
      <c r="H50" s="46"/>
      <c r="I50" s="40"/>
    </row>
    <row r="51" spans="1:13">
      <c r="A51" s="16"/>
      <c r="B51" s="27" t="s">
        <v>862</v>
      </c>
      <c r="C51" s="45"/>
      <c r="D51" s="45"/>
      <c r="E51" s="45"/>
      <c r="F51" s="12"/>
      <c r="G51" s="45"/>
      <c r="H51" s="45"/>
      <c r="I51" s="45"/>
    </row>
    <row r="52" spans="1:13">
      <c r="A52" s="16"/>
      <c r="B52" s="59" t="s">
        <v>863</v>
      </c>
      <c r="C52" s="68" t="s">
        <v>864</v>
      </c>
      <c r="D52" s="68"/>
      <c r="E52" s="22" t="s">
        <v>309</v>
      </c>
      <c r="F52" s="24"/>
      <c r="G52" s="68" t="s">
        <v>865</v>
      </c>
      <c r="H52" s="68"/>
      <c r="I52" s="22" t="s">
        <v>309</v>
      </c>
    </row>
    <row r="53" spans="1:13">
      <c r="A53" s="16"/>
      <c r="B53" s="64" t="s">
        <v>855</v>
      </c>
      <c r="C53" s="44" t="s">
        <v>296</v>
      </c>
      <c r="D53" s="44"/>
      <c r="E53" s="45"/>
      <c r="F53" s="45"/>
      <c r="G53" s="44" t="s">
        <v>866</v>
      </c>
      <c r="H53" s="44"/>
      <c r="I53" s="65" t="s">
        <v>309</v>
      </c>
    </row>
    <row r="54" spans="1:13">
      <c r="A54" s="16"/>
      <c r="B54" s="64"/>
      <c r="C54" s="44"/>
      <c r="D54" s="44"/>
      <c r="E54" s="45"/>
      <c r="F54" s="45"/>
      <c r="G54" s="44"/>
      <c r="H54" s="44"/>
      <c r="I54" s="65"/>
    </row>
    <row r="55" spans="1:13">
      <c r="A55" s="16"/>
      <c r="B55" s="59" t="s">
        <v>867</v>
      </c>
      <c r="C55" s="68" t="s">
        <v>868</v>
      </c>
      <c r="D55" s="68"/>
      <c r="E55" s="22" t="s">
        <v>309</v>
      </c>
      <c r="F55" s="24"/>
      <c r="G55" s="68" t="s">
        <v>869</v>
      </c>
      <c r="H55" s="68"/>
      <c r="I55" s="22" t="s">
        <v>309</v>
      </c>
    </row>
    <row r="56" spans="1:13">
      <c r="A56" s="16"/>
      <c r="B56" s="64" t="s">
        <v>854</v>
      </c>
      <c r="C56" s="44" t="s">
        <v>870</v>
      </c>
      <c r="D56" s="44"/>
      <c r="E56" s="65" t="s">
        <v>309</v>
      </c>
      <c r="F56" s="45"/>
      <c r="G56" s="44" t="s">
        <v>296</v>
      </c>
      <c r="H56" s="44"/>
      <c r="I56" s="45"/>
    </row>
    <row r="57" spans="1:13">
      <c r="A57" s="16"/>
      <c r="B57" s="64"/>
      <c r="C57" s="44"/>
      <c r="D57" s="44"/>
      <c r="E57" s="65"/>
      <c r="F57" s="45"/>
      <c r="G57" s="44"/>
      <c r="H57" s="44"/>
      <c r="I57" s="45"/>
    </row>
    <row r="58" spans="1:13" ht="15.75" thickBot="1">
      <c r="A58" s="16"/>
      <c r="B58" s="59" t="s">
        <v>41</v>
      </c>
      <c r="C58" s="84" t="s">
        <v>871</v>
      </c>
      <c r="D58" s="84"/>
      <c r="E58" s="93" t="s">
        <v>309</v>
      </c>
      <c r="F58" s="24"/>
      <c r="G58" s="84" t="s">
        <v>872</v>
      </c>
      <c r="H58" s="84"/>
      <c r="I58" s="93" t="s">
        <v>309</v>
      </c>
    </row>
    <row r="59" spans="1:13" ht="15.75" thickBot="1">
      <c r="A59" s="16"/>
      <c r="B59" s="12"/>
      <c r="C59" s="156" t="s">
        <v>873</v>
      </c>
      <c r="D59" s="156"/>
      <c r="E59" s="137" t="s">
        <v>309</v>
      </c>
      <c r="F59" s="12"/>
      <c r="G59" s="156" t="s">
        <v>874</v>
      </c>
      <c r="H59" s="156"/>
      <c r="I59" s="137" t="s">
        <v>309</v>
      </c>
    </row>
    <row r="60" spans="1:13">
      <c r="A60" s="16"/>
      <c r="B60" s="95" t="s">
        <v>875</v>
      </c>
      <c r="C60" s="34" t="s">
        <v>294</v>
      </c>
      <c r="D60" s="36">
        <v>4066</v>
      </c>
      <c r="E60" s="38"/>
      <c r="F60" s="40"/>
      <c r="G60" s="34" t="s">
        <v>294</v>
      </c>
      <c r="H60" s="36">
        <v>1039</v>
      </c>
      <c r="I60" s="38"/>
    </row>
    <row r="61" spans="1:13" ht="15.75" thickBot="1">
      <c r="A61" s="16"/>
      <c r="B61" s="95"/>
      <c r="C61" s="74"/>
      <c r="D61" s="75"/>
      <c r="E61" s="76"/>
      <c r="F61" s="40"/>
      <c r="G61" s="74"/>
      <c r="H61" s="75"/>
      <c r="I61" s="76"/>
    </row>
    <row r="62" spans="1:13" ht="15.75" thickTop="1">
      <c r="A62" s="16" t="s">
        <v>1181</v>
      </c>
      <c r="B62" s="55" t="s">
        <v>7</v>
      </c>
      <c r="C62" s="55"/>
      <c r="D62" s="55"/>
      <c r="E62" s="55"/>
      <c r="F62" s="55"/>
      <c r="G62" s="55"/>
      <c r="H62" s="55"/>
      <c r="I62" s="55"/>
      <c r="J62" s="55"/>
      <c r="K62" s="55"/>
      <c r="L62" s="55"/>
      <c r="M62" s="55"/>
    </row>
    <row r="63" spans="1:13">
      <c r="A63" s="16"/>
      <c r="B63" s="30"/>
      <c r="C63" s="30"/>
      <c r="D63" s="30"/>
      <c r="E63" s="30"/>
      <c r="F63" s="30"/>
      <c r="G63" s="30"/>
      <c r="H63" s="30"/>
      <c r="I63" s="30"/>
      <c r="J63" s="30"/>
      <c r="K63" s="30"/>
      <c r="L63" s="30"/>
      <c r="M63" s="30"/>
    </row>
    <row r="64" spans="1:13">
      <c r="A64" s="16"/>
      <c r="B64" s="17"/>
      <c r="C64" s="17"/>
      <c r="D64" s="17"/>
      <c r="E64" s="17"/>
      <c r="F64" s="17"/>
      <c r="G64" s="17"/>
      <c r="H64" s="17"/>
      <c r="I64" s="17"/>
      <c r="J64" s="17"/>
      <c r="K64" s="17"/>
      <c r="L64" s="17"/>
      <c r="M64" s="17"/>
    </row>
    <row r="65" spans="1:13" ht="15.75" thickBot="1">
      <c r="A65" s="16"/>
      <c r="B65" s="20"/>
      <c r="C65" s="31" t="s">
        <v>340</v>
      </c>
      <c r="D65" s="31"/>
      <c r="E65" s="31"/>
      <c r="F65" s="31"/>
      <c r="G65" s="31"/>
      <c r="H65" s="31"/>
      <c r="I65" s="31"/>
      <c r="J65" s="31"/>
      <c r="K65" s="31"/>
      <c r="L65" s="31"/>
      <c r="M65" s="31"/>
    </row>
    <row r="66" spans="1:13" ht="15.75" thickBot="1">
      <c r="A66" s="16"/>
      <c r="B66" s="20"/>
      <c r="C66" s="32">
        <v>2013</v>
      </c>
      <c r="D66" s="32"/>
      <c r="E66" s="32"/>
      <c r="F66" s="29"/>
      <c r="G66" s="32">
        <v>2012</v>
      </c>
      <c r="H66" s="32"/>
      <c r="I66" s="32"/>
      <c r="J66" s="29"/>
      <c r="K66" s="32">
        <v>2011</v>
      </c>
      <c r="L66" s="32"/>
      <c r="M66" s="32"/>
    </row>
    <row r="67" spans="1:13">
      <c r="A67" s="16"/>
      <c r="B67" s="33" t="s">
        <v>878</v>
      </c>
      <c r="C67" s="34" t="s">
        <v>294</v>
      </c>
      <c r="D67" s="36">
        <v>3316</v>
      </c>
      <c r="E67" s="38"/>
      <c r="F67" s="40"/>
      <c r="G67" s="34" t="s">
        <v>294</v>
      </c>
      <c r="H67" s="36">
        <v>2916</v>
      </c>
      <c r="I67" s="38"/>
      <c r="J67" s="40"/>
      <c r="K67" s="34" t="s">
        <v>294</v>
      </c>
      <c r="L67" s="36">
        <v>1976</v>
      </c>
      <c r="M67" s="38"/>
    </row>
    <row r="68" spans="1:13">
      <c r="A68" s="16"/>
      <c r="B68" s="33"/>
      <c r="C68" s="69"/>
      <c r="D68" s="46"/>
      <c r="E68" s="40"/>
      <c r="F68" s="40"/>
      <c r="G68" s="69"/>
      <c r="H68" s="46"/>
      <c r="I68" s="40"/>
      <c r="J68" s="40"/>
      <c r="K68" s="69"/>
      <c r="L68" s="46"/>
      <c r="M68" s="40"/>
    </row>
    <row r="69" spans="1:13">
      <c r="A69" s="16"/>
      <c r="B69" s="27" t="s">
        <v>879</v>
      </c>
      <c r="C69" s="45"/>
      <c r="D69" s="45"/>
      <c r="E69" s="45"/>
      <c r="F69" s="12"/>
      <c r="G69" s="45"/>
      <c r="H69" s="45"/>
      <c r="I69" s="45"/>
      <c r="J69" s="12"/>
      <c r="K69" s="45"/>
      <c r="L69" s="45"/>
      <c r="M69" s="45"/>
    </row>
    <row r="70" spans="1:13">
      <c r="A70" s="16"/>
      <c r="B70" s="67" t="s">
        <v>880</v>
      </c>
      <c r="C70" s="68">
        <v>34</v>
      </c>
      <c r="D70" s="68"/>
      <c r="E70" s="40"/>
      <c r="F70" s="40"/>
      <c r="G70" s="68">
        <v>30</v>
      </c>
      <c r="H70" s="68"/>
      <c r="I70" s="40"/>
      <c r="J70" s="40"/>
      <c r="K70" s="68">
        <v>10</v>
      </c>
      <c r="L70" s="68"/>
      <c r="M70" s="40"/>
    </row>
    <row r="71" spans="1:13">
      <c r="A71" s="16"/>
      <c r="B71" s="67"/>
      <c r="C71" s="68"/>
      <c r="D71" s="68"/>
      <c r="E71" s="40"/>
      <c r="F71" s="40"/>
      <c r="G71" s="68"/>
      <c r="H71" s="68"/>
      <c r="I71" s="40"/>
      <c r="J71" s="40"/>
      <c r="K71" s="68"/>
      <c r="L71" s="68"/>
      <c r="M71" s="40"/>
    </row>
    <row r="72" spans="1:13">
      <c r="A72" s="16"/>
      <c r="B72" s="58" t="s">
        <v>881</v>
      </c>
      <c r="C72" s="44" t="s">
        <v>882</v>
      </c>
      <c r="D72" s="44"/>
      <c r="E72" s="14" t="s">
        <v>309</v>
      </c>
      <c r="F72" s="12"/>
      <c r="G72" s="44" t="s">
        <v>883</v>
      </c>
      <c r="H72" s="44"/>
      <c r="I72" s="14" t="s">
        <v>309</v>
      </c>
      <c r="J72" s="12"/>
      <c r="K72" s="44" t="s">
        <v>884</v>
      </c>
      <c r="L72" s="44"/>
      <c r="M72" s="14" t="s">
        <v>309</v>
      </c>
    </row>
    <row r="73" spans="1:13">
      <c r="A73" s="16"/>
      <c r="B73" s="67" t="s">
        <v>885</v>
      </c>
      <c r="C73" s="68">
        <v>461</v>
      </c>
      <c r="D73" s="68"/>
      <c r="E73" s="40"/>
      <c r="F73" s="40"/>
      <c r="G73" s="68">
        <v>329</v>
      </c>
      <c r="H73" s="68"/>
      <c r="I73" s="40"/>
      <c r="J73" s="40"/>
      <c r="K73" s="68">
        <v>177</v>
      </c>
      <c r="L73" s="68"/>
      <c r="M73" s="40"/>
    </row>
    <row r="74" spans="1:13" ht="15.75" thickBot="1">
      <c r="A74" s="16"/>
      <c r="B74" s="67"/>
      <c r="C74" s="84"/>
      <c r="D74" s="84"/>
      <c r="E74" s="48"/>
      <c r="F74" s="40"/>
      <c r="G74" s="84"/>
      <c r="H74" s="84"/>
      <c r="I74" s="48"/>
      <c r="J74" s="40"/>
      <c r="K74" s="84"/>
      <c r="L74" s="84"/>
      <c r="M74" s="48"/>
    </row>
    <row r="75" spans="1:13">
      <c r="A75" s="16"/>
      <c r="B75" s="94" t="s">
        <v>886</v>
      </c>
      <c r="C75" s="49" t="s">
        <v>294</v>
      </c>
      <c r="D75" s="51">
        <v>3326</v>
      </c>
      <c r="E75" s="53"/>
      <c r="F75" s="45"/>
      <c r="G75" s="49" t="s">
        <v>294</v>
      </c>
      <c r="H75" s="51">
        <v>2878</v>
      </c>
      <c r="I75" s="53"/>
      <c r="J75" s="45"/>
      <c r="K75" s="49" t="s">
        <v>294</v>
      </c>
      <c r="L75" s="51">
        <v>1844</v>
      </c>
      <c r="M75" s="53"/>
    </row>
    <row r="76" spans="1:13" ht="15.75" thickBot="1">
      <c r="A76" s="16"/>
      <c r="B76" s="94"/>
      <c r="C76" s="50"/>
      <c r="D76" s="52"/>
      <c r="E76" s="54"/>
      <c r="F76" s="45"/>
      <c r="G76" s="50"/>
      <c r="H76" s="52"/>
      <c r="I76" s="54"/>
      <c r="J76" s="45"/>
      <c r="K76" s="50"/>
      <c r="L76" s="52"/>
      <c r="M76" s="54"/>
    </row>
    <row r="77" spans="1:13" ht="16.5" thickTop="1" thickBot="1">
      <c r="A77" s="16"/>
      <c r="B77" s="21" t="s">
        <v>887</v>
      </c>
      <c r="C77" s="157">
        <v>34.1</v>
      </c>
      <c r="D77" s="157"/>
      <c r="E77" s="147" t="s">
        <v>529</v>
      </c>
      <c r="F77" s="24"/>
      <c r="G77" s="157">
        <v>33.6</v>
      </c>
      <c r="H77" s="157"/>
      <c r="I77" s="147" t="s">
        <v>529</v>
      </c>
      <c r="J77" s="24"/>
      <c r="K77" s="157">
        <v>31.7</v>
      </c>
      <c r="L77" s="157"/>
      <c r="M77" s="147" t="s">
        <v>529</v>
      </c>
    </row>
    <row r="78" spans="1:13" ht="15.75" thickTop="1"/>
  </sheetData>
  <mergeCells count="244">
    <mergeCell ref="A62:A77"/>
    <mergeCell ref="B62:M62"/>
    <mergeCell ref="C77:D77"/>
    <mergeCell ref="G77:H77"/>
    <mergeCell ref="K77:L77"/>
    <mergeCell ref="A1:A2"/>
    <mergeCell ref="B1:M1"/>
    <mergeCell ref="B2:M2"/>
    <mergeCell ref="B3:M3"/>
    <mergeCell ref="A4:A24"/>
    <mergeCell ref="B4:M4"/>
    <mergeCell ref="A25:A61"/>
    <mergeCell ref="H75:H76"/>
    <mergeCell ref="I75:I76"/>
    <mergeCell ref="J75:J76"/>
    <mergeCell ref="K75:K76"/>
    <mergeCell ref="L75:L76"/>
    <mergeCell ref="M75:M76"/>
    <mergeCell ref="I73:I74"/>
    <mergeCell ref="J73:J74"/>
    <mergeCell ref="K73:L74"/>
    <mergeCell ref="M73:M74"/>
    <mergeCell ref="B75:B76"/>
    <mergeCell ref="C75:C76"/>
    <mergeCell ref="D75:D76"/>
    <mergeCell ref="E75:E76"/>
    <mergeCell ref="F75:F76"/>
    <mergeCell ref="G75:G76"/>
    <mergeCell ref="K70:L71"/>
    <mergeCell ref="M70:M71"/>
    <mergeCell ref="C72:D72"/>
    <mergeCell ref="G72:H72"/>
    <mergeCell ref="K72:L72"/>
    <mergeCell ref="B73:B74"/>
    <mergeCell ref="C73:D74"/>
    <mergeCell ref="E73:E74"/>
    <mergeCell ref="F73:F74"/>
    <mergeCell ref="G73:H74"/>
    <mergeCell ref="C69:E69"/>
    <mergeCell ref="G69:I69"/>
    <mergeCell ref="K69:M69"/>
    <mergeCell ref="B70:B71"/>
    <mergeCell ref="C70:D71"/>
    <mergeCell ref="E70:E71"/>
    <mergeCell ref="F70:F71"/>
    <mergeCell ref="G70:H71"/>
    <mergeCell ref="I70:I71"/>
    <mergeCell ref="J70:J71"/>
    <mergeCell ref="H67:H68"/>
    <mergeCell ref="I67:I68"/>
    <mergeCell ref="J67:J68"/>
    <mergeCell ref="K67:K68"/>
    <mergeCell ref="L67:L68"/>
    <mergeCell ref="M67:M68"/>
    <mergeCell ref="B67:B68"/>
    <mergeCell ref="C67:C68"/>
    <mergeCell ref="D67:D68"/>
    <mergeCell ref="E67:E68"/>
    <mergeCell ref="F67:F68"/>
    <mergeCell ref="G67:G68"/>
    <mergeCell ref="G60:G61"/>
    <mergeCell ref="H60:H61"/>
    <mergeCell ref="I60:I61"/>
    <mergeCell ref="B63:M63"/>
    <mergeCell ref="C65:M65"/>
    <mergeCell ref="C66:E66"/>
    <mergeCell ref="G66:I66"/>
    <mergeCell ref="K66:M66"/>
    <mergeCell ref="I56:I57"/>
    <mergeCell ref="C58:D58"/>
    <mergeCell ref="G58:H58"/>
    <mergeCell ref="C59:D59"/>
    <mergeCell ref="G59:H59"/>
    <mergeCell ref="B60:B61"/>
    <mergeCell ref="C60:C61"/>
    <mergeCell ref="D60:D61"/>
    <mergeCell ref="E60:E61"/>
    <mergeCell ref="F60:F61"/>
    <mergeCell ref="C55:D55"/>
    <mergeCell ref="G55:H55"/>
    <mergeCell ref="B56:B57"/>
    <mergeCell ref="C56:D57"/>
    <mergeCell ref="E56:E57"/>
    <mergeCell ref="F56:F57"/>
    <mergeCell ref="G56:H57"/>
    <mergeCell ref="C51:E51"/>
    <mergeCell ref="G51:I51"/>
    <mergeCell ref="C52:D52"/>
    <mergeCell ref="G52:H52"/>
    <mergeCell ref="B53:B54"/>
    <mergeCell ref="C53:D54"/>
    <mergeCell ref="E53:E54"/>
    <mergeCell ref="F53:F54"/>
    <mergeCell ref="G53:H54"/>
    <mergeCell ref="I53:I54"/>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C29:E29"/>
    <mergeCell ref="G29:I29"/>
    <mergeCell ref="C30:E30"/>
    <mergeCell ref="G30:I30"/>
    <mergeCell ref="B31:B32"/>
    <mergeCell ref="C31:C32"/>
    <mergeCell ref="D31:D32"/>
    <mergeCell ref="E31:E32"/>
    <mergeCell ref="F31:F32"/>
    <mergeCell ref="G31:G32"/>
    <mergeCell ref="J23:J24"/>
    <mergeCell ref="K23:K24"/>
    <mergeCell ref="L23:L24"/>
    <mergeCell ref="M23:M24"/>
    <mergeCell ref="B26:I26"/>
    <mergeCell ref="C28:I28"/>
    <mergeCell ref="B25:M25"/>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4.85546875" bestFit="1" customWidth="1"/>
    <col min="3" max="3" width="2" customWidth="1"/>
    <col min="4" max="4" width="5.5703125" customWidth="1"/>
    <col min="5" max="5" width="1.5703125" customWidth="1"/>
  </cols>
  <sheetData>
    <row r="1" spans="1:5" ht="15" customHeight="1">
      <c r="A1" s="8" t="s">
        <v>1182</v>
      </c>
      <c r="B1" s="8" t="s">
        <v>2</v>
      </c>
      <c r="C1" s="8"/>
      <c r="D1" s="8"/>
      <c r="E1" s="8"/>
    </row>
    <row r="2" spans="1:5" ht="15" customHeight="1">
      <c r="A2" s="8"/>
      <c r="B2" s="8" t="s">
        <v>3</v>
      </c>
      <c r="C2" s="8"/>
      <c r="D2" s="8"/>
      <c r="E2" s="8"/>
    </row>
    <row r="3" spans="1:5" ht="15" customHeight="1">
      <c r="A3" s="3" t="s">
        <v>889</v>
      </c>
      <c r="B3" s="55" t="s">
        <v>7</v>
      </c>
      <c r="C3" s="55"/>
      <c r="D3" s="55"/>
      <c r="E3" s="55"/>
    </row>
    <row r="4" spans="1:5" ht="15" customHeight="1">
      <c r="A4" s="16" t="s">
        <v>1183</v>
      </c>
      <c r="B4" s="55" t="s">
        <v>7</v>
      </c>
      <c r="C4" s="55"/>
      <c r="D4" s="55"/>
      <c r="E4" s="55"/>
    </row>
    <row r="5" spans="1:5">
      <c r="A5" s="16"/>
      <c r="B5" s="30"/>
      <c r="C5" s="30"/>
      <c r="D5" s="30"/>
      <c r="E5" s="30"/>
    </row>
    <row r="6" spans="1:5">
      <c r="A6" s="16"/>
      <c r="B6" s="17"/>
      <c r="C6" s="17"/>
      <c r="D6" s="17"/>
      <c r="E6" s="17"/>
    </row>
    <row r="7" spans="1:5">
      <c r="A7" s="16"/>
      <c r="B7" s="33" t="s">
        <v>893</v>
      </c>
      <c r="C7" s="69" t="s">
        <v>294</v>
      </c>
      <c r="D7" s="46">
        <v>1940</v>
      </c>
      <c r="E7" s="40"/>
    </row>
    <row r="8" spans="1:5">
      <c r="A8" s="16"/>
      <c r="B8" s="33"/>
      <c r="C8" s="69"/>
      <c r="D8" s="46"/>
      <c r="E8" s="40"/>
    </row>
    <row r="9" spans="1:5">
      <c r="A9" s="16"/>
      <c r="B9" s="43" t="s">
        <v>894</v>
      </c>
      <c r="C9" s="44" t="s">
        <v>296</v>
      </c>
      <c r="D9" s="44"/>
      <c r="E9" s="45"/>
    </row>
    <row r="10" spans="1:5">
      <c r="A10" s="16"/>
      <c r="B10" s="43"/>
      <c r="C10" s="44"/>
      <c r="D10" s="44"/>
      <c r="E10" s="45"/>
    </row>
    <row r="11" spans="1:5" ht="15.75" thickBot="1">
      <c r="A11" s="16"/>
      <c r="B11" s="21" t="s">
        <v>895</v>
      </c>
      <c r="C11" s="84" t="s">
        <v>896</v>
      </c>
      <c r="D11" s="84"/>
      <c r="E11" s="22" t="s">
        <v>309</v>
      </c>
    </row>
    <row r="12" spans="1:5">
      <c r="A12" s="16"/>
      <c r="B12" s="43" t="s">
        <v>897</v>
      </c>
      <c r="C12" s="49" t="s">
        <v>294</v>
      </c>
      <c r="D12" s="51">
        <v>1393</v>
      </c>
      <c r="E12" s="53"/>
    </row>
    <row r="13" spans="1:5" ht="15.75" thickBot="1">
      <c r="A13" s="16"/>
      <c r="B13" s="43"/>
      <c r="C13" s="50"/>
      <c r="D13" s="52"/>
      <c r="E13" s="54"/>
    </row>
    <row r="14" spans="1:5" ht="15.75" thickTop="1"/>
  </sheetData>
  <mergeCells count="19">
    <mergeCell ref="B4:E4"/>
    <mergeCell ref="C11:D11"/>
    <mergeCell ref="B12:B13"/>
    <mergeCell ref="C12:C13"/>
    <mergeCell ref="D12:D13"/>
    <mergeCell ref="E12:E13"/>
    <mergeCell ref="A1:A2"/>
    <mergeCell ref="B1:E1"/>
    <mergeCell ref="B2:E2"/>
    <mergeCell ref="B3:E3"/>
    <mergeCell ref="A4:A13"/>
    <mergeCell ref="B5:E5"/>
    <mergeCell ref="B7:B8"/>
    <mergeCell ref="C7:C8"/>
    <mergeCell ref="D7:D8"/>
    <mergeCell ref="E7:E8"/>
    <mergeCell ref="B9:B10"/>
    <mergeCell ref="C9:D10"/>
    <mergeCell ref="E9: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7.85546875" bestFit="1" customWidth="1"/>
    <col min="8" max="8" width="7.5703125" bestFit="1" customWidth="1"/>
    <col min="9" max="9" width="28.42578125" bestFit="1" customWidth="1"/>
    <col min="11" max="11" width="17.5703125" bestFit="1" customWidth="1"/>
    <col min="12" max="12" width="7.5703125" bestFit="1" customWidth="1"/>
    <col min="15" max="15" width="2" bestFit="1" customWidth="1"/>
    <col min="16" max="16" width="7.5703125" bestFit="1" customWidth="1"/>
  </cols>
  <sheetData>
    <row r="1" spans="1:17" ht="15" customHeight="1">
      <c r="A1" s="8" t="s">
        <v>118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900</v>
      </c>
      <c r="B3" s="55" t="s">
        <v>7</v>
      </c>
      <c r="C3" s="55"/>
      <c r="D3" s="55"/>
      <c r="E3" s="55"/>
      <c r="F3" s="55"/>
      <c r="G3" s="55"/>
      <c r="H3" s="55"/>
      <c r="I3" s="55"/>
      <c r="J3" s="55"/>
      <c r="K3" s="55"/>
      <c r="L3" s="55"/>
      <c r="M3" s="55"/>
      <c r="N3" s="55"/>
      <c r="O3" s="55"/>
      <c r="P3" s="55"/>
      <c r="Q3" s="55"/>
    </row>
    <row r="4" spans="1:17" ht="15" customHeight="1">
      <c r="A4" s="16" t="s">
        <v>1185</v>
      </c>
      <c r="B4" s="55" t="s">
        <v>7</v>
      </c>
      <c r="C4" s="55"/>
      <c r="D4" s="55"/>
      <c r="E4" s="55"/>
      <c r="F4" s="55"/>
      <c r="G4" s="55"/>
      <c r="H4" s="55"/>
      <c r="I4" s="55"/>
      <c r="J4" s="55"/>
      <c r="K4" s="55"/>
      <c r="L4" s="55"/>
      <c r="M4" s="55"/>
      <c r="N4" s="55"/>
      <c r="O4" s="55"/>
      <c r="P4" s="55"/>
      <c r="Q4" s="55"/>
    </row>
    <row r="5" spans="1:17">
      <c r="A5" s="16"/>
      <c r="B5" s="30"/>
      <c r="C5" s="30"/>
      <c r="D5" s="30"/>
      <c r="E5" s="30"/>
      <c r="F5" s="30"/>
      <c r="G5" s="30"/>
      <c r="H5" s="30"/>
      <c r="I5" s="30"/>
      <c r="J5" s="30"/>
      <c r="K5" s="30"/>
      <c r="L5" s="30"/>
      <c r="M5" s="30"/>
      <c r="N5" s="30"/>
      <c r="O5" s="30"/>
      <c r="P5" s="30"/>
      <c r="Q5" s="30"/>
    </row>
    <row r="6" spans="1:17">
      <c r="A6" s="16"/>
      <c r="B6" s="17"/>
      <c r="C6" s="17"/>
      <c r="D6" s="17"/>
      <c r="E6" s="17"/>
      <c r="F6" s="17"/>
      <c r="G6" s="17"/>
      <c r="H6" s="17"/>
      <c r="I6" s="17"/>
      <c r="J6" s="17"/>
      <c r="K6" s="17"/>
      <c r="L6" s="17"/>
      <c r="M6" s="17"/>
      <c r="N6" s="17"/>
      <c r="O6" s="17"/>
      <c r="P6" s="17"/>
      <c r="Q6" s="17"/>
    </row>
    <row r="7" spans="1:17" ht="15.75" thickBot="1">
      <c r="A7" s="16"/>
      <c r="B7" s="20"/>
      <c r="C7" s="31" t="s">
        <v>910</v>
      </c>
      <c r="D7" s="31"/>
      <c r="E7" s="31"/>
      <c r="F7" s="31"/>
      <c r="G7" s="31"/>
      <c r="H7" s="31"/>
      <c r="I7" s="31"/>
      <c r="J7" s="31"/>
      <c r="K7" s="31"/>
      <c r="L7" s="31"/>
      <c r="M7" s="31"/>
      <c r="N7" s="12"/>
      <c r="O7" s="159" t="s">
        <v>911</v>
      </c>
      <c r="P7" s="159"/>
      <c r="Q7" s="159"/>
    </row>
    <row r="8" spans="1:17" ht="15.75" thickBot="1">
      <c r="A8" s="16"/>
      <c r="B8" s="20"/>
      <c r="C8" s="32" t="s">
        <v>912</v>
      </c>
      <c r="D8" s="32"/>
      <c r="E8" s="32"/>
      <c r="F8" s="12"/>
      <c r="G8" s="32" t="s">
        <v>913</v>
      </c>
      <c r="H8" s="32"/>
      <c r="I8" s="32"/>
      <c r="J8" s="12"/>
      <c r="K8" s="32" t="s">
        <v>914</v>
      </c>
      <c r="L8" s="32"/>
      <c r="M8" s="32"/>
      <c r="N8" s="12"/>
      <c r="O8" s="160" t="s">
        <v>392</v>
      </c>
      <c r="P8" s="160"/>
      <c r="Q8" s="160"/>
    </row>
    <row r="9" spans="1:17">
      <c r="A9" s="16"/>
      <c r="B9" s="21" t="s">
        <v>915</v>
      </c>
      <c r="C9" s="38"/>
      <c r="D9" s="38"/>
      <c r="E9" s="38"/>
      <c r="F9" s="24"/>
      <c r="G9" s="38"/>
      <c r="H9" s="38"/>
      <c r="I9" s="38"/>
      <c r="J9" s="24"/>
      <c r="K9" s="38"/>
      <c r="L9" s="38"/>
      <c r="M9" s="38"/>
      <c r="N9" s="24"/>
      <c r="O9" s="38"/>
      <c r="P9" s="38"/>
      <c r="Q9" s="38"/>
    </row>
    <row r="10" spans="1:17" ht="25.5">
      <c r="A10" s="16"/>
      <c r="B10" s="58" t="s">
        <v>916</v>
      </c>
      <c r="C10" s="45"/>
      <c r="D10" s="45"/>
      <c r="E10" s="45"/>
      <c r="F10" s="12"/>
      <c r="G10" s="45"/>
      <c r="H10" s="45"/>
      <c r="I10" s="45"/>
      <c r="J10" s="12"/>
      <c r="K10" s="45"/>
      <c r="L10" s="45"/>
      <c r="M10" s="45"/>
      <c r="N10" s="12"/>
      <c r="O10" s="45"/>
      <c r="P10" s="45"/>
      <c r="Q10" s="45"/>
    </row>
    <row r="11" spans="1:17">
      <c r="A11" s="16"/>
      <c r="B11" s="95" t="s">
        <v>917</v>
      </c>
      <c r="C11" s="69" t="s">
        <v>294</v>
      </c>
      <c r="D11" s="68" t="s">
        <v>296</v>
      </c>
      <c r="E11" s="40"/>
      <c r="F11" s="40"/>
      <c r="G11" s="69" t="s">
        <v>294</v>
      </c>
      <c r="H11" s="46">
        <v>279588</v>
      </c>
      <c r="I11" s="40"/>
      <c r="J11" s="40"/>
      <c r="K11" s="69" t="s">
        <v>294</v>
      </c>
      <c r="L11" s="68" t="s">
        <v>296</v>
      </c>
      <c r="M11" s="40"/>
      <c r="N11" s="40"/>
      <c r="O11" s="69" t="s">
        <v>294</v>
      </c>
      <c r="P11" s="46">
        <v>279588</v>
      </c>
      <c r="Q11" s="40"/>
    </row>
    <row r="12" spans="1:17">
      <c r="A12" s="16"/>
      <c r="B12" s="95"/>
      <c r="C12" s="69"/>
      <c r="D12" s="68"/>
      <c r="E12" s="40"/>
      <c r="F12" s="40"/>
      <c r="G12" s="69"/>
      <c r="H12" s="46"/>
      <c r="I12" s="40"/>
      <c r="J12" s="40"/>
      <c r="K12" s="69"/>
      <c r="L12" s="68"/>
      <c r="M12" s="40"/>
      <c r="N12" s="40"/>
      <c r="O12" s="69"/>
      <c r="P12" s="46"/>
      <c r="Q12" s="40"/>
    </row>
    <row r="13" spans="1:17">
      <c r="A13" s="16"/>
      <c r="B13" s="94" t="s">
        <v>918</v>
      </c>
      <c r="C13" s="44" t="s">
        <v>296</v>
      </c>
      <c r="D13" s="44"/>
      <c r="E13" s="45"/>
      <c r="F13" s="45"/>
      <c r="G13" s="66">
        <v>140576</v>
      </c>
      <c r="H13" s="66"/>
      <c r="I13" s="45"/>
      <c r="J13" s="45"/>
      <c r="K13" s="44" t="s">
        <v>296</v>
      </c>
      <c r="L13" s="44"/>
      <c r="M13" s="45"/>
      <c r="N13" s="45"/>
      <c r="O13" s="66">
        <v>140576</v>
      </c>
      <c r="P13" s="66"/>
      <c r="Q13" s="45"/>
    </row>
    <row r="14" spans="1:17">
      <c r="A14" s="16"/>
      <c r="B14" s="94"/>
      <c r="C14" s="44"/>
      <c r="D14" s="44"/>
      <c r="E14" s="45"/>
      <c r="F14" s="45"/>
      <c r="G14" s="66"/>
      <c r="H14" s="66"/>
      <c r="I14" s="45"/>
      <c r="J14" s="45"/>
      <c r="K14" s="44"/>
      <c r="L14" s="44"/>
      <c r="M14" s="45"/>
      <c r="N14" s="45"/>
      <c r="O14" s="66"/>
      <c r="P14" s="66"/>
      <c r="Q14" s="45"/>
    </row>
    <row r="15" spans="1:17">
      <c r="A15" s="16"/>
      <c r="B15" s="95" t="s">
        <v>312</v>
      </c>
      <c r="C15" s="68" t="s">
        <v>296</v>
      </c>
      <c r="D15" s="68"/>
      <c r="E15" s="40"/>
      <c r="F15" s="40"/>
      <c r="G15" s="46">
        <v>4538</v>
      </c>
      <c r="H15" s="46"/>
      <c r="I15" s="40"/>
      <c r="J15" s="40"/>
      <c r="K15" s="68" t="s">
        <v>296</v>
      </c>
      <c r="L15" s="68"/>
      <c r="M15" s="40"/>
      <c r="N15" s="40"/>
      <c r="O15" s="46">
        <v>4538</v>
      </c>
      <c r="P15" s="46"/>
      <c r="Q15" s="40"/>
    </row>
    <row r="16" spans="1:17">
      <c r="A16" s="16"/>
      <c r="B16" s="95"/>
      <c r="C16" s="68"/>
      <c r="D16" s="68"/>
      <c r="E16" s="40"/>
      <c r="F16" s="40"/>
      <c r="G16" s="46"/>
      <c r="H16" s="46"/>
      <c r="I16" s="40"/>
      <c r="J16" s="40"/>
      <c r="K16" s="68"/>
      <c r="L16" s="68"/>
      <c r="M16" s="40"/>
      <c r="N16" s="40"/>
      <c r="O16" s="46"/>
      <c r="P16" s="46"/>
      <c r="Q16" s="40"/>
    </row>
    <row r="17" spans="1:17">
      <c r="A17" s="16"/>
      <c r="B17" s="94" t="s">
        <v>314</v>
      </c>
      <c r="C17" s="44" t="s">
        <v>296</v>
      </c>
      <c r="D17" s="44"/>
      <c r="E17" s="45"/>
      <c r="F17" s="45"/>
      <c r="G17" s="44">
        <v>170</v>
      </c>
      <c r="H17" s="44"/>
      <c r="I17" s="45"/>
      <c r="J17" s="45"/>
      <c r="K17" s="44" t="s">
        <v>296</v>
      </c>
      <c r="L17" s="44"/>
      <c r="M17" s="45"/>
      <c r="N17" s="45"/>
      <c r="O17" s="44">
        <v>170</v>
      </c>
      <c r="P17" s="44"/>
      <c r="Q17" s="45"/>
    </row>
    <row r="18" spans="1:17">
      <c r="A18" s="16"/>
      <c r="B18" s="94"/>
      <c r="C18" s="44"/>
      <c r="D18" s="44"/>
      <c r="E18" s="45"/>
      <c r="F18" s="45"/>
      <c r="G18" s="44"/>
      <c r="H18" s="44"/>
      <c r="I18" s="45"/>
      <c r="J18" s="45"/>
      <c r="K18" s="44"/>
      <c r="L18" s="44"/>
      <c r="M18" s="45"/>
      <c r="N18" s="45"/>
      <c r="O18" s="44"/>
      <c r="P18" s="44"/>
      <c r="Q18" s="45"/>
    </row>
    <row r="19" spans="1:17">
      <c r="A19" s="16"/>
      <c r="B19" s="95" t="s">
        <v>316</v>
      </c>
      <c r="C19" s="68" t="s">
        <v>296</v>
      </c>
      <c r="D19" s="68"/>
      <c r="E19" s="40"/>
      <c r="F19" s="40"/>
      <c r="G19" s="46">
        <v>5903</v>
      </c>
      <c r="H19" s="46"/>
      <c r="I19" s="40"/>
      <c r="J19" s="40"/>
      <c r="K19" s="68" t="s">
        <v>296</v>
      </c>
      <c r="L19" s="68"/>
      <c r="M19" s="40"/>
      <c r="N19" s="40"/>
      <c r="O19" s="46">
        <v>5903</v>
      </c>
      <c r="P19" s="46"/>
      <c r="Q19" s="40"/>
    </row>
    <row r="20" spans="1:17">
      <c r="A20" s="16"/>
      <c r="B20" s="95"/>
      <c r="C20" s="68"/>
      <c r="D20" s="68"/>
      <c r="E20" s="40"/>
      <c r="F20" s="40"/>
      <c r="G20" s="46"/>
      <c r="H20" s="46"/>
      <c r="I20" s="40"/>
      <c r="J20" s="40"/>
      <c r="K20" s="68"/>
      <c r="L20" s="68"/>
      <c r="M20" s="40"/>
      <c r="N20" s="40"/>
      <c r="O20" s="46"/>
      <c r="P20" s="46"/>
      <c r="Q20" s="40"/>
    </row>
    <row r="21" spans="1:17">
      <c r="A21" s="16"/>
      <c r="B21" s="64" t="s">
        <v>567</v>
      </c>
      <c r="C21" s="44" t="s">
        <v>296</v>
      </c>
      <c r="D21" s="44"/>
      <c r="E21" s="45"/>
      <c r="F21" s="45"/>
      <c r="G21" s="44" t="s">
        <v>296</v>
      </c>
      <c r="H21" s="44"/>
      <c r="I21" s="45"/>
      <c r="J21" s="45"/>
      <c r="K21" s="44">
        <v>56</v>
      </c>
      <c r="L21" s="44"/>
      <c r="M21" s="45"/>
      <c r="N21" s="45"/>
      <c r="O21" s="44">
        <v>56</v>
      </c>
      <c r="P21" s="44"/>
      <c r="Q21" s="45"/>
    </row>
    <row r="22" spans="1:17">
      <c r="A22" s="16"/>
      <c r="B22" s="64"/>
      <c r="C22" s="44"/>
      <c r="D22" s="44"/>
      <c r="E22" s="45"/>
      <c r="F22" s="45"/>
      <c r="G22" s="44"/>
      <c r="H22" s="44"/>
      <c r="I22" s="45"/>
      <c r="J22" s="45"/>
      <c r="K22" s="44"/>
      <c r="L22" s="44"/>
      <c r="M22" s="45"/>
      <c r="N22" s="45"/>
      <c r="O22" s="44"/>
      <c r="P22" s="44"/>
      <c r="Q22" s="45"/>
    </row>
    <row r="23" spans="1:17" ht="15.75" thickBot="1">
      <c r="A23" s="16"/>
      <c r="B23" s="12"/>
      <c r="C23" s="71"/>
      <c r="D23" s="71"/>
      <c r="E23" s="71"/>
      <c r="F23" s="60"/>
      <c r="G23" s="71"/>
      <c r="H23" s="71"/>
      <c r="I23" s="71"/>
      <c r="J23" s="60"/>
      <c r="K23" s="71"/>
      <c r="L23" s="71"/>
      <c r="M23" s="71"/>
      <c r="N23" s="12"/>
      <c r="O23" s="71"/>
      <c r="P23" s="71"/>
      <c r="Q23" s="71"/>
    </row>
    <row r="24" spans="1:17" ht="15.75" thickBot="1">
      <c r="A24" s="16"/>
      <c r="B24" s="20"/>
      <c r="C24" s="32" t="s">
        <v>919</v>
      </c>
      <c r="D24" s="32"/>
      <c r="E24" s="32"/>
      <c r="F24" s="32"/>
      <c r="G24" s="32"/>
      <c r="H24" s="32"/>
      <c r="I24" s="32"/>
      <c r="J24" s="32"/>
      <c r="K24" s="32"/>
      <c r="L24" s="32"/>
      <c r="M24" s="32"/>
      <c r="N24" s="12"/>
      <c r="O24" s="161" t="s">
        <v>911</v>
      </c>
      <c r="P24" s="161"/>
      <c r="Q24" s="161"/>
    </row>
    <row r="25" spans="1:17" ht="15.75" thickBot="1">
      <c r="A25" s="16"/>
      <c r="B25" s="20"/>
      <c r="C25" s="32" t="s">
        <v>912</v>
      </c>
      <c r="D25" s="32"/>
      <c r="E25" s="32"/>
      <c r="F25" s="12"/>
      <c r="G25" s="32" t="s">
        <v>913</v>
      </c>
      <c r="H25" s="32"/>
      <c r="I25" s="32"/>
      <c r="J25" s="12"/>
      <c r="K25" s="32" t="s">
        <v>914</v>
      </c>
      <c r="L25" s="32"/>
      <c r="M25" s="32"/>
      <c r="N25" s="12"/>
      <c r="O25" s="160" t="s">
        <v>397</v>
      </c>
      <c r="P25" s="160"/>
      <c r="Q25" s="160"/>
    </row>
    <row r="26" spans="1:17">
      <c r="A26" s="16"/>
      <c r="B26" s="21" t="s">
        <v>915</v>
      </c>
      <c r="C26" s="38"/>
      <c r="D26" s="38"/>
      <c r="E26" s="38"/>
      <c r="F26" s="24"/>
      <c r="G26" s="38"/>
      <c r="H26" s="38"/>
      <c r="I26" s="38"/>
      <c r="J26" s="24"/>
      <c r="K26" s="38"/>
      <c r="L26" s="38"/>
      <c r="M26" s="38"/>
      <c r="N26" s="24"/>
      <c r="O26" s="38"/>
      <c r="P26" s="38"/>
      <c r="Q26" s="38"/>
    </row>
    <row r="27" spans="1:17" ht="25.5">
      <c r="A27" s="16"/>
      <c r="B27" s="58" t="s">
        <v>916</v>
      </c>
      <c r="C27" s="45"/>
      <c r="D27" s="45"/>
      <c r="E27" s="45"/>
      <c r="F27" s="12"/>
      <c r="G27" s="45"/>
      <c r="H27" s="45"/>
      <c r="I27" s="45"/>
      <c r="J27" s="12"/>
      <c r="K27" s="45"/>
      <c r="L27" s="45"/>
      <c r="M27" s="45"/>
      <c r="N27" s="12"/>
      <c r="O27" s="45"/>
      <c r="P27" s="45"/>
      <c r="Q27" s="45"/>
    </row>
    <row r="28" spans="1:17">
      <c r="A28" s="16"/>
      <c r="B28" s="95" t="s">
        <v>917</v>
      </c>
      <c r="C28" s="69" t="s">
        <v>294</v>
      </c>
      <c r="D28" s="68" t="s">
        <v>296</v>
      </c>
      <c r="E28" s="40"/>
      <c r="F28" s="40"/>
      <c r="G28" s="69" t="s">
        <v>294</v>
      </c>
      <c r="H28" s="46">
        <v>199730</v>
      </c>
      <c r="I28" s="40"/>
      <c r="J28" s="40"/>
      <c r="K28" s="69" t="s">
        <v>294</v>
      </c>
      <c r="L28" s="68" t="s">
        <v>296</v>
      </c>
      <c r="M28" s="40"/>
      <c r="N28" s="40"/>
      <c r="O28" s="69" t="s">
        <v>294</v>
      </c>
      <c r="P28" s="46">
        <v>199730</v>
      </c>
      <c r="Q28" s="40"/>
    </row>
    <row r="29" spans="1:17">
      <c r="A29" s="16"/>
      <c r="B29" s="95"/>
      <c r="C29" s="69"/>
      <c r="D29" s="68"/>
      <c r="E29" s="40"/>
      <c r="F29" s="40"/>
      <c r="G29" s="69"/>
      <c r="H29" s="46"/>
      <c r="I29" s="40"/>
      <c r="J29" s="40"/>
      <c r="K29" s="69"/>
      <c r="L29" s="68"/>
      <c r="M29" s="40"/>
      <c r="N29" s="40"/>
      <c r="O29" s="69"/>
      <c r="P29" s="46"/>
      <c r="Q29" s="40"/>
    </row>
    <row r="30" spans="1:17">
      <c r="A30" s="16"/>
      <c r="B30" s="94" t="s">
        <v>918</v>
      </c>
      <c r="C30" s="44" t="s">
        <v>296</v>
      </c>
      <c r="D30" s="44"/>
      <c r="E30" s="45"/>
      <c r="F30" s="45"/>
      <c r="G30" s="66">
        <v>172896</v>
      </c>
      <c r="H30" s="66"/>
      <c r="I30" s="45"/>
      <c r="J30" s="45"/>
      <c r="K30" s="44" t="s">
        <v>296</v>
      </c>
      <c r="L30" s="44"/>
      <c r="M30" s="45"/>
      <c r="N30" s="45"/>
      <c r="O30" s="66">
        <v>172896</v>
      </c>
      <c r="P30" s="66"/>
      <c r="Q30" s="45"/>
    </row>
    <row r="31" spans="1:17">
      <c r="A31" s="16"/>
      <c r="B31" s="94"/>
      <c r="C31" s="44"/>
      <c r="D31" s="44"/>
      <c r="E31" s="45"/>
      <c r="F31" s="45"/>
      <c r="G31" s="66"/>
      <c r="H31" s="66"/>
      <c r="I31" s="45"/>
      <c r="J31" s="45"/>
      <c r="K31" s="44"/>
      <c r="L31" s="44"/>
      <c r="M31" s="45"/>
      <c r="N31" s="45"/>
      <c r="O31" s="66"/>
      <c r="P31" s="66"/>
      <c r="Q31" s="45"/>
    </row>
    <row r="32" spans="1:17">
      <c r="A32" s="16"/>
      <c r="B32" s="95" t="s">
        <v>312</v>
      </c>
      <c r="C32" s="68" t="s">
        <v>296</v>
      </c>
      <c r="D32" s="68"/>
      <c r="E32" s="40"/>
      <c r="F32" s="40"/>
      <c r="G32" s="46">
        <v>5015</v>
      </c>
      <c r="H32" s="46"/>
      <c r="I32" s="40"/>
      <c r="J32" s="40"/>
      <c r="K32" s="68" t="s">
        <v>296</v>
      </c>
      <c r="L32" s="68"/>
      <c r="M32" s="40"/>
      <c r="N32" s="40"/>
      <c r="O32" s="46">
        <v>5015</v>
      </c>
      <c r="P32" s="46"/>
      <c r="Q32" s="40"/>
    </row>
    <row r="33" spans="1:17">
      <c r="A33" s="16"/>
      <c r="B33" s="95"/>
      <c r="C33" s="68"/>
      <c r="D33" s="68"/>
      <c r="E33" s="40"/>
      <c r="F33" s="40"/>
      <c r="G33" s="46"/>
      <c r="H33" s="46"/>
      <c r="I33" s="40"/>
      <c r="J33" s="40"/>
      <c r="K33" s="68"/>
      <c r="L33" s="68"/>
      <c r="M33" s="40"/>
      <c r="N33" s="40"/>
      <c r="O33" s="46"/>
      <c r="P33" s="46"/>
      <c r="Q33" s="40"/>
    </row>
    <row r="34" spans="1:17">
      <c r="A34" s="16"/>
      <c r="B34" s="94" t="s">
        <v>316</v>
      </c>
      <c r="C34" s="44" t="s">
        <v>296</v>
      </c>
      <c r="D34" s="44"/>
      <c r="E34" s="45"/>
      <c r="F34" s="45"/>
      <c r="G34" s="66">
        <v>6268</v>
      </c>
      <c r="H34" s="66"/>
      <c r="I34" s="45"/>
      <c r="J34" s="45"/>
      <c r="K34" s="44" t="s">
        <v>296</v>
      </c>
      <c r="L34" s="44"/>
      <c r="M34" s="45"/>
      <c r="N34" s="45"/>
      <c r="O34" s="66">
        <v>6268</v>
      </c>
      <c r="P34" s="66"/>
      <c r="Q34" s="45"/>
    </row>
    <row r="35" spans="1:17">
      <c r="A35" s="16"/>
      <c r="B35" s="94"/>
      <c r="C35" s="44"/>
      <c r="D35" s="44"/>
      <c r="E35" s="45"/>
      <c r="F35" s="45"/>
      <c r="G35" s="66"/>
      <c r="H35" s="66"/>
      <c r="I35" s="45"/>
      <c r="J35" s="45"/>
      <c r="K35" s="44"/>
      <c r="L35" s="44"/>
      <c r="M35" s="45"/>
      <c r="N35" s="45"/>
      <c r="O35" s="66"/>
      <c r="P35" s="66"/>
      <c r="Q35" s="45"/>
    </row>
    <row r="36" spans="1:17">
      <c r="A36" s="16"/>
      <c r="B36" s="67" t="s">
        <v>567</v>
      </c>
      <c r="C36" s="68" t="s">
        <v>296</v>
      </c>
      <c r="D36" s="68"/>
      <c r="E36" s="40"/>
      <c r="F36" s="40"/>
      <c r="G36" s="68" t="s">
        <v>296</v>
      </c>
      <c r="H36" s="68"/>
      <c r="I36" s="40"/>
      <c r="J36" s="40"/>
      <c r="K36" s="68">
        <v>264</v>
      </c>
      <c r="L36" s="68"/>
      <c r="M36" s="40"/>
      <c r="N36" s="40"/>
      <c r="O36" s="68">
        <v>264</v>
      </c>
      <c r="P36" s="68"/>
      <c r="Q36" s="40"/>
    </row>
    <row r="37" spans="1:17">
      <c r="A37" s="16"/>
      <c r="B37" s="67"/>
      <c r="C37" s="68"/>
      <c r="D37" s="68"/>
      <c r="E37" s="40"/>
      <c r="F37" s="40"/>
      <c r="G37" s="68"/>
      <c r="H37" s="68"/>
      <c r="I37" s="40"/>
      <c r="J37" s="40"/>
      <c r="K37" s="68"/>
      <c r="L37" s="68"/>
      <c r="M37" s="40"/>
      <c r="N37" s="40"/>
      <c r="O37" s="68"/>
      <c r="P37" s="68"/>
      <c r="Q37" s="40"/>
    </row>
    <row r="38" spans="1:17" ht="15" customHeight="1">
      <c r="A38" s="16" t="s">
        <v>1186</v>
      </c>
      <c r="B38" s="55" t="s">
        <v>7</v>
      </c>
      <c r="C38" s="55"/>
      <c r="D38" s="55"/>
      <c r="E38" s="55"/>
      <c r="F38" s="55"/>
      <c r="G38" s="55"/>
      <c r="H38" s="55"/>
      <c r="I38" s="55"/>
      <c r="J38" s="55"/>
      <c r="K38" s="55"/>
      <c r="L38" s="55"/>
      <c r="M38" s="55"/>
      <c r="N38" s="55"/>
      <c r="O38" s="55"/>
      <c r="P38" s="55"/>
      <c r="Q38" s="55"/>
    </row>
    <row r="39" spans="1:17">
      <c r="A39" s="16"/>
      <c r="B39" s="30"/>
      <c r="C39" s="30"/>
      <c r="D39" s="30"/>
      <c r="E39" s="30"/>
      <c r="F39" s="30"/>
      <c r="G39" s="30"/>
      <c r="H39" s="30"/>
      <c r="I39" s="30"/>
    </row>
    <row r="40" spans="1:17">
      <c r="A40" s="16"/>
      <c r="B40" s="17"/>
      <c r="C40" s="17"/>
      <c r="D40" s="17"/>
      <c r="E40" s="17"/>
      <c r="F40" s="17"/>
      <c r="G40" s="17"/>
      <c r="H40" s="17"/>
      <c r="I40" s="17"/>
    </row>
    <row r="41" spans="1:17" ht="15.75" thickBot="1">
      <c r="A41" s="16"/>
      <c r="B41" s="20"/>
      <c r="C41" s="31" t="s">
        <v>292</v>
      </c>
      <c r="D41" s="31"/>
      <c r="E41" s="31"/>
      <c r="F41" s="31"/>
      <c r="G41" s="31"/>
      <c r="H41" s="31"/>
      <c r="I41" s="31"/>
    </row>
    <row r="42" spans="1:17" ht="15.75" thickBot="1">
      <c r="A42" s="16"/>
      <c r="B42" s="20"/>
      <c r="C42" s="32">
        <v>2013</v>
      </c>
      <c r="D42" s="32"/>
      <c r="E42" s="32"/>
      <c r="F42" s="29"/>
      <c r="G42" s="32">
        <v>2012</v>
      </c>
      <c r="H42" s="32"/>
      <c r="I42" s="32"/>
    </row>
    <row r="43" spans="1:17">
      <c r="A43" s="16"/>
      <c r="B43" s="33" t="s">
        <v>924</v>
      </c>
      <c r="C43" s="34" t="s">
        <v>294</v>
      </c>
      <c r="D43" s="36">
        <v>1591</v>
      </c>
      <c r="E43" s="38"/>
      <c r="F43" s="40"/>
      <c r="G43" s="34" t="s">
        <v>294</v>
      </c>
      <c r="H43" s="41">
        <v>981</v>
      </c>
      <c r="I43" s="38"/>
    </row>
    <row r="44" spans="1:17">
      <c r="A44" s="16"/>
      <c r="B44" s="33"/>
      <c r="C44" s="69"/>
      <c r="D44" s="46"/>
      <c r="E44" s="40"/>
      <c r="F44" s="40"/>
      <c r="G44" s="69"/>
      <c r="H44" s="68"/>
      <c r="I44" s="40"/>
    </row>
    <row r="45" spans="1:17" ht="15.75" thickBot="1">
      <c r="A45" s="16"/>
      <c r="B45" s="27" t="s">
        <v>925</v>
      </c>
      <c r="C45" s="72" t="s">
        <v>926</v>
      </c>
      <c r="D45" s="72"/>
      <c r="E45" s="137" t="s">
        <v>309</v>
      </c>
      <c r="F45" s="12"/>
      <c r="G45" s="72" t="s">
        <v>927</v>
      </c>
      <c r="H45" s="72"/>
      <c r="I45" s="137" t="s">
        <v>309</v>
      </c>
    </row>
    <row r="46" spans="1:17">
      <c r="A46" s="16"/>
      <c r="B46" s="67" t="s">
        <v>306</v>
      </c>
      <c r="C46" s="34" t="s">
        <v>294</v>
      </c>
      <c r="D46" s="36">
        <v>1070</v>
      </c>
      <c r="E46" s="38"/>
      <c r="F46" s="40"/>
      <c r="G46" s="34" t="s">
        <v>294</v>
      </c>
      <c r="H46" s="41">
        <v>703</v>
      </c>
      <c r="I46" s="38"/>
    </row>
    <row r="47" spans="1:17" ht="15.75" thickBot="1">
      <c r="A47" s="16"/>
      <c r="B47" s="67"/>
      <c r="C47" s="74"/>
      <c r="D47" s="75"/>
      <c r="E47" s="76"/>
      <c r="F47" s="40"/>
      <c r="G47" s="74"/>
      <c r="H47" s="77"/>
      <c r="I47" s="76"/>
    </row>
    <row r="48" spans="1:17" ht="15.75" thickTop="1">
      <c r="A48" s="16" t="s">
        <v>1187</v>
      </c>
      <c r="B48" s="55" t="s">
        <v>7</v>
      </c>
      <c r="C48" s="55"/>
      <c r="D48" s="55"/>
      <c r="E48" s="55"/>
      <c r="F48" s="55"/>
      <c r="G48" s="55"/>
      <c r="H48" s="55"/>
      <c r="I48" s="55"/>
      <c r="J48" s="55"/>
      <c r="K48" s="55"/>
      <c r="L48" s="55"/>
      <c r="M48" s="55"/>
      <c r="N48" s="55"/>
      <c r="O48" s="55"/>
      <c r="P48" s="55"/>
      <c r="Q48" s="55"/>
    </row>
    <row r="49" spans="1:17">
      <c r="A49" s="16"/>
      <c r="B49" s="30"/>
      <c r="C49" s="30"/>
      <c r="D49" s="30"/>
      <c r="E49" s="30"/>
      <c r="F49" s="30"/>
      <c r="G49" s="30"/>
      <c r="H49" s="30"/>
      <c r="I49" s="30"/>
    </row>
    <row r="50" spans="1:17">
      <c r="A50" s="16"/>
      <c r="B50" s="17"/>
      <c r="C50" s="17"/>
      <c r="D50" s="17"/>
      <c r="E50" s="17"/>
      <c r="F50" s="17"/>
      <c r="G50" s="17"/>
      <c r="H50" s="17"/>
      <c r="I50" s="17"/>
    </row>
    <row r="51" spans="1:17" ht="15.75" thickBot="1">
      <c r="A51" s="16"/>
      <c r="B51" s="20"/>
      <c r="C51" s="31" t="s">
        <v>292</v>
      </c>
      <c r="D51" s="31"/>
      <c r="E51" s="31"/>
      <c r="F51" s="31"/>
      <c r="G51" s="31"/>
      <c r="H51" s="31"/>
      <c r="I51" s="31"/>
    </row>
    <row r="52" spans="1:17" ht="15.75" thickBot="1">
      <c r="A52" s="16"/>
      <c r="B52" s="20"/>
      <c r="C52" s="32">
        <v>2013</v>
      </c>
      <c r="D52" s="32"/>
      <c r="E52" s="32"/>
      <c r="F52" s="29"/>
      <c r="G52" s="32">
        <v>2012</v>
      </c>
      <c r="H52" s="32"/>
      <c r="I52" s="32"/>
    </row>
    <row r="53" spans="1:17">
      <c r="A53" s="16"/>
      <c r="B53" s="33" t="s">
        <v>931</v>
      </c>
      <c r="C53" s="34" t="s">
        <v>294</v>
      </c>
      <c r="D53" s="36">
        <v>1631</v>
      </c>
      <c r="E53" s="38"/>
      <c r="F53" s="40"/>
      <c r="G53" s="34" t="s">
        <v>294</v>
      </c>
      <c r="H53" s="36">
        <v>7571</v>
      </c>
      <c r="I53" s="38"/>
    </row>
    <row r="54" spans="1:17">
      <c r="A54" s="16"/>
      <c r="B54" s="33"/>
      <c r="C54" s="69"/>
      <c r="D54" s="46"/>
      <c r="E54" s="40"/>
      <c r="F54" s="40"/>
      <c r="G54" s="69"/>
      <c r="H54" s="46"/>
      <c r="I54" s="40"/>
    </row>
    <row r="55" spans="1:17" ht="39">
      <c r="A55" s="16"/>
      <c r="B55" s="58" t="s">
        <v>932</v>
      </c>
      <c r="C55" s="44" t="s">
        <v>933</v>
      </c>
      <c r="D55" s="44"/>
      <c r="E55" s="14" t="s">
        <v>309</v>
      </c>
      <c r="F55" s="12"/>
      <c r="G55" s="44" t="s">
        <v>683</v>
      </c>
      <c r="H55" s="44"/>
      <c r="I55" s="14" t="s">
        <v>309</v>
      </c>
    </row>
    <row r="56" spans="1:17">
      <c r="A56" s="16"/>
      <c r="B56" s="67" t="s">
        <v>934</v>
      </c>
      <c r="C56" s="68">
        <v>43</v>
      </c>
      <c r="D56" s="68"/>
      <c r="E56" s="40"/>
      <c r="F56" s="40"/>
      <c r="G56" s="68" t="s">
        <v>296</v>
      </c>
      <c r="H56" s="68"/>
      <c r="I56" s="40"/>
    </row>
    <row r="57" spans="1:17">
      <c r="A57" s="16"/>
      <c r="B57" s="67"/>
      <c r="C57" s="68"/>
      <c r="D57" s="68"/>
      <c r="E57" s="40"/>
      <c r="F57" s="40"/>
      <c r="G57" s="68"/>
      <c r="H57" s="68"/>
      <c r="I57" s="40"/>
    </row>
    <row r="58" spans="1:17" ht="39">
      <c r="A58" s="16"/>
      <c r="B58" s="58" t="s">
        <v>935</v>
      </c>
      <c r="C58" s="44" t="s">
        <v>603</v>
      </c>
      <c r="D58" s="44"/>
      <c r="E58" s="14" t="s">
        <v>309</v>
      </c>
      <c r="F58" s="12"/>
      <c r="G58" s="44" t="s">
        <v>936</v>
      </c>
      <c r="H58" s="44"/>
      <c r="I58" s="14" t="s">
        <v>309</v>
      </c>
    </row>
    <row r="59" spans="1:17" ht="27" thickBot="1">
      <c r="A59" s="16"/>
      <c r="B59" s="59" t="s">
        <v>937</v>
      </c>
      <c r="C59" s="84" t="s">
        <v>938</v>
      </c>
      <c r="D59" s="84"/>
      <c r="E59" s="93" t="s">
        <v>309</v>
      </c>
      <c r="F59" s="24"/>
      <c r="G59" s="84" t="s">
        <v>939</v>
      </c>
      <c r="H59" s="84"/>
      <c r="I59" s="93" t="s">
        <v>309</v>
      </c>
    </row>
    <row r="60" spans="1:17">
      <c r="A60" s="16"/>
      <c r="B60" s="43" t="s">
        <v>940</v>
      </c>
      <c r="C60" s="49" t="s">
        <v>294</v>
      </c>
      <c r="D60" s="86">
        <v>177</v>
      </c>
      <c r="E60" s="53"/>
      <c r="F60" s="45"/>
      <c r="G60" s="49" t="s">
        <v>294</v>
      </c>
      <c r="H60" s="51">
        <v>4769</v>
      </c>
      <c r="I60" s="53"/>
    </row>
    <row r="61" spans="1:17" ht="15.75" thickBot="1">
      <c r="A61" s="16"/>
      <c r="B61" s="43"/>
      <c r="C61" s="50"/>
      <c r="D61" s="87"/>
      <c r="E61" s="54"/>
      <c r="F61" s="45"/>
      <c r="G61" s="50"/>
      <c r="H61" s="52"/>
      <c r="I61" s="54"/>
    </row>
    <row r="62" spans="1:17" ht="15.75" thickTop="1">
      <c r="A62" s="16" t="s">
        <v>1188</v>
      </c>
      <c r="B62" s="55" t="s">
        <v>7</v>
      </c>
      <c r="C62" s="55"/>
      <c r="D62" s="55"/>
      <c r="E62" s="55"/>
      <c r="F62" s="55"/>
      <c r="G62" s="55"/>
      <c r="H62" s="55"/>
      <c r="I62" s="55"/>
      <c r="J62" s="55"/>
      <c r="K62" s="55"/>
      <c r="L62" s="55"/>
      <c r="M62" s="55"/>
      <c r="N62" s="55"/>
      <c r="O62" s="55"/>
      <c r="P62" s="55"/>
      <c r="Q62" s="55"/>
    </row>
    <row r="63" spans="1:17">
      <c r="A63" s="16"/>
      <c r="B63" s="30"/>
      <c r="C63" s="30"/>
      <c r="D63" s="30"/>
      <c r="E63" s="30"/>
      <c r="F63" s="30"/>
      <c r="G63" s="30"/>
      <c r="H63" s="30"/>
      <c r="I63" s="30"/>
      <c r="J63" s="30"/>
      <c r="K63" s="30"/>
    </row>
    <row r="64" spans="1:17">
      <c r="A64" s="16"/>
      <c r="B64" s="17"/>
      <c r="C64" s="17"/>
      <c r="D64" s="17"/>
      <c r="E64" s="17"/>
      <c r="F64" s="17"/>
      <c r="G64" s="17"/>
      <c r="H64" s="17"/>
      <c r="I64" s="17"/>
      <c r="J64" s="17"/>
      <c r="K64" s="17"/>
    </row>
    <row r="65" spans="1:11">
      <c r="A65" s="16"/>
      <c r="B65" s="167" t="s">
        <v>942</v>
      </c>
      <c r="C65" s="167"/>
      <c r="D65" s="167"/>
      <c r="E65" s="167"/>
      <c r="F65" s="167"/>
      <c r="G65" s="167"/>
      <c r="H65" s="167"/>
      <c r="I65" s="167"/>
      <c r="J65" s="167"/>
      <c r="K65" s="167"/>
    </row>
    <row r="66" spans="1:11">
      <c r="A66" s="16"/>
      <c r="B66" s="45"/>
      <c r="C66" s="62" t="s">
        <v>306</v>
      </c>
      <c r="D66" s="62"/>
      <c r="E66" s="62"/>
      <c r="F66" s="45"/>
      <c r="G66" s="62" t="s">
        <v>943</v>
      </c>
      <c r="H66" s="45"/>
      <c r="I66" s="62" t="s">
        <v>944</v>
      </c>
      <c r="J66" s="45"/>
      <c r="K66" s="18" t="s">
        <v>945</v>
      </c>
    </row>
    <row r="67" spans="1:11" ht="15.75" thickBot="1">
      <c r="A67" s="16"/>
      <c r="B67" s="45"/>
      <c r="C67" s="31"/>
      <c r="D67" s="31"/>
      <c r="E67" s="31"/>
      <c r="F67" s="45"/>
      <c r="G67" s="31"/>
      <c r="H67" s="45"/>
      <c r="I67" s="31"/>
      <c r="J67" s="45"/>
      <c r="K67" s="19" t="s">
        <v>946</v>
      </c>
    </row>
    <row r="68" spans="1:11">
      <c r="A68" s="16"/>
      <c r="B68" s="162" t="s">
        <v>566</v>
      </c>
      <c r="C68" s="38"/>
      <c r="D68" s="38"/>
      <c r="E68" s="38"/>
      <c r="F68" s="24"/>
      <c r="G68" s="24"/>
      <c r="H68" s="24"/>
      <c r="I68" s="24"/>
      <c r="J68" s="24"/>
      <c r="K68" s="24"/>
    </row>
    <row r="69" spans="1:11">
      <c r="A69" s="16"/>
      <c r="B69" s="168" t="s">
        <v>947</v>
      </c>
      <c r="C69" s="168" t="s">
        <v>294</v>
      </c>
      <c r="D69" s="169">
        <v>840</v>
      </c>
      <c r="E69" s="45"/>
      <c r="F69" s="45"/>
      <c r="G69" s="168" t="s">
        <v>948</v>
      </c>
      <c r="H69" s="45"/>
      <c r="I69" s="168" t="s">
        <v>949</v>
      </c>
      <c r="J69" s="45"/>
      <c r="K69" s="169" t="s">
        <v>950</v>
      </c>
    </row>
    <row r="70" spans="1:11">
      <c r="A70" s="16"/>
      <c r="B70" s="168"/>
      <c r="C70" s="168"/>
      <c r="D70" s="169"/>
      <c r="E70" s="45"/>
      <c r="F70" s="45"/>
      <c r="G70" s="168"/>
      <c r="H70" s="45"/>
      <c r="I70" s="168"/>
      <c r="J70" s="45"/>
      <c r="K70" s="169"/>
    </row>
    <row r="71" spans="1:11">
      <c r="A71" s="16"/>
      <c r="B71" s="24"/>
      <c r="C71" s="40"/>
      <c r="D71" s="40"/>
      <c r="E71" s="40"/>
      <c r="F71" s="24"/>
      <c r="G71" s="24"/>
      <c r="H71" s="24"/>
      <c r="I71" s="162" t="s">
        <v>951</v>
      </c>
      <c r="J71" s="24"/>
      <c r="K71" s="165" t="s">
        <v>952</v>
      </c>
    </row>
    <row r="72" spans="1:11">
      <c r="A72" s="16"/>
      <c r="B72" s="45"/>
      <c r="C72" s="168" t="s">
        <v>294</v>
      </c>
      <c r="D72" s="169">
        <v>230</v>
      </c>
      <c r="E72" s="45"/>
      <c r="F72" s="45"/>
      <c r="G72" s="168" t="s">
        <v>953</v>
      </c>
      <c r="H72" s="45"/>
      <c r="I72" s="168" t="s">
        <v>954</v>
      </c>
      <c r="J72" s="45"/>
      <c r="K72" s="169" t="s">
        <v>955</v>
      </c>
    </row>
    <row r="73" spans="1:11">
      <c r="A73" s="16"/>
      <c r="B73" s="45"/>
      <c r="C73" s="168"/>
      <c r="D73" s="169"/>
      <c r="E73" s="45"/>
      <c r="F73" s="45"/>
      <c r="G73" s="168"/>
      <c r="H73" s="45"/>
      <c r="I73" s="168"/>
      <c r="J73" s="45"/>
      <c r="K73" s="169"/>
    </row>
    <row r="74" spans="1:11">
      <c r="A74" s="16"/>
      <c r="B74" s="24"/>
      <c r="C74" s="40"/>
      <c r="D74" s="40"/>
      <c r="E74" s="40"/>
      <c r="F74" s="24"/>
      <c r="G74" s="24"/>
      <c r="H74" s="24"/>
      <c r="I74" s="162" t="s">
        <v>956</v>
      </c>
      <c r="J74" s="24"/>
      <c r="K74" s="165" t="s">
        <v>957</v>
      </c>
    </row>
    <row r="75" spans="1:11">
      <c r="A75" s="16"/>
      <c r="B75" s="12"/>
      <c r="C75" s="45"/>
      <c r="D75" s="45"/>
      <c r="E75" s="45"/>
      <c r="F75" s="12"/>
      <c r="G75" s="12"/>
      <c r="H75" s="12"/>
      <c r="I75" s="163" t="s">
        <v>958</v>
      </c>
      <c r="J75" s="12"/>
      <c r="K75" s="164" t="s">
        <v>959</v>
      </c>
    </row>
    <row r="76" spans="1:11">
      <c r="A76" s="16"/>
      <c r="B76" s="170" t="s">
        <v>49</v>
      </c>
      <c r="C76" s="170" t="s">
        <v>294</v>
      </c>
      <c r="D76" s="171">
        <v>1473</v>
      </c>
      <c r="E76" s="40"/>
      <c r="F76" s="40"/>
      <c r="G76" s="170" t="s">
        <v>948</v>
      </c>
      <c r="H76" s="40"/>
      <c r="I76" s="170" t="s">
        <v>949</v>
      </c>
      <c r="J76" s="40"/>
      <c r="K76" s="172" t="s">
        <v>960</v>
      </c>
    </row>
    <row r="77" spans="1:11">
      <c r="A77" s="16"/>
      <c r="B77" s="170"/>
      <c r="C77" s="170"/>
      <c r="D77" s="171"/>
      <c r="E77" s="40"/>
      <c r="F77" s="40"/>
      <c r="G77" s="170"/>
      <c r="H77" s="40"/>
      <c r="I77" s="170"/>
      <c r="J77" s="40"/>
      <c r="K77" s="172"/>
    </row>
    <row r="78" spans="1:11">
      <c r="A78" s="16"/>
      <c r="B78" s="12"/>
      <c r="C78" s="45"/>
      <c r="D78" s="45"/>
      <c r="E78" s="45"/>
      <c r="F78" s="12"/>
      <c r="G78" s="12"/>
      <c r="H78" s="12"/>
      <c r="I78" s="163" t="s">
        <v>951</v>
      </c>
      <c r="J78" s="12"/>
      <c r="K78" s="164" t="s">
        <v>961</v>
      </c>
    </row>
    <row r="79" spans="1:11">
      <c r="A79" s="16"/>
      <c r="B79" s="170" t="s">
        <v>857</v>
      </c>
      <c r="C79" s="170" t="s">
        <v>294</v>
      </c>
      <c r="D79" s="172">
        <v>177</v>
      </c>
      <c r="E79" s="40"/>
      <c r="F79" s="40"/>
      <c r="G79" s="170" t="s">
        <v>953</v>
      </c>
      <c r="H79" s="40"/>
      <c r="I79" s="170" t="s">
        <v>954</v>
      </c>
      <c r="J79" s="40"/>
      <c r="K79" s="172" t="s">
        <v>955</v>
      </c>
    </row>
    <row r="80" spans="1:11">
      <c r="A80" s="16"/>
      <c r="B80" s="170"/>
      <c r="C80" s="170"/>
      <c r="D80" s="172"/>
      <c r="E80" s="40"/>
      <c r="F80" s="40"/>
      <c r="G80" s="170"/>
      <c r="H80" s="40"/>
      <c r="I80" s="170"/>
      <c r="J80" s="40"/>
      <c r="K80" s="172"/>
    </row>
    <row r="81" spans="1:17">
      <c r="A81" s="16"/>
      <c r="B81" s="12"/>
      <c r="C81" s="45"/>
      <c r="D81" s="45"/>
      <c r="E81" s="45"/>
      <c r="F81" s="12"/>
      <c r="G81" s="12"/>
      <c r="H81" s="12"/>
      <c r="I81" s="163" t="s">
        <v>956</v>
      </c>
      <c r="J81" s="12"/>
      <c r="K81" s="164" t="s">
        <v>962</v>
      </c>
    </row>
    <row r="82" spans="1:17">
      <c r="A82" s="16"/>
      <c r="B82" s="24"/>
      <c r="C82" s="40"/>
      <c r="D82" s="40"/>
      <c r="E82" s="40"/>
      <c r="F82" s="24"/>
      <c r="G82" s="24"/>
      <c r="H82" s="24"/>
      <c r="I82" s="162" t="s">
        <v>958</v>
      </c>
      <c r="J82" s="24"/>
      <c r="K82" s="165" t="s">
        <v>955</v>
      </c>
    </row>
    <row r="83" spans="1:17">
      <c r="A83" s="16"/>
      <c r="B83" s="163" t="s">
        <v>569</v>
      </c>
      <c r="C83" s="45"/>
      <c r="D83" s="45"/>
      <c r="E83" s="45"/>
      <c r="F83" s="12"/>
      <c r="G83" s="12"/>
      <c r="H83" s="12"/>
      <c r="I83" s="12"/>
      <c r="J83" s="12"/>
      <c r="K83" s="12"/>
    </row>
    <row r="84" spans="1:17">
      <c r="A84" s="16"/>
      <c r="B84" s="170" t="s">
        <v>947</v>
      </c>
      <c r="C84" s="170" t="s">
        <v>294</v>
      </c>
      <c r="D84" s="172">
        <v>703</v>
      </c>
      <c r="E84" s="40"/>
      <c r="F84" s="40"/>
      <c r="G84" s="170" t="s">
        <v>948</v>
      </c>
      <c r="H84" s="40"/>
      <c r="I84" s="170" t="s">
        <v>949</v>
      </c>
      <c r="J84" s="40"/>
      <c r="K84" s="172" t="s">
        <v>963</v>
      </c>
    </row>
    <row r="85" spans="1:17">
      <c r="A85" s="16"/>
      <c r="B85" s="170"/>
      <c r="C85" s="170"/>
      <c r="D85" s="172"/>
      <c r="E85" s="40"/>
      <c r="F85" s="40"/>
      <c r="G85" s="170"/>
      <c r="H85" s="40"/>
      <c r="I85" s="170"/>
      <c r="J85" s="40"/>
      <c r="K85" s="172"/>
    </row>
    <row r="86" spans="1:17">
      <c r="A86" s="16"/>
      <c r="B86" s="12"/>
      <c r="C86" s="45"/>
      <c r="D86" s="45"/>
      <c r="E86" s="45"/>
      <c r="F86" s="12"/>
      <c r="G86" s="12"/>
      <c r="H86" s="12"/>
      <c r="I86" s="163" t="s">
        <v>951</v>
      </c>
      <c r="J86" s="12"/>
      <c r="K86" s="164" t="s">
        <v>964</v>
      </c>
    </row>
    <row r="87" spans="1:17">
      <c r="A87" s="16"/>
      <c r="B87" s="170" t="s">
        <v>49</v>
      </c>
      <c r="C87" s="170" t="s">
        <v>294</v>
      </c>
      <c r="D87" s="171">
        <v>1009</v>
      </c>
      <c r="E87" s="40"/>
      <c r="F87" s="40"/>
      <c r="G87" s="170" t="s">
        <v>948</v>
      </c>
      <c r="H87" s="40"/>
      <c r="I87" s="170" t="s">
        <v>949</v>
      </c>
      <c r="J87" s="40"/>
      <c r="K87" s="172" t="s">
        <v>965</v>
      </c>
    </row>
    <row r="88" spans="1:17">
      <c r="A88" s="16"/>
      <c r="B88" s="170"/>
      <c r="C88" s="170"/>
      <c r="D88" s="171"/>
      <c r="E88" s="40"/>
      <c r="F88" s="40"/>
      <c r="G88" s="170"/>
      <c r="H88" s="40"/>
      <c r="I88" s="170"/>
      <c r="J88" s="40"/>
      <c r="K88" s="172"/>
    </row>
    <row r="89" spans="1:17">
      <c r="A89" s="16"/>
      <c r="B89" s="12"/>
      <c r="C89" s="45"/>
      <c r="D89" s="45"/>
      <c r="E89" s="45"/>
      <c r="F89" s="12"/>
      <c r="G89" s="12"/>
      <c r="H89" s="12"/>
      <c r="I89" s="163" t="s">
        <v>951</v>
      </c>
      <c r="J89" s="12"/>
      <c r="K89" s="164" t="s">
        <v>966</v>
      </c>
    </row>
    <row r="90" spans="1:17">
      <c r="A90" s="16"/>
      <c r="B90" s="170" t="s">
        <v>857</v>
      </c>
      <c r="C90" s="170" t="s">
        <v>294</v>
      </c>
      <c r="D90" s="171">
        <v>4769</v>
      </c>
      <c r="E90" s="40"/>
      <c r="F90" s="40"/>
      <c r="G90" s="170" t="s">
        <v>953</v>
      </c>
      <c r="H90" s="40"/>
      <c r="I90" s="170" t="s">
        <v>954</v>
      </c>
      <c r="J90" s="40"/>
      <c r="K90" s="172" t="s">
        <v>967</v>
      </c>
    </row>
    <row r="91" spans="1:17">
      <c r="A91" s="16"/>
      <c r="B91" s="170"/>
      <c r="C91" s="170"/>
      <c r="D91" s="171"/>
      <c r="E91" s="40"/>
      <c r="F91" s="40"/>
      <c r="G91" s="170"/>
      <c r="H91" s="40"/>
      <c r="I91" s="170"/>
      <c r="J91" s="40"/>
      <c r="K91" s="172"/>
    </row>
    <row r="92" spans="1:17">
      <c r="A92" s="16"/>
      <c r="B92" s="12"/>
      <c r="C92" s="45"/>
      <c r="D92" s="45"/>
      <c r="E92" s="45"/>
      <c r="F92" s="12"/>
      <c r="G92" s="12"/>
      <c r="H92" s="12"/>
      <c r="I92" s="27" t="s">
        <v>956</v>
      </c>
      <c r="J92" s="12"/>
      <c r="K92" s="164" t="s">
        <v>968</v>
      </c>
    </row>
    <row r="93" spans="1:17">
      <c r="A93" s="16"/>
      <c r="B93" s="24"/>
      <c r="C93" s="40"/>
      <c r="D93" s="40"/>
      <c r="E93" s="40"/>
      <c r="F93" s="24"/>
      <c r="G93" s="24"/>
      <c r="H93" s="24"/>
      <c r="I93" s="21" t="s">
        <v>958</v>
      </c>
      <c r="J93" s="24"/>
      <c r="K93" s="166" t="s">
        <v>969</v>
      </c>
    </row>
    <row r="94" spans="1:17" ht="15" customHeight="1">
      <c r="A94" s="16" t="s">
        <v>1189</v>
      </c>
      <c r="B94" s="55" t="s">
        <v>7</v>
      </c>
      <c r="C94" s="55"/>
      <c r="D94" s="55"/>
      <c r="E94" s="55"/>
      <c r="F94" s="55"/>
      <c r="G94" s="55"/>
      <c r="H94" s="55"/>
      <c r="I94" s="55"/>
      <c r="J94" s="55"/>
      <c r="K94" s="55"/>
      <c r="L94" s="55"/>
      <c r="M94" s="55"/>
      <c r="N94" s="55"/>
      <c r="O94" s="55"/>
      <c r="P94" s="55"/>
      <c r="Q94" s="55"/>
    </row>
    <row r="95" spans="1:17">
      <c r="A95" s="16"/>
      <c r="B95" s="30"/>
      <c r="C95" s="30"/>
      <c r="D95" s="30"/>
      <c r="E95" s="30"/>
      <c r="F95" s="30"/>
      <c r="G95" s="30"/>
      <c r="H95" s="30"/>
      <c r="I95" s="30"/>
      <c r="J95" s="30"/>
      <c r="K95" s="30"/>
      <c r="L95" s="30"/>
      <c r="M95" s="30"/>
      <c r="N95" s="30"/>
      <c r="O95" s="30"/>
      <c r="P95" s="30"/>
      <c r="Q95" s="30"/>
    </row>
    <row r="96" spans="1:17">
      <c r="A96" s="16"/>
      <c r="B96" s="17"/>
      <c r="C96" s="17"/>
      <c r="D96" s="17"/>
      <c r="E96" s="17"/>
      <c r="F96" s="17"/>
      <c r="G96" s="17"/>
      <c r="H96" s="17"/>
      <c r="I96" s="17"/>
      <c r="J96" s="17"/>
      <c r="K96" s="17"/>
      <c r="L96" s="17"/>
      <c r="M96" s="17"/>
      <c r="N96" s="17"/>
      <c r="O96" s="17"/>
      <c r="P96" s="17"/>
      <c r="Q96" s="17"/>
    </row>
    <row r="97" spans="1:17" ht="15.75" thickBot="1">
      <c r="A97" s="16"/>
      <c r="B97" s="20"/>
      <c r="C97" s="31" t="s">
        <v>392</v>
      </c>
      <c r="D97" s="31"/>
      <c r="E97" s="31"/>
      <c r="F97" s="31"/>
      <c r="G97" s="31"/>
      <c r="H97" s="31"/>
      <c r="I97" s="31"/>
      <c r="J97" s="12"/>
      <c r="K97" s="31" t="s">
        <v>397</v>
      </c>
      <c r="L97" s="31"/>
      <c r="M97" s="31"/>
      <c r="N97" s="31"/>
      <c r="O97" s="31"/>
      <c r="P97" s="31"/>
      <c r="Q97" s="31"/>
    </row>
    <row r="98" spans="1:17">
      <c r="A98" s="16"/>
      <c r="B98" s="80"/>
      <c r="C98" s="81" t="s">
        <v>982</v>
      </c>
      <c r="D98" s="81"/>
      <c r="E98" s="81"/>
      <c r="F98" s="53"/>
      <c r="G98" s="81" t="s">
        <v>327</v>
      </c>
      <c r="H98" s="81"/>
      <c r="I98" s="81"/>
      <c r="J98" s="45"/>
      <c r="K98" s="81" t="s">
        <v>982</v>
      </c>
      <c r="L98" s="81"/>
      <c r="M98" s="81"/>
      <c r="N98" s="53"/>
      <c r="O98" s="81" t="s">
        <v>327</v>
      </c>
      <c r="P98" s="81"/>
      <c r="Q98" s="81"/>
    </row>
    <row r="99" spans="1:17" ht="15.75" thickBot="1">
      <c r="A99" s="16"/>
      <c r="B99" s="80"/>
      <c r="C99" s="31" t="s">
        <v>808</v>
      </c>
      <c r="D99" s="31"/>
      <c r="E99" s="31"/>
      <c r="F99" s="45"/>
      <c r="G99" s="31" t="s">
        <v>328</v>
      </c>
      <c r="H99" s="31"/>
      <c r="I99" s="31"/>
      <c r="J99" s="45"/>
      <c r="K99" s="31" t="s">
        <v>808</v>
      </c>
      <c r="L99" s="31"/>
      <c r="M99" s="31"/>
      <c r="N99" s="45"/>
      <c r="O99" s="31" t="s">
        <v>328</v>
      </c>
      <c r="P99" s="31"/>
      <c r="Q99" s="31"/>
    </row>
    <row r="100" spans="1:17">
      <c r="A100" s="16"/>
      <c r="B100" s="21" t="s">
        <v>983</v>
      </c>
      <c r="C100" s="38"/>
      <c r="D100" s="38"/>
      <c r="E100" s="38"/>
      <c r="F100" s="24"/>
      <c r="G100" s="38"/>
      <c r="H100" s="38"/>
      <c r="I100" s="38"/>
      <c r="J100" s="24"/>
      <c r="K100" s="38"/>
      <c r="L100" s="38"/>
      <c r="M100" s="38"/>
      <c r="N100" s="24"/>
      <c r="O100" s="38"/>
      <c r="P100" s="38"/>
      <c r="Q100" s="38"/>
    </row>
    <row r="101" spans="1:17">
      <c r="A101" s="16"/>
      <c r="B101" s="27" t="s">
        <v>984</v>
      </c>
      <c r="C101" s="45"/>
      <c r="D101" s="45"/>
      <c r="E101" s="45"/>
      <c r="F101" s="12"/>
      <c r="G101" s="45"/>
      <c r="H101" s="45"/>
      <c r="I101" s="45"/>
      <c r="J101" s="12"/>
      <c r="K101" s="45"/>
      <c r="L101" s="45"/>
      <c r="M101" s="45"/>
      <c r="N101" s="12"/>
      <c r="O101" s="45"/>
      <c r="P101" s="45"/>
      <c r="Q101" s="45"/>
    </row>
    <row r="102" spans="1:17">
      <c r="A102" s="16"/>
      <c r="B102" s="67" t="s">
        <v>985</v>
      </c>
      <c r="C102" s="69" t="s">
        <v>294</v>
      </c>
      <c r="D102" s="46">
        <v>15880</v>
      </c>
      <c r="E102" s="40"/>
      <c r="F102" s="40"/>
      <c r="G102" s="69" t="s">
        <v>294</v>
      </c>
      <c r="H102" s="46">
        <v>15880</v>
      </c>
      <c r="I102" s="40"/>
      <c r="J102" s="40"/>
      <c r="K102" s="69" t="s">
        <v>294</v>
      </c>
      <c r="L102" s="46">
        <v>23853</v>
      </c>
      <c r="M102" s="40"/>
      <c r="N102" s="40"/>
      <c r="O102" s="69" t="s">
        <v>294</v>
      </c>
      <c r="P102" s="46">
        <v>23853</v>
      </c>
      <c r="Q102" s="40"/>
    </row>
    <row r="103" spans="1:17">
      <c r="A103" s="16"/>
      <c r="B103" s="67"/>
      <c r="C103" s="69"/>
      <c r="D103" s="46"/>
      <c r="E103" s="40"/>
      <c r="F103" s="40"/>
      <c r="G103" s="69"/>
      <c r="H103" s="46"/>
      <c r="I103" s="40"/>
      <c r="J103" s="40"/>
      <c r="K103" s="69"/>
      <c r="L103" s="46"/>
      <c r="M103" s="40"/>
      <c r="N103" s="40"/>
      <c r="O103" s="69"/>
      <c r="P103" s="46"/>
      <c r="Q103" s="40"/>
    </row>
    <row r="104" spans="1:17">
      <c r="A104" s="16"/>
      <c r="B104" s="27" t="s">
        <v>986</v>
      </c>
      <c r="C104" s="45"/>
      <c r="D104" s="45"/>
      <c r="E104" s="45"/>
      <c r="F104" s="12"/>
      <c r="G104" s="45"/>
      <c r="H104" s="45"/>
      <c r="I104" s="45"/>
      <c r="J104" s="12"/>
      <c r="K104" s="45"/>
      <c r="L104" s="45"/>
      <c r="M104" s="45"/>
      <c r="N104" s="12"/>
      <c r="O104" s="45"/>
      <c r="P104" s="45"/>
      <c r="Q104" s="45"/>
    </row>
    <row r="105" spans="1:17">
      <c r="A105" s="16"/>
      <c r="B105" s="67" t="s">
        <v>855</v>
      </c>
      <c r="C105" s="46">
        <v>430775</v>
      </c>
      <c r="D105" s="46"/>
      <c r="E105" s="40"/>
      <c r="F105" s="40"/>
      <c r="G105" s="46">
        <v>430775</v>
      </c>
      <c r="H105" s="46"/>
      <c r="I105" s="40"/>
      <c r="J105" s="40"/>
      <c r="K105" s="46">
        <v>383909</v>
      </c>
      <c r="L105" s="46"/>
      <c r="M105" s="40"/>
      <c r="N105" s="40"/>
      <c r="O105" s="46">
        <v>383909</v>
      </c>
      <c r="P105" s="46"/>
      <c r="Q105" s="40"/>
    </row>
    <row r="106" spans="1:17">
      <c r="A106" s="16"/>
      <c r="B106" s="67"/>
      <c r="C106" s="46"/>
      <c r="D106" s="46"/>
      <c r="E106" s="40"/>
      <c r="F106" s="40"/>
      <c r="G106" s="46"/>
      <c r="H106" s="46"/>
      <c r="I106" s="40"/>
      <c r="J106" s="40"/>
      <c r="K106" s="46"/>
      <c r="L106" s="46"/>
      <c r="M106" s="40"/>
      <c r="N106" s="40"/>
      <c r="O106" s="46"/>
      <c r="P106" s="46"/>
      <c r="Q106" s="40"/>
    </row>
    <row r="107" spans="1:17">
      <c r="A107" s="16"/>
      <c r="B107" s="64" t="s">
        <v>987</v>
      </c>
      <c r="C107" s="66">
        <v>19782</v>
      </c>
      <c r="D107" s="66"/>
      <c r="E107" s="45"/>
      <c r="F107" s="45"/>
      <c r="G107" s="66">
        <v>19782</v>
      </c>
      <c r="H107" s="66"/>
      <c r="I107" s="45"/>
      <c r="J107" s="45"/>
      <c r="K107" s="66">
        <v>12867</v>
      </c>
      <c r="L107" s="66"/>
      <c r="M107" s="45"/>
      <c r="N107" s="45"/>
      <c r="O107" s="66">
        <v>12867</v>
      </c>
      <c r="P107" s="66"/>
      <c r="Q107" s="45"/>
    </row>
    <row r="108" spans="1:17">
      <c r="A108" s="16"/>
      <c r="B108" s="64"/>
      <c r="C108" s="66"/>
      <c r="D108" s="66"/>
      <c r="E108" s="45"/>
      <c r="F108" s="45"/>
      <c r="G108" s="66"/>
      <c r="H108" s="66"/>
      <c r="I108" s="45"/>
      <c r="J108" s="45"/>
      <c r="K108" s="66"/>
      <c r="L108" s="66"/>
      <c r="M108" s="45"/>
      <c r="N108" s="45"/>
      <c r="O108" s="66"/>
      <c r="P108" s="66"/>
      <c r="Q108" s="45"/>
    </row>
    <row r="109" spans="1:17">
      <c r="A109" s="16"/>
      <c r="B109" s="67" t="s">
        <v>42</v>
      </c>
      <c r="C109" s="46">
        <v>1509</v>
      </c>
      <c r="D109" s="46"/>
      <c r="E109" s="40"/>
      <c r="F109" s="40"/>
      <c r="G109" s="46">
        <v>1522</v>
      </c>
      <c r="H109" s="46"/>
      <c r="I109" s="40"/>
      <c r="J109" s="40"/>
      <c r="K109" s="46">
        <v>8829</v>
      </c>
      <c r="L109" s="46"/>
      <c r="M109" s="40"/>
      <c r="N109" s="40"/>
      <c r="O109" s="46">
        <v>9094</v>
      </c>
      <c r="P109" s="46"/>
      <c r="Q109" s="40"/>
    </row>
    <row r="110" spans="1:17">
      <c r="A110" s="16"/>
      <c r="B110" s="67"/>
      <c r="C110" s="46"/>
      <c r="D110" s="46"/>
      <c r="E110" s="40"/>
      <c r="F110" s="40"/>
      <c r="G110" s="46"/>
      <c r="H110" s="46"/>
      <c r="I110" s="40"/>
      <c r="J110" s="40"/>
      <c r="K110" s="46"/>
      <c r="L110" s="46"/>
      <c r="M110" s="40"/>
      <c r="N110" s="40"/>
      <c r="O110" s="46"/>
      <c r="P110" s="46"/>
      <c r="Q110" s="40"/>
    </row>
    <row r="111" spans="1:17">
      <c r="A111" s="16"/>
      <c r="B111" s="64" t="s">
        <v>51</v>
      </c>
      <c r="C111" s="66">
        <v>3447</v>
      </c>
      <c r="D111" s="66"/>
      <c r="E111" s="45"/>
      <c r="F111" s="45"/>
      <c r="G111" s="66">
        <v>3447</v>
      </c>
      <c r="H111" s="66"/>
      <c r="I111" s="45"/>
      <c r="J111" s="45"/>
      <c r="K111" s="66">
        <v>3340</v>
      </c>
      <c r="L111" s="66"/>
      <c r="M111" s="45"/>
      <c r="N111" s="45"/>
      <c r="O111" s="66">
        <v>3340</v>
      </c>
      <c r="P111" s="66"/>
      <c r="Q111" s="45"/>
    </row>
    <row r="112" spans="1:17">
      <c r="A112" s="16"/>
      <c r="B112" s="64"/>
      <c r="C112" s="66"/>
      <c r="D112" s="66"/>
      <c r="E112" s="45"/>
      <c r="F112" s="45"/>
      <c r="G112" s="66"/>
      <c r="H112" s="66"/>
      <c r="I112" s="45"/>
      <c r="J112" s="45"/>
      <c r="K112" s="66"/>
      <c r="L112" s="66"/>
      <c r="M112" s="45"/>
      <c r="N112" s="45"/>
      <c r="O112" s="66"/>
      <c r="P112" s="66"/>
      <c r="Q112" s="45"/>
    </row>
    <row r="113" spans="1:17">
      <c r="A113" s="16"/>
      <c r="B113" s="21" t="s">
        <v>988</v>
      </c>
      <c r="C113" s="40"/>
      <c r="D113" s="40"/>
      <c r="E113" s="40"/>
      <c r="F113" s="24"/>
      <c r="G113" s="40"/>
      <c r="H113" s="40"/>
      <c r="I113" s="40"/>
      <c r="J113" s="24"/>
      <c r="K113" s="40"/>
      <c r="L113" s="40"/>
      <c r="M113" s="40"/>
      <c r="N113" s="24"/>
      <c r="O113" s="40"/>
      <c r="P113" s="40"/>
      <c r="Q113" s="40"/>
    </row>
    <row r="114" spans="1:17">
      <c r="A114" s="16"/>
      <c r="B114" s="64" t="s">
        <v>45</v>
      </c>
      <c r="C114" s="66">
        <v>824881</v>
      </c>
      <c r="D114" s="66"/>
      <c r="E114" s="45"/>
      <c r="F114" s="45"/>
      <c r="G114" s="66">
        <v>840478</v>
      </c>
      <c r="H114" s="66"/>
      <c r="I114" s="45"/>
      <c r="J114" s="45"/>
      <c r="K114" s="66">
        <v>735271</v>
      </c>
      <c r="L114" s="66"/>
      <c r="M114" s="45"/>
      <c r="N114" s="45"/>
      <c r="O114" s="66">
        <v>743463</v>
      </c>
      <c r="P114" s="66"/>
      <c r="Q114" s="45"/>
    </row>
    <row r="115" spans="1:17">
      <c r="A115" s="16"/>
      <c r="B115" s="64"/>
      <c r="C115" s="66"/>
      <c r="D115" s="66"/>
      <c r="E115" s="45"/>
      <c r="F115" s="45"/>
      <c r="G115" s="66"/>
      <c r="H115" s="66"/>
      <c r="I115" s="45"/>
      <c r="J115" s="45"/>
      <c r="K115" s="66"/>
      <c r="L115" s="66"/>
      <c r="M115" s="45"/>
      <c r="N115" s="45"/>
      <c r="O115" s="66"/>
      <c r="P115" s="66"/>
      <c r="Q115" s="45"/>
    </row>
    <row r="116" spans="1:17">
      <c r="A116" s="16"/>
      <c r="B116" s="67" t="s">
        <v>49</v>
      </c>
      <c r="C116" s="46">
        <v>1473</v>
      </c>
      <c r="D116" s="46"/>
      <c r="E116" s="40"/>
      <c r="F116" s="40"/>
      <c r="G116" s="46">
        <v>1473</v>
      </c>
      <c r="H116" s="46"/>
      <c r="I116" s="40"/>
      <c r="J116" s="40"/>
      <c r="K116" s="46">
        <v>1009</v>
      </c>
      <c r="L116" s="46"/>
      <c r="M116" s="40"/>
      <c r="N116" s="40"/>
      <c r="O116" s="46">
        <v>1009</v>
      </c>
      <c r="P116" s="46"/>
      <c r="Q116" s="40"/>
    </row>
    <row r="117" spans="1:17">
      <c r="A117" s="16"/>
      <c r="B117" s="67"/>
      <c r="C117" s="46"/>
      <c r="D117" s="46"/>
      <c r="E117" s="40"/>
      <c r="F117" s="40"/>
      <c r="G117" s="46"/>
      <c r="H117" s="46"/>
      <c r="I117" s="40"/>
      <c r="J117" s="40"/>
      <c r="K117" s="46"/>
      <c r="L117" s="46"/>
      <c r="M117" s="40"/>
      <c r="N117" s="40"/>
      <c r="O117" s="46"/>
      <c r="P117" s="46"/>
      <c r="Q117" s="40"/>
    </row>
    <row r="118" spans="1:17">
      <c r="A118" s="16"/>
      <c r="B118" s="64" t="s">
        <v>567</v>
      </c>
      <c r="C118" s="44">
        <v>56</v>
      </c>
      <c r="D118" s="44"/>
      <c r="E118" s="45"/>
      <c r="F118" s="45"/>
      <c r="G118" s="44">
        <v>56</v>
      </c>
      <c r="H118" s="44"/>
      <c r="I118" s="45"/>
      <c r="J118" s="45"/>
      <c r="K118" s="44">
        <v>264</v>
      </c>
      <c r="L118" s="44"/>
      <c r="M118" s="45"/>
      <c r="N118" s="45"/>
      <c r="O118" s="44">
        <v>264</v>
      </c>
      <c r="P118" s="44"/>
      <c r="Q118" s="45"/>
    </row>
    <row r="119" spans="1:17">
      <c r="A119" s="16"/>
      <c r="B119" s="64"/>
      <c r="C119" s="44"/>
      <c r="D119" s="44"/>
      <c r="E119" s="45"/>
      <c r="F119" s="45"/>
      <c r="G119" s="44"/>
      <c r="H119" s="44"/>
      <c r="I119" s="45"/>
      <c r="J119" s="45"/>
      <c r="K119" s="44"/>
      <c r="L119" s="44"/>
      <c r="M119" s="45"/>
      <c r="N119" s="45"/>
      <c r="O119" s="44"/>
      <c r="P119" s="44"/>
      <c r="Q119" s="45"/>
    </row>
    <row r="120" spans="1:17">
      <c r="A120" s="16"/>
      <c r="B120" s="21" t="s">
        <v>989</v>
      </c>
      <c r="C120" s="40"/>
      <c r="D120" s="40"/>
      <c r="E120" s="40"/>
      <c r="F120" s="24"/>
      <c r="G120" s="40"/>
      <c r="H120" s="40"/>
      <c r="I120" s="40"/>
      <c r="J120" s="24"/>
      <c r="K120" s="40"/>
      <c r="L120" s="40"/>
      <c r="M120" s="40"/>
      <c r="N120" s="24"/>
      <c r="O120" s="40"/>
      <c r="P120" s="40"/>
      <c r="Q120" s="40"/>
    </row>
    <row r="121" spans="1:17">
      <c r="A121" s="16"/>
      <c r="B121" s="14" t="s">
        <v>990</v>
      </c>
      <c r="C121" s="45"/>
      <c r="D121" s="45"/>
      <c r="E121" s="45"/>
      <c r="F121" s="12"/>
      <c r="G121" s="45"/>
      <c r="H121" s="45"/>
      <c r="I121" s="45"/>
      <c r="J121" s="12"/>
      <c r="K121" s="45"/>
      <c r="L121" s="45"/>
      <c r="M121" s="45"/>
      <c r="N121" s="12"/>
      <c r="O121" s="45"/>
      <c r="P121" s="45"/>
      <c r="Q121" s="45"/>
    </row>
    <row r="122" spans="1:17">
      <c r="A122" s="16"/>
      <c r="B122" s="67" t="s">
        <v>58</v>
      </c>
      <c r="C122" s="69" t="s">
        <v>294</v>
      </c>
      <c r="D122" s="46">
        <v>362000</v>
      </c>
      <c r="E122" s="40"/>
      <c r="F122" s="40"/>
      <c r="G122" s="69" t="s">
        <v>294</v>
      </c>
      <c r="H122" s="46">
        <v>360576</v>
      </c>
      <c r="I122" s="40"/>
      <c r="J122" s="40"/>
      <c r="K122" s="69" t="s">
        <v>294</v>
      </c>
      <c r="L122" s="46">
        <v>207000</v>
      </c>
      <c r="M122" s="40"/>
      <c r="N122" s="40"/>
      <c r="O122" s="69" t="s">
        <v>294</v>
      </c>
      <c r="P122" s="46">
        <v>208216</v>
      </c>
      <c r="Q122" s="40"/>
    </row>
    <row r="123" spans="1:17">
      <c r="A123" s="16"/>
      <c r="B123" s="67"/>
      <c r="C123" s="69"/>
      <c r="D123" s="46"/>
      <c r="E123" s="40"/>
      <c r="F123" s="40"/>
      <c r="G123" s="69"/>
      <c r="H123" s="46"/>
      <c r="I123" s="40"/>
      <c r="J123" s="40"/>
      <c r="K123" s="69"/>
      <c r="L123" s="46"/>
      <c r="M123" s="40"/>
      <c r="N123" s="40"/>
      <c r="O123" s="69"/>
      <c r="P123" s="46"/>
      <c r="Q123" s="40"/>
    </row>
    <row r="124" spans="1:17">
      <c r="A124" s="16"/>
      <c r="B124" s="64" t="s">
        <v>60</v>
      </c>
      <c r="C124" s="44" t="s">
        <v>296</v>
      </c>
      <c r="D124" s="44"/>
      <c r="E124" s="45"/>
      <c r="F124" s="45"/>
      <c r="G124" s="44" t="s">
        <v>296</v>
      </c>
      <c r="H124" s="44"/>
      <c r="I124" s="45"/>
      <c r="J124" s="45"/>
      <c r="K124" s="66">
        <v>11000</v>
      </c>
      <c r="L124" s="66"/>
      <c r="M124" s="45"/>
      <c r="N124" s="45"/>
      <c r="O124" s="66">
        <v>11000</v>
      </c>
      <c r="P124" s="66"/>
      <c r="Q124" s="45"/>
    </row>
    <row r="125" spans="1:17">
      <c r="A125" s="16"/>
      <c r="B125" s="64"/>
      <c r="C125" s="44"/>
      <c r="D125" s="44"/>
      <c r="E125" s="45"/>
      <c r="F125" s="45"/>
      <c r="G125" s="44"/>
      <c r="H125" s="44"/>
      <c r="I125" s="45"/>
      <c r="J125" s="45"/>
      <c r="K125" s="66"/>
      <c r="L125" s="66"/>
      <c r="M125" s="45"/>
      <c r="N125" s="45"/>
      <c r="O125" s="66"/>
      <c r="P125" s="66"/>
      <c r="Q125" s="45"/>
    </row>
    <row r="126" spans="1:17">
      <c r="A126" s="16"/>
      <c r="B126" s="67" t="s">
        <v>991</v>
      </c>
      <c r="C126" s="68">
        <v>389</v>
      </c>
      <c r="D126" s="68"/>
      <c r="E126" s="40"/>
      <c r="F126" s="40"/>
      <c r="G126" s="68">
        <v>389</v>
      </c>
      <c r="H126" s="68"/>
      <c r="I126" s="40"/>
      <c r="J126" s="40"/>
      <c r="K126" s="68">
        <v>460</v>
      </c>
      <c r="L126" s="68"/>
      <c r="M126" s="40"/>
      <c r="N126" s="40"/>
      <c r="O126" s="68">
        <v>460</v>
      </c>
      <c r="P126" s="68"/>
      <c r="Q126" s="40"/>
    </row>
    <row r="127" spans="1:17">
      <c r="A127" s="16"/>
      <c r="B127" s="67"/>
      <c r="C127" s="68"/>
      <c r="D127" s="68"/>
      <c r="E127" s="40"/>
      <c r="F127" s="40"/>
      <c r="G127" s="68"/>
      <c r="H127" s="68"/>
      <c r="I127" s="40"/>
      <c r="J127" s="40"/>
      <c r="K127" s="68"/>
      <c r="L127" s="68"/>
      <c r="M127" s="40"/>
      <c r="N127" s="40"/>
      <c r="O127" s="68"/>
      <c r="P127" s="68"/>
      <c r="Q127" s="40"/>
    </row>
    <row r="128" spans="1:17">
      <c r="A128" s="16"/>
      <c r="B128" s="14" t="s">
        <v>988</v>
      </c>
      <c r="C128" s="45"/>
      <c r="D128" s="45"/>
      <c r="E128" s="45"/>
      <c r="F128" s="12"/>
      <c r="G128" s="45"/>
      <c r="H128" s="45"/>
      <c r="I128" s="45"/>
      <c r="J128" s="12"/>
      <c r="K128" s="45"/>
      <c r="L128" s="45"/>
      <c r="M128" s="45"/>
      <c r="N128" s="12"/>
      <c r="O128" s="45"/>
      <c r="P128" s="45"/>
      <c r="Q128" s="45"/>
    </row>
    <row r="129" spans="1:17">
      <c r="A129" s="16"/>
      <c r="B129" s="67" t="s">
        <v>93</v>
      </c>
      <c r="C129" s="46">
        <v>813574</v>
      </c>
      <c r="D129" s="46"/>
      <c r="E129" s="40"/>
      <c r="F129" s="40"/>
      <c r="G129" s="46">
        <v>824856</v>
      </c>
      <c r="H129" s="46"/>
      <c r="I129" s="40"/>
      <c r="J129" s="40"/>
      <c r="K129" s="46">
        <v>816302</v>
      </c>
      <c r="L129" s="46"/>
      <c r="M129" s="40"/>
      <c r="N129" s="40"/>
      <c r="O129" s="46">
        <v>820551</v>
      </c>
      <c r="P129" s="46"/>
      <c r="Q129" s="40"/>
    </row>
    <row r="130" spans="1:17">
      <c r="A130" s="16"/>
      <c r="B130" s="67"/>
      <c r="C130" s="46"/>
      <c r="D130" s="46"/>
      <c r="E130" s="40"/>
      <c r="F130" s="40"/>
      <c r="G130" s="46"/>
      <c r="H130" s="46"/>
      <c r="I130" s="40"/>
      <c r="J130" s="40"/>
      <c r="K130" s="46"/>
      <c r="L130" s="46"/>
      <c r="M130" s="40"/>
      <c r="N130" s="40"/>
      <c r="O130" s="46"/>
      <c r="P130" s="46"/>
      <c r="Q130" s="40"/>
    </row>
    <row r="131" spans="1:17">
      <c r="A131" s="16"/>
      <c r="B131" s="64" t="s">
        <v>59</v>
      </c>
      <c r="C131" s="66">
        <v>2000</v>
      </c>
      <c r="D131" s="66"/>
      <c r="E131" s="45"/>
      <c r="F131" s="45"/>
      <c r="G131" s="66">
        <v>2049</v>
      </c>
      <c r="H131" s="66"/>
      <c r="I131" s="45"/>
      <c r="J131" s="45"/>
      <c r="K131" s="66">
        <v>8000</v>
      </c>
      <c r="L131" s="66"/>
      <c r="M131" s="45"/>
      <c r="N131" s="45"/>
      <c r="O131" s="66">
        <v>8091</v>
      </c>
      <c r="P131" s="66"/>
      <c r="Q131" s="45"/>
    </row>
    <row r="132" spans="1:17">
      <c r="A132" s="16"/>
      <c r="B132" s="64"/>
      <c r="C132" s="66"/>
      <c r="D132" s="66"/>
      <c r="E132" s="45"/>
      <c r="F132" s="45"/>
      <c r="G132" s="66"/>
      <c r="H132" s="66"/>
      <c r="I132" s="45"/>
      <c r="J132" s="45"/>
      <c r="K132" s="66"/>
      <c r="L132" s="66"/>
      <c r="M132" s="45"/>
      <c r="N132" s="45"/>
      <c r="O132" s="66"/>
      <c r="P132" s="66"/>
      <c r="Q132" s="45"/>
    </row>
    <row r="133" spans="1:17">
      <c r="A133" s="16"/>
      <c r="B133" s="21" t="s">
        <v>992</v>
      </c>
      <c r="C133" s="40"/>
      <c r="D133" s="40"/>
      <c r="E133" s="40"/>
      <c r="F133" s="24"/>
      <c r="G133" s="40"/>
      <c r="H133" s="40"/>
      <c r="I133" s="40"/>
      <c r="J133" s="24"/>
      <c r="K133" s="40"/>
      <c r="L133" s="40"/>
      <c r="M133" s="40"/>
      <c r="N133" s="24"/>
      <c r="O133" s="40"/>
      <c r="P133" s="40"/>
      <c r="Q133" s="40"/>
    </row>
    <row r="134" spans="1:17">
      <c r="A134" s="16"/>
      <c r="B134" s="64" t="s">
        <v>993</v>
      </c>
      <c r="C134" s="65" t="s">
        <v>294</v>
      </c>
      <c r="D134" s="44" t="s">
        <v>296</v>
      </c>
      <c r="E134" s="45"/>
      <c r="F134" s="45"/>
      <c r="G134" s="65" t="s">
        <v>294</v>
      </c>
      <c r="H134" s="44" t="s">
        <v>296</v>
      </c>
      <c r="I134" s="45"/>
      <c r="J134" s="45"/>
      <c r="K134" s="65" t="s">
        <v>294</v>
      </c>
      <c r="L134" s="44" t="s">
        <v>296</v>
      </c>
      <c r="M134" s="45"/>
      <c r="N134" s="45"/>
      <c r="O134" s="65" t="s">
        <v>294</v>
      </c>
      <c r="P134" s="44" t="s">
        <v>296</v>
      </c>
      <c r="Q134" s="45"/>
    </row>
    <row r="135" spans="1:17">
      <c r="A135" s="16"/>
      <c r="B135" s="64"/>
      <c r="C135" s="65"/>
      <c r="D135" s="44"/>
      <c r="E135" s="45"/>
      <c r="F135" s="45"/>
      <c r="G135" s="65"/>
      <c r="H135" s="44"/>
      <c r="I135" s="45"/>
      <c r="J135" s="45"/>
      <c r="K135" s="65"/>
      <c r="L135" s="44"/>
      <c r="M135" s="45"/>
      <c r="N135" s="45"/>
      <c r="O135" s="65"/>
      <c r="P135" s="44"/>
      <c r="Q135" s="45"/>
    </row>
    <row r="136" spans="1:17">
      <c r="A136" s="16"/>
      <c r="B136" s="67" t="s">
        <v>994</v>
      </c>
      <c r="C136" s="68" t="s">
        <v>296</v>
      </c>
      <c r="D136" s="68"/>
      <c r="E136" s="40"/>
      <c r="F136" s="40"/>
      <c r="G136" s="68" t="s">
        <v>296</v>
      </c>
      <c r="H136" s="68"/>
      <c r="I136" s="40"/>
      <c r="J136" s="40"/>
      <c r="K136" s="68" t="s">
        <v>296</v>
      </c>
      <c r="L136" s="68"/>
      <c r="M136" s="40"/>
      <c r="N136" s="40"/>
      <c r="O136" s="68" t="s">
        <v>296</v>
      </c>
      <c r="P136" s="68"/>
      <c r="Q136" s="40"/>
    </row>
    <row r="137" spans="1:17">
      <c r="A137" s="16"/>
      <c r="B137" s="67"/>
      <c r="C137" s="68"/>
      <c r="D137" s="68"/>
      <c r="E137" s="40"/>
      <c r="F137" s="40"/>
      <c r="G137" s="68"/>
      <c r="H137" s="68"/>
      <c r="I137" s="40"/>
      <c r="J137" s="40"/>
      <c r="K137" s="68"/>
      <c r="L137" s="68"/>
      <c r="M137" s="40"/>
      <c r="N137" s="40"/>
      <c r="O137" s="68"/>
      <c r="P137" s="68"/>
      <c r="Q137" s="40"/>
    </row>
  </sheetData>
  <mergeCells count="571">
    <mergeCell ref="A94:A137"/>
    <mergeCell ref="B94:Q94"/>
    <mergeCell ref="A38:A47"/>
    <mergeCell ref="B38:Q38"/>
    <mergeCell ref="A48:A61"/>
    <mergeCell ref="B48:Q48"/>
    <mergeCell ref="A62:A93"/>
    <mergeCell ref="B62:Q62"/>
    <mergeCell ref="A1:A2"/>
    <mergeCell ref="B1:Q1"/>
    <mergeCell ref="B2:Q2"/>
    <mergeCell ref="B3:Q3"/>
    <mergeCell ref="A4:A37"/>
    <mergeCell ref="B4:Q4"/>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C133:E133"/>
    <mergeCell ref="G133:I133"/>
    <mergeCell ref="K133:M133"/>
    <mergeCell ref="O133:Q133"/>
    <mergeCell ref="B134:B135"/>
    <mergeCell ref="C134:C135"/>
    <mergeCell ref="D134:D135"/>
    <mergeCell ref="E134:E135"/>
    <mergeCell ref="F134:F135"/>
    <mergeCell ref="G134:G135"/>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C128:E128"/>
    <mergeCell ref="G128:I128"/>
    <mergeCell ref="K128:M128"/>
    <mergeCell ref="O128:Q128"/>
    <mergeCell ref="B129:B130"/>
    <mergeCell ref="C129:D130"/>
    <mergeCell ref="E129:E130"/>
    <mergeCell ref="F129:F130"/>
    <mergeCell ref="G129:H130"/>
    <mergeCell ref="I129:I130"/>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E120"/>
    <mergeCell ref="G120:I120"/>
    <mergeCell ref="K120:M120"/>
    <mergeCell ref="O120:Q120"/>
    <mergeCell ref="C121:E121"/>
    <mergeCell ref="G121:I121"/>
    <mergeCell ref="K121:M121"/>
    <mergeCell ref="O121:Q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C113:E113"/>
    <mergeCell ref="G113:I113"/>
    <mergeCell ref="K113:M113"/>
    <mergeCell ref="O113:Q113"/>
    <mergeCell ref="B114:B115"/>
    <mergeCell ref="C114:D115"/>
    <mergeCell ref="E114:E115"/>
    <mergeCell ref="F114:F115"/>
    <mergeCell ref="G114:H115"/>
    <mergeCell ref="I114:I115"/>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2:N103"/>
    <mergeCell ref="O102:O103"/>
    <mergeCell ref="P102:P103"/>
    <mergeCell ref="Q102:Q103"/>
    <mergeCell ref="C104:E104"/>
    <mergeCell ref="G104:I104"/>
    <mergeCell ref="K104:M104"/>
    <mergeCell ref="O104:Q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E100"/>
    <mergeCell ref="G100:I100"/>
    <mergeCell ref="K100:M100"/>
    <mergeCell ref="O100:Q100"/>
    <mergeCell ref="C101:E101"/>
    <mergeCell ref="G101:I101"/>
    <mergeCell ref="K101:M101"/>
    <mergeCell ref="O101:Q101"/>
    <mergeCell ref="J98:J99"/>
    <mergeCell ref="K98:M98"/>
    <mergeCell ref="K99:M99"/>
    <mergeCell ref="N98:N99"/>
    <mergeCell ref="O98:Q98"/>
    <mergeCell ref="O99:Q99"/>
    <mergeCell ref="C93:E93"/>
    <mergeCell ref="B95:Q95"/>
    <mergeCell ref="C97:I97"/>
    <mergeCell ref="K97:Q97"/>
    <mergeCell ref="B98:B99"/>
    <mergeCell ref="C98:E98"/>
    <mergeCell ref="C99:E99"/>
    <mergeCell ref="F98:F99"/>
    <mergeCell ref="G98:I98"/>
    <mergeCell ref="G99:I99"/>
    <mergeCell ref="G90:G91"/>
    <mergeCell ref="H90:H91"/>
    <mergeCell ref="I90:I91"/>
    <mergeCell ref="J90:J91"/>
    <mergeCell ref="K90:K91"/>
    <mergeCell ref="C92:E92"/>
    <mergeCell ref="H87:H88"/>
    <mergeCell ref="I87:I88"/>
    <mergeCell ref="J87:J88"/>
    <mergeCell ref="K87:K88"/>
    <mergeCell ref="C89:E89"/>
    <mergeCell ref="B90:B91"/>
    <mergeCell ref="C90:C91"/>
    <mergeCell ref="D90:D91"/>
    <mergeCell ref="E90:E91"/>
    <mergeCell ref="F90:F91"/>
    <mergeCell ref="B87:B88"/>
    <mergeCell ref="C87:C88"/>
    <mergeCell ref="D87:D88"/>
    <mergeCell ref="E87:E88"/>
    <mergeCell ref="F87:F88"/>
    <mergeCell ref="G87:G88"/>
    <mergeCell ref="G84:G85"/>
    <mergeCell ref="H84:H85"/>
    <mergeCell ref="I84:I85"/>
    <mergeCell ref="J84:J85"/>
    <mergeCell ref="K84:K85"/>
    <mergeCell ref="C86:E86"/>
    <mergeCell ref="C83:E83"/>
    <mergeCell ref="B84:B85"/>
    <mergeCell ref="C84:C85"/>
    <mergeCell ref="D84:D85"/>
    <mergeCell ref="E84:E85"/>
    <mergeCell ref="F84:F85"/>
    <mergeCell ref="H79:H80"/>
    <mergeCell ref="I79:I80"/>
    <mergeCell ref="J79:J80"/>
    <mergeCell ref="K79:K80"/>
    <mergeCell ref="C81:E81"/>
    <mergeCell ref="C82:E82"/>
    <mergeCell ref="B79:B80"/>
    <mergeCell ref="C79:C80"/>
    <mergeCell ref="D79:D80"/>
    <mergeCell ref="E79:E80"/>
    <mergeCell ref="F79:F80"/>
    <mergeCell ref="G79:G80"/>
    <mergeCell ref="G76:G77"/>
    <mergeCell ref="H76:H77"/>
    <mergeCell ref="I76:I77"/>
    <mergeCell ref="J76:J77"/>
    <mergeCell ref="K76:K77"/>
    <mergeCell ref="C78:E78"/>
    <mergeCell ref="I72:I73"/>
    <mergeCell ref="J72:J73"/>
    <mergeCell ref="K72:K73"/>
    <mergeCell ref="C74:E74"/>
    <mergeCell ref="C75:E75"/>
    <mergeCell ref="B76:B77"/>
    <mergeCell ref="C76:C77"/>
    <mergeCell ref="D76:D77"/>
    <mergeCell ref="E76:E77"/>
    <mergeCell ref="F76:F77"/>
    <mergeCell ref="J69:J70"/>
    <mergeCell ref="K69:K70"/>
    <mergeCell ref="C71:E71"/>
    <mergeCell ref="B72:B73"/>
    <mergeCell ref="C72:C73"/>
    <mergeCell ref="D72:D73"/>
    <mergeCell ref="E72:E73"/>
    <mergeCell ref="F72:F73"/>
    <mergeCell ref="G72:G73"/>
    <mergeCell ref="H72:H73"/>
    <mergeCell ref="J66:J67"/>
    <mergeCell ref="C68:E68"/>
    <mergeCell ref="B69:B70"/>
    <mergeCell ref="C69:C70"/>
    <mergeCell ref="D69:D70"/>
    <mergeCell ref="E69:E70"/>
    <mergeCell ref="F69:F70"/>
    <mergeCell ref="G69:G70"/>
    <mergeCell ref="H69:H70"/>
    <mergeCell ref="I69:I70"/>
    <mergeCell ref="H60:H61"/>
    <mergeCell ref="I60:I61"/>
    <mergeCell ref="B63:K63"/>
    <mergeCell ref="B65:K65"/>
    <mergeCell ref="B66:B67"/>
    <mergeCell ref="C66:E67"/>
    <mergeCell ref="F66:F67"/>
    <mergeCell ref="G66:G67"/>
    <mergeCell ref="H66:H67"/>
    <mergeCell ref="I66:I67"/>
    <mergeCell ref="C58:D58"/>
    <mergeCell ref="G58:H58"/>
    <mergeCell ref="C59:D59"/>
    <mergeCell ref="G59:H59"/>
    <mergeCell ref="B60:B61"/>
    <mergeCell ref="C60:C61"/>
    <mergeCell ref="D60:D61"/>
    <mergeCell ref="E60:E61"/>
    <mergeCell ref="F60:F61"/>
    <mergeCell ref="G60:G61"/>
    <mergeCell ref="H53:H54"/>
    <mergeCell ref="I53:I54"/>
    <mergeCell ref="C55:D55"/>
    <mergeCell ref="G55:H55"/>
    <mergeCell ref="B56:B57"/>
    <mergeCell ref="C56:D57"/>
    <mergeCell ref="E56:E57"/>
    <mergeCell ref="F56:F57"/>
    <mergeCell ref="G56:H57"/>
    <mergeCell ref="I56:I57"/>
    <mergeCell ref="B53:B54"/>
    <mergeCell ref="C53:C54"/>
    <mergeCell ref="D53:D54"/>
    <mergeCell ref="E53:E54"/>
    <mergeCell ref="F53:F54"/>
    <mergeCell ref="G53:G54"/>
    <mergeCell ref="H46:H47"/>
    <mergeCell ref="I46:I47"/>
    <mergeCell ref="B49:I49"/>
    <mergeCell ref="C51:I51"/>
    <mergeCell ref="C52:E52"/>
    <mergeCell ref="G52:I52"/>
    <mergeCell ref="H43:H44"/>
    <mergeCell ref="I43:I44"/>
    <mergeCell ref="C45:D45"/>
    <mergeCell ref="G45:H45"/>
    <mergeCell ref="B46:B47"/>
    <mergeCell ref="C46:C47"/>
    <mergeCell ref="D46:D47"/>
    <mergeCell ref="E46:E47"/>
    <mergeCell ref="F46:F47"/>
    <mergeCell ref="G46:G47"/>
    <mergeCell ref="B39:I39"/>
    <mergeCell ref="C41:I41"/>
    <mergeCell ref="C42:E42"/>
    <mergeCell ref="G42:I42"/>
    <mergeCell ref="B43:B44"/>
    <mergeCell ref="C43:C44"/>
    <mergeCell ref="D43:D44"/>
    <mergeCell ref="E43:E44"/>
    <mergeCell ref="F43:F44"/>
    <mergeCell ref="G43:G44"/>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O25:Q25"/>
    <mergeCell ref="C25:E25"/>
    <mergeCell ref="G25:I25"/>
    <mergeCell ref="K25:M25"/>
    <mergeCell ref="C26:E26"/>
    <mergeCell ref="G26:I26"/>
    <mergeCell ref="K26:M26"/>
    <mergeCell ref="O26:Q26"/>
    <mergeCell ref="C23:E23"/>
    <mergeCell ref="G23:I23"/>
    <mergeCell ref="K23:M23"/>
    <mergeCell ref="O23:Q23"/>
    <mergeCell ref="C24:M24"/>
    <mergeCell ref="O24:Q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M7"/>
    <mergeCell ref="O7:Q7"/>
    <mergeCell ref="O8:Q8"/>
    <mergeCell ref="C8:E8"/>
    <mergeCell ref="G8:I8"/>
    <mergeCell ref="K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6.5703125" bestFit="1" customWidth="1"/>
    <col min="3" max="3" width="2" customWidth="1"/>
    <col min="4" max="4" width="7.5703125" customWidth="1"/>
    <col min="7" max="7" width="2" customWidth="1"/>
    <col min="8" max="8" width="6.5703125" customWidth="1"/>
  </cols>
  <sheetData>
    <row r="1" spans="1:9" ht="30" customHeight="1">
      <c r="A1" s="8" t="s">
        <v>1190</v>
      </c>
      <c r="B1" s="8" t="s">
        <v>2</v>
      </c>
      <c r="C1" s="8"/>
      <c r="D1" s="8"/>
      <c r="E1" s="8"/>
      <c r="F1" s="8"/>
      <c r="G1" s="8"/>
      <c r="H1" s="8"/>
      <c r="I1" s="8"/>
    </row>
    <row r="2" spans="1:9" ht="15" customHeight="1">
      <c r="A2" s="8"/>
      <c r="B2" s="8" t="s">
        <v>3</v>
      </c>
      <c r="C2" s="8"/>
      <c r="D2" s="8"/>
      <c r="E2" s="8"/>
      <c r="F2" s="8"/>
      <c r="G2" s="8"/>
      <c r="H2" s="8"/>
      <c r="I2" s="8"/>
    </row>
    <row r="3" spans="1:9" ht="30">
      <c r="A3" s="3" t="s">
        <v>996</v>
      </c>
      <c r="B3" s="55" t="s">
        <v>7</v>
      </c>
      <c r="C3" s="55"/>
      <c r="D3" s="55"/>
      <c r="E3" s="55"/>
      <c r="F3" s="55"/>
      <c r="G3" s="55"/>
      <c r="H3" s="55"/>
      <c r="I3" s="55"/>
    </row>
    <row r="4" spans="1:9" ht="15" customHeight="1">
      <c r="A4" s="16" t="s">
        <v>1191</v>
      </c>
      <c r="B4" s="55" t="s">
        <v>7</v>
      </c>
      <c r="C4" s="55"/>
      <c r="D4" s="55"/>
      <c r="E4" s="55"/>
      <c r="F4" s="55"/>
      <c r="G4" s="55"/>
      <c r="H4" s="55"/>
      <c r="I4" s="55"/>
    </row>
    <row r="5" spans="1:9">
      <c r="A5" s="16"/>
      <c r="B5" s="30"/>
      <c r="C5" s="30"/>
      <c r="D5" s="30"/>
      <c r="E5" s="30"/>
      <c r="F5" s="30"/>
      <c r="G5" s="30"/>
      <c r="H5" s="30"/>
      <c r="I5" s="30"/>
    </row>
    <row r="6" spans="1:9">
      <c r="A6" s="16"/>
      <c r="B6" s="17"/>
      <c r="C6" s="17"/>
      <c r="D6" s="17"/>
      <c r="E6" s="17"/>
      <c r="F6" s="17"/>
      <c r="G6" s="17"/>
      <c r="H6" s="17"/>
      <c r="I6" s="17"/>
    </row>
    <row r="7" spans="1:9" ht="15.75" thickBot="1">
      <c r="A7" s="16"/>
      <c r="B7" s="20"/>
      <c r="C7" s="31" t="s">
        <v>292</v>
      </c>
      <c r="D7" s="31"/>
      <c r="E7" s="31"/>
      <c r="F7" s="31"/>
      <c r="G7" s="31"/>
      <c r="H7" s="31"/>
      <c r="I7" s="31"/>
    </row>
    <row r="8" spans="1:9" ht="15.75" thickBot="1">
      <c r="A8" s="16"/>
      <c r="B8" s="20"/>
      <c r="C8" s="32">
        <v>2013</v>
      </c>
      <c r="D8" s="32"/>
      <c r="E8" s="32"/>
      <c r="F8" s="29"/>
      <c r="G8" s="32">
        <v>2012</v>
      </c>
      <c r="H8" s="32"/>
      <c r="I8" s="32"/>
    </row>
    <row r="9" spans="1:9">
      <c r="A9" s="16"/>
      <c r="B9" s="33" t="s">
        <v>1001</v>
      </c>
      <c r="C9" s="34" t="s">
        <v>294</v>
      </c>
      <c r="D9" s="36">
        <v>108285</v>
      </c>
      <c r="E9" s="38"/>
      <c r="F9" s="40"/>
      <c r="G9" s="34" t="s">
        <v>294</v>
      </c>
      <c r="H9" s="36">
        <v>66826</v>
      </c>
      <c r="I9" s="38"/>
    </row>
    <row r="10" spans="1:9">
      <c r="A10" s="16"/>
      <c r="B10" s="33"/>
      <c r="C10" s="69"/>
      <c r="D10" s="46"/>
      <c r="E10" s="40"/>
      <c r="F10" s="40"/>
      <c r="G10" s="69"/>
      <c r="H10" s="46"/>
      <c r="I10" s="40"/>
    </row>
    <row r="11" spans="1:9">
      <c r="A11" s="16"/>
      <c r="B11" s="43" t="s">
        <v>1002</v>
      </c>
      <c r="C11" s="66">
        <v>5140</v>
      </c>
      <c r="D11" s="66"/>
      <c r="E11" s="45"/>
      <c r="F11" s="45"/>
      <c r="G11" s="44">
        <v>258</v>
      </c>
      <c r="H11" s="44"/>
      <c r="I11" s="45"/>
    </row>
    <row r="12" spans="1:9" ht="15.75" thickBot="1">
      <c r="A12" s="16"/>
      <c r="B12" s="43"/>
      <c r="C12" s="70"/>
      <c r="D12" s="70"/>
      <c r="E12" s="71"/>
      <c r="F12" s="45"/>
      <c r="G12" s="72"/>
      <c r="H12" s="72"/>
      <c r="I12" s="71"/>
    </row>
    <row r="13" spans="1:9">
      <c r="A13" s="16"/>
      <c r="B13" s="40"/>
      <c r="C13" s="34" t="s">
        <v>294</v>
      </c>
      <c r="D13" s="36">
        <v>113425</v>
      </c>
      <c r="E13" s="38"/>
      <c r="F13" s="40"/>
      <c r="G13" s="34" t="s">
        <v>294</v>
      </c>
      <c r="H13" s="36">
        <v>67084</v>
      </c>
      <c r="I13" s="38"/>
    </row>
    <row r="14" spans="1:9" ht="15.75" thickBot="1">
      <c r="A14" s="16"/>
      <c r="B14" s="40"/>
      <c r="C14" s="74"/>
      <c r="D14" s="75"/>
      <c r="E14" s="76"/>
      <c r="F14" s="40"/>
      <c r="G14" s="74"/>
      <c r="H14" s="75"/>
      <c r="I14" s="76"/>
    </row>
    <row r="15" spans="1:9" ht="15.75" thickTop="1"/>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5.5703125" customWidth="1"/>
    <col min="13" max="13" width="1.5703125" customWidth="1"/>
  </cols>
  <sheetData>
    <row r="1" spans="1:13" ht="15" customHeight="1">
      <c r="A1" s="8" t="s">
        <v>119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1007</v>
      </c>
      <c r="B3" s="55" t="s">
        <v>7</v>
      </c>
      <c r="C3" s="55"/>
      <c r="D3" s="55"/>
      <c r="E3" s="55"/>
      <c r="F3" s="55"/>
      <c r="G3" s="55"/>
      <c r="H3" s="55"/>
      <c r="I3" s="55"/>
      <c r="J3" s="55"/>
      <c r="K3" s="55"/>
      <c r="L3" s="55"/>
      <c r="M3" s="55"/>
    </row>
    <row r="4" spans="1:13" ht="15" customHeight="1">
      <c r="A4" s="16" t="s">
        <v>1193</v>
      </c>
      <c r="B4" s="55" t="s">
        <v>7</v>
      </c>
      <c r="C4" s="55"/>
      <c r="D4" s="55"/>
      <c r="E4" s="55"/>
      <c r="F4" s="55"/>
      <c r="G4" s="55"/>
      <c r="H4" s="55"/>
      <c r="I4" s="55"/>
      <c r="J4" s="55"/>
      <c r="K4" s="55"/>
      <c r="L4" s="55"/>
      <c r="M4" s="55"/>
    </row>
    <row r="5" spans="1:13">
      <c r="A5" s="16"/>
      <c r="B5" s="30"/>
      <c r="C5" s="30"/>
      <c r="D5" s="30"/>
      <c r="E5" s="30"/>
      <c r="F5" s="30"/>
      <c r="G5" s="30"/>
      <c r="H5" s="30"/>
      <c r="I5" s="30"/>
    </row>
    <row r="6" spans="1:13">
      <c r="A6" s="16"/>
      <c r="B6" s="17"/>
      <c r="C6" s="17"/>
      <c r="D6" s="17"/>
      <c r="E6" s="17"/>
      <c r="F6" s="17"/>
      <c r="G6" s="17"/>
      <c r="H6" s="17"/>
      <c r="I6" s="17"/>
    </row>
    <row r="7" spans="1:13" ht="15.75" thickBot="1">
      <c r="A7" s="16"/>
      <c r="B7" s="12"/>
      <c r="C7" s="31" t="s">
        <v>1012</v>
      </c>
      <c r="D7" s="31"/>
      <c r="E7" s="31"/>
      <c r="F7" s="31"/>
      <c r="G7" s="31"/>
      <c r="H7" s="31"/>
      <c r="I7" s="31"/>
    </row>
    <row r="8" spans="1:13" ht="15.75" thickBot="1">
      <c r="A8" s="16"/>
      <c r="B8" s="20"/>
      <c r="C8" s="32">
        <v>2013</v>
      </c>
      <c r="D8" s="32"/>
      <c r="E8" s="32"/>
      <c r="F8" s="29"/>
      <c r="G8" s="32">
        <v>2012</v>
      </c>
      <c r="H8" s="32"/>
      <c r="I8" s="32"/>
    </row>
    <row r="9" spans="1:13">
      <c r="A9" s="16"/>
      <c r="B9" s="173" t="s">
        <v>35</v>
      </c>
      <c r="C9" s="38"/>
      <c r="D9" s="38"/>
      <c r="E9" s="38"/>
      <c r="F9" s="24"/>
      <c r="G9" s="38"/>
      <c r="H9" s="38"/>
      <c r="I9" s="38"/>
    </row>
    <row r="10" spans="1:13">
      <c r="A10" s="16"/>
      <c r="B10" s="43" t="s">
        <v>1013</v>
      </c>
      <c r="C10" s="65" t="s">
        <v>294</v>
      </c>
      <c r="D10" s="66">
        <v>9069</v>
      </c>
      <c r="E10" s="45"/>
      <c r="F10" s="45"/>
      <c r="G10" s="65" t="s">
        <v>294</v>
      </c>
      <c r="H10" s="66">
        <v>9247</v>
      </c>
      <c r="I10" s="45"/>
    </row>
    <row r="11" spans="1:13">
      <c r="A11" s="16"/>
      <c r="B11" s="43"/>
      <c r="C11" s="65"/>
      <c r="D11" s="66"/>
      <c r="E11" s="45"/>
      <c r="F11" s="45"/>
      <c r="G11" s="65"/>
      <c r="H11" s="66"/>
      <c r="I11" s="45"/>
    </row>
    <row r="12" spans="1:13">
      <c r="A12" s="16"/>
      <c r="B12" s="33" t="s">
        <v>1014</v>
      </c>
      <c r="C12" s="46">
        <v>189704</v>
      </c>
      <c r="D12" s="46"/>
      <c r="E12" s="40"/>
      <c r="F12" s="40"/>
      <c r="G12" s="46">
        <v>187700</v>
      </c>
      <c r="H12" s="46"/>
      <c r="I12" s="40"/>
    </row>
    <row r="13" spans="1:13">
      <c r="A13" s="16"/>
      <c r="B13" s="33"/>
      <c r="C13" s="46"/>
      <c r="D13" s="46"/>
      <c r="E13" s="40"/>
      <c r="F13" s="40"/>
      <c r="G13" s="46"/>
      <c r="H13" s="46"/>
      <c r="I13" s="40"/>
    </row>
    <row r="14" spans="1:13">
      <c r="A14" s="16"/>
      <c r="B14" s="43" t="s">
        <v>1015</v>
      </c>
      <c r="C14" s="66">
        <v>8447</v>
      </c>
      <c r="D14" s="66"/>
      <c r="E14" s="45"/>
      <c r="F14" s="45"/>
      <c r="G14" s="66">
        <v>8724</v>
      </c>
      <c r="H14" s="66"/>
      <c r="I14" s="45"/>
    </row>
    <row r="15" spans="1:13">
      <c r="A15" s="16"/>
      <c r="B15" s="43"/>
      <c r="C15" s="66"/>
      <c r="D15" s="66"/>
      <c r="E15" s="45"/>
      <c r="F15" s="45"/>
      <c r="G15" s="66"/>
      <c r="H15" s="66"/>
      <c r="I15" s="45"/>
    </row>
    <row r="16" spans="1:13">
      <c r="A16" s="16"/>
      <c r="B16" s="33" t="s">
        <v>52</v>
      </c>
      <c r="C16" s="68">
        <v>53</v>
      </c>
      <c r="D16" s="68"/>
      <c r="E16" s="40"/>
      <c r="F16" s="40"/>
      <c r="G16" s="68" t="s">
        <v>296</v>
      </c>
      <c r="H16" s="68"/>
      <c r="I16" s="40"/>
    </row>
    <row r="17" spans="1:13" ht="15.75" thickBot="1">
      <c r="A17" s="16"/>
      <c r="B17" s="33"/>
      <c r="C17" s="84"/>
      <c r="D17" s="84"/>
      <c r="E17" s="48"/>
      <c r="F17" s="40"/>
      <c r="G17" s="84"/>
      <c r="H17" s="84"/>
      <c r="I17" s="48"/>
    </row>
    <row r="18" spans="1:13">
      <c r="A18" s="16"/>
      <c r="B18" s="64" t="s">
        <v>53</v>
      </c>
      <c r="C18" s="49" t="s">
        <v>294</v>
      </c>
      <c r="D18" s="51">
        <v>207273</v>
      </c>
      <c r="E18" s="53"/>
      <c r="F18" s="45"/>
      <c r="G18" s="49" t="s">
        <v>294</v>
      </c>
      <c r="H18" s="51">
        <v>205671</v>
      </c>
      <c r="I18" s="53"/>
    </row>
    <row r="19" spans="1:13" ht="15.75" thickBot="1">
      <c r="A19" s="16"/>
      <c r="B19" s="64"/>
      <c r="C19" s="50"/>
      <c r="D19" s="52"/>
      <c r="E19" s="54"/>
      <c r="F19" s="45"/>
      <c r="G19" s="50"/>
      <c r="H19" s="52"/>
      <c r="I19" s="54"/>
    </row>
    <row r="20" spans="1:13" ht="26.25" thickTop="1">
      <c r="A20" s="16"/>
      <c r="B20" s="173" t="s">
        <v>1016</v>
      </c>
      <c r="C20" s="121"/>
      <c r="D20" s="121"/>
      <c r="E20" s="121"/>
      <c r="F20" s="24"/>
      <c r="G20" s="121"/>
      <c r="H20" s="121"/>
      <c r="I20" s="121"/>
    </row>
    <row r="21" spans="1:13">
      <c r="A21" s="16"/>
      <c r="B21" s="43" t="s">
        <v>1017</v>
      </c>
      <c r="C21" s="65" t="s">
        <v>294</v>
      </c>
      <c r="D21" s="44">
        <v>126</v>
      </c>
      <c r="E21" s="45"/>
      <c r="F21" s="45"/>
      <c r="G21" s="65" t="s">
        <v>294</v>
      </c>
      <c r="H21" s="44">
        <v>78</v>
      </c>
      <c r="I21" s="45"/>
    </row>
    <row r="22" spans="1:13">
      <c r="A22" s="16"/>
      <c r="B22" s="43"/>
      <c r="C22" s="65"/>
      <c r="D22" s="44"/>
      <c r="E22" s="45"/>
      <c r="F22" s="45"/>
      <c r="G22" s="65"/>
      <c r="H22" s="44"/>
      <c r="I22" s="45"/>
    </row>
    <row r="23" spans="1:13">
      <c r="A23" s="16"/>
      <c r="B23" s="33" t="s">
        <v>1018</v>
      </c>
      <c r="C23" s="68">
        <v>5</v>
      </c>
      <c r="D23" s="68"/>
      <c r="E23" s="40"/>
      <c r="F23" s="40"/>
      <c r="G23" s="68">
        <v>15</v>
      </c>
      <c r="H23" s="68"/>
      <c r="I23" s="40"/>
    </row>
    <row r="24" spans="1:13">
      <c r="A24" s="16"/>
      <c r="B24" s="33"/>
      <c r="C24" s="68"/>
      <c r="D24" s="68"/>
      <c r="E24" s="40"/>
      <c r="F24" s="40"/>
      <c r="G24" s="68"/>
      <c r="H24" s="68"/>
      <c r="I24" s="40"/>
    </row>
    <row r="25" spans="1:13">
      <c r="A25" s="16"/>
      <c r="B25" s="43" t="s">
        <v>1019</v>
      </c>
      <c r="C25" s="66">
        <v>207142</v>
      </c>
      <c r="D25" s="66"/>
      <c r="E25" s="45"/>
      <c r="F25" s="45"/>
      <c r="G25" s="66">
        <v>205578</v>
      </c>
      <c r="H25" s="66"/>
      <c r="I25" s="45"/>
    </row>
    <row r="26" spans="1:13" ht="15.75" thickBot="1">
      <c r="A26" s="16"/>
      <c r="B26" s="43"/>
      <c r="C26" s="70"/>
      <c r="D26" s="70"/>
      <c r="E26" s="71"/>
      <c r="F26" s="45"/>
      <c r="G26" s="70"/>
      <c r="H26" s="70"/>
      <c r="I26" s="71"/>
    </row>
    <row r="27" spans="1:13">
      <c r="A27" s="16"/>
      <c r="B27" s="67" t="s">
        <v>1020</v>
      </c>
      <c r="C27" s="34" t="s">
        <v>294</v>
      </c>
      <c r="D27" s="36">
        <v>207273</v>
      </c>
      <c r="E27" s="38"/>
      <c r="F27" s="40"/>
      <c r="G27" s="34" t="s">
        <v>294</v>
      </c>
      <c r="H27" s="36">
        <v>205671</v>
      </c>
      <c r="I27" s="38"/>
    </row>
    <row r="28" spans="1:13" ht="15.75" thickBot="1">
      <c r="A28" s="16"/>
      <c r="B28" s="67"/>
      <c r="C28" s="74"/>
      <c r="D28" s="75"/>
      <c r="E28" s="76"/>
      <c r="F28" s="40"/>
      <c r="G28" s="74"/>
      <c r="H28" s="75"/>
      <c r="I28" s="76"/>
    </row>
    <row r="29" spans="1:13" ht="15.75" thickTop="1">
      <c r="A29" s="16" t="s">
        <v>1194</v>
      </c>
      <c r="B29" s="55" t="s">
        <v>7</v>
      </c>
      <c r="C29" s="55"/>
      <c r="D29" s="55"/>
      <c r="E29" s="55"/>
      <c r="F29" s="55"/>
      <c r="G29" s="55"/>
      <c r="H29" s="55"/>
      <c r="I29" s="55"/>
      <c r="J29" s="55"/>
      <c r="K29" s="55"/>
      <c r="L29" s="55"/>
      <c r="M29" s="55"/>
    </row>
    <row r="30" spans="1:13">
      <c r="A30" s="16"/>
      <c r="B30" s="30"/>
      <c r="C30" s="30"/>
      <c r="D30" s="30"/>
      <c r="E30" s="30"/>
      <c r="F30" s="30"/>
      <c r="G30" s="30"/>
      <c r="H30" s="30"/>
      <c r="I30" s="30"/>
      <c r="J30" s="30"/>
      <c r="K30" s="30"/>
      <c r="L30" s="30"/>
      <c r="M30" s="30"/>
    </row>
    <row r="31" spans="1:13">
      <c r="A31" s="16"/>
      <c r="B31" s="17"/>
      <c r="C31" s="17"/>
      <c r="D31" s="17"/>
      <c r="E31" s="17"/>
      <c r="F31" s="17"/>
      <c r="G31" s="17"/>
      <c r="H31" s="17"/>
      <c r="I31" s="17"/>
      <c r="J31" s="17"/>
      <c r="K31" s="17"/>
      <c r="L31" s="17"/>
      <c r="M31" s="17"/>
    </row>
    <row r="32" spans="1:13" ht="15.75" thickBot="1">
      <c r="A32" s="16"/>
      <c r="B32" s="12"/>
      <c r="C32" s="31" t="s">
        <v>1022</v>
      </c>
      <c r="D32" s="31"/>
      <c r="E32" s="31"/>
      <c r="F32" s="31"/>
      <c r="G32" s="31"/>
      <c r="H32" s="31"/>
      <c r="I32" s="31"/>
      <c r="J32" s="31"/>
      <c r="K32" s="31"/>
      <c r="L32" s="31"/>
      <c r="M32" s="31"/>
    </row>
    <row r="33" spans="1:13" ht="15.75" thickBot="1">
      <c r="A33" s="16"/>
      <c r="B33" s="12"/>
      <c r="C33" s="32">
        <v>2013</v>
      </c>
      <c r="D33" s="32"/>
      <c r="E33" s="32"/>
      <c r="F33" s="12"/>
      <c r="G33" s="32">
        <v>2012</v>
      </c>
      <c r="H33" s="32"/>
      <c r="I33" s="32"/>
      <c r="J33" s="12"/>
      <c r="K33" s="32">
        <v>2011</v>
      </c>
      <c r="L33" s="32"/>
      <c r="M33" s="32"/>
    </row>
    <row r="34" spans="1:13">
      <c r="A34" s="16"/>
      <c r="B34" s="43" t="s">
        <v>1023</v>
      </c>
      <c r="C34" s="49" t="s">
        <v>294</v>
      </c>
      <c r="D34" s="86">
        <v>284</v>
      </c>
      <c r="E34" s="53"/>
      <c r="F34" s="45"/>
      <c r="G34" s="49" t="s">
        <v>294</v>
      </c>
      <c r="H34" s="86">
        <v>293</v>
      </c>
      <c r="I34" s="53"/>
      <c r="J34" s="45"/>
      <c r="K34" s="49" t="s">
        <v>294</v>
      </c>
      <c r="L34" s="86">
        <v>301</v>
      </c>
      <c r="M34" s="53"/>
    </row>
    <row r="35" spans="1:13">
      <c r="A35" s="16"/>
      <c r="B35" s="43"/>
      <c r="C35" s="65"/>
      <c r="D35" s="44"/>
      <c r="E35" s="45"/>
      <c r="F35" s="45"/>
      <c r="G35" s="65"/>
      <c r="H35" s="44"/>
      <c r="I35" s="45"/>
      <c r="J35" s="45"/>
      <c r="K35" s="152"/>
      <c r="L35" s="153"/>
      <c r="M35" s="151"/>
    </row>
    <row r="36" spans="1:13">
      <c r="A36" s="16"/>
      <c r="B36" s="33" t="s">
        <v>1024</v>
      </c>
      <c r="C36" s="68" t="s">
        <v>296</v>
      </c>
      <c r="D36" s="68"/>
      <c r="E36" s="40"/>
      <c r="F36" s="40"/>
      <c r="G36" s="68" t="s">
        <v>296</v>
      </c>
      <c r="H36" s="68"/>
      <c r="I36" s="40"/>
      <c r="J36" s="40"/>
      <c r="K36" s="46">
        <v>2000</v>
      </c>
      <c r="L36" s="46"/>
      <c r="M36" s="40"/>
    </row>
    <row r="37" spans="1:13">
      <c r="A37" s="16"/>
      <c r="B37" s="33"/>
      <c r="C37" s="68"/>
      <c r="D37" s="68"/>
      <c r="E37" s="40"/>
      <c r="F37" s="40"/>
      <c r="G37" s="68"/>
      <c r="H37" s="68"/>
      <c r="I37" s="40"/>
      <c r="J37" s="40"/>
      <c r="K37" s="46"/>
      <c r="L37" s="46"/>
      <c r="M37" s="40"/>
    </row>
    <row r="38" spans="1:13">
      <c r="A38" s="16"/>
      <c r="B38" s="43" t="s">
        <v>107</v>
      </c>
      <c r="C38" s="44">
        <v>4</v>
      </c>
      <c r="D38" s="44"/>
      <c r="E38" s="45"/>
      <c r="F38" s="45"/>
      <c r="G38" s="44">
        <v>1</v>
      </c>
      <c r="H38" s="44"/>
      <c r="I38" s="45"/>
      <c r="J38" s="45"/>
      <c r="K38" s="44">
        <v>10</v>
      </c>
      <c r="L38" s="44"/>
      <c r="M38" s="45"/>
    </row>
    <row r="39" spans="1:13">
      <c r="A39" s="16"/>
      <c r="B39" s="43"/>
      <c r="C39" s="44"/>
      <c r="D39" s="44"/>
      <c r="E39" s="45"/>
      <c r="F39" s="45"/>
      <c r="G39" s="44"/>
      <c r="H39" s="44"/>
      <c r="I39" s="45"/>
      <c r="J39" s="45"/>
      <c r="K39" s="44"/>
      <c r="L39" s="44"/>
      <c r="M39" s="45"/>
    </row>
    <row r="40" spans="1:13">
      <c r="A40" s="16"/>
      <c r="B40" s="33" t="s">
        <v>1025</v>
      </c>
      <c r="C40" s="46">
        <v>2217</v>
      </c>
      <c r="D40" s="46"/>
      <c r="E40" s="40"/>
      <c r="F40" s="40"/>
      <c r="G40" s="46">
        <v>1908</v>
      </c>
      <c r="H40" s="46"/>
      <c r="I40" s="40"/>
      <c r="J40" s="40"/>
      <c r="K40" s="46">
        <v>1655</v>
      </c>
      <c r="L40" s="46"/>
      <c r="M40" s="40"/>
    </row>
    <row r="41" spans="1:13" ht="15.75" thickBot="1">
      <c r="A41" s="16"/>
      <c r="B41" s="33"/>
      <c r="C41" s="47"/>
      <c r="D41" s="47"/>
      <c r="E41" s="48"/>
      <c r="F41" s="40"/>
      <c r="G41" s="47"/>
      <c r="H41" s="47"/>
      <c r="I41" s="48"/>
      <c r="J41" s="40"/>
      <c r="K41" s="47"/>
      <c r="L41" s="47"/>
      <c r="M41" s="48"/>
    </row>
    <row r="42" spans="1:13" ht="23.25" customHeight="1">
      <c r="A42" s="16"/>
      <c r="B42" s="64" t="s">
        <v>1026</v>
      </c>
      <c r="C42" s="86" t="s">
        <v>1027</v>
      </c>
      <c r="D42" s="86"/>
      <c r="E42" s="49" t="s">
        <v>309</v>
      </c>
      <c r="F42" s="45"/>
      <c r="G42" s="86" t="s">
        <v>1028</v>
      </c>
      <c r="H42" s="86"/>
      <c r="I42" s="49" t="s">
        <v>309</v>
      </c>
      <c r="J42" s="45"/>
      <c r="K42" s="86">
        <v>656</v>
      </c>
      <c r="L42" s="86"/>
      <c r="M42" s="53"/>
    </row>
    <row r="43" spans="1:13">
      <c r="A43" s="16"/>
      <c r="B43" s="64"/>
      <c r="C43" s="44"/>
      <c r="D43" s="44"/>
      <c r="E43" s="65"/>
      <c r="F43" s="45"/>
      <c r="G43" s="44"/>
      <c r="H43" s="44"/>
      <c r="I43" s="65"/>
      <c r="J43" s="45"/>
      <c r="K43" s="44"/>
      <c r="L43" s="44"/>
      <c r="M43" s="45"/>
    </row>
    <row r="44" spans="1:13">
      <c r="A44" s="16"/>
      <c r="B44" s="21" t="s">
        <v>1029</v>
      </c>
      <c r="C44" s="68" t="s">
        <v>1030</v>
      </c>
      <c r="D44" s="68"/>
      <c r="E44" s="22" t="s">
        <v>309</v>
      </c>
      <c r="F44" s="24"/>
      <c r="G44" s="68" t="s">
        <v>1031</v>
      </c>
      <c r="H44" s="68"/>
      <c r="I44" s="22" t="s">
        <v>309</v>
      </c>
      <c r="J44" s="24"/>
      <c r="K44" s="68" t="s">
        <v>1032</v>
      </c>
      <c r="L44" s="68"/>
      <c r="M44" s="22" t="s">
        <v>309</v>
      </c>
    </row>
    <row r="45" spans="1:13">
      <c r="A45" s="16"/>
      <c r="B45" s="43" t="s">
        <v>1033</v>
      </c>
      <c r="C45" s="66">
        <v>7700</v>
      </c>
      <c r="D45" s="66"/>
      <c r="E45" s="45"/>
      <c r="F45" s="45"/>
      <c r="G45" s="66">
        <v>6763</v>
      </c>
      <c r="H45" s="66"/>
      <c r="I45" s="45"/>
      <c r="J45" s="45"/>
      <c r="K45" s="66">
        <v>2854</v>
      </c>
      <c r="L45" s="66"/>
      <c r="M45" s="45"/>
    </row>
    <row r="46" spans="1:13" ht="15.75" thickBot="1">
      <c r="A46" s="16"/>
      <c r="B46" s="43"/>
      <c r="C46" s="70"/>
      <c r="D46" s="70"/>
      <c r="E46" s="71"/>
      <c r="F46" s="45"/>
      <c r="G46" s="70"/>
      <c r="H46" s="70"/>
      <c r="I46" s="71"/>
      <c r="J46" s="45"/>
      <c r="K46" s="70"/>
      <c r="L46" s="70"/>
      <c r="M46" s="71"/>
    </row>
    <row r="47" spans="1:13">
      <c r="A47" s="16"/>
      <c r="B47" s="67" t="s">
        <v>126</v>
      </c>
      <c r="C47" s="34" t="s">
        <v>294</v>
      </c>
      <c r="D47" s="36">
        <v>6427</v>
      </c>
      <c r="E47" s="38"/>
      <c r="F47" s="40"/>
      <c r="G47" s="34" t="s">
        <v>294</v>
      </c>
      <c r="H47" s="36">
        <v>5698</v>
      </c>
      <c r="I47" s="38"/>
      <c r="J47" s="40"/>
      <c r="K47" s="34" t="s">
        <v>294</v>
      </c>
      <c r="L47" s="36">
        <v>3967</v>
      </c>
      <c r="M47" s="38"/>
    </row>
    <row r="48" spans="1:13" ht="15.75" thickBot="1">
      <c r="A48" s="16"/>
      <c r="B48" s="67"/>
      <c r="C48" s="74"/>
      <c r="D48" s="75"/>
      <c r="E48" s="76"/>
      <c r="F48" s="40"/>
      <c r="G48" s="74"/>
      <c r="H48" s="75"/>
      <c r="I48" s="76"/>
      <c r="J48" s="40"/>
      <c r="K48" s="74"/>
      <c r="L48" s="75"/>
      <c r="M48" s="76"/>
    </row>
    <row r="49" spans="1:13" ht="15.75" thickTop="1">
      <c r="A49" s="16" t="s">
        <v>1195</v>
      </c>
      <c r="B49" s="55" t="s">
        <v>7</v>
      </c>
      <c r="C49" s="55"/>
      <c r="D49" s="55"/>
      <c r="E49" s="55"/>
      <c r="F49" s="55"/>
      <c r="G49" s="55"/>
      <c r="H49" s="55"/>
      <c r="I49" s="55"/>
      <c r="J49" s="55"/>
      <c r="K49" s="55"/>
      <c r="L49" s="55"/>
      <c r="M49" s="55"/>
    </row>
    <row r="50" spans="1:13">
      <c r="A50" s="16"/>
      <c r="B50" s="30"/>
      <c r="C50" s="30"/>
      <c r="D50" s="30"/>
      <c r="E50" s="30"/>
      <c r="F50" s="30"/>
      <c r="G50" s="30"/>
      <c r="H50" s="30"/>
      <c r="I50" s="30"/>
      <c r="J50" s="30"/>
      <c r="K50" s="30"/>
      <c r="L50" s="30"/>
      <c r="M50" s="30"/>
    </row>
    <row r="51" spans="1:13">
      <c r="A51" s="16"/>
      <c r="B51" s="17"/>
      <c r="C51" s="17"/>
      <c r="D51" s="17"/>
      <c r="E51" s="17"/>
      <c r="F51" s="17"/>
      <c r="G51" s="17"/>
      <c r="H51" s="17"/>
      <c r="I51" s="17"/>
      <c r="J51" s="17"/>
      <c r="K51" s="17"/>
      <c r="L51" s="17"/>
      <c r="M51" s="17"/>
    </row>
    <row r="52" spans="1:13" ht="15.75" thickBot="1">
      <c r="A52" s="16"/>
      <c r="B52" s="12"/>
      <c r="C52" s="31" t="s">
        <v>1022</v>
      </c>
      <c r="D52" s="31"/>
      <c r="E52" s="31"/>
      <c r="F52" s="31"/>
      <c r="G52" s="31"/>
      <c r="H52" s="31"/>
      <c r="I52" s="31"/>
      <c r="J52" s="31"/>
      <c r="K52" s="31"/>
      <c r="L52" s="31"/>
      <c r="M52" s="31"/>
    </row>
    <row r="53" spans="1:13" ht="15.75" thickBot="1">
      <c r="A53" s="16"/>
      <c r="B53" s="12"/>
      <c r="C53" s="32">
        <v>2013</v>
      </c>
      <c r="D53" s="32"/>
      <c r="E53" s="32"/>
      <c r="F53" s="12"/>
      <c r="G53" s="32">
        <v>2012</v>
      </c>
      <c r="H53" s="32"/>
      <c r="I53" s="32"/>
      <c r="J53" s="12"/>
      <c r="K53" s="32">
        <v>2011</v>
      </c>
      <c r="L53" s="32"/>
      <c r="M53" s="32"/>
    </row>
    <row r="54" spans="1:13">
      <c r="A54" s="16"/>
      <c r="B54" s="27" t="s">
        <v>171</v>
      </c>
      <c r="C54" s="53"/>
      <c r="D54" s="53"/>
      <c r="E54" s="53"/>
      <c r="F54" s="12"/>
      <c r="G54" s="53"/>
      <c r="H54" s="53"/>
      <c r="I54" s="53"/>
      <c r="J54" s="12"/>
      <c r="K54" s="53"/>
      <c r="L54" s="53"/>
      <c r="M54" s="53"/>
    </row>
    <row r="55" spans="1:13">
      <c r="A55" s="16"/>
      <c r="B55" s="67" t="s">
        <v>126</v>
      </c>
      <c r="C55" s="69" t="s">
        <v>294</v>
      </c>
      <c r="D55" s="46">
        <v>6427</v>
      </c>
      <c r="E55" s="40"/>
      <c r="F55" s="40"/>
      <c r="G55" s="69" t="s">
        <v>294</v>
      </c>
      <c r="H55" s="46">
        <v>5698</v>
      </c>
      <c r="I55" s="40"/>
      <c r="J55" s="40"/>
      <c r="K55" s="69" t="s">
        <v>294</v>
      </c>
      <c r="L55" s="46">
        <v>3967</v>
      </c>
      <c r="M55" s="40"/>
    </row>
    <row r="56" spans="1:13">
      <c r="A56" s="16"/>
      <c r="B56" s="67"/>
      <c r="C56" s="69"/>
      <c r="D56" s="46"/>
      <c r="E56" s="40"/>
      <c r="F56" s="40"/>
      <c r="G56" s="69"/>
      <c r="H56" s="46"/>
      <c r="I56" s="40"/>
      <c r="J56" s="40"/>
      <c r="K56" s="69"/>
      <c r="L56" s="46"/>
      <c r="M56" s="40"/>
    </row>
    <row r="57" spans="1:13" ht="38.25">
      <c r="A57" s="16"/>
      <c r="B57" s="58" t="s">
        <v>1035</v>
      </c>
      <c r="C57" s="45"/>
      <c r="D57" s="45"/>
      <c r="E57" s="45"/>
      <c r="F57" s="12"/>
      <c r="G57" s="45"/>
      <c r="H57" s="45"/>
      <c r="I57" s="45"/>
      <c r="J57" s="12"/>
      <c r="K57" s="45"/>
      <c r="L57" s="45"/>
      <c r="M57" s="45"/>
    </row>
    <row r="58" spans="1:13" ht="26.25">
      <c r="A58" s="16"/>
      <c r="B58" s="91" t="s">
        <v>1033</v>
      </c>
      <c r="C58" s="68" t="s">
        <v>1036</v>
      </c>
      <c r="D58" s="68"/>
      <c r="E58" s="22" t="s">
        <v>309</v>
      </c>
      <c r="F58" s="24"/>
      <c r="G58" s="68" t="s">
        <v>1037</v>
      </c>
      <c r="H58" s="68"/>
      <c r="I58" s="22" t="s">
        <v>309</v>
      </c>
      <c r="J58" s="24"/>
      <c r="K58" s="68" t="s">
        <v>1038</v>
      </c>
      <c r="L58" s="68"/>
      <c r="M58" s="22" t="s">
        <v>309</v>
      </c>
    </row>
    <row r="59" spans="1:13">
      <c r="A59" s="16"/>
      <c r="B59" s="94" t="s">
        <v>184</v>
      </c>
      <c r="C59" s="44">
        <v>683</v>
      </c>
      <c r="D59" s="44"/>
      <c r="E59" s="45"/>
      <c r="F59" s="45"/>
      <c r="G59" s="44">
        <v>513</v>
      </c>
      <c r="H59" s="44"/>
      <c r="I59" s="45"/>
      <c r="J59" s="45"/>
      <c r="K59" s="44">
        <v>178</v>
      </c>
      <c r="L59" s="44"/>
      <c r="M59" s="45"/>
    </row>
    <row r="60" spans="1:13">
      <c r="A60" s="16"/>
      <c r="B60" s="94"/>
      <c r="C60" s="44"/>
      <c r="D60" s="44"/>
      <c r="E60" s="45"/>
      <c r="F60" s="45"/>
      <c r="G60" s="44"/>
      <c r="H60" s="44"/>
      <c r="I60" s="45"/>
      <c r="J60" s="45"/>
      <c r="K60" s="44"/>
      <c r="L60" s="44"/>
      <c r="M60" s="45"/>
    </row>
    <row r="61" spans="1:13">
      <c r="A61" s="16"/>
      <c r="B61" s="95" t="s">
        <v>1039</v>
      </c>
      <c r="C61" s="68" t="s">
        <v>1040</v>
      </c>
      <c r="D61" s="68"/>
      <c r="E61" s="69" t="s">
        <v>309</v>
      </c>
      <c r="F61" s="40"/>
      <c r="G61" s="68">
        <v>815</v>
      </c>
      <c r="H61" s="68"/>
      <c r="I61" s="40"/>
      <c r="J61" s="40"/>
      <c r="K61" s="68" t="s">
        <v>1041</v>
      </c>
      <c r="L61" s="68"/>
      <c r="M61" s="69" t="s">
        <v>309</v>
      </c>
    </row>
    <row r="62" spans="1:13">
      <c r="A62" s="16"/>
      <c r="B62" s="95"/>
      <c r="C62" s="68"/>
      <c r="D62" s="68"/>
      <c r="E62" s="69"/>
      <c r="F62" s="40"/>
      <c r="G62" s="68"/>
      <c r="H62" s="68"/>
      <c r="I62" s="40"/>
      <c r="J62" s="40"/>
      <c r="K62" s="68"/>
      <c r="L62" s="68"/>
      <c r="M62" s="69"/>
    </row>
    <row r="63" spans="1:13">
      <c r="A63" s="16"/>
      <c r="B63" s="94" t="s">
        <v>1042</v>
      </c>
      <c r="C63" s="44" t="s">
        <v>1043</v>
      </c>
      <c r="D63" s="44"/>
      <c r="E63" s="65" t="s">
        <v>309</v>
      </c>
      <c r="F63" s="45"/>
      <c r="G63" s="44">
        <v>15</v>
      </c>
      <c r="H63" s="44"/>
      <c r="I63" s="45"/>
      <c r="J63" s="45"/>
      <c r="K63" s="44" t="s">
        <v>296</v>
      </c>
      <c r="L63" s="44"/>
      <c r="M63" s="45"/>
    </row>
    <row r="64" spans="1:13">
      <c r="A64" s="16"/>
      <c r="B64" s="94"/>
      <c r="C64" s="44"/>
      <c r="D64" s="44"/>
      <c r="E64" s="65"/>
      <c r="F64" s="45"/>
      <c r="G64" s="44"/>
      <c r="H64" s="44"/>
      <c r="I64" s="45"/>
      <c r="J64" s="45"/>
      <c r="K64" s="44"/>
      <c r="L64" s="44"/>
      <c r="M64" s="45"/>
    </row>
    <row r="65" spans="1:13">
      <c r="A65" s="16"/>
      <c r="B65" s="95" t="s">
        <v>1044</v>
      </c>
      <c r="C65" s="68">
        <v>48</v>
      </c>
      <c r="D65" s="68"/>
      <c r="E65" s="40"/>
      <c r="F65" s="40"/>
      <c r="G65" s="68" t="s">
        <v>776</v>
      </c>
      <c r="H65" s="68"/>
      <c r="I65" s="69" t="s">
        <v>309</v>
      </c>
      <c r="J65" s="40"/>
      <c r="K65" s="68">
        <v>2</v>
      </c>
      <c r="L65" s="68"/>
      <c r="M65" s="40"/>
    </row>
    <row r="66" spans="1:13" ht="15.75" thickBot="1">
      <c r="A66" s="16"/>
      <c r="B66" s="95"/>
      <c r="C66" s="84"/>
      <c r="D66" s="84"/>
      <c r="E66" s="48"/>
      <c r="F66" s="40"/>
      <c r="G66" s="84"/>
      <c r="H66" s="84"/>
      <c r="I66" s="85"/>
      <c r="J66" s="40"/>
      <c r="K66" s="84"/>
      <c r="L66" s="84"/>
      <c r="M66" s="48"/>
    </row>
    <row r="67" spans="1:13">
      <c r="A67" s="16"/>
      <c r="B67" s="174" t="s">
        <v>1045</v>
      </c>
      <c r="C67" s="86" t="s">
        <v>1046</v>
      </c>
      <c r="D67" s="86"/>
      <c r="E67" s="49" t="s">
        <v>309</v>
      </c>
      <c r="F67" s="45"/>
      <c r="G67" s="86">
        <v>258</v>
      </c>
      <c r="H67" s="86"/>
      <c r="I67" s="53"/>
      <c r="J67" s="45"/>
      <c r="K67" s="86" t="s">
        <v>1047</v>
      </c>
      <c r="L67" s="86"/>
      <c r="M67" s="49" t="s">
        <v>309</v>
      </c>
    </row>
    <row r="68" spans="1:13">
      <c r="A68" s="16"/>
      <c r="B68" s="174"/>
      <c r="C68" s="44"/>
      <c r="D68" s="44"/>
      <c r="E68" s="65"/>
      <c r="F68" s="45"/>
      <c r="G68" s="44"/>
      <c r="H68" s="44"/>
      <c r="I68" s="45"/>
      <c r="J68" s="45"/>
      <c r="K68" s="44"/>
      <c r="L68" s="44"/>
      <c r="M68" s="65"/>
    </row>
    <row r="69" spans="1:13">
      <c r="A69" s="16"/>
      <c r="B69" s="21" t="s">
        <v>1048</v>
      </c>
      <c r="C69" s="40"/>
      <c r="D69" s="40"/>
      <c r="E69" s="40"/>
      <c r="F69" s="24"/>
      <c r="G69" s="40"/>
      <c r="H69" s="40"/>
      <c r="I69" s="40"/>
      <c r="J69" s="24"/>
      <c r="K69" s="40"/>
      <c r="L69" s="40"/>
      <c r="M69" s="40"/>
    </row>
    <row r="70" spans="1:13">
      <c r="A70" s="16"/>
      <c r="B70" s="64" t="s">
        <v>1049</v>
      </c>
      <c r="C70" s="44" t="s">
        <v>296</v>
      </c>
      <c r="D70" s="44"/>
      <c r="E70" s="45"/>
      <c r="F70" s="45"/>
      <c r="G70" s="44" t="s">
        <v>296</v>
      </c>
      <c r="H70" s="44"/>
      <c r="I70" s="45"/>
      <c r="J70" s="45"/>
      <c r="K70" s="66">
        <v>2000</v>
      </c>
      <c r="L70" s="66"/>
      <c r="M70" s="45"/>
    </row>
    <row r="71" spans="1:13">
      <c r="A71" s="16"/>
      <c r="B71" s="64"/>
      <c r="C71" s="44"/>
      <c r="D71" s="44"/>
      <c r="E71" s="45"/>
      <c r="F71" s="45"/>
      <c r="G71" s="44"/>
      <c r="H71" s="44"/>
      <c r="I71" s="45"/>
      <c r="J71" s="45"/>
      <c r="K71" s="66"/>
      <c r="L71" s="66"/>
      <c r="M71" s="45"/>
    </row>
    <row r="72" spans="1:13">
      <c r="A72" s="16"/>
      <c r="B72" s="67" t="s">
        <v>1050</v>
      </c>
      <c r="C72" s="68">
        <v>277</v>
      </c>
      <c r="D72" s="68"/>
      <c r="E72" s="40"/>
      <c r="F72" s="40"/>
      <c r="G72" s="68">
        <v>269</v>
      </c>
      <c r="H72" s="68"/>
      <c r="I72" s="40"/>
      <c r="J72" s="40"/>
      <c r="K72" s="68">
        <v>260</v>
      </c>
      <c r="L72" s="68"/>
      <c r="M72" s="40"/>
    </row>
    <row r="73" spans="1:13" ht="15.75" thickBot="1">
      <c r="A73" s="16"/>
      <c r="B73" s="67"/>
      <c r="C73" s="84"/>
      <c r="D73" s="84"/>
      <c r="E73" s="48"/>
      <c r="F73" s="40"/>
      <c r="G73" s="84"/>
      <c r="H73" s="84"/>
      <c r="I73" s="48"/>
      <c r="J73" s="40"/>
      <c r="K73" s="84"/>
      <c r="L73" s="84"/>
      <c r="M73" s="48"/>
    </row>
    <row r="74" spans="1:13">
      <c r="A74" s="16"/>
      <c r="B74" s="174" t="s">
        <v>1051</v>
      </c>
      <c r="C74" s="86">
        <v>277</v>
      </c>
      <c r="D74" s="86"/>
      <c r="E74" s="53"/>
      <c r="F74" s="45"/>
      <c r="G74" s="86">
        <v>269</v>
      </c>
      <c r="H74" s="86"/>
      <c r="I74" s="53"/>
      <c r="J74" s="45"/>
      <c r="K74" s="51">
        <v>2260</v>
      </c>
      <c r="L74" s="51"/>
      <c r="M74" s="53"/>
    </row>
    <row r="75" spans="1:13">
      <c r="A75" s="16"/>
      <c r="B75" s="174"/>
      <c r="C75" s="44"/>
      <c r="D75" s="44"/>
      <c r="E75" s="45"/>
      <c r="F75" s="45"/>
      <c r="G75" s="44"/>
      <c r="H75" s="44"/>
      <c r="I75" s="45"/>
      <c r="J75" s="45"/>
      <c r="K75" s="66"/>
      <c r="L75" s="66"/>
      <c r="M75" s="45"/>
    </row>
    <row r="76" spans="1:13">
      <c r="A76" s="16"/>
      <c r="B76" s="21" t="s">
        <v>203</v>
      </c>
      <c r="C76" s="40"/>
      <c r="D76" s="40"/>
      <c r="E76" s="40"/>
      <c r="F76" s="24"/>
      <c r="G76" s="40"/>
      <c r="H76" s="40"/>
      <c r="I76" s="40"/>
      <c r="J76" s="24"/>
      <c r="K76" s="40"/>
      <c r="L76" s="40"/>
      <c r="M76" s="40"/>
    </row>
    <row r="77" spans="1:13">
      <c r="A77" s="16"/>
      <c r="B77" s="64" t="s">
        <v>1052</v>
      </c>
      <c r="C77" s="44">
        <v>124</v>
      </c>
      <c r="D77" s="44"/>
      <c r="E77" s="45"/>
      <c r="F77" s="45"/>
      <c r="G77" s="44">
        <v>139</v>
      </c>
      <c r="H77" s="44"/>
      <c r="I77" s="45"/>
      <c r="J77" s="45"/>
      <c r="K77" s="44" t="s">
        <v>296</v>
      </c>
      <c r="L77" s="44"/>
      <c r="M77" s="45"/>
    </row>
    <row r="78" spans="1:13">
      <c r="A78" s="16"/>
      <c r="B78" s="64"/>
      <c r="C78" s="44"/>
      <c r="D78" s="44"/>
      <c r="E78" s="45"/>
      <c r="F78" s="45"/>
      <c r="G78" s="44"/>
      <c r="H78" s="44"/>
      <c r="I78" s="45"/>
      <c r="J78" s="45"/>
      <c r="K78" s="44"/>
      <c r="L78" s="44"/>
      <c r="M78" s="45"/>
    </row>
    <row r="79" spans="1:13">
      <c r="A79" s="16"/>
      <c r="B79" s="59" t="s">
        <v>209</v>
      </c>
      <c r="C79" s="68" t="s">
        <v>1053</v>
      </c>
      <c r="D79" s="68"/>
      <c r="E79" s="22" t="s">
        <v>309</v>
      </c>
      <c r="F79" s="24"/>
      <c r="G79" s="68" t="s">
        <v>1054</v>
      </c>
      <c r="H79" s="68"/>
      <c r="I79" s="22" t="s">
        <v>309</v>
      </c>
      <c r="J79" s="24"/>
      <c r="K79" s="68" t="s">
        <v>1055</v>
      </c>
      <c r="L79" s="68"/>
      <c r="M79" s="22" t="s">
        <v>309</v>
      </c>
    </row>
    <row r="80" spans="1:13">
      <c r="A80" s="16"/>
      <c r="B80" s="64" t="s">
        <v>1056</v>
      </c>
      <c r="C80" s="44">
        <v>57</v>
      </c>
      <c r="D80" s="44"/>
      <c r="E80" s="45"/>
      <c r="F80" s="45"/>
      <c r="G80" s="44">
        <v>33</v>
      </c>
      <c r="H80" s="44"/>
      <c r="I80" s="45"/>
      <c r="J80" s="45"/>
      <c r="K80" s="44" t="s">
        <v>296</v>
      </c>
      <c r="L80" s="44"/>
      <c r="M80" s="45"/>
    </row>
    <row r="81" spans="1:13" ht="15.75" thickBot="1">
      <c r="A81" s="16"/>
      <c r="B81" s="64"/>
      <c r="C81" s="72"/>
      <c r="D81" s="72"/>
      <c r="E81" s="71"/>
      <c r="F81" s="45"/>
      <c r="G81" s="72"/>
      <c r="H81" s="72"/>
      <c r="I81" s="71"/>
      <c r="J81" s="45"/>
      <c r="K81" s="72"/>
      <c r="L81" s="72"/>
      <c r="M81" s="71"/>
    </row>
    <row r="82" spans="1:13">
      <c r="A82" s="16"/>
      <c r="B82" s="175" t="s">
        <v>210</v>
      </c>
      <c r="C82" s="41">
        <v>150</v>
      </c>
      <c r="D82" s="41"/>
      <c r="E82" s="38"/>
      <c r="F82" s="40"/>
      <c r="G82" s="41" t="s">
        <v>1057</v>
      </c>
      <c r="H82" s="41"/>
      <c r="I82" s="34" t="s">
        <v>309</v>
      </c>
      <c r="J82" s="40"/>
      <c r="K82" s="41" t="s">
        <v>1055</v>
      </c>
      <c r="L82" s="41"/>
      <c r="M82" s="34" t="s">
        <v>309</v>
      </c>
    </row>
    <row r="83" spans="1:13" ht="15.75" thickBot="1">
      <c r="A83" s="16"/>
      <c r="B83" s="175"/>
      <c r="C83" s="84"/>
      <c r="D83" s="84"/>
      <c r="E83" s="48"/>
      <c r="F83" s="40"/>
      <c r="G83" s="84"/>
      <c r="H83" s="84"/>
      <c r="I83" s="85"/>
      <c r="J83" s="40"/>
      <c r="K83" s="84"/>
      <c r="L83" s="84"/>
      <c r="M83" s="85"/>
    </row>
    <row r="84" spans="1:13" ht="26.25">
      <c r="A84" s="16"/>
      <c r="B84" s="27" t="s">
        <v>1058</v>
      </c>
      <c r="C84" s="86" t="s">
        <v>1059</v>
      </c>
      <c r="D84" s="86"/>
      <c r="E84" s="14" t="s">
        <v>309</v>
      </c>
      <c r="F84" s="12"/>
      <c r="G84" s="86" t="s">
        <v>1060</v>
      </c>
      <c r="H84" s="86"/>
      <c r="I84" s="14" t="s">
        <v>309</v>
      </c>
      <c r="J84" s="12"/>
      <c r="K84" s="86" t="s">
        <v>1061</v>
      </c>
      <c r="L84" s="86"/>
      <c r="M84" s="14" t="s">
        <v>309</v>
      </c>
    </row>
    <row r="85" spans="1:13">
      <c r="A85" s="16"/>
      <c r="B85" s="33" t="s">
        <v>212</v>
      </c>
      <c r="C85" s="46">
        <v>9247</v>
      </c>
      <c r="D85" s="46"/>
      <c r="E85" s="40"/>
      <c r="F85" s="40"/>
      <c r="G85" s="46">
        <v>9442</v>
      </c>
      <c r="H85" s="46"/>
      <c r="I85" s="40"/>
      <c r="J85" s="40"/>
      <c r="K85" s="46">
        <v>18683</v>
      </c>
      <c r="L85" s="46"/>
      <c r="M85" s="40"/>
    </row>
    <row r="86" spans="1:13" ht="15.75" thickBot="1">
      <c r="A86" s="16"/>
      <c r="B86" s="33"/>
      <c r="C86" s="47"/>
      <c r="D86" s="47"/>
      <c r="E86" s="48"/>
      <c r="F86" s="40"/>
      <c r="G86" s="47"/>
      <c r="H86" s="47"/>
      <c r="I86" s="48"/>
      <c r="J86" s="40"/>
      <c r="K86" s="47"/>
      <c r="L86" s="47"/>
      <c r="M86" s="48"/>
    </row>
    <row r="87" spans="1:13">
      <c r="A87" s="16"/>
      <c r="B87" s="43" t="s">
        <v>213</v>
      </c>
      <c r="C87" s="49" t="s">
        <v>294</v>
      </c>
      <c r="D87" s="51">
        <v>9069</v>
      </c>
      <c r="E87" s="53"/>
      <c r="F87" s="45"/>
      <c r="G87" s="49" t="s">
        <v>294</v>
      </c>
      <c r="H87" s="51">
        <v>9247</v>
      </c>
      <c r="I87" s="53"/>
      <c r="J87" s="45"/>
      <c r="K87" s="49" t="s">
        <v>294</v>
      </c>
      <c r="L87" s="51">
        <v>9442</v>
      </c>
      <c r="M87" s="53"/>
    </row>
    <row r="88" spans="1:13" ht="15.75" thickBot="1">
      <c r="A88" s="16"/>
      <c r="B88" s="43"/>
      <c r="C88" s="50"/>
      <c r="D88" s="52"/>
      <c r="E88" s="54"/>
      <c r="F88" s="45"/>
      <c r="G88" s="50"/>
      <c r="H88" s="52"/>
      <c r="I88" s="54"/>
      <c r="J88" s="45"/>
      <c r="K88" s="50"/>
      <c r="L88" s="52"/>
      <c r="M88" s="54"/>
    </row>
    <row r="89" spans="1:13" ht="15.75" thickTop="1"/>
  </sheetData>
  <mergeCells count="315">
    <mergeCell ref="A29:A48"/>
    <mergeCell ref="B29:M29"/>
    <mergeCell ref="A49:A88"/>
    <mergeCell ref="B49:M49"/>
    <mergeCell ref="A1:A2"/>
    <mergeCell ref="B1:M1"/>
    <mergeCell ref="B2:M2"/>
    <mergeCell ref="B3:M3"/>
    <mergeCell ref="A4:A28"/>
    <mergeCell ref="B4:M4"/>
    <mergeCell ref="H87:H88"/>
    <mergeCell ref="I87:I88"/>
    <mergeCell ref="J87:J88"/>
    <mergeCell ref="K87:K88"/>
    <mergeCell ref="L87:L88"/>
    <mergeCell ref="M87:M88"/>
    <mergeCell ref="I85:I86"/>
    <mergeCell ref="J85:J86"/>
    <mergeCell ref="K85:L86"/>
    <mergeCell ref="M85:M86"/>
    <mergeCell ref="B87:B88"/>
    <mergeCell ref="C87:C88"/>
    <mergeCell ref="D87:D88"/>
    <mergeCell ref="E87:E88"/>
    <mergeCell ref="F87:F88"/>
    <mergeCell ref="G87:G88"/>
    <mergeCell ref="K82:L83"/>
    <mergeCell ref="M82:M83"/>
    <mergeCell ref="C84:D84"/>
    <mergeCell ref="G84:H84"/>
    <mergeCell ref="K84:L84"/>
    <mergeCell ref="B85:B86"/>
    <mergeCell ref="C85:D86"/>
    <mergeCell ref="E85:E86"/>
    <mergeCell ref="F85:F86"/>
    <mergeCell ref="G85:H86"/>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J77:J78"/>
    <mergeCell ref="K77:L78"/>
    <mergeCell ref="M77:M78"/>
    <mergeCell ref="C79:D79"/>
    <mergeCell ref="G79:H79"/>
    <mergeCell ref="K79:L79"/>
    <mergeCell ref="M74:M75"/>
    <mergeCell ref="C76:E76"/>
    <mergeCell ref="G76:I76"/>
    <mergeCell ref="K76:M76"/>
    <mergeCell ref="B77:B78"/>
    <mergeCell ref="C77:D78"/>
    <mergeCell ref="E77:E78"/>
    <mergeCell ref="F77:F78"/>
    <mergeCell ref="G77:H78"/>
    <mergeCell ref="I77:I78"/>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J67:J68"/>
    <mergeCell ref="K67:L68"/>
    <mergeCell ref="M67:M68"/>
    <mergeCell ref="C69:E69"/>
    <mergeCell ref="G69:I69"/>
    <mergeCell ref="K69:M69"/>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C57:E57"/>
    <mergeCell ref="G57:I57"/>
    <mergeCell ref="K57:M57"/>
    <mergeCell ref="C58:D58"/>
    <mergeCell ref="G58:H58"/>
    <mergeCell ref="K58:L58"/>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C54:E54"/>
    <mergeCell ref="G54:I54"/>
    <mergeCell ref="K54:M54"/>
    <mergeCell ref="J47:J48"/>
    <mergeCell ref="K47:K48"/>
    <mergeCell ref="L47:L48"/>
    <mergeCell ref="M47:M48"/>
    <mergeCell ref="B50:M50"/>
    <mergeCell ref="C52:M52"/>
    <mergeCell ref="K45:L46"/>
    <mergeCell ref="M45:M46"/>
    <mergeCell ref="B47:B48"/>
    <mergeCell ref="C47:C48"/>
    <mergeCell ref="D47:D48"/>
    <mergeCell ref="E47:E48"/>
    <mergeCell ref="F47:F48"/>
    <mergeCell ref="G47:G48"/>
    <mergeCell ref="H47:H48"/>
    <mergeCell ref="I47:I48"/>
    <mergeCell ref="C44:D44"/>
    <mergeCell ref="G44:H44"/>
    <mergeCell ref="K44:L44"/>
    <mergeCell ref="B45:B46"/>
    <mergeCell ref="C45:D46"/>
    <mergeCell ref="E45:E46"/>
    <mergeCell ref="F45:F46"/>
    <mergeCell ref="G45:H46"/>
    <mergeCell ref="I45:I46"/>
    <mergeCell ref="J45:J46"/>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H27:H28"/>
    <mergeCell ref="I27:I28"/>
    <mergeCell ref="B30:M30"/>
    <mergeCell ref="C32:M32"/>
    <mergeCell ref="C33:E33"/>
    <mergeCell ref="G33:I33"/>
    <mergeCell ref="K33:M33"/>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2.5703125" customWidth="1"/>
    <col min="4" max="4" width="7.28515625" customWidth="1"/>
    <col min="5" max="5" width="1.5703125" customWidth="1"/>
    <col min="7" max="7" width="2.5703125" customWidth="1"/>
    <col min="8" max="8" width="7.28515625" customWidth="1"/>
    <col min="9" max="9" width="1.5703125" customWidth="1"/>
    <col min="11" max="11" width="2.5703125" customWidth="1"/>
    <col min="12" max="12" width="7.28515625" customWidth="1"/>
    <col min="13" max="13" width="1.5703125" customWidth="1"/>
  </cols>
  <sheetData>
    <row r="1" spans="1:13" ht="15" customHeight="1">
      <c r="A1" s="8" t="s">
        <v>119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063</v>
      </c>
      <c r="B3" s="55" t="s">
        <v>7</v>
      </c>
      <c r="C3" s="55"/>
      <c r="D3" s="55"/>
      <c r="E3" s="55"/>
      <c r="F3" s="55"/>
      <c r="G3" s="55"/>
      <c r="H3" s="55"/>
      <c r="I3" s="55"/>
      <c r="J3" s="55"/>
      <c r="K3" s="55"/>
      <c r="L3" s="55"/>
      <c r="M3" s="55"/>
    </row>
    <row r="4" spans="1:13" ht="15" customHeight="1">
      <c r="A4" s="16" t="s">
        <v>1197</v>
      </c>
      <c r="B4" s="55" t="s">
        <v>7</v>
      </c>
      <c r="C4" s="55"/>
      <c r="D4" s="55"/>
      <c r="E4" s="55"/>
      <c r="F4" s="55"/>
      <c r="G4" s="55"/>
      <c r="H4" s="55"/>
      <c r="I4" s="55"/>
      <c r="J4" s="55"/>
      <c r="K4" s="55"/>
      <c r="L4" s="55"/>
      <c r="M4" s="55"/>
    </row>
    <row r="5" spans="1:13">
      <c r="A5" s="16"/>
      <c r="B5" s="30"/>
      <c r="C5" s="30"/>
      <c r="D5" s="30"/>
      <c r="E5" s="30"/>
      <c r="F5" s="30"/>
      <c r="G5" s="30"/>
      <c r="H5" s="30"/>
      <c r="I5" s="30"/>
      <c r="J5" s="30"/>
      <c r="K5" s="30"/>
      <c r="L5" s="30"/>
      <c r="M5" s="30"/>
    </row>
    <row r="6" spans="1:13">
      <c r="A6" s="16"/>
      <c r="B6" s="17"/>
      <c r="C6" s="17"/>
      <c r="D6" s="17"/>
      <c r="E6" s="17"/>
      <c r="F6" s="17"/>
      <c r="G6" s="17"/>
      <c r="H6" s="17"/>
      <c r="I6" s="17"/>
      <c r="J6" s="17"/>
      <c r="K6" s="17"/>
      <c r="L6" s="17"/>
      <c r="M6" s="17"/>
    </row>
    <row r="7" spans="1:13" ht="15.75" thickBot="1">
      <c r="A7" s="16"/>
      <c r="B7" s="12"/>
      <c r="C7" s="31">
        <v>2013</v>
      </c>
      <c r="D7" s="31"/>
      <c r="E7" s="31"/>
      <c r="F7" s="12"/>
      <c r="G7" s="31">
        <v>2012</v>
      </c>
      <c r="H7" s="31"/>
      <c r="I7" s="31"/>
      <c r="J7" s="12"/>
      <c r="K7" s="31">
        <v>2011</v>
      </c>
      <c r="L7" s="31"/>
      <c r="M7" s="31"/>
    </row>
    <row r="8" spans="1:13">
      <c r="A8" s="16"/>
      <c r="B8" s="89" t="s">
        <v>128</v>
      </c>
      <c r="C8" s="38"/>
      <c r="D8" s="38"/>
      <c r="E8" s="38"/>
      <c r="F8" s="24"/>
      <c r="G8" s="38"/>
      <c r="H8" s="38"/>
      <c r="I8" s="38"/>
      <c r="J8" s="24"/>
      <c r="K8" s="38"/>
      <c r="L8" s="38"/>
      <c r="M8" s="38"/>
    </row>
    <row r="9" spans="1:13">
      <c r="A9" s="16"/>
      <c r="B9" s="64" t="s">
        <v>126</v>
      </c>
      <c r="C9" s="65" t="s">
        <v>294</v>
      </c>
      <c r="D9" s="66">
        <v>6427</v>
      </c>
      <c r="E9" s="45"/>
      <c r="F9" s="45"/>
      <c r="G9" s="65" t="s">
        <v>294</v>
      </c>
      <c r="H9" s="66">
        <v>5698</v>
      </c>
      <c r="I9" s="45"/>
      <c r="J9" s="45"/>
      <c r="K9" s="65" t="s">
        <v>294</v>
      </c>
      <c r="L9" s="66">
        <v>3967</v>
      </c>
      <c r="M9" s="45"/>
    </row>
    <row r="10" spans="1:13" ht="15.75" thickBot="1">
      <c r="A10" s="16"/>
      <c r="B10" s="64"/>
      <c r="C10" s="50"/>
      <c r="D10" s="52"/>
      <c r="E10" s="54"/>
      <c r="F10" s="45"/>
      <c r="G10" s="50"/>
      <c r="H10" s="52"/>
      <c r="I10" s="54"/>
      <c r="J10" s="45"/>
      <c r="K10" s="50"/>
      <c r="L10" s="52"/>
      <c r="M10" s="54"/>
    </row>
    <row r="11" spans="1:13" ht="15.75" thickTop="1">
      <c r="A11" s="16"/>
      <c r="B11" s="95" t="s">
        <v>1069</v>
      </c>
      <c r="C11" s="140">
        <v>11450184</v>
      </c>
      <c r="D11" s="140"/>
      <c r="E11" s="121"/>
      <c r="F11" s="40"/>
      <c r="G11" s="140">
        <v>11367708</v>
      </c>
      <c r="H11" s="140"/>
      <c r="I11" s="121"/>
      <c r="J11" s="40"/>
      <c r="K11" s="140">
        <v>11588447</v>
      </c>
      <c r="L11" s="140"/>
      <c r="M11" s="121"/>
    </row>
    <row r="12" spans="1:13">
      <c r="A12" s="16"/>
      <c r="B12" s="95"/>
      <c r="C12" s="46"/>
      <c r="D12" s="46"/>
      <c r="E12" s="40"/>
      <c r="F12" s="40"/>
      <c r="G12" s="46"/>
      <c r="H12" s="46"/>
      <c r="I12" s="40"/>
      <c r="J12" s="40"/>
      <c r="K12" s="46"/>
      <c r="L12" s="46"/>
      <c r="M12" s="40"/>
    </row>
    <row r="13" spans="1:13" ht="26.25">
      <c r="A13" s="16"/>
      <c r="B13" s="90" t="s">
        <v>1070</v>
      </c>
      <c r="C13" s="44" t="s">
        <v>1071</v>
      </c>
      <c r="D13" s="44"/>
      <c r="E13" s="14" t="s">
        <v>309</v>
      </c>
      <c r="F13" s="12"/>
      <c r="G13" s="44" t="s">
        <v>1072</v>
      </c>
      <c r="H13" s="44"/>
      <c r="I13" s="14" t="s">
        <v>309</v>
      </c>
      <c r="J13" s="12"/>
      <c r="K13" s="44" t="s">
        <v>1073</v>
      </c>
      <c r="L13" s="44"/>
      <c r="M13" s="14" t="s">
        <v>309</v>
      </c>
    </row>
    <row r="14" spans="1:13" ht="27" thickBot="1">
      <c r="A14" s="16"/>
      <c r="B14" s="91" t="s">
        <v>1074</v>
      </c>
      <c r="C14" s="84" t="s">
        <v>1075</v>
      </c>
      <c r="D14" s="84"/>
      <c r="E14" s="93" t="s">
        <v>309</v>
      </c>
      <c r="F14" s="79"/>
      <c r="G14" s="84" t="s">
        <v>1076</v>
      </c>
      <c r="H14" s="84"/>
      <c r="I14" s="93" t="s">
        <v>309</v>
      </c>
      <c r="J14" s="24"/>
      <c r="K14" s="84" t="s">
        <v>1077</v>
      </c>
      <c r="L14" s="84"/>
      <c r="M14" s="93" t="s">
        <v>309</v>
      </c>
    </row>
    <row r="15" spans="1:13">
      <c r="A15" s="16"/>
      <c r="B15" s="64" t="s">
        <v>1078</v>
      </c>
      <c r="C15" s="51">
        <v>10411964</v>
      </c>
      <c r="D15" s="51"/>
      <c r="E15" s="53"/>
      <c r="F15" s="53"/>
      <c r="G15" s="51">
        <v>10335347</v>
      </c>
      <c r="H15" s="51"/>
      <c r="I15" s="53"/>
      <c r="J15" s="45"/>
      <c r="K15" s="51">
        <v>10694966</v>
      </c>
      <c r="L15" s="51"/>
      <c r="M15" s="53"/>
    </row>
    <row r="16" spans="1:13" ht="15.75" thickBot="1">
      <c r="A16" s="16"/>
      <c r="B16" s="64"/>
      <c r="C16" s="52"/>
      <c r="D16" s="52"/>
      <c r="E16" s="54"/>
      <c r="F16" s="45"/>
      <c r="G16" s="52"/>
      <c r="H16" s="52"/>
      <c r="I16" s="54"/>
      <c r="J16" s="45"/>
      <c r="K16" s="52"/>
      <c r="L16" s="52"/>
      <c r="M16" s="54"/>
    </row>
    <row r="17" spans="1:13" ht="15.75" thickTop="1">
      <c r="A17" s="16"/>
      <c r="B17" s="33" t="s">
        <v>1079</v>
      </c>
      <c r="C17" s="139" t="s">
        <v>294</v>
      </c>
      <c r="D17" s="146">
        <v>0.62</v>
      </c>
      <c r="E17" s="121"/>
      <c r="F17" s="40"/>
      <c r="G17" s="139" t="s">
        <v>294</v>
      </c>
      <c r="H17" s="146">
        <v>0.55000000000000004</v>
      </c>
      <c r="I17" s="121"/>
      <c r="J17" s="40"/>
      <c r="K17" s="139" t="s">
        <v>294</v>
      </c>
      <c r="L17" s="146">
        <v>0.37</v>
      </c>
      <c r="M17" s="121"/>
    </row>
    <row r="18" spans="1:13" ht="15.75" thickBot="1">
      <c r="A18" s="16"/>
      <c r="B18" s="33"/>
      <c r="C18" s="74"/>
      <c r="D18" s="77"/>
      <c r="E18" s="76"/>
      <c r="F18" s="40"/>
      <c r="G18" s="74"/>
      <c r="H18" s="77"/>
      <c r="I18" s="76"/>
      <c r="J18" s="40"/>
      <c r="K18" s="74"/>
      <c r="L18" s="77"/>
      <c r="M18" s="76"/>
    </row>
    <row r="19" spans="1:13" ht="15.75" thickTop="1">
      <c r="A19" s="16"/>
      <c r="B19" s="92" t="s">
        <v>129</v>
      </c>
      <c r="C19" s="82"/>
      <c r="D19" s="82"/>
      <c r="E19" s="82"/>
      <c r="F19" s="12"/>
      <c r="G19" s="82"/>
      <c r="H19" s="82"/>
      <c r="I19" s="82"/>
      <c r="J19" s="12"/>
      <c r="K19" s="82"/>
      <c r="L19" s="82"/>
      <c r="M19" s="82"/>
    </row>
    <row r="20" spans="1:13">
      <c r="A20" s="16"/>
      <c r="B20" s="67" t="s">
        <v>126</v>
      </c>
      <c r="C20" s="69" t="s">
        <v>294</v>
      </c>
      <c r="D20" s="46">
        <v>6427</v>
      </c>
      <c r="E20" s="40"/>
      <c r="F20" s="40"/>
      <c r="G20" s="69" t="s">
        <v>294</v>
      </c>
      <c r="H20" s="46">
        <v>5698</v>
      </c>
      <c r="I20" s="40"/>
      <c r="J20" s="40"/>
      <c r="K20" s="69" t="s">
        <v>294</v>
      </c>
      <c r="L20" s="46">
        <v>3967</v>
      </c>
      <c r="M20" s="40"/>
    </row>
    <row r="21" spans="1:13" ht="15.75" thickBot="1">
      <c r="A21" s="16"/>
      <c r="B21" s="67"/>
      <c r="C21" s="74"/>
      <c r="D21" s="75"/>
      <c r="E21" s="76"/>
      <c r="F21" s="40"/>
      <c r="G21" s="74"/>
      <c r="H21" s="75"/>
      <c r="I21" s="76"/>
      <c r="J21" s="40"/>
      <c r="K21" s="74"/>
      <c r="L21" s="75"/>
      <c r="M21" s="76"/>
    </row>
    <row r="22" spans="1:13" ht="23.25" customHeight="1" thickTop="1">
      <c r="A22" s="16"/>
      <c r="B22" s="94" t="s">
        <v>1080</v>
      </c>
      <c r="C22" s="141">
        <v>10411964</v>
      </c>
      <c r="D22" s="141"/>
      <c r="E22" s="82"/>
      <c r="F22" s="45"/>
      <c r="G22" s="141">
        <v>10335347</v>
      </c>
      <c r="H22" s="141"/>
      <c r="I22" s="82"/>
      <c r="J22" s="45"/>
      <c r="K22" s="141">
        <v>10694966</v>
      </c>
      <c r="L22" s="141"/>
      <c r="M22" s="82"/>
    </row>
    <row r="23" spans="1:13">
      <c r="A23" s="16"/>
      <c r="B23" s="94"/>
      <c r="C23" s="66"/>
      <c r="D23" s="66"/>
      <c r="E23" s="45"/>
      <c r="F23" s="45"/>
      <c r="G23" s="66"/>
      <c r="H23" s="66"/>
      <c r="I23" s="45"/>
      <c r="J23" s="45"/>
      <c r="K23" s="66"/>
      <c r="L23" s="66"/>
      <c r="M23" s="45"/>
    </row>
    <row r="24" spans="1:13">
      <c r="A24" s="16"/>
      <c r="B24" s="95" t="s">
        <v>1081</v>
      </c>
      <c r="C24" s="46">
        <v>134497</v>
      </c>
      <c r="D24" s="46"/>
      <c r="E24" s="40"/>
      <c r="F24" s="40"/>
      <c r="G24" s="46">
        <v>68177</v>
      </c>
      <c r="H24" s="46"/>
      <c r="I24" s="40"/>
      <c r="J24" s="40"/>
      <c r="K24" s="46">
        <v>4488</v>
      </c>
      <c r="L24" s="46"/>
      <c r="M24" s="40"/>
    </row>
    <row r="25" spans="1:13" ht="15.75" thickBot="1">
      <c r="A25" s="16"/>
      <c r="B25" s="95"/>
      <c r="C25" s="47"/>
      <c r="D25" s="47"/>
      <c r="E25" s="48"/>
      <c r="F25" s="40"/>
      <c r="G25" s="47"/>
      <c r="H25" s="47"/>
      <c r="I25" s="48"/>
      <c r="J25" s="40"/>
      <c r="K25" s="47"/>
      <c r="L25" s="47"/>
      <c r="M25" s="48"/>
    </row>
    <row r="26" spans="1:13">
      <c r="A26" s="16"/>
      <c r="B26" s="64" t="s">
        <v>1082</v>
      </c>
      <c r="C26" s="51">
        <v>10546461</v>
      </c>
      <c r="D26" s="51"/>
      <c r="E26" s="53"/>
      <c r="F26" s="45"/>
      <c r="G26" s="51">
        <v>10403524</v>
      </c>
      <c r="H26" s="51"/>
      <c r="I26" s="53"/>
      <c r="J26" s="45"/>
      <c r="K26" s="51">
        <v>10699454</v>
      </c>
      <c r="L26" s="51"/>
      <c r="M26" s="53"/>
    </row>
    <row r="27" spans="1:13" ht="15.75" thickBot="1">
      <c r="A27" s="16"/>
      <c r="B27" s="64"/>
      <c r="C27" s="52"/>
      <c r="D27" s="52"/>
      <c r="E27" s="54"/>
      <c r="F27" s="45"/>
      <c r="G27" s="52"/>
      <c r="H27" s="52"/>
      <c r="I27" s="54"/>
      <c r="J27" s="45"/>
      <c r="K27" s="52"/>
      <c r="L27" s="52"/>
      <c r="M27" s="54"/>
    </row>
    <row r="28" spans="1:13" ht="15.75" thickTop="1">
      <c r="A28" s="16"/>
      <c r="B28" s="95" t="s">
        <v>1083</v>
      </c>
      <c r="C28" s="139" t="s">
        <v>294</v>
      </c>
      <c r="D28" s="146">
        <v>0.61</v>
      </c>
      <c r="E28" s="121"/>
      <c r="F28" s="40"/>
      <c r="G28" s="139" t="s">
        <v>294</v>
      </c>
      <c r="H28" s="146">
        <v>0.55000000000000004</v>
      </c>
      <c r="I28" s="121"/>
      <c r="J28" s="40"/>
      <c r="K28" s="139" t="s">
        <v>294</v>
      </c>
      <c r="L28" s="146">
        <v>0.37</v>
      </c>
      <c r="M28" s="121"/>
    </row>
    <row r="29" spans="1:13" ht="15.75" thickBot="1">
      <c r="A29" s="16"/>
      <c r="B29" s="95"/>
      <c r="C29" s="74"/>
      <c r="D29" s="77"/>
      <c r="E29" s="76"/>
      <c r="F29" s="40"/>
      <c r="G29" s="74"/>
      <c r="H29" s="77"/>
      <c r="I29" s="76"/>
      <c r="J29" s="40"/>
      <c r="K29" s="74"/>
      <c r="L29" s="77"/>
      <c r="M29" s="76"/>
    </row>
    <row r="30" spans="1:13" ht="15.75" thickTop="1"/>
  </sheetData>
  <mergeCells count="115">
    <mergeCell ref="K28:K29"/>
    <mergeCell ref="L28:L29"/>
    <mergeCell ref="M28:M29"/>
    <mergeCell ref="A1:A2"/>
    <mergeCell ref="B1:M1"/>
    <mergeCell ref="B2:M2"/>
    <mergeCell ref="B3:M3"/>
    <mergeCell ref="A4:A29"/>
    <mergeCell ref="B4:M4"/>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C14:D14"/>
    <mergeCell ref="G14:H14"/>
    <mergeCell ref="K14:L14"/>
    <mergeCell ref="B15:B16"/>
    <mergeCell ref="C15:D16"/>
    <mergeCell ref="E15:E16"/>
    <mergeCell ref="F15:F16"/>
    <mergeCell ref="G15:H16"/>
    <mergeCell ref="I15:I16"/>
    <mergeCell ref="J15:J16"/>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8" t="s">
        <v>119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1085</v>
      </c>
      <c r="B3" s="55" t="s">
        <v>7</v>
      </c>
      <c r="C3" s="55"/>
      <c r="D3" s="55"/>
      <c r="E3" s="55"/>
      <c r="F3" s="55"/>
      <c r="G3" s="55"/>
      <c r="H3" s="55"/>
      <c r="I3" s="55"/>
      <c r="J3" s="55"/>
      <c r="K3" s="55"/>
      <c r="L3" s="55"/>
      <c r="M3" s="55"/>
      <c r="N3" s="55"/>
      <c r="O3" s="55"/>
      <c r="P3" s="55"/>
      <c r="Q3" s="55"/>
    </row>
    <row r="4" spans="1:17" ht="15" customHeight="1">
      <c r="A4" s="16" t="s">
        <v>1199</v>
      </c>
      <c r="B4" s="55" t="s">
        <v>7</v>
      </c>
      <c r="C4" s="55"/>
      <c r="D4" s="55"/>
      <c r="E4" s="55"/>
      <c r="F4" s="55"/>
      <c r="G4" s="55"/>
      <c r="H4" s="55"/>
      <c r="I4" s="55"/>
      <c r="J4" s="55"/>
      <c r="K4" s="55"/>
      <c r="L4" s="55"/>
      <c r="M4" s="55"/>
      <c r="N4" s="55"/>
      <c r="O4" s="55"/>
      <c r="P4" s="55"/>
      <c r="Q4" s="55"/>
    </row>
    <row r="5" spans="1:17">
      <c r="A5" s="16"/>
      <c r="B5" s="30"/>
      <c r="C5" s="30"/>
      <c r="D5" s="30"/>
      <c r="E5" s="30"/>
      <c r="F5" s="30"/>
      <c r="G5" s="30"/>
      <c r="H5" s="30"/>
      <c r="I5" s="30"/>
      <c r="J5" s="30"/>
      <c r="K5" s="30"/>
      <c r="L5" s="30"/>
      <c r="M5" s="30"/>
      <c r="N5" s="30"/>
      <c r="O5" s="30"/>
      <c r="P5" s="30"/>
      <c r="Q5" s="30"/>
    </row>
    <row r="6" spans="1:17">
      <c r="A6" s="16"/>
      <c r="B6" s="17"/>
      <c r="C6" s="17"/>
      <c r="D6" s="17"/>
      <c r="E6" s="17"/>
      <c r="F6" s="17"/>
      <c r="G6" s="17"/>
      <c r="H6" s="17"/>
      <c r="I6" s="17"/>
      <c r="J6" s="17"/>
      <c r="K6" s="17"/>
      <c r="L6" s="17"/>
      <c r="M6" s="17"/>
      <c r="N6" s="17"/>
      <c r="O6" s="17"/>
      <c r="P6" s="17"/>
      <c r="Q6" s="17"/>
    </row>
    <row r="7" spans="1:17">
      <c r="A7" s="16"/>
      <c r="B7" s="45"/>
      <c r="C7" s="62" t="s">
        <v>1088</v>
      </c>
      <c r="D7" s="62"/>
      <c r="E7" s="62"/>
      <c r="F7" s="45"/>
      <c r="G7" s="62" t="s">
        <v>1090</v>
      </c>
      <c r="H7" s="62"/>
      <c r="I7" s="62"/>
      <c r="J7" s="45"/>
      <c r="K7" s="62" t="s">
        <v>1091</v>
      </c>
      <c r="L7" s="62"/>
      <c r="M7" s="62"/>
      <c r="N7" s="45"/>
      <c r="O7" s="62" t="s">
        <v>1092</v>
      </c>
      <c r="P7" s="62"/>
      <c r="Q7" s="62"/>
    </row>
    <row r="8" spans="1:17" ht="15.75" thickBot="1">
      <c r="A8" s="16"/>
      <c r="B8" s="45"/>
      <c r="C8" s="31" t="s">
        <v>1089</v>
      </c>
      <c r="D8" s="31"/>
      <c r="E8" s="31"/>
      <c r="F8" s="45"/>
      <c r="G8" s="31" t="s">
        <v>1089</v>
      </c>
      <c r="H8" s="31"/>
      <c r="I8" s="31"/>
      <c r="J8" s="45"/>
      <c r="K8" s="31" t="s">
        <v>1089</v>
      </c>
      <c r="L8" s="31"/>
      <c r="M8" s="31"/>
      <c r="N8" s="45"/>
      <c r="O8" s="31" t="s">
        <v>1089</v>
      </c>
      <c r="P8" s="31"/>
      <c r="Q8" s="31"/>
    </row>
    <row r="9" spans="1:17">
      <c r="A9" s="16"/>
      <c r="B9" s="89">
        <v>2013</v>
      </c>
      <c r="C9" s="38"/>
      <c r="D9" s="38"/>
      <c r="E9" s="38"/>
      <c r="F9" s="24"/>
      <c r="G9" s="38"/>
      <c r="H9" s="38"/>
      <c r="I9" s="38"/>
      <c r="J9" s="24"/>
      <c r="K9" s="38"/>
      <c r="L9" s="38"/>
      <c r="M9" s="38"/>
      <c r="N9" s="24"/>
      <c r="O9" s="38"/>
      <c r="P9" s="38"/>
      <c r="Q9" s="38"/>
    </row>
    <row r="10" spans="1:17">
      <c r="A10" s="16"/>
      <c r="B10" s="43" t="s">
        <v>1093</v>
      </c>
      <c r="C10" s="65" t="s">
        <v>294</v>
      </c>
      <c r="D10" s="66">
        <v>12389</v>
      </c>
      <c r="E10" s="45"/>
      <c r="F10" s="45"/>
      <c r="G10" s="65" t="s">
        <v>294</v>
      </c>
      <c r="H10" s="66">
        <v>13432</v>
      </c>
      <c r="I10" s="45"/>
      <c r="J10" s="45"/>
      <c r="K10" s="65" t="s">
        <v>294</v>
      </c>
      <c r="L10" s="66">
        <v>11381</v>
      </c>
      <c r="M10" s="45"/>
      <c r="N10" s="45"/>
      <c r="O10" s="65" t="s">
        <v>294</v>
      </c>
      <c r="P10" s="66">
        <v>11064</v>
      </c>
      <c r="Q10" s="45"/>
    </row>
    <row r="11" spans="1:17">
      <c r="A11" s="16"/>
      <c r="B11" s="43"/>
      <c r="C11" s="65"/>
      <c r="D11" s="66"/>
      <c r="E11" s="45"/>
      <c r="F11" s="45"/>
      <c r="G11" s="65"/>
      <c r="H11" s="66"/>
      <c r="I11" s="45"/>
      <c r="J11" s="45"/>
      <c r="K11" s="65"/>
      <c r="L11" s="66"/>
      <c r="M11" s="45"/>
      <c r="N11" s="45"/>
      <c r="O11" s="65"/>
      <c r="P11" s="66"/>
      <c r="Q11" s="45"/>
    </row>
    <row r="12" spans="1:17">
      <c r="A12" s="16"/>
      <c r="B12" s="33" t="s">
        <v>1094</v>
      </c>
      <c r="C12" s="46">
        <v>1779</v>
      </c>
      <c r="D12" s="46"/>
      <c r="E12" s="40"/>
      <c r="F12" s="40"/>
      <c r="G12" s="46">
        <v>1827</v>
      </c>
      <c r="H12" s="46"/>
      <c r="I12" s="40"/>
      <c r="J12" s="40"/>
      <c r="K12" s="46">
        <v>1953</v>
      </c>
      <c r="L12" s="46"/>
      <c r="M12" s="40"/>
      <c r="N12" s="40"/>
      <c r="O12" s="46">
        <v>2080</v>
      </c>
      <c r="P12" s="46"/>
      <c r="Q12" s="40"/>
    </row>
    <row r="13" spans="1:17" ht="15.75" thickBot="1">
      <c r="A13" s="16"/>
      <c r="B13" s="33"/>
      <c r="C13" s="47"/>
      <c r="D13" s="47"/>
      <c r="E13" s="48"/>
      <c r="F13" s="40"/>
      <c r="G13" s="47"/>
      <c r="H13" s="47"/>
      <c r="I13" s="48"/>
      <c r="J13" s="40"/>
      <c r="K13" s="47"/>
      <c r="L13" s="47"/>
      <c r="M13" s="48"/>
      <c r="N13" s="40"/>
      <c r="O13" s="47"/>
      <c r="P13" s="47"/>
      <c r="Q13" s="48"/>
    </row>
    <row r="14" spans="1:17">
      <c r="A14" s="16"/>
      <c r="B14" s="64" t="s">
        <v>96</v>
      </c>
      <c r="C14" s="51">
        <v>10610</v>
      </c>
      <c r="D14" s="51"/>
      <c r="E14" s="53"/>
      <c r="F14" s="45"/>
      <c r="G14" s="51">
        <v>11605</v>
      </c>
      <c r="H14" s="51"/>
      <c r="I14" s="53"/>
      <c r="J14" s="45"/>
      <c r="K14" s="51">
        <v>9428</v>
      </c>
      <c r="L14" s="51"/>
      <c r="M14" s="53"/>
      <c r="N14" s="45"/>
      <c r="O14" s="51">
        <v>8984</v>
      </c>
      <c r="P14" s="51"/>
      <c r="Q14" s="53"/>
    </row>
    <row r="15" spans="1:17">
      <c r="A15" s="16"/>
      <c r="B15" s="64"/>
      <c r="C15" s="66"/>
      <c r="D15" s="66"/>
      <c r="E15" s="45"/>
      <c r="F15" s="45"/>
      <c r="G15" s="66"/>
      <c r="H15" s="66"/>
      <c r="I15" s="45"/>
      <c r="J15" s="45"/>
      <c r="K15" s="66"/>
      <c r="L15" s="66"/>
      <c r="M15" s="45"/>
      <c r="N15" s="45"/>
      <c r="O15" s="66"/>
      <c r="P15" s="66"/>
      <c r="Q15" s="45"/>
    </row>
    <row r="16" spans="1:17">
      <c r="A16" s="16"/>
      <c r="B16" s="33" t="s">
        <v>97</v>
      </c>
      <c r="C16" s="68">
        <v>450</v>
      </c>
      <c r="D16" s="68"/>
      <c r="E16" s="40"/>
      <c r="F16" s="40"/>
      <c r="G16" s="68">
        <v>200</v>
      </c>
      <c r="H16" s="68"/>
      <c r="I16" s="40"/>
      <c r="J16" s="40"/>
      <c r="K16" s="46">
        <v>1100</v>
      </c>
      <c r="L16" s="46"/>
      <c r="M16" s="40"/>
      <c r="N16" s="40"/>
      <c r="O16" s="68">
        <v>500</v>
      </c>
      <c r="P16" s="68"/>
      <c r="Q16" s="40"/>
    </row>
    <row r="17" spans="1:17" ht="15.75" thickBot="1">
      <c r="A17" s="16"/>
      <c r="B17" s="33"/>
      <c r="C17" s="84"/>
      <c r="D17" s="84"/>
      <c r="E17" s="48"/>
      <c r="F17" s="40"/>
      <c r="G17" s="84"/>
      <c r="H17" s="84"/>
      <c r="I17" s="48"/>
      <c r="J17" s="40"/>
      <c r="K17" s="47"/>
      <c r="L17" s="47"/>
      <c r="M17" s="48"/>
      <c r="N17" s="40"/>
      <c r="O17" s="84"/>
      <c r="P17" s="84"/>
      <c r="Q17" s="48"/>
    </row>
    <row r="18" spans="1:17">
      <c r="A18" s="16"/>
      <c r="B18" s="64" t="s">
        <v>98</v>
      </c>
      <c r="C18" s="51">
        <v>10160</v>
      </c>
      <c r="D18" s="51"/>
      <c r="E18" s="53"/>
      <c r="F18" s="45"/>
      <c r="G18" s="51">
        <v>11405</v>
      </c>
      <c r="H18" s="51"/>
      <c r="I18" s="53"/>
      <c r="J18" s="45"/>
      <c r="K18" s="51">
        <v>8328</v>
      </c>
      <c r="L18" s="51"/>
      <c r="M18" s="53"/>
      <c r="N18" s="45"/>
      <c r="O18" s="51">
        <v>8484</v>
      </c>
      <c r="P18" s="51"/>
      <c r="Q18" s="53"/>
    </row>
    <row r="19" spans="1:17">
      <c r="A19" s="16"/>
      <c r="B19" s="64"/>
      <c r="C19" s="66"/>
      <c r="D19" s="66"/>
      <c r="E19" s="45"/>
      <c r="F19" s="45"/>
      <c r="G19" s="66"/>
      <c r="H19" s="66"/>
      <c r="I19" s="45"/>
      <c r="J19" s="45"/>
      <c r="K19" s="66"/>
      <c r="L19" s="66"/>
      <c r="M19" s="45"/>
      <c r="N19" s="45"/>
      <c r="O19" s="66"/>
      <c r="P19" s="66"/>
      <c r="Q19" s="45"/>
    </row>
    <row r="20" spans="1:17">
      <c r="A20" s="16"/>
      <c r="B20" s="33" t="s">
        <v>1095</v>
      </c>
      <c r="C20" s="46">
        <v>3317</v>
      </c>
      <c r="D20" s="46"/>
      <c r="E20" s="40"/>
      <c r="F20" s="40"/>
      <c r="G20" s="46">
        <v>3797</v>
      </c>
      <c r="H20" s="46"/>
      <c r="I20" s="40"/>
      <c r="J20" s="40"/>
      <c r="K20" s="46">
        <v>3383</v>
      </c>
      <c r="L20" s="46"/>
      <c r="M20" s="40"/>
      <c r="N20" s="40"/>
      <c r="O20" s="46">
        <v>5862</v>
      </c>
      <c r="P20" s="46"/>
      <c r="Q20" s="40"/>
    </row>
    <row r="21" spans="1:17">
      <c r="A21" s="16"/>
      <c r="B21" s="33"/>
      <c r="C21" s="46"/>
      <c r="D21" s="46"/>
      <c r="E21" s="40"/>
      <c r="F21" s="40"/>
      <c r="G21" s="46"/>
      <c r="H21" s="46"/>
      <c r="I21" s="40"/>
      <c r="J21" s="40"/>
      <c r="K21" s="46"/>
      <c r="L21" s="46"/>
      <c r="M21" s="40"/>
      <c r="N21" s="40"/>
      <c r="O21" s="46"/>
      <c r="P21" s="46"/>
      <c r="Q21" s="40"/>
    </row>
    <row r="22" spans="1:17">
      <c r="A22" s="16"/>
      <c r="B22" s="43" t="s">
        <v>1096</v>
      </c>
      <c r="C22" s="66">
        <v>11062</v>
      </c>
      <c r="D22" s="66"/>
      <c r="E22" s="45"/>
      <c r="F22" s="45"/>
      <c r="G22" s="66">
        <v>11890</v>
      </c>
      <c r="H22" s="66"/>
      <c r="I22" s="45"/>
      <c r="J22" s="45"/>
      <c r="K22" s="66">
        <v>10703</v>
      </c>
      <c r="L22" s="66"/>
      <c r="M22" s="45"/>
      <c r="N22" s="45"/>
      <c r="O22" s="66">
        <v>11328</v>
      </c>
      <c r="P22" s="66"/>
      <c r="Q22" s="45"/>
    </row>
    <row r="23" spans="1:17" ht="15.75" thickBot="1">
      <c r="A23" s="16"/>
      <c r="B23" s="43"/>
      <c r="C23" s="70"/>
      <c r="D23" s="70"/>
      <c r="E23" s="71"/>
      <c r="F23" s="45"/>
      <c r="G23" s="70"/>
      <c r="H23" s="70"/>
      <c r="I23" s="71"/>
      <c r="J23" s="45"/>
      <c r="K23" s="70"/>
      <c r="L23" s="70"/>
      <c r="M23" s="71"/>
      <c r="N23" s="45"/>
      <c r="O23" s="70"/>
      <c r="P23" s="70"/>
      <c r="Q23" s="71"/>
    </row>
    <row r="24" spans="1:17">
      <c r="A24" s="16"/>
      <c r="B24" s="33" t="s">
        <v>124</v>
      </c>
      <c r="C24" s="36">
        <v>2415</v>
      </c>
      <c r="D24" s="36"/>
      <c r="E24" s="38"/>
      <c r="F24" s="40"/>
      <c r="G24" s="36">
        <v>3312</v>
      </c>
      <c r="H24" s="36"/>
      <c r="I24" s="38"/>
      <c r="J24" s="40"/>
      <c r="K24" s="36">
        <v>1008</v>
      </c>
      <c r="L24" s="36"/>
      <c r="M24" s="38"/>
      <c r="N24" s="40"/>
      <c r="O24" s="36">
        <v>3018</v>
      </c>
      <c r="P24" s="36"/>
      <c r="Q24" s="38"/>
    </row>
    <row r="25" spans="1:17">
      <c r="A25" s="16"/>
      <c r="B25" s="33"/>
      <c r="C25" s="46"/>
      <c r="D25" s="46"/>
      <c r="E25" s="40"/>
      <c r="F25" s="40"/>
      <c r="G25" s="46"/>
      <c r="H25" s="46"/>
      <c r="I25" s="40"/>
      <c r="J25" s="40"/>
      <c r="K25" s="46"/>
      <c r="L25" s="46"/>
      <c r="M25" s="40"/>
      <c r="N25" s="40"/>
      <c r="O25" s="46"/>
      <c r="P25" s="46"/>
      <c r="Q25" s="40"/>
    </row>
    <row r="26" spans="1:17">
      <c r="A26" s="16"/>
      <c r="B26" s="43" t="s">
        <v>1097</v>
      </c>
      <c r="C26" s="44">
        <v>791</v>
      </c>
      <c r="D26" s="44"/>
      <c r="E26" s="45"/>
      <c r="F26" s="45"/>
      <c r="G26" s="66">
        <v>1116</v>
      </c>
      <c r="H26" s="66"/>
      <c r="I26" s="45"/>
      <c r="J26" s="45"/>
      <c r="K26" s="44">
        <v>334</v>
      </c>
      <c r="L26" s="44"/>
      <c r="M26" s="45"/>
      <c r="N26" s="45"/>
      <c r="O26" s="66">
        <v>1085</v>
      </c>
      <c r="P26" s="66"/>
      <c r="Q26" s="45"/>
    </row>
    <row r="27" spans="1:17" ht="15.75" thickBot="1">
      <c r="A27" s="16"/>
      <c r="B27" s="43"/>
      <c r="C27" s="72"/>
      <c r="D27" s="72"/>
      <c r="E27" s="71"/>
      <c r="F27" s="45"/>
      <c r="G27" s="70"/>
      <c r="H27" s="70"/>
      <c r="I27" s="71"/>
      <c r="J27" s="45"/>
      <c r="K27" s="72"/>
      <c r="L27" s="72"/>
      <c r="M27" s="71"/>
      <c r="N27" s="45"/>
      <c r="O27" s="70"/>
      <c r="P27" s="70"/>
      <c r="Q27" s="71"/>
    </row>
    <row r="28" spans="1:17">
      <c r="A28" s="16"/>
      <c r="B28" s="67" t="s">
        <v>126</v>
      </c>
      <c r="C28" s="34" t="s">
        <v>294</v>
      </c>
      <c r="D28" s="36">
        <v>1624</v>
      </c>
      <c r="E28" s="38"/>
      <c r="F28" s="40"/>
      <c r="G28" s="34" t="s">
        <v>294</v>
      </c>
      <c r="H28" s="36">
        <v>2196</v>
      </c>
      <c r="I28" s="38"/>
      <c r="J28" s="40"/>
      <c r="K28" s="34" t="s">
        <v>294</v>
      </c>
      <c r="L28" s="41">
        <v>674</v>
      </c>
      <c r="M28" s="38"/>
      <c r="N28" s="40"/>
      <c r="O28" s="34" t="s">
        <v>294</v>
      </c>
      <c r="P28" s="36">
        <v>1933</v>
      </c>
      <c r="Q28" s="38"/>
    </row>
    <row r="29" spans="1:17" ht="15.75" thickBot="1">
      <c r="A29" s="16"/>
      <c r="B29" s="67"/>
      <c r="C29" s="74"/>
      <c r="D29" s="75"/>
      <c r="E29" s="76"/>
      <c r="F29" s="40"/>
      <c r="G29" s="74"/>
      <c r="H29" s="75"/>
      <c r="I29" s="76"/>
      <c r="J29" s="40"/>
      <c r="K29" s="74"/>
      <c r="L29" s="77"/>
      <c r="M29" s="76"/>
      <c r="N29" s="40"/>
      <c r="O29" s="74"/>
      <c r="P29" s="75"/>
      <c r="Q29" s="76"/>
    </row>
    <row r="30" spans="1:17" ht="15.75" thickTop="1">
      <c r="A30" s="16"/>
      <c r="B30" s="27" t="s">
        <v>127</v>
      </c>
      <c r="C30" s="82"/>
      <c r="D30" s="82"/>
      <c r="E30" s="82"/>
      <c r="F30" s="12"/>
      <c r="G30" s="82"/>
      <c r="H30" s="82"/>
      <c r="I30" s="82"/>
      <c r="J30" s="12"/>
      <c r="K30" s="82"/>
      <c r="L30" s="82"/>
      <c r="M30" s="82"/>
      <c r="N30" s="12"/>
      <c r="O30" s="82"/>
      <c r="P30" s="82"/>
      <c r="Q30" s="82"/>
    </row>
    <row r="31" spans="1:17">
      <c r="A31" s="16"/>
      <c r="B31" s="67" t="s">
        <v>128</v>
      </c>
      <c r="C31" s="69" t="s">
        <v>294</v>
      </c>
      <c r="D31" s="68">
        <v>0.16</v>
      </c>
      <c r="E31" s="40"/>
      <c r="F31" s="40"/>
      <c r="G31" s="69" t="s">
        <v>294</v>
      </c>
      <c r="H31" s="68">
        <v>0.21</v>
      </c>
      <c r="I31" s="40"/>
      <c r="J31" s="40"/>
      <c r="K31" s="69" t="s">
        <v>294</v>
      </c>
      <c r="L31" s="68">
        <v>0.06</v>
      </c>
      <c r="M31" s="40"/>
      <c r="N31" s="40"/>
      <c r="O31" s="69" t="s">
        <v>294</v>
      </c>
      <c r="P31" s="68">
        <v>0.19</v>
      </c>
      <c r="Q31" s="40"/>
    </row>
    <row r="32" spans="1:17" ht="15.75" thickBot="1">
      <c r="A32" s="16"/>
      <c r="B32" s="67"/>
      <c r="C32" s="74"/>
      <c r="D32" s="77"/>
      <c r="E32" s="76"/>
      <c r="F32" s="40"/>
      <c r="G32" s="74"/>
      <c r="H32" s="77"/>
      <c r="I32" s="76"/>
      <c r="J32" s="40"/>
      <c r="K32" s="74"/>
      <c r="L32" s="77"/>
      <c r="M32" s="76"/>
      <c r="N32" s="40"/>
      <c r="O32" s="74"/>
      <c r="P32" s="77"/>
      <c r="Q32" s="76"/>
    </row>
    <row r="33" spans="1:17" ht="15.75" thickTop="1">
      <c r="A33" s="16"/>
      <c r="B33" s="64" t="s">
        <v>129</v>
      </c>
      <c r="C33" s="78" t="s">
        <v>294</v>
      </c>
      <c r="D33" s="134">
        <v>0.15</v>
      </c>
      <c r="E33" s="82"/>
      <c r="F33" s="45"/>
      <c r="G33" s="78" t="s">
        <v>294</v>
      </c>
      <c r="H33" s="134">
        <v>0.21</v>
      </c>
      <c r="I33" s="82"/>
      <c r="J33" s="45"/>
      <c r="K33" s="78" t="s">
        <v>294</v>
      </c>
      <c r="L33" s="134">
        <v>0.06</v>
      </c>
      <c r="M33" s="82"/>
      <c r="N33" s="45"/>
      <c r="O33" s="78" t="s">
        <v>294</v>
      </c>
      <c r="P33" s="134">
        <v>0.18</v>
      </c>
      <c r="Q33" s="82"/>
    </row>
    <row r="34" spans="1:17" ht="15.75" thickBot="1">
      <c r="A34" s="16"/>
      <c r="B34" s="64"/>
      <c r="C34" s="50"/>
      <c r="D34" s="87"/>
      <c r="E34" s="54"/>
      <c r="F34" s="45"/>
      <c r="G34" s="50"/>
      <c r="H34" s="87"/>
      <c r="I34" s="54"/>
      <c r="J34" s="45"/>
      <c r="K34" s="50"/>
      <c r="L34" s="87"/>
      <c r="M34" s="54"/>
      <c r="N34" s="45"/>
      <c r="O34" s="50"/>
      <c r="P34" s="87"/>
      <c r="Q34" s="54"/>
    </row>
    <row r="35" spans="1:17" ht="15.75" thickTop="1">
      <c r="A35" s="16"/>
      <c r="B35" s="89">
        <v>2012</v>
      </c>
      <c r="C35" s="121"/>
      <c r="D35" s="121"/>
      <c r="E35" s="121"/>
      <c r="F35" s="24"/>
      <c r="G35" s="121"/>
      <c r="H35" s="121"/>
      <c r="I35" s="121"/>
      <c r="J35" s="24"/>
      <c r="K35" s="121"/>
      <c r="L35" s="121"/>
      <c r="M35" s="121"/>
      <c r="N35" s="24"/>
      <c r="O35" s="121"/>
      <c r="P35" s="121"/>
      <c r="Q35" s="121"/>
    </row>
    <row r="36" spans="1:17">
      <c r="A36" s="16"/>
      <c r="B36" s="43" t="s">
        <v>1093</v>
      </c>
      <c r="C36" s="65" t="s">
        <v>294</v>
      </c>
      <c r="D36" s="66">
        <v>11558</v>
      </c>
      <c r="E36" s="45"/>
      <c r="F36" s="45"/>
      <c r="G36" s="65" t="s">
        <v>294</v>
      </c>
      <c r="H36" s="66">
        <v>12495</v>
      </c>
      <c r="I36" s="45"/>
      <c r="J36" s="45"/>
      <c r="K36" s="65" t="s">
        <v>294</v>
      </c>
      <c r="L36" s="66">
        <v>12919</v>
      </c>
      <c r="M36" s="45"/>
      <c r="N36" s="45"/>
      <c r="O36" s="65" t="s">
        <v>294</v>
      </c>
      <c r="P36" s="66">
        <v>13056</v>
      </c>
      <c r="Q36" s="45"/>
    </row>
    <row r="37" spans="1:17">
      <c r="A37" s="16"/>
      <c r="B37" s="43"/>
      <c r="C37" s="65"/>
      <c r="D37" s="66"/>
      <c r="E37" s="45"/>
      <c r="F37" s="45"/>
      <c r="G37" s="65"/>
      <c r="H37" s="66"/>
      <c r="I37" s="45"/>
      <c r="J37" s="45"/>
      <c r="K37" s="65"/>
      <c r="L37" s="66"/>
      <c r="M37" s="45"/>
      <c r="N37" s="45"/>
      <c r="O37" s="65"/>
      <c r="P37" s="66"/>
      <c r="Q37" s="45"/>
    </row>
    <row r="38" spans="1:17">
      <c r="A38" s="16"/>
      <c r="B38" s="33" t="s">
        <v>1094</v>
      </c>
      <c r="C38" s="46">
        <v>2232</v>
      </c>
      <c r="D38" s="46"/>
      <c r="E38" s="40"/>
      <c r="F38" s="40"/>
      <c r="G38" s="46">
        <v>2511</v>
      </c>
      <c r="H38" s="46"/>
      <c r="I38" s="40"/>
      <c r="J38" s="40"/>
      <c r="K38" s="46">
        <v>3024</v>
      </c>
      <c r="L38" s="46"/>
      <c r="M38" s="40"/>
      <c r="N38" s="40"/>
      <c r="O38" s="46">
        <v>3077</v>
      </c>
      <c r="P38" s="46"/>
      <c r="Q38" s="40"/>
    </row>
    <row r="39" spans="1:17" ht="15.75" thickBot="1">
      <c r="A39" s="16"/>
      <c r="B39" s="33"/>
      <c r="C39" s="47"/>
      <c r="D39" s="47"/>
      <c r="E39" s="48"/>
      <c r="F39" s="40"/>
      <c r="G39" s="47"/>
      <c r="H39" s="47"/>
      <c r="I39" s="48"/>
      <c r="J39" s="40"/>
      <c r="K39" s="47"/>
      <c r="L39" s="47"/>
      <c r="M39" s="48"/>
      <c r="N39" s="40"/>
      <c r="O39" s="47"/>
      <c r="P39" s="47"/>
      <c r="Q39" s="48"/>
    </row>
    <row r="40" spans="1:17">
      <c r="A40" s="16"/>
      <c r="B40" s="64" t="s">
        <v>96</v>
      </c>
      <c r="C40" s="51">
        <v>9326</v>
      </c>
      <c r="D40" s="51"/>
      <c r="E40" s="53"/>
      <c r="F40" s="45"/>
      <c r="G40" s="51">
        <v>9984</v>
      </c>
      <c r="H40" s="51"/>
      <c r="I40" s="53"/>
      <c r="J40" s="45"/>
      <c r="K40" s="51">
        <v>9895</v>
      </c>
      <c r="L40" s="51"/>
      <c r="M40" s="53"/>
      <c r="N40" s="45"/>
      <c r="O40" s="51">
        <v>9979</v>
      </c>
      <c r="P40" s="51"/>
      <c r="Q40" s="53"/>
    </row>
    <row r="41" spans="1:17">
      <c r="A41" s="16"/>
      <c r="B41" s="64"/>
      <c r="C41" s="66"/>
      <c r="D41" s="66"/>
      <c r="E41" s="45"/>
      <c r="F41" s="45"/>
      <c r="G41" s="66"/>
      <c r="H41" s="66"/>
      <c r="I41" s="45"/>
      <c r="J41" s="45"/>
      <c r="K41" s="66"/>
      <c r="L41" s="66"/>
      <c r="M41" s="45"/>
      <c r="N41" s="45"/>
      <c r="O41" s="66"/>
      <c r="P41" s="66"/>
      <c r="Q41" s="45"/>
    </row>
    <row r="42" spans="1:17">
      <c r="A42" s="16"/>
      <c r="B42" s="33" t="s">
        <v>97</v>
      </c>
      <c r="C42" s="68" t="s">
        <v>296</v>
      </c>
      <c r="D42" s="68"/>
      <c r="E42" s="40"/>
      <c r="F42" s="40"/>
      <c r="G42" s="68">
        <v>550</v>
      </c>
      <c r="H42" s="68"/>
      <c r="I42" s="40"/>
      <c r="J42" s="40"/>
      <c r="K42" s="68" t="s">
        <v>296</v>
      </c>
      <c r="L42" s="68"/>
      <c r="M42" s="40"/>
      <c r="N42" s="40"/>
      <c r="O42" s="46">
        <v>1400</v>
      </c>
      <c r="P42" s="46"/>
      <c r="Q42" s="40"/>
    </row>
    <row r="43" spans="1:17" ht="15.75" thickBot="1">
      <c r="A43" s="16"/>
      <c r="B43" s="33"/>
      <c r="C43" s="84"/>
      <c r="D43" s="84"/>
      <c r="E43" s="48"/>
      <c r="F43" s="40"/>
      <c r="G43" s="84"/>
      <c r="H43" s="84"/>
      <c r="I43" s="48"/>
      <c r="J43" s="40"/>
      <c r="K43" s="84"/>
      <c r="L43" s="84"/>
      <c r="M43" s="48"/>
      <c r="N43" s="40"/>
      <c r="O43" s="47"/>
      <c r="P43" s="47"/>
      <c r="Q43" s="48"/>
    </row>
    <row r="44" spans="1:17">
      <c r="A44" s="16"/>
      <c r="B44" s="64" t="s">
        <v>98</v>
      </c>
      <c r="C44" s="51">
        <v>9326</v>
      </c>
      <c r="D44" s="51"/>
      <c r="E44" s="53"/>
      <c r="F44" s="45"/>
      <c r="G44" s="51">
        <v>9434</v>
      </c>
      <c r="H44" s="51"/>
      <c r="I44" s="53"/>
      <c r="J44" s="45"/>
      <c r="K44" s="51">
        <v>9895</v>
      </c>
      <c r="L44" s="51"/>
      <c r="M44" s="53"/>
      <c r="N44" s="45"/>
      <c r="O44" s="51">
        <v>8579</v>
      </c>
      <c r="P44" s="51"/>
      <c r="Q44" s="53"/>
    </row>
    <row r="45" spans="1:17">
      <c r="A45" s="16"/>
      <c r="B45" s="64"/>
      <c r="C45" s="66"/>
      <c r="D45" s="66"/>
      <c r="E45" s="45"/>
      <c r="F45" s="45"/>
      <c r="G45" s="66"/>
      <c r="H45" s="66"/>
      <c r="I45" s="45"/>
      <c r="J45" s="45"/>
      <c r="K45" s="66"/>
      <c r="L45" s="66"/>
      <c r="M45" s="45"/>
      <c r="N45" s="45"/>
      <c r="O45" s="66"/>
      <c r="P45" s="66"/>
      <c r="Q45" s="45"/>
    </row>
    <row r="46" spans="1:17">
      <c r="A46" s="16"/>
      <c r="B46" s="33" t="s">
        <v>1095</v>
      </c>
      <c r="C46" s="46">
        <v>4257</v>
      </c>
      <c r="D46" s="46"/>
      <c r="E46" s="40"/>
      <c r="F46" s="40"/>
      <c r="G46" s="46">
        <v>4704</v>
      </c>
      <c r="H46" s="46"/>
      <c r="I46" s="40"/>
      <c r="J46" s="40"/>
      <c r="K46" s="46">
        <v>3340</v>
      </c>
      <c r="L46" s="46"/>
      <c r="M46" s="40"/>
      <c r="N46" s="40"/>
      <c r="O46" s="46">
        <v>3484</v>
      </c>
      <c r="P46" s="46"/>
      <c r="Q46" s="40"/>
    </row>
    <row r="47" spans="1:17">
      <c r="A47" s="16"/>
      <c r="B47" s="33"/>
      <c r="C47" s="46"/>
      <c r="D47" s="46"/>
      <c r="E47" s="40"/>
      <c r="F47" s="40"/>
      <c r="G47" s="46"/>
      <c r="H47" s="46"/>
      <c r="I47" s="40"/>
      <c r="J47" s="40"/>
      <c r="K47" s="46"/>
      <c r="L47" s="46"/>
      <c r="M47" s="40"/>
      <c r="N47" s="40"/>
      <c r="O47" s="46"/>
      <c r="P47" s="46"/>
      <c r="Q47" s="40"/>
    </row>
    <row r="48" spans="1:17">
      <c r="A48" s="16"/>
      <c r="B48" s="43" t="s">
        <v>1096</v>
      </c>
      <c r="C48" s="66">
        <v>11729</v>
      </c>
      <c r="D48" s="66"/>
      <c r="E48" s="45"/>
      <c r="F48" s="45"/>
      <c r="G48" s="66">
        <v>10708</v>
      </c>
      <c r="H48" s="66"/>
      <c r="I48" s="45"/>
      <c r="J48" s="45"/>
      <c r="K48" s="66">
        <v>11123</v>
      </c>
      <c r="L48" s="66"/>
      <c r="M48" s="45"/>
      <c r="N48" s="45"/>
      <c r="O48" s="66">
        <v>10883</v>
      </c>
      <c r="P48" s="66"/>
      <c r="Q48" s="45"/>
    </row>
    <row r="49" spans="1:17" ht="15.75" thickBot="1">
      <c r="A49" s="16"/>
      <c r="B49" s="43"/>
      <c r="C49" s="70"/>
      <c r="D49" s="70"/>
      <c r="E49" s="71"/>
      <c r="F49" s="45"/>
      <c r="G49" s="70"/>
      <c r="H49" s="70"/>
      <c r="I49" s="71"/>
      <c r="J49" s="45"/>
      <c r="K49" s="70"/>
      <c r="L49" s="70"/>
      <c r="M49" s="71"/>
      <c r="N49" s="45"/>
      <c r="O49" s="70"/>
      <c r="P49" s="70"/>
      <c r="Q49" s="71"/>
    </row>
    <row r="50" spans="1:17">
      <c r="A50" s="16"/>
      <c r="B50" s="33" t="s">
        <v>124</v>
      </c>
      <c r="C50" s="36">
        <v>1854</v>
      </c>
      <c r="D50" s="36"/>
      <c r="E50" s="38"/>
      <c r="F50" s="40"/>
      <c r="G50" s="36">
        <v>3430</v>
      </c>
      <c r="H50" s="36"/>
      <c r="I50" s="38"/>
      <c r="J50" s="40"/>
      <c r="K50" s="36">
        <v>2112</v>
      </c>
      <c r="L50" s="36"/>
      <c r="M50" s="38"/>
      <c r="N50" s="40"/>
      <c r="O50" s="36">
        <v>1180</v>
      </c>
      <c r="P50" s="36"/>
      <c r="Q50" s="38"/>
    </row>
    <row r="51" spans="1:17">
      <c r="A51" s="16"/>
      <c r="B51" s="33"/>
      <c r="C51" s="46"/>
      <c r="D51" s="46"/>
      <c r="E51" s="40"/>
      <c r="F51" s="40"/>
      <c r="G51" s="46"/>
      <c r="H51" s="46"/>
      <c r="I51" s="40"/>
      <c r="J51" s="40"/>
      <c r="K51" s="46"/>
      <c r="L51" s="46"/>
      <c r="M51" s="40"/>
      <c r="N51" s="40"/>
      <c r="O51" s="46"/>
      <c r="P51" s="46"/>
      <c r="Q51" s="40"/>
    </row>
    <row r="52" spans="1:17">
      <c r="A52" s="16"/>
      <c r="B52" s="43" t="s">
        <v>1097</v>
      </c>
      <c r="C52" s="44">
        <v>695</v>
      </c>
      <c r="D52" s="44"/>
      <c r="E52" s="45"/>
      <c r="F52" s="45"/>
      <c r="G52" s="66">
        <v>1134</v>
      </c>
      <c r="H52" s="66"/>
      <c r="I52" s="45"/>
      <c r="J52" s="45"/>
      <c r="K52" s="44">
        <v>672</v>
      </c>
      <c r="L52" s="44"/>
      <c r="M52" s="45"/>
      <c r="N52" s="45"/>
      <c r="O52" s="44">
        <v>377</v>
      </c>
      <c r="P52" s="44"/>
      <c r="Q52" s="45"/>
    </row>
    <row r="53" spans="1:17" ht="15.75" thickBot="1">
      <c r="A53" s="16"/>
      <c r="B53" s="43"/>
      <c r="C53" s="72"/>
      <c r="D53" s="72"/>
      <c r="E53" s="71"/>
      <c r="F53" s="45"/>
      <c r="G53" s="70"/>
      <c r="H53" s="70"/>
      <c r="I53" s="71"/>
      <c r="J53" s="45"/>
      <c r="K53" s="72"/>
      <c r="L53" s="72"/>
      <c r="M53" s="71"/>
      <c r="N53" s="45"/>
      <c r="O53" s="72"/>
      <c r="P53" s="72"/>
      <c r="Q53" s="71"/>
    </row>
    <row r="54" spans="1:17">
      <c r="A54" s="16"/>
      <c r="B54" s="67" t="s">
        <v>126</v>
      </c>
      <c r="C54" s="34" t="s">
        <v>294</v>
      </c>
      <c r="D54" s="36">
        <v>1159</v>
      </c>
      <c r="E54" s="38"/>
      <c r="F54" s="40"/>
      <c r="G54" s="34" t="s">
        <v>294</v>
      </c>
      <c r="H54" s="36">
        <v>2296</v>
      </c>
      <c r="I54" s="38"/>
      <c r="J54" s="40"/>
      <c r="K54" s="34" t="s">
        <v>294</v>
      </c>
      <c r="L54" s="36">
        <v>1440</v>
      </c>
      <c r="M54" s="38"/>
      <c r="N54" s="40"/>
      <c r="O54" s="34" t="s">
        <v>294</v>
      </c>
      <c r="P54" s="41">
        <v>803</v>
      </c>
      <c r="Q54" s="38"/>
    </row>
    <row r="55" spans="1:17" ht="15.75" thickBot="1">
      <c r="A55" s="16"/>
      <c r="B55" s="67"/>
      <c r="C55" s="74"/>
      <c r="D55" s="75"/>
      <c r="E55" s="76"/>
      <c r="F55" s="40"/>
      <c r="G55" s="74"/>
      <c r="H55" s="75"/>
      <c r="I55" s="76"/>
      <c r="J55" s="40"/>
      <c r="K55" s="74"/>
      <c r="L55" s="75"/>
      <c r="M55" s="76"/>
      <c r="N55" s="40"/>
      <c r="O55" s="74"/>
      <c r="P55" s="77"/>
      <c r="Q55" s="76"/>
    </row>
    <row r="56" spans="1:17" ht="15.75" thickTop="1">
      <c r="A56" s="16"/>
      <c r="B56" s="27" t="s">
        <v>127</v>
      </c>
      <c r="C56" s="82"/>
      <c r="D56" s="82"/>
      <c r="E56" s="82"/>
      <c r="F56" s="12"/>
      <c r="G56" s="82"/>
      <c r="H56" s="82"/>
      <c r="I56" s="82"/>
      <c r="J56" s="12"/>
      <c r="K56" s="82"/>
      <c r="L56" s="82"/>
      <c r="M56" s="82"/>
      <c r="N56" s="12"/>
      <c r="O56" s="82"/>
      <c r="P56" s="82"/>
      <c r="Q56" s="82"/>
    </row>
    <row r="57" spans="1:17">
      <c r="A57" s="16"/>
      <c r="B57" s="67" t="s">
        <v>128</v>
      </c>
      <c r="C57" s="69" t="s">
        <v>294</v>
      </c>
      <c r="D57" s="68">
        <v>0.11</v>
      </c>
      <c r="E57" s="40"/>
      <c r="F57" s="40"/>
      <c r="G57" s="69" t="s">
        <v>294</v>
      </c>
      <c r="H57" s="68">
        <v>0.22</v>
      </c>
      <c r="I57" s="40"/>
      <c r="J57" s="40"/>
      <c r="K57" s="69" t="s">
        <v>294</v>
      </c>
      <c r="L57" s="68">
        <v>0.14000000000000001</v>
      </c>
      <c r="M57" s="40"/>
      <c r="N57" s="40"/>
      <c r="O57" s="69" t="s">
        <v>294</v>
      </c>
      <c r="P57" s="68">
        <v>0.08</v>
      </c>
      <c r="Q57" s="40"/>
    </row>
    <row r="58" spans="1:17" ht="15.75" thickBot="1">
      <c r="A58" s="16"/>
      <c r="B58" s="67"/>
      <c r="C58" s="74"/>
      <c r="D58" s="77"/>
      <c r="E58" s="76"/>
      <c r="F58" s="40"/>
      <c r="G58" s="74"/>
      <c r="H58" s="77"/>
      <c r="I58" s="76"/>
      <c r="J58" s="40"/>
      <c r="K58" s="74"/>
      <c r="L58" s="77"/>
      <c r="M58" s="76"/>
      <c r="N58" s="40"/>
      <c r="O58" s="74"/>
      <c r="P58" s="77"/>
      <c r="Q58" s="76"/>
    </row>
    <row r="59" spans="1:17" ht="15.75" thickTop="1">
      <c r="A59" s="16"/>
      <c r="B59" s="64" t="s">
        <v>129</v>
      </c>
      <c r="C59" s="78" t="s">
        <v>294</v>
      </c>
      <c r="D59" s="134">
        <v>0.11</v>
      </c>
      <c r="E59" s="82"/>
      <c r="F59" s="45"/>
      <c r="G59" s="78" t="s">
        <v>294</v>
      </c>
      <c r="H59" s="134">
        <v>0.22</v>
      </c>
      <c r="I59" s="82"/>
      <c r="J59" s="45"/>
      <c r="K59" s="78" t="s">
        <v>294</v>
      </c>
      <c r="L59" s="134">
        <v>0.14000000000000001</v>
      </c>
      <c r="M59" s="82"/>
      <c r="N59" s="45"/>
      <c r="O59" s="78" t="s">
        <v>294</v>
      </c>
      <c r="P59" s="134">
        <v>0.08</v>
      </c>
      <c r="Q59" s="82"/>
    </row>
    <row r="60" spans="1:17" ht="15.75" thickBot="1">
      <c r="A60" s="16"/>
      <c r="B60" s="64"/>
      <c r="C60" s="50"/>
      <c r="D60" s="87"/>
      <c r="E60" s="54"/>
      <c r="F60" s="45"/>
      <c r="G60" s="50"/>
      <c r="H60" s="87"/>
      <c r="I60" s="54"/>
      <c r="J60" s="45"/>
      <c r="K60" s="50"/>
      <c r="L60" s="87"/>
      <c r="M60" s="54"/>
      <c r="N60" s="45"/>
      <c r="O60" s="50"/>
      <c r="P60" s="87"/>
      <c r="Q60" s="54"/>
    </row>
    <row r="61" spans="1:17" ht="15.75" thickTop="1"/>
  </sheetData>
  <mergeCells count="355">
    <mergeCell ref="N59:N60"/>
    <mergeCell ref="O59:O60"/>
    <mergeCell ref="P59:P60"/>
    <mergeCell ref="Q59:Q60"/>
    <mergeCell ref="A1:A2"/>
    <mergeCell ref="B1:Q1"/>
    <mergeCell ref="B2:Q2"/>
    <mergeCell ref="B3:Q3"/>
    <mergeCell ref="A4:A60"/>
    <mergeCell ref="B4:Q4"/>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75">
      <c r="A1" s="1" t="s">
        <v>1200</v>
      </c>
      <c r="B1" s="1" t="s">
        <v>3</v>
      </c>
    </row>
    <row r="2" spans="1:2">
      <c r="A2" s="3" t="s">
        <v>1201</v>
      </c>
      <c r="B2" s="4" t="s">
        <v>7</v>
      </c>
    </row>
    <row r="3" spans="1:2">
      <c r="A3" s="2" t="s">
        <v>1202</v>
      </c>
      <c r="B3" s="4">
        <v>1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75">
      <c r="A1" s="1" t="s">
        <v>1203</v>
      </c>
      <c r="B1" s="1" t="s">
        <v>3</v>
      </c>
    </row>
    <row r="2" spans="1:2" ht="30">
      <c r="A2" s="3" t="s">
        <v>1126</v>
      </c>
      <c r="B2" s="4" t="s">
        <v>7</v>
      </c>
    </row>
    <row r="3" spans="1:2" ht="30">
      <c r="A3" s="2" t="s">
        <v>1204</v>
      </c>
      <c r="B3" s="177">
        <v>2.0000000000000001E-4</v>
      </c>
    </row>
    <row r="4" spans="1:2" ht="30">
      <c r="A4" s="2" t="s">
        <v>1205</v>
      </c>
      <c r="B4" s="177">
        <v>1.5E-3</v>
      </c>
    </row>
    <row r="5" spans="1:2" ht="45">
      <c r="A5" s="2" t="s">
        <v>1206</v>
      </c>
      <c r="B5" s="177">
        <v>0.03</v>
      </c>
    </row>
    <row r="6" spans="1:2" ht="45">
      <c r="A6" s="2" t="s">
        <v>1207</v>
      </c>
      <c r="B6" s="177">
        <v>0.0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8" t="s">
        <v>2</v>
      </c>
      <c r="C1" s="8"/>
      <c r="D1" s="8"/>
    </row>
    <row r="2" spans="1:4" ht="30">
      <c r="A2" s="1" t="s">
        <v>33</v>
      </c>
      <c r="B2" s="1" t="s">
        <v>3</v>
      </c>
      <c r="C2" s="1" t="s">
        <v>34</v>
      </c>
      <c r="D2" s="1" t="s">
        <v>86</v>
      </c>
    </row>
    <row r="3" spans="1:4">
      <c r="A3" s="3" t="s">
        <v>131</v>
      </c>
      <c r="B3" s="4" t="s">
        <v>7</v>
      </c>
      <c r="C3" s="4" t="s">
        <v>7</v>
      </c>
      <c r="D3" s="4" t="s">
        <v>7</v>
      </c>
    </row>
    <row r="4" spans="1:4" ht="45">
      <c r="A4" s="2" t="s">
        <v>132</v>
      </c>
      <c r="B4" s="6">
        <v>1701</v>
      </c>
      <c r="C4" s="6">
        <v>860</v>
      </c>
      <c r="D4" s="6">
        <v>797</v>
      </c>
    </row>
    <row r="5" spans="1:4" ht="30">
      <c r="A5" s="2" t="s">
        <v>133</v>
      </c>
      <c r="B5" s="6">
        <v>578</v>
      </c>
      <c r="C5" s="6">
        <v>292</v>
      </c>
      <c r="D5" s="6">
        <v>27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75">
      <c r="A1" s="1" t="s">
        <v>1208</v>
      </c>
      <c r="B1" s="1" t="s">
        <v>3</v>
      </c>
    </row>
    <row r="2" spans="1:2">
      <c r="A2" s="3" t="s">
        <v>1209</v>
      </c>
      <c r="B2" s="4" t="s">
        <v>7</v>
      </c>
    </row>
    <row r="3" spans="1:2">
      <c r="A3" s="2" t="s">
        <v>1210</v>
      </c>
      <c r="B3" s="4">
        <v>9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8" t="s">
        <v>1211</v>
      </c>
      <c r="B1" s="1" t="s">
        <v>2</v>
      </c>
    </row>
    <row r="2" spans="1:2">
      <c r="A2" s="8"/>
      <c r="B2" s="1" t="s">
        <v>3</v>
      </c>
    </row>
    <row r="3" spans="1:2" ht="30">
      <c r="A3" s="2" t="s">
        <v>1212</v>
      </c>
      <c r="B3" s="4" t="s">
        <v>7</v>
      </c>
    </row>
    <row r="4" spans="1:2" ht="30">
      <c r="A4" s="3" t="s">
        <v>1213</v>
      </c>
      <c r="B4" s="4" t="s">
        <v>7</v>
      </c>
    </row>
    <row r="5" spans="1:2" ht="30">
      <c r="A5" s="2" t="s">
        <v>1214</v>
      </c>
      <c r="B5" s="4" t="s">
        <v>1215</v>
      </c>
    </row>
    <row r="6" spans="1:2" ht="30">
      <c r="A6" s="2" t="s">
        <v>1216</v>
      </c>
      <c r="B6" s="4" t="s">
        <v>7</v>
      </c>
    </row>
    <row r="7" spans="1:2" ht="30">
      <c r="A7" s="3" t="s">
        <v>1213</v>
      </c>
      <c r="B7" s="4" t="s">
        <v>7</v>
      </c>
    </row>
    <row r="8" spans="1:2" ht="30">
      <c r="A8" s="2" t="s">
        <v>1214</v>
      </c>
      <c r="B8" s="4" t="s">
        <v>1217</v>
      </c>
    </row>
    <row r="9" spans="1:2" ht="30">
      <c r="A9" s="2" t="s">
        <v>1218</v>
      </c>
      <c r="B9" s="4" t="s">
        <v>7</v>
      </c>
    </row>
    <row r="10" spans="1:2" ht="30">
      <c r="A10" s="3" t="s">
        <v>1213</v>
      </c>
      <c r="B10" s="4" t="s">
        <v>7</v>
      </c>
    </row>
    <row r="11" spans="1:2" ht="30">
      <c r="A11" s="2" t="s">
        <v>1214</v>
      </c>
      <c r="B11" s="4" t="s">
        <v>1219</v>
      </c>
    </row>
    <row r="12" spans="1:2" ht="30">
      <c r="A12" s="2" t="s">
        <v>1220</v>
      </c>
      <c r="B12" s="4" t="s">
        <v>7</v>
      </c>
    </row>
    <row r="13" spans="1:2" ht="30">
      <c r="A13" s="3" t="s">
        <v>1213</v>
      </c>
      <c r="B13" s="4" t="s">
        <v>7</v>
      </c>
    </row>
    <row r="14" spans="1:2" ht="30">
      <c r="A14" s="2" t="s">
        <v>1214</v>
      </c>
      <c r="B14" s="4" t="s">
        <v>122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222</v>
      </c>
      <c r="B1" s="8" t="s">
        <v>3</v>
      </c>
      <c r="C1" s="8" t="s">
        <v>34</v>
      </c>
    </row>
    <row r="2" spans="1:3" ht="30">
      <c r="A2" s="1" t="s">
        <v>33</v>
      </c>
      <c r="B2" s="8"/>
      <c r="C2" s="8"/>
    </row>
    <row r="3" spans="1:3" ht="30">
      <c r="A3" s="3" t="s">
        <v>1223</v>
      </c>
      <c r="B3" s="4" t="s">
        <v>7</v>
      </c>
      <c r="C3" s="4" t="s">
        <v>7</v>
      </c>
    </row>
    <row r="4" spans="1:3">
      <c r="A4" s="2" t="s">
        <v>275</v>
      </c>
      <c r="B4" s="6">
        <v>1122</v>
      </c>
      <c r="C4" s="6">
        <v>1264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24</v>
      </c>
      <c r="B1" s="8" t="s">
        <v>2</v>
      </c>
      <c r="C1" s="8"/>
      <c r="D1" s="8"/>
    </row>
    <row r="2" spans="1:4" ht="30">
      <c r="A2" s="1" t="s">
        <v>33</v>
      </c>
      <c r="B2" s="1" t="s">
        <v>3</v>
      </c>
      <c r="C2" s="1" t="s">
        <v>34</v>
      </c>
      <c r="D2" s="1" t="s">
        <v>86</v>
      </c>
    </row>
    <row r="3" spans="1:4" ht="30">
      <c r="A3" s="3" t="s">
        <v>1225</v>
      </c>
      <c r="B3" s="4" t="s">
        <v>7</v>
      </c>
      <c r="C3" s="4" t="s">
        <v>7</v>
      </c>
      <c r="D3" s="4" t="s">
        <v>7</v>
      </c>
    </row>
    <row r="4" spans="1:4">
      <c r="A4" s="2" t="s">
        <v>1226</v>
      </c>
      <c r="B4" s="6">
        <v>576</v>
      </c>
      <c r="C4" s="6">
        <v>409</v>
      </c>
      <c r="D4" s="6">
        <v>44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227</v>
      </c>
      <c r="B1" s="8" t="s">
        <v>3</v>
      </c>
      <c r="C1" s="8" t="s">
        <v>34</v>
      </c>
    </row>
    <row r="2" spans="1:3" ht="30">
      <c r="A2" s="1" t="s">
        <v>33</v>
      </c>
      <c r="B2" s="8"/>
      <c r="C2" s="8"/>
    </row>
    <row r="3" spans="1:3">
      <c r="A3" s="3" t="s">
        <v>1228</v>
      </c>
      <c r="B3" s="4" t="s">
        <v>7</v>
      </c>
      <c r="C3" s="4" t="s">
        <v>7</v>
      </c>
    </row>
    <row r="4" spans="1:3" ht="30">
      <c r="A4" s="2" t="s">
        <v>1229</v>
      </c>
      <c r="B4" s="6">
        <v>6303</v>
      </c>
      <c r="C4" s="6">
        <v>4723</v>
      </c>
    </row>
    <row r="5" spans="1:3" ht="30">
      <c r="A5" s="2" t="s">
        <v>1230</v>
      </c>
      <c r="B5" s="4" t="s">
        <v>7</v>
      </c>
      <c r="C5" s="4" t="s">
        <v>7</v>
      </c>
    </row>
    <row r="6" spans="1:3">
      <c r="A6" s="3" t="s">
        <v>1228</v>
      </c>
      <c r="B6" s="4" t="s">
        <v>7</v>
      </c>
      <c r="C6" s="4" t="s">
        <v>7</v>
      </c>
    </row>
    <row r="7" spans="1:3" ht="30">
      <c r="A7" s="2" t="s">
        <v>1229</v>
      </c>
      <c r="B7" s="7">
        <v>3007</v>
      </c>
      <c r="C7" s="4">
        <v>553</v>
      </c>
    </row>
    <row r="8" spans="1:3">
      <c r="A8" s="2" t="s">
        <v>1231</v>
      </c>
      <c r="B8" s="4" t="s">
        <v>7</v>
      </c>
      <c r="C8" s="4" t="s">
        <v>7</v>
      </c>
    </row>
    <row r="9" spans="1:3">
      <c r="A9" s="3" t="s">
        <v>1228</v>
      </c>
      <c r="B9" s="4" t="s">
        <v>7</v>
      </c>
      <c r="C9" s="4" t="s">
        <v>7</v>
      </c>
    </row>
    <row r="10" spans="1:3" ht="30">
      <c r="A10" s="2" t="s">
        <v>1229</v>
      </c>
      <c r="B10" s="4">
        <v>0</v>
      </c>
      <c r="C10" s="4">
        <v>874</v>
      </c>
    </row>
    <row r="11" spans="1:3">
      <c r="A11" s="2" t="s">
        <v>1232</v>
      </c>
      <c r="B11" s="4" t="s">
        <v>7</v>
      </c>
      <c r="C11" s="4" t="s">
        <v>7</v>
      </c>
    </row>
    <row r="12" spans="1:3">
      <c r="A12" s="3" t="s">
        <v>1228</v>
      </c>
      <c r="B12" s="4" t="s">
        <v>7</v>
      </c>
      <c r="C12" s="4" t="s">
        <v>7</v>
      </c>
    </row>
    <row r="13" spans="1:3" ht="30">
      <c r="A13" s="2" t="s">
        <v>1229</v>
      </c>
      <c r="B13" s="6">
        <v>3296</v>
      </c>
      <c r="C13" s="6">
        <v>329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233</v>
      </c>
      <c r="B1" s="8" t="s">
        <v>2</v>
      </c>
      <c r="C1" s="8"/>
    </row>
    <row r="2" spans="1:3" ht="30">
      <c r="A2" s="1" t="s">
        <v>33</v>
      </c>
      <c r="B2" s="1" t="s">
        <v>3</v>
      </c>
      <c r="C2" s="1" t="s">
        <v>34</v>
      </c>
    </row>
    <row r="3" spans="1:3">
      <c r="A3" s="3" t="s">
        <v>236</v>
      </c>
      <c r="B3" s="4" t="s">
        <v>7</v>
      </c>
      <c r="C3" s="4" t="s">
        <v>7</v>
      </c>
    </row>
    <row r="4" spans="1:3" ht="30">
      <c r="A4" s="2" t="s">
        <v>78</v>
      </c>
      <c r="B4" s="6">
        <v>433580</v>
      </c>
      <c r="C4" s="6">
        <v>372940</v>
      </c>
    </row>
    <row r="5" spans="1:3">
      <c r="A5" s="2" t="s">
        <v>1234</v>
      </c>
      <c r="B5" s="7">
        <v>4374</v>
      </c>
      <c r="C5" s="7">
        <v>10997</v>
      </c>
    </row>
    <row r="6" spans="1:3">
      <c r="A6" s="2" t="s">
        <v>1235</v>
      </c>
      <c r="B6" s="7">
        <v>-7179</v>
      </c>
      <c r="C6" s="4">
        <v>-28</v>
      </c>
    </row>
    <row r="7" spans="1:3">
      <c r="A7" s="2" t="s">
        <v>1236</v>
      </c>
      <c r="B7" s="7">
        <v>430775</v>
      </c>
      <c r="C7" s="7">
        <v>383909</v>
      </c>
    </row>
    <row r="8" spans="1:3" ht="30">
      <c r="A8" s="2" t="s">
        <v>1237</v>
      </c>
      <c r="B8" s="4" t="s">
        <v>7</v>
      </c>
      <c r="C8" s="4" t="s">
        <v>7</v>
      </c>
    </row>
    <row r="9" spans="1:3">
      <c r="A9" s="3" t="s">
        <v>236</v>
      </c>
      <c r="B9" s="4" t="s">
        <v>7</v>
      </c>
      <c r="C9" s="4" t="s">
        <v>7</v>
      </c>
    </row>
    <row r="10" spans="1:3" ht="30">
      <c r="A10" s="2" t="s">
        <v>78</v>
      </c>
      <c r="B10" s="7">
        <v>282180</v>
      </c>
      <c r="C10" s="7">
        <v>192894</v>
      </c>
    </row>
    <row r="11" spans="1:3">
      <c r="A11" s="2" t="s">
        <v>1234</v>
      </c>
      <c r="B11" s="7">
        <v>2616</v>
      </c>
      <c r="C11" s="7">
        <v>6843</v>
      </c>
    </row>
    <row r="12" spans="1:3">
      <c r="A12" s="2" t="s">
        <v>1235</v>
      </c>
      <c r="B12" s="7">
        <v>-5208</v>
      </c>
      <c r="C12" s="4">
        <v>-7</v>
      </c>
    </row>
    <row r="13" spans="1:3">
      <c r="A13" s="2" t="s">
        <v>1236</v>
      </c>
      <c r="B13" s="7">
        <v>279588</v>
      </c>
      <c r="C13" s="7">
        <v>199730</v>
      </c>
    </row>
    <row r="14" spans="1:3" ht="30">
      <c r="A14" s="2" t="s">
        <v>1238</v>
      </c>
      <c r="B14" s="4" t="s">
        <v>7</v>
      </c>
      <c r="C14" s="4" t="s">
        <v>7</v>
      </c>
    </row>
    <row r="15" spans="1:3">
      <c r="A15" s="3" t="s">
        <v>236</v>
      </c>
      <c r="B15" s="4" t="s">
        <v>7</v>
      </c>
      <c r="C15" s="4" t="s">
        <v>7</v>
      </c>
    </row>
    <row r="16" spans="1:3" ht="30">
      <c r="A16" s="2" t="s">
        <v>78</v>
      </c>
      <c r="B16" s="7">
        <v>140221</v>
      </c>
      <c r="C16" s="7">
        <v>169046</v>
      </c>
    </row>
    <row r="17" spans="1:3">
      <c r="A17" s="2" t="s">
        <v>1234</v>
      </c>
      <c r="B17" s="7">
        <v>1758</v>
      </c>
      <c r="C17" s="7">
        <v>3871</v>
      </c>
    </row>
    <row r="18" spans="1:3">
      <c r="A18" s="2" t="s">
        <v>1235</v>
      </c>
      <c r="B18" s="7">
        <v>-1403</v>
      </c>
      <c r="C18" s="4">
        <v>-21</v>
      </c>
    </row>
    <row r="19" spans="1:3">
      <c r="A19" s="2" t="s">
        <v>1236</v>
      </c>
      <c r="B19" s="7">
        <v>140576</v>
      </c>
      <c r="C19" s="7">
        <v>172896</v>
      </c>
    </row>
    <row r="20" spans="1:3">
      <c r="A20" s="2" t="s">
        <v>312</v>
      </c>
      <c r="B20" s="4" t="s">
        <v>7</v>
      </c>
      <c r="C20" s="4" t="s">
        <v>7</v>
      </c>
    </row>
    <row r="21" spans="1:3">
      <c r="A21" s="3" t="s">
        <v>236</v>
      </c>
      <c r="B21" s="4" t="s">
        <v>7</v>
      </c>
      <c r="C21" s="4" t="s">
        <v>7</v>
      </c>
    </row>
    <row r="22" spans="1:3" ht="30">
      <c r="A22" s="2" t="s">
        <v>78</v>
      </c>
      <c r="B22" s="7">
        <v>5000</v>
      </c>
      <c r="C22" s="7">
        <v>5000</v>
      </c>
    </row>
    <row r="23" spans="1:3">
      <c r="A23" s="2" t="s">
        <v>1234</v>
      </c>
      <c r="B23" s="4">
        <v>0</v>
      </c>
      <c r="C23" s="4">
        <v>15</v>
      </c>
    </row>
    <row r="24" spans="1:3">
      <c r="A24" s="2" t="s">
        <v>1235</v>
      </c>
      <c r="B24" s="4">
        <v>-462</v>
      </c>
      <c r="C24" s="4">
        <v>0</v>
      </c>
    </row>
    <row r="25" spans="1:3">
      <c r="A25" s="2" t="s">
        <v>1236</v>
      </c>
      <c r="B25" s="7">
        <v>4538</v>
      </c>
      <c r="C25" s="7">
        <v>5015</v>
      </c>
    </row>
    <row r="26" spans="1:3">
      <c r="A26" s="2" t="s">
        <v>1239</v>
      </c>
      <c r="B26" s="4" t="s">
        <v>7</v>
      </c>
      <c r="C26" s="4" t="s">
        <v>7</v>
      </c>
    </row>
    <row r="27" spans="1:3">
      <c r="A27" s="3" t="s">
        <v>236</v>
      </c>
      <c r="B27" s="4" t="s">
        <v>7</v>
      </c>
      <c r="C27" s="4" t="s">
        <v>7</v>
      </c>
    </row>
    <row r="28" spans="1:3" ht="30">
      <c r="A28" s="2" t="s">
        <v>78</v>
      </c>
      <c r="B28" s="4">
        <v>179</v>
      </c>
      <c r="C28" s="4" t="s">
        <v>7</v>
      </c>
    </row>
    <row r="29" spans="1:3">
      <c r="A29" s="2" t="s">
        <v>1234</v>
      </c>
      <c r="B29" s="4">
        <v>0</v>
      </c>
      <c r="C29" s="4" t="s">
        <v>7</v>
      </c>
    </row>
    <row r="30" spans="1:3">
      <c r="A30" s="2" t="s">
        <v>1235</v>
      </c>
      <c r="B30" s="4">
        <v>-9</v>
      </c>
      <c r="C30" s="4" t="s">
        <v>7</v>
      </c>
    </row>
    <row r="31" spans="1:3">
      <c r="A31" s="2" t="s">
        <v>1236</v>
      </c>
      <c r="B31" s="4">
        <v>170</v>
      </c>
      <c r="C31" s="4" t="s">
        <v>7</v>
      </c>
    </row>
    <row r="32" spans="1:3">
      <c r="A32" s="2" t="s">
        <v>316</v>
      </c>
      <c r="B32" s="4" t="s">
        <v>7</v>
      </c>
      <c r="C32" s="4" t="s">
        <v>7</v>
      </c>
    </row>
    <row r="33" spans="1:3">
      <c r="A33" s="3" t="s">
        <v>236</v>
      </c>
      <c r="B33" s="4" t="s">
        <v>7</v>
      </c>
      <c r="C33" s="4" t="s">
        <v>7</v>
      </c>
    </row>
    <row r="34" spans="1:3" ht="30">
      <c r="A34" s="2" t="s">
        <v>78</v>
      </c>
      <c r="B34" s="7">
        <v>6000</v>
      </c>
      <c r="C34" s="7">
        <v>6000</v>
      </c>
    </row>
    <row r="35" spans="1:3">
      <c r="A35" s="2" t="s">
        <v>1234</v>
      </c>
      <c r="B35" s="4">
        <v>0</v>
      </c>
      <c r="C35" s="4">
        <v>268</v>
      </c>
    </row>
    <row r="36" spans="1:3">
      <c r="A36" s="2" t="s">
        <v>1235</v>
      </c>
      <c r="B36" s="4">
        <v>-97</v>
      </c>
      <c r="C36" s="4">
        <v>0</v>
      </c>
    </row>
    <row r="37" spans="1:3">
      <c r="A37" s="2" t="s">
        <v>1236</v>
      </c>
      <c r="B37" s="6">
        <v>5903</v>
      </c>
      <c r="C37" s="6">
        <v>626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240</v>
      </c>
      <c r="B1" s="8" t="s">
        <v>2</v>
      </c>
      <c r="C1" s="8"/>
    </row>
    <row r="2" spans="1:3" ht="30">
      <c r="A2" s="1" t="s">
        <v>33</v>
      </c>
      <c r="B2" s="1" t="s">
        <v>3</v>
      </c>
      <c r="C2" s="1" t="s">
        <v>34</v>
      </c>
    </row>
    <row r="3" spans="1:3">
      <c r="A3" s="3" t="s">
        <v>236</v>
      </c>
      <c r="B3" s="4" t="s">
        <v>7</v>
      </c>
      <c r="C3" s="4" t="s">
        <v>7</v>
      </c>
    </row>
    <row r="4" spans="1:3" ht="30">
      <c r="A4" s="2" t="s">
        <v>1241</v>
      </c>
      <c r="B4" s="6">
        <v>203392</v>
      </c>
      <c r="C4" s="6">
        <v>14175</v>
      </c>
    </row>
    <row r="5" spans="1:3" ht="45">
      <c r="A5" s="2" t="s">
        <v>1242</v>
      </c>
      <c r="B5" s="7">
        <v>-7059</v>
      </c>
      <c r="C5" s="4">
        <v>-28</v>
      </c>
    </row>
    <row r="6" spans="1:3" ht="30">
      <c r="A6" s="2" t="s">
        <v>1243</v>
      </c>
      <c r="B6" s="7">
        <v>2248</v>
      </c>
      <c r="C6" s="4">
        <v>0</v>
      </c>
    </row>
    <row r="7" spans="1:3" ht="45">
      <c r="A7" s="2" t="s">
        <v>1244</v>
      </c>
      <c r="B7" s="4">
        <v>-120</v>
      </c>
      <c r="C7" s="4">
        <v>0</v>
      </c>
    </row>
    <row r="8" spans="1:3" ht="30">
      <c r="A8" s="2" t="s">
        <v>1245</v>
      </c>
      <c r="B8" s="7">
        <v>205640</v>
      </c>
      <c r="C8" s="7">
        <v>14175</v>
      </c>
    </row>
    <row r="9" spans="1:3" ht="30">
      <c r="A9" s="2" t="s">
        <v>1246</v>
      </c>
      <c r="B9" s="7">
        <v>-7179</v>
      </c>
      <c r="C9" s="4">
        <v>-28</v>
      </c>
    </row>
    <row r="10" spans="1:3" ht="30">
      <c r="A10" s="2" t="s">
        <v>1237</v>
      </c>
      <c r="B10" s="4" t="s">
        <v>7</v>
      </c>
      <c r="C10" s="4" t="s">
        <v>7</v>
      </c>
    </row>
    <row r="11" spans="1:3">
      <c r="A11" s="3" t="s">
        <v>236</v>
      </c>
      <c r="B11" s="4" t="s">
        <v>7</v>
      </c>
      <c r="C11" s="4" t="s">
        <v>7</v>
      </c>
    </row>
    <row r="12" spans="1:3" ht="30">
      <c r="A12" s="2" t="s">
        <v>1241</v>
      </c>
      <c r="B12" s="7">
        <v>142715</v>
      </c>
      <c r="C12" s="7">
        <v>4708</v>
      </c>
    </row>
    <row r="13" spans="1:3" ht="45">
      <c r="A13" s="2" t="s">
        <v>1242</v>
      </c>
      <c r="B13" s="7">
        <v>-5088</v>
      </c>
      <c r="C13" s="4">
        <v>-7</v>
      </c>
    </row>
    <row r="14" spans="1:3" ht="30">
      <c r="A14" s="2" t="s">
        <v>1243</v>
      </c>
      <c r="B14" s="7">
        <v>2248</v>
      </c>
      <c r="C14" s="4">
        <v>0</v>
      </c>
    </row>
    <row r="15" spans="1:3" ht="45">
      <c r="A15" s="2" t="s">
        <v>1244</v>
      </c>
      <c r="B15" s="4">
        <v>-120</v>
      </c>
      <c r="C15" s="4">
        <v>0</v>
      </c>
    </row>
    <row r="16" spans="1:3" ht="30">
      <c r="A16" s="2" t="s">
        <v>1245</v>
      </c>
      <c r="B16" s="7">
        <v>144963</v>
      </c>
      <c r="C16" s="7">
        <v>4708</v>
      </c>
    </row>
    <row r="17" spans="1:3" ht="30">
      <c r="A17" s="2" t="s">
        <v>1246</v>
      </c>
      <c r="B17" s="7">
        <v>-5208</v>
      </c>
      <c r="C17" s="4">
        <v>-7</v>
      </c>
    </row>
    <row r="18" spans="1:3" ht="30">
      <c r="A18" s="2" t="s">
        <v>1238</v>
      </c>
      <c r="B18" s="4" t="s">
        <v>7</v>
      </c>
      <c r="C18" s="4" t="s">
        <v>7</v>
      </c>
    </row>
    <row r="19" spans="1:3">
      <c r="A19" s="3" t="s">
        <v>236</v>
      </c>
      <c r="B19" s="4" t="s">
        <v>7</v>
      </c>
      <c r="C19" s="4" t="s">
        <v>7</v>
      </c>
    </row>
    <row r="20" spans="1:3" ht="30">
      <c r="A20" s="2" t="s">
        <v>1241</v>
      </c>
      <c r="B20" s="7">
        <v>50066</v>
      </c>
      <c r="C20" s="7">
        <v>9467</v>
      </c>
    </row>
    <row r="21" spans="1:3" ht="45">
      <c r="A21" s="2" t="s">
        <v>1242</v>
      </c>
      <c r="B21" s="7">
        <v>-1403</v>
      </c>
      <c r="C21" s="4">
        <v>-21</v>
      </c>
    </row>
    <row r="22" spans="1:3" ht="30">
      <c r="A22" s="2" t="s">
        <v>1243</v>
      </c>
      <c r="B22" s="4">
        <v>0</v>
      </c>
      <c r="C22" s="4">
        <v>0</v>
      </c>
    </row>
    <row r="23" spans="1:3" ht="45">
      <c r="A23" s="2" t="s">
        <v>1244</v>
      </c>
      <c r="B23" s="4">
        <v>0</v>
      </c>
      <c r="C23" s="4">
        <v>0</v>
      </c>
    </row>
    <row r="24" spans="1:3" ht="30">
      <c r="A24" s="2" t="s">
        <v>1245</v>
      </c>
      <c r="B24" s="7">
        <v>50066</v>
      </c>
      <c r="C24" s="7">
        <v>9467</v>
      </c>
    </row>
    <row r="25" spans="1:3" ht="30">
      <c r="A25" s="2" t="s">
        <v>1246</v>
      </c>
      <c r="B25" s="7">
        <v>-1403</v>
      </c>
      <c r="C25" s="4">
        <v>-21</v>
      </c>
    </row>
    <row r="26" spans="1:3">
      <c r="A26" s="2" t="s">
        <v>312</v>
      </c>
      <c r="B26" s="4" t="s">
        <v>7</v>
      </c>
      <c r="C26" s="4" t="s">
        <v>7</v>
      </c>
    </row>
    <row r="27" spans="1:3">
      <c r="A27" s="3" t="s">
        <v>236</v>
      </c>
      <c r="B27" s="4" t="s">
        <v>7</v>
      </c>
      <c r="C27" s="4" t="s">
        <v>7</v>
      </c>
    </row>
    <row r="28" spans="1:3" ht="30">
      <c r="A28" s="2" t="s">
        <v>1241</v>
      </c>
      <c r="B28" s="7">
        <v>4538</v>
      </c>
      <c r="C28" s="4" t="s">
        <v>7</v>
      </c>
    </row>
    <row r="29" spans="1:3" ht="45">
      <c r="A29" s="2" t="s">
        <v>1242</v>
      </c>
      <c r="B29" s="4">
        <v>-462</v>
      </c>
      <c r="C29" s="4" t="s">
        <v>7</v>
      </c>
    </row>
    <row r="30" spans="1:3" ht="30">
      <c r="A30" s="2" t="s">
        <v>1243</v>
      </c>
      <c r="B30" s="4">
        <v>0</v>
      </c>
      <c r="C30" s="4" t="s">
        <v>7</v>
      </c>
    </row>
    <row r="31" spans="1:3" ht="45">
      <c r="A31" s="2" t="s">
        <v>1244</v>
      </c>
      <c r="B31" s="4">
        <v>0</v>
      </c>
      <c r="C31" s="4" t="s">
        <v>7</v>
      </c>
    </row>
    <row r="32" spans="1:3" ht="30">
      <c r="A32" s="2" t="s">
        <v>1245</v>
      </c>
      <c r="B32" s="7">
        <v>4538</v>
      </c>
      <c r="C32" s="4" t="s">
        <v>7</v>
      </c>
    </row>
    <row r="33" spans="1:3" ht="30">
      <c r="A33" s="2" t="s">
        <v>1246</v>
      </c>
      <c r="B33" s="4">
        <v>-462</v>
      </c>
      <c r="C33" s="4" t="s">
        <v>7</v>
      </c>
    </row>
    <row r="34" spans="1:3">
      <c r="A34" s="2" t="s">
        <v>1239</v>
      </c>
      <c r="B34" s="4" t="s">
        <v>7</v>
      </c>
      <c r="C34" s="4" t="s">
        <v>7</v>
      </c>
    </row>
    <row r="35" spans="1:3">
      <c r="A35" s="3" t="s">
        <v>236</v>
      </c>
      <c r="B35" s="4" t="s">
        <v>7</v>
      </c>
      <c r="C35" s="4" t="s">
        <v>7</v>
      </c>
    </row>
    <row r="36" spans="1:3" ht="30">
      <c r="A36" s="2" t="s">
        <v>1241</v>
      </c>
      <c r="B36" s="4">
        <v>170</v>
      </c>
      <c r="C36" s="4" t="s">
        <v>7</v>
      </c>
    </row>
    <row r="37" spans="1:3" ht="45">
      <c r="A37" s="2" t="s">
        <v>1242</v>
      </c>
      <c r="B37" s="4">
        <v>-9</v>
      </c>
      <c r="C37" s="4" t="s">
        <v>7</v>
      </c>
    </row>
    <row r="38" spans="1:3" ht="30">
      <c r="A38" s="2" t="s">
        <v>1243</v>
      </c>
      <c r="B38" s="4">
        <v>0</v>
      </c>
      <c r="C38" s="4" t="s">
        <v>7</v>
      </c>
    </row>
    <row r="39" spans="1:3" ht="45">
      <c r="A39" s="2" t="s">
        <v>1244</v>
      </c>
      <c r="B39" s="4">
        <v>0</v>
      </c>
      <c r="C39" s="4" t="s">
        <v>7</v>
      </c>
    </row>
    <row r="40" spans="1:3" ht="30">
      <c r="A40" s="2" t="s">
        <v>1245</v>
      </c>
      <c r="B40" s="4">
        <v>170</v>
      </c>
      <c r="C40" s="4" t="s">
        <v>7</v>
      </c>
    </row>
    <row r="41" spans="1:3" ht="30">
      <c r="A41" s="2" t="s">
        <v>1246</v>
      </c>
      <c r="B41" s="4">
        <v>-9</v>
      </c>
      <c r="C41" s="4" t="s">
        <v>7</v>
      </c>
    </row>
    <row r="42" spans="1:3">
      <c r="A42" s="2" t="s">
        <v>316</v>
      </c>
      <c r="B42" s="4" t="s">
        <v>7</v>
      </c>
      <c r="C42" s="4" t="s">
        <v>7</v>
      </c>
    </row>
    <row r="43" spans="1:3">
      <c r="A43" s="3" t="s">
        <v>236</v>
      </c>
      <c r="B43" s="4" t="s">
        <v>7</v>
      </c>
      <c r="C43" s="4" t="s">
        <v>7</v>
      </c>
    </row>
    <row r="44" spans="1:3" ht="30">
      <c r="A44" s="2" t="s">
        <v>1241</v>
      </c>
      <c r="B44" s="7">
        <v>5903</v>
      </c>
      <c r="C44" s="4" t="s">
        <v>7</v>
      </c>
    </row>
    <row r="45" spans="1:3" ht="45">
      <c r="A45" s="2" t="s">
        <v>1242</v>
      </c>
      <c r="B45" s="4">
        <v>-97</v>
      </c>
      <c r="C45" s="4" t="s">
        <v>7</v>
      </c>
    </row>
    <row r="46" spans="1:3" ht="30">
      <c r="A46" s="2" t="s">
        <v>1243</v>
      </c>
      <c r="B46" s="4">
        <v>0</v>
      </c>
      <c r="C46" s="4" t="s">
        <v>7</v>
      </c>
    </row>
    <row r="47" spans="1:3" ht="45">
      <c r="A47" s="2" t="s">
        <v>1244</v>
      </c>
      <c r="B47" s="4">
        <v>0</v>
      </c>
      <c r="C47" s="4" t="s">
        <v>7</v>
      </c>
    </row>
    <row r="48" spans="1:3" ht="30">
      <c r="A48" s="2" t="s">
        <v>1245</v>
      </c>
      <c r="B48" s="7">
        <v>5903</v>
      </c>
      <c r="C48" s="4" t="s">
        <v>7</v>
      </c>
    </row>
    <row r="49" spans="1:3" ht="30">
      <c r="A49" s="2" t="s">
        <v>1246</v>
      </c>
      <c r="B49" s="6">
        <v>-97</v>
      </c>
      <c r="C49" s="4" t="s">
        <v>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47</v>
      </c>
      <c r="B1" s="1" t="s">
        <v>3</v>
      </c>
      <c r="C1" s="1" t="s">
        <v>34</v>
      </c>
    </row>
    <row r="2" spans="1:3" ht="30">
      <c r="A2" s="3" t="s">
        <v>1126</v>
      </c>
      <c r="B2" s="4" t="s">
        <v>7</v>
      </c>
      <c r="C2" s="4" t="s">
        <v>7</v>
      </c>
    </row>
    <row r="3" spans="1:3">
      <c r="A3" s="2" t="s">
        <v>1248</v>
      </c>
      <c r="B3" s="4">
        <v>202</v>
      </c>
      <c r="C3" s="4">
        <v>170</v>
      </c>
    </row>
    <row r="4" spans="1:3" ht="45">
      <c r="A4" s="2" t="s">
        <v>1249</v>
      </c>
      <c r="B4" s="4">
        <v>82</v>
      </c>
      <c r="C4" s="4">
        <v>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250</v>
      </c>
      <c r="B1" s="8" t="s">
        <v>3</v>
      </c>
      <c r="C1" s="8" t="s">
        <v>34</v>
      </c>
    </row>
    <row r="2" spans="1:3" ht="30">
      <c r="A2" s="1" t="s">
        <v>33</v>
      </c>
      <c r="B2" s="8"/>
      <c r="C2" s="8"/>
    </row>
    <row r="3" spans="1:3" ht="30">
      <c r="A3" s="3" t="s">
        <v>1126</v>
      </c>
      <c r="B3" s="4" t="s">
        <v>7</v>
      </c>
      <c r="C3" s="4" t="s">
        <v>7</v>
      </c>
    </row>
    <row r="4" spans="1:3" ht="30">
      <c r="A4" s="2" t="s">
        <v>1251</v>
      </c>
      <c r="B4" s="6">
        <v>1347</v>
      </c>
      <c r="C4" s="4" t="s">
        <v>7</v>
      </c>
    </row>
    <row r="5" spans="1:3" ht="30">
      <c r="A5" s="2" t="s">
        <v>1252</v>
      </c>
      <c r="B5" s="7">
        <v>21056</v>
      </c>
      <c r="C5" s="4" t="s">
        <v>7</v>
      </c>
    </row>
    <row r="6" spans="1:3">
      <c r="A6" s="2" t="s">
        <v>1253</v>
      </c>
      <c r="B6" s="7">
        <v>405177</v>
      </c>
      <c r="C6" s="4" t="s">
        <v>7</v>
      </c>
    </row>
    <row r="7" spans="1:3">
      <c r="A7" s="2" t="s">
        <v>1254</v>
      </c>
      <c r="B7" s="7">
        <v>6000</v>
      </c>
      <c r="C7" s="4" t="s">
        <v>7</v>
      </c>
    </row>
    <row r="8" spans="1:3">
      <c r="A8" s="2" t="s">
        <v>1255</v>
      </c>
      <c r="B8" s="7">
        <v>433580</v>
      </c>
      <c r="C8" s="7">
        <v>372940</v>
      </c>
    </row>
    <row r="9" spans="1:3">
      <c r="A9" s="2" t="s">
        <v>1256</v>
      </c>
      <c r="B9" s="7">
        <v>1429</v>
      </c>
      <c r="C9" s="4" t="s">
        <v>7</v>
      </c>
    </row>
    <row r="10" spans="1:3">
      <c r="A10" s="2" t="s">
        <v>1257</v>
      </c>
      <c r="B10" s="7">
        <v>20072</v>
      </c>
      <c r="C10" s="4" t="s">
        <v>7</v>
      </c>
    </row>
    <row r="11" spans="1:3">
      <c r="A11" s="2" t="s">
        <v>1258</v>
      </c>
      <c r="B11" s="7">
        <v>403371</v>
      </c>
      <c r="C11" s="4" t="s">
        <v>7</v>
      </c>
    </row>
    <row r="12" spans="1:3">
      <c r="A12" s="2" t="s">
        <v>1259</v>
      </c>
      <c r="B12" s="7">
        <v>5903</v>
      </c>
      <c r="C12" s="4" t="s">
        <v>7</v>
      </c>
    </row>
    <row r="13" spans="1:3">
      <c r="A13" s="2" t="s">
        <v>1236</v>
      </c>
      <c r="B13" s="6">
        <v>430775</v>
      </c>
      <c r="C13" s="6">
        <v>38390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60</v>
      </c>
      <c r="B1" s="8" t="s">
        <v>3</v>
      </c>
      <c r="C1" s="8" t="s">
        <v>34</v>
      </c>
    </row>
    <row r="2" spans="1:3" ht="30">
      <c r="A2" s="1" t="s">
        <v>33</v>
      </c>
      <c r="B2" s="8"/>
      <c r="C2" s="8"/>
    </row>
    <row r="3" spans="1:3">
      <c r="A3" s="2" t="s">
        <v>1261</v>
      </c>
      <c r="B3" s="4" t="s">
        <v>7</v>
      </c>
      <c r="C3" s="4" t="s">
        <v>7</v>
      </c>
    </row>
    <row r="4" spans="1:3">
      <c r="A4" s="3" t="s">
        <v>236</v>
      </c>
      <c r="B4" s="4" t="s">
        <v>7</v>
      </c>
      <c r="C4" s="4" t="s">
        <v>7</v>
      </c>
    </row>
    <row r="5" spans="1:3">
      <c r="A5" s="2" t="s">
        <v>1262</v>
      </c>
      <c r="B5" s="6">
        <v>161553</v>
      </c>
      <c r="C5" s="6">
        <v>28745</v>
      </c>
    </row>
    <row r="6" spans="1:3">
      <c r="A6" s="2" t="s">
        <v>1263</v>
      </c>
      <c r="B6" s="4" t="s">
        <v>7</v>
      </c>
      <c r="C6" s="4" t="s">
        <v>7</v>
      </c>
    </row>
    <row r="7" spans="1:3">
      <c r="A7" s="3" t="s">
        <v>236</v>
      </c>
      <c r="B7" s="4" t="s">
        <v>7</v>
      </c>
      <c r="C7" s="4" t="s">
        <v>7</v>
      </c>
    </row>
    <row r="8" spans="1:3">
      <c r="A8" s="2" t="s">
        <v>1262</v>
      </c>
      <c r="B8" s="6">
        <v>2192</v>
      </c>
      <c r="C8" s="6">
        <v>899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8" t="s">
        <v>2</v>
      </c>
      <c r="C1" s="8"/>
      <c r="D1" s="8"/>
    </row>
    <row r="2" spans="1:4" ht="30">
      <c r="A2" s="1" t="s">
        <v>33</v>
      </c>
      <c r="B2" s="1" t="s">
        <v>3</v>
      </c>
      <c r="C2" s="1" t="s">
        <v>34</v>
      </c>
      <c r="D2" s="1" t="s">
        <v>86</v>
      </c>
    </row>
    <row r="3" spans="1:4" ht="30">
      <c r="A3" s="3" t="s">
        <v>135</v>
      </c>
      <c r="B3" s="4" t="s">
        <v>7</v>
      </c>
      <c r="C3" s="4" t="s">
        <v>7</v>
      </c>
      <c r="D3" s="4" t="s">
        <v>7</v>
      </c>
    </row>
    <row r="4" spans="1:4">
      <c r="A4" s="2" t="s">
        <v>126</v>
      </c>
      <c r="B4" s="6">
        <v>6427</v>
      </c>
      <c r="C4" s="6">
        <v>5698</v>
      </c>
      <c r="D4" s="6">
        <v>3967</v>
      </c>
    </row>
    <row r="5" spans="1:4" ht="30">
      <c r="A5" s="2" t="s">
        <v>136</v>
      </c>
      <c r="B5" s="7">
        <v>-12073</v>
      </c>
      <c r="C5" s="4">
        <v>-247</v>
      </c>
      <c r="D5" s="7">
        <v>11124</v>
      </c>
    </row>
    <row r="6" spans="1:4" ht="45">
      <c r="A6" s="2" t="s">
        <v>137</v>
      </c>
      <c r="B6" s="7">
        <v>-1701</v>
      </c>
      <c r="C6" s="4">
        <v>-860</v>
      </c>
      <c r="D6" s="4">
        <v>-797</v>
      </c>
    </row>
    <row r="7" spans="1:4">
      <c r="A7" s="2" t="s">
        <v>138</v>
      </c>
      <c r="B7" s="7">
        <v>-13774</v>
      </c>
      <c r="C7" s="7">
        <v>-1107</v>
      </c>
      <c r="D7" s="7">
        <v>10327</v>
      </c>
    </row>
    <row r="8" spans="1:4">
      <c r="A8" s="2" t="s">
        <v>139</v>
      </c>
      <c r="B8" s="7">
        <v>1941</v>
      </c>
      <c r="C8" s="4">
        <v>239</v>
      </c>
      <c r="D8" s="7">
        <v>-1406</v>
      </c>
    </row>
    <row r="9" spans="1:4" ht="30">
      <c r="A9" s="2" t="s">
        <v>140</v>
      </c>
      <c r="B9" s="7">
        <v>-11833</v>
      </c>
      <c r="C9" s="4">
        <v>-868</v>
      </c>
      <c r="D9" s="7">
        <v>8921</v>
      </c>
    </row>
    <row r="10" spans="1:4" ht="30">
      <c r="A10" s="2" t="s">
        <v>141</v>
      </c>
      <c r="B10" s="7">
        <v>4023</v>
      </c>
      <c r="C10" s="4">
        <v>295</v>
      </c>
      <c r="D10" s="7">
        <v>-3033</v>
      </c>
    </row>
    <row r="11" spans="1:4" ht="30">
      <c r="A11" s="2" t="s">
        <v>142</v>
      </c>
      <c r="B11" s="7">
        <v>-7810</v>
      </c>
      <c r="C11" s="4">
        <v>-573</v>
      </c>
      <c r="D11" s="7">
        <v>5888</v>
      </c>
    </row>
    <row r="12" spans="1:4">
      <c r="A12" s="2" t="s">
        <v>143</v>
      </c>
      <c r="B12" s="6">
        <v>-1383</v>
      </c>
      <c r="C12" s="6">
        <v>5125</v>
      </c>
      <c r="D12" s="6">
        <v>985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64</v>
      </c>
      <c r="B1" s="8" t="s">
        <v>2</v>
      </c>
      <c r="C1" s="8"/>
      <c r="D1" s="8"/>
    </row>
    <row r="2" spans="1:4" ht="30">
      <c r="A2" s="1" t="s">
        <v>33</v>
      </c>
      <c r="B2" s="1" t="s">
        <v>3</v>
      </c>
      <c r="C2" s="1" t="s">
        <v>34</v>
      </c>
      <c r="D2" s="1" t="s">
        <v>86</v>
      </c>
    </row>
    <row r="3" spans="1:4" ht="30">
      <c r="A3" s="3" t="s">
        <v>1126</v>
      </c>
      <c r="B3" s="4" t="s">
        <v>7</v>
      </c>
      <c r="C3" s="4" t="s">
        <v>7</v>
      </c>
      <c r="D3" s="4" t="s">
        <v>7</v>
      </c>
    </row>
    <row r="4" spans="1:4" ht="30">
      <c r="A4" s="2" t="s">
        <v>341</v>
      </c>
      <c r="B4" s="6">
        <v>46215</v>
      </c>
      <c r="C4" s="6">
        <v>60440</v>
      </c>
      <c r="D4" s="6">
        <v>127799</v>
      </c>
    </row>
    <row r="5" spans="1:4" ht="30">
      <c r="A5" s="2" t="s">
        <v>342</v>
      </c>
      <c r="B5" s="7">
        <v>1701</v>
      </c>
      <c r="C5" s="4">
        <v>860</v>
      </c>
      <c r="D5" s="7">
        <v>3708</v>
      </c>
    </row>
    <row r="6" spans="1:4" ht="30">
      <c r="A6" s="2" t="s">
        <v>343</v>
      </c>
      <c r="B6" s="6">
        <v>0</v>
      </c>
      <c r="C6" s="6">
        <v>0</v>
      </c>
      <c r="D6" s="6">
        <v>-291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265</v>
      </c>
      <c r="B1" s="8" t="s">
        <v>3</v>
      </c>
      <c r="C1" s="8" t="s">
        <v>34</v>
      </c>
    </row>
    <row r="2" spans="1:3" ht="30">
      <c r="A2" s="1" t="s">
        <v>33</v>
      </c>
      <c r="B2" s="8"/>
      <c r="C2" s="8"/>
    </row>
    <row r="3" spans="1:3">
      <c r="A3" s="3" t="s">
        <v>1266</v>
      </c>
      <c r="B3" s="4" t="s">
        <v>7</v>
      </c>
      <c r="C3" s="4" t="s">
        <v>7</v>
      </c>
    </row>
    <row r="4" spans="1:3">
      <c r="A4" s="2" t="s">
        <v>1267</v>
      </c>
      <c r="B4" s="6">
        <v>19782</v>
      </c>
      <c r="C4" s="6">
        <v>12867</v>
      </c>
    </row>
    <row r="5" spans="1:3">
      <c r="A5" s="2" t="s">
        <v>1268</v>
      </c>
      <c r="B5" s="4" t="s">
        <v>7</v>
      </c>
      <c r="C5" s="4" t="s">
        <v>7</v>
      </c>
    </row>
    <row r="6" spans="1:3">
      <c r="A6" s="3" t="s">
        <v>1266</v>
      </c>
      <c r="B6" s="4" t="s">
        <v>7</v>
      </c>
      <c r="C6" s="4" t="s">
        <v>7</v>
      </c>
    </row>
    <row r="7" spans="1:3">
      <c r="A7" s="2" t="s">
        <v>1268</v>
      </c>
      <c r="B7" s="7">
        <v>17424</v>
      </c>
      <c r="C7" s="7">
        <v>10800</v>
      </c>
    </row>
    <row r="8" spans="1:3">
      <c r="A8" s="2" t="s">
        <v>348</v>
      </c>
      <c r="B8" s="4" t="s">
        <v>7</v>
      </c>
      <c r="C8" s="4" t="s">
        <v>7</v>
      </c>
    </row>
    <row r="9" spans="1:3">
      <c r="A9" s="3" t="s">
        <v>1266</v>
      </c>
      <c r="B9" s="4" t="s">
        <v>7</v>
      </c>
      <c r="C9" s="4" t="s">
        <v>7</v>
      </c>
    </row>
    <row r="10" spans="1:3">
      <c r="A10" s="2" t="s">
        <v>1267</v>
      </c>
      <c r="B10" s="7">
        <v>1750</v>
      </c>
      <c r="C10" s="7">
        <v>1750</v>
      </c>
    </row>
    <row r="11" spans="1:3" ht="30">
      <c r="A11" s="2" t="s">
        <v>349</v>
      </c>
      <c r="B11" s="4" t="s">
        <v>7</v>
      </c>
      <c r="C11" s="4" t="s">
        <v>7</v>
      </c>
    </row>
    <row r="12" spans="1:3">
      <c r="A12" s="3" t="s">
        <v>1266</v>
      </c>
      <c r="B12" s="4" t="s">
        <v>7</v>
      </c>
      <c r="C12" s="4" t="s">
        <v>7</v>
      </c>
    </row>
    <row r="13" spans="1:3">
      <c r="A13" s="2" t="s">
        <v>1267</v>
      </c>
      <c r="B13" s="4">
        <v>476</v>
      </c>
      <c r="C13" s="4">
        <v>292</v>
      </c>
    </row>
    <row r="14" spans="1:3" ht="30">
      <c r="A14" s="2" t="s">
        <v>1269</v>
      </c>
      <c r="B14" s="4" t="s">
        <v>7</v>
      </c>
      <c r="C14" s="4" t="s">
        <v>7</v>
      </c>
    </row>
    <row r="15" spans="1:3">
      <c r="A15" s="3" t="s">
        <v>1266</v>
      </c>
      <c r="B15" s="4" t="s">
        <v>7</v>
      </c>
      <c r="C15" s="4" t="s">
        <v>7</v>
      </c>
    </row>
    <row r="16" spans="1:3">
      <c r="A16" s="2" t="s">
        <v>1267</v>
      </c>
      <c r="B16" s="4">
        <v>107</v>
      </c>
      <c r="C16" s="4">
        <v>0</v>
      </c>
    </row>
    <row r="17" spans="1:3">
      <c r="A17" s="2" t="s">
        <v>351</v>
      </c>
      <c r="B17" s="4" t="s">
        <v>7</v>
      </c>
      <c r="C17" s="4" t="s">
        <v>7</v>
      </c>
    </row>
    <row r="18" spans="1:3">
      <c r="A18" s="3" t="s">
        <v>1266</v>
      </c>
      <c r="B18" s="4" t="s">
        <v>7</v>
      </c>
      <c r="C18" s="4" t="s">
        <v>7</v>
      </c>
    </row>
    <row r="19" spans="1:3">
      <c r="A19" s="2" t="s">
        <v>1267</v>
      </c>
      <c r="B19" s="6">
        <v>25</v>
      </c>
      <c r="C19" s="6">
        <v>2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 r="A1" s="1" t="s">
        <v>1270</v>
      </c>
      <c r="B1" s="8" t="s">
        <v>3</v>
      </c>
      <c r="C1" s="8" t="s">
        <v>34</v>
      </c>
      <c r="D1" s="8" t="s">
        <v>86</v>
      </c>
    </row>
    <row r="2" spans="1:4" ht="30">
      <c r="A2" s="1" t="s">
        <v>33</v>
      </c>
      <c r="B2" s="8"/>
      <c r="C2" s="8"/>
      <c r="D2" s="8"/>
    </row>
    <row r="3" spans="1:4">
      <c r="A3" s="3" t="s">
        <v>357</v>
      </c>
      <c r="B3" s="4" t="s">
        <v>7</v>
      </c>
      <c r="C3" s="4" t="s">
        <v>7</v>
      </c>
      <c r="D3" s="4" t="s">
        <v>7</v>
      </c>
    </row>
    <row r="4" spans="1:4">
      <c r="A4" s="2" t="s">
        <v>358</v>
      </c>
      <c r="B4" s="6">
        <v>262723</v>
      </c>
      <c r="C4" s="6">
        <v>251756</v>
      </c>
      <c r="D4" s="4" t="s">
        <v>7</v>
      </c>
    </row>
    <row r="5" spans="1:4">
      <c r="A5" s="2" t="s">
        <v>359</v>
      </c>
      <c r="B5" s="7">
        <v>17106</v>
      </c>
      <c r="C5" s="7">
        <v>20863</v>
      </c>
      <c r="D5" s="4" t="s">
        <v>7</v>
      </c>
    </row>
    <row r="6" spans="1:4">
      <c r="A6" s="2" t="s">
        <v>360</v>
      </c>
      <c r="B6" s="7">
        <v>279829</v>
      </c>
      <c r="C6" s="7">
        <v>272619</v>
      </c>
      <c r="D6" s="4" t="s">
        <v>7</v>
      </c>
    </row>
    <row r="7" spans="1:4">
      <c r="A7" s="3" t="s">
        <v>361</v>
      </c>
      <c r="B7" s="4" t="s">
        <v>7</v>
      </c>
      <c r="C7" s="4" t="s">
        <v>7</v>
      </c>
      <c r="D7" s="4" t="s">
        <v>7</v>
      </c>
    </row>
    <row r="8" spans="1:4">
      <c r="A8" s="2" t="s">
        <v>362</v>
      </c>
      <c r="B8" s="7">
        <v>106560</v>
      </c>
      <c r="C8" s="7">
        <v>84783</v>
      </c>
      <c r="D8" s="4" t="s">
        <v>7</v>
      </c>
    </row>
    <row r="9" spans="1:4">
      <c r="A9" s="2" t="s">
        <v>363</v>
      </c>
      <c r="B9" s="7">
        <v>59648</v>
      </c>
      <c r="C9" s="7">
        <v>52245</v>
      </c>
      <c r="D9" s="4" t="s">
        <v>7</v>
      </c>
    </row>
    <row r="10" spans="1:4">
      <c r="A10" s="2" t="s">
        <v>364</v>
      </c>
      <c r="B10" s="7">
        <v>69320</v>
      </c>
      <c r="C10" s="7">
        <v>63390</v>
      </c>
      <c r="D10" s="4" t="s">
        <v>7</v>
      </c>
    </row>
    <row r="11" spans="1:4">
      <c r="A11" s="2" t="s">
        <v>365</v>
      </c>
      <c r="B11" s="7">
        <v>235528</v>
      </c>
      <c r="C11" s="7">
        <v>200418</v>
      </c>
      <c r="D11" s="4" t="s">
        <v>7</v>
      </c>
    </row>
    <row r="12" spans="1:4">
      <c r="A12" s="3" t="s">
        <v>366</v>
      </c>
      <c r="B12" s="4" t="s">
        <v>7</v>
      </c>
      <c r="C12" s="4" t="s">
        <v>7</v>
      </c>
      <c r="D12" s="4" t="s">
        <v>7</v>
      </c>
    </row>
    <row r="13" spans="1:4">
      <c r="A13" s="2" t="s">
        <v>367</v>
      </c>
      <c r="B13" s="7">
        <v>264671</v>
      </c>
      <c r="C13" s="7">
        <v>221907</v>
      </c>
      <c r="D13" s="4" t="s">
        <v>7</v>
      </c>
    </row>
    <row r="14" spans="1:4">
      <c r="A14" s="2" t="s">
        <v>368</v>
      </c>
      <c r="B14" s="7">
        <v>31598</v>
      </c>
      <c r="C14" s="7">
        <v>27433</v>
      </c>
      <c r="D14" s="4" t="s">
        <v>7</v>
      </c>
    </row>
    <row r="15" spans="1:4">
      <c r="A15" s="2" t="s">
        <v>369</v>
      </c>
      <c r="B15" s="7">
        <v>15330</v>
      </c>
      <c r="C15" s="7">
        <v>16707</v>
      </c>
      <c r="D15" s="4" t="s">
        <v>7</v>
      </c>
    </row>
    <row r="16" spans="1:4">
      <c r="A16" s="2" t="s">
        <v>370</v>
      </c>
      <c r="B16" s="7">
        <v>311599</v>
      </c>
      <c r="C16" s="7">
        <v>266047</v>
      </c>
      <c r="D16" s="4" t="s">
        <v>7</v>
      </c>
    </row>
    <row r="17" spans="1:4">
      <c r="A17" s="2" t="s">
        <v>371</v>
      </c>
      <c r="B17" s="7">
        <v>826956</v>
      </c>
      <c r="C17" s="7">
        <v>739084</v>
      </c>
      <c r="D17" s="7">
        <v>689689</v>
      </c>
    </row>
    <row r="18" spans="1:4">
      <c r="A18" s="3" t="s">
        <v>1271</v>
      </c>
      <c r="B18" s="4" t="s">
        <v>7</v>
      </c>
      <c r="C18" s="4" t="s">
        <v>7</v>
      </c>
      <c r="D18" s="4" t="s">
        <v>7</v>
      </c>
    </row>
    <row r="19" spans="1:4">
      <c r="A19" s="2" t="s">
        <v>372</v>
      </c>
      <c r="B19" s="7">
        <v>4370</v>
      </c>
      <c r="C19" s="7">
        <v>3087</v>
      </c>
      <c r="D19" s="4" t="s">
        <v>7</v>
      </c>
    </row>
    <row r="20" spans="1:4">
      <c r="A20" s="2" t="s">
        <v>373</v>
      </c>
      <c r="B20" s="7">
        <v>-6445</v>
      </c>
      <c r="C20" s="7">
        <v>-6900</v>
      </c>
      <c r="D20" s="4" t="s">
        <v>7</v>
      </c>
    </row>
    <row r="21" spans="1:4">
      <c r="A21" s="2" t="s">
        <v>45</v>
      </c>
      <c r="B21" s="6">
        <v>824881</v>
      </c>
      <c r="C21" s="6">
        <v>735271</v>
      </c>
      <c r="D21" s="4" t="s">
        <v>7</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272</v>
      </c>
      <c r="B1" s="8" t="s">
        <v>3</v>
      </c>
      <c r="C1" s="8" t="s">
        <v>34</v>
      </c>
    </row>
    <row r="2" spans="1:3" ht="30">
      <c r="A2" s="1" t="s">
        <v>33</v>
      </c>
      <c r="B2" s="8"/>
      <c r="C2" s="8"/>
    </row>
    <row r="3" spans="1:3">
      <c r="A3" s="3" t="s">
        <v>242</v>
      </c>
      <c r="B3" s="4" t="s">
        <v>7</v>
      </c>
      <c r="C3" s="4" t="s">
        <v>7</v>
      </c>
    </row>
    <row r="4" spans="1:3" ht="30">
      <c r="A4" s="2" t="s">
        <v>1273</v>
      </c>
      <c r="B4" s="6">
        <v>11944</v>
      </c>
      <c r="C4" s="6">
        <v>14193</v>
      </c>
    </row>
    <row r="5" spans="1:3" ht="45">
      <c r="A5" s="2" t="s">
        <v>1274</v>
      </c>
      <c r="B5" s="7">
        <v>13619</v>
      </c>
      <c r="C5" s="7">
        <v>16353</v>
      </c>
    </row>
    <row r="6" spans="1:3">
      <c r="A6" s="2" t="s">
        <v>440</v>
      </c>
      <c r="B6" s="4" t="s">
        <v>7</v>
      </c>
      <c r="C6" s="4" t="s">
        <v>7</v>
      </c>
    </row>
    <row r="7" spans="1:3">
      <c r="A7" s="3" t="s">
        <v>242</v>
      </c>
      <c r="B7" s="4" t="s">
        <v>7</v>
      </c>
      <c r="C7" s="4" t="s">
        <v>7</v>
      </c>
    </row>
    <row r="8" spans="1:3">
      <c r="A8" s="2" t="s">
        <v>1275</v>
      </c>
      <c r="B8" s="7">
        <v>49512</v>
      </c>
      <c r="C8" s="4" t="s">
        <v>7</v>
      </c>
    </row>
    <row r="9" spans="1:3">
      <c r="A9" s="2" t="s">
        <v>478</v>
      </c>
      <c r="B9" s="4" t="s">
        <v>7</v>
      </c>
      <c r="C9" s="4" t="s">
        <v>7</v>
      </c>
    </row>
    <row r="10" spans="1:3">
      <c r="A10" s="3" t="s">
        <v>242</v>
      </c>
      <c r="B10" s="4" t="s">
        <v>7</v>
      </c>
      <c r="C10" s="4" t="s">
        <v>7</v>
      </c>
    </row>
    <row r="11" spans="1:3">
      <c r="A11" s="2" t="s">
        <v>1275</v>
      </c>
      <c r="B11" s="7">
        <v>249372</v>
      </c>
      <c r="C11" s="4" t="s">
        <v>7</v>
      </c>
    </row>
    <row r="12" spans="1:3">
      <c r="A12" s="2" t="s">
        <v>507</v>
      </c>
      <c r="B12" s="4" t="s">
        <v>7</v>
      </c>
      <c r="C12" s="4" t="s">
        <v>7</v>
      </c>
    </row>
    <row r="13" spans="1:3">
      <c r="A13" s="3" t="s">
        <v>242</v>
      </c>
      <c r="B13" s="4" t="s">
        <v>7</v>
      </c>
      <c r="C13" s="4" t="s">
        <v>7</v>
      </c>
    </row>
    <row r="14" spans="1:3">
      <c r="A14" s="2" t="s">
        <v>1275</v>
      </c>
      <c r="B14" s="6">
        <v>204241</v>
      </c>
      <c r="C14" s="4" t="s">
        <v>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36.5703125" bestFit="1" customWidth="1"/>
    <col min="2" max="3" width="12.28515625" bestFit="1" customWidth="1"/>
  </cols>
  <sheetData>
    <row r="1" spans="1:3" ht="15" customHeight="1">
      <c r="A1" s="8" t="s">
        <v>1276</v>
      </c>
      <c r="B1" s="8" t="s">
        <v>2</v>
      </c>
      <c r="C1" s="8"/>
    </row>
    <row r="2" spans="1:3">
      <c r="A2" s="8"/>
      <c r="B2" s="1" t="s">
        <v>3</v>
      </c>
      <c r="C2" s="1" t="s">
        <v>34</v>
      </c>
    </row>
    <row r="3" spans="1:3">
      <c r="A3" s="3" t="s">
        <v>1133</v>
      </c>
      <c r="B3" s="4" t="s">
        <v>7</v>
      </c>
      <c r="C3" s="4" t="s">
        <v>7</v>
      </c>
    </row>
    <row r="4" spans="1:3" ht="30">
      <c r="A4" s="2" t="s">
        <v>1277</v>
      </c>
      <c r="B4" s="6">
        <v>0</v>
      </c>
      <c r="C4" s="6">
        <v>0</v>
      </c>
    </row>
    <row r="5" spans="1:3">
      <c r="A5" s="2" t="s">
        <v>1278</v>
      </c>
      <c r="B5" s="7">
        <v>12973000</v>
      </c>
      <c r="C5" s="7">
        <v>20445000</v>
      </c>
    </row>
    <row r="6" spans="1:3">
      <c r="A6" s="2" t="s">
        <v>1279</v>
      </c>
      <c r="B6" s="7">
        <v>12973000</v>
      </c>
      <c r="C6" s="7">
        <v>20445000</v>
      </c>
    </row>
    <row r="7" spans="1:3">
      <c r="A7" s="2" t="s">
        <v>1280</v>
      </c>
      <c r="B7" s="7">
        <v>521000</v>
      </c>
      <c r="C7" s="7">
        <v>278000</v>
      </c>
    </row>
    <row r="8" spans="1:3">
      <c r="A8" s="2" t="s">
        <v>1281</v>
      </c>
      <c r="B8" s="7">
        <v>17476000</v>
      </c>
      <c r="C8" s="7">
        <v>23904000</v>
      </c>
    </row>
    <row r="9" spans="1:3">
      <c r="A9" s="2" t="s">
        <v>1282</v>
      </c>
      <c r="B9" s="7">
        <v>460000</v>
      </c>
      <c r="C9" s="7">
        <v>616000</v>
      </c>
    </row>
    <row r="10" spans="1:3" ht="30">
      <c r="A10" s="2" t="s">
        <v>1283</v>
      </c>
      <c r="B10" s="4">
        <v>0</v>
      </c>
      <c r="C10" s="4">
        <v>0</v>
      </c>
    </row>
    <row r="11" spans="1:3" ht="30">
      <c r="A11" s="2" t="s">
        <v>1284</v>
      </c>
      <c r="B11" s="4" t="s">
        <v>7</v>
      </c>
      <c r="C11" s="4" t="s">
        <v>7</v>
      </c>
    </row>
    <row r="12" spans="1:3">
      <c r="A12" s="3" t="s">
        <v>1133</v>
      </c>
      <c r="B12" s="4" t="s">
        <v>7</v>
      </c>
      <c r="C12" s="4" t="s">
        <v>7</v>
      </c>
    </row>
    <row r="13" spans="1:3">
      <c r="A13" s="2" t="s">
        <v>1278</v>
      </c>
      <c r="B13" s="7">
        <v>11382000</v>
      </c>
      <c r="C13" s="7">
        <v>19464000</v>
      </c>
    </row>
    <row r="14" spans="1:3">
      <c r="A14" s="2" t="s">
        <v>1279</v>
      </c>
      <c r="B14" s="7">
        <v>11382000</v>
      </c>
      <c r="C14" s="7">
        <v>19464000</v>
      </c>
    </row>
    <row r="15" spans="1:3">
      <c r="A15" s="2" t="s">
        <v>1280</v>
      </c>
      <c r="B15" s="4">
        <v>0</v>
      </c>
      <c r="C15" s="4">
        <v>0</v>
      </c>
    </row>
    <row r="16" spans="1:3">
      <c r="A16" s="2" t="s">
        <v>1281</v>
      </c>
      <c r="B16" s="7">
        <v>16366000</v>
      </c>
      <c r="C16" s="7">
        <v>22780000</v>
      </c>
    </row>
    <row r="17" spans="1:3">
      <c r="A17" s="2" t="s">
        <v>1282</v>
      </c>
      <c r="B17" s="7">
        <v>452000</v>
      </c>
      <c r="C17" s="7">
        <v>602000</v>
      </c>
    </row>
    <row r="18" spans="1:3" ht="30">
      <c r="A18" s="2" t="s">
        <v>1285</v>
      </c>
      <c r="B18" s="4" t="s">
        <v>7</v>
      </c>
      <c r="C18" s="4" t="s">
        <v>7</v>
      </c>
    </row>
    <row r="19" spans="1:3">
      <c r="A19" s="3" t="s">
        <v>1133</v>
      </c>
      <c r="B19" s="4" t="s">
        <v>7</v>
      </c>
      <c r="C19" s="4" t="s">
        <v>7</v>
      </c>
    </row>
    <row r="20" spans="1:3">
      <c r="A20" s="2" t="s">
        <v>1278</v>
      </c>
      <c r="B20" s="7">
        <v>1591000</v>
      </c>
      <c r="C20" s="7">
        <v>981000</v>
      </c>
    </row>
    <row r="21" spans="1:3">
      <c r="A21" s="2" t="s">
        <v>1279</v>
      </c>
      <c r="B21" s="7">
        <v>1591000</v>
      </c>
      <c r="C21" s="7">
        <v>981000</v>
      </c>
    </row>
    <row r="22" spans="1:3">
      <c r="A22" s="2" t="s">
        <v>1280</v>
      </c>
      <c r="B22" s="7">
        <v>521000</v>
      </c>
      <c r="C22" s="7">
        <v>278000</v>
      </c>
    </row>
    <row r="23" spans="1:3">
      <c r="A23" s="2" t="s">
        <v>1281</v>
      </c>
      <c r="B23" s="7">
        <v>1110000</v>
      </c>
      <c r="C23" s="7">
        <v>1124000</v>
      </c>
    </row>
    <row r="24" spans="1:3">
      <c r="A24" s="2" t="s">
        <v>1282</v>
      </c>
      <c r="B24" s="7">
        <v>8000</v>
      </c>
      <c r="C24" s="7">
        <v>14000</v>
      </c>
    </row>
    <row r="25" spans="1:3" ht="30">
      <c r="A25" s="2" t="s">
        <v>1286</v>
      </c>
      <c r="B25" s="4" t="s">
        <v>7</v>
      </c>
      <c r="C25" s="4" t="s">
        <v>7</v>
      </c>
    </row>
    <row r="26" spans="1:3">
      <c r="A26" s="3" t="s">
        <v>1133</v>
      </c>
      <c r="B26" s="4" t="s">
        <v>7</v>
      </c>
      <c r="C26" s="4" t="s">
        <v>7</v>
      </c>
    </row>
    <row r="27" spans="1:3">
      <c r="A27" s="2" t="s">
        <v>1278</v>
      </c>
      <c r="B27" s="7">
        <v>7531000</v>
      </c>
      <c r="C27" s="7">
        <v>6995000</v>
      </c>
    </row>
    <row r="28" spans="1:3">
      <c r="A28" s="2" t="s">
        <v>1279</v>
      </c>
      <c r="B28" s="7">
        <v>7531000</v>
      </c>
      <c r="C28" s="7">
        <v>6995000</v>
      </c>
    </row>
    <row r="29" spans="1:3">
      <c r="A29" s="2" t="s">
        <v>1280</v>
      </c>
      <c r="B29" s="4">
        <v>0</v>
      </c>
      <c r="C29" s="4">
        <v>0</v>
      </c>
    </row>
    <row r="30" spans="1:3">
      <c r="A30" s="2" t="s">
        <v>1281</v>
      </c>
      <c r="B30" s="7">
        <v>7468000</v>
      </c>
      <c r="C30" s="7">
        <v>7781000</v>
      </c>
    </row>
    <row r="31" spans="1:3">
      <c r="A31" s="2" t="s">
        <v>1282</v>
      </c>
      <c r="B31" s="7">
        <v>305000</v>
      </c>
      <c r="C31" s="7">
        <v>285000</v>
      </c>
    </row>
    <row r="32" spans="1:3" ht="30">
      <c r="A32" s="2" t="s">
        <v>1287</v>
      </c>
      <c r="B32" s="4" t="s">
        <v>7</v>
      </c>
      <c r="C32" s="4" t="s">
        <v>7</v>
      </c>
    </row>
    <row r="33" spans="1:3">
      <c r="A33" s="3" t="s">
        <v>1133</v>
      </c>
      <c r="B33" s="4" t="s">
        <v>7</v>
      </c>
      <c r="C33" s="4" t="s">
        <v>7</v>
      </c>
    </row>
    <row r="34" spans="1:3">
      <c r="A34" s="2" t="s">
        <v>1278</v>
      </c>
      <c r="B34" s="4">
        <v>0</v>
      </c>
      <c r="C34" s="4">
        <v>0</v>
      </c>
    </row>
    <row r="35" spans="1:3">
      <c r="A35" s="2" t="s">
        <v>1279</v>
      </c>
      <c r="B35" s="4">
        <v>0</v>
      </c>
      <c r="C35" s="4">
        <v>0</v>
      </c>
    </row>
    <row r="36" spans="1:3">
      <c r="A36" s="2" t="s">
        <v>1280</v>
      </c>
      <c r="B36" s="4">
        <v>0</v>
      </c>
      <c r="C36" s="4">
        <v>0</v>
      </c>
    </row>
    <row r="37" spans="1:3">
      <c r="A37" s="2" t="s">
        <v>1281</v>
      </c>
      <c r="B37" s="4">
        <v>0</v>
      </c>
      <c r="C37" s="4">
        <v>0</v>
      </c>
    </row>
    <row r="38" spans="1:3">
      <c r="A38" s="2" t="s">
        <v>1282</v>
      </c>
      <c r="B38" s="4">
        <v>0</v>
      </c>
      <c r="C38" s="4">
        <v>0</v>
      </c>
    </row>
    <row r="39" spans="1:3" ht="45">
      <c r="A39" s="2" t="s">
        <v>1288</v>
      </c>
      <c r="B39" s="4" t="s">
        <v>7</v>
      </c>
      <c r="C39" s="4" t="s">
        <v>7</v>
      </c>
    </row>
    <row r="40" spans="1:3">
      <c r="A40" s="3" t="s">
        <v>1133</v>
      </c>
      <c r="B40" s="4" t="s">
        <v>7</v>
      </c>
      <c r="C40" s="4" t="s">
        <v>7</v>
      </c>
    </row>
    <row r="41" spans="1:3">
      <c r="A41" s="2" t="s">
        <v>1278</v>
      </c>
      <c r="B41" s="7">
        <v>42000</v>
      </c>
      <c r="C41" s="7">
        <v>32000</v>
      </c>
    </row>
    <row r="42" spans="1:3">
      <c r="A42" s="2" t="s">
        <v>1279</v>
      </c>
      <c r="B42" s="7">
        <v>42000</v>
      </c>
      <c r="C42" s="7">
        <v>32000</v>
      </c>
    </row>
    <row r="43" spans="1:3">
      <c r="A43" s="2" t="s">
        <v>1280</v>
      </c>
      <c r="B43" s="4">
        <v>0</v>
      </c>
      <c r="C43" s="4">
        <v>0</v>
      </c>
    </row>
    <row r="44" spans="1:3">
      <c r="A44" s="2" t="s">
        <v>1281</v>
      </c>
      <c r="B44" s="7">
        <v>14000</v>
      </c>
      <c r="C44" s="7">
        <v>50000</v>
      </c>
    </row>
    <row r="45" spans="1:3">
      <c r="A45" s="2" t="s">
        <v>1282</v>
      </c>
      <c r="B45" s="7">
        <v>1000</v>
      </c>
      <c r="C45" s="7">
        <v>2000</v>
      </c>
    </row>
    <row r="46" spans="1:3" ht="45">
      <c r="A46" s="2" t="s">
        <v>1289</v>
      </c>
      <c r="B46" s="4" t="s">
        <v>7</v>
      </c>
      <c r="C46" s="4" t="s">
        <v>7</v>
      </c>
    </row>
    <row r="47" spans="1:3">
      <c r="A47" s="3" t="s">
        <v>1133</v>
      </c>
      <c r="B47" s="4" t="s">
        <v>7</v>
      </c>
      <c r="C47" s="4" t="s">
        <v>7</v>
      </c>
    </row>
    <row r="48" spans="1:3">
      <c r="A48" s="2" t="s">
        <v>1278</v>
      </c>
      <c r="B48" s="4">
        <v>0</v>
      </c>
      <c r="C48" s="4">
        <v>0</v>
      </c>
    </row>
    <row r="49" spans="1:3">
      <c r="A49" s="2" t="s">
        <v>1279</v>
      </c>
      <c r="B49" s="4">
        <v>0</v>
      </c>
      <c r="C49" s="4">
        <v>0</v>
      </c>
    </row>
    <row r="50" spans="1:3">
      <c r="A50" s="2" t="s">
        <v>1280</v>
      </c>
      <c r="B50" s="4">
        <v>0</v>
      </c>
      <c r="C50" s="4">
        <v>0</v>
      </c>
    </row>
    <row r="51" spans="1:3">
      <c r="A51" s="2" t="s">
        <v>1281</v>
      </c>
      <c r="B51" s="4">
        <v>0</v>
      </c>
      <c r="C51" s="4">
        <v>0</v>
      </c>
    </row>
    <row r="52" spans="1:3">
      <c r="A52" s="2" t="s">
        <v>1282</v>
      </c>
      <c r="B52" s="4">
        <v>0</v>
      </c>
      <c r="C52" s="4">
        <v>0</v>
      </c>
    </row>
    <row r="53" spans="1:3" ht="30">
      <c r="A53" s="2" t="s">
        <v>1290</v>
      </c>
      <c r="B53" s="4" t="s">
        <v>7</v>
      </c>
      <c r="C53" s="4" t="s">
        <v>7</v>
      </c>
    </row>
    <row r="54" spans="1:3">
      <c r="A54" s="3" t="s">
        <v>1133</v>
      </c>
      <c r="B54" s="4" t="s">
        <v>7</v>
      </c>
      <c r="C54" s="4" t="s">
        <v>7</v>
      </c>
    </row>
    <row r="55" spans="1:3">
      <c r="A55" s="2" t="s">
        <v>1278</v>
      </c>
      <c r="B55" s="7">
        <v>2347000</v>
      </c>
      <c r="C55" s="7">
        <v>6263000</v>
      </c>
    </row>
    <row r="56" spans="1:3">
      <c r="A56" s="2" t="s">
        <v>1279</v>
      </c>
      <c r="B56" s="7">
        <v>2347000</v>
      </c>
      <c r="C56" s="7">
        <v>6263000</v>
      </c>
    </row>
    <row r="57" spans="1:3">
      <c r="A57" s="2" t="s">
        <v>1280</v>
      </c>
      <c r="B57" s="4">
        <v>0</v>
      </c>
      <c r="C57" s="4">
        <v>0</v>
      </c>
    </row>
    <row r="58" spans="1:3">
      <c r="A58" s="2" t="s">
        <v>1281</v>
      </c>
      <c r="B58" s="7">
        <v>4237000</v>
      </c>
      <c r="C58" s="7">
        <v>6965000</v>
      </c>
    </row>
    <row r="59" spans="1:3">
      <c r="A59" s="2" t="s">
        <v>1282</v>
      </c>
      <c r="B59" s="7">
        <v>31000</v>
      </c>
      <c r="C59" s="7">
        <v>133000</v>
      </c>
    </row>
    <row r="60" spans="1:3" ht="45">
      <c r="A60" s="2" t="s">
        <v>1291</v>
      </c>
      <c r="B60" s="4" t="s">
        <v>7</v>
      </c>
      <c r="C60" s="4" t="s">
        <v>7</v>
      </c>
    </row>
    <row r="61" spans="1:3">
      <c r="A61" s="3" t="s">
        <v>1133</v>
      </c>
      <c r="B61" s="4" t="s">
        <v>7</v>
      </c>
      <c r="C61" s="4" t="s">
        <v>7</v>
      </c>
    </row>
    <row r="62" spans="1:3">
      <c r="A62" s="2" t="s">
        <v>1278</v>
      </c>
      <c r="B62" s="7">
        <v>551000</v>
      </c>
      <c r="C62" s="4">
        <v>0</v>
      </c>
    </row>
    <row r="63" spans="1:3">
      <c r="A63" s="2" t="s">
        <v>1279</v>
      </c>
      <c r="B63" s="7">
        <v>551000</v>
      </c>
      <c r="C63" s="4">
        <v>0</v>
      </c>
    </row>
    <row r="64" spans="1:3">
      <c r="A64" s="2" t="s">
        <v>1280</v>
      </c>
      <c r="B64" s="7">
        <v>321000</v>
      </c>
      <c r="C64" s="4">
        <v>0</v>
      </c>
    </row>
    <row r="65" spans="1:3">
      <c r="A65" s="2" t="s">
        <v>1281</v>
      </c>
      <c r="B65" s="7">
        <v>46000</v>
      </c>
      <c r="C65" s="4">
        <v>0</v>
      </c>
    </row>
    <row r="66" spans="1:3">
      <c r="A66" s="2" t="s">
        <v>1282</v>
      </c>
      <c r="B66" s="4">
        <v>0</v>
      </c>
      <c r="C66" s="4">
        <v>0</v>
      </c>
    </row>
    <row r="67" spans="1:3" ht="45">
      <c r="A67" s="2" t="s">
        <v>1292</v>
      </c>
      <c r="B67" s="4" t="s">
        <v>7</v>
      </c>
      <c r="C67" s="4" t="s">
        <v>7</v>
      </c>
    </row>
    <row r="68" spans="1:3">
      <c r="A68" s="3" t="s">
        <v>1133</v>
      </c>
      <c r="B68" s="4" t="s">
        <v>7</v>
      </c>
      <c r="C68" s="4" t="s">
        <v>7</v>
      </c>
    </row>
    <row r="69" spans="1:3">
      <c r="A69" s="2" t="s">
        <v>1278</v>
      </c>
      <c r="B69" s="4">
        <v>0</v>
      </c>
      <c r="C69" s="7">
        <v>4707000</v>
      </c>
    </row>
    <row r="70" spans="1:3">
      <c r="A70" s="2" t="s">
        <v>1279</v>
      </c>
      <c r="B70" s="4">
        <v>0</v>
      </c>
      <c r="C70" s="7">
        <v>4707000</v>
      </c>
    </row>
    <row r="71" spans="1:3">
      <c r="A71" s="2" t="s">
        <v>1280</v>
      </c>
      <c r="B71" s="4">
        <v>0</v>
      </c>
      <c r="C71" s="4">
        <v>0</v>
      </c>
    </row>
    <row r="72" spans="1:3">
      <c r="A72" s="2" t="s">
        <v>1281</v>
      </c>
      <c r="B72" s="7">
        <v>3171000</v>
      </c>
      <c r="C72" s="7">
        <v>6093000</v>
      </c>
    </row>
    <row r="73" spans="1:3">
      <c r="A73" s="2" t="s">
        <v>1282</v>
      </c>
      <c r="B73" s="7">
        <v>66000</v>
      </c>
      <c r="C73" s="7">
        <v>122000</v>
      </c>
    </row>
    <row r="74" spans="1:3" ht="45">
      <c r="A74" s="2" t="s">
        <v>1293</v>
      </c>
      <c r="B74" s="4" t="s">
        <v>7</v>
      </c>
      <c r="C74" s="4" t="s">
        <v>7</v>
      </c>
    </row>
    <row r="75" spans="1:3">
      <c r="A75" s="3" t="s">
        <v>1133</v>
      </c>
      <c r="B75" s="4" t="s">
        <v>7</v>
      </c>
      <c r="C75" s="4" t="s">
        <v>7</v>
      </c>
    </row>
    <row r="76" spans="1:3">
      <c r="A76" s="2" t="s">
        <v>1278</v>
      </c>
      <c r="B76" s="4">
        <v>0</v>
      </c>
      <c r="C76" s="4">
        <v>0</v>
      </c>
    </row>
    <row r="77" spans="1:3">
      <c r="A77" s="2" t="s">
        <v>1279</v>
      </c>
      <c r="B77" s="4">
        <v>0</v>
      </c>
      <c r="C77" s="4">
        <v>0</v>
      </c>
    </row>
    <row r="78" spans="1:3">
      <c r="A78" s="2" t="s">
        <v>1280</v>
      </c>
      <c r="B78" s="4">
        <v>0</v>
      </c>
      <c r="C78" s="4">
        <v>0</v>
      </c>
    </row>
    <row r="79" spans="1:3">
      <c r="A79" s="2" t="s">
        <v>1281</v>
      </c>
      <c r="B79" s="4">
        <v>0</v>
      </c>
      <c r="C79" s="4">
        <v>0</v>
      </c>
    </row>
    <row r="80" spans="1:3">
      <c r="A80" s="2" t="s">
        <v>1282</v>
      </c>
      <c r="B80" s="4">
        <v>0</v>
      </c>
      <c r="C80" s="4">
        <v>0</v>
      </c>
    </row>
    <row r="81" spans="1:3" ht="30">
      <c r="A81" s="2" t="s">
        <v>1294</v>
      </c>
      <c r="B81" s="4" t="s">
        <v>7</v>
      </c>
      <c r="C81" s="4" t="s">
        <v>7</v>
      </c>
    </row>
    <row r="82" spans="1:3">
      <c r="A82" s="3" t="s">
        <v>1133</v>
      </c>
      <c r="B82" s="4" t="s">
        <v>7</v>
      </c>
      <c r="C82" s="4" t="s">
        <v>7</v>
      </c>
    </row>
    <row r="83" spans="1:3">
      <c r="A83" s="2" t="s">
        <v>1278</v>
      </c>
      <c r="B83" s="7">
        <v>591000</v>
      </c>
      <c r="C83" s="7">
        <v>807000</v>
      </c>
    </row>
    <row r="84" spans="1:3">
      <c r="A84" s="2" t="s">
        <v>1279</v>
      </c>
      <c r="B84" s="7">
        <v>591000</v>
      </c>
      <c r="C84" s="7">
        <v>807000</v>
      </c>
    </row>
    <row r="85" spans="1:3">
      <c r="A85" s="2" t="s">
        <v>1280</v>
      </c>
      <c r="B85" s="4">
        <v>0</v>
      </c>
      <c r="C85" s="4">
        <v>0</v>
      </c>
    </row>
    <row r="86" spans="1:3">
      <c r="A86" s="2" t="s">
        <v>1281</v>
      </c>
      <c r="B86" s="7">
        <v>700000</v>
      </c>
      <c r="C86" s="7">
        <v>1301000</v>
      </c>
    </row>
    <row r="87" spans="1:3">
      <c r="A87" s="2" t="s">
        <v>1282</v>
      </c>
      <c r="B87" s="7">
        <v>21000</v>
      </c>
      <c r="C87" s="7">
        <v>35000</v>
      </c>
    </row>
    <row r="88" spans="1:3" ht="30">
      <c r="A88" s="2" t="s">
        <v>1295</v>
      </c>
      <c r="B88" s="4" t="s">
        <v>7</v>
      </c>
      <c r="C88" s="4" t="s">
        <v>7</v>
      </c>
    </row>
    <row r="89" spans="1:3">
      <c r="A89" s="3" t="s">
        <v>1133</v>
      </c>
      <c r="B89" s="4" t="s">
        <v>7</v>
      </c>
      <c r="C89" s="4" t="s">
        <v>7</v>
      </c>
    </row>
    <row r="90" spans="1:3">
      <c r="A90" s="2" t="s">
        <v>1278</v>
      </c>
      <c r="B90" s="7">
        <v>1040000</v>
      </c>
      <c r="C90" s="7">
        <v>981000</v>
      </c>
    </row>
    <row r="91" spans="1:3">
      <c r="A91" s="2" t="s">
        <v>1279</v>
      </c>
      <c r="B91" s="7">
        <v>1040000</v>
      </c>
      <c r="C91" s="7">
        <v>981000</v>
      </c>
    </row>
    <row r="92" spans="1:3">
      <c r="A92" s="2" t="s">
        <v>1280</v>
      </c>
      <c r="B92" s="7">
        <v>200000</v>
      </c>
      <c r="C92" s="7">
        <v>278000</v>
      </c>
    </row>
    <row r="93" spans="1:3">
      <c r="A93" s="2" t="s">
        <v>1281</v>
      </c>
      <c r="B93" s="7">
        <v>1064000</v>
      </c>
      <c r="C93" s="7">
        <v>1124000</v>
      </c>
    </row>
    <row r="94" spans="1:3">
      <c r="A94" s="2" t="s">
        <v>1282</v>
      </c>
      <c r="B94" s="7">
        <v>8000</v>
      </c>
      <c r="C94" s="7">
        <v>14000</v>
      </c>
    </row>
    <row r="95" spans="1:3" ht="30">
      <c r="A95" s="2" t="s">
        <v>1296</v>
      </c>
      <c r="B95" s="4" t="s">
        <v>7</v>
      </c>
      <c r="C95" s="4" t="s">
        <v>7</v>
      </c>
    </row>
    <row r="96" spans="1:3">
      <c r="A96" s="3" t="s">
        <v>1133</v>
      </c>
      <c r="B96" s="4" t="s">
        <v>7</v>
      </c>
      <c r="C96" s="4" t="s">
        <v>7</v>
      </c>
    </row>
    <row r="97" spans="1:3">
      <c r="A97" s="2" t="s">
        <v>1278</v>
      </c>
      <c r="B97" s="7">
        <v>824000</v>
      </c>
      <c r="C97" s="7">
        <v>606000</v>
      </c>
    </row>
    <row r="98" spans="1:3">
      <c r="A98" s="2" t="s">
        <v>1279</v>
      </c>
      <c r="B98" s="7">
        <v>824000</v>
      </c>
      <c r="C98" s="7">
        <v>606000</v>
      </c>
    </row>
    <row r="99" spans="1:3">
      <c r="A99" s="2" t="s">
        <v>1280</v>
      </c>
      <c r="B99" s="4">
        <v>0</v>
      </c>
      <c r="C99" s="4">
        <v>0</v>
      </c>
    </row>
    <row r="100" spans="1:3">
      <c r="A100" s="2" t="s">
        <v>1281</v>
      </c>
      <c r="B100" s="7">
        <v>738000</v>
      </c>
      <c r="C100" s="7">
        <v>523000</v>
      </c>
    </row>
    <row r="101" spans="1:3">
      <c r="A101" s="2" t="s">
        <v>1282</v>
      </c>
      <c r="B101" s="7">
        <v>26000</v>
      </c>
      <c r="C101" s="7">
        <v>20000</v>
      </c>
    </row>
    <row r="102" spans="1:3" ht="30">
      <c r="A102" s="2" t="s">
        <v>1297</v>
      </c>
      <c r="B102" s="4" t="s">
        <v>7</v>
      </c>
      <c r="C102" s="4" t="s">
        <v>7</v>
      </c>
    </row>
    <row r="103" spans="1:3">
      <c r="A103" s="3" t="s">
        <v>1133</v>
      </c>
      <c r="B103" s="4" t="s">
        <v>7</v>
      </c>
      <c r="C103" s="4" t="s">
        <v>7</v>
      </c>
    </row>
    <row r="104" spans="1:3">
      <c r="A104" s="2" t="s">
        <v>1278</v>
      </c>
      <c r="B104" s="4">
        <v>0</v>
      </c>
      <c r="C104" s="4">
        <v>0</v>
      </c>
    </row>
    <row r="105" spans="1:3">
      <c r="A105" s="2" t="s">
        <v>1279</v>
      </c>
      <c r="B105" s="4">
        <v>0</v>
      </c>
      <c r="C105" s="4">
        <v>0</v>
      </c>
    </row>
    <row r="106" spans="1:3">
      <c r="A106" s="2" t="s">
        <v>1280</v>
      </c>
      <c r="B106" s="4">
        <v>0</v>
      </c>
      <c r="C106" s="4">
        <v>0</v>
      </c>
    </row>
    <row r="107" spans="1:3">
      <c r="A107" s="2" t="s">
        <v>1281</v>
      </c>
      <c r="B107" s="4">
        <v>0</v>
      </c>
      <c r="C107" s="4">
        <v>0</v>
      </c>
    </row>
    <row r="108" spans="1:3">
      <c r="A108" s="2" t="s">
        <v>1282</v>
      </c>
      <c r="B108" s="4">
        <v>0</v>
      </c>
      <c r="C108" s="4">
        <v>0</v>
      </c>
    </row>
    <row r="109" spans="1:3" ht="30">
      <c r="A109" s="2" t="s">
        <v>1298</v>
      </c>
      <c r="B109" s="4" t="s">
        <v>7</v>
      </c>
      <c r="C109" s="4" t="s">
        <v>7</v>
      </c>
    </row>
    <row r="110" spans="1:3">
      <c r="A110" s="3" t="s">
        <v>1133</v>
      </c>
      <c r="B110" s="4" t="s">
        <v>7</v>
      </c>
      <c r="C110" s="4" t="s">
        <v>7</v>
      </c>
    </row>
    <row r="111" spans="1:3">
      <c r="A111" s="2" t="s">
        <v>1278</v>
      </c>
      <c r="B111" s="7">
        <v>32000</v>
      </c>
      <c r="C111" s="7">
        <v>51000</v>
      </c>
    </row>
    <row r="112" spans="1:3">
      <c r="A112" s="2" t="s">
        <v>1279</v>
      </c>
      <c r="B112" s="7">
        <v>32000</v>
      </c>
      <c r="C112" s="7">
        <v>51000</v>
      </c>
    </row>
    <row r="113" spans="1:3">
      <c r="A113" s="2" t="s">
        <v>1280</v>
      </c>
      <c r="B113" s="4">
        <v>0</v>
      </c>
      <c r="C113" s="4">
        <v>0</v>
      </c>
    </row>
    <row r="114" spans="1:3">
      <c r="A114" s="2" t="s">
        <v>1281</v>
      </c>
      <c r="B114" s="7">
        <v>34000</v>
      </c>
      <c r="C114" s="7">
        <v>63000</v>
      </c>
    </row>
    <row r="115" spans="1:3">
      <c r="A115" s="2" t="s">
        <v>1282</v>
      </c>
      <c r="B115" s="7">
        <v>2000</v>
      </c>
      <c r="C115" s="7">
        <v>5000</v>
      </c>
    </row>
    <row r="116" spans="1:3" ht="30">
      <c r="A116" s="2" t="s">
        <v>1299</v>
      </c>
      <c r="B116" s="4" t="s">
        <v>7</v>
      </c>
      <c r="C116" s="4" t="s">
        <v>7</v>
      </c>
    </row>
    <row r="117" spans="1:3">
      <c r="A117" s="3" t="s">
        <v>1133</v>
      </c>
      <c r="B117" s="4" t="s">
        <v>7</v>
      </c>
      <c r="C117" s="4" t="s">
        <v>7</v>
      </c>
    </row>
    <row r="118" spans="1:3">
      <c r="A118" s="2" t="s">
        <v>1278</v>
      </c>
      <c r="B118" s="4">
        <v>0</v>
      </c>
      <c r="C118" s="4">
        <v>0</v>
      </c>
    </row>
    <row r="119" spans="1:3">
      <c r="A119" s="2" t="s">
        <v>1279</v>
      </c>
      <c r="B119" s="4">
        <v>0</v>
      </c>
      <c r="C119" s="4">
        <v>0</v>
      </c>
    </row>
    <row r="120" spans="1:3">
      <c r="A120" s="2" t="s">
        <v>1280</v>
      </c>
      <c r="B120" s="4">
        <v>0</v>
      </c>
      <c r="C120" s="4">
        <v>0</v>
      </c>
    </row>
    <row r="121" spans="1:3">
      <c r="A121" s="2" t="s">
        <v>1281</v>
      </c>
      <c r="B121" s="4">
        <v>0</v>
      </c>
      <c r="C121" s="4">
        <v>0</v>
      </c>
    </row>
    <row r="122" spans="1:3">
      <c r="A122" s="2" t="s">
        <v>1282</v>
      </c>
      <c r="B122" s="4">
        <v>0</v>
      </c>
      <c r="C122" s="4">
        <v>0</v>
      </c>
    </row>
    <row r="123" spans="1:3" ht="30">
      <c r="A123" s="2" t="s">
        <v>1300</v>
      </c>
      <c r="B123" s="4" t="s">
        <v>7</v>
      </c>
      <c r="C123" s="4" t="s">
        <v>7</v>
      </c>
    </row>
    <row r="124" spans="1:3">
      <c r="A124" s="3" t="s">
        <v>1133</v>
      </c>
      <c r="B124" s="4" t="s">
        <v>7</v>
      </c>
      <c r="C124" s="4" t="s">
        <v>7</v>
      </c>
    </row>
    <row r="125" spans="1:3">
      <c r="A125" s="2" t="s">
        <v>1278</v>
      </c>
      <c r="B125" s="7">
        <v>15000</v>
      </c>
      <c r="C125" s="7">
        <v>3000</v>
      </c>
    </row>
    <row r="126" spans="1:3">
      <c r="A126" s="2" t="s">
        <v>1279</v>
      </c>
      <c r="B126" s="7">
        <v>15000</v>
      </c>
      <c r="C126" s="7">
        <v>3000</v>
      </c>
    </row>
    <row r="127" spans="1:3">
      <c r="A127" s="2" t="s">
        <v>1280</v>
      </c>
      <c r="B127" s="4">
        <v>0</v>
      </c>
      <c r="C127" s="4">
        <v>0</v>
      </c>
    </row>
    <row r="128" spans="1:3">
      <c r="A128" s="2" t="s">
        <v>1281</v>
      </c>
      <c r="B128" s="7">
        <v>4000</v>
      </c>
      <c r="C128" s="7">
        <v>4000</v>
      </c>
    </row>
    <row r="129" spans="1:3">
      <c r="A129" s="2" t="s">
        <v>1282</v>
      </c>
      <c r="B129" s="4">
        <v>0</v>
      </c>
      <c r="C129" s="4">
        <v>0</v>
      </c>
    </row>
    <row r="130" spans="1:3" ht="30">
      <c r="A130" s="2" t="s">
        <v>1301</v>
      </c>
      <c r="B130" s="4" t="s">
        <v>7</v>
      </c>
      <c r="C130" s="4" t="s">
        <v>7</v>
      </c>
    </row>
    <row r="131" spans="1:3">
      <c r="A131" s="3" t="s">
        <v>1133</v>
      </c>
      <c r="B131" s="4" t="s">
        <v>7</v>
      </c>
      <c r="C131" s="4" t="s">
        <v>7</v>
      </c>
    </row>
    <row r="132" spans="1:3">
      <c r="A132" s="2" t="s">
        <v>1278</v>
      </c>
      <c r="B132" s="4">
        <v>0</v>
      </c>
      <c r="C132" s="4">
        <v>0</v>
      </c>
    </row>
    <row r="133" spans="1:3">
      <c r="A133" s="2" t="s">
        <v>1279</v>
      </c>
      <c r="B133" s="4">
        <v>0</v>
      </c>
      <c r="C133" s="4">
        <v>0</v>
      </c>
    </row>
    <row r="134" spans="1:3">
      <c r="A134" s="2" t="s">
        <v>1280</v>
      </c>
      <c r="B134" s="4">
        <v>0</v>
      </c>
      <c r="C134" s="4">
        <v>0</v>
      </c>
    </row>
    <row r="135" spans="1:3">
      <c r="A135" s="2" t="s">
        <v>1281</v>
      </c>
      <c r="B135" s="4">
        <v>0</v>
      </c>
      <c r="C135" s="4">
        <v>0</v>
      </c>
    </row>
    <row r="136" spans="1:3">
      <c r="A136" s="2" t="s">
        <v>1282</v>
      </c>
      <c r="B136" s="6">
        <v>0</v>
      </c>
      <c r="C136" s="6">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302</v>
      </c>
      <c r="B1" s="1" t="s">
        <v>3</v>
      </c>
      <c r="C1" s="1" t="s">
        <v>34</v>
      </c>
    </row>
    <row r="2" spans="1:3">
      <c r="A2" s="3" t="s">
        <v>242</v>
      </c>
      <c r="B2" s="4" t="s">
        <v>7</v>
      </c>
      <c r="C2" s="4" t="s">
        <v>7</v>
      </c>
    </row>
    <row r="3" spans="1:3">
      <c r="A3" s="2" t="s">
        <v>1303</v>
      </c>
      <c r="B3" s="6">
        <v>4344000</v>
      </c>
      <c r="C3" s="6">
        <v>7858000</v>
      </c>
    </row>
    <row r="4" spans="1:3" ht="30">
      <c r="A4" s="2" t="s">
        <v>1277</v>
      </c>
      <c r="B4" s="4">
        <v>0</v>
      </c>
      <c r="C4" s="4">
        <v>0</v>
      </c>
    </row>
    <row r="5" spans="1:3">
      <c r="A5" s="2" t="s">
        <v>1304</v>
      </c>
      <c r="B5" s="4" t="s">
        <v>7</v>
      </c>
      <c r="C5" s="4" t="s">
        <v>7</v>
      </c>
    </row>
    <row r="6" spans="1:3">
      <c r="A6" s="3" t="s">
        <v>242</v>
      </c>
      <c r="B6" s="4" t="s">
        <v>7</v>
      </c>
      <c r="C6" s="4" t="s">
        <v>7</v>
      </c>
    </row>
    <row r="7" spans="1:3">
      <c r="A7" s="2" t="s">
        <v>1303</v>
      </c>
      <c r="B7" s="7">
        <v>2050000</v>
      </c>
      <c r="C7" s="7">
        <v>1026000</v>
      </c>
    </row>
    <row r="8" spans="1:3">
      <c r="A8" s="2" t="s">
        <v>1305</v>
      </c>
      <c r="B8" s="4" t="s">
        <v>7</v>
      </c>
      <c r="C8" s="4" t="s">
        <v>7</v>
      </c>
    </row>
    <row r="9" spans="1:3">
      <c r="A9" s="3" t="s">
        <v>242</v>
      </c>
      <c r="B9" s="4" t="s">
        <v>7</v>
      </c>
      <c r="C9" s="4" t="s">
        <v>7</v>
      </c>
    </row>
    <row r="10" spans="1:3">
      <c r="A10" s="2" t="s">
        <v>1303</v>
      </c>
      <c r="B10" s="7">
        <v>42000</v>
      </c>
      <c r="C10" s="4">
        <v>0</v>
      </c>
    </row>
    <row r="11" spans="1:3">
      <c r="A11" s="2" t="s">
        <v>362</v>
      </c>
      <c r="B11" s="4" t="s">
        <v>7</v>
      </c>
      <c r="C11" s="4" t="s">
        <v>7</v>
      </c>
    </row>
    <row r="12" spans="1:3">
      <c r="A12" s="3" t="s">
        <v>242</v>
      </c>
      <c r="B12" s="4" t="s">
        <v>7</v>
      </c>
      <c r="C12" s="4" t="s">
        <v>7</v>
      </c>
    </row>
    <row r="13" spans="1:3">
      <c r="A13" s="2" t="s">
        <v>1303</v>
      </c>
      <c r="B13" s="7">
        <v>800000</v>
      </c>
      <c r="C13" s="7">
        <v>5444000</v>
      </c>
    </row>
    <row r="14" spans="1:3">
      <c r="A14" s="2" t="s">
        <v>363</v>
      </c>
      <c r="B14" s="4" t="s">
        <v>7</v>
      </c>
      <c r="C14" s="4" t="s">
        <v>7</v>
      </c>
    </row>
    <row r="15" spans="1:3">
      <c r="A15" s="3" t="s">
        <v>242</v>
      </c>
      <c r="B15" s="4" t="s">
        <v>7</v>
      </c>
      <c r="C15" s="4" t="s">
        <v>7</v>
      </c>
    </row>
    <row r="16" spans="1:3">
      <c r="A16" s="2" t="s">
        <v>1303</v>
      </c>
      <c r="B16" s="4">
        <v>0</v>
      </c>
      <c r="C16" s="4">
        <v>0</v>
      </c>
    </row>
    <row r="17" spans="1:3">
      <c r="A17" s="2" t="s">
        <v>364</v>
      </c>
      <c r="B17" s="4" t="s">
        <v>7</v>
      </c>
      <c r="C17" s="4" t="s">
        <v>7</v>
      </c>
    </row>
    <row r="18" spans="1:3">
      <c r="A18" s="3" t="s">
        <v>242</v>
      </c>
      <c r="B18" s="4" t="s">
        <v>7</v>
      </c>
      <c r="C18" s="4" t="s">
        <v>7</v>
      </c>
    </row>
    <row r="19" spans="1:3">
      <c r="A19" s="2" t="s">
        <v>1303</v>
      </c>
      <c r="B19" s="7">
        <v>864000</v>
      </c>
      <c r="C19" s="7">
        <v>1245000</v>
      </c>
    </row>
    <row r="20" spans="1:3">
      <c r="A20" s="2" t="s">
        <v>367</v>
      </c>
      <c r="B20" s="4" t="s">
        <v>7</v>
      </c>
      <c r="C20" s="4" t="s">
        <v>7</v>
      </c>
    </row>
    <row r="21" spans="1:3">
      <c r="A21" s="3" t="s">
        <v>242</v>
      </c>
      <c r="B21" s="4" t="s">
        <v>7</v>
      </c>
      <c r="C21" s="4" t="s">
        <v>7</v>
      </c>
    </row>
    <row r="22" spans="1:3">
      <c r="A22" s="2" t="s">
        <v>1303</v>
      </c>
      <c r="B22" s="7">
        <v>558000</v>
      </c>
      <c r="C22" s="7">
        <v>143000</v>
      </c>
    </row>
    <row r="23" spans="1:3">
      <c r="A23" s="2" t="s">
        <v>368</v>
      </c>
      <c r="B23" s="4" t="s">
        <v>7</v>
      </c>
      <c r="C23" s="4" t="s">
        <v>7</v>
      </c>
    </row>
    <row r="24" spans="1:3">
      <c r="A24" s="3" t="s">
        <v>242</v>
      </c>
      <c r="B24" s="4" t="s">
        <v>7</v>
      </c>
      <c r="C24" s="4" t="s">
        <v>7</v>
      </c>
    </row>
    <row r="25" spans="1:3">
      <c r="A25" s="2" t="s">
        <v>1303</v>
      </c>
      <c r="B25" s="7">
        <v>15000</v>
      </c>
      <c r="C25" s="4">
        <v>0</v>
      </c>
    </row>
    <row r="26" spans="1:3">
      <c r="A26" s="2" t="s">
        <v>369</v>
      </c>
      <c r="B26" s="4" t="s">
        <v>7</v>
      </c>
      <c r="C26" s="4" t="s">
        <v>7</v>
      </c>
    </row>
    <row r="27" spans="1:3">
      <c r="A27" s="3" t="s">
        <v>242</v>
      </c>
      <c r="B27" s="4" t="s">
        <v>7</v>
      </c>
      <c r="C27" s="4" t="s">
        <v>7</v>
      </c>
    </row>
    <row r="28" spans="1:3">
      <c r="A28" s="2" t="s">
        <v>1303</v>
      </c>
      <c r="B28" s="6">
        <v>15000</v>
      </c>
      <c r="C28" s="6">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30">
      <c r="A1" s="1" t="s">
        <v>1306</v>
      </c>
      <c r="B1" s="8" t="s">
        <v>3</v>
      </c>
      <c r="C1" s="8" t="s">
        <v>34</v>
      </c>
      <c r="D1" s="8" t="s">
        <v>86</v>
      </c>
    </row>
    <row r="2" spans="1:4" ht="30">
      <c r="A2" s="1" t="s">
        <v>33</v>
      </c>
      <c r="B2" s="8"/>
      <c r="C2" s="8"/>
      <c r="D2" s="8"/>
    </row>
    <row r="3" spans="1:4" ht="30">
      <c r="A3" s="3" t="s">
        <v>1307</v>
      </c>
      <c r="B3" s="4" t="s">
        <v>7</v>
      </c>
      <c r="C3" s="4" t="s">
        <v>7</v>
      </c>
      <c r="D3" s="4" t="s">
        <v>7</v>
      </c>
    </row>
    <row r="4" spans="1:4">
      <c r="A4" s="2" t="s">
        <v>1308</v>
      </c>
      <c r="B4" s="6">
        <v>4384</v>
      </c>
      <c r="C4" s="6">
        <v>5479</v>
      </c>
      <c r="D4" s="4" t="s">
        <v>7</v>
      </c>
    </row>
    <row r="5" spans="1:4">
      <c r="A5" s="2" t="s">
        <v>1309</v>
      </c>
      <c r="B5" s="4">
        <v>669</v>
      </c>
      <c r="C5" s="7">
        <v>1945</v>
      </c>
      <c r="D5" s="4" t="s">
        <v>7</v>
      </c>
    </row>
    <row r="6" spans="1:4">
      <c r="A6" s="2" t="s">
        <v>1310</v>
      </c>
      <c r="B6" s="7">
        <v>2682</v>
      </c>
      <c r="C6" s="7">
        <v>4771</v>
      </c>
      <c r="D6" s="4" t="s">
        <v>7</v>
      </c>
    </row>
    <row r="7" spans="1:4">
      <c r="A7" s="2" t="s">
        <v>1311</v>
      </c>
      <c r="B7" s="7">
        <v>7735</v>
      </c>
      <c r="C7" s="7">
        <v>12195</v>
      </c>
      <c r="D7" s="4" t="s">
        <v>7</v>
      </c>
    </row>
    <row r="8" spans="1:4">
      <c r="A8" s="2" t="s">
        <v>1312</v>
      </c>
      <c r="B8" s="7">
        <v>819221</v>
      </c>
      <c r="C8" s="7">
        <v>726889</v>
      </c>
      <c r="D8" s="4" t="s">
        <v>7</v>
      </c>
    </row>
    <row r="9" spans="1:4">
      <c r="A9" s="2" t="s">
        <v>371</v>
      </c>
      <c r="B9" s="7">
        <v>826956</v>
      </c>
      <c r="C9" s="7">
        <v>739084</v>
      </c>
      <c r="D9" s="7">
        <v>689689</v>
      </c>
    </row>
    <row r="10" spans="1:4">
      <c r="A10" s="2" t="s">
        <v>1304</v>
      </c>
      <c r="B10" s="4" t="s">
        <v>7</v>
      </c>
      <c r="C10" s="4" t="s">
        <v>7</v>
      </c>
      <c r="D10" s="4" t="s">
        <v>7</v>
      </c>
    </row>
    <row r="11" spans="1:4" ht="30">
      <c r="A11" s="3" t="s">
        <v>1307</v>
      </c>
      <c r="B11" s="4" t="s">
        <v>7</v>
      </c>
      <c r="C11" s="4" t="s">
        <v>7</v>
      </c>
      <c r="D11" s="4" t="s">
        <v>7</v>
      </c>
    </row>
    <row r="12" spans="1:4">
      <c r="A12" s="2" t="s">
        <v>1308</v>
      </c>
      <c r="B12" s="7">
        <v>1170</v>
      </c>
      <c r="C12" s="7">
        <v>3717</v>
      </c>
      <c r="D12" s="4" t="s">
        <v>7</v>
      </c>
    </row>
    <row r="13" spans="1:4">
      <c r="A13" s="2" t="s">
        <v>1309</v>
      </c>
      <c r="B13" s="4">
        <v>0</v>
      </c>
      <c r="C13" s="7">
        <v>1487</v>
      </c>
      <c r="D13" s="4" t="s">
        <v>7</v>
      </c>
    </row>
    <row r="14" spans="1:4">
      <c r="A14" s="2" t="s">
        <v>1310</v>
      </c>
      <c r="B14" s="7">
        <v>1932</v>
      </c>
      <c r="C14" s="4">
        <v>897</v>
      </c>
      <c r="D14" s="4" t="s">
        <v>7</v>
      </c>
    </row>
    <row r="15" spans="1:4">
      <c r="A15" s="2" t="s">
        <v>1311</v>
      </c>
      <c r="B15" s="7">
        <v>3102</v>
      </c>
      <c r="C15" s="7">
        <v>6101</v>
      </c>
      <c r="D15" s="4" t="s">
        <v>7</v>
      </c>
    </row>
    <row r="16" spans="1:4">
      <c r="A16" s="2" t="s">
        <v>1312</v>
      </c>
      <c r="B16" s="7">
        <v>259621</v>
      </c>
      <c r="C16" s="7">
        <v>245655</v>
      </c>
      <c r="D16" s="4" t="s">
        <v>7</v>
      </c>
    </row>
    <row r="17" spans="1:4">
      <c r="A17" s="2" t="s">
        <v>371</v>
      </c>
      <c r="B17" s="7">
        <v>262723</v>
      </c>
      <c r="C17" s="7">
        <v>251756</v>
      </c>
      <c r="D17" s="4" t="s">
        <v>7</v>
      </c>
    </row>
    <row r="18" spans="1:4">
      <c r="A18" s="2" t="s">
        <v>1305</v>
      </c>
      <c r="B18" s="4" t="s">
        <v>7</v>
      </c>
      <c r="C18" s="4" t="s">
        <v>7</v>
      </c>
      <c r="D18" s="4" t="s">
        <v>7</v>
      </c>
    </row>
    <row r="19" spans="1:4" ht="30">
      <c r="A19" s="3" t="s">
        <v>1307</v>
      </c>
      <c r="B19" s="4" t="s">
        <v>7</v>
      </c>
      <c r="C19" s="4" t="s">
        <v>7</v>
      </c>
      <c r="D19" s="4" t="s">
        <v>7</v>
      </c>
    </row>
    <row r="20" spans="1:4">
      <c r="A20" s="2" t="s">
        <v>1308</v>
      </c>
      <c r="B20" s="4">
        <v>1</v>
      </c>
      <c r="C20" s="4">
        <v>260</v>
      </c>
      <c r="D20" s="4" t="s">
        <v>7</v>
      </c>
    </row>
    <row r="21" spans="1:4">
      <c r="A21" s="2" t="s">
        <v>1309</v>
      </c>
      <c r="B21" s="4">
        <v>0</v>
      </c>
      <c r="C21" s="4">
        <v>36</v>
      </c>
      <c r="D21" s="4" t="s">
        <v>7</v>
      </c>
    </row>
    <row r="22" spans="1:4">
      <c r="A22" s="2" t="s">
        <v>1310</v>
      </c>
      <c r="B22" s="4">
        <v>42</v>
      </c>
      <c r="C22" s="4">
        <v>0</v>
      </c>
      <c r="D22" s="4" t="s">
        <v>7</v>
      </c>
    </row>
    <row r="23" spans="1:4">
      <c r="A23" s="2" t="s">
        <v>1311</v>
      </c>
      <c r="B23" s="4">
        <v>43</v>
      </c>
      <c r="C23" s="4">
        <v>296</v>
      </c>
      <c r="D23" s="4" t="s">
        <v>7</v>
      </c>
    </row>
    <row r="24" spans="1:4">
      <c r="A24" s="2" t="s">
        <v>1312</v>
      </c>
      <c r="B24" s="7">
        <v>17063</v>
      </c>
      <c r="C24" s="7">
        <v>20567</v>
      </c>
      <c r="D24" s="4" t="s">
        <v>7</v>
      </c>
    </row>
    <row r="25" spans="1:4">
      <c r="A25" s="2" t="s">
        <v>371</v>
      </c>
      <c r="B25" s="7">
        <v>17106</v>
      </c>
      <c r="C25" s="7">
        <v>20863</v>
      </c>
      <c r="D25" s="4" t="s">
        <v>7</v>
      </c>
    </row>
    <row r="26" spans="1:4">
      <c r="A26" s="2" t="s">
        <v>362</v>
      </c>
      <c r="B26" s="4" t="s">
        <v>7</v>
      </c>
      <c r="C26" s="4" t="s">
        <v>7</v>
      </c>
      <c r="D26" s="4" t="s">
        <v>7</v>
      </c>
    </row>
    <row r="27" spans="1:4" ht="30">
      <c r="A27" s="3" t="s">
        <v>1307</v>
      </c>
      <c r="B27" s="4" t="s">
        <v>7</v>
      </c>
      <c r="C27" s="4" t="s">
        <v>7</v>
      </c>
      <c r="D27" s="4" t="s">
        <v>7</v>
      </c>
    </row>
    <row r="28" spans="1:4">
      <c r="A28" s="2" t="s">
        <v>1308</v>
      </c>
      <c r="B28" s="4">
        <v>0</v>
      </c>
      <c r="C28" s="4">
        <v>224</v>
      </c>
      <c r="D28" s="4" t="s">
        <v>7</v>
      </c>
    </row>
    <row r="29" spans="1:4">
      <c r="A29" s="2" t="s">
        <v>1309</v>
      </c>
      <c r="B29" s="4">
        <v>0</v>
      </c>
      <c r="C29" s="4">
        <v>27</v>
      </c>
      <c r="D29" s="4" t="s">
        <v>7</v>
      </c>
    </row>
    <row r="30" spans="1:4">
      <c r="A30" s="2" t="s">
        <v>1310</v>
      </c>
      <c r="B30" s="4">
        <v>120</v>
      </c>
      <c r="C30" s="7">
        <v>3730</v>
      </c>
      <c r="D30" s="4" t="s">
        <v>7</v>
      </c>
    </row>
    <row r="31" spans="1:4">
      <c r="A31" s="2" t="s">
        <v>1311</v>
      </c>
      <c r="B31" s="4">
        <v>120</v>
      </c>
      <c r="C31" s="7">
        <v>3981</v>
      </c>
      <c r="D31" s="4" t="s">
        <v>7</v>
      </c>
    </row>
    <row r="32" spans="1:4">
      <c r="A32" s="2" t="s">
        <v>1312</v>
      </c>
      <c r="B32" s="7">
        <v>106440</v>
      </c>
      <c r="C32" s="7">
        <v>80802</v>
      </c>
      <c r="D32" s="4" t="s">
        <v>7</v>
      </c>
    </row>
    <row r="33" spans="1:4">
      <c r="A33" s="2" t="s">
        <v>371</v>
      </c>
      <c r="B33" s="7">
        <v>106560</v>
      </c>
      <c r="C33" s="7">
        <v>84783</v>
      </c>
      <c r="D33" s="4" t="s">
        <v>7</v>
      </c>
    </row>
    <row r="34" spans="1:4">
      <c r="A34" s="2" t="s">
        <v>363</v>
      </c>
      <c r="B34" s="4" t="s">
        <v>7</v>
      </c>
      <c r="C34" s="4" t="s">
        <v>7</v>
      </c>
      <c r="D34" s="4" t="s">
        <v>7</v>
      </c>
    </row>
    <row r="35" spans="1:4" ht="30">
      <c r="A35" s="3" t="s">
        <v>1307</v>
      </c>
      <c r="B35" s="4" t="s">
        <v>7</v>
      </c>
      <c r="C35" s="4" t="s">
        <v>7</v>
      </c>
      <c r="D35" s="4" t="s">
        <v>7</v>
      </c>
    </row>
    <row r="36" spans="1:4">
      <c r="A36" s="2" t="s">
        <v>1308</v>
      </c>
      <c r="B36" s="4">
        <v>876</v>
      </c>
      <c r="C36" s="4">
        <v>0</v>
      </c>
      <c r="D36" s="4" t="s">
        <v>7</v>
      </c>
    </row>
    <row r="37" spans="1:4">
      <c r="A37" s="2" t="s">
        <v>1309</v>
      </c>
      <c r="B37" s="4">
        <v>0</v>
      </c>
      <c r="C37" s="4">
        <v>0</v>
      </c>
      <c r="D37" s="4" t="s">
        <v>7</v>
      </c>
    </row>
    <row r="38" spans="1:4">
      <c r="A38" s="2" t="s">
        <v>1310</v>
      </c>
      <c r="B38" s="4">
        <v>0</v>
      </c>
      <c r="C38" s="4">
        <v>0</v>
      </c>
      <c r="D38" s="4" t="s">
        <v>7</v>
      </c>
    </row>
    <row r="39" spans="1:4">
      <c r="A39" s="2" t="s">
        <v>1311</v>
      </c>
      <c r="B39" s="4">
        <v>876</v>
      </c>
      <c r="C39" s="4">
        <v>0</v>
      </c>
      <c r="D39" s="4" t="s">
        <v>7</v>
      </c>
    </row>
    <row r="40" spans="1:4">
      <c r="A40" s="2" t="s">
        <v>1312</v>
      </c>
      <c r="B40" s="7">
        <v>58772</v>
      </c>
      <c r="C40" s="7">
        <v>52245</v>
      </c>
      <c r="D40" s="4" t="s">
        <v>7</v>
      </c>
    </row>
    <row r="41" spans="1:4">
      <c r="A41" s="2" t="s">
        <v>371</v>
      </c>
      <c r="B41" s="7">
        <v>59648</v>
      </c>
      <c r="C41" s="7">
        <v>52245</v>
      </c>
      <c r="D41" s="4" t="s">
        <v>7</v>
      </c>
    </row>
    <row r="42" spans="1:4">
      <c r="A42" s="2" t="s">
        <v>364</v>
      </c>
      <c r="B42" s="4" t="s">
        <v>7</v>
      </c>
      <c r="C42" s="4" t="s">
        <v>7</v>
      </c>
      <c r="D42" s="4" t="s">
        <v>7</v>
      </c>
    </row>
    <row r="43" spans="1:4" ht="30">
      <c r="A43" s="3" t="s">
        <v>1307</v>
      </c>
      <c r="B43" s="4" t="s">
        <v>7</v>
      </c>
      <c r="C43" s="4" t="s">
        <v>7</v>
      </c>
      <c r="D43" s="4" t="s">
        <v>7</v>
      </c>
    </row>
    <row r="44" spans="1:4">
      <c r="A44" s="2" t="s">
        <v>1308</v>
      </c>
      <c r="B44" s="4">
        <v>0</v>
      </c>
      <c r="C44" s="4">
        <v>18</v>
      </c>
      <c r="D44" s="4" t="s">
        <v>7</v>
      </c>
    </row>
    <row r="45" spans="1:4">
      <c r="A45" s="2" t="s">
        <v>1309</v>
      </c>
      <c r="B45" s="4">
        <v>0</v>
      </c>
      <c r="C45" s="4">
        <v>0</v>
      </c>
      <c r="D45" s="4" t="s">
        <v>7</v>
      </c>
    </row>
    <row r="46" spans="1:4">
      <c r="A46" s="2" t="s">
        <v>1310</v>
      </c>
      <c r="B46" s="4">
        <v>0</v>
      </c>
      <c r="C46" s="4">
        <v>0</v>
      </c>
      <c r="D46" s="4" t="s">
        <v>7</v>
      </c>
    </row>
    <row r="47" spans="1:4">
      <c r="A47" s="2" t="s">
        <v>1311</v>
      </c>
      <c r="B47" s="4">
        <v>0</v>
      </c>
      <c r="C47" s="4">
        <v>18</v>
      </c>
      <c r="D47" s="4" t="s">
        <v>7</v>
      </c>
    </row>
    <row r="48" spans="1:4">
      <c r="A48" s="2" t="s">
        <v>1312</v>
      </c>
      <c r="B48" s="7">
        <v>69320</v>
      </c>
      <c r="C48" s="7">
        <v>63372</v>
      </c>
      <c r="D48" s="4" t="s">
        <v>7</v>
      </c>
    </row>
    <row r="49" spans="1:4">
      <c r="A49" s="2" t="s">
        <v>371</v>
      </c>
      <c r="B49" s="7">
        <v>69320</v>
      </c>
      <c r="C49" s="7">
        <v>63390</v>
      </c>
      <c r="D49" s="4" t="s">
        <v>7</v>
      </c>
    </row>
    <row r="50" spans="1:4">
      <c r="A50" s="2" t="s">
        <v>367</v>
      </c>
      <c r="B50" s="4" t="s">
        <v>7</v>
      </c>
      <c r="C50" s="4" t="s">
        <v>7</v>
      </c>
      <c r="D50" s="4" t="s">
        <v>7</v>
      </c>
    </row>
    <row r="51" spans="1:4" ht="30">
      <c r="A51" s="3" t="s">
        <v>1307</v>
      </c>
      <c r="B51" s="4" t="s">
        <v>7</v>
      </c>
      <c r="C51" s="4" t="s">
        <v>7</v>
      </c>
      <c r="D51" s="4" t="s">
        <v>7</v>
      </c>
    </row>
    <row r="52" spans="1:4">
      <c r="A52" s="2" t="s">
        <v>1308</v>
      </c>
      <c r="B52" s="7">
        <v>2217</v>
      </c>
      <c r="C52" s="7">
        <v>1176</v>
      </c>
      <c r="D52" s="4" t="s">
        <v>7</v>
      </c>
    </row>
    <row r="53" spans="1:4">
      <c r="A53" s="2" t="s">
        <v>1309</v>
      </c>
      <c r="B53" s="4">
        <v>615</v>
      </c>
      <c r="C53" s="4">
        <v>346</v>
      </c>
      <c r="D53" s="4" t="s">
        <v>7</v>
      </c>
    </row>
    <row r="54" spans="1:4">
      <c r="A54" s="2" t="s">
        <v>1310</v>
      </c>
      <c r="B54" s="4">
        <v>558</v>
      </c>
      <c r="C54" s="4">
        <v>144</v>
      </c>
      <c r="D54" s="4" t="s">
        <v>7</v>
      </c>
    </row>
    <row r="55" spans="1:4">
      <c r="A55" s="2" t="s">
        <v>1311</v>
      </c>
      <c r="B55" s="7">
        <v>3390</v>
      </c>
      <c r="C55" s="7">
        <v>1666</v>
      </c>
      <c r="D55" s="4" t="s">
        <v>7</v>
      </c>
    </row>
    <row r="56" spans="1:4">
      <c r="A56" s="2" t="s">
        <v>1312</v>
      </c>
      <c r="B56" s="7">
        <v>261281</v>
      </c>
      <c r="C56" s="7">
        <v>220241</v>
      </c>
      <c r="D56" s="4" t="s">
        <v>7</v>
      </c>
    </row>
    <row r="57" spans="1:4">
      <c r="A57" s="2" t="s">
        <v>371</v>
      </c>
      <c r="B57" s="7">
        <v>264671</v>
      </c>
      <c r="C57" s="7">
        <v>221907</v>
      </c>
      <c r="D57" s="4" t="s">
        <v>7</v>
      </c>
    </row>
    <row r="58" spans="1:4">
      <c r="A58" s="2" t="s">
        <v>368</v>
      </c>
      <c r="B58" s="4" t="s">
        <v>7</v>
      </c>
      <c r="C58" s="4" t="s">
        <v>7</v>
      </c>
      <c r="D58" s="4" t="s">
        <v>7</v>
      </c>
    </row>
    <row r="59" spans="1:4" ht="30">
      <c r="A59" s="3" t="s">
        <v>1307</v>
      </c>
      <c r="B59" s="4" t="s">
        <v>7</v>
      </c>
      <c r="C59" s="4" t="s">
        <v>7</v>
      </c>
      <c r="D59" s="4" t="s">
        <v>7</v>
      </c>
    </row>
    <row r="60" spans="1:4">
      <c r="A60" s="2" t="s">
        <v>1308</v>
      </c>
      <c r="B60" s="4">
        <v>48</v>
      </c>
      <c r="C60" s="4">
        <v>22</v>
      </c>
      <c r="D60" s="4" t="s">
        <v>7</v>
      </c>
    </row>
    <row r="61" spans="1:4">
      <c r="A61" s="2" t="s">
        <v>1309</v>
      </c>
      <c r="B61" s="4">
        <v>21</v>
      </c>
      <c r="C61" s="4">
        <v>30</v>
      </c>
      <c r="D61" s="4" t="s">
        <v>7</v>
      </c>
    </row>
    <row r="62" spans="1:4">
      <c r="A62" s="2" t="s">
        <v>1310</v>
      </c>
      <c r="B62" s="4">
        <v>15</v>
      </c>
      <c r="C62" s="4">
        <v>0</v>
      </c>
      <c r="D62" s="4" t="s">
        <v>7</v>
      </c>
    </row>
    <row r="63" spans="1:4">
      <c r="A63" s="2" t="s">
        <v>1311</v>
      </c>
      <c r="B63" s="4">
        <v>84</v>
      </c>
      <c r="C63" s="4">
        <v>52</v>
      </c>
      <c r="D63" s="4" t="s">
        <v>7</v>
      </c>
    </row>
    <row r="64" spans="1:4">
      <c r="A64" s="2" t="s">
        <v>1312</v>
      </c>
      <c r="B64" s="7">
        <v>31514</v>
      </c>
      <c r="C64" s="7">
        <v>27381</v>
      </c>
      <c r="D64" s="4" t="s">
        <v>7</v>
      </c>
    </row>
    <row r="65" spans="1:4">
      <c r="A65" s="2" t="s">
        <v>371</v>
      </c>
      <c r="B65" s="7">
        <v>31598</v>
      </c>
      <c r="C65" s="7">
        <v>27433</v>
      </c>
      <c r="D65" s="4" t="s">
        <v>7</v>
      </c>
    </row>
    <row r="66" spans="1:4">
      <c r="A66" s="2" t="s">
        <v>369</v>
      </c>
      <c r="B66" s="4" t="s">
        <v>7</v>
      </c>
      <c r="C66" s="4" t="s">
        <v>7</v>
      </c>
      <c r="D66" s="4" t="s">
        <v>7</v>
      </c>
    </row>
    <row r="67" spans="1:4" ht="30">
      <c r="A67" s="3" t="s">
        <v>1307</v>
      </c>
      <c r="B67" s="4" t="s">
        <v>7</v>
      </c>
      <c r="C67" s="4" t="s">
        <v>7</v>
      </c>
      <c r="D67" s="4" t="s">
        <v>7</v>
      </c>
    </row>
    <row r="68" spans="1:4">
      <c r="A68" s="2" t="s">
        <v>1308</v>
      </c>
      <c r="B68" s="4">
        <v>72</v>
      </c>
      <c r="C68" s="4">
        <v>62</v>
      </c>
      <c r="D68" s="4" t="s">
        <v>7</v>
      </c>
    </row>
    <row r="69" spans="1:4">
      <c r="A69" s="2" t="s">
        <v>1309</v>
      </c>
      <c r="B69" s="4">
        <v>33</v>
      </c>
      <c r="C69" s="4">
        <v>19</v>
      </c>
      <c r="D69" s="4" t="s">
        <v>7</v>
      </c>
    </row>
    <row r="70" spans="1:4">
      <c r="A70" s="2" t="s">
        <v>1310</v>
      </c>
      <c r="B70" s="4">
        <v>15</v>
      </c>
      <c r="C70" s="4">
        <v>0</v>
      </c>
      <c r="D70" s="4" t="s">
        <v>7</v>
      </c>
    </row>
    <row r="71" spans="1:4">
      <c r="A71" s="2" t="s">
        <v>1311</v>
      </c>
      <c r="B71" s="4">
        <v>120</v>
      </c>
      <c r="C71" s="4">
        <v>81</v>
      </c>
      <c r="D71" s="4" t="s">
        <v>7</v>
      </c>
    </row>
    <row r="72" spans="1:4">
      <c r="A72" s="2" t="s">
        <v>1312</v>
      </c>
      <c r="B72" s="7">
        <v>15210</v>
      </c>
      <c r="C72" s="7">
        <v>16626</v>
      </c>
      <c r="D72" s="4" t="s">
        <v>7</v>
      </c>
    </row>
    <row r="73" spans="1:4">
      <c r="A73" s="2" t="s">
        <v>371</v>
      </c>
      <c r="B73" s="6">
        <v>15330</v>
      </c>
      <c r="C73" s="6">
        <v>16707</v>
      </c>
      <c r="D73" s="4" t="s">
        <v>7</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60">
      <c r="A1" s="1" t="s">
        <v>1313</v>
      </c>
      <c r="B1" s="8" t="s">
        <v>3</v>
      </c>
      <c r="C1" s="8" t="s">
        <v>34</v>
      </c>
      <c r="D1" s="8" t="s">
        <v>86</v>
      </c>
    </row>
    <row r="2" spans="1:4" ht="30">
      <c r="A2" s="1" t="s">
        <v>33</v>
      </c>
      <c r="B2" s="8"/>
      <c r="C2" s="8"/>
      <c r="D2" s="8"/>
    </row>
    <row r="3" spans="1:4">
      <c r="A3" s="3" t="s">
        <v>242</v>
      </c>
      <c r="B3" s="4" t="s">
        <v>7</v>
      </c>
      <c r="C3" s="4" t="s">
        <v>7</v>
      </c>
      <c r="D3" s="4" t="s">
        <v>7</v>
      </c>
    </row>
    <row r="4" spans="1:4">
      <c r="A4" s="2" t="s">
        <v>362</v>
      </c>
      <c r="B4" s="6">
        <v>106560</v>
      </c>
      <c r="C4" s="6">
        <v>84783</v>
      </c>
      <c r="D4" s="4" t="s">
        <v>7</v>
      </c>
    </row>
    <row r="5" spans="1:4">
      <c r="A5" s="2" t="s">
        <v>363</v>
      </c>
      <c r="B5" s="7">
        <v>59648</v>
      </c>
      <c r="C5" s="7">
        <v>52245</v>
      </c>
      <c r="D5" s="4" t="s">
        <v>7</v>
      </c>
    </row>
    <row r="6" spans="1:4">
      <c r="A6" s="2" t="s">
        <v>364</v>
      </c>
      <c r="B6" s="7">
        <v>69320</v>
      </c>
      <c r="C6" s="7">
        <v>63390</v>
      </c>
      <c r="D6" s="4" t="s">
        <v>7</v>
      </c>
    </row>
    <row r="7" spans="1:4">
      <c r="A7" s="2" t="s">
        <v>358</v>
      </c>
      <c r="B7" s="7">
        <v>262723</v>
      </c>
      <c r="C7" s="7">
        <v>251756</v>
      </c>
      <c r="D7" s="4" t="s">
        <v>7</v>
      </c>
    </row>
    <row r="8" spans="1:4">
      <c r="A8" s="2" t="s">
        <v>371</v>
      </c>
      <c r="B8" s="7">
        <v>826956</v>
      </c>
      <c r="C8" s="7">
        <v>739084</v>
      </c>
      <c r="D8" s="7">
        <v>689689</v>
      </c>
    </row>
    <row r="9" spans="1:4">
      <c r="A9" s="2" t="s">
        <v>492</v>
      </c>
      <c r="B9" s="4" t="s">
        <v>7</v>
      </c>
      <c r="C9" s="4" t="s">
        <v>7</v>
      </c>
      <c r="D9" s="4" t="s">
        <v>7</v>
      </c>
    </row>
    <row r="10" spans="1:4">
      <c r="A10" s="3" t="s">
        <v>242</v>
      </c>
      <c r="B10" s="4" t="s">
        <v>7</v>
      </c>
      <c r="C10" s="4" t="s">
        <v>7</v>
      </c>
      <c r="D10" s="4" t="s">
        <v>7</v>
      </c>
    </row>
    <row r="11" spans="1:4">
      <c r="A11" s="2" t="s">
        <v>358</v>
      </c>
      <c r="B11" s="7">
        <v>244034</v>
      </c>
      <c r="C11" s="7">
        <v>236315</v>
      </c>
      <c r="D11" s="4" t="s">
        <v>7</v>
      </c>
    </row>
    <row r="12" spans="1:4">
      <c r="A12" s="2" t="s">
        <v>491</v>
      </c>
      <c r="B12" s="4" t="s">
        <v>7</v>
      </c>
      <c r="C12" s="4" t="s">
        <v>7</v>
      </c>
      <c r="D12" s="4" t="s">
        <v>7</v>
      </c>
    </row>
    <row r="13" spans="1:4">
      <c r="A13" s="3" t="s">
        <v>242</v>
      </c>
      <c r="B13" s="4" t="s">
        <v>7</v>
      </c>
      <c r="C13" s="4" t="s">
        <v>7</v>
      </c>
      <c r="D13" s="4" t="s">
        <v>7</v>
      </c>
    </row>
    <row r="14" spans="1:4">
      <c r="A14" s="2" t="s">
        <v>362</v>
      </c>
      <c r="B14" s="7">
        <v>106560</v>
      </c>
      <c r="C14" s="7">
        <v>84783</v>
      </c>
      <c r="D14" s="4" t="s">
        <v>7</v>
      </c>
    </row>
    <row r="15" spans="1:4">
      <c r="A15" s="2" t="s">
        <v>363</v>
      </c>
      <c r="B15" s="7">
        <v>59648</v>
      </c>
      <c r="C15" s="7">
        <v>52245</v>
      </c>
      <c r="D15" s="4" t="s">
        <v>7</v>
      </c>
    </row>
    <row r="16" spans="1:4">
      <c r="A16" s="2" t="s">
        <v>364</v>
      </c>
      <c r="B16" s="7">
        <v>69320</v>
      </c>
      <c r="C16" s="7">
        <v>63390</v>
      </c>
      <c r="D16" s="4" t="s">
        <v>7</v>
      </c>
    </row>
    <row r="17" spans="1:4">
      <c r="A17" s="2" t="s">
        <v>358</v>
      </c>
      <c r="B17" s="7">
        <v>18689</v>
      </c>
      <c r="C17" s="7">
        <v>15441</v>
      </c>
      <c r="D17" s="4" t="s">
        <v>7</v>
      </c>
    </row>
    <row r="18" spans="1:4">
      <c r="A18" s="2" t="s">
        <v>371</v>
      </c>
      <c r="B18" s="7">
        <v>254217</v>
      </c>
      <c r="C18" s="7">
        <v>215859</v>
      </c>
      <c r="D18" s="4" t="s">
        <v>7</v>
      </c>
    </row>
    <row r="19" spans="1:4" ht="30">
      <c r="A19" s="2" t="s">
        <v>1314</v>
      </c>
      <c r="B19" s="4" t="s">
        <v>7</v>
      </c>
      <c r="C19" s="4" t="s">
        <v>7</v>
      </c>
      <c r="D19" s="4" t="s">
        <v>7</v>
      </c>
    </row>
    <row r="20" spans="1:4">
      <c r="A20" s="3" t="s">
        <v>242</v>
      </c>
      <c r="B20" s="4" t="s">
        <v>7</v>
      </c>
      <c r="C20" s="4" t="s">
        <v>7</v>
      </c>
      <c r="D20" s="4" t="s">
        <v>7</v>
      </c>
    </row>
    <row r="21" spans="1:4">
      <c r="A21" s="2" t="s">
        <v>362</v>
      </c>
      <c r="B21" s="7">
        <v>101134</v>
      </c>
      <c r="C21" s="7">
        <v>75698</v>
      </c>
      <c r="D21" s="4" t="s">
        <v>7</v>
      </c>
    </row>
    <row r="22" spans="1:4">
      <c r="A22" s="2" t="s">
        <v>363</v>
      </c>
      <c r="B22" s="7">
        <v>59536</v>
      </c>
      <c r="C22" s="7">
        <v>47299</v>
      </c>
      <c r="D22" s="4" t="s">
        <v>7</v>
      </c>
    </row>
    <row r="23" spans="1:4">
      <c r="A23" s="2" t="s">
        <v>364</v>
      </c>
      <c r="B23" s="7">
        <v>64155</v>
      </c>
      <c r="C23" s="7">
        <v>58488</v>
      </c>
      <c r="D23" s="4" t="s">
        <v>7</v>
      </c>
    </row>
    <row r="24" spans="1:4">
      <c r="A24" s="2" t="s">
        <v>358</v>
      </c>
      <c r="B24" s="7">
        <v>15514</v>
      </c>
      <c r="C24" s="7">
        <v>12191</v>
      </c>
      <c r="D24" s="4" t="s">
        <v>7</v>
      </c>
    </row>
    <row r="25" spans="1:4">
      <c r="A25" s="2" t="s">
        <v>371</v>
      </c>
      <c r="B25" s="7">
        <v>240339</v>
      </c>
      <c r="C25" s="7">
        <v>193676</v>
      </c>
      <c r="D25" s="4" t="s">
        <v>7</v>
      </c>
    </row>
    <row r="26" spans="1:4" ht="30">
      <c r="A26" s="2" t="s">
        <v>1315</v>
      </c>
      <c r="B26" s="4" t="s">
        <v>7</v>
      </c>
      <c r="C26" s="4" t="s">
        <v>7</v>
      </c>
      <c r="D26" s="4" t="s">
        <v>7</v>
      </c>
    </row>
    <row r="27" spans="1:4">
      <c r="A27" s="3" t="s">
        <v>242</v>
      </c>
      <c r="B27" s="4" t="s">
        <v>7</v>
      </c>
      <c r="C27" s="4" t="s">
        <v>7</v>
      </c>
      <c r="D27" s="4" t="s">
        <v>7</v>
      </c>
    </row>
    <row r="28" spans="1:4">
      <c r="A28" s="2" t="s">
        <v>362</v>
      </c>
      <c r="B28" s="4">
        <v>735</v>
      </c>
      <c r="C28" s="4">
        <v>0</v>
      </c>
      <c r="D28" s="4" t="s">
        <v>7</v>
      </c>
    </row>
    <row r="29" spans="1:4">
      <c r="A29" s="2" t="s">
        <v>363</v>
      </c>
      <c r="B29" s="4">
        <v>0</v>
      </c>
      <c r="C29" s="4">
        <v>0</v>
      </c>
      <c r="D29" s="4" t="s">
        <v>7</v>
      </c>
    </row>
    <row r="30" spans="1:4">
      <c r="A30" s="2" t="s">
        <v>364</v>
      </c>
      <c r="B30" s="7">
        <v>2164</v>
      </c>
      <c r="C30" s="7">
        <v>2264</v>
      </c>
      <c r="D30" s="4" t="s">
        <v>7</v>
      </c>
    </row>
    <row r="31" spans="1:4">
      <c r="A31" s="2" t="s">
        <v>358</v>
      </c>
      <c r="B31" s="4">
        <v>0</v>
      </c>
      <c r="C31" s="4">
        <v>0</v>
      </c>
      <c r="D31" s="4" t="s">
        <v>7</v>
      </c>
    </row>
    <row r="32" spans="1:4">
      <c r="A32" s="2" t="s">
        <v>371</v>
      </c>
      <c r="B32" s="7">
        <v>2899</v>
      </c>
      <c r="C32" s="7">
        <v>2264</v>
      </c>
      <c r="D32" s="4" t="s">
        <v>7</v>
      </c>
    </row>
    <row r="33" spans="1:4" ht="30">
      <c r="A33" s="2" t="s">
        <v>1316</v>
      </c>
      <c r="B33" s="4" t="s">
        <v>7</v>
      </c>
      <c r="C33" s="4" t="s">
        <v>7</v>
      </c>
      <c r="D33" s="4" t="s">
        <v>7</v>
      </c>
    </row>
    <row r="34" spans="1:4">
      <c r="A34" s="3" t="s">
        <v>242</v>
      </c>
      <c r="B34" s="4" t="s">
        <v>7</v>
      </c>
      <c r="C34" s="4" t="s">
        <v>7</v>
      </c>
      <c r="D34" s="4" t="s">
        <v>7</v>
      </c>
    </row>
    <row r="35" spans="1:4">
      <c r="A35" s="2" t="s">
        <v>362</v>
      </c>
      <c r="B35" s="7">
        <v>4691</v>
      </c>
      <c r="C35" s="7">
        <v>9085</v>
      </c>
      <c r="D35" s="4" t="s">
        <v>7</v>
      </c>
    </row>
    <row r="36" spans="1:4">
      <c r="A36" s="2" t="s">
        <v>363</v>
      </c>
      <c r="B36" s="4">
        <v>112</v>
      </c>
      <c r="C36" s="7">
        <v>4946</v>
      </c>
      <c r="D36" s="4" t="s">
        <v>7</v>
      </c>
    </row>
    <row r="37" spans="1:4">
      <c r="A37" s="2" t="s">
        <v>364</v>
      </c>
      <c r="B37" s="7">
        <v>3001</v>
      </c>
      <c r="C37" s="7">
        <v>2638</v>
      </c>
      <c r="D37" s="4" t="s">
        <v>7</v>
      </c>
    </row>
    <row r="38" spans="1:4">
      <c r="A38" s="2" t="s">
        <v>358</v>
      </c>
      <c r="B38" s="7">
        <v>3175</v>
      </c>
      <c r="C38" s="7">
        <v>3250</v>
      </c>
      <c r="D38" s="4" t="s">
        <v>7</v>
      </c>
    </row>
    <row r="39" spans="1:4">
      <c r="A39" s="2" t="s">
        <v>371</v>
      </c>
      <c r="B39" s="7">
        <v>10979</v>
      </c>
      <c r="C39" s="7">
        <v>19919</v>
      </c>
      <c r="D39" s="4" t="s">
        <v>7</v>
      </c>
    </row>
    <row r="40" spans="1:4" ht="30">
      <c r="A40" s="2" t="s">
        <v>1317</v>
      </c>
      <c r="B40" s="4" t="s">
        <v>7</v>
      </c>
      <c r="C40" s="4" t="s">
        <v>7</v>
      </c>
      <c r="D40" s="4" t="s">
        <v>7</v>
      </c>
    </row>
    <row r="41" spans="1:4">
      <c r="A41" s="3" t="s">
        <v>242</v>
      </c>
      <c r="B41" s="4" t="s">
        <v>7</v>
      </c>
      <c r="C41" s="4" t="s">
        <v>7</v>
      </c>
      <c r="D41" s="4" t="s">
        <v>7</v>
      </c>
    </row>
    <row r="42" spans="1:4">
      <c r="A42" s="2" t="s">
        <v>362</v>
      </c>
      <c r="B42" s="4">
        <v>0</v>
      </c>
      <c r="C42" s="4">
        <v>0</v>
      </c>
      <c r="D42" s="4" t="s">
        <v>7</v>
      </c>
    </row>
    <row r="43" spans="1:4">
      <c r="A43" s="2" t="s">
        <v>363</v>
      </c>
      <c r="B43" s="4">
        <v>0</v>
      </c>
      <c r="C43" s="4">
        <v>0</v>
      </c>
      <c r="D43" s="4" t="s">
        <v>7</v>
      </c>
    </row>
    <row r="44" spans="1:4">
      <c r="A44" s="2" t="s">
        <v>364</v>
      </c>
      <c r="B44" s="4">
        <v>0</v>
      </c>
      <c r="C44" s="4">
        <v>0</v>
      </c>
      <c r="D44" s="4" t="s">
        <v>7</v>
      </c>
    </row>
    <row r="45" spans="1:4">
      <c r="A45" s="2" t="s">
        <v>358</v>
      </c>
      <c r="B45" s="4">
        <v>0</v>
      </c>
      <c r="C45" s="4">
        <v>0</v>
      </c>
      <c r="D45" s="4" t="s">
        <v>7</v>
      </c>
    </row>
    <row r="46" spans="1:4">
      <c r="A46" s="2" t="s">
        <v>371</v>
      </c>
      <c r="B46" s="6">
        <v>0</v>
      </c>
      <c r="C46" s="6">
        <v>0</v>
      </c>
      <c r="D46" s="4" t="s">
        <v>7</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1318</v>
      </c>
      <c r="B1" s="8" t="s">
        <v>3</v>
      </c>
      <c r="C1" s="8" t="s">
        <v>34</v>
      </c>
    </row>
    <row r="2" spans="1:3" ht="30">
      <c r="A2" s="1" t="s">
        <v>33</v>
      </c>
      <c r="B2" s="8"/>
      <c r="C2" s="8"/>
    </row>
    <row r="3" spans="1:3">
      <c r="A3" s="3" t="s">
        <v>1319</v>
      </c>
      <c r="B3" s="4" t="s">
        <v>7</v>
      </c>
      <c r="C3" s="4" t="s">
        <v>7</v>
      </c>
    </row>
    <row r="4" spans="1:3">
      <c r="A4" s="2" t="s">
        <v>358</v>
      </c>
      <c r="B4" s="6">
        <v>262723</v>
      </c>
      <c r="C4" s="6">
        <v>251756</v>
      </c>
    </row>
    <row r="5" spans="1:3">
      <c r="A5" s="2" t="s">
        <v>359</v>
      </c>
      <c r="B5" s="7">
        <v>17106</v>
      </c>
      <c r="C5" s="7">
        <v>20863</v>
      </c>
    </row>
    <row r="6" spans="1:3">
      <c r="A6" s="2" t="s">
        <v>360</v>
      </c>
      <c r="B6" s="7">
        <v>279829</v>
      </c>
      <c r="C6" s="7">
        <v>272619</v>
      </c>
    </row>
    <row r="7" spans="1:3">
      <c r="A7" s="2" t="s">
        <v>492</v>
      </c>
      <c r="B7" s="4" t="s">
        <v>7</v>
      </c>
      <c r="C7" s="4" t="s">
        <v>7</v>
      </c>
    </row>
    <row r="8" spans="1:3">
      <c r="A8" s="3" t="s">
        <v>1319</v>
      </c>
      <c r="B8" s="4" t="s">
        <v>7</v>
      </c>
      <c r="C8" s="4" t="s">
        <v>7</v>
      </c>
    </row>
    <row r="9" spans="1:3">
      <c r="A9" s="2" t="s">
        <v>358</v>
      </c>
      <c r="B9" s="7">
        <v>244034</v>
      </c>
      <c r="C9" s="7">
        <v>236315</v>
      </c>
    </row>
    <row r="10" spans="1:3">
      <c r="A10" s="2" t="s">
        <v>359</v>
      </c>
      <c r="B10" s="7">
        <v>17106</v>
      </c>
      <c r="C10" s="7">
        <v>20863</v>
      </c>
    </row>
    <row r="11" spans="1:3">
      <c r="A11" s="2" t="s">
        <v>360</v>
      </c>
      <c r="B11" s="7">
        <v>261140</v>
      </c>
      <c r="C11" s="7">
        <v>257178</v>
      </c>
    </row>
    <row r="12" spans="1:3" ht="30">
      <c r="A12" s="2" t="s">
        <v>1320</v>
      </c>
      <c r="B12" s="4" t="s">
        <v>7</v>
      </c>
      <c r="C12" s="4" t="s">
        <v>7</v>
      </c>
    </row>
    <row r="13" spans="1:3">
      <c r="A13" s="3" t="s">
        <v>1319</v>
      </c>
      <c r="B13" s="4" t="s">
        <v>7</v>
      </c>
      <c r="C13" s="4" t="s">
        <v>7</v>
      </c>
    </row>
    <row r="14" spans="1:3">
      <c r="A14" s="2" t="s">
        <v>358</v>
      </c>
      <c r="B14" s="7">
        <v>195919</v>
      </c>
      <c r="C14" s="7">
        <v>189529</v>
      </c>
    </row>
    <row r="15" spans="1:3">
      <c r="A15" s="2" t="s">
        <v>359</v>
      </c>
      <c r="B15" s="7">
        <v>16521</v>
      </c>
      <c r="C15" s="7">
        <v>20106</v>
      </c>
    </row>
    <row r="16" spans="1:3">
      <c r="A16" s="2" t="s">
        <v>360</v>
      </c>
      <c r="B16" s="7">
        <v>212440</v>
      </c>
      <c r="C16" s="7">
        <v>209635</v>
      </c>
    </row>
    <row r="17" spans="1:3" ht="30">
      <c r="A17" s="2" t="s">
        <v>1321</v>
      </c>
      <c r="B17" s="4" t="s">
        <v>7</v>
      </c>
      <c r="C17" s="4" t="s">
        <v>7</v>
      </c>
    </row>
    <row r="18" spans="1:3">
      <c r="A18" s="3" t="s">
        <v>1319</v>
      </c>
      <c r="B18" s="4" t="s">
        <v>7</v>
      </c>
      <c r="C18" s="4" t="s">
        <v>7</v>
      </c>
    </row>
    <row r="19" spans="1:3">
      <c r="A19" s="2" t="s">
        <v>358</v>
      </c>
      <c r="B19" s="7">
        <v>48115</v>
      </c>
      <c r="C19" s="7">
        <v>46786</v>
      </c>
    </row>
    <row r="20" spans="1:3">
      <c r="A20" s="2" t="s">
        <v>359</v>
      </c>
      <c r="B20" s="4">
        <v>585</v>
      </c>
      <c r="C20" s="4">
        <v>757</v>
      </c>
    </row>
    <row r="21" spans="1:3">
      <c r="A21" s="2" t="s">
        <v>360</v>
      </c>
      <c r="B21" s="6">
        <v>48700</v>
      </c>
      <c r="C21" s="6">
        <v>4754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322</v>
      </c>
      <c r="B1" s="8" t="s">
        <v>3</v>
      </c>
      <c r="C1" s="8" t="s">
        <v>34</v>
      </c>
    </row>
    <row r="2" spans="1:3" ht="30">
      <c r="A2" s="1" t="s">
        <v>33</v>
      </c>
      <c r="B2" s="8"/>
      <c r="C2" s="8"/>
    </row>
    <row r="3" spans="1:3">
      <c r="A3" s="3" t="s">
        <v>242</v>
      </c>
      <c r="B3" s="4" t="s">
        <v>7</v>
      </c>
      <c r="C3" s="4" t="s">
        <v>7</v>
      </c>
    </row>
    <row r="4" spans="1:3">
      <c r="A4" s="2" t="s">
        <v>367</v>
      </c>
      <c r="B4" s="6">
        <v>264671</v>
      </c>
      <c r="C4" s="6">
        <v>221907</v>
      </c>
    </row>
    <row r="5" spans="1:3">
      <c r="A5" s="2" t="s">
        <v>368</v>
      </c>
      <c r="B5" s="7">
        <v>31598</v>
      </c>
      <c r="C5" s="7">
        <v>27433</v>
      </c>
    </row>
    <row r="6" spans="1:3">
      <c r="A6" s="2" t="s">
        <v>369</v>
      </c>
      <c r="B6" s="7">
        <v>15330</v>
      </c>
      <c r="C6" s="7">
        <v>16707</v>
      </c>
    </row>
    <row r="7" spans="1:3">
      <c r="A7" s="2" t="s">
        <v>370</v>
      </c>
      <c r="B7" s="7">
        <v>311599</v>
      </c>
      <c r="C7" s="7">
        <v>266047</v>
      </c>
    </row>
    <row r="8" spans="1:3" ht="30">
      <c r="A8" s="2" t="s">
        <v>1323</v>
      </c>
      <c r="B8" s="4" t="s">
        <v>7</v>
      </c>
      <c r="C8" s="4" t="s">
        <v>7</v>
      </c>
    </row>
    <row r="9" spans="1:3">
      <c r="A9" s="3" t="s">
        <v>242</v>
      </c>
      <c r="B9" s="4" t="s">
        <v>7</v>
      </c>
      <c r="C9" s="4" t="s">
        <v>7</v>
      </c>
    </row>
    <row r="10" spans="1:3">
      <c r="A10" s="2" t="s">
        <v>367</v>
      </c>
      <c r="B10" s="7">
        <v>135583</v>
      </c>
      <c r="C10" s="7">
        <v>113192</v>
      </c>
    </row>
    <row r="11" spans="1:3">
      <c r="A11" s="2" t="s">
        <v>368</v>
      </c>
      <c r="B11" s="7">
        <v>23137</v>
      </c>
      <c r="C11" s="7">
        <v>19873</v>
      </c>
    </row>
    <row r="12" spans="1:3">
      <c r="A12" s="2" t="s">
        <v>369</v>
      </c>
      <c r="B12" s="7">
        <v>11453</v>
      </c>
      <c r="C12" s="7">
        <v>12408</v>
      </c>
    </row>
    <row r="13" spans="1:3">
      <c r="A13" s="2" t="s">
        <v>370</v>
      </c>
      <c r="B13" s="7">
        <v>170173</v>
      </c>
      <c r="C13" s="7">
        <v>145473</v>
      </c>
    </row>
    <row r="14" spans="1:3">
      <c r="A14" s="2" t="s">
        <v>1324</v>
      </c>
      <c r="B14" s="4" t="s">
        <v>7</v>
      </c>
      <c r="C14" s="4" t="s">
        <v>7</v>
      </c>
    </row>
    <row r="15" spans="1:3">
      <c r="A15" s="3" t="s">
        <v>242</v>
      </c>
      <c r="B15" s="4" t="s">
        <v>7</v>
      </c>
      <c r="C15" s="4" t="s">
        <v>7</v>
      </c>
    </row>
    <row r="16" spans="1:3">
      <c r="A16" s="2" t="s">
        <v>367</v>
      </c>
      <c r="B16" s="7">
        <v>53678</v>
      </c>
      <c r="C16" s="7">
        <v>45625</v>
      </c>
    </row>
    <row r="17" spans="1:3">
      <c r="A17" s="2" t="s">
        <v>368</v>
      </c>
      <c r="B17" s="7">
        <v>4311</v>
      </c>
      <c r="C17" s="7">
        <v>3986</v>
      </c>
    </row>
    <row r="18" spans="1:3">
      <c r="A18" s="2" t="s">
        <v>369</v>
      </c>
      <c r="B18" s="7">
        <v>2228</v>
      </c>
      <c r="C18" s="7">
        <v>2203</v>
      </c>
    </row>
    <row r="19" spans="1:3">
      <c r="A19" s="2" t="s">
        <v>370</v>
      </c>
      <c r="B19" s="7">
        <v>60217</v>
      </c>
      <c r="C19" s="7">
        <v>51814</v>
      </c>
    </row>
    <row r="20" spans="1:3">
      <c r="A20" s="2" t="s">
        <v>1325</v>
      </c>
      <c r="B20" s="4" t="s">
        <v>7</v>
      </c>
      <c r="C20" s="4" t="s">
        <v>7</v>
      </c>
    </row>
    <row r="21" spans="1:3">
      <c r="A21" s="3" t="s">
        <v>242</v>
      </c>
      <c r="B21" s="4" t="s">
        <v>7</v>
      </c>
      <c r="C21" s="4" t="s">
        <v>7</v>
      </c>
    </row>
    <row r="22" spans="1:3">
      <c r="A22" s="2" t="s">
        <v>367</v>
      </c>
      <c r="B22" s="7">
        <v>44732</v>
      </c>
      <c r="C22" s="7">
        <v>36247</v>
      </c>
    </row>
    <row r="23" spans="1:3">
      <c r="A23" s="2" t="s">
        <v>368</v>
      </c>
      <c r="B23" s="7">
        <v>2320</v>
      </c>
      <c r="C23" s="7">
        <v>2023</v>
      </c>
    </row>
    <row r="24" spans="1:3">
      <c r="A24" s="2" t="s">
        <v>369</v>
      </c>
      <c r="B24" s="7">
        <v>1268</v>
      </c>
      <c r="C24" s="7">
        <v>1631</v>
      </c>
    </row>
    <row r="25" spans="1:3">
      <c r="A25" s="2" t="s">
        <v>370</v>
      </c>
      <c r="B25" s="7">
        <v>48320</v>
      </c>
      <c r="C25" s="7">
        <v>39901</v>
      </c>
    </row>
    <row r="26" spans="1:3">
      <c r="A26" s="2" t="s">
        <v>1326</v>
      </c>
      <c r="B26" s="4" t="s">
        <v>7</v>
      </c>
      <c r="C26" s="4" t="s">
        <v>7</v>
      </c>
    </row>
    <row r="27" spans="1:3">
      <c r="A27" s="3" t="s">
        <v>242</v>
      </c>
      <c r="B27" s="4" t="s">
        <v>7</v>
      </c>
      <c r="C27" s="4" t="s">
        <v>7</v>
      </c>
    </row>
    <row r="28" spans="1:3">
      <c r="A28" s="2" t="s">
        <v>367</v>
      </c>
      <c r="B28" s="7">
        <v>30678</v>
      </c>
      <c r="C28" s="7">
        <v>26843</v>
      </c>
    </row>
    <row r="29" spans="1:3">
      <c r="A29" s="2" t="s">
        <v>368</v>
      </c>
      <c r="B29" s="7">
        <v>1830</v>
      </c>
      <c r="C29" s="7">
        <v>1551</v>
      </c>
    </row>
    <row r="30" spans="1:3">
      <c r="A30" s="2" t="s">
        <v>369</v>
      </c>
      <c r="B30" s="4">
        <v>381</v>
      </c>
      <c r="C30" s="4">
        <v>465</v>
      </c>
    </row>
    <row r="31" spans="1:3">
      <c r="A31" s="2" t="s">
        <v>370</v>
      </c>
      <c r="B31" s="6">
        <v>32889</v>
      </c>
      <c r="C31" s="6">
        <v>2885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23.28515625" bestFit="1" customWidth="1"/>
    <col min="6" max="6" width="17" bestFit="1" customWidth="1"/>
    <col min="7" max="7" width="36.5703125" bestFit="1" customWidth="1"/>
  </cols>
  <sheetData>
    <row r="1" spans="1:7" ht="15" customHeight="1">
      <c r="A1" s="1" t="s">
        <v>144</v>
      </c>
      <c r="B1" s="8" t="s">
        <v>146</v>
      </c>
      <c r="C1" s="8" t="s">
        <v>147</v>
      </c>
      <c r="D1" s="8" t="s">
        <v>148</v>
      </c>
      <c r="E1" s="8" t="s">
        <v>149</v>
      </c>
      <c r="F1" s="8" t="s">
        <v>150</v>
      </c>
      <c r="G1" s="8" t="s">
        <v>151</v>
      </c>
    </row>
    <row r="2" spans="1:7">
      <c r="A2" s="1" t="s">
        <v>145</v>
      </c>
      <c r="B2" s="8"/>
      <c r="C2" s="8"/>
      <c r="D2" s="8"/>
      <c r="E2" s="8"/>
      <c r="F2" s="8"/>
      <c r="G2" s="8"/>
    </row>
    <row r="3" spans="1:7">
      <c r="A3" s="2" t="s">
        <v>152</v>
      </c>
      <c r="B3" s="6">
        <v>198627</v>
      </c>
      <c r="C3" s="6">
        <v>119</v>
      </c>
      <c r="D3" s="6">
        <v>115470</v>
      </c>
      <c r="E3" s="6">
        <v>-9141</v>
      </c>
      <c r="F3" s="6">
        <v>92212</v>
      </c>
      <c r="G3" s="6">
        <v>-33</v>
      </c>
    </row>
    <row r="4" spans="1:7" ht="30">
      <c r="A4" s="2" t="s">
        <v>153</v>
      </c>
      <c r="B4" s="4">
        <v>567</v>
      </c>
      <c r="C4" s="4">
        <v>0</v>
      </c>
      <c r="D4" s="4">
        <v>186</v>
      </c>
      <c r="E4" s="4">
        <v>381</v>
      </c>
      <c r="F4" s="4">
        <v>0</v>
      </c>
      <c r="G4" s="4">
        <v>0</v>
      </c>
    </row>
    <row r="5" spans="1:7" ht="45">
      <c r="A5" s="2" t="s">
        <v>154</v>
      </c>
      <c r="B5" s="7">
        <v>-10333</v>
      </c>
      <c r="C5" s="4">
        <v>-7</v>
      </c>
      <c r="D5" s="7">
        <v>-10326</v>
      </c>
      <c r="E5" s="4">
        <v>0</v>
      </c>
      <c r="F5" s="4">
        <v>0</v>
      </c>
      <c r="G5" s="4">
        <v>0</v>
      </c>
    </row>
    <row r="6" spans="1:7">
      <c r="A6" s="2" t="s">
        <v>155</v>
      </c>
      <c r="B6" s="4">
        <v>308</v>
      </c>
      <c r="C6" s="4">
        <v>0</v>
      </c>
      <c r="D6" s="4">
        <v>308</v>
      </c>
      <c r="E6" s="4">
        <v>0</v>
      </c>
      <c r="F6" s="4">
        <v>0</v>
      </c>
      <c r="G6" s="4">
        <v>0</v>
      </c>
    </row>
    <row r="7" spans="1:7">
      <c r="A7" s="2" t="s">
        <v>126</v>
      </c>
      <c r="B7" s="7">
        <v>3967</v>
      </c>
      <c r="C7" s="4">
        <v>0</v>
      </c>
      <c r="D7" s="4">
        <v>0</v>
      </c>
      <c r="E7" s="4">
        <v>0</v>
      </c>
      <c r="F7" s="7">
        <v>3967</v>
      </c>
      <c r="G7" s="4">
        <v>0</v>
      </c>
    </row>
    <row r="8" spans="1:7">
      <c r="A8" s="2" t="s">
        <v>156</v>
      </c>
      <c r="B8" s="7">
        <v>5888</v>
      </c>
      <c r="C8" s="4">
        <v>0</v>
      </c>
      <c r="D8" s="4">
        <v>0</v>
      </c>
      <c r="E8" s="4">
        <v>0</v>
      </c>
      <c r="F8" s="4">
        <v>0</v>
      </c>
      <c r="G8" s="7">
        <v>5888</v>
      </c>
    </row>
    <row r="9" spans="1:7">
      <c r="A9" s="2" t="s">
        <v>157</v>
      </c>
      <c r="B9" s="7">
        <v>199024</v>
      </c>
      <c r="C9" s="4">
        <v>112</v>
      </c>
      <c r="D9" s="7">
        <v>105638</v>
      </c>
      <c r="E9" s="7">
        <v>-8760</v>
      </c>
      <c r="F9" s="7">
        <v>96179</v>
      </c>
      <c r="G9" s="7">
        <v>5855</v>
      </c>
    </row>
    <row r="10" spans="1:7" ht="30">
      <c r="A10" s="2" t="s">
        <v>153</v>
      </c>
      <c r="B10" s="4">
        <v>792</v>
      </c>
      <c r="C10" s="4">
        <v>0</v>
      </c>
      <c r="D10" s="4">
        <v>411</v>
      </c>
      <c r="E10" s="4">
        <v>381</v>
      </c>
      <c r="F10" s="4">
        <v>0</v>
      </c>
      <c r="G10" s="4">
        <v>0</v>
      </c>
    </row>
    <row r="11" spans="1:7" ht="45">
      <c r="A11" s="2" t="s">
        <v>154</v>
      </c>
      <c r="B11" s="4">
        <v>-894</v>
      </c>
      <c r="C11" s="4">
        <v>-1</v>
      </c>
      <c r="D11" s="4">
        <v>-893</v>
      </c>
      <c r="E11" s="4">
        <v>0</v>
      </c>
      <c r="F11" s="4">
        <v>0</v>
      </c>
      <c r="G11" s="4">
        <v>0</v>
      </c>
    </row>
    <row r="12" spans="1:7">
      <c r="A12" s="2" t="s">
        <v>155</v>
      </c>
      <c r="B12" s="7">
        <v>1331</v>
      </c>
      <c r="C12" s="4">
        <v>0</v>
      </c>
      <c r="D12" s="7">
        <v>1331</v>
      </c>
      <c r="E12" s="4">
        <v>0</v>
      </c>
      <c r="F12" s="4">
        <v>0</v>
      </c>
      <c r="G12" s="4">
        <v>0</v>
      </c>
    </row>
    <row r="13" spans="1:7" ht="45">
      <c r="A13" s="2" t="s">
        <v>158</v>
      </c>
      <c r="B13" s="4">
        <v>61</v>
      </c>
      <c r="C13" s="4">
        <v>0</v>
      </c>
      <c r="D13" s="4">
        <v>61</v>
      </c>
      <c r="E13" s="4">
        <v>0</v>
      </c>
      <c r="F13" s="4">
        <v>0</v>
      </c>
      <c r="G13" s="4">
        <v>0</v>
      </c>
    </row>
    <row r="14" spans="1:7" ht="45">
      <c r="A14" s="2" t="s">
        <v>159</v>
      </c>
      <c r="B14" s="4">
        <v>139</v>
      </c>
      <c r="C14" s="4">
        <v>0</v>
      </c>
      <c r="D14" s="4">
        <v>139</v>
      </c>
      <c r="E14" s="4">
        <v>0</v>
      </c>
      <c r="F14" s="4">
        <v>0</v>
      </c>
      <c r="G14" s="4">
        <v>0</v>
      </c>
    </row>
    <row r="15" spans="1:7" ht="60">
      <c r="A15" s="2" t="s">
        <v>160</v>
      </c>
      <c r="B15" s="4">
        <v>0</v>
      </c>
      <c r="C15" s="4">
        <v>3</v>
      </c>
      <c r="D15" s="4">
        <v>-3</v>
      </c>
      <c r="E15" s="4">
        <v>0</v>
      </c>
      <c r="F15" s="4">
        <v>0</v>
      </c>
      <c r="G15" s="4">
        <v>0</v>
      </c>
    </row>
    <row r="16" spans="1:7">
      <c r="A16" s="2" t="s">
        <v>126</v>
      </c>
      <c r="B16" s="7">
        <v>5698</v>
      </c>
      <c r="C16" s="4">
        <v>0</v>
      </c>
      <c r="D16" s="4">
        <v>0</v>
      </c>
      <c r="E16" s="4">
        <v>0</v>
      </c>
      <c r="F16" s="7">
        <v>5698</v>
      </c>
      <c r="G16" s="4">
        <v>0</v>
      </c>
    </row>
    <row r="17" spans="1:7">
      <c r="A17" s="2" t="s">
        <v>156</v>
      </c>
      <c r="B17" s="4">
        <v>-573</v>
      </c>
      <c r="C17" s="4">
        <v>0</v>
      </c>
      <c r="D17" s="4">
        <v>0</v>
      </c>
      <c r="E17" s="4">
        <v>0</v>
      </c>
      <c r="F17" s="4">
        <v>0</v>
      </c>
      <c r="G17" s="4">
        <v>-573</v>
      </c>
    </row>
    <row r="18" spans="1:7">
      <c r="A18" s="2" t="s">
        <v>161</v>
      </c>
      <c r="B18" s="7">
        <v>205578</v>
      </c>
      <c r="C18" s="4">
        <v>114</v>
      </c>
      <c r="D18" s="7">
        <v>106684</v>
      </c>
      <c r="E18" s="7">
        <v>-8379</v>
      </c>
      <c r="F18" s="7">
        <v>101877</v>
      </c>
      <c r="G18" s="7">
        <v>5282</v>
      </c>
    </row>
    <row r="19" spans="1:7" ht="30">
      <c r="A19" s="2" t="s">
        <v>153</v>
      </c>
      <c r="B19" s="4">
        <v>893</v>
      </c>
      <c r="C19" s="4">
        <v>0</v>
      </c>
      <c r="D19" s="4">
        <v>513</v>
      </c>
      <c r="E19" s="4">
        <v>380</v>
      </c>
      <c r="F19" s="4">
        <v>0</v>
      </c>
      <c r="G19" s="4">
        <v>0</v>
      </c>
    </row>
    <row r="20" spans="1:7" ht="45">
      <c r="A20" s="2" t="s">
        <v>154</v>
      </c>
      <c r="B20" s="4">
        <v>-31</v>
      </c>
      <c r="C20" s="4">
        <v>0</v>
      </c>
      <c r="D20" s="4">
        <v>-31</v>
      </c>
      <c r="E20" s="4">
        <v>0</v>
      </c>
      <c r="F20" s="4">
        <v>0</v>
      </c>
      <c r="G20" s="4">
        <v>0</v>
      </c>
    </row>
    <row r="21" spans="1:7">
      <c r="A21" s="2" t="s">
        <v>155</v>
      </c>
      <c r="B21" s="7">
        <v>1827</v>
      </c>
      <c r="C21" s="4">
        <v>0</v>
      </c>
      <c r="D21" s="7">
        <v>1827</v>
      </c>
      <c r="E21" s="4">
        <v>0</v>
      </c>
      <c r="F21" s="4">
        <v>0</v>
      </c>
      <c r="G21" s="4">
        <v>0</v>
      </c>
    </row>
    <row r="22" spans="1:7" ht="45">
      <c r="A22" s="2" t="s">
        <v>158</v>
      </c>
      <c r="B22" s="4">
        <v>134</v>
      </c>
      <c r="C22" s="4">
        <v>0</v>
      </c>
      <c r="D22" s="4">
        <v>134</v>
      </c>
      <c r="E22" s="4">
        <v>0</v>
      </c>
      <c r="F22" s="4">
        <v>0</v>
      </c>
      <c r="G22" s="4">
        <v>0</v>
      </c>
    </row>
    <row r="23" spans="1:7" ht="45">
      <c r="A23" s="2" t="s">
        <v>159</v>
      </c>
      <c r="B23" s="4">
        <v>124</v>
      </c>
      <c r="C23" s="4">
        <v>1</v>
      </c>
      <c r="D23" s="4">
        <v>123</v>
      </c>
      <c r="E23" s="4">
        <v>0</v>
      </c>
      <c r="F23" s="4">
        <v>0</v>
      </c>
      <c r="G23" s="4">
        <v>0</v>
      </c>
    </row>
    <row r="24" spans="1:7">
      <c r="A24" s="2" t="s">
        <v>126</v>
      </c>
      <c r="B24" s="7">
        <v>6427</v>
      </c>
      <c r="C24" s="4">
        <v>0</v>
      </c>
      <c r="D24" s="4">
        <v>0</v>
      </c>
      <c r="E24" s="4">
        <v>0</v>
      </c>
      <c r="F24" s="7">
        <v>6427</v>
      </c>
      <c r="G24" s="4">
        <v>0</v>
      </c>
    </row>
    <row r="25" spans="1:7">
      <c r="A25" s="2" t="s">
        <v>156</v>
      </c>
      <c r="B25" s="7">
        <v>-7810</v>
      </c>
      <c r="C25" s="4">
        <v>0</v>
      </c>
      <c r="D25" s="4">
        <v>0</v>
      </c>
      <c r="E25" s="4">
        <v>0</v>
      </c>
      <c r="F25" s="4">
        <v>0</v>
      </c>
      <c r="G25" s="7">
        <v>-7810</v>
      </c>
    </row>
    <row r="26" spans="1:7">
      <c r="A26" s="2" t="s">
        <v>162</v>
      </c>
      <c r="B26" s="6">
        <v>207142</v>
      </c>
      <c r="C26" s="6">
        <v>115</v>
      </c>
      <c r="D26" s="6">
        <v>109250</v>
      </c>
      <c r="E26" s="6">
        <v>-7999</v>
      </c>
      <c r="F26" s="6">
        <v>108304</v>
      </c>
      <c r="G26" s="6">
        <v>-2528</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327</v>
      </c>
      <c r="B1" s="8" t="s">
        <v>2</v>
      </c>
      <c r="C1" s="8"/>
      <c r="D1" s="8"/>
    </row>
    <row r="2" spans="1:4" ht="30">
      <c r="A2" s="1" t="s">
        <v>33</v>
      </c>
      <c r="B2" s="1" t="s">
        <v>3</v>
      </c>
      <c r="C2" s="1" t="s">
        <v>34</v>
      </c>
      <c r="D2" s="1" t="s">
        <v>86</v>
      </c>
    </row>
    <row r="3" spans="1:4" ht="30">
      <c r="A3" s="3" t="s">
        <v>1328</v>
      </c>
      <c r="B3" s="4" t="s">
        <v>7</v>
      </c>
      <c r="C3" s="4" t="s">
        <v>7</v>
      </c>
      <c r="D3" s="4" t="s">
        <v>7</v>
      </c>
    </row>
    <row r="4" spans="1:4">
      <c r="A4" s="2" t="s">
        <v>480</v>
      </c>
      <c r="B4" s="6">
        <v>6900</v>
      </c>
      <c r="C4" s="6">
        <v>7908</v>
      </c>
      <c r="D4" s="6">
        <v>8932</v>
      </c>
    </row>
    <row r="5" spans="1:4">
      <c r="A5" s="2" t="s">
        <v>481</v>
      </c>
      <c r="B5" s="7">
        <v>-3118</v>
      </c>
      <c r="C5" s="7">
        <v>-4037</v>
      </c>
      <c r="D5" s="7">
        <v>-4737</v>
      </c>
    </row>
    <row r="6" spans="1:4" ht="30">
      <c r="A6" s="2" t="s">
        <v>1329</v>
      </c>
      <c r="B6" s="4">
        <v>413</v>
      </c>
      <c r="C6" s="7">
        <v>1079</v>
      </c>
      <c r="D6" s="4">
        <v>483</v>
      </c>
    </row>
    <row r="7" spans="1:4">
      <c r="A7" s="2" t="s">
        <v>97</v>
      </c>
      <c r="B7" s="7">
        <v>2250</v>
      </c>
      <c r="C7" s="7">
        <v>1950</v>
      </c>
      <c r="D7" s="7">
        <v>3230</v>
      </c>
    </row>
    <row r="8" spans="1:4">
      <c r="A8" s="2" t="s">
        <v>489</v>
      </c>
      <c r="B8" s="7">
        <v>6445</v>
      </c>
      <c r="C8" s="7">
        <v>6900</v>
      </c>
      <c r="D8" s="7">
        <v>7908</v>
      </c>
    </row>
    <row r="9" spans="1:4">
      <c r="A9" s="2" t="s">
        <v>491</v>
      </c>
      <c r="B9" s="4">
        <v>521</v>
      </c>
      <c r="C9" s="4">
        <v>278</v>
      </c>
      <c r="D9" s="7">
        <v>1366</v>
      </c>
    </row>
    <row r="10" spans="1:4">
      <c r="A10" s="2" t="s">
        <v>492</v>
      </c>
      <c r="B10" s="7">
        <v>5924</v>
      </c>
      <c r="C10" s="7">
        <v>6622</v>
      </c>
      <c r="D10" s="7">
        <v>6542</v>
      </c>
    </row>
    <row r="11" spans="1:4" ht="30">
      <c r="A11" s="2" t="s">
        <v>1330</v>
      </c>
      <c r="B11" s="7">
        <v>12973</v>
      </c>
      <c r="C11" s="7">
        <v>20445</v>
      </c>
      <c r="D11" s="7">
        <v>32870</v>
      </c>
    </row>
    <row r="12" spans="1:4" ht="30">
      <c r="A12" s="2" t="s">
        <v>1331</v>
      </c>
      <c r="B12" s="7">
        <v>813983</v>
      </c>
      <c r="C12" s="7">
        <v>718639</v>
      </c>
      <c r="D12" s="7">
        <v>656819</v>
      </c>
    </row>
    <row r="13" spans="1:4">
      <c r="A13" s="2" t="s">
        <v>371</v>
      </c>
      <c r="B13" s="7">
        <v>826956</v>
      </c>
      <c r="C13" s="7">
        <v>739084</v>
      </c>
      <c r="D13" s="7">
        <v>689689</v>
      </c>
    </row>
    <row r="14" spans="1:4">
      <c r="A14" s="2" t="s">
        <v>507</v>
      </c>
      <c r="B14" s="4" t="s">
        <v>7</v>
      </c>
      <c r="C14" s="4" t="s">
        <v>7</v>
      </c>
      <c r="D14" s="4" t="s">
        <v>7</v>
      </c>
    </row>
    <row r="15" spans="1:4" ht="30">
      <c r="A15" s="3" t="s">
        <v>1328</v>
      </c>
      <c r="B15" s="4" t="s">
        <v>7</v>
      </c>
      <c r="C15" s="4" t="s">
        <v>7</v>
      </c>
      <c r="D15" s="4" t="s">
        <v>7</v>
      </c>
    </row>
    <row r="16" spans="1:4">
      <c r="A16" s="2" t="s">
        <v>480</v>
      </c>
      <c r="B16" s="4">
        <v>870</v>
      </c>
      <c r="C16" s="7">
        <v>1268</v>
      </c>
      <c r="D16" s="7">
        <v>1365</v>
      </c>
    </row>
    <row r="17" spans="1:4">
      <c r="A17" s="2" t="s">
        <v>481</v>
      </c>
      <c r="B17" s="4">
        <v>-248</v>
      </c>
      <c r="C17" s="4">
        <v>-103</v>
      </c>
      <c r="D17" s="4">
        <v>-379</v>
      </c>
    </row>
    <row r="18" spans="1:4" ht="30">
      <c r="A18" s="2" t="s">
        <v>1329</v>
      </c>
      <c r="B18" s="4">
        <v>38</v>
      </c>
      <c r="C18" s="4">
        <v>123</v>
      </c>
      <c r="D18" s="4">
        <v>65</v>
      </c>
    </row>
    <row r="19" spans="1:4">
      <c r="A19" s="2" t="s">
        <v>97</v>
      </c>
      <c r="B19" s="4">
        <v>191</v>
      </c>
      <c r="C19" s="4">
        <v>-418</v>
      </c>
      <c r="D19" s="4">
        <v>217</v>
      </c>
    </row>
    <row r="20" spans="1:4">
      <c r="A20" s="2" t="s">
        <v>489</v>
      </c>
      <c r="B20" s="4">
        <v>851</v>
      </c>
      <c r="C20" s="4">
        <v>870</v>
      </c>
      <c r="D20" s="7">
        <v>1268</v>
      </c>
    </row>
    <row r="21" spans="1:4">
      <c r="A21" s="2" t="s">
        <v>491</v>
      </c>
      <c r="B21" s="4">
        <v>0</v>
      </c>
      <c r="C21" s="4">
        <v>0</v>
      </c>
      <c r="D21" s="4">
        <v>131</v>
      </c>
    </row>
    <row r="22" spans="1:4">
      <c r="A22" s="2" t="s">
        <v>492</v>
      </c>
      <c r="B22" s="4">
        <v>851</v>
      </c>
      <c r="C22" s="4">
        <v>870</v>
      </c>
      <c r="D22" s="7">
        <v>1137</v>
      </c>
    </row>
    <row r="23" spans="1:4" ht="30">
      <c r="A23" s="2" t="s">
        <v>1330</v>
      </c>
      <c r="B23" s="7">
        <v>7573</v>
      </c>
      <c r="C23" s="7">
        <v>7027</v>
      </c>
      <c r="D23" s="7">
        <v>9135</v>
      </c>
    </row>
    <row r="24" spans="1:4" ht="30">
      <c r="A24" s="2" t="s">
        <v>1331</v>
      </c>
      <c r="B24" s="7">
        <v>272256</v>
      </c>
      <c r="C24" s="7">
        <v>265592</v>
      </c>
      <c r="D24" s="7">
        <v>283365</v>
      </c>
    </row>
    <row r="25" spans="1:4">
      <c r="A25" s="2" t="s">
        <v>371</v>
      </c>
      <c r="B25" s="7">
        <v>279829</v>
      </c>
      <c r="C25" s="7">
        <v>272619</v>
      </c>
      <c r="D25" s="7">
        <v>292500</v>
      </c>
    </row>
    <row r="26" spans="1:4">
      <c r="A26" s="2" t="s">
        <v>440</v>
      </c>
      <c r="B26" s="4" t="s">
        <v>7</v>
      </c>
      <c r="C26" s="4" t="s">
        <v>7</v>
      </c>
      <c r="D26" s="4" t="s">
        <v>7</v>
      </c>
    </row>
    <row r="27" spans="1:4" ht="30">
      <c r="A27" s="3" t="s">
        <v>1328</v>
      </c>
      <c r="B27" s="4" t="s">
        <v>7</v>
      </c>
      <c r="C27" s="4" t="s">
        <v>7</v>
      </c>
      <c r="D27" s="4" t="s">
        <v>7</v>
      </c>
    </row>
    <row r="28" spans="1:4">
      <c r="A28" s="2" t="s">
        <v>480</v>
      </c>
      <c r="B28" s="7">
        <v>3133</v>
      </c>
      <c r="C28" s="7">
        <v>3443</v>
      </c>
      <c r="D28" s="7">
        <v>4901</v>
      </c>
    </row>
    <row r="29" spans="1:4">
      <c r="A29" s="2" t="s">
        <v>481</v>
      </c>
      <c r="B29" s="4">
        <v>-203</v>
      </c>
      <c r="C29" s="7">
        <v>-1300</v>
      </c>
      <c r="D29" s="7">
        <v>-1882</v>
      </c>
    </row>
    <row r="30" spans="1:4" ht="30">
      <c r="A30" s="2" t="s">
        <v>1329</v>
      </c>
      <c r="B30" s="4">
        <v>62</v>
      </c>
      <c r="C30" s="4">
        <v>409</v>
      </c>
      <c r="D30" s="4">
        <v>89</v>
      </c>
    </row>
    <row r="31" spans="1:4">
      <c r="A31" s="2" t="s">
        <v>97</v>
      </c>
      <c r="B31" s="4">
        <v>-475</v>
      </c>
      <c r="C31" s="4">
        <v>581</v>
      </c>
      <c r="D31" s="4">
        <v>335</v>
      </c>
    </row>
    <row r="32" spans="1:4">
      <c r="A32" s="2" t="s">
        <v>489</v>
      </c>
      <c r="B32" s="7">
        <v>2517</v>
      </c>
      <c r="C32" s="7">
        <v>3133</v>
      </c>
      <c r="D32" s="7">
        <v>3443</v>
      </c>
    </row>
    <row r="33" spans="1:4">
      <c r="A33" s="2" t="s">
        <v>491</v>
      </c>
      <c r="B33" s="4">
        <v>521</v>
      </c>
      <c r="C33" s="4">
        <v>278</v>
      </c>
      <c r="D33" s="7">
        <v>1235</v>
      </c>
    </row>
    <row r="34" spans="1:4">
      <c r="A34" s="2" t="s">
        <v>492</v>
      </c>
      <c r="B34" s="7">
        <v>1996</v>
      </c>
      <c r="C34" s="7">
        <v>2855</v>
      </c>
      <c r="D34" s="7">
        <v>2208</v>
      </c>
    </row>
    <row r="35" spans="1:4" ht="30">
      <c r="A35" s="2" t="s">
        <v>1330</v>
      </c>
      <c r="B35" s="7">
        <v>4529</v>
      </c>
      <c r="C35" s="7">
        <v>12758</v>
      </c>
      <c r="D35" s="7">
        <v>23158</v>
      </c>
    </row>
    <row r="36" spans="1:4" ht="30">
      <c r="A36" s="2" t="s">
        <v>1331</v>
      </c>
      <c r="B36" s="7">
        <v>230999</v>
      </c>
      <c r="C36" s="7">
        <v>187660</v>
      </c>
      <c r="D36" s="7">
        <v>149268</v>
      </c>
    </row>
    <row r="37" spans="1:4">
      <c r="A37" s="2" t="s">
        <v>371</v>
      </c>
      <c r="B37" s="7">
        <v>235528</v>
      </c>
      <c r="C37" s="7">
        <v>200418</v>
      </c>
      <c r="D37" s="7">
        <v>172426</v>
      </c>
    </row>
    <row r="38" spans="1:4">
      <c r="A38" s="2" t="s">
        <v>478</v>
      </c>
      <c r="B38" s="4" t="s">
        <v>7</v>
      </c>
      <c r="C38" s="4" t="s">
        <v>7</v>
      </c>
      <c r="D38" s="4" t="s">
        <v>7</v>
      </c>
    </row>
    <row r="39" spans="1:4" ht="30">
      <c r="A39" s="3" t="s">
        <v>1328</v>
      </c>
      <c r="B39" s="4" t="s">
        <v>7</v>
      </c>
      <c r="C39" s="4" t="s">
        <v>7</v>
      </c>
      <c r="D39" s="4" t="s">
        <v>7</v>
      </c>
    </row>
    <row r="40" spans="1:4">
      <c r="A40" s="2" t="s">
        <v>480</v>
      </c>
      <c r="B40" s="7">
        <v>2897</v>
      </c>
      <c r="C40" s="7">
        <v>3197</v>
      </c>
      <c r="D40" s="7">
        <v>2666</v>
      </c>
    </row>
    <row r="41" spans="1:4">
      <c r="A41" s="2" t="s">
        <v>481</v>
      </c>
      <c r="B41" s="7">
        <v>-2667</v>
      </c>
      <c r="C41" s="7">
        <v>-2634</v>
      </c>
      <c r="D41" s="7">
        <v>-2476</v>
      </c>
    </row>
    <row r="42" spans="1:4" ht="30">
      <c r="A42" s="2" t="s">
        <v>1329</v>
      </c>
      <c r="B42" s="4">
        <v>313</v>
      </c>
      <c r="C42" s="4">
        <v>547</v>
      </c>
      <c r="D42" s="4">
        <v>329</v>
      </c>
    </row>
    <row r="43" spans="1:4">
      <c r="A43" s="2" t="s">
        <v>97</v>
      </c>
      <c r="B43" s="7">
        <v>2534</v>
      </c>
      <c r="C43" s="7">
        <v>1787</v>
      </c>
      <c r="D43" s="7">
        <v>2678</v>
      </c>
    </row>
    <row r="44" spans="1:4">
      <c r="A44" s="2" t="s">
        <v>489</v>
      </c>
      <c r="B44" s="7">
        <v>3077</v>
      </c>
      <c r="C44" s="7">
        <v>2897</v>
      </c>
      <c r="D44" s="7">
        <v>3197</v>
      </c>
    </row>
    <row r="45" spans="1:4">
      <c r="A45" s="2" t="s">
        <v>491</v>
      </c>
      <c r="B45" s="4">
        <v>0</v>
      </c>
      <c r="C45" s="4">
        <v>0</v>
      </c>
      <c r="D45" s="4">
        <v>0</v>
      </c>
    </row>
    <row r="46" spans="1:4">
      <c r="A46" s="2" t="s">
        <v>492</v>
      </c>
      <c r="B46" s="7">
        <v>3077</v>
      </c>
      <c r="C46" s="7">
        <v>2897</v>
      </c>
      <c r="D46" s="7">
        <v>3197</v>
      </c>
    </row>
    <row r="47" spans="1:4" ht="30">
      <c r="A47" s="2" t="s">
        <v>1330</v>
      </c>
      <c r="B47" s="4">
        <v>871</v>
      </c>
      <c r="C47" s="4">
        <v>660</v>
      </c>
      <c r="D47" s="4">
        <v>577</v>
      </c>
    </row>
    <row r="48" spans="1:4" ht="30">
      <c r="A48" s="2" t="s">
        <v>1331</v>
      </c>
      <c r="B48" s="7">
        <v>310728</v>
      </c>
      <c r="C48" s="7">
        <v>265387</v>
      </c>
      <c r="D48" s="7">
        <v>224186</v>
      </c>
    </row>
    <row r="49" spans="1:4">
      <c r="A49" s="2" t="s">
        <v>371</v>
      </c>
      <c r="B49" s="6">
        <v>311599</v>
      </c>
      <c r="C49" s="6">
        <v>266047</v>
      </c>
      <c r="D49" s="6">
        <v>22476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332</v>
      </c>
      <c r="B1" s="8" t="s">
        <v>3</v>
      </c>
      <c r="C1" s="8" t="s">
        <v>34</v>
      </c>
    </row>
    <row r="2" spans="1:3" ht="30">
      <c r="A2" s="1" t="s">
        <v>33</v>
      </c>
      <c r="B2" s="8"/>
      <c r="C2" s="8"/>
    </row>
    <row r="3" spans="1:3">
      <c r="A3" s="3" t="s">
        <v>1333</v>
      </c>
      <c r="B3" s="4" t="s">
        <v>7</v>
      </c>
      <c r="C3" s="4" t="s">
        <v>7</v>
      </c>
    </row>
    <row r="4" spans="1:3">
      <c r="A4" s="2" t="s">
        <v>1334</v>
      </c>
      <c r="B4" s="6">
        <v>9239</v>
      </c>
      <c r="C4" s="6">
        <v>18250</v>
      </c>
    </row>
    <row r="5" spans="1:3" ht="30">
      <c r="A5" s="2" t="s">
        <v>1335</v>
      </c>
      <c r="B5" s="7">
        <v>7862</v>
      </c>
      <c r="C5" s="7">
        <v>12044</v>
      </c>
    </row>
    <row r="6" spans="1:3">
      <c r="A6" s="2" t="s">
        <v>507</v>
      </c>
      <c r="B6" s="4" t="s">
        <v>7</v>
      </c>
      <c r="C6" s="4" t="s">
        <v>7</v>
      </c>
    </row>
    <row r="7" spans="1:3">
      <c r="A7" s="3" t="s">
        <v>1333</v>
      </c>
      <c r="B7" s="4" t="s">
        <v>7</v>
      </c>
      <c r="C7" s="4" t="s">
        <v>7</v>
      </c>
    </row>
    <row r="8" spans="1:3">
      <c r="A8" s="2" t="s">
        <v>1334</v>
      </c>
      <c r="B8" s="7">
        <v>6276</v>
      </c>
      <c r="C8" s="7">
        <v>6892</v>
      </c>
    </row>
    <row r="9" spans="1:3" ht="30">
      <c r="A9" s="2" t="s">
        <v>1336</v>
      </c>
      <c r="B9" s="4">
        <v>795</v>
      </c>
      <c r="C9" s="4">
        <v>892</v>
      </c>
    </row>
    <row r="10" spans="1:3">
      <c r="A10" s="2" t="s">
        <v>440</v>
      </c>
      <c r="B10" s="4" t="s">
        <v>7</v>
      </c>
      <c r="C10" s="4" t="s">
        <v>7</v>
      </c>
    </row>
    <row r="11" spans="1:3">
      <c r="A11" s="3" t="s">
        <v>1333</v>
      </c>
      <c r="B11" s="4" t="s">
        <v>7</v>
      </c>
      <c r="C11" s="4" t="s">
        <v>7</v>
      </c>
    </row>
    <row r="12" spans="1:3">
      <c r="A12" s="2" t="s">
        <v>1334</v>
      </c>
      <c r="B12" s="7">
        <v>2581</v>
      </c>
      <c r="C12" s="7">
        <v>10841</v>
      </c>
    </row>
    <row r="13" spans="1:3" ht="30">
      <c r="A13" s="2" t="s">
        <v>1336</v>
      </c>
      <c r="B13" s="4">
        <v>483</v>
      </c>
      <c r="C13" s="7">
        <v>5314</v>
      </c>
    </row>
    <row r="14" spans="1:3">
      <c r="A14" s="2" t="s">
        <v>478</v>
      </c>
      <c r="B14" s="4" t="s">
        <v>7</v>
      </c>
      <c r="C14" s="4" t="s">
        <v>7</v>
      </c>
    </row>
    <row r="15" spans="1:3">
      <c r="A15" s="3" t="s">
        <v>1333</v>
      </c>
      <c r="B15" s="4" t="s">
        <v>7</v>
      </c>
      <c r="C15" s="4" t="s">
        <v>7</v>
      </c>
    </row>
    <row r="16" spans="1:3">
      <c r="A16" s="2" t="s">
        <v>1334</v>
      </c>
      <c r="B16" s="4">
        <v>382</v>
      </c>
      <c r="C16" s="4">
        <v>517</v>
      </c>
    </row>
    <row r="17" spans="1:3" ht="30">
      <c r="A17" s="2" t="s">
        <v>1336</v>
      </c>
      <c r="B17" s="6">
        <v>99</v>
      </c>
      <c r="C17" s="6">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45">
      <c r="A1" s="1" t="s">
        <v>1337</v>
      </c>
      <c r="B1" s="8" t="s">
        <v>3</v>
      </c>
      <c r="C1" s="8" t="s">
        <v>34</v>
      </c>
    </row>
    <row r="2" spans="1:3" ht="30">
      <c r="A2" s="1" t="s">
        <v>33</v>
      </c>
      <c r="B2" s="8"/>
      <c r="C2" s="8"/>
    </row>
    <row r="3" spans="1:3">
      <c r="A3" s="3" t="s">
        <v>1333</v>
      </c>
      <c r="B3" s="4" t="s">
        <v>7</v>
      </c>
      <c r="C3" s="4" t="s">
        <v>7</v>
      </c>
    </row>
    <row r="4" spans="1:3" ht="30">
      <c r="A4" s="2" t="s">
        <v>1338</v>
      </c>
      <c r="B4" s="6">
        <v>403</v>
      </c>
      <c r="C4" s="6">
        <v>280</v>
      </c>
    </row>
    <row r="5" spans="1:3">
      <c r="A5" s="2" t="s">
        <v>507</v>
      </c>
      <c r="B5" s="4" t="s">
        <v>7</v>
      </c>
      <c r="C5" s="4" t="s">
        <v>7</v>
      </c>
    </row>
    <row r="6" spans="1:3">
      <c r="A6" s="3" t="s">
        <v>1333</v>
      </c>
      <c r="B6" s="4" t="s">
        <v>7</v>
      </c>
      <c r="C6" s="4" t="s">
        <v>7</v>
      </c>
    </row>
    <row r="7" spans="1:3" ht="30">
      <c r="A7" s="2" t="s">
        <v>1338</v>
      </c>
      <c r="B7" s="4">
        <v>0</v>
      </c>
      <c r="C7" s="4">
        <v>0</v>
      </c>
    </row>
    <row r="8" spans="1:3">
      <c r="A8" s="2" t="s">
        <v>440</v>
      </c>
      <c r="B8" s="4" t="s">
        <v>7</v>
      </c>
      <c r="C8" s="4" t="s">
        <v>7</v>
      </c>
    </row>
    <row r="9" spans="1:3">
      <c r="A9" s="3" t="s">
        <v>1333</v>
      </c>
      <c r="B9" s="4" t="s">
        <v>7</v>
      </c>
      <c r="C9" s="4" t="s">
        <v>7</v>
      </c>
    </row>
    <row r="10" spans="1:3" ht="30">
      <c r="A10" s="2" t="s">
        <v>1338</v>
      </c>
      <c r="B10" s="4">
        <v>355</v>
      </c>
      <c r="C10" s="4">
        <v>0</v>
      </c>
    </row>
    <row r="11" spans="1:3">
      <c r="A11" s="2" t="s">
        <v>478</v>
      </c>
      <c r="B11" s="4" t="s">
        <v>7</v>
      </c>
      <c r="C11" s="4" t="s">
        <v>7</v>
      </c>
    </row>
    <row r="12" spans="1:3">
      <c r="A12" s="3" t="s">
        <v>1333</v>
      </c>
      <c r="B12" s="4" t="s">
        <v>7</v>
      </c>
      <c r="C12" s="4" t="s">
        <v>7</v>
      </c>
    </row>
    <row r="13" spans="1:3" ht="30">
      <c r="A13" s="2" t="s">
        <v>1338</v>
      </c>
      <c r="B13" s="4">
        <v>48</v>
      </c>
      <c r="C13" s="4">
        <v>280</v>
      </c>
    </row>
    <row r="14" spans="1:3">
      <c r="A14" s="2" t="s">
        <v>512</v>
      </c>
      <c r="B14" s="4" t="s">
        <v>7</v>
      </c>
      <c r="C14" s="4" t="s">
        <v>7</v>
      </c>
    </row>
    <row r="15" spans="1:3">
      <c r="A15" s="3" t="s">
        <v>1333</v>
      </c>
      <c r="B15" s="4" t="s">
        <v>7</v>
      </c>
      <c r="C15" s="4" t="s">
        <v>7</v>
      </c>
    </row>
    <row r="16" spans="1:3" ht="30">
      <c r="A16" s="2" t="s">
        <v>1338</v>
      </c>
      <c r="B16" s="4">
        <v>378</v>
      </c>
      <c r="C16" s="4">
        <v>222</v>
      </c>
    </row>
    <row r="17" spans="1:3" ht="30">
      <c r="A17" s="2" t="s">
        <v>1339</v>
      </c>
      <c r="B17" s="4" t="s">
        <v>7</v>
      </c>
      <c r="C17" s="4" t="s">
        <v>7</v>
      </c>
    </row>
    <row r="18" spans="1:3">
      <c r="A18" s="3" t="s">
        <v>1333</v>
      </c>
      <c r="B18" s="4" t="s">
        <v>7</v>
      </c>
      <c r="C18" s="4" t="s">
        <v>7</v>
      </c>
    </row>
    <row r="19" spans="1:3" ht="30">
      <c r="A19" s="2" t="s">
        <v>1338</v>
      </c>
      <c r="B19" s="4">
        <v>0</v>
      </c>
      <c r="C19" s="4">
        <v>0</v>
      </c>
    </row>
    <row r="20" spans="1:3">
      <c r="A20" s="2" t="s">
        <v>1340</v>
      </c>
      <c r="B20" s="4" t="s">
        <v>7</v>
      </c>
      <c r="C20" s="4" t="s">
        <v>7</v>
      </c>
    </row>
    <row r="21" spans="1:3">
      <c r="A21" s="3" t="s">
        <v>1333</v>
      </c>
      <c r="B21" s="4" t="s">
        <v>7</v>
      </c>
      <c r="C21" s="4" t="s">
        <v>7</v>
      </c>
    </row>
    <row r="22" spans="1:3" ht="30">
      <c r="A22" s="2" t="s">
        <v>1338</v>
      </c>
      <c r="B22" s="4">
        <v>355</v>
      </c>
      <c r="C22" s="4">
        <v>0</v>
      </c>
    </row>
    <row r="23" spans="1:3">
      <c r="A23" s="2" t="s">
        <v>1341</v>
      </c>
      <c r="B23" s="4" t="s">
        <v>7</v>
      </c>
      <c r="C23" s="4" t="s">
        <v>7</v>
      </c>
    </row>
    <row r="24" spans="1:3">
      <c r="A24" s="3" t="s">
        <v>1333</v>
      </c>
      <c r="B24" s="4" t="s">
        <v>7</v>
      </c>
      <c r="C24" s="4" t="s">
        <v>7</v>
      </c>
    </row>
    <row r="25" spans="1:3" ht="30">
      <c r="A25" s="2" t="s">
        <v>1338</v>
      </c>
      <c r="B25" s="4">
        <v>23</v>
      </c>
      <c r="C25" s="4">
        <v>222</v>
      </c>
    </row>
    <row r="26" spans="1:3">
      <c r="A26" s="2" t="s">
        <v>513</v>
      </c>
      <c r="B26" s="4" t="s">
        <v>7</v>
      </c>
      <c r="C26" s="4" t="s">
        <v>7</v>
      </c>
    </row>
    <row r="27" spans="1:3">
      <c r="A27" s="3" t="s">
        <v>1333</v>
      </c>
      <c r="B27" s="4" t="s">
        <v>7</v>
      </c>
      <c r="C27" s="4" t="s">
        <v>7</v>
      </c>
    </row>
    <row r="28" spans="1:3" ht="30">
      <c r="A28" s="2" t="s">
        <v>1338</v>
      </c>
      <c r="B28" s="4">
        <v>25</v>
      </c>
      <c r="C28" s="4">
        <v>37</v>
      </c>
    </row>
    <row r="29" spans="1:3" ht="30">
      <c r="A29" s="2" t="s">
        <v>1342</v>
      </c>
      <c r="B29" s="4" t="s">
        <v>7</v>
      </c>
      <c r="C29" s="4" t="s">
        <v>7</v>
      </c>
    </row>
    <row r="30" spans="1:3">
      <c r="A30" s="3" t="s">
        <v>1333</v>
      </c>
      <c r="B30" s="4" t="s">
        <v>7</v>
      </c>
      <c r="C30" s="4" t="s">
        <v>7</v>
      </c>
    </row>
    <row r="31" spans="1:3" ht="30">
      <c r="A31" s="2" t="s">
        <v>1338</v>
      </c>
      <c r="B31" s="4">
        <v>0</v>
      </c>
      <c r="C31" s="4">
        <v>0</v>
      </c>
    </row>
    <row r="32" spans="1:3">
      <c r="A32" s="2" t="s">
        <v>1343</v>
      </c>
      <c r="B32" s="4" t="s">
        <v>7</v>
      </c>
      <c r="C32" s="4" t="s">
        <v>7</v>
      </c>
    </row>
    <row r="33" spans="1:3">
      <c r="A33" s="3" t="s">
        <v>1333</v>
      </c>
      <c r="B33" s="4" t="s">
        <v>7</v>
      </c>
      <c r="C33" s="4" t="s">
        <v>7</v>
      </c>
    </row>
    <row r="34" spans="1:3" ht="30">
      <c r="A34" s="2" t="s">
        <v>1338</v>
      </c>
      <c r="B34" s="4">
        <v>0</v>
      </c>
      <c r="C34" s="4">
        <v>0</v>
      </c>
    </row>
    <row r="35" spans="1:3">
      <c r="A35" s="2" t="s">
        <v>1344</v>
      </c>
      <c r="B35" s="4" t="s">
        <v>7</v>
      </c>
      <c r="C35" s="4" t="s">
        <v>7</v>
      </c>
    </row>
    <row r="36" spans="1:3">
      <c r="A36" s="3" t="s">
        <v>1333</v>
      </c>
      <c r="B36" s="4" t="s">
        <v>7</v>
      </c>
      <c r="C36" s="4" t="s">
        <v>7</v>
      </c>
    </row>
    <row r="37" spans="1:3" ht="30">
      <c r="A37" s="2" t="s">
        <v>1338</v>
      </c>
      <c r="B37" s="4">
        <v>25</v>
      </c>
      <c r="C37" s="4">
        <v>37</v>
      </c>
    </row>
    <row r="38" spans="1:3">
      <c r="A38" s="2" t="s">
        <v>514</v>
      </c>
      <c r="B38" s="4" t="s">
        <v>7</v>
      </c>
      <c r="C38" s="4" t="s">
        <v>7</v>
      </c>
    </row>
    <row r="39" spans="1:3">
      <c r="A39" s="3" t="s">
        <v>1333</v>
      </c>
      <c r="B39" s="4" t="s">
        <v>7</v>
      </c>
      <c r="C39" s="4" t="s">
        <v>7</v>
      </c>
    </row>
    <row r="40" spans="1:3" ht="30">
      <c r="A40" s="2" t="s">
        <v>1338</v>
      </c>
      <c r="B40" s="4">
        <v>0</v>
      </c>
      <c r="C40" s="4">
        <v>0</v>
      </c>
    </row>
    <row r="41" spans="1:3">
      <c r="A41" s="2" t="s">
        <v>1345</v>
      </c>
      <c r="B41" s="4" t="s">
        <v>7</v>
      </c>
      <c r="C41" s="4" t="s">
        <v>7</v>
      </c>
    </row>
    <row r="42" spans="1:3">
      <c r="A42" s="3" t="s">
        <v>1333</v>
      </c>
      <c r="B42" s="4" t="s">
        <v>7</v>
      </c>
      <c r="C42" s="4" t="s">
        <v>7</v>
      </c>
    </row>
    <row r="43" spans="1:3" ht="30">
      <c r="A43" s="2" t="s">
        <v>1338</v>
      </c>
      <c r="B43" s="4">
        <v>0</v>
      </c>
      <c r="C43" s="4">
        <v>0</v>
      </c>
    </row>
    <row r="44" spans="1:3">
      <c r="A44" s="2" t="s">
        <v>1346</v>
      </c>
      <c r="B44" s="4" t="s">
        <v>7</v>
      </c>
      <c r="C44" s="4" t="s">
        <v>7</v>
      </c>
    </row>
    <row r="45" spans="1:3">
      <c r="A45" s="3" t="s">
        <v>1333</v>
      </c>
      <c r="B45" s="4" t="s">
        <v>7</v>
      </c>
      <c r="C45" s="4" t="s">
        <v>7</v>
      </c>
    </row>
    <row r="46" spans="1:3" ht="30">
      <c r="A46" s="2" t="s">
        <v>1338</v>
      </c>
      <c r="B46" s="4">
        <v>0</v>
      </c>
      <c r="C46" s="4">
        <v>0</v>
      </c>
    </row>
    <row r="47" spans="1:3">
      <c r="A47" s="2" t="s">
        <v>1347</v>
      </c>
      <c r="B47" s="4" t="s">
        <v>7</v>
      </c>
      <c r="C47" s="4" t="s">
        <v>7</v>
      </c>
    </row>
    <row r="48" spans="1:3">
      <c r="A48" s="3" t="s">
        <v>1333</v>
      </c>
      <c r="B48" s="4" t="s">
        <v>7</v>
      </c>
      <c r="C48" s="4" t="s">
        <v>7</v>
      </c>
    </row>
    <row r="49" spans="1:3" ht="30">
      <c r="A49" s="2" t="s">
        <v>1338</v>
      </c>
      <c r="B49" s="4">
        <v>0</v>
      </c>
      <c r="C49" s="4">
        <v>0</v>
      </c>
    </row>
    <row r="50" spans="1:3">
      <c r="A50" s="2" t="s">
        <v>515</v>
      </c>
      <c r="B50" s="4" t="s">
        <v>7</v>
      </c>
      <c r="C50" s="4" t="s">
        <v>7</v>
      </c>
    </row>
    <row r="51" spans="1:3">
      <c r="A51" s="3" t="s">
        <v>1333</v>
      </c>
      <c r="B51" s="4" t="s">
        <v>7</v>
      </c>
      <c r="C51" s="4" t="s">
        <v>7</v>
      </c>
    </row>
    <row r="52" spans="1:3" ht="30">
      <c r="A52" s="2" t="s">
        <v>1338</v>
      </c>
      <c r="B52" s="4">
        <v>0</v>
      </c>
      <c r="C52" s="4">
        <v>21</v>
      </c>
    </row>
    <row r="53" spans="1:3" ht="30">
      <c r="A53" s="2" t="s">
        <v>1348</v>
      </c>
      <c r="B53" s="4" t="s">
        <v>7</v>
      </c>
      <c r="C53" s="4" t="s">
        <v>7</v>
      </c>
    </row>
    <row r="54" spans="1:3">
      <c r="A54" s="3" t="s">
        <v>1333</v>
      </c>
      <c r="B54" s="4" t="s">
        <v>7</v>
      </c>
      <c r="C54" s="4" t="s">
        <v>7</v>
      </c>
    </row>
    <row r="55" spans="1:3" ht="30">
      <c r="A55" s="2" t="s">
        <v>1338</v>
      </c>
      <c r="B55" s="4">
        <v>0</v>
      </c>
      <c r="C55" s="4">
        <v>0</v>
      </c>
    </row>
    <row r="56" spans="1:3">
      <c r="A56" s="2" t="s">
        <v>1349</v>
      </c>
      <c r="B56" s="4" t="s">
        <v>7</v>
      </c>
      <c r="C56" s="4" t="s">
        <v>7</v>
      </c>
    </row>
    <row r="57" spans="1:3">
      <c r="A57" s="3" t="s">
        <v>1333</v>
      </c>
      <c r="B57" s="4" t="s">
        <v>7</v>
      </c>
      <c r="C57" s="4" t="s">
        <v>7</v>
      </c>
    </row>
    <row r="58" spans="1:3" ht="30">
      <c r="A58" s="2" t="s">
        <v>1338</v>
      </c>
      <c r="B58" s="4">
        <v>0</v>
      </c>
      <c r="C58" s="4">
        <v>0</v>
      </c>
    </row>
    <row r="59" spans="1:3">
      <c r="A59" s="2" t="s">
        <v>1350</v>
      </c>
      <c r="B59" s="4" t="s">
        <v>7</v>
      </c>
      <c r="C59" s="4" t="s">
        <v>7</v>
      </c>
    </row>
    <row r="60" spans="1:3">
      <c r="A60" s="3" t="s">
        <v>1333</v>
      </c>
      <c r="B60" s="4" t="s">
        <v>7</v>
      </c>
      <c r="C60" s="4" t="s">
        <v>7</v>
      </c>
    </row>
    <row r="61" spans="1:3" ht="30">
      <c r="A61" s="2" t="s">
        <v>1338</v>
      </c>
      <c r="B61" s="6">
        <v>0</v>
      </c>
      <c r="C61" s="6">
        <v>2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351</v>
      </c>
      <c r="B1" s="8" t="s">
        <v>2</v>
      </c>
      <c r="C1" s="8"/>
    </row>
    <row r="2" spans="1:3" ht="30">
      <c r="A2" s="1" t="s">
        <v>33</v>
      </c>
      <c r="B2" s="1" t="s">
        <v>3</v>
      </c>
      <c r="C2" s="1" t="s">
        <v>34</v>
      </c>
    </row>
    <row r="3" spans="1:3">
      <c r="A3" s="3" t="s">
        <v>1333</v>
      </c>
      <c r="B3" s="4" t="s">
        <v>7</v>
      </c>
      <c r="C3" s="4" t="s">
        <v>7</v>
      </c>
    </row>
    <row r="4" spans="1:3" ht="30">
      <c r="A4" s="2" t="s">
        <v>1352</v>
      </c>
      <c r="B4" s="4">
        <v>4</v>
      </c>
      <c r="C4" s="4">
        <v>18</v>
      </c>
    </row>
    <row r="5" spans="1:3" ht="30">
      <c r="A5" s="2" t="s">
        <v>1353</v>
      </c>
      <c r="B5" s="6">
        <v>430</v>
      </c>
      <c r="C5" s="6">
        <v>292</v>
      </c>
    </row>
    <row r="6" spans="1:3" ht="30">
      <c r="A6" s="2" t="s">
        <v>1354</v>
      </c>
      <c r="B6" s="4">
        <v>430</v>
      </c>
      <c r="C6" s="4">
        <v>290</v>
      </c>
    </row>
    <row r="7" spans="1:3">
      <c r="A7" s="2" t="s">
        <v>507</v>
      </c>
      <c r="B7" s="4" t="s">
        <v>7</v>
      </c>
      <c r="C7" s="4" t="s">
        <v>7</v>
      </c>
    </row>
    <row r="8" spans="1:3">
      <c r="A8" s="3" t="s">
        <v>1333</v>
      </c>
      <c r="B8" s="4" t="s">
        <v>7</v>
      </c>
      <c r="C8" s="4" t="s">
        <v>7</v>
      </c>
    </row>
    <row r="9" spans="1:3" ht="30">
      <c r="A9" s="2" t="s">
        <v>1352</v>
      </c>
      <c r="B9" s="4">
        <v>0</v>
      </c>
      <c r="C9" s="4">
        <v>0</v>
      </c>
    </row>
    <row r="10" spans="1:3" ht="30">
      <c r="A10" s="2" t="s">
        <v>1353</v>
      </c>
      <c r="B10" s="4">
        <v>0</v>
      </c>
      <c r="C10" s="4">
        <v>0</v>
      </c>
    </row>
    <row r="11" spans="1:3" ht="30">
      <c r="A11" s="2" t="s">
        <v>1354</v>
      </c>
      <c r="B11" s="4">
        <v>0</v>
      </c>
      <c r="C11" s="4">
        <v>0</v>
      </c>
    </row>
    <row r="12" spans="1:3">
      <c r="A12" s="2" t="s">
        <v>440</v>
      </c>
      <c r="B12" s="4" t="s">
        <v>7</v>
      </c>
      <c r="C12" s="4" t="s">
        <v>7</v>
      </c>
    </row>
    <row r="13" spans="1:3">
      <c r="A13" s="3" t="s">
        <v>1333</v>
      </c>
      <c r="B13" s="4" t="s">
        <v>7</v>
      </c>
      <c r="C13" s="4" t="s">
        <v>7</v>
      </c>
    </row>
    <row r="14" spans="1:3" ht="30">
      <c r="A14" s="2" t="s">
        <v>1352</v>
      </c>
      <c r="B14" s="4">
        <v>1</v>
      </c>
      <c r="C14" s="4">
        <v>0</v>
      </c>
    </row>
    <row r="15" spans="1:3" ht="30">
      <c r="A15" s="2" t="s">
        <v>1353</v>
      </c>
      <c r="B15" s="4">
        <v>371</v>
      </c>
      <c r="C15" s="4">
        <v>0</v>
      </c>
    </row>
    <row r="16" spans="1:3" ht="30">
      <c r="A16" s="2" t="s">
        <v>1354</v>
      </c>
      <c r="B16" s="4">
        <v>371</v>
      </c>
      <c r="C16" s="4">
        <v>0</v>
      </c>
    </row>
    <row r="17" spans="1:3">
      <c r="A17" s="2" t="s">
        <v>478</v>
      </c>
      <c r="B17" s="4" t="s">
        <v>7</v>
      </c>
      <c r="C17" s="4" t="s">
        <v>7</v>
      </c>
    </row>
    <row r="18" spans="1:3">
      <c r="A18" s="3" t="s">
        <v>1333</v>
      </c>
      <c r="B18" s="4" t="s">
        <v>7</v>
      </c>
      <c r="C18" s="4" t="s">
        <v>7</v>
      </c>
    </row>
    <row r="19" spans="1:3" ht="30">
      <c r="A19" s="2" t="s">
        <v>1352</v>
      </c>
      <c r="B19" s="4">
        <v>3</v>
      </c>
      <c r="C19" s="4">
        <v>18</v>
      </c>
    </row>
    <row r="20" spans="1:3" ht="30">
      <c r="A20" s="2" t="s">
        <v>1353</v>
      </c>
      <c r="B20" s="4">
        <v>59</v>
      </c>
      <c r="C20" s="4">
        <v>292</v>
      </c>
    </row>
    <row r="21" spans="1:3" ht="30">
      <c r="A21" s="2" t="s">
        <v>1354</v>
      </c>
      <c r="B21" s="6">
        <v>59</v>
      </c>
      <c r="C21" s="6">
        <v>29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355</v>
      </c>
      <c r="B1" s="8" t="s">
        <v>3</v>
      </c>
      <c r="C1" s="8" t="s">
        <v>34</v>
      </c>
    </row>
    <row r="2" spans="1:3" ht="30">
      <c r="A2" s="1" t="s">
        <v>33</v>
      </c>
      <c r="B2" s="8"/>
      <c r="C2" s="8"/>
    </row>
    <row r="3" spans="1:3" ht="30">
      <c r="A3" s="3" t="s">
        <v>1356</v>
      </c>
      <c r="B3" s="4" t="s">
        <v>7</v>
      </c>
      <c r="C3" s="4" t="s">
        <v>7</v>
      </c>
    </row>
    <row r="4" spans="1:3">
      <c r="A4" s="2" t="s">
        <v>1334</v>
      </c>
      <c r="B4" s="6">
        <v>9239</v>
      </c>
      <c r="C4" s="6">
        <v>18250</v>
      </c>
    </row>
    <row r="5" spans="1:3" ht="30">
      <c r="A5" s="2" t="s">
        <v>1357</v>
      </c>
      <c r="B5" s="4">
        <v>72</v>
      </c>
      <c r="C5" s="4">
        <v>0</v>
      </c>
    </row>
    <row r="6" spans="1:3" ht="45">
      <c r="A6" s="2" t="s">
        <v>1358</v>
      </c>
      <c r="B6" s="6">
        <v>0</v>
      </c>
      <c r="C6" s="6">
        <v>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359</v>
      </c>
      <c r="B1" s="8" t="s">
        <v>3</v>
      </c>
      <c r="C1" s="8" t="s">
        <v>34</v>
      </c>
    </row>
    <row r="2" spans="1:3" ht="30">
      <c r="A2" s="1" t="s">
        <v>33</v>
      </c>
      <c r="B2" s="8"/>
      <c r="C2" s="8"/>
    </row>
    <row r="3" spans="1:3">
      <c r="A3" s="3" t="s">
        <v>1360</v>
      </c>
      <c r="B3" s="4" t="s">
        <v>7</v>
      </c>
      <c r="C3" s="4" t="s">
        <v>7</v>
      </c>
    </row>
    <row r="4" spans="1:3" ht="30">
      <c r="A4" s="2" t="s">
        <v>525</v>
      </c>
      <c r="B4" s="6">
        <v>1027</v>
      </c>
      <c r="C4" s="6">
        <v>5163</v>
      </c>
    </row>
    <row r="5" spans="1:3">
      <c r="A5" s="2" t="s">
        <v>1303</v>
      </c>
      <c r="B5" s="7">
        <v>4344</v>
      </c>
      <c r="C5" s="7">
        <v>7858</v>
      </c>
    </row>
    <row r="6" spans="1:3">
      <c r="A6" s="2" t="s">
        <v>1361</v>
      </c>
      <c r="B6" s="7">
        <v>5371</v>
      </c>
      <c r="C6" s="7">
        <v>13021</v>
      </c>
    </row>
    <row r="7" spans="1:3">
      <c r="A7" s="2" t="s">
        <v>1362</v>
      </c>
      <c r="B7" s="177">
        <v>5.3E-3</v>
      </c>
      <c r="C7" s="177">
        <v>1.06E-2</v>
      </c>
    </row>
    <row r="8" spans="1:3">
      <c r="A8" s="2" t="s">
        <v>530</v>
      </c>
      <c r="B8" s="177">
        <v>3.8999999999999998E-3</v>
      </c>
      <c r="C8" s="177">
        <v>1.04E-2</v>
      </c>
    </row>
    <row r="9" spans="1:3">
      <c r="A9" s="2" t="s">
        <v>507</v>
      </c>
      <c r="B9" s="4" t="s">
        <v>7</v>
      </c>
      <c r="C9" s="4" t="s">
        <v>7</v>
      </c>
    </row>
    <row r="10" spans="1:3">
      <c r="A10" s="3" t="s">
        <v>1360</v>
      </c>
      <c r="B10" s="4" t="s">
        <v>7</v>
      </c>
      <c r="C10" s="4" t="s">
        <v>7</v>
      </c>
    </row>
    <row r="11" spans="1:3">
      <c r="A11" s="2" t="s">
        <v>857</v>
      </c>
      <c r="B11" s="4">
        <v>107</v>
      </c>
      <c r="C11" s="4">
        <v>819</v>
      </c>
    </row>
    <row r="12" spans="1:3">
      <c r="A12" s="2" t="s">
        <v>440</v>
      </c>
      <c r="B12" s="4" t="s">
        <v>7</v>
      </c>
      <c r="C12" s="4" t="s">
        <v>7</v>
      </c>
    </row>
    <row r="13" spans="1:3">
      <c r="A13" s="3" t="s">
        <v>1360</v>
      </c>
      <c r="B13" s="4" t="s">
        <v>7</v>
      </c>
      <c r="C13" s="4" t="s">
        <v>7</v>
      </c>
    </row>
    <row r="14" spans="1:3">
      <c r="A14" s="2" t="s">
        <v>857</v>
      </c>
      <c r="B14" s="4">
        <v>70</v>
      </c>
      <c r="C14" s="7">
        <v>3950</v>
      </c>
    </row>
    <row r="15" spans="1:3">
      <c r="A15" s="2" t="s">
        <v>478</v>
      </c>
      <c r="B15" s="4" t="s">
        <v>7</v>
      </c>
      <c r="C15" s="4" t="s">
        <v>7</v>
      </c>
    </row>
    <row r="16" spans="1:3">
      <c r="A16" s="3" t="s">
        <v>1360</v>
      </c>
      <c r="B16" s="4" t="s">
        <v>7</v>
      </c>
      <c r="C16" s="4" t="s">
        <v>7</v>
      </c>
    </row>
    <row r="17" spans="1:3">
      <c r="A17" s="2" t="s">
        <v>1363</v>
      </c>
      <c r="B17" s="6">
        <v>850</v>
      </c>
      <c r="C17" s="6">
        <v>39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64</v>
      </c>
      <c r="B1" s="8" t="s">
        <v>2</v>
      </c>
      <c r="C1" s="8"/>
      <c r="D1" s="8"/>
    </row>
    <row r="2" spans="1:4" ht="30">
      <c r="A2" s="1" t="s">
        <v>33</v>
      </c>
      <c r="B2" s="1" t="s">
        <v>3</v>
      </c>
      <c r="C2" s="1" t="s">
        <v>34</v>
      </c>
      <c r="D2" s="1" t="s">
        <v>86</v>
      </c>
    </row>
    <row r="3" spans="1:4">
      <c r="A3" s="3" t="s">
        <v>532</v>
      </c>
      <c r="B3" s="4" t="s">
        <v>7</v>
      </c>
      <c r="C3" s="4" t="s">
        <v>7</v>
      </c>
      <c r="D3" s="4" t="s">
        <v>7</v>
      </c>
    </row>
    <row r="4" spans="1:4" ht="45">
      <c r="A4" s="2" t="s">
        <v>1365</v>
      </c>
      <c r="B4" s="6">
        <v>1370</v>
      </c>
      <c r="C4" s="6">
        <v>1379</v>
      </c>
      <c r="D4" s="6">
        <v>1352</v>
      </c>
    </row>
    <row r="5" spans="1:4">
      <c r="A5" s="2" t="s">
        <v>539</v>
      </c>
      <c r="B5" s="4">
        <v>445</v>
      </c>
      <c r="C5" s="4">
        <v>410</v>
      </c>
      <c r="D5" s="4">
        <v>351</v>
      </c>
    </row>
    <row r="6" spans="1:4">
      <c r="A6" s="2" t="s">
        <v>540</v>
      </c>
      <c r="B6" s="4">
        <v>-314</v>
      </c>
      <c r="C6" s="4">
        <v>-419</v>
      </c>
      <c r="D6" s="4">
        <v>-324</v>
      </c>
    </row>
    <row r="7" spans="1:4" ht="45">
      <c r="A7" s="2" t="s">
        <v>1366</v>
      </c>
      <c r="B7" s="7">
        <v>1501</v>
      </c>
      <c r="C7" s="7">
        <v>1370</v>
      </c>
      <c r="D7" s="7">
        <v>1379</v>
      </c>
    </row>
    <row r="8" spans="1:4" ht="30">
      <c r="A8" s="2" t="s">
        <v>1367</v>
      </c>
      <c r="B8" s="4">
        <v>-361</v>
      </c>
      <c r="C8" s="4">
        <v>-322</v>
      </c>
      <c r="D8" s="4">
        <v>-110</v>
      </c>
    </row>
    <row r="9" spans="1:4">
      <c r="A9" s="2" t="s">
        <v>1368</v>
      </c>
      <c r="B9" s="4">
        <v>333</v>
      </c>
      <c r="C9" s="4">
        <v>-39</v>
      </c>
      <c r="D9" s="4">
        <v>-212</v>
      </c>
    </row>
    <row r="10" spans="1:4">
      <c r="A10" s="2" t="s">
        <v>1369</v>
      </c>
      <c r="B10" s="4">
        <v>-28</v>
      </c>
      <c r="C10" s="4">
        <v>-361</v>
      </c>
      <c r="D10" s="4">
        <v>-322</v>
      </c>
    </row>
    <row r="11" spans="1:4" ht="30">
      <c r="A11" s="2" t="s">
        <v>552</v>
      </c>
      <c r="B11" s="7">
        <v>1473</v>
      </c>
      <c r="C11" s="7">
        <v>1009</v>
      </c>
      <c r="D11" s="7">
        <v>1057</v>
      </c>
    </row>
    <row r="12" spans="1:4">
      <c r="A12" s="2" t="s">
        <v>553</v>
      </c>
      <c r="B12" s="7">
        <v>1473</v>
      </c>
      <c r="C12" s="7">
        <v>1009</v>
      </c>
      <c r="D12" s="7">
        <v>1057</v>
      </c>
    </row>
    <row r="13" spans="1:4">
      <c r="A13" s="2" t="s">
        <v>554</v>
      </c>
      <c r="B13" s="7">
        <v>189084</v>
      </c>
      <c r="C13" s="7">
        <v>157953</v>
      </c>
      <c r="D13" s="7">
        <v>132721</v>
      </c>
    </row>
    <row r="14" spans="1:4">
      <c r="A14" s="2" t="s">
        <v>1370</v>
      </c>
      <c r="B14" s="6">
        <v>463</v>
      </c>
      <c r="C14" s="6">
        <v>368</v>
      </c>
      <c r="D14" s="6">
        <v>34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371</v>
      </c>
      <c r="B1" s="8" t="s">
        <v>2</v>
      </c>
      <c r="C1" s="8"/>
    </row>
    <row r="2" spans="1:3" ht="30">
      <c r="A2" s="1" t="s">
        <v>33</v>
      </c>
      <c r="B2" s="1" t="s">
        <v>3</v>
      </c>
      <c r="C2" s="1" t="s">
        <v>34</v>
      </c>
    </row>
    <row r="3" spans="1:3">
      <c r="A3" s="2" t="s">
        <v>261</v>
      </c>
      <c r="B3" s="4" t="s">
        <v>7</v>
      </c>
      <c r="C3" s="4" t="s">
        <v>7</v>
      </c>
    </row>
    <row r="4" spans="1:3">
      <c r="A4" s="3" t="s">
        <v>1372</v>
      </c>
      <c r="B4" s="4" t="s">
        <v>7</v>
      </c>
      <c r="C4" s="4" t="s">
        <v>7</v>
      </c>
    </row>
    <row r="5" spans="1:3">
      <c r="A5" s="2" t="s">
        <v>1373</v>
      </c>
      <c r="B5" s="6">
        <v>3453</v>
      </c>
      <c r="C5" s="6">
        <v>10805</v>
      </c>
    </row>
    <row r="6" spans="1:3" ht="30">
      <c r="A6" s="2" t="s">
        <v>1374</v>
      </c>
      <c r="B6" s="4">
        <v>56</v>
      </c>
      <c r="C6" s="4">
        <v>264</v>
      </c>
    </row>
    <row r="7" spans="1:3" ht="30">
      <c r="A7" s="2" t="s">
        <v>1375</v>
      </c>
      <c r="B7" s="4">
        <v>-208</v>
      </c>
      <c r="C7" s="4">
        <v>264</v>
      </c>
    </row>
    <row r="8" spans="1:3">
      <c r="A8" s="2" t="s">
        <v>1376</v>
      </c>
      <c r="B8" s="4" t="s">
        <v>7</v>
      </c>
      <c r="C8" s="4" t="s">
        <v>7</v>
      </c>
    </row>
    <row r="9" spans="1:3">
      <c r="A9" s="3" t="s">
        <v>1372</v>
      </c>
      <c r="B9" s="4" t="s">
        <v>7</v>
      </c>
      <c r="C9" s="4" t="s">
        <v>7</v>
      </c>
    </row>
    <row r="10" spans="1:3" ht="30">
      <c r="A10" s="2" t="s">
        <v>1377</v>
      </c>
      <c r="B10" s="6">
        <v>0</v>
      </c>
      <c r="C10" s="6">
        <v>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78</v>
      </c>
      <c r="B1" s="8" t="s">
        <v>2</v>
      </c>
      <c r="C1" s="8"/>
      <c r="D1" s="8"/>
    </row>
    <row r="2" spans="1:4" ht="30">
      <c r="A2" s="1" t="s">
        <v>33</v>
      </c>
      <c r="B2" s="1" t="s">
        <v>3</v>
      </c>
      <c r="C2" s="1" t="s">
        <v>34</v>
      </c>
      <c r="D2" s="1" t="s">
        <v>86</v>
      </c>
    </row>
    <row r="3" spans="1:4" ht="30">
      <c r="A3" s="3" t="s">
        <v>572</v>
      </c>
      <c r="B3" s="4" t="s">
        <v>7</v>
      </c>
      <c r="C3" s="4" t="s">
        <v>7</v>
      </c>
      <c r="D3" s="4" t="s">
        <v>7</v>
      </c>
    </row>
    <row r="4" spans="1:4">
      <c r="A4" s="2" t="s">
        <v>576</v>
      </c>
      <c r="B4" s="6">
        <v>6375</v>
      </c>
      <c r="C4" s="6">
        <v>6699</v>
      </c>
      <c r="D4" s="4" t="s">
        <v>7</v>
      </c>
    </row>
    <row r="5" spans="1:4">
      <c r="A5" s="2" t="s">
        <v>1379</v>
      </c>
      <c r="B5" s="7">
        <v>47806</v>
      </c>
      <c r="C5" s="7">
        <v>46840</v>
      </c>
      <c r="D5" s="4" t="s">
        <v>7</v>
      </c>
    </row>
    <row r="6" spans="1:4">
      <c r="A6" s="2" t="s">
        <v>578</v>
      </c>
      <c r="B6" s="7">
        <v>32889</v>
      </c>
      <c r="C6" s="7">
        <v>32581</v>
      </c>
      <c r="D6" s="4" t="s">
        <v>7</v>
      </c>
    </row>
    <row r="7" spans="1:4">
      <c r="A7" s="2" t="s">
        <v>579</v>
      </c>
      <c r="B7" s="7">
        <v>1849</v>
      </c>
      <c r="C7" s="7">
        <v>3044</v>
      </c>
      <c r="D7" s="4" t="s">
        <v>7</v>
      </c>
    </row>
    <row r="8" spans="1:4">
      <c r="A8" s="2" t="s">
        <v>1380</v>
      </c>
      <c r="B8" s="7">
        <v>88919</v>
      </c>
      <c r="C8" s="7">
        <v>89164</v>
      </c>
      <c r="D8" s="4" t="s">
        <v>7</v>
      </c>
    </row>
    <row r="9" spans="1:4" ht="30">
      <c r="A9" s="2" t="s">
        <v>580</v>
      </c>
      <c r="B9" s="7">
        <v>-47407</v>
      </c>
      <c r="C9" s="7">
        <v>-46038</v>
      </c>
      <c r="D9" s="4" t="s">
        <v>7</v>
      </c>
    </row>
    <row r="10" spans="1:4">
      <c r="A10" s="2" t="s">
        <v>46</v>
      </c>
      <c r="B10" s="7">
        <v>41512</v>
      </c>
      <c r="C10" s="7">
        <v>43126</v>
      </c>
      <c r="D10" s="4" t="s">
        <v>7</v>
      </c>
    </row>
    <row r="11" spans="1:4" ht="30">
      <c r="A11" s="2" t="s">
        <v>1381</v>
      </c>
      <c r="B11" s="6">
        <v>3315</v>
      </c>
      <c r="C11" s="6">
        <v>3453</v>
      </c>
      <c r="D11" s="6">
        <v>423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82</v>
      </c>
      <c r="B1" s="8" t="s">
        <v>2</v>
      </c>
      <c r="C1" s="8"/>
      <c r="D1" s="8"/>
    </row>
    <row r="2" spans="1:4" ht="30">
      <c r="A2" s="1" t="s">
        <v>33</v>
      </c>
      <c r="B2" s="1" t="s">
        <v>3</v>
      </c>
      <c r="C2" s="1" t="s">
        <v>34</v>
      </c>
      <c r="D2" s="1" t="s">
        <v>86</v>
      </c>
    </row>
    <row r="3" spans="1:4">
      <c r="A3" s="3" t="s">
        <v>1383</v>
      </c>
      <c r="B3" s="4" t="s">
        <v>7</v>
      </c>
      <c r="C3" s="4" t="s">
        <v>7</v>
      </c>
      <c r="D3" s="4" t="s">
        <v>7</v>
      </c>
    </row>
    <row r="4" spans="1:4">
      <c r="A4" s="2">
        <v>2014</v>
      </c>
      <c r="B4" s="6">
        <v>595</v>
      </c>
      <c r="C4" s="4" t="s">
        <v>7</v>
      </c>
      <c r="D4" s="4" t="s">
        <v>7</v>
      </c>
    </row>
    <row r="5" spans="1:4">
      <c r="A5" s="2">
        <v>2015</v>
      </c>
      <c r="B5" s="4">
        <v>568</v>
      </c>
      <c r="C5" s="4" t="s">
        <v>7</v>
      </c>
      <c r="D5" s="4" t="s">
        <v>7</v>
      </c>
    </row>
    <row r="6" spans="1:4">
      <c r="A6" s="2">
        <v>2016</v>
      </c>
      <c r="B6" s="4">
        <v>480</v>
      </c>
      <c r="C6" s="4" t="s">
        <v>7</v>
      </c>
      <c r="D6" s="4" t="s">
        <v>7</v>
      </c>
    </row>
    <row r="7" spans="1:4">
      <c r="A7" s="2">
        <v>2017</v>
      </c>
      <c r="B7" s="4">
        <v>505</v>
      </c>
      <c r="C7" s="4" t="s">
        <v>7</v>
      </c>
      <c r="D7" s="4" t="s">
        <v>7</v>
      </c>
    </row>
    <row r="8" spans="1:4">
      <c r="A8" s="2">
        <v>2018</v>
      </c>
      <c r="B8" s="4">
        <v>500</v>
      </c>
      <c r="C8" s="4" t="s">
        <v>7</v>
      </c>
      <c r="D8" s="4" t="s">
        <v>7</v>
      </c>
    </row>
    <row r="9" spans="1:4">
      <c r="A9" s="2" t="s">
        <v>585</v>
      </c>
      <c r="B9" s="4">
        <v>913</v>
      </c>
      <c r="C9" s="4" t="s">
        <v>7</v>
      </c>
      <c r="D9" s="4" t="s">
        <v>7</v>
      </c>
    </row>
    <row r="10" spans="1:4">
      <c r="A10" s="2" t="s">
        <v>146</v>
      </c>
      <c r="B10" s="7">
        <v>3561</v>
      </c>
      <c r="C10" s="4" t="s">
        <v>7</v>
      </c>
      <c r="D10" s="4" t="s">
        <v>7</v>
      </c>
    </row>
    <row r="11" spans="1:4">
      <c r="A11" s="2" t="s">
        <v>1384</v>
      </c>
      <c r="B11" s="6">
        <v>634</v>
      </c>
      <c r="C11" s="6">
        <v>574</v>
      </c>
      <c r="D11" s="6">
        <v>48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8" t="s">
        <v>163</v>
      </c>
      <c r="B1" s="8" t="s">
        <v>2</v>
      </c>
      <c r="C1" s="8"/>
      <c r="D1" s="8"/>
    </row>
    <row r="2" spans="1:4">
      <c r="A2" s="8"/>
      <c r="B2" s="1" t="s">
        <v>3</v>
      </c>
      <c r="C2" s="1" t="s">
        <v>34</v>
      </c>
      <c r="D2" s="1" t="s">
        <v>86</v>
      </c>
    </row>
    <row r="3" spans="1:4" ht="30">
      <c r="A3" s="3" t="s">
        <v>164</v>
      </c>
      <c r="B3" s="4" t="s">
        <v>7</v>
      </c>
      <c r="C3" s="4" t="s">
        <v>7</v>
      </c>
      <c r="D3" s="4" t="s">
        <v>7</v>
      </c>
    </row>
    <row r="4" spans="1:4" ht="30">
      <c r="A4" s="2" t="s">
        <v>165</v>
      </c>
      <c r="B4" s="4" t="s">
        <v>7</v>
      </c>
      <c r="C4" s="4" t="s">
        <v>7</v>
      </c>
      <c r="D4" s="4" t="s">
        <v>64</v>
      </c>
    </row>
    <row r="5" spans="1:4">
      <c r="A5" s="2" t="s">
        <v>166</v>
      </c>
      <c r="B5" s="7">
        <v>38088</v>
      </c>
      <c r="C5" s="7">
        <v>38088</v>
      </c>
      <c r="D5" s="7">
        <v>38088</v>
      </c>
    </row>
    <row r="6" spans="1:4">
      <c r="A6" s="2" t="s">
        <v>167</v>
      </c>
      <c r="B6" s="7">
        <v>20069</v>
      </c>
      <c r="C6" s="7">
        <v>42500</v>
      </c>
      <c r="D6" s="7">
        <v>706525</v>
      </c>
    </row>
    <row r="7" spans="1:4" ht="30">
      <c r="A7" s="2" t="s">
        <v>168</v>
      </c>
      <c r="B7" s="7">
        <v>-13489</v>
      </c>
      <c r="C7" s="7">
        <v>164879</v>
      </c>
      <c r="D7" s="7">
        <v>118738</v>
      </c>
    </row>
    <row r="8" spans="1:4">
      <c r="A8" s="2" t="s">
        <v>169</v>
      </c>
      <c r="B8" s="7">
        <v>38997</v>
      </c>
      <c r="C8" s="7">
        <v>9873</v>
      </c>
      <c r="D8" s="4">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85</v>
      </c>
      <c r="B1" s="8" t="s">
        <v>2</v>
      </c>
      <c r="C1" s="8"/>
      <c r="D1" s="8"/>
    </row>
    <row r="2" spans="1:4" ht="30">
      <c r="A2" s="1" t="s">
        <v>33</v>
      </c>
      <c r="B2" s="1" t="s">
        <v>3</v>
      </c>
      <c r="C2" s="1" t="s">
        <v>34</v>
      </c>
      <c r="D2" s="1" t="s">
        <v>86</v>
      </c>
    </row>
    <row r="3" spans="1:4">
      <c r="A3" s="3" t="s">
        <v>1383</v>
      </c>
      <c r="B3" s="4" t="s">
        <v>7</v>
      </c>
      <c r="C3" s="4" t="s">
        <v>7</v>
      </c>
      <c r="D3" s="4" t="s">
        <v>7</v>
      </c>
    </row>
    <row r="4" spans="1:4">
      <c r="A4" s="2">
        <v>2014</v>
      </c>
      <c r="B4" s="6">
        <v>2782</v>
      </c>
      <c r="C4" s="4" t="s">
        <v>7</v>
      </c>
      <c r="D4" s="4" t="s">
        <v>7</v>
      </c>
    </row>
    <row r="5" spans="1:4">
      <c r="A5" s="2">
        <v>2015</v>
      </c>
      <c r="B5" s="7">
        <v>2354</v>
      </c>
      <c r="C5" s="4" t="s">
        <v>7</v>
      </c>
      <c r="D5" s="4" t="s">
        <v>7</v>
      </c>
    </row>
    <row r="6" spans="1:4">
      <c r="A6" s="2">
        <v>2016</v>
      </c>
      <c r="B6" s="7">
        <v>1849</v>
      </c>
      <c r="C6" s="4" t="s">
        <v>7</v>
      </c>
      <c r="D6" s="4" t="s">
        <v>7</v>
      </c>
    </row>
    <row r="7" spans="1:4">
      <c r="A7" s="2">
        <v>2017</v>
      </c>
      <c r="B7" s="7">
        <v>1122</v>
      </c>
      <c r="C7" s="4" t="s">
        <v>7</v>
      </c>
      <c r="D7" s="4" t="s">
        <v>7</v>
      </c>
    </row>
    <row r="8" spans="1:4">
      <c r="A8" s="2">
        <v>2018</v>
      </c>
      <c r="B8" s="4">
        <v>460</v>
      </c>
      <c r="C8" s="4" t="s">
        <v>7</v>
      </c>
      <c r="D8" s="4" t="s">
        <v>7</v>
      </c>
    </row>
    <row r="9" spans="1:4">
      <c r="A9" s="2" t="s">
        <v>585</v>
      </c>
      <c r="B9" s="4">
        <v>514</v>
      </c>
      <c r="C9" s="4" t="s">
        <v>7</v>
      </c>
      <c r="D9" s="4" t="s">
        <v>7</v>
      </c>
    </row>
    <row r="10" spans="1:4">
      <c r="A10" s="2" t="s">
        <v>1386</v>
      </c>
      <c r="B10" s="7">
        <v>9081</v>
      </c>
      <c r="C10" s="4" t="s">
        <v>7</v>
      </c>
      <c r="D10" s="4" t="s">
        <v>7</v>
      </c>
    </row>
    <row r="11" spans="1:4">
      <c r="A11" s="2" t="s">
        <v>1387</v>
      </c>
      <c r="B11" s="6">
        <v>2703</v>
      </c>
      <c r="C11" s="6">
        <v>2553</v>
      </c>
      <c r="D11" s="6">
        <v>266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88</v>
      </c>
      <c r="B1" s="8" t="s">
        <v>2</v>
      </c>
      <c r="C1" s="8"/>
      <c r="D1" s="8"/>
    </row>
    <row r="2" spans="1:4" ht="30">
      <c r="A2" s="1" t="s">
        <v>33</v>
      </c>
      <c r="B2" s="1" t="s">
        <v>3</v>
      </c>
      <c r="C2" s="1" t="s">
        <v>34</v>
      </c>
      <c r="D2" s="1" t="s">
        <v>86</v>
      </c>
    </row>
    <row r="3" spans="1:4">
      <c r="A3" s="3" t="s">
        <v>1389</v>
      </c>
      <c r="B3" s="4" t="s">
        <v>7</v>
      </c>
      <c r="C3" s="4" t="s">
        <v>7</v>
      </c>
      <c r="D3" s="4" t="s">
        <v>7</v>
      </c>
    </row>
    <row r="4" spans="1:4">
      <c r="A4" s="2" t="s">
        <v>1390</v>
      </c>
      <c r="B4" s="6">
        <v>177</v>
      </c>
      <c r="C4" s="6">
        <v>4769</v>
      </c>
      <c r="D4" s="4" t="s">
        <v>7</v>
      </c>
    </row>
    <row r="5" spans="1:4">
      <c r="A5" s="2" t="s">
        <v>1391</v>
      </c>
      <c r="B5" s="4" t="s">
        <v>7</v>
      </c>
      <c r="C5" s="4" t="s">
        <v>7</v>
      </c>
      <c r="D5" s="4" t="s">
        <v>7</v>
      </c>
    </row>
    <row r="6" spans="1:4">
      <c r="A6" s="3" t="s">
        <v>1389</v>
      </c>
      <c r="B6" s="4" t="s">
        <v>7</v>
      </c>
      <c r="C6" s="4" t="s">
        <v>7</v>
      </c>
      <c r="D6" s="4" t="s">
        <v>7</v>
      </c>
    </row>
    <row r="7" spans="1:4">
      <c r="A7" s="2" t="s">
        <v>1392</v>
      </c>
      <c r="B7" s="7">
        <v>4769</v>
      </c>
      <c r="C7" s="7">
        <v>6683</v>
      </c>
      <c r="D7" s="7">
        <v>14793</v>
      </c>
    </row>
    <row r="8" spans="1:4">
      <c r="A8" s="2" t="s">
        <v>594</v>
      </c>
      <c r="B8" s="4">
        <v>184</v>
      </c>
      <c r="C8" s="7">
        <v>1958</v>
      </c>
      <c r="D8" s="7">
        <v>3038</v>
      </c>
    </row>
    <row r="9" spans="1:4">
      <c r="A9" s="2" t="s">
        <v>595</v>
      </c>
      <c r="B9" s="7">
        <v>-4573</v>
      </c>
      <c r="C9" s="7">
        <v>-2775</v>
      </c>
      <c r="D9" s="7">
        <v>-8230</v>
      </c>
    </row>
    <row r="10" spans="1:4">
      <c r="A10" s="2" t="s">
        <v>599</v>
      </c>
      <c r="B10" s="4">
        <v>24</v>
      </c>
      <c r="C10" s="4">
        <v>-94</v>
      </c>
      <c r="D10" s="4">
        <v>-439</v>
      </c>
    </row>
    <row r="11" spans="1:4">
      <c r="A11" s="2" t="s">
        <v>602</v>
      </c>
      <c r="B11" s="4">
        <v>-227</v>
      </c>
      <c r="C11" s="7">
        <v>-1003</v>
      </c>
      <c r="D11" s="7">
        <v>-2479</v>
      </c>
    </row>
    <row r="12" spans="1:4">
      <c r="A12" s="2" t="s">
        <v>1390</v>
      </c>
      <c r="B12" s="4">
        <v>177</v>
      </c>
      <c r="C12" s="7">
        <v>4769</v>
      </c>
      <c r="D12" s="7">
        <v>6683</v>
      </c>
    </row>
    <row r="13" spans="1:4">
      <c r="A13" s="2" t="s">
        <v>1393</v>
      </c>
      <c r="B13" s="4" t="s">
        <v>7</v>
      </c>
      <c r="C13" s="4" t="s">
        <v>7</v>
      </c>
      <c r="D13" s="4" t="s">
        <v>7</v>
      </c>
    </row>
    <row r="14" spans="1:4">
      <c r="A14" s="3" t="s">
        <v>1389</v>
      </c>
      <c r="B14" s="4" t="s">
        <v>7</v>
      </c>
      <c r="C14" s="4" t="s">
        <v>7</v>
      </c>
      <c r="D14" s="4" t="s">
        <v>7</v>
      </c>
    </row>
    <row r="15" spans="1:4">
      <c r="A15" s="2" t="s">
        <v>1392</v>
      </c>
      <c r="B15" s="4">
        <v>394</v>
      </c>
      <c r="C15" s="4">
        <v>227</v>
      </c>
      <c r="D15" s="4">
        <v>207</v>
      </c>
    </row>
    <row r="16" spans="1:4">
      <c r="A16" s="2" t="s">
        <v>594</v>
      </c>
      <c r="B16" s="7">
        <v>3019</v>
      </c>
      <c r="C16" s="7">
        <v>3100</v>
      </c>
      <c r="D16" s="7">
        <v>2633</v>
      </c>
    </row>
    <row r="17" spans="1:4">
      <c r="A17" s="2" t="s">
        <v>595</v>
      </c>
      <c r="B17" s="7">
        <v>-2573</v>
      </c>
      <c r="C17" s="7">
        <v>-2921</v>
      </c>
      <c r="D17" s="7">
        <v>-2600</v>
      </c>
    </row>
    <row r="18" spans="1:4">
      <c r="A18" s="2" t="s">
        <v>599</v>
      </c>
      <c r="B18" s="4">
        <v>10</v>
      </c>
      <c r="C18" s="4">
        <v>-12</v>
      </c>
      <c r="D18" s="4">
        <v>-13</v>
      </c>
    </row>
    <row r="19" spans="1:4">
      <c r="A19" s="2" t="s">
        <v>1390</v>
      </c>
      <c r="B19" s="6">
        <v>850</v>
      </c>
      <c r="C19" s="6">
        <v>394</v>
      </c>
      <c r="D19" s="6">
        <v>22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394</v>
      </c>
      <c r="B1" s="8" t="s">
        <v>3</v>
      </c>
      <c r="C1" s="8" t="s">
        <v>34</v>
      </c>
    </row>
    <row r="2" spans="1:3" ht="30">
      <c r="A2" s="1" t="s">
        <v>33</v>
      </c>
      <c r="B2" s="8"/>
      <c r="C2" s="8"/>
    </row>
    <row r="3" spans="1:3">
      <c r="A3" s="3" t="s">
        <v>612</v>
      </c>
      <c r="B3" s="4" t="s">
        <v>7</v>
      </c>
      <c r="C3" s="4" t="s">
        <v>7</v>
      </c>
    </row>
    <row r="4" spans="1:3">
      <c r="A4" s="2" t="s">
        <v>55</v>
      </c>
      <c r="B4" s="6">
        <v>58071</v>
      </c>
      <c r="C4" s="6">
        <v>47331</v>
      </c>
    </row>
    <row r="5" spans="1:3">
      <c r="A5" s="2" t="s">
        <v>617</v>
      </c>
      <c r="B5" s="7">
        <v>146818</v>
      </c>
      <c r="C5" s="7">
        <v>139976</v>
      </c>
    </row>
    <row r="6" spans="1:3">
      <c r="A6" s="2" t="s">
        <v>618</v>
      </c>
      <c r="B6" s="7">
        <v>105030</v>
      </c>
      <c r="C6" s="7">
        <v>105946</v>
      </c>
    </row>
    <row r="7" spans="1:3">
      <c r="A7" s="2" t="s">
        <v>1395</v>
      </c>
      <c r="B7" s="7">
        <v>233918</v>
      </c>
      <c r="C7" s="7">
        <v>229537</v>
      </c>
    </row>
    <row r="8" spans="1:3">
      <c r="A8" s="2" t="s">
        <v>620</v>
      </c>
      <c r="B8" s="7">
        <v>269737</v>
      </c>
      <c r="C8" s="7">
        <v>293512</v>
      </c>
    </row>
    <row r="9" spans="1:3">
      <c r="A9" s="2" t="s">
        <v>57</v>
      </c>
      <c r="B9" s="7">
        <v>813574</v>
      </c>
      <c r="C9" s="7">
        <v>816302</v>
      </c>
    </row>
    <row r="10" spans="1:3">
      <c r="A10" s="2" t="s">
        <v>1396</v>
      </c>
      <c r="B10" s="6">
        <v>318</v>
      </c>
      <c r="C10" s="6">
        <v>31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97</v>
      </c>
      <c r="B1" s="8" t="s">
        <v>2</v>
      </c>
      <c r="C1" s="8"/>
      <c r="D1" s="8"/>
    </row>
    <row r="2" spans="1:4" ht="30">
      <c r="A2" s="1" t="s">
        <v>33</v>
      </c>
      <c r="B2" s="1" t="s">
        <v>3</v>
      </c>
      <c r="C2" s="1" t="s">
        <v>34</v>
      </c>
      <c r="D2" s="1" t="s">
        <v>86</v>
      </c>
    </row>
    <row r="3" spans="1:4">
      <c r="A3" s="3" t="s">
        <v>612</v>
      </c>
      <c r="B3" s="4" t="s">
        <v>7</v>
      </c>
      <c r="C3" s="4" t="s">
        <v>7</v>
      </c>
      <c r="D3" s="4" t="s">
        <v>7</v>
      </c>
    </row>
    <row r="4" spans="1:4">
      <c r="A4" s="2" t="s">
        <v>617</v>
      </c>
      <c r="B4" s="6">
        <v>100</v>
      </c>
      <c r="C4" s="6">
        <v>120</v>
      </c>
      <c r="D4" s="6">
        <v>142</v>
      </c>
    </row>
    <row r="5" spans="1:4">
      <c r="A5" s="2" t="s">
        <v>618</v>
      </c>
      <c r="B5" s="4">
        <v>48</v>
      </c>
      <c r="C5" s="4">
        <v>113</v>
      </c>
      <c r="D5" s="4">
        <v>481</v>
      </c>
    </row>
    <row r="6" spans="1:4">
      <c r="A6" s="2" t="s">
        <v>619</v>
      </c>
      <c r="B6" s="4">
        <v>534</v>
      </c>
      <c r="C6" s="4">
        <v>539</v>
      </c>
      <c r="D6" s="4">
        <v>448</v>
      </c>
    </row>
    <row r="7" spans="1:4">
      <c r="A7" s="2" t="s">
        <v>620</v>
      </c>
      <c r="B7" s="7">
        <v>4389</v>
      </c>
      <c r="C7" s="7">
        <v>5509</v>
      </c>
      <c r="D7" s="7">
        <v>6285</v>
      </c>
    </row>
    <row r="8" spans="1:4">
      <c r="A8" s="2" t="s">
        <v>623</v>
      </c>
      <c r="B8" s="7">
        <v>5071</v>
      </c>
      <c r="C8" s="7">
        <v>6281</v>
      </c>
      <c r="D8" s="7">
        <v>7356</v>
      </c>
    </row>
    <row r="9" spans="1:4">
      <c r="A9" s="2" t="s">
        <v>1398</v>
      </c>
      <c r="B9" s="6">
        <v>121751</v>
      </c>
      <c r="C9" s="6">
        <v>117893</v>
      </c>
      <c r="D9" s="4" t="s">
        <v>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399</v>
      </c>
      <c r="B1" s="8" t="s">
        <v>3</v>
      </c>
      <c r="C1" s="8" t="s">
        <v>34</v>
      </c>
    </row>
    <row r="2" spans="1:3" ht="30">
      <c r="A2" s="1" t="s">
        <v>33</v>
      </c>
      <c r="B2" s="8"/>
      <c r="C2" s="8"/>
    </row>
    <row r="3" spans="1:3">
      <c r="A3" s="3" t="s">
        <v>612</v>
      </c>
      <c r="B3" s="4" t="s">
        <v>7</v>
      </c>
      <c r="C3" s="4" t="s">
        <v>7</v>
      </c>
    </row>
    <row r="4" spans="1:3">
      <c r="A4" s="2">
        <v>2013</v>
      </c>
      <c r="B4" s="6">
        <v>142518</v>
      </c>
      <c r="C4" s="4" t="s">
        <v>7</v>
      </c>
    </row>
    <row r="5" spans="1:3">
      <c r="A5" s="2">
        <v>2014</v>
      </c>
      <c r="B5" s="7">
        <v>61158</v>
      </c>
      <c r="C5" s="4" t="s">
        <v>7</v>
      </c>
    </row>
    <row r="6" spans="1:3">
      <c r="A6" s="2">
        <v>2015</v>
      </c>
      <c r="B6" s="7">
        <v>29802</v>
      </c>
      <c r="C6" s="4" t="s">
        <v>7</v>
      </c>
    </row>
    <row r="7" spans="1:3">
      <c r="A7" s="2">
        <v>2016</v>
      </c>
      <c r="B7" s="7">
        <v>7341</v>
      </c>
      <c r="C7" s="4" t="s">
        <v>7</v>
      </c>
    </row>
    <row r="8" spans="1:3">
      <c r="A8" s="2">
        <v>2017</v>
      </c>
      <c r="B8" s="7">
        <v>28918</v>
      </c>
      <c r="C8" s="4" t="s">
        <v>7</v>
      </c>
    </row>
    <row r="9" spans="1:3">
      <c r="A9" s="2" t="s">
        <v>585</v>
      </c>
      <c r="B9" s="4">
        <v>0</v>
      </c>
      <c r="C9" s="4" t="s">
        <v>7</v>
      </c>
    </row>
    <row r="10" spans="1:3">
      <c r="A10" s="2" t="s">
        <v>620</v>
      </c>
      <c r="B10" s="7">
        <v>269737</v>
      </c>
      <c r="C10" s="7">
        <v>293512</v>
      </c>
    </row>
    <row r="11" spans="1:3">
      <c r="A11" s="2" t="s">
        <v>1400</v>
      </c>
      <c r="B11" s="7">
        <v>1969</v>
      </c>
      <c r="C11" s="4">
        <v>298</v>
      </c>
    </row>
    <row r="12" spans="1:3">
      <c r="A12" s="2" t="s">
        <v>1401</v>
      </c>
      <c r="B12" s="6">
        <v>250</v>
      </c>
      <c r="C12" s="4" t="s">
        <v>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402</v>
      </c>
      <c r="B1" s="8" t="s">
        <v>2</v>
      </c>
      <c r="C1" s="8"/>
    </row>
    <row r="2" spans="1:3" ht="30">
      <c r="A2" s="1" t="s">
        <v>33</v>
      </c>
      <c r="B2" s="1" t="s">
        <v>3</v>
      </c>
      <c r="C2" s="1" t="s">
        <v>34</v>
      </c>
    </row>
    <row r="3" spans="1:3">
      <c r="A3" s="3" t="s">
        <v>1403</v>
      </c>
      <c r="B3" s="4" t="s">
        <v>7</v>
      </c>
      <c r="C3" s="4" t="s">
        <v>7</v>
      </c>
    </row>
    <row r="4" spans="1:3">
      <c r="A4" s="2" t="s">
        <v>1404</v>
      </c>
      <c r="B4" s="6">
        <v>362000</v>
      </c>
      <c r="C4" s="6">
        <v>207000</v>
      </c>
    </row>
    <row r="5" spans="1:3">
      <c r="A5" s="2" t="s">
        <v>1405</v>
      </c>
      <c r="B5" s="4">
        <v>0</v>
      </c>
      <c r="C5" s="7">
        <v>11000</v>
      </c>
    </row>
    <row r="6" spans="1:3" ht="30">
      <c r="A6" s="2" t="s">
        <v>1406</v>
      </c>
      <c r="B6" s="7">
        <v>2000</v>
      </c>
      <c r="C6" s="7">
        <v>8000</v>
      </c>
    </row>
    <row r="7" spans="1:3" ht="30">
      <c r="A7" s="2" t="s">
        <v>1407</v>
      </c>
      <c r="B7" s="7">
        <v>55000</v>
      </c>
      <c r="C7" s="4" t="s">
        <v>7</v>
      </c>
    </row>
    <row r="8" spans="1:3" ht="30">
      <c r="A8" s="2" t="s">
        <v>1408</v>
      </c>
      <c r="B8" s="4" t="s">
        <v>7</v>
      </c>
      <c r="C8" s="4" t="s">
        <v>7</v>
      </c>
    </row>
    <row r="9" spans="1:3">
      <c r="A9" s="3" t="s">
        <v>1403</v>
      </c>
      <c r="B9" s="4" t="s">
        <v>7</v>
      </c>
      <c r="C9" s="4" t="s">
        <v>7</v>
      </c>
    </row>
    <row r="10" spans="1:3">
      <c r="A10" s="2" t="s">
        <v>1404</v>
      </c>
      <c r="B10" s="7">
        <v>362000</v>
      </c>
      <c r="C10" s="7">
        <v>207000</v>
      </c>
    </row>
    <row r="11" spans="1:3" ht="30">
      <c r="A11" s="2" t="s">
        <v>1409</v>
      </c>
      <c r="B11" s="177">
        <v>1.5E-3</v>
      </c>
      <c r="C11" s="177">
        <v>2.5000000000000001E-3</v>
      </c>
    </row>
    <row r="12" spans="1:3" ht="30">
      <c r="A12" s="2" t="s">
        <v>1410</v>
      </c>
      <c r="B12" s="177">
        <v>3.6299999999999999E-2</v>
      </c>
      <c r="C12" s="177">
        <v>3.6299999999999999E-2</v>
      </c>
    </row>
    <row r="13" spans="1:3" ht="30">
      <c r="A13" s="2" t="s">
        <v>1411</v>
      </c>
      <c r="B13" s="177">
        <v>8.0000000000000002E-3</v>
      </c>
      <c r="C13" s="177">
        <v>1.14E-2</v>
      </c>
    </row>
    <row r="14" spans="1:3">
      <c r="A14" s="2" t="s">
        <v>1412</v>
      </c>
      <c r="B14" s="7">
        <v>617381</v>
      </c>
      <c r="C14" s="7">
        <v>541782</v>
      </c>
    </row>
    <row r="15" spans="1:3">
      <c r="A15" s="2" t="s">
        <v>1262</v>
      </c>
      <c r="B15" s="7">
        <v>161553</v>
      </c>
      <c r="C15" s="7">
        <v>28745</v>
      </c>
    </row>
    <row r="16" spans="1:3">
      <c r="A16" s="2" t="s">
        <v>1405</v>
      </c>
      <c r="B16" s="4">
        <v>0</v>
      </c>
      <c r="C16" s="7">
        <v>11000</v>
      </c>
    </row>
    <row r="17" spans="1:3" ht="30">
      <c r="A17" s="2" t="s">
        <v>1413</v>
      </c>
      <c r="B17" s="4" t="s">
        <v>7</v>
      </c>
      <c r="C17" s="177">
        <v>2.5999999999999999E-3</v>
      </c>
    </row>
    <row r="18" spans="1:3">
      <c r="A18" s="2" t="s">
        <v>1414</v>
      </c>
      <c r="B18" s="4" t="s">
        <v>7</v>
      </c>
      <c r="C18" s="4" t="s">
        <v>7</v>
      </c>
    </row>
    <row r="19" spans="1:3">
      <c r="A19" s="3" t="s">
        <v>1403</v>
      </c>
      <c r="B19" s="4" t="s">
        <v>7</v>
      </c>
      <c r="C19" s="4" t="s">
        <v>7</v>
      </c>
    </row>
    <row r="20" spans="1:3">
      <c r="A20" s="2" t="s">
        <v>1262</v>
      </c>
      <c r="B20" s="7">
        <v>2192</v>
      </c>
      <c r="C20" s="7">
        <v>8990</v>
      </c>
    </row>
    <row r="21" spans="1:3">
      <c r="A21" s="2" t="s">
        <v>1415</v>
      </c>
      <c r="B21" s="4" t="s">
        <v>1416</v>
      </c>
      <c r="C21" s="4" t="s">
        <v>7</v>
      </c>
    </row>
    <row r="22" spans="1:3" ht="30">
      <c r="A22" s="2" t="s">
        <v>1406</v>
      </c>
      <c r="B22" s="7">
        <v>2000</v>
      </c>
      <c r="C22" s="7">
        <v>8000</v>
      </c>
    </row>
    <row r="23" spans="1:3" ht="30">
      <c r="A23" s="2" t="s">
        <v>1417</v>
      </c>
      <c r="B23" s="7">
        <v>6000</v>
      </c>
      <c r="C23" s="4" t="s">
        <v>7</v>
      </c>
    </row>
    <row r="24" spans="1:3">
      <c r="A24" s="2" t="s">
        <v>1418</v>
      </c>
      <c r="B24" s="7">
        <v>2000</v>
      </c>
      <c r="C24" s="4" t="s">
        <v>7</v>
      </c>
    </row>
    <row r="25" spans="1:3">
      <c r="A25" s="2" t="s">
        <v>1419</v>
      </c>
      <c r="B25" s="4" t="s">
        <v>7</v>
      </c>
      <c r="C25" s="4" t="s">
        <v>7</v>
      </c>
    </row>
    <row r="26" spans="1:3">
      <c r="A26" s="3" t="s">
        <v>1403</v>
      </c>
      <c r="B26" s="4" t="s">
        <v>7</v>
      </c>
      <c r="C26" s="4" t="s">
        <v>7</v>
      </c>
    </row>
    <row r="27" spans="1:3" ht="30">
      <c r="A27" s="2" t="s">
        <v>1420</v>
      </c>
      <c r="B27" s="7">
        <v>298883</v>
      </c>
      <c r="C27" s="4" t="s">
        <v>7</v>
      </c>
    </row>
    <row r="28" spans="1:3" ht="30">
      <c r="A28" s="2" t="s">
        <v>1421</v>
      </c>
      <c r="B28" s="4" t="s">
        <v>7</v>
      </c>
      <c r="C28" s="4" t="s">
        <v>7</v>
      </c>
    </row>
    <row r="29" spans="1:3">
      <c r="A29" s="3" t="s">
        <v>1403</v>
      </c>
      <c r="B29" s="4" t="s">
        <v>7</v>
      </c>
      <c r="C29" s="4" t="s">
        <v>7</v>
      </c>
    </row>
    <row r="30" spans="1:3">
      <c r="A30" s="2" t="s">
        <v>1275</v>
      </c>
      <c r="B30" s="7">
        <v>49511</v>
      </c>
      <c r="C30" s="4" t="s">
        <v>7</v>
      </c>
    </row>
    <row r="31" spans="1:3" ht="30">
      <c r="A31" s="2" t="s">
        <v>1422</v>
      </c>
      <c r="B31" s="4" t="s">
        <v>7</v>
      </c>
      <c r="C31" s="4" t="s">
        <v>7</v>
      </c>
    </row>
    <row r="32" spans="1:3">
      <c r="A32" s="3" t="s">
        <v>1403</v>
      </c>
      <c r="B32" s="4" t="s">
        <v>7</v>
      </c>
      <c r="C32" s="4" t="s">
        <v>7</v>
      </c>
    </row>
    <row r="33" spans="1:3">
      <c r="A33" s="2" t="s">
        <v>1275</v>
      </c>
      <c r="B33" s="6">
        <v>249372</v>
      </c>
      <c r="C33" s="4" t="s">
        <v>7</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1423</v>
      </c>
      <c r="B1" s="8" t="s">
        <v>3</v>
      </c>
    </row>
    <row r="2" spans="1:2" ht="30">
      <c r="A2" s="1" t="s">
        <v>33</v>
      </c>
      <c r="B2" s="8"/>
    </row>
    <row r="3" spans="1:2">
      <c r="A3" s="2" t="s">
        <v>1261</v>
      </c>
      <c r="B3" s="4" t="s">
        <v>7</v>
      </c>
    </row>
    <row r="4" spans="1:2">
      <c r="A4" s="3" t="s">
        <v>1424</v>
      </c>
      <c r="B4" s="4" t="s">
        <v>7</v>
      </c>
    </row>
    <row r="5" spans="1:2">
      <c r="A5" s="2">
        <v>2014</v>
      </c>
      <c r="B5" s="6">
        <v>144167</v>
      </c>
    </row>
    <row r="6" spans="1:2">
      <c r="A6" s="2">
        <v>2015</v>
      </c>
      <c r="B6" s="7">
        <v>156167</v>
      </c>
    </row>
    <row r="7" spans="1:2">
      <c r="A7" s="2">
        <v>2016</v>
      </c>
      <c r="B7" s="7">
        <v>53333</v>
      </c>
    </row>
    <row r="8" spans="1:2">
      <c r="A8" s="2">
        <v>2017</v>
      </c>
      <c r="B8" s="7">
        <v>8333</v>
      </c>
    </row>
    <row r="9" spans="1:2">
      <c r="A9" s="2">
        <v>2018</v>
      </c>
      <c r="B9" s="4">
        <v>0</v>
      </c>
    </row>
    <row r="10" spans="1:2">
      <c r="A10" s="2" t="s">
        <v>585</v>
      </c>
      <c r="B10" s="4">
        <v>0</v>
      </c>
    </row>
    <row r="11" spans="1:2" ht="30">
      <c r="A11" s="2" t="s">
        <v>1425</v>
      </c>
      <c r="B11" s="6">
        <v>362000</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426</v>
      </c>
      <c r="B1" s="8" t="s">
        <v>2</v>
      </c>
      <c r="C1" s="8"/>
    </row>
    <row r="2" spans="1:3" ht="30">
      <c r="A2" s="1" t="s">
        <v>33</v>
      </c>
      <c r="B2" s="1" t="s">
        <v>3</v>
      </c>
      <c r="C2" s="1" t="s">
        <v>34</v>
      </c>
    </row>
    <row r="3" spans="1:3">
      <c r="A3" s="3" t="s">
        <v>1403</v>
      </c>
      <c r="B3" s="4" t="s">
        <v>7</v>
      </c>
      <c r="C3" s="4" t="s">
        <v>7</v>
      </c>
    </row>
    <row r="4" spans="1:3">
      <c r="A4" s="2" t="s">
        <v>1404</v>
      </c>
      <c r="B4" s="6">
        <v>362000</v>
      </c>
      <c r="C4" s="6">
        <v>207000</v>
      </c>
    </row>
    <row r="5" spans="1:3" ht="30">
      <c r="A5" s="2" t="s">
        <v>1406</v>
      </c>
      <c r="B5" s="7">
        <v>2000</v>
      </c>
      <c r="C5" s="7">
        <v>8000</v>
      </c>
    </row>
    <row r="6" spans="1:3">
      <c r="A6" s="2" t="s">
        <v>1263</v>
      </c>
      <c r="B6" s="4">
        <v>0</v>
      </c>
      <c r="C6" s="7">
        <v>11000</v>
      </c>
    </row>
    <row r="7" spans="1:3">
      <c r="A7" s="2" t="s">
        <v>1261</v>
      </c>
      <c r="B7" s="4" t="s">
        <v>7</v>
      </c>
      <c r="C7" s="4" t="s">
        <v>7</v>
      </c>
    </row>
    <row r="8" spans="1:3">
      <c r="A8" s="3" t="s">
        <v>1403</v>
      </c>
      <c r="B8" s="4" t="s">
        <v>7</v>
      </c>
      <c r="C8" s="4" t="s">
        <v>7</v>
      </c>
    </row>
    <row r="9" spans="1:3">
      <c r="A9" s="2" t="s">
        <v>1427</v>
      </c>
      <c r="B9" s="7">
        <v>417000</v>
      </c>
      <c r="C9" s="7">
        <v>289500</v>
      </c>
    </row>
    <row r="10" spans="1:3">
      <c r="A10" s="2" t="s">
        <v>1428</v>
      </c>
      <c r="B10" s="7">
        <v>296721</v>
      </c>
      <c r="C10" s="7">
        <v>255388</v>
      </c>
    </row>
    <row r="11" spans="1:3" ht="30">
      <c r="A11" s="2" t="s">
        <v>1429</v>
      </c>
      <c r="B11" s="177">
        <v>8.3999999999999995E-3</v>
      </c>
      <c r="C11" s="177">
        <v>1.0800000000000001E-2</v>
      </c>
    </row>
    <row r="12" spans="1:3" ht="30">
      <c r="A12" s="2" t="s">
        <v>1430</v>
      </c>
      <c r="B12" s="177">
        <v>8.0000000000000002E-3</v>
      </c>
      <c r="C12" s="177">
        <v>1.14E-2</v>
      </c>
    </row>
    <row r="13" spans="1:3" ht="30">
      <c r="A13" s="2" t="s">
        <v>1431</v>
      </c>
      <c r="B13" s="4" t="s">
        <v>7</v>
      </c>
      <c r="C13" s="4" t="s">
        <v>7</v>
      </c>
    </row>
    <row r="14" spans="1:3">
      <c r="A14" s="3" t="s">
        <v>1403</v>
      </c>
      <c r="B14" s="4" t="s">
        <v>7</v>
      </c>
      <c r="C14" s="4" t="s">
        <v>7</v>
      </c>
    </row>
    <row r="15" spans="1:3">
      <c r="A15" s="2" t="s">
        <v>1427</v>
      </c>
      <c r="B15" s="7">
        <v>2000</v>
      </c>
      <c r="C15" s="7">
        <v>58000</v>
      </c>
    </row>
    <row r="16" spans="1:3">
      <c r="A16" s="2" t="s">
        <v>1428</v>
      </c>
      <c r="B16" s="7">
        <v>2214</v>
      </c>
      <c r="C16" s="7">
        <v>36279</v>
      </c>
    </row>
    <row r="17" spans="1:3" ht="30">
      <c r="A17" s="2" t="s">
        <v>1429</v>
      </c>
      <c r="B17" s="177">
        <v>2.8899999999999999E-2</v>
      </c>
      <c r="C17" s="177">
        <v>4.9200000000000001E-2</v>
      </c>
    </row>
    <row r="18" spans="1:3" ht="30">
      <c r="A18" s="2" t="s">
        <v>1430</v>
      </c>
      <c r="B18" s="177">
        <v>2.8199999999999999E-2</v>
      </c>
      <c r="C18" s="177">
        <v>3.0800000000000001E-2</v>
      </c>
    </row>
    <row r="19" spans="1:3">
      <c r="A19" s="2" t="s">
        <v>627</v>
      </c>
      <c r="B19" s="4" t="s">
        <v>7</v>
      </c>
      <c r="C19" s="4" t="s">
        <v>7</v>
      </c>
    </row>
    <row r="20" spans="1:3">
      <c r="A20" s="3" t="s">
        <v>1403</v>
      </c>
      <c r="B20" s="4" t="s">
        <v>7</v>
      </c>
      <c r="C20" s="4" t="s">
        <v>7</v>
      </c>
    </row>
    <row r="21" spans="1:3">
      <c r="A21" s="2" t="s">
        <v>1427</v>
      </c>
      <c r="B21" s="7">
        <v>53000</v>
      </c>
      <c r="C21" s="7">
        <v>39500</v>
      </c>
    </row>
    <row r="22" spans="1:3">
      <c r="A22" s="2" t="s">
        <v>1428</v>
      </c>
      <c r="B22" s="6">
        <v>10307</v>
      </c>
      <c r="C22" s="6">
        <v>6273</v>
      </c>
    </row>
    <row r="23" spans="1:3" ht="30">
      <c r="A23" s="2" t="s">
        <v>1429</v>
      </c>
      <c r="B23" s="177">
        <v>1.5E-3</v>
      </c>
      <c r="C23" s="177">
        <v>1.8E-3</v>
      </c>
    </row>
    <row r="24" spans="1:3" ht="30">
      <c r="A24" s="2" t="s">
        <v>1430</v>
      </c>
      <c r="B24" s="177">
        <v>0</v>
      </c>
      <c r="C24" s="177">
        <v>2.5999999999999999E-3</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32</v>
      </c>
      <c r="B1" s="8" t="s">
        <v>2</v>
      </c>
      <c r="C1" s="8"/>
      <c r="D1" s="8"/>
    </row>
    <row r="2" spans="1:4" ht="30">
      <c r="A2" s="1" t="s">
        <v>33</v>
      </c>
      <c r="B2" s="1" t="s">
        <v>3</v>
      </c>
      <c r="C2" s="1" t="s">
        <v>34</v>
      </c>
      <c r="D2" s="1" t="s">
        <v>86</v>
      </c>
    </row>
    <row r="3" spans="1:4" ht="30">
      <c r="A3" s="3" t="s">
        <v>1433</v>
      </c>
      <c r="B3" s="4" t="s">
        <v>7</v>
      </c>
      <c r="C3" s="4" t="s">
        <v>7</v>
      </c>
      <c r="D3" s="4" t="s">
        <v>7</v>
      </c>
    </row>
    <row r="4" spans="1:4">
      <c r="A4" s="2" t="s">
        <v>1434</v>
      </c>
      <c r="B4" s="6">
        <v>5513</v>
      </c>
      <c r="C4" s="6">
        <v>5415</v>
      </c>
      <c r="D4" s="4" t="s">
        <v>7</v>
      </c>
    </row>
    <row r="5" spans="1:4">
      <c r="A5" s="2" t="s">
        <v>1435</v>
      </c>
      <c r="B5" s="4">
        <v>227</v>
      </c>
      <c r="C5" s="4">
        <v>256</v>
      </c>
      <c r="D5" s="4">
        <v>250</v>
      </c>
    </row>
    <row r="6" spans="1:4">
      <c r="A6" s="2" t="s">
        <v>1436</v>
      </c>
      <c r="B6" s="7">
        <v>-1034</v>
      </c>
      <c r="C6" s="4">
        <v>497</v>
      </c>
      <c r="D6" s="4" t="s">
        <v>7</v>
      </c>
    </row>
    <row r="7" spans="1:4">
      <c r="A7" s="2" t="s">
        <v>1437</v>
      </c>
      <c r="B7" s="4">
        <v>-216</v>
      </c>
      <c r="C7" s="4">
        <v>-3</v>
      </c>
      <c r="D7" s="4" t="s">
        <v>7</v>
      </c>
    </row>
    <row r="8" spans="1:4">
      <c r="A8" s="2" t="s">
        <v>660</v>
      </c>
      <c r="B8" s="4">
        <v>0</v>
      </c>
      <c r="C8" s="4">
        <v>-652</v>
      </c>
      <c r="D8" s="4" t="s">
        <v>7</v>
      </c>
    </row>
    <row r="9" spans="1:4">
      <c r="A9" s="2" t="s">
        <v>1434</v>
      </c>
      <c r="B9" s="7">
        <v>4490</v>
      </c>
      <c r="C9" s="7">
        <v>5513</v>
      </c>
      <c r="D9" s="7">
        <v>5415</v>
      </c>
    </row>
    <row r="10" spans="1:4">
      <c r="A10" s="2" t="s">
        <v>1438</v>
      </c>
      <c r="B10" s="6">
        <v>4490</v>
      </c>
      <c r="C10" s="6">
        <v>5513</v>
      </c>
      <c r="D10" s="4" t="s">
        <v>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439</v>
      </c>
      <c r="B1" s="8" t="s">
        <v>2</v>
      </c>
      <c r="C1" s="8"/>
    </row>
    <row r="2" spans="1:3" ht="30">
      <c r="A2" s="1" t="s">
        <v>33</v>
      </c>
      <c r="B2" s="1" t="s">
        <v>3</v>
      </c>
      <c r="C2" s="1" t="s">
        <v>34</v>
      </c>
    </row>
    <row r="3" spans="1:3" ht="30">
      <c r="A3" s="3" t="s">
        <v>1433</v>
      </c>
      <c r="B3" s="4" t="s">
        <v>7</v>
      </c>
      <c r="C3" s="4" t="s">
        <v>7</v>
      </c>
    </row>
    <row r="4" spans="1:3" ht="30">
      <c r="A4" s="2" t="s">
        <v>1440</v>
      </c>
      <c r="B4" s="6">
        <v>3765</v>
      </c>
      <c r="C4" s="6">
        <v>3186</v>
      </c>
    </row>
    <row r="5" spans="1:3">
      <c r="A5" s="2" t="s">
        <v>1441</v>
      </c>
      <c r="B5" s="7">
        <v>1011</v>
      </c>
      <c r="C5" s="4">
        <v>500</v>
      </c>
    </row>
    <row r="6" spans="1:3">
      <c r="A6" s="2" t="s">
        <v>667</v>
      </c>
      <c r="B6" s="4">
        <v>0</v>
      </c>
      <c r="C6" s="4">
        <v>734</v>
      </c>
    </row>
    <row r="7" spans="1:3">
      <c r="A7" s="2" t="s">
        <v>1437</v>
      </c>
      <c r="B7" s="4">
        <v>-216</v>
      </c>
      <c r="C7" s="4">
        <v>-3</v>
      </c>
    </row>
    <row r="8" spans="1:3">
      <c r="A8" s="2" t="s">
        <v>660</v>
      </c>
      <c r="B8" s="4">
        <v>0</v>
      </c>
      <c r="C8" s="4">
        <v>-652</v>
      </c>
    </row>
    <row r="9" spans="1:3" ht="30">
      <c r="A9" s="2" t="s">
        <v>1442</v>
      </c>
      <c r="B9" s="7">
        <v>4560</v>
      </c>
      <c r="C9" s="7">
        <v>3765</v>
      </c>
    </row>
    <row r="10" spans="1:3">
      <c r="A10" s="2" t="s">
        <v>1443</v>
      </c>
      <c r="B10" s="6">
        <v>70</v>
      </c>
      <c r="C10" s="6">
        <v>-174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70</v>
      </c>
      <c r="B1" s="8" t="s">
        <v>2</v>
      </c>
      <c r="C1" s="8"/>
      <c r="D1" s="8"/>
    </row>
    <row r="2" spans="1:4" ht="30">
      <c r="A2" s="1" t="s">
        <v>33</v>
      </c>
      <c r="B2" s="1" t="s">
        <v>3</v>
      </c>
      <c r="C2" s="1" t="s">
        <v>34</v>
      </c>
      <c r="D2" s="1" t="s">
        <v>86</v>
      </c>
    </row>
    <row r="3" spans="1:4">
      <c r="A3" s="3" t="s">
        <v>171</v>
      </c>
      <c r="B3" s="4" t="s">
        <v>7</v>
      </c>
      <c r="C3" s="4" t="s">
        <v>7</v>
      </c>
      <c r="D3" s="4" t="s">
        <v>7</v>
      </c>
    </row>
    <row r="4" spans="1:4">
      <c r="A4" s="2" t="s">
        <v>126</v>
      </c>
      <c r="B4" s="6">
        <v>6427</v>
      </c>
      <c r="C4" s="6">
        <v>5698</v>
      </c>
      <c r="D4" s="6">
        <v>3967</v>
      </c>
    </row>
    <row r="5" spans="1:4" ht="45">
      <c r="A5" s="3" t="s">
        <v>172</v>
      </c>
      <c r="B5" s="4" t="s">
        <v>7</v>
      </c>
      <c r="C5" s="4" t="s">
        <v>7</v>
      </c>
      <c r="D5" s="4" t="s">
        <v>7</v>
      </c>
    </row>
    <row r="6" spans="1:4">
      <c r="A6" s="2" t="s">
        <v>173</v>
      </c>
      <c r="B6" s="7">
        <v>3315</v>
      </c>
      <c r="C6" s="7">
        <v>3453</v>
      </c>
      <c r="D6" s="7">
        <v>4236</v>
      </c>
    </row>
    <row r="7" spans="1:4">
      <c r="A7" s="2" t="s">
        <v>97</v>
      </c>
      <c r="B7" s="7">
        <v>2250</v>
      </c>
      <c r="C7" s="7">
        <v>1950</v>
      </c>
      <c r="D7" s="7">
        <v>3230</v>
      </c>
    </row>
    <row r="8" spans="1:4" ht="30">
      <c r="A8" s="2" t="s">
        <v>174</v>
      </c>
      <c r="B8" s="7">
        <v>3184</v>
      </c>
      <c r="C8" s="7">
        <v>4398</v>
      </c>
      <c r="D8" s="7">
        <v>4322</v>
      </c>
    </row>
    <row r="9" spans="1:4" ht="30">
      <c r="A9" s="2" t="s">
        <v>175</v>
      </c>
      <c r="B9" s="4">
        <v>-19</v>
      </c>
      <c r="C9" s="4">
        <v>458</v>
      </c>
      <c r="D9" s="4">
        <v>536</v>
      </c>
    </row>
    <row r="10" spans="1:4">
      <c r="A10" s="2" t="s">
        <v>176</v>
      </c>
      <c r="B10" s="4">
        <v>996</v>
      </c>
      <c r="C10" s="7">
        <v>1494</v>
      </c>
      <c r="D10" s="7">
        <v>1664</v>
      </c>
    </row>
    <row r="11" spans="1:4" ht="30">
      <c r="A11" s="2" t="s">
        <v>177</v>
      </c>
      <c r="B11" s="7">
        <v>-1701</v>
      </c>
      <c r="C11" s="4">
        <v>-860</v>
      </c>
      <c r="D11" s="4">
        <v>-797</v>
      </c>
    </row>
    <row r="12" spans="1:4">
      <c r="A12" s="2" t="s">
        <v>102</v>
      </c>
      <c r="B12" s="7">
        <v>-1510</v>
      </c>
      <c r="C12" s="7">
        <v>-2941</v>
      </c>
      <c r="D12" s="4">
        <v>-951</v>
      </c>
    </row>
    <row r="13" spans="1:4" ht="30">
      <c r="A13" s="2" t="s">
        <v>178</v>
      </c>
      <c r="B13" s="4">
        <v>-312</v>
      </c>
      <c r="C13" s="4">
        <v>8</v>
      </c>
      <c r="D13" s="4">
        <v>6</v>
      </c>
    </row>
    <row r="14" spans="1:4" ht="30">
      <c r="A14" s="2" t="s">
        <v>179</v>
      </c>
      <c r="B14" s="7">
        <v>65880</v>
      </c>
      <c r="C14" s="7">
        <v>64298</v>
      </c>
      <c r="D14" s="7">
        <v>8420</v>
      </c>
    </row>
    <row r="15" spans="1:4">
      <c r="A15" s="2" t="s">
        <v>180</v>
      </c>
      <c r="B15" s="7">
        <v>-57287</v>
      </c>
      <c r="C15" s="7">
        <v>-68730</v>
      </c>
      <c r="D15" s="7">
        <v>-9977</v>
      </c>
    </row>
    <row r="16" spans="1:4" ht="30">
      <c r="A16" s="2" t="s">
        <v>114</v>
      </c>
      <c r="B16" s="4">
        <v>227</v>
      </c>
      <c r="C16" s="7">
        <v>1029</v>
      </c>
      <c r="D16" s="7">
        <v>2479</v>
      </c>
    </row>
    <row r="17" spans="1:4" ht="30">
      <c r="A17" s="2" t="s">
        <v>181</v>
      </c>
      <c r="B17" s="4">
        <v>-34</v>
      </c>
      <c r="C17" s="4">
        <v>106</v>
      </c>
      <c r="D17" s="4">
        <v>452</v>
      </c>
    </row>
    <row r="18" spans="1:4" ht="30">
      <c r="A18" s="2" t="s">
        <v>106</v>
      </c>
      <c r="B18" s="7">
        <v>-1423</v>
      </c>
      <c r="C18" s="7">
        <v>-1167</v>
      </c>
      <c r="D18" s="4">
        <v>-938</v>
      </c>
    </row>
    <row r="19" spans="1:4" ht="30">
      <c r="A19" s="2" t="s">
        <v>182</v>
      </c>
      <c r="B19" s="4">
        <v>-45</v>
      </c>
      <c r="C19" s="4">
        <v>-45</v>
      </c>
      <c r="D19" s="4">
        <v>-29</v>
      </c>
    </row>
    <row r="20" spans="1:4">
      <c r="A20" s="2" t="s">
        <v>183</v>
      </c>
      <c r="B20" s="4">
        <v>893</v>
      </c>
      <c r="C20" s="4">
        <v>792</v>
      </c>
      <c r="D20" s="4">
        <v>567</v>
      </c>
    </row>
    <row r="21" spans="1:4">
      <c r="A21" s="2" t="s">
        <v>184</v>
      </c>
      <c r="B21" s="7">
        <v>1827</v>
      </c>
      <c r="C21" s="7">
        <v>1331</v>
      </c>
      <c r="D21" s="4">
        <v>308</v>
      </c>
    </row>
    <row r="22" spans="1:4" ht="30">
      <c r="A22" s="2" t="s">
        <v>185</v>
      </c>
      <c r="B22" s="4">
        <v>-134</v>
      </c>
      <c r="C22" s="4">
        <v>-61</v>
      </c>
      <c r="D22" s="4">
        <v>0</v>
      </c>
    </row>
    <row r="23" spans="1:4" ht="30">
      <c r="A23" s="3" t="s">
        <v>186</v>
      </c>
      <c r="B23" s="4" t="s">
        <v>7</v>
      </c>
      <c r="C23" s="4" t="s">
        <v>7</v>
      </c>
      <c r="D23" s="4" t="s">
        <v>7</v>
      </c>
    </row>
    <row r="24" spans="1:4">
      <c r="A24" s="2" t="s">
        <v>51</v>
      </c>
      <c r="B24" s="4">
        <v>-107</v>
      </c>
      <c r="C24" s="4">
        <v>663</v>
      </c>
      <c r="D24" s="4">
        <v>-534</v>
      </c>
    </row>
    <row r="25" spans="1:4">
      <c r="A25" s="2" t="s">
        <v>52</v>
      </c>
      <c r="B25" s="7">
        <v>3400</v>
      </c>
      <c r="C25" s="4">
        <v>-361</v>
      </c>
      <c r="D25" s="4">
        <v>857</v>
      </c>
    </row>
    <row r="26" spans="1:4" ht="30">
      <c r="A26" s="2" t="s">
        <v>187</v>
      </c>
      <c r="B26" s="7">
        <v>-1000</v>
      </c>
      <c r="C26" s="4">
        <v>-348</v>
      </c>
      <c r="D26" s="4">
        <v>-984</v>
      </c>
    </row>
    <row r="27" spans="1:4" ht="30">
      <c r="A27" s="2" t="s">
        <v>188</v>
      </c>
      <c r="B27" s="7">
        <v>24827</v>
      </c>
      <c r="C27" s="7">
        <v>11165</v>
      </c>
      <c r="D27" s="7">
        <v>16834</v>
      </c>
    </row>
    <row r="28" spans="1:4">
      <c r="A28" s="3" t="s">
        <v>189</v>
      </c>
      <c r="B28" s="4" t="s">
        <v>7</v>
      </c>
      <c r="C28" s="4" t="s">
        <v>7</v>
      </c>
      <c r="D28" s="4" t="s">
        <v>7</v>
      </c>
    </row>
    <row r="29" spans="1:4">
      <c r="A29" s="2" t="s">
        <v>190</v>
      </c>
      <c r="B29" s="7">
        <v>-210004</v>
      </c>
      <c r="C29" s="7">
        <v>-53003</v>
      </c>
      <c r="D29" s="7">
        <v>-441922</v>
      </c>
    </row>
    <row r="30" spans="1:4">
      <c r="A30" s="2" t="s">
        <v>191</v>
      </c>
      <c r="B30" s="7">
        <v>46215</v>
      </c>
      <c r="C30" s="7">
        <v>60440</v>
      </c>
      <c r="D30" s="7">
        <v>127799</v>
      </c>
    </row>
    <row r="31" spans="1:4" ht="30">
      <c r="A31" s="2" t="s">
        <v>192</v>
      </c>
      <c r="B31" s="7">
        <v>101666</v>
      </c>
      <c r="C31" s="7">
        <v>133950</v>
      </c>
      <c r="D31" s="7">
        <v>108790</v>
      </c>
    </row>
    <row r="32" spans="1:4" ht="30">
      <c r="A32" s="2" t="s">
        <v>193</v>
      </c>
      <c r="B32" s="7">
        <v>-10000</v>
      </c>
      <c r="C32" s="7">
        <v>-10000</v>
      </c>
      <c r="D32" s="4">
        <v>0</v>
      </c>
    </row>
    <row r="33" spans="1:4">
      <c r="A33" s="2" t="s">
        <v>194</v>
      </c>
      <c r="B33" s="7">
        <v>-8660</v>
      </c>
      <c r="C33" s="7">
        <v>-2001</v>
      </c>
      <c r="D33" s="7">
        <v>-12179</v>
      </c>
    </row>
    <row r="34" spans="1:4" ht="30">
      <c r="A34" s="2" t="s">
        <v>195</v>
      </c>
      <c r="B34" s="7">
        <v>1790</v>
      </c>
      <c r="C34" s="7">
        <v>3249</v>
      </c>
      <c r="D34" s="7">
        <v>1803</v>
      </c>
    </row>
    <row r="35" spans="1:4" ht="30">
      <c r="A35" s="2" t="s">
        <v>196</v>
      </c>
      <c r="B35" s="7">
        <v>-95063</v>
      </c>
      <c r="C35" s="7">
        <v>-68496</v>
      </c>
      <c r="D35" s="7">
        <v>-72813</v>
      </c>
    </row>
    <row r="36" spans="1:4" ht="30">
      <c r="A36" s="2" t="s">
        <v>197</v>
      </c>
      <c r="B36" s="4">
        <v>0</v>
      </c>
      <c r="C36" s="7">
        <v>9365</v>
      </c>
      <c r="D36" s="7">
        <v>41796</v>
      </c>
    </row>
    <row r="37" spans="1:4">
      <c r="A37" s="2" t="s">
        <v>198</v>
      </c>
      <c r="B37" s="7">
        <v>-2082</v>
      </c>
      <c r="C37" s="7">
        <v>-1667</v>
      </c>
      <c r="D37" s="7">
        <v>-1549</v>
      </c>
    </row>
    <row r="38" spans="1:4" ht="30">
      <c r="A38" s="2" t="s">
        <v>199</v>
      </c>
      <c r="B38" s="4">
        <v>693</v>
      </c>
      <c r="C38" s="4">
        <v>23</v>
      </c>
      <c r="D38" s="4">
        <v>29</v>
      </c>
    </row>
    <row r="39" spans="1:4" ht="30">
      <c r="A39" s="2" t="s">
        <v>200</v>
      </c>
      <c r="B39" s="7">
        <v>2573</v>
      </c>
      <c r="C39" s="7">
        <v>2921</v>
      </c>
      <c r="D39" s="7">
        <v>2600</v>
      </c>
    </row>
    <row r="40" spans="1:4" ht="30">
      <c r="A40" s="2" t="s">
        <v>201</v>
      </c>
      <c r="B40" s="7">
        <v>4573</v>
      </c>
      <c r="C40" s="7">
        <v>2775</v>
      </c>
      <c r="D40" s="7">
        <v>8230</v>
      </c>
    </row>
    <row r="41" spans="1:4" ht="30">
      <c r="A41" s="2" t="s">
        <v>202</v>
      </c>
      <c r="B41" s="7">
        <v>-168299</v>
      </c>
      <c r="C41" s="7">
        <v>77556</v>
      </c>
      <c r="D41" s="7">
        <v>-237416</v>
      </c>
    </row>
    <row r="42" spans="1:4">
      <c r="A42" s="3" t="s">
        <v>203</v>
      </c>
      <c r="B42" s="4" t="s">
        <v>7</v>
      </c>
      <c r="C42" s="4" t="s">
        <v>7</v>
      </c>
      <c r="D42" s="4" t="s">
        <v>7</v>
      </c>
    </row>
    <row r="43" spans="1:4">
      <c r="A43" s="2" t="s">
        <v>204</v>
      </c>
      <c r="B43" s="7">
        <v>-2728</v>
      </c>
      <c r="C43" s="7">
        <v>8668</v>
      </c>
      <c r="D43" s="7">
        <v>6476</v>
      </c>
    </row>
    <row r="44" spans="1:4" ht="30">
      <c r="A44" s="2" t="s">
        <v>205</v>
      </c>
      <c r="B44" s="7">
        <v>155000</v>
      </c>
      <c r="C44" s="7">
        <v>-55000</v>
      </c>
      <c r="D44" s="7">
        <v>221000</v>
      </c>
    </row>
    <row r="45" spans="1:4" ht="30">
      <c r="A45" s="2" t="s">
        <v>206</v>
      </c>
      <c r="B45" s="7">
        <v>-6000</v>
      </c>
      <c r="C45" s="7">
        <v>-50000</v>
      </c>
      <c r="D45" s="4">
        <v>0</v>
      </c>
    </row>
    <row r="46" spans="1:4" ht="30">
      <c r="A46" s="2" t="s">
        <v>207</v>
      </c>
      <c r="B46" s="7">
        <v>-11000</v>
      </c>
      <c r="C46" s="7">
        <v>11000</v>
      </c>
      <c r="D46" s="4">
        <v>0</v>
      </c>
    </row>
    <row r="47" spans="1:4">
      <c r="A47" s="2" t="s">
        <v>208</v>
      </c>
      <c r="B47" s="4">
        <v>124</v>
      </c>
      <c r="C47" s="4">
        <v>139</v>
      </c>
      <c r="D47" s="4">
        <v>0</v>
      </c>
    </row>
    <row r="48" spans="1:4" ht="30">
      <c r="A48" s="2" t="s">
        <v>185</v>
      </c>
      <c r="B48" s="4">
        <v>134</v>
      </c>
      <c r="C48" s="4">
        <v>61</v>
      </c>
      <c r="D48" s="4">
        <v>0</v>
      </c>
    </row>
    <row r="49" spans="1:4">
      <c r="A49" s="2" t="s">
        <v>209</v>
      </c>
      <c r="B49" s="4">
        <v>-31</v>
      </c>
      <c r="C49" s="4">
        <v>-894</v>
      </c>
      <c r="D49" s="7">
        <v>-10333</v>
      </c>
    </row>
    <row r="50" spans="1:4" ht="30">
      <c r="A50" s="2" t="s">
        <v>210</v>
      </c>
      <c r="B50" s="7">
        <v>135499</v>
      </c>
      <c r="C50" s="7">
        <v>-86026</v>
      </c>
      <c r="D50" s="7">
        <v>217143</v>
      </c>
    </row>
    <row r="51" spans="1:4" ht="30">
      <c r="A51" s="2" t="s">
        <v>211</v>
      </c>
      <c r="B51" s="7">
        <v>-7973</v>
      </c>
      <c r="C51" s="7">
        <v>2695</v>
      </c>
      <c r="D51" s="7">
        <v>-3439</v>
      </c>
    </row>
    <row r="52" spans="1:4" ht="30">
      <c r="A52" s="2" t="s">
        <v>212</v>
      </c>
      <c r="B52" s="7">
        <v>23853</v>
      </c>
      <c r="C52" s="7">
        <v>21158</v>
      </c>
      <c r="D52" s="7">
        <v>24597</v>
      </c>
    </row>
    <row r="53" spans="1:4" ht="30">
      <c r="A53" s="2" t="s">
        <v>213</v>
      </c>
      <c r="B53" s="7">
        <v>15880</v>
      </c>
      <c r="C53" s="7">
        <v>23853</v>
      </c>
      <c r="D53" s="7">
        <v>21158</v>
      </c>
    </row>
    <row r="54" spans="1:4">
      <c r="A54" s="3" t="s">
        <v>214</v>
      </c>
      <c r="B54" s="4" t="s">
        <v>7</v>
      </c>
      <c r="C54" s="4" t="s">
        <v>7</v>
      </c>
      <c r="D54" s="4" t="s">
        <v>7</v>
      </c>
    </row>
    <row r="55" spans="1:4">
      <c r="A55" s="2" t="s">
        <v>215</v>
      </c>
      <c r="B55" s="7">
        <v>7709</v>
      </c>
      <c r="C55" s="7">
        <v>11370</v>
      </c>
      <c r="D55" s="7">
        <v>13011</v>
      </c>
    </row>
    <row r="56" spans="1:4">
      <c r="A56" s="2" t="s">
        <v>216</v>
      </c>
      <c r="B56" s="7">
        <v>2000</v>
      </c>
      <c r="C56" s="7">
        <v>2036</v>
      </c>
      <c r="D56" s="4">
        <v>3</v>
      </c>
    </row>
    <row r="57" spans="1:4">
      <c r="A57" s="3" t="s">
        <v>217</v>
      </c>
      <c r="B57" s="4" t="s">
        <v>7</v>
      </c>
      <c r="C57" s="4" t="s">
        <v>7</v>
      </c>
      <c r="D57" s="4" t="s">
        <v>7</v>
      </c>
    </row>
    <row r="58" spans="1:4" ht="30">
      <c r="A58" s="2" t="s">
        <v>218</v>
      </c>
      <c r="B58" s="4">
        <v>184</v>
      </c>
      <c r="C58" s="7">
        <v>1958</v>
      </c>
      <c r="D58" s="7">
        <v>3038</v>
      </c>
    </row>
    <row r="59" spans="1:4">
      <c r="A59" s="2" t="s">
        <v>219</v>
      </c>
      <c r="B59" s="7">
        <v>3019</v>
      </c>
      <c r="C59" s="7">
        <v>3100</v>
      </c>
      <c r="D59" s="7">
        <v>2633</v>
      </c>
    </row>
    <row r="60" spans="1:4">
      <c r="A60" s="2" t="s">
        <v>220</v>
      </c>
      <c r="B60" s="4">
        <v>0</v>
      </c>
      <c r="C60" s="4">
        <v>631</v>
      </c>
      <c r="D60" s="4">
        <v>0</v>
      </c>
    </row>
    <row r="61" spans="1:4" ht="30">
      <c r="A61" s="2" t="s">
        <v>221</v>
      </c>
      <c r="B61" s="6">
        <v>-13774</v>
      </c>
      <c r="C61" s="6">
        <v>-1107</v>
      </c>
      <c r="D61" s="6">
        <v>10327</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44</v>
      </c>
      <c r="B1" s="8" t="s">
        <v>2</v>
      </c>
      <c r="C1" s="8"/>
      <c r="D1" s="8"/>
    </row>
    <row r="2" spans="1:4" ht="30">
      <c r="A2" s="1" t="s">
        <v>33</v>
      </c>
      <c r="B2" s="1" t="s">
        <v>3</v>
      </c>
      <c r="C2" s="1" t="s">
        <v>34</v>
      </c>
      <c r="D2" s="1" t="s">
        <v>86</v>
      </c>
    </row>
    <row r="3" spans="1:4" ht="30">
      <c r="A3" s="3" t="s">
        <v>647</v>
      </c>
      <c r="B3" s="4" t="s">
        <v>7</v>
      </c>
      <c r="C3" s="4" t="s">
        <v>7</v>
      </c>
      <c r="D3" s="4" t="s">
        <v>7</v>
      </c>
    </row>
    <row r="4" spans="1:4" ht="30">
      <c r="A4" s="2" t="s">
        <v>1445</v>
      </c>
      <c r="B4" s="6">
        <v>227</v>
      </c>
      <c r="C4" s="6">
        <v>256</v>
      </c>
      <c r="D4" s="6">
        <v>250</v>
      </c>
    </row>
    <row r="5" spans="1:4">
      <c r="A5" s="2" t="s">
        <v>674</v>
      </c>
      <c r="B5" s="4">
        <v>-296</v>
      </c>
      <c r="C5" s="4">
        <v>-247</v>
      </c>
      <c r="D5" s="4">
        <v>-251</v>
      </c>
    </row>
    <row r="6" spans="1:4">
      <c r="A6" s="2" t="s">
        <v>678</v>
      </c>
      <c r="B6" s="4">
        <v>193</v>
      </c>
      <c r="C6" s="4">
        <v>132</v>
      </c>
      <c r="D6" s="4">
        <v>65</v>
      </c>
    </row>
    <row r="7" spans="1:4">
      <c r="A7" s="2" t="s">
        <v>679</v>
      </c>
      <c r="B7" s="4">
        <v>0</v>
      </c>
      <c r="C7" s="4">
        <v>351</v>
      </c>
      <c r="D7" s="4">
        <v>178</v>
      </c>
    </row>
    <row r="8" spans="1:4">
      <c r="A8" s="2" t="s">
        <v>680</v>
      </c>
      <c r="B8" s="6">
        <v>124</v>
      </c>
      <c r="C8" s="6">
        <v>492</v>
      </c>
      <c r="D8" s="6">
        <v>24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46</v>
      </c>
      <c r="B1" s="8" t="s">
        <v>2</v>
      </c>
      <c r="C1" s="8"/>
      <c r="D1" s="8"/>
    </row>
    <row r="2" spans="1:4" ht="30">
      <c r="A2" s="1" t="s">
        <v>33</v>
      </c>
      <c r="B2" s="1" t="s">
        <v>3</v>
      </c>
      <c r="C2" s="1" t="s">
        <v>34</v>
      </c>
      <c r="D2" s="1" t="s">
        <v>86</v>
      </c>
    </row>
    <row r="3" spans="1:4" ht="30">
      <c r="A3" s="3" t="s">
        <v>1433</v>
      </c>
      <c r="B3" s="4" t="s">
        <v>7</v>
      </c>
      <c r="C3" s="4" t="s">
        <v>7</v>
      </c>
      <c r="D3" s="4" t="s">
        <v>7</v>
      </c>
    </row>
    <row r="4" spans="1:4">
      <c r="A4" s="2" t="s">
        <v>1447</v>
      </c>
      <c r="B4" s="6">
        <v>1748</v>
      </c>
      <c r="C4" s="6">
        <v>-244</v>
      </c>
      <c r="D4" s="6">
        <v>-1649</v>
      </c>
    </row>
    <row r="5" spans="1:4">
      <c r="A5" s="2" t="s">
        <v>678</v>
      </c>
      <c r="B5" s="4">
        <v>193</v>
      </c>
      <c r="C5" s="4">
        <v>132</v>
      </c>
      <c r="D5" s="4">
        <v>65</v>
      </c>
    </row>
    <row r="6" spans="1:4">
      <c r="A6" s="2" t="s">
        <v>679</v>
      </c>
      <c r="B6" s="4">
        <v>0</v>
      </c>
      <c r="C6" s="4">
        <v>351</v>
      </c>
      <c r="D6" s="4">
        <v>178</v>
      </c>
    </row>
    <row r="7" spans="1:4" ht="30">
      <c r="A7" s="2" t="s">
        <v>685</v>
      </c>
      <c r="B7" s="7">
        <v>1941</v>
      </c>
      <c r="C7" s="4">
        <v>239</v>
      </c>
      <c r="D7" s="7">
        <v>-1406</v>
      </c>
    </row>
    <row r="8" spans="1:4">
      <c r="A8" s="2" t="s">
        <v>687</v>
      </c>
      <c r="B8" s="4">
        <v>-660</v>
      </c>
      <c r="C8" s="4">
        <v>-81</v>
      </c>
      <c r="D8" s="4">
        <v>478</v>
      </c>
    </row>
    <row r="9" spans="1:4" ht="30">
      <c r="A9" s="2" t="s">
        <v>690</v>
      </c>
      <c r="B9" s="6">
        <v>1281</v>
      </c>
      <c r="C9" s="6">
        <v>158</v>
      </c>
      <c r="D9" s="6">
        <v>-928</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48</v>
      </c>
      <c r="B1" s="8" t="s">
        <v>2</v>
      </c>
      <c r="C1" s="8"/>
      <c r="D1" s="8"/>
    </row>
    <row r="2" spans="1:4" ht="30">
      <c r="A2" s="1" t="s">
        <v>33</v>
      </c>
      <c r="B2" s="1" t="s">
        <v>3</v>
      </c>
      <c r="C2" s="1" t="s">
        <v>34</v>
      </c>
      <c r="D2" s="1" t="s">
        <v>86</v>
      </c>
    </row>
    <row r="3" spans="1:4" ht="30">
      <c r="A3" s="3" t="s">
        <v>1449</v>
      </c>
      <c r="B3" s="4" t="s">
        <v>7</v>
      </c>
      <c r="C3" s="4" t="s">
        <v>7</v>
      </c>
      <c r="D3" s="4" t="s">
        <v>7</v>
      </c>
    </row>
    <row r="4" spans="1:4">
      <c r="A4" s="2" t="s">
        <v>1450</v>
      </c>
      <c r="B4" s="6">
        <v>996</v>
      </c>
      <c r="C4" s="6">
        <v>1494</v>
      </c>
      <c r="D4" s="6">
        <v>1664</v>
      </c>
    </row>
    <row r="5" spans="1:4">
      <c r="A5" s="2" t="s">
        <v>1451</v>
      </c>
      <c r="B5" s="4" t="s">
        <v>7</v>
      </c>
      <c r="C5" s="4" t="s">
        <v>7</v>
      </c>
      <c r="D5" s="4" t="s">
        <v>7</v>
      </c>
    </row>
    <row r="6" spans="1:4" ht="30">
      <c r="A6" s="3" t="s">
        <v>1449</v>
      </c>
      <c r="B6" s="4" t="s">
        <v>7</v>
      </c>
      <c r="C6" s="4" t="s">
        <v>7</v>
      </c>
      <c r="D6" s="4" t="s">
        <v>7</v>
      </c>
    </row>
    <row r="7" spans="1:4" ht="30">
      <c r="A7" s="2" t="s">
        <v>1452</v>
      </c>
      <c r="B7" s="4">
        <v>46</v>
      </c>
      <c r="C7" s="4" t="s">
        <v>7</v>
      </c>
      <c r="D7" s="4" t="s">
        <v>7</v>
      </c>
    </row>
    <row r="8" spans="1:4">
      <c r="A8" s="2" t="s">
        <v>1453</v>
      </c>
      <c r="B8" s="7">
        <v>-1025</v>
      </c>
      <c r="C8" s="7">
        <v>-2967</v>
      </c>
      <c r="D8" s="4" t="s">
        <v>7</v>
      </c>
    </row>
    <row r="9" spans="1:4">
      <c r="A9" s="2" t="s">
        <v>1450</v>
      </c>
      <c r="B9" s="4">
        <v>348</v>
      </c>
      <c r="C9" s="7">
        <v>1009</v>
      </c>
      <c r="D9" s="4" t="s">
        <v>7</v>
      </c>
    </row>
    <row r="10" spans="1:4" ht="30">
      <c r="A10" s="2" t="s">
        <v>696</v>
      </c>
      <c r="B10" s="6">
        <v>-677</v>
      </c>
      <c r="C10" s="6">
        <v>-1958</v>
      </c>
      <c r="D10" s="4" t="s">
        <v>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454</v>
      </c>
      <c r="B1" s="8" t="s">
        <v>2</v>
      </c>
      <c r="C1" s="8"/>
      <c r="D1" s="8"/>
    </row>
    <row r="2" spans="1:4">
      <c r="A2" s="8"/>
      <c r="B2" s="1" t="s">
        <v>3</v>
      </c>
      <c r="C2" s="1" t="s">
        <v>34</v>
      </c>
      <c r="D2" s="1" t="s">
        <v>86</v>
      </c>
    </row>
    <row r="3" spans="1:4" ht="30">
      <c r="A3" s="3" t="s">
        <v>1433</v>
      </c>
      <c r="B3" s="4" t="s">
        <v>7</v>
      </c>
      <c r="C3" s="4" t="s">
        <v>7</v>
      </c>
      <c r="D3" s="4" t="s">
        <v>7</v>
      </c>
    </row>
    <row r="4" spans="1:4" ht="45">
      <c r="A4" s="2" t="s">
        <v>1455</v>
      </c>
      <c r="B4" s="177">
        <v>5.2499999999999998E-2</v>
      </c>
      <c r="C4" s="177">
        <v>4.2500000000000003E-2</v>
      </c>
      <c r="D4" s="177">
        <v>4.7500000000000001E-2</v>
      </c>
    </row>
    <row r="5" spans="1:4" ht="60">
      <c r="A5" s="2" t="s">
        <v>1456</v>
      </c>
      <c r="B5" s="177">
        <v>0</v>
      </c>
      <c r="C5" s="177">
        <v>0</v>
      </c>
      <c r="D5" s="177">
        <v>0</v>
      </c>
    </row>
    <row r="6" spans="1:4" ht="60">
      <c r="A6" s="2" t="s">
        <v>1457</v>
      </c>
      <c r="B6" s="177">
        <v>4.2500000000000003E-2</v>
      </c>
      <c r="C6" s="177">
        <v>4.7500000000000001E-2</v>
      </c>
      <c r="D6" s="177">
        <v>0.06</v>
      </c>
    </row>
    <row r="7" spans="1:4" ht="60">
      <c r="A7" s="2" t="s">
        <v>1458</v>
      </c>
      <c r="B7" s="177">
        <v>8.5000000000000006E-2</v>
      </c>
      <c r="C7" s="177">
        <v>0.08</v>
      </c>
      <c r="D7" s="177">
        <v>7.4999999999999997E-2</v>
      </c>
    </row>
    <row r="8" spans="1:4" ht="60">
      <c r="A8" s="2" t="s">
        <v>1459</v>
      </c>
      <c r="B8" s="177">
        <v>0</v>
      </c>
      <c r="C8" s="177">
        <v>0</v>
      </c>
      <c r="D8" s="177">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460</v>
      </c>
      <c r="B1" s="1" t="s">
        <v>2</v>
      </c>
      <c r="C1" s="1"/>
    </row>
    <row r="2" spans="1:3">
      <c r="A2" s="8"/>
      <c r="B2" s="1" t="s">
        <v>3</v>
      </c>
      <c r="C2" s="1" t="s">
        <v>34</v>
      </c>
    </row>
    <row r="3" spans="1:3" ht="30">
      <c r="A3" s="3" t="s">
        <v>1449</v>
      </c>
      <c r="B3" s="4" t="s">
        <v>7</v>
      </c>
      <c r="C3" s="4" t="s">
        <v>7</v>
      </c>
    </row>
    <row r="4" spans="1:3" ht="30">
      <c r="A4" s="2" t="s">
        <v>1461</v>
      </c>
      <c r="B4" s="177">
        <v>1</v>
      </c>
      <c r="C4" s="4" t="s">
        <v>7</v>
      </c>
    </row>
    <row r="5" spans="1:3">
      <c r="A5" s="2" t="s">
        <v>1462</v>
      </c>
      <c r="B5" s="177">
        <v>1</v>
      </c>
      <c r="C5" s="177">
        <v>1</v>
      </c>
    </row>
    <row r="6" spans="1:3">
      <c r="A6" s="2" t="s">
        <v>1463</v>
      </c>
      <c r="B6" s="4" t="s">
        <v>7</v>
      </c>
      <c r="C6" s="4" t="s">
        <v>7</v>
      </c>
    </row>
    <row r="7" spans="1:3" ht="30">
      <c r="A7" s="3" t="s">
        <v>1449</v>
      </c>
      <c r="B7" s="4" t="s">
        <v>7</v>
      </c>
      <c r="C7" s="4" t="s">
        <v>7</v>
      </c>
    </row>
    <row r="8" spans="1:3" ht="30">
      <c r="A8" s="2" t="s">
        <v>1461</v>
      </c>
      <c r="B8" s="177">
        <v>0.8</v>
      </c>
      <c r="C8" s="4" t="s">
        <v>7</v>
      </c>
    </row>
    <row r="9" spans="1:3">
      <c r="A9" s="2" t="s">
        <v>1462</v>
      </c>
      <c r="B9" s="177">
        <v>0.84</v>
      </c>
      <c r="C9" s="177">
        <v>0.81</v>
      </c>
    </row>
    <row r="10" spans="1:3">
      <c r="A10" s="2" t="s">
        <v>1464</v>
      </c>
      <c r="B10" s="4" t="s">
        <v>7</v>
      </c>
      <c r="C10" s="4" t="s">
        <v>7</v>
      </c>
    </row>
    <row r="11" spans="1:3" ht="30">
      <c r="A11" s="3" t="s">
        <v>1449</v>
      </c>
      <c r="B11" s="4" t="s">
        <v>7</v>
      </c>
      <c r="C11" s="4" t="s">
        <v>7</v>
      </c>
    </row>
    <row r="12" spans="1:3" ht="30">
      <c r="A12" s="2" t="s">
        <v>1461</v>
      </c>
      <c r="B12" s="177">
        <v>0.2</v>
      </c>
      <c r="C12" s="4" t="s">
        <v>7</v>
      </c>
    </row>
    <row r="13" spans="1:3">
      <c r="A13" s="2" t="s">
        <v>1462</v>
      </c>
      <c r="B13" s="177">
        <v>0.16</v>
      </c>
      <c r="C13" s="177">
        <v>0.19</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65</v>
      </c>
      <c r="B1" s="8" t="s">
        <v>2</v>
      </c>
      <c r="C1" s="8"/>
      <c r="D1" s="1"/>
    </row>
    <row r="2" spans="1:4" ht="30">
      <c r="A2" s="1" t="s">
        <v>33</v>
      </c>
      <c r="B2" s="1" t="s">
        <v>3</v>
      </c>
      <c r="C2" s="1" t="s">
        <v>34</v>
      </c>
      <c r="D2" s="1" t="s">
        <v>86</v>
      </c>
    </row>
    <row r="3" spans="1:4" ht="30">
      <c r="A3" s="3" t="s">
        <v>1449</v>
      </c>
      <c r="B3" s="4" t="s">
        <v>7</v>
      </c>
      <c r="C3" s="4" t="s">
        <v>7</v>
      </c>
      <c r="D3" s="4" t="s">
        <v>7</v>
      </c>
    </row>
    <row r="4" spans="1:4">
      <c r="A4" s="2" t="s">
        <v>667</v>
      </c>
      <c r="B4" s="6">
        <v>0</v>
      </c>
      <c r="C4" s="6">
        <v>734</v>
      </c>
      <c r="D4" s="4" t="s">
        <v>7</v>
      </c>
    </row>
    <row r="5" spans="1:4" ht="30">
      <c r="A5" s="2" t="s">
        <v>1466</v>
      </c>
      <c r="B5" s="7">
        <v>4560</v>
      </c>
      <c r="C5" s="7">
        <v>3765</v>
      </c>
      <c r="D5" s="7">
        <v>3186</v>
      </c>
    </row>
    <row r="6" spans="1:4" ht="45">
      <c r="A6" s="2" t="s">
        <v>1467</v>
      </c>
      <c r="B6" s="4">
        <v>0</v>
      </c>
      <c r="C6" s="4" t="s">
        <v>7</v>
      </c>
      <c r="D6" s="4" t="s">
        <v>7</v>
      </c>
    </row>
    <row r="7" spans="1:4" ht="30">
      <c r="A7" s="2" t="s">
        <v>1468</v>
      </c>
      <c r="B7" s="4" t="s">
        <v>7</v>
      </c>
      <c r="C7" s="4" t="s">
        <v>7</v>
      </c>
      <c r="D7" s="4" t="s">
        <v>7</v>
      </c>
    </row>
    <row r="8" spans="1:4" ht="30">
      <c r="A8" s="3" t="s">
        <v>1449</v>
      </c>
      <c r="B8" s="4" t="s">
        <v>7</v>
      </c>
      <c r="C8" s="4" t="s">
        <v>7</v>
      </c>
      <c r="D8" s="4" t="s">
        <v>7</v>
      </c>
    </row>
    <row r="9" spans="1:4" ht="30">
      <c r="A9" s="2" t="s">
        <v>1466</v>
      </c>
      <c r="B9" s="7">
        <v>3459</v>
      </c>
      <c r="C9" s="7">
        <v>2143</v>
      </c>
      <c r="D9" s="4" t="s">
        <v>7</v>
      </c>
    </row>
    <row r="10" spans="1:4" ht="30">
      <c r="A10" s="2" t="s">
        <v>1469</v>
      </c>
      <c r="B10" s="4" t="s">
        <v>7</v>
      </c>
      <c r="C10" s="4" t="s">
        <v>7</v>
      </c>
      <c r="D10" s="4" t="s">
        <v>7</v>
      </c>
    </row>
    <row r="11" spans="1:4" ht="30">
      <c r="A11" s="3" t="s">
        <v>1449</v>
      </c>
      <c r="B11" s="4" t="s">
        <v>7</v>
      </c>
      <c r="C11" s="4" t="s">
        <v>7</v>
      </c>
      <c r="D11" s="4" t="s">
        <v>7</v>
      </c>
    </row>
    <row r="12" spans="1:4" ht="30">
      <c r="A12" s="2" t="s">
        <v>1466</v>
      </c>
      <c r="B12" s="6">
        <v>1101</v>
      </c>
      <c r="C12" s="6">
        <v>1622</v>
      </c>
      <c r="D12" s="4" t="s">
        <v>7</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470</v>
      </c>
      <c r="B1" s="8" t="s">
        <v>3</v>
      </c>
    </row>
    <row r="2" spans="1:2" ht="30">
      <c r="A2" s="1" t="s">
        <v>33</v>
      </c>
      <c r="B2" s="8"/>
    </row>
    <row r="3" spans="1:2" ht="30">
      <c r="A3" s="3" t="s">
        <v>1433</v>
      </c>
      <c r="B3" s="4" t="s">
        <v>7</v>
      </c>
    </row>
    <row r="4" spans="1:2">
      <c r="A4" s="2">
        <v>2014</v>
      </c>
      <c r="B4" s="6">
        <v>610</v>
      </c>
    </row>
    <row r="5" spans="1:2">
      <c r="A5" s="2">
        <v>2015</v>
      </c>
      <c r="B5" s="4">
        <v>110</v>
      </c>
    </row>
    <row r="6" spans="1:2">
      <c r="A6" s="2">
        <v>2016</v>
      </c>
      <c r="B6" s="4">
        <v>100</v>
      </c>
    </row>
    <row r="7" spans="1:2">
      <c r="A7" s="2">
        <v>2017</v>
      </c>
      <c r="B7" s="4">
        <v>84</v>
      </c>
    </row>
    <row r="8" spans="1:2">
      <c r="A8" s="2">
        <v>2018</v>
      </c>
      <c r="B8" s="4">
        <v>280</v>
      </c>
    </row>
    <row r="9" spans="1:2">
      <c r="A9" s="2" t="s">
        <v>721</v>
      </c>
      <c r="B9" s="6">
        <v>1360</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4" bestFit="1" customWidth="1"/>
    <col min="3" max="4" width="12.28515625" bestFit="1" customWidth="1"/>
  </cols>
  <sheetData>
    <row r="1" spans="1:4" ht="15" customHeight="1">
      <c r="A1" s="1" t="s">
        <v>1471</v>
      </c>
      <c r="B1" s="8" t="s">
        <v>2</v>
      </c>
      <c r="C1" s="8"/>
      <c r="D1" s="8"/>
    </row>
    <row r="2" spans="1:4" ht="30">
      <c r="A2" s="1" t="s">
        <v>1</v>
      </c>
      <c r="B2" s="1" t="s">
        <v>3</v>
      </c>
      <c r="C2" s="1" t="s">
        <v>34</v>
      </c>
      <c r="D2" s="1" t="s">
        <v>86</v>
      </c>
    </row>
    <row r="3" spans="1:4">
      <c r="A3" s="3" t="s">
        <v>1472</v>
      </c>
      <c r="B3" s="4" t="s">
        <v>7</v>
      </c>
      <c r="C3" s="4" t="s">
        <v>7</v>
      </c>
      <c r="D3" s="4" t="s">
        <v>7</v>
      </c>
    </row>
    <row r="4" spans="1:4">
      <c r="A4" s="2" t="s">
        <v>1473</v>
      </c>
      <c r="B4" s="4" t="s">
        <v>1474</v>
      </c>
      <c r="C4" s="4" t="s">
        <v>7</v>
      </c>
      <c r="D4" s="4" t="s">
        <v>7</v>
      </c>
    </row>
    <row r="5" spans="1:4" ht="30">
      <c r="A5" s="2" t="s">
        <v>1475</v>
      </c>
      <c r="B5" s="177">
        <v>7.0000000000000007E-2</v>
      </c>
      <c r="C5" s="4" t="s">
        <v>7</v>
      </c>
      <c r="D5" s="4" t="s">
        <v>7</v>
      </c>
    </row>
    <row r="6" spans="1:4" ht="30">
      <c r="A6" s="2" t="s">
        <v>1476</v>
      </c>
      <c r="B6" s="177">
        <v>7.0000000000000007E-2</v>
      </c>
      <c r="C6" s="4" t="s">
        <v>7</v>
      </c>
      <c r="D6" s="4" t="s">
        <v>7</v>
      </c>
    </row>
    <row r="7" spans="1:4">
      <c r="A7" s="2" t="s">
        <v>1477</v>
      </c>
      <c r="B7" s="177">
        <v>0.04</v>
      </c>
      <c r="C7" s="4" t="s">
        <v>7</v>
      </c>
      <c r="D7" s="4" t="s">
        <v>7</v>
      </c>
    </row>
    <row r="8" spans="1:4">
      <c r="A8" s="2" t="s">
        <v>1472</v>
      </c>
      <c r="B8" s="6">
        <v>1827</v>
      </c>
      <c r="C8" s="6">
        <v>1331</v>
      </c>
      <c r="D8" s="6">
        <v>308</v>
      </c>
    </row>
    <row r="9" spans="1:4">
      <c r="A9" s="2" t="s">
        <v>743</v>
      </c>
      <c r="B9" s="4" t="s">
        <v>7</v>
      </c>
      <c r="C9" s="4" t="s">
        <v>7</v>
      </c>
      <c r="D9" s="4" t="s">
        <v>7</v>
      </c>
    </row>
    <row r="10" spans="1:4">
      <c r="A10" s="3" t="s">
        <v>1472</v>
      </c>
      <c r="B10" s="4" t="s">
        <v>7</v>
      </c>
      <c r="C10" s="4" t="s">
        <v>7</v>
      </c>
      <c r="D10" s="4" t="s">
        <v>7</v>
      </c>
    </row>
    <row r="11" spans="1:4">
      <c r="A11" s="2" t="s">
        <v>1478</v>
      </c>
      <c r="B11" s="7">
        <v>1190250</v>
      </c>
      <c r="C11" s="4" t="s">
        <v>7</v>
      </c>
      <c r="D11" s="4" t="s">
        <v>7</v>
      </c>
    </row>
    <row r="12" spans="1:4">
      <c r="A12" s="2" t="s">
        <v>725</v>
      </c>
      <c r="B12" s="4" t="s">
        <v>7</v>
      </c>
      <c r="C12" s="4" t="s">
        <v>7</v>
      </c>
      <c r="D12" s="4" t="s">
        <v>7</v>
      </c>
    </row>
    <row r="13" spans="1:4">
      <c r="A13" s="3" t="s">
        <v>1472</v>
      </c>
      <c r="B13" s="4" t="s">
        <v>7</v>
      </c>
      <c r="C13" s="4" t="s">
        <v>7</v>
      </c>
      <c r="D13" s="4" t="s">
        <v>7</v>
      </c>
    </row>
    <row r="14" spans="1:4">
      <c r="A14" s="2" t="s">
        <v>1478</v>
      </c>
      <c r="B14" s="7">
        <v>476100</v>
      </c>
      <c r="C14" s="4" t="s">
        <v>7</v>
      </c>
      <c r="D14" s="4" t="s">
        <v>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2.42578125" bestFit="1" customWidth="1"/>
  </cols>
  <sheetData>
    <row r="1" spans="1:2" ht="45">
      <c r="A1" s="1" t="s">
        <v>1479</v>
      </c>
      <c r="B1" s="1" t="s">
        <v>2</v>
      </c>
    </row>
    <row r="2" spans="1:2" ht="30">
      <c r="A2" s="1" t="s">
        <v>1</v>
      </c>
      <c r="B2" s="1" t="s">
        <v>3</v>
      </c>
    </row>
    <row r="3" spans="1:2">
      <c r="A3" s="3" t="s">
        <v>1472</v>
      </c>
      <c r="B3" s="4" t="s">
        <v>7</v>
      </c>
    </row>
    <row r="4" spans="1:2">
      <c r="A4" s="2" t="s">
        <v>1478</v>
      </c>
      <c r="B4" s="7">
        <v>476100</v>
      </c>
    </row>
    <row r="5" spans="1:2">
      <c r="A5" s="2" t="s">
        <v>1480</v>
      </c>
      <c r="B5" s="7">
        <v>295538</v>
      </c>
    </row>
    <row r="6" spans="1:2" ht="45">
      <c r="A6" s="2" t="s">
        <v>1481</v>
      </c>
      <c r="B6" s="6">
        <v>2665</v>
      </c>
    </row>
    <row r="7" spans="1:2" ht="30">
      <c r="A7" s="2" t="s">
        <v>1482</v>
      </c>
      <c r="B7" s="4" t="s">
        <v>1483</v>
      </c>
    </row>
    <row r="8" spans="1:2">
      <c r="A8" s="2" t="s">
        <v>1484</v>
      </c>
      <c r="B8" s="4" t="s">
        <v>7</v>
      </c>
    </row>
    <row r="9" spans="1:2">
      <c r="A9" s="3" t="s">
        <v>1472</v>
      </c>
      <c r="B9" s="4" t="s">
        <v>7</v>
      </c>
    </row>
    <row r="10" spans="1:2">
      <c r="A10" s="2" t="s">
        <v>1485</v>
      </c>
      <c r="B10" s="177">
        <v>0.2</v>
      </c>
    </row>
    <row r="11" spans="1:2">
      <c r="A11" s="2" t="s">
        <v>1486</v>
      </c>
      <c r="B11" s="177">
        <v>8.4000000000000005E-2</v>
      </c>
    </row>
    <row r="12" spans="1:2">
      <c r="A12" s="2" t="s">
        <v>1487</v>
      </c>
      <c r="B12" s="4" t="s">
        <v>7</v>
      </c>
    </row>
    <row r="13" spans="1:2">
      <c r="A13" s="3" t="s">
        <v>1472</v>
      </c>
      <c r="B13" s="4" t="s">
        <v>7</v>
      </c>
    </row>
    <row r="14" spans="1:2">
      <c r="A14" s="2" t="s">
        <v>1488</v>
      </c>
      <c r="B14" s="177">
        <v>0.2</v>
      </c>
    </row>
    <row r="15" spans="1:2">
      <c r="A15" s="2" t="s">
        <v>1489</v>
      </c>
      <c r="B15" s="177">
        <v>0.33300000000000002</v>
      </c>
    </row>
    <row r="16" spans="1:2">
      <c r="A16" s="2" t="s">
        <v>1486</v>
      </c>
      <c r="B16" s="177">
        <v>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490</v>
      </c>
      <c r="B1" s="8" t="s">
        <v>2</v>
      </c>
      <c r="C1" s="8"/>
    </row>
    <row r="2" spans="1:3" ht="30">
      <c r="A2" s="1" t="s">
        <v>85</v>
      </c>
      <c r="B2" s="1" t="s">
        <v>3</v>
      </c>
      <c r="C2" s="1" t="s">
        <v>34</v>
      </c>
    </row>
    <row r="3" spans="1:3" ht="30">
      <c r="A3" s="3" t="s">
        <v>647</v>
      </c>
      <c r="B3" s="4" t="s">
        <v>7</v>
      </c>
      <c r="C3" s="4" t="s">
        <v>7</v>
      </c>
    </row>
    <row r="4" spans="1:3" ht="30">
      <c r="A4" s="2" t="s">
        <v>1491</v>
      </c>
      <c r="B4" s="7">
        <v>254323</v>
      </c>
      <c r="C4" s="7">
        <v>118738</v>
      </c>
    </row>
    <row r="5" spans="1:3">
      <c r="A5" s="2" t="s">
        <v>1492</v>
      </c>
      <c r="B5" s="7">
        <v>11000</v>
      </c>
      <c r="C5" s="7">
        <v>165800</v>
      </c>
    </row>
    <row r="6" spans="1:3">
      <c r="A6" s="2" t="s">
        <v>1493</v>
      </c>
      <c r="B6" s="7">
        <v>-62608</v>
      </c>
      <c r="C6" s="7">
        <v>-29612</v>
      </c>
    </row>
    <row r="7" spans="1:3">
      <c r="A7" s="2" t="s">
        <v>1494</v>
      </c>
      <c r="B7" s="7">
        <v>-23132</v>
      </c>
      <c r="C7" s="4">
        <v>-603</v>
      </c>
    </row>
    <row r="8" spans="1:3">
      <c r="A8" s="2" t="s">
        <v>1495</v>
      </c>
      <c r="B8" s="7">
        <v>179583</v>
      </c>
      <c r="C8" s="7">
        <v>254323</v>
      </c>
    </row>
    <row r="9" spans="1:3" ht="45">
      <c r="A9" s="2" t="s">
        <v>1496</v>
      </c>
      <c r="B9" s="9">
        <v>18.690000000000001</v>
      </c>
      <c r="C9" s="9">
        <v>14.15</v>
      </c>
    </row>
    <row r="10" spans="1:3" ht="30">
      <c r="A10" s="2" t="s">
        <v>1497</v>
      </c>
      <c r="B10" s="9">
        <v>22.81</v>
      </c>
      <c r="C10" s="9">
        <v>21.11</v>
      </c>
    </row>
    <row r="11" spans="1:3" ht="30">
      <c r="A11" s="2" t="s">
        <v>1498</v>
      </c>
      <c r="B11" s="9">
        <v>17.84</v>
      </c>
      <c r="C11" s="9">
        <v>14.15</v>
      </c>
    </row>
    <row r="12" spans="1:3" ht="30">
      <c r="A12" s="2" t="s">
        <v>1499</v>
      </c>
      <c r="B12" s="9">
        <v>19.190000000000001</v>
      </c>
      <c r="C12" s="9">
        <v>14.15</v>
      </c>
    </row>
    <row r="13" spans="1:3" ht="30">
      <c r="A13" s="2" t="s">
        <v>1500</v>
      </c>
      <c r="B13" s="9">
        <v>19.18</v>
      </c>
      <c r="C13" s="9">
        <v>18.69000000000000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5</vt:i4>
      </vt:variant>
    </vt:vector>
  </HeadingPairs>
  <TitlesOfParts>
    <vt:vector size="125"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_of_Chan</vt:lpstr>
      <vt:lpstr>Consolidated_Statement_of_Chan1</vt:lpstr>
      <vt:lpstr>Consolidated_Statements_of_Cas</vt:lpstr>
      <vt:lpstr>Summary_of_Significant_Account</vt:lpstr>
      <vt:lpstr>Concentration_of_Funds</vt:lpstr>
      <vt:lpstr>Investment_Securities</vt:lpstr>
      <vt:lpstr>Loans_and_Allowance_for_Loan_L</vt:lpstr>
      <vt:lpstr>Mortgage_Servicing_Rights_Note</vt:lpstr>
      <vt:lpstr>Derivative_Financial_Instrumen</vt:lpstr>
      <vt:lpstr>Premises_and_Equipment_Notes</vt:lpstr>
      <vt:lpstr>Other_Real_Estate_Owned_and_Ot</vt:lpstr>
      <vt:lpstr>Deposits</vt:lpstr>
      <vt:lpstr>Other_Secured_Borrowings</vt:lpstr>
      <vt:lpstr>Employee_Benefit_Plans</vt:lpstr>
      <vt:lpstr>Regulatory_Matters</vt:lpstr>
      <vt:lpstr>Income_Taxes</vt:lpstr>
      <vt:lpstr>Related_Party_Transactions</vt:lpstr>
      <vt:lpstr>Fair_Value_Measurements</vt:lpstr>
      <vt:lpstr>Financial_Instruments_with_Off</vt:lpstr>
      <vt:lpstr>Parent_Company_Only_Condensed_</vt:lpstr>
      <vt:lpstr>Earnings_Per_Share</vt:lpstr>
      <vt:lpstr>Quarterly_Financial_Data_Unaud</vt:lpstr>
      <vt:lpstr>Summary_of_Significant_Account1</vt:lpstr>
      <vt:lpstr>Concentration_of_Funds_Concent</vt:lpstr>
      <vt:lpstr>Investment_Securities_Tables</vt:lpstr>
      <vt:lpstr>Loans_and_Allowance_for_Loan_L1</vt:lpstr>
      <vt:lpstr>Mortgage_Servicing_Rights_Mort</vt:lpstr>
      <vt:lpstr>Derivative_Financial_Instrumen1</vt:lpstr>
      <vt:lpstr>Premises_and_Equipment_Tables</vt:lpstr>
      <vt:lpstr>Other_Real_Estate_Owned_and_Ot1</vt:lpstr>
      <vt:lpstr>Deposits_Tables</vt:lpstr>
      <vt:lpstr>Other_Secured_Borrowings_Table</vt:lpstr>
      <vt:lpstr>Employee_Benefit_Plans_Tables</vt:lpstr>
      <vt:lpstr>Regulatory_Matters_Tables</vt:lpstr>
      <vt:lpstr>Income_Taxes_Tables</vt:lpstr>
      <vt:lpstr>Related_Party_Transactions_Tab</vt:lpstr>
      <vt:lpstr>Fair_Value_Measurements_Tables</vt:lpstr>
      <vt:lpstr>Financial_Instruments_with_Off1</vt:lpstr>
      <vt:lpstr>Parent_Company_Only_Condensed_1</vt:lpstr>
      <vt:lpstr>Earnings_Per_Share_Tables</vt:lpstr>
      <vt:lpstr>Quarterly_Financial_Data_Unaud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Concentration_of_Funds_Concent1</vt:lpstr>
      <vt:lpstr>Investment_Securities_Amortize</vt:lpstr>
      <vt:lpstr>Investment_Securities_Continuo</vt:lpstr>
      <vt:lpstr>Investment_Securities_Unrealiz</vt:lpstr>
      <vt:lpstr>Investment_Securities_Contract</vt:lpstr>
      <vt:lpstr>Investment_Securities_Pledged_</vt:lpstr>
      <vt:lpstr>Investment_Securities_Realized</vt:lpstr>
      <vt:lpstr>Investment_Securities_Other_In</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Recovered_Sheet5</vt:lpstr>
      <vt:lpstr>Recovered_Sheet6</vt:lpstr>
      <vt:lpstr>Mortgage_Servicing_Rights_Mort1</vt:lpstr>
      <vt:lpstr>Derivative_Financial_Instrumen2</vt:lpstr>
      <vt:lpstr>Premises_and_Equipment_Details</vt:lpstr>
      <vt:lpstr>Premises_and_Equipment_Operati</vt:lpstr>
      <vt:lpstr>Premises_and_Equipment_Premise</vt:lpstr>
      <vt:lpstr>Other_Real_Estate_Owned_and_Ot2</vt:lpstr>
      <vt:lpstr>Deposits_Major_type_Details</vt:lpstr>
      <vt:lpstr>Deposits_Interest_expense_on_d</vt:lpstr>
      <vt:lpstr>Deposits_Certificate_of_deposi</vt:lpstr>
      <vt:lpstr>Other_Secured_Borrowings_Narra</vt:lpstr>
      <vt:lpstr>Other_Secured_Borrowings_FHLB_</vt:lpstr>
      <vt:lpstr>Other_Secured_Borrowings_FHLB_1</vt:lpstr>
      <vt:lpstr>Employee_Benefit_Plans_Schedul</vt:lpstr>
      <vt:lpstr>Employee_Benefit_Plans_Schedul1</vt:lpstr>
      <vt:lpstr>Employee_Benefit_Plans_Periodi</vt:lpstr>
      <vt:lpstr>Employee_Benefit_Plans_Pension</vt:lpstr>
      <vt:lpstr>Employee_Benefit_Plans_Net_per</vt:lpstr>
      <vt:lpstr>Employee_Benefit_Plans_Assumpt</vt:lpstr>
      <vt:lpstr>Employee_Benefit_Plan_Allocati</vt:lpstr>
      <vt:lpstr>Employee_Benefit_Plans_Defined</vt:lpstr>
      <vt:lpstr>Employee_Benefit_Plans_Expecte</vt:lpstr>
      <vt:lpstr>Employee_Benefit_Plans_Share_b</vt:lpstr>
      <vt:lpstr>Employee_Benefit_Plans_Restric</vt:lpstr>
      <vt:lpstr>Employee_Benefit_Plans_Restric1</vt:lpstr>
      <vt:lpstr>Employee_Benefit_Plans_Stock_O</vt:lpstr>
      <vt:lpstr>Employee_Benefit_Plans_Stock_O1</vt:lpstr>
      <vt:lpstr>Employee_Benefit_Plans_Stock_O2</vt:lpstr>
      <vt:lpstr>Employee_Benefit_Plans_401k_Pl</vt:lpstr>
      <vt:lpstr>Employee_Benefit_Plans_Employe</vt:lpstr>
      <vt:lpstr>Employee_Benefit_Plans_Employe1</vt:lpstr>
      <vt:lpstr>Regulatory_Matters_Capital_Rat</vt:lpstr>
      <vt:lpstr>Regulatory_Matters_Regulatory_</vt:lpstr>
      <vt:lpstr>Regulatory_Matters_Requlatory_</vt:lpstr>
      <vt:lpstr>Income_Taxes_Components_of_Inc</vt:lpstr>
      <vt:lpstr>Income_Taxes_Income_Taxes_Defe</vt:lpstr>
      <vt:lpstr>Income_Taxes_Income_Taxes_Effe</vt:lpstr>
      <vt:lpstr>Related_Party_Transactions_Det</vt:lpstr>
      <vt:lpstr>Fair_Value_Measurements_Intere</vt:lpstr>
      <vt:lpstr>Fair_Value_Measurements_Assets</vt:lpstr>
      <vt:lpstr>Fair_Value_Measurements_Fair_v</vt:lpstr>
      <vt:lpstr>Fair_Value_Measurements_Mortga</vt:lpstr>
      <vt:lpstr>Fair_Value_Measurements_Other_</vt:lpstr>
      <vt:lpstr>Fair_Value_Measurements_Level_</vt:lpstr>
      <vt:lpstr>Recovered_Sheet7</vt:lpstr>
      <vt:lpstr>Financial_Instruments_with_Off2</vt:lpstr>
      <vt:lpstr>Parent_Company_Only_Condensed_2</vt:lpstr>
      <vt:lpstr>Parent_Company_Only_Condensed_3</vt:lpstr>
      <vt:lpstr>Parent_Company_Only_Condensed_4</vt:lpstr>
      <vt:lpstr>Earnings_Per_Share_Details</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0:25:49Z</dcterms:created>
  <dcterms:modified xsi:type="dcterms:W3CDTF">2014-03-07T20:25:49Z</dcterms:modified>
</cp:coreProperties>
</file>